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6" r:id="rId2"/>
    <sheet name="CONSOLIDATED_STATEMENTS_OF_CON1" sheetId="57" r:id="rId3"/>
    <sheet name="CONSOLIDATED_STATEMENTS_OF_INC" sheetId="4" r:id="rId4"/>
    <sheet name="CONSOLIDATED_STATEMENTS_OF_COM" sheetId="5" r:id="rId5"/>
    <sheet name="CONSOLIDATED_STATEMENTS_OF_COM1" sheetId="6" r:id="rId6"/>
    <sheet name="CONSOLIDATED_STATEMENTS_OF_CHA" sheetId="58" r:id="rId7"/>
    <sheet name="CONSOLIDATED_STATEMENTS_OF_CHA1" sheetId="8" r:id="rId8"/>
    <sheet name="CONSOLIDATED_STATEMENTS_OF_CAS" sheetId="9" r:id="rId9"/>
    <sheet name="Organization" sheetId="59" r:id="rId10"/>
    <sheet name="Business_Combinations" sheetId="60" r:id="rId11"/>
    <sheet name="StockBased_Compensation" sheetId="61" r:id="rId12"/>
    <sheet name="Segment_Information" sheetId="62" r:id="rId13"/>
    <sheet name="Earnings_Per_Share" sheetId="63" r:id="rId14"/>
    <sheet name="Investment_Securities" sheetId="64" r:id="rId15"/>
    <sheet name="Loans_Receivable_and_Allowance" sheetId="65" r:id="rId16"/>
    <sheet name="Derivative_Instruments_and_Hed" sheetId="66" r:id="rId17"/>
    <sheet name="Fair_Value_of_Derivative_Instr" sheetId="67" r:id="rId18"/>
    <sheet name="Goodwill_and_Other_Intangibles" sheetId="68" r:id="rId19"/>
    <sheet name="Commitments_and_Contingencies" sheetId="69" r:id="rId20"/>
    <sheet name="Fair_Value_Measurements" sheetId="70" r:id="rId21"/>
    <sheet name="Subsequent_Event" sheetId="71" r:id="rId22"/>
    <sheet name="Business_Combinations_Tables" sheetId="72" r:id="rId23"/>
    <sheet name="StockBased_Compensation_Tables" sheetId="73" r:id="rId24"/>
    <sheet name="Segment_Information_Tables" sheetId="74" r:id="rId25"/>
    <sheet name="Earnings_Per_Share_Tables" sheetId="75" r:id="rId26"/>
    <sheet name="Investment_Securities_Tables" sheetId="76" r:id="rId27"/>
    <sheet name="Loans_Receivable_and_Allowance1" sheetId="77" r:id="rId28"/>
    <sheet name="Fair_Value_of_Derivative_Instr1" sheetId="78" r:id="rId29"/>
    <sheet name="Goodwill_and_Other_Intangibles1" sheetId="79" r:id="rId30"/>
    <sheet name="Fair_Value_Measurements_Tables" sheetId="80" r:id="rId31"/>
    <sheet name="Organization_Details" sheetId="81" r:id="rId32"/>
    <sheet name="Business_Combinations_Details" sheetId="82" r:id="rId33"/>
    <sheet name="StockBased_Compensation_Detail" sheetId="83" r:id="rId34"/>
    <sheet name="Segment_Information_Details" sheetId="84" r:id="rId35"/>
    <sheet name="Earnings_Per_Share_Details" sheetId="36" r:id="rId36"/>
    <sheet name="Investment_Securities_Details" sheetId="85" r:id="rId37"/>
    <sheet name="Investment_Securities_Details_" sheetId="86" r:id="rId38"/>
    <sheet name="Investment_Securities_Details_1" sheetId="87" r:id="rId39"/>
    <sheet name="Loans_Receivable_and_Allowance2" sheetId="88" r:id="rId40"/>
    <sheet name="Loans_Receivable_and_Allowance3" sheetId="89" r:id="rId41"/>
    <sheet name="Loans_Receivable_and_Allowance4" sheetId="42" r:id="rId42"/>
    <sheet name="Loans_Receivable_and_Allowance5" sheetId="90" r:id="rId43"/>
    <sheet name="Loans_Receivable_and_Allowance6" sheetId="44" r:id="rId44"/>
    <sheet name="Loans_Receivable_and_Allowance7" sheetId="91" r:id="rId45"/>
    <sheet name="Loans_Receivable_and_Allowance8" sheetId="92" r:id="rId46"/>
    <sheet name="Derivative_Instruments_and_Hed1" sheetId="47" r:id="rId47"/>
    <sheet name="Fair_Value_of_Derivative_Instr2" sheetId="93" r:id="rId48"/>
    <sheet name="Fair_Value_of_Derivative_Instr3" sheetId="49" r:id="rId49"/>
    <sheet name="Goodwill_and_Other_Intangibles2" sheetId="50" r:id="rId50"/>
    <sheet name="Goodwill_and_Other_Intangibles3" sheetId="94" r:id="rId51"/>
    <sheet name="Commitments_and_Contingencies_" sheetId="95" r:id="rId52"/>
    <sheet name="Fair_Value_Measurements_Detail" sheetId="96" r:id="rId53"/>
    <sheet name="Fair_Value_Measurements_Detail1" sheetId="97" r:id="rId54"/>
    <sheet name="Subsequent_Event_Details" sheetId="55" r:id="rId55"/>
  </sheets>
  <calcPr calcId="0"/>
</workbook>
</file>

<file path=xl/sharedStrings.xml><?xml version="1.0" encoding="utf-8"?>
<sst xmlns="http://schemas.openxmlformats.org/spreadsheetml/2006/main" count="11992" uniqueCount="1184">
  <si>
    <t>Document and Entity Information</t>
  </si>
  <si>
    <t>9 Months Ended</t>
  </si>
  <si>
    <t>Sep. 30, 2014</t>
  </si>
  <si>
    <t>Nov. 05, 2014</t>
  </si>
  <si>
    <t>'</t>
  </si>
  <si>
    <t>Entity Registrant Name</t>
  </si>
  <si>
    <t>'CARDINAL FINANCIAL CORP</t>
  </si>
  <si>
    <t>Entity Central Index Key</t>
  </si>
  <si>
    <t>'000106052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STATEMENTS OF CONDITION (USD $)</t>
  </si>
  <si>
    <t>In Thousands, unless otherwise specified</t>
  </si>
  <si>
    <t>Dec. 31, 2013</t>
  </si>
  <si>
    <t>Assets</t>
  </si>
  <si>
    <t>Cash and due from banks</t>
  </si>
  <si>
    <t>Federal funds sold</t>
  </si>
  <si>
    <t>Total cash and cash equivalents</t>
  </si>
  <si>
    <t>Investment securities available-for-sale</t>
  </si>
  <si>
    <t>Investment securities held-to-maturity (market value of $5,300 and $5,527 at September 30, 2014 and December 31, 2013, respectively)</t>
  </si>
  <si>
    <t>Investment securities - trading</t>
  </si>
  <si>
    <t>Total investment securities</t>
  </si>
  <si>
    <t>Other investments</t>
  </si>
  <si>
    <t>Loans held for sale</t>
  </si>
  <si>
    <t>Loans receivable, net of deferred fees and costs</t>
  </si>
  <si>
    <t>Allowance for loan losses</t>
  </si>
  <si>
    <t>Loans receivable, net</t>
  </si>
  <si>
    <t>Premises and equipment, net</t>
  </si>
  <si>
    <t>Deferred tax asset, net</t>
  </si>
  <si>
    <t>Goodwill and intangibles, net</t>
  </si>
  <si>
    <t>Bank-owned life insurance</t>
  </si>
  <si>
    <t>Accrued interest receivable and other assets</t>
  </si>
  <si>
    <t>Total assets</t>
  </si>
  <si>
    <t>Liabilities and Shareholders' Equity</t>
  </si>
  <si>
    <t>Non-interest bearing deposits</t>
  </si>
  <si>
    <t>Interest bearing deposits</t>
  </si>
  <si>
    <t>Total deposits</t>
  </si>
  <si>
    <t>Other borrowed funds</t>
  </si>
  <si>
    <t>Mortgage funding checks</t>
  </si>
  <si>
    <t>Escrow liabilities</t>
  </si>
  <si>
    <t>Accrued interest payable and other liabilities</t>
  </si>
  <si>
    <t>Total liabilities</t>
  </si>
  <si>
    <t>Common stock, $1 par value; 50,000,000 Shares authorized; 32,028,727 and 30,332,685 Shares issued and outstanding at September 30, 2014 and December 31, 2013 respectively</t>
  </si>
  <si>
    <t>Additional paid-in capital</t>
  </si>
  <si>
    <t>Retained earnings</t>
  </si>
  <si>
    <t>Accumulated other comprehensive income, net</t>
  </si>
  <si>
    <t>Total shareholders' equity</t>
  </si>
  <si>
    <t>Total liabilities and shareholders' equity</t>
  </si>
  <si>
    <t>CONSOLIDATED STATEMENTS OF CONDITION (Parenthetical) (USD $)</t>
  </si>
  <si>
    <t>In Thousands, except Share data, unless otherwise specified</t>
  </si>
  <si>
    <t>CONSOLIDATED STATEMENTS OF CONDITION</t>
  </si>
  <si>
    <t>Investment securities held-to-maturity, market valu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3</t>
  </si>
  <si>
    <t>Interest income:</t>
  </si>
  <si>
    <t>Loans receivable</t>
  </si>
  <si>
    <t>Investment securities held-to-maturity</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Loan fees</t>
  </si>
  <si>
    <t>Title insurance &amp; other related income</t>
  </si>
  <si>
    <t>Investment fee income</t>
  </si>
  <si>
    <t>Realized and unrealized gains (losses) on mortgage banking activities</t>
  </si>
  <si>
    <t>Net realized gain on investment securities-trading</t>
  </si>
  <si>
    <t>Net realized gain on investment securities-available for sale</t>
  </si>
  <si>
    <t>Management fee income</t>
  </si>
  <si>
    <t>Increase in cash surrender value of bank-owned life insurance</t>
  </si>
  <si>
    <t>Gain (loss) on sale of real estate</t>
  </si>
  <si>
    <t>Other income</t>
  </si>
  <si>
    <t>Total non-interest income</t>
  </si>
  <si>
    <t>Non-interest expense:</t>
  </si>
  <si>
    <t>Salary and benefits</t>
  </si>
  <si>
    <t>Occupancy</t>
  </si>
  <si>
    <t>Professional fees</t>
  </si>
  <si>
    <t>Depreciation</t>
  </si>
  <si>
    <t>Data processing &amp; communications</t>
  </si>
  <si>
    <t>FDIC insurance premiums</t>
  </si>
  <si>
    <t>Mortgage loan repurchases and settlements</t>
  </si>
  <si>
    <t>Merger and acquisition expenses</t>
  </si>
  <si>
    <t>Amortization of intangibles</t>
  </si>
  <si>
    <t>Other operating expenses</t>
  </si>
  <si>
    <t>Total non-interest expense</t>
  </si>
  <si>
    <t>Income before income taxes</t>
  </si>
  <si>
    <t>Provision for income taxes</t>
  </si>
  <si>
    <t>Net income</t>
  </si>
  <si>
    <t>Earnings per common share - basic (in dollars per share)</t>
  </si>
  <si>
    <t>Earnings per common share - diluted (in dollars per share)</t>
  </si>
  <si>
    <t>Weighted-average common shares outstanding - basic (in shares)</t>
  </si>
  <si>
    <t>Weighted-average common shares outstanding - diluted (in shares)</t>
  </si>
  <si>
    <t>CONSOLIDATED STATEMENTS OF COMPREHENSIVE INCOME (USD $)</t>
  </si>
  <si>
    <t>CONSOLIDATED STATEMENTS OF COMPREHENSIVE INCOME</t>
  </si>
  <si>
    <t>Unrealized gain (loss) on available-for-sale investment securities:</t>
  </si>
  <si>
    <t>Unrealized holding gain (loss) arising during the period, net of tax benefit of $345 thousand and net of tax expense of $2.8 million for the three and nine months ended September 30, 2014, respectively, net of tax expense $39,000 and net of tax benefit of $3.5 million for the three and nine months ended September 30, 2013.</t>
  </si>
  <si>
    <t>Plus: reclassification adjustment for net gains included in net income net of tax expense of $226 thousand and $220 thousand for the three and nine months ended September 30, 2014 and $0 for each of the three and nine months ended September 30, 2013.</t>
  </si>
  <si>
    <t>Total unrealized gain (loss) on available-for-sale investment securities</t>
  </si>
  <si>
    <t>Unrealized gain (loss) on derivative instruments designated as cash flow hedges, net of tax expense of $141 thousand and net of tax benefit $241 thousand for the three and nine months ended September 30, 2014, respectively and net of tax benefit of $369 thousand and $392 thousand for the three and nine months ended September 30, 2013, respectively.</t>
  </si>
  <si>
    <t>Comprehensive income</t>
  </si>
  <si>
    <t>CONSOLIDATED STATEMENTS OF COMPREHENSIVE INCOME (Parenthetical) (USD $)</t>
  </si>
  <si>
    <t>Unrealized gain (loss) on derivative instruments designated as cash flow hedges, tax expense (benefit)</t>
  </si>
  <si>
    <t>Reclassification adjustment for net gains included in net income, tax expense</t>
  </si>
  <si>
    <t>CONSOLIDATED STATEMENTS OF CHANGES IN SHAREHOLDERS' EQUITY (USD $)</t>
  </si>
  <si>
    <t>Total</t>
  </si>
  <si>
    <t>Common Stock</t>
  </si>
  <si>
    <t>Additional Paid-in Capital</t>
  </si>
  <si>
    <t>Retained Earnings</t>
  </si>
  <si>
    <t>Accumulated Other Comprehensive Income</t>
  </si>
  <si>
    <t>Balance at Dec. 31, 2012</t>
  </si>
  <si>
    <t>Balance (in shares) at Dec. 31, 2012</t>
  </si>
  <si>
    <t>Increase (Decrease) in Stockholders' Equity</t>
  </si>
  <si>
    <t>Stock options exercised</t>
  </si>
  <si>
    <t>Stock options exercised (in shares)</t>
  </si>
  <si>
    <t>Stock compensation expense, net of tax benefit</t>
  </si>
  <si>
    <t>Dividends on common stock of $0.24 and $0.17 per share for the nine months ended September 30, 2014 and 2013, respectively</t>
  </si>
  <si>
    <t>Change in accumulated other comprehensive income</t>
  </si>
  <si>
    <t>Balance at Sep. 30, 2013</t>
  </si>
  <si>
    <t>Balance (in shares) at Sep. 30, 2013</t>
  </si>
  <si>
    <t>Balance at Dec. 31, 2013</t>
  </si>
  <si>
    <t>Balance (in shares) at Dec. 31, 2013</t>
  </si>
  <si>
    <t>Shares issued from acquisition of United Financial Banking Companies, Inc.</t>
  </si>
  <si>
    <t>Shares issued from acquisition of United Financial Banking Companies, Inc. (in shares)</t>
  </si>
  <si>
    <t>Balance at Sep. 30, 2014</t>
  </si>
  <si>
    <t>Balance (in shares) at Sep. 30, 2014</t>
  </si>
  <si>
    <t>CONSOLIDATED STATEMENTS OF CHANGES IN SHAREHOLDERS' EQUITY (Parenthetical) (USD $)</t>
  </si>
  <si>
    <t>CONSOLIDATED STATEMENTS OF CHANGES IN SHAREHOLDERS' EQUITY</t>
  </si>
  <si>
    <t>Dividends on common stock (in dollars per share)</t>
  </si>
  <si>
    <t>CONSOLIDATED STATEMENTS OF CASH FLOWS (USD $)</t>
  </si>
  <si>
    <t>Cash flows from operating activities:</t>
  </si>
  <si>
    <t>Adjustments to reconcile net income to net cash provided by operating activities:</t>
  </si>
  <si>
    <t>Amortization of premiums, discounts and intangibles</t>
  </si>
  <si>
    <t>Loans held for sale originated</t>
  </si>
  <si>
    <t>Proceeds from the sale of loans held for sale</t>
  </si>
  <si>
    <t>Realized and unrealized gains on mortgage banking activities</t>
  </si>
  <si>
    <t>Purchase of investment securities-trading</t>
  </si>
  <si>
    <t>Unrealized gain on investment securities-trading</t>
  </si>
  <si>
    <t>Unrealized gain on investment securities-available for sale</t>
  </si>
  <si>
    <t>Gain on sale of other real estate owned</t>
  </si>
  <si>
    <t>Stock compensation expense, net of tax benefits</t>
  </si>
  <si>
    <t>Increase in accrued interest receivable and other assets</t>
  </si>
  <si>
    <t>Decrease in accrued interest payable, escrow liabilities and other liabilities</t>
  </si>
  <si>
    <t>Net cash provided by operating activities</t>
  </si>
  <si>
    <t>Cash flows from investing activities:</t>
  </si>
  <si>
    <t>Net purchases of premises and equipment</t>
  </si>
  <si>
    <t>Proceeds from the sale of investment securities available-for-sale</t>
  </si>
  <si>
    <t>Proceeds from the sale of mortgage-backed securities available-for-sale</t>
  </si>
  <si>
    <t>Proceeds from maturity and call of investment securities available-for-sale</t>
  </si>
  <si>
    <t>Purchase of investment securities available for sale</t>
  </si>
  <si>
    <t>Purchase of mortgage-backed securities available for sale</t>
  </si>
  <si>
    <t>Purchase of other investments</t>
  </si>
  <si>
    <t>Proceeds from the sale of other investments</t>
  </si>
  <si>
    <t>Redemptions of investment securities available-for-sale</t>
  </si>
  <si>
    <t>Redemptions of investment securities held-to-maturity</t>
  </si>
  <si>
    <t>Acquisitions, net of cash and cash equivalents</t>
  </si>
  <si>
    <t>Net decrease in loans receivable, net of deferred fees and costs</t>
  </si>
  <si>
    <t>Net cash used in investing activities</t>
  </si>
  <si>
    <t>Cash flows from financing activities:</t>
  </si>
  <si>
    <t>Net increase (decrease) in deposits</t>
  </si>
  <si>
    <t>Net increase (decrease) in other borrowed funds - short term</t>
  </si>
  <si>
    <t>Net increase (decrease) in mortgage funding checks</t>
  </si>
  <si>
    <t>Proceeds from FHLB advances</t>
  </si>
  <si>
    <t>Repayment of FHLB advances</t>
  </si>
  <si>
    <t>Dividends on common stock</t>
  </si>
  <si>
    <t>Net cash provided by (used in) financing activities</t>
  </si>
  <si>
    <t>Net increase in cash and cash equivalents</t>
  </si>
  <si>
    <t>Cash and cash equivalents at beginning of the year</t>
  </si>
  <si>
    <t>Cash and cash equivalents at end of the period</t>
  </si>
  <si>
    <t>Cash paid during the period for:</t>
  </si>
  <si>
    <t>Interest</t>
  </si>
  <si>
    <t>Income taxes</t>
  </si>
  <si>
    <t>Acquisition of noncash assets and liabilities:</t>
  </si>
  <si>
    <t>Assets acquired</t>
  </si>
  <si>
    <t>Liabilities assumed</t>
  </si>
  <si>
    <t>Supplemental schedule of noncash investing and financing activities:</t>
  </si>
  <si>
    <t>Unsettled sales of investment securities available for sale</t>
  </si>
  <si>
    <t>Unsettled purchases of investment securities available-for-sale</t>
  </si>
  <si>
    <t>Organization</t>
  </si>
  <si>
    <t>Note 1</t>
  </si>
  <si>
    <t>Cardinal Financial Corporation (the “Company” or “Cardinal”) is incorporated under the laws of the Commonwealth of Virginia as a financial holding company whose activities consist of investment in its wholly-owned subsidiaries. The principal operating subsidiary of the Company is Cardinal Bank (the “Bank”), a state-chartered institution and its subsidiary, George Mason Mortgage, LLC (“George Mason”), a mortgage banking company based in Fairfax, Virginia. In addition to the Bank, the Company has one nonbank subsidiary, Cardinal Wealth Services, Inc. (“CWS”), an investment services subsidiary.</t>
  </si>
  <si>
    <t>On January 16, 2014, the Company announced the completion of its acquisition of United Financial Banking Companies, Inc. (“UFBC”), the holding company of The Business Bank (“TBB”), pursuant to a previously announced definitive merger agreement.  The merger of UFBC into Cardinal was effective January 16, 2014.  Under the terms of the merger agreement, UFBC shareholders received $19.13 in cash and 1.154 shares of the Company’s common stock in exchange for each share of UFBC common stock they owned immediately prior to the merger. TBB, which was headquartered in Vienna, Virginia, merged into Cardinal Bank effective March 8, 2014.</t>
  </si>
  <si>
    <t>Basis of Presentation</t>
  </si>
  <si>
    <t>In the opinion of management, the accompanying consolidated financial statements have been prepared in accordance with the requirements of Regulation S-X, Article 10. Accordingly, they do not include all of the information and footnotes required by U.S. generally accepted accounting principles for complete financial statements. However, all adjustments that are, in the opinion of management, necessary for a fair presentation have been included. The results of operations for the three and nine months ended September 30, 2014 are not necessarily indicative of the results to be expected for the full year ending December 31, 2014. The unaudited interim financial statements should be read in conjunction with the audited financial statements and notes to financial statements that are included in the Company’s Annual Report on Form 10-K for the year ended December 31, 2013.</t>
  </si>
  <si>
    <t>Business Combinations</t>
  </si>
  <si>
    <t>Note 2</t>
  </si>
  <si>
    <t>On January 16, 2014, the Company acquired UFBC, the holding company for The Business Bank, a commercial bank with approximately $356 million in assets, after purchase accounting adjustments.  For each share of UFBC common stock outstanding, the shareholders of UFBC received a fixed exchange ratio of $19.13 in cash and 1.154 shares of the Company’s common stock.  The total consideration for the acquisition was $54.3 million, which was comprised of $26.8 million in cash and 1.6 million shares of the Company’s common stock.</t>
  </si>
  <si>
    <t>In connection with the acquisition, the Company acquired all of the voting and common shares of UFBC Capital Trust I (the “Trust”), which is a wholly-owned subsidiary established for the sole purpose of issuing $5.0 million of floating rate junior subordinated deferrable interest debentures (“trust preferred securities”).  These trust preferred securities are due in 2035 and have an interest rate of LIBOR (London Interbank Offering Rate) plus 2.10%, which adjusts quarterly.  The Trust is an unconsolidated subsidiary since the Company is not the primary beneficiary of this entity.  The additional $155,000 that is payable by the Company to the Trust represents the Company’s unfunded capital investment in the Trust.</t>
  </si>
  <si>
    <t>Merger and acquisition expense was $0.1 and $5.7 million for the three and nine months ended September 30, 2014, respectively, which are primarily related to legal and accounting costs, contract termination expenses, system conversion and integration expenses, employee retention and severance payments.</t>
  </si>
  <si>
    <t>The following table sets forth the assets acquired and liabilities assumed in the acquisition at their estimated fair values as of the closing date of the transaction:</t>
  </si>
  <si>
    <t>January 16, 2014</t>
  </si>
  <si>
    <t>(in thousands)</t>
  </si>
  <si>
    <t>Assets acquired:</t>
  </si>
  <si>
    <t>Cash and cash equivalents</t>
  </si>
  <si>
    <t>$</t>
  </si>
  <si>
    <t>Loans</t>
  </si>
  <si>
    <t>Premises and equipment</t>
  </si>
  <si>
    <t>Accrued interest receivable</t>
  </si>
  <si>
    <t>Goodwill</t>
  </si>
  <si>
    <t>Other intangible assets</t>
  </si>
  <si>
    <t>Other assets</t>
  </si>
  <si>
    <t>Total assets acquired</t>
  </si>
  <si>
    <t>Liabilities assumed:</t>
  </si>
  <si>
    <t>Deposits:</t>
  </si>
  <si>
    <t>Non-interest bearing</t>
  </si>
  <si>
    <t>Savings, NOW and money market</t>
  </si>
  <si>
    <t>Certificates of deposit</t>
  </si>
  <si>
    <t>Junior subordinated debentures issued to Trust</t>
  </si>
  <si>
    <t>Other liabilities</t>
  </si>
  <si>
    <t>Total liabilities assumed</t>
  </si>
  <si>
    <t>Total consideration paid</t>
  </si>
  <si>
    <t>The fair value estimates are subject to change for up to one year after the closing date of the transaction if additional information relative to closing dates fair values becomes available.  As the Company continues to analyze the acquired assets and liabilities, there may be adjustments recorded to the carrying values.</t>
  </si>
  <si>
    <t>Fair Value Measurement of Assets Acquired and Liabilities Assumed</t>
  </si>
  <si>
    <t>Below are the methods used to determine the fair values of the significant assets acquired and liabilities assumed in the acquisition.</t>
  </si>
  <si>
    <r>
      <t>Cash and cash equivalents.</t>
    </r>
    <r>
      <rPr>
        <sz val="10"/>
        <color theme="1"/>
        <rFont val="Times New Roman"/>
        <family val="1"/>
      </rPr>
      <t>  The carrying amount of cash and cash equivalents was used as a reasonable estimate of fair value.</t>
    </r>
  </si>
  <si>
    <r>
      <t>Investment securities available for sale.</t>
    </r>
    <r>
      <rPr>
        <sz val="10"/>
        <color theme="1"/>
        <rFont val="Times New Roman"/>
        <family val="1"/>
      </rPr>
      <t>  The estimated fair values of investment securities available-for-sale was based on reliable and unbiased evaluations by an industry-wide valuation service.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t>
    </r>
  </si>
  <si>
    <r>
      <t>Loans.</t>
    </r>
    <r>
      <rPr>
        <sz val="10"/>
        <color theme="1"/>
        <rFont val="Times New Roman"/>
        <family val="1"/>
      </rPr>
      <t xml:space="preserve"> The acquired loan portfolio was segregated into one of two categories for valuation purposes: purchased credit impaired loans and performing loans.  Purchased credit impaired loans were identified as those loans that were nonaccrual prior to the business combination and those loans that had been identified as potentially impaired.  Potentially impaired loans were those loans that were identified during the credit review process where there was an indication that the borrower did not have sufficient cash flows to service the loan in accordance with its terms.  Performing loans were those loans that were currently performing in accordance with the loan contract and do not appear to have any significant credit issues.</t>
    </r>
  </si>
  <si>
    <t>For loans that were identified as performing, the fair values were determined using a discounted cash flow analysis (the “income approach”).  Performing loans were segmented into pools based on loan type (1-4 family residential, commercial, commercial owner occupied, construction and development), and further segmented based on payment type (fully amortizing, non-fully amortizing balloon, or interest only), rate type (fixed versus variable), and remaining maturity.  The estimated cash flows expected to be collected for each loan was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credit review by management and a third party consultant on a selection of loans within the acquired portfolio.  The discount rates used were based on rates market participants might charge for cash flows with similar risk characteristics at the acquisition date.  The market rates were estimated using a build up approach which included assumptions with respect to loan servicing costs, interest rate volatility, and systemic risk, among other factors.</t>
  </si>
  <si>
    <t>For loans that were identified as purchased credit impaired (“PCI”), either the above income approach was used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values of the underlying collateral.</t>
  </si>
  <si>
    <t>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t>
  </si>
  <si>
    <t>The difference between the fair value and the expected cash flows from acquired loans will be accreted to interest income over the remaining term of the loans in accordance with Accounting Standards Codification (“ASC”) topic 310-30, Loans and Debt Securities Acquired with Deteriorated Credit Quality.”  See Note 7 for further details.</t>
  </si>
  <si>
    <r>
      <t>Premises and equipment.</t>
    </r>
    <r>
      <rPr>
        <sz val="10"/>
        <color theme="1"/>
        <rFont val="Times New Roman"/>
        <family val="1"/>
      </rPr>
      <t>  The land and buildings acquired were recorded at fair value as determined by third party appraisals.</t>
    </r>
  </si>
  <si>
    <r>
      <t>Other intangible assets.</t>
    </r>
    <r>
      <rPr>
        <sz val="10"/>
        <color theme="1"/>
        <rFont val="Times New Roman"/>
        <family val="1"/>
      </rPr>
      <t>  Other intangible assets consisting of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given business combination is based on the present value of the expected cost savings attributable to the core deposit funding, relative to an alternative funding source.  The CDI is being amortized over an estimated useful life of 6.7 years to approximate the existing deposit relationships acquired.</t>
    </r>
  </si>
  <si>
    <r>
      <t>Deposits.</t>
    </r>
    <r>
      <rPr>
        <sz val="10"/>
        <color theme="1"/>
        <rFont val="Times New Roman"/>
        <family val="1"/>
      </rPr>
      <t>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t>
    </r>
  </si>
  <si>
    <r>
      <t>Junior subordinated debentures issued to Trust.</t>
    </r>
    <r>
      <rPr>
        <sz val="10"/>
        <color theme="1"/>
        <rFont val="Times New Roman"/>
        <family val="1"/>
      </rPr>
      <t>  There is no active market for trust preferred securities issued by UFBC Capital Trust I; therefore, the fair value of junior subordinated debentures was estimated utilizing the income approach.  Under the income approach, the expected cash flows over the remaining estimated life of the debentures were discounted at the prevailing market rate.  The prevailing market rate was based on: (i) a third-party broker opinion; (ii) implied market yields for recent trust preferred sales; and (iii) new trust preferred issuances for instruments with similar long durations.</t>
    </r>
  </si>
  <si>
    <t>Stock-Based Compensation</t>
  </si>
  <si>
    <t>Note 3</t>
  </si>
  <si>
    <t>At September 30, 2014, the Company had two stock-based employee compensation plans, the 1999 Stock Option Plan (the “Option Plan”) and the 2002 Equity Compensation Plan (the “Equity Plan”).</t>
  </si>
  <si>
    <t>In 1998, the Company adopted the Option Plan pursuant to which the Company may grant stock options for up to 625,000 shares of the Company’s common stock to employees and members of the Company’s and its subsidiaries’ boards of directors. As of November 23, 2008, the Option Plan expired, and therefore, there are no shares of common stock available to grant under this plan.</t>
  </si>
  <si>
    <t>In 2002, the Company adopted the Equity Plan. The Equity Plan was amended in 2011 to increase the number of shares available under the plan and extend the term to 2021.  The Equity Plan authorizes the granting of options, which may be incentive stock options or non-qualified stock options, stock appreciation rights, restricted stock awards, phantom stock awards and performance share awards to directors, eligible officers and key employees of the Company.  There were 393,768 shares of the Company’s common stock available for future grants and awards in the Equity Plan as of September 30, 2014.</t>
  </si>
  <si>
    <t>Stock options are granted with an exercise price equal to the common stock’s fair market value at the date of grant. Director stock options have ten year terms and vest and become fully exercisable at the grant date. Most employee stock options have ten year terms and vest and become fully exercisable in 20% increments beginning after their first year of service. Certain stock options granted to executive officers of the Company have ten year terms and vest in increments of 25% with immediate vesting of the first 25% on the date of grant and vesting of the remaining three increments on the anniversary date of the grant.  Stock options granted to executive officers during the first quarter of 2014 have ten year terms with one-third of the options vested on the grant date and the remaining unvested options vesting over the next two years.</t>
  </si>
  <si>
    <t>The Company has only made awards of stock options under the Option Plan and the Equity Plan.</t>
  </si>
  <si>
    <t>Total expense related to the Company’s share-based compensation plans for the three months ended September 30, 2014 and 2013 was $206,000 and $125,000, respectively. Total expense related to the Company’s share-based compensation plans for the nine months ended September 30, 2014 and 2013 was $919,000 and $561,000, respectively.  The total income tax benefit recognized in the income statement for share-based compensation arrangements was $68,000 and $41,000 for the three months ended September 30, 2014 and 2013, respectively. For the nine months ended September 30, 2014 and 2013, total income tax benefit recognized in the income statement for share-based compensation arrangements was $304,000 and $185,000, respectively.</t>
  </si>
  <si>
    <t>Options granted for the three and nine months ended September 30, 2014 were 19,250 and 312,500, respectively. Options granted for the three and nine months ended September 30, 2013 were 3,000 and 270,500, respectively. The weighted average per share fair value of stock option grants for the three and nine months ended September 30, 2014 was $6.06 and $5.64, respectively. The weighted average per share fair value of stock option grants for the three and nine months ended September 30, 2013 was $6.18 and $5.82, respectively.  The fair values of the options granted during all periods ended September 30, 2014 and 2013 were estimated as of the grant date using the Black-Scholes option-pricing model based on the following weighted average assumptions:</t>
  </si>
  <si>
    <t>Three months</t>
  </si>
  <si>
    <t>ended</t>
  </si>
  <si>
    <t>Nine months</t>
  </si>
  <si>
    <t>September 30,</t>
  </si>
  <si>
    <t>Estimated option life</t>
  </si>
  <si>
    <t>6.5 Years</t>
  </si>
  <si>
    <t>Risk free interest rate</t>
  </si>
  <si>
    <t>2.06 - 2.29%</t>
  </si>
  <si>
    <t>2.05 - 2.15%</t>
  </si>
  <si>
    <t>2.06 - 2.34%</t>
  </si>
  <si>
    <t>1.14 - 2.15%</t>
  </si>
  <si>
    <t>Expected volatility</t>
  </si>
  <si>
    <t>%</t>
  </si>
  <si>
    <t>Expected dividend yield</t>
  </si>
  <si>
    <t>Expected volatility is based upon the average annual historical volatility of the Company’s common stock. The estimated option life is derived from specific historical data to estimate the expected term of the option, such as employee option exercise and employee post-vesting departure behavior. The risk free interest rate is based upon the seven-year U.S. Treasury note rate in effect at the time of grant.  The expected dividend yield is based upon implied and historical dividend declarations.</t>
  </si>
  <si>
    <t>Stock option activity during the nine months ended September 30, 2014 is summarized as follows:</t>
  </si>
  <si>
    <t>Weighted</t>
  </si>
  <si>
    <t>Average</t>
  </si>
  <si>
    <t>Remaining</t>
  </si>
  <si>
    <t>Aggregate</t>
  </si>
  <si>
    <t>Number of</t>
  </si>
  <si>
    <t>Exercise</t>
  </si>
  <si>
    <t>Contractual</t>
  </si>
  <si>
    <t>Intrinsic</t>
  </si>
  <si>
    <t>Shares</t>
  </si>
  <si>
    <t>Price</t>
  </si>
  <si>
    <t>Term (Years)</t>
  </si>
  <si>
    <t>Value</t>
  </si>
  <si>
    <t>Outstanding at December 31, 2013</t>
  </si>
  <si>
    <t>Granted</t>
  </si>
  <si>
    <t>Exercised</t>
  </si>
  <si>
    <t>(79,160</t>
  </si>
  <si>
    <t>)</t>
  </si>
  <si>
    <t>Forfeited</t>
  </si>
  <si>
    <t>(5,450</t>
  </si>
  <si>
    <t>Outstanding at September 30, 2014</t>
  </si>
  <si>
    <t>Options exercisable September 30, 2014</t>
  </si>
  <si>
    <t>The intrinsic value of options exercised during the three and nine months ended September 30, 2014 and was $402,000 and $624,000, respectively. The intrinsic value of options exercised during the three and nine months ended September 30, 2013 and was $165,000 and $466,000, respectively.</t>
  </si>
  <si>
    <t>A summary of the status of the Company’s non-vested stock options and changes during the nine months ended September 30, 2014 is as follows:</t>
  </si>
  <si>
    <t>Grant Date</t>
  </si>
  <si>
    <t>Fair Value</t>
  </si>
  <si>
    <t>Balance at December 31, 2013</t>
  </si>
  <si>
    <t>Vested</t>
  </si>
  <si>
    <t>(204,750</t>
  </si>
  <si>
    <t>(4,150</t>
  </si>
  <si>
    <t>Balance at September 30, 2014</t>
  </si>
  <si>
    <t>At September 30, 2014, there was $1.7 million of total unrecognized compensation cost related to non-vested share-based compensation arrangements granted under the plans. The cost is expected to be recognized over a weighted average period of 2.4 years. The total fair value of shares that vested during the three months ended September 30, 2014 and 2013 was $23,000 and $15,000, respectively. The total fair value of shares that vested during the nine months ended September 30, 2014 and 2013 was $1.1 million and $704,000, respectively.</t>
  </si>
  <si>
    <t>Segment Information</t>
  </si>
  <si>
    <t>Note 4</t>
  </si>
  <si>
    <t>The Company operates in three business segments: commercial banking, mortgage banking, and wealth management services.  As of June 30, 2013, the Company merged the remaining operations of its trust division and Wilson/Bennett Capital Management, Inc., both of which had been included in the wealth management services segment, into CWS.  Results for the nine months ended September 30, 2013 include the operations of these subsidiaries.</t>
  </si>
  <si>
    <t>The commercial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The mortgage banking segment engages primarily in the origination and acquisition of residential mortgages for sale into the secondary market on a best efforts basis. The wealth management services segment provides investment and financial advisory services to businesses and individuals, including financial planning, retirement/estate planning, and investment management.</t>
  </si>
  <si>
    <t>Information about the reportable segments and reconciliation of this information to the consolidated financial statements at and for the three and nine months ended September 30, 2014 and 2013 is as follows:</t>
  </si>
  <si>
    <t>At and for the Three Months Ended September 30, 2014 (in thousands):</t>
  </si>
  <si>
    <t>Wealth Management</t>
  </si>
  <si>
    <t>Commercial</t>
  </si>
  <si>
    <t>Mortgage</t>
  </si>
  <si>
    <t>and</t>
  </si>
  <si>
    <t>Intersegment</t>
  </si>
  <si>
    <t>Banking</t>
  </si>
  <si>
    <t>Trust Services</t>
  </si>
  <si>
    <t>Other</t>
  </si>
  <si>
    <t>Elimination</t>
  </si>
  <si>
    <t>Consolidated</t>
  </si>
  <si>
    <t>—</t>
  </si>
  <si>
    <t>(180</t>
  </si>
  <si>
    <t>Non-interest income</t>
  </si>
  <si>
    <t>Non-interest expense</t>
  </si>
  <si>
    <t>(509</t>
  </si>
  <si>
    <t>Net income (loss)</t>
  </si>
  <si>
    <t>(76</t>
  </si>
  <si>
    <t>(845</t>
  </si>
  <si>
    <t>Total Assets</t>
  </si>
  <si>
    <t>(683,023</t>
  </si>
  <si>
    <t>Average Assets</t>
  </si>
  <si>
    <t>(689,673</t>
  </si>
  <si>
    <t>At and for the Three Months Ended September 30, 2013 (in thousands):</t>
  </si>
  <si>
    <t>(168</t>
  </si>
  <si>
    <t>(10</t>
  </si>
  <si>
    <t>(2,722</t>
  </si>
  <si>
    <t>(434</t>
  </si>
  <si>
    <t>(4,851</t>
  </si>
  <si>
    <t>(801</t>
  </si>
  <si>
    <t>(620,519</t>
  </si>
  <si>
    <t>(711,107</t>
  </si>
  <si>
    <t>At and for the Nine Months Ended September 30, 2014 (in thousands):</t>
  </si>
  <si>
    <t>(523</t>
  </si>
  <si>
    <t>(1,720</t>
  </si>
  <si>
    <t>(3,376</t>
  </si>
  <si>
    <t>(590,005</t>
  </si>
  <si>
    <t>At and for the Nine Months Ended September 30, 2013 (in thousands):</t>
  </si>
  <si>
    <t>(529</t>
  </si>
  <si>
    <t>(517</t>
  </si>
  <si>
    <t>(432</t>
  </si>
  <si>
    <t>(26</t>
  </si>
  <si>
    <t>(2,028</t>
  </si>
  <si>
    <t>(111</t>
  </si>
  <si>
    <t>(1,127</t>
  </si>
  <si>
    <t>(3,614</t>
  </si>
  <si>
    <t>(218</t>
  </si>
  <si>
    <t>(2,302</t>
  </si>
  <si>
    <t>(780,701</t>
  </si>
  <si>
    <t>The Company did not have any operating segments other than those reported. Parent company financial information is included in the “Other” category and represents an overhead function rather than an operating segment. The parent company’s most significant assets are its net investments in its subsidiaries. The parent company’s net interest expense is comprised of interest income from short-term investments and interest expense on trust preferred securities.</t>
  </si>
  <si>
    <t>Earnings Per Share</t>
  </si>
  <si>
    <t>Note 5</t>
  </si>
  <si>
    <t>The following is the calculation of basic and diluted earnings per share for the three and nine months ended September 30, 2014 and 2013.  There were no antidilutive outstanding stock options excluded from the weighted average shares outstanding for the diluted earnings per share calculation for each of the three and nine months ended September 30, 2014. Antidilutive stock options excluded from the weighted average shares outstanding for the diluted earnings per share calculation for the three and nine months ended September 30, 2013 were 2,030 and 721, respectively. These stock options have exercise prices that were greater than the average market price of the Company’s common stock for the periods presented.</t>
  </si>
  <si>
    <t>Three Months Ended</t>
  </si>
  <si>
    <t>Nine Months Ended</t>
  </si>
  <si>
    <t>(In thousands,</t>
  </si>
  <si>
    <t>except per share data)</t>
  </si>
  <si>
    <t>Net income available to common shareholders</t>
  </si>
  <si>
    <t>Weighted average common shares - basic</t>
  </si>
  <si>
    <t>Weighted average common shares - diluted</t>
  </si>
  <si>
    <t>Earnings per common share - basic</t>
  </si>
  <si>
    <t>Earnings per common share - diluted</t>
  </si>
  <si>
    <t>Weighted average shares for the basic earnings per share calculation is increased by the number of shares required to be issued under the Company’s various deferred compensation plans.  These plans provide for a Company match, such match must be in the common stock of the Company.  Employees who participate in the Company’s deferred compensation plans can allocate, at their discretion, their contributions to various investment options, including an option to invest in Company Common Stock.  The incremental weighted average shares attributable to the deferred compensation plans included in diluted outstanding shares assumes the participants opt to invest all of their contributions into the Company’s Common Stock investment option.</t>
  </si>
  <si>
    <t>The following shows the composition of basic outstanding shares for the three and nine months ended September 30, 2014 and 2013:</t>
  </si>
  <si>
    <t>Weighted average common shares outstanding</t>
  </si>
  <si>
    <t>Weighted average shares attributable to the deferred compensation plans</t>
  </si>
  <si>
    <t>Total weighted average shares - basic</t>
  </si>
  <si>
    <t>The following shows the composition of diluted outstanding shares for the three and nine months ended September 30, 2014 and 2013:</t>
  </si>
  <si>
    <t>Weighted average shares outstanding - basic (from above)</t>
  </si>
  <si>
    <t>Incremental weighted average shares attributable to deferred compensation plans</t>
  </si>
  <si>
    <t>Weighted average shares attributable to stock options</t>
  </si>
  <si>
    <t>Incremental Shares from stock option plan</t>
  </si>
  <si>
    <t>Total weighted average shares - diluted</t>
  </si>
  <si>
    <t>Investment Securities</t>
  </si>
  <si>
    <t>Note 6</t>
  </si>
  <si>
    <t>The approximate fair value and amortized cost of investment securities at September 30, 2014 and December 31, 2013 are shown in the table below.</t>
  </si>
  <si>
    <t>September 30, 2014</t>
  </si>
  <si>
    <t>Gross</t>
  </si>
  <si>
    <t>Amortized</t>
  </si>
  <si>
    <t>Unrealized</t>
  </si>
  <si>
    <t>Fair</t>
  </si>
  <si>
    <t>(In thousands)</t>
  </si>
  <si>
    <t>cost</t>
  </si>
  <si>
    <t>Gains</t>
  </si>
  <si>
    <t>Losses</t>
  </si>
  <si>
    <t>value</t>
  </si>
  <si>
    <t>Investment Securities Available-for-Sale</t>
  </si>
  <si>
    <t>U.S. government-sponsored agencies</t>
  </si>
  <si>
    <t>(297</t>
  </si>
  <si>
    <t>Mortgage-backed securities</t>
  </si>
  <si>
    <t>(50</t>
  </si>
  <si>
    <t>Municipal securities</t>
  </si>
  <si>
    <t>(51</t>
  </si>
  <si>
    <t>Pooled trust preferred &amp; corporate securities</t>
  </si>
  <si>
    <t>(398</t>
  </si>
  <si>
    <t>Investment Securities Held-to-Maturity</t>
  </si>
  <si>
    <t>Pooled trust preferred securities</t>
  </si>
  <si>
    <t>(888</t>
  </si>
  <si>
    <t>December 31, 2013</t>
  </si>
  <si>
    <t>(1,548</t>
  </si>
  <si>
    <t>(346</t>
  </si>
  <si>
    <t>(404</t>
  </si>
  <si>
    <t>U.S. treasury securities</t>
  </si>
  <si>
    <t>(2,298</t>
  </si>
  <si>
    <t>(1,095</t>
  </si>
  <si>
    <t>The fair value and amortized cost of investment securities by contractual maturity at September 30, 2014 and December 31, 2013 are shown below.  Expected maturities may differ from contractual maturities because many issuers have the right to call or prepay obligations with or without call or prepayment penalties.</t>
  </si>
  <si>
    <t>Available-for-Sale</t>
  </si>
  <si>
    <t>Held-to-Maturity</t>
  </si>
  <si>
    <t>Cost</t>
  </si>
  <si>
    <t>Within One Year</t>
  </si>
  <si>
    <t>After 1 year but within 5 years</t>
  </si>
  <si>
    <t>After 5 years but within 10 years</t>
  </si>
  <si>
    <t>After 10 years</t>
  </si>
  <si>
    <t>The following table shows the Company’s investment securities’ gross unrealized losses and their fair value, aggregated by investment category and the length of time that individual securities have been in a continuous unrealized loss position at September 30, 2014 and December 31, 2013.</t>
  </si>
  <si>
    <t>At September 30, 2014</t>
  </si>
  <si>
    <t>Investment Securities Available-for-</t>
  </si>
  <si>
    <t>Sale</t>
  </si>
  <si>
    <t>Less than 12 months</t>
  </si>
  <si>
    <t>12 months or more</t>
  </si>
  <si>
    <t>Unrealized loss</t>
  </si>
  <si>
    <t>U.S. government sponsored agencies</t>
  </si>
  <si>
    <t>(47</t>
  </si>
  <si>
    <t>(3</t>
  </si>
  <si>
    <t>Total temporarily impaired securities</t>
  </si>
  <si>
    <t>(98</t>
  </si>
  <si>
    <t>(300</t>
  </si>
  <si>
    <t>Investment Securities Held-to-</t>
  </si>
  <si>
    <t>Maturity</t>
  </si>
  <si>
    <t>At December 31, 2013</t>
  </si>
  <si>
    <t>(335</t>
  </si>
  <si>
    <t>(11</t>
  </si>
  <si>
    <t>(2,287</t>
  </si>
  <si>
    <t>The Company completes reviews for other-than-temporary impairment at least quarterly.  As of September 30, 2014, the majority of the investment securities portfolio consisted of securities rated AAA by a leading rating agency.  Investment securities which carry a AAA rating are judged to be of the best quality and carry the smallest degree of investment risk.  At September 30, 2014, 99% of the Company’s mortgage-related securities are guaranteed by the Federal National Mortgage Association (FNMA), the Federal Home Loan Mortgage Corporation (FHLMC) and the Government National Mortgage Association (GNMA).</t>
  </si>
  <si>
    <t>The Company has $1.7 million in non-government non-agency mortgage-related securities.  These securities are rated from AAA to AA.  The various protective elements on the non agency securities may change in the future if market conditions or the financial stability of credit insurers changes, which could impact the ratings of these securities.</t>
  </si>
  <si>
    <t>At September 30, 2014, certain of the Company’s investment grade securities were in an unrealized loss position.  Investment securities with unrealized losses are a result of pricing changes due to recent and negative conditions in the current market environment and not as a result of permanent credit impairment.  Contractual cash flows for the agency mortgage-backed securities are guaranteed and/or funded by the U.S. government.  Other mortgage-backed securities and municipal securities have third party protective elements and there are no negative indications that the contractual cash flows will not be received when due.  The Company does not intend to sell nor does the Company believe it will be required to sell any of the temporarily impaired securities prior to the recovery of the amortized cost.</t>
  </si>
  <si>
    <t>The Company owns four pooled trust preferred securities which were all previously classified as held-to-maturity within the investment securities portfolio.  As a result of the issuance of the final rules to implement Section 619 of the Financial Reform Act, commonly known as the “Volcker Rule” (the “Final Rule”), only two of the four investments were exempt from the covered fund definition.  For the two investments that were not exempt as a result of the Final Rule, the Company will be required to divest its investment in these particular pooled trust preferred securities prior to the effectiveness of the Final Rule on July 21, 2015.  As a result of this new regulation, these two investments which have a par value of $2.4 million and a carrying value of $2.1 million at September 30, 2014, were reclassified to the available-for-sale investment securities portfolio.   The Company recorded an other-than-temporary impairment of $300,000 for the year ended December 31, 2013, which was determined based on the market bid price of these investments.  No further impairment was recorded for the three and nine months ended September 30, 2014.</t>
  </si>
  <si>
    <t>The par value of the two pooled trust preferred securities still classified as held-to-maturity totaled $4.0 million at September 30, 2014.  The collateral underlying these structured securities are instruments issued by financial institutions.  The Company owns the A-3 tranches in each issuance.  Each of the bonds is rated by more than one rating agency.  One security has a composite rating of A- and the other security has a composite rating of BBB+.  Observable trading activity remains limited for these types of securities.  The Company has estimated the fair value of the securities through the use of internal calculations and through information provided by external pricing services.  Given the level of subordination below the A-3 tranches, and the actual and expected performance of the underlying collateral, the Company expects to receive all contractual interest and principal payments recovering the amortized cost basis of each of the securities, and concluded that these securities are not other-than-temporarily impaired.  The Company continuously monitors the financial condition of the underlying issues and the level of subordination below the A-3 tranches.  The Company also utilizes a multi-scenario model which assumes varying levels of additional defaults and deferrals and the effects of such adverse developments on the contractual cash flows for the A-3 tranches.  In each of the adverse scenarios, there was no indication of a break to the A-3 contractual cash flows.</t>
  </si>
  <si>
    <t>In one of the pooled trust preferred securities, 64% of the principal balance is subordinate to the Company’s class of ownership, and it is estimated that a break in contractual cash flow would occur if $178 million of the remaining $231 million, or 77% of the performing collateral defaulted or deferred payment.  In the other pooled trust preferred security, 62% of the principal balance is subordinate to the Company’s class of ownership, and it is estimated that a break in contractual cash flow would occur if $155 million of the remaining $219 million, or 71% of the performing collateral defaulted or deferred payment. Significant judgment is involved in the evaluation of other-than-temporary impairment.  The Company does not intend to sell nor does the Company believe it is probable that it will be required to sell these pooled trust preferred securities prior to the recovery of its investment.</t>
  </si>
  <si>
    <t>No other-than-temporary impairment has been recognized on the securities in the Company’s investment portfolio for the three and nine months ended September 30, 2014.</t>
  </si>
  <si>
    <t>Loans Receivable and Allowance for Loan Losses</t>
  </si>
  <si>
    <t>Note 7</t>
  </si>
  <si>
    <t>The loan portfolio at September 30, 2014 and December 31, 2013 consist of the following:</t>
  </si>
  <si>
    <t>Originated</t>
  </si>
  <si>
    <t>Acquired</t>
  </si>
  <si>
    <t>Commercial and industrial</t>
  </si>
  <si>
    <t>Real estate - commercial</t>
  </si>
  <si>
    <t>Real estate - construction</t>
  </si>
  <si>
    <t>Real estate - residential</t>
  </si>
  <si>
    <t>Home equity lines</t>
  </si>
  <si>
    <t>Consumer</t>
  </si>
  <si>
    <t>Net deferred fees</t>
  </si>
  <si>
    <t>(4,018</t>
  </si>
  <si>
    <t>(3,754</t>
  </si>
  <si>
    <t>Loans receivable, net of fees</t>
  </si>
  <si>
    <t>(29,392</t>
  </si>
  <si>
    <t>(145</t>
  </si>
  <si>
    <t>(29,537</t>
  </si>
  <si>
    <t>(27,864</t>
  </si>
  <si>
    <t>During 2014, as a result of the Company’s acquisition of UFBC, the loan portfolio was segregated between loans initially accounted for under the amortized cost method (referred to as “originated” loans) and loans acquired (referred to as “acquired” loans).</t>
  </si>
  <si>
    <t>The loans segregated to the acquired loan portfolio were initially measured at fair value and subsequently accounted for under either Accounting Standards Codification (“ASC”) Topic 310-30 or ASC 310-20.  The outstanding principal balance and related carrying amount of acquired loans included in the consolidated statement of condition are as follows:</t>
  </si>
  <si>
    <t>Credit impaired acquired loans evaluated individually for future credit losses</t>
  </si>
  <si>
    <t>Outstanding principal balance</t>
  </si>
  <si>
    <t>Carrying amount</t>
  </si>
  <si>
    <t>Other acquired loans</t>
  </si>
  <si>
    <t>Total acquired loans</t>
  </si>
  <si>
    <t>The following table presents changes in the accretable discount, which includes income recognized from contractual interest cash flows.</t>
  </si>
  <si>
    <t>Balance at January 1, 2014</t>
  </si>
  <si>
    <t>Recorded discount at acquisition date</t>
  </si>
  <si>
    <t>(3,872</t>
  </si>
  <si>
    <t>Accretion</t>
  </si>
  <si>
    <t>(896</t>
  </si>
  <si>
    <t>(4,768</t>
  </si>
  <si>
    <t>The Company’s allowance for loan losses is based first on a segmentation of its loan portfolio by general loan type, or portfolio segments, as presented in the preceding table.  For originated loans, certain portfolio segments are further disaggregated and evaluated collectively for impairment based on class segments, which are largely based on the type of collateral underlying each loan.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t>
  </si>
  <si>
    <t>Activity in the Company’s allowance for loan losses for the three and nine months ended September 30, 2014 and 2013 is shown below.</t>
  </si>
  <si>
    <t>Three months ended September 30,</t>
  </si>
  <si>
    <t>Nine months ended September 30,</t>
  </si>
  <si>
    <t>Balance, beginning of period</t>
  </si>
  <si>
    <t>Loans charged off:</t>
  </si>
  <si>
    <t>(1,346</t>
  </si>
  <si>
    <t>(42</t>
  </si>
  <si>
    <t>Residential</t>
  </si>
  <si>
    <t>(78</t>
  </si>
  <si>
    <t>(185</t>
  </si>
  <si>
    <t>(5</t>
  </si>
  <si>
    <t>(7</t>
  </si>
  <si>
    <t>(1</t>
  </si>
  <si>
    <t>Total loans charged off</t>
  </si>
  <si>
    <t>(83</t>
  </si>
  <si>
    <t>(1,431</t>
  </si>
  <si>
    <t>(228</t>
  </si>
  <si>
    <t>Recoveries:</t>
  </si>
  <si>
    <t>Total recoveries</t>
  </si>
  <si>
    <t>Net recoveries (charge offs)</t>
  </si>
  <si>
    <t>(29</t>
  </si>
  <si>
    <t>(868</t>
  </si>
  <si>
    <t>Ending balance, September 30, 2014</t>
  </si>
  <si>
    <t>For the three and nine months ended September 30, 2014, the Company recorded an allowance for loan losses for the acquired loan portfolio of $0 and $145,000 respectively.  This amount represents credit deterioration post acquisition related to acquired loans.  There were no impairments recorded in the purchase credit impaired portfolio as of September 30, 2014.</t>
  </si>
  <si>
    <t>An analysis of the allowance for loan losses based on loan type, or segment, and the Company’s loan portfolio, which identifies certain loans that are evaluated for individual or collective impairment, as of September 30, 2014 and December 31, 2013, are below:</t>
  </si>
  <si>
    <t>Allowance for Loan Losses</t>
  </si>
  <si>
    <t>At and for the Three Months Ended September 30, 2014</t>
  </si>
  <si>
    <t>(In thousands)</t>
  </si>
  <si>
    <t>Commercial and</t>
  </si>
  <si>
    <t>Real Estate -</t>
  </si>
  <si>
    <t>Home Equity</t>
  </si>
  <si>
    <t>Industrial</t>
  </si>
  <si>
    <t>Construction</t>
  </si>
  <si>
    <t>Lines</t>
  </si>
  <si>
    <t>Allowance for loan losses:</t>
  </si>
  <si>
    <t>Beginning Balance, July 1</t>
  </si>
  <si>
    <t>Charge-offs</t>
  </si>
  <si>
    <t>Recoveries</t>
  </si>
  <si>
    <t>(422</t>
  </si>
  <si>
    <t>(184</t>
  </si>
  <si>
    <t>(52</t>
  </si>
  <si>
    <t>At and for the Nine Months Ended September 30, 2014</t>
  </si>
  <si>
    <t>Beginning Balance, January 1</t>
  </si>
  <si>
    <t>(301</t>
  </si>
  <si>
    <t>(1,045</t>
  </si>
  <si>
    <t>(171</t>
  </si>
  <si>
    <t>Individually evaluated for impairment</t>
  </si>
  <si>
    <t>Collectively evaluated for impairment</t>
  </si>
  <si>
    <t>Loans Receivable</t>
  </si>
  <si>
    <t>At September 30, 2014</t>
  </si>
  <si>
    <t>Loans Receivable:</t>
  </si>
  <si>
    <t>Purchased Credit Impaired Loans</t>
  </si>
  <si>
    <t>At and for the Three Months Ended September 30, 2013</t>
  </si>
  <si>
    <t>(552</t>
  </si>
  <si>
    <t>(234</t>
  </si>
  <si>
    <t>Ending balance, September 30, 2013</t>
  </si>
  <si>
    <t>At and for the Nine Months Ended September 30, 2013</t>
  </si>
  <si>
    <t>(89</t>
  </si>
  <si>
    <t>(1,218</t>
  </si>
  <si>
    <t>(340</t>
  </si>
  <si>
    <t>(125</t>
  </si>
  <si>
    <t>(23</t>
  </si>
  <si>
    <t>At September 30, 2013</t>
  </si>
  <si>
    <t>The accounting policy related to the allowance for loan losses is considered a critical accounting policy given the level of estimation, judgment and uncertainty in evaluating the levels of the allowance required for the inherent probable losses in the loan portfolio and the material effect such estimation, judgment and uncertainty can be on the consolidated financial results.</t>
  </si>
  <si>
    <t>The Company’s ongoing credit quality management process relies on a system of activities to assess and evaluate various factors that impact the estimation of the allowance for loan losses.  These factors include, but are not limited to; current economic conditions; loan concentrations, collateral adequacy and value; past loss experience for particular types of loans, size, composition and nature of loans; migration of loans through our loan rating methodology; trends in charge-offs and recoveries.  This process also contemplates a disciplined approach to managing and monitoring credit exposures to ensure that the structure and pricing of credit is always consistent with the Company’s assessment of risk.  The loan officer has frequent contact with the borrower and is a key player in the credit management process and must develop and diligently practice sound credit management skills and habits to ensure effectiveness.  Under the direction of the Company’s loan committee and the chief credit officer, the credit risk management function works with the loan officers and other groups within the Company to monitor the loan portfolio, maintain the watch list, and compile the analysis necessary to determine the allowance for loan losses.</t>
  </si>
  <si>
    <t>Loans are added to the watch list when circumstances appear to warrant the inclusion of the relationship.  As a general rule, loans are added to the watch list when they are deemed to be problem assets.  Problem assets are defined as those that have been risk rated special mention or lower.   Successful problem asset management requires early recognition of deteriorating credits and timely corrective or risk management actions.  Generally, risk ratings are either approved or amended by the loan committee accordingly.  Problem loans are maintained on the watch list until the loan is either paid off or circumstances around the borrower’s situation improve to the point that the risk rating on the loan is adjusted upward.</t>
  </si>
  <si>
    <t>In addition to internal activities, the Company also engages an external consultant on a quarterly basis to review the Company’s loan portfolio.  This external loan review function helps to ensure the soundness of the loan portfolio through a third party review of existing exposures in the portfolio, supporting the commercial loan officers in the execution of its credit management responsibilities, and monitoring the adherence to the Company’s credit risk management standards.</t>
  </si>
  <si>
    <t>The following tables report the Company’s nonaccrual and past due loans at September 30, 2014 and December 31, 2013.  In addition, the credit quality of the loan portfolio is provided as of September 30, 2014 and December 31, 2013.</t>
  </si>
  <si>
    <t>Nonaccrual and Past Due Loans - Originated Loan Portfolio</t>
  </si>
  <si>
    <t>90 Days or</t>
  </si>
  <si>
    <t>30-</t>
  </si>
  <si>
    <t>60-</t>
  </si>
  <si>
    <t>More Past Due</t>
  </si>
  <si>
    <t>90 Days Past</t>
  </si>
  <si>
    <t>59 Days</t>
  </si>
  <si>
    <t>89 Days</t>
  </si>
  <si>
    <t>(includes</t>
  </si>
  <si>
    <t>Due and Still</t>
  </si>
  <si>
    <t>Nonaccrual</t>
  </si>
  <si>
    <t>Past Due</t>
  </si>
  <si>
    <t>nonaccrual)</t>
  </si>
  <si>
    <t>Total Past Due</t>
  </si>
  <si>
    <t>Current</t>
  </si>
  <si>
    <t>Total Loans</t>
  </si>
  <si>
    <t>Accruing</t>
  </si>
  <si>
    <t>Owner occupied</t>
  </si>
  <si>
    <t>Non-owner occupied</t>
  </si>
  <si>
    <t>Single family</t>
  </si>
  <si>
    <t>Multi-family</t>
  </si>
  <si>
    <t>Installment</t>
  </si>
  <si>
    <t>Credit cards</t>
  </si>
  <si>
    <t>Nonaccrual and Past Due Loans - Acquired Loan Portfolio</t>
  </si>
  <si>
    <t>At December 31, 2013</t>
  </si>
  <si>
    <t>The Company had no acquired loans as of December 31, 2013.</t>
  </si>
  <si>
    <t>Additional information on the Company’s impaired loans that were evaluated for specific reserves as of September 30, 2014 and December 31, 2013, including the recorded investment on the statement of condition and the unpaid principal balance, is shown below:</t>
  </si>
  <si>
    <t>Impaired Loans - Originated Loan Portfolio</t>
  </si>
  <si>
    <t>Recorded</t>
  </si>
  <si>
    <t>Unpaid Principal</t>
  </si>
  <si>
    <t>Related</t>
  </si>
  <si>
    <t>Interest Income</t>
  </si>
  <si>
    <t>Investment</t>
  </si>
  <si>
    <t>Balance</t>
  </si>
  <si>
    <t>Allowance</t>
  </si>
  <si>
    <t>Recognized</t>
  </si>
  <si>
    <t>With no related allowance:</t>
  </si>
  <si>
    <t>With related allowance:</t>
  </si>
  <si>
    <t>By segment total:</t>
  </si>
  <si>
    <t>Impaired Loans - Acquired Loan Portfolio</t>
  </si>
  <si>
    <t>Impaired Loans</t>
  </si>
  <si>
    <t>In order to maximize the collection of certain loans, the Company will attempt to work with borrowers when necessary to extend or modify loan terms to better align with the borrower’s ability to repay.  Extensions and modifications to loans are made in accordance with the Company’s policy and conform to regulatory guidance.  Each occurrence is unique to the borrower and is evaluated separately.  The Company considers regulatory guidelines when restructuring a loan to ensure that prudent lending practices are followed.  As such, qualification criteria and payment terms consider the borrower’s current and prospective ability to comply with the modified terms of the loan.</t>
  </si>
  <si>
    <t>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in defaul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lthough each occurrence is unique to the borrower and is evaluated separately, for all portfolio segments, TDRs are typically modified through reductions in interest rates, reductions in payments, changing the payment terms from principal and interest to interest only, and/or extensions in term maturity.</t>
  </si>
  <si>
    <t>Nonaccruing loans that are modified can be placed back on accrual status when both the principal and interest are current and it is probable that the Company will be able to collect all amounts due (both principal and interest) according to the terms of the loan agreement.</t>
  </si>
  <si>
    <t>At September 30, 2014 and December 31, 2013, the Company had TDRs totaling $1.1 million and $2.3 million, respectively, all of which were on nonaccrual.  Nonaccrual TDRs that are reasonably assured of repayment according to their modified terms may be returned to accrual status by the Company upon a detailed credit evaluation of the borrower’s financial condition and prospects for repayment under the revised terms.  Consistent with regulatory guidance, upon sustained performance and classification as a TDR over the Company’s year-end, the loan will be removed from TDR status as long as the modified terms were market-based at the time of the modification.  The following table reconciles the beginning and ending balances on TDRs as of September 30, 2014 and 2013, respectively:</t>
  </si>
  <si>
    <t>Troubled Debt Restructurings</t>
  </si>
  <si>
    <t>At and For the Nine Months Ended September 30, 2014</t>
  </si>
  <si>
    <t>Home Equity Lines</t>
  </si>
  <si>
    <t>Beginning Balance, January 1, 2014</t>
  </si>
  <si>
    <t>New TDRs</t>
  </si>
  <si>
    <t>Increases to existing TDRs</t>
  </si>
  <si>
    <t>Charge-Offs Post Modification</t>
  </si>
  <si>
    <t>Sales, paydowns, or other decreases</t>
  </si>
  <si>
    <t>(668</t>
  </si>
  <si>
    <t>(525</t>
  </si>
  <si>
    <t>(1,193</t>
  </si>
  <si>
    <t>At and For the Nine Months Ended September 30, 2013</t>
  </si>
  <si>
    <t>Beginning Balance, January 1, 2013</t>
  </si>
  <si>
    <t>(1,776</t>
  </si>
  <si>
    <t>(2,632</t>
  </si>
  <si>
    <t>(990</t>
  </si>
  <si>
    <t>(5,398</t>
  </si>
  <si>
    <t>At September 30, 2014, TDRs make up one relationship with the Bank.  These loans are performing as expected post-modification. There are no acquired loans classified as TDRs.  For restructured loans in the portfolio, the Company had no loan loss reserves as of September 30, 2014 and December 31, 2013, respectively.</t>
  </si>
  <si>
    <t>Loans modified as TDRs within the previous 12 months and for which there was a payment default during the period are calculated by first identifying TDRs that defaulted during the period and then determining whether they were modified within the 12 months prior to the default.  For the period ended September 30, 2014, one loan identified as a TDR had a payment default within the last twelve months.  For the period ended December 31, 2013, one loan identified as a TDR had a payment default within the last twelve months.</t>
  </si>
  <si>
    <t>One of the most significant factors in assessing the credit quality of the Company’s loan portfolio is the risk rating.  The Company uses the following risk ratings to manage the credit quality of its loan portfolio: pass, substandard, doubtful and loss.  During 2011, the Company added an additional risk rating, other loans especially mentioned (“OLEM”), for the monitoring of credit quality.  Other loans especially mentioned are those loans in which the borrower exhibits potential weakness that may, if not corrected or reversed, weaken the bank’s credit position at some future date.  These loans may not show problems as yet due to the borrower’s apparent ability to service the debt, but special circumstances surround the loans of which the Bank’s management should be aware.  Substandard risk rated loans are those loans whose full final collectability may not appear to be a matter for serious doubt, but which nevertheless have a well-defined weakness or weaknesses that jeopardize the liquidation of the debt and require close supervision by management.  Loans that have a risk rating of doubtful have all the weakness inherent in one graded substandard with the added provision that the weaknesses make collection or liquidation in full, on the basis of currently existing facts, conditions, and value, highly questionable.  A loss loan is one that is considered uncollectible and will be charged-off immediately.  All other loans not rated other loans especially mentioned, substandard, doubtful or loss are considered to have a pass risk rating.  Substandard and doubtful risk rated loans are evaluated for impairment.  The following table presents a summary of the risk ratings by portfolio segment and class segment at September 30, 2014 and December 31, 2013.</t>
  </si>
  <si>
    <t>Internal Risk Rating Grades - Originated Loan Portfolio</t>
  </si>
  <si>
    <t>Pass</t>
  </si>
  <si>
    <t>OLEM</t>
  </si>
  <si>
    <t>Substandard</t>
  </si>
  <si>
    <t>Doubtful</t>
  </si>
  <si>
    <t>Loss</t>
  </si>
  <si>
    <t>Internal Risk Rating Grades - Acquired Loan Portfolio</t>
  </si>
  <si>
    <t>Internal Risk Rating Grades</t>
  </si>
  <si>
    <t>Derivative Instruments and Hedging Activities</t>
  </si>
  <si>
    <t>Note 8</t>
  </si>
  <si>
    <t>The Company enters into rate lock commitments with its mortgage customers.  The Company is also a party to forward mortgage loan sales contracts to sell loans servicing released.  The rate lock commitment and forward sale agreement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presents the gain recognized for the period presented and associated with these elements of fair value.  On the date the mortgage loan closes, the loan held for sale is designated as the hedged item in a cash flow hedge relationship and the forward loan sale commitment is designated as the hedging instrument.</t>
  </si>
  <si>
    <t>At September 30, 2014, accumulated other comprehensive income included an unrealized loss, net of tax, of $438,000 related to forward loan sales contracts designated as the hedging instrument in the cash flow hedge. Loans held for sale are generally sold within sixty days of closing and, therefore, all or substantially all of the amount recorded in accumulated other comprehensive income at September 30, 2014, which is related to the Company’s cash flow hedges, will be recognized in earnings during the fourth quarter of 2014. At September 30, 2014, the Company recognized minimal amounts due to hedge ineffectiveness.</t>
  </si>
  <si>
    <t>At September 30, 2014, the Company had $265.4 million in residential mortgage rate lock commitments and associated forward sales, and $259.7 million in forward loan sales associated with $313.5 million of loans that had closed and were presented as held for sale.</t>
  </si>
  <si>
    <t>Fair Value of Derivative Instruments and Hedging Activities</t>
  </si>
  <si>
    <t>Note 9</t>
  </si>
  <si>
    <t>The following tables disclose the derivative instruments’ location on the Company’s statement of condition and the fair value of those instruments at September 30, 2014 and December 31, 2013.  In addition, the gains and losses related to these derivative instruments is provided for the three and nine months ended September 30, 2014 and 2013.</t>
  </si>
  <si>
    <t>(in thousands)</t>
  </si>
  <si>
    <t>Asset Derivatives</t>
  </si>
  <si>
    <t>Liability Derivatives</t>
  </si>
  <si>
    <t>Balance Sheet</t>
  </si>
  <si>
    <t>Location</t>
  </si>
  <si>
    <t>Derivatives Designated as Hedging Instruments</t>
  </si>
  <si>
    <t>Forward Loan Sales Commitments</t>
  </si>
  <si>
    <t>Accrued Interest Receivable and Other Assets</t>
  </si>
  <si>
    <t>Accrued Interest Payable and Other Liabilities</t>
  </si>
  <si>
    <t>Total Derivatives Designated as Hedging Instruments</t>
  </si>
  <si>
    <t>Derivatives Not Designated as Hedging Instruments</t>
  </si>
  <si>
    <t>Rate Lock and Forward Loan Sales Commitments</t>
  </si>
  <si>
    <t>Rate Lock Commitments</t>
  </si>
  <si>
    <t>Total Derivatives Not Designated as Hedging Instruments</t>
  </si>
  <si>
    <t>Total Derivatives</t>
  </si>
  <si>
    <t>Impact of Derivative Instruments on the Statement of Income</t>
  </si>
  <si>
    <t>For the Three Months Ended September 30, 2014</t>
  </si>
  <si>
    <t>Location of Gain</t>
  </si>
  <si>
    <t>Amount of Gain</t>
  </si>
  <si>
    <t>(Loss) Recognized</t>
  </si>
  <si>
    <t>in Income on</t>
  </si>
  <si>
    <t>(Loss) Reclassified</t>
  </si>
  <si>
    <t>Derivative</t>
  </si>
  <si>
    <t>in Other</t>
  </si>
  <si>
    <t>from Accumulated</t>
  </si>
  <si>
    <t>(Ineffective Portion</t>
  </si>
  <si>
    <t>(Ineffective</t>
  </si>
  <si>
    <t>Comprehensive</t>
  </si>
  <si>
    <t>and Amount</t>
  </si>
  <si>
    <t>Portion and</t>
  </si>
  <si>
    <t>Income on</t>
  </si>
  <si>
    <t>Other Comprehensive</t>
  </si>
  <si>
    <t>Excluded from</t>
  </si>
  <si>
    <t>Amount Excluded</t>
  </si>
  <si>
    <t>Derivatives in Cash Flow Hedging</t>
  </si>
  <si>
    <t>Income into Income</t>
  </si>
  <si>
    <t>Effectiveness</t>
  </si>
  <si>
    <t>from Effectiveness</t>
  </si>
  <si>
    <t>Relationships</t>
  </si>
  <si>
    <t>(Effective Portion)</t>
  </si>
  <si>
    <t>Testing)</t>
  </si>
  <si>
    <t>Other Income</t>
  </si>
  <si>
    <t>(287</t>
  </si>
  <si>
    <t>(Loss) Recognized in</t>
  </si>
  <si>
    <t>Income on Derivative</t>
  </si>
  <si>
    <t>Interest Rate Lock Commitments</t>
  </si>
  <si>
    <t>For the Nine Months Ended September 30, 2014</t>
  </si>
  <si>
    <t>(438</t>
  </si>
  <si>
    <t>(5,723</t>
  </si>
  <si>
    <t>(1,589</t>
  </si>
  <si>
    <t>For the Three Months Ended September 30, 2013</t>
  </si>
  <si>
    <t>Locations of Gain</t>
  </si>
  <si>
    <t>Derivatives in Fair Value Hedging</t>
  </si>
  <si>
    <t>Hedged Item</t>
  </si>
  <si>
    <t>Interest Rate Swaps</t>
  </si>
  <si>
    <t>(142</t>
  </si>
  <si>
    <t>(15</t>
  </si>
  <si>
    <t>(701</t>
  </si>
  <si>
    <t>(37,928</t>
  </si>
  <si>
    <t>(716</t>
  </si>
  <si>
    <t>(4,730</t>
  </si>
  <si>
    <t>For the Nine Months Ended September 30, 2013</t>
  </si>
  <si>
    <t>(430</t>
  </si>
  <si>
    <t>(651</t>
  </si>
  <si>
    <t>(577</t>
  </si>
  <si>
    <t>Realized and unrealized gains on mortgage banking activities</t>
  </si>
  <si>
    <t>(4,877</t>
  </si>
  <si>
    <t>Goodwill and Other Intangibles</t>
  </si>
  <si>
    <t>Note 10</t>
  </si>
  <si>
    <t>Information concerning total amortizable other intangible assets at September 30, 2014 is as follows:</t>
  </si>
  <si>
    <t>Mortgage Banking</t>
  </si>
  <si>
    <t>Gross Carrying</t>
  </si>
  <si>
    <t>Accumulated</t>
  </si>
  <si>
    <t>Amount</t>
  </si>
  <si>
    <t>Amortization</t>
  </si>
  <si>
    <t>2014 activity:</t>
  </si>
  <si>
    <t>Acquisition of UFBC</t>
  </si>
  <si>
    <t>The aggregate amortization expense was $185,000 and $49,000 for three months ended September 30 2014 and 2013, respectively. For the nine months ended September 30, 2014 and 2013, the aggregate amortization expense was $578,000 and $148,000, respectively. The estimated amortization expense for the next five years and thereafter is as follows:</t>
  </si>
  <si>
    <t>2014 (October — December)</t>
  </si>
  <si>
    <t>2019 and Thereafter</t>
  </si>
  <si>
    <t>The carrying amount of goodwill at September 30, 2014 was as follows:</t>
  </si>
  <si>
    <t>Goodwill is evaluated for impairment on an annual basis or more frequently if events or circumstances warrant.</t>
  </si>
  <si>
    <t>The Company performs its annual recoverability assessment each September for the mortgage banking business segment.  The Company adopted the provisions of Accounting Standards Update No. 2011-08, Testing Goodwill for Impairment (“ASU No. 2011-08”).  For purposes of performing the recoverability assessment, ASU No. 2011-08 requires an entity to assess all relevant events and circumstances in evaluating whether it is more likely than not that the fair value of the reporting unit is less than its carrying amount.  After evaluating all relevant facts and circumstances, the Company has determined that it is more likely than not that the fair value of the mortgage banking reporting unit exceeds its carrying value and no goodwill impairment is indicated.</t>
  </si>
  <si>
    <t>Commitments and Contingencies</t>
  </si>
  <si>
    <t>Note 11</t>
  </si>
  <si>
    <t>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so long as there is no violation of any condition established in the contract.  Commitments usually have fixed expiration dates up to one year or other termination clauses and may require payment of a fee.  Since many of the commitments are expected to expire without being drawn upon, the total commitment amounts do not necessarily represent future cash requirements.  These instruments represent obligations of the Company to extend credit or guarantee borrowings and are not recorded on the consolidated statements of financial condition.  The rates and terms of these instruments are competitive with others in the market in which the Company operates.</t>
  </si>
  <si>
    <t>The Company uses the same credit policies in making commitments and conditional obligations as it does for on-balance-sheet instruments.  The Company evaluates each customer’s creditworthiness on a case-by-case basis and requires collateral to support financial instruments when deemed necessary.  The amount of collateral obtained upon extension of credit is based upon management’s evaluation of the counterparty.  Collateral held varies but may include deposits held by the Company, marketable securities, accounts receivable, inventory, property, plant and equipment, and income-producing commercial properties.</t>
  </si>
  <si>
    <t>Standby letters of credit are conditional commitments issued by the Company to guarantee the performance of the contractual obligations by a customer to a third party.  The majority of these guarantees extend until satisfactory completion of the customer’s contractual obligations.  All standby letters of credit outstanding at September 30, 2014 are collateralized.</t>
  </si>
  <si>
    <t>Commitments to extend credit of $1.5 billion primarily have floating rates as of September 30, 2014.  At September 30, 2014, standby letters of credit were $25.9 million. Commitments to extend credit of $265.4 million as of September 30, 2014 are related to George Mason’s mortgage loan funding commitments and are of a short term nature.</t>
  </si>
  <si>
    <t>These off-balance sheet financial instruments may involve, to varying degrees, elements of credit and interest rate risk in excess of the amount recognized in the consolidated statements of financial condition.  Credit risk is defined as the possibility of sustaining a loss because the other parties to a financial instrument fail to perform in accordance with the terms of the contract.  The Company’s maximum exposure to credit loss under standby letters of credit and commitments to extend credit is represented by the contractual amounts of those instruments. It is uncertain as to the amount, if any, that the Company will be required to fund on these commitments as many such arrangements expire with no amounts drawn.</t>
  </si>
  <si>
    <t>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The Company evaluates the merits of each claim and estimates its reserve based on actual and expected claims received and considers the historical amounts paid to settle such claims. George Mason has a reserve of $150,000 and $261,000 at September 30, 2014 and December 31, 2013, respectively.</t>
  </si>
  <si>
    <t>The Company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The Company does not expect any third-party investor to fail to meet its obligation.  In addition, the Company has derivative counterparty risk relating to certain interest rate swaps it has with third parties.  This risk may arise from the inability of the third party to meet the terms of the contracts.  The Company monitors the financial condition of these third parties on an annual basis.  The Company does not expect any of these third parties to fail to meet its obligations.</t>
  </si>
  <si>
    <t>Fair Value Measurements</t>
  </si>
  <si>
    <t>Note 12</t>
  </si>
  <si>
    <t>The fair value framework under U.S. 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the fair value.  There are three levels of inputs that may be used to measure fair value:</t>
  </si>
  <si>
    <t>Level 1 — Quoted prices in active markets for identical assets or liabilities as of the measurement date.</t>
  </si>
  <si>
    <t>Level 2 —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t>
  </si>
  <si>
    <t>Level 3 — Valuations derived from valuation techniques in which one or more significant inputs or significant value drivers are unobservable.</t>
  </si>
  <si>
    <t>Recurring Fair Value Measurements</t>
  </si>
  <si>
    <t>All classes of the Company’s investment securities available-for-sale with the exception of its treasury securities, the Company’s trading investment securities, which include cash equivalents and mutual funds, and bank-owned life insurance are recorded at fair value using reliable and unbiased evaluations by an industry-wide valuation service and therefore fall into the Level 2 category.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The Company’s treasury securities are recorded at fair value using unadjusted quoted market prices for identical securities and therefore fall under the Level 1 category.</t>
  </si>
  <si>
    <t>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 specified interest rate within the time frames established by the mortgage companies.  All borrowers are evaluated for credit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George Mason enters into a best efforts forward sales contracts to sell loans to investors.  The forward sales contracts lock in an interest rate and price for the sale of loans similar to the specific rate lock commitments.  Both the rate lock commitments to the borrowers and the forward sales contracts to the investors through to the date the loan closes are undesignated derivatives and accordingly, are marked to fair value through earnings.  These valuations fall into a Level 2 category.</t>
  </si>
  <si>
    <t>There were no significant transfers into and out of Level 1, Level 2 and Level 3 measurements in the fair value hierarchy during the three months ended September 30, 2014.  Transfers between levels are recognized at the end of each reporting period.  The valuation technique used for fair value measurements using significant other observable inputs (Level 2) is the market approach for each class of assets and liabilities.</t>
  </si>
  <si>
    <t>Assets and liabilities measured at fair value on a recurring basis as of September 30, 2014 and December 31, 2013 are shown below:</t>
  </si>
  <si>
    <t>Fair Value Measurements Using</t>
  </si>
  <si>
    <t>Significant</t>
  </si>
  <si>
    <t>Quoted Prices in</t>
  </si>
  <si>
    <t>Active markets for</t>
  </si>
  <si>
    <t>Observable</t>
  </si>
  <si>
    <t>Unobservable</t>
  </si>
  <si>
    <t>Identical Assets</t>
  </si>
  <si>
    <t>Inputs</t>
  </si>
  <si>
    <t>Description</t>
  </si>
  <si>
    <t>(Level 1)</t>
  </si>
  <si>
    <t>(Level 2)</t>
  </si>
  <si>
    <t>(Level 3)</t>
  </si>
  <si>
    <t>Investment securities available-for-sale:</t>
  </si>
  <si>
    <t>Total investment securities available-for-sale</t>
  </si>
  <si>
    <t>Investment securities — trading</t>
  </si>
  <si>
    <t>Derivative asset - rate lock and forward loan sales commitments</t>
  </si>
  <si>
    <t>Derivative asset — interest rate lock commitments</t>
  </si>
  <si>
    <t>Derivative liability - rate lock and forward loan sales commitments</t>
  </si>
  <si>
    <t>Derivative liability — interest rate lock commitments</t>
  </si>
  <si>
    <t>Nonrecurring Fair Value Measurements</t>
  </si>
  <si>
    <t>Certain assets and liabilities are measured at fair value on a nonrecurring basis and are not included in the tables above.  These assets include the valuation of the Company’s pooled trust preferred securities held in its held-to-maturity investment securities portfolio, loans receivable — evaluated for impairment and other real estate owned.</t>
  </si>
  <si>
    <t>Quoted Prices</t>
  </si>
  <si>
    <t>in Active</t>
  </si>
  <si>
    <t>markets for</t>
  </si>
  <si>
    <t>Loans receivable — evaluated for impairment</t>
  </si>
  <si>
    <t>The Company’s held-to-maturity portfolio includes investments in two pooled trust preferred securities, totaling $4.0 million of par value at September 30, 2014.  The collateral underlying these structured securities are instruments issued by financial institutions.  The Company owns the A-3 tranches in each issuance.  Observable trading activity remains limited for these types of securities.  The Company has estimated the fair value of the securities through the use of internal calculations and through information provided by external pricing services.  Given the level of subordination below the A-3 tranches, and the actual and expected performance of the underlying collateral, the Company expects to receive all contractual interest and principal payments recovering the amortized cost basis of each of the two securities, and concluded that these securities are not other-than-temporarily impaired.  The Company also utilizes a multi-scenario model which assumes varying levels of additional defaults and deferrals and the effects of such adverse developments on the contractual cash flows for the A-3 tranches.  In each of the adverse scenarios, there was no indication of a break to the A-3 contractual cash flows.</t>
  </si>
  <si>
    <t>The Company’s loans receivable — evaluated for impairment are measured at the present value of its expected future cash flows discounted at the loan’s coupon rate, or at the loan’s observable market price or fair value of the collateral if the loan is collateral dependent.  The Company measures the collateral value on loans receivable — evaluated for impairment by obtaining an updated appraisal of the underlying collateral and may discount further the appraised value, if necessary, to an amount equal to the expected cash proceeds in the event the loan is foreclosed upon and the collateral is sold.  In addition, an estimate of costs to sell the collateral is assumed.  The Company values other real estate owned by obtaining an updated appraisal of the property foreclosed upon, and discounts further the appraised value to an amount equal to the expected cash proceeds upon the sale of the property.  Loans receivable — evaluated for impairment and other real estate owned are valued using third party appraisal data that is based on market comparisons and may be subject to further adjustment for certain non-observable criteria.</t>
  </si>
  <si>
    <t>Loans receivable — evaluated for impairment that are measured at fair value using Level 3 inputs on a nonrecurring basis total $3.4 million at September 30, 2014.  The total amount for each period presented represents the entire population of loans receivable — evaluated for impairment, and of this amount, $3.4 million was determined to be impaired and recorded at fair value. Collateral is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n certain instances, the Company applies a discount to the valuation of the collateral if the collateral being evaluated is in process of construction or a residence.  In addition, the Company considers past experience of actual sales of collateral and may further discount the appraisal of the collateral being evaluated.  This is considered a Level 3 valuation.  The value of business equipment is based upon the net book value on the applicable business’s financial statements if not considered significant using observable market data.  Likewise, values for inventory and accounts receivable collateral are based on financial statement balances or aging reports (Level 3).  Fair value adjustments are recorded in the period incurred as provision for loan losses on the consolidated statements of income.</t>
  </si>
  <si>
    <t>Although management uses its best judgment in estimating the fair value of financial instruments, there are inherent limitations in any estimation technique.  Because of the wide range of valuation techniques and the numerous estimates and assumptions which must be made, it may be difficult to make reasonable comparisons between the Company’s fair value information and that of other banking institutions.  It is important that the many uncertainties be considered when using the estimated fair value disclosures and that, because of these uncertainties, the aggregate fair value amount should not be construed as representative of the underlying value of the Company.</t>
  </si>
  <si>
    <t>Fair Value of Financial Instruments</t>
  </si>
  <si>
    <t>The assumptions used and the estimates disclosed represent management’s best judgment of appropriate valuation methods for estimating the fair value of financial instruments.  These estimates are based on pertinent information available to management at the valuation date.  In certain cases, fair values are not subject to precise quantification or verification and may change as economic and market factors and management’s evaluation of those factors change.</t>
  </si>
  <si>
    <t>The following summarizes the significant methodologies and assumptions used in estimating the fair values presented in the following table, and not disclosed elsewhere in this footnote.</t>
  </si>
  <si>
    <t>Cash and Cash Equivalents</t>
  </si>
  <si>
    <t>The carrying amount of cash and cash equivalents is used as a reasonable estimate of fair value.</t>
  </si>
  <si>
    <t>Investment Securities Held-to-Maturity and Other Investments</t>
  </si>
  <si>
    <t>Fair values for investment securities held-to-maturity are based on quoted market prices or prices quoted for similar financial instruments.</t>
  </si>
  <si>
    <t>Loans Held for Sale</t>
  </si>
  <si>
    <t>Loans held for sale are carried at the lower of cost or estimated fair value.  The estimated fair value is based upon the related purchase price commitments from secondary market investors.</t>
  </si>
  <si>
    <t>Loans Receivable, Net</t>
  </si>
  <si>
    <t>In order to determine the fair market value for loans receivable, the loan portfolio was segmented based on loan type, credit quality and maturities.  For certain variable rate loans with no significant credit concerns and frequent repricings, estimated fair values are based on current carrying amounts.  The fair values of other loans are estimated using discounted cash flow analyses, at interest rates currently being offered for loans with similar terms to borrowers of similar credit quality.  The fair value analysis also included other assumptions to estimate fair value, intended to approximate those a market participant would use in an orderly transaction, with adjustments for discount rates, interest rates, liquidity, as appropriate.  This method of estimating fair value does not incorporate the exit-price concept of fair value which is appropriate for this disclosure.</t>
  </si>
  <si>
    <t>The fair values for demand deposits are equal to the carrying amount since they are payable on demand at the reporting date.  The carrying amounts of variable rate, fixed-term money market accounts and certificates of deposit (CDs) approximate their fair value at the reporting date.  Fair values for fixed rate CDs are estimated using a discounted cash flow calculation that applies interest rates currently being offered on CDs to a schedule of aggregated expected monthly maturities on time deposits.</t>
  </si>
  <si>
    <t>Other Borrowed Funds</t>
  </si>
  <si>
    <t>The fair value of other borrowed funds is estimated using a discounted cash flow calculation that applies interest rates currently available for loans with similar terms.</t>
  </si>
  <si>
    <t>Accrued Interest Receivable</t>
  </si>
  <si>
    <t>The carrying amount of accrued interest receivable approximates its fair value.</t>
  </si>
  <si>
    <t>The following summarizes the carrying amount of these financial assets and liabilities that the Company has not recorded at fair value on a recurring basis at September 30, 2014 and December 31, 2013:</t>
  </si>
  <si>
    <t>Carrying</t>
  </si>
  <si>
    <t>Estimated</t>
  </si>
  <si>
    <t>Level 1</t>
  </si>
  <si>
    <t>Level 2</t>
  </si>
  <si>
    <t>Level 3</t>
  </si>
  <si>
    <t>Financial assets:</t>
  </si>
  <si>
    <t>Investment securities held-to-maturity and other investments</t>
  </si>
  <si>
    <t>Financial liabilities:</t>
  </si>
  <si>
    <t>Demand deposits</t>
  </si>
  <si>
    <t>Interest checking</t>
  </si>
  <si>
    <t>Money market and statement savings</t>
  </si>
  <si>
    <t>Accrued interest payable</t>
  </si>
  <si>
    <t>Subsequent Event</t>
  </si>
  <si>
    <t>Note 13</t>
  </si>
  <si>
    <t>On September 2, 2014, the Company announced that the Bank had signed a definitive agreement with EagleBank to acquire the current Gainesville, Virginia branch office of Virginia Heritage Bank.  With the acquisition, the Bank will take over the operations of the branch and assume approximately $59 million in deposits.  The deposit premium will be $195,000 for the deposits acquired.  The acquisition, subject to regulatory approval and the completion of the Eagle/Virginia Heritage merger, is anticipated to be completed in the fourth quarter of 2014.</t>
  </si>
  <si>
    <t>Business Combinations (Tables)</t>
  </si>
  <si>
    <t>Schedule of assets acquired and liabilities assumed in the acquisition at estimated fair values as of the closing date of the transaction</t>
  </si>
  <si>
    <t>Stock-Based Compensation (Tables)</t>
  </si>
  <si>
    <t>Schedule of weighted average assumptions used in estimation of the fair value of options granted as of the grant date using the Black-Scholes option-pricing model</t>
  </si>
  <si>
    <t>Summary of stock option activity</t>
  </si>
  <si>
    <t>Summary of the status of the Company's non-vested stock options and changes during the reporting period</t>
  </si>
  <si>
    <t>Segment Information (Tables)</t>
  </si>
  <si>
    <t>Schedule of information about the reportable segments and reconciliation of this information to the consolidated financial statements</t>
  </si>
  <si>
    <t>Earnings Per Share (Tables)</t>
  </si>
  <si>
    <t>Schedule of calculation of basic and diluted earnings per share</t>
  </si>
  <si>
    <t>Schedule of composition of basic outstanding shares</t>
  </si>
  <si>
    <t>Schedule of composition of diluted outstanding shares</t>
  </si>
  <si>
    <t>Investment Securities (Tables)</t>
  </si>
  <si>
    <t>Schedule of approximate fair value and amortized cost of investment securities</t>
  </si>
  <si>
    <t>Schedule of fair value and amortized cost of investment securities by contractual maturity</t>
  </si>
  <si>
    <t>Schedule of the Company's investment securities' gross unrealized losses and their fair value, aggregated by investment category and the length of time that individual securities have been in a continuous unrealized loss position</t>
  </si>
  <si>
    <t>Loans Receivable and Allowance for Loan Losses (Tables)</t>
  </si>
  <si>
    <t>Schedule of loan portfolio</t>
  </si>
  <si>
    <t>Schedule of outstanding principal balance and related carrying amount of acquired loans</t>
  </si>
  <si>
    <t>Schedule of changes in the accretable discount which includes income recognized from contractual interest cash flows</t>
  </si>
  <si>
    <t>Schedule of Company's allowance for loan losses</t>
  </si>
  <si>
    <t>Schedule of analysis of the allowance for loan losses based on loan type, or segment, and the Company's loan portfolio, which identifies certain loans that are evaluated for individual or collective impairment</t>
  </si>
  <si>
    <t>Schedule of Company's nonaccrual and past due loans</t>
  </si>
  <si>
    <t>Schedule of additional information on the Company's impaired loans that were evaluated for specific reserves, including the recorded investment on the statement of condition and the unpaid principal balance</t>
  </si>
  <si>
    <t>Schedule of reconciliation of beginning and ending balances on TDR</t>
  </si>
  <si>
    <t>Summary of the risk ratings by portfolio segment and class segment</t>
  </si>
  <si>
    <t>Fair Value of Derivative Instruments and Hedging Activities (Tables)</t>
  </si>
  <si>
    <t>Schedule of the derivative instruments' location on the Company's statement of condition and the fair value of those instruments</t>
  </si>
  <si>
    <t>Schedule of the gains and losses related to derivative instruments</t>
  </si>
  <si>
    <t>Goodwill and Other Intangibles (Tables)</t>
  </si>
  <si>
    <t>Schedule of information concerning amortizable other intangible assets</t>
  </si>
  <si>
    <t>Schedule of estimated amortization expense for the next five years and thereafter</t>
  </si>
  <si>
    <t>Schedule of the carrying amount of goodwill</t>
  </si>
  <si>
    <t>Fair Value Measurements (Tables)</t>
  </si>
  <si>
    <t>Schedule of assets and liabilities measured at fair value on a recurring basis</t>
  </si>
  <si>
    <t>Schedule of certain assets and liabilities measured at fair value on a nonrecurring basis</t>
  </si>
  <si>
    <t>Summary of the carrying amount of financial assets and liabilities that the Company has not recorded at fair value on a recurring basis</t>
  </si>
  <si>
    <t>Organization (Details) (USD $)</t>
  </si>
  <si>
    <t>item</t>
  </si>
  <si>
    <t>Jan. 16, 2014</t>
  </si>
  <si>
    <t>UFBC</t>
  </si>
  <si>
    <t>Number of nonbank subsidiaries</t>
  </si>
  <si>
    <t>Business combinations</t>
  </si>
  <si>
    <t>Cash paid to UFBC shareholders in exchange for each share of UFBC common stock (in dollars per share)</t>
  </si>
  <si>
    <t>Number of shares paid to UFBC shareholders in exchange for each share of UFBC common stock</t>
  </si>
  <si>
    <t>Business Combinations (Details) (USD $)</t>
  </si>
  <si>
    <t>0 Months Ended</t>
  </si>
  <si>
    <t>Trust</t>
  </si>
  <si>
    <t>Not primary beneficiary</t>
  </si>
  <si>
    <t>CDI</t>
  </si>
  <si>
    <t>Number of Company shares offered to UFBC shareholders in exchange for each share of UFBC common stock</t>
  </si>
  <si>
    <t>Total purchase price</t>
  </si>
  <si>
    <t>Cash consideration</t>
  </si>
  <si>
    <t>Number of shares of the entity's common stock issued</t>
  </si>
  <si>
    <t>Trust preferred securities issued</t>
  </si>
  <si>
    <t>Interest rate basis</t>
  </si>
  <si>
    <t>'LIBOR</t>
  </si>
  <si>
    <t>Basis spread on variable rate (as a percent)</t>
  </si>
  <si>
    <t>Additional amount payable for unfunded capital investment</t>
  </si>
  <si>
    <t>Merger and acquisition expense</t>
  </si>
  <si>
    <t>Number of categories acquired loan portfolio was segregated for valuation purposes</t>
  </si>
  <si>
    <t>Threshold amount of certificates of deposit excluded from core deposit intangibles</t>
  </si>
  <si>
    <t>Estimated useful life</t>
  </si>
  <si>
    <t>'6 years 8 months 12 days</t>
  </si>
  <si>
    <t>Stock-Based Compensation (Details) (USD $)</t>
  </si>
  <si>
    <t>Stock options</t>
  </si>
  <si>
    <t>Director</t>
  </si>
  <si>
    <t>Employee</t>
  </si>
  <si>
    <t>Executive officer</t>
  </si>
  <si>
    <t>Awards granted during the first quarter of 2014</t>
  </si>
  <si>
    <t>Nov. 23, 2008</t>
  </si>
  <si>
    <t>Option Plan</t>
  </si>
  <si>
    <t>Dec. 31, 1998</t>
  </si>
  <si>
    <t>Equity Plan</t>
  </si>
  <si>
    <t>Stock-based Compensation</t>
  </si>
  <si>
    <t>Number of stock-based employee compensation plans</t>
  </si>
  <si>
    <t>Number of shares of common stock reserved for issuance</t>
  </si>
  <si>
    <t>Number of shares of the company's common stock available for future grants and awards</t>
  </si>
  <si>
    <t>Term</t>
  </si>
  <si>
    <t>'10 years</t>
  </si>
  <si>
    <t>Increments in which the stock options vest and become fully exercisable, beginning after the first year of their service (as a percent)</t>
  </si>
  <si>
    <t>Increments in which the stock options vest (as a percent)</t>
  </si>
  <si>
    <t>Percentage vesting of options on the date of grant</t>
  </si>
  <si>
    <t>Number of increments in which stock options vest</t>
  </si>
  <si>
    <t>Vesting period of remaining unvested awards</t>
  </si>
  <si>
    <t>'2 years</t>
  </si>
  <si>
    <t>Total compensation cost charged against income</t>
  </si>
  <si>
    <t>Total income tax benefit recognized in the income statement for share-based compensation arrangements</t>
  </si>
  <si>
    <t>Granted (in shares)</t>
  </si>
  <si>
    <t>Weighted average per share fair value of stock option grants (in dollars per share)</t>
  </si>
  <si>
    <t>Weighted average assumptions used in estimation of fair values of options</t>
  </si>
  <si>
    <t>'6 years 6 months</t>
  </si>
  <si>
    <t>Risk free interest rate, low end of range (as a percent)</t>
  </si>
  <si>
    <t>Risk free interest rate, high end of range (as a percent)</t>
  </si>
  <si>
    <t>Expected volatility (as a percent)</t>
  </si>
  <si>
    <t>Expected dividend yield (as a percent)</t>
  </si>
  <si>
    <t>Term of the U.S. Treasury note on which the risk free interest rate is based</t>
  </si>
  <si>
    <t>'7 years</t>
  </si>
  <si>
    <t>Stock option, number of shares</t>
  </si>
  <si>
    <t>Outstanding at the beginning of the period (in shares)</t>
  </si>
  <si>
    <t>Exercised (in shares)</t>
  </si>
  <si>
    <t>Forfeited (in shares)</t>
  </si>
  <si>
    <t>Outstanding at the end of the period (in shares)</t>
  </si>
  <si>
    <t>Options exercisable at the end of the period (in shares)</t>
  </si>
  <si>
    <t>Stock option,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Stock option, weighted average remaining contractual term</t>
  </si>
  <si>
    <t>Outstanding at the end of the period</t>
  </si>
  <si>
    <t>'6 years 1 month 2 days</t>
  </si>
  <si>
    <t>Options exercisable at the end of the period</t>
  </si>
  <si>
    <t>'4 years 10 months 28 days</t>
  </si>
  <si>
    <t>Stock option, aggregate intrinsic value</t>
  </si>
  <si>
    <t>Outstanding at the end of the period (in dollars)</t>
  </si>
  <si>
    <t>Options exercisable at the end of the period (in dollars)</t>
  </si>
  <si>
    <t>Intrinsic value of options exercised (in dollars)</t>
  </si>
  <si>
    <t>Non-vested stock options, number of shares</t>
  </si>
  <si>
    <t>Balance at the beginning of the period (in shares)</t>
  </si>
  <si>
    <t>Vested (in shares)</t>
  </si>
  <si>
    <t>Balance at the end of the period (in shares)</t>
  </si>
  <si>
    <t>Non-vested stock options, weighted average grant date fair value</t>
  </si>
  <si>
    <t>Balance at the beginning of the period (in dollars per share)</t>
  </si>
  <si>
    <t>Vested (in dollars per share)</t>
  </si>
  <si>
    <t>Balance at the end of the period (in dollars per share)</t>
  </si>
  <si>
    <t>Additional stock-based compensation information</t>
  </si>
  <si>
    <t>Total unrecognized compensation cost related to non-vested share-based compensation arrangements granted under the plans</t>
  </si>
  <si>
    <t>Expected weighted-average period for recognition of unrecognized compensation cost related to non-vested share-based compensation arrangements granted under the plans</t>
  </si>
  <si>
    <t>'2 years 4 months 24 days</t>
  </si>
  <si>
    <t>The total fair value of shares that vested</t>
  </si>
  <si>
    <t>Segment Information (Details) (USD $)</t>
  </si>
  <si>
    <t>Number of business segments</t>
  </si>
  <si>
    <t>Segment reporting</t>
  </si>
  <si>
    <t>Operating segment | Commercial Banking</t>
  </si>
  <si>
    <t>Operating segment | Mortgage Banking</t>
  </si>
  <si>
    <t>Operating segment | Wealth Management Services</t>
  </si>
  <si>
    <t>Intersegment Elimination</t>
  </si>
  <si>
    <t>Earnings Per Share (Details) (USD $)</t>
  </si>
  <si>
    <t>Antidilutive outstanding stock options excluded from the weighted average shares outstanding for the diluted earnings per share calculation (in shares)</t>
  </si>
  <si>
    <t>Calculation of basic and diluted earnings per common share</t>
  </si>
  <si>
    <t>Net income available to common shareholders (in dollars)</t>
  </si>
  <si>
    <t>Weighted-average common shares - basic (in shares)</t>
  </si>
  <si>
    <t>Weighted-average common shares - diluted (in shares)</t>
  </si>
  <si>
    <t>Composition of basic outstanding shares</t>
  </si>
  <si>
    <t>Composition of diluted outstanding shares</t>
  </si>
  <si>
    <t>Investment Securities (Details) (USD $)</t>
  </si>
  <si>
    <t>Gross Amortized cost</t>
  </si>
  <si>
    <t>Gross Unrealized Gains</t>
  </si>
  <si>
    <t>Gross Unrealized Losses</t>
  </si>
  <si>
    <t>Fair Value</t>
  </si>
  <si>
    <t>Available-for-Sale, Amortized cost</t>
  </si>
  <si>
    <t>Available-for-Sale, Fair Value</t>
  </si>
  <si>
    <t>Held-to-Maturity, Amortized cost</t>
  </si>
  <si>
    <t>Held-to-Maturity, Fair Value</t>
  </si>
  <si>
    <t>Investment Securities (Details 2) (USD $)</t>
  </si>
  <si>
    <t>Investment Securities Available-for-Sale, Total temporary impaired securities</t>
  </si>
  <si>
    <t>Less than 12 months, Fair Value</t>
  </si>
  <si>
    <t>Less than 12 months, Unrealized loss</t>
  </si>
  <si>
    <t>12 months or more, Fair Value</t>
  </si>
  <si>
    <t>12 months or more, Unrealized loss</t>
  </si>
  <si>
    <t>Total Fair Value</t>
  </si>
  <si>
    <t>Total Unrealized loss</t>
  </si>
  <si>
    <t>Investment Securities Held-to-Maturity, Total temporary impaired securities</t>
  </si>
  <si>
    <t>Investment Securities (Details 3) (USD $)</t>
  </si>
  <si>
    <t>12 Months Ended</t>
  </si>
  <si>
    <t>Investment Securities and Other Investments</t>
  </si>
  <si>
    <t>Percentage of the company's mortgage-related securities guaranteed by the Federal National Mortgage Association, the Federal Home Loan Mortgage Corporation and the Government National Mortgage Association</t>
  </si>
  <si>
    <t>Number of pooled trust preferred securities</t>
  </si>
  <si>
    <t>Number of pooled trust preferred securities classified as held-to-maturity securities</t>
  </si>
  <si>
    <t>Number of pooled trust preferred securities exempt from the covered fund definition</t>
  </si>
  <si>
    <t>Number of pooled trust preferred securities not exempt from the covered fund definition</t>
  </si>
  <si>
    <t>Number of pooled trust preferred securities reclassified to available-for-sale securities</t>
  </si>
  <si>
    <t>Par value of investments reclassified to the available-for-sale investment securities</t>
  </si>
  <si>
    <t>Carrying value of pooled trust securities reclassified to the available-for-sale investment securities</t>
  </si>
  <si>
    <t>Other-than-temporary impairment recognized</t>
  </si>
  <si>
    <t>Par value of investments classified as held-to-maturity</t>
  </si>
  <si>
    <t>Other-than-temporary impairment recognized on remaining securities</t>
  </si>
  <si>
    <t>Previously classified</t>
  </si>
  <si>
    <t>Minimum</t>
  </si>
  <si>
    <t>Number of rating agencies that rate each bond</t>
  </si>
  <si>
    <t>A-</t>
  </si>
  <si>
    <t>Non-government non-agency mortgage-related securities</t>
  </si>
  <si>
    <t>First pooled trust preferred securities</t>
  </si>
  <si>
    <t>Percentage of principal balance subordinate to the entity's class of ownership</t>
  </si>
  <si>
    <t>Amount of performing collateral defaulted or deferred payment which is expected to result in the occurrence of a break in contractual cash flow</t>
  </si>
  <si>
    <t>Remaining performing collateral</t>
  </si>
  <si>
    <t>Percentage of the performing collateral defaulted or deferred payment which is expected to result in the occurrence of a break in contractual cash flow</t>
  </si>
  <si>
    <t>Other pooled trust preferred securities</t>
  </si>
  <si>
    <t>Loans Receivable and Allowance for Loan Losses (Details) (USD $)</t>
  </si>
  <si>
    <t>Jun. 30, 2014</t>
  </si>
  <si>
    <t>Home Equity Lines</t>
  </si>
  <si>
    <t>Loans receivable and allowance for loan losses</t>
  </si>
  <si>
    <t>Loans receivable, gross</t>
  </si>
  <si>
    <t>Balance at the beginning of the period</t>
  </si>
  <si>
    <t>Charge offs</t>
  </si>
  <si>
    <t>Balance at the end of the period</t>
  </si>
  <si>
    <t>Ending Balance, Collectively evaluated for impairment</t>
  </si>
  <si>
    <t>Ending Balance, Individually evaluated for impairment</t>
  </si>
  <si>
    <t>Ending Balance</t>
  </si>
  <si>
    <t>Number of acquired loans</t>
  </si>
  <si>
    <t>Loans Receivable and Allowance for Loan Losses (Details 2) (USD $)</t>
  </si>
  <si>
    <t>Credit impaired acquired loans</t>
  </si>
  <si>
    <t>Loans Receivable and Allowance for Loan Losses (Details 3) (USD $)</t>
  </si>
  <si>
    <t>Changes in the accretable discount which includes income recognized from contractual interest cash flows</t>
  </si>
  <si>
    <t>Loans Receivable and Allowance for Loan Losses (Details 4) (USD $)</t>
  </si>
  <si>
    <t>Nonaccrual and Past Due Loans</t>
  </si>
  <si>
    <t>Total Loans</t>
  </si>
  <si>
    <t>30-59 Days Past Due</t>
  </si>
  <si>
    <t>60-89 Days Past Due</t>
  </si>
  <si>
    <t>90 Days or More Past Due (includes nonaccrual)</t>
  </si>
  <si>
    <t>Total Past Due</t>
  </si>
  <si>
    <t>Nonaccrual Loans</t>
  </si>
  <si>
    <t>Commercial and industrial | Originated</t>
  </si>
  <si>
    <t>Commercial and industrial | Acquired</t>
  </si>
  <si>
    <t>Owner occupied | Originated</t>
  </si>
  <si>
    <t>Owner occupied | Acquired</t>
  </si>
  <si>
    <t>Non-owner occupied | Originated</t>
  </si>
  <si>
    <t>Non-owner occupied | Acquired</t>
  </si>
  <si>
    <t>Residential | Originated</t>
  </si>
  <si>
    <t>Residential | Acquired</t>
  </si>
  <si>
    <t>Commercial | Originated</t>
  </si>
  <si>
    <t>Commercial | Acquired</t>
  </si>
  <si>
    <t>Single family | Originated</t>
  </si>
  <si>
    <t>Single family | Acquired</t>
  </si>
  <si>
    <t>Multi-family | Originated</t>
  </si>
  <si>
    <t>Home Equity Lines | Originated</t>
  </si>
  <si>
    <t>Home Equity Lines | Acquired</t>
  </si>
  <si>
    <t>Installment | Originated</t>
  </si>
  <si>
    <t>Installment | Acquired</t>
  </si>
  <si>
    <t>Credit cards | Originated</t>
  </si>
  <si>
    <t>Loans Receivable and Allowance for Loan Losses (Details 5) (USD $)</t>
  </si>
  <si>
    <t>Recorded Investment</t>
  </si>
  <si>
    <t>Unpaid Principal Balance</t>
  </si>
  <si>
    <t>With related allowance</t>
  </si>
  <si>
    <t>Interest Income Recognized</t>
  </si>
  <si>
    <t>With no related allowance</t>
  </si>
  <si>
    <t>Real estate - commercial | Originated</t>
  </si>
  <si>
    <t>Real estate - commercial | Acquired</t>
  </si>
  <si>
    <t>Real estate - construction | Originated</t>
  </si>
  <si>
    <t>Real estate - construction | Acquired</t>
  </si>
  <si>
    <t>Real estate - residential | Originated</t>
  </si>
  <si>
    <t>Real estate - residential | Acquired</t>
  </si>
  <si>
    <t>Consumer | Originated</t>
  </si>
  <si>
    <t>Loans Receivable and Allowance for Loan Losses (Details 6) (USD $)</t>
  </si>
  <si>
    <t>Reconciliation of beginning and ending balances on TDR</t>
  </si>
  <si>
    <t>Beginning Balance</t>
  </si>
  <si>
    <t>Number of relationships with the Bank made by the TDRs</t>
  </si>
  <si>
    <t>Number of acquired loans classified as TDRs</t>
  </si>
  <si>
    <t>Troubled Debt Restructurings with Payment Default In The Previous Twelve Months</t>
  </si>
  <si>
    <t>Number of Loans</t>
  </si>
  <si>
    <t>Restructured loans, loan loss reserves</t>
  </si>
  <si>
    <t>Loans Receivable and Allowance for Loan Losses (Details 7) (USD $)</t>
  </si>
  <si>
    <t>Consumer | Acquired</t>
  </si>
  <si>
    <t>Pass | Originated</t>
  </si>
  <si>
    <t>Pass | Acquired</t>
  </si>
  <si>
    <t>Pass | Commercial and industrial | Originated</t>
  </si>
  <si>
    <t>Pass | Commercial and industrial | Acquired</t>
  </si>
  <si>
    <t>Pass | Owner occupied | Originated</t>
  </si>
  <si>
    <t>Pass | Owner occupied | Acquired</t>
  </si>
  <si>
    <t>Pass | Non-owner occupied | Originated</t>
  </si>
  <si>
    <t>Pass | Non-owner occupied | Acquired</t>
  </si>
  <si>
    <t>Pass | Residential | Originated</t>
  </si>
  <si>
    <t>Pass | Residential | Acquired</t>
  </si>
  <si>
    <t>Pass | Commercial | Originated</t>
  </si>
  <si>
    <t>Pass | Commercial | Acquired</t>
  </si>
  <si>
    <t>Pass | Single family | Originated</t>
  </si>
  <si>
    <t>Pass | Single family | Acquired</t>
  </si>
  <si>
    <t>Pass | Multi-family | Originated</t>
  </si>
  <si>
    <t>Pass | Home Equity Lines | Originated</t>
  </si>
  <si>
    <t>Pass | Home Equity Lines | Acquired</t>
  </si>
  <si>
    <t>Pass | Installment | Originated</t>
  </si>
  <si>
    <t>Pass | Installment | Acquired</t>
  </si>
  <si>
    <t>Pass | Credit cards | Originated</t>
  </si>
  <si>
    <t>OLEM | Originated</t>
  </si>
  <si>
    <t>OLEM | Acquired</t>
  </si>
  <si>
    <t>OLEM | Commercial and industrial | Originated</t>
  </si>
  <si>
    <t>OLEM | Commercial and industrial | Acquired</t>
  </si>
  <si>
    <t>OLEM | Non-owner occupied | Originated</t>
  </si>
  <si>
    <t>OLEM | Non-owner occupied | Acquired</t>
  </si>
  <si>
    <t>OLEM | Single family | Originated</t>
  </si>
  <si>
    <t>Substandard | Originated</t>
  </si>
  <si>
    <t>Substandard | Acquired</t>
  </si>
  <si>
    <t>Substandard | Commercial and industrial | Originated</t>
  </si>
  <si>
    <t>Substandard | Commercial and industrial | Acquired</t>
  </si>
  <si>
    <t>Substandard | Non-owner occupied | Originated</t>
  </si>
  <si>
    <t>Substandard | Non-owner occupied | Acquired</t>
  </si>
  <si>
    <t>Substandard | Commercial | Originated</t>
  </si>
  <si>
    <t>Substandard | Commercial | Acquired</t>
  </si>
  <si>
    <t>Substandard | Single family | Originated</t>
  </si>
  <si>
    <t>Substandard | Single family | Acquired</t>
  </si>
  <si>
    <t>Substandard | Home Equity Lines | Originated</t>
  </si>
  <si>
    <t>Substandard | Installment | Originated</t>
  </si>
  <si>
    <t>Derivative Instruments and Hedging Activities (Details) (USD $)</t>
  </si>
  <si>
    <t>Period from closing within which loans held for sale are generally sold</t>
  </si>
  <si>
    <t>'60 days</t>
  </si>
  <si>
    <t>Loans closed and presented as held for sale</t>
  </si>
  <si>
    <t>Residential mortgage rate lock commitments and associated forward sales</t>
  </si>
  <si>
    <t>Notional amount</t>
  </si>
  <si>
    <t>Forward loan sales commitments</t>
  </si>
  <si>
    <t>Derivatives in cash flow hedging relationships | Forward loan sales commitments</t>
  </si>
  <si>
    <t>Accumulated Other Comprehensive Income (Loss), Cumulative Changes in Net Gain (Loss) from Cash Flow Hedges, Effect Net of Tax</t>
  </si>
  <si>
    <t>Fair Value of Derivative Instruments and Hedging Activities (Details) (USD $)</t>
  </si>
  <si>
    <t>Asset Derivatives, Fair Value</t>
  </si>
  <si>
    <t>Liability Derivatives, Fair Value</t>
  </si>
  <si>
    <t>Derivatives Designated as Hedging Instruments | Forward Loan Sales Commitments | Accrued Interest Receivable and Other Assets</t>
  </si>
  <si>
    <t>Derivatives Designated as Hedging Instruments | Forward Loan Sales Commitments | Accrued Interest Payable and Other Liabilities</t>
  </si>
  <si>
    <t>Derivatives Not Designated as Hedging Instruments | Rate Lock and Forward Loan Sales Commitments | Accrued Interest Receivable and Other Assets</t>
  </si>
  <si>
    <t>Derivatives Not Designated as Hedging Instruments | Rate Lock and Forward Loan Sales Commitments | Accrued Interest Payable and Other Liabilities</t>
  </si>
  <si>
    <t>Derivatives Not Designated as Hedging Instruments | Rate Lock Commitments | Accrued Interest Receivable and Other Assets</t>
  </si>
  <si>
    <t>Derivatives Not Designated as Hedging Instruments | Rate Lock Commitments | Accrued Interest Payable and Other Liabilities</t>
  </si>
  <si>
    <t>Fair Value of Derivative Instruments and Hedging Activities (Details 2) (USD $)</t>
  </si>
  <si>
    <t>Amount of Gain (Loss) Recognized in Income on Derivative</t>
  </si>
  <si>
    <t>Forward Loan Sales Commitments | Derivatives Not Designated as Hedging Instruments | Other Income</t>
  </si>
  <si>
    <t>Rate Lock Commitments | Derivatives Not Designated as Hedging Instruments | Realized and unrealized gains on mortgage banking activities</t>
  </si>
  <si>
    <t>Rate Lock Commitments | Derivatives Not Designated as Hedging Instruments | Other Income</t>
  </si>
  <si>
    <t>Derivatives in Fair Value Hedging Relationships</t>
  </si>
  <si>
    <t>Amount of Gain (Loss) Recognized in Income on Hedged Item</t>
  </si>
  <si>
    <t>Derivatives in Fair Value Hedging Relationships | Interest Rate Swaps | Other Income</t>
  </si>
  <si>
    <t>Derivatives in cash flow hedging relationships</t>
  </si>
  <si>
    <t>Amount of Gain (Loss) Recognized in Other Comprehensive Income on Derivative (Effective Portion)</t>
  </si>
  <si>
    <t>Amount of Gain (Loss) Reclassified from Accumulated Other Comprehensive Income into Income (Effective Portion)</t>
  </si>
  <si>
    <t>Derivatives in cash flow hedging relationships | Interest Rate Swaps | Other Income</t>
  </si>
  <si>
    <t>Derivatives in cash flow hedging relationships | Forward Loan Sales Commitments | Other Income</t>
  </si>
  <si>
    <t>Goodwill and Other Intangibles (Details) (USD $)</t>
  </si>
  <si>
    <t>Accumulated Amortization</t>
  </si>
  <si>
    <t>Aggregate amortization expense</t>
  </si>
  <si>
    <t>Estimated amortization expense</t>
  </si>
  <si>
    <t>2014 (October- December)</t>
  </si>
  <si>
    <t>Mortgage Banking</t>
  </si>
  <si>
    <t>Gross Carrying Amount</t>
  </si>
  <si>
    <t>Goodwill and Other Intangibles (Details 2) (USD $)</t>
  </si>
  <si>
    <t>Commercial Banking</t>
  </si>
  <si>
    <t>Goodwill impairment loss</t>
  </si>
  <si>
    <t>Commitments and Contingencies (Details) (USD $)</t>
  </si>
  <si>
    <t>George Mason</t>
  </si>
  <si>
    <t>Exposure to repurchase loans previously sold to investors</t>
  </si>
  <si>
    <t>Floating rates</t>
  </si>
  <si>
    <t>Mortgage loan funding</t>
  </si>
  <si>
    <t>Maximum expiration period of commitments</t>
  </si>
  <si>
    <t>'1 year</t>
  </si>
  <si>
    <t>Commitments to extend credit</t>
  </si>
  <si>
    <t>Standby letters of credit outstanding</t>
  </si>
  <si>
    <t>Amounts drawn</t>
  </si>
  <si>
    <t>Reserve for estimated exposure to repurchase loans previously sold to investors</t>
  </si>
  <si>
    <t>Fair Value Measurements (Details) (USD $)</t>
  </si>
  <si>
    <t>Total par value</t>
  </si>
  <si>
    <t>Transfer in and out between level 1, level 2 and level 3</t>
  </si>
  <si>
    <t>Pooled trust preferred &amp; corporate securities</t>
  </si>
  <si>
    <t>Quoted Prices in Active markets for Identical Assets (Level 1)</t>
  </si>
  <si>
    <t>Significant Other Observable Inputs (Level 2)</t>
  </si>
  <si>
    <t>Loans receivable - evaluated for impairment</t>
  </si>
  <si>
    <t>Significant Unobservable Inputs (Level 3)</t>
  </si>
  <si>
    <t>Recurring Fair Value Measurements | Balance</t>
  </si>
  <si>
    <t>Recurring Fair Value Measurements | Balance | Rate Lock and Forward Loan Sales Commitments</t>
  </si>
  <si>
    <t>Derivative liability</t>
  </si>
  <si>
    <t>Derivative asset</t>
  </si>
  <si>
    <t>Recurring Fair Value Measurements | Balance | Interest rate lock commitments</t>
  </si>
  <si>
    <t>Recurring Fair Value Measurements | Balance | U.S. treasury securities</t>
  </si>
  <si>
    <t>Recurring Fair Value Measurements | Balance | U.S. government-sponsored agencies</t>
  </si>
  <si>
    <t>Recurring Fair Value Measurements | Balance | Mortgage-backed securities</t>
  </si>
  <si>
    <t>Recurring Fair Value Measurements | Balance | Municipal securities</t>
  </si>
  <si>
    <t>Recurring Fair Value Measurements | Balance | Pooled trust preferred &amp; corporate securities</t>
  </si>
  <si>
    <t>Recurring Fair Value Measurements | Quoted Prices in Active markets for Identical Assets (Level 1)</t>
  </si>
  <si>
    <t>Recurring Fair Value Measurements | Quoted Prices in Active markets for Identical Assets (Level 1) | U.S. treasury securities</t>
  </si>
  <si>
    <t>Recurring Fair Value Measurements | Significant Other Observable Inputs (Level 2)</t>
  </si>
  <si>
    <t>Recurring Fair Value Measurements | Significant Other Observable Inputs (Level 2) | Rate Lock and Forward Loan Sales Commitments</t>
  </si>
  <si>
    <t>Recurring Fair Value Measurements | Significant Other Observable Inputs (Level 2) | Interest rate lock commitments</t>
  </si>
  <si>
    <t>Recurring Fair Value Measurements | Significant Other Observable Inputs (Level 2) | U.S. government-sponsored agencies</t>
  </si>
  <si>
    <t>Recurring Fair Value Measurements | Significant Other Observable Inputs (Level 2) | Mortgage-backed securities</t>
  </si>
  <si>
    <t>Recurring Fair Value Measurements | Significant Other Observable Inputs (Level 2) | Municipal securities</t>
  </si>
  <si>
    <t>Recurring Fair Value Measurements | Significant Other Observable Inputs (Level 2) | Pooled trust preferred &amp; corporate securities</t>
  </si>
  <si>
    <t>Nonrecurring Fair Value Measurements | Balance</t>
  </si>
  <si>
    <t>Nonrecurring Fair Value Measurements | Balance | Pooled trust preferred &amp; corporate securities</t>
  </si>
  <si>
    <t>Nonrecurring Fair Value Measurements | Significant Other Observable Inputs (Level 2)</t>
  </si>
  <si>
    <t>Nonrecurring Fair Value Measurements | Significant Unobservable Inputs (Level 3)</t>
  </si>
  <si>
    <t>Nonrecurring Fair Value Measurements | Significant Unobservable Inputs (Level 3) | Pooled trust preferred &amp; corporate securities</t>
  </si>
  <si>
    <t>Fair Value Measurements (Details 2) (USD $)</t>
  </si>
  <si>
    <t>Carrying Amount</t>
  </si>
  <si>
    <t>Estimated Fair Value</t>
  </si>
  <si>
    <t>Subsequent Event (Details) (Virginia branch office of Virginia Heritage Bank, Subsequent event, Cardinal Bank, USD $)</t>
  </si>
  <si>
    <t>Dec. 31, 2014</t>
  </si>
  <si>
    <t>Virginia branch office of Virginia Heritage Bank | Subsequent event | Cardinal Bank</t>
  </si>
  <si>
    <t>Subsequent events</t>
  </si>
  <si>
    <t>Deposits assumed</t>
  </si>
  <si>
    <t>Deposit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0"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0" borderId="10" xfId="0" applyNumberFormat="1" applyFont="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right" wrapText="1"/>
    </xf>
    <xf numFmtId="3" fontId="18" fillId="0" borderId="10" xfId="0" applyNumberFormat="1" applyFont="1" applyBorder="1" applyAlignment="1">
      <alignment horizontal="right" wrapText="1"/>
    </xf>
    <xf numFmtId="3" fontId="18" fillId="0" borderId="15"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3" xfId="0" applyFont="1" applyBorder="1" applyAlignment="1">
      <alignment horizontal="center" wrapText="1"/>
    </xf>
    <xf numFmtId="0" fontId="21" fillId="0" borderId="15"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18"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left" wrapText="1" indent="1"/>
    </xf>
    <xf numFmtId="0" fontId="18" fillId="33" borderId="10" xfId="0"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15" xfId="0" applyFont="1" applyBorder="1" applyAlignment="1">
      <alignment horizontal="center" wrapText="1"/>
    </xf>
    <xf numFmtId="3" fontId="18" fillId="0" borderId="14" xfId="0" applyNumberFormat="1" applyFont="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3" xfId="0" applyFont="1" applyBorder="1" applyAlignment="1">
      <alignment horizontal="center" wrapText="1"/>
    </xf>
    <xf numFmtId="0" fontId="20" fillId="0" borderId="14" xfId="0" applyFont="1" applyBorder="1" applyAlignment="1">
      <alignment horizontal="right" wrapText="1"/>
    </xf>
    <xf numFmtId="0" fontId="21" fillId="0" borderId="13" xfId="0" applyFont="1" applyBorder="1" applyAlignment="1">
      <alignment horizontal="center"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3" fillId="0" borderId="0" xfId="0" applyFont="1" applyAlignment="1">
      <alignment horizontal="center" wrapText="1"/>
    </xf>
    <xf numFmtId="0" fontId="18" fillId="33" borderId="13"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0" fillId="0" borderId="13" xfId="0"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0" xfId="0" applyFont="1" applyBorder="1" applyAlignment="1">
      <alignment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22" fillId="0" borderId="0" xfId="0" applyFont="1" applyAlignment="1">
      <alignment horizontal="left" vertical="top" wrapText="1" indent="1"/>
    </xf>
    <xf numFmtId="0" fontId="20" fillId="33" borderId="0" xfId="0" applyFont="1" applyFill="1" applyAlignment="1">
      <alignment horizontal="left" vertical="top" wrapText="1" indent="1"/>
    </xf>
    <xf numFmtId="3" fontId="18" fillId="33" borderId="15" xfId="0" applyNumberFormat="1" applyFont="1" applyFill="1" applyBorder="1" applyAlignment="1">
      <alignment horizontal="right" wrapText="1"/>
    </xf>
    <xf numFmtId="0" fontId="18" fillId="0" borderId="15" xfId="0" applyFont="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wrapText="1"/>
    </xf>
    <xf numFmtId="0" fontId="22" fillId="0" borderId="11" xfId="0" applyFont="1" applyBorder="1" applyAlignment="1">
      <alignment horizontal="right" wrapText="1"/>
    </xf>
    <xf numFmtId="0" fontId="22" fillId="33" borderId="11" xfId="0" applyFont="1" applyFill="1" applyBorder="1" applyAlignment="1">
      <alignment wrapText="1"/>
    </xf>
    <xf numFmtId="3" fontId="22" fillId="33" borderId="12" xfId="0" applyNumberFormat="1" applyFont="1" applyFill="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0297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2" t="s">
        <v>201</v>
      </c>
      <c r="B4" s="4" t="s">
        <v>4</v>
      </c>
    </row>
    <row r="5" spans="1:2" x14ac:dyDescent="0.25">
      <c r="A5" s="12"/>
      <c r="B5" s="10" t="s">
        <v>202</v>
      </c>
    </row>
    <row r="6" spans="1:2" x14ac:dyDescent="0.25">
      <c r="A6" s="12"/>
      <c r="B6" s="10"/>
    </row>
    <row r="7" spans="1:2" x14ac:dyDescent="0.25">
      <c r="A7" s="12"/>
      <c r="B7" s="11" t="s">
        <v>201</v>
      </c>
    </row>
    <row r="8" spans="1:2" x14ac:dyDescent="0.25">
      <c r="A8" s="12"/>
      <c r="B8" s="10"/>
    </row>
    <row r="9" spans="1:2" ht="192" x14ac:dyDescent="0.25">
      <c r="A9" s="12"/>
      <c r="B9" s="10" t="s">
        <v>203</v>
      </c>
    </row>
    <row r="10" spans="1:2" x14ac:dyDescent="0.25">
      <c r="A10" s="12"/>
      <c r="B10" s="10"/>
    </row>
    <row r="11" spans="1:2" ht="204.75" x14ac:dyDescent="0.25">
      <c r="A11" s="12"/>
      <c r="B11" s="10" t="s">
        <v>204</v>
      </c>
    </row>
    <row r="12" spans="1:2" x14ac:dyDescent="0.25">
      <c r="A12" s="12"/>
      <c r="B12" s="10"/>
    </row>
    <row r="13" spans="1:2" x14ac:dyDescent="0.25">
      <c r="A13" s="12"/>
      <c r="B13" s="11" t="s">
        <v>205</v>
      </c>
    </row>
    <row r="14" spans="1:2" x14ac:dyDescent="0.25">
      <c r="A14" s="12"/>
      <c r="B14" s="10"/>
    </row>
    <row r="15" spans="1:2" ht="268.5" x14ac:dyDescent="0.25">
      <c r="A15" s="12"/>
      <c r="B15" s="10" t="s">
        <v>206</v>
      </c>
    </row>
    <row r="16" spans="1:2" x14ac:dyDescent="0.25">
      <c r="A16" s="12"/>
      <c r="B16" s="10"/>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1.8554687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3" t="s">
        <v>207</v>
      </c>
      <c r="B3" s="49" t="s">
        <v>4</v>
      </c>
      <c r="C3" s="49"/>
      <c r="D3" s="49"/>
      <c r="E3" s="49"/>
      <c r="F3" s="49"/>
    </row>
    <row r="4" spans="1:6" ht="15" customHeight="1" x14ac:dyDescent="0.25">
      <c r="A4" s="12" t="s">
        <v>207</v>
      </c>
      <c r="B4" s="49" t="s">
        <v>4</v>
      </c>
      <c r="C4" s="49"/>
      <c r="D4" s="49"/>
      <c r="E4" s="49"/>
      <c r="F4" s="49"/>
    </row>
    <row r="5" spans="1:6" x14ac:dyDescent="0.25">
      <c r="A5" s="12"/>
      <c r="B5" s="50" t="s">
        <v>208</v>
      </c>
      <c r="C5" s="50"/>
      <c r="D5" s="50"/>
      <c r="E5" s="50"/>
      <c r="F5" s="50"/>
    </row>
    <row r="6" spans="1:6" x14ac:dyDescent="0.25">
      <c r="A6" s="12"/>
      <c r="B6" s="50"/>
      <c r="C6" s="50"/>
      <c r="D6" s="50"/>
      <c r="E6" s="50"/>
      <c r="F6" s="50"/>
    </row>
    <row r="7" spans="1:6" x14ac:dyDescent="0.25">
      <c r="A7" s="12"/>
      <c r="B7" s="51" t="s">
        <v>207</v>
      </c>
      <c r="C7" s="51"/>
      <c r="D7" s="51"/>
      <c r="E7" s="51"/>
      <c r="F7" s="51"/>
    </row>
    <row r="8" spans="1:6" x14ac:dyDescent="0.25">
      <c r="A8" s="12"/>
      <c r="B8" s="50"/>
      <c r="C8" s="50"/>
      <c r="D8" s="50"/>
      <c r="E8" s="50"/>
      <c r="F8" s="50"/>
    </row>
    <row r="9" spans="1:6" ht="63.75" customHeight="1" x14ac:dyDescent="0.25">
      <c r="A9" s="12"/>
      <c r="B9" s="50" t="s">
        <v>209</v>
      </c>
      <c r="C9" s="50"/>
      <c r="D9" s="50"/>
      <c r="E9" s="50"/>
      <c r="F9" s="50"/>
    </row>
    <row r="10" spans="1:6" x14ac:dyDescent="0.25">
      <c r="A10" s="12"/>
      <c r="B10" s="50"/>
      <c r="C10" s="50"/>
      <c r="D10" s="50"/>
      <c r="E10" s="50"/>
      <c r="F10" s="50"/>
    </row>
    <row r="11" spans="1:6" ht="89.25" customHeight="1" x14ac:dyDescent="0.25">
      <c r="A11" s="12"/>
      <c r="B11" s="50" t="s">
        <v>210</v>
      </c>
      <c r="C11" s="50"/>
      <c r="D11" s="50"/>
      <c r="E11" s="50"/>
      <c r="F11" s="50"/>
    </row>
    <row r="12" spans="1:6" x14ac:dyDescent="0.25">
      <c r="A12" s="12"/>
      <c r="B12" s="52"/>
      <c r="C12" s="52"/>
      <c r="D12" s="52"/>
      <c r="E12" s="52"/>
      <c r="F12" s="52"/>
    </row>
    <row r="13" spans="1:6" ht="38.25" customHeight="1" x14ac:dyDescent="0.25">
      <c r="A13" s="12"/>
      <c r="B13" s="50" t="s">
        <v>211</v>
      </c>
      <c r="C13" s="50"/>
      <c r="D13" s="50"/>
      <c r="E13" s="50"/>
      <c r="F13" s="50"/>
    </row>
    <row r="14" spans="1:6" x14ac:dyDescent="0.25">
      <c r="A14" s="12"/>
      <c r="B14" s="50"/>
      <c r="C14" s="50"/>
      <c r="D14" s="50"/>
      <c r="E14" s="50"/>
      <c r="F14" s="50"/>
    </row>
    <row r="15" spans="1:6" ht="25.5" customHeight="1" x14ac:dyDescent="0.25">
      <c r="A15" s="12"/>
      <c r="B15" s="50" t="s">
        <v>212</v>
      </c>
      <c r="C15" s="50"/>
      <c r="D15" s="50"/>
      <c r="E15" s="50"/>
      <c r="F15" s="50"/>
    </row>
    <row r="16" spans="1:6" x14ac:dyDescent="0.25">
      <c r="A16" s="12"/>
      <c r="B16" s="50"/>
      <c r="C16" s="50"/>
      <c r="D16" s="50"/>
      <c r="E16" s="50"/>
      <c r="F16" s="50"/>
    </row>
    <row r="17" spans="1:6" ht="15.75" thickBot="1" x14ac:dyDescent="0.3">
      <c r="A17" s="12"/>
      <c r="B17" s="14"/>
      <c r="C17" s="15"/>
      <c r="D17" s="36" t="s">
        <v>213</v>
      </c>
      <c r="E17" s="36"/>
      <c r="F17" s="15"/>
    </row>
    <row r="18" spans="1:6" x14ac:dyDescent="0.25">
      <c r="A18" s="12"/>
      <c r="B18" s="14"/>
      <c r="C18" s="15"/>
      <c r="D18" s="38" t="s">
        <v>214</v>
      </c>
      <c r="E18" s="38"/>
      <c r="F18" s="15"/>
    </row>
    <row r="19" spans="1:6" x14ac:dyDescent="0.25">
      <c r="A19" s="12"/>
      <c r="B19" s="18" t="s">
        <v>215</v>
      </c>
      <c r="C19" s="19"/>
      <c r="D19" s="39"/>
      <c r="E19" s="39"/>
      <c r="F19" s="19"/>
    </row>
    <row r="20" spans="1:6" x14ac:dyDescent="0.25">
      <c r="A20" s="12"/>
      <c r="B20" s="21" t="s">
        <v>216</v>
      </c>
      <c r="C20" s="14"/>
      <c r="D20" s="10" t="s">
        <v>217</v>
      </c>
      <c r="E20" s="22">
        <v>63313</v>
      </c>
      <c r="F20" s="14"/>
    </row>
    <row r="21" spans="1:6" x14ac:dyDescent="0.25">
      <c r="A21" s="12"/>
      <c r="B21" s="23" t="s">
        <v>32</v>
      </c>
      <c r="C21" s="19"/>
      <c r="D21" s="40">
        <v>16278</v>
      </c>
      <c r="E21" s="40"/>
      <c r="F21" s="19"/>
    </row>
    <row r="22" spans="1:6" x14ac:dyDescent="0.25">
      <c r="A22" s="12"/>
      <c r="B22" s="21" t="s">
        <v>218</v>
      </c>
      <c r="C22" s="14"/>
      <c r="D22" s="41">
        <v>238272</v>
      </c>
      <c r="E22" s="41"/>
      <c r="F22" s="14"/>
    </row>
    <row r="23" spans="1:6" x14ac:dyDescent="0.25">
      <c r="A23" s="12"/>
      <c r="B23" s="23" t="s">
        <v>219</v>
      </c>
      <c r="C23" s="19"/>
      <c r="D23" s="40">
        <v>7652</v>
      </c>
      <c r="E23" s="40"/>
      <c r="F23" s="19"/>
    </row>
    <row r="24" spans="1:6" x14ac:dyDescent="0.25">
      <c r="A24" s="12"/>
      <c r="B24" s="21" t="s">
        <v>220</v>
      </c>
      <c r="C24" s="14"/>
      <c r="D24" s="42">
        <v>522</v>
      </c>
      <c r="E24" s="42"/>
      <c r="F24" s="14"/>
    </row>
    <row r="25" spans="1:6" x14ac:dyDescent="0.25">
      <c r="A25" s="12"/>
      <c r="B25" s="23" t="s">
        <v>221</v>
      </c>
      <c r="C25" s="19"/>
      <c r="D25" s="40">
        <v>24706</v>
      </c>
      <c r="E25" s="40"/>
      <c r="F25" s="19"/>
    </row>
    <row r="26" spans="1:6" x14ac:dyDescent="0.25">
      <c r="A26" s="12"/>
      <c r="B26" s="21" t="s">
        <v>222</v>
      </c>
      <c r="C26" s="14"/>
      <c r="D26" s="41">
        <v>2740</v>
      </c>
      <c r="E26" s="41"/>
      <c r="F26" s="14"/>
    </row>
    <row r="27" spans="1:6" ht="15.75" thickBot="1" x14ac:dyDescent="0.3">
      <c r="A27" s="12"/>
      <c r="B27" s="23" t="s">
        <v>223</v>
      </c>
      <c r="C27" s="19"/>
      <c r="D27" s="43">
        <v>2640</v>
      </c>
      <c r="E27" s="43"/>
      <c r="F27" s="19"/>
    </row>
    <row r="28" spans="1:6" ht="15.75" thickBot="1" x14ac:dyDescent="0.3">
      <c r="A28" s="12"/>
      <c r="B28" s="26" t="s">
        <v>224</v>
      </c>
      <c r="C28" s="14"/>
      <c r="D28" s="27" t="s">
        <v>217</v>
      </c>
      <c r="E28" s="28">
        <v>356123</v>
      </c>
      <c r="F28" s="14"/>
    </row>
    <row r="29" spans="1:6" ht="15.75" thickTop="1" x14ac:dyDescent="0.25">
      <c r="A29" s="12"/>
      <c r="B29" s="18" t="s">
        <v>225</v>
      </c>
      <c r="C29" s="19"/>
      <c r="D29" s="44"/>
      <c r="E29" s="44"/>
      <c r="F29" s="19"/>
    </row>
    <row r="30" spans="1:6" x14ac:dyDescent="0.25">
      <c r="A30" s="12"/>
      <c r="B30" s="21" t="s">
        <v>226</v>
      </c>
      <c r="C30" s="14"/>
      <c r="D30" s="45"/>
      <c r="E30" s="45"/>
      <c r="F30" s="14"/>
    </row>
    <row r="31" spans="1:6" x14ac:dyDescent="0.25">
      <c r="A31" s="12"/>
      <c r="B31" s="30" t="s">
        <v>227</v>
      </c>
      <c r="C31" s="19"/>
      <c r="D31" s="40">
        <v>90206</v>
      </c>
      <c r="E31" s="40"/>
      <c r="F31" s="19"/>
    </row>
    <row r="32" spans="1:6" x14ac:dyDescent="0.25">
      <c r="A32" s="12"/>
      <c r="B32" s="31" t="s">
        <v>228</v>
      </c>
      <c r="C32" s="14"/>
      <c r="D32" s="41">
        <v>131312</v>
      </c>
      <c r="E32" s="41"/>
      <c r="F32" s="14"/>
    </row>
    <row r="33" spans="1:6" ht="15.75" thickBot="1" x14ac:dyDescent="0.3">
      <c r="A33" s="12"/>
      <c r="B33" s="30" t="s">
        <v>229</v>
      </c>
      <c r="C33" s="19"/>
      <c r="D33" s="43">
        <v>73686</v>
      </c>
      <c r="E33" s="43"/>
      <c r="F33" s="19"/>
    </row>
    <row r="34" spans="1:6" ht="15.75" thickBot="1" x14ac:dyDescent="0.3">
      <c r="A34" s="12"/>
      <c r="B34" s="21" t="s">
        <v>50</v>
      </c>
      <c r="C34" s="14"/>
      <c r="D34" s="47">
        <v>295204</v>
      </c>
      <c r="E34" s="47"/>
      <c r="F34" s="14"/>
    </row>
    <row r="35" spans="1:6" ht="26.25" x14ac:dyDescent="0.25">
      <c r="A35" s="12"/>
      <c r="B35" s="23" t="s">
        <v>230</v>
      </c>
      <c r="C35" s="19"/>
      <c r="D35" s="48">
        <v>3679</v>
      </c>
      <c r="E35" s="48"/>
      <c r="F35" s="19"/>
    </row>
    <row r="36" spans="1:6" ht="15.75" thickBot="1" x14ac:dyDescent="0.3">
      <c r="A36" s="12"/>
      <c r="B36" s="21" t="s">
        <v>231</v>
      </c>
      <c r="C36" s="14"/>
      <c r="D36" s="46">
        <v>2953</v>
      </c>
      <c r="E36" s="46"/>
      <c r="F36" s="14"/>
    </row>
    <row r="37" spans="1:6" ht="15.75" thickBot="1" x14ac:dyDescent="0.3">
      <c r="A37" s="12"/>
      <c r="B37" s="33" t="s">
        <v>232</v>
      </c>
      <c r="C37" s="19"/>
      <c r="D37" s="34" t="s">
        <v>217</v>
      </c>
      <c r="E37" s="35">
        <v>301836</v>
      </c>
      <c r="F37" s="19"/>
    </row>
    <row r="38" spans="1:6" ht="15.75" thickTop="1" x14ac:dyDescent="0.25">
      <c r="A38" s="12"/>
      <c r="B38" s="21" t="s">
        <v>233</v>
      </c>
      <c r="C38" s="14"/>
      <c r="D38" s="10" t="s">
        <v>217</v>
      </c>
      <c r="E38" s="22">
        <v>54287</v>
      </c>
      <c r="F38" s="14"/>
    </row>
    <row r="39" spans="1:6" x14ac:dyDescent="0.25">
      <c r="A39" s="12"/>
      <c r="B39" s="50"/>
      <c r="C39" s="50"/>
      <c r="D39" s="50"/>
      <c r="E39" s="50"/>
      <c r="F39" s="50"/>
    </row>
    <row r="40" spans="1:6" ht="38.25" customHeight="1" x14ac:dyDescent="0.25">
      <c r="A40" s="12"/>
      <c r="B40" s="50" t="s">
        <v>234</v>
      </c>
      <c r="C40" s="50"/>
      <c r="D40" s="50"/>
      <c r="E40" s="50"/>
      <c r="F40" s="50"/>
    </row>
    <row r="41" spans="1:6" x14ac:dyDescent="0.25">
      <c r="A41" s="12"/>
      <c r="B41" s="50"/>
      <c r="C41" s="50"/>
      <c r="D41" s="50"/>
      <c r="E41" s="50"/>
      <c r="F41" s="50"/>
    </row>
    <row r="42" spans="1:6" x14ac:dyDescent="0.25">
      <c r="A42" s="12"/>
      <c r="B42" s="51" t="s">
        <v>235</v>
      </c>
      <c r="C42" s="51"/>
      <c r="D42" s="51"/>
      <c r="E42" s="51"/>
      <c r="F42" s="51"/>
    </row>
    <row r="43" spans="1:6" x14ac:dyDescent="0.25">
      <c r="A43" s="12"/>
      <c r="B43" s="50"/>
      <c r="C43" s="50"/>
      <c r="D43" s="50"/>
      <c r="E43" s="50"/>
      <c r="F43" s="50"/>
    </row>
    <row r="44" spans="1:6" ht="25.5" customHeight="1" x14ac:dyDescent="0.25">
      <c r="A44" s="12"/>
      <c r="B44" s="50" t="s">
        <v>236</v>
      </c>
      <c r="C44" s="50"/>
      <c r="D44" s="50"/>
      <c r="E44" s="50"/>
      <c r="F44" s="50"/>
    </row>
    <row r="45" spans="1:6" x14ac:dyDescent="0.25">
      <c r="A45" s="12"/>
      <c r="B45" s="50"/>
      <c r="C45" s="50"/>
      <c r="D45" s="50"/>
      <c r="E45" s="50"/>
      <c r="F45" s="50"/>
    </row>
    <row r="46" spans="1:6" ht="25.5" customHeight="1" x14ac:dyDescent="0.25">
      <c r="A46" s="12"/>
      <c r="B46" s="51" t="s">
        <v>237</v>
      </c>
      <c r="C46" s="51"/>
      <c r="D46" s="51"/>
      <c r="E46" s="51"/>
      <c r="F46" s="51"/>
    </row>
    <row r="47" spans="1:6" x14ac:dyDescent="0.25">
      <c r="A47" s="12"/>
      <c r="B47" s="50"/>
      <c r="C47" s="50"/>
      <c r="D47" s="50"/>
      <c r="E47" s="50"/>
      <c r="F47" s="50"/>
    </row>
    <row r="48" spans="1:6" ht="63.75" customHeight="1" x14ac:dyDescent="0.25">
      <c r="A48" s="12"/>
      <c r="B48" s="51" t="s">
        <v>238</v>
      </c>
      <c r="C48" s="51"/>
      <c r="D48" s="51"/>
      <c r="E48" s="51"/>
      <c r="F48" s="51"/>
    </row>
    <row r="49" spans="1:6" x14ac:dyDescent="0.25">
      <c r="A49" s="12"/>
      <c r="B49" s="50"/>
      <c r="C49" s="50"/>
      <c r="D49" s="50"/>
      <c r="E49" s="50"/>
      <c r="F49" s="50"/>
    </row>
    <row r="50" spans="1:6" ht="89.25" customHeight="1" x14ac:dyDescent="0.25">
      <c r="A50" s="12"/>
      <c r="B50" s="51" t="s">
        <v>239</v>
      </c>
      <c r="C50" s="51"/>
      <c r="D50" s="51"/>
      <c r="E50" s="51"/>
      <c r="F50" s="51"/>
    </row>
    <row r="51" spans="1:6" x14ac:dyDescent="0.25">
      <c r="A51" s="12"/>
      <c r="B51" s="52"/>
      <c r="C51" s="52"/>
      <c r="D51" s="52"/>
      <c r="E51" s="52"/>
      <c r="F51" s="52"/>
    </row>
    <row r="52" spans="1:6" ht="165.75" customHeight="1" x14ac:dyDescent="0.25">
      <c r="A52" s="12"/>
      <c r="B52" s="50" t="s">
        <v>240</v>
      </c>
      <c r="C52" s="50"/>
      <c r="D52" s="50"/>
      <c r="E52" s="50"/>
      <c r="F52" s="50"/>
    </row>
    <row r="53" spans="1:6" x14ac:dyDescent="0.25">
      <c r="A53" s="12"/>
      <c r="B53" s="50"/>
      <c r="C53" s="50"/>
      <c r="D53" s="50"/>
      <c r="E53" s="50"/>
      <c r="F53" s="50"/>
    </row>
    <row r="54" spans="1:6" ht="63.75" customHeight="1" x14ac:dyDescent="0.25">
      <c r="A54" s="12"/>
      <c r="B54" s="50" t="s">
        <v>241</v>
      </c>
      <c r="C54" s="50"/>
      <c r="D54" s="50"/>
      <c r="E54" s="50"/>
      <c r="F54" s="50"/>
    </row>
    <row r="55" spans="1:6" x14ac:dyDescent="0.25">
      <c r="A55" s="12"/>
      <c r="B55" s="50"/>
      <c r="C55" s="50"/>
      <c r="D55" s="50"/>
      <c r="E55" s="50"/>
      <c r="F55" s="50"/>
    </row>
    <row r="56" spans="1:6" ht="51" customHeight="1" x14ac:dyDescent="0.25">
      <c r="A56" s="12"/>
      <c r="B56" s="50" t="s">
        <v>242</v>
      </c>
      <c r="C56" s="50"/>
      <c r="D56" s="50"/>
      <c r="E56" s="50"/>
      <c r="F56" s="50"/>
    </row>
    <row r="57" spans="1:6" x14ac:dyDescent="0.25">
      <c r="A57" s="12"/>
      <c r="B57" s="50"/>
      <c r="C57" s="50"/>
      <c r="D57" s="50"/>
      <c r="E57" s="50"/>
      <c r="F57" s="50"/>
    </row>
    <row r="58" spans="1:6" ht="38.25" customHeight="1" x14ac:dyDescent="0.25">
      <c r="A58" s="12"/>
      <c r="B58" s="50" t="s">
        <v>243</v>
      </c>
      <c r="C58" s="50"/>
      <c r="D58" s="50"/>
      <c r="E58" s="50"/>
      <c r="F58" s="50"/>
    </row>
    <row r="59" spans="1:6" x14ac:dyDescent="0.25">
      <c r="A59" s="12"/>
      <c r="B59" s="50"/>
      <c r="C59" s="50"/>
      <c r="D59" s="50"/>
      <c r="E59" s="50"/>
      <c r="F59" s="50"/>
    </row>
    <row r="60" spans="1:6" ht="25.5" customHeight="1" x14ac:dyDescent="0.25">
      <c r="A60" s="12"/>
      <c r="B60" s="51" t="s">
        <v>244</v>
      </c>
      <c r="C60" s="51"/>
      <c r="D60" s="51"/>
      <c r="E60" s="51"/>
      <c r="F60" s="51"/>
    </row>
    <row r="61" spans="1:6" x14ac:dyDescent="0.25">
      <c r="A61" s="12"/>
      <c r="B61" s="50"/>
      <c r="C61" s="50"/>
      <c r="D61" s="50"/>
      <c r="E61" s="50"/>
      <c r="F61" s="50"/>
    </row>
    <row r="62" spans="1:6" ht="89.25" customHeight="1" x14ac:dyDescent="0.25">
      <c r="A62" s="12"/>
      <c r="B62" s="51" t="s">
        <v>245</v>
      </c>
      <c r="C62" s="51"/>
      <c r="D62" s="51"/>
      <c r="E62" s="51"/>
      <c r="F62" s="51"/>
    </row>
    <row r="63" spans="1:6" x14ac:dyDescent="0.25">
      <c r="A63" s="12"/>
      <c r="B63" s="50"/>
      <c r="C63" s="50"/>
      <c r="D63" s="50"/>
      <c r="E63" s="50"/>
      <c r="F63" s="50"/>
    </row>
    <row r="64" spans="1:6" ht="51" customHeight="1" x14ac:dyDescent="0.25">
      <c r="A64" s="12"/>
      <c r="B64" s="51" t="s">
        <v>246</v>
      </c>
      <c r="C64" s="51"/>
      <c r="D64" s="51"/>
      <c r="E64" s="51"/>
      <c r="F64" s="51"/>
    </row>
    <row r="65" spans="1:6" x14ac:dyDescent="0.25">
      <c r="A65" s="12"/>
      <c r="B65" s="50"/>
      <c r="C65" s="50"/>
      <c r="D65" s="50"/>
      <c r="E65" s="50"/>
      <c r="F65" s="50"/>
    </row>
    <row r="66" spans="1:6" ht="76.5" customHeight="1" x14ac:dyDescent="0.25">
      <c r="A66" s="12"/>
      <c r="B66" s="51" t="s">
        <v>247</v>
      </c>
      <c r="C66" s="51"/>
      <c r="D66" s="51"/>
      <c r="E66" s="51"/>
      <c r="F66" s="51"/>
    </row>
    <row r="67" spans="1:6" x14ac:dyDescent="0.25">
      <c r="A67" s="12"/>
      <c r="B67" s="50"/>
      <c r="C67" s="50"/>
      <c r="D67" s="50"/>
      <c r="E67" s="50"/>
      <c r="F67" s="50"/>
    </row>
  </sheetData>
  <mergeCells count="65">
    <mergeCell ref="B67:F67"/>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15:F15"/>
    <mergeCell ref="B16:F16"/>
    <mergeCell ref="B39:F39"/>
    <mergeCell ref="B40:F40"/>
    <mergeCell ref="B41:F41"/>
    <mergeCell ref="B42:F42"/>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 ref="D31:E31"/>
    <mergeCell ref="D32:E32"/>
    <mergeCell ref="D33:E33"/>
    <mergeCell ref="D34:E34"/>
    <mergeCell ref="D35:E35"/>
    <mergeCell ref="D36:E36"/>
    <mergeCell ref="D24:E24"/>
    <mergeCell ref="D25:E25"/>
    <mergeCell ref="D26:E26"/>
    <mergeCell ref="D27:E27"/>
    <mergeCell ref="D29:E29"/>
    <mergeCell ref="D30:E30"/>
    <mergeCell ref="D17:E17"/>
    <mergeCell ref="D18:E18"/>
    <mergeCell ref="D19:E19"/>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5.5703125" bestFit="1" customWidth="1"/>
    <col min="2" max="2" width="36.5703125" customWidth="1"/>
    <col min="3" max="3" width="23" customWidth="1"/>
    <col min="4" max="4" width="24.85546875" customWidth="1"/>
    <col min="5" max="5" width="6.28515625" customWidth="1"/>
    <col min="6" max="6" width="24.85546875" customWidth="1"/>
    <col min="7" max="7" width="13.28515625" customWidth="1"/>
    <col min="8" max="8" width="24.85546875" customWidth="1"/>
    <col min="9" max="9" width="26.85546875" customWidth="1"/>
    <col min="10" max="10" width="24.85546875" customWidth="1"/>
    <col min="11" max="11" width="6.28515625" customWidth="1"/>
    <col min="12" max="12" width="19.5703125" customWidth="1"/>
    <col min="13" max="13" width="23"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8</v>
      </c>
      <c r="B3" s="49" t="s">
        <v>4</v>
      </c>
      <c r="C3" s="49"/>
      <c r="D3" s="49"/>
      <c r="E3" s="49"/>
      <c r="F3" s="49"/>
      <c r="G3" s="49"/>
      <c r="H3" s="49"/>
      <c r="I3" s="49"/>
      <c r="J3" s="49"/>
      <c r="K3" s="49"/>
      <c r="L3" s="49"/>
      <c r="M3" s="49"/>
    </row>
    <row r="4" spans="1:13" ht="15" customHeight="1" x14ac:dyDescent="0.25">
      <c r="A4" s="12" t="s">
        <v>248</v>
      </c>
      <c r="B4" s="49" t="s">
        <v>4</v>
      </c>
      <c r="C4" s="49"/>
      <c r="D4" s="49"/>
      <c r="E4" s="49"/>
      <c r="F4" s="49"/>
      <c r="G4" s="49"/>
      <c r="H4" s="49"/>
      <c r="I4" s="49"/>
      <c r="J4" s="49"/>
      <c r="K4" s="49"/>
      <c r="L4" s="49"/>
      <c r="M4" s="49"/>
    </row>
    <row r="5" spans="1:13" x14ac:dyDescent="0.25">
      <c r="A5" s="12"/>
      <c r="B5" s="50" t="s">
        <v>249</v>
      </c>
      <c r="C5" s="50"/>
      <c r="D5" s="50"/>
      <c r="E5" s="50"/>
      <c r="F5" s="50"/>
      <c r="G5" s="50"/>
      <c r="H5" s="50"/>
      <c r="I5" s="50"/>
      <c r="J5" s="50"/>
      <c r="K5" s="50"/>
      <c r="L5" s="50"/>
      <c r="M5" s="50"/>
    </row>
    <row r="6" spans="1:13" x14ac:dyDescent="0.25">
      <c r="A6" s="12"/>
      <c r="B6" s="50"/>
      <c r="C6" s="50"/>
      <c r="D6" s="50"/>
      <c r="E6" s="50"/>
      <c r="F6" s="50"/>
      <c r="G6" s="50"/>
      <c r="H6" s="50"/>
      <c r="I6" s="50"/>
      <c r="J6" s="50"/>
      <c r="K6" s="50"/>
      <c r="L6" s="50"/>
      <c r="M6" s="50"/>
    </row>
    <row r="7" spans="1:13" x14ac:dyDescent="0.25">
      <c r="A7" s="12"/>
      <c r="B7" s="51" t="s">
        <v>248</v>
      </c>
      <c r="C7" s="51"/>
      <c r="D7" s="51"/>
      <c r="E7" s="51"/>
      <c r="F7" s="51"/>
      <c r="G7" s="51"/>
      <c r="H7" s="51"/>
      <c r="I7" s="51"/>
      <c r="J7" s="51"/>
      <c r="K7" s="51"/>
      <c r="L7" s="51"/>
      <c r="M7" s="51"/>
    </row>
    <row r="8" spans="1:13" x14ac:dyDescent="0.25">
      <c r="A8" s="12"/>
      <c r="B8" s="50"/>
      <c r="C8" s="50"/>
      <c r="D8" s="50"/>
      <c r="E8" s="50"/>
      <c r="F8" s="50"/>
      <c r="G8" s="50"/>
      <c r="H8" s="50"/>
      <c r="I8" s="50"/>
      <c r="J8" s="50"/>
      <c r="K8" s="50"/>
      <c r="L8" s="50"/>
      <c r="M8" s="50"/>
    </row>
    <row r="9" spans="1:13" x14ac:dyDescent="0.25">
      <c r="A9" s="12"/>
      <c r="B9" s="50" t="s">
        <v>250</v>
      </c>
      <c r="C9" s="50"/>
      <c r="D9" s="50"/>
      <c r="E9" s="50"/>
      <c r="F9" s="50"/>
      <c r="G9" s="50"/>
      <c r="H9" s="50"/>
      <c r="I9" s="50"/>
      <c r="J9" s="50"/>
      <c r="K9" s="50"/>
      <c r="L9" s="50"/>
      <c r="M9" s="50"/>
    </row>
    <row r="10" spans="1:13" x14ac:dyDescent="0.25">
      <c r="A10" s="12"/>
      <c r="B10" s="50"/>
      <c r="C10" s="50"/>
      <c r="D10" s="50"/>
      <c r="E10" s="50"/>
      <c r="F10" s="50"/>
      <c r="G10" s="50"/>
      <c r="H10" s="50"/>
      <c r="I10" s="50"/>
      <c r="J10" s="50"/>
      <c r="K10" s="50"/>
      <c r="L10" s="50"/>
      <c r="M10" s="50"/>
    </row>
    <row r="11" spans="1:13" ht="25.5" customHeight="1" x14ac:dyDescent="0.25">
      <c r="A11" s="12"/>
      <c r="B11" s="50" t="s">
        <v>251</v>
      </c>
      <c r="C11" s="50"/>
      <c r="D11" s="50"/>
      <c r="E11" s="50"/>
      <c r="F11" s="50"/>
      <c r="G11" s="50"/>
      <c r="H11" s="50"/>
      <c r="I11" s="50"/>
      <c r="J11" s="50"/>
      <c r="K11" s="50"/>
      <c r="L11" s="50"/>
      <c r="M11" s="50"/>
    </row>
    <row r="12" spans="1:13" x14ac:dyDescent="0.25">
      <c r="A12" s="12"/>
      <c r="B12" s="50"/>
      <c r="C12" s="50"/>
      <c r="D12" s="50"/>
      <c r="E12" s="50"/>
      <c r="F12" s="50"/>
      <c r="G12" s="50"/>
      <c r="H12" s="50"/>
      <c r="I12" s="50"/>
      <c r="J12" s="50"/>
      <c r="K12" s="50"/>
      <c r="L12" s="50"/>
      <c r="M12" s="50"/>
    </row>
    <row r="13" spans="1:13" ht="25.5" customHeight="1" x14ac:dyDescent="0.25">
      <c r="A13" s="12"/>
      <c r="B13" s="50" t="s">
        <v>252</v>
      </c>
      <c r="C13" s="50"/>
      <c r="D13" s="50"/>
      <c r="E13" s="50"/>
      <c r="F13" s="50"/>
      <c r="G13" s="50"/>
      <c r="H13" s="50"/>
      <c r="I13" s="50"/>
      <c r="J13" s="50"/>
      <c r="K13" s="50"/>
      <c r="L13" s="50"/>
      <c r="M13" s="50"/>
    </row>
    <row r="14" spans="1:13" x14ac:dyDescent="0.25">
      <c r="A14" s="12"/>
      <c r="B14" s="50"/>
      <c r="C14" s="50"/>
      <c r="D14" s="50"/>
      <c r="E14" s="50"/>
      <c r="F14" s="50"/>
      <c r="G14" s="50"/>
      <c r="H14" s="50"/>
      <c r="I14" s="50"/>
      <c r="J14" s="50"/>
      <c r="K14" s="50"/>
      <c r="L14" s="50"/>
      <c r="M14" s="50"/>
    </row>
    <row r="15" spans="1:13" ht="38.25" customHeight="1" x14ac:dyDescent="0.25">
      <c r="A15" s="12"/>
      <c r="B15" s="50" t="s">
        <v>253</v>
      </c>
      <c r="C15" s="50"/>
      <c r="D15" s="50"/>
      <c r="E15" s="50"/>
      <c r="F15" s="50"/>
      <c r="G15" s="50"/>
      <c r="H15" s="50"/>
      <c r="I15" s="50"/>
      <c r="J15" s="50"/>
      <c r="K15" s="50"/>
      <c r="L15" s="50"/>
      <c r="M15" s="50"/>
    </row>
    <row r="16" spans="1:13" x14ac:dyDescent="0.25">
      <c r="A16" s="12"/>
      <c r="B16" s="50"/>
      <c r="C16" s="50"/>
      <c r="D16" s="50"/>
      <c r="E16" s="50"/>
      <c r="F16" s="50"/>
      <c r="G16" s="50"/>
      <c r="H16" s="50"/>
      <c r="I16" s="50"/>
      <c r="J16" s="50"/>
      <c r="K16" s="50"/>
      <c r="L16" s="50"/>
      <c r="M16" s="50"/>
    </row>
    <row r="17" spans="1:13" x14ac:dyDescent="0.25">
      <c r="A17" s="12"/>
      <c r="B17" s="50" t="s">
        <v>254</v>
      </c>
      <c r="C17" s="50"/>
      <c r="D17" s="50"/>
      <c r="E17" s="50"/>
      <c r="F17" s="50"/>
      <c r="G17" s="50"/>
      <c r="H17" s="50"/>
      <c r="I17" s="50"/>
      <c r="J17" s="50"/>
      <c r="K17" s="50"/>
      <c r="L17" s="50"/>
      <c r="M17" s="50"/>
    </row>
    <row r="18" spans="1:13" x14ac:dyDescent="0.25">
      <c r="A18" s="12"/>
      <c r="B18" s="50"/>
      <c r="C18" s="50"/>
      <c r="D18" s="50"/>
      <c r="E18" s="50"/>
      <c r="F18" s="50"/>
      <c r="G18" s="50"/>
      <c r="H18" s="50"/>
      <c r="I18" s="50"/>
      <c r="J18" s="50"/>
      <c r="K18" s="50"/>
      <c r="L18" s="50"/>
      <c r="M18" s="50"/>
    </row>
    <row r="19" spans="1:13" ht="38.25" customHeight="1" x14ac:dyDescent="0.25">
      <c r="A19" s="12"/>
      <c r="B19" s="50" t="s">
        <v>255</v>
      </c>
      <c r="C19" s="50"/>
      <c r="D19" s="50"/>
      <c r="E19" s="50"/>
      <c r="F19" s="50"/>
      <c r="G19" s="50"/>
      <c r="H19" s="50"/>
      <c r="I19" s="50"/>
      <c r="J19" s="50"/>
      <c r="K19" s="50"/>
      <c r="L19" s="50"/>
      <c r="M19" s="50"/>
    </row>
    <row r="20" spans="1:13" x14ac:dyDescent="0.25">
      <c r="A20" s="12"/>
      <c r="B20" s="50"/>
      <c r="C20" s="50"/>
      <c r="D20" s="50"/>
      <c r="E20" s="50"/>
      <c r="F20" s="50"/>
      <c r="G20" s="50"/>
      <c r="H20" s="50"/>
      <c r="I20" s="50"/>
      <c r="J20" s="50"/>
      <c r="K20" s="50"/>
      <c r="L20" s="50"/>
      <c r="M20" s="50"/>
    </row>
    <row r="21" spans="1:13" ht="38.25" customHeight="1" x14ac:dyDescent="0.25">
      <c r="A21" s="12"/>
      <c r="B21" s="50" t="s">
        <v>256</v>
      </c>
      <c r="C21" s="50"/>
      <c r="D21" s="50"/>
      <c r="E21" s="50"/>
      <c r="F21" s="50"/>
      <c r="G21" s="50"/>
      <c r="H21" s="50"/>
      <c r="I21" s="50"/>
      <c r="J21" s="50"/>
      <c r="K21" s="50"/>
      <c r="L21" s="50"/>
      <c r="M21" s="50"/>
    </row>
    <row r="22" spans="1:13" x14ac:dyDescent="0.25">
      <c r="A22" s="12"/>
      <c r="B22" s="52"/>
      <c r="C22" s="52"/>
      <c r="D22" s="52"/>
      <c r="E22" s="52"/>
      <c r="F22" s="52"/>
      <c r="G22" s="52"/>
      <c r="H22" s="52"/>
      <c r="I22" s="52"/>
      <c r="J22" s="52"/>
      <c r="K22" s="52"/>
      <c r="L22" s="52"/>
      <c r="M22" s="52"/>
    </row>
    <row r="23" spans="1:13" x14ac:dyDescent="0.25">
      <c r="A23" s="12"/>
      <c r="B23" s="58"/>
      <c r="C23" s="59"/>
      <c r="D23" s="37" t="s">
        <v>257</v>
      </c>
      <c r="E23" s="37"/>
      <c r="F23" s="37"/>
      <c r="G23" s="59"/>
      <c r="H23" s="37" t="s">
        <v>259</v>
      </c>
      <c r="I23" s="37"/>
      <c r="J23" s="37"/>
      <c r="K23" s="59"/>
    </row>
    <row r="24" spans="1:13" x14ac:dyDescent="0.25">
      <c r="A24" s="12"/>
      <c r="B24" s="58"/>
      <c r="C24" s="59"/>
      <c r="D24" s="37" t="s">
        <v>258</v>
      </c>
      <c r="E24" s="37"/>
      <c r="F24" s="37"/>
      <c r="G24" s="59"/>
      <c r="H24" s="37" t="s">
        <v>258</v>
      </c>
      <c r="I24" s="37"/>
      <c r="J24" s="37"/>
      <c r="K24" s="59"/>
    </row>
    <row r="25" spans="1:13" ht="15.75" thickBot="1" x14ac:dyDescent="0.3">
      <c r="A25" s="12"/>
      <c r="B25" s="14"/>
      <c r="C25" s="15"/>
      <c r="D25" s="36" t="s">
        <v>260</v>
      </c>
      <c r="E25" s="36"/>
      <c r="F25" s="36"/>
      <c r="G25" s="15"/>
      <c r="H25" s="36" t="s">
        <v>260</v>
      </c>
      <c r="I25" s="36"/>
      <c r="J25" s="36"/>
      <c r="K25" s="15"/>
    </row>
    <row r="26" spans="1:13" ht="15.75" thickBot="1" x14ac:dyDescent="0.3">
      <c r="A26" s="12"/>
      <c r="B26" s="14"/>
      <c r="C26" s="15"/>
      <c r="D26" s="17">
        <v>2014</v>
      </c>
      <c r="E26" s="53"/>
      <c r="F26" s="54">
        <v>2013</v>
      </c>
      <c r="G26" s="15"/>
      <c r="H26" s="17">
        <v>2014</v>
      </c>
      <c r="I26" s="53"/>
      <c r="J26" s="54">
        <v>2013</v>
      </c>
      <c r="K26" s="15"/>
    </row>
    <row r="27" spans="1:13" x14ac:dyDescent="0.25">
      <c r="A27" s="12"/>
      <c r="B27" s="33" t="s">
        <v>261</v>
      </c>
      <c r="C27" s="19"/>
      <c r="D27" s="55" t="s">
        <v>262</v>
      </c>
      <c r="E27" s="19"/>
      <c r="F27" s="55" t="s">
        <v>262</v>
      </c>
      <c r="G27" s="19"/>
      <c r="H27" s="55" t="s">
        <v>262</v>
      </c>
      <c r="I27" s="19"/>
      <c r="J27" s="55" t="s">
        <v>262</v>
      </c>
      <c r="K27" s="19"/>
    </row>
    <row r="28" spans="1:13" x14ac:dyDescent="0.25">
      <c r="A28" s="12"/>
      <c r="B28" s="26" t="s">
        <v>263</v>
      </c>
      <c r="C28" s="14"/>
      <c r="D28" s="13" t="s">
        <v>264</v>
      </c>
      <c r="E28" s="14"/>
      <c r="F28" s="13" t="s">
        <v>265</v>
      </c>
      <c r="G28" s="14"/>
      <c r="H28" s="13" t="s">
        <v>266</v>
      </c>
      <c r="I28" s="14"/>
      <c r="J28" s="13" t="s">
        <v>267</v>
      </c>
      <c r="K28" s="14"/>
    </row>
    <row r="29" spans="1:13" x14ac:dyDescent="0.25">
      <c r="A29" s="12"/>
      <c r="B29" s="33" t="s">
        <v>268</v>
      </c>
      <c r="C29" s="19"/>
      <c r="D29" s="56">
        <v>37.4</v>
      </c>
      <c r="E29" s="57" t="s">
        <v>269</v>
      </c>
      <c r="F29" s="56">
        <v>39.5</v>
      </c>
      <c r="G29" s="57" t="s">
        <v>269</v>
      </c>
      <c r="H29" s="56">
        <v>37.4</v>
      </c>
      <c r="I29" s="57" t="s">
        <v>269</v>
      </c>
      <c r="J29" s="56">
        <v>39.5</v>
      </c>
      <c r="K29" s="57" t="s">
        <v>269</v>
      </c>
    </row>
    <row r="30" spans="1:13" x14ac:dyDescent="0.25">
      <c r="A30" s="12"/>
      <c r="B30" s="26" t="s">
        <v>270</v>
      </c>
      <c r="C30" s="14"/>
      <c r="D30" s="25">
        <v>1.8</v>
      </c>
      <c r="E30" s="10" t="s">
        <v>269</v>
      </c>
      <c r="F30" s="25">
        <v>1.23</v>
      </c>
      <c r="G30" s="10" t="s">
        <v>269</v>
      </c>
      <c r="H30" s="25">
        <v>1.8</v>
      </c>
      <c r="I30" s="10" t="s">
        <v>269</v>
      </c>
      <c r="J30" s="25">
        <v>1.23</v>
      </c>
      <c r="K30" s="10" t="s">
        <v>269</v>
      </c>
    </row>
    <row r="31" spans="1:13" x14ac:dyDescent="0.25">
      <c r="A31" s="12"/>
      <c r="B31" s="52"/>
      <c r="C31" s="52"/>
      <c r="D31" s="52"/>
      <c r="E31" s="52"/>
      <c r="F31" s="52"/>
      <c r="G31" s="52"/>
      <c r="H31" s="52"/>
      <c r="I31" s="52"/>
      <c r="J31" s="52"/>
      <c r="K31" s="52"/>
      <c r="L31" s="52"/>
      <c r="M31" s="52"/>
    </row>
    <row r="32" spans="1:13" ht="25.5" customHeight="1" x14ac:dyDescent="0.25">
      <c r="A32" s="12"/>
      <c r="B32" s="50" t="s">
        <v>271</v>
      </c>
      <c r="C32" s="50"/>
      <c r="D32" s="50"/>
      <c r="E32" s="50"/>
      <c r="F32" s="50"/>
      <c r="G32" s="50"/>
      <c r="H32" s="50"/>
      <c r="I32" s="50"/>
      <c r="J32" s="50"/>
      <c r="K32" s="50"/>
      <c r="L32" s="50"/>
      <c r="M32" s="50"/>
    </row>
    <row r="33" spans="1:13" x14ac:dyDescent="0.25">
      <c r="A33" s="12"/>
      <c r="B33" s="50"/>
      <c r="C33" s="50"/>
      <c r="D33" s="50"/>
      <c r="E33" s="50"/>
      <c r="F33" s="50"/>
      <c r="G33" s="50"/>
      <c r="H33" s="50"/>
      <c r="I33" s="50"/>
      <c r="J33" s="50"/>
      <c r="K33" s="50"/>
      <c r="L33" s="50"/>
      <c r="M33" s="50"/>
    </row>
    <row r="34" spans="1:13" x14ac:dyDescent="0.25">
      <c r="A34" s="12"/>
      <c r="B34" s="50" t="s">
        <v>272</v>
      </c>
      <c r="C34" s="50"/>
      <c r="D34" s="50"/>
      <c r="E34" s="50"/>
      <c r="F34" s="50"/>
      <c r="G34" s="50"/>
      <c r="H34" s="50"/>
      <c r="I34" s="50"/>
      <c r="J34" s="50"/>
      <c r="K34" s="50"/>
      <c r="L34" s="50"/>
      <c r="M34" s="50"/>
    </row>
    <row r="35" spans="1:13" x14ac:dyDescent="0.25">
      <c r="A35" s="12"/>
      <c r="B35" s="50"/>
      <c r="C35" s="50"/>
      <c r="D35" s="50"/>
      <c r="E35" s="50"/>
      <c r="F35" s="50"/>
      <c r="G35" s="50"/>
      <c r="H35" s="50"/>
      <c r="I35" s="50"/>
      <c r="J35" s="50"/>
      <c r="K35" s="50"/>
      <c r="L35" s="50"/>
      <c r="M35" s="50"/>
    </row>
    <row r="36" spans="1:13" x14ac:dyDescent="0.25">
      <c r="A36" s="12"/>
      <c r="B36" s="14"/>
      <c r="C36" s="15"/>
      <c r="D36" s="15"/>
      <c r="E36" s="15"/>
      <c r="F36" s="59"/>
      <c r="G36" s="59"/>
      <c r="H36" s="15"/>
      <c r="I36" s="16" t="s">
        <v>273</v>
      </c>
      <c r="J36" s="15"/>
      <c r="K36" s="59"/>
      <c r="L36" s="59"/>
      <c r="M36" s="15"/>
    </row>
    <row r="37" spans="1:13" x14ac:dyDescent="0.25">
      <c r="A37" s="12"/>
      <c r="B37" s="14"/>
      <c r="C37" s="15"/>
      <c r="D37" s="15"/>
      <c r="E37" s="15"/>
      <c r="F37" s="37" t="s">
        <v>273</v>
      </c>
      <c r="G37" s="37"/>
      <c r="H37" s="15"/>
      <c r="I37" s="16" t="s">
        <v>274</v>
      </c>
      <c r="J37" s="15"/>
      <c r="K37" s="59"/>
      <c r="L37" s="59"/>
      <c r="M37" s="15"/>
    </row>
    <row r="38" spans="1:13" x14ac:dyDescent="0.25">
      <c r="A38" s="12"/>
      <c r="B38" s="14"/>
      <c r="C38" s="15"/>
      <c r="D38" s="15"/>
      <c r="E38" s="15"/>
      <c r="F38" s="37" t="s">
        <v>274</v>
      </c>
      <c r="G38" s="37"/>
      <c r="H38" s="15"/>
      <c r="I38" s="16" t="s">
        <v>275</v>
      </c>
      <c r="J38" s="15"/>
      <c r="K38" s="37" t="s">
        <v>276</v>
      </c>
      <c r="L38" s="37"/>
      <c r="M38" s="15"/>
    </row>
    <row r="39" spans="1:13" x14ac:dyDescent="0.25">
      <c r="A39" s="12"/>
      <c r="B39" s="14"/>
      <c r="C39" s="15"/>
      <c r="D39" s="16" t="s">
        <v>277</v>
      </c>
      <c r="E39" s="15"/>
      <c r="F39" s="37" t="s">
        <v>278</v>
      </c>
      <c r="G39" s="37"/>
      <c r="H39" s="15"/>
      <c r="I39" s="16" t="s">
        <v>279</v>
      </c>
      <c r="J39" s="15"/>
      <c r="K39" s="37" t="s">
        <v>280</v>
      </c>
      <c r="L39" s="37"/>
      <c r="M39" s="15"/>
    </row>
    <row r="40" spans="1:13" ht="15.75" thickBot="1" x14ac:dyDescent="0.3">
      <c r="A40" s="12"/>
      <c r="B40" s="14"/>
      <c r="C40" s="15"/>
      <c r="D40" s="17" t="s">
        <v>281</v>
      </c>
      <c r="E40" s="15"/>
      <c r="F40" s="36" t="s">
        <v>282</v>
      </c>
      <c r="G40" s="36"/>
      <c r="H40" s="15"/>
      <c r="I40" s="17" t="s">
        <v>283</v>
      </c>
      <c r="J40" s="15"/>
      <c r="K40" s="36" t="s">
        <v>284</v>
      </c>
      <c r="L40" s="36"/>
      <c r="M40" s="15"/>
    </row>
    <row r="41" spans="1:13" x14ac:dyDescent="0.25">
      <c r="A41" s="12"/>
      <c r="B41" s="33" t="s">
        <v>285</v>
      </c>
      <c r="C41" s="19"/>
      <c r="D41" s="24">
        <v>1011553</v>
      </c>
      <c r="E41" s="19"/>
      <c r="F41" s="57" t="s">
        <v>217</v>
      </c>
      <c r="G41" s="60">
        <v>12.03</v>
      </c>
      <c r="H41" s="19"/>
      <c r="I41" s="20"/>
      <c r="J41" s="19"/>
      <c r="K41" s="65"/>
      <c r="L41" s="65"/>
      <c r="M41" s="19"/>
    </row>
    <row r="42" spans="1:13" x14ac:dyDescent="0.25">
      <c r="A42" s="12"/>
      <c r="B42" s="26" t="s">
        <v>286</v>
      </c>
      <c r="C42" s="14"/>
      <c r="D42" s="22">
        <v>312500</v>
      </c>
      <c r="E42" s="14"/>
      <c r="F42" s="42">
        <v>16.940000000000001</v>
      </c>
      <c r="G42" s="42"/>
      <c r="H42" s="14"/>
      <c r="I42" s="29"/>
      <c r="J42" s="14"/>
      <c r="K42" s="45"/>
      <c r="L42" s="45"/>
      <c r="M42" s="14"/>
    </row>
    <row r="43" spans="1:13" x14ac:dyDescent="0.25">
      <c r="A43" s="12"/>
      <c r="B43" s="33" t="s">
        <v>287</v>
      </c>
      <c r="C43" s="19"/>
      <c r="D43" s="56" t="s">
        <v>288</v>
      </c>
      <c r="E43" s="57" t="s">
        <v>289</v>
      </c>
      <c r="F43" s="66">
        <v>9.7899999999999991</v>
      </c>
      <c r="G43" s="66"/>
      <c r="H43" s="19"/>
      <c r="I43" s="20"/>
      <c r="J43" s="19"/>
      <c r="K43" s="39"/>
      <c r="L43" s="39"/>
      <c r="M43" s="19"/>
    </row>
    <row r="44" spans="1:13" x14ac:dyDescent="0.25">
      <c r="A44" s="12"/>
      <c r="B44" s="26" t="s">
        <v>290</v>
      </c>
      <c r="C44" s="14"/>
      <c r="D44" s="25" t="s">
        <v>291</v>
      </c>
      <c r="E44" s="10" t="s">
        <v>289</v>
      </c>
      <c r="F44" s="42">
        <v>13.36</v>
      </c>
      <c r="G44" s="42"/>
      <c r="H44" s="14"/>
      <c r="I44" s="29"/>
      <c r="J44" s="14"/>
      <c r="K44" s="45"/>
      <c r="L44" s="45"/>
      <c r="M44" s="14"/>
    </row>
    <row r="45" spans="1:13" ht="15.75" thickBot="1" x14ac:dyDescent="0.3">
      <c r="A45" s="12"/>
      <c r="B45" s="33" t="s">
        <v>292</v>
      </c>
      <c r="C45" s="19"/>
      <c r="D45" s="61">
        <v>1239443</v>
      </c>
      <c r="E45" s="19"/>
      <c r="F45" s="34" t="s">
        <v>217</v>
      </c>
      <c r="G45" s="62">
        <v>13.41</v>
      </c>
      <c r="H45" s="19"/>
      <c r="I45" s="62">
        <v>6.09</v>
      </c>
      <c r="J45" s="19"/>
      <c r="K45" s="34" t="s">
        <v>217</v>
      </c>
      <c r="L45" s="61">
        <v>4539676</v>
      </c>
      <c r="M45" s="19"/>
    </row>
    <row r="46" spans="1:13" ht="16.5" thickTop="1" thickBot="1" x14ac:dyDescent="0.3">
      <c r="A46" s="12"/>
      <c r="B46" s="26" t="s">
        <v>293</v>
      </c>
      <c r="C46" s="14"/>
      <c r="D46" s="63">
        <v>846693</v>
      </c>
      <c r="E46" s="14"/>
      <c r="F46" s="27" t="s">
        <v>217</v>
      </c>
      <c r="G46" s="64">
        <v>12.29</v>
      </c>
      <c r="H46" s="14"/>
      <c r="I46" s="64">
        <v>4.91</v>
      </c>
      <c r="J46" s="14"/>
      <c r="K46" s="27" t="s">
        <v>217</v>
      </c>
      <c r="L46" s="63">
        <v>4043573</v>
      </c>
      <c r="M46" s="14"/>
    </row>
    <row r="47" spans="1:13" ht="15.75" thickTop="1" x14ac:dyDescent="0.25">
      <c r="A47" s="12"/>
      <c r="B47" s="50"/>
      <c r="C47" s="50"/>
      <c r="D47" s="50"/>
      <c r="E47" s="50"/>
      <c r="F47" s="50"/>
      <c r="G47" s="50"/>
      <c r="H47" s="50"/>
      <c r="I47" s="50"/>
      <c r="J47" s="50"/>
      <c r="K47" s="50"/>
      <c r="L47" s="50"/>
      <c r="M47" s="50"/>
    </row>
    <row r="48" spans="1:13" x14ac:dyDescent="0.25">
      <c r="A48" s="12"/>
      <c r="B48" s="50" t="s">
        <v>294</v>
      </c>
      <c r="C48" s="50"/>
      <c r="D48" s="50"/>
      <c r="E48" s="50"/>
      <c r="F48" s="50"/>
      <c r="G48" s="50"/>
      <c r="H48" s="50"/>
      <c r="I48" s="50"/>
      <c r="J48" s="50"/>
      <c r="K48" s="50"/>
      <c r="L48" s="50"/>
      <c r="M48" s="50"/>
    </row>
    <row r="49" spans="1:13" x14ac:dyDescent="0.25">
      <c r="A49" s="12"/>
      <c r="B49" s="50"/>
      <c r="C49" s="50"/>
      <c r="D49" s="50"/>
      <c r="E49" s="50"/>
      <c r="F49" s="50"/>
      <c r="G49" s="50"/>
      <c r="H49" s="50"/>
      <c r="I49" s="50"/>
      <c r="J49" s="50"/>
      <c r="K49" s="50"/>
      <c r="L49" s="50"/>
      <c r="M49" s="50"/>
    </row>
    <row r="50" spans="1:13" x14ac:dyDescent="0.25">
      <c r="A50" s="12"/>
      <c r="B50" s="50" t="s">
        <v>295</v>
      </c>
      <c r="C50" s="50"/>
      <c r="D50" s="50"/>
      <c r="E50" s="50"/>
      <c r="F50" s="50"/>
      <c r="G50" s="50"/>
      <c r="H50" s="50"/>
      <c r="I50" s="50"/>
      <c r="J50" s="50"/>
      <c r="K50" s="50"/>
      <c r="L50" s="50"/>
      <c r="M50" s="50"/>
    </row>
    <row r="51" spans="1:13" x14ac:dyDescent="0.25">
      <c r="A51" s="12"/>
      <c r="B51" s="50"/>
      <c r="C51" s="50"/>
      <c r="D51" s="50"/>
      <c r="E51" s="50"/>
      <c r="F51" s="50"/>
      <c r="G51" s="50"/>
      <c r="H51" s="50"/>
      <c r="I51" s="50"/>
      <c r="J51" s="50"/>
      <c r="K51" s="50"/>
      <c r="L51" s="50"/>
      <c r="M51" s="50"/>
    </row>
    <row r="52" spans="1:13" x14ac:dyDescent="0.25">
      <c r="A52" s="12"/>
      <c r="B52" s="14"/>
      <c r="C52" s="15"/>
      <c r="D52" s="15"/>
      <c r="E52" s="15"/>
      <c r="F52" s="37" t="s">
        <v>273</v>
      </c>
      <c r="G52" s="37"/>
      <c r="H52" s="15"/>
    </row>
    <row r="53" spans="1:13" x14ac:dyDescent="0.25">
      <c r="A53" s="12"/>
      <c r="B53" s="14"/>
      <c r="C53" s="15"/>
      <c r="D53" s="15"/>
      <c r="E53" s="15"/>
      <c r="F53" s="37" t="s">
        <v>274</v>
      </c>
      <c r="G53" s="37"/>
      <c r="H53" s="15"/>
    </row>
    <row r="54" spans="1:13" x14ac:dyDescent="0.25">
      <c r="A54" s="12"/>
      <c r="B54" s="14"/>
      <c r="C54" s="15"/>
      <c r="D54" s="16" t="s">
        <v>277</v>
      </c>
      <c r="E54" s="15"/>
      <c r="F54" s="37" t="s">
        <v>296</v>
      </c>
      <c r="G54" s="37"/>
      <c r="H54" s="15"/>
    </row>
    <row r="55" spans="1:13" ht="15.75" thickBot="1" x14ac:dyDescent="0.3">
      <c r="A55" s="12"/>
      <c r="B55" s="14"/>
      <c r="C55" s="15"/>
      <c r="D55" s="17" t="s">
        <v>281</v>
      </c>
      <c r="E55" s="15"/>
      <c r="F55" s="36" t="s">
        <v>297</v>
      </c>
      <c r="G55" s="36"/>
      <c r="H55" s="15"/>
    </row>
    <row r="56" spans="1:13" x14ac:dyDescent="0.25">
      <c r="A56" s="12"/>
      <c r="B56" s="33" t="s">
        <v>298</v>
      </c>
      <c r="C56" s="19"/>
      <c r="D56" s="24">
        <v>289150</v>
      </c>
      <c r="E56" s="19"/>
      <c r="F56" s="57" t="s">
        <v>217</v>
      </c>
      <c r="G56" s="60">
        <v>5.29</v>
      </c>
      <c r="H56" s="19"/>
    </row>
    <row r="57" spans="1:13" x14ac:dyDescent="0.25">
      <c r="A57" s="12"/>
      <c r="B57" s="26" t="s">
        <v>286</v>
      </c>
      <c r="C57" s="14"/>
      <c r="D57" s="22">
        <v>312500</v>
      </c>
      <c r="E57" s="14"/>
      <c r="F57" s="42">
        <v>5.64</v>
      </c>
      <c r="G57" s="42"/>
      <c r="H57" s="14"/>
    </row>
    <row r="58" spans="1:13" x14ac:dyDescent="0.25">
      <c r="A58" s="12"/>
      <c r="B58" s="33" t="s">
        <v>299</v>
      </c>
      <c r="C58" s="19"/>
      <c r="D58" s="56" t="s">
        <v>300</v>
      </c>
      <c r="E58" s="57" t="s">
        <v>289</v>
      </c>
      <c r="F58" s="66">
        <v>5.37</v>
      </c>
      <c r="G58" s="66"/>
      <c r="H58" s="19"/>
    </row>
    <row r="59" spans="1:13" ht="15.75" thickBot="1" x14ac:dyDescent="0.3">
      <c r="A59" s="12"/>
      <c r="B59" s="26" t="s">
        <v>290</v>
      </c>
      <c r="C59" s="14"/>
      <c r="D59" s="67" t="s">
        <v>301</v>
      </c>
      <c r="E59" s="10" t="s">
        <v>289</v>
      </c>
      <c r="F59" s="69">
        <v>5.25</v>
      </c>
      <c r="G59" s="69"/>
      <c r="H59" s="14"/>
    </row>
    <row r="60" spans="1:13" ht="15.75" thickBot="1" x14ac:dyDescent="0.3">
      <c r="A60" s="12"/>
      <c r="B60" s="33" t="s">
        <v>302</v>
      </c>
      <c r="C60" s="19"/>
      <c r="D60" s="61">
        <v>392750</v>
      </c>
      <c r="E60" s="19"/>
      <c r="F60" s="34" t="s">
        <v>217</v>
      </c>
      <c r="G60" s="68">
        <v>5.53</v>
      </c>
      <c r="H60" s="19"/>
    </row>
    <row r="61" spans="1:13" ht="15.75" thickTop="1" x14ac:dyDescent="0.25">
      <c r="A61" s="12"/>
      <c r="B61" s="50"/>
      <c r="C61" s="50"/>
      <c r="D61" s="50"/>
      <c r="E61" s="50"/>
      <c r="F61" s="50"/>
      <c r="G61" s="50"/>
      <c r="H61" s="50"/>
      <c r="I61" s="50"/>
      <c r="J61" s="50"/>
      <c r="K61" s="50"/>
      <c r="L61" s="50"/>
      <c r="M61" s="50"/>
    </row>
    <row r="62" spans="1:13" ht="25.5" customHeight="1" x14ac:dyDescent="0.25">
      <c r="A62" s="12"/>
      <c r="B62" s="50" t="s">
        <v>303</v>
      </c>
      <c r="C62" s="50"/>
      <c r="D62" s="50"/>
      <c r="E62" s="50"/>
      <c r="F62" s="50"/>
      <c r="G62" s="50"/>
      <c r="H62" s="50"/>
      <c r="I62" s="50"/>
      <c r="J62" s="50"/>
      <c r="K62" s="50"/>
      <c r="L62" s="50"/>
      <c r="M62" s="50"/>
    </row>
    <row r="63" spans="1:13" x14ac:dyDescent="0.25">
      <c r="A63" s="12"/>
      <c r="B63" s="50"/>
      <c r="C63" s="50"/>
      <c r="D63" s="50"/>
      <c r="E63" s="50"/>
      <c r="F63" s="50"/>
      <c r="G63" s="50"/>
      <c r="H63" s="50"/>
      <c r="I63" s="50"/>
      <c r="J63" s="50"/>
      <c r="K63" s="50"/>
      <c r="L63" s="50"/>
      <c r="M63" s="50"/>
    </row>
  </sheetData>
  <mergeCells count="71">
    <mergeCell ref="B62:M62"/>
    <mergeCell ref="B63:M63"/>
    <mergeCell ref="B47:M47"/>
    <mergeCell ref="B48:M48"/>
    <mergeCell ref="B49:M49"/>
    <mergeCell ref="B50:M50"/>
    <mergeCell ref="B51:M51"/>
    <mergeCell ref="B61:M61"/>
    <mergeCell ref="B20:M20"/>
    <mergeCell ref="B21:M21"/>
    <mergeCell ref="B22:M22"/>
    <mergeCell ref="B31:M31"/>
    <mergeCell ref="B32:M32"/>
    <mergeCell ref="B33:M33"/>
    <mergeCell ref="B14:M14"/>
    <mergeCell ref="B15:M15"/>
    <mergeCell ref="B16:M16"/>
    <mergeCell ref="B17:M17"/>
    <mergeCell ref="B18:M18"/>
    <mergeCell ref="B19:M19"/>
    <mergeCell ref="B8:M8"/>
    <mergeCell ref="B9:M9"/>
    <mergeCell ref="B10:M10"/>
    <mergeCell ref="B11:M11"/>
    <mergeCell ref="B12:M12"/>
    <mergeCell ref="B13:M13"/>
    <mergeCell ref="F59:G59"/>
    <mergeCell ref="A1:A2"/>
    <mergeCell ref="B1:M1"/>
    <mergeCell ref="B2:M2"/>
    <mergeCell ref="B3:M3"/>
    <mergeCell ref="A4:A63"/>
    <mergeCell ref="B4:M4"/>
    <mergeCell ref="B5:M5"/>
    <mergeCell ref="B6:M6"/>
    <mergeCell ref="B7:M7"/>
    <mergeCell ref="F52:G52"/>
    <mergeCell ref="F53:G53"/>
    <mergeCell ref="F54:G54"/>
    <mergeCell ref="F55:G55"/>
    <mergeCell ref="F57:G57"/>
    <mergeCell ref="F58:G58"/>
    <mergeCell ref="K41:L41"/>
    <mergeCell ref="F42:G42"/>
    <mergeCell ref="K42:L42"/>
    <mergeCell ref="F43:G43"/>
    <mergeCell ref="K43:L43"/>
    <mergeCell ref="F44:G44"/>
    <mergeCell ref="K44:L44"/>
    <mergeCell ref="F38:G38"/>
    <mergeCell ref="K38:L38"/>
    <mergeCell ref="F39:G39"/>
    <mergeCell ref="K39:L39"/>
    <mergeCell ref="F40:G40"/>
    <mergeCell ref="K40:L40"/>
    <mergeCell ref="K23:K24"/>
    <mergeCell ref="D25:F25"/>
    <mergeCell ref="H25:J25"/>
    <mergeCell ref="F36:G36"/>
    <mergeCell ref="K36:L36"/>
    <mergeCell ref="F37:G37"/>
    <mergeCell ref="K37:L37"/>
    <mergeCell ref="B34:M34"/>
    <mergeCell ref="B35:M35"/>
    <mergeCell ref="B23:B24"/>
    <mergeCell ref="C23:C24"/>
    <mergeCell ref="D23:F23"/>
    <mergeCell ref="D24:F24"/>
    <mergeCell ref="G23:G24"/>
    <mergeCell ref="H23:J23"/>
    <mergeCell ref="H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20.140625" bestFit="1" customWidth="1"/>
    <col min="2" max="3" width="36.5703125" customWidth="1"/>
    <col min="4" max="4" width="9.85546875" customWidth="1"/>
    <col min="5" max="5" width="36.5703125" customWidth="1"/>
    <col min="6" max="6" width="8.140625" customWidth="1"/>
    <col min="7" max="7" width="9.85546875" customWidth="1"/>
    <col min="8" max="8" width="35" customWidth="1"/>
    <col min="9" max="9" width="8.140625" customWidth="1"/>
    <col min="10" max="10" width="9.85546875" customWidth="1"/>
    <col min="11" max="11" width="25.85546875" customWidth="1"/>
    <col min="12" max="12" width="8.140625" customWidth="1"/>
    <col min="13" max="13" width="9.85546875" customWidth="1"/>
    <col min="14" max="14" width="35" customWidth="1"/>
    <col min="15" max="15" width="8.140625" customWidth="1"/>
    <col min="16" max="16" width="9.85546875" customWidth="1"/>
    <col min="17" max="17" width="36.5703125" customWidth="1"/>
    <col min="18" max="18" width="8.140625" customWidth="1"/>
    <col min="19" max="19" width="9.85546875" customWidth="1"/>
    <col min="20" max="20" width="36.5703125" customWidth="1"/>
    <col min="21" max="21" width="8.140625" customWidth="1"/>
  </cols>
  <sheetData>
    <row r="1" spans="1:21" ht="15" customHeight="1" x14ac:dyDescent="0.25">
      <c r="A1" s="7" t="s">
        <v>3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4</v>
      </c>
      <c r="B3" s="49" t="s">
        <v>4</v>
      </c>
      <c r="C3" s="49"/>
      <c r="D3" s="49"/>
      <c r="E3" s="49"/>
      <c r="F3" s="49"/>
      <c r="G3" s="49"/>
      <c r="H3" s="49"/>
      <c r="I3" s="49"/>
      <c r="J3" s="49"/>
      <c r="K3" s="49"/>
      <c r="L3" s="49"/>
      <c r="M3" s="49"/>
      <c r="N3" s="49"/>
      <c r="O3" s="49"/>
      <c r="P3" s="49"/>
      <c r="Q3" s="49"/>
      <c r="R3" s="49"/>
      <c r="S3" s="49"/>
      <c r="T3" s="49"/>
      <c r="U3" s="49"/>
    </row>
    <row r="4" spans="1:21" ht="15" customHeight="1" x14ac:dyDescent="0.25">
      <c r="A4" s="12" t="s">
        <v>304</v>
      </c>
      <c r="B4" s="49" t="s">
        <v>4</v>
      </c>
      <c r="C4" s="49"/>
      <c r="D4" s="49"/>
      <c r="E4" s="49"/>
      <c r="F4" s="49"/>
      <c r="G4" s="49"/>
      <c r="H4" s="49"/>
      <c r="I4" s="49"/>
      <c r="J4" s="49"/>
      <c r="K4" s="49"/>
      <c r="L4" s="49"/>
      <c r="M4" s="49"/>
      <c r="N4" s="49"/>
      <c r="O4" s="49"/>
      <c r="P4" s="49"/>
      <c r="Q4" s="49"/>
      <c r="R4" s="49"/>
      <c r="S4" s="49"/>
      <c r="T4" s="49"/>
      <c r="U4" s="49"/>
    </row>
    <row r="5" spans="1:21" x14ac:dyDescent="0.25">
      <c r="A5" s="12"/>
      <c r="B5" s="50" t="s">
        <v>305</v>
      </c>
      <c r="C5" s="50"/>
      <c r="D5" s="50"/>
      <c r="E5" s="50"/>
      <c r="F5" s="50"/>
      <c r="G5" s="50"/>
      <c r="H5" s="50"/>
      <c r="I5" s="50"/>
      <c r="J5" s="50"/>
      <c r="K5" s="50"/>
      <c r="L5" s="50"/>
      <c r="M5" s="50"/>
      <c r="N5" s="50"/>
      <c r="O5" s="50"/>
      <c r="P5" s="50"/>
      <c r="Q5" s="50"/>
      <c r="R5" s="50"/>
      <c r="S5" s="50"/>
      <c r="T5" s="50"/>
      <c r="U5" s="50"/>
    </row>
    <row r="6" spans="1:21" x14ac:dyDescent="0.25">
      <c r="A6" s="12"/>
      <c r="B6" s="50"/>
      <c r="C6" s="50"/>
      <c r="D6" s="50"/>
      <c r="E6" s="50"/>
      <c r="F6" s="50"/>
      <c r="G6" s="50"/>
      <c r="H6" s="50"/>
      <c r="I6" s="50"/>
      <c r="J6" s="50"/>
      <c r="K6" s="50"/>
      <c r="L6" s="50"/>
      <c r="M6" s="50"/>
      <c r="N6" s="50"/>
      <c r="O6" s="50"/>
      <c r="P6" s="50"/>
      <c r="Q6" s="50"/>
      <c r="R6" s="50"/>
      <c r="S6" s="50"/>
      <c r="T6" s="50"/>
      <c r="U6" s="50"/>
    </row>
    <row r="7" spans="1:21" x14ac:dyDescent="0.25">
      <c r="A7" s="12"/>
      <c r="B7" s="51" t="s">
        <v>304</v>
      </c>
      <c r="C7" s="51"/>
      <c r="D7" s="51"/>
      <c r="E7" s="51"/>
      <c r="F7" s="51"/>
      <c r="G7" s="51"/>
      <c r="H7" s="51"/>
      <c r="I7" s="51"/>
      <c r="J7" s="51"/>
      <c r="K7" s="51"/>
      <c r="L7" s="51"/>
      <c r="M7" s="51"/>
      <c r="N7" s="51"/>
      <c r="O7" s="51"/>
      <c r="P7" s="51"/>
      <c r="Q7" s="51"/>
      <c r="R7" s="51"/>
      <c r="S7" s="51"/>
      <c r="T7" s="51"/>
      <c r="U7" s="51"/>
    </row>
    <row r="8" spans="1:21" x14ac:dyDescent="0.25">
      <c r="A8" s="12"/>
      <c r="B8" s="50"/>
      <c r="C8" s="50"/>
      <c r="D8" s="50"/>
      <c r="E8" s="50"/>
      <c r="F8" s="50"/>
      <c r="G8" s="50"/>
      <c r="H8" s="50"/>
      <c r="I8" s="50"/>
      <c r="J8" s="50"/>
      <c r="K8" s="50"/>
      <c r="L8" s="50"/>
      <c r="M8" s="50"/>
      <c r="N8" s="50"/>
      <c r="O8" s="50"/>
      <c r="P8" s="50"/>
      <c r="Q8" s="50"/>
      <c r="R8" s="50"/>
      <c r="S8" s="50"/>
      <c r="T8" s="50"/>
      <c r="U8" s="50"/>
    </row>
    <row r="9" spans="1:21" x14ac:dyDescent="0.25">
      <c r="A9" s="12"/>
      <c r="B9" s="50" t="s">
        <v>306</v>
      </c>
      <c r="C9" s="50"/>
      <c r="D9" s="50"/>
      <c r="E9" s="50"/>
      <c r="F9" s="50"/>
      <c r="G9" s="50"/>
      <c r="H9" s="50"/>
      <c r="I9" s="50"/>
      <c r="J9" s="50"/>
      <c r="K9" s="50"/>
      <c r="L9" s="50"/>
      <c r="M9" s="50"/>
      <c r="N9" s="50"/>
      <c r="O9" s="50"/>
      <c r="P9" s="50"/>
      <c r="Q9" s="50"/>
      <c r="R9" s="50"/>
      <c r="S9" s="50"/>
      <c r="T9" s="50"/>
      <c r="U9" s="50"/>
    </row>
    <row r="10" spans="1:21" x14ac:dyDescent="0.25">
      <c r="A10" s="12"/>
      <c r="B10" s="50"/>
      <c r="C10" s="50"/>
      <c r="D10" s="50"/>
      <c r="E10" s="50"/>
      <c r="F10" s="50"/>
      <c r="G10" s="50"/>
      <c r="H10" s="50"/>
      <c r="I10" s="50"/>
      <c r="J10" s="50"/>
      <c r="K10" s="50"/>
      <c r="L10" s="50"/>
      <c r="M10" s="50"/>
      <c r="N10" s="50"/>
      <c r="O10" s="50"/>
      <c r="P10" s="50"/>
      <c r="Q10" s="50"/>
      <c r="R10" s="50"/>
      <c r="S10" s="50"/>
      <c r="T10" s="50"/>
      <c r="U10" s="50"/>
    </row>
    <row r="11" spans="1:21" ht="25.5" customHeight="1" x14ac:dyDescent="0.25">
      <c r="A11" s="12"/>
      <c r="B11" s="50" t="s">
        <v>307</v>
      </c>
      <c r="C11" s="50"/>
      <c r="D11" s="50"/>
      <c r="E11" s="50"/>
      <c r="F11" s="50"/>
      <c r="G11" s="50"/>
      <c r="H11" s="50"/>
      <c r="I11" s="50"/>
      <c r="J11" s="50"/>
      <c r="K11" s="50"/>
      <c r="L11" s="50"/>
      <c r="M11" s="50"/>
      <c r="N11" s="50"/>
      <c r="O11" s="50"/>
      <c r="P11" s="50"/>
      <c r="Q11" s="50"/>
      <c r="R11" s="50"/>
      <c r="S11" s="50"/>
      <c r="T11" s="50"/>
      <c r="U11" s="50"/>
    </row>
    <row r="12" spans="1:21" x14ac:dyDescent="0.25">
      <c r="A12" s="12"/>
      <c r="B12" s="50"/>
      <c r="C12" s="50"/>
      <c r="D12" s="50"/>
      <c r="E12" s="50"/>
      <c r="F12" s="50"/>
      <c r="G12" s="50"/>
      <c r="H12" s="50"/>
      <c r="I12" s="50"/>
      <c r="J12" s="50"/>
      <c r="K12" s="50"/>
      <c r="L12" s="50"/>
      <c r="M12" s="50"/>
      <c r="N12" s="50"/>
      <c r="O12" s="50"/>
      <c r="P12" s="50"/>
      <c r="Q12" s="50"/>
      <c r="R12" s="50"/>
      <c r="S12" s="50"/>
      <c r="T12" s="50"/>
      <c r="U12" s="50"/>
    </row>
    <row r="13" spans="1:21" x14ac:dyDescent="0.25">
      <c r="A13" s="12"/>
      <c r="B13" s="50" t="s">
        <v>308</v>
      </c>
      <c r="C13" s="50"/>
      <c r="D13" s="50"/>
      <c r="E13" s="50"/>
      <c r="F13" s="50"/>
      <c r="G13" s="50"/>
      <c r="H13" s="50"/>
      <c r="I13" s="50"/>
      <c r="J13" s="50"/>
      <c r="K13" s="50"/>
      <c r="L13" s="50"/>
      <c r="M13" s="50"/>
      <c r="N13" s="50"/>
      <c r="O13" s="50"/>
      <c r="P13" s="50"/>
      <c r="Q13" s="50"/>
      <c r="R13" s="50"/>
      <c r="S13" s="50"/>
      <c r="T13" s="50"/>
      <c r="U13" s="50"/>
    </row>
    <row r="14" spans="1:21" x14ac:dyDescent="0.25">
      <c r="A14" s="12"/>
      <c r="B14" s="50"/>
      <c r="C14" s="50"/>
      <c r="D14" s="50"/>
      <c r="E14" s="50"/>
      <c r="F14" s="50"/>
      <c r="G14" s="50"/>
      <c r="H14" s="50"/>
      <c r="I14" s="50"/>
      <c r="J14" s="50"/>
      <c r="K14" s="50"/>
      <c r="L14" s="50"/>
      <c r="M14" s="50"/>
      <c r="N14" s="50"/>
      <c r="O14" s="50"/>
      <c r="P14" s="50"/>
      <c r="Q14" s="50"/>
      <c r="R14" s="50"/>
      <c r="S14" s="50"/>
      <c r="T14" s="50"/>
      <c r="U14" s="50"/>
    </row>
    <row r="15" spans="1:21" x14ac:dyDescent="0.25">
      <c r="A15" s="12"/>
      <c r="B15" s="76" t="s">
        <v>309</v>
      </c>
      <c r="C15" s="76"/>
      <c r="D15" s="76"/>
      <c r="E15" s="76"/>
      <c r="F15" s="76"/>
      <c r="G15" s="76"/>
      <c r="H15" s="76"/>
      <c r="I15" s="76"/>
      <c r="J15" s="76"/>
      <c r="K15" s="76"/>
      <c r="L15" s="76"/>
      <c r="M15" s="76"/>
      <c r="N15" s="76"/>
      <c r="O15" s="76"/>
      <c r="P15" s="76"/>
      <c r="Q15" s="76"/>
      <c r="R15" s="76"/>
      <c r="S15" s="76"/>
      <c r="T15" s="76"/>
      <c r="U15" s="76"/>
    </row>
    <row r="16" spans="1:21" x14ac:dyDescent="0.25">
      <c r="A16" s="12"/>
      <c r="B16" s="50"/>
      <c r="C16" s="50"/>
      <c r="D16" s="50"/>
      <c r="E16" s="50"/>
      <c r="F16" s="50"/>
      <c r="G16" s="50"/>
      <c r="H16" s="50"/>
      <c r="I16" s="50"/>
      <c r="J16" s="50"/>
      <c r="K16" s="50"/>
      <c r="L16" s="50"/>
      <c r="M16" s="50"/>
      <c r="N16" s="50"/>
      <c r="O16" s="50"/>
      <c r="P16" s="50"/>
      <c r="Q16" s="50"/>
      <c r="R16" s="50"/>
      <c r="S16" s="50"/>
      <c r="T16" s="50"/>
      <c r="U16" s="50"/>
    </row>
    <row r="17" spans="1:21" x14ac:dyDescent="0.25">
      <c r="A17" s="12"/>
      <c r="B17" s="14"/>
      <c r="C17" s="15"/>
      <c r="D17" s="59"/>
      <c r="E17" s="59"/>
      <c r="F17" s="15"/>
      <c r="G17" s="59"/>
      <c r="H17" s="59"/>
      <c r="I17" s="15"/>
      <c r="J17" s="37" t="s">
        <v>310</v>
      </c>
      <c r="K17" s="37"/>
      <c r="L17" s="15"/>
      <c r="M17" s="59"/>
      <c r="N17" s="59"/>
      <c r="O17" s="15"/>
      <c r="P17" s="59"/>
      <c r="Q17" s="59"/>
      <c r="R17" s="15"/>
      <c r="S17" s="59"/>
      <c r="T17" s="59"/>
      <c r="U17" s="15"/>
    </row>
    <row r="18" spans="1:21" x14ac:dyDescent="0.25">
      <c r="A18" s="12"/>
      <c r="B18" s="14"/>
      <c r="C18" s="15"/>
      <c r="D18" s="37" t="s">
        <v>311</v>
      </c>
      <c r="E18" s="37"/>
      <c r="F18" s="15"/>
      <c r="G18" s="37" t="s">
        <v>312</v>
      </c>
      <c r="H18" s="37"/>
      <c r="I18" s="15"/>
      <c r="J18" s="37" t="s">
        <v>313</v>
      </c>
      <c r="K18" s="37"/>
      <c r="L18" s="15"/>
      <c r="M18" s="59"/>
      <c r="N18" s="59"/>
      <c r="O18" s="15"/>
      <c r="P18" s="37" t="s">
        <v>314</v>
      </c>
      <c r="Q18" s="37"/>
      <c r="R18" s="15"/>
      <c r="S18" s="59"/>
      <c r="T18" s="59"/>
      <c r="U18" s="15"/>
    </row>
    <row r="19" spans="1:21" ht="15.75" thickBot="1" x14ac:dyDescent="0.3">
      <c r="A19" s="12"/>
      <c r="B19" s="14"/>
      <c r="C19" s="15"/>
      <c r="D19" s="36" t="s">
        <v>315</v>
      </c>
      <c r="E19" s="36"/>
      <c r="F19" s="15"/>
      <c r="G19" s="36" t="s">
        <v>315</v>
      </c>
      <c r="H19" s="36"/>
      <c r="I19" s="15"/>
      <c r="J19" s="36" t="s">
        <v>316</v>
      </c>
      <c r="K19" s="36"/>
      <c r="L19" s="15"/>
      <c r="M19" s="36" t="s">
        <v>317</v>
      </c>
      <c r="N19" s="36"/>
      <c r="O19" s="15"/>
      <c r="P19" s="36" t="s">
        <v>318</v>
      </c>
      <c r="Q19" s="36"/>
      <c r="R19" s="15"/>
      <c r="S19" s="36" t="s">
        <v>319</v>
      </c>
      <c r="T19" s="36"/>
      <c r="U19" s="15"/>
    </row>
    <row r="20" spans="1:21" x14ac:dyDescent="0.25">
      <c r="A20" s="12"/>
      <c r="B20" s="33" t="s">
        <v>81</v>
      </c>
      <c r="C20" s="19"/>
      <c r="D20" s="57" t="s">
        <v>217</v>
      </c>
      <c r="E20" s="71">
        <v>27302</v>
      </c>
      <c r="F20" s="19"/>
      <c r="G20" s="57" t="s">
        <v>217</v>
      </c>
      <c r="H20" s="60">
        <v>794</v>
      </c>
      <c r="I20" s="19"/>
      <c r="J20" s="57" t="s">
        <v>217</v>
      </c>
      <c r="K20" s="60" t="s">
        <v>320</v>
      </c>
      <c r="L20" s="19"/>
      <c r="M20" s="57" t="s">
        <v>217</v>
      </c>
      <c r="N20" s="60" t="s">
        <v>321</v>
      </c>
      <c r="O20" s="57" t="s">
        <v>289</v>
      </c>
      <c r="P20" s="57" t="s">
        <v>217</v>
      </c>
      <c r="Q20" s="60" t="s">
        <v>320</v>
      </c>
      <c r="R20" s="19"/>
      <c r="S20" s="57" t="s">
        <v>217</v>
      </c>
      <c r="T20" s="71">
        <v>27916</v>
      </c>
      <c r="U20" s="19"/>
    </row>
    <row r="21" spans="1:21" x14ac:dyDescent="0.25">
      <c r="A21" s="12"/>
      <c r="B21" s="26" t="s">
        <v>82</v>
      </c>
      <c r="C21" s="14"/>
      <c r="D21" s="42" t="s">
        <v>320</v>
      </c>
      <c r="E21" s="42"/>
      <c r="F21" s="14"/>
      <c r="G21" s="42" t="s">
        <v>320</v>
      </c>
      <c r="H21" s="42"/>
      <c r="I21" s="14"/>
      <c r="J21" s="42" t="s">
        <v>320</v>
      </c>
      <c r="K21" s="42"/>
      <c r="L21" s="14"/>
      <c r="M21" s="42" t="s">
        <v>320</v>
      </c>
      <c r="N21" s="42"/>
      <c r="O21" s="14"/>
      <c r="P21" s="42" t="s">
        <v>320</v>
      </c>
      <c r="Q21" s="42"/>
      <c r="R21" s="14"/>
      <c r="S21" s="42" t="s">
        <v>320</v>
      </c>
      <c r="T21" s="42"/>
      <c r="U21" s="14"/>
    </row>
    <row r="22" spans="1:21" x14ac:dyDescent="0.25">
      <c r="A22" s="12"/>
      <c r="B22" s="33" t="s">
        <v>322</v>
      </c>
      <c r="C22" s="19"/>
      <c r="D22" s="40">
        <v>1609</v>
      </c>
      <c r="E22" s="40"/>
      <c r="F22" s="19"/>
      <c r="G22" s="40">
        <v>6685</v>
      </c>
      <c r="H22" s="40"/>
      <c r="I22" s="19"/>
      <c r="J22" s="66">
        <v>113</v>
      </c>
      <c r="K22" s="66"/>
      <c r="L22" s="19"/>
      <c r="M22" s="66">
        <v>44</v>
      </c>
      <c r="N22" s="66"/>
      <c r="O22" s="19"/>
      <c r="P22" s="66" t="s">
        <v>320</v>
      </c>
      <c r="Q22" s="66"/>
      <c r="R22" s="19"/>
      <c r="S22" s="40">
        <v>8451</v>
      </c>
      <c r="T22" s="40"/>
      <c r="U22" s="19"/>
    </row>
    <row r="23" spans="1:21" x14ac:dyDescent="0.25">
      <c r="A23" s="12"/>
      <c r="B23" s="26" t="s">
        <v>323</v>
      </c>
      <c r="C23" s="14"/>
      <c r="D23" s="41">
        <v>13375</v>
      </c>
      <c r="E23" s="41"/>
      <c r="F23" s="14"/>
      <c r="G23" s="41">
        <v>7514</v>
      </c>
      <c r="H23" s="41"/>
      <c r="I23" s="14"/>
      <c r="J23" s="42">
        <v>108</v>
      </c>
      <c r="K23" s="42"/>
      <c r="L23" s="14"/>
      <c r="M23" s="41">
        <v>1218</v>
      </c>
      <c r="N23" s="41"/>
      <c r="O23" s="14"/>
      <c r="P23" s="42" t="s">
        <v>320</v>
      </c>
      <c r="Q23" s="42"/>
      <c r="R23" s="14"/>
      <c r="S23" s="41">
        <v>22215</v>
      </c>
      <c r="T23" s="41"/>
      <c r="U23" s="14"/>
    </row>
    <row r="24" spans="1:21" ht="15.75" thickBot="1" x14ac:dyDescent="0.3">
      <c r="A24" s="12"/>
      <c r="B24" s="33" t="s">
        <v>110</v>
      </c>
      <c r="C24" s="19"/>
      <c r="D24" s="43">
        <v>5176</v>
      </c>
      <c r="E24" s="43"/>
      <c r="F24" s="19"/>
      <c r="G24" s="75">
        <v>41</v>
      </c>
      <c r="H24" s="75"/>
      <c r="I24" s="19"/>
      <c r="J24" s="75">
        <v>2</v>
      </c>
      <c r="K24" s="75"/>
      <c r="L24" s="19"/>
      <c r="M24" s="75" t="s">
        <v>324</v>
      </c>
      <c r="N24" s="75"/>
      <c r="O24" s="57" t="s">
        <v>289</v>
      </c>
      <c r="P24" s="75" t="s">
        <v>320</v>
      </c>
      <c r="Q24" s="75"/>
      <c r="R24" s="19"/>
      <c r="S24" s="43">
        <v>4710</v>
      </c>
      <c r="T24" s="43"/>
      <c r="U24" s="19"/>
    </row>
    <row r="25" spans="1:21" ht="15.75" thickBot="1" x14ac:dyDescent="0.3">
      <c r="A25" s="12"/>
      <c r="B25" s="26" t="s">
        <v>325</v>
      </c>
      <c r="C25" s="14"/>
      <c r="D25" s="27" t="s">
        <v>217</v>
      </c>
      <c r="E25" s="28">
        <v>10360</v>
      </c>
      <c r="F25" s="14"/>
      <c r="G25" s="27" t="s">
        <v>217</v>
      </c>
      <c r="H25" s="73" t="s">
        <v>326</v>
      </c>
      <c r="I25" s="10" t="s">
        <v>289</v>
      </c>
      <c r="J25" s="27" t="s">
        <v>217</v>
      </c>
      <c r="K25" s="73">
        <v>3</v>
      </c>
      <c r="L25" s="14"/>
      <c r="M25" s="27" t="s">
        <v>217</v>
      </c>
      <c r="N25" s="73" t="s">
        <v>327</v>
      </c>
      <c r="O25" s="10" t="s">
        <v>289</v>
      </c>
      <c r="P25" s="27" t="s">
        <v>217</v>
      </c>
      <c r="Q25" s="73" t="s">
        <v>320</v>
      </c>
      <c r="R25" s="14"/>
      <c r="S25" s="27" t="s">
        <v>217</v>
      </c>
      <c r="T25" s="28">
        <v>9442</v>
      </c>
      <c r="U25" s="14"/>
    </row>
    <row r="26" spans="1:21" ht="15.75" thickTop="1" x14ac:dyDescent="0.25">
      <c r="A26" s="12"/>
      <c r="B26" s="74"/>
      <c r="C26" s="19"/>
      <c r="D26" s="44"/>
      <c r="E26" s="44"/>
      <c r="F26" s="19"/>
      <c r="G26" s="44"/>
      <c r="H26" s="44"/>
      <c r="I26" s="19"/>
      <c r="J26" s="44"/>
      <c r="K26" s="44"/>
      <c r="L26" s="19"/>
      <c r="M26" s="44"/>
      <c r="N26" s="44"/>
      <c r="O26" s="19"/>
      <c r="P26" s="44"/>
      <c r="Q26" s="44"/>
      <c r="R26" s="19"/>
      <c r="S26" s="44"/>
      <c r="T26" s="44"/>
      <c r="U26" s="19"/>
    </row>
    <row r="27" spans="1:21" x14ac:dyDescent="0.25">
      <c r="A27" s="12"/>
      <c r="B27" s="26" t="s">
        <v>328</v>
      </c>
      <c r="C27" s="14"/>
      <c r="D27" s="10" t="s">
        <v>217</v>
      </c>
      <c r="E27" s="22">
        <v>3256306</v>
      </c>
      <c r="F27" s="14"/>
      <c r="G27" s="10" t="s">
        <v>217</v>
      </c>
      <c r="H27" s="22">
        <v>352598</v>
      </c>
      <c r="I27" s="14"/>
      <c r="J27" s="10" t="s">
        <v>217</v>
      </c>
      <c r="K27" s="22">
        <v>2405</v>
      </c>
      <c r="L27" s="14"/>
      <c r="M27" s="10" t="s">
        <v>217</v>
      </c>
      <c r="N27" s="22">
        <v>386639</v>
      </c>
      <c r="O27" s="14"/>
      <c r="P27" s="10" t="s">
        <v>217</v>
      </c>
      <c r="Q27" s="25" t="s">
        <v>329</v>
      </c>
      <c r="R27" s="10" t="s">
        <v>289</v>
      </c>
      <c r="S27" s="10" t="s">
        <v>217</v>
      </c>
      <c r="T27" s="22">
        <v>3314925</v>
      </c>
      <c r="U27" s="14"/>
    </row>
    <row r="28" spans="1:21" x14ac:dyDescent="0.25">
      <c r="A28" s="12"/>
      <c r="B28" s="33" t="s">
        <v>330</v>
      </c>
      <c r="C28" s="19"/>
      <c r="D28" s="57" t="s">
        <v>217</v>
      </c>
      <c r="E28" s="24">
        <v>3188855</v>
      </c>
      <c r="F28" s="19"/>
      <c r="G28" s="57" t="s">
        <v>217</v>
      </c>
      <c r="H28" s="24">
        <v>352621</v>
      </c>
      <c r="I28" s="19"/>
      <c r="J28" s="57" t="s">
        <v>217</v>
      </c>
      <c r="K28" s="24">
        <v>2418</v>
      </c>
      <c r="L28" s="19"/>
      <c r="M28" s="57" t="s">
        <v>217</v>
      </c>
      <c r="N28" s="24">
        <v>388497</v>
      </c>
      <c r="O28" s="19"/>
      <c r="P28" s="57" t="s">
        <v>217</v>
      </c>
      <c r="Q28" s="56" t="s">
        <v>331</v>
      </c>
      <c r="R28" s="57" t="s">
        <v>289</v>
      </c>
      <c r="S28" s="57" t="s">
        <v>217</v>
      </c>
      <c r="T28" s="24">
        <v>3242718</v>
      </c>
      <c r="U28" s="19"/>
    </row>
    <row r="29" spans="1:21" x14ac:dyDescent="0.25">
      <c r="A29" s="12"/>
      <c r="B29" s="50"/>
      <c r="C29" s="50"/>
      <c r="D29" s="50"/>
      <c r="E29" s="50"/>
      <c r="F29" s="50"/>
      <c r="G29" s="50"/>
      <c r="H29" s="50"/>
      <c r="I29" s="50"/>
      <c r="J29" s="50"/>
      <c r="K29" s="50"/>
      <c r="L29" s="50"/>
      <c r="M29" s="50"/>
      <c r="N29" s="50"/>
      <c r="O29" s="50"/>
      <c r="P29" s="50"/>
      <c r="Q29" s="50"/>
      <c r="R29" s="50"/>
      <c r="S29" s="50"/>
      <c r="T29" s="50"/>
      <c r="U29" s="50"/>
    </row>
    <row r="30" spans="1:21" x14ac:dyDescent="0.25">
      <c r="A30" s="12"/>
      <c r="B30" s="76" t="s">
        <v>332</v>
      </c>
      <c r="C30" s="76"/>
      <c r="D30" s="76"/>
      <c r="E30" s="76"/>
      <c r="F30" s="76"/>
      <c r="G30" s="76"/>
      <c r="H30" s="76"/>
      <c r="I30" s="76"/>
      <c r="J30" s="76"/>
      <c r="K30" s="76"/>
      <c r="L30" s="76"/>
      <c r="M30" s="76"/>
      <c r="N30" s="76"/>
      <c r="O30" s="76"/>
      <c r="P30" s="76"/>
      <c r="Q30" s="76"/>
      <c r="R30" s="76"/>
      <c r="S30" s="76"/>
      <c r="T30" s="76"/>
      <c r="U30" s="76"/>
    </row>
    <row r="31" spans="1:21" x14ac:dyDescent="0.25">
      <c r="A31" s="12"/>
      <c r="B31" s="50"/>
      <c r="C31" s="50"/>
      <c r="D31" s="50"/>
      <c r="E31" s="50"/>
      <c r="F31" s="50"/>
      <c r="G31" s="50"/>
      <c r="H31" s="50"/>
      <c r="I31" s="50"/>
      <c r="J31" s="50"/>
      <c r="K31" s="50"/>
      <c r="L31" s="50"/>
      <c r="M31" s="50"/>
      <c r="N31" s="50"/>
      <c r="O31" s="50"/>
      <c r="P31" s="50"/>
      <c r="Q31" s="50"/>
      <c r="R31" s="50"/>
      <c r="S31" s="50"/>
      <c r="T31" s="50"/>
      <c r="U31" s="50"/>
    </row>
    <row r="32" spans="1:21" x14ac:dyDescent="0.25">
      <c r="A32" s="12"/>
      <c r="B32" s="14"/>
      <c r="C32" s="15"/>
      <c r="D32" s="59"/>
      <c r="E32" s="59"/>
      <c r="F32" s="15"/>
      <c r="G32" s="59"/>
      <c r="H32" s="59"/>
      <c r="I32" s="15"/>
      <c r="J32" s="37" t="s">
        <v>310</v>
      </c>
      <c r="K32" s="37"/>
      <c r="L32" s="15"/>
      <c r="M32" s="59"/>
      <c r="N32" s="59"/>
      <c r="O32" s="15"/>
      <c r="P32" s="59"/>
      <c r="Q32" s="59"/>
      <c r="R32" s="15"/>
      <c r="S32" s="59"/>
      <c r="T32" s="59"/>
      <c r="U32" s="15"/>
    </row>
    <row r="33" spans="1:21" x14ac:dyDescent="0.25">
      <c r="A33" s="12"/>
      <c r="B33" s="14"/>
      <c r="C33" s="15"/>
      <c r="D33" s="37" t="s">
        <v>311</v>
      </c>
      <c r="E33" s="37"/>
      <c r="F33" s="15"/>
      <c r="G33" s="37" t="s">
        <v>312</v>
      </c>
      <c r="H33" s="37"/>
      <c r="I33" s="15"/>
      <c r="J33" s="37" t="s">
        <v>313</v>
      </c>
      <c r="K33" s="37"/>
      <c r="L33" s="15"/>
      <c r="M33" s="59"/>
      <c r="N33" s="59"/>
      <c r="O33" s="15"/>
      <c r="P33" s="37" t="s">
        <v>314</v>
      </c>
      <c r="Q33" s="37"/>
      <c r="R33" s="15"/>
      <c r="S33" s="59"/>
      <c r="T33" s="59"/>
      <c r="U33" s="15"/>
    </row>
    <row r="34" spans="1:21" ht="15.75" thickBot="1" x14ac:dyDescent="0.3">
      <c r="A34" s="12"/>
      <c r="B34" s="14"/>
      <c r="C34" s="15"/>
      <c r="D34" s="36" t="s">
        <v>315</v>
      </c>
      <c r="E34" s="36"/>
      <c r="F34" s="15"/>
      <c r="G34" s="36" t="s">
        <v>315</v>
      </c>
      <c r="H34" s="36"/>
      <c r="I34" s="15"/>
      <c r="J34" s="36" t="s">
        <v>316</v>
      </c>
      <c r="K34" s="36"/>
      <c r="L34" s="15"/>
      <c r="M34" s="36" t="s">
        <v>317</v>
      </c>
      <c r="N34" s="36"/>
      <c r="O34" s="15"/>
      <c r="P34" s="36" t="s">
        <v>318</v>
      </c>
      <c r="Q34" s="36"/>
      <c r="R34" s="15"/>
      <c r="S34" s="36" t="s">
        <v>319</v>
      </c>
      <c r="T34" s="36"/>
      <c r="U34" s="15"/>
    </row>
    <row r="35" spans="1:21" x14ac:dyDescent="0.25">
      <c r="A35" s="12"/>
      <c r="B35" s="33" t="s">
        <v>81</v>
      </c>
      <c r="C35" s="19"/>
      <c r="D35" s="57" t="s">
        <v>217</v>
      </c>
      <c r="E35" s="71">
        <v>23110</v>
      </c>
      <c r="F35" s="19"/>
      <c r="G35" s="57" t="s">
        <v>217</v>
      </c>
      <c r="H35" s="60">
        <v>750</v>
      </c>
      <c r="I35" s="19"/>
      <c r="J35" s="57" t="s">
        <v>217</v>
      </c>
      <c r="K35" s="60" t="s">
        <v>320</v>
      </c>
      <c r="L35" s="19"/>
      <c r="M35" s="57" t="s">
        <v>217</v>
      </c>
      <c r="N35" s="60" t="s">
        <v>333</v>
      </c>
      <c r="O35" s="57" t="s">
        <v>289</v>
      </c>
      <c r="P35" s="57" t="s">
        <v>217</v>
      </c>
      <c r="Q35" s="60" t="s">
        <v>320</v>
      </c>
      <c r="R35" s="19"/>
      <c r="S35" s="57" t="s">
        <v>217</v>
      </c>
      <c r="T35" s="71">
        <v>23692</v>
      </c>
      <c r="U35" s="19"/>
    </row>
    <row r="36" spans="1:21" x14ac:dyDescent="0.25">
      <c r="A36" s="12"/>
      <c r="B36" s="26" t="s">
        <v>82</v>
      </c>
      <c r="C36" s="14"/>
      <c r="D36" s="42">
        <v>157</v>
      </c>
      <c r="E36" s="42"/>
      <c r="F36" s="14"/>
      <c r="G36" s="42" t="s">
        <v>320</v>
      </c>
      <c r="H36" s="42"/>
      <c r="I36" s="14"/>
      <c r="J36" s="42" t="s">
        <v>320</v>
      </c>
      <c r="K36" s="42"/>
      <c r="L36" s="14"/>
      <c r="M36" s="42" t="s">
        <v>320</v>
      </c>
      <c r="N36" s="42"/>
      <c r="O36" s="14"/>
      <c r="P36" s="42" t="s">
        <v>320</v>
      </c>
      <c r="Q36" s="42"/>
      <c r="R36" s="14"/>
      <c r="S36" s="42">
        <v>157</v>
      </c>
      <c r="T36" s="42"/>
      <c r="U36" s="14"/>
    </row>
    <row r="37" spans="1:21" x14ac:dyDescent="0.25">
      <c r="A37" s="12"/>
      <c r="B37" s="33" t="s">
        <v>322</v>
      </c>
      <c r="C37" s="19"/>
      <c r="D37" s="40">
        <v>1010</v>
      </c>
      <c r="E37" s="40"/>
      <c r="F37" s="19"/>
      <c r="G37" s="66">
        <v>441</v>
      </c>
      <c r="H37" s="66"/>
      <c r="I37" s="19"/>
      <c r="J37" s="66">
        <v>195</v>
      </c>
      <c r="K37" s="66"/>
      <c r="L37" s="19"/>
      <c r="M37" s="66">
        <v>22</v>
      </c>
      <c r="N37" s="66"/>
      <c r="O37" s="19"/>
      <c r="P37" s="66" t="s">
        <v>334</v>
      </c>
      <c r="Q37" s="66"/>
      <c r="R37" s="57" t="s">
        <v>289</v>
      </c>
      <c r="S37" s="40">
        <v>1658</v>
      </c>
      <c r="T37" s="40"/>
      <c r="U37" s="19"/>
    </row>
    <row r="38" spans="1:21" x14ac:dyDescent="0.25">
      <c r="A38" s="12"/>
      <c r="B38" s="26" t="s">
        <v>323</v>
      </c>
      <c r="C38" s="14"/>
      <c r="D38" s="41">
        <v>11100</v>
      </c>
      <c r="E38" s="41"/>
      <c r="F38" s="14"/>
      <c r="G38" s="41">
        <v>8764</v>
      </c>
      <c r="H38" s="41"/>
      <c r="I38" s="14"/>
      <c r="J38" s="42">
        <v>101</v>
      </c>
      <c r="K38" s="42"/>
      <c r="L38" s="14"/>
      <c r="M38" s="41">
        <v>1089</v>
      </c>
      <c r="N38" s="41"/>
      <c r="O38" s="14"/>
      <c r="P38" s="42" t="s">
        <v>334</v>
      </c>
      <c r="Q38" s="42"/>
      <c r="R38" s="10" t="s">
        <v>289</v>
      </c>
      <c r="S38" s="41">
        <v>21044</v>
      </c>
      <c r="T38" s="41"/>
      <c r="U38" s="14"/>
    </row>
    <row r="39" spans="1:21" ht="15.75" thickBot="1" x14ac:dyDescent="0.3">
      <c r="A39" s="12"/>
      <c r="B39" s="33" t="s">
        <v>110</v>
      </c>
      <c r="C39" s="19"/>
      <c r="D39" s="43">
        <v>4291</v>
      </c>
      <c r="E39" s="43"/>
      <c r="F39" s="19"/>
      <c r="G39" s="75" t="s">
        <v>335</v>
      </c>
      <c r="H39" s="75"/>
      <c r="I39" s="57" t="s">
        <v>289</v>
      </c>
      <c r="J39" s="75">
        <v>33</v>
      </c>
      <c r="K39" s="75"/>
      <c r="L39" s="19"/>
      <c r="M39" s="75" t="s">
        <v>336</v>
      </c>
      <c r="N39" s="75"/>
      <c r="O39" s="57" t="s">
        <v>289</v>
      </c>
      <c r="P39" s="75" t="s">
        <v>320</v>
      </c>
      <c r="Q39" s="75"/>
      <c r="R39" s="19"/>
      <c r="S39" s="43">
        <v>1168</v>
      </c>
      <c r="T39" s="43"/>
      <c r="U39" s="19"/>
    </row>
    <row r="40" spans="1:21" ht="15.75" thickBot="1" x14ac:dyDescent="0.3">
      <c r="A40" s="12"/>
      <c r="B40" s="26" t="s">
        <v>325</v>
      </c>
      <c r="C40" s="14"/>
      <c r="D40" s="27" t="s">
        <v>217</v>
      </c>
      <c r="E40" s="28">
        <v>8572</v>
      </c>
      <c r="F40" s="14"/>
      <c r="G40" s="27" t="s">
        <v>217</v>
      </c>
      <c r="H40" s="73" t="s">
        <v>337</v>
      </c>
      <c r="I40" s="10" t="s">
        <v>289</v>
      </c>
      <c r="J40" s="27" t="s">
        <v>217</v>
      </c>
      <c r="K40" s="73">
        <v>61</v>
      </c>
      <c r="L40" s="14"/>
      <c r="M40" s="27" t="s">
        <v>217</v>
      </c>
      <c r="N40" s="73" t="s">
        <v>338</v>
      </c>
      <c r="O40" s="10" t="s">
        <v>289</v>
      </c>
      <c r="P40" s="27" t="s">
        <v>217</v>
      </c>
      <c r="Q40" s="73" t="s">
        <v>320</v>
      </c>
      <c r="R40" s="14"/>
      <c r="S40" s="27" t="s">
        <v>217</v>
      </c>
      <c r="T40" s="28">
        <v>2981</v>
      </c>
      <c r="U40" s="14"/>
    </row>
    <row r="41" spans="1:21" ht="15.75" thickTop="1" x14ac:dyDescent="0.25">
      <c r="A41" s="12"/>
      <c r="B41" s="74"/>
      <c r="C41" s="19"/>
      <c r="D41" s="44"/>
      <c r="E41" s="44"/>
      <c r="F41" s="19"/>
      <c r="G41" s="44"/>
      <c r="H41" s="44"/>
      <c r="I41" s="19"/>
      <c r="J41" s="44"/>
      <c r="K41" s="44"/>
      <c r="L41" s="19"/>
      <c r="M41" s="44"/>
      <c r="N41" s="44"/>
      <c r="O41" s="19"/>
      <c r="P41" s="44"/>
      <c r="Q41" s="44"/>
      <c r="R41" s="19"/>
      <c r="S41" s="44"/>
      <c r="T41" s="44"/>
      <c r="U41" s="19"/>
    </row>
    <row r="42" spans="1:21" x14ac:dyDescent="0.25">
      <c r="A42" s="12"/>
      <c r="B42" s="26" t="s">
        <v>328</v>
      </c>
      <c r="C42" s="14"/>
      <c r="D42" s="10" t="s">
        <v>217</v>
      </c>
      <c r="E42" s="22">
        <v>2762206</v>
      </c>
      <c r="F42" s="14"/>
      <c r="G42" s="10" t="s">
        <v>217</v>
      </c>
      <c r="H42" s="22">
        <v>335253</v>
      </c>
      <c r="I42" s="14"/>
      <c r="J42" s="10" t="s">
        <v>217</v>
      </c>
      <c r="K42" s="22">
        <v>2195</v>
      </c>
      <c r="L42" s="14"/>
      <c r="M42" s="10" t="s">
        <v>217</v>
      </c>
      <c r="N42" s="22">
        <v>325271</v>
      </c>
      <c r="O42" s="14"/>
      <c r="P42" s="10" t="s">
        <v>217</v>
      </c>
      <c r="Q42" s="25" t="s">
        <v>339</v>
      </c>
      <c r="R42" s="10" t="s">
        <v>289</v>
      </c>
      <c r="S42" s="10" t="s">
        <v>217</v>
      </c>
      <c r="T42" s="22">
        <v>2804406</v>
      </c>
      <c r="U42" s="14"/>
    </row>
    <row r="43" spans="1:21" x14ac:dyDescent="0.25">
      <c r="A43" s="12"/>
      <c r="B43" s="33" t="s">
        <v>330</v>
      </c>
      <c r="C43" s="19"/>
      <c r="D43" s="57" t="s">
        <v>217</v>
      </c>
      <c r="E43" s="24">
        <v>2745832</v>
      </c>
      <c r="F43" s="19"/>
      <c r="G43" s="57" t="s">
        <v>217</v>
      </c>
      <c r="H43" s="24">
        <v>409394</v>
      </c>
      <c r="I43" s="19"/>
      <c r="J43" s="57" t="s">
        <v>217</v>
      </c>
      <c r="K43" s="24">
        <v>2172</v>
      </c>
      <c r="L43" s="19"/>
      <c r="M43" s="57" t="s">
        <v>217</v>
      </c>
      <c r="N43" s="24">
        <v>321867</v>
      </c>
      <c r="O43" s="19"/>
      <c r="P43" s="57" t="s">
        <v>217</v>
      </c>
      <c r="Q43" s="56" t="s">
        <v>340</v>
      </c>
      <c r="R43" s="57" t="s">
        <v>289</v>
      </c>
      <c r="S43" s="57" t="s">
        <v>217</v>
      </c>
      <c r="T43" s="24">
        <v>2768158</v>
      </c>
      <c r="U43" s="19"/>
    </row>
    <row r="44" spans="1:21" x14ac:dyDescent="0.25">
      <c r="A44" s="12"/>
      <c r="B44" s="52"/>
      <c r="C44" s="52"/>
      <c r="D44" s="52"/>
      <c r="E44" s="52"/>
      <c r="F44" s="52"/>
      <c r="G44" s="52"/>
      <c r="H44" s="52"/>
      <c r="I44" s="52"/>
      <c r="J44" s="52"/>
      <c r="K44" s="52"/>
      <c r="L44" s="52"/>
      <c r="M44" s="52"/>
      <c r="N44" s="52"/>
      <c r="O44" s="52"/>
      <c r="P44" s="52"/>
      <c r="Q44" s="52"/>
      <c r="R44" s="52"/>
      <c r="S44" s="52"/>
      <c r="T44" s="52"/>
      <c r="U44" s="52"/>
    </row>
    <row r="45" spans="1:21" x14ac:dyDescent="0.25">
      <c r="A45" s="12"/>
      <c r="B45" s="76" t="s">
        <v>341</v>
      </c>
      <c r="C45" s="76"/>
      <c r="D45" s="76"/>
      <c r="E45" s="76"/>
      <c r="F45" s="76"/>
      <c r="G45" s="76"/>
      <c r="H45" s="76"/>
      <c r="I45" s="76"/>
      <c r="J45" s="76"/>
      <c r="K45" s="76"/>
      <c r="L45" s="76"/>
      <c r="M45" s="76"/>
      <c r="N45" s="76"/>
      <c r="O45" s="76"/>
      <c r="P45" s="76"/>
      <c r="Q45" s="76"/>
      <c r="R45" s="76"/>
      <c r="S45" s="76"/>
      <c r="T45" s="76"/>
      <c r="U45" s="76"/>
    </row>
    <row r="46" spans="1:21" x14ac:dyDescent="0.25">
      <c r="A46" s="12"/>
      <c r="B46" s="50"/>
      <c r="C46" s="50"/>
      <c r="D46" s="50"/>
      <c r="E46" s="50"/>
      <c r="F46" s="50"/>
      <c r="G46" s="50"/>
      <c r="H46" s="50"/>
      <c r="I46" s="50"/>
      <c r="J46" s="50"/>
      <c r="K46" s="50"/>
      <c r="L46" s="50"/>
      <c r="M46" s="50"/>
      <c r="N46" s="50"/>
      <c r="O46" s="50"/>
      <c r="P46" s="50"/>
      <c r="Q46" s="50"/>
      <c r="R46" s="50"/>
      <c r="S46" s="50"/>
      <c r="T46" s="50"/>
      <c r="U46" s="50"/>
    </row>
    <row r="47" spans="1:21" x14ac:dyDescent="0.25">
      <c r="A47" s="12"/>
      <c r="B47" s="14"/>
      <c r="C47" s="15"/>
      <c r="D47" s="59"/>
      <c r="E47" s="59"/>
      <c r="F47" s="15"/>
      <c r="G47" s="59"/>
      <c r="H47" s="59"/>
      <c r="I47" s="15"/>
      <c r="J47" s="37" t="s">
        <v>310</v>
      </c>
      <c r="K47" s="37"/>
      <c r="L47" s="15"/>
      <c r="M47" s="59"/>
      <c r="N47" s="59"/>
      <c r="O47" s="15"/>
      <c r="P47" s="59"/>
      <c r="Q47" s="59"/>
      <c r="R47" s="15"/>
      <c r="S47" s="59"/>
      <c r="T47" s="59"/>
      <c r="U47" s="15"/>
    </row>
    <row r="48" spans="1:21" x14ac:dyDescent="0.25">
      <c r="A48" s="12"/>
      <c r="B48" s="14"/>
      <c r="C48" s="15"/>
      <c r="D48" s="37" t="s">
        <v>311</v>
      </c>
      <c r="E48" s="37"/>
      <c r="F48" s="15"/>
      <c r="G48" s="37" t="s">
        <v>312</v>
      </c>
      <c r="H48" s="37"/>
      <c r="I48" s="15"/>
      <c r="J48" s="37" t="s">
        <v>313</v>
      </c>
      <c r="K48" s="37"/>
      <c r="L48" s="15"/>
      <c r="M48" s="59"/>
      <c r="N48" s="59"/>
      <c r="O48" s="15"/>
      <c r="P48" s="37" t="s">
        <v>314</v>
      </c>
      <c r="Q48" s="37"/>
      <c r="R48" s="15"/>
      <c r="S48" s="59"/>
      <c r="T48" s="59"/>
      <c r="U48" s="15"/>
    </row>
    <row r="49" spans="1:21" ht="15.75" thickBot="1" x14ac:dyDescent="0.3">
      <c r="A49" s="12"/>
      <c r="B49" s="14"/>
      <c r="C49" s="15"/>
      <c r="D49" s="36" t="s">
        <v>315</v>
      </c>
      <c r="E49" s="36"/>
      <c r="F49" s="15"/>
      <c r="G49" s="36" t="s">
        <v>315</v>
      </c>
      <c r="H49" s="36"/>
      <c r="I49" s="15"/>
      <c r="J49" s="36" t="s">
        <v>316</v>
      </c>
      <c r="K49" s="36"/>
      <c r="L49" s="15"/>
      <c r="M49" s="36" t="s">
        <v>317</v>
      </c>
      <c r="N49" s="36"/>
      <c r="O49" s="15"/>
      <c r="P49" s="36" t="s">
        <v>318</v>
      </c>
      <c r="Q49" s="36"/>
      <c r="R49" s="15"/>
      <c r="S49" s="36" t="s">
        <v>319</v>
      </c>
      <c r="T49" s="36"/>
      <c r="U49" s="15"/>
    </row>
    <row r="50" spans="1:21" x14ac:dyDescent="0.25">
      <c r="A50" s="12"/>
      <c r="B50" s="33" t="s">
        <v>81</v>
      </c>
      <c r="C50" s="19"/>
      <c r="D50" s="57" t="s">
        <v>217</v>
      </c>
      <c r="E50" s="71">
        <v>78842</v>
      </c>
      <c r="F50" s="19"/>
      <c r="G50" s="57" t="s">
        <v>217</v>
      </c>
      <c r="H50" s="71">
        <v>2177</v>
      </c>
      <c r="I50" s="19"/>
      <c r="J50" s="57" t="s">
        <v>217</v>
      </c>
      <c r="K50" s="60" t="s">
        <v>320</v>
      </c>
      <c r="L50" s="19"/>
      <c r="M50" s="57" t="s">
        <v>217</v>
      </c>
      <c r="N50" s="60" t="s">
        <v>342</v>
      </c>
      <c r="O50" s="57" t="s">
        <v>289</v>
      </c>
      <c r="P50" s="57" t="s">
        <v>217</v>
      </c>
      <c r="Q50" s="60" t="s">
        <v>320</v>
      </c>
      <c r="R50" s="19"/>
      <c r="S50" s="57" t="s">
        <v>217</v>
      </c>
      <c r="T50" s="71">
        <v>80496</v>
      </c>
      <c r="U50" s="19"/>
    </row>
    <row r="51" spans="1:21" x14ac:dyDescent="0.25">
      <c r="A51" s="12"/>
      <c r="B51" s="26" t="s">
        <v>82</v>
      </c>
      <c r="C51" s="14"/>
      <c r="D51" s="41">
        <v>2541</v>
      </c>
      <c r="E51" s="41"/>
      <c r="F51" s="14"/>
      <c r="G51" s="42" t="s">
        <v>320</v>
      </c>
      <c r="H51" s="42"/>
      <c r="I51" s="14"/>
      <c r="J51" s="42" t="s">
        <v>320</v>
      </c>
      <c r="K51" s="42"/>
      <c r="L51" s="14"/>
      <c r="M51" s="42" t="s">
        <v>320</v>
      </c>
      <c r="N51" s="42"/>
      <c r="O51" s="14"/>
      <c r="P51" s="42" t="s">
        <v>320</v>
      </c>
      <c r="Q51" s="42"/>
      <c r="R51" s="14"/>
      <c r="S51" s="41">
        <v>2541</v>
      </c>
      <c r="T51" s="41"/>
      <c r="U51" s="14"/>
    </row>
    <row r="52" spans="1:21" x14ac:dyDescent="0.25">
      <c r="A52" s="12"/>
      <c r="B52" s="33" t="s">
        <v>322</v>
      </c>
      <c r="C52" s="19"/>
      <c r="D52" s="40">
        <v>3475</v>
      </c>
      <c r="E52" s="40"/>
      <c r="F52" s="19"/>
      <c r="G52" s="40">
        <v>24443</v>
      </c>
      <c r="H52" s="40"/>
      <c r="I52" s="19"/>
      <c r="J52" s="66">
        <v>484</v>
      </c>
      <c r="K52" s="66"/>
      <c r="L52" s="19"/>
      <c r="M52" s="66">
        <v>399</v>
      </c>
      <c r="N52" s="66"/>
      <c r="O52" s="19"/>
      <c r="P52" s="66" t="s">
        <v>320</v>
      </c>
      <c r="Q52" s="66"/>
      <c r="R52" s="19"/>
      <c r="S52" s="40">
        <v>28801</v>
      </c>
      <c r="T52" s="40"/>
      <c r="U52" s="19"/>
    </row>
    <row r="53" spans="1:21" x14ac:dyDescent="0.25">
      <c r="A53" s="12"/>
      <c r="B53" s="26" t="s">
        <v>323</v>
      </c>
      <c r="C53" s="14"/>
      <c r="D53" s="41">
        <v>44363</v>
      </c>
      <c r="E53" s="41"/>
      <c r="F53" s="14"/>
      <c r="G53" s="41">
        <v>23544</v>
      </c>
      <c r="H53" s="41"/>
      <c r="I53" s="14"/>
      <c r="J53" s="42">
        <v>321</v>
      </c>
      <c r="K53" s="42"/>
      <c r="L53" s="14"/>
      <c r="M53" s="41">
        <v>4972</v>
      </c>
      <c r="N53" s="41"/>
      <c r="O53" s="14"/>
      <c r="P53" s="42" t="s">
        <v>320</v>
      </c>
      <c r="Q53" s="42"/>
      <c r="R53" s="14"/>
      <c r="S53" s="41">
        <v>73200</v>
      </c>
      <c r="T53" s="41"/>
      <c r="U53" s="14"/>
    </row>
    <row r="54" spans="1:21" ht="15.75" thickBot="1" x14ac:dyDescent="0.3">
      <c r="A54" s="12"/>
      <c r="B54" s="33" t="s">
        <v>110</v>
      </c>
      <c r="C54" s="19"/>
      <c r="D54" s="43">
        <v>11874</v>
      </c>
      <c r="E54" s="43"/>
      <c r="F54" s="19"/>
      <c r="G54" s="43">
        <v>1180</v>
      </c>
      <c r="H54" s="43"/>
      <c r="I54" s="19"/>
      <c r="J54" s="75">
        <v>57</v>
      </c>
      <c r="K54" s="75"/>
      <c r="L54" s="19"/>
      <c r="M54" s="75" t="s">
        <v>343</v>
      </c>
      <c r="N54" s="75"/>
      <c r="O54" s="57" t="s">
        <v>289</v>
      </c>
      <c r="P54" s="75" t="s">
        <v>320</v>
      </c>
      <c r="Q54" s="75"/>
      <c r="R54" s="19"/>
      <c r="S54" s="43">
        <v>11391</v>
      </c>
      <c r="T54" s="43"/>
      <c r="U54" s="19"/>
    </row>
    <row r="55" spans="1:21" ht="15.75" thickBot="1" x14ac:dyDescent="0.3">
      <c r="A55" s="12"/>
      <c r="B55" s="26" t="s">
        <v>325</v>
      </c>
      <c r="C55" s="14"/>
      <c r="D55" s="27" t="s">
        <v>217</v>
      </c>
      <c r="E55" s="28">
        <v>23539</v>
      </c>
      <c r="F55" s="14"/>
      <c r="G55" s="27" t="s">
        <v>217</v>
      </c>
      <c r="H55" s="28">
        <v>1896</v>
      </c>
      <c r="I55" s="14"/>
      <c r="J55" s="27" t="s">
        <v>217</v>
      </c>
      <c r="K55" s="73">
        <v>106</v>
      </c>
      <c r="L55" s="14"/>
      <c r="M55" s="27" t="s">
        <v>217</v>
      </c>
      <c r="N55" s="73" t="s">
        <v>344</v>
      </c>
      <c r="O55" s="10" t="s">
        <v>289</v>
      </c>
      <c r="P55" s="27" t="s">
        <v>217</v>
      </c>
      <c r="Q55" s="73" t="s">
        <v>320</v>
      </c>
      <c r="R55" s="14"/>
      <c r="S55" s="27" t="s">
        <v>217</v>
      </c>
      <c r="T55" s="28">
        <v>22165</v>
      </c>
      <c r="U55" s="14"/>
    </row>
    <row r="56" spans="1:21" ht="15.75" thickTop="1" x14ac:dyDescent="0.25">
      <c r="A56" s="12"/>
      <c r="B56" s="74"/>
      <c r="C56" s="19"/>
      <c r="D56" s="44"/>
      <c r="E56" s="44"/>
      <c r="F56" s="19"/>
      <c r="G56" s="44"/>
      <c r="H56" s="44"/>
      <c r="I56" s="19"/>
      <c r="J56" s="44"/>
      <c r="K56" s="44"/>
      <c r="L56" s="19"/>
      <c r="M56" s="44"/>
      <c r="N56" s="44"/>
      <c r="O56" s="19"/>
      <c r="P56" s="44"/>
      <c r="Q56" s="44"/>
      <c r="R56" s="19"/>
      <c r="S56" s="44"/>
      <c r="T56" s="44"/>
      <c r="U56" s="19"/>
    </row>
    <row r="57" spans="1:21" x14ac:dyDescent="0.25">
      <c r="A57" s="12"/>
      <c r="B57" s="26" t="s">
        <v>328</v>
      </c>
      <c r="C57" s="14"/>
      <c r="D57" s="10" t="s">
        <v>217</v>
      </c>
      <c r="E57" s="22">
        <v>3256306</v>
      </c>
      <c r="F57" s="14"/>
      <c r="G57" s="10" t="s">
        <v>217</v>
      </c>
      <c r="H57" s="22">
        <v>352598</v>
      </c>
      <c r="I57" s="14"/>
      <c r="J57" s="10" t="s">
        <v>217</v>
      </c>
      <c r="K57" s="22">
        <v>2405</v>
      </c>
      <c r="L57" s="14"/>
      <c r="M57" s="10" t="s">
        <v>217</v>
      </c>
      <c r="N57" s="22">
        <v>386639</v>
      </c>
      <c r="O57" s="14"/>
      <c r="P57" s="10" t="s">
        <v>217</v>
      </c>
      <c r="Q57" s="25" t="s">
        <v>329</v>
      </c>
      <c r="R57" s="10" t="s">
        <v>289</v>
      </c>
      <c r="S57" s="10" t="s">
        <v>217</v>
      </c>
      <c r="T57" s="22">
        <v>3314925</v>
      </c>
      <c r="U57" s="14"/>
    </row>
    <row r="58" spans="1:21" x14ac:dyDescent="0.25">
      <c r="A58" s="12"/>
      <c r="B58" s="33" t="s">
        <v>330</v>
      </c>
      <c r="C58" s="19"/>
      <c r="D58" s="57" t="s">
        <v>217</v>
      </c>
      <c r="E58" s="24">
        <v>3054416</v>
      </c>
      <c r="F58" s="19"/>
      <c r="G58" s="57" t="s">
        <v>217</v>
      </c>
      <c r="H58" s="24">
        <v>302635</v>
      </c>
      <c r="I58" s="19"/>
      <c r="J58" s="57" t="s">
        <v>217</v>
      </c>
      <c r="K58" s="24">
        <v>2346</v>
      </c>
      <c r="L58" s="19"/>
      <c r="M58" s="57" t="s">
        <v>217</v>
      </c>
      <c r="N58" s="24">
        <v>385890</v>
      </c>
      <c r="O58" s="19"/>
      <c r="P58" s="57" t="s">
        <v>217</v>
      </c>
      <c r="Q58" s="56" t="s">
        <v>345</v>
      </c>
      <c r="R58" s="57" t="s">
        <v>289</v>
      </c>
      <c r="S58" s="57" t="s">
        <v>217</v>
      </c>
      <c r="T58" s="24">
        <v>3155282</v>
      </c>
      <c r="U58" s="19"/>
    </row>
    <row r="59" spans="1:21" x14ac:dyDescent="0.25">
      <c r="A59" s="12"/>
      <c r="B59" s="50"/>
      <c r="C59" s="50"/>
      <c r="D59" s="50"/>
      <c r="E59" s="50"/>
      <c r="F59" s="50"/>
      <c r="G59" s="50"/>
      <c r="H59" s="50"/>
      <c r="I59" s="50"/>
      <c r="J59" s="50"/>
      <c r="K59" s="50"/>
      <c r="L59" s="50"/>
      <c r="M59" s="50"/>
      <c r="N59" s="50"/>
      <c r="O59" s="50"/>
      <c r="P59" s="50"/>
      <c r="Q59" s="50"/>
      <c r="R59" s="50"/>
      <c r="S59" s="50"/>
      <c r="T59" s="50"/>
      <c r="U59" s="50"/>
    </row>
    <row r="60" spans="1:21" x14ac:dyDescent="0.25">
      <c r="A60" s="12"/>
      <c r="B60" s="76" t="s">
        <v>346</v>
      </c>
      <c r="C60" s="76"/>
      <c r="D60" s="76"/>
      <c r="E60" s="76"/>
      <c r="F60" s="76"/>
      <c r="G60" s="76"/>
      <c r="H60" s="76"/>
      <c r="I60" s="76"/>
      <c r="J60" s="76"/>
      <c r="K60" s="76"/>
      <c r="L60" s="76"/>
      <c r="M60" s="76"/>
      <c r="N60" s="76"/>
      <c r="O60" s="76"/>
      <c r="P60" s="76"/>
      <c r="Q60" s="76"/>
      <c r="R60" s="76"/>
      <c r="S60" s="76"/>
      <c r="T60" s="76"/>
      <c r="U60" s="76"/>
    </row>
    <row r="61" spans="1:21" x14ac:dyDescent="0.25">
      <c r="A61" s="12"/>
      <c r="B61" s="50"/>
      <c r="C61" s="50"/>
      <c r="D61" s="50"/>
      <c r="E61" s="50"/>
      <c r="F61" s="50"/>
      <c r="G61" s="50"/>
      <c r="H61" s="50"/>
      <c r="I61" s="50"/>
      <c r="J61" s="50"/>
      <c r="K61" s="50"/>
      <c r="L61" s="50"/>
      <c r="M61" s="50"/>
      <c r="N61" s="50"/>
      <c r="O61" s="50"/>
      <c r="P61" s="50"/>
      <c r="Q61" s="50"/>
      <c r="R61" s="50"/>
      <c r="S61" s="50"/>
      <c r="T61" s="50"/>
      <c r="U61" s="50"/>
    </row>
    <row r="62" spans="1:21" x14ac:dyDescent="0.25">
      <c r="A62" s="12"/>
      <c r="B62" s="14"/>
      <c r="C62" s="15"/>
      <c r="D62" s="59"/>
      <c r="E62" s="59"/>
      <c r="F62" s="15"/>
      <c r="G62" s="59"/>
      <c r="H62" s="59"/>
      <c r="I62" s="15"/>
      <c r="J62" s="37" t="s">
        <v>310</v>
      </c>
      <c r="K62" s="37"/>
      <c r="L62" s="15"/>
      <c r="M62" s="59"/>
      <c r="N62" s="59"/>
      <c r="O62" s="15"/>
      <c r="P62" s="59"/>
      <c r="Q62" s="59"/>
      <c r="R62" s="15"/>
      <c r="S62" s="59"/>
      <c r="T62" s="59"/>
      <c r="U62" s="15"/>
    </row>
    <row r="63" spans="1:21" x14ac:dyDescent="0.25">
      <c r="A63" s="12"/>
      <c r="B63" s="14"/>
      <c r="C63" s="15"/>
      <c r="D63" s="37" t="s">
        <v>311</v>
      </c>
      <c r="E63" s="37"/>
      <c r="F63" s="15"/>
      <c r="G63" s="37" t="s">
        <v>312</v>
      </c>
      <c r="H63" s="37"/>
      <c r="I63" s="15"/>
      <c r="J63" s="37" t="s">
        <v>313</v>
      </c>
      <c r="K63" s="37"/>
      <c r="L63" s="15"/>
      <c r="M63" s="59"/>
      <c r="N63" s="59"/>
      <c r="O63" s="15"/>
      <c r="P63" s="37" t="s">
        <v>314</v>
      </c>
      <c r="Q63" s="37"/>
      <c r="R63" s="15"/>
      <c r="S63" s="59"/>
      <c r="T63" s="59"/>
      <c r="U63" s="15"/>
    </row>
    <row r="64" spans="1:21" ht="15.75" thickBot="1" x14ac:dyDescent="0.3">
      <c r="A64" s="12"/>
      <c r="B64" s="14"/>
      <c r="C64" s="15"/>
      <c r="D64" s="36" t="s">
        <v>315</v>
      </c>
      <c r="E64" s="36"/>
      <c r="F64" s="15"/>
      <c r="G64" s="36" t="s">
        <v>315</v>
      </c>
      <c r="H64" s="36"/>
      <c r="I64" s="15"/>
      <c r="J64" s="36" t="s">
        <v>316</v>
      </c>
      <c r="K64" s="36"/>
      <c r="L64" s="15"/>
      <c r="M64" s="36" t="s">
        <v>317</v>
      </c>
      <c r="N64" s="36"/>
      <c r="O64" s="15"/>
      <c r="P64" s="36" t="s">
        <v>318</v>
      </c>
      <c r="Q64" s="36"/>
      <c r="R64" s="15"/>
      <c r="S64" s="36" t="s">
        <v>319</v>
      </c>
      <c r="T64" s="36"/>
      <c r="U64" s="15"/>
    </row>
    <row r="65" spans="1:21" x14ac:dyDescent="0.25">
      <c r="A65" s="12"/>
      <c r="B65" s="33" t="s">
        <v>81</v>
      </c>
      <c r="C65" s="19"/>
      <c r="D65" s="57" t="s">
        <v>217</v>
      </c>
      <c r="E65" s="71">
        <v>67410</v>
      </c>
      <c r="F65" s="19"/>
      <c r="G65" s="57" t="s">
        <v>217</v>
      </c>
      <c r="H65" s="71">
        <v>1665</v>
      </c>
      <c r="I65" s="19"/>
      <c r="J65" s="57" t="s">
        <v>217</v>
      </c>
      <c r="K65" s="60" t="s">
        <v>320</v>
      </c>
      <c r="L65" s="19"/>
      <c r="M65" s="57" t="s">
        <v>217</v>
      </c>
      <c r="N65" s="60" t="s">
        <v>347</v>
      </c>
      <c r="O65" s="57" t="s">
        <v>289</v>
      </c>
      <c r="P65" s="57" t="s">
        <v>217</v>
      </c>
      <c r="Q65" s="60" t="s">
        <v>320</v>
      </c>
      <c r="R65" s="19"/>
      <c r="S65" s="57" t="s">
        <v>217</v>
      </c>
      <c r="T65" s="71">
        <v>68546</v>
      </c>
      <c r="U65" s="19"/>
    </row>
    <row r="66" spans="1:21" x14ac:dyDescent="0.25">
      <c r="A66" s="12"/>
      <c r="B66" s="26" t="s">
        <v>82</v>
      </c>
      <c r="C66" s="14"/>
      <c r="D66" s="42" t="s">
        <v>348</v>
      </c>
      <c r="E66" s="42"/>
      <c r="F66" s="10" t="s">
        <v>289</v>
      </c>
      <c r="G66" s="42">
        <v>85</v>
      </c>
      <c r="H66" s="42"/>
      <c r="I66" s="14"/>
      <c r="J66" s="42" t="s">
        <v>320</v>
      </c>
      <c r="K66" s="42"/>
      <c r="L66" s="14"/>
      <c r="M66" s="42" t="s">
        <v>320</v>
      </c>
      <c r="N66" s="42"/>
      <c r="O66" s="14"/>
      <c r="P66" s="42" t="s">
        <v>320</v>
      </c>
      <c r="Q66" s="42"/>
      <c r="R66" s="14"/>
      <c r="S66" s="42" t="s">
        <v>349</v>
      </c>
      <c r="T66" s="42"/>
      <c r="U66" s="10" t="s">
        <v>289</v>
      </c>
    </row>
    <row r="67" spans="1:21" x14ac:dyDescent="0.25">
      <c r="A67" s="12"/>
      <c r="B67" s="33" t="s">
        <v>322</v>
      </c>
      <c r="C67" s="19"/>
      <c r="D67" s="40">
        <v>2530</v>
      </c>
      <c r="E67" s="40"/>
      <c r="F67" s="19"/>
      <c r="G67" s="40">
        <v>20000</v>
      </c>
      <c r="H67" s="40"/>
      <c r="I67" s="19"/>
      <c r="J67" s="40">
        <v>1143</v>
      </c>
      <c r="K67" s="40"/>
      <c r="L67" s="19"/>
      <c r="M67" s="66">
        <v>112</v>
      </c>
      <c r="N67" s="66"/>
      <c r="O67" s="19"/>
      <c r="P67" s="66" t="s">
        <v>350</v>
      </c>
      <c r="Q67" s="66"/>
      <c r="R67" s="57" t="s">
        <v>289</v>
      </c>
      <c r="S67" s="40">
        <v>23759</v>
      </c>
      <c r="T67" s="40"/>
      <c r="U67" s="19"/>
    </row>
    <row r="68" spans="1:21" x14ac:dyDescent="0.25">
      <c r="A68" s="12"/>
      <c r="B68" s="26" t="s">
        <v>323</v>
      </c>
      <c r="C68" s="14"/>
      <c r="D68" s="41">
        <v>31296</v>
      </c>
      <c r="E68" s="41"/>
      <c r="F68" s="14"/>
      <c r="G68" s="41">
        <v>27222</v>
      </c>
      <c r="H68" s="41"/>
      <c r="I68" s="14"/>
      <c r="J68" s="41">
        <v>1472</v>
      </c>
      <c r="K68" s="41"/>
      <c r="L68" s="14"/>
      <c r="M68" s="41">
        <v>3012</v>
      </c>
      <c r="N68" s="41"/>
      <c r="O68" s="14"/>
      <c r="P68" s="42" t="s">
        <v>350</v>
      </c>
      <c r="Q68" s="42"/>
      <c r="R68" s="10" t="s">
        <v>289</v>
      </c>
      <c r="S68" s="41">
        <v>62976</v>
      </c>
      <c r="T68" s="41"/>
      <c r="U68" s="14"/>
    </row>
    <row r="69" spans="1:21" ht="15.75" thickBot="1" x14ac:dyDescent="0.3">
      <c r="A69" s="12"/>
      <c r="B69" s="33" t="s">
        <v>110</v>
      </c>
      <c r="C69" s="19"/>
      <c r="D69" s="43">
        <v>13062</v>
      </c>
      <c r="E69" s="43"/>
      <c r="F69" s="19"/>
      <c r="G69" s="75" t="s">
        <v>351</v>
      </c>
      <c r="H69" s="75"/>
      <c r="I69" s="57" t="s">
        <v>289</v>
      </c>
      <c r="J69" s="75" t="s">
        <v>352</v>
      </c>
      <c r="K69" s="75"/>
      <c r="L69" s="57" t="s">
        <v>289</v>
      </c>
      <c r="M69" s="75" t="s">
        <v>353</v>
      </c>
      <c r="N69" s="75"/>
      <c r="O69" s="57" t="s">
        <v>289</v>
      </c>
      <c r="P69" s="75" t="s">
        <v>320</v>
      </c>
      <c r="Q69" s="75"/>
      <c r="R69" s="19"/>
      <c r="S69" s="43">
        <v>9796</v>
      </c>
      <c r="T69" s="43"/>
      <c r="U69" s="19"/>
    </row>
    <row r="70" spans="1:21" ht="15.75" thickBot="1" x14ac:dyDescent="0.3">
      <c r="A70" s="12"/>
      <c r="B70" s="26" t="s">
        <v>325</v>
      </c>
      <c r="C70" s="14"/>
      <c r="D70" s="27" t="s">
        <v>217</v>
      </c>
      <c r="E70" s="28">
        <v>26099</v>
      </c>
      <c r="F70" s="14"/>
      <c r="G70" s="27" t="s">
        <v>217</v>
      </c>
      <c r="H70" s="73" t="s">
        <v>354</v>
      </c>
      <c r="I70" s="10" t="s">
        <v>289</v>
      </c>
      <c r="J70" s="27" t="s">
        <v>217</v>
      </c>
      <c r="K70" s="73" t="s">
        <v>355</v>
      </c>
      <c r="L70" s="10" t="s">
        <v>289</v>
      </c>
      <c r="M70" s="27" t="s">
        <v>217</v>
      </c>
      <c r="N70" s="73" t="s">
        <v>356</v>
      </c>
      <c r="O70" s="10" t="s">
        <v>289</v>
      </c>
      <c r="P70" s="27" t="s">
        <v>217</v>
      </c>
      <c r="Q70" s="73" t="s">
        <v>320</v>
      </c>
      <c r="R70" s="14"/>
      <c r="S70" s="27" t="s">
        <v>217</v>
      </c>
      <c r="T70" s="28">
        <v>19965</v>
      </c>
      <c r="U70" s="14"/>
    </row>
    <row r="71" spans="1:21" ht="15.75" thickTop="1" x14ac:dyDescent="0.25">
      <c r="A71" s="12"/>
      <c r="B71" s="74"/>
      <c r="C71" s="19"/>
      <c r="D71" s="44"/>
      <c r="E71" s="44"/>
      <c r="F71" s="19"/>
      <c r="G71" s="44"/>
      <c r="H71" s="44"/>
      <c r="I71" s="19"/>
      <c r="J71" s="44"/>
      <c r="K71" s="44"/>
      <c r="L71" s="19"/>
      <c r="M71" s="44"/>
      <c r="N71" s="44"/>
      <c r="O71" s="19"/>
      <c r="P71" s="44"/>
      <c r="Q71" s="44"/>
      <c r="R71" s="19"/>
      <c r="S71" s="44"/>
      <c r="T71" s="44"/>
      <c r="U71" s="19"/>
    </row>
    <row r="72" spans="1:21" x14ac:dyDescent="0.25">
      <c r="A72" s="12"/>
      <c r="B72" s="26" t="s">
        <v>328</v>
      </c>
      <c r="C72" s="14"/>
      <c r="D72" s="10" t="s">
        <v>217</v>
      </c>
      <c r="E72" s="22">
        <v>2762206</v>
      </c>
      <c r="F72" s="14"/>
      <c r="G72" s="10" t="s">
        <v>217</v>
      </c>
      <c r="H72" s="22">
        <v>335253</v>
      </c>
      <c r="I72" s="14"/>
      <c r="J72" s="10" t="s">
        <v>217</v>
      </c>
      <c r="K72" s="22">
        <v>2195</v>
      </c>
      <c r="L72" s="14"/>
      <c r="M72" s="10" t="s">
        <v>217</v>
      </c>
      <c r="N72" s="22">
        <v>325271</v>
      </c>
      <c r="O72" s="14"/>
      <c r="P72" s="10" t="s">
        <v>217</v>
      </c>
      <c r="Q72" s="25" t="s">
        <v>339</v>
      </c>
      <c r="R72" s="10" t="s">
        <v>289</v>
      </c>
      <c r="S72" s="10" t="s">
        <v>217</v>
      </c>
      <c r="T72" s="22">
        <v>2804406</v>
      </c>
      <c r="U72" s="14"/>
    </row>
    <row r="73" spans="1:21" x14ac:dyDescent="0.25">
      <c r="A73" s="12"/>
      <c r="B73" s="33" t="s">
        <v>330</v>
      </c>
      <c r="C73" s="19"/>
      <c r="D73" s="57" t="s">
        <v>217</v>
      </c>
      <c r="E73" s="24">
        <v>2780602</v>
      </c>
      <c r="F73" s="19"/>
      <c r="G73" s="57" t="s">
        <v>217</v>
      </c>
      <c r="H73" s="24">
        <v>461212</v>
      </c>
      <c r="I73" s="19"/>
      <c r="J73" s="57" t="s">
        <v>217</v>
      </c>
      <c r="K73" s="24">
        <v>2342</v>
      </c>
      <c r="L73" s="19"/>
      <c r="M73" s="57" t="s">
        <v>217</v>
      </c>
      <c r="N73" s="24">
        <v>328183</v>
      </c>
      <c r="O73" s="19"/>
      <c r="P73" s="57" t="s">
        <v>217</v>
      </c>
      <c r="Q73" s="56" t="s">
        <v>357</v>
      </c>
      <c r="R73" s="57" t="s">
        <v>289</v>
      </c>
      <c r="S73" s="57" t="s">
        <v>217</v>
      </c>
      <c r="T73" s="24">
        <v>2791638</v>
      </c>
      <c r="U73" s="19"/>
    </row>
    <row r="74" spans="1:21" x14ac:dyDescent="0.25">
      <c r="A74" s="12"/>
      <c r="B74" s="50"/>
      <c r="C74" s="50"/>
      <c r="D74" s="50"/>
      <c r="E74" s="50"/>
      <c r="F74" s="50"/>
      <c r="G74" s="50"/>
      <c r="H74" s="50"/>
      <c r="I74" s="50"/>
      <c r="J74" s="50"/>
      <c r="K74" s="50"/>
      <c r="L74" s="50"/>
      <c r="M74" s="50"/>
      <c r="N74" s="50"/>
      <c r="O74" s="50"/>
      <c r="P74" s="50"/>
      <c r="Q74" s="50"/>
      <c r="R74" s="50"/>
      <c r="S74" s="50"/>
      <c r="T74" s="50"/>
      <c r="U74" s="50"/>
    </row>
    <row r="75" spans="1:21" x14ac:dyDescent="0.25">
      <c r="A75" s="12"/>
      <c r="B75" s="50" t="s">
        <v>358</v>
      </c>
      <c r="C75" s="50"/>
      <c r="D75" s="50"/>
      <c r="E75" s="50"/>
      <c r="F75" s="50"/>
      <c r="G75" s="50"/>
      <c r="H75" s="50"/>
      <c r="I75" s="50"/>
      <c r="J75" s="50"/>
      <c r="K75" s="50"/>
      <c r="L75" s="50"/>
      <c r="M75" s="50"/>
      <c r="N75" s="50"/>
      <c r="O75" s="50"/>
      <c r="P75" s="50"/>
      <c r="Q75" s="50"/>
      <c r="R75" s="50"/>
      <c r="S75" s="50"/>
      <c r="T75" s="50"/>
      <c r="U75" s="50"/>
    </row>
    <row r="76" spans="1:21" x14ac:dyDescent="0.25">
      <c r="A76" s="12"/>
      <c r="B76" s="50"/>
      <c r="C76" s="50"/>
      <c r="D76" s="50"/>
      <c r="E76" s="50"/>
      <c r="F76" s="50"/>
      <c r="G76" s="50"/>
      <c r="H76" s="50"/>
      <c r="I76" s="50"/>
      <c r="J76" s="50"/>
      <c r="K76" s="50"/>
      <c r="L76" s="50"/>
      <c r="M76" s="50"/>
      <c r="N76" s="50"/>
      <c r="O76" s="50"/>
      <c r="P76" s="50"/>
      <c r="Q76" s="50"/>
      <c r="R76" s="50"/>
      <c r="S76" s="50"/>
      <c r="T76" s="50"/>
      <c r="U76" s="50"/>
    </row>
  </sheetData>
  <mergeCells count="222">
    <mergeCell ref="B75:U75"/>
    <mergeCell ref="B76:U76"/>
    <mergeCell ref="B45:U45"/>
    <mergeCell ref="B46:U46"/>
    <mergeCell ref="B59:U59"/>
    <mergeCell ref="B60:U60"/>
    <mergeCell ref="B61:U61"/>
    <mergeCell ref="B74:U74"/>
    <mergeCell ref="B15:U15"/>
    <mergeCell ref="B16:U16"/>
    <mergeCell ref="B29:U29"/>
    <mergeCell ref="B30:U30"/>
    <mergeCell ref="B31:U31"/>
    <mergeCell ref="B44:U44"/>
    <mergeCell ref="B9:U9"/>
    <mergeCell ref="B10:U10"/>
    <mergeCell ref="B11:U11"/>
    <mergeCell ref="B12:U12"/>
    <mergeCell ref="B13:U13"/>
    <mergeCell ref="B14:U14"/>
    <mergeCell ref="A1:A2"/>
    <mergeCell ref="B1:U1"/>
    <mergeCell ref="B2:U2"/>
    <mergeCell ref="B3:U3"/>
    <mergeCell ref="A4:A76"/>
    <mergeCell ref="B4:U4"/>
    <mergeCell ref="B5:U5"/>
    <mergeCell ref="B6:U6"/>
    <mergeCell ref="B7:U7"/>
    <mergeCell ref="B8:U8"/>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17.5703125" bestFit="1" customWidth="1"/>
    <col min="2" max="2" width="36.5703125" bestFit="1" customWidth="1"/>
    <col min="3" max="3" width="31.140625" customWidth="1"/>
    <col min="4" max="4" width="19.42578125" customWidth="1"/>
    <col min="5" max="5" width="16.5703125" customWidth="1"/>
    <col min="6" max="6" width="19.42578125" customWidth="1"/>
    <col min="7" max="7" width="6.28515625" customWidth="1"/>
    <col min="8" max="8" width="19.42578125" customWidth="1"/>
    <col min="9" max="9" width="31.140625" customWidth="1"/>
    <col min="10" max="11" width="19.42578125" customWidth="1"/>
    <col min="12" max="12" width="31.140625" customWidth="1"/>
    <col min="13" max="13" width="6.28515625" customWidth="1"/>
    <col min="14" max="14" width="19.42578125" customWidth="1"/>
    <col min="15" max="15" width="31.14062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9</v>
      </c>
      <c r="B3" s="49" t="s">
        <v>4</v>
      </c>
      <c r="C3" s="49"/>
      <c r="D3" s="49"/>
      <c r="E3" s="49"/>
      <c r="F3" s="49"/>
      <c r="G3" s="49"/>
      <c r="H3" s="49"/>
      <c r="I3" s="49"/>
      <c r="J3" s="49"/>
      <c r="K3" s="49"/>
      <c r="L3" s="49"/>
      <c r="M3" s="49"/>
      <c r="N3" s="49"/>
      <c r="O3" s="49"/>
    </row>
    <row r="4" spans="1:15" ht="15" customHeight="1" x14ac:dyDescent="0.25">
      <c r="A4" s="12" t="s">
        <v>359</v>
      </c>
      <c r="B4" s="49" t="s">
        <v>4</v>
      </c>
      <c r="C4" s="49"/>
      <c r="D4" s="49"/>
      <c r="E4" s="49"/>
      <c r="F4" s="49"/>
      <c r="G4" s="49"/>
      <c r="H4" s="49"/>
      <c r="I4" s="49"/>
      <c r="J4" s="49"/>
      <c r="K4" s="49"/>
      <c r="L4" s="49"/>
      <c r="M4" s="49"/>
      <c r="N4" s="49"/>
      <c r="O4" s="49"/>
    </row>
    <row r="5" spans="1:15" x14ac:dyDescent="0.25">
      <c r="A5" s="12"/>
      <c r="B5" s="50" t="s">
        <v>360</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x14ac:dyDescent="0.25">
      <c r="A7" s="12"/>
      <c r="B7" s="51" t="s">
        <v>359</v>
      </c>
      <c r="C7" s="51"/>
      <c r="D7" s="51"/>
      <c r="E7" s="51"/>
      <c r="F7" s="51"/>
      <c r="G7" s="51"/>
      <c r="H7" s="51"/>
      <c r="I7" s="51"/>
      <c r="J7" s="51"/>
      <c r="K7" s="51"/>
      <c r="L7" s="51"/>
      <c r="M7" s="51"/>
      <c r="N7" s="51"/>
      <c r="O7" s="51"/>
    </row>
    <row r="8" spans="1:15" x14ac:dyDescent="0.25">
      <c r="A8" s="12"/>
      <c r="B8" s="50"/>
      <c r="C8" s="50"/>
      <c r="D8" s="50"/>
      <c r="E8" s="50"/>
      <c r="F8" s="50"/>
      <c r="G8" s="50"/>
      <c r="H8" s="50"/>
      <c r="I8" s="50"/>
      <c r="J8" s="50"/>
      <c r="K8" s="50"/>
      <c r="L8" s="50"/>
      <c r="M8" s="50"/>
      <c r="N8" s="50"/>
      <c r="O8" s="50"/>
    </row>
    <row r="9" spans="1:15" ht="25.5" customHeight="1" x14ac:dyDescent="0.25">
      <c r="A9" s="12"/>
      <c r="B9" s="50" t="s">
        <v>361</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14"/>
      <c r="C11" s="15"/>
      <c r="D11" s="37" t="s">
        <v>362</v>
      </c>
      <c r="E11" s="37"/>
      <c r="F11" s="37"/>
      <c r="G11" s="37"/>
      <c r="H11" s="37"/>
      <c r="I11" s="15"/>
      <c r="J11" s="37" t="s">
        <v>363</v>
      </c>
      <c r="K11" s="37"/>
      <c r="L11" s="37"/>
      <c r="M11" s="37"/>
      <c r="N11" s="37"/>
      <c r="O11" s="15"/>
    </row>
    <row r="12" spans="1:15" ht="15.75" thickBot="1" x14ac:dyDescent="0.3">
      <c r="A12" s="12"/>
      <c r="B12" s="77" t="s">
        <v>364</v>
      </c>
      <c r="C12" s="15"/>
      <c r="D12" s="36" t="s">
        <v>260</v>
      </c>
      <c r="E12" s="36"/>
      <c r="F12" s="36"/>
      <c r="G12" s="36"/>
      <c r="H12" s="36"/>
      <c r="I12" s="15"/>
      <c r="J12" s="36" t="s">
        <v>260</v>
      </c>
      <c r="K12" s="36"/>
      <c r="L12" s="36"/>
      <c r="M12" s="36"/>
      <c r="N12" s="36"/>
      <c r="O12" s="15"/>
    </row>
    <row r="13" spans="1:15" ht="15.75" thickBot="1" x14ac:dyDescent="0.3">
      <c r="A13" s="12"/>
      <c r="B13" s="78" t="s">
        <v>365</v>
      </c>
      <c r="C13" s="15"/>
      <c r="D13" s="79">
        <v>2014</v>
      </c>
      <c r="E13" s="79"/>
      <c r="F13" s="15"/>
      <c r="G13" s="79">
        <v>2013</v>
      </c>
      <c r="H13" s="79"/>
      <c r="I13" s="15"/>
      <c r="J13" s="79">
        <v>2014</v>
      </c>
      <c r="K13" s="79"/>
      <c r="L13" s="15"/>
      <c r="M13" s="79">
        <v>2013</v>
      </c>
      <c r="N13" s="79"/>
      <c r="O13" s="15"/>
    </row>
    <row r="14" spans="1:15" ht="27" thickBot="1" x14ac:dyDescent="0.3">
      <c r="A14" s="12"/>
      <c r="B14" s="33" t="s">
        <v>366</v>
      </c>
      <c r="C14" s="19"/>
      <c r="D14" s="34" t="s">
        <v>217</v>
      </c>
      <c r="E14" s="35">
        <v>9442</v>
      </c>
      <c r="F14" s="19"/>
      <c r="G14" s="34" t="s">
        <v>217</v>
      </c>
      <c r="H14" s="35">
        <v>2981</v>
      </c>
      <c r="I14" s="19"/>
      <c r="J14" s="34" t="s">
        <v>217</v>
      </c>
      <c r="K14" s="35">
        <v>22165</v>
      </c>
      <c r="L14" s="19"/>
      <c r="M14" s="34" t="s">
        <v>217</v>
      </c>
      <c r="N14" s="35">
        <v>19965</v>
      </c>
      <c r="O14" s="19"/>
    </row>
    <row r="15" spans="1:15" ht="15.75" thickTop="1" x14ac:dyDescent="0.25">
      <c r="A15" s="12"/>
      <c r="B15" s="26" t="s">
        <v>367</v>
      </c>
      <c r="C15" s="14"/>
      <c r="D15" s="80">
        <v>32482</v>
      </c>
      <c r="E15" s="80"/>
      <c r="F15" s="14"/>
      <c r="G15" s="80">
        <v>30693</v>
      </c>
      <c r="H15" s="80"/>
      <c r="I15" s="14"/>
      <c r="J15" s="80">
        <v>32345</v>
      </c>
      <c r="K15" s="80"/>
      <c r="L15" s="14"/>
      <c r="M15" s="80">
        <v>30654</v>
      </c>
      <c r="N15" s="80"/>
      <c r="O15" s="14"/>
    </row>
    <row r="16" spans="1:15" x14ac:dyDescent="0.25">
      <c r="A16" s="12"/>
      <c r="B16" s="33" t="s">
        <v>368</v>
      </c>
      <c r="C16" s="19"/>
      <c r="D16" s="40">
        <v>32934</v>
      </c>
      <c r="E16" s="40"/>
      <c r="F16" s="19"/>
      <c r="G16" s="40">
        <v>31060</v>
      </c>
      <c r="H16" s="40"/>
      <c r="I16" s="19"/>
      <c r="J16" s="40">
        <v>32772</v>
      </c>
      <c r="K16" s="40"/>
      <c r="L16" s="19"/>
      <c r="M16" s="40">
        <v>31053</v>
      </c>
      <c r="N16" s="40"/>
      <c r="O16" s="19"/>
    </row>
    <row r="17" spans="1:15" x14ac:dyDescent="0.25">
      <c r="A17" s="12"/>
      <c r="B17" s="26" t="s">
        <v>369</v>
      </c>
      <c r="C17" s="14"/>
      <c r="D17" s="10" t="s">
        <v>217</v>
      </c>
      <c r="E17" s="25">
        <v>0.28999999999999998</v>
      </c>
      <c r="F17" s="14"/>
      <c r="G17" s="10" t="s">
        <v>217</v>
      </c>
      <c r="H17" s="25">
        <v>0.1</v>
      </c>
      <c r="I17" s="14"/>
      <c r="J17" s="10" t="s">
        <v>217</v>
      </c>
      <c r="K17" s="25">
        <v>0.69</v>
      </c>
      <c r="L17" s="14"/>
      <c r="M17" s="10" t="s">
        <v>217</v>
      </c>
      <c r="N17" s="25">
        <v>0.65</v>
      </c>
      <c r="O17" s="14"/>
    </row>
    <row r="18" spans="1:15" x14ac:dyDescent="0.25">
      <c r="A18" s="12"/>
      <c r="B18" s="33" t="s">
        <v>370</v>
      </c>
      <c r="C18" s="19"/>
      <c r="D18" s="57" t="s">
        <v>217</v>
      </c>
      <c r="E18" s="56">
        <v>0.28999999999999998</v>
      </c>
      <c r="F18" s="19"/>
      <c r="G18" s="57" t="s">
        <v>217</v>
      </c>
      <c r="H18" s="56">
        <v>0.1</v>
      </c>
      <c r="I18" s="19"/>
      <c r="J18" s="57" t="s">
        <v>217</v>
      </c>
      <c r="K18" s="56">
        <v>0.68</v>
      </c>
      <c r="L18" s="19"/>
      <c r="M18" s="57" t="s">
        <v>217</v>
      </c>
      <c r="N18" s="56">
        <v>0.64</v>
      </c>
      <c r="O18" s="19"/>
    </row>
    <row r="19" spans="1:15" x14ac:dyDescent="0.25">
      <c r="A19" s="12"/>
      <c r="B19" s="50"/>
      <c r="C19" s="50"/>
      <c r="D19" s="50"/>
      <c r="E19" s="50"/>
      <c r="F19" s="50"/>
      <c r="G19" s="50"/>
      <c r="H19" s="50"/>
      <c r="I19" s="50"/>
      <c r="J19" s="50"/>
      <c r="K19" s="50"/>
      <c r="L19" s="50"/>
      <c r="M19" s="50"/>
      <c r="N19" s="50"/>
      <c r="O19" s="50"/>
    </row>
    <row r="20" spans="1:15" ht="25.5" customHeight="1" x14ac:dyDescent="0.25">
      <c r="A20" s="12"/>
      <c r="B20" s="50" t="s">
        <v>371</v>
      </c>
      <c r="C20" s="50"/>
      <c r="D20" s="50"/>
      <c r="E20" s="50"/>
      <c r="F20" s="50"/>
      <c r="G20" s="50"/>
      <c r="H20" s="50"/>
      <c r="I20" s="50"/>
      <c r="J20" s="50"/>
      <c r="K20" s="50"/>
      <c r="L20" s="50"/>
      <c r="M20" s="50"/>
      <c r="N20" s="50"/>
      <c r="O20" s="50"/>
    </row>
    <row r="21" spans="1:15" x14ac:dyDescent="0.25">
      <c r="A21" s="12"/>
      <c r="B21" s="50"/>
      <c r="C21" s="50"/>
      <c r="D21" s="50"/>
      <c r="E21" s="50"/>
      <c r="F21" s="50"/>
      <c r="G21" s="50"/>
      <c r="H21" s="50"/>
      <c r="I21" s="50"/>
      <c r="J21" s="50"/>
      <c r="K21" s="50"/>
      <c r="L21" s="50"/>
      <c r="M21" s="50"/>
      <c r="N21" s="50"/>
      <c r="O21" s="50"/>
    </row>
    <row r="22" spans="1:15" x14ac:dyDescent="0.25">
      <c r="A22" s="12"/>
      <c r="B22" s="50" t="s">
        <v>372</v>
      </c>
      <c r="C22" s="50"/>
      <c r="D22" s="50"/>
      <c r="E22" s="50"/>
      <c r="F22" s="50"/>
      <c r="G22" s="50"/>
      <c r="H22" s="50"/>
      <c r="I22" s="50"/>
      <c r="J22" s="50"/>
      <c r="K22" s="50"/>
      <c r="L22" s="50"/>
      <c r="M22" s="50"/>
      <c r="N22" s="50"/>
      <c r="O22" s="50"/>
    </row>
    <row r="23" spans="1:15" x14ac:dyDescent="0.25">
      <c r="A23" s="12"/>
      <c r="B23" s="50"/>
      <c r="C23" s="50"/>
      <c r="D23" s="50"/>
      <c r="E23" s="50"/>
      <c r="F23" s="50"/>
      <c r="G23" s="50"/>
      <c r="H23" s="50"/>
      <c r="I23" s="50"/>
      <c r="J23" s="50"/>
      <c r="K23" s="50"/>
      <c r="L23" s="50"/>
      <c r="M23" s="50"/>
      <c r="N23" s="50"/>
      <c r="O23" s="50"/>
    </row>
    <row r="24" spans="1:15" x14ac:dyDescent="0.25">
      <c r="A24" s="12"/>
      <c r="B24" s="14"/>
      <c r="C24" s="15"/>
      <c r="D24" s="37" t="s">
        <v>362</v>
      </c>
      <c r="E24" s="37"/>
      <c r="F24" s="37"/>
      <c r="G24" s="15"/>
      <c r="H24" s="37" t="s">
        <v>363</v>
      </c>
      <c r="I24" s="37"/>
      <c r="J24" s="37"/>
      <c r="K24" s="15"/>
    </row>
    <row r="25" spans="1:15" ht="15.75" thickBot="1" x14ac:dyDescent="0.3">
      <c r="A25" s="12"/>
      <c r="B25" s="14"/>
      <c r="C25" s="15"/>
      <c r="D25" s="36" t="s">
        <v>260</v>
      </c>
      <c r="E25" s="36"/>
      <c r="F25" s="36"/>
      <c r="G25" s="15"/>
      <c r="H25" s="36" t="s">
        <v>260</v>
      </c>
      <c r="I25" s="36"/>
      <c r="J25" s="36"/>
      <c r="K25" s="15"/>
    </row>
    <row r="26" spans="1:15" ht="15.75" thickBot="1" x14ac:dyDescent="0.3">
      <c r="A26" s="12"/>
      <c r="B26" s="78" t="s">
        <v>214</v>
      </c>
      <c r="C26" s="15"/>
      <c r="D26" s="17">
        <v>2014</v>
      </c>
      <c r="E26" s="15"/>
      <c r="F26" s="54">
        <v>2013</v>
      </c>
      <c r="G26" s="15"/>
      <c r="H26" s="17">
        <v>2014</v>
      </c>
      <c r="I26" s="53"/>
      <c r="J26" s="54">
        <v>2013</v>
      </c>
      <c r="K26" s="15"/>
    </row>
    <row r="27" spans="1:15" x14ac:dyDescent="0.25">
      <c r="A27" s="12"/>
      <c r="B27" s="81"/>
      <c r="C27" s="14"/>
      <c r="D27" s="29"/>
      <c r="E27" s="14"/>
      <c r="F27" s="29"/>
      <c r="G27" s="14"/>
      <c r="H27" s="29"/>
      <c r="I27" s="14"/>
      <c r="J27" s="29"/>
      <c r="K27" s="14"/>
    </row>
    <row r="28" spans="1:15" ht="26.25" x14ac:dyDescent="0.25">
      <c r="A28" s="12"/>
      <c r="B28" s="33" t="s">
        <v>373</v>
      </c>
      <c r="C28" s="19"/>
      <c r="D28" s="24">
        <v>32005</v>
      </c>
      <c r="E28" s="19"/>
      <c r="F28" s="24">
        <v>30270</v>
      </c>
      <c r="G28" s="19"/>
      <c r="H28" s="24">
        <v>31887</v>
      </c>
      <c r="I28" s="19"/>
      <c r="J28" s="24">
        <v>30259</v>
      </c>
      <c r="K28" s="19"/>
    </row>
    <row r="29" spans="1:15" ht="27" thickBot="1" x14ac:dyDescent="0.3">
      <c r="A29" s="12"/>
      <c r="B29" s="26" t="s">
        <v>374</v>
      </c>
      <c r="C29" s="14"/>
      <c r="D29" s="67">
        <v>477</v>
      </c>
      <c r="E29" s="14"/>
      <c r="F29" s="67">
        <v>423</v>
      </c>
      <c r="G29" s="14"/>
      <c r="H29" s="67">
        <v>458</v>
      </c>
      <c r="I29" s="14"/>
      <c r="J29" s="67">
        <v>395</v>
      </c>
      <c r="K29" s="14"/>
    </row>
    <row r="30" spans="1:15" ht="15.75" thickBot="1" x14ac:dyDescent="0.3">
      <c r="A30" s="12"/>
      <c r="B30" s="33" t="s">
        <v>375</v>
      </c>
      <c r="C30" s="19"/>
      <c r="D30" s="61">
        <v>32482</v>
      </c>
      <c r="E30" s="19"/>
      <c r="F30" s="61">
        <v>30693</v>
      </c>
      <c r="G30" s="19"/>
      <c r="H30" s="61">
        <v>32345</v>
      </c>
      <c r="I30" s="19"/>
      <c r="J30" s="61">
        <v>30654</v>
      </c>
      <c r="K30" s="19"/>
    </row>
    <row r="31" spans="1:15" ht="15.75" thickTop="1" x14ac:dyDescent="0.25">
      <c r="A31" s="12"/>
      <c r="B31" s="52"/>
      <c r="C31" s="52"/>
      <c r="D31" s="52"/>
      <c r="E31" s="52"/>
      <c r="F31" s="52"/>
      <c r="G31" s="52"/>
      <c r="H31" s="52"/>
      <c r="I31" s="52"/>
      <c r="J31" s="52"/>
      <c r="K31" s="52"/>
      <c r="L31" s="52"/>
      <c r="M31" s="52"/>
      <c r="N31" s="52"/>
      <c r="O31" s="52"/>
    </row>
    <row r="32" spans="1:15" x14ac:dyDescent="0.25">
      <c r="A32" s="12"/>
      <c r="B32" s="50" t="s">
        <v>376</v>
      </c>
      <c r="C32" s="50"/>
      <c r="D32" s="50"/>
      <c r="E32" s="50"/>
      <c r="F32" s="50"/>
      <c r="G32" s="50"/>
      <c r="H32" s="50"/>
      <c r="I32" s="50"/>
      <c r="J32" s="50"/>
      <c r="K32" s="50"/>
      <c r="L32" s="50"/>
      <c r="M32" s="50"/>
      <c r="N32" s="50"/>
      <c r="O32" s="50"/>
    </row>
    <row r="33" spans="1:15" x14ac:dyDescent="0.25">
      <c r="A33" s="12"/>
      <c r="B33" s="50"/>
      <c r="C33" s="50"/>
      <c r="D33" s="50"/>
      <c r="E33" s="50"/>
      <c r="F33" s="50"/>
      <c r="G33" s="50"/>
      <c r="H33" s="50"/>
      <c r="I33" s="50"/>
      <c r="J33" s="50"/>
      <c r="K33" s="50"/>
      <c r="L33" s="50"/>
      <c r="M33" s="50"/>
      <c r="N33" s="50"/>
      <c r="O33" s="50"/>
    </row>
    <row r="34" spans="1:15" x14ac:dyDescent="0.25">
      <c r="A34" s="12"/>
      <c r="B34" s="14"/>
      <c r="C34" s="15"/>
      <c r="D34" s="37" t="s">
        <v>362</v>
      </c>
      <c r="E34" s="37"/>
      <c r="F34" s="37"/>
      <c r="G34" s="15"/>
      <c r="H34" s="37" t="s">
        <v>363</v>
      </c>
      <c r="I34" s="37"/>
      <c r="J34" s="37"/>
      <c r="K34" s="15"/>
    </row>
    <row r="35" spans="1:15" ht="15.75" thickBot="1" x14ac:dyDescent="0.3">
      <c r="A35" s="12"/>
      <c r="B35" s="14"/>
      <c r="C35" s="15"/>
      <c r="D35" s="36" t="s">
        <v>260</v>
      </c>
      <c r="E35" s="36"/>
      <c r="F35" s="36"/>
      <c r="G35" s="15"/>
      <c r="H35" s="36" t="s">
        <v>260</v>
      </c>
      <c r="I35" s="36"/>
      <c r="J35" s="36"/>
      <c r="K35" s="15"/>
    </row>
    <row r="36" spans="1:15" ht="15.75" thickBot="1" x14ac:dyDescent="0.3">
      <c r="A36" s="12"/>
      <c r="B36" s="78" t="s">
        <v>214</v>
      </c>
      <c r="C36" s="15"/>
      <c r="D36" s="17">
        <v>2014</v>
      </c>
      <c r="E36" s="15"/>
      <c r="F36" s="54">
        <v>2013</v>
      </c>
      <c r="G36" s="15"/>
      <c r="H36" s="17">
        <v>2014</v>
      </c>
      <c r="I36" s="15"/>
      <c r="J36" s="54">
        <v>2013</v>
      </c>
      <c r="K36" s="15"/>
    </row>
    <row r="37" spans="1:15" x14ac:dyDescent="0.25">
      <c r="A37" s="12"/>
      <c r="B37" s="81"/>
      <c r="C37" s="14"/>
      <c r="D37" s="29"/>
      <c r="E37" s="14"/>
      <c r="F37" s="29"/>
      <c r="G37" s="14"/>
      <c r="H37" s="29"/>
      <c r="I37" s="14"/>
      <c r="J37" s="29"/>
      <c r="K37" s="14"/>
    </row>
    <row r="38" spans="1:15" ht="26.25" x14ac:dyDescent="0.25">
      <c r="A38" s="12"/>
      <c r="B38" s="33" t="s">
        <v>377</v>
      </c>
      <c r="C38" s="19"/>
      <c r="D38" s="24">
        <v>32482</v>
      </c>
      <c r="E38" s="19"/>
      <c r="F38" s="24">
        <v>30693</v>
      </c>
      <c r="G38" s="19"/>
      <c r="H38" s="24">
        <v>32345</v>
      </c>
      <c r="I38" s="19"/>
      <c r="J38" s="24">
        <v>30654</v>
      </c>
      <c r="K38" s="19"/>
    </row>
    <row r="39" spans="1:15" ht="26.25" x14ac:dyDescent="0.25">
      <c r="A39" s="12"/>
      <c r="B39" s="26" t="s">
        <v>378</v>
      </c>
      <c r="C39" s="14"/>
      <c r="D39" s="25">
        <v>279</v>
      </c>
      <c r="E39" s="14"/>
      <c r="F39" s="25">
        <v>215</v>
      </c>
      <c r="G39" s="14"/>
      <c r="H39" s="25">
        <v>263</v>
      </c>
      <c r="I39" s="14"/>
      <c r="J39" s="25">
        <v>204</v>
      </c>
      <c r="K39" s="14"/>
    </row>
    <row r="40" spans="1:15" ht="26.25" x14ac:dyDescent="0.25">
      <c r="A40" s="12"/>
      <c r="B40" s="33" t="s">
        <v>379</v>
      </c>
      <c r="C40" s="19"/>
      <c r="D40" s="56">
        <v>173</v>
      </c>
      <c r="E40" s="19"/>
      <c r="F40" s="56">
        <v>153</v>
      </c>
      <c r="G40" s="19"/>
      <c r="H40" s="56">
        <v>164</v>
      </c>
      <c r="I40" s="19"/>
      <c r="J40" s="56">
        <v>160</v>
      </c>
      <c r="K40" s="19"/>
    </row>
    <row r="41" spans="1:15" ht="15.75" thickBot="1" x14ac:dyDescent="0.3">
      <c r="A41" s="12"/>
      <c r="B41" s="26" t="s">
        <v>380</v>
      </c>
      <c r="C41" s="14"/>
      <c r="D41" s="67" t="s">
        <v>320</v>
      </c>
      <c r="E41" s="14"/>
      <c r="F41" s="67" t="s">
        <v>320</v>
      </c>
      <c r="G41" s="14"/>
      <c r="H41" s="67" t="s">
        <v>320</v>
      </c>
      <c r="I41" s="14"/>
      <c r="J41" s="67">
        <v>35</v>
      </c>
      <c r="K41" s="14"/>
    </row>
    <row r="42" spans="1:15" ht="15.75" thickBot="1" x14ac:dyDescent="0.3">
      <c r="A42" s="12"/>
      <c r="B42" s="33" t="s">
        <v>381</v>
      </c>
      <c r="C42" s="19"/>
      <c r="D42" s="61">
        <v>32934</v>
      </c>
      <c r="E42" s="19"/>
      <c r="F42" s="61">
        <v>31061</v>
      </c>
      <c r="G42" s="19"/>
      <c r="H42" s="61">
        <v>32772</v>
      </c>
      <c r="I42" s="19"/>
      <c r="J42" s="61">
        <v>31053</v>
      </c>
      <c r="K42" s="19"/>
    </row>
  </sheetData>
  <mergeCells count="44">
    <mergeCell ref="B21:O21"/>
    <mergeCell ref="B22:O22"/>
    <mergeCell ref="B23:O23"/>
    <mergeCell ref="B31:O31"/>
    <mergeCell ref="B32:O32"/>
    <mergeCell ref="B33:O33"/>
    <mergeCell ref="B7:O7"/>
    <mergeCell ref="B8:O8"/>
    <mergeCell ref="B9:O9"/>
    <mergeCell ref="B10:O10"/>
    <mergeCell ref="B19:O19"/>
    <mergeCell ref="B20:O20"/>
    <mergeCell ref="D35:F35"/>
    <mergeCell ref="H35:J35"/>
    <mergeCell ref="A1:A2"/>
    <mergeCell ref="B1:O1"/>
    <mergeCell ref="B2:O2"/>
    <mergeCell ref="B3:O3"/>
    <mergeCell ref="A4:A42"/>
    <mergeCell ref="B4:O4"/>
    <mergeCell ref="B5:O5"/>
    <mergeCell ref="B6:O6"/>
    <mergeCell ref="D24:F24"/>
    <mergeCell ref="H24:J24"/>
    <mergeCell ref="D25:F25"/>
    <mergeCell ref="H25:J25"/>
    <mergeCell ref="D34:F34"/>
    <mergeCell ref="H34:J34"/>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9.140625" customWidth="1"/>
    <col min="5" max="5" width="33" customWidth="1"/>
    <col min="6" max="6" width="36.5703125" customWidth="1"/>
    <col min="7" max="7" width="9.140625" customWidth="1"/>
    <col min="8" max="8" width="33" customWidth="1"/>
    <col min="9" max="9" width="7.5703125" customWidth="1"/>
    <col min="10" max="10" width="9.140625" customWidth="1"/>
    <col min="11" max="11" width="28.85546875" customWidth="1"/>
    <col min="12" max="12" width="7.5703125" customWidth="1"/>
    <col min="13" max="13" width="9.140625" customWidth="1"/>
    <col min="14" max="14" width="33" customWidth="1"/>
    <col min="15" max="15" width="7.5703125" customWidth="1"/>
    <col min="16" max="16" width="9.140625" customWidth="1"/>
    <col min="17" max="17" width="33" customWidth="1"/>
    <col min="18" max="18" width="36.5703125" customWidth="1"/>
    <col min="19" max="19" width="9.140625" customWidth="1"/>
    <col min="20" max="20" width="27.5703125" customWidth="1"/>
    <col min="21" max="21" width="7.5703125" customWidth="1"/>
  </cols>
  <sheetData>
    <row r="1" spans="1:21" ht="15" customHeight="1" x14ac:dyDescent="0.25">
      <c r="A1" s="7" t="s">
        <v>3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2</v>
      </c>
      <c r="B3" s="49" t="s">
        <v>4</v>
      </c>
      <c r="C3" s="49"/>
      <c r="D3" s="49"/>
      <c r="E3" s="49"/>
      <c r="F3" s="49"/>
      <c r="G3" s="49"/>
      <c r="H3" s="49"/>
      <c r="I3" s="49"/>
      <c r="J3" s="49"/>
      <c r="K3" s="49"/>
      <c r="L3" s="49"/>
      <c r="M3" s="49"/>
      <c r="N3" s="49"/>
      <c r="O3" s="49"/>
      <c r="P3" s="49"/>
      <c r="Q3" s="49"/>
      <c r="R3" s="49"/>
      <c r="S3" s="49"/>
      <c r="T3" s="49"/>
      <c r="U3" s="49"/>
    </row>
    <row r="4" spans="1:21" ht="15" customHeight="1" x14ac:dyDescent="0.25">
      <c r="A4" s="12" t="s">
        <v>382</v>
      </c>
      <c r="B4" s="49" t="s">
        <v>4</v>
      </c>
      <c r="C4" s="49"/>
      <c r="D4" s="49"/>
      <c r="E4" s="49"/>
      <c r="F4" s="49"/>
      <c r="G4" s="49"/>
      <c r="H4" s="49"/>
      <c r="I4" s="49"/>
      <c r="J4" s="49"/>
      <c r="K4" s="49"/>
      <c r="L4" s="49"/>
      <c r="M4" s="49"/>
      <c r="N4" s="49"/>
      <c r="O4" s="49"/>
      <c r="P4" s="49"/>
      <c r="Q4" s="49"/>
      <c r="R4" s="49"/>
      <c r="S4" s="49"/>
      <c r="T4" s="49"/>
      <c r="U4" s="49"/>
    </row>
    <row r="5" spans="1:21" x14ac:dyDescent="0.25">
      <c r="A5" s="12"/>
      <c r="B5" s="50" t="s">
        <v>383</v>
      </c>
      <c r="C5" s="50"/>
      <c r="D5" s="50"/>
      <c r="E5" s="50"/>
      <c r="F5" s="50"/>
      <c r="G5" s="50"/>
      <c r="H5" s="50"/>
      <c r="I5" s="50"/>
      <c r="J5" s="50"/>
      <c r="K5" s="50"/>
      <c r="L5" s="50"/>
      <c r="M5" s="50"/>
      <c r="N5" s="50"/>
      <c r="O5" s="50"/>
      <c r="P5" s="50"/>
      <c r="Q5" s="50"/>
      <c r="R5" s="50"/>
      <c r="S5" s="50"/>
      <c r="T5" s="50"/>
      <c r="U5" s="50"/>
    </row>
    <row r="6" spans="1:21" x14ac:dyDescent="0.25">
      <c r="A6" s="12"/>
      <c r="B6" s="50"/>
      <c r="C6" s="50"/>
      <c r="D6" s="50"/>
      <c r="E6" s="50"/>
      <c r="F6" s="50"/>
      <c r="G6" s="50"/>
      <c r="H6" s="50"/>
      <c r="I6" s="50"/>
      <c r="J6" s="50"/>
      <c r="K6" s="50"/>
      <c r="L6" s="50"/>
      <c r="M6" s="50"/>
      <c r="N6" s="50"/>
      <c r="O6" s="50"/>
      <c r="P6" s="50"/>
      <c r="Q6" s="50"/>
      <c r="R6" s="50"/>
      <c r="S6" s="50"/>
      <c r="T6" s="50"/>
      <c r="U6" s="50"/>
    </row>
    <row r="7" spans="1:21" x14ac:dyDescent="0.25">
      <c r="A7" s="12"/>
      <c r="B7" s="51" t="s">
        <v>382</v>
      </c>
      <c r="C7" s="51"/>
      <c r="D7" s="51"/>
      <c r="E7" s="51"/>
      <c r="F7" s="51"/>
      <c r="G7" s="51"/>
      <c r="H7" s="51"/>
      <c r="I7" s="51"/>
      <c r="J7" s="51"/>
      <c r="K7" s="51"/>
      <c r="L7" s="51"/>
      <c r="M7" s="51"/>
      <c r="N7" s="51"/>
      <c r="O7" s="51"/>
      <c r="P7" s="51"/>
      <c r="Q7" s="51"/>
      <c r="R7" s="51"/>
      <c r="S7" s="51"/>
      <c r="T7" s="51"/>
      <c r="U7" s="51"/>
    </row>
    <row r="8" spans="1:21" x14ac:dyDescent="0.25">
      <c r="A8" s="12"/>
      <c r="B8" s="50"/>
      <c r="C8" s="50"/>
      <c r="D8" s="50"/>
      <c r="E8" s="50"/>
      <c r="F8" s="50"/>
      <c r="G8" s="50"/>
      <c r="H8" s="50"/>
      <c r="I8" s="50"/>
      <c r="J8" s="50"/>
      <c r="K8" s="50"/>
      <c r="L8" s="50"/>
      <c r="M8" s="50"/>
      <c r="N8" s="50"/>
      <c r="O8" s="50"/>
      <c r="P8" s="50"/>
      <c r="Q8" s="50"/>
      <c r="R8" s="50"/>
      <c r="S8" s="50"/>
      <c r="T8" s="50"/>
      <c r="U8" s="50"/>
    </row>
    <row r="9" spans="1:21" x14ac:dyDescent="0.25">
      <c r="A9" s="12"/>
      <c r="B9" s="50" t="s">
        <v>384</v>
      </c>
      <c r="C9" s="50"/>
      <c r="D9" s="50"/>
      <c r="E9" s="50"/>
      <c r="F9" s="50"/>
      <c r="G9" s="50"/>
      <c r="H9" s="50"/>
      <c r="I9" s="50"/>
      <c r="J9" s="50"/>
      <c r="K9" s="50"/>
      <c r="L9" s="50"/>
      <c r="M9" s="50"/>
      <c r="N9" s="50"/>
      <c r="O9" s="50"/>
      <c r="P9" s="50"/>
      <c r="Q9" s="50"/>
      <c r="R9" s="50"/>
      <c r="S9" s="50"/>
      <c r="T9" s="50"/>
      <c r="U9" s="50"/>
    </row>
    <row r="10" spans="1:21" x14ac:dyDescent="0.25">
      <c r="A10" s="12"/>
      <c r="B10" s="50"/>
      <c r="C10" s="50"/>
      <c r="D10" s="50"/>
      <c r="E10" s="50"/>
      <c r="F10" s="50"/>
      <c r="G10" s="50"/>
      <c r="H10" s="50"/>
      <c r="I10" s="50"/>
      <c r="J10" s="50"/>
      <c r="K10" s="50"/>
      <c r="L10" s="50"/>
      <c r="M10" s="50"/>
      <c r="N10" s="50"/>
      <c r="O10" s="50"/>
      <c r="P10" s="50"/>
      <c r="Q10" s="50"/>
      <c r="R10" s="50"/>
      <c r="S10" s="50"/>
      <c r="T10" s="50"/>
      <c r="U10" s="50"/>
    </row>
    <row r="11" spans="1:21" ht="15.75" thickBot="1" x14ac:dyDescent="0.3">
      <c r="A11" s="12"/>
      <c r="B11" s="14"/>
      <c r="C11" s="15"/>
      <c r="D11" s="36" t="s">
        <v>385</v>
      </c>
      <c r="E11" s="36"/>
      <c r="F11" s="36"/>
      <c r="G11" s="36"/>
      <c r="H11" s="36"/>
      <c r="I11" s="36"/>
      <c r="J11" s="36"/>
      <c r="K11" s="36"/>
      <c r="L11" s="36"/>
      <c r="M11" s="36"/>
      <c r="N11" s="36"/>
      <c r="O11" s="15"/>
    </row>
    <row r="12" spans="1:21" x14ac:dyDescent="0.25">
      <c r="A12" s="12"/>
      <c r="B12" s="14"/>
      <c r="C12" s="15"/>
      <c r="D12" s="38" t="s">
        <v>386</v>
      </c>
      <c r="E12" s="38"/>
      <c r="F12" s="15"/>
      <c r="G12" s="38" t="s">
        <v>386</v>
      </c>
      <c r="H12" s="38"/>
      <c r="I12" s="15"/>
      <c r="J12" s="38" t="s">
        <v>386</v>
      </c>
      <c r="K12" s="38"/>
      <c r="L12" s="15"/>
      <c r="M12" s="84"/>
      <c r="N12" s="84"/>
      <c r="O12" s="15"/>
    </row>
    <row r="13" spans="1:21" x14ac:dyDescent="0.25">
      <c r="A13" s="12"/>
      <c r="B13" s="14"/>
      <c r="C13" s="15"/>
      <c r="D13" s="37" t="s">
        <v>387</v>
      </c>
      <c r="E13" s="37"/>
      <c r="F13" s="15"/>
      <c r="G13" s="37" t="s">
        <v>388</v>
      </c>
      <c r="H13" s="37"/>
      <c r="I13" s="15"/>
      <c r="J13" s="37" t="s">
        <v>388</v>
      </c>
      <c r="K13" s="37"/>
      <c r="L13" s="15"/>
      <c r="M13" s="37" t="s">
        <v>389</v>
      </c>
      <c r="N13" s="37"/>
      <c r="O13" s="15"/>
    </row>
    <row r="14" spans="1:21" ht="15.75" thickBot="1" x14ac:dyDescent="0.3">
      <c r="A14" s="12"/>
      <c r="B14" s="78" t="s">
        <v>390</v>
      </c>
      <c r="C14" s="15"/>
      <c r="D14" s="36" t="s">
        <v>391</v>
      </c>
      <c r="E14" s="36"/>
      <c r="F14" s="15"/>
      <c r="G14" s="36" t="s">
        <v>392</v>
      </c>
      <c r="H14" s="36"/>
      <c r="I14" s="15"/>
      <c r="J14" s="36" t="s">
        <v>393</v>
      </c>
      <c r="K14" s="36"/>
      <c r="L14" s="15"/>
      <c r="M14" s="36" t="s">
        <v>394</v>
      </c>
      <c r="N14" s="36"/>
      <c r="O14" s="15"/>
    </row>
    <row r="15" spans="1:21" x14ac:dyDescent="0.25">
      <c r="A15" s="12"/>
      <c r="B15" s="82" t="s">
        <v>395</v>
      </c>
      <c r="C15" s="19"/>
      <c r="D15" s="65"/>
      <c r="E15" s="65"/>
      <c r="F15" s="19"/>
      <c r="G15" s="65"/>
      <c r="H15" s="65"/>
      <c r="I15" s="19"/>
      <c r="J15" s="65"/>
      <c r="K15" s="65"/>
      <c r="L15" s="19"/>
      <c r="M15" s="65"/>
      <c r="N15" s="65"/>
      <c r="O15" s="19"/>
    </row>
    <row r="16" spans="1:21" x14ac:dyDescent="0.25">
      <c r="A16" s="12"/>
      <c r="B16" s="26" t="s">
        <v>396</v>
      </c>
      <c r="C16" s="14"/>
      <c r="D16" s="10" t="s">
        <v>217</v>
      </c>
      <c r="E16" s="22">
        <v>56437</v>
      </c>
      <c r="F16" s="14"/>
      <c r="G16" s="10" t="s">
        <v>217</v>
      </c>
      <c r="H16" s="22">
        <v>2973</v>
      </c>
      <c r="I16" s="14"/>
      <c r="J16" s="10" t="s">
        <v>217</v>
      </c>
      <c r="K16" s="25" t="s">
        <v>397</v>
      </c>
      <c r="L16" s="10" t="s">
        <v>289</v>
      </c>
      <c r="M16" s="10" t="s">
        <v>217</v>
      </c>
      <c r="N16" s="22">
        <v>59113</v>
      </c>
      <c r="O16" s="14"/>
    </row>
    <row r="17" spans="1:21" x14ac:dyDescent="0.25">
      <c r="A17" s="12"/>
      <c r="B17" s="33" t="s">
        <v>398</v>
      </c>
      <c r="C17" s="19"/>
      <c r="D17" s="40">
        <v>122162</v>
      </c>
      <c r="E17" s="40"/>
      <c r="F17" s="19"/>
      <c r="G17" s="40">
        <v>5816</v>
      </c>
      <c r="H17" s="40"/>
      <c r="I17" s="19"/>
      <c r="J17" s="66" t="s">
        <v>399</v>
      </c>
      <c r="K17" s="66"/>
      <c r="L17" s="57" t="s">
        <v>289</v>
      </c>
      <c r="M17" s="40">
        <v>127928</v>
      </c>
      <c r="N17" s="40"/>
      <c r="O17" s="19"/>
    </row>
    <row r="18" spans="1:21" x14ac:dyDescent="0.25">
      <c r="A18" s="12"/>
      <c r="B18" s="26" t="s">
        <v>400</v>
      </c>
      <c r="C18" s="14"/>
      <c r="D18" s="41">
        <v>134264</v>
      </c>
      <c r="E18" s="41"/>
      <c r="F18" s="14"/>
      <c r="G18" s="41">
        <v>6434</v>
      </c>
      <c r="H18" s="41"/>
      <c r="I18" s="14"/>
      <c r="J18" s="42" t="s">
        <v>401</v>
      </c>
      <c r="K18" s="42"/>
      <c r="L18" s="10" t="s">
        <v>289</v>
      </c>
      <c r="M18" s="41">
        <v>140647</v>
      </c>
      <c r="N18" s="41"/>
      <c r="O18" s="14"/>
    </row>
    <row r="19" spans="1:21" ht="27" thickBot="1" x14ac:dyDescent="0.3">
      <c r="A19" s="12"/>
      <c r="B19" s="33" t="s">
        <v>402</v>
      </c>
      <c r="C19" s="19"/>
      <c r="D19" s="43">
        <v>2574</v>
      </c>
      <c r="E19" s="43"/>
      <c r="F19" s="19"/>
      <c r="G19" s="75">
        <v>153</v>
      </c>
      <c r="H19" s="75"/>
      <c r="I19" s="19"/>
      <c r="J19" s="75" t="s">
        <v>320</v>
      </c>
      <c r="K19" s="75"/>
      <c r="L19" s="19"/>
      <c r="M19" s="43">
        <v>2727</v>
      </c>
      <c r="N19" s="43"/>
      <c r="O19" s="19"/>
    </row>
    <row r="20" spans="1:21" ht="15.75" thickBot="1" x14ac:dyDescent="0.3">
      <c r="A20" s="12"/>
      <c r="B20" s="21" t="s">
        <v>128</v>
      </c>
      <c r="C20" s="14"/>
      <c r="D20" s="27" t="s">
        <v>217</v>
      </c>
      <c r="E20" s="28">
        <v>315437</v>
      </c>
      <c r="F20" s="14"/>
      <c r="G20" s="27" t="s">
        <v>217</v>
      </c>
      <c r="H20" s="28">
        <v>15376</v>
      </c>
      <c r="I20" s="14"/>
      <c r="J20" s="27" t="s">
        <v>217</v>
      </c>
      <c r="K20" s="73" t="s">
        <v>403</v>
      </c>
      <c r="L20" s="10" t="s">
        <v>289</v>
      </c>
      <c r="M20" s="27" t="s">
        <v>217</v>
      </c>
      <c r="N20" s="28">
        <v>330415</v>
      </c>
      <c r="O20" s="14"/>
    </row>
    <row r="21" spans="1:21" ht="15.75" thickTop="1" x14ac:dyDescent="0.25">
      <c r="A21" s="12"/>
      <c r="B21" s="74"/>
      <c r="C21" s="19"/>
      <c r="D21" s="44"/>
      <c r="E21" s="44"/>
      <c r="F21" s="19"/>
      <c r="G21" s="44"/>
      <c r="H21" s="44"/>
      <c r="I21" s="19"/>
      <c r="J21" s="44"/>
      <c r="K21" s="44"/>
      <c r="L21" s="19"/>
      <c r="M21" s="44"/>
      <c r="N21" s="44"/>
      <c r="O21" s="19"/>
    </row>
    <row r="22" spans="1:21" x14ac:dyDescent="0.25">
      <c r="A22" s="12"/>
      <c r="B22" s="83" t="s">
        <v>404</v>
      </c>
      <c r="C22" s="14"/>
      <c r="D22" s="45"/>
      <c r="E22" s="45"/>
      <c r="F22" s="14"/>
      <c r="G22" s="45"/>
      <c r="H22" s="45"/>
      <c r="I22" s="14"/>
      <c r="J22" s="45"/>
      <c r="K22" s="45"/>
      <c r="L22" s="14"/>
      <c r="M22" s="45"/>
      <c r="N22" s="45"/>
      <c r="O22" s="14"/>
    </row>
    <row r="23" spans="1:21" x14ac:dyDescent="0.25">
      <c r="A23" s="12"/>
      <c r="B23" s="33" t="s">
        <v>398</v>
      </c>
      <c r="C23" s="19"/>
      <c r="D23" s="40">
        <v>2067</v>
      </c>
      <c r="E23" s="40"/>
      <c r="F23" s="19"/>
      <c r="G23" s="66">
        <v>116</v>
      </c>
      <c r="H23" s="66"/>
      <c r="I23" s="19"/>
      <c r="J23" s="66" t="s">
        <v>320</v>
      </c>
      <c r="K23" s="66"/>
      <c r="L23" s="19"/>
      <c r="M23" s="40">
        <v>2183</v>
      </c>
      <c r="N23" s="40"/>
      <c r="O23" s="19"/>
    </row>
    <row r="24" spans="1:21" ht="15.75" thickBot="1" x14ac:dyDescent="0.3">
      <c r="A24" s="12"/>
      <c r="B24" s="26" t="s">
        <v>405</v>
      </c>
      <c r="C24" s="14"/>
      <c r="D24" s="46">
        <v>4005</v>
      </c>
      <c r="E24" s="46"/>
      <c r="F24" s="14"/>
      <c r="G24" s="69" t="s">
        <v>320</v>
      </c>
      <c r="H24" s="69"/>
      <c r="I24" s="14"/>
      <c r="J24" s="69" t="s">
        <v>406</v>
      </c>
      <c r="K24" s="69"/>
      <c r="L24" s="10" t="s">
        <v>289</v>
      </c>
      <c r="M24" s="46">
        <v>3117</v>
      </c>
      <c r="N24" s="46"/>
      <c r="O24" s="14"/>
    </row>
    <row r="25" spans="1:21" ht="15.75" thickBot="1" x14ac:dyDescent="0.3">
      <c r="A25" s="12"/>
      <c r="B25" s="23" t="s">
        <v>128</v>
      </c>
      <c r="C25" s="19"/>
      <c r="D25" s="34" t="s">
        <v>217</v>
      </c>
      <c r="E25" s="35">
        <v>6072</v>
      </c>
      <c r="F25" s="19"/>
      <c r="G25" s="34" t="s">
        <v>217</v>
      </c>
      <c r="H25" s="68">
        <v>116</v>
      </c>
      <c r="I25" s="19"/>
      <c r="J25" s="34" t="s">
        <v>217</v>
      </c>
      <c r="K25" s="68" t="s">
        <v>406</v>
      </c>
      <c r="L25" s="57" t="s">
        <v>289</v>
      </c>
      <c r="M25" s="34" t="s">
        <v>217</v>
      </c>
      <c r="N25" s="35">
        <v>5300</v>
      </c>
      <c r="O25" s="19"/>
    </row>
    <row r="26" spans="1:21" ht="15.75" thickTop="1" x14ac:dyDescent="0.25">
      <c r="A26" s="12"/>
      <c r="B26" s="52"/>
      <c r="C26" s="52"/>
      <c r="D26" s="52"/>
      <c r="E26" s="52"/>
      <c r="F26" s="52"/>
      <c r="G26" s="52"/>
      <c r="H26" s="52"/>
      <c r="I26" s="52"/>
      <c r="J26" s="52"/>
      <c r="K26" s="52"/>
      <c r="L26" s="52"/>
      <c r="M26" s="52"/>
      <c r="N26" s="52"/>
      <c r="O26" s="52"/>
      <c r="P26" s="52"/>
      <c r="Q26" s="52"/>
      <c r="R26" s="52"/>
      <c r="S26" s="52"/>
      <c r="T26" s="52"/>
      <c r="U26" s="52"/>
    </row>
    <row r="27" spans="1:21" ht="15.75" thickBot="1" x14ac:dyDescent="0.3">
      <c r="A27" s="12"/>
      <c r="B27" s="14"/>
      <c r="C27" s="15"/>
      <c r="D27" s="36" t="s">
        <v>407</v>
      </c>
      <c r="E27" s="36"/>
      <c r="F27" s="36"/>
      <c r="G27" s="36"/>
      <c r="H27" s="36"/>
      <c r="I27" s="36"/>
      <c r="J27" s="36"/>
      <c r="K27" s="36"/>
      <c r="L27" s="36"/>
      <c r="M27" s="36"/>
      <c r="N27" s="36"/>
      <c r="O27" s="15"/>
    </row>
    <row r="28" spans="1:21" x14ac:dyDescent="0.25">
      <c r="A28" s="12"/>
      <c r="B28" s="14"/>
      <c r="C28" s="15"/>
      <c r="D28" s="38" t="s">
        <v>386</v>
      </c>
      <c r="E28" s="38"/>
      <c r="F28" s="15"/>
      <c r="G28" s="38" t="s">
        <v>386</v>
      </c>
      <c r="H28" s="38"/>
      <c r="I28" s="15"/>
      <c r="J28" s="38" t="s">
        <v>386</v>
      </c>
      <c r="K28" s="38"/>
      <c r="L28" s="15"/>
      <c r="M28" s="84"/>
      <c r="N28" s="84"/>
      <c r="O28" s="15"/>
    </row>
    <row r="29" spans="1:21" x14ac:dyDescent="0.25">
      <c r="A29" s="12"/>
      <c r="B29" s="14"/>
      <c r="C29" s="15"/>
      <c r="D29" s="37" t="s">
        <v>387</v>
      </c>
      <c r="E29" s="37"/>
      <c r="F29" s="15"/>
      <c r="G29" s="37" t="s">
        <v>388</v>
      </c>
      <c r="H29" s="37"/>
      <c r="I29" s="15"/>
      <c r="J29" s="37" t="s">
        <v>388</v>
      </c>
      <c r="K29" s="37"/>
      <c r="L29" s="15"/>
      <c r="M29" s="37" t="s">
        <v>389</v>
      </c>
      <c r="N29" s="37"/>
      <c r="O29" s="15"/>
    </row>
    <row r="30" spans="1:21" ht="15.75" thickBot="1" x14ac:dyDescent="0.3">
      <c r="A30" s="12"/>
      <c r="B30" s="78" t="s">
        <v>390</v>
      </c>
      <c r="C30" s="15"/>
      <c r="D30" s="36" t="s">
        <v>391</v>
      </c>
      <c r="E30" s="36"/>
      <c r="F30" s="15"/>
      <c r="G30" s="36" t="s">
        <v>392</v>
      </c>
      <c r="H30" s="36"/>
      <c r="I30" s="15"/>
      <c r="J30" s="36" t="s">
        <v>393</v>
      </c>
      <c r="K30" s="36"/>
      <c r="L30" s="15"/>
      <c r="M30" s="36" t="s">
        <v>394</v>
      </c>
      <c r="N30" s="36"/>
      <c r="O30" s="15"/>
    </row>
    <row r="31" spans="1:21" x14ac:dyDescent="0.25">
      <c r="A31" s="12"/>
      <c r="B31" s="82" t="s">
        <v>395</v>
      </c>
      <c r="C31" s="19"/>
      <c r="D31" s="65"/>
      <c r="E31" s="65"/>
      <c r="F31" s="19"/>
      <c r="G31" s="65"/>
      <c r="H31" s="65"/>
      <c r="I31" s="19"/>
      <c r="J31" s="65"/>
      <c r="K31" s="65"/>
      <c r="L31" s="19"/>
      <c r="M31" s="65"/>
      <c r="N31" s="65"/>
      <c r="O31" s="19"/>
    </row>
    <row r="32" spans="1:21" x14ac:dyDescent="0.25">
      <c r="A32" s="12"/>
      <c r="B32" s="26" t="s">
        <v>396</v>
      </c>
      <c r="C32" s="14"/>
      <c r="D32" s="10" t="s">
        <v>217</v>
      </c>
      <c r="E32" s="22">
        <v>75562</v>
      </c>
      <c r="F32" s="14"/>
      <c r="G32" s="10" t="s">
        <v>217</v>
      </c>
      <c r="H32" s="22">
        <v>2914</v>
      </c>
      <c r="I32" s="14"/>
      <c r="J32" s="10" t="s">
        <v>217</v>
      </c>
      <c r="K32" s="25" t="s">
        <v>408</v>
      </c>
      <c r="L32" s="10" t="s">
        <v>289</v>
      </c>
      <c r="M32" s="10" t="s">
        <v>217</v>
      </c>
      <c r="N32" s="22">
        <v>76928</v>
      </c>
      <c r="O32" s="14"/>
    </row>
    <row r="33" spans="1:21" x14ac:dyDescent="0.25">
      <c r="A33" s="12"/>
      <c r="B33" s="33" t="s">
        <v>398</v>
      </c>
      <c r="C33" s="19"/>
      <c r="D33" s="40">
        <v>144609</v>
      </c>
      <c r="E33" s="40"/>
      <c r="F33" s="19"/>
      <c r="G33" s="40">
        <v>3566</v>
      </c>
      <c r="H33" s="40"/>
      <c r="I33" s="19"/>
      <c r="J33" s="66" t="s">
        <v>409</v>
      </c>
      <c r="K33" s="66"/>
      <c r="L33" s="57" t="s">
        <v>289</v>
      </c>
      <c r="M33" s="40">
        <v>147829</v>
      </c>
      <c r="N33" s="40"/>
      <c r="O33" s="19"/>
    </row>
    <row r="34" spans="1:21" x14ac:dyDescent="0.25">
      <c r="A34" s="12"/>
      <c r="B34" s="26" t="s">
        <v>400</v>
      </c>
      <c r="C34" s="14"/>
      <c r="D34" s="41">
        <v>113716</v>
      </c>
      <c r="E34" s="41"/>
      <c r="F34" s="14"/>
      <c r="G34" s="41">
        <v>3426</v>
      </c>
      <c r="H34" s="41"/>
      <c r="I34" s="14"/>
      <c r="J34" s="42" t="s">
        <v>410</v>
      </c>
      <c r="K34" s="42"/>
      <c r="L34" s="10" t="s">
        <v>289</v>
      </c>
      <c r="M34" s="41">
        <v>116738</v>
      </c>
      <c r="N34" s="41"/>
      <c r="O34" s="14"/>
    </row>
    <row r="35" spans="1:21" x14ac:dyDescent="0.25">
      <c r="A35" s="12"/>
      <c r="B35" s="33" t="s">
        <v>411</v>
      </c>
      <c r="C35" s="19"/>
      <c r="D35" s="40">
        <v>4992</v>
      </c>
      <c r="E35" s="40"/>
      <c r="F35" s="19"/>
      <c r="G35" s="66">
        <v>37</v>
      </c>
      <c r="H35" s="66"/>
      <c r="I35" s="19"/>
      <c r="J35" s="66" t="s">
        <v>320</v>
      </c>
      <c r="K35" s="66"/>
      <c r="L35" s="19"/>
      <c r="M35" s="40">
        <v>5029</v>
      </c>
      <c r="N35" s="40"/>
      <c r="O35" s="19"/>
    </row>
    <row r="36" spans="1:21" ht="15.75" thickBot="1" x14ac:dyDescent="0.3">
      <c r="A36" s="12"/>
      <c r="B36" s="26" t="s">
        <v>405</v>
      </c>
      <c r="C36" s="14"/>
      <c r="D36" s="46">
        <v>2795</v>
      </c>
      <c r="E36" s="46"/>
      <c r="F36" s="14"/>
      <c r="G36" s="69" t="s">
        <v>320</v>
      </c>
      <c r="H36" s="69"/>
      <c r="I36" s="14"/>
      <c r="J36" s="69" t="s">
        <v>320</v>
      </c>
      <c r="K36" s="69"/>
      <c r="L36" s="14"/>
      <c r="M36" s="46">
        <v>2795</v>
      </c>
      <c r="N36" s="46"/>
      <c r="O36" s="14"/>
    </row>
    <row r="37" spans="1:21" ht="15.75" thickBot="1" x14ac:dyDescent="0.3">
      <c r="A37" s="12"/>
      <c r="B37" s="23" t="s">
        <v>128</v>
      </c>
      <c r="C37" s="19"/>
      <c r="D37" s="34" t="s">
        <v>217</v>
      </c>
      <c r="E37" s="35">
        <v>341674</v>
      </c>
      <c r="F37" s="19"/>
      <c r="G37" s="34" t="s">
        <v>217</v>
      </c>
      <c r="H37" s="35">
        <v>9943</v>
      </c>
      <c r="I37" s="19"/>
      <c r="J37" s="34" t="s">
        <v>217</v>
      </c>
      <c r="K37" s="68" t="s">
        <v>412</v>
      </c>
      <c r="L37" s="57" t="s">
        <v>289</v>
      </c>
      <c r="M37" s="34" t="s">
        <v>217</v>
      </c>
      <c r="N37" s="35">
        <v>349319</v>
      </c>
      <c r="O37" s="19"/>
    </row>
    <row r="38" spans="1:21" ht="15.75" thickTop="1" x14ac:dyDescent="0.25">
      <c r="A38" s="12"/>
      <c r="B38" s="81"/>
      <c r="C38" s="14"/>
      <c r="D38" s="85"/>
      <c r="E38" s="85"/>
      <c r="F38" s="14"/>
      <c r="G38" s="85"/>
      <c r="H38" s="85"/>
      <c r="I38" s="14"/>
      <c r="J38" s="85"/>
      <c r="K38" s="85"/>
      <c r="L38" s="14"/>
      <c r="M38" s="85"/>
      <c r="N38" s="85"/>
      <c r="O38" s="14"/>
    </row>
    <row r="39" spans="1:21" x14ac:dyDescent="0.25">
      <c r="A39" s="12"/>
      <c r="B39" s="82" t="s">
        <v>404</v>
      </c>
      <c r="C39" s="19"/>
      <c r="D39" s="39"/>
      <c r="E39" s="39"/>
      <c r="F39" s="19"/>
      <c r="G39" s="39"/>
      <c r="H39" s="39"/>
      <c r="I39" s="19"/>
      <c r="J39" s="39"/>
      <c r="K39" s="39"/>
      <c r="L39" s="19"/>
      <c r="M39" s="39"/>
      <c r="N39" s="39"/>
      <c r="O39" s="19"/>
    </row>
    <row r="40" spans="1:21" x14ac:dyDescent="0.25">
      <c r="A40" s="12"/>
      <c r="B40" s="26" t="s">
        <v>398</v>
      </c>
      <c r="C40" s="14"/>
      <c r="D40" s="41">
        <v>2472</v>
      </c>
      <c r="E40" s="41"/>
      <c r="F40" s="14"/>
      <c r="G40" s="42">
        <v>145</v>
      </c>
      <c r="H40" s="42"/>
      <c r="I40" s="14"/>
      <c r="J40" s="42" t="s">
        <v>320</v>
      </c>
      <c r="K40" s="42"/>
      <c r="L40" s="14"/>
      <c r="M40" s="41">
        <v>2617</v>
      </c>
      <c r="N40" s="41"/>
      <c r="O40" s="14"/>
    </row>
    <row r="41" spans="1:21" ht="15.75" thickBot="1" x14ac:dyDescent="0.3">
      <c r="A41" s="12"/>
      <c r="B41" s="33" t="s">
        <v>405</v>
      </c>
      <c r="C41" s="19"/>
      <c r="D41" s="43">
        <v>4005</v>
      </c>
      <c r="E41" s="43"/>
      <c r="F41" s="19"/>
      <c r="G41" s="75" t="s">
        <v>320</v>
      </c>
      <c r="H41" s="75"/>
      <c r="I41" s="19"/>
      <c r="J41" s="75" t="s">
        <v>413</v>
      </c>
      <c r="K41" s="75"/>
      <c r="L41" s="57" t="s">
        <v>289</v>
      </c>
      <c r="M41" s="43">
        <v>2910</v>
      </c>
      <c r="N41" s="43"/>
      <c r="O41" s="19"/>
    </row>
    <row r="42" spans="1:21" ht="15.75" thickBot="1" x14ac:dyDescent="0.3">
      <c r="A42" s="12"/>
      <c r="B42" s="21" t="s">
        <v>128</v>
      </c>
      <c r="C42" s="14"/>
      <c r="D42" s="27" t="s">
        <v>217</v>
      </c>
      <c r="E42" s="28">
        <v>6477</v>
      </c>
      <c r="F42" s="14"/>
      <c r="G42" s="27" t="s">
        <v>217</v>
      </c>
      <c r="H42" s="73">
        <v>145</v>
      </c>
      <c r="I42" s="14"/>
      <c r="J42" s="27" t="s">
        <v>217</v>
      </c>
      <c r="K42" s="73" t="s">
        <v>413</v>
      </c>
      <c r="L42" s="10" t="s">
        <v>289</v>
      </c>
      <c r="M42" s="27" t="s">
        <v>217</v>
      </c>
      <c r="N42" s="28">
        <v>5527</v>
      </c>
      <c r="O42" s="14"/>
    </row>
    <row r="43" spans="1:21" ht="15.75" thickTop="1" x14ac:dyDescent="0.25">
      <c r="A43" s="12"/>
      <c r="B43" s="50"/>
      <c r="C43" s="50"/>
      <c r="D43" s="50"/>
      <c r="E43" s="50"/>
      <c r="F43" s="50"/>
      <c r="G43" s="50"/>
      <c r="H43" s="50"/>
      <c r="I43" s="50"/>
      <c r="J43" s="50"/>
      <c r="K43" s="50"/>
      <c r="L43" s="50"/>
      <c r="M43" s="50"/>
      <c r="N43" s="50"/>
      <c r="O43" s="50"/>
      <c r="P43" s="50"/>
      <c r="Q43" s="50"/>
      <c r="R43" s="50"/>
      <c r="S43" s="50"/>
      <c r="T43" s="50"/>
      <c r="U43" s="50"/>
    </row>
    <row r="44" spans="1:21" x14ac:dyDescent="0.25">
      <c r="A44" s="12"/>
      <c r="B44" s="50" t="s">
        <v>414</v>
      </c>
      <c r="C44" s="50"/>
      <c r="D44" s="50"/>
      <c r="E44" s="50"/>
      <c r="F44" s="50"/>
      <c r="G44" s="50"/>
      <c r="H44" s="50"/>
      <c r="I44" s="50"/>
      <c r="J44" s="50"/>
      <c r="K44" s="50"/>
      <c r="L44" s="50"/>
      <c r="M44" s="50"/>
      <c r="N44" s="50"/>
      <c r="O44" s="50"/>
      <c r="P44" s="50"/>
      <c r="Q44" s="50"/>
      <c r="R44" s="50"/>
      <c r="S44" s="50"/>
      <c r="T44" s="50"/>
      <c r="U44" s="50"/>
    </row>
    <row r="45" spans="1:21" x14ac:dyDescent="0.25">
      <c r="A45" s="12"/>
      <c r="B45" s="52"/>
      <c r="C45" s="52"/>
      <c r="D45" s="52"/>
      <c r="E45" s="52"/>
      <c r="F45" s="52"/>
      <c r="G45" s="52"/>
      <c r="H45" s="52"/>
      <c r="I45" s="52"/>
      <c r="J45" s="52"/>
      <c r="K45" s="52"/>
      <c r="L45" s="52"/>
      <c r="M45" s="52"/>
      <c r="N45" s="52"/>
      <c r="O45" s="52"/>
      <c r="P45" s="52"/>
      <c r="Q45" s="52"/>
      <c r="R45" s="52"/>
      <c r="S45" s="52"/>
      <c r="T45" s="52"/>
      <c r="U45" s="52"/>
    </row>
    <row r="46" spans="1:21" ht="15.75" thickBot="1" x14ac:dyDescent="0.3">
      <c r="A46" s="12"/>
      <c r="B46" s="14"/>
      <c r="C46" s="15"/>
      <c r="D46" s="36" t="s">
        <v>385</v>
      </c>
      <c r="E46" s="36"/>
      <c r="F46" s="36"/>
      <c r="G46" s="36"/>
      <c r="H46" s="36"/>
      <c r="I46" s="36"/>
      <c r="J46" s="36"/>
      <c r="K46" s="36"/>
      <c r="L46" s="36"/>
      <c r="M46" s="36"/>
      <c r="N46" s="36"/>
      <c r="O46" s="15"/>
    </row>
    <row r="47" spans="1:21" ht="15.75" thickBot="1" x14ac:dyDescent="0.3">
      <c r="A47" s="12"/>
      <c r="B47" s="14"/>
      <c r="C47" s="15"/>
      <c r="D47" s="79" t="s">
        <v>415</v>
      </c>
      <c r="E47" s="79"/>
      <c r="F47" s="79"/>
      <c r="G47" s="79"/>
      <c r="H47" s="79"/>
      <c r="I47" s="15"/>
      <c r="J47" s="79" t="s">
        <v>416</v>
      </c>
      <c r="K47" s="79"/>
      <c r="L47" s="79"/>
      <c r="M47" s="79"/>
      <c r="N47" s="79"/>
      <c r="O47" s="15"/>
    </row>
    <row r="48" spans="1:21" x14ac:dyDescent="0.25">
      <c r="A48" s="12"/>
      <c r="B48" s="14"/>
      <c r="C48" s="15"/>
      <c r="D48" s="38" t="s">
        <v>387</v>
      </c>
      <c r="E48" s="38"/>
      <c r="F48" s="15"/>
      <c r="G48" s="38" t="s">
        <v>389</v>
      </c>
      <c r="H48" s="38"/>
      <c r="I48" s="15"/>
      <c r="J48" s="38" t="s">
        <v>387</v>
      </c>
      <c r="K48" s="38"/>
      <c r="L48" s="15"/>
      <c r="M48" s="38" t="s">
        <v>389</v>
      </c>
      <c r="N48" s="38"/>
      <c r="O48" s="15"/>
    </row>
    <row r="49" spans="1:21" ht="15.75" thickBot="1" x14ac:dyDescent="0.3">
      <c r="A49" s="12"/>
      <c r="B49" s="78" t="s">
        <v>390</v>
      </c>
      <c r="C49" s="15"/>
      <c r="D49" s="36" t="s">
        <v>417</v>
      </c>
      <c r="E49" s="36"/>
      <c r="F49" s="15"/>
      <c r="G49" s="36" t="s">
        <v>284</v>
      </c>
      <c r="H49" s="36"/>
      <c r="I49" s="15"/>
      <c r="J49" s="36" t="s">
        <v>417</v>
      </c>
      <c r="K49" s="36"/>
      <c r="L49" s="15"/>
      <c r="M49" s="36" t="s">
        <v>284</v>
      </c>
      <c r="N49" s="36"/>
      <c r="O49" s="15"/>
    </row>
    <row r="50" spans="1:21" x14ac:dyDescent="0.25">
      <c r="A50" s="12"/>
      <c r="B50" s="33" t="s">
        <v>418</v>
      </c>
      <c r="C50" s="19"/>
      <c r="D50" s="57" t="s">
        <v>217</v>
      </c>
      <c r="E50" s="71">
        <v>5827</v>
      </c>
      <c r="F50" s="19"/>
      <c r="G50" s="57" t="s">
        <v>217</v>
      </c>
      <c r="H50" s="71">
        <v>5908</v>
      </c>
      <c r="I50" s="19"/>
      <c r="J50" s="57" t="s">
        <v>217</v>
      </c>
      <c r="K50" s="60" t="s">
        <v>320</v>
      </c>
      <c r="L50" s="19"/>
      <c r="M50" s="57" t="s">
        <v>217</v>
      </c>
      <c r="N50" s="60" t="s">
        <v>320</v>
      </c>
      <c r="O50" s="19"/>
    </row>
    <row r="51" spans="1:21" x14ac:dyDescent="0.25">
      <c r="A51" s="12"/>
      <c r="B51" s="26" t="s">
        <v>419</v>
      </c>
      <c r="C51" s="14"/>
      <c r="D51" s="41">
        <v>35167</v>
      </c>
      <c r="E51" s="41"/>
      <c r="F51" s="14"/>
      <c r="G51" s="41">
        <v>36715</v>
      </c>
      <c r="H51" s="41"/>
      <c r="I51" s="14"/>
      <c r="J51" s="42" t="s">
        <v>320</v>
      </c>
      <c r="K51" s="42"/>
      <c r="L51" s="14"/>
      <c r="M51" s="42" t="s">
        <v>320</v>
      </c>
      <c r="N51" s="42"/>
      <c r="O51" s="14"/>
    </row>
    <row r="52" spans="1:21" x14ac:dyDescent="0.25">
      <c r="A52" s="12"/>
      <c r="B52" s="33" t="s">
        <v>420</v>
      </c>
      <c r="C52" s="19"/>
      <c r="D52" s="40">
        <v>56364</v>
      </c>
      <c r="E52" s="40"/>
      <c r="F52" s="19"/>
      <c r="G52" s="40">
        <v>60458</v>
      </c>
      <c r="H52" s="40"/>
      <c r="I52" s="19"/>
      <c r="J52" s="66" t="s">
        <v>320</v>
      </c>
      <c r="K52" s="66"/>
      <c r="L52" s="19"/>
      <c r="M52" s="66" t="s">
        <v>320</v>
      </c>
      <c r="N52" s="66"/>
      <c r="O52" s="19"/>
    </row>
    <row r="53" spans="1:21" x14ac:dyDescent="0.25">
      <c r="A53" s="12"/>
      <c r="B53" s="26" t="s">
        <v>421</v>
      </c>
      <c r="C53" s="14"/>
      <c r="D53" s="41">
        <v>95917</v>
      </c>
      <c r="E53" s="41"/>
      <c r="F53" s="14"/>
      <c r="G53" s="41">
        <v>99406</v>
      </c>
      <c r="H53" s="41"/>
      <c r="I53" s="14"/>
      <c r="J53" s="41">
        <v>4005</v>
      </c>
      <c r="K53" s="41"/>
      <c r="L53" s="14"/>
      <c r="M53" s="41">
        <v>3117</v>
      </c>
      <c r="N53" s="41"/>
      <c r="O53" s="14"/>
    </row>
    <row r="54" spans="1:21" ht="15.75" thickBot="1" x14ac:dyDescent="0.3">
      <c r="A54" s="12"/>
      <c r="B54" s="33" t="s">
        <v>398</v>
      </c>
      <c r="C54" s="19"/>
      <c r="D54" s="43">
        <v>122162</v>
      </c>
      <c r="E54" s="43"/>
      <c r="F54" s="19"/>
      <c r="G54" s="43">
        <v>127928</v>
      </c>
      <c r="H54" s="43"/>
      <c r="I54" s="19"/>
      <c r="J54" s="43">
        <v>2067</v>
      </c>
      <c r="K54" s="43"/>
      <c r="L54" s="19"/>
      <c r="M54" s="43">
        <v>2183</v>
      </c>
      <c r="N54" s="43"/>
      <c r="O54" s="19"/>
    </row>
    <row r="55" spans="1:21" ht="15.75" thickBot="1" x14ac:dyDescent="0.3">
      <c r="A55" s="12"/>
      <c r="B55" s="21" t="s">
        <v>128</v>
      </c>
      <c r="C55" s="14"/>
      <c r="D55" s="27" t="s">
        <v>217</v>
      </c>
      <c r="E55" s="28">
        <v>315437</v>
      </c>
      <c r="F55" s="14"/>
      <c r="G55" s="27" t="s">
        <v>217</v>
      </c>
      <c r="H55" s="28">
        <v>330415</v>
      </c>
      <c r="I55" s="14"/>
      <c r="J55" s="27" t="s">
        <v>217</v>
      </c>
      <c r="K55" s="28">
        <v>6072</v>
      </c>
      <c r="L55" s="14"/>
      <c r="M55" s="27" t="s">
        <v>217</v>
      </c>
      <c r="N55" s="28">
        <v>5300</v>
      </c>
      <c r="O55" s="14"/>
    </row>
    <row r="56" spans="1:21" ht="15.75" thickTop="1" x14ac:dyDescent="0.25">
      <c r="A56" s="12"/>
      <c r="B56" s="50"/>
      <c r="C56" s="50"/>
      <c r="D56" s="50"/>
      <c r="E56" s="50"/>
      <c r="F56" s="50"/>
      <c r="G56" s="50"/>
      <c r="H56" s="50"/>
      <c r="I56" s="50"/>
      <c r="J56" s="50"/>
      <c r="K56" s="50"/>
      <c r="L56" s="50"/>
      <c r="M56" s="50"/>
      <c r="N56" s="50"/>
      <c r="O56" s="50"/>
      <c r="P56" s="50"/>
      <c r="Q56" s="50"/>
      <c r="R56" s="50"/>
      <c r="S56" s="50"/>
      <c r="T56" s="50"/>
      <c r="U56" s="50"/>
    </row>
    <row r="57" spans="1:21" ht="15.75" thickBot="1" x14ac:dyDescent="0.3">
      <c r="A57" s="12"/>
      <c r="B57" s="14"/>
      <c r="C57" s="15"/>
      <c r="D57" s="36" t="s">
        <v>407</v>
      </c>
      <c r="E57" s="36"/>
      <c r="F57" s="36"/>
      <c r="G57" s="36"/>
      <c r="H57" s="36"/>
      <c r="I57" s="36"/>
      <c r="J57" s="36"/>
      <c r="K57" s="36"/>
      <c r="L57" s="36"/>
      <c r="M57" s="36"/>
      <c r="N57" s="36"/>
      <c r="O57" s="15"/>
    </row>
    <row r="58" spans="1:21" ht="15.75" thickBot="1" x14ac:dyDescent="0.3">
      <c r="A58" s="12"/>
      <c r="B58" s="14"/>
      <c r="C58" s="15"/>
      <c r="D58" s="79" t="s">
        <v>415</v>
      </c>
      <c r="E58" s="79"/>
      <c r="F58" s="79"/>
      <c r="G58" s="79"/>
      <c r="H58" s="79"/>
      <c r="I58" s="15"/>
      <c r="J58" s="79" t="s">
        <v>416</v>
      </c>
      <c r="K58" s="79"/>
      <c r="L58" s="79"/>
      <c r="M58" s="79"/>
      <c r="N58" s="79"/>
      <c r="O58" s="15"/>
    </row>
    <row r="59" spans="1:21" x14ac:dyDescent="0.25">
      <c r="A59" s="12"/>
      <c r="B59" s="14"/>
      <c r="C59" s="15"/>
      <c r="D59" s="38" t="s">
        <v>387</v>
      </c>
      <c r="E59" s="38"/>
      <c r="F59" s="15"/>
      <c r="G59" s="38" t="s">
        <v>389</v>
      </c>
      <c r="H59" s="38"/>
      <c r="I59" s="15"/>
      <c r="J59" s="38" t="s">
        <v>387</v>
      </c>
      <c r="K59" s="38"/>
      <c r="L59" s="15"/>
      <c r="M59" s="38" t="s">
        <v>389</v>
      </c>
      <c r="N59" s="38"/>
      <c r="O59" s="15"/>
    </row>
    <row r="60" spans="1:21" ht="15.75" thickBot="1" x14ac:dyDescent="0.3">
      <c r="A60" s="12"/>
      <c r="B60" s="78" t="s">
        <v>390</v>
      </c>
      <c r="C60" s="15"/>
      <c r="D60" s="36" t="s">
        <v>391</v>
      </c>
      <c r="E60" s="36"/>
      <c r="F60" s="15"/>
      <c r="G60" s="36" t="s">
        <v>284</v>
      </c>
      <c r="H60" s="36"/>
      <c r="I60" s="15"/>
      <c r="J60" s="36" t="s">
        <v>391</v>
      </c>
      <c r="K60" s="36"/>
      <c r="L60" s="15"/>
      <c r="M60" s="36" t="s">
        <v>284</v>
      </c>
      <c r="N60" s="36"/>
      <c r="O60" s="15"/>
    </row>
    <row r="61" spans="1:21" x14ac:dyDescent="0.25">
      <c r="A61" s="12"/>
      <c r="B61" s="33" t="s">
        <v>418</v>
      </c>
      <c r="C61" s="19"/>
      <c r="D61" s="57" t="s">
        <v>217</v>
      </c>
      <c r="E61" s="71">
        <v>8549</v>
      </c>
      <c r="F61" s="19"/>
      <c r="G61" s="57" t="s">
        <v>217</v>
      </c>
      <c r="H61" s="71">
        <v>8690</v>
      </c>
      <c r="I61" s="19"/>
      <c r="J61" s="57" t="s">
        <v>217</v>
      </c>
      <c r="K61" s="60" t="s">
        <v>320</v>
      </c>
      <c r="L61" s="19"/>
      <c r="M61" s="57" t="s">
        <v>217</v>
      </c>
      <c r="N61" s="60" t="s">
        <v>320</v>
      </c>
      <c r="O61" s="19"/>
    </row>
    <row r="62" spans="1:21" x14ac:dyDescent="0.25">
      <c r="A62" s="12"/>
      <c r="B62" s="26" t="s">
        <v>419</v>
      </c>
      <c r="C62" s="14"/>
      <c r="D62" s="41">
        <v>30120</v>
      </c>
      <c r="E62" s="41"/>
      <c r="F62" s="14"/>
      <c r="G62" s="41">
        <v>31672</v>
      </c>
      <c r="H62" s="41"/>
      <c r="I62" s="14"/>
      <c r="J62" s="42" t="s">
        <v>320</v>
      </c>
      <c r="K62" s="42"/>
      <c r="L62" s="14"/>
      <c r="M62" s="42" t="s">
        <v>320</v>
      </c>
      <c r="N62" s="42"/>
      <c r="O62" s="14"/>
    </row>
    <row r="63" spans="1:21" x14ac:dyDescent="0.25">
      <c r="A63" s="12"/>
      <c r="B63" s="33" t="s">
        <v>420</v>
      </c>
      <c r="C63" s="19"/>
      <c r="D63" s="40">
        <v>61665</v>
      </c>
      <c r="E63" s="40"/>
      <c r="F63" s="19"/>
      <c r="G63" s="40">
        <v>64876</v>
      </c>
      <c r="H63" s="40"/>
      <c r="I63" s="19"/>
      <c r="J63" s="66" t="s">
        <v>320</v>
      </c>
      <c r="K63" s="66"/>
      <c r="L63" s="19"/>
      <c r="M63" s="66" t="s">
        <v>320</v>
      </c>
      <c r="N63" s="66"/>
      <c r="O63" s="19"/>
    </row>
    <row r="64" spans="1:21" x14ac:dyDescent="0.25">
      <c r="A64" s="12"/>
      <c r="B64" s="26" t="s">
        <v>421</v>
      </c>
      <c r="C64" s="14"/>
      <c r="D64" s="41">
        <v>96731</v>
      </c>
      <c r="E64" s="41"/>
      <c r="F64" s="14"/>
      <c r="G64" s="41">
        <v>96252</v>
      </c>
      <c r="H64" s="41"/>
      <c r="I64" s="14"/>
      <c r="J64" s="41">
        <v>4005</v>
      </c>
      <c r="K64" s="41"/>
      <c r="L64" s="14"/>
      <c r="M64" s="41">
        <v>2910</v>
      </c>
      <c r="N64" s="41"/>
      <c r="O64" s="14"/>
    </row>
    <row r="65" spans="1:21" ht="15.75" thickBot="1" x14ac:dyDescent="0.3">
      <c r="A65" s="12"/>
      <c r="B65" s="33" t="s">
        <v>398</v>
      </c>
      <c r="C65" s="19"/>
      <c r="D65" s="43">
        <v>144609</v>
      </c>
      <c r="E65" s="43"/>
      <c r="F65" s="19"/>
      <c r="G65" s="43">
        <v>147829</v>
      </c>
      <c r="H65" s="43"/>
      <c r="I65" s="19"/>
      <c r="J65" s="43">
        <v>2472</v>
      </c>
      <c r="K65" s="43"/>
      <c r="L65" s="19"/>
      <c r="M65" s="43">
        <v>2617</v>
      </c>
      <c r="N65" s="43"/>
      <c r="O65" s="19"/>
    </row>
    <row r="66" spans="1:21" ht="15.75" thickBot="1" x14ac:dyDescent="0.3">
      <c r="A66" s="12"/>
      <c r="B66" s="21" t="s">
        <v>128</v>
      </c>
      <c r="C66" s="14"/>
      <c r="D66" s="27" t="s">
        <v>217</v>
      </c>
      <c r="E66" s="28">
        <v>341674</v>
      </c>
      <c r="F66" s="14"/>
      <c r="G66" s="27" t="s">
        <v>217</v>
      </c>
      <c r="H66" s="28">
        <v>349319</v>
      </c>
      <c r="I66" s="14"/>
      <c r="J66" s="27" t="s">
        <v>217</v>
      </c>
      <c r="K66" s="28">
        <v>6477</v>
      </c>
      <c r="L66" s="14"/>
      <c r="M66" s="27" t="s">
        <v>217</v>
      </c>
      <c r="N66" s="28">
        <v>5527</v>
      </c>
      <c r="O66" s="14"/>
    </row>
    <row r="67" spans="1:21" ht="15.75" thickTop="1" x14ac:dyDescent="0.25">
      <c r="A67" s="12"/>
      <c r="B67" s="52"/>
      <c r="C67" s="52"/>
      <c r="D67" s="52"/>
      <c r="E67" s="52"/>
      <c r="F67" s="52"/>
      <c r="G67" s="52"/>
      <c r="H67" s="52"/>
      <c r="I67" s="52"/>
      <c r="J67" s="52"/>
      <c r="K67" s="52"/>
      <c r="L67" s="52"/>
      <c r="M67" s="52"/>
      <c r="N67" s="52"/>
      <c r="O67" s="52"/>
      <c r="P67" s="52"/>
      <c r="Q67" s="52"/>
      <c r="R67" s="52"/>
      <c r="S67" s="52"/>
      <c r="T67" s="52"/>
      <c r="U67" s="52"/>
    </row>
    <row r="68" spans="1:21" x14ac:dyDescent="0.25">
      <c r="A68" s="12"/>
      <c r="B68" s="50" t="s">
        <v>422</v>
      </c>
      <c r="C68" s="50"/>
      <c r="D68" s="50"/>
      <c r="E68" s="50"/>
      <c r="F68" s="50"/>
      <c r="G68" s="50"/>
      <c r="H68" s="50"/>
      <c r="I68" s="50"/>
      <c r="J68" s="50"/>
      <c r="K68" s="50"/>
      <c r="L68" s="50"/>
      <c r="M68" s="50"/>
      <c r="N68" s="50"/>
      <c r="O68" s="50"/>
      <c r="P68" s="50"/>
      <c r="Q68" s="50"/>
      <c r="R68" s="50"/>
      <c r="S68" s="50"/>
      <c r="T68" s="50"/>
      <c r="U68" s="50"/>
    </row>
    <row r="69" spans="1:21" x14ac:dyDescent="0.25">
      <c r="A69" s="12"/>
      <c r="B69" s="50"/>
      <c r="C69" s="50"/>
      <c r="D69" s="50"/>
      <c r="E69" s="50"/>
      <c r="F69" s="50"/>
      <c r="G69" s="50"/>
      <c r="H69" s="50"/>
      <c r="I69" s="50"/>
      <c r="J69" s="50"/>
      <c r="K69" s="50"/>
      <c r="L69" s="50"/>
      <c r="M69" s="50"/>
      <c r="N69" s="50"/>
      <c r="O69" s="50"/>
      <c r="P69" s="50"/>
      <c r="Q69" s="50"/>
      <c r="R69" s="50"/>
      <c r="S69" s="50"/>
      <c r="T69" s="50"/>
      <c r="U69" s="50"/>
    </row>
    <row r="70" spans="1:21" x14ac:dyDescent="0.25">
      <c r="A70" s="12"/>
      <c r="B70" s="90" t="s">
        <v>423</v>
      </c>
      <c r="C70" s="90"/>
      <c r="D70" s="90"/>
      <c r="E70" s="90"/>
      <c r="F70" s="90"/>
      <c r="G70" s="90"/>
      <c r="H70" s="90"/>
      <c r="I70" s="90"/>
      <c r="J70" s="90"/>
      <c r="K70" s="90"/>
      <c r="L70" s="90"/>
      <c r="M70" s="90"/>
      <c r="N70" s="90"/>
      <c r="O70" s="90"/>
      <c r="P70" s="90"/>
      <c r="Q70" s="90"/>
      <c r="R70" s="90"/>
      <c r="S70" s="90"/>
      <c r="T70" s="90"/>
      <c r="U70" s="90"/>
    </row>
    <row r="71" spans="1:21" x14ac:dyDescent="0.25">
      <c r="A71" s="12"/>
      <c r="B71" s="50"/>
      <c r="C71" s="50"/>
      <c r="D71" s="50"/>
      <c r="E71" s="50"/>
      <c r="F71" s="50"/>
      <c r="G71" s="50"/>
      <c r="H71" s="50"/>
      <c r="I71" s="50"/>
      <c r="J71" s="50"/>
      <c r="K71" s="50"/>
      <c r="L71" s="50"/>
      <c r="M71" s="50"/>
      <c r="N71" s="50"/>
      <c r="O71" s="50"/>
      <c r="P71" s="50"/>
      <c r="Q71" s="50"/>
      <c r="R71" s="50"/>
      <c r="S71" s="50"/>
      <c r="T71" s="50"/>
      <c r="U71" s="50"/>
    </row>
    <row r="72" spans="1:21" x14ac:dyDescent="0.25">
      <c r="A72" s="12"/>
      <c r="B72" s="77" t="s">
        <v>424</v>
      </c>
      <c r="C72" s="15"/>
      <c r="D72" s="59"/>
      <c r="E72" s="59"/>
      <c r="F72" s="15"/>
      <c r="G72" s="59"/>
      <c r="H72" s="59"/>
      <c r="I72" s="15"/>
      <c r="J72" s="59"/>
      <c r="K72" s="59"/>
      <c r="L72" s="15"/>
      <c r="M72" s="59"/>
      <c r="N72" s="59"/>
      <c r="O72" s="15"/>
      <c r="P72" s="59"/>
      <c r="Q72" s="59"/>
      <c r="R72" s="15"/>
      <c r="S72" s="59"/>
      <c r="T72" s="59"/>
      <c r="U72" s="15"/>
    </row>
    <row r="73" spans="1:21" ht="15.75" thickBot="1" x14ac:dyDescent="0.3">
      <c r="A73" s="12"/>
      <c r="B73" s="77" t="s">
        <v>425</v>
      </c>
      <c r="C73" s="15"/>
      <c r="D73" s="36" t="s">
        <v>426</v>
      </c>
      <c r="E73" s="36"/>
      <c r="F73" s="36"/>
      <c r="G73" s="36"/>
      <c r="H73" s="36"/>
      <c r="I73" s="15"/>
      <c r="J73" s="36" t="s">
        <v>427</v>
      </c>
      <c r="K73" s="36"/>
      <c r="L73" s="36"/>
      <c r="M73" s="36"/>
      <c r="N73" s="36"/>
      <c r="O73" s="15"/>
      <c r="P73" s="36" t="s">
        <v>128</v>
      </c>
      <c r="Q73" s="36"/>
      <c r="R73" s="36"/>
      <c r="S73" s="36"/>
      <c r="T73" s="36"/>
      <c r="U73" s="15"/>
    </row>
    <row r="74" spans="1:21" ht="15.75" thickBot="1" x14ac:dyDescent="0.3">
      <c r="A74" s="12"/>
      <c r="B74" s="78" t="s">
        <v>390</v>
      </c>
      <c r="C74" s="15"/>
      <c r="D74" s="79" t="s">
        <v>297</v>
      </c>
      <c r="E74" s="79"/>
      <c r="F74" s="15"/>
      <c r="G74" s="79" t="s">
        <v>428</v>
      </c>
      <c r="H74" s="79"/>
      <c r="I74" s="15"/>
      <c r="J74" s="79" t="s">
        <v>297</v>
      </c>
      <c r="K74" s="79"/>
      <c r="L74" s="15"/>
      <c r="M74" s="79" t="s">
        <v>428</v>
      </c>
      <c r="N74" s="79"/>
      <c r="O74" s="15"/>
      <c r="P74" s="79" t="s">
        <v>297</v>
      </c>
      <c r="Q74" s="79"/>
      <c r="R74" s="15"/>
      <c r="S74" s="79" t="s">
        <v>428</v>
      </c>
      <c r="T74" s="79"/>
      <c r="U74" s="15"/>
    </row>
    <row r="75" spans="1:21" x14ac:dyDescent="0.25">
      <c r="A75" s="12"/>
      <c r="B75" s="33" t="s">
        <v>429</v>
      </c>
      <c r="C75" s="19"/>
      <c r="D75" s="57" t="s">
        <v>217</v>
      </c>
      <c r="E75" s="60" t="s">
        <v>320</v>
      </c>
      <c r="F75" s="19"/>
      <c r="G75" s="57" t="s">
        <v>217</v>
      </c>
      <c r="H75" s="60" t="s">
        <v>320</v>
      </c>
      <c r="I75" s="19"/>
      <c r="J75" s="57" t="s">
        <v>217</v>
      </c>
      <c r="K75" s="71">
        <v>19791</v>
      </c>
      <c r="L75" s="19"/>
      <c r="M75" s="57" t="s">
        <v>217</v>
      </c>
      <c r="N75" s="60" t="s">
        <v>397</v>
      </c>
      <c r="O75" s="57" t="s">
        <v>289</v>
      </c>
      <c r="P75" s="57" t="s">
        <v>217</v>
      </c>
      <c r="Q75" s="71">
        <v>19791</v>
      </c>
      <c r="R75" s="19"/>
      <c r="S75" s="57" t="s">
        <v>217</v>
      </c>
      <c r="T75" s="60" t="s">
        <v>397</v>
      </c>
      <c r="U75" s="57" t="s">
        <v>289</v>
      </c>
    </row>
    <row r="76" spans="1:21" x14ac:dyDescent="0.25">
      <c r="A76" s="12"/>
      <c r="B76" s="26" t="s">
        <v>398</v>
      </c>
      <c r="C76" s="14"/>
      <c r="D76" s="41">
        <v>4829</v>
      </c>
      <c r="E76" s="41"/>
      <c r="F76" s="14"/>
      <c r="G76" s="42" t="s">
        <v>430</v>
      </c>
      <c r="H76" s="42"/>
      <c r="I76" s="10" t="s">
        <v>289</v>
      </c>
      <c r="J76" s="42">
        <v>295</v>
      </c>
      <c r="K76" s="42"/>
      <c r="L76" s="14"/>
      <c r="M76" s="42" t="s">
        <v>431</v>
      </c>
      <c r="N76" s="42"/>
      <c r="O76" s="10" t="s">
        <v>289</v>
      </c>
      <c r="P76" s="41">
        <v>5124</v>
      </c>
      <c r="Q76" s="41"/>
      <c r="R76" s="14"/>
      <c r="S76" s="42" t="s">
        <v>399</v>
      </c>
      <c r="T76" s="42"/>
      <c r="U76" s="10" t="s">
        <v>289</v>
      </c>
    </row>
    <row r="77" spans="1:21" ht="15.75" thickBot="1" x14ac:dyDescent="0.3">
      <c r="A77" s="12"/>
      <c r="B77" s="33" t="s">
        <v>400</v>
      </c>
      <c r="C77" s="19"/>
      <c r="D77" s="43">
        <v>8956</v>
      </c>
      <c r="E77" s="43"/>
      <c r="F77" s="19"/>
      <c r="G77" s="75" t="s">
        <v>401</v>
      </c>
      <c r="H77" s="75"/>
      <c r="I77" s="57" t="s">
        <v>289</v>
      </c>
      <c r="J77" s="75" t="s">
        <v>320</v>
      </c>
      <c r="K77" s="75"/>
      <c r="L77" s="19"/>
      <c r="M77" s="75" t="s">
        <v>320</v>
      </c>
      <c r="N77" s="75"/>
      <c r="O77" s="19"/>
      <c r="P77" s="43">
        <v>8956</v>
      </c>
      <c r="Q77" s="43"/>
      <c r="R77" s="19"/>
      <c r="S77" s="75" t="s">
        <v>401</v>
      </c>
      <c r="T77" s="75"/>
      <c r="U77" s="57" t="s">
        <v>289</v>
      </c>
    </row>
    <row r="78" spans="1:21" ht="15.75" thickBot="1" x14ac:dyDescent="0.3">
      <c r="A78" s="12"/>
      <c r="B78" s="26" t="s">
        <v>432</v>
      </c>
      <c r="C78" s="14"/>
      <c r="D78" s="27" t="s">
        <v>217</v>
      </c>
      <c r="E78" s="28">
        <v>13785</v>
      </c>
      <c r="F78" s="14"/>
      <c r="G78" s="27" t="s">
        <v>217</v>
      </c>
      <c r="H78" s="73" t="s">
        <v>433</v>
      </c>
      <c r="I78" s="10" t="s">
        <v>289</v>
      </c>
      <c r="J78" s="27" t="s">
        <v>217</v>
      </c>
      <c r="K78" s="28">
        <v>20086</v>
      </c>
      <c r="L78" s="14"/>
      <c r="M78" s="27" t="s">
        <v>217</v>
      </c>
      <c r="N78" s="73" t="s">
        <v>434</v>
      </c>
      <c r="O78" s="10" t="s">
        <v>289</v>
      </c>
      <c r="P78" s="27" t="s">
        <v>217</v>
      </c>
      <c r="Q78" s="28">
        <v>33871</v>
      </c>
      <c r="R78" s="14"/>
      <c r="S78" s="27" t="s">
        <v>217</v>
      </c>
      <c r="T78" s="73" t="s">
        <v>403</v>
      </c>
      <c r="U78" s="10" t="s">
        <v>289</v>
      </c>
    </row>
    <row r="79" spans="1:21" ht="15.75" thickTop="1" x14ac:dyDescent="0.25">
      <c r="A79" s="12"/>
      <c r="B79" s="50"/>
      <c r="C79" s="50"/>
      <c r="D79" s="50"/>
      <c r="E79" s="50"/>
      <c r="F79" s="50"/>
      <c r="G79" s="50"/>
      <c r="H79" s="50"/>
      <c r="I79" s="50"/>
      <c r="J79" s="50"/>
      <c r="K79" s="50"/>
      <c r="L79" s="50"/>
      <c r="M79" s="50"/>
      <c r="N79" s="50"/>
      <c r="O79" s="50"/>
      <c r="P79" s="50"/>
      <c r="Q79" s="50"/>
      <c r="R79" s="50"/>
      <c r="S79" s="50"/>
      <c r="T79" s="50"/>
      <c r="U79" s="50"/>
    </row>
    <row r="80" spans="1:21" x14ac:dyDescent="0.25">
      <c r="A80" s="12"/>
      <c r="B80" s="77" t="s">
        <v>435</v>
      </c>
      <c r="C80" s="15"/>
      <c r="D80" s="59"/>
      <c r="E80" s="59"/>
      <c r="F80" s="15"/>
      <c r="G80" s="59"/>
      <c r="H80" s="59"/>
      <c r="I80" s="15"/>
      <c r="J80" s="59"/>
      <c r="K80" s="59"/>
      <c r="L80" s="15"/>
      <c r="M80" s="59"/>
      <c r="N80" s="59"/>
      <c r="O80" s="15"/>
      <c r="P80" s="59"/>
      <c r="Q80" s="59"/>
      <c r="R80" s="15"/>
      <c r="S80" s="59"/>
      <c r="T80" s="59"/>
      <c r="U80" s="15"/>
    </row>
    <row r="81" spans="1:21" ht="15.75" thickBot="1" x14ac:dyDescent="0.3">
      <c r="A81" s="12"/>
      <c r="B81" s="77" t="s">
        <v>436</v>
      </c>
      <c r="C81" s="15"/>
      <c r="D81" s="36" t="s">
        <v>426</v>
      </c>
      <c r="E81" s="36"/>
      <c r="F81" s="36"/>
      <c r="G81" s="36"/>
      <c r="H81" s="36"/>
      <c r="I81" s="15"/>
      <c r="J81" s="36" t="s">
        <v>427</v>
      </c>
      <c r="K81" s="36"/>
      <c r="L81" s="36"/>
      <c r="M81" s="36"/>
      <c r="N81" s="36"/>
      <c r="O81" s="15"/>
      <c r="P81" s="36" t="s">
        <v>128</v>
      </c>
      <c r="Q81" s="36"/>
      <c r="R81" s="36"/>
      <c r="S81" s="36"/>
      <c r="T81" s="36"/>
      <c r="U81" s="15"/>
    </row>
    <row r="82" spans="1:21" ht="15.75" thickBot="1" x14ac:dyDescent="0.3">
      <c r="A82" s="12"/>
      <c r="B82" s="78" t="s">
        <v>390</v>
      </c>
      <c r="C82" s="15"/>
      <c r="D82" s="79" t="s">
        <v>297</v>
      </c>
      <c r="E82" s="79"/>
      <c r="F82" s="53"/>
      <c r="G82" s="79" t="s">
        <v>428</v>
      </c>
      <c r="H82" s="79"/>
      <c r="I82" s="15"/>
      <c r="J82" s="79" t="s">
        <v>297</v>
      </c>
      <c r="K82" s="79"/>
      <c r="L82" s="53"/>
      <c r="M82" s="79" t="s">
        <v>428</v>
      </c>
      <c r="N82" s="79"/>
      <c r="O82" s="15"/>
      <c r="P82" s="79" t="s">
        <v>297</v>
      </c>
      <c r="Q82" s="79"/>
      <c r="R82" s="53"/>
      <c r="S82" s="79" t="s">
        <v>428</v>
      </c>
      <c r="T82" s="79"/>
      <c r="U82" s="15"/>
    </row>
    <row r="83" spans="1:21" ht="15.75" thickBot="1" x14ac:dyDescent="0.3">
      <c r="A83" s="12"/>
      <c r="B83" s="33" t="s">
        <v>405</v>
      </c>
      <c r="C83" s="19"/>
      <c r="D83" s="87" t="s">
        <v>217</v>
      </c>
      <c r="E83" s="88" t="s">
        <v>320</v>
      </c>
      <c r="F83" s="19"/>
      <c r="G83" s="87" t="s">
        <v>217</v>
      </c>
      <c r="H83" s="88" t="s">
        <v>320</v>
      </c>
      <c r="I83" s="19"/>
      <c r="J83" s="87" t="s">
        <v>217</v>
      </c>
      <c r="K83" s="89">
        <v>3117</v>
      </c>
      <c r="L83" s="19"/>
      <c r="M83" s="87" t="s">
        <v>217</v>
      </c>
      <c r="N83" s="88" t="s">
        <v>406</v>
      </c>
      <c r="O83" s="57" t="s">
        <v>289</v>
      </c>
      <c r="P83" s="87" t="s">
        <v>217</v>
      </c>
      <c r="Q83" s="89">
        <v>3117</v>
      </c>
      <c r="R83" s="19"/>
      <c r="S83" s="87" t="s">
        <v>217</v>
      </c>
      <c r="T83" s="88" t="s">
        <v>406</v>
      </c>
      <c r="U83" s="57" t="s">
        <v>289</v>
      </c>
    </row>
    <row r="84" spans="1:21" ht="15.75" thickBot="1" x14ac:dyDescent="0.3">
      <c r="A84" s="12"/>
      <c r="B84" s="26" t="s">
        <v>432</v>
      </c>
      <c r="C84" s="14"/>
      <c r="D84" s="27" t="s">
        <v>217</v>
      </c>
      <c r="E84" s="64" t="s">
        <v>320</v>
      </c>
      <c r="F84" s="14"/>
      <c r="G84" s="27" t="s">
        <v>217</v>
      </c>
      <c r="H84" s="64" t="s">
        <v>320</v>
      </c>
      <c r="I84" s="14"/>
      <c r="J84" s="27" t="s">
        <v>217</v>
      </c>
      <c r="K84" s="63">
        <v>3117</v>
      </c>
      <c r="L84" s="14"/>
      <c r="M84" s="27" t="s">
        <v>217</v>
      </c>
      <c r="N84" s="64" t="s">
        <v>406</v>
      </c>
      <c r="O84" s="10" t="s">
        <v>289</v>
      </c>
      <c r="P84" s="27" t="s">
        <v>217</v>
      </c>
      <c r="Q84" s="63">
        <v>3117</v>
      </c>
      <c r="R84" s="14"/>
      <c r="S84" s="27" t="s">
        <v>217</v>
      </c>
      <c r="T84" s="64" t="s">
        <v>406</v>
      </c>
      <c r="U84" s="10" t="s">
        <v>289</v>
      </c>
    </row>
    <row r="85" spans="1:21" ht="15.75" thickTop="1" x14ac:dyDescent="0.25">
      <c r="A85" s="12"/>
      <c r="B85" s="50"/>
      <c r="C85" s="50"/>
      <c r="D85" s="50"/>
      <c r="E85" s="50"/>
      <c r="F85" s="50"/>
      <c r="G85" s="50"/>
      <c r="H85" s="50"/>
      <c r="I85" s="50"/>
      <c r="J85" s="50"/>
      <c r="K85" s="50"/>
      <c r="L85" s="50"/>
      <c r="M85" s="50"/>
      <c r="N85" s="50"/>
      <c r="O85" s="50"/>
      <c r="P85" s="50"/>
      <c r="Q85" s="50"/>
      <c r="R85" s="50"/>
      <c r="S85" s="50"/>
      <c r="T85" s="50"/>
      <c r="U85" s="50"/>
    </row>
    <row r="86" spans="1:21" x14ac:dyDescent="0.25">
      <c r="A86" s="12"/>
      <c r="B86" s="90" t="s">
        <v>437</v>
      </c>
      <c r="C86" s="90"/>
      <c r="D86" s="90"/>
      <c r="E86" s="90"/>
      <c r="F86" s="90"/>
      <c r="G86" s="90"/>
      <c r="H86" s="90"/>
      <c r="I86" s="90"/>
      <c r="J86" s="90"/>
      <c r="K86" s="90"/>
      <c r="L86" s="90"/>
      <c r="M86" s="90"/>
      <c r="N86" s="90"/>
      <c r="O86" s="90"/>
      <c r="P86" s="90"/>
      <c r="Q86" s="90"/>
      <c r="R86" s="90"/>
      <c r="S86" s="90"/>
      <c r="T86" s="90"/>
      <c r="U86" s="90"/>
    </row>
    <row r="87" spans="1:21" x14ac:dyDescent="0.25">
      <c r="A87" s="12"/>
      <c r="B87" s="50"/>
      <c r="C87" s="50"/>
      <c r="D87" s="50"/>
      <c r="E87" s="50"/>
      <c r="F87" s="50"/>
      <c r="G87" s="50"/>
      <c r="H87" s="50"/>
      <c r="I87" s="50"/>
      <c r="J87" s="50"/>
      <c r="K87" s="50"/>
      <c r="L87" s="50"/>
      <c r="M87" s="50"/>
      <c r="N87" s="50"/>
      <c r="O87" s="50"/>
      <c r="P87" s="50"/>
      <c r="Q87" s="50"/>
      <c r="R87" s="50"/>
      <c r="S87" s="50"/>
      <c r="T87" s="50"/>
      <c r="U87" s="50"/>
    </row>
    <row r="88" spans="1:21" x14ac:dyDescent="0.25">
      <c r="A88" s="12"/>
      <c r="B88" s="77" t="s">
        <v>424</v>
      </c>
      <c r="C88" s="15"/>
      <c r="D88" s="59"/>
      <c r="E88" s="59"/>
      <c r="F88" s="15"/>
      <c r="G88" s="59"/>
      <c r="H88" s="59"/>
      <c r="I88" s="15"/>
      <c r="J88" s="59"/>
      <c r="K88" s="59"/>
      <c r="L88" s="15"/>
      <c r="M88" s="59"/>
      <c r="N88" s="59"/>
      <c r="O88" s="15"/>
      <c r="P88" s="59"/>
      <c r="Q88" s="59"/>
      <c r="R88" s="15"/>
      <c r="S88" s="59"/>
      <c r="T88" s="59"/>
      <c r="U88" s="15"/>
    </row>
    <row r="89" spans="1:21" ht="15.75" thickBot="1" x14ac:dyDescent="0.3">
      <c r="A89" s="12"/>
      <c r="B89" s="77" t="s">
        <v>425</v>
      </c>
      <c r="C89" s="15"/>
      <c r="D89" s="36" t="s">
        <v>426</v>
      </c>
      <c r="E89" s="36"/>
      <c r="F89" s="36"/>
      <c r="G89" s="36"/>
      <c r="H89" s="36"/>
      <c r="I89" s="15"/>
      <c r="J89" s="36" t="s">
        <v>427</v>
      </c>
      <c r="K89" s="36"/>
      <c r="L89" s="36"/>
      <c r="M89" s="36"/>
      <c r="N89" s="36"/>
      <c r="O89" s="15"/>
      <c r="P89" s="36" t="s">
        <v>128</v>
      </c>
      <c r="Q89" s="36"/>
      <c r="R89" s="36"/>
      <c r="S89" s="36"/>
      <c r="T89" s="36"/>
      <c r="U89" s="15"/>
    </row>
    <row r="90" spans="1:21" ht="15.75" thickBot="1" x14ac:dyDescent="0.3">
      <c r="A90" s="12"/>
      <c r="B90" s="78" t="s">
        <v>390</v>
      </c>
      <c r="C90" s="15"/>
      <c r="D90" s="79" t="s">
        <v>297</v>
      </c>
      <c r="E90" s="79"/>
      <c r="F90" s="15"/>
      <c r="G90" s="79" t="s">
        <v>428</v>
      </c>
      <c r="H90" s="79"/>
      <c r="I90" s="15"/>
      <c r="J90" s="79" t="s">
        <v>297</v>
      </c>
      <c r="K90" s="79"/>
      <c r="L90" s="15"/>
      <c r="M90" s="79" t="s">
        <v>428</v>
      </c>
      <c r="N90" s="79"/>
      <c r="O90" s="15"/>
      <c r="P90" s="79" t="s">
        <v>297</v>
      </c>
      <c r="Q90" s="79"/>
      <c r="R90" s="15"/>
      <c r="S90" s="79" t="s">
        <v>428</v>
      </c>
      <c r="T90" s="79"/>
      <c r="U90" s="15"/>
    </row>
    <row r="91" spans="1:21" x14ac:dyDescent="0.25">
      <c r="A91" s="12"/>
      <c r="B91" s="33" t="s">
        <v>429</v>
      </c>
      <c r="C91" s="19"/>
      <c r="D91" s="57" t="s">
        <v>217</v>
      </c>
      <c r="E91" s="71">
        <v>38554</v>
      </c>
      <c r="F91" s="19"/>
      <c r="G91" s="57" t="s">
        <v>217</v>
      </c>
      <c r="H91" s="60" t="s">
        <v>408</v>
      </c>
      <c r="I91" s="57" t="s">
        <v>289</v>
      </c>
      <c r="J91" s="57" t="s">
        <v>217</v>
      </c>
      <c r="K91" s="60" t="s">
        <v>320</v>
      </c>
      <c r="L91" s="19"/>
      <c r="M91" s="57" t="s">
        <v>217</v>
      </c>
      <c r="N91" s="60" t="s">
        <v>320</v>
      </c>
      <c r="O91" s="19"/>
      <c r="P91" s="57" t="s">
        <v>217</v>
      </c>
      <c r="Q91" s="71">
        <v>38554</v>
      </c>
      <c r="R91" s="19"/>
      <c r="S91" s="57" t="s">
        <v>217</v>
      </c>
      <c r="T91" s="60" t="s">
        <v>408</v>
      </c>
      <c r="U91" s="57" t="s">
        <v>289</v>
      </c>
    </row>
    <row r="92" spans="1:21" x14ac:dyDescent="0.25">
      <c r="A92" s="12"/>
      <c r="B92" s="26" t="s">
        <v>398</v>
      </c>
      <c r="C92" s="14"/>
      <c r="D92" s="41">
        <v>46563</v>
      </c>
      <c r="E92" s="41"/>
      <c r="F92" s="14"/>
      <c r="G92" s="42" t="s">
        <v>438</v>
      </c>
      <c r="H92" s="42"/>
      <c r="I92" s="10" t="s">
        <v>289</v>
      </c>
      <c r="J92" s="42">
        <v>318</v>
      </c>
      <c r="K92" s="42"/>
      <c r="L92" s="14"/>
      <c r="M92" s="42" t="s">
        <v>439</v>
      </c>
      <c r="N92" s="42"/>
      <c r="O92" s="10" t="s">
        <v>289</v>
      </c>
      <c r="P92" s="41">
        <v>46881</v>
      </c>
      <c r="Q92" s="41"/>
      <c r="R92" s="14"/>
      <c r="S92" s="42" t="s">
        <v>409</v>
      </c>
      <c r="T92" s="42"/>
      <c r="U92" s="10" t="s">
        <v>289</v>
      </c>
    </row>
    <row r="93" spans="1:21" ht="15.75" thickBot="1" x14ac:dyDescent="0.3">
      <c r="A93" s="12"/>
      <c r="B93" s="33" t="s">
        <v>400</v>
      </c>
      <c r="C93" s="19"/>
      <c r="D93" s="43">
        <v>30452</v>
      </c>
      <c r="E93" s="43"/>
      <c r="F93" s="19"/>
      <c r="G93" s="75" t="s">
        <v>410</v>
      </c>
      <c r="H93" s="75"/>
      <c r="I93" s="57" t="s">
        <v>289</v>
      </c>
      <c r="J93" s="75" t="s">
        <v>320</v>
      </c>
      <c r="K93" s="75"/>
      <c r="L93" s="19"/>
      <c r="M93" s="75" t="s">
        <v>320</v>
      </c>
      <c r="N93" s="75"/>
      <c r="O93" s="19"/>
      <c r="P93" s="43">
        <v>30452</v>
      </c>
      <c r="Q93" s="43"/>
      <c r="R93" s="19"/>
      <c r="S93" s="75" t="s">
        <v>410</v>
      </c>
      <c r="T93" s="75"/>
      <c r="U93" s="57" t="s">
        <v>289</v>
      </c>
    </row>
    <row r="94" spans="1:21" ht="15.75" thickBot="1" x14ac:dyDescent="0.3">
      <c r="A94" s="12"/>
      <c r="B94" s="26" t="s">
        <v>432</v>
      </c>
      <c r="C94" s="14"/>
      <c r="D94" s="27" t="s">
        <v>217</v>
      </c>
      <c r="E94" s="28">
        <v>115569</v>
      </c>
      <c r="F94" s="14"/>
      <c r="G94" s="27" t="s">
        <v>217</v>
      </c>
      <c r="H94" s="73" t="s">
        <v>440</v>
      </c>
      <c r="I94" s="10" t="s">
        <v>289</v>
      </c>
      <c r="J94" s="27" t="s">
        <v>217</v>
      </c>
      <c r="K94" s="73">
        <v>318</v>
      </c>
      <c r="L94" s="14"/>
      <c r="M94" s="27" t="s">
        <v>217</v>
      </c>
      <c r="N94" s="73" t="s">
        <v>439</v>
      </c>
      <c r="O94" s="10" t="s">
        <v>289</v>
      </c>
      <c r="P94" s="27" t="s">
        <v>217</v>
      </c>
      <c r="Q94" s="28">
        <v>115887</v>
      </c>
      <c r="R94" s="14"/>
      <c r="S94" s="27" t="s">
        <v>217</v>
      </c>
      <c r="T94" s="73" t="s">
        <v>412</v>
      </c>
      <c r="U94" s="10" t="s">
        <v>289</v>
      </c>
    </row>
    <row r="95" spans="1:21" ht="15.75" thickTop="1" x14ac:dyDescent="0.25">
      <c r="A95" s="12"/>
      <c r="B95" s="50"/>
      <c r="C95" s="50"/>
      <c r="D95" s="50"/>
      <c r="E95" s="50"/>
      <c r="F95" s="50"/>
      <c r="G95" s="50"/>
      <c r="H95" s="50"/>
      <c r="I95" s="50"/>
      <c r="J95" s="50"/>
      <c r="K95" s="50"/>
      <c r="L95" s="50"/>
      <c r="M95" s="50"/>
      <c r="N95" s="50"/>
      <c r="O95" s="50"/>
      <c r="P95" s="50"/>
      <c r="Q95" s="50"/>
      <c r="R95" s="50"/>
      <c r="S95" s="50"/>
      <c r="T95" s="50"/>
      <c r="U95" s="50"/>
    </row>
    <row r="96" spans="1:21" x14ac:dyDescent="0.25">
      <c r="A96" s="12"/>
      <c r="B96" s="77" t="s">
        <v>435</v>
      </c>
      <c r="C96" s="15"/>
      <c r="D96" s="59"/>
      <c r="E96" s="59"/>
      <c r="F96" s="15"/>
      <c r="G96" s="59"/>
      <c r="H96" s="59"/>
      <c r="I96" s="15"/>
      <c r="J96" s="59"/>
      <c r="K96" s="59"/>
      <c r="L96" s="15"/>
      <c r="M96" s="59"/>
      <c r="N96" s="59"/>
      <c r="O96" s="15"/>
      <c r="P96" s="59"/>
      <c r="Q96" s="59"/>
      <c r="R96" s="15"/>
      <c r="S96" s="59"/>
      <c r="T96" s="59"/>
      <c r="U96" s="15"/>
    </row>
    <row r="97" spans="1:21" ht="15.75" thickBot="1" x14ac:dyDescent="0.3">
      <c r="A97" s="12"/>
      <c r="B97" s="77" t="s">
        <v>436</v>
      </c>
      <c r="C97" s="15"/>
      <c r="D97" s="36" t="s">
        <v>426</v>
      </c>
      <c r="E97" s="36"/>
      <c r="F97" s="36"/>
      <c r="G97" s="36"/>
      <c r="H97" s="36"/>
      <c r="I97" s="15"/>
      <c r="J97" s="36" t="s">
        <v>427</v>
      </c>
      <c r="K97" s="36"/>
      <c r="L97" s="36"/>
      <c r="M97" s="36"/>
      <c r="N97" s="36"/>
      <c r="O97" s="15"/>
      <c r="P97" s="36" t="s">
        <v>128</v>
      </c>
      <c r="Q97" s="36"/>
      <c r="R97" s="36"/>
      <c r="S97" s="36"/>
      <c r="T97" s="36"/>
      <c r="U97" s="15"/>
    </row>
    <row r="98" spans="1:21" ht="15.75" thickBot="1" x14ac:dyDescent="0.3">
      <c r="A98" s="12"/>
      <c r="B98" s="78" t="s">
        <v>390</v>
      </c>
      <c r="C98" s="15"/>
      <c r="D98" s="79" t="s">
        <v>297</v>
      </c>
      <c r="E98" s="79"/>
      <c r="F98" s="53"/>
      <c r="G98" s="79" t="s">
        <v>428</v>
      </c>
      <c r="H98" s="79"/>
      <c r="I98" s="15"/>
      <c r="J98" s="79" t="s">
        <v>297</v>
      </c>
      <c r="K98" s="79"/>
      <c r="L98" s="53"/>
      <c r="M98" s="79" t="s">
        <v>428</v>
      </c>
      <c r="N98" s="79"/>
      <c r="O98" s="15"/>
      <c r="P98" s="79" t="s">
        <v>297</v>
      </c>
      <c r="Q98" s="79"/>
      <c r="R98" s="53"/>
      <c r="S98" s="79" t="s">
        <v>428</v>
      </c>
      <c r="T98" s="79"/>
      <c r="U98" s="15"/>
    </row>
    <row r="99" spans="1:21" ht="15.75" thickBot="1" x14ac:dyDescent="0.3">
      <c r="A99" s="12"/>
      <c r="B99" s="33" t="s">
        <v>405</v>
      </c>
      <c r="C99" s="19"/>
      <c r="D99" s="87" t="s">
        <v>217</v>
      </c>
      <c r="E99" s="88" t="s">
        <v>320</v>
      </c>
      <c r="F99" s="19"/>
      <c r="G99" s="87" t="s">
        <v>217</v>
      </c>
      <c r="H99" s="88" t="s">
        <v>320</v>
      </c>
      <c r="I99" s="19"/>
      <c r="J99" s="87" t="s">
        <v>217</v>
      </c>
      <c r="K99" s="89">
        <v>2910</v>
      </c>
      <c r="L99" s="19"/>
      <c r="M99" s="87" t="s">
        <v>217</v>
      </c>
      <c r="N99" s="88" t="s">
        <v>413</v>
      </c>
      <c r="O99" s="57" t="s">
        <v>289</v>
      </c>
      <c r="P99" s="87" t="s">
        <v>217</v>
      </c>
      <c r="Q99" s="89">
        <v>2910</v>
      </c>
      <c r="R99" s="19"/>
      <c r="S99" s="87" t="s">
        <v>217</v>
      </c>
      <c r="T99" s="88" t="s">
        <v>413</v>
      </c>
      <c r="U99" s="57" t="s">
        <v>289</v>
      </c>
    </row>
    <row r="100" spans="1:21" ht="15.75" thickBot="1" x14ac:dyDescent="0.3">
      <c r="A100" s="12"/>
      <c r="B100" s="26" t="s">
        <v>432</v>
      </c>
      <c r="C100" s="14"/>
      <c r="D100" s="27" t="s">
        <v>217</v>
      </c>
      <c r="E100" s="64" t="s">
        <v>320</v>
      </c>
      <c r="F100" s="14"/>
      <c r="G100" s="27" t="s">
        <v>217</v>
      </c>
      <c r="H100" s="64" t="s">
        <v>320</v>
      </c>
      <c r="I100" s="14"/>
      <c r="J100" s="27" t="s">
        <v>217</v>
      </c>
      <c r="K100" s="63">
        <v>2910</v>
      </c>
      <c r="L100" s="14"/>
      <c r="M100" s="27" t="s">
        <v>217</v>
      </c>
      <c r="N100" s="64" t="s">
        <v>413</v>
      </c>
      <c r="O100" s="10" t="s">
        <v>289</v>
      </c>
      <c r="P100" s="27" t="s">
        <v>217</v>
      </c>
      <c r="Q100" s="63">
        <v>2910</v>
      </c>
      <c r="R100" s="14"/>
      <c r="S100" s="27" t="s">
        <v>217</v>
      </c>
      <c r="T100" s="64" t="s">
        <v>413</v>
      </c>
      <c r="U100" s="10" t="s">
        <v>289</v>
      </c>
    </row>
    <row r="101" spans="1:21" ht="15.75" thickTop="1" x14ac:dyDescent="0.25">
      <c r="A101" s="12"/>
      <c r="B101" s="50"/>
      <c r="C101" s="50"/>
      <c r="D101" s="50"/>
      <c r="E101" s="50"/>
      <c r="F101" s="50"/>
      <c r="G101" s="50"/>
      <c r="H101" s="50"/>
      <c r="I101" s="50"/>
      <c r="J101" s="50"/>
      <c r="K101" s="50"/>
      <c r="L101" s="50"/>
      <c r="M101" s="50"/>
      <c r="N101" s="50"/>
      <c r="O101" s="50"/>
      <c r="P101" s="50"/>
      <c r="Q101" s="50"/>
      <c r="R101" s="50"/>
      <c r="S101" s="50"/>
      <c r="T101" s="50"/>
      <c r="U101" s="50"/>
    </row>
    <row r="102" spans="1:21" ht="25.5" customHeight="1" x14ac:dyDescent="0.25">
      <c r="A102" s="12"/>
      <c r="B102" s="50" t="s">
        <v>441</v>
      </c>
      <c r="C102" s="50"/>
      <c r="D102" s="50"/>
      <c r="E102" s="50"/>
      <c r="F102" s="50"/>
      <c r="G102" s="50"/>
      <c r="H102" s="50"/>
      <c r="I102" s="50"/>
      <c r="J102" s="50"/>
      <c r="K102" s="50"/>
      <c r="L102" s="50"/>
      <c r="M102" s="50"/>
      <c r="N102" s="50"/>
      <c r="O102" s="50"/>
      <c r="P102" s="50"/>
      <c r="Q102" s="50"/>
      <c r="R102" s="50"/>
      <c r="S102" s="50"/>
      <c r="T102" s="50"/>
      <c r="U102" s="50"/>
    </row>
    <row r="103" spans="1:21" x14ac:dyDescent="0.25">
      <c r="A103" s="12"/>
      <c r="B103" s="50"/>
      <c r="C103" s="50"/>
      <c r="D103" s="50"/>
      <c r="E103" s="50"/>
      <c r="F103" s="50"/>
      <c r="G103" s="50"/>
      <c r="H103" s="50"/>
      <c r="I103" s="50"/>
      <c r="J103" s="50"/>
      <c r="K103" s="50"/>
      <c r="L103" s="50"/>
      <c r="M103" s="50"/>
      <c r="N103" s="50"/>
      <c r="O103" s="50"/>
      <c r="P103" s="50"/>
      <c r="Q103" s="50"/>
      <c r="R103" s="50"/>
      <c r="S103" s="50"/>
      <c r="T103" s="50"/>
      <c r="U103" s="50"/>
    </row>
    <row r="104" spans="1:21" x14ac:dyDescent="0.25">
      <c r="A104" s="12"/>
      <c r="B104" s="50" t="s">
        <v>442</v>
      </c>
      <c r="C104" s="50"/>
      <c r="D104" s="50"/>
      <c r="E104" s="50"/>
      <c r="F104" s="50"/>
      <c r="G104" s="50"/>
      <c r="H104" s="50"/>
      <c r="I104" s="50"/>
      <c r="J104" s="50"/>
      <c r="K104" s="50"/>
      <c r="L104" s="50"/>
      <c r="M104" s="50"/>
      <c r="N104" s="50"/>
      <c r="O104" s="50"/>
      <c r="P104" s="50"/>
      <c r="Q104" s="50"/>
      <c r="R104" s="50"/>
      <c r="S104" s="50"/>
      <c r="T104" s="50"/>
      <c r="U104" s="50"/>
    </row>
    <row r="105" spans="1:21" x14ac:dyDescent="0.25">
      <c r="A105" s="12"/>
      <c r="B105" s="50"/>
      <c r="C105" s="50"/>
      <c r="D105" s="50"/>
      <c r="E105" s="50"/>
      <c r="F105" s="50"/>
      <c r="G105" s="50"/>
      <c r="H105" s="50"/>
      <c r="I105" s="50"/>
      <c r="J105" s="50"/>
      <c r="K105" s="50"/>
      <c r="L105" s="50"/>
      <c r="M105" s="50"/>
      <c r="N105" s="50"/>
      <c r="O105" s="50"/>
      <c r="P105" s="50"/>
      <c r="Q105" s="50"/>
      <c r="R105" s="50"/>
      <c r="S105" s="50"/>
      <c r="T105" s="50"/>
      <c r="U105" s="50"/>
    </row>
    <row r="106" spans="1:21" ht="25.5" customHeight="1" x14ac:dyDescent="0.25">
      <c r="A106" s="12"/>
      <c r="B106" s="50" t="s">
        <v>443</v>
      </c>
      <c r="C106" s="50"/>
      <c r="D106" s="50"/>
      <c r="E106" s="50"/>
      <c r="F106" s="50"/>
      <c r="G106" s="50"/>
      <c r="H106" s="50"/>
      <c r="I106" s="50"/>
      <c r="J106" s="50"/>
      <c r="K106" s="50"/>
      <c r="L106" s="50"/>
      <c r="M106" s="50"/>
      <c r="N106" s="50"/>
      <c r="O106" s="50"/>
      <c r="P106" s="50"/>
      <c r="Q106" s="50"/>
      <c r="R106" s="50"/>
      <c r="S106" s="50"/>
      <c r="T106" s="50"/>
      <c r="U106" s="50"/>
    </row>
    <row r="107" spans="1:21" x14ac:dyDescent="0.25">
      <c r="A107" s="12"/>
      <c r="B107" s="52"/>
      <c r="C107" s="52"/>
      <c r="D107" s="52"/>
      <c r="E107" s="52"/>
      <c r="F107" s="52"/>
      <c r="G107" s="52"/>
      <c r="H107" s="52"/>
      <c r="I107" s="52"/>
      <c r="J107" s="52"/>
      <c r="K107" s="52"/>
      <c r="L107" s="52"/>
      <c r="M107" s="52"/>
      <c r="N107" s="52"/>
      <c r="O107" s="52"/>
      <c r="P107" s="52"/>
      <c r="Q107" s="52"/>
      <c r="R107" s="52"/>
      <c r="S107" s="52"/>
      <c r="T107" s="52"/>
      <c r="U107" s="52"/>
    </row>
    <row r="108" spans="1:21" ht="38.25" customHeight="1" x14ac:dyDescent="0.25">
      <c r="A108" s="12"/>
      <c r="B108" s="50" t="s">
        <v>444</v>
      </c>
      <c r="C108" s="50"/>
      <c r="D108" s="50"/>
      <c r="E108" s="50"/>
      <c r="F108" s="50"/>
      <c r="G108" s="50"/>
      <c r="H108" s="50"/>
      <c r="I108" s="50"/>
      <c r="J108" s="50"/>
      <c r="K108" s="50"/>
      <c r="L108" s="50"/>
      <c r="M108" s="50"/>
      <c r="N108" s="50"/>
      <c r="O108" s="50"/>
      <c r="P108" s="50"/>
      <c r="Q108" s="50"/>
      <c r="R108" s="50"/>
      <c r="S108" s="50"/>
      <c r="T108" s="50"/>
      <c r="U108" s="50"/>
    </row>
    <row r="109" spans="1:21" x14ac:dyDescent="0.25">
      <c r="A109" s="12"/>
      <c r="B109" s="50"/>
      <c r="C109" s="50"/>
      <c r="D109" s="50"/>
      <c r="E109" s="50"/>
      <c r="F109" s="50"/>
      <c r="G109" s="50"/>
      <c r="H109" s="50"/>
      <c r="I109" s="50"/>
      <c r="J109" s="50"/>
      <c r="K109" s="50"/>
      <c r="L109" s="50"/>
      <c r="M109" s="50"/>
      <c r="N109" s="50"/>
      <c r="O109" s="50"/>
      <c r="P109" s="50"/>
      <c r="Q109" s="50"/>
      <c r="R109" s="50"/>
      <c r="S109" s="50"/>
      <c r="T109" s="50"/>
      <c r="U109" s="50"/>
    </row>
    <row r="110" spans="1:21" ht="38.25" customHeight="1" x14ac:dyDescent="0.25">
      <c r="A110" s="12"/>
      <c r="B110" s="50" t="s">
        <v>445</v>
      </c>
      <c r="C110" s="50"/>
      <c r="D110" s="50"/>
      <c r="E110" s="50"/>
      <c r="F110" s="50"/>
      <c r="G110" s="50"/>
      <c r="H110" s="50"/>
      <c r="I110" s="50"/>
      <c r="J110" s="50"/>
      <c r="K110" s="50"/>
      <c r="L110" s="50"/>
      <c r="M110" s="50"/>
      <c r="N110" s="50"/>
      <c r="O110" s="50"/>
      <c r="P110" s="50"/>
      <c r="Q110" s="50"/>
      <c r="R110" s="50"/>
      <c r="S110" s="50"/>
      <c r="T110" s="50"/>
      <c r="U110" s="50"/>
    </row>
    <row r="111" spans="1:21" x14ac:dyDescent="0.25">
      <c r="A111" s="12"/>
      <c r="B111" s="50"/>
      <c r="C111" s="50"/>
      <c r="D111" s="50"/>
      <c r="E111" s="50"/>
      <c r="F111" s="50"/>
      <c r="G111" s="50"/>
      <c r="H111" s="50"/>
      <c r="I111" s="50"/>
      <c r="J111" s="50"/>
      <c r="K111" s="50"/>
      <c r="L111" s="50"/>
      <c r="M111" s="50"/>
      <c r="N111" s="50"/>
      <c r="O111" s="50"/>
      <c r="P111" s="50"/>
      <c r="Q111" s="50"/>
      <c r="R111" s="50"/>
      <c r="S111" s="50"/>
      <c r="T111" s="50"/>
      <c r="U111" s="50"/>
    </row>
    <row r="112" spans="1:21" ht="25.5" customHeight="1" x14ac:dyDescent="0.25">
      <c r="A112" s="12"/>
      <c r="B112" s="50" t="s">
        <v>446</v>
      </c>
      <c r="C112" s="50"/>
      <c r="D112" s="50"/>
      <c r="E112" s="50"/>
      <c r="F112" s="50"/>
      <c r="G112" s="50"/>
      <c r="H112" s="50"/>
      <c r="I112" s="50"/>
      <c r="J112" s="50"/>
      <c r="K112" s="50"/>
      <c r="L112" s="50"/>
      <c r="M112" s="50"/>
      <c r="N112" s="50"/>
      <c r="O112" s="50"/>
      <c r="P112" s="50"/>
      <c r="Q112" s="50"/>
      <c r="R112" s="50"/>
      <c r="S112" s="50"/>
      <c r="T112" s="50"/>
      <c r="U112" s="50"/>
    </row>
    <row r="113" spans="1:21" x14ac:dyDescent="0.25">
      <c r="A113" s="12"/>
      <c r="B113" s="50"/>
      <c r="C113" s="50"/>
      <c r="D113" s="50"/>
      <c r="E113" s="50"/>
      <c r="F113" s="50"/>
      <c r="G113" s="50"/>
      <c r="H113" s="50"/>
      <c r="I113" s="50"/>
      <c r="J113" s="50"/>
      <c r="K113" s="50"/>
      <c r="L113" s="50"/>
      <c r="M113" s="50"/>
      <c r="N113" s="50"/>
      <c r="O113" s="50"/>
      <c r="P113" s="50"/>
      <c r="Q113" s="50"/>
      <c r="R113" s="50"/>
      <c r="S113" s="50"/>
      <c r="T113" s="50"/>
      <c r="U113" s="50"/>
    </row>
    <row r="114" spans="1:21" x14ac:dyDescent="0.25">
      <c r="A114" s="12"/>
      <c r="B114" s="50" t="s">
        <v>447</v>
      </c>
      <c r="C114" s="50"/>
      <c r="D114" s="50"/>
      <c r="E114" s="50"/>
      <c r="F114" s="50"/>
      <c r="G114" s="50"/>
      <c r="H114" s="50"/>
      <c r="I114" s="50"/>
      <c r="J114" s="50"/>
      <c r="K114" s="50"/>
      <c r="L114" s="50"/>
      <c r="M114" s="50"/>
      <c r="N114" s="50"/>
      <c r="O114" s="50"/>
      <c r="P114" s="50"/>
      <c r="Q114" s="50"/>
      <c r="R114" s="50"/>
      <c r="S114" s="50"/>
      <c r="T114" s="50"/>
      <c r="U114" s="50"/>
    </row>
    <row r="115" spans="1:21" x14ac:dyDescent="0.25">
      <c r="A115" s="12"/>
      <c r="B115" s="50"/>
      <c r="C115" s="50"/>
      <c r="D115" s="50"/>
      <c r="E115" s="50"/>
      <c r="F115" s="50"/>
      <c r="G115" s="50"/>
      <c r="H115" s="50"/>
      <c r="I115" s="50"/>
      <c r="J115" s="50"/>
      <c r="K115" s="50"/>
      <c r="L115" s="50"/>
      <c r="M115" s="50"/>
      <c r="N115" s="50"/>
      <c r="O115" s="50"/>
      <c r="P115" s="50"/>
      <c r="Q115" s="50"/>
      <c r="R115" s="50"/>
      <c r="S115" s="50"/>
      <c r="T115" s="50"/>
      <c r="U115" s="50"/>
    </row>
  </sheetData>
  <mergeCells count="274">
    <mergeCell ref="B114:U114"/>
    <mergeCell ref="B115:U115"/>
    <mergeCell ref="B108:U108"/>
    <mergeCell ref="B109:U109"/>
    <mergeCell ref="B110:U110"/>
    <mergeCell ref="B111:U111"/>
    <mergeCell ref="B112:U112"/>
    <mergeCell ref="B113:U113"/>
    <mergeCell ref="B102:U102"/>
    <mergeCell ref="B103:U103"/>
    <mergeCell ref="B104:U104"/>
    <mergeCell ref="B105:U105"/>
    <mergeCell ref="B106:U106"/>
    <mergeCell ref="B107:U107"/>
    <mergeCell ref="B79:U79"/>
    <mergeCell ref="B85:U85"/>
    <mergeCell ref="B86:U86"/>
    <mergeCell ref="B87:U87"/>
    <mergeCell ref="B95:U95"/>
    <mergeCell ref="B101:U101"/>
    <mergeCell ref="B56:U56"/>
    <mergeCell ref="B67:U67"/>
    <mergeCell ref="B68:U68"/>
    <mergeCell ref="B69:U69"/>
    <mergeCell ref="B70:U70"/>
    <mergeCell ref="B71:U71"/>
    <mergeCell ref="B9:U9"/>
    <mergeCell ref="B10:U10"/>
    <mergeCell ref="B26:U26"/>
    <mergeCell ref="B43:U43"/>
    <mergeCell ref="B44:U44"/>
    <mergeCell ref="B45:U45"/>
    <mergeCell ref="A1:A2"/>
    <mergeCell ref="B1:U1"/>
    <mergeCell ref="B2:U2"/>
    <mergeCell ref="B3:U3"/>
    <mergeCell ref="A4:A115"/>
    <mergeCell ref="B4:U4"/>
    <mergeCell ref="B5:U5"/>
    <mergeCell ref="B6:U6"/>
    <mergeCell ref="B7:U7"/>
    <mergeCell ref="B8:U8"/>
    <mergeCell ref="D97:H97"/>
    <mergeCell ref="J97:N97"/>
    <mergeCell ref="P97:T97"/>
    <mergeCell ref="D98:E98"/>
    <mergeCell ref="G98:H98"/>
    <mergeCell ref="J98:K98"/>
    <mergeCell ref="M98:N98"/>
    <mergeCell ref="P98:Q98"/>
    <mergeCell ref="S98:T98"/>
    <mergeCell ref="D96:E96"/>
    <mergeCell ref="G96:H96"/>
    <mergeCell ref="J96:K96"/>
    <mergeCell ref="M96:N96"/>
    <mergeCell ref="P96:Q96"/>
    <mergeCell ref="S96:T96"/>
    <mergeCell ref="D93:E93"/>
    <mergeCell ref="G93:H93"/>
    <mergeCell ref="J93:K93"/>
    <mergeCell ref="M93:N93"/>
    <mergeCell ref="P93:Q93"/>
    <mergeCell ref="S93:T93"/>
    <mergeCell ref="D92:E92"/>
    <mergeCell ref="G92:H92"/>
    <mergeCell ref="J92:K92"/>
    <mergeCell ref="M92:N92"/>
    <mergeCell ref="P92:Q92"/>
    <mergeCell ref="S92:T92"/>
    <mergeCell ref="D89:H89"/>
    <mergeCell ref="J89:N89"/>
    <mergeCell ref="P89:T89"/>
    <mergeCell ref="D90:E90"/>
    <mergeCell ref="G90:H90"/>
    <mergeCell ref="J90:K90"/>
    <mergeCell ref="M90:N90"/>
    <mergeCell ref="P90:Q90"/>
    <mergeCell ref="S90:T90"/>
    <mergeCell ref="D88:E88"/>
    <mergeCell ref="G88:H88"/>
    <mergeCell ref="J88:K88"/>
    <mergeCell ref="M88:N88"/>
    <mergeCell ref="P88:Q88"/>
    <mergeCell ref="S88:T88"/>
    <mergeCell ref="D81:H81"/>
    <mergeCell ref="J81:N81"/>
    <mergeCell ref="P81:T81"/>
    <mergeCell ref="D82:E82"/>
    <mergeCell ref="G82:H82"/>
    <mergeCell ref="J82:K82"/>
    <mergeCell ref="M82:N82"/>
    <mergeCell ref="P82:Q82"/>
    <mergeCell ref="S82:T82"/>
    <mergeCell ref="D80:E80"/>
    <mergeCell ref="G80:H80"/>
    <mergeCell ref="J80:K80"/>
    <mergeCell ref="M80:N80"/>
    <mergeCell ref="P80:Q80"/>
    <mergeCell ref="S80:T80"/>
    <mergeCell ref="D77:E77"/>
    <mergeCell ref="G77:H77"/>
    <mergeCell ref="J77:K77"/>
    <mergeCell ref="M77:N77"/>
    <mergeCell ref="P77:Q77"/>
    <mergeCell ref="S77:T77"/>
    <mergeCell ref="S74:T74"/>
    <mergeCell ref="D76:E76"/>
    <mergeCell ref="G76:H76"/>
    <mergeCell ref="J76:K76"/>
    <mergeCell ref="M76:N76"/>
    <mergeCell ref="P76:Q76"/>
    <mergeCell ref="S76:T76"/>
    <mergeCell ref="P72:Q72"/>
    <mergeCell ref="S72:T72"/>
    <mergeCell ref="D73:H73"/>
    <mergeCell ref="J73:N73"/>
    <mergeCell ref="P73:T73"/>
    <mergeCell ref="D74:E74"/>
    <mergeCell ref="G74:H74"/>
    <mergeCell ref="J74:K74"/>
    <mergeCell ref="M74:N74"/>
    <mergeCell ref="P74:Q74"/>
    <mergeCell ref="D65:E65"/>
    <mergeCell ref="G65:H65"/>
    <mergeCell ref="J65:K65"/>
    <mergeCell ref="M65:N65"/>
    <mergeCell ref="D72:E72"/>
    <mergeCell ref="G72:H72"/>
    <mergeCell ref="J72:K72"/>
    <mergeCell ref="M72:N72"/>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7:N57"/>
    <mergeCell ref="D58:H58"/>
    <mergeCell ref="J58:N58"/>
    <mergeCell ref="D59:E59"/>
    <mergeCell ref="G59:H59"/>
    <mergeCell ref="J59:K59"/>
    <mergeCell ref="M59:N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1:E41"/>
    <mergeCell ref="G41:H41"/>
    <mergeCell ref="J41:K41"/>
    <mergeCell ref="M41:N41"/>
    <mergeCell ref="D46:N46"/>
    <mergeCell ref="D47:H47"/>
    <mergeCell ref="J47:N47"/>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4:E24"/>
    <mergeCell ref="G24:H24"/>
    <mergeCell ref="J24:K24"/>
    <mergeCell ref="M24:N24"/>
    <mergeCell ref="D27:N27"/>
    <mergeCell ref="D28:E28"/>
    <mergeCell ref="G28:H28"/>
    <mergeCell ref="J28:K28"/>
    <mergeCell ref="M28:N28"/>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8"/>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 customWidth="1"/>
    <col min="7" max="7" width="8.5703125" customWidth="1"/>
    <col min="8" max="8" width="36.5703125" customWidth="1"/>
    <col min="9" max="9" width="7" customWidth="1"/>
    <col min="10" max="10" width="8.5703125" customWidth="1"/>
    <col min="11" max="11" width="36.5703125" customWidth="1"/>
    <col min="12" max="12" width="7" customWidth="1"/>
    <col min="13" max="13" width="8.5703125" customWidth="1"/>
    <col min="14" max="14" width="36.5703125" customWidth="1"/>
    <col min="15" max="15" width="7" customWidth="1"/>
    <col min="16" max="16" width="8.5703125" customWidth="1"/>
    <col min="17" max="17" width="36.5703125" customWidth="1"/>
    <col min="18" max="18" width="7" customWidth="1"/>
    <col min="19" max="19" width="8.5703125" customWidth="1"/>
    <col min="20" max="20" width="36.5703125" customWidth="1"/>
    <col min="21" max="21" width="7" customWidth="1"/>
    <col min="22" max="22" width="8.5703125" customWidth="1"/>
    <col min="23" max="23" width="36.5703125" customWidth="1"/>
    <col min="24" max="24" width="7" customWidth="1"/>
    <col min="25" max="25" width="8.5703125" customWidth="1"/>
    <col min="26" max="26" width="23.28515625" customWidth="1"/>
    <col min="27" max="27" width="36.5703125" customWidth="1"/>
  </cols>
  <sheetData>
    <row r="1" spans="1:27"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48</v>
      </c>
      <c r="B3" s="49" t="s">
        <v>4</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448</v>
      </c>
      <c r="B4" s="49" t="s">
        <v>4</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t="s">
        <v>449</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2"/>
      <c r="B7" s="51" t="s">
        <v>448</v>
      </c>
      <c r="C7" s="51"/>
      <c r="D7" s="51"/>
      <c r="E7" s="51"/>
      <c r="F7" s="51"/>
      <c r="G7" s="51"/>
      <c r="H7" s="51"/>
      <c r="I7" s="51"/>
      <c r="J7" s="51"/>
      <c r="K7" s="51"/>
      <c r="L7" s="51"/>
      <c r="M7" s="51"/>
      <c r="N7" s="51"/>
      <c r="O7" s="51"/>
      <c r="P7" s="51"/>
      <c r="Q7" s="51"/>
      <c r="R7" s="51"/>
      <c r="S7" s="51"/>
      <c r="T7" s="51"/>
      <c r="U7" s="51"/>
      <c r="V7" s="51"/>
      <c r="W7" s="51"/>
      <c r="X7" s="51"/>
      <c r="Y7" s="51"/>
      <c r="Z7" s="51"/>
      <c r="AA7" s="51"/>
    </row>
    <row r="8" spans="1:27"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2"/>
      <c r="B9" s="50" t="s">
        <v>450</v>
      </c>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ht="15.75" thickBot="1" x14ac:dyDescent="0.3">
      <c r="A11" s="12"/>
      <c r="B11" s="14"/>
      <c r="C11" s="15"/>
      <c r="D11" s="36">
        <v>2014</v>
      </c>
      <c r="E11" s="36"/>
      <c r="F11" s="36"/>
      <c r="G11" s="36"/>
      <c r="H11" s="36"/>
      <c r="I11" s="36"/>
      <c r="J11" s="36"/>
      <c r="K11" s="36"/>
      <c r="L11" s="15"/>
      <c r="M11" s="36">
        <v>2013</v>
      </c>
      <c r="N11" s="36"/>
      <c r="O11" s="15"/>
    </row>
    <row r="12" spans="1:27" ht="15.75" thickBot="1" x14ac:dyDescent="0.3">
      <c r="A12" s="12"/>
      <c r="B12" s="78" t="s">
        <v>390</v>
      </c>
      <c r="C12" s="15"/>
      <c r="D12" s="79" t="s">
        <v>451</v>
      </c>
      <c r="E12" s="79"/>
      <c r="F12" s="53"/>
      <c r="G12" s="79" t="s">
        <v>452</v>
      </c>
      <c r="H12" s="79"/>
      <c r="I12" s="53"/>
      <c r="J12" s="79" t="s">
        <v>128</v>
      </c>
      <c r="K12" s="79"/>
      <c r="L12" s="15"/>
      <c r="M12" s="79" t="s">
        <v>128</v>
      </c>
      <c r="N12" s="79"/>
      <c r="O12" s="15"/>
    </row>
    <row r="13" spans="1:27" x14ac:dyDescent="0.25">
      <c r="A13" s="12"/>
      <c r="B13" s="33" t="s">
        <v>453</v>
      </c>
      <c r="C13" s="19"/>
      <c r="D13" s="57" t="s">
        <v>217</v>
      </c>
      <c r="E13" s="71">
        <v>291044</v>
      </c>
      <c r="F13" s="19"/>
      <c r="G13" s="57" t="s">
        <v>217</v>
      </c>
      <c r="H13" s="71">
        <v>30216</v>
      </c>
      <c r="I13" s="19"/>
      <c r="J13" s="57" t="s">
        <v>217</v>
      </c>
      <c r="K13" s="71">
        <v>321260</v>
      </c>
      <c r="L13" s="19"/>
      <c r="M13" s="57" t="s">
        <v>217</v>
      </c>
      <c r="N13" s="71">
        <v>219156</v>
      </c>
      <c r="O13" s="19"/>
    </row>
    <row r="14" spans="1:27" x14ac:dyDescent="0.25">
      <c r="A14" s="12"/>
      <c r="B14" s="26" t="s">
        <v>454</v>
      </c>
      <c r="C14" s="14"/>
      <c r="D14" s="41">
        <v>1115979</v>
      </c>
      <c r="E14" s="41"/>
      <c r="F14" s="14"/>
      <c r="G14" s="41">
        <v>108992</v>
      </c>
      <c r="H14" s="41"/>
      <c r="I14" s="14"/>
      <c r="J14" s="41">
        <v>1224971</v>
      </c>
      <c r="K14" s="41"/>
      <c r="L14" s="14"/>
      <c r="M14" s="41">
        <v>1048579</v>
      </c>
      <c r="N14" s="41"/>
      <c r="O14" s="14"/>
    </row>
    <row r="15" spans="1:27" x14ac:dyDescent="0.25">
      <c r="A15" s="12"/>
      <c r="B15" s="33" t="s">
        <v>455</v>
      </c>
      <c r="C15" s="19"/>
      <c r="D15" s="40">
        <v>411615</v>
      </c>
      <c r="E15" s="40"/>
      <c r="F15" s="19"/>
      <c r="G15" s="40">
        <v>17003</v>
      </c>
      <c r="H15" s="40"/>
      <c r="I15" s="19"/>
      <c r="J15" s="40">
        <v>428618</v>
      </c>
      <c r="K15" s="40"/>
      <c r="L15" s="19"/>
      <c r="M15" s="40">
        <v>363063</v>
      </c>
      <c r="N15" s="40"/>
      <c r="O15" s="19"/>
    </row>
    <row r="16" spans="1:27" x14ac:dyDescent="0.25">
      <c r="A16" s="12"/>
      <c r="B16" s="26" t="s">
        <v>456</v>
      </c>
      <c r="C16" s="14"/>
      <c r="D16" s="41">
        <v>376893</v>
      </c>
      <c r="E16" s="41"/>
      <c r="F16" s="14"/>
      <c r="G16" s="41">
        <v>10390</v>
      </c>
      <c r="H16" s="41"/>
      <c r="I16" s="14"/>
      <c r="J16" s="41">
        <v>387283</v>
      </c>
      <c r="K16" s="41"/>
      <c r="L16" s="14"/>
      <c r="M16" s="41">
        <v>299484</v>
      </c>
      <c r="N16" s="41"/>
      <c r="O16" s="14"/>
    </row>
    <row r="17" spans="1:27" x14ac:dyDescent="0.25">
      <c r="A17" s="12"/>
      <c r="B17" s="33" t="s">
        <v>457</v>
      </c>
      <c r="C17" s="19"/>
      <c r="D17" s="40">
        <v>121866</v>
      </c>
      <c r="E17" s="40"/>
      <c r="F17" s="19"/>
      <c r="G17" s="40">
        <v>4167</v>
      </c>
      <c r="H17" s="40"/>
      <c r="I17" s="19"/>
      <c r="J17" s="40">
        <v>126033</v>
      </c>
      <c r="K17" s="40"/>
      <c r="L17" s="19"/>
      <c r="M17" s="40">
        <v>109481</v>
      </c>
      <c r="N17" s="40"/>
      <c r="O17" s="19"/>
    </row>
    <row r="18" spans="1:27" ht="15.75" thickBot="1" x14ac:dyDescent="0.3">
      <c r="A18" s="12"/>
      <c r="B18" s="26" t="s">
        <v>458</v>
      </c>
      <c r="C18" s="14"/>
      <c r="D18" s="46">
        <v>4299</v>
      </c>
      <c r="E18" s="46"/>
      <c r="F18" s="14"/>
      <c r="G18" s="69">
        <v>847</v>
      </c>
      <c r="H18" s="69"/>
      <c r="I18" s="14"/>
      <c r="J18" s="46">
        <v>5146</v>
      </c>
      <c r="K18" s="46"/>
      <c r="L18" s="14"/>
      <c r="M18" s="46">
        <v>4159</v>
      </c>
      <c r="N18" s="46"/>
      <c r="O18" s="14"/>
    </row>
    <row r="19" spans="1:27" x14ac:dyDescent="0.25">
      <c r="A19" s="12"/>
      <c r="B19" s="74"/>
      <c r="C19" s="19"/>
      <c r="D19" s="48">
        <v>2321696</v>
      </c>
      <c r="E19" s="48"/>
      <c r="F19" s="19"/>
      <c r="G19" s="48">
        <v>171615</v>
      </c>
      <c r="H19" s="48"/>
      <c r="I19" s="19"/>
      <c r="J19" s="48">
        <v>2493311</v>
      </c>
      <c r="K19" s="48"/>
      <c r="L19" s="19"/>
      <c r="M19" s="48">
        <v>2043922</v>
      </c>
      <c r="N19" s="48"/>
      <c r="O19" s="19"/>
    </row>
    <row r="20" spans="1:27" ht="15.75" thickBot="1" x14ac:dyDescent="0.3">
      <c r="A20" s="12"/>
      <c r="B20" s="26" t="s">
        <v>459</v>
      </c>
      <c r="C20" s="14"/>
      <c r="D20" s="69" t="s">
        <v>460</v>
      </c>
      <c r="E20" s="69"/>
      <c r="F20" s="10" t="s">
        <v>289</v>
      </c>
      <c r="G20" s="69" t="s">
        <v>320</v>
      </c>
      <c r="H20" s="69"/>
      <c r="I20" s="14"/>
      <c r="J20" s="69" t="s">
        <v>460</v>
      </c>
      <c r="K20" s="69"/>
      <c r="L20" s="10" t="s">
        <v>289</v>
      </c>
      <c r="M20" s="69" t="s">
        <v>461</v>
      </c>
      <c r="N20" s="69"/>
      <c r="O20" s="10" t="s">
        <v>289</v>
      </c>
    </row>
    <row r="21" spans="1:27" x14ac:dyDescent="0.25">
      <c r="A21" s="12"/>
      <c r="B21" s="23" t="s">
        <v>462</v>
      </c>
      <c r="C21" s="19"/>
      <c r="D21" s="48">
        <v>2317678</v>
      </c>
      <c r="E21" s="48"/>
      <c r="F21" s="19"/>
      <c r="G21" s="48">
        <v>171615</v>
      </c>
      <c r="H21" s="48"/>
      <c r="I21" s="19"/>
      <c r="J21" s="48">
        <v>2489293</v>
      </c>
      <c r="K21" s="48"/>
      <c r="L21" s="19"/>
      <c r="M21" s="48">
        <v>2040168</v>
      </c>
      <c r="N21" s="48"/>
      <c r="O21" s="19"/>
    </row>
    <row r="22" spans="1:27" ht="15.75" thickBot="1" x14ac:dyDescent="0.3">
      <c r="A22" s="12"/>
      <c r="B22" s="26" t="s">
        <v>39</v>
      </c>
      <c r="C22" s="14"/>
      <c r="D22" s="69" t="s">
        <v>463</v>
      </c>
      <c r="E22" s="69"/>
      <c r="F22" s="10" t="s">
        <v>289</v>
      </c>
      <c r="G22" s="69" t="s">
        <v>464</v>
      </c>
      <c r="H22" s="69"/>
      <c r="I22" s="10" t="s">
        <v>289</v>
      </c>
      <c r="J22" s="69" t="s">
        <v>465</v>
      </c>
      <c r="K22" s="69"/>
      <c r="L22" s="10" t="s">
        <v>289</v>
      </c>
      <c r="M22" s="69" t="s">
        <v>466</v>
      </c>
      <c r="N22" s="69"/>
      <c r="O22" s="10" t="s">
        <v>289</v>
      </c>
    </row>
    <row r="23" spans="1:27" ht="15.75" thickBot="1" x14ac:dyDescent="0.3">
      <c r="A23" s="12"/>
      <c r="B23" s="23" t="s">
        <v>40</v>
      </c>
      <c r="C23" s="19"/>
      <c r="D23" s="34" t="s">
        <v>217</v>
      </c>
      <c r="E23" s="35">
        <v>2288286</v>
      </c>
      <c r="F23" s="19"/>
      <c r="G23" s="34" t="s">
        <v>217</v>
      </c>
      <c r="H23" s="35">
        <v>171470</v>
      </c>
      <c r="I23" s="19"/>
      <c r="J23" s="34" t="s">
        <v>217</v>
      </c>
      <c r="K23" s="35">
        <v>2459756</v>
      </c>
      <c r="L23" s="19"/>
      <c r="M23" s="34" t="s">
        <v>217</v>
      </c>
      <c r="N23" s="35">
        <v>2012304</v>
      </c>
      <c r="O23" s="19"/>
    </row>
    <row r="24" spans="1:27" ht="15.75" thickTop="1"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2"/>
      <c r="B25" s="50" t="s">
        <v>467</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12"/>
      <c r="B27" s="50" t="s">
        <v>468</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ht="15.75" thickBot="1" x14ac:dyDescent="0.3">
      <c r="A29" s="12"/>
      <c r="B29" s="78" t="s">
        <v>214</v>
      </c>
      <c r="C29" s="15"/>
      <c r="D29" s="36" t="s">
        <v>385</v>
      </c>
      <c r="E29" s="36"/>
      <c r="F29" s="15"/>
    </row>
    <row r="30" spans="1:27" ht="26.25" x14ac:dyDescent="0.25">
      <c r="A30" s="12"/>
      <c r="B30" s="18" t="s">
        <v>469</v>
      </c>
      <c r="C30" s="19"/>
      <c r="D30" s="65"/>
      <c r="E30" s="65"/>
      <c r="F30" s="19"/>
    </row>
    <row r="31" spans="1:27" x14ac:dyDescent="0.25">
      <c r="A31" s="12"/>
      <c r="B31" s="21" t="s">
        <v>470</v>
      </c>
      <c r="C31" s="14"/>
      <c r="D31" s="10" t="s">
        <v>217</v>
      </c>
      <c r="E31" s="22">
        <v>18356</v>
      </c>
      <c r="F31" s="14"/>
    </row>
    <row r="32" spans="1:27" x14ac:dyDescent="0.25">
      <c r="A32" s="12"/>
      <c r="B32" s="23" t="s">
        <v>471</v>
      </c>
      <c r="C32" s="19"/>
      <c r="D32" s="40">
        <v>14167</v>
      </c>
      <c r="E32" s="40"/>
      <c r="F32" s="19"/>
    </row>
    <row r="33" spans="1:27" x14ac:dyDescent="0.25">
      <c r="A33" s="12"/>
      <c r="B33" s="81"/>
      <c r="C33" s="14"/>
      <c r="D33" s="45"/>
      <c r="E33" s="45"/>
      <c r="F33" s="14"/>
    </row>
    <row r="34" spans="1:27" x14ac:dyDescent="0.25">
      <c r="A34" s="12"/>
      <c r="B34" s="18" t="s">
        <v>472</v>
      </c>
      <c r="C34" s="19"/>
      <c r="D34" s="39"/>
      <c r="E34" s="39"/>
      <c r="F34" s="19"/>
    </row>
    <row r="35" spans="1:27" x14ac:dyDescent="0.25">
      <c r="A35" s="12"/>
      <c r="B35" s="21" t="s">
        <v>470</v>
      </c>
      <c r="C35" s="14"/>
      <c r="D35" s="41">
        <v>158026</v>
      </c>
      <c r="E35" s="41"/>
      <c r="F35" s="14"/>
    </row>
    <row r="36" spans="1:27" x14ac:dyDescent="0.25">
      <c r="A36" s="12"/>
      <c r="B36" s="23" t="s">
        <v>471</v>
      </c>
      <c r="C36" s="19"/>
      <c r="D36" s="40">
        <v>157448</v>
      </c>
      <c r="E36" s="40"/>
      <c r="F36" s="19"/>
    </row>
    <row r="37" spans="1:27" x14ac:dyDescent="0.25">
      <c r="A37" s="12"/>
      <c r="B37" s="81"/>
      <c r="C37" s="14"/>
      <c r="D37" s="45"/>
      <c r="E37" s="45"/>
      <c r="F37" s="14"/>
    </row>
    <row r="38" spans="1:27" x14ac:dyDescent="0.25">
      <c r="A38" s="12"/>
      <c r="B38" s="18" t="s">
        <v>473</v>
      </c>
      <c r="C38" s="19"/>
      <c r="D38" s="39"/>
      <c r="E38" s="39"/>
      <c r="F38" s="19"/>
    </row>
    <row r="39" spans="1:27" x14ac:dyDescent="0.25">
      <c r="A39" s="12"/>
      <c r="B39" s="21" t="s">
        <v>470</v>
      </c>
      <c r="C39" s="14"/>
      <c r="D39" s="41">
        <v>176382</v>
      </c>
      <c r="E39" s="41"/>
      <c r="F39" s="14"/>
    </row>
    <row r="40" spans="1:27" x14ac:dyDescent="0.25">
      <c r="A40" s="12"/>
      <c r="B40" s="23" t="s">
        <v>471</v>
      </c>
      <c r="C40" s="19"/>
      <c r="D40" s="40">
        <v>171615</v>
      </c>
      <c r="E40" s="40"/>
      <c r="F40" s="19"/>
    </row>
    <row r="41" spans="1:27" x14ac:dyDescent="0.25">
      <c r="A41" s="12"/>
      <c r="B41" s="14"/>
      <c r="C41" s="14"/>
      <c r="D41" s="14"/>
      <c r="E41" s="14"/>
      <c r="F41" s="14"/>
    </row>
    <row r="42" spans="1:27"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x14ac:dyDescent="0.25">
      <c r="A43" s="12"/>
      <c r="B43" s="50" t="s">
        <v>474</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x14ac:dyDescent="0.25">
      <c r="A44" s="12"/>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ht="15.75" thickBot="1" x14ac:dyDescent="0.3">
      <c r="A45" s="12"/>
      <c r="B45" s="78" t="s">
        <v>214</v>
      </c>
      <c r="C45" s="15"/>
      <c r="D45" s="59"/>
      <c r="E45" s="59"/>
      <c r="F45" s="15"/>
    </row>
    <row r="46" spans="1:27" x14ac:dyDescent="0.25">
      <c r="A46" s="12"/>
      <c r="B46" s="33" t="s">
        <v>475</v>
      </c>
      <c r="C46" s="19"/>
      <c r="D46" s="57" t="s">
        <v>217</v>
      </c>
      <c r="E46" s="56" t="s">
        <v>320</v>
      </c>
      <c r="F46" s="19"/>
    </row>
    <row r="47" spans="1:27" x14ac:dyDescent="0.25">
      <c r="A47" s="12"/>
      <c r="B47" s="21" t="s">
        <v>476</v>
      </c>
      <c r="C47" s="14"/>
      <c r="D47" s="42" t="s">
        <v>477</v>
      </c>
      <c r="E47" s="42"/>
      <c r="F47" s="10" t="s">
        <v>289</v>
      </c>
    </row>
    <row r="48" spans="1:27" ht="15.75" thickBot="1" x14ac:dyDescent="0.3">
      <c r="A48" s="12"/>
      <c r="B48" s="23" t="s">
        <v>478</v>
      </c>
      <c r="C48" s="19"/>
      <c r="D48" s="75" t="s">
        <v>479</v>
      </c>
      <c r="E48" s="75"/>
      <c r="F48" s="57" t="s">
        <v>289</v>
      </c>
    </row>
    <row r="49" spans="1:27" ht="15.75" thickBot="1" x14ac:dyDescent="0.3">
      <c r="A49" s="12"/>
      <c r="B49" s="26" t="s">
        <v>302</v>
      </c>
      <c r="C49" s="14"/>
      <c r="D49" s="27" t="s">
        <v>217</v>
      </c>
      <c r="E49" s="73" t="s">
        <v>480</v>
      </c>
      <c r="F49" s="10" t="s">
        <v>289</v>
      </c>
    </row>
    <row r="50" spans="1:27" ht="15.75" thickTop="1" x14ac:dyDescent="0.25">
      <c r="A50" s="12"/>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row>
    <row r="51" spans="1:27" ht="25.5" customHeight="1" x14ac:dyDescent="0.25">
      <c r="A51" s="12"/>
      <c r="B51" s="50" t="s">
        <v>481</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row>
    <row r="52" spans="1:27" x14ac:dyDescent="0.25">
      <c r="A52" s="12"/>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row>
    <row r="53" spans="1:27" x14ac:dyDescent="0.25">
      <c r="A53" s="12"/>
      <c r="B53" s="50" t="s">
        <v>482</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row>
    <row r="54" spans="1:27"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row>
    <row r="55" spans="1:27" ht="15.75" thickBot="1" x14ac:dyDescent="0.3">
      <c r="A55" s="12"/>
      <c r="B55" s="14"/>
      <c r="C55" s="15"/>
      <c r="D55" s="36" t="s">
        <v>483</v>
      </c>
      <c r="E55" s="36"/>
      <c r="F55" s="36"/>
      <c r="G55" s="36"/>
      <c r="H55" s="36"/>
      <c r="I55" s="15"/>
      <c r="J55" s="36" t="s">
        <v>484</v>
      </c>
      <c r="K55" s="36"/>
      <c r="L55" s="36"/>
      <c r="M55" s="36"/>
      <c r="N55" s="36"/>
      <c r="O55" s="15"/>
    </row>
    <row r="56" spans="1:27" ht="15.75" thickBot="1" x14ac:dyDescent="0.3">
      <c r="A56" s="12"/>
      <c r="B56" s="14"/>
      <c r="C56" s="15"/>
      <c r="D56" s="79">
        <v>2014</v>
      </c>
      <c r="E56" s="79"/>
      <c r="F56" s="15"/>
      <c r="G56" s="79">
        <v>2013</v>
      </c>
      <c r="H56" s="79"/>
      <c r="I56" s="15"/>
      <c r="J56" s="79">
        <v>2014</v>
      </c>
      <c r="K56" s="79"/>
      <c r="L56" s="15"/>
      <c r="M56" s="79">
        <v>2013</v>
      </c>
      <c r="N56" s="79"/>
      <c r="O56" s="15"/>
    </row>
    <row r="57" spans="1:27" x14ac:dyDescent="0.25">
      <c r="A57" s="12"/>
      <c r="B57" s="33" t="s">
        <v>485</v>
      </c>
      <c r="C57" s="19"/>
      <c r="D57" s="57" t="s">
        <v>217</v>
      </c>
      <c r="E57" s="71">
        <v>29566</v>
      </c>
      <c r="F57" s="19"/>
      <c r="G57" s="57" t="s">
        <v>217</v>
      </c>
      <c r="H57" s="71">
        <v>26934</v>
      </c>
      <c r="I57" s="19"/>
      <c r="J57" s="57" t="s">
        <v>217</v>
      </c>
      <c r="K57" s="71">
        <v>27864</v>
      </c>
      <c r="L57" s="19"/>
      <c r="M57" s="57" t="s">
        <v>217</v>
      </c>
      <c r="N57" s="71">
        <v>27400</v>
      </c>
      <c r="O57" s="19"/>
    </row>
    <row r="58" spans="1:27" x14ac:dyDescent="0.25">
      <c r="A58" s="12"/>
      <c r="B58" s="81"/>
      <c r="C58" s="14"/>
      <c r="D58" s="45"/>
      <c r="E58" s="45"/>
      <c r="F58" s="14"/>
      <c r="G58" s="45"/>
      <c r="H58" s="45"/>
      <c r="I58" s="14"/>
      <c r="J58" s="45"/>
      <c r="K58" s="45"/>
      <c r="L58" s="14"/>
      <c r="M58" s="45"/>
      <c r="N58" s="45"/>
      <c r="O58" s="14"/>
    </row>
    <row r="59" spans="1:27" x14ac:dyDescent="0.25">
      <c r="A59" s="12"/>
      <c r="B59" s="33" t="s">
        <v>82</v>
      </c>
      <c r="C59" s="19"/>
      <c r="D59" s="66" t="s">
        <v>320</v>
      </c>
      <c r="E59" s="66"/>
      <c r="F59" s="19"/>
      <c r="G59" s="66">
        <v>157</v>
      </c>
      <c r="H59" s="66"/>
      <c r="I59" s="19"/>
      <c r="J59" s="40">
        <v>2541</v>
      </c>
      <c r="K59" s="40"/>
      <c r="L59" s="19"/>
      <c r="M59" s="66" t="s">
        <v>349</v>
      </c>
      <c r="N59" s="66"/>
      <c r="O59" s="57" t="s">
        <v>289</v>
      </c>
    </row>
    <row r="60" spans="1:27" x14ac:dyDescent="0.25">
      <c r="A60" s="12"/>
      <c r="B60" s="81"/>
      <c r="C60" s="14"/>
      <c r="D60" s="45"/>
      <c r="E60" s="45"/>
      <c r="F60" s="14"/>
      <c r="G60" s="45"/>
      <c r="H60" s="45"/>
      <c r="I60" s="14"/>
      <c r="J60" s="45"/>
      <c r="K60" s="45"/>
      <c r="L60" s="14"/>
      <c r="M60" s="45"/>
      <c r="N60" s="45"/>
      <c r="O60" s="14"/>
    </row>
    <row r="61" spans="1:27" x14ac:dyDescent="0.25">
      <c r="A61" s="12"/>
      <c r="B61" s="33" t="s">
        <v>486</v>
      </c>
      <c r="C61" s="19"/>
      <c r="D61" s="39"/>
      <c r="E61" s="39"/>
      <c r="F61" s="19"/>
      <c r="G61" s="39"/>
      <c r="H61" s="39"/>
      <c r="I61" s="19"/>
      <c r="J61" s="39"/>
      <c r="K61" s="39"/>
      <c r="L61" s="19"/>
      <c r="M61" s="39"/>
      <c r="N61" s="39"/>
      <c r="O61" s="19"/>
    </row>
    <row r="62" spans="1:27" x14ac:dyDescent="0.25">
      <c r="A62" s="12"/>
      <c r="B62" s="21" t="s">
        <v>453</v>
      </c>
      <c r="C62" s="14"/>
      <c r="D62" s="42" t="s">
        <v>320</v>
      </c>
      <c r="E62" s="42"/>
      <c r="F62" s="14"/>
      <c r="G62" s="42" t="s">
        <v>320</v>
      </c>
      <c r="H62" s="42"/>
      <c r="I62" s="14"/>
      <c r="J62" s="42" t="s">
        <v>487</v>
      </c>
      <c r="K62" s="42"/>
      <c r="L62" s="10" t="s">
        <v>289</v>
      </c>
      <c r="M62" s="42" t="s">
        <v>488</v>
      </c>
      <c r="N62" s="42"/>
      <c r="O62" s="10" t="s">
        <v>289</v>
      </c>
    </row>
    <row r="63" spans="1:27" x14ac:dyDescent="0.25">
      <c r="A63" s="12"/>
      <c r="B63" s="23" t="s">
        <v>489</v>
      </c>
      <c r="C63" s="19"/>
      <c r="D63" s="66" t="s">
        <v>490</v>
      </c>
      <c r="E63" s="66"/>
      <c r="F63" s="57" t="s">
        <v>289</v>
      </c>
      <c r="G63" s="66" t="s">
        <v>320</v>
      </c>
      <c r="H63" s="66"/>
      <c r="I63" s="19"/>
      <c r="J63" s="66" t="s">
        <v>490</v>
      </c>
      <c r="K63" s="66"/>
      <c r="L63" s="57" t="s">
        <v>289</v>
      </c>
      <c r="M63" s="66" t="s">
        <v>491</v>
      </c>
      <c r="N63" s="66"/>
      <c r="O63" s="57" t="s">
        <v>289</v>
      </c>
    </row>
    <row r="64" spans="1:27" ht="15.75" thickBot="1" x14ac:dyDescent="0.3">
      <c r="A64" s="12"/>
      <c r="B64" s="21" t="s">
        <v>458</v>
      </c>
      <c r="C64" s="14"/>
      <c r="D64" s="69" t="s">
        <v>492</v>
      </c>
      <c r="E64" s="69"/>
      <c r="F64" s="10" t="s">
        <v>289</v>
      </c>
      <c r="G64" s="69" t="s">
        <v>320</v>
      </c>
      <c r="H64" s="69"/>
      <c r="I64" s="14"/>
      <c r="J64" s="69" t="s">
        <v>493</v>
      </c>
      <c r="K64" s="69"/>
      <c r="L64" s="10" t="s">
        <v>289</v>
      </c>
      <c r="M64" s="69" t="s">
        <v>494</v>
      </c>
      <c r="N64" s="69"/>
      <c r="O64" s="10" t="s">
        <v>289</v>
      </c>
    </row>
    <row r="65" spans="1:27" x14ac:dyDescent="0.25">
      <c r="A65" s="12"/>
      <c r="B65" s="23" t="s">
        <v>495</v>
      </c>
      <c r="C65" s="19"/>
      <c r="D65" s="91" t="s">
        <v>496</v>
      </c>
      <c r="E65" s="91"/>
      <c r="F65" s="57" t="s">
        <v>289</v>
      </c>
      <c r="G65" s="91" t="s">
        <v>320</v>
      </c>
      <c r="H65" s="91"/>
      <c r="I65" s="19"/>
      <c r="J65" s="91" t="s">
        <v>497</v>
      </c>
      <c r="K65" s="91"/>
      <c r="L65" s="57" t="s">
        <v>289</v>
      </c>
      <c r="M65" s="91" t="s">
        <v>498</v>
      </c>
      <c r="N65" s="91"/>
      <c r="O65" s="57" t="s">
        <v>289</v>
      </c>
    </row>
    <row r="66" spans="1:27" x14ac:dyDescent="0.25">
      <c r="A66" s="12"/>
      <c r="B66" s="81"/>
      <c r="C66" s="14"/>
      <c r="D66" s="45"/>
      <c r="E66" s="45"/>
      <c r="F66" s="14"/>
      <c r="G66" s="45"/>
      <c r="H66" s="45"/>
      <c r="I66" s="14"/>
      <c r="J66" s="45"/>
      <c r="K66" s="45"/>
      <c r="L66" s="14"/>
      <c r="M66" s="45"/>
      <c r="N66" s="45"/>
      <c r="O66" s="14"/>
    </row>
    <row r="67" spans="1:27" x14ac:dyDescent="0.25">
      <c r="A67" s="12"/>
      <c r="B67" s="33" t="s">
        <v>499</v>
      </c>
      <c r="C67" s="19"/>
      <c r="D67" s="39"/>
      <c r="E67" s="39"/>
      <c r="F67" s="19"/>
      <c r="G67" s="39"/>
      <c r="H67" s="39"/>
      <c r="I67" s="19"/>
      <c r="J67" s="39"/>
      <c r="K67" s="39"/>
      <c r="L67" s="19"/>
      <c r="M67" s="39"/>
      <c r="N67" s="39"/>
      <c r="O67" s="19"/>
    </row>
    <row r="68" spans="1:27" x14ac:dyDescent="0.25">
      <c r="A68" s="12"/>
      <c r="B68" s="21" t="s">
        <v>453</v>
      </c>
      <c r="C68" s="14"/>
      <c r="D68" s="42">
        <v>10</v>
      </c>
      <c r="E68" s="42"/>
      <c r="F68" s="14"/>
      <c r="G68" s="42">
        <v>290</v>
      </c>
      <c r="H68" s="42"/>
      <c r="I68" s="14"/>
      <c r="J68" s="42">
        <v>339</v>
      </c>
      <c r="K68" s="42"/>
      <c r="L68" s="14"/>
      <c r="M68" s="42">
        <v>609</v>
      </c>
      <c r="N68" s="42"/>
      <c r="O68" s="14"/>
    </row>
    <row r="69" spans="1:27" x14ac:dyDescent="0.25">
      <c r="A69" s="12"/>
      <c r="B69" s="23" t="s">
        <v>489</v>
      </c>
      <c r="C69" s="19"/>
      <c r="D69" s="66">
        <v>44</v>
      </c>
      <c r="E69" s="66"/>
      <c r="F69" s="19"/>
      <c r="G69" s="66">
        <v>11</v>
      </c>
      <c r="H69" s="66"/>
      <c r="I69" s="19"/>
      <c r="J69" s="66">
        <v>136</v>
      </c>
      <c r="K69" s="66"/>
      <c r="L69" s="19"/>
      <c r="M69" s="66">
        <v>41</v>
      </c>
      <c r="N69" s="66"/>
      <c r="O69" s="19"/>
    </row>
    <row r="70" spans="1:27" ht="15.75" thickBot="1" x14ac:dyDescent="0.3">
      <c r="A70" s="12"/>
      <c r="B70" s="21" t="s">
        <v>458</v>
      </c>
      <c r="C70" s="14"/>
      <c r="D70" s="69" t="s">
        <v>320</v>
      </c>
      <c r="E70" s="69"/>
      <c r="F70" s="14"/>
      <c r="G70" s="69" t="s">
        <v>320</v>
      </c>
      <c r="H70" s="69"/>
      <c r="I70" s="14"/>
      <c r="J70" s="69">
        <v>88</v>
      </c>
      <c r="K70" s="69"/>
      <c r="L70" s="14"/>
      <c r="M70" s="69">
        <v>2</v>
      </c>
      <c r="N70" s="69"/>
      <c r="O70" s="14"/>
    </row>
    <row r="71" spans="1:27" x14ac:dyDescent="0.25">
      <c r="A71" s="12"/>
      <c r="B71" s="23" t="s">
        <v>500</v>
      </c>
      <c r="C71" s="19"/>
      <c r="D71" s="91">
        <v>54</v>
      </c>
      <c r="E71" s="91"/>
      <c r="F71" s="19"/>
      <c r="G71" s="91">
        <v>301</v>
      </c>
      <c r="H71" s="91"/>
      <c r="I71" s="19"/>
      <c r="J71" s="91">
        <v>563</v>
      </c>
      <c r="K71" s="91"/>
      <c r="L71" s="19"/>
      <c r="M71" s="91">
        <v>652</v>
      </c>
      <c r="N71" s="91"/>
      <c r="O71" s="19"/>
    </row>
    <row r="72" spans="1:27" x14ac:dyDescent="0.25">
      <c r="A72" s="12"/>
      <c r="B72" s="81"/>
      <c r="C72" s="14"/>
      <c r="D72" s="45"/>
      <c r="E72" s="45"/>
      <c r="F72" s="14"/>
      <c r="G72" s="45"/>
      <c r="H72" s="45"/>
      <c r="I72" s="14"/>
      <c r="J72" s="45"/>
      <c r="K72" s="45"/>
      <c r="L72" s="14"/>
      <c r="M72" s="45"/>
      <c r="N72" s="45"/>
      <c r="O72" s="14"/>
    </row>
    <row r="73" spans="1:27" x14ac:dyDescent="0.25">
      <c r="A73" s="12"/>
      <c r="B73" s="33" t="s">
        <v>501</v>
      </c>
      <c r="C73" s="19"/>
      <c r="D73" s="66" t="s">
        <v>502</v>
      </c>
      <c r="E73" s="66"/>
      <c r="F73" s="57" t="s">
        <v>289</v>
      </c>
      <c r="G73" s="66">
        <v>301</v>
      </c>
      <c r="H73" s="66"/>
      <c r="I73" s="19"/>
      <c r="J73" s="66" t="s">
        <v>503</v>
      </c>
      <c r="K73" s="66"/>
      <c r="L73" s="57" t="s">
        <v>289</v>
      </c>
      <c r="M73" s="66">
        <v>424</v>
      </c>
      <c r="N73" s="66"/>
      <c r="O73" s="19"/>
    </row>
    <row r="74" spans="1:27" x14ac:dyDescent="0.25">
      <c r="A74" s="12"/>
      <c r="B74" s="81"/>
      <c r="C74" s="14"/>
      <c r="D74" s="45"/>
      <c r="E74" s="45"/>
      <c r="F74" s="14"/>
      <c r="G74" s="45"/>
      <c r="H74" s="45"/>
      <c r="I74" s="14"/>
      <c r="J74" s="45"/>
      <c r="K74" s="45"/>
      <c r="L74" s="14"/>
      <c r="M74" s="45"/>
      <c r="N74" s="45"/>
      <c r="O74" s="14"/>
    </row>
    <row r="75" spans="1:27" ht="15.75" thickBot="1" x14ac:dyDescent="0.3">
      <c r="A75" s="12"/>
      <c r="B75" s="33" t="s">
        <v>504</v>
      </c>
      <c r="C75" s="19"/>
      <c r="D75" s="34" t="s">
        <v>217</v>
      </c>
      <c r="E75" s="61">
        <v>29537</v>
      </c>
      <c r="F75" s="19"/>
      <c r="G75" s="34" t="s">
        <v>217</v>
      </c>
      <c r="H75" s="61">
        <v>27392</v>
      </c>
      <c r="I75" s="19"/>
      <c r="J75" s="34" t="s">
        <v>217</v>
      </c>
      <c r="K75" s="61">
        <v>29537</v>
      </c>
      <c r="L75" s="19"/>
      <c r="M75" s="34" t="s">
        <v>217</v>
      </c>
      <c r="N75" s="61">
        <v>27392</v>
      </c>
      <c r="O75" s="19"/>
    </row>
    <row r="76" spans="1:27" ht="15.75" thickTop="1" x14ac:dyDescent="0.25">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row>
    <row r="77" spans="1:27" x14ac:dyDescent="0.25">
      <c r="A77" s="12"/>
      <c r="B77" s="50" t="s">
        <v>505</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row>
    <row r="78" spans="1:27" x14ac:dyDescent="0.25">
      <c r="A78" s="12"/>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row>
    <row r="79" spans="1:27" x14ac:dyDescent="0.25">
      <c r="A79" s="12"/>
      <c r="B79" s="50" t="s">
        <v>506</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row>
    <row r="80" spans="1:27" x14ac:dyDescent="0.25">
      <c r="A80" s="12"/>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row>
    <row r="81" spans="1:27" x14ac:dyDescent="0.25">
      <c r="A81" s="12"/>
      <c r="B81" s="95" t="s">
        <v>507</v>
      </c>
      <c r="C81" s="95"/>
      <c r="D81" s="95"/>
      <c r="E81" s="95"/>
      <c r="F81" s="95"/>
      <c r="G81" s="95"/>
      <c r="H81" s="95"/>
      <c r="I81" s="95"/>
      <c r="J81" s="95"/>
      <c r="K81" s="95"/>
      <c r="L81" s="95"/>
      <c r="M81" s="95"/>
      <c r="N81" s="95"/>
      <c r="O81" s="95"/>
      <c r="P81" s="95"/>
      <c r="Q81" s="95"/>
      <c r="R81" s="95"/>
      <c r="S81" s="95"/>
      <c r="T81" s="95"/>
      <c r="U81" s="95"/>
      <c r="V81" s="95"/>
      <c r="W81" s="95"/>
      <c r="X81" s="95"/>
      <c r="Y81" s="95"/>
      <c r="Z81" s="95"/>
      <c r="AA81" s="95"/>
    </row>
    <row r="82" spans="1:27" x14ac:dyDescent="0.25">
      <c r="A82" s="12"/>
      <c r="B82" s="95" t="s">
        <v>508</v>
      </c>
      <c r="C82" s="95"/>
      <c r="D82" s="95"/>
      <c r="E82" s="95"/>
      <c r="F82" s="95"/>
      <c r="G82" s="95"/>
      <c r="H82" s="95"/>
      <c r="I82" s="95"/>
      <c r="J82" s="95"/>
      <c r="K82" s="95"/>
      <c r="L82" s="95"/>
      <c r="M82" s="95"/>
      <c r="N82" s="95"/>
      <c r="O82" s="95"/>
      <c r="P82" s="95"/>
      <c r="Q82" s="95"/>
      <c r="R82" s="95"/>
      <c r="S82" s="95"/>
      <c r="T82" s="95"/>
      <c r="U82" s="95"/>
      <c r="V82" s="95"/>
      <c r="W82" s="95"/>
      <c r="X82" s="95"/>
      <c r="Y82" s="95"/>
      <c r="Z82" s="95"/>
      <c r="AA82" s="95"/>
    </row>
    <row r="83" spans="1:27" x14ac:dyDescent="0.25">
      <c r="A83" s="12"/>
      <c r="B83" s="95" t="s">
        <v>509</v>
      </c>
      <c r="C83" s="95"/>
      <c r="D83" s="95"/>
      <c r="E83" s="95"/>
      <c r="F83" s="95"/>
      <c r="G83" s="95"/>
      <c r="H83" s="95"/>
      <c r="I83" s="95"/>
      <c r="J83" s="95"/>
      <c r="K83" s="95"/>
      <c r="L83" s="95"/>
      <c r="M83" s="95"/>
      <c r="N83" s="95"/>
      <c r="O83" s="95"/>
      <c r="P83" s="95"/>
      <c r="Q83" s="95"/>
      <c r="R83" s="95"/>
      <c r="S83" s="95"/>
      <c r="T83" s="95"/>
      <c r="U83" s="95"/>
      <c r="V83" s="95"/>
      <c r="W83" s="95"/>
      <c r="X83" s="95"/>
      <c r="Y83" s="95"/>
      <c r="Z83" s="95"/>
      <c r="AA83" s="95"/>
    </row>
    <row r="84" spans="1:27" x14ac:dyDescent="0.25">
      <c r="A84" s="12"/>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row>
    <row r="85" spans="1:27" x14ac:dyDescent="0.25">
      <c r="A85" s="12"/>
      <c r="B85" s="14"/>
      <c r="C85" s="15"/>
      <c r="D85" s="37" t="s">
        <v>510</v>
      </c>
      <c r="E85" s="37"/>
      <c r="F85" s="15"/>
      <c r="G85" s="37" t="s">
        <v>511</v>
      </c>
      <c r="H85" s="37"/>
      <c r="I85" s="15"/>
      <c r="J85" s="37" t="s">
        <v>511</v>
      </c>
      <c r="K85" s="37"/>
      <c r="L85" s="15"/>
      <c r="M85" s="37" t="s">
        <v>511</v>
      </c>
      <c r="N85" s="37"/>
      <c r="O85" s="15"/>
      <c r="P85" s="37" t="s">
        <v>512</v>
      </c>
      <c r="Q85" s="37"/>
      <c r="R85" s="15"/>
      <c r="S85" s="59"/>
      <c r="T85" s="59"/>
      <c r="U85" s="15"/>
      <c r="V85" s="59"/>
      <c r="W85" s="59"/>
      <c r="X85" s="15"/>
    </row>
    <row r="86" spans="1:27" ht="15.75" thickBot="1" x14ac:dyDescent="0.3">
      <c r="A86" s="12"/>
      <c r="B86" s="14"/>
      <c r="C86" s="15"/>
      <c r="D86" s="36" t="s">
        <v>513</v>
      </c>
      <c r="E86" s="36"/>
      <c r="F86" s="15"/>
      <c r="G86" s="36" t="s">
        <v>311</v>
      </c>
      <c r="H86" s="36"/>
      <c r="I86" s="15"/>
      <c r="J86" s="36" t="s">
        <v>514</v>
      </c>
      <c r="K86" s="36"/>
      <c r="L86" s="15"/>
      <c r="M86" s="36" t="s">
        <v>489</v>
      </c>
      <c r="N86" s="36"/>
      <c r="O86" s="15"/>
      <c r="P86" s="36" t="s">
        <v>515</v>
      </c>
      <c r="Q86" s="36"/>
      <c r="R86" s="15"/>
      <c r="S86" s="36" t="s">
        <v>458</v>
      </c>
      <c r="T86" s="36"/>
      <c r="U86" s="15"/>
      <c r="V86" s="36" t="s">
        <v>128</v>
      </c>
      <c r="W86" s="36"/>
      <c r="X86" s="15"/>
    </row>
    <row r="87" spans="1:27" x14ac:dyDescent="0.25">
      <c r="A87" s="12"/>
      <c r="B87" s="92" t="s">
        <v>516</v>
      </c>
      <c r="C87" s="19"/>
      <c r="D87" s="65"/>
      <c r="E87" s="65"/>
      <c r="F87" s="19"/>
      <c r="G87" s="65"/>
      <c r="H87" s="65"/>
      <c r="I87" s="19"/>
      <c r="J87" s="65"/>
      <c r="K87" s="65"/>
      <c r="L87" s="19"/>
      <c r="M87" s="65"/>
      <c r="N87" s="65"/>
      <c r="O87" s="19"/>
      <c r="P87" s="65"/>
      <c r="Q87" s="65"/>
      <c r="R87" s="19"/>
      <c r="S87" s="65"/>
      <c r="T87" s="65"/>
      <c r="U87" s="19"/>
      <c r="V87" s="65"/>
      <c r="W87" s="65"/>
      <c r="X87" s="19"/>
    </row>
    <row r="88" spans="1:27" x14ac:dyDescent="0.25">
      <c r="A88" s="12"/>
      <c r="B88" s="26" t="s">
        <v>517</v>
      </c>
      <c r="C88" s="14"/>
      <c r="D88" s="10" t="s">
        <v>217</v>
      </c>
      <c r="E88" s="22">
        <v>3494</v>
      </c>
      <c r="F88" s="14"/>
      <c r="G88" s="10" t="s">
        <v>217</v>
      </c>
      <c r="H88" s="22">
        <v>17199</v>
      </c>
      <c r="I88" s="14"/>
      <c r="J88" s="10" t="s">
        <v>217</v>
      </c>
      <c r="K88" s="22">
        <v>5985</v>
      </c>
      <c r="L88" s="14"/>
      <c r="M88" s="10" t="s">
        <v>217</v>
      </c>
      <c r="N88" s="22">
        <v>2397</v>
      </c>
      <c r="O88" s="14"/>
      <c r="P88" s="10" t="s">
        <v>217</v>
      </c>
      <c r="Q88" s="25">
        <v>400</v>
      </c>
      <c r="R88" s="14"/>
      <c r="S88" s="10" t="s">
        <v>217</v>
      </c>
      <c r="T88" s="25">
        <v>91</v>
      </c>
      <c r="U88" s="14"/>
      <c r="V88" s="10" t="s">
        <v>217</v>
      </c>
      <c r="W88" s="22">
        <v>29566</v>
      </c>
      <c r="X88" s="14"/>
    </row>
    <row r="89" spans="1:27" x14ac:dyDescent="0.25">
      <c r="A89" s="12"/>
      <c r="B89" s="33" t="s">
        <v>518</v>
      </c>
      <c r="C89" s="19"/>
      <c r="D89" s="66" t="s">
        <v>320</v>
      </c>
      <c r="E89" s="66"/>
      <c r="F89" s="19"/>
      <c r="G89" s="66" t="s">
        <v>320</v>
      </c>
      <c r="H89" s="66"/>
      <c r="I89" s="19"/>
      <c r="J89" s="66" t="s">
        <v>320</v>
      </c>
      <c r="K89" s="66"/>
      <c r="L89" s="19"/>
      <c r="M89" s="66" t="s">
        <v>490</v>
      </c>
      <c r="N89" s="66"/>
      <c r="O89" s="57" t="s">
        <v>289</v>
      </c>
      <c r="P89" s="66" t="s">
        <v>320</v>
      </c>
      <c r="Q89" s="66"/>
      <c r="R89" s="19"/>
      <c r="S89" s="66" t="s">
        <v>492</v>
      </c>
      <c r="T89" s="66"/>
      <c r="U89" s="57" t="s">
        <v>289</v>
      </c>
      <c r="V89" s="66" t="s">
        <v>496</v>
      </c>
      <c r="W89" s="66"/>
      <c r="X89" s="57" t="s">
        <v>289</v>
      </c>
    </row>
    <row r="90" spans="1:27" x14ac:dyDescent="0.25">
      <c r="A90" s="12"/>
      <c r="B90" s="26" t="s">
        <v>519</v>
      </c>
      <c r="C90" s="14"/>
      <c r="D90" s="42">
        <v>3</v>
      </c>
      <c r="E90" s="42"/>
      <c r="F90" s="14"/>
      <c r="G90" s="42" t="s">
        <v>320</v>
      </c>
      <c r="H90" s="42"/>
      <c r="I90" s="14"/>
      <c r="J90" s="42">
        <v>7</v>
      </c>
      <c r="K90" s="42"/>
      <c r="L90" s="14"/>
      <c r="M90" s="42">
        <v>44</v>
      </c>
      <c r="N90" s="42"/>
      <c r="O90" s="14"/>
      <c r="P90" s="42" t="s">
        <v>320</v>
      </c>
      <c r="Q90" s="42"/>
      <c r="R90" s="14"/>
      <c r="S90" s="42" t="s">
        <v>320</v>
      </c>
      <c r="T90" s="42"/>
      <c r="U90" s="14"/>
      <c r="V90" s="42">
        <v>54</v>
      </c>
      <c r="W90" s="42"/>
      <c r="X90" s="14"/>
    </row>
    <row r="91" spans="1:27" ht="15.75" thickBot="1" x14ac:dyDescent="0.3">
      <c r="A91" s="12"/>
      <c r="B91" s="33" t="s">
        <v>82</v>
      </c>
      <c r="C91" s="19"/>
      <c r="D91" s="75">
        <v>610</v>
      </c>
      <c r="E91" s="75"/>
      <c r="F91" s="19"/>
      <c r="G91" s="75" t="s">
        <v>520</v>
      </c>
      <c r="H91" s="75"/>
      <c r="I91" s="57" t="s">
        <v>289</v>
      </c>
      <c r="J91" s="75" t="s">
        <v>521</v>
      </c>
      <c r="K91" s="75"/>
      <c r="L91" s="57" t="s">
        <v>289</v>
      </c>
      <c r="M91" s="75" t="s">
        <v>522</v>
      </c>
      <c r="N91" s="75"/>
      <c r="O91" s="57" t="s">
        <v>289</v>
      </c>
      <c r="P91" s="75">
        <v>38</v>
      </c>
      <c r="Q91" s="75"/>
      <c r="R91" s="19"/>
      <c r="S91" s="75">
        <v>10</v>
      </c>
      <c r="T91" s="75"/>
      <c r="U91" s="19"/>
      <c r="V91" s="75" t="s">
        <v>320</v>
      </c>
      <c r="W91" s="75"/>
      <c r="X91" s="19"/>
    </row>
    <row r="92" spans="1:27" ht="15.75" thickBot="1" x14ac:dyDescent="0.3">
      <c r="A92" s="12"/>
      <c r="B92" s="26" t="s">
        <v>504</v>
      </c>
      <c r="C92" s="14"/>
      <c r="D92" s="27" t="s">
        <v>217</v>
      </c>
      <c r="E92" s="28">
        <v>4107</v>
      </c>
      <c r="F92" s="14"/>
      <c r="G92" s="27" t="s">
        <v>217</v>
      </c>
      <c r="H92" s="28">
        <v>16777</v>
      </c>
      <c r="I92" s="14"/>
      <c r="J92" s="27" t="s">
        <v>217</v>
      </c>
      <c r="K92" s="28">
        <v>5808</v>
      </c>
      <c r="L92" s="14"/>
      <c r="M92" s="27" t="s">
        <v>217</v>
      </c>
      <c r="N92" s="28">
        <v>2311</v>
      </c>
      <c r="O92" s="14"/>
      <c r="P92" s="27" t="s">
        <v>217</v>
      </c>
      <c r="Q92" s="73">
        <v>438</v>
      </c>
      <c r="R92" s="14"/>
      <c r="S92" s="27" t="s">
        <v>217</v>
      </c>
      <c r="T92" s="73">
        <v>96</v>
      </c>
      <c r="U92" s="14"/>
      <c r="V92" s="27" t="s">
        <v>217</v>
      </c>
      <c r="W92" s="28">
        <v>29537</v>
      </c>
      <c r="X92" s="14"/>
    </row>
    <row r="93" spans="1:27" ht="15.75" thickTop="1"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row>
    <row r="94" spans="1:27" x14ac:dyDescent="0.25">
      <c r="A94" s="12"/>
      <c r="B94" s="95" t="s">
        <v>507</v>
      </c>
      <c r="C94" s="95"/>
      <c r="D94" s="95"/>
      <c r="E94" s="95"/>
      <c r="F94" s="95"/>
      <c r="G94" s="95"/>
      <c r="H94" s="95"/>
      <c r="I94" s="95"/>
      <c r="J94" s="95"/>
      <c r="K94" s="95"/>
      <c r="L94" s="95"/>
      <c r="M94" s="95"/>
      <c r="N94" s="95"/>
      <c r="O94" s="95"/>
      <c r="P94" s="95"/>
      <c r="Q94" s="95"/>
      <c r="R94" s="95"/>
      <c r="S94" s="95"/>
      <c r="T94" s="95"/>
      <c r="U94" s="95"/>
      <c r="V94" s="95"/>
      <c r="W94" s="95"/>
      <c r="X94" s="95"/>
      <c r="Y94" s="95"/>
      <c r="Z94" s="95"/>
      <c r="AA94" s="95"/>
    </row>
    <row r="95" spans="1:27" x14ac:dyDescent="0.25">
      <c r="A95" s="12"/>
      <c r="B95" s="95" t="s">
        <v>523</v>
      </c>
      <c r="C95" s="95"/>
      <c r="D95" s="95"/>
      <c r="E95" s="95"/>
      <c r="F95" s="95"/>
      <c r="G95" s="95"/>
      <c r="H95" s="95"/>
      <c r="I95" s="95"/>
      <c r="J95" s="95"/>
      <c r="K95" s="95"/>
      <c r="L95" s="95"/>
      <c r="M95" s="95"/>
      <c r="N95" s="95"/>
      <c r="O95" s="95"/>
      <c r="P95" s="95"/>
      <c r="Q95" s="95"/>
      <c r="R95" s="95"/>
      <c r="S95" s="95"/>
      <c r="T95" s="95"/>
      <c r="U95" s="95"/>
      <c r="V95" s="95"/>
      <c r="W95" s="95"/>
      <c r="X95" s="95"/>
      <c r="Y95" s="95"/>
      <c r="Z95" s="95"/>
      <c r="AA95" s="95"/>
    </row>
    <row r="96" spans="1:27" x14ac:dyDescent="0.25">
      <c r="A96" s="12"/>
      <c r="B96" s="95" t="s">
        <v>509</v>
      </c>
      <c r="C96" s="95"/>
      <c r="D96" s="95"/>
      <c r="E96" s="95"/>
      <c r="F96" s="95"/>
      <c r="G96" s="95"/>
      <c r="H96" s="95"/>
      <c r="I96" s="95"/>
      <c r="J96" s="95"/>
      <c r="K96" s="95"/>
      <c r="L96" s="95"/>
      <c r="M96" s="95"/>
      <c r="N96" s="95"/>
      <c r="O96" s="95"/>
      <c r="P96" s="95"/>
      <c r="Q96" s="95"/>
      <c r="R96" s="95"/>
      <c r="S96" s="95"/>
      <c r="T96" s="95"/>
      <c r="U96" s="95"/>
      <c r="V96" s="95"/>
      <c r="W96" s="95"/>
      <c r="X96" s="95"/>
      <c r="Y96" s="95"/>
      <c r="Z96" s="95"/>
      <c r="AA96" s="95"/>
    </row>
    <row r="97" spans="1:27" x14ac:dyDescent="0.25">
      <c r="A97" s="12"/>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row>
    <row r="98" spans="1:27" x14ac:dyDescent="0.25">
      <c r="A98" s="12"/>
      <c r="B98" s="14"/>
      <c r="C98" s="15"/>
      <c r="D98" s="37" t="s">
        <v>510</v>
      </c>
      <c r="E98" s="37"/>
      <c r="F98" s="15"/>
      <c r="G98" s="37" t="s">
        <v>511</v>
      </c>
      <c r="H98" s="37"/>
      <c r="I98" s="15"/>
      <c r="J98" s="37" t="s">
        <v>511</v>
      </c>
      <c r="K98" s="37"/>
      <c r="L98" s="15"/>
      <c r="M98" s="37" t="s">
        <v>511</v>
      </c>
      <c r="N98" s="37"/>
      <c r="O98" s="15"/>
      <c r="P98" s="37" t="s">
        <v>512</v>
      </c>
      <c r="Q98" s="37"/>
      <c r="R98" s="15"/>
      <c r="S98" s="59"/>
      <c r="T98" s="59"/>
      <c r="U98" s="15"/>
      <c r="V98" s="59"/>
      <c r="W98" s="59"/>
      <c r="X98" s="15"/>
    </row>
    <row r="99" spans="1:27" ht="15.75" thickBot="1" x14ac:dyDescent="0.3">
      <c r="A99" s="12"/>
      <c r="B99" s="14"/>
      <c r="C99" s="15"/>
      <c r="D99" s="36" t="s">
        <v>513</v>
      </c>
      <c r="E99" s="36"/>
      <c r="F99" s="15"/>
      <c r="G99" s="36" t="s">
        <v>311</v>
      </c>
      <c r="H99" s="36"/>
      <c r="I99" s="15"/>
      <c r="J99" s="36" t="s">
        <v>514</v>
      </c>
      <c r="K99" s="36"/>
      <c r="L99" s="15"/>
      <c r="M99" s="36" t="s">
        <v>489</v>
      </c>
      <c r="N99" s="36"/>
      <c r="O99" s="15"/>
      <c r="P99" s="36" t="s">
        <v>515</v>
      </c>
      <c r="Q99" s="36"/>
      <c r="R99" s="15"/>
      <c r="S99" s="36" t="s">
        <v>458</v>
      </c>
      <c r="T99" s="36"/>
      <c r="U99" s="15"/>
      <c r="V99" s="36" t="s">
        <v>128</v>
      </c>
      <c r="W99" s="36"/>
      <c r="X99" s="15"/>
    </row>
    <row r="100" spans="1:27" x14ac:dyDescent="0.25">
      <c r="A100" s="12"/>
      <c r="B100" s="92" t="s">
        <v>516</v>
      </c>
      <c r="C100" s="19"/>
      <c r="D100" s="65"/>
      <c r="E100" s="65"/>
      <c r="F100" s="19"/>
      <c r="G100" s="65"/>
      <c r="H100" s="65"/>
      <c r="I100" s="19"/>
      <c r="J100" s="65"/>
      <c r="K100" s="65"/>
      <c r="L100" s="19"/>
      <c r="M100" s="65"/>
      <c r="N100" s="65"/>
      <c r="O100" s="19"/>
      <c r="P100" s="65"/>
      <c r="Q100" s="65"/>
      <c r="R100" s="19"/>
      <c r="S100" s="65"/>
      <c r="T100" s="65"/>
      <c r="U100" s="19"/>
      <c r="V100" s="65"/>
      <c r="W100" s="65"/>
      <c r="X100" s="19"/>
    </row>
    <row r="101" spans="1:27" x14ac:dyDescent="0.25">
      <c r="A101" s="12"/>
      <c r="B101" s="26" t="s">
        <v>524</v>
      </c>
      <c r="C101" s="14"/>
      <c r="D101" s="10" t="s">
        <v>217</v>
      </c>
      <c r="E101" s="22">
        <v>3329</v>
      </c>
      <c r="F101" s="14"/>
      <c r="G101" s="10" t="s">
        <v>217</v>
      </c>
      <c r="H101" s="22">
        <v>16076</v>
      </c>
      <c r="I101" s="14"/>
      <c r="J101" s="10" t="s">
        <v>217</v>
      </c>
      <c r="K101" s="22">
        <v>5336</v>
      </c>
      <c r="L101" s="14"/>
      <c r="M101" s="10" t="s">
        <v>217</v>
      </c>
      <c r="N101" s="22">
        <v>2421</v>
      </c>
      <c r="O101" s="14"/>
      <c r="P101" s="10" t="s">
        <v>217</v>
      </c>
      <c r="Q101" s="25">
        <v>609</v>
      </c>
      <c r="R101" s="14"/>
      <c r="S101" s="10" t="s">
        <v>217</v>
      </c>
      <c r="T101" s="25">
        <v>93</v>
      </c>
      <c r="U101" s="14"/>
      <c r="V101" s="10" t="s">
        <v>217</v>
      </c>
      <c r="W101" s="22">
        <v>27864</v>
      </c>
      <c r="X101" s="14"/>
    </row>
    <row r="102" spans="1:27" x14ac:dyDescent="0.25">
      <c r="A102" s="12"/>
      <c r="B102" s="33" t="s">
        <v>518</v>
      </c>
      <c r="C102" s="19"/>
      <c r="D102" s="66" t="s">
        <v>525</v>
      </c>
      <c r="E102" s="66"/>
      <c r="F102" s="57" t="s">
        <v>289</v>
      </c>
      <c r="G102" s="66" t="s">
        <v>526</v>
      </c>
      <c r="H102" s="66"/>
      <c r="I102" s="57" t="s">
        <v>289</v>
      </c>
      <c r="J102" s="66" t="s">
        <v>320</v>
      </c>
      <c r="K102" s="66"/>
      <c r="L102" s="19"/>
      <c r="M102" s="66" t="s">
        <v>490</v>
      </c>
      <c r="N102" s="66"/>
      <c r="O102" s="57" t="s">
        <v>289</v>
      </c>
      <c r="P102" s="66" t="s">
        <v>320</v>
      </c>
      <c r="Q102" s="66"/>
      <c r="R102" s="19"/>
      <c r="S102" s="66" t="s">
        <v>493</v>
      </c>
      <c r="T102" s="66"/>
      <c r="U102" s="57" t="s">
        <v>289</v>
      </c>
      <c r="V102" s="66" t="s">
        <v>497</v>
      </c>
      <c r="W102" s="66"/>
      <c r="X102" s="57" t="s">
        <v>289</v>
      </c>
    </row>
    <row r="103" spans="1:27" x14ac:dyDescent="0.25">
      <c r="A103" s="12"/>
      <c r="B103" s="26" t="s">
        <v>519</v>
      </c>
      <c r="C103" s="14"/>
      <c r="D103" s="42">
        <v>7</v>
      </c>
      <c r="E103" s="42"/>
      <c r="F103" s="14"/>
      <c r="G103" s="42">
        <v>316</v>
      </c>
      <c r="H103" s="42"/>
      <c r="I103" s="14"/>
      <c r="J103" s="42">
        <v>16</v>
      </c>
      <c r="K103" s="42"/>
      <c r="L103" s="14"/>
      <c r="M103" s="42">
        <v>136</v>
      </c>
      <c r="N103" s="42"/>
      <c r="O103" s="14"/>
      <c r="P103" s="42" t="s">
        <v>320</v>
      </c>
      <c r="Q103" s="42"/>
      <c r="R103" s="14"/>
      <c r="S103" s="42">
        <v>88</v>
      </c>
      <c r="T103" s="42"/>
      <c r="U103" s="14"/>
      <c r="V103" s="42">
        <v>563</v>
      </c>
      <c r="W103" s="42"/>
      <c r="X103" s="14"/>
    </row>
    <row r="104" spans="1:27" ht="15.75" thickBot="1" x14ac:dyDescent="0.3">
      <c r="A104" s="12"/>
      <c r="B104" s="33" t="s">
        <v>82</v>
      </c>
      <c r="C104" s="19"/>
      <c r="D104" s="43">
        <v>1072</v>
      </c>
      <c r="E104" s="43"/>
      <c r="F104" s="19"/>
      <c r="G104" s="43">
        <v>1430</v>
      </c>
      <c r="H104" s="43"/>
      <c r="I104" s="19"/>
      <c r="J104" s="75">
        <v>456</v>
      </c>
      <c r="K104" s="75"/>
      <c r="L104" s="19"/>
      <c r="M104" s="75" t="s">
        <v>333</v>
      </c>
      <c r="N104" s="75"/>
      <c r="O104" s="57" t="s">
        <v>289</v>
      </c>
      <c r="P104" s="75" t="s">
        <v>527</v>
      </c>
      <c r="Q104" s="75"/>
      <c r="R104" s="57" t="s">
        <v>289</v>
      </c>
      <c r="S104" s="75" t="s">
        <v>490</v>
      </c>
      <c r="T104" s="75"/>
      <c r="U104" s="57" t="s">
        <v>289</v>
      </c>
      <c r="V104" s="43">
        <v>2541</v>
      </c>
      <c r="W104" s="43"/>
      <c r="X104" s="19"/>
    </row>
    <row r="105" spans="1:27" ht="15.75" thickBot="1" x14ac:dyDescent="0.3">
      <c r="A105" s="12"/>
      <c r="B105" s="26" t="s">
        <v>504</v>
      </c>
      <c r="C105" s="14"/>
      <c r="D105" s="27" t="s">
        <v>217</v>
      </c>
      <c r="E105" s="28">
        <v>4107</v>
      </c>
      <c r="F105" s="14"/>
      <c r="G105" s="27" t="s">
        <v>217</v>
      </c>
      <c r="H105" s="28">
        <v>16777</v>
      </c>
      <c r="I105" s="14"/>
      <c r="J105" s="27" t="s">
        <v>217</v>
      </c>
      <c r="K105" s="28">
        <v>5808</v>
      </c>
      <c r="L105" s="14"/>
      <c r="M105" s="27" t="s">
        <v>217</v>
      </c>
      <c r="N105" s="28">
        <v>2311</v>
      </c>
      <c r="O105" s="14"/>
      <c r="P105" s="27" t="s">
        <v>217</v>
      </c>
      <c r="Q105" s="73">
        <v>438</v>
      </c>
      <c r="R105" s="14"/>
      <c r="S105" s="27" t="s">
        <v>217</v>
      </c>
      <c r="T105" s="73">
        <v>96</v>
      </c>
      <c r="U105" s="14"/>
      <c r="V105" s="27" t="s">
        <v>217</v>
      </c>
      <c r="W105" s="28">
        <v>29537</v>
      </c>
      <c r="X105" s="14"/>
    </row>
    <row r="106" spans="1:27" ht="15.75" thickTop="1" x14ac:dyDescent="0.25">
      <c r="A106" s="12"/>
      <c r="B106" s="74"/>
      <c r="C106" s="19"/>
      <c r="D106" s="44"/>
      <c r="E106" s="44"/>
      <c r="F106" s="19"/>
      <c r="G106" s="44"/>
      <c r="H106" s="44"/>
      <c r="I106" s="19"/>
      <c r="J106" s="44"/>
      <c r="K106" s="44"/>
      <c r="L106" s="19"/>
      <c r="M106" s="44"/>
      <c r="N106" s="44"/>
      <c r="O106" s="19"/>
      <c r="P106" s="44"/>
      <c r="Q106" s="44"/>
      <c r="R106" s="19"/>
      <c r="S106" s="44"/>
      <c r="T106" s="44"/>
      <c r="U106" s="19"/>
      <c r="V106" s="44"/>
      <c r="W106" s="44"/>
      <c r="X106" s="19"/>
    </row>
    <row r="107" spans="1:27" x14ac:dyDescent="0.25">
      <c r="A107" s="12"/>
      <c r="B107" s="93" t="s">
        <v>504</v>
      </c>
      <c r="C107" s="14"/>
      <c r="D107" s="45"/>
      <c r="E107" s="45"/>
      <c r="F107" s="14"/>
      <c r="G107" s="45"/>
      <c r="H107" s="45"/>
      <c r="I107" s="14"/>
      <c r="J107" s="45"/>
      <c r="K107" s="45"/>
      <c r="L107" s="14"/>
      <c r="M107" s="45"/>
      <c r="N107" s="45"/>
      <c r="O107" s="14"/>
      <c r="P107" s="45"/>
      <c r="Q107" s="45"/>
      <c r="R107" s="14"/>
      <c r="S107" s="45"/>
      <c r="T107" s="45"/>
      <c r="U107" s="14"/>
      <c r="V107" s="45"/>
      <c r="W107" s="45"/>
      <c r="X107" s="14"/>
    </row>
    <row r="108" spans="1:27" x14ac:dyDescent="0.25">
      <c r="A108" s="12"/>
      <c r="B108" s="33" t="s">
        <v>528</v>
      </c>
      <c r="C108" s="19"/>
      <c r="D108" s="57" t="s">
        <v>217</v>
      </c>
      <c r="E108" s="56">
        <v>574</v>
      </c>
      <c r="F108" s="19"/>
      <c r="G108" s="57" t="s">
        <v>217</v>
      </c>
      <c r="H108" s="56" t="s">
        <v>320</v>
      </c>
      <c r="I108" s="19"/>
      <c r="J108" s="57" t="s">
        <v>217</v>
      </c>
      <c r="K108" s="56" t="s">
        <v>320</v>
      </c>
      <c r="L108" s="19"/>
      <c r="M108" s="57" t="s">
        <v>217</v>
      </c>
      <c r="N108" s="56" t="s">
        <v>320</v>
      </c>
      <c r="O108" s="19"/>
      <c r="P108" s="57" t="s">
        <v>217</v>
      </c>
      <c r="Q108" s="56" t="s">
        <v>320</v>
      </c>
      <c r="R108" s="19"/>
      <c r="S108" s="57" t="s">
        <v>217</v>
      </c>
      <c r="T108" s="56" t="s">
        <v>320</v>
      </c>
      <c r="U108" s="19"/>
      <c r="V108" s="57" t="s">
        <v>217</v>
      </c>
      <c r="W108" s="56">
        <v>574</v>
      </c>
      <c r="X108" s="19"/>
    </row>
    <row r="109" spans="1:27" x14ac:dyDescent="0.25">
      <c r="A109" s="12"/>
      <c r="B109" s="26" t="s">
        <v>529</v>
      </c>
      <c r="C109" s="14"/>
      <c r="D109" s="41">
        <v>3533</v>
      </c>
      <c r="E109" s="41"/>
      <c r="F109" s="14"/>
      <c r="G109" s="41">
        <v>16777</v>
      </c>
      <c r="H109" s="41"/>
      <c r="I109" s="14"/>
      <c r="J109" s="41">
        <v>5808</v>
      </c>
      <c r="K109" s="41"/>
      <c r="L109" s="14"/>
      <c r="M109" s="41">
        <v>2311</v>
      </c>
      <c r="N109" s="41"/>
      <c r="O109" s="14"/>
      <c r="P109" s="42">
        <v>438</v>
      </c>
      <c r="Q109" s="42"/>
      <c r="R109" s="14"/>
      <c r="S109" s="42">
        <v>96</v>
      </c>
      <c r="T109" s="42"/>
      <c r="U109" s="14"/>
      <c r="V109" s="41">
        <v>28963</v>
      </c>
      <c r="W109" s="41"/>
      <c r="X109" s="14"/>
    </row>
    <row r="110" spans="1:27" x14ac:dyDescent="0.25">
      <c r="A110" s="12"/>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row>
    <row r="111" spans="1:27" x14ac:dyDescent="0.25">
      <c r="A111" s="12"/>
      <c r="B111" s="95" t="s">
        <v>530</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row>
    <row r="112" spans="1:27" x14ac:dyDescent="0.25">
      <c r="A112" s="12"/>
      <c r="B112" s="95" t="s">
        <v>531</v>
      </c>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row>
    <row r="113" spans="1:27" x14ac:dyDescent="0.25">
      <c r="A113" s="12"/>
      <c r="B113" s="95" t="s">
        <v>509</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c r="Z113" s="95"/>
      <c r="AA113" s="95"/>
    </row>
    <row r="114" spans="1:27"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row>
    <row r="115" spans="1:27" x14ac:dyDescent="0.25">
      <c r="A115" s="12"/>
      <c r="B115" s="14"/>
      <c r="C115" s="15"/>
      <c r="D115" s="37" t="s">
        <v>510</v>
      </c>
      <c r="E115" s="37"/>
      <c r="F115" s="15"/>
      <c r="G115" s="37" t="s">
        <v>511</v>
      </c>
      <c r="H115" s="37"/>
      <c r="I115" s="15"/>
      <c r="J115" s="37" t="s">
        <v>511</v>
      </c>
      <c r="K115" s="37"/>
      <c r="L115" s="15"/>
      <c r="M115" s="37" t="s">
        <v>511</v>
      </c>
      <c r="N115" s="37"/>
      <c r="O115" s="15"/>
      <c r="P115" s="37" t="s">
        <v>512</v>
      </c>
      <c r="Q115" s="37"/>
      <c r="R115" s="15"/>
      <c r="S115" s="59"/>
      <c r="T115" s="59"/>
      <c r="U115" s="15"/>
      <c r="V115" s="59"/>
      <c r="W115" s="59"/>
      <c r="X115" s="15"/>
    </row>
    <row r="116" spans="1:27" ht="15.75" thickBot="1" x14ac:dyDescent="0.3">
      <c r="A116" s="12"/>
      <c r="B116" s="14"/>
      <c r="C116" s="15"/>
      <c r="D116" s="36" t="s">
        <v>513</v>
      </c>
      <c r="E116" s="36"/>
      <c r="F116" s="15"/>
      <c r="G116" s="36" t="s">
        <v>311</v>
      </c>
      <c r="H116" s="36"/>
      <c r="I116" s="15"/>
      <c r="J116" s="36" t="s">
        <v>514</v>
      </c>
      <c r="K116" s="36"/>
      <c r="L116" s="15"/>
      <c r="M116" s="36" t="s">
        <v>489</v>
      </c>
      <c r="N116" s="36"/>
      <c r="O116" s="15"/>
      <c r="P116" s="36" t="s">
        <v>515</v>
      </c>
      <c r="Q116" s="36"/>
      <c r="R116" s="15"/>
      <c r="S116" s="36" t="s">
        <v>458</v>
      </c>
      <c r="T116" s="36"/>
      <c r="U116" s="15"/>
      <c r="V116" s="36" t="s">
        <v>128</v>
      </c>
      <c r="W116" s="36"/>
      <c r="X116" s="15"/>
    </row>
    <row r="117" spans="1:27" x14ac:dyDescent="0.25">
      <c r="A117" s="12"/>
      <c r="B117" s="92" t="s">
        <v>532</v>
      </c>
      <c r="C117" s="19"/>
      <c r="D117" s="65"/>
      <c r="E117" s="65"/>
      <c r="F117" s="19"/>
      <c r="G117" s="65"/>
      <c r="H117" s="65"/>
      <c r="I117" s="19"/>
      <c r="J117" s="65"/>
      <c r="K117" s="65"/>
      <c r="L117" s="19"/>
      <c r="M117" s="65"/>
      <c r="N117" s="65"/>
      <c r="O117" s="19"/>
      <c r="P117" s="65"/>
      <c r="Q117" s="65"/>
      <c r="R117" s="19"/>
      <c r="S117" s="65"/>
      <c r="T117" s="65"/>
      <c r="U117" s="19"/>
      <c r="V117" s="65"/>
      <c r="W117" s="65"/>
      <c r="X117" s="19"/>
    </row>
    <row r="118" spans="1:27" ht="15.75" thickBot="1" x14ac:dyDescent="0.3">
      <c r="A118" s="12"/>
      <c r="B118" s="26" t="s">
        <v>504</v>
      </c>
      <c r="C118" s="14"/>
      <c r="D118" s="27" t="s">
        <v>217</v>
      </c>
      <c r="E118" s="63">
        <v>321260</v>
      </c>
      <c r="F118" s="14"/>
      <c r="G118" s="27" t="s">
        <v>217</v>
      </c>
      <c r="H118" s="63">
        <v>1224971</v>
      </c>
      <c r="I118" s="14"/>
      <c r="J118" s="27" t="s">
        <v>217</v>
      </c>
      <c r="K118" s="63">
        <v>428618</v>
      </c>
      <c r="L118" s="14"/>
      <c r="M118" s="27" t="s">
        <v>217</v>
      </c>
      <c r="N118" s="63">
        <v>387283</v>
      </c>
      <c r="O118" s="14"/>
      <c r="P118" s="27" t="s">
        <v>217</v>
      </c>
      <c r="Q118" s="63">
        <v>126033</v>
      </c>
      <c r="R118" s="14"/>
      <c r="S118" s="27" t="s">
        <v>217</v>
      </c>
      <c r="T118" s="63">
        <v>5146</v>
      </c>
      <c r="U118" s="14"/>
      <c r="V118" s="27" t="s">
        <v>217</v>
      </c>
      <c r="W118" s="63">
        <v>2493311</v>
      </c>
      <c r="X118" s="14"/>
    </row>
    <row r="119" spans="1:27" ht="15.75" thickTop="1" x14ac:dyDescent="0.25">
      <c r="A119" s="12"/>
      <c r="B119" s="74"/>
      <c r="C119" s="19"/>
      <c r="D119" s="44"/>
      <c r="E119" s="44"/>
      <c r="F119" s="19"/>
      <c r="G119" s="44"/>
      <c r="H119" s="44"/>
      <c r="I119" s="19"/>
      <c r="J119" s="44"/>
      <c r="K119" s="44"/>
      <c r="L119" s="19"/>
      <c r="M119" s="44"/>
      <c r="N119" s="44"/>
      <c r="O119" s="19"/>
      <c r="P119" s="44"/>
      <c r="Q119" s="44"/>
      <c r="R119" s="19"/>
      <c r="S119" s="44"/>
      <c r="T119" s="44"/>
      <c r="U119" s="19"/>
      <c r="V119" s="44"/>
      <c r="W119" s="44"/>
      <c r="X119" s="19"/>
    </row>
    <row r="120" spans="1:27" x14ac:dyDescent="0.25">
      <c r="A120" s="12"/>
      <c r="B120" s="93" t="s">
        <v>504</v>
      </c>
      <c r="C120" s="14"/>
      <c r="D120" s="45"/>
      <c r="E120" s="45"/>
      <c r="F120" s="14"/>
      <c r="G120" s="45"/>
      <c r="H120" s="45"/>
      <c r="I120" s="14"/>
      <c r="J120" s="45"/>
      <c r="K120" s="45"/>
      <c r="L120" s="14"/>
      <c r="M120" s="45"/>
      <c r="N120" s="45"/>
      <c r="O120" s="14"/>
      <c r="P120" s="45"/>
      <c r="Q120" s="45"/>
      <c r="R120" s="14"/>
      <c r="S120" s="45"/>
      <c r="T120" s="45"/>
      <c r="U120" s="14"/>
      <c r="V120" s="45"/>
      <c r="W120" s="45"/>
      <c r="X120" s="14"/>
    </row>
    <row r="121" spans="1:27" x14ac:dyDescent="0.25">
      <c r="A121" s="12"/>
      <c r="B121" s="33" t="s">
        <v>528</v>
      </c>
      <c r="C121" s="19"/>
      <c r="D121" s="57" t="s">
        <v>217</v>
      </c>
      <c r="E121" s="24">
        <v>1882</v>
      </c>
      <c r="F121" s="19"/>
      <c r="G121" s="57" t="s">
        <v>217</v>
      </c>
      <c r="H121" s="24">
        <v>1070</v>
      </c>
      <c r="I121" s="19"/>
      <c r="J121" s="57" t="s">
        <v>217</v>
      </c>
      <c r="K121" s="56">
        <v>250</v>
      </c>
      <c r="L121" s="19"/>
      <c r="M121" s="57" t="s">
        <v>217</v>
      </c>
      <c r="N121" s="56">
        <v>146</v>
      </c>
      <c r="O121" s="19"/>
      <c r="P121" s="57" t="s">
        <v>217</v>
      </c>
      <c r="Q121" s="56">
        <v>347</v>
      </c>
      <c r="R121" s="19"/>
      <c r="S121" s="57" t="s">
        <v>217</v>
      </c>
      <c r="T121" s="56">
        <v>1</v>
      </c>
      <c r="U121" s="19"/>
      <c r="V121" s="57" t="s">
        <v>217</v>
      </c>
      <c r="W121" s="24">
        <v>3696</v>
      </c>
      <c r="X121" s="19"/>
    </row>
    <row r="122" spans="1:27" x14ac:dyDescent="0.25">
      <c r="A122" s="12"/>
      <c r="B122" s="26" t="s">
        <v>533</v>
      </c>
      <c r="C122" s="14"/>
      <c r="D122" s="41">
        <v>2965</v>
      </c>
      <c r="E122" s="41"/>
      <c r="F122" s="14"/>
      <c r="G122" s="41">
        <v>8786</v>
      </c>
      <c r="H122" s="41"/>
      <c r="I122" s="14"/>
      <c r="J122" s="41">
        <v>1617</v>
      </c>
      <c r="K122" s="41"/>
      <c r="L122" s="14"/>
      <c r="M122" s="42">
        <v>336</v>
      </c>
      <c r="N122" s="42"/>
      <c r="O122" s="14"/>
      <c r="P122" s="42">
        <v>458</v>
      </c>
      <c r="Q122" s="42"/>
      <c r="R122" s="14"/>
      <c r="S122" s="42">
        <v>5</v>
      </c>
      <c r="T122" s="42"/>
      <c r="U122" s="14"/>
      <c r="V122" s="41">
        <v>14167</v>
      </c>
      <c r="W122" s="41"/>
      <c r="X122" s="14"/>
    </row>
    <row r="123" spans="1:27" x14ac:dyDescent="0.25">
      <c r="A123" s="12"/>
      <c r="B123" s="33" t="s">
        <v>529</v>
      </c>
      <c r="C123" s="19"/>
      <c r="D123" s="40">
        <v>316413</v>
      </c>
      <c r="E123" s="40"/>
      <c r="F123" s="19"/>
      <c r="G123" s="40">
        <v>1215115</v>
      </c>
      <c r="H123" s="40"/>
      <c r="I123" s="19"/>
      <c r="J123" s="40">
        <v>426751</v>
      </c>
      <c r="K123" s="40"/>
      <c r="L123" s="19"/>
      <c r="M123" s="40">
        <v>386801</v>
      </c>
      <c r="N123" s="40"/>
      <c r="O123" s="19"/>
      <c r="P123" s="40">
        <v>125228</v>
      </c>
      <c r="Q123" s="40"/>
      <c r="R123" s="19"/>
      <c r="S123" s="40">
        <v>5140</v>
      </c>
      <c r="T123" s="40"/>
      <c r="U123" s="19"/>
      <c r="V123" s="40">
        <v>2475448</v>
      </c>
      <c r="W123" s="40"/>
      <c r="X123" s="19"/>
    </row>
    <row r="124" spans="1:27" x14ac:dyDescent="0.25">
      <c r="A124" s="12"/>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row>
    <row r="125" spans="1:27" x14ac:dyDescent="0.25">
      <c r="A125" s="12"/>
      <c r="B125" s="95" t="s">
        <v>507</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c r="AA125" s="95"/>
    </row>
    <row r="126" spans="1:27" x14ac:dyDescent="0.25">
      <c r="A126" s="12"/>
      <c r="B126" s="95" t="s">
        <v>534</v>
      </c>
      <c r="C126" s="95"/>
      <c r="D126" s="95"/>
      <c r="E126" s="95"/>
      <c r="F126" s="95"/>
      <c r="G126" s="95"/>
      <c r="H126" s="95"/>
      <c r="I126" s="95"/>
      <c r="J126" s="95"/>
      <c r="K126" s="95"/>
      <c r="L126" s="95"/>
      <c r="M126" s="95"/>
      <c r="N126" s="95"/>
      <c r="O126" s="95"/>
      <c r="P126" s="95"/>
      <c r="Q126" s="95"/>
      <c r="R126" s="95"/>
      <c r="S126" s="95"/>
      <c r="T126" s="95"/>
      <c r="U126" s="95"/>
      <c r="V126" s="95"/>
      <c r="W126" s="95"/>
      <c r="X126" s="95"/>
      <c r="Y126" s="95"/>
      <c r="Z126" s="95"/>
      <c r="AA126" s="95"/>
    </row>
    <row r="127" spans="1:27" x14ac:dyDescent="0.25">
      <c r="A127" s="12"/>
      <c r="B127" s="95" t="s">
        <v>509</v>
      </c>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c r="AA127" s="95"/>
    </row>
    <row r="128" spans="1:27" x14ac:dyDescent="0.25">
      <c r="A128" s="12"/>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row>
    <row r="129" spans="1:27" x14ac:dyDescent="0.25">
      <c r="A129" s="12"/>
      <c r="B129" s="14"/>
      <c r="C129" s="15"/>
      <c r="D129" s="37" t="s">
        <v>510</v>
      </c>
      <c r="E129" s="37"/>
      <c r="F129" s="15"/>
      <c r="G129" s="37" t="s">
        <v>511</v>
      </c>
      <c r="H129" s="37"/>
      <c r="I129" s="15"/>
      <c r="J129" s="37" t="s">
        <v>511</v>
      </c>
      <c r="K129" s="37"/>
      <c r="L129" s="15"/>
      <c r="M129" s="37" t="s">
        <v>511</v>
      </c>
      <c r="N129" s="37"/>
      <c r="O129" s="15"/>
      <c r="P129" s="37" t="s">
        <v>512</v>
      </c>
      <c r="Q129" s="37"/>
      <c r="R129" s="15"/>
      <c r="S129" s="59"/>
      <c r="T129" s="59"/>
      <c r="U129" s="15"/>
      <c r="V129" s="59"/>
      <c r="W129" s="59"/>
      <c r="X129" s="15"/>
    </row>
    <row r="130" spans="1:27" ht="15.75" thickBot="1" x14ac:dyDescent="0.3">
      <c r="A130" s="12"/>
      <c r="B130" s="14"/>
      <c r="C130" s="15"/>
      <c r="D130" s="36" t="s">
        <v>513</v>
      </c>
      <c r="E130" s="36"/>
      <c r="F130" s="15"/>
      <c r="G130" s="36" t="s">
        <v>311</v>
      </c>
      <c r="H130" s="36"/>
      <c r="I130" s="15"/>
      <c r="J130" s="36" t="s">
        <v>514</v>
      </c>
      <c r="K130" s="36"/>
      <c r="L130" s="15"/>
      <c r="M130" s="36" t="s">
        <v>489</v>
      </c>
      <c r="N130" s="36"/>
      <c r="O130" s="15"/>
      <c r="P130" s="36" t="s">
        <v>515</v>
      </c>
      <c r="Q130" s="36"/>
      <c r="R130" s="15"/>
      <c r="S130" s="36" t="s">
        <v>458</v>
      </c>
      <c r="T130" s="36"/>
      <c r="U130" s="15"/>
      <c r="V130" s="36" t="s">
        <v>128</v>
      </c>
      <c r="W130" s="36"/>
      <c r="X130" s="15"/>
    </row>
    <row r="131" spans="1:27" x14ac:dyDescent="0.25">
      <c r="A131" s="12"/>
      <c r="B131" s="92" t="s">
        <v>516</v>
      </c>
      <c r="C131" s="19"/>
      <c r="D131" s="65"/>
      <c r="E131" s="65"/>
      <c r="F131" s="19"/>
      <c r="G131" s="65"/>
      <c r="H131" s="65"/>
      <c r="I131" s="19"/>
      <c r="J131" s="65"/>
      <c r="K131" s="65"/>
      <c r="L131" s="19"/>
      <c r="M131" s="65"/>
      <c r="N131" s="65"/>
      <c r="O131" s="19"/>
      <c r="P131" s="65"/>
      <c r="Q131" s="65"/>
      <c r="R131" s="19"/>
      <c r="S131" s="65"/>
      <c r="T131" s="65"/>
      <c r="U131" s="19"/>
      <c r="V131" s="65"/>
      <c r="W131" s="65"/>
      <c r="X131" s="19"/>
    </row>
    <row r="132" spans="1:27" x14ac:dyDescent="0.25">
      <c r="A132" s="12"/>
      <c r="B132" s="26" t="s">
        <v>517</v>
      </c>
      <c r="C132" s="14"/>
      <c r="D132" s="10" t="s">
        <v>217</v>
      </c>
      <c r="E132" s="25">
        <v>31</v>
      </c>
      <c r="F132" s="14"/>
      <c r="G132" s="10" t="s">
        <v>217</v>
      </c>
      <c r="H132" s="22">
        <v>19909</v>
      </c>
      <c r="I132" s="14"/>
      <c r="J132" s="10" t="s">
        <v>217</v>
      </c>
      <c r="K132" s="22">
        <v>6700</v>
      </c>
      <c r="L132" s="14"/>
      <c r="M132" s="10" t="s">
        <v>217</v>
      </c>
      <c r="N132" s="25">
        <v>133</v>
      </c>
      <c r="O132" s="14"/>
      <c r="P132" s="10" t="s">
        <v>217</v>
      </c>
      <c r="Q132" s="25">
        <v>112</v>
      </c>
      <c r="R132" s="14"/>
      <c r="S132" s="10" t="s">
        <v>217</v>
      </c>
      <c r="T132" s="25">
        <v>49</v>
      </c>
      <c r="U132" s="14"/>
      <c r="V132" s="10" t="s">
        <v>217</v>
      </c>
      <c r="W132" s="22">
        <v>26934</v>
      </c>
      <c r="X132" s="14"/>
    </row>
    <row r="133" spans="1:27" x14ac:dyDescent="0.25">
      <c r="A133" s="12"/>
      <c r="B133" s="33" t="s">
        <v>518</v>
      </c>
      <c r="C133" s="19"/>
      <c r="D133" s="66" t="s">
        <v>320</v>
      </c>
      <c r="E133" s="66"/>
      <c r="F133" s="19"/>
      <c r="G133" s="66" t="s">
        <v>320</v>
      </c>
      <c r="H133" s="66"/>
      <c r="I133" s="19"/>
      <c r="J133" s="66" t="s">
        <v>320</v>
      </c>
      <c r="K133" s="66"/>
      <c r="L133" s="19"/>
      <c r="M133" s="39"/>
      <c r="N133" s="39"/>
      <c r="O133" s="19"/>
      <c r="P133" s="66" t="s">
        <v>320</v>
      </c>
      <c r="Q133" s="66"/>
      <c r="R133" s="19"/>
      <c r="S133" s="66" t="s">
        <v>320</v>
      </c>
      <c r="T133" s="66"/>
      <c r="U133" s="19"/>
      <c r="V133" s="66" t="s">
        <v>320</v>
      </c>
      <c r="W133" s="66"/>
      <c r="X133" s="19"/>
    </row>
    <row r="134" spans="1:27" x14ac:dyDescent="0.25">
      <c r="A134" s="12"/>
      <c r="B134" s="26" t="s">
        <v>519</v>
      </c>
      <c r="C134" s="14"/>
      <c r="D134" s="42" t="s">
        <v>320</v>
      </c>
      <c r="E134" s="42"/>
      <c r="F134" s="14"/>
      <c r="G134" s="42">
        <v>289</v>
      </c>
      <c r="H134" s="42"/>
      <c r="I134" s="14"/>
      <c r="J134" s="42">
        <v>1</v>
      </c>
      <c r="K134" s="42"/>
      <c r="L134" s="14"/>
      <c r="M134" s="42">
        <v>11</v>
      </c>
      <c r="N134" s="42"/>
      <c r="O134" s="14"/>
      <c r="P134" s="42" t="s">
        <v>320</v>
      </c>
      <c r="Q134" s="42"/>
      <c r="R134" s="14"/>
      <c r="S134" s="42" t="s">
        <v>320</v>
      </c>
      <c r="T134" s="42"/>
      <c r="U134" s="14"/>
      <c r="V134" s="42">
        <v>301</v>
      </c>
      <c r="W134" s="42"/>
      <c r="X134" s="14"/>
    </row>
    <row r="135" spans="1:27" ht="15.75" thickBot="1" x14ac:dyDescent="0.3">
      <c r="A135" s="12"/>
      <c r="B135" s="33" t="s">
        <v>82</v>
      </c>
      <c r="C135" s="19"/>
      <c r="D135" s="75">
        <v>669</v>
      </c>
      <c r="E135" s="75"/>
      <c r="F135" s="19"/>
      <c r="G135" s="75" t="s">
        <v>535</v>
      </c>
      <c r="H135" s="75"/>
      <c r="I135" s="57" t="s">
        <v>289</v>
      </c>
      <c r="J135" s="75" t="s">
        <v>536</v>
      </c>
      <c r="K135" s="75"/>
      <c r="L135" s="57" t="s">
        <v>289</v>
      </c>
      <c r="M135" s="75">
        <v>229</v>
      </c>
      <c r="N135" s="75"/>
      <c r="O135" s="19"/>
      <c r="P135" s="75">
        <v>29</v>
      </c>
      <c r="Q135" s="75"/>
      <c r="R135" s="19"/>
      <c r="S135" s="75">
        <v>16</v>
      </c>
      <c r="T135" s="75"/>
      <c r="U135" s="19"/>
      <c r="V135" s="75">
        <v>157</v>
      </c>
      <c r="W135" s="75"/>
      <c r="X135" s="19"/>
    </row>
    <row r="136" spans="1:27" ht="15.75" thickBot="1" x14ac:dyDescent="0.3">
      <c r="A136" s="12"/>
      <c r="B136" s="26" t="s">
        <v>537</v>
      </c>
      <c r="C136" s="14"/>
      <c r="D136" s="27" t="s">
        <v>217</v>
      </c>
      <c r="E136" s="73">
        <v>700</v>
      </c>
      <c r="F136" s="14"/>
      <c r="G136" s="27" t="s">
        <v>217</v>
      </c>
      <c r="H136" s="28">
        <v>19646</v>
      </c>
      <c r="I136" s="14"/>
      <c r="J136" s="27" t="s">
        <v>217</v>
      </c>
      <c r="K136" s="28">
        <v>6467</v>
      </c>
      <c r="L136" s="14"/>
      <c r="M136" s="27" t="s">
        <v>217</v>
      </c>
      <c r="N136" s="73">
        <v>373</v>
      </c>
      <c r="O136" s="14"/>
      <c r="P136" s="27" t="s">
        <v>217</v>
      </c>
      <c r="Q136" s="73">
        <v>141</v>
      </c>
      <c r="R136" s="14"/>
      <c r="S136" s="27" t="s">
        <v>217</v>
      </c>
      <c r="T136" s="73">
        <v>65</v>
      </c>
      <c r="U136" s="14"/>
      <c r="V136" s="27" t="s">
        <v>217</v>
      </c>
      <c r="W136" s="28">
        <v>27392</v>
      </c>
      <c r="X136" s="14"/>
    </row>
    <row r="137" spans="1:27" ht="15.75" thickTop="1" x14ac:dyDescent="0.25">
      <c r="A137" s="12"/>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row>
    <row r="138" spans="1:27" x14ac:dyDescent="0.25">
      <c r="A138" s="12"/>
      <c r="B138" s="95" t="s">
        <v>507</v>
      </c>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row>
    <row r="139" spans="1:27" x14ac:dyDescent="0.25">
      <c r="A139" s="12"/>
      <c r="B139" s="95" t="s">
        <v>538</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row>
    <row r="140" spans="1:27" x14ac:dyDescent="0.25">
      <c r="A140" s="12"/>
      <c r="B140" s="95" t="s">
        <v>509</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c r="AA140" s="95"/>
    </row>
    <row r="141" spans="1:27"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row>
    <row r="142" spans="1:27" x14ac:dyDescent="0.25">
      <c r="A142" s="12"/>
      <c r="B142" s="14"/>
      <c r="C142" s="15"/>
      <c r="D142" s="37" t="s">
        <v>510</v>
      </c>
      <c r="E142" s="37"/>
      <c r="F142" s="15"/>
      <c r="G142" s="37" t="s">
        <v>511</v>
      </c>
      <c r="H142" s="37"/>
      <c r="I142" s="15"/>
      <c r="J142" s="37" t="s">
        <v>511</v>
      </c>
      <c r="K142" s="37"/>
      <c r="L142" s="15"/>
      <c r="M142" s="37" t="s">
        <v>511</v>
      </c>
      <c r="N142" s="37"/>
      <c r="O142" s="15"/>
      <c r="P142" s="37" t="s">
        <v>512</v>
      </c>
      <c r="Q142" s="37"/>
      <c r="R142" s="15"/>
      <c r="S142" s="59"/>
      <c r="T142" s="59"/>
      <c r="U142" s="15"/>
      <c r="V142" s="59"/>
      <c r="W142" s="59"/>
      <c r="X142" s="15"/>
    </row>
    <row r="143" spans="1:27" ht="15.75" thickBot="1" x14ac:dyDescent="0.3">
      <c r="A143" s="12"/>
      <c r="B143" s="14"/>
      <c r="C143" s="15"/>
      <c r="D143" s="36" t="s">
        <v>513</v>
      </c>
      <c r="E143" s="36"/>
      <c r="F143" s="15"/>
      <c r="G143" s="36" t="s">
        <v>311</v>
      </c>
      <c r="H143" s="36"/>
      <c r="I143" s="15"/>
      <c r="J143" s="36" t="s">
        <v>514</v>
      </c>
      <c r="K143" s="36"/>
      <c r="L143" s="15"/>
      <c r="M143" s="36" t="s">
        <v>489</v>
      </c>
      <c r="N143" s="36"/>
      <c r="O143" s="15"/>
      <c r="P143" s="36" t="s">
        <v>515</v>
      </c>
      <c r="Q143" s="36"/>
      <c r="R143" s="15"/>
      <c r="S143" s="36" t="s">
        <v>458</v>
      </c>
      <c r="T143" s="36"/>
      <c r="U143" s="15"/>
      <c r="V143" s="36" t="s">
        <v>128</v>
      </c>
      <c r="W143" s="36"/>
      <c r="X143" s="15"/>
    </row>
    <row r="144" spans="1:27" x14ac:dyDescent="0.25">
      <c r="A144" s="12"/>
      <c r="B144" s="92" t="s">
        <v>516</v>
      </c>
      <c r="C144" s="19"/>
      <c r="D144" s="65"/>
      <c r="E144" s="65"/>
      <c r="F144" s="19"/>
      <c r="G144" s="65"/>
      <c r="H144" s="65"/>
      <c r="I144" s="19"/>
      <c r="J144" s="65"/>
      <c r="K144" s="65"/>
      <c r="L144" s="19"/>
      <c r="M144" s="65"/>
      <c r="N144" s="65"/>
      <c r="O144" s="19"/>
      <c r="P144" s="65"/>
      <c r="Q144" s="65"/>
      <c r="R144" s="19"/>
      <c r="S144" s="65"/>
      <c r="T144" s="65"/>
      <c r="U144" s="19"/>
      <c r="V144" s="65"/>
      <c r="W144" s="65"/>
      <c r="X144" s="19"/>
    </row>
    <row r="145" spans="1:27" x14ac:dyDescent="0.25">
      <c r="A145" s="12"/>
      <c r="B145" s="26" t="s">
        <v>524</v>
      </c>
      <c r="C145" s="14"/>
      <c r="D145" s="10" t="s">
        <v>217</v>
      </c>
      <c r="E145" s="25">
        <v>525</v>
      </c>
      <c r="F145" s="14"/>
      <c r="G145" s="10" t="s">
        <v>217</v>
      </c>
      <c r="H145" s="22">
        <v>17990</v>
      </c>
      <c r="I145" s="14"/>
      <c r="J145" s="10" t="s">
        <v>217</v>
      </c>
      <c r="K145" s="22">
        <v>7675</v>
      </c>
      <c r="L145" s="14"/>
      <c r="M145" s="10" t="s">
        <v>217</v>
      </c>
      <c r="N145" s="25">
        <v>857</v>
      </c>
      <c r="O145" s="14"/>
      <c r="P145" s="10" t="s">
        <v>217</v>
      </c>
      <c r="Q145" s="25">
        <v>266</v>
      </c>
      <c r="R145" s="14"/>
      <c r="S145" s="10" t="s">
        <v>217</v>
      </c>
      <c r="T145" s="25">
        <v>87</v>
      </c>
      <c r="U145" s="14"/>
      <c r="V145" s="10" t="s">
        <v>217</v>
      </c>
      <c r="W145" s="22">
        <v>27400</v>
      </c>
      <c r="X145" s="14"/>
    </row>
    <row r="146" spans="1:27" x14ac:dyDescent="0.25">
      <c r="A146" s="12"/>
      <c r="B146" s="33" t="s">
        <v>518</v>
      </c>
      <c r="C146" s="19"/>
      <c r="D146" s="66" t="s">
        <v>488</v>
      </c>
      <c r="E146" s="66"/>
      <c r="F146" s="57" t="s">
        <v>289</v>
      </c>
      <c r="G146" s="66" t="s">
        <v>320</v>
      </c>
      <c r="H146" s="66"/>
      <c r="I146" s="19"/>
      <c r="J146" s="66" t="s">
        <v>320</v>
      </c>
      <c r="K146" s="66"/>
      <c r="L146" s="19"/>
      <c r="M146" s="66" t="s">
        <v>491</v>
      </c>
      <c r="N146" s="66"/>
      <c r="O146" s="57" t="s">
        <v>289</v>
      </c>
      <c r="P146" s="66" t="s">
        <v>320</v>
      </c>
      <c r="Q146" s="66"/>
      <c r="R146" s="19"/>
      <c r="S146" s="66" t="s">
        <v>494</v>
      </c>
      <c r="T146" s="66"/>
      <c r="U146" s="57" t="s">
        <v>289</v>
      </c>
      <c r="V146" s="66" t="s">
        <v>498</v>
      </c>
      <c r="W146" s="66"/>
      <c r="X146" s="57" t="s">
        <v>289</v>
      </c>
    </row>
    <row r="147" spans="1:27" x14ac:dyDescent="0.25">
      <c r="A147" s="12"/>
      <c r="B147" s="26" t="s">
        <v>519</v>
      </c>
      <c r="C147" s="14"/>
      <c r="D147" s="42">
        <v>306</v>
      </c>
      <c r="E147" s="42"/>
      <c r="F147" s="14"/>
      <c r="G147" s="42">
        <v>293</v>
      </c>
      <c r="H147" s="42"/>
      <c r="I147" s="14"/>
      <c r="J147" s="42">
        <v>10</v>
      </c>
      <c r="K147" s="42"/>
      <c r="L147" s="14"/>
      <c r="M147" s="42">
        <v>41</v>
      </c>
      <c r="N147" s="42"/>
      <c r="O147" s="14"/>
      <c r="P147" s="42" t="s">
        <v>320</v>
      </c>
      <c r="Q147" s="42"/>
      <c r="R147" s="14"/>
      <c r="S147" s="42">
        <v>2</v>
      </c>
      <c r="T147" s="42"/>
      <c r="U147" s="14"/>
      <c r="V147" s="42">
        <v>652</v>
      </c>
      <c r="W147" s="42"/>
      <c r="X147" s="14"/>
    </row>
    <row r="148" spans="1:27" ht="15.75" thickBot="1" x14ac:dyDescent="0.3">
      <c r="A148" s="12"/>
      <c r="B148" s="33" t="s">
        <v>82</v>
      </c>
      <c r="C148" s="19"/>
      <c r="D148" s="75" t="s">
        <v>539</v>
      </c>
      <c r="E148" s="75"/>
      <c r="F148" s="57" t="s">
        <v>289</v>
      </c>
      <c r="G148" s="43">
        <v>1363</v>
      </c>
      <c r="H148" s="43"/>
      <c r="I148" s="19"/>
      <c r="J148" s="75" t="s">
        <v>540</v>
      </c>
      <c r="K148" s="75"/>
      <c r="L148" s="57" t="s">
        <v>289</v>
      </c>
      <c r="M148" s="75" t="s">
        <v>541</v>
      </c>
      <c r="N148" s="75"/>
      <c r="O148" s="57" t="s">
        <v>289</v>
      </c>
      <c r="P148" s="75" t="s">
        <v>542</v>
      </c>
      <c r="Q148" s="75"/>
      <c r="R148" s="57" t="s">
        <v>289</v>
      </c>
      <c r="S148" s="75" t="s">
        <v>543</v>
      </c>
      <c r="T148" s="75"/>
      <c r="U148" s="57" t="s">
        <v>289</v>
      </c>
      <c r="V148" s="75" t="s">
        <v>349</v>
      </c>
      <c r="W148" s="75"/>
      <c r="X148" s="57" t="s">
        <v>289</v>
      </c>
    </row>
    <row r="149" spans="1:27" ht="15.75" thickBot="1" x14ac:dyDescent="0.3">
      <c r="A149" s="12"/>
      <c r="B149" s="26" t="s">
        <v>537</v>
      </c>
      <c r="C149" s="14"/>
      <c r="D149" s="27" t="s">
        <v>217</v>
      </c>
      <c r="E149" s="73">
        <v>700</v>
      </c>
      <c r="F149" s="14"/>
      <c r="G149" s="27" t="s">
        <v>217</v>
      </c>
      <c r="H149" s="28">
        <v>19646</v>
      </c>
      <c r="I149" s="14"/>
      <c r="J149" s="27" t="s">
        <v>217</v>
      </c>
      <c r="K149" s="28">
        <v>6467</v>
      </c>
      <c r="L149" s="14"/>
      <c r="M149" s="27" t="s">
        <v>217</v>
      </c>
      <c r="N149" s="73">
        <v>373</v>
      </c>
      <c r="O149" s="14"/>
      <c r="P149" s="27" t="s">
        <v>217</v>
      </c>
      <c r="Q149" s="73">
        <v>141</v>
      </c>
      <c r="R149" s="14"/>
      <c r="S149" s="27" t="s">
        <v>217</v>
      </c>
      <c r="T149" s="73">
        <v>65</v>
      </c>
      <c r="U149" s="14"/>
      <c r="V149" s="27" t="s">
        <v>217</v>
      </c>
      <c r="W149" s="28">
        <v>27392</v>
      </c>
      <c r="X149" s="14"/>
    </row>
    <row r="150" spans="1:27" ht="15.75" thickTop="1" x14ac:dyDescent="0.25">
      <c r="A150" s="12"/>
      <c r="B150" s="74"/>
      <c r="C150" s="19"/>
      <c r="D150" s="44"/>
      <c r="E150" s="44"/>
      <c r="F150" s="19"/>
      <c r="G150" s="44"/>
      <c r="H150" s="44"/>
      <c r="I150" s="19"/>
      <c r="J150" s="44"/>
      <c r="K150" s="44"/>
      <c r="L150" s="19"/>
      <c r="M150" s="44"/>
      <c r="N150" s="44"/>
      <c r="O150" s="19"/>
      <c r="P150" s="44"/>
      <c r="Q150" s="44"/>
      <c r="R150" s="19"/>
      <c r="S150" s="44"/>
      <c r="T150" s="44"/>
      <c r="U150" s="19"/>
      <c r="V150" s="44"/>
      <c r="W150" s="44"/>
      <c r="X150" s="19"/>
    </row>
    <row r="151" spans="1:27" x14ac:dyDescent="0.25">
      <c r="A151" s="12"/>
      <c r="B151" s="93" t="s">
        <v>537</v>
      </c>
      <c r="C151" s="14"/>
      <c r="D151" s="45"/>
      <c r="E151" s="45"/>
      <c r="F151" s="14"/>
      <c r="G151" s="45"/>
      <c r="H151" s="45"/>
      <c r="I151" s="14"/>
      <c r="J151" s="45"/>
      <c r="K151" s="45"/>
      <c r="L151" s="14"/>
      <c r="M151" s="45"/>
      <c r="N151" s="45"/>
      <c r="O151" s="14"/>
      <c r="P151" s="45"/>
      <c r="Q151" s="45"/>
      <c r="R151" s="14"/>
      <c r="S151" s="45"/>
      <c r="T151" s="45"/>
      <c r="U151" s="14"/>
      <c r="V151" s="45"/>
      <c r="W151" s="45"/>
      <c r="X151" s="14"/>
    </row>
    <row r="152" spans="1:27" x14ac:dyDescent="0.25">
      <c r="A152" s="12"/>
      <c r="B152" s="33" t="s">
        <v>528</v>
      </c>
      <c r="C152" s="19"/>
      <c r="D152" s="57" t="s">
        <v>217</v>
      </c>
      <c r="E152" s="56" t="s">
        <v>320</v>
      </c>
      <c r="F152" s="19"/>
      <c r="G152" s="57" t="s">
        <v>217</v>
      </c>
      <c r="H152" s="56" t="s">
        <v>320</v>
      </c>
      <c r="I152" s="19"/>
      <c r="J152" s="57" t="s">
        <v>217</v>
      </c>
      <c r="K152" s="56" t="s">
        <v>320</v>
      </c>
      <c r="L152" s="19"/>
      <c r="M152" s="57" t="s">
        <v>217</v>
      </c>
      <c r="N152" s="56" t="s">
        <v>320</v>
      </c>
      <c r="O152" s="19"/>
      <c r="P152" s="57" t="s">
        <v>217</v>
      </c>
      <c r="Q152" s="56" t="s">
        <v>320</v>
      </c>
      <c r="R152" s="19"/>
      <c r="S152" s="57" t="s">
        <v>217</v>
      </c>
      <c r="T152" s="56" t="s">
        <v>320</v>
      </c>
      <c r="U152" s="19"/>
      <c r="V152" s="57" t="s">
        <v>217</v>
      </c>
      <c r="W152" s="56" t="s">
        <v>320</v>
      </c>
      <c r="X152" s="19"/>
    </row>
    <row r="153" spans="1:27" x14ac:dyDescent="0.25">
      <c r="A153" s="12"/>
      <c r="B153" s="26" t="s">
        <v>529</v>
      </c>
      <c r="C153" s="14"/>
      <c r="D153" s="42">
        <v>700</v>
      </c>
      <c r="E153" s="42"/>
      <c r="F153" s="14"/>
      <c r="G153" s="10" t="s">
        <v>217</v>
      </c>
      <c r="H153" s="22">
        <v>19646</v>
      </c>
      <c r="I153" s="14"/>
      <c r="J153" s="10" t="s">
        <v>217</v>
      </c>
      <c r="K153" s="22">
        <v>6467</v>
      </c>
      <c r="L153" s="14"/>
      <c r="M153" s="10" t="s">
        <v>217</v>
      </c>
      <c r="N153" s="25">
        <v>373</v>
      </c>
      <c r="O153" s="14"/>
      <c r="P153" s="10" t="s">
        <v>217</v>
      </c>
      <c r="Q153" s="25">
        <v>141</v>
      </c>
      <c r="R153" s="14"/>
      <c r="S153" s="10" t="s">
        <v>217</v>
      </c>
      <c r="T153" s="25">
        <v>65</v>
      </c>
      <c r="U153" s="14"/>
      <c r="V153" s="10" t="s">
        <v>217</v>
      </c>
      <c r="W153" s="22">
        <v>27392</v>
      </c>
      <c r="X153" s="14"/>
    </row>
    <row r="154" spans="1:27" x14ac:dyDescent="0.25">
      <c r="A154" s="12"/>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row>
    <row r="155" spans="1:27" x14ac:dyDescent="0.25">
      <c r="A155" s="12"/>
      <c r="B155" s="95" t="s">
        <v>530</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row>
    <row r="156" spans="1:27" x14ac:dyDescent="0.25">
      <c r="A156" s="12"/>
      <c r="B156" s="95" t="s">
        <v>544</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c r="AA156" s="95"/>
    </row>
    <row r="157" spans="1:27" x14ac:dyDescent="0.25">
      <c r="A157" s="12"/>
      <c r="B157" s="95" t="s">
        <v>509</v>
      </c>
      <c r="C157" s="95"/>
      <c r="D157" s="95"/>
      <c r="E157" s="95"/>
      <c r="F157" s="95"/>
      <c r="G157" s="95"/>
      <c r="H157" s="95"/>
      <c r="I157" s="95"/>
      <c r="J157" s="95"/>
      <c r="K157" s="95"/>
      <c r="L157" s="95"/>
      <c r="M157" s="95"/>
      <c r="N157" s="95"/>
      <c r="O157" s="95"/>
      <c r="P157" s="95"/>
      <c r="Q157" s="95"/>
      <c r="R157" s="95"/>
      <c r="S157" s="95"/>
      <c r="T157" s="95"/>
      <c r="U157" s="95"/>
      <c r="V157" s="95"/>
      <c r="W157" s="95"/>
      <c r="X157" s="95"/>
      <c r="Y157" s="95"/>
      <c r="Z157" s="95"/>
      <c r="AA157" s="95"/>
    </row>
    <row r="158" spans="1:27" x14ac:dyDescent="0.25">
      <c r="A158" s="12"/>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row>
    <row r="159" spans="1:27" x14ac:dyDescent="0.25">
      <c r="A159" s="12"/>
      <c r="B159" s="14"/>
      <c r="C159" s="15"/>
      <c r="D159" s="37" t="s">
        <v>510</v>
      </c>
      <c r="E159" s="37"/>
      <c r="F159" s="15"/>
      <c r="G159" s="37" t="s">
        <v>511</v>
      </c>
      <c r="H159" s="37"/>
      <c r="I159" s="15"/>
      <c r="J159" s="37" t="s">
        <v>511</v>
      </c>
      <c r="K159" s="37"/>
      <c r="L159" s="15"/>
      <c r="M159" s="37" t="s">
        <v>511</v>
      </c>
      <c r="N159" s="37"/>
      <c r="O159" s="15"/>
      <c r="P159" s="37" t="s">
        <v>512</v>
      </c>
      <c r="Q159" s="37"/>
      <c r="R159" s="15"/>
      <c r="S159" s="59"/>
      <c r="T159" s="59"/>
      <c r="U159" s="15"/>
      <c r="V159" s="59"/>
      <c r="W159" s="59"/>
      <c r="X159" s="15"/>
    </row>
    <row r="160" spans="1:27" ht="15.75" thickBot="1" x14ac:dyDescent="0.3">
      <c r="A160" s="12"/>
      <c r="B160" s="14"/>
      <c r="C160" s="15"/>
      <c r="D160" s="36" t="s">
        <v>513</v>
      </c>
      <c r="E160" s="36"/>
      <c r="F160" s="15"/>
      <c r="G160" s="36" t="s">
        <v>311</v>
      </c>
      <c r="H160" s="36"/>
      <c r="I160" s="15"/>
      <c r="J160" s="36" t="s">
        <v>514</v>
      </c>
      <c r="K160" s="36"/>
      <c r="L160" s="15"/>
      <c r="M160" s="36" t="s">
        <v>489</v>
      </c>
      <c r="N160" s="36"/>
      <c r="O160" s="15"/>
      <c r="P160" s="36" t="s">
        <v>515</v>
      </c>
      <c r="Q160" s="36"/>
      <c r="R160" s="15"/>
      <c r="S160" s="36" t="s">
        <v>458</v>
      </c>
      <c r="T160" s="36"/>
      <c r="U160" s="15"/>
      <c r="V160" s="36" t="s">
        <v>128</v>
      </c>
      <c r="W160" s="36"/>
      <c r="X160" s="15"/>
    </row>
    <row r="161" spans="1:27" x14ac:dyDescent="0.25">
      <c r="A161" s="12"/>
      <c r="B161" s="92" t="s">
        <v>532</v>
      </c>
      <c r="C161" s="19"/>
      <c r="D161" s="65"/>
      <c r="E161" s="65"/>
      <c r="F161" s="19"/>
      <c r="G161" s="65"/>
      <c r="H161" s="65"/>
      <c r="I161" s="19"/>
      <c r="J161" s="65"/>
      <c r="K161" s="65"/>
      <c r="L161" s="19"/>
      <c r="M161" s="65"/>
      <c r="N161" s="65"/>
      <c r="O161" s="19"/>
      <c r="P161" s="65"/>
      <c r="Q161" s="65"/>
      <c r="R161" s="19"/>
      <c r="S161" s="65"/>
      <c r="T161" s="65"/>
      <c r="U161" s="19"/>
      <c r="V161" s="65"/>
      <c r="W161" s="65"/>
      <c r="X161" s="19"/>
    </row>
    <row r="162" spans="1:27" ht="15.75" thickBot="1" x14ac:dyDescent="0.3">
      <c r="A162" s="12"/>
      <c r="B162" s="26" t="s">
        <v>537</v>
      </c>
      <c r="C162" s="14"/>
      <c r="D162" s="27" t="s">
        <v>217</v>
      </c>
      <c r="E162" s="63">
        <v>207729</v>
      </c>
      <c r="F162" s="14"/>
      <c r="G162" s="27" t="s">
        <v>217</v>
      </c>
      <c r="H162" s="63">
        <v>999128</v>
      </c>
      <c r="I162" s="14"/>
      <c r="J162" s="27" t="s">
        <v>217</v>
      </c>
      <c r="K162" s="63">
        <v>353241</v>
      </c>
      <c r="L162" s="14"/>
      <c r="M162" s="27" t="s">
        <v>217</v>
      </c>
      <c r="N162" s="63">
        <v>294105</v>
      </c>
      <c r="O162" s="14"/>
      <c r="P162" s="27" t="s">
        <v>217</v>
      </c>
      <c r="Q162" s="63">
        <v>109125</v>
      </c>
      <c r="R162" s="14"/>
      <c r="S162" s="27" t="s">
        <v>217</v>
      </c>
      <c r="T162" s="63">
        <v>3818</v>
      </c>
      <c r="U162" s="14"/>
      <c r="V162" s="27" t="s">
        <v>217</v>
      </c>
      <c r="W162" s="63">
        <v>1967146</v>
      </c>
      <c r="X162" s="14"/>
    </row>
    <row r="163" spans="1:27" ht="15.75" thickTop="1" x14ac:dyDescent="0.25">
      <c r="A163" s="12"/>
      <c r="B163" s="74"/>
      <c r="C163" s="19"/>
      <c r="D163" s="44"/>
      <c r="E163" s="44"/>
      <c r="F163" s="19"/>
      <c r="G163" s="44"/>
      <c r="H163" s="44"/>
      <c r="I163" s="19"/>
      <c r="J163" s="44"/>
      <c r="K163" s="44"/>
      <c r="L163" s="19"/>
      <c r="M163" s="44"/>
      <c r="N163" s="44"/>
      <c r="O163" s="19"/>
      <c r="P163" s="44"/>
      <c r="Q163" s="44"/>
      <c r="R163" s="19"/>
      <c r="S163" s="44"/>
      <c r="T163" s="44"/>
      <c r="U163" s="19"/>
      <c r="V163" s="44"/>
      <c r="W163" s="44"/>
      <c r="X163" s="19"/>
    </row>
    <row r="164" spans="1:27" x14ac:dyDescent="0.25">
      <c r="A164" s="12"/>
      <c r="B164" s="93" t="s">
        <v>537</v>
      </c>
      <c r="C164" s="14"/>
      <c r="D164" s="45"/>
      <c r="E164" s="45"/>
      <c r="F164" s="14"/>
      <c r="G164" s="45"/>
      <c r="H164" s="45"/>
      <c r="I164" s="14"/>
      <c r="J164" s="45"/>
      <c r="K164" s="45"/>
      <c r="L164" s="14"/>
      <c r="M164" s="45"/>
      <c r="N164" s="45"/>
      <c r="O164" s="14"/>
      <c r="P164" s="45"/>
      <c r="Q164" s="45"/>
      <c r="R164" s="14"/>
      <c r="S164" s="45"/>
      <c r="T164" s="45"/>
      <c r="U164" s="14"/>
      <c r="V164" s="45"/>
      <c r="W164" s="45"/>
      <c r="X164" s="14"/>
    </row>
    <row r="165" spans="1:27" x14ac:dyDescent="0.25">
      <c r="A165" s="12"/>
      <c r="B165" s="33" t="s">
        <v>528</v>
      </c>
      <c r="C165" s="19"/>
      <c r="D165" s="57" t="s">
        <v>217</v>
      </c>
      <c r="E165" s="56" t="s">
        <v>320</v>
      </c>
      <c r="F165" s="19"/>
      <c r="G165" s="57" t="s">
        <v>217</v>
      </c>
      <c r="H165" s="24">
        <v>1738</v>
      </c>
      <c r="I165" s="19"/>
      <c r="J165" s="57" t="s">
        <v>217</v>
      </c>
      <c r="K165" s="24">
        <v>1022</v>
      </c>
      <c r="L165" s="19"/>
      <c r="M165" s="57" t="s">
        <v>217</v>
      </c>
      <c r="N165" s="56" t="s">
        <v>320</v>
      </c>
      <c r="O165" s="19"/>
      <c r="P165" s="57" t="s">
        <v>217</v>
      </c>
      <c r="Q165" s="56" t="s">
        <v>320</v>
      </c>
      <c r="R165" s="19"/>
      <c r="S165" s="57" t="s">
        <v>217</v>
      </c>
      <c r="T165" s="56" t="s">
        <v>320</v>
      </c>
      <c r="U165" s="19"/>
      <c r="V165" s="57" t="s">
        <v>217</v>
      </c>
      <c r="W165" s="24">
        <v>2760</v>
      </c>
      <c r="X165" s="19"/>
    </row>
    <row r="166" spans="1:27" x14ac:dyDescent="0.25">
      <c r="A166" s="12"/>
      <c r="B166" s="26" t="s">
        <v>529</v>
      </c>
      <c r="C166" s="14"/>
      <c r="D166" s="41">
        <v>207729</v>
      </c>
      <c r="E166" s="41"/>
      <c r="F166" s="14"/>
      <c r="G166" s="41">
        <v>997390</v>
      </c>
      <c r="H166" s="41"/>
      <c r="I166" s="14"/>
      <c r="J166" s="41">
        <v>352219</v>
      </c>
      <c r="K166" s="41"/>
      <c r="L166" s="14"/>
      <c r="M166" s="41">
        <v>294105</v>
      </c>
      <c r="N166" s="41"/>
      <c r="O166" s="14"/>
      <c r="P166" s="41">
        <v>109125</v>
      </c>
      <c r="Q166" s="41"/>
      <c r="R166" s="14"/>
      <c r="S166" s="41">
        <v>3818</v>
      </c>
      <c r="T166" s="41"/>
      <c r="U166" s="14"/>
      <c r="V166" s="41">
        <v>1964386</v>
      </c>
      <c r="W166" s="41"/>
      <c r="X166" s="14"/>
    </row>
    <row r="167" spans="1:27"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row>
    <row r="168" spans="1:27" x14ac:dyDescent="0.25">
      <c r="A168" s="12"/>
      <c r="B168" s="50" t="s">
        <v>545</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row>
    <row r="169" spans="1:27" x14ac:dyDescent="0.25">
      <c r="A169" s="12"/>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row>
    <row r="170" spans="1:27" ht="25.5" customHeight="1" x14ac:dyDescent="0.25">
      <c r="A170" s="12"/>
      <c r="B170" s="50" t="s">
        <v>546</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row>
    <row r="171" spans="1:27" x14ac:dyDescent="0.25">
      <c r="A171" s="12"/>
      <c r="B171" s="52"/>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row>
    <row r="172" spans="1:27" ht="25.5" customHeight="1" x14ac:dyDescent="0.25">
      <c r="A172" s="12"/>
      <c r="B172" s="50" t="s">
        <v>547</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row>
    <row r="173" spans="1:27" x14ac:dyDescent="0.25">
      <c r="A173" s="12"/>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row>
    <row r="174" spans="1:27" x14ac:dyDescent="0.25">
      <c r="A174" s="12"/>
      <c r="B174" s="50" t="s">
        <v>548</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row>
    <row r="175" spans="1:27" x14ac:dyDescent="0.25">
      <c r="A175" s="12"/>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row>
    <row r="176" spans="1:27" x14ac:dyDescent="0.25">
      <c r="A176" s="12"/>
      <c r="B176" s="50" t="s">
        <v>549</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row>
    <row r="177" spans="1:27" x14ac:dyDescent="0.25">
      <c r="A177" s="12"/>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row>
    <row r="178" spans="1:27" x14ac:dyDescent="0.25">
      <c r="A178" s="12"/>
      <c r="B178" s="95" t="s">
        <v>550</v>
      </c>
      <c r="C178" s="95"/>
      <c r="D178" s="95"/>
      <c r="E178" s="95"/>
      <c r="F178" s="95"/>
      <c r="G178" s="95"/>
      <c r="H178" s="95"/>
      <c r="I178" s="95"/>
      <c r="J178" s="95"/>
      <c r="K178" s="95"/>
      <c r="L178" s="95"/>
      <c r="M178" s="95"/>
      <c r="N178" s="95"/>
      <c r="O178" s="95"/>
      <c r="P178" s="95"/>
      <c r="Q178" s="95"/>
      <c r="R178" s="95"/>
      <c r="S178" s="95"/>
      <c r="T178" s="95"/>
      <c r="U178" s="95"/>
      <c r="V178" s="95"/>
      <c r="W178" s="95"/>
      <c r="X178" s="95"/>
      <c r="Y178" s="95"/>
      <c r="Z178" s="95"/>
      <c r="AA178" s="95"/>
    </row>
    <row r="179" spans="1:27" x14ac:dyDescent="0.25">
      <c r="A179" s="12"/>
      <c r="B179" s="95" t="s">
        <v>531</v>
      </c>
      <c r="C179" s="95"/>
      <c r="D179" s="95"/>
      <c r="E179" s="95"/>
      <c r="F179" s="95"/>
      <c r="G179" s="95"/>
      <c r="H179" s="95"/>
      <c r="I179" s="95"/>
      <c r="J179" s="95"/>
      <c r="K179" s="95"/>
      <c r="L179" s="95"/>
      <c r="M179" s="95"/>
      <c r="N179" s="95"/>
      <c r="O179" s="95"/>
      <c r="P179" s="95"/>
      <c r="Q179" s="95"/>
      <c r="R179" s="95"/>
      <c r="S179" s="95"/>
      <c r="T179" s="95"/>
      <c r="U179" s="95"/>
      <c r="V179" s="95"/>
      <c r="W179" s="95"/>
      <c r="X179" s="95"/>
      <c r="Y179" s="95"/>
      <c r="Z179" s="95"/>
      <c r="AA179" s="95"/>
    </row>
    <row r="180" spans="1:27" x14ac:dyDescent="0.25">
      <c r="A180" s="12"/>
      <c r="B180" s="52" t="s">
        <v>509</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row>
    <row r="181" spans="1:27" x14ac:dyDescent="0.25">
      <c r="A181" s="12"/>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row>
    <row r="182" spans="1:27" x14ac:dyDescent="0.25">
      <c r="A182" s="12"/>
      <c r="B182" s="14"/>
      <c r="C182" s="15"/>
      <c r="D182" s="59"/>
      <c r="E182" s="59"/>
      <c r="F182" s="15"/>
      <c r="G182" s="59"/>
      <c r="H182" s="59"/>
      <c r="I182" s="15"/>
      <c r="J182" s="37" t="s">
        <v>551</v>
      </c>
      <c r="K182" s="37"/>
      <c r="L182" s="15"/>
      <c r="M182" s="59"/>
      <c r="N182" s="59"/>
      <c r="O182" s="15"/>
      <c r="P182" s="59"/>
      <c r="Q182" s="59"/>
      <c r="R182" s="15"/>
      <c r="S182" s="59"/>
      <c r="T182" s="59"/>
      <c r="U182" s="15"/>
      <c r="V182" s="59"/>
      <c r="W182" s="59"/>
      <c r="X182" s="15"/>
      <c r="Y182" s="59"/>
      <c r="Z182" s="59"/>
      <c r="AA182" s="15"/>
    </row>
    <row r="183" spans="1:27" x14ac:dyDescent="0.25">
      <c r="A183" s="12"/>
      <c r="B183" s="14"/>
      <c r="C183" s="15"/>
      <c r="D183" s="37" t="s">
        <v>552</v>
      </c>
      <c r="E183" s="37"/>
      <c r="F183" s="15"/>
      <c r="G183" s="37" t="s">
        <v>553</v>
      </c>
      <c r="H183" s="37"/>
      <c r="I183" s="15"/>
      <c r="J183" s="37" t="s">
        <v>554</v>
      </c>
      <c r="K183" s="37"/>
      <c r="L183" s="15"/>
      <c r="M183" s="59"/>
      <c r="N183" s="59"/>
      <c r="O183" s="15"/>
      <c r="P183" s="59"/>
      <c r="Q183" s="59"/>
      <c r="R183" s="15"/>
      <c r="S183" s="59"/>
      <c r="T183" s="59"/>
      <c r="U183" s="15"/>
      <c r="V183" s="37" t="s">
        <v>555</v>
      </c>
      <c r="W183" s="37"/>
      <c r="X183" s="15"/>
      <c r="Y183" s="59"/>
      <c r="Z183" s="59"/>
      <c r="AA183" s="15"/>
    </row>
    <row r="184" spans="1:27" x14ac:dyDescent="0.25">
      <c r="A184" s="12"/>
      <c r="B184" s="14"/>
      <c r="C184" s="15"/>
      <c r="D184" s="37" t="s">
        <v>556</v>
      </c>
      <c r="E184" s="37"/>
      <c r="F184" s="15"/>
      <c r="G184" s="37" t="s">
        <v>557</v>
      </c>
      <c r="H184" s="37"/>
      <c r="I184" s="15"/>
      <c r="J184" s="37" t="s">
        <v>558</v>
      </c>
      <c r="K184" s="37"/>
      <c r="L184" s="15"/>
      <c r="M184" s="59"/>
      <c r="N184" s="59"/>
      <c r="O184" s="15"/>
      <c r="P184" s="59"/>
      <c r="Q184" s="59"/>
      <c r="R184" s="15"/>
      <c r="S184" s="59"/>
      <c r="T184" s="59"/>
      <c r="U184" s="15"/>
      <c r="V184" s="37" t="s">
        <v>559</v>
      </c>
      <c r="W184" s="37"/>
      <c r="X184" s="15"/>
      <c r="Y184" s="37" t="s">
        <v>560</v>
      </c>
      <c r="Z184" s="37"/>
      <c r="AA184" s="15"/>
    </row>
    <row r="185" spans="1:27" ht="15.75" thickBot="1" x14ac:dyDescent="0.3">
      <c r="A185" s="12"/>
      <c r="B185" s="14"/>
      <c r="C185" s="15"/>
      <c r="D185" s="36" t="s">
        <v>561</v>
      </c>
      <c r="E185" s="36"/>
      <c r="F185" s="15"/>
      <c r="G185" s="36" t="s">
        <v>561</v>
      </c>
      <c r="H185" s="36"/>
      <c r="I185" s="15"/>
      <c r="J185" s="36" t="s">
        <v>562</v>
      </c>
      <c r="K185" s="36"/>
      <c r="L185" s="15"/>
      <c r="M185" s="36" t="s">
        <v>563</v>
      </c>
      <c r="N185" s="36"/>
      <c r="O185" s="15"/>
      <c r="P185" s="36" t="s">
        <v>564</v>
      </c>
      <c r="Q185" s="36"/>
      <c r="R185" s="15"/>
      <c r="S185" s="36" t="s">
        <v>565</v>
      </c>
      <c r="T185" s="36"/>
      <c r="U185" s="15"/>
      <c r="V185" s="36" t="s">
        <v>566</v>
      </c>
      <c r="W185" s="36"/>
      <c r="X185" s="15"/>
      <c r="Y185" s="36" t="s">
        <v>218</v>
      </c>
      <c r="Z185" s="36"/>
      <c r="AA185" s="15"/>
    </row>
    <row r="186" spans="1:27" x14ac:dyDescent="0.25">
      <c r="A186" s="12"/>
      <c r="B186" s="33" t="s">
        <v>453</v>
      </c>
      <c r="C186" s="19"/>
      <c r="D186" s="57" t="s">
        <v>217</v>
      </c>
      <c r="E186" s="60">
        <v>69</v>
      </c>
      <c r="F186" s="19"/>
      <c r="G186" s="57" t="s">
        <v>217</v>
      </c>
      <c r="H186" s="60">
        <v>380</v>
      </c>
      <c r="I186" s="19"/>
      <c r="J186" s="57" t="s">
        <v>217</v>
      </c>
      <c r="K186" s="71">
        <v>1495</v>
      </c>
      <c r="L186" s="19"/>
      <c r="M186" s="57" t="s">
        <v>217</v>
      </c>
      <c r="N186" s="71">
        <v>1944</v>
      </c>
      <c r="O186" s="19"/>
      <c r="P186" s="57" t="s">
        <v>217</v>
      </c>
      <c r="Q186" s="71">
        <v>289100</v>
      </c>
      <c r="R186" s="19"/>
      <c r="S186" s="48">
        <v>291044</v>
      </c>
      <c r="T186" s="48"/>
      <c r="U186" s="19"/>
      <c r="V186" s="57" t="s">
        <v>217</v>
      </c>
      <c r="W186" s="60" t="s">
        <v>320</v>
      </c>
      <c r="X186" s="19"/>
      <c r="Y186" s="57" t="s">
        <v>217</v>
      </c>
      <c r="Z186" s="71">
        <v>1495</v>
      </c>
      <c r="AA186" s="19"/>
    </row>
    <row r="187" spans="1:27" x14ac:dyDescent="0.25">
      <c r="A187" s="12"/>
      <c r="B187" s="81"/>
      <c r="C187" s="14"/>
      <c r="D187" s="45"/>
      <c r="E187" s="45"/>
      <c r="F187" s="14"/>
      <c r="G187" s="45"/>
      <c r="H187" s="45"/>
      <c r="I187" s="14"/>
      <c r="J187" s="45"/>
      <c r="K187" s="45"/>
      <c r="L187" s="14"/>
      <c r="M187" s="45"/>
      <c r="N187" s="45"/>
      <c r="O187" s="14"/>
      <c r="P187" s="45"/>
      <c r="Q187" s="45"/>
      <c r="R187" s="14"/>
      <c r="S187" s="45"/>
      <c r="T187" s="45"/>
      <c r="U187" s="14"/>
      <c r="V187" s="45"/>
      <c r="W187" s="45"/>
      <c r="X187" s="14"/>
      <c r="Y187" s="45"/>
      <c r="Z187" s="45"/>
      <c r="AA187" s="14"/>
    </row>
    <row r="188" spans="1:27" x14ac:dyDescent="0.25">
      <c r="A188" s="12"/>
      <c r="B188" s="33" t="s">
        <v>454</v>
      </c>
      <c r="C188" s="19"/>
      <c r="D188" s="39"/>
      <c r="E188" s="39"/>
      <c r="F188" s="19"/>
      <c r="G188" s="39"/>
      <c r="H188" s="39"/>
      <c r="I188" s="19"/>
      <c r="J188" s="39"/>
      <c r="K188" s="39"/>
      <c r="L188" s="19"/>
      <c r="M188" s="39"/>
      <c r="N188" s="39"/>
      <c r="O188" s="19"/>
      <c r="P188" s="39"/>
      <c r="Q188" s="39"/>
      <c r="R188" s="19"/>
      <c r="S188" s="39"/>
      <c r="T188" s="39"/>
      <c r="U188" s="19"/>
      <c r="V188" s="39"/>
      <c r="W188" s="39"/>
      <c r="X188" s="19"/>
      <c r="Y188" s="39"/>
      <c r="Z188" s="39"/>
      <c r="AA188" s="19"/>
    </row>
    <row r="189" spans="1:27" x14ac:dyDescent="0.25">
      <c r="A189" s="12"/>
      <c r="B189" s="21" t="s">
        <v>567</v>
      </c>
      <c r="C189" s="14"/>
      <c r="D189" s="42" t="s">
        <v>320</v>
      </c>
      <c r="E189" s="42"/>
      <c r="F189" s="14"/>
      <c r="G189" s="42" t="s">
        <v>320</v>
      </c>
      <c r="H189" s="42"/>
      <c r="I189" s="14"/>
      <c r="J189" s="42" t="s">
        <v>320</v>
      </c>
      <c r="K189" s="42"/>
      <c r="L189" s="14"/>
      <c r="M189" s="42" t="s">
        <v>320</v>
      </c>
      <c r="N189" s="42"/>
      <c r="O189" s="14"/>
      <c r="P189" s="41">
        <v>285416</v>
      </c>
      <c r="Q189" s="41"/>
      <c r="R189" s="14"/>
      <c r="S189" s="41">
        <v>285416</v>
      </c>
      <c r="T189" s="41"/>
      <c r="U189" s="14"/>
      <c r="V189" s="42" t="s">
        <v>320</v>
      </c>
      <c r="W189" s="42"/>
      <c r="X189" s="14"/>
      <c r="Y189" s="42" t="s">
        <v>320</v>
      </c>
      <c r="Z189" s="42"/>
      <c r="AA189" s="14"/>
    </row>
    <row r="190" spans="1:27" x14ac:dyDescent="0.25">
      <c r="A190" s="12"/>
      <c r="B190" s="23" t="s">
        <v>568</v>
      </c>
      <c r="C190" s="19"/>
      <c r="D190" s="66">
        <v>76</v>
      </c>
      <c r="E190" s="66"/>
      <c r="F190" s="19"/>
      <c r="G190" s="66" t="s">
        <v>320</v>
      </c>
      <c r="H190" s="66"/>
      <c r="I190" s="19"/>
      <c r="J190" s="40">
        <v>1070</v>
      </c>
      <c r="K190" s="40"/>
      <c r="L190" s="19"/>
      <c r="M190" s="40">
        <v>1146</v>
      </c>
      <c r="N190" s="40"/>
      <c r="O190" s="19"/>
      <c r="P190" s="40">
        <v>829417</v>
      </c>
      <c r="Q190" s="40"/>
      <c r="R190" s="19"/>
      <c r="S190" s="40">
        <v>830563</v>
      </c>
      <c r="T190" s="40"/>
      <c r="U190" s="19"/>
      <c r="V190" s="66" t="s">
        <v>320</v>
      </c>
      <c r="W190" s="66"/>
      <c r="X190" s="19"/>
      <c r="Y190" s="40">
        <v>1070</v>
      </c>
      <c r="Z190" s="40"/>
      <c r="AA190" s="19"/>
    </row>
    <row r="191" spans="1:27" x14ac:dyDescent="0.25">
      <c r="A191" s="12"/>
      <c r="B191" s="81"/>
      <c r="C191" s="14"/>
      <c r="D191" s="45"/>
      <c r="E191" s="45"/>
      <c r="F191" s="14"/>
      <c r="G191" s="45"/>
      <c r="H191" s="45"/>
      <c r="I191" s="14"/>
      <c r="J191" s="45"/>
      <c r="K191" s="45"/>
      <c r="L191" s="14"/>
      <c r="M191" s="45"/>
      <c r="N191" s="45"/>
      <c r="O191" s="14"/>
      <c r="P191" s="45"/>
      <c r="Q191" s="45"/>
      <c r="R191" s="14"/>
      <c r="S191" s="45"/>
      <c r="T191" s="45"/>
      <c r="U191" s="14"/>
      <c r="V191" s="45"/>
      <c r="W191" s="45"/>
      <c r="X191" s="14"/>
      <c r="Y191" s="45"/>
      <c r="Z191" s="45"/>
      <c r="AA191" s="14"/>
    </row>
    <row r="192" spans="1:27" x14ac:dyDescent="0.25">
      <c r="A192" s="12"/>
      <c r="B192" s="33" t="s">
        <v>455</v>
      </c>
      <c r="C192" s="19"/>
      <c r="D192" s="39"/>
      <c r="E192" s="39"/>
      <c r="F192" s="19"/>
      <c r="G192" s="39"/>
      <c r="H192" s="39"/>
      <c r="I192" s="19"/>
      <c r="J192" s="39"/>
      <c r="K192" s="39"/>
      <c r="L192" s="19"/>
      <c r="M192" s="39"/>
      <c r="N192" s="39"/>
      <c r="O192" s="19"/>
      <c r="P192" s="39"/>
      <c r="Q192" s="39"/>
      <c r="R192" s="19"/>
      <c r="S192" s="39"/>
      <c r="T192" s="39"/>
      <c r="U192" s="19"/>
      <c r="V192" s="39"/>
      <c r="W192" s="39"/>
      <c r="X192" s="19"/>
      <c r="Y192" s="39"/>
      <c r="Z192" s="39"/>
      <c r="AA192" s="19"/>
    </row>
    <row r="193" spans="1:27" x14ac:dyDescent="0.25">
      <c r="A193" s="12"/>
      <c r="B193" s="21" t="s">
        <v>489</v>
      </c>
      <c r="C193" s="14"/>
      <c r="D193" s="42" t="s">
        <v>320</v>
      </c>
      <c r="E193" s="42"/>
      <c r="F193" s="14"/>
      <c r="G193" s="42" t="s">
        <v>320</v>
      </c>
      <c r="H193" s="42"/>
      <c r="I193" s="14"/>
      <c r="J193" s="42" t="s">
        <v>320</v>
      </c>
      <c r="K193" s="42"/>
      <c r="L193" s="14"/>
      <c r="M193" s="42" t="s">
        <v>320</v>
      </c>
      <c r="N193" s="42"/>
      <c r="O193" s="14"/>
      <c r="P193" s="41">
        <v>147216</v>
      </c>
      <c r="Q193" s="41"/>
      <c r="R193" s="14"/>
      <c r="S193" s="41">
        <v>147216</v>
      </c>
      <c r="T193" s="41"/>
      <c r="U193" s="14"/>
      <c r="V193" s="42" t="s">
        <v>320</v>
      </c>
      <c r="W193" s="42"/>
      <c r="X193" s="14"/>
      <c r="Y193" s="42" t="s">
        <v>320</v>
      </c>
      <c r="Z193" s="42"/>
      <c r="AA193" s="14"/>
    </row>
    <row r="194" spans="1:27" x14ac:dyDescent="0.25">
      <c r="A194" s="12"/>
      <c r="B194" s="23" t="s">
        <v>311</v>
      </c>
      <c r="C194" s="19"/>
      <c r="D194" s="66" t="s">
        <v>320</v>
      </c>
      <c r="E194" s="66"/>
      <c r="F194" s="19"/>
      <c r="G194" s="66" t="s">
        <v>320</v>
      </c>
      <c r="H194" s="66"/>
      <c r="I194" s="19"/>
      <c r="J194" s="66" t="s">
        <v>320</v>
      </c>
      <c r="K194" s="66"/>
      <c r="L194" s="19"/>
      <c r="M194" s="66" t="s">
        <v>320</v>
      </c>
      <c r="N194" s="66"/>
      <c r="O194" s="19"/>
      <c r="P194" s="40">
        <v>264399</v>
      </c>
      <c r="Q194" s="40"/>
      <c r="R194" s="19"/>
      <c r="S194" s="40">
        <v>264399</v>
      </c>
      <c r="T194" s="40"/>
      <c r="U194" s="19"/>
      <c r="V194" s="66" t="s">
        <v>320</v>
      </c>
      <c r="W194" s="66"/>
      <c r="X194" s="19"/>
      <c r="Y194" s="66" t="s">
        <v>320</v>
      </c>
      <c r="Z194" s="66"/>
      <c r="AA194" s="19"/>
    </row>
    <row r="195" spans="1:27" x14ac:dyDescent="0.25">
      <c r="A195" s="12"/>
      <c r="B195" s="81"/>
      <c r="C195" s="14"/>
      <c r="D195" s="45"/>
      <c r="E195" s="45"/>
      <c r="F195" s="14"/>
      <c r="G195" s="45"/>
      <c r="H195" s="45"/>
      <c r="I195" s="14"/>
      <c r="J195" s="45"/>
      <c r="K195" s="45"/>
      <c r="L195" s="14"/>
      <c r="M195" s="45"/>
      <c r="N195" s="45"/>
      <c r="O195" s="14"/>
      <c r="P195" s="45"/>
      <c r="Q195" s="45"/>
      <c r="R195" s="14"/>
      <c r="S195" s="45"/>
      <c r="T195" s="45"/>
      <c r="U195" s="14"/>
      <c r="V195" s="45"/>
      <c r="W195" s="45"/>
      <c r="X195" s="14"/>
      <c r="Y195" s="45"/>
      <c r="Z195" s="45"/>
      <c r="AA195" s="14"/>
    </row>
    <row r="196" spans="1:27" x14ac:dyDescent="0.25">
      <c r="A196" s="12"/>
      <c r="B196" s="33" t="s">
        <v>456</v>
      </c>
      <c r="C196" s="19"/>
      <c r="D196" s="39"/>
      <c r="E196" s="39"/>
      <c r="F196" s="19"/>
      <c r="G196" s="39"/>
      <c r="H196" s="39"/>
      <c r="I196" s="19"/>
      <c r="J196" s="39"/>
      <c r="K196" s="39"/>
      <c r="L196" s="19"/>
      <c r="M196" s="39"/>
      <c r="N196" s="39"/>
      <c r="O196" s="19"/>
      <c r="P196" s="39"/>
      <c r="Q196" s="39"/>
      <c r="R196" s="19"/>
      <c r="S196" s="39"/>
      <c r="T196" s="39"/>
      <c r="U196" s="19"/>
      <c r="V196" s="39"/>
      <c r="W196" s="39"/>
      <c r="X196" s="19"/>
      <c r="Y196" s="39"/>
      <c r="Z196" s="39"/>
      <c r="AA196" s="19"/>
    </row>
    <row r="197" spans="1:27" x14ac:dyDescent="0.25">
      <c r="A197" s="12"/>
      <c r="B197" s="21" t="s">
        <v>569</v>
      </c>
      <c r="C197" s="14"/>
      <c r="D197" s="42" t="s">
        <v>320</v>
      </c>
      <c r="E197" s="42"/>
      <c r="F197" s="14"/>
      <c r="G197" s="42" t="s">
        <v>320</v>
      </c>
      <c r="H197" s="42"/>
      <c r="I197" s="14"/>
      <c r="J197" s="42">
        <v>146</v>
      </c>
      <c r="K197" s="42"/>
      <c r="L197" s="14"/>
      <c r="M197" s="42">
        <v>146</v>
      </c>
      <c r="N197" s="42"/>
      <c r="O197" s="14"/>
      <c r="P197" s="41">
        <v>271204</v>
      </c>
      <c r="Q197" s="41"/>
      <c r="R197" s="14"/>
      <c r="S197" s="41">
        <v>271350</v>
      </c>
      <c r="T197" s="41"/>
      <c r="U197" s="14"/>
      <c r="V197" s="42" t="s">
        <v>320</v>
      </c>
      <c r="W197" s="42"/>
      <c r="X197" s="14"/>
      <c r="Y197" s="42">
        <v>146</v>
      </c>
      <c r="Z197" s="42"/>
      <c r="AA197" s="14"/>
    </row>
    <row r="198" spans="1:27" x14ac:dyDescent="0.25">
      <c r="A198" s="12"/>
      <c r="B198" s="23" t="s">
        <v>570</v>
      </c>
      <c r="C198" s="19"/>
      <c r="D198" s="66" t="s">
        <v>320</v>
      </c>
      <c r="E198" s="66"/>
      <c r="F198" s="19"/>
      <c r="G198" s="66" t="s">
        <v>320</v>
      </c>
      <c r="H198" s="66"/>
      <c r="I198" s="19"/>
      <c r="J198" s="66" t="s">
        <v>320</v>
      </c>
      <c r="K198" s="66"/>
      <c r="L198" s="19"/>
      <c r="M198" s="66" t="s">
        <v>320</v>
      </c>
      <c r="N198" s="66"/>
      <c r="O198" s="19"/>
      <c r="P198" s="40">
        <v>105543</v>
      </c>
      <c r="Q198" s="40"/>
      <c r="R198" s="19"/>
      <c r="S198" s="40">
        <v>105543</v>
      </c>
      <c r="T198" s="40"/>
      <c r="U198" s="19"/>
      <c r="V198" s="66" t="s">
        <v>320</v>
      </c>
      <c r="W198" s="66"/>
      <c r="X198" s="19"/>
      <c r="Y198" s="66" t="s">
        <v>320</v>
      </c>
      <c r="Z198" s="66"/>
      <c r="AA198" s="19"/>
    </row>
    <row r="199" spans="1:27" x14ac:dyDescent="0.25">
      <c r="A199" s="12"/>
      <c r="B199" s="81"/>
      <c r="C199" s="14"/>
      <c r="D199" s="45"/>
      <c r="E199" s="45"/>
      <c r="F199" s="14"/>
      <c r="G199" s="45"/>
      <c r="H199" s="45"/>
      <c r="I199" s="14"/>
      <c r="J199" s="45"/>
      <c r="K199" s="45"/>
      <c r="L199" s="14"/>
      <c r="M199" s="45"/>
      <c r="N199" s="45"/>
      <c r="O199" s="14"/>
      <c r="P199" s="45"/>
      <c r="Q199" s="45"/>
      <c r="R199" s="14"/>
      <c r="S199" s="45"/>
      <c r="T199" s="45"/>
      <c r="U199" s="14"/>
      <c r="V199" s="45"/>
      <c r="W199" s="45"/>
      <c r="X199" s="14"/>
      <c r="Y199" s="45"/>
      <c r="Z199" s="45"/>
      <c r="AA199" s="14"/>
    </row>
    <row r="200" spans="1:27" x14ac:dyDescent="0.25">
      <c r="A200" s="12"/>
      <c r="B200" s="33" t="s">
        <v>457</v>
      </c>
      <c r="C200" s="19"/>
      <c r="D200" s="66">
        <v>50</v>
      </c>
      <c r="E200" s="66"/>
      <c r="F200" s="19"/>
      <c r="G200" s="66">
        <v>119</v>
      </c>
      <c r="H200" s="66"/>
      <c r="I200" s="19"/>
      <c r="J200" s="66">
        <v>228</v>
      </c>
      <c r="K200" s="66"/>
      <c r="L200" s="19"/>
      <c r="M200" s="66">
        <v>397</v>
      </c>
      <c r="N200" s="66"/>
      <c r="O200" s="19"/>
      <c r="P200" s="40">
        <v>121469</v>
      </c>
      <c r="Q200" s="40"/>
      <c r="R200" s="19"/>
      <c r="S200" s="40">
        <v>121866</v>
      </c>
      <c r="T200" s="40"/>
      <c r="U200" s="19"/>
      <c r="V200" s="66" t="s">
        <v>320</v>
      </c>
      <c r="W200" s="66"/>
      <c r="X200" s="19"/>
      <c r="Y200" s="66">
        <v>228</v>
      </c>
      <c r="Z200" s="66"/>
      <c r="AA200" s="19"/>
    </row>
    <row r="201" spans="1:27" x14ac:dyDescent="0.25">
      <c r="A201" s="12"/>
      <c r="B201" s="81"/>
      <c r="C201" s="14"/>
      <c r="D201" s="45"/>
      <c r="E201" s="45"/>
      <c r="F201" s="14"/>
      <c r="G201" s="45"/>
      <c r="H201" s="45"/>
      <c r="I201" s="14"/>
      <c r="J201" s="45"/>
      <c r="K201" s="45"/>
      <c r="L201" s="14"/>
      <c r="M201" s="45"/>
      <c r="N201" s="45"/>
      <c r="O201" s="14"/>
      <c r="P201" s="45"/>
      <c r="Q201" s="45"/>
      <c r="R201" s="14"/>
      <c r="S201" s="45"/>
      <c r="T201" s="45"/>
      <c r="U201" s="14"/>
      <c r="V201" s="45"/>
      <c r="W201" s="45"/>
      <c r="X201" s="14"/>
      <c r="Y201" s="45"/>
      <c r="Z201" s="45"/>
      <c r="AA201" s="14"/>
    </row>
    <row r="202" spans="1:27" x14ac:dyDescent="0.25">
      <c r="A202" s="12"/>
      <c r="B202" s="33" t="s">
        <v>458</v>
      </c>
      <c r="C202" s="19"/>
      <c r="D202" s="39"/>
      <c r="E202" s="39"/>
      <c r="F202" s="19"/>
      <c r="G202" s="39"/>
      <c r="H202" s="39"/>
      <c r="I202" s="19"/>
      <c r="J202" s="39"/>
      <c r="K202" s="39"/>
      <c r="L202" s="19"/>
      <c r="M202" s="39"/>
      <c r="N202" s="39"/>
      <c r="O202" s="19"/>
      <c r="P202" s="39"/>
      <c r="Q202" s="39"/>
      <c r="R202" s="19"/>
      <c r="S202" s="39"/>
      <c r="T202" s="39"/>
      <c r="U202" s="19"/>
      <c r="V202" s="39"/>
      <c r="W202" s="39"/>
      <c r="X202" s="19"/>
      <c r="Y202" s="39"/>
      <c r="Z202" s="39"/>
      <c r="AA202" s="19"/>
    </row>
    <row r="203" spans="1:27" x14ac:dyDescent="0.25">
      <c r="A203" s="12"/>
      <c r="B203" s="21" t="s">
        <v>571</v>
      </c>
      <c r="C203" s="14"/>
      <c r="D203" s="42" t="s">
        <v>320</v>
      </c>
      <c r="E203" s="42"/>
      <c r="F203" s="14"/>
      <c r="G203" s="42">
        <v>1</v>
      </c>
      <c r="H203" s="42"/>
      <c r="I203" s="14"/>
      <c r="J203" s="42" t="s">
        <v>320</v>
      </c>
      <c r="K203" s="42"/>
      <c r="L203" s="14"/>
      <c r="M203" s="42">
        <v>1</v>
      </c>
      <c r="N203" s="42"/>
      <c r="O203" s="14"/>
      <c r="P203" s="41">
        <v>3824</v>
      </c>
      <c r="Q203" s="41"/>
      <c r="R203" s="14"/>
      <c r="S203" s="41">
        <v>3825</v>
      </c>
      <c r="T203" s="41"/>
      <c r="U203" s="14"/>
      <c r="V203" s="42" t="s">
        <v>320</v>
      </c>
      <c r="W203" s="42"/>
      <c r="X203" s="14"/>
      <c r="Y203" s="42" t="s">
        <v>320</v>
      </c>
      <c r="Z203" s="42"/>
      <c r="AA203" s="14"/>
    </row>
    <row r="204" spans="1:27" ht="15.75" thickBot="1" x14ac:dyDescent="0.3">
      <c r="A204" s="12"/>
      <c r="B204" s="23" t="s">
        <v>572</v>
      </c>
      <c r="C204" s="19"/>
      <c r="D204" s="75" t="s">
        <v>320</v>
      </c>
      <c r="E204" s="75"/>
      <c r="F204" s="19"/>
      <c r="G204" s="75" t="s">
        <v>320</v>
      </c>
      <c r="H204" s="75"/>
      <c r="I204" s="19"/>
      <c r="J204" s="75" t="s">
        <v>320</v>
      </c>
      <c r="K204" s="75"/>
      <c r="L204" s="19"/>
      <c r="M204" s="75" t="s">
        <v>320</v>
      </c>
      <c r="N204" s="75"/>
      <c r="O204" s="19"/>
      <c r="P204" s="75">
        <v>474</v>
      </c>
      <c r="Q204" s="75"/>
      <c r="R204" s="19"/>
      <c r="S204" s="75">
        <v>474</v>
      </c>
      <c r="T204" s="75"/>
      <c r="U204" s="19"/>
      <c r="V204" s="75" t="s">
        <v>320</v>
      </c>
      <c r="W204" s="75"/>
      <c r="X204" s="19"/>
      <c r="Y204" s="75" t="s">
        <v>320</v>
      </c>
      <c r="Z204" s="75"/>
      <c r="AA204" s="19"/>
    </row>
    <row r="205" spans="1:27" ht="15.75" thickBot="1" x14ac:dyDescent="0.3">
      <c r="A205" s="12"/>
      <c r="B205" s="81"/>
      <c r="C205" s="14"/>
      <c r="D205" s="27" t="s">
        <v>217</v>
      </c>
      <c r="E205" s="73">
        <v>195</v>
      </c>
      <c r="F205" s="14"/>
      <c r="G205" s="27" t="s">
        <v>217</v>
      </c>
      <c r="H205" s="73">
        <v>500</v>
      </c>
      <c r="I205" s="14"/>
      <c r="J205" s="27" t="s">
        <v>217</v>
      </c>
      <c r="K205" s="28">
        <v>2939</v>
      </c>
      <c r="L205" s="14"/>
      <c r="M205" s="27" t="s">
        <v>217</v>
      </c>
      <c r="N205" s="28">
        <v>3634</v>
      </c>
      <c r="O205" s="14"/>
      <c r="P205" s="27" t="s">
        <v>217</v>
      </c>
      <c r="Q205" s="28">
        <v>2318062</v>
      </c>
      <c r="R205" s="14"/>
      <c r="S205" s="27" t="s">
        <v>217</v>
      </c>
      <c r="T205" s="28">
        <v>2321696</v>
      </c>
      <c r="U205" s="14"/>
      <c r="V205" s="27" t="s">
        <v>217</v>
      </c>
      <c r="W205" s="73" t="s">
        <v>320</v>
      </c>
      <c r="X205" s="14"/>
      <c r="Y205" s="27" t="s">
        <v>217</v>
      </c>
      <c r="Z205" s="28">
        <v>2939</v>
      </c>
      <c r="AA205" s="14"/>
    </row>
    <row r="206" spans="1:27" ht="15.75" thickTop="1" x14ac:dyDescent="0.25">
      <c r="A206" s="12"/>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row>
    <row r="207" spans="1:27" x14ac:dyDescent="0.25">
      <c r="A207" s="12"/>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row>
    <row r="208" spans="1:27" x14ac:dyDescent="0.25">
      <c r="A208" s="12"/>
      <c r="B208" s="95" t="s">
        <v>573</v>
      </c>
      <c r="C208" s="95"/>
      <c r="D208" s="95"/>
      <c r="E208" s="95"/>
      <c r="F208" s="95"/>
      <c r="G208" s="95"/>
      <c r="H208" s="95"/>
      <c r="I208" s="95"/>
      <c r="J208" s="95"/>
      <c r="K208" s="95"/>
      <c r="L208" s="95"/>
      <c r="M208" s="95"/>
      <c r="N208" s="95"/>
      <c r="O208" s="95"/>
      <c r="P208" s="95"/>
      <c r="Q208" s="95"/>
      <c r="R208" s="95"/>
      <c r="S208" s="95"/>
      <c r="T208" s="95"/>
      <c r="U208" s="95"/>
      <c r="V208" s="95"/>
      <c r="W208" s="95"/>
      <c r="X208" s="95"/>
      <c r="Y208" s="95"/>
      <c r="Z208" s="95"/>
      <c r="AA208" s="95"/>
    </row>
    <row r="209" spans="1:27" x14ac:dyDescent="0.25">
      <c r="A209" s="12"/>
      <c r="B209" s="95" t="s">
        <v>531</v>
      </c>
      <c r="C209" s="95"/>
      <c r="D209" s="95"/>
      <c r="E209" s="95"/>
      <c r="F209" s="95"/>
      <c r="G209" s="95"/>
      <c r="H209" s="95"/>
      <c r="I209" s="95"/>
      <c r="J209" s="95"/>
      <c r="K209" s="95"/>
      <c r="L209" s="95"/>
      <c r="M209" s="95"/>
      <c r="N209" s="95"/>
      <c r="O209" s="95"/>
      <c r="P209" s="95"/>
      <c r="Q209" s="95"/>
      <c r="R209" s="95"/>
      <c r="S209" s="95"/>
      <c r="T209" s="95"/>
      <c r="U209" s="95"/>
      <c r="V209" s="95"/>
      <c r="W209" s="95"/>
      <c r="X209" s="95"/>
      <c r="Y209" s="95"/>
      <c r="Z209" s="95"/>
      <c r="AA209" s="95"/>
    </row>
    <row r="210" spans="1:27" x14ac:dyDescent="0.25">
      <c r="A210" s="12"/>
      <c r="B210" s="52" t="s">
        <v>509</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row>
    <row r="211" spans="1:27" x14ac:dyDescent="0.25">
      <c r="A211" s="12"/>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row>
    <row r="212" spans="1:27" x14ac:dyDescent="0.25">
      <c r="A212" s="12"/>
      <c r="B212" s="14"/>
      <c r="C212" s="15"/>
      <c r="D212" s="59"/>
      <c r="E212" s="59"/>
      <c r="F212" s="15"/>
      <c r="G212" s="59"/>
      <c r="H212" s="59"/>
      <c r="I212" s="15"/>
      <c r="J212" s="37" t="s">
        <v>551</v>
      </c>
      <c r="K212" s="37"/>
      <c r="L212" s="15"/>
      <c r="M212" s="59"/>
      <c r="N212" s="59"/>
      <c r="O212" s="15"/>
      <c r="P212" s="59"/>
      <c r="Q212" s="59"/>
      <c r="R212" s="15"/>
      <c r="S212" s="59"/>
      <c r="T212" s="59"/>
      <c r="U212" s="15"/>
      <c r="V212" s="59"/>
      <c r="W212" s="59"/>
      <c r="X212" s="15"/>
      <c r="Y212" s="59"/>
      <c r="Z212" s="59"/>
      <c r="AA212" s="15"/>
    </row>
    <row r="213" spans="1:27" x14ac:dyDescent="0.25">
      <c r="A213" s="12"/>
      <c r="B213" s="14"/>
      <c r="C213" s="15"/>
      <c r="D213" s="37" t="s">
        <v>552</v>
      </c>
      <c r="E213" s="37"/>
      <c r="F213" s="15"/>
      <c r="G213" s="37" t="s">
        <v>553</v>
      </c>
      <c r="H213" s="37"/>
      <c r="I213" s="15"/>
      <c r="J213" s="37" t="s">
        <v>554</v>
      </c>
      <c r="K213" s="37"/>
      <c r="L213" s="15"/>
      <c r="M213" s="59"/>
      <c r="N213" s="59"/>
      <c r="O213" s="15"/>
      <c r="P213" s="59"/>
      <c r="Q213" s="59"/>
      <c r="R213" s="15"/>
      <c r="S213" s="59"/>
      <c r="T213" s="59"/>
      <c r="U213" s="15"/>
      <c r="V213" s="37" t="s">
        <v>555</v>
      </c>
      <c r="W213" s="37"/>
      <c r="X213" s="15"/>
      <c r="Y213" s="59"/>
      <c r="Z213" s="59"/>
      <c r="AA213" s="15"/>
    </row>
    <row r="214" spans="1:27" x14ac:dyDescent="0.25">
      <c r="A214" s="12"/>
      <c r="B214" s="14"/>
      <c r="C214" s="15"/>
      <c r="D214" s="37" t="s">
        <v>556</v>
      </c>
      <c r="E214" s="37"/>
      <c r="F214" s="15"/>
      <c r="G214" s="37" t="s">
        <v>557</v>
      </c>
      <c r="H214" s="37"/>
      <c r="I214" s="15"/>
      <c r="J214" s="37" t="s">
        <v>558</v>
      </c>
      <c r="K214" s="37"/>
      <c r="L214" s="15"/>
      <c r="M214" s="59"/>
      <c r="N214" s="59"/>
      <c r="O214" s="15"/>
      <c r="P214" s="59"/>
      <c r="Q214" s="59"/>
      <c r="R214" s="15"/>
      <c r="S214" s="59"/>
      <c r="T214" s="59"/>
      <c r="U214" s="15"/>
      <c r="V214" s="37" t="s">
        <v>559</v>
      </c>
      <c r="W214" s="37"/>
      <c r="X214" s="15"/>
      <c r="Y214" s="37" t="s">
        <v>560</v>
      </c>
      <c r="Z214" s="37"/>
      <c r="AA214" s="15"/>
    </row>
    <row r="215" spans="1:27" ht="15.75" thickBot="1" x14ac:dyDescent="0.3">
      <c r="A215" s="12"/>
      <c r="B215" s="14"/>
      <c r="C215" s="15"/>
      <c r="D215" s="36" t="s">
        <v>561</v>
      </c>
      <c r="E215" s="36"/>
      <c r="F215" s="15"/>
      <c r="G215" s="36" t="s">
        <v>561</v>
      </c>
      <c r="H215" s="36"/>
      <c r="I215" s="15"/>
      <c r="J215" s="36" t="s">
        <v>562</v>
      </c>
      <c r="K215" s="36"/>
      <c r="L215" s="15"/>
      <c r="M215" s="36" t="s">
        <v>563</v>
      </c>
      <c r="N215" s="36"/>
      <c r="O215" s="15"/>
      <c r="P215" s="36" t="s">
        <v>564</v>
      </c>
      <c r="Q215" s="36"/>
      <c r="R215" s="15"/>
      <c r="S215" s="36" t="s">
        <v>565</v>
      </c>
      <c r="T215" s="36"/>
      <c r="U215" s="15"/>
      <c r="V215" s="36" t="s">
        <v>566</v>
      </c>
      <c r="W215" s="36"/>
      <c r="X215" s="15"/>
      <c r="Y215" s="36" t="s">
        <v>218</v>
      </c>
      <c r="Z215" s="36"/>
      <c r="AA215" s="15"/>
    </row>
    <row r="216" spans="1:27" x14ac:dyDescent="0.25">
      <c r="A216" s="12"/>
      <c r="B216" s="33" t="s">
        <v>453</v>
      </c>
      <c r="C216" s="19"/>
      <c r="D216" s="57" t="s">
        <v>217</v>
      </c>
      <c r="E216" s="60" t="s">
        <v>320</v>
      </c>
      <c r="F216" s="19"/>
      <c r="G216" s="57" t="s">
        <v>217</v>
      </c>
      <c r="H216" s="60" t="s">
        <v>320</v>
      </c>
      <c r="I216" s="19"/>
      <c r="J216" s="57" t="s">
        <v>217</v>
      </c>
      <c r="K216" s="60">
        <v>724</v>
      </c>
      <c r="L216" s="19"/>
      <c r="M216" s="57" t="s">
        <v>217</v>
      </c>
      <c r="N216" s="60">
        <v>724</v>
      </c>
      <c r="O216" s="19"/>
      <c r="P216" s="57" t="s">
        <v>217</v>
      </c>
      <c r="Q216" s="71">
        <v>29492</v>
      </c>
      <c r="R216" s="19"/>
      <c r="S216" s="48">
        <v>30216</v>
      </c>
      <c r="T216" s="48"/>
      <c r="U216" s="19"/>
      <c r="V216" s="57" t="s">
        <v>217</v>
      </c>
      <c r="W216" s="60" t="s">
        <v>320</v>
      </c>
      <c r="X216" s="19"/>
      <c r="Y216" s="57" t="s">
        <v>217</v>
      </c>
      <c r="Z216" s="60">
        <v>724</v>
      </c>
      <c r="AA216" s="19"/>
    </row>
    <row r="217" spans="1:27" x14ac:dyDescent="0.25">
      <c r="A217" s="12"/>
      <c r="B217" s="81"/>
      <c r="C217" s="14"/>
      <c r="D217" s="45"/>
      <c r="E217" s="45"/>
      <c r="F217" s="14"/>
      <c r="G217" s="45"/>
      <c r="H217" s="45"/>
      <c r="I217" s="14"/>
      <c r="J217" s="45"/>
      <c r="K217" s="45"/>
      <c r="L217" s="14"/>
      <c r="M217" s="45"/>
      <c r="N217" s="45"/>
      <c r="O217" s="14"/>
      <c r="P217" s="45"/>
      <c r="Q217" s="45"/>
      <c r="R217" s="14"/>
      <c r="S217" s="45"/>
      <c r="T217" s="45"/>
      <c r="U217" s="14"/>
      <c r="V217" s="45"/>
      <c r="W217" s="45"/>
      <c r="X217" s="14"/>
      <c r="Y217" s="45"/>
      <c r="Z217" s="45"/>
      <c r="AA217" s="14"/>
    </row>
    <row r="218" spans="1:27" x14ac:dyDescent="0.25">
      <c r="A218" s="12"/>
      <c r="B218" s="33" t="s">
        <v>454</v>
      </c>
      <c r="C218" s="19"/>
      <c r="D218" s="39"/>
      <c r="E218" s="39"/>
      <c r="F218" s="19"/>
      <c r="G218" s="39"/>
      <c r="H218" s="39"/>
      <c r="I218" s="19"/>
      <c r="J218" s="39"/>
      <c r="K218" s="39"/>
      <c r="L218" s="19"/>
      <c r="M218" s="39"/>
      <c r="N218" s="39"/>
      <c r="O218" s="19"/>
      <c r="P218" s="39"/>
      <c r="Q218" s="39"/>
      <c r="R218" s="19"/>
      <c r="S218" s="39"/>
      <c r="T218" s="39"/>
      <c r="U218" s="19"/>
      <c r="V218" s="39"/>
      <c r="W218" s="39"/>
      <c r="X218" s="19"/>
      <c r="Y218" s="39"/>
      <c r="Z218" s="39"/>
      <c r="AA218" s="19"/>
    </row>
    <row r="219" spans="1:27" x14ac:dyDescent="0.25">
      <c r="A219" s="12"/>
      <c r="B219" s="21" t="s">
        <v>567</v>
      </c>
      <c r="C219" s="14"/>
      <c r="D219" s="42" t="s">
        <v>320</v>
      </c>
      <c r="E219" s="42"/>
      <c r="F219" s="14"/>
      <c r="G219" s="42" t="s">
        <v>320</v>
      </c>
      <c r="H219" s="42"/>
      <c r="I219" s="14"/>
      <c r="J219" s="42" t="s">
        <v>320</v>
      </c>
      <c r="K219" s="42"/>
      <c r="L219" s="14"/>
      <c r="M219" s="42" t="s">
        <v>320</v>
      </c>
      <c r="N219" s="42"/>
      <c r="O219" s="14"/>
      <c r="P219" s="41">
        <v>51906</v>
      </c>
      <c r="Q219" s="41"/>
      <c r="R219" s="14"/>
      <c r="S219" s="41">
        <v>51906</v>
      </c>
      <c r="T219" s="41"/>
      <c r="U219" s="14"/>
      <c r="V219" s="42" t="s">
        <v>320</v>
      </c>
      <c r="W219" s="42"/>
      <c r="X219" s="14"/>
      <c r="Y219" s="42" t="s">
        <v>320</v>
      </c>
      <c r="Z219" s="42"/>
      <c r="AA219" s="14"/>
    </row>
    <row r="220" spans="1:27" x14ac:dyDescent="0.25">
      <c r="A220" s="12"/>
      <c r="B220" s="23" t="s">
        <v>568</v>
      </c>
      <c r="C220" s="19"/>
      <c r="D220" s="66">
        <v>146</v>
      </c>
      <c r="E220" s="66"/>
      <c r="F220" s="19"/>
      <c r="G220" s="66" t="s">
        <v>320</v>
      </c>
      <c r="H220" s="66"/>
      <c r="I220" s="19"/>
      <c r="J220" s="66">
        <v>969</v>
      </c>
      <c r="K220" s="66"/>
      <c r="L220" s="19"/>
      <c r="M220" s="40">
        <v>1115</v>
      </c>
      <c r="N220" s="40"/>
      <c r="O220" s="19"/>
      <c r="P220" s="40">
        <v>55971</v>
      </c>
      <c r="Q220" s="40"/>
      <c r="R220" s="19"/>
      <c r="S220" s="40">
        <v>57086</v>
      </c>
      <c r="T220" s="40"/>
      <c r="U220" s="19"/>
      <c r="V220" s="66" t="s">
        <v>320</v>
      </c>
      <c r="W220" s="66"/>
      <c r="X220" s="19"/>
      <c r="Y220" s="66">
        <v>348</v>
      </c>
      <c r="Z220" s="66"/>
      <c r="AA220" s="19"/>
    </row>
    <row r="221" spans="1:27" x14ac:dyDescent="0.25">
      <c r="A221" s="12"/>
      <c r="B221" s="81"/>
      <c r="C221" s="14"/>
      <c r="D221" s="45"/>
      <c r="E221" s="45"/>
      <c r="F221" s="14"/>
      <c r="G221" s="45"/>
      <c r="H221" s="45"/>
      <c r="I221" s="14"/>
      <c r="J221" s="45"/>
      <c r="K221" s="45"/>
      <c r="L221" s="14"/>
      <c r="M221" s="45"/>
      <c r="N221" s="45"/>
      <c r="O221" s="14"/>
      <c r="P221" s="45"/>
      <c r="Q221" s="45"/>
      <c r="R221" s="14"/>
      <c r="S221" s="45"/>
      <c r="T221" s="45"/>
      <c r="U221" s="14"/>
      <c r="V221" s="45"/>
      <c r="W221" s="45"/>
      <c r="X221" s="14"/>
      <c r="Y221" s="45"/>
      <c r="Z221" s="45"/>
      <c r="AA221" s="14"/>
    </row>
    <row r="222" spans="1:27" x14ac:dyDescent="0.25">
      <c r="A222" s="12"/>
      <c r="B222" s="33" t="s">
        <v>455</v>
      </c>
      <c r="C222" s="19"/>
      <c r="D222" s="39"/>
      <c r="E222" s="39"/>
      <c r="F222" s="19"/>
      <c r="G222" s="39"/>
      <c r="H222" s="39"/>
      <c r="I222" s="19"/>
      <c r="J222" s="39"/>
      <c r="K222" s="39"/>
      <c r="L222" s="19"/>
      <c r="M222" s="39"/>
      <c r="N222" s="39"/>
      <c r="O222" s="19"/>
      <c r="P222" s="39"/>
      <c r="Q222" s="39"/>
      <c r="R222" s="19"/>
      <c r="S222" s="39"/>
      <c r="T222" s="39"/>
      <c r="U222" s="19"/>
      <c r="V222" s="39"/>
      <c r="W222" s="39"/>
      <c r="X222" s="19"/>
      <c r="Y222" s="39"/>
      <c r="Z222" s="39"/>
      <c r="AA222" s="19"/>
    </row>
    <row r="223" spans="1:27" x14ac:dyDescent="0.25">
      <c r="A223" s="12"/>
      <c r="B223" s="21" t="s">
        <v>489</v>
      </c>
      <c r="C223" s="14"/>
      <c r="D223" s="42" t="s">
        <v>320</v>
      </c>
      <c r="E223" s="42"/>
      <c r="F223" s="14"/>
      <c r="G223" s="42" t="s">
        <v>320</v>
      </c>
      <c r="H223" s="42"/>
      <c r="I223" s="14"/>
      <c r="J223" s="42" t="s">
        <v>320</v>
      </c>
      <c r="K223" s="42"/>
      <c r="L223" s="14"/>
      <c r="M223" s="42" t="s">
        <v>320</v>
      </c>
      <c r="N223" s="42"/>
      <c r="O223" s="14"/>
      <c r="P223" s="41">
        <v>12978</v>
      </c>
      <c r="Q223" s="41"/>
      <c r="R223" s="14"/>
      <c r="S223" s="41">
        <v>12978</v>
      </c>
      <c r="T223" s="41"/>
      <c r="U223" s="14"/>
      <c r="V223" s="42" t="s">
        <v>320</v>
      </c>
      <c r="W223" s="42"/>
      <c r="X223" s="14"/>
      <c r="Y223" s="42" t="s">
        <v>320</v>
      </c>
      <c r="Z223" s="42"/>
      <c r="AA223" s="14"/>
    </row>
    <row r="224" spans="1:27" x14ac:dyDescent="0.25">
      <c r="A224" s="12"/>
      <c r="B224" s="23" t="s">
        <v>311</v>
      </c>
      <c r="C224" s="19"/>
      <c r="D224" s="66" t="s">
        <v>320</v>
      </c>
      <c r="E224" s="66"/>
      <c r="F224" s="19"/>
      <c r="G224" s="66" t="s">
        <v>320</v>
      </c>
      <c r="H224" s="66"/>
      <c r="I224" s="19"/>
      <c r="J224" s="66" t="s">
        <v>320</v>
      </c>
      <c r="K224" s="66"/>
      <c r="L224" s="19"/>
      <c r="M224" s="66" t="s">
        <v>320</v>
      </c>
      <c r="N224" s="66"/>
      <c r="O224" s="19"/>
      <c r="P224" s="40">
        <v>4025</v>
      </c>
      <c r="Q224" s="40"/>
      <c r="R224" s="19"/>
      <c r="S224" s="40">
        <v>4025</v>
      </c>
      <c r="T224" s="40"/>
      <c r="U224" s="19"/>
      <c r="V224" s="66" t="s">
        <v>320</v>
      </c>
      <c r="W224" s="66"/>
      <c r="X224" s="19"/>
      <c r="Y224" s="66" t="s">
        <v>320</v>
      </c>
      <c r="Z224" s="66"/>
      <c r="AA224" s="19"/>
    </row>
    <row r="225" spans="1:27" x14ac:dyDescent="0.25">
      <c r="A225" s="12"/>
      <c r="B225" s="81"/>
      <c r="C225" s="14"/>
      <c r="D225" s="45"/>
      <c r="E225" s="45"/>
      <c r="F225" s="14"/>
      <c r="G225" s="45"/>
      <c r="H225" s="45"/>
      <c r="I225" s="14"/>
      <c r="J225" s="45"/>
      <c r="K225" s="45"/>
      <c r="L225" s="14"/>
      <c r="M225" s="45"/>
      <c r="N225" s="45"/>
      <c r="O225" s="14"/>
      <c r="P225" s="45"/>
      <c r="Q225" s="45"/>
      <c r="R225" s="14"/>
      <c r="S225" s="45"/>
      <c r="T225" s="45"/>
      <c r="U225" s="14"/>
      <c r="V225" s="45"/>
      <c r="W225" s="45"/>
      <c r="X225" s="14"/>
      <c r="Y225" s="45"/>
      <c r="Z225" s="45"/>
      <c r="AA225" s="14"/>
    </row>
    <row r="226" spans="1:27" x14ac:dyDescent="0.25">
      <c r="A226" s="12"/>
      <c r="B226" s="33" t="s">
        <v>456</v>
      </c>
      <c r="C226" s="19"/>
      <c r="D226" s="39"/>
      <c r="E226" s="39"/>
      <c r="F226" s="19"/>
      <c r="G226" s="39"/>
      <c r="H226" s="39"/>
      <c r="I226" s="19"/>
      <c r="J226" s="39"/>
      <c r="K226" s="39"/>
      <c r="L226" s="19"/>
      <c r="M226" s="39"/>
      <c r="N226" s="39"/>
      <c r="O226" s="19"/>
      <c r="P226" s="39"/>
      <c r="Q226" s="39"/>
      <c r="R226" s="19"/>
      <c r="S226" s="39"/>
      <c r="T226" s="39"/>
      <c r="U226" s="19"/>
      <c r="V226" s="39"/>
      <c r="W226" s="39"/>
      <c r="X226" s="19"/>
      <c r="Y226" s="39"/>
      <c r="Z226" s="39"/>
      <c r="AA226" s="19"/>
    </row>
    <row r="227" spans="1:27" x14ac:dyDescent="0.25">
      <c r="A227" s="12"/>
      <c r="B227" s="21" t="s">
        <v>569</v>
      </c>
      <c r="C227" s="14"/>
      <c r="D227" s="42" t="s">
        <v>320</v>
      </c>
      <c r="E227" s="42"/>
      <c r="F227" s="14"/>
      <c r="G227" s="42" t="s">
        <v>320</v>
      </c>
      <c r="H227" s="42"/>
      <c r="I227" s="14"/>
      <c r="J227" s="42">
        <v>312</v>
      </c>
      <c r="K227" s="42"/>
      <c r="L227" s="14"/>
      <c r="M227" s="42">
        <v>312</v>
      </c>
      <c r="N227" s="42"/>
      <c r="O227" s="14"/>
      <c r="P227" s="41">
        <v>10078</v>
      </c>
      <c r="Q227" s="41"/>
      <c r="R227" s="14"/>
      <c r="S227" s="41">
        <v>10390</v>
      </c>
      <c r="T227" s="41"/>
      <c r="U227" s="14"/>
      <c r="V227" s="42" t="s">
        <v>320</v>
      </c>
      <c r="W227" s="42"/>
      <c r="X227" s="14"/>
      <c r="Y227" s="42">
        <v>312</v>
      </c>
      <c r="Z227" s="42"/>
      <c r="AA227" s="14"/>
    </row>
    <row r="228" spans="1:27" x14ac:dyDescent="0.25">
      <c r="A228" s="12"/>
      <c r="B228" s="23" t="s">
        <v>570</v>
      </c>
      <c r="C228" s="19"/>
      <c r="D228" s="66" t="s">
        <v>320</v>
      </c>
      <c r="E228" s="66"/>
      <c r="F228" s="19"/>
      <c r="G228" s="66" t="s">
        <v>320</v>
      </c>
      <c r="H228" s="66"/>
      <c r="I228" s="19"/>
      <c r="J228" s="66" t="s">
        <v>320</v>
      </c>
      <c r="K228" s="66"/>
      <c r="L228" s="19"/>
      <c r="M228" s="66" t="s">
        <v>320</v>
      </c>
      <c r="N228" s="66"/>
      <c r="O228" s="19"/>
      <c r="P228" s="66" t="s">
        <v>320</v>
      </c>
      <c r="Q228" s="66"/>
      <c r="R228" s="19"/>
      <c r="S228" s="66" t="s">
        <v>320</v>
      </c>
      <c r="T228" s="66"/>
      <c r="U228" s="19"/>
      <c r="V228" s="66" t="s">
        <v>320</v>
      </c>
      <c r="W228" s="66"/>
      <c r="X228" s="19"/>
      <c r="Y228" s="66" t="s">
        <v>320</v>
      </c>
      <c r="Z228" s="66"/>
      <c r="AA228" s="19"/>
    </row>
    <row r="229" spans="1:27" x14ac:dyDescent="0.25">
      <c r="A229" s="12"/>
      <c r="B229" s="81"/>
      <c r="C229" s="14"/>
      <c r="D229" s="45"/>
      <c r="E229" s="45"/>
      <c r="F229" s="14"/>
      <c r="G229" s="45"/>
      <c r="H229" s="45"/>
      <c r="I229" s="14"/>
      <c r="J229" s="45"/>
      <c r="K229" s="45"/>
      <c r="L229" s="14"/>
      <c r="M229" s="45"/>
      <c r="N229" s="45"/>
      <c r="O229" s="14"/>
      <c r="P229" s="45"/>
      <c r="Q229" s="45"/>
      <c r="R229" s="14"/>
      <c r="S229" s="45"/>
      <c r="T229" s="45"/>
      <c r="U229" s="14"/>
      <c r="V229" s="45"/>
      <c r="W229" s="45"/>
      <c r="X229" s="14"/>
      <c r="Y229" s="45"/>
      <c r="Z229" s="45"/>
      <c r="AA229" s="14"/>
    </row>
    <row r="230" spans="1:27" x14ac:dyDescent="0.25">
      <c r="A230" s="12"/>
      <c r="B230" s="33" t="s">
        <v>457</v>
      </c>
      <c r="C230" s="19"/>
      <c r="D230" s="66" t="s">
        <v>320</v>
      </c>
      <c r="E230" s="66"/>
      <c r="F230" s="19"/>
      <c r="G230" s="66" t="s">
        <v>320</v>
      </c>
      <c r="H230" s="66"/>
      <c r="I230" s="19"/>
      <c r="J230" s="66" t="s">
        <v>320</v>
      </c>
      <c r="K230" s="66"/>
      <c r="L230" s="19"/>
      <c r="M230" s="66" t="s">
        <v>320</v>
      </c>
      <c r="N230" s="66"/>
      <c r="O230" s="19"/>
      <c r="P230" s="40">
        <v>4167</v>
      </c>
      <c r="Q230" s="40"/>
      <c r="R230" s="19"/>
      <c r="S230" s="40">
        <v>4167</v>
      </c>
      <c r="T230" s="40"/>
      <c r="U230" s="19"/>
      <c r="V230" s="66" t="s">
        <v>320</v>
      </c>
      <c r="W230" s="66"/>
      <c r="X230" s="19"/>
      <c r="Y230" s="66" t="s">
        <v>320</v>
      </c>
      <c r="Z230" s="66"/>
      <c r="AA230" s="19"/>
    </row>
    <row r="231" spans="1:27" x14ac:dyDescent="0.25">
      <c r="A231" s="12"/>
      <c r="B231" s="81"/>
      <c r="C231" s="14"/>
      <c r="D231" s="45"/>
      <c r="E231" s="45"/>
      <c r="F231" s="14"/>
      <c r="G231" s="45"/>
      <c r="H231" s="45"/>
      <c r="I231" s="14"/>
      <c r="J231" s="45"/>
      <c r="K231" s="45"/>
      <c r="L231" s="14"/>
      <c r="M231" s="45"/>
      <c r="N231" s="45"/>
      <c r="O231" s="14"/>
      <c r="P231" s="45"/>
      <c r="Q231" s="45"/>
      <c r="R231" s="14"/>
      <c r="S231" s="45"/>
      <c r="T231" s="45"/>
      <c r="U231" s="14"/>
      <c r="V231" s="45"/>
      <c r="W231" s="45"/>
      <c r="X231" s="14"/>
      <c r="Y231" s="45"/>
      <c r="Z231" s="45"/>
      <c r="AA231" s="14"/>
    </row>
    <row r="232" spans="1:27" x14ac:dyDescent="0.25">
      <c r="A232" s="12"/>
      <c r="B232" s="33" t="s">
        <v>458</v>
      </c>
      <c r="C232" s="19"/>
      <c r="D232" s="39"/>
      <c r="E232" s="39"/>
      <c r="F232" s="19"/>
      <c r="G232" s="39"/>
      <c r="H232" s="39"/>
      <c r="I232" s="19"/>
      <c r="J232" s="39"/>
      <c r="K232" s="39"/>
      <c r="L232" s="19"/>
      <c r="M232" s="39"/>
      <c r="N232" s="39"/>
      <c r="O232" s="19"/>
      <c r="P232" s="39"/>
      <c r="Q232" s="39"/>
      <c r="R232" s="19"/>
      <c r="S232" s="39"/>
      <c r="T232" s="39"/>
      <c r="U232" s="19"/>
      <c r="V232" s="39"/>
      <c r="W232" s="39"/>
      <c r="X232" s="19"/>
      <c r="Y232" s="39"/>
      <c r="Z232" s="39"/>
      <c r="AA232" s="19"/>
    </row>
    <row r="233" spans="1:27" x14ac:dyDescent="0.25">
      <c r="A233" s="12"/>
      <c r="B233" s="21" t="s">
        <v>571</v>
      </c>
      <c r="C233" s="14"/>
      <c r="D233" s="42" t="s">
        <v>320</v>
      </c>
      <c r="E233" s="42"/>
      <c r="F233" s="14"/>
      <c r="G233" s="42" t="s">
        <v>320</v>
      </c>
      <c r="H233" s="42"/>
      <c r="I233" s="14"/>
      <c r="J233" s="42" t="s">
        <v>320</v>
      </c>
      <c r="K233" s="42"/>
      <c r="L233" s="14"/>
      <c r="M233" s="42" t="s">
        <v>320</v>
      </c>
      <c r="N233" s="42"/>
      <c r="O233" s="14"/>
      <c r="P233" s="42">
        <v>847</v>
      </c>
      <c r="Q233" s="42"/>
      <c r="R233" s="14"/>
      <c r="S233" s="42">
        <v>847</v>
      </c>
      <c r="T233" s="42"/>
      <c r="U233" s="14"/>
      <c r="V233" s="42" t="s">
        <v>320</v>
      </c>
      <c r="W233" s="42"/>
      <c r="X233" s="14"/>
      <c r="Y233" s="42" t="s">
        <v>320</v>
      </c>
      <c r="Z233" s="42"/>
      <c r="AA233" s="14"/>
    </row>
    <row r="234" spans="1:27" ht="15.75" thickBot="1" x14ac:dyDescent="0.3">
      <c r="A234" s="12"/>
      <c r="B234" s="23" t="s">
        <v>572</v>
      </c>
      <c r="C234" s="19"/>
      <c r="D234" s="75" t="s">
        <v>320</v>
      </c>
      <c r="E234" s="75"/>
      <c r="F234" s="19"/>
      <c r="G234" s="75" t="s">
        <v>320</v>
      </c>
      <c r="H234" s="75"/>
      <c r="I234" s="19"/>
      <c r="J234" s="75" t="s">
        <v>320</v>
      </c>
      <c r="K234" s="75"/>
      <c r="L234" s="19"/>
      <c r="M234" s="75" t="s">
        <v>320</v>
      </c>
      <c r="N234" s="75"/>
      <c r="O234" s="19"/>
      <c r="P234" s="75" t="s">
        <v>320</v>
      </c>
      <c r="Q234" s="75"/>
      <c r="R234" s="19"/>
      <c r="S234" s="75" t="s">
        <v>320</v>
      </c>
      <c r="T234" s="75"/>
      <c r="U234" s="19"/>
      <c r="V234" s="75" t="s">
        <v>320</v>
      </c>
      <c r="W234" s="75"/>
      <c r="X234" s="19"/>
      <c r="Y234" s="75" t="s">
        <v>320</v>
      </c>
      <c r="Z234" s="75"/>
      <c r="AA234" s="19"/>
    </row>
    <row r="235" spans="1:27" ht="15.75" thickBot="1" x14ac:dyDescent="0.3">
      <c r="A235" s="12"/>
      <c r="B235" s="81"/>
      <c r="C235" s="14"/>
      <c r="D235" s="27" t="s">
        <v>217</v>
      </c>
      <c r="E235" s="73">
        <v>146</v>
      </c>
      <c r="F235" s="14"/>
      <c r="G235" s="27" t="s">
        <v>217</v>
      </c>
      <c r="H235" s="73" t="s">
        <v>320</v>
      </c>
      <c r="I235" s="14"/>
      <c r="J235" s="27" t="s">
        <v>217</v>
      </c>
      <c r="K235" s="28">
        <v>2005</v>
      </c>
      <c r="L235" s="14"/>
      <c r="M235" s="27" t="s">
        <v>217</v>
      </c>
      <c r="N235" s="28">
        <v>2151</v>
      </c>
      <c r="O235" s="14"/>
      <c r="P235" s="27" t="s">
        <v>217</v>
      </c>
      <c r="Q235" s="28">
        <v>169464</v>
      </c>
      <c r="R235" s="14"/>
      <c r="S235" s="27" t="s">
        <v>217</v>
      </c>
      <c r="T235" s="28">
        <v>171615</v>
      </c>
      <c r="U235" s="14"/>
      <c r="V235" s="27" t="s">
        <v>217</v>
      </c>
      <c r="W235" s="73" t="s">
        <v>320</v>
      </c>
      <c r="X235" s="14"/>
      <c r="Y235" s="27" t="s">
        <v>217</v>
      </c>
      <c r="Z235" s="28">
        <v>1384</v>
      </c>
      <c r="AA235" s="14"/>
    </row>
    <row r="236" spans="1:27" ht="15.75" thickTop="1" x14ac:dyDescent="0.25">
      <c r="A236" s="12"/>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row>
    <row r="237" spans="1:27" x14ac:dyDescent="0.25">
      <c r="A237" s="12"/>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row>
    <row r="238" spans="1:27" x14ac:dyDescent="0.25">
      <c r="A238" s="12"/>
      <c r="B238" s="95" t="s">
        <v>550</v>
      </c>
      <c r="C238" s="95"/>
      <c r="D238" s="95"/>
      <c r="E238" s="95"/>
      <c r="F238" s="95"/>
      <c r="G238" s="95"/>
      <c r="H238" s="95"/>
      <c r="I238" s="95"/>
      <c r="J238" s="95"/>
      <c r="K238" s="95"/>
      <c r="L238" s="95"/>
      <c r="M238" s="95"/>
      <c r="N238" s="95"/>
      <c r="O238" s="95"/>
      <c r="P238" s="95"/>
      <c r="Q238" s="95"/>
      <c r="R238" s="95"/>
      <c r="S238" s="95"/>
      <c r="T238" s="95"/>
      <c r="U238" s="95"/>
      <c r="V238" s="95"/>
      <c r="W238" s="95"/>
      <c r="X238" s="95"/>
      <c r="Y238" s="95"/>
      <c r="Z238" s="95"/>
      <c r="AA238" s="95"/>
    </row>
    <row r="239" spans="1:27" x14ac:dyDescent="0.25">
      <c r="A239" s="12"/>
      <c r="B239" s="95" t="s">
        <v>574</v>
      </c>
      <c r="C239" s="95"/>
      <c r="D239" s="95"/>
      <c r="E239" s="95"/>
      <c r="F239" s="95"/>
      <c r="G239" s="95"/>
      <c r="H239" s="95"/>
      <c r="I239" s="95"/>
      <c r="J239" s="95"/>
      <c r="K239" s="95"/>
      <c r="L239" s="95"/>
      <c r="M239" s="95"/>
      <c r="N239" s="95"/>
      <c r="O239" s="95"/>
      <c r="P239" s="95"/>
      <c r="Q239" s="95"/>
      <c r="R239" s="95"/>
      <c r="S239" s="95"/>
      <c r="T239" s="95"/>
      <c r="U239" s="95"/>
      <c r="V239" s="95"/>
      <c r="W239" s="95"/>
      <c r="X239" s="95"/>
      <c r="Y239" s="95"/>
      <c r="Z239" s="95"/>
      <c r="AA239" s="95"/>
    </row>
    <row r="240" spans="1:27" x14ac:dyDescent="0.25">
      <c r="A240" s="12"/>
      <c r="B240" s="52" t="s">
        <v>509</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row>
    <row r="241" spans="1:27" x14ac:dyDescent="0.25">
      <c r="A241" s="12"/>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row>
    <row r="242" spans="1:27" x14ac:dyDescent="0.25">
      <c r="A242" s="12"/>
      <c r="B242" s="14"/>
      <c r="C242" s="15"/>
      <c r="D242" s="59"/>
      <c r="E242" s="59"/>
      <c r="F242" s="15"/>
      <c r="G242" s="59"/>
      <c r="H242" s="59"/>
      <c r="I242" s="15"/>
      <c r="J242" s="37" t="s">
        <v>551</v>
      </c>
      <c r="K242" s="37"/>
      <c r="L242" s="15"/>
      <c r="M242" s="59"/>
      <c r="N242" s="59"/>
      <c r="O242" s="15"/>
      <c r="P242" s="59"/>
      <c r="Q242" s="59"/>
      <c r="R242" s="15"/>
      <c r="S242" s="59"/>
      <c r="T242" s="59"/>
      <c r="U242" s="15"/>
      <c r="V242" s="59"/>
      <c r="W242" s="59"/>
      <c r="X242" s="15"/>
      <c r="Y242" s="59"/>
      <c r="Z242" s="59"/>
      <c r="AA242" s="15"/>
    </row>
    <row r="243" spans="1:27" x14ac:dyDescent="0.25">
      <c r="A243" s="12"/>
      <c r="B243" s="14"/>
      <c r="C243" s="15"/>
      <c r="D243" s="37" t="s">
        <v>552</v>
      </c>
      <c r="E243" s="37"/>
      <c r="F243" s="15"/>
      <c r="G243" s="37" t="s">
        <v>553</v>
      </c>
      <c r="H243" s="37"/>
      <c r="I243" s="15"/>
      <c r="J243" s="37" t="s">
        <v>554</v>
      </c>
      <c r="K243" s="37"/>
      <c r="L243" s="15"/>
      <c r="M243" s="59"/>
      <c r="N243" s="59"/>
      <c r="O243" s="15"/>
      <c r="P243" s="59"/>
      <c r="Q243" s="59"/>
      <c r="R243" s="15"/>
      <c r="S243" s="59"/>
      <c r="T243" s="59"/>
      <c r="U243" s="15"/>
      <c r="V243" s="37" t="s">
        <v>555</v>
      </c>
      <c r="W243" s="37"/>
      <c r="X243" s="15"/>
      <c r="Y243" s="59"/>
      <c r="Z243" s="59"/>
      <c r="AA243" s="15"/>
    </row>
    <row r="244" spans="1:27" x14ac:dyDescent="0.25">
      <c r="A244" s="12"/>
      <c r="B244" s="14"/>
      <c r="C244" s="15"/>
      <c r="D244" s="37" t="s">
        <v>556</v>
      </c>
      <c r="E244" s="37"/>
      <c r="F244" s="15"/>
      <c r="G244" s="37" t="s">
        <v>557</v>
      </c>
      <c r="H244" s="37"/>
      <c r="I244" s="15"/>
      <c r="J244" s="37" t="s">
        <v>558</v>
      </c>
      <c r="K244" s="37"/>
      <c r="L244" s="15"/>
      <c r="M244" s="59"/>
      <c r="N244" s="59"/>
      <c r="O244" s="15"/>
      <c r="P244" s="59"/>
      <c r="Q244" s="59"/>
      <c r="R244" s="15"/>
      <c r="S244" s="59"/>
      <c r="T244" s="59"/>
      <c r="U244" s="15"/>
      <c r="V244" s="37" t="s">
        <v>559</v>
      </c>
      <c r="W244" s="37"/>
      <c r="X244" s="15"/>
      <c r="Y244" s="37" t="s">
        <v>560</v>
      </c>
      <c r="Z244" s="37"/>
      <c r="AA244" s="15"/>
    </row>
    <row r="245" spans="1:27" ht="15.75" thickBot="1" x14ac:dyDescent="0.3">
      <c r="A245" s="12"/>
      <c r="B245" s="14"/>
      <c r="C245" s="15"/>
      <c r="D245" s="36" t="s">
        <v>561</v>
      </c>
      <c r="E245" s="36"/>
      <c r="F245" s="15"/>
      <c r="G245" s="36" t="s">
        <v>561</v>
      </c>
      <c r="H245" s="36"/>
      <c r="I245" s="15"/>
      <c r="J245" s="36" t="s">
        <v>562</v>
      </c>
      <c r="K245" s="36"/>
      <c r="L245" s="15"/>
      <c r="M245" s="36" t="s">
        <v>563</v>
      </c>
      <c r="N245" s="36"/>
      <c r="O245" s="15"/>
      <c r="P245" s="36" t="s">
        <v>564</v>
      </c>
      <c r="Q245" s="36"/>
      <c r="R245" s="15"/>
      <c r="S245" s="36" t="s">
        <v>565</v>
      </c>
      <c r="T245" s="36"/>
      <c r="U245" s="15"/>
      <c r="V245" s="36" t="s">
        <v>566</v>
      </c>
      <c r="W245" s="36"/>
      <c r="X245" s="15"/>
      <c r="Y245" s="36" t="s">
        <v>218</v>
      </c>
      <c r="Z245" s="36"/>
      <c r="AA245" s="15"/>
    </row>
    <row r="246" spans="1:27" x14ac:dyDescent="0.25">
      <c r="A246" s="12"/>
      <c r="B246" s="33" t="s">
        <v>453</v>
      </c>
      <c r="C246" s="19"/>
      <c r="D246" s="57" t="s">
        <v>217</v>
      </c>
      <c r="E246" s="60">
        <v>101</v>
      </c>
      <c r="F246" s="19"/>
      <c r="G246" s="57" t="s">
        <v>217</v>
      </c>
      <c r="H246" s="60">
        <v>316</v>
      </c>
      <c r="I246" s="19"/>
      <c r="J246" s="57" t="s">
        <v>217</v>
      </c>
      <c r="K246" s="60" t="s">
        <v>320</v>
      </c>
      <c r="L246" s="19"/>
      <c r="M246" s="57" t="s">
        <v>217</v>
      </c>
      <c r="N246" s="60">
        <v>417</v>
      </c>
      <c r="O246" s="19"/>
      <c r="P246" s="57" t="s">
        <v>217</v>
      </c>
      <c r="Q246" s="71">
        <v>218739</v>
      </c>
      <c r="R246" s="19"/>
      <c r="S246" s="48">
        <v>219156</v>
      </c>
      <c r="T246" s="48"/>
      <c r="U246" s="19"/>
      <c r="V246" s="57" t="s">
        <v>217</v>
      </c>
      <c r="W246" s="60" t="s">
        <v>320</v>
      </c>
      <c r="X246" s="19"/>
      <c r="Y246" s="57" t="s">
        <v>217</v>
      </c>
      <c r="Z246" s="60" t="s">
        <v>320</v>
      </c>
      <c r="AA246" s="19"/>
    </row>
    <row r="247" spans="1:27" x14ac:dyDescent="0.25">
      <c r="A247" s="12"/>
      <c r="B247" s="81"/>
      <c r="C247" s="14"/>
      <c r="D247" s="45"/>
      <c r="E247" s="45"/>
      <c r="F247" s="14"/>
      <c r="G247" s="45"/>
      <c r="H247" s="45"/>
      <c r="I247" s="14"/>
      <c r="J247" s="45"/>
      <c r="K247" s="45"/>
      <c r="L247" s="14"/>
      <c r="M247" s="45"/>
      <c r="N247" s="45"/>
      <c r="O247" s="14"/>
      <c r="P247" s="45"/>
      <c r="Q247" s="45"/>
      <c r="R247" s="14"/>
      <c r="S247" s="45"/>
      <c r="T247" s="45"/>
      <c r="U247" s="14"/>
      <c r="V247" s="45"/>
      <c r="W247" s="45"/>
      <c r="X247" s="14"/>
      <c r="Y247" s="45"/>
      <c r="Z247" s="45"/>
      <c r="AA247" s="14"/>
    </row>
    <row r="248" spans="1:27" x14ac:dyDescent="0.25">
      <c r="A248" s="12"/>
      <c r="B248" s="33" t="s">
        <v>454</v>
      </c>
      <c r="C248" s="19"/>
      <c r="D248" s="39"/>
      <c r="E248" s="39"/>
      <c r="F248" s="19"/>
      <c r="G248" s="39"/>
      <c r="H248" s="39"/>
      <c r="I248" s="19"/>
      <c r="J248" s="39"/>
      <c r="K248" s="39"/>
      <c r="L248" s="19"/>
      <c r="M248" s="39"/>
      <c r="N248" s="39"/>
      <c r="O248" s="19"/>
      <c r="P248" s="39"/>
      <c r="Q248" s="39"/>
      <c r="R248" s="19"/>
      <c r="S248" s="39"/>
      <c r="T248" s="39"/>
      <c r="U248" s="19"/>
      <c r="V248" s="39"/>
      <c r="W248" s="39"/>
      <c r="X248" s="19"/>
      <c r="Y248" s="39"/>
      <c r="Z248" s="39"/>
      <c r="AA248" s="19"/>
    </row>
    <row r="249" spans="1:27" x14ac:dyDescent="0.25">
      <c r="A249" s="12"/>
      <c r="B249" s="21" t="s">
        <v>567</v>
      </c>
      <c r="C249" s="14"/>
      <c r="D249" s="42" t="s">
        <v>320</v>
      </c>
      <c r="E249" s="42"/>
      <c r="F249" s="14"/>
      <c r="G249" s="42" t="s">
        <v>320</v>
      </c>
      <c r="H249" s="42"/>
      <c r="I249" s="14"/>
      <c r="J249" s="42" t="s">
        <v>320</v>
      </c>
      <c r="K249" s="42"/>
      <c r="L249" s="14"/>
      <c r="M249" s="42" t="s">
        <v>320</v>
      </c>
      <c r="N249" s="42"/>
      <c r="O249" s="14"/>
      <c r="P249" s="41">
        <v>279631</v>
      </c>
      <c r="Q249" s="41"/>
      <c r="R249" s="14"/>
      <c r="S249" s="41">
        <v>279631</v>
      </c>
      <c r="T249" s="41"/>
      <c r="U249" s="14"/>
      <c r="V249" s="42" t="s">
        <v>320</v>
      </c>
      <c r="W249" s="42"/>
      <c r="X249" s="14"/>
      <c r="Y249" s="42" t="s">
        <v>320</v>
      </c>
      <c r="Z249" s="42"/>
      <c r="AA249" s="14"/>
    </row>
    <row r="250" spans="1:27" x14ac:dyDescent="0.25">
      <c r="A250" s="12"/>
      <c r="B250" s="23" t="s">
        <v>568</v>
      </c>
      <c r="C250" s="19"/>
      <c r="D250" s="66">
        <v>82</v>
      </c>
      <c r="E250" s="66"/>
      <c r="F250" s="19"/>
      <c r="G250" s="66" t="s">
        <v>320</v>
      </c>
      <c r="H250" s="66"/>
      <c r="I250" s="19"/>
      <c r="J250" s="40">
        <v>1738</v>
      </c>
      <c r="K250" s="40"/>
      <c r="L250" s="19"/>
      <c r="M250" s="40">
        <v>1820</v>
      </c>
      <c r="N250" s="40"/>
      <c r="O250" s="19"/>
      <c r="P250" s="40">
        <v>767128</v>
      </c>
      <c r="Q250" s="40"/>
      <c r="R250" s="19"/>
      <c r="S250" s="40">
        <v>768948</v>
      </c>
      <c r="T250" s="40"/>
      <c r="U250" s="19"/>
      <c r="V250" s="66" t="s">
        <v>320</v>
      </c>
      <c r="W250" s="66"/>
      <c r="X250" s="19"/>
      <c r="Y250" s="40">
        <v>1738</v>
      </c>
      <c r="Z250" s="40"/>
      <c r="AA250" s="19"/>
    </row>
    <row r="251" spans="1:27" x14ac:dyDescent="0.25">
      <c r="A251" s="12"/>
      <c r="B251" s="81"/>
      <c r="C251" s="14"/>
      <c r="D251" s="45"/>
      <c r="E251" s="45"/>
      <c r="F251" s="14"/>
      <c r="G251" s="45"/>
      <c r="H251" s="45"/>
      <c r="I251" s="14"/>
      <c r="J251" s="45"/>
      <c r="K251" s="45"/>
      <c r="L251" s="14"/>
      <c r="M251" s="45"/>
      <c r="N251" s="45"/>
      <c r="O251" s="14"/>
      <c r="P251" s="45"/>
      <c r="Q251" s="45"/>
      <c r="R251" s="14"/>
      <c r="S251" s="45"/>
      <c r="T251" s="45"/>
      <c r="U251" s="14"/>
      <c r="V251" s="45"/>
      <c r="W251" s="45"/>
      <c r="X251" s="14"/>
      <c r="Y251" s="45"/>
      <c r="Z251" s="45"/>
      <c r="AA251" s="14"/>
    </row>
    <row r="252" spans="1:27" x14ac:dyDescent="0.25">
      <c r="A252" s="12"/>
      <c r="B252" s="33" t="s">
        <v>455</v>
      </c>
      <c r="C252" s="19"/>
      <c r="D252" s="39"/>
      <c r="E252" s="39"/>
      <c r="F252" s="19"/>
      <c r="G252" s="39"/>
      <c r="H252" s="39"/>
      <c r="I252" s="19"/>
      <c r="J252" s="39"/>
      <c r="K252" s="39"/>
      <c r="L252" s="19"/>
      <c r="M252" s="39"/>
      <c r="N252" s="39"/>
      <c r="O252" s="19"/>
      <c r="P252" s="39"/>
      <c r="Q252" s="39"/>
      <c r="R252" s="19"/>
      <c r="S252" s="39"/>
      <c r="T252" s="39"/>
      <c r="U252" s="19"/>
      <c r="V252" s="39"/>
      <c r="W252" s="39"/>
      <c r="X252" s="19"/>
      <c r="Y252" s="39"/>
      <c r="Z252" s="39"/>
      <c r="AA252" s="19"/>
    </row>
    <row r="253" spans="1:27" x14ac:dyDescent="0.25">
      <c r="A253" s="12"/>
      <c r="B253" s="21" t="s">
        <v>489</v>
      </c>
      <c r="C253" s="14"/>
      <c r="D253" s="42" t="s">
        <v>320</v>
      </c>
      <c r="E253" s="42"/>
      <c r="F253" s="14"/>
      <c r="G253" s="42" t="s">
        <v>320</v>
      </c>
      <c r="H253" s="42"/>
      <c r="I253" s="14"/>
      <c r="J253" s="42" t="s">
        <v>320</v>
      </c>
      <c r="K253" s="42"/>
      <c r="L253" s="14"/>
      <c r="M253" s="42" t="s">
        <v>320</v>
      </c>
      <c r="N253" s="42"/>
      <c r="O253" s="14"/>
      <c r="P253" s="41">
        <v>120144</v>
      </c>
      <c r="Q253" s="41"/>
      <c r="R253" s="14"/>
      <c r="S253" s="41">
        <v>120144</v>
      </c>
      <c r="T253" s="41"/>
      <c r="U253" s="14"/>
      <c r="V253" s="42" t="s">
        <v>320</v>
      </c>
      <c r="W253" s="42"/>
      <c r="X253" s="14"/>
      <c r="Y253" s="42" t="s">
        <v>320</v>
      </c>
      <c r="Z253" s="42"/>
      <c r="AA253" s="14"/>
    </row>
    <row r="254" spans="1:27" x14ac:dyDescent="0.25">
      <c r="A254" s="12"/>
      <c r="B254" s="23" t="s">
        <v>311</v>
      </c>
      <c r="C254" s="19"/>
      <c r="D254" s="66" t="s">
        <v>320</v>
      </c>
      <c r="E254" s="66"/>
      <c r="F254" s="19"/>
      <c r="G254" s="66" t="s">
        <v>320</v>
      </c>
      <c r="H254" s="66"/>
      <c r="I254" s="19"/>
      <c r="J254" s="66">
        <v>525</v>
      </c>
      <c r="K254" s="66"/>
      <c r="L254" s="19"/>
      <c r="M254" s="66">
        <v>525</v>
      </c>
      <c r="N254" s="66"/>
      <c r="O254" s="19"/>
      <c r="P254" s="40">
        <v>242394</v>
      </c>
      <c r="Q254" s="40"/>
      <c r="R254" s="19"/>
      <c r="S254" s="40">
        <v>242919</v>
      </c>
      <c r="T254" s="40"/>
      <c r="U254" s="19"/>
      <c r="V254" s="66" t="s">
        <v>320</v>
      </c>
      <c r="W254" s="66"/>
      <c r="X254" s="19"/>
      <c r="Y254" s="66">
        <v>525</v>
      </c>
      <c r="Z254" s="66"/>
      <c r="AA254" s="19"/>
    </row>
    <row r="255" spans="1:27" x14ac:dyDescent="0.25">
      <c r="A255" s="12"/>
      <c r="B255" s="81"/>
      <c r="C255" s="14"/>
      <c r="D255" s="45"/>
      <c r="E255" s="45"/>
      <c r="F255" s="14"/>
      <c r="G255" s="45"/>
      <c r="H255" s="45"/>
      <c r="I255" s="14"/>
      <c r="J255" s="45"/>
      <c r="K255" s="45"/>
      <c r="L255" s="14"/>
      <c r="M255" s="45"/>
      <c r="N255" s="45"/>
      <c r="O255" s="14"/>
      <c r="P255" s="45"/>
      <c r="Q255" s="45"/>
      <c r="R255" s="14"/>
      <c r="S255" s="45"/>
      <c r="T255" s="45"/>
      <c r="U255" s="14"/>
      <c r="V255" s="45"/>
      <c r="W255" s="45"/>
      <c r="X255" s="14"/>
      <c r="Y255" s="45"/>
      <c r="Z255" s="45"/>
      <c r="AA255" s="14"/>
    </row>
    <row r="256" spans="1:27" x14ac:dyDescent="0.25">
      <c r="A256" s="12"/>
      <c r="B256" s="33" t="s">
        <v>456</v>
      </c>
      <c r="C256" s="19"/>
      <c r="D256" s="39"/>
      <c r="E256" s="39"/>
      <c r="F256" s="19"/>
      <c r="G256" s="39"/>
      <c r="H256" s="39"/>
      <c r="I256" s="19"/>
      <c r="J256" s="39"/>
      <c r="K256" s="39"/>
      <c r="L256" s="19"/>
      <c r="M256" s="39"/>
      <c r="N256" s="39"/>
      <c r="O256" s="19"/>
      <c r="P256" s="39"/>
      <c r="Q256" s="39"/>
      <c r="R256" s="19"/>
      <c r="S256" s="39"/>
      <c r="T256" s="39"/>
      <c r="U256" s="19"/>
      <c r="V256" s="39"/>
      <c r="W256" s="39"/>
      <c r="X256" s="19"/>
      <c r="Y256" s="39"/>
      <c r="Z256" s="39"/>
      <c r="AA256" s="19"/>
    </row>
    <row r="257" spans="1:27" x14ac:dyDescent="0.25">
      <c r="A257" s="12"/>
      <c r="B257" s="21" t="s">
        <v>569</v>
      </c>
      <c r="C257" s="14"/>
      <c r="D257" s="42">
        <v>8</v>
      </c>
      <c r="E257" s="42"/>
      <c r="F257" s="14"/>
      <c r="G257" s="42" t="s">
        <v>320</v>
      </c>
      <c r="H257" s="42"/>
      <c r="I257" s="14"/>
      <c r="J257" s="42" t="s">
        <v>320</v>
      </c>
      <c r="K257" s="42"/>
      <c r="L257" s="14"/>
      <c r="M257" s="42">
        <v>8</v>
      </c>
      <c r="N257" s="42"/>
      <c r="O257" s="14"/>
      <c r="P257" s="41">
        <v>213537</v>
      </c>
      <c r="Q257" s="41"/>
      <c r="R257" s="14"/>
      <c r="S257" s="41">
        <v>213545</v>
      </c>
      <c r="T257" s="41"/>
      <c r="U257" s="14"/>
      <c r="V257" s="42" t="s">
        <v>320</v>
      </c>
      <c r="W257" s="42"/>
      <c r="X257" s="14"/>
      <c r="Y257" s="42" t="s">
        <v>320</v>
      </c>
      <c r="Z257" s="42"/>
      <c r="AA257" s="14"/>
    </row>
    <row r="258" spans="1:27" x14ac:dyDescent="0.25">
      <c r="A258" s="12"/>
      <c r="B258" s="23" t="s">
        <v>570</v>
      </c>
      <c r="C258" s="19"/>
      <c r="D258" s="66" t="s">
        <v>320</v>
      </c>
      <c r="E258" s="66"/>
      <c r="F258" s="19"/>
      <c r="G258" s="66" t="s">
        <v>320</v>
      </c>
      <c r="H258" s="66"/>
      <c r="I258" s="19"/>
      <c r="J258" s="66" t="s">
        <v>320</v>
      </c>
      <c r="K258" s="66"/>
      <c r="L258" s="19"/>
      <c r="M258" s="66" t="s">
        <v>320</v>
      </c>
      <c r="N258" s="66"/>
      <c r="O258" s="19"/>
      <c r="P258" s="40">
        <v>85939</v>
      </c>
      <c r="Q258" s="40"/>
      <c r="R258" s="19"/>
      <c r="S258" s="40">
        <v>85939</v>
      </c>
      <c r="T258" s="40"/>
      <c r="U258" s="19"/>
      <c r="V258" s="66" t="s">
        <v>320</v>
      </c>
      <c r="W258" s="66"/>
      <c r="X258" s="19"/>
      <c r="Y258" s="66" t="s">
        <v>320</v>
      </c>
      <c r="Z258" s="66"/>
      <c r="AA258" s="19"/>
    </row>
    <row r="259" spans="1:27" x14ac:dyDescent="0.25">
      <c r="A259" s="12"/>
      <c r="B259" s="81"/>
      <c r="C259" s="14"/>
      <c r="D259" s="45"/>
      <c r="E259" s="45"/>
      <c r="F259" s="14"/>
      <c r="G259" s="45"/>
      <c r="H259" s="45"/>
      <c r="I259" s="14"/>
      <c r="J259" s="45"/>
      <c r="K259" s="45"/>
      <c r="L259" s="14"/>
      <c r="M259" s="45"/>
      <c r="N259" s="45"/>
      <c r="O259" s="14"/>
      <c r="P259" s="45"/>
      <c r="Q259" s="45"/>
      <c r="R259" s="14"/>
      <c r="S259" s="45"/>
      <c r="T259" s="45"/>
      <c r="U259" s="14"/>
      <c r="V259" s="45"/>
      <c r="W259" s="45"/>
      <c r="X259" s="14"/>
      <c r="Y259" s="45"/>
      <c r="Z259" s="45"/>
      <c r="AA259" s="14"/>
    </row>
    <row r="260" spans="1:27" x14ac:dyDescent="0.25">
      <c r="A260" s="12"/>
      <c r="B260" s="33" t="s">
        <v>457</v>
      </c>
      <c r="C260" s="19"/>
      <c r="D260" s="66" t="s">
        <v>320</v>
      </c>
      <c r="E260" s="66"/>
      <c r="F260" s="19"/>
      <c r="G260" s="66" t="s">
        <v>320</v>
      </c>
      <c r="H260" s="66"/>
      <c r="I260" s="19"/>
      <c r="J260" s="66">
        <v>51</v>
      </c>
      <c r="K260" s="66"/>
      <c r="L260" s="19"/>
      <c r="M260" s="66">
        <v>51</v>
      </c>
      <c r="N260" s="66"/>
      <c r="O260" s="19"/>
      <c r="P260" s="40">
        <v>109430</v>
      </c>
      <c r="Q260" s="40"/>
      <c r="R260" s="19"/>
      <c r="S260" s="40">
        <v>109481</v>
      </c>
      <c r="T260" s="40"/>
      <c r="U260" s="19"/>
      <c r="V260" s="66" t="s">
        <v>320</v>
      </c>
      <c r="W260" s="66"/>
      <c r="X260" s="19"/>
      <c r="Y260" s="66">
        <v>51</v>
      </c>
      <c r="Z260" s="66"/>
      <c r="AA260" s="19"/>
    </row>
    <row r="261" spans="1:27" x14ac:dyDescent="0.25">
      <c r="A261" s="12"/>
      <c r="B261" s="81"/>
      <c r="C261" s="14"/>
      <c r="D261" s="45"/>
      <c r="E261" s="45"/>
      <c r="F261" s="14"/>
      <c r="G261" s="45"/>
      <c r="H261" s="45"/>
      <c r="I261" s="14"/>
      <c r="J261" s="45"/>
      <c r="K261" s="45"/>
      <c r="L261" s="14"/>
      <c r="M261" s="45"/>
      <c r="N261" s="45"/>
      <c r="O261" s="14"/>
      <c r="P261" s="45"/>
      <c r="Q261" s="45"/>
      <c r="R261" s="14"/>
      <c r="S261" s="45"/>
      <c r="T261" s="45"/>
      <c r="U261" s="14"/>
      <c r="V261" s="45"/>
      <c r="W261" s="45"/>
      <c r="X261" s="14"/>
      <c r="Y261" s="45"/>
      <c r="Z261" s="45"/>
      <c r="AA261" s="14"/>
    </row>
    <row r="262" spans="1:27" x14ac:dyDescent="0.25">
      <c r="A262" s="12"/>
      <c r="B262" s="33" t="s">
        <v>458</v>
      </c>
      <c r="C262" s="19"/>
      <c r="D262" s="39"/>
      <c r="E262" s="39"/>
      <c r="F262" s="19"/>
      <c r="G262" s="39"/>
      <c r="H262" s="39"/>
      <c r="I262" s="19"/>
      <c r="J262" s="39"/>
      <c r="K262" s="39"/>
      <c r="L262" s="19"/>
      <c r="M262" s="39"/>
      <c r="N262" s="39"/>
      <c r="O262" s="19"/>
      <c r="P262" s="39"/>
      <c r="Q262" s="39"/>
      <c r="R262" s="19"/>
      <c r="S262" s="39"/>
      <c r="T262" s="39"/>
      <c r="U262" s="19"/>
      <c r="V262" s="39"/>
      <c r="W262" s="39"/>
      <c r="X262" s="19"/>
      <c r="Y262" s="39"/>
      <c r="Z262" s="39"/>
      <c r="AA262" s="19"/>
    </row>
    <row r="263" spans="1:27" x14ac:dyDescent="0.25">
      <c r="A263" s="12"/>
      <c r="B263" s="21" t="s">
        <v>571</v>
      </c>
      <c r="C263" s="14"/>
      <c r="D263" s="42" t="s">
        <v>320</v>
      </c>
      <c r="E263" s="42"/>
      <c r="F263" s="14"/>
      <c r="G263" s="42" t="s">
        <v>320</v>
      </c>
      <c r="H263" s="42"/>
      <c r="I263" s="14"/>
      <c r="J263" s="42" t="s">
        <v>320</v>
      </c>
      <c r="K263" s="42"/>
      <c r="L263" s="14"/>
      <c r="M263" s="42" t="s">
        <v>320</v>
      </c>
      <c r="N263" s="42"/>
      <c r="O263" s="14"/>
      <c r="P263" s="41">
        <v>3912</v>
      </c>
      <c r="Q263" s="41"/>
      <c r="R263" s="14"/>
      <c r="S263" s="41">
        <v>3912</v>
      </c>
      <c r="T263" s="41"/>
      <c r="U263" s="14"/>
      <c r="V263" s="42" t="s">
        <v>320</v>
      </c>
      <c r="W263" s="42"/>
      <c r="X263" s="14"/>
      <c r="Y263" s="42" t="s">
        <v>320</v>
      </c>
      <c r="Z263" s="42"/>
      <c r="AA263" s="14"/>
    </row>
    <row r="264" spans="1:27" ht="15.75" thickBot="1" x14ac:dyDescent="0.3">
      <c r="A264" s="12"/>
      <c r="B264" s="23" t="s">
        <v>572</v>
      </c>
      <c r="C264" s="19"/>
      <c r="D264" s="75" t="s">
        <v>320</v>
      </c>
      <c r="E264" s="75"/>
      <c r="F264" s="19"/>
      <c r="G264" s="75" t="s">
        <v>320</v>
      </c>
      <c r="H264" s="75"/>
      <c r="I264" s="19"/>
      <c r="J264" s="75" t="s">
        <v>320</v>
      </c>
      <c r="K264" s="75"/>
      <c r="L264" s="19"/>
      <c r="M264" s="75" t="s">
        <v>320</v>
      </c>
      <c r="N264" s="75"/>
      <c r="O264" s="19"/>
      <c r="P264" s="75">
        <v>247</v>
      </c>
      <c r="Q264" s="75"/>
      <c r="R264" s="19"/>
      <c r="S264" s="75">
        <v>247</v>
      </c>
      <c r="T264" s="75"/>
      <c r="U264" s="19"/>
      <c r="V264" s="75" t="s">
        <v>320</v>
      </c>
      <c r="W264" s="75"/>
      <c r="X264" s="19"/>
      <c r="Y264" s="75" t="s">
        <v>320</v>
      </c>
      <c r="Z264" s="75"/>
      <c r="AA264" s="19"/>
    </row>
    <row r="265" spans="1:27" ht="15.75" thickBot="1" x14ac:dyDescent="0.3">
      <c r="A265" s="12"/>
      <c r="B265" s="81"/>
      <c r="C265" s="14"/>
      <c r="D265" s="27" t="s">
        <v>217</v>
      </c>
      <c r="E265" s="73">
        <v>191</v>
      </c>
      <c r="F265" s="14"/>
      <c r="G265" s="27" t="s">
        <v>217</v>
      </c>
      <c r="H265" s="73">
        <v>316</v>
      </c>
      <c r="I265" s="14"/>
      <c r="J265" s="27" t="s">
        <v>217</v>
      </c>
      <c r="K265" s="28">
        <v>2314</v>
      </c>
      <c r="L265" s="14"/>
      <c r="M265" s="27" t="s">
        <v>217</v>
      </c>
      <c r="N265" s="28">
        <v>2821</v>
      </c>
      <c r="O265" s="14"/>
      <c r="P265" s="27" t="s">
        <v>217</v>
      </c>
      <c r="Q265" s="28">
        <v>2041101</v>
      </c>
      <c r="R265" s="14"/>
      <c r="S265" s="27" t="s">
        <v>217</v>
      </c>
      <c r="T265" s="28">
        <v>2043922</v>
      </c>
      <c r="U265" s="14"/>
      <c r="V265" s="27" t="s">
        <v>217</v>
      </c>
      <c r="W265" s="73" t="s">
        <v>320</v>
      </c>
      <c r="X265" s="14"/>
      <c r="Y265" s="27" t="s">
        <v>217</v>
      </c>
      <c r="Z265" s="28">
        <v>2314</v>
      </c>
      <c r="AA265" s="14"/>
    </row>
    <row r="266" spans="1:27" ht="15.75" thickTop="1" x14ac:dyDescent="0.25">
      <c r="A266" s="12"/>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c r="AA266" s="14"/>
    </row>
    <row r="267" spans="1:27" x14ac:dyDescent="0.25">
      <c r="A267" s="12"/>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row>
    <row r="268" spans="1:27" x14ac:dyDescent="0.25">
      <c r="A268" s="12"/>
      <c r="B268" s="50" t="s">
        <v>575</v>
      </c>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row>
    <row r="269" spans="1:27" x14ac:dyDescent="0.25">
      <c r="A269" s="12"/>
      <c r="B269" s="50"/>
      <c r="C269" s="50"/>
      <c r="D269" s="50"/>
      <c r="E269" s="50"/>
      <c r="F269" s="50"/>
      <c r="G269" s="50"/>
      <c r="H269" s="50"/>
      <c r="I269" s="50"/>
      <c r="J269" s="50"/>
      <c r="K269" s="50"/>
      <c r="L269" s="50"/>
      <c r="M269" s="50"/>
      <c r="N269" s="50"/>
      <c r="O269" s="50"/>
      <c r="P269" s="50"/>
      <c r="Q269" s="50"/>
      <c r="R269" s="50"/>
      <c r="S269" s="50"/>
      <c r="T269" s="50"/>
      <c r="U269" s="50"/>
      <c r="V269" s="50"/>
      <c r="W269" s="50"/>
      <c r="X269" s="50"/>
      <c r="Y269" s="50"/>
      <c r="Z269" s="50"/>
      <c r="AA269" s="50"/>
    </row>
    <row r="270" spans="1:27" x14ac:dyDescent="0.25">
      <c r="A270" s="12"/>
      <c r="B270" s="50" t="s">
        <v>576</v>
      </c>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row>
    <row r="271" spans="1:27" x14ac:dyDescent="0.25">
      <c r="A271" s="12"/>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row>
    <row r="272" spans="1:27" x14ac:dyDescent="0.25">
      <c r="A272" s="12"/>
      <c r="B272" s="95" t="s">
        <v>577</v>
      </c>
      <c r="C272" s="95"/>
      <c r="D272" s="95"/>
      <c r="E272" s="95"/>
      <c r="F272" s="95"/>
      <c r="G272" s="95"/>
      <c r="H272" s="95"/>
      <c r="I272" s="95"/>
      <c r="J272" s="95"/>
      <c r="K272" s="95"/>
      <c r="L272" s="95"/>
      <c r="M272" s="95"/>
      <c r="N272" s="95"/>
      <c r="O272" s="95"/>
      <c r="P272" s="95"/>
      <c r="Q272" s="95"/>
      <c r="R272" s="95"/>
      <c r="S272" s="95"/>
      <c r="T272" s="95"/>
      <c r="U272" s="95"/>
      <c r="V272" s="95"/>
      <c r="W272" s="95"/>
      <c r="X272" s="95"/>
      <c r="Y272" s="95"/>
      <c r="Z272" s="95"/>
      <c r="AA272" s="95"/>
    </row>
    <row r="273" spans="1:27" x14ac:dyDescent="0.25">
      <c r="A273" s="12"/>
      <c r="B273" s="95" t="s">
        <v>531</v>
      </c>
      <c r="C273" s="95"/>
      <c r="D273" s="95"/>
      <c r="E273" s="95"/>
      <c r="F273" s="95"/>
      <c r="G273" s="95"/>
      <c r="H273" s="95"/>
      <c r="I273" s="95"/>
      <c r="J273" s="95"/>
      <c r="K273" s="95"/>
      <c r="L273" s="95"/>
      <c r="M273" s="95"/>
      <c r="N273" s="95"/>
      <c r="O273" s="95"/>
      <c r="P273" s="95"/>
      <c r="Q273" s="95"/>
      <c r="R273" s="95"/>
      <c r="S273" s="95"/>
      <c r="T273" s="95"/>
      <c r="U273" s="95"/>
      <c r="V273" s="95"/>
      <c r="W273" s="95"/>
      <c r="X273" s="95"/>
      <c r="Y273" s="95"/>
      <c r="Z273" s="95"/>
      <c r="AA273" s="95"/>
    </row>
    <row r="274" spans="1:27" x14ac:dyDescent="0.25">
      <c r="A274" s="12"/>
      <c r="B274" s="95" t="s">
        <v>509</v>
      </c>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c r="AA274" s="95"/>
    </row>
    <row r="275" spans="1:27" x14ac:dyDescent="0.25">
      <c r="A275" s="12"/>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c r="AA275" s="52"/>
    </row>
    <row r="276" spans="1:27" x14ac:dyDescent="0.25">
      <c r="A276" s="12"/>
      <c r="B276" s="14"/>
      <c r="C276" s="15"/>
      <c r="D276" s="37" t="s">
        <v>578</v>
      </c>
      <c r="E276" s="37"/>
      <c r="F276" s="15"/>
      <c r="G276" s="37" t="s">
        <v>579</v>
      </c>
      <c r="H276" s="37"/>
      <c r="I276" s="15"/>
      <c r="J276" s="37" t="s">
        <v>580</v>
      </c>
      <c r="K276" s="37"/>
      <c r="L276" s="15"/>
      <c r="M276" s="37" t="s">
        <v>581</v>
      </c>
      <c r="N276" s="37"/>
      <c r="O276" s="15"/>
    </row>
    <row r="277" spans="1:27" ht="15.75" thickBot="1" x14ac:dyDescent="0.3">
      <c r="A277" s="12"/>
      <c r="B277" s="14"/>
      <c r="C277" s="15"/>
      <c r="D277" s="36" t="s">
        <v>582</v>
      </c>
      <c r="E277" s="36"/>
      <c r="F277" s="15"/>
      <c r="G277" s="36" t="s">
        <v>583</v>
      </c>
      <c r="H277" s="36"/>
      <c r="I277" s="15"/>
      <c r="J277" s="36" t="s">
        <v>584</v>
      </c>
      <c r="K277" s="36"/>
      <c r="L277" s="15"/>
      <c r="M277" s="36" t="s">
        <v>585</v>
      </c>
      <c r="N277" s="36"/>
      <c r="O277" s="15"/>
    </row>
    <row r="278" spans="1:27" x14ac:dyDescent="0.25">
      <c r="A278" s="12"/>
      <c r="B278" s="92" t="s">
        <v>586</v>
      </c>
      <c r="C278" s="19"/>
      <c r="D278" s="65"/>
      <c r="E278" s="65"/>
      <c r="F278" s="19"/>
      <c r="G278" s="65"/>
      <c r="H278" s="65"/>
      <c r="I278" s="19"/>
      <c r="J278" s="65"/>
      <c r="K278" s="65"/>
      <c r="L278" s="19"/>
      <c r="M278" s="65"/>
      <c r="N278" s="65"/>
      <c r="O278" s="19"/>
    </row>
    <row r="279" spans="1:27" x14ac:dyDescent="0.25">
      <c r="A279" s="12"/>
      <c r="B279" s="26" t="s">
        <v>453</v>
      </c>
      <c r="C279" s="14"/>
      <c r="D279" s="10" t="s">
        <v>217</v>
      </c>
      <c r="E279" s="25">
        <v>239</v>
      </c>
      <c r="F279" s="14"/>
      <c r="G279" s="10" t="s">
        <v>217</v>
      </c>
      <c r="H279" s="25">
        <v>239</v>
      </c>
      <c r="I279" s="14"/>
      <c r="J279" s="10" t="s">
        <v>217</v>
      </c>
      <c r="K279" s="25" t="s">
        <v>320</v>
      </c>
      <c r="L279" s="14"/>
      <c r="M279" s="10" t="s">
        <v>217</v>
      </c>
      <c r="N279" s="25" t="s">
        <v>320</v>
      </c>
      <c r="O279" s="14"/>
    </row>
    <row r="280" spans="1:27" x14ac:dyDescent="0.25">
      <c r="A280" s="12"/>
      <c r="B280" s="33" t="s">
        <v>454</v>
      </c>
      <c r="C280" s="19"/>
      <c r="D280" s="39"/>
      <c r="E280" s="39"/>
      <c r="F280" s="19"/>
      <c r="G280" s="39"/>
      <c r="H280" s="39"/>
      <c r="I280" s="19"/>
      <c r="J280" s="39"/>
      <c r="K280" s="39"/>
      <c r="L280" s="19"/>
      <c r="M280" s="39"/>
      <c r="N280" s="39"/>
      <c r="O280" s="19"/>
    </row>
    <row r="281" spans="1:27" x14ac:dyDescent="0.25">
      <c r="A281" s="12"/>
      <c r="B281" s="21" t="s">
        <v>567</v>
      </c>
      <c r="C281" s="14"/>
      <c r="D281" s="42" t="s">
        <v>320</v>
      </c>
      <c r="E281" s="42"/>
      <c r="F281" s="14"/>
      <c r="G281" s="42" t="s">
        <v>320</v>
      </c>
      <c r="H281" s="42"/>
      <c r="I281" s="14"/>
      <c r="J281" s="42" t="s">
        <v>320</v>
      </c>
      <c r="K281" s="42"/>
      <c r="L281" s="14"/>
      <c r="M281" s="42" t="s">
        <v>320</v>
      </c>
      <c r="N281" s="42"/>
      <c r="O281" s="14"/>
    </row>
    <row r="282" spans="1:27" x14ac:dyDescent="0.25">
      <c r="A282" s="12"/>
      <c r="B282" s="23" t="s">
        <v>568</v>
      </c>
      <c r="C282" s="19"/>
      <c r="D282" s="40">
        <v>1070</v>
      </c>
      <c r="E282" s="40"/>
      <c r="F282" s="19"/>
      <c r="G282" s="40">
        <v>3206</v>
      </c>
      <c r="H282" s="40"/>
      <c r="I282" s="19"/>
      <c r="J282" s="66" t="s">
        <v>320</v>
      </c>
      <c r="K282" s="66"/>
      <c r="L282" s="19"/>
      <c r="M282" s="66" t="s">
        <v>320</v>
      </c>
      <c r="N282" s="66"/>
      <c r="O282" s="19"/>
    </row>
    <row r="283" spans="1:27" x14ac:dyDescent="0.25">
      <c r="A283" s="12"/>
      <c r="B283" s="26" t="s">
        <v>455</v>
      </c>
      <c r="C283" s="14"/>
      <c r="D283" s="45"/>
      <c r="E283" s="45"/>
      <c r="F283" s="14"/>
      <c r="G283" s="45"/>
      <c r="H283" s="45"/>
      <c r="I283" s="14"/>
      <c r="J283" s="45"/>
      <c r="K283" s="45"/>
      <c r="L283" s="14"/>
      <c r="M283" s="45"/>
      <c r="N283" s="45"/>
      <c r="O283" s="14"/>
    </row>
    <row r="284" spans="1:27" x14ac:dyDescent="0.25">
      <c r="A284" s="12"/>
      <c r="B284" s="23" t="s">
        <v>489</v>
      </c>
      <c r="C284" s="19"/>
      <c r="D284" s="66" t="s">
        <v>320</v>
      </c>
      <c r="E284" s="66"/>
      <c r="F284" s="19"/>
      <c r="G284" s="66" t="s">
        <v>320</v>
      </c>
      <c r="H284" s="66"/>
      <c r="I284" s="19"/>
      <c r="J284" s="66" t="s">
        <v>320</v>
      </c>
      <c r="K284" s="66"/>
      <c r="L284" s="19"/>
      <c r="M284" s="66" t="s">
        <v>320</v>
      </c>
      <c r="N284" s="66"/>
      <c r="O284" s="19"/>
    </row>
    <row r="285" spans="1:27" x14ac:dyDescent="0.25">
      <c r="A285" s="12"/>
      <c r="B285" s="21" t="s">
        <v>311</v>
      </c>
      <c r="C285" s="14"/>
      <c r="D285" s="42">
        <v>250</v>
      </c>
      <c r="E285" s="42"/>
      <c r="F285" s="14"/>
      <c r="G285" s="42">
        <v>250</v>
      </c>
      <c r="H285" s="42"/>
      <c r="I285" s="14"/>
      <c r="J285" s="42" t="s">
        <v>320</v>
      </c>
      <c r="K285" s="42"/>
      <c r="L285" s="14"/>
      <c r="M285" s="42" t="s">
        <v>320</v>
      </c>
      <c r="N285" s="42"/>
      <c r="O285" s="14"/>
    </row>
    <row r="286" spans="1:27" x14ac:dyDescent="0.25">
      <c r="A286" s="12"/>
      <c r="B286" s="33" t="s">
        <v>456</v>
      </c>
      <c r="C286" s="19"/>
      <c r="D286" s="39"/>
      <c r="E286" s="39"/>
      <c r="F286" s="19"/>
      <c r="G286" s="39"/>
      <c r="H286" s="39"/>
      <c r="I286" s="19"/>
      <c r="J286" s="39"/>
      <c r="K286" s="39"/>
      <c r="L286" s="19"/>
      <c r="M286" s="39"/>
      <c r="N286" s="39"/>
      <c r="O286" s="19"/>
    </row>
    <row r="287" spans="1:27" x14ac:dyDescent="0.25">
      <c r="A287" s="12"/>
      <c r="B287" s="21" t="s">
        <v>569</v>
      </c>
      <c r="C287" s="14"/>
      <c r="D287" s="42">
        <v>146</v>
      </c>
      <c r="E287" s="42"/>
      <c r="F287" s="14"/>
      <c r="G287" s="42">
        <v>146</v>
      </c>
      <c r="H287" s="42"/>
      <c r="I287" s="14"/>
      <c r="J287" s="42" t="s">
        <v>320</v>
      </c>
      <c r="K287" s="42"/>
      <c r="L287" s="14"/>
      <c r="M287" s="42">
        <v>3</v>
      </c>
      <c r="N287" s="42"/>
      <c r="O287" s="14"/>
    </row>
    <row r="288" spans="1:27" x14ac:dyDescent="0.25">
      <c r="A288" s="12"/>
      <c r="B288" s="23" t="s">
        <v>570</v>
      </c>
      <c r="C288" s="19"/>
      <c r="D288" s="66" t="s">
        <v>320</v>
      </c>
      <c r="E288" s="66"/>
      <c r="F288" s="19"/>
      <c r="G288" s="39"/>
      <c r="H288" s="39"/>
      <c r="I288" s="19"/>
      <c r="J288" s="66" t="s">
        <v>320</v>
      </c>
      <c r="K288" s="66"/>
      <c r="L288" s="19"/>
      <c r="M288" s="66" t="s">
        <v>320</v>
      </c>
      <c r="N288" s="66"/>
      <c r="O288" s="19"/>
    </row>
    <row r="289" spans="1:15" x14ac:dyDescent="0.25">
      <c r="A289" s="12"/>
      <c r="B289" s="26" t="s">
        <v>457</v>
      </c>
      <c r="C289" s="14"/>
      <c r="D289" s="42">
        <v>347</v>
      </c>
      <c r="E289" s="42"/>
      <c r="F289" s="14"/>
      <c r="G289" s="42">
        <v>347</v>
      </c>
      <c r="H289" s="42"/>
      <c r="I289" s="14"/>
      <c r="J289" s="42" t="s">
        <v>320</v>
      </c>
      <c r="K289" s="42"/>
      <c r="L289" s="14"/>
      <c r="M289" s="42">
        <v>5</v>
      </c>
      <c r="N289" s="42"/>
      <c r="O289" s="14"/>
    </row>
    <row r="290" spans="1:15" x14ac:dyDescent="0.25">
      <c r="A290" s="12"/>
      <c r="B290" s="33" t="s">
        <v>458</v>
      </c>
      <c r="C290" s="19"/>
      <c r="D290" s="66">
        <v>1</v>
      </c>
      <c r="E290" s="66"/>
      <c r="F290" s="19"/>
      <c r="G290" s="66">
        <v>1</v>
      </c>
      <c r="H290" s="66"/>
      <c r="I290" s="19"/>
      <c r="J290" s="66" t="s">
        <v>320</v>
      </c>
      <c r="K290" s="66"/>
      <c r="L290" s="19"/>
      <c r="M290" s="66" t="s">
        <v>320</v>
      </c>
      <c r="N290" s="66"/>
      <c r="O290" s="19"/>
    </row>
    <row r="291" spans="1:15" x14ac:dyDescent="0.25">
      <c r="A291" s="12"/>
      <c r="B291" s="81"/>
      <c r="C291" s="14"/>
      <c r="D291" s="45"/>
      <c r="E291" s="45"/>
      <c r="F291" s="14"/>
      <c r="G291" s="45"/>
      <c r="H291" s="45"/>
      <c r="I291" s="14"/>
      <c r="J291" s="45"/>
      <c r="K291" s="45"/>
      <c r="L291" s="14"/>
      <c r="M291" s="45"/>
      <c r="N291" s="45"/>
      <c r="O291" s="14"/>
    </row>
    <row r="292" spans="1:15" x14ac:dyDescent="0.25">
      <c r="A292" s="12"/>
      <c r="B292" s="92" t="s">
        <v>587</v>
      </c>
      <c r="C292" s="19"/>
      <c r="D292" s="39"/>
      <c r="E292" s="39"/>
      <c r="F292" s="19"/>
      <c r="G292" s="39"/>
      <c r="H292" s="39"/>
      <c r="I292" s="19"/>
      <c r="J292" s="39"/>
      <c r="K292" s="39"/>
      <c r="L292" s="19"/>
      <c r="M292" s="39"/>
      <c r="N292" s="39"/>
      <c r="O292" s="19"/>
    </row>
    <row r="293" spans="1:15" x14ac:dyDescent="0.25">
      <c r="A293" s="12"/>
      <c r="B293" s="26" t="s">
        <v>453</v>
      </c>
      <c r="C293" s="14"/>
      <c r="D293" s="10" t="s">
        <v>217</v>
      </c>
      <c r="E293" s="22">
        <v>1495</v>
      </c>
      <c r="F293" s="14"/>
      <c r="G293" s="10" t="s">
        <v>217</v>
      </c>
      <c r="H293" s="22">
        <v>1495</v>
      </c>
      <c r="I293" s="14"/>
      <c r="J293" s="10" t="s">
        <v>217</v>
      </c>
      <c r="K293" s="25">
        <v>428</v>
      </c>
      <c r="L293" s="14"/>
      <c r="M293" s="10" t="s">
        <v>217</v>
      </c>
      <c r="N293" s="25" t="s">
        <v>320</v>
      </c>
      <c r="O293" s="14"/>
    </row>
    <row r="294" spans="1:15" x14ac:dyDescent="0.25">
      <c r="A294" s="12"/>
      <c r="B294" s="33" t="s">
        <v>454</v>
      </c>
      <c r="C294" s="19"/>
      <c r="D294" s="39"/>
      <c r="E294" s="39"/>
      <c r="F294" s="19"/>
      <c r="G294" s="39"/>
      <c r="H294" s="39"/>
      <c r="I294" s="19"/>
      <c r="J294" s="39"/>
      <c r="K294" s="39"/>
      <c r="L294" s="19"/>
      <c r="M294" s="66" t="s">
        <v>320</v>
      </c>
      <c r="N294" s="66"/>
      <c r="O294" s="19"/>
    </row>
    <row r="295" spans="1:15" x14ac:dyDescent="0.25">
      <c r="A295" s="12"/>
      <c r="B295" s="21" t="s">
        <v>567</v>
      </c>
      <c r="C295" s="14"/>
      <c r="D295" s="42" t="s">
        <v>320</v>
      </c>
      <c r="E295" s="42"/>
      <c r="F295" s="14"/>
      <c r="G295" s="42" t="s">
        <v>320</v>
      </c>
      <c r="H295" s="42"/>
      <c r="I295" s="14"/>
      <c r="J295" s="42" t="s">
        <v>320</v>
      </c>
      <c r="K295" s="42"/>
      <c r="L295" s="14"/>
      <c r="M295" s="42" t="s">
        <v>320</v>
      </c>
      <c r="N295" s="42"/>
      <c r="O295" s="14"/>
    </row>
    <row r="296" spans="1:15" x14ac:dyDescent="0.25">
      <c r="A296" s="12"/>
      <c r="B296" s="23" t="s">
        <v>568</v>
      </c>
      <c r="C296" s="19"/>
      <c r="D296" s="66" t="s">
        <v>320</v>
      </c>
      <c r="E296" s="66"/>
      <c r="F296" s="19"/>
      <c r="G296" s="66" t="s">
        <v>320</v>
      </c>
      <c r="H296" s="66"/>
      <c r="I296" s="19"/>
      <c r="J296" s="66" t="s">
        <v>320</v>
      </c>
      <c r="K296" s="66"/>
      <c r="L296" s="19"/>
      <c r="M296" s="66" t="s">
        <v>320</v>
      </c>
      <c r="N296" s="66"/>
      <c r="O296" s="19"/>
    </row>
    <row r="297" spans="1:15" x14ac:dyDescent="0.25">
      <c r="A297" s="12"/>
      <c r="B297" s="26" t="s">
        <v>455</v>
      </c>
      <c r="C297" s="14"/>
      <c r="D297" s="45"/>
      <c r="E297" s="45"/>
      <c r="F297" s="14"/>
      <c r="G297" s="45"/>
      <c r="H297" s="45"/>
      <c r="I297" s="14"/>
      <c r="J297" s="45"/>
      <c r="K297" s="45"/>
      <c r="L297" s="14"/>
      <c r="M297" s="42" t="s">
        <v>320</v>
      </c>
      <c r="N297" s="42"/>
      <c r="O297" s="14"/>
    </row>
    <row r="298" spans="1:15" x14ac:dyDescent="0.25">
      <c r="A298" s="12"/>
      <c r="B298" s="23" t="s">
        <v>489</v>
      </c>
      <c r="C298" s="19"/>
      <c r="D298" s="66" t="s">
        <v>320</v>
      </c>
      <c r="E298" s="66"/>
      <c r="F298" s="19"/>
      <c r="G298" s="66" t="s">
        <v>320</v>
      </c>
      <c r="H298" s="66"/>
      <c r="I298" s="19"/>
      <c r="J298" s="66" t="s">
        <v>320</v>
      </c>
      <c r="K298" s="66"/>
      <c r="L298" s="19"/>
      <c r="M298" s="66" t="s">
        <v>320</v>
      </c>
      <c r="N298" s="66"/>
      <c r="O298" s="19"/>
    </row>
    <row r="299" spans="1:15" x14ac:dyDescent="0.25">
      <c r="A299" s="12"/>
      <c r="B299" s="21" t="s">
        <v>311</v>
      </c>
      <c r="C299" s="14"/>
      <c r="D299" s="42" t="s">
        <v>320</v>
      </c>
      <c r="E299" s="42"/>
      <c r="F299" s="14"/>
      <c r="G299" s="42" t="s">
        <v>320</v>
      </c>
      <c r="H299" s="42"/>
      <c r="I299" s="14"/>
      <c r="J299" s="42" t="s">
        <v>320</v>
      </c>
      <c r="K299" s="42"/>
      <c r="L299" s="14"/>
      <c r="M299" s="42" t="s">
        <v>320</v>
      </c>
      <c r="N299" s="42"/>
      <c r="O299" s="14"/>
    </row>
    <row r="300" spans="1:15" x14ac:dyDescent="0.25">
      <c r="A300" s="12"/>
      <c r="B300" s="33" t="s">
        <v>456</v>
      </c>
      <c r="C300" s="19"/>
      <c r="D300" s="39"/>
      <c r="E300" s="39"/>
      <c r="F300" s="19"/>
      <c r="G300" s="39"/>
      <c r="H300" s="39"/>
      <c r="I300" s="19"/>
      <c r="J300" s="39"/>
      <c r="K300" s="39"/>
      <c r="L300" s="19"/>
      <c r="M300" s="66" t="s">
        <v>320</v>
      </c>
      <c r="N300" s="66"/>
      <c r="O300" s="19"/>
    </row>
    <row r="301" spans="1:15" x14ac:dyDescent="0.25">
      <c r="A301" s="12"/>
      <c r="B301" s="21" t="s">
        <v>569</v>
      </c>
      <c r="C301" s="14"/>
      <c r="D301" s="42" t="s">
        <v>320</v>
      </c>
      <c r="E301" s="42"/>
      <c r="F301" s="14"/>
      <c r="G301" s="42" t="s">
        <v>320</v>
      </c>
      <c r="H301" s="42"/>
      <c r="I301" s="14"/>
      <c r="J301" s="42" t="s">
        <v>320</v>
      </c>
      <c r="K301" s="42"/>
      <c r="L301" s="14"/>
      <c r="M301" s="42" t="s">
        <v>320</v>
      </c>
      <c r="N301" s="42"/>
      <c r="O301" s="14"/>
    </row>
    <row r="302" spans="1:15" x14ac:dyDescent="0.25">
      <c r="A302" s="12"/>
      <c r="B302" s="23" t="s">
        <v>570</v>
      </c>
      <c r="C302" s="19"/>
      <c r="D302" s="66" t="s">
        <v>320</v>
      </c>
      <c r="E302" s="66"/>
      <c r="F302" s="19"/>
      <c r="G302" s="66" t="s">
        <v>320</v>
      </c>
      <c r="H302" s="66"/>
      <c r="I302" s="19"/>
      <c r="J302" s="66" t="s">
        <v>320</v>
      </c>
      <c r="K302" s="66"/>
      <c r="L302" s="19"/>
      <c r="M302" s="66" t="s">
        <v>320</v>
      </c>
      <c r="N302" s="66"/>
      <c r="O302" s="19"/>
    </row>
    <row r="303" spans="1:15" x14ac:dyDescent="0.25">
      <c r="A303" s="12"/>
      <c r="B303" s="26" t="s">
        <v>457</v>
      </c>
      <c r="C303" s="14"/>
      <c r="D303" s="42" t="s">
        <v>320</v>
      </c>
      <c r="E303" s="42"/>
      <c r="F303" s="14"/>
      <c r="G303" s="42" t="s">
        <v>320</v>
      </c>
      <c r="H303" s="42"/>
      <c r="I303" s="14"/>
      <c r="J303" s="42" t="s">
        <v>320</v>
      </c>
      <c r="K303" s="42"/>
      <c r="L303" s="14"/>
      <c r="M303" s="42" t="s">
        <v>320</v>
      </c>
      <c r="N303" s="42"/>
      <c r="O303" s="14"/>
    </row>
    <row r="304" spans="1:15" x14ac:dyDescent="0.25">
      <c r="A304" s="12"/>
      <c r="B304" s="33" t="s">
        <v>458</v>
      </c>
      <c r="C304" s="19"/>
      <c r="D304" s="66" t="s">
        <v>320</v>
      </c>
      <c r="E304" s="66"/>
      <c r="F304" s="19"/>
      <c r="G304" s="66" t="s">
        <v>320</v>
      </c>
      <c r="H304" s="66"/>
      <c r="I304" s="19"/>
      <c r="J304" s="66" t="s">
        <v>320</v>
      </c>
      <c r="K304" s="66"/>
      <c r="L304" s="19"/>
      <c r="M304" s="66" t="s">
        <v>320</v>
      </c>
      <c r="N304" s="66"/>
      <c r="O304" s="19"/>
    </row>
    <row r="305" spans="1:27" x14ac:dyDescent="0.25">
      <c r="A305" s="12"/>
      <c r="B305" s="81"/>
      <c r="C305" s="14"/>
      <c r="D305" s="45"/>
      <c r="E305" s="45"/>
      <c r="F305" s="14"/>
      <c r="G305" s="45"/>
      <c r="H305" s="45"/>
      <c r="I305" s="14"/>
      <c r="J305" s="45"/>
      <c r="K305" s="45"/>
      <c r="L305" s="14"/>
      <c r="M305" s="45"/>
      <c r="N305" s="45"/>
      <c r="O305" s="14"/>
    </row>
    <row r="306" spans="1:27" x14ac:dyDescent="0.25">
      <c r="A306" s="12"/>
      <c r="B306" s="92" t="s">
        <v>588</v>
      </c>
      <c r="C306" s="19"/>
      <c r="D306" s="39"/>
      <c r="E306" s="39"/>
      <c r="F306" s="19"/>
      <c r="G306" s="39"/>
      <c r="H306" s="39"/>
      <c r="I306" s="19"/>
      <c r="J306" s="39"/>
      <c r="K306" s="39"/>
      <c r="L306" s="19"/>
      <c r="M306" s="39"/>
      <c r="N306" s="39"/>
      <c r="O306" s="19"/>
    </row>
    <row r="307" spans="1:27" x14ac:dyDescent="0.25">
      <c r="A307" s="12"/>
      <c r="B307" s="26" t="s">
        <v>453</v>
      </c>
      <c r="C307" s="14"/>
      <c r="D307" s="10" t="s">
        <v>217</v>
      </c>
      <c r="E307" s="22">
        <v>1734</v>
      </c>
      <c r="F307" s="14"/>
      <c r="G307" s="10" t="s">
        <v>217</v>
      </c>
      <c r="H307" s="22">
        <v>1734</v>
      </c>
      <c r="I307" s="14"/>
      <c r="J307" s="10" t="s">
        <v>217</v>
      </c>
      <c r="K307" s="25">
        <v>428</v>
      </c>
      <c r="L307" s="14"/>
      <c r="M307" s="10" t="s">
        <v>217</v>
      </c>
      <c r="N307" s="25" t="s">
        <v>320</v>
      </c>
      <c r="O307" s="14"/>
    </row>
    <row r="308" spans="1:27" x14ac:dyDescent="0.25">
      <c r="A308" s="12"/>
      <c r="B308" s="33" t="s">
        <v>454</v>
      </c>
      <c r="C308" s="19"/>
      <c r="D308" s="40">
        <v>1070</v>
      </c>
      <c r="E308" s="40"/>
      <c r="F308" s="19"/>
      <c r="G308" s="40">
        <v>3206</v>
      </c>
      <c r="H308" s="40"/>
      <c r="I308" s="19"/>
      <c r="J308" s="66" t="s">
        <v>320</v>
      </c>
      <c r="K308" s="66"/>
      <c r="L308" s="19"/>
      <c r="M308" s="66" t="s">
        <v>320</v>
      </c>
      <c r="N308" s="66"/>
      <c r="O308" s="19"/>
    </row>
    <row r="309" spans="1:27" x14ac:dyDescent="0.25">
      <c r="A309" s="12"/>
      <c r="B309" s="26" t="s">
        <v>455</v>
      </c>
      <c r="C309" s="14"/>
      <c r="D309" s="42">
        <v>250</v>
      </c>
      <c r="E309" s="42"/>
      <c r="F309" s="14"/>
      <c r="G309" s="42">
        <v>250</v>
      </c>
      <c r="H309" s="42"/>
      <c r="I309" s="14"/>
      <c r="J309" s="42" t="s">
        <v>320</v>
      </c>
      <c r="K309" s="42"/>
      <c r="L309" s="14"/>
      <c r="M309" s="42" t="s">
        <v>320</v>
      </c>
      <c r="N309" s="42"/>
      <c r="O309" s="14"/>
    </row>
    <row r="310" spans="1:27" x14ac:dyDescent="0.25">
      <c r="A310" s="12"/>
      <c r="B310" s="33" t="s">
        <v>456</v>
      </c>
      <c r="C310" s="19"/>
      <c r="D310" s="66">
        <v>146</v>
      </c>
      <c r="E310" s="66"/>
      <c r="F310" s="19"/>
      <c r="G310" s="66">
        <v>146</v>
      </c>
      <c r="H310" s="66"/>
      <c r="I310" s="19"/>
      <c r="J310" s="66" t="s">
        <v>320</v>
      </c>
      <c r="K310" s="66"/>
      <c r="L310" s="19"/>
      <c r="M310" s="66">
        <v>3</v>
      </c>
      <c r="N310" s="66"/>
      <c r="O310" s="19"/>
    </row>
    <row r="311" spans="1:27" x14ac:dyDescent="0.25">
      <c r="A311" s="12"/>
      <c r="B311" s="26" t="s">
        <v>457</v>
      </c>
      <c r="C311" s="14"/>
      <c r="D311" s="42">
        <v>347</v>
      </c>
      <c r="E311" s="42"/>
      <c r="F311" s="14"/>
      <c r="G311" s="42">
        <v>347</v>
      </c>
      <c r="H311" s="42"/>
      <c r="I311" s="14"/>
      <c r="J311" s="42" t="s">
        <v>320</v>
      </c>
      <c r="K311" s="42"/>
      <c r="L311" s="14"/>
      <c r="M311" s="42">
        <v>5</v>
      </c>
      <c r="N311" s="42"/>
      <c r="O311" s="14"/>
    </row>
    <row r="312" spans="1:27" ht="15.75" thickBot="1" x14ac:dyDescent="0.3">
      <c r="A312" s="12"/>
      <c r="B312" s="33" t="s">
        <v>458</v>
      </c>
      <c r="C312" s="19"/>
      <c r="D312" s="75">
        <v>1</v>
      </c>
      <c r="E312" s="75"/>
      <c r="F312" s="19"/>
      <c r="G312" s="75">
        <v>1</v>
      </c>
      <c r="H312" s="75"/>
      <c r="I312" s="19"/>
      <c r="J312" s="75" t="s">
        <v>320</v>
      </c>
      <c r="K312" s="75"/>
      <c r="L312" s="19"/>
      <c r="M312" s="75" t="s">
        <v>320</v>
      </c>
      <c r="N312" s="75"/>
      <c r="O312" s="19"/>
    </row>
    <row r="313" spans="1:27" ht="15.75" thickBot="1" x14ac:dyDescent="0.3">
      <c r="A313" s="12"/>
      <c r="B313" s="26" t="s">
        <v>128</v>
      </c>
      <c r="C313" s="14"/>
      <c r="D313" s="27" t="s">
        <v>217</v>
      </c>
      <c r="E313" s="28">
        <v>3548</v>
      </c>
      <c r="F313" s="14"/>
      <c r="G313" s="27" t="s">
        <v>217</v>
      </c>
      <c r="H313" s="28">
        <v>5684</v>
      </c>
      <c r="I313" s="14"/>
      <c r="J313" s="27" t="s">
        <v>217</v>
      </c>
      <c r="K313" s="73">
        <v>428</v>
      </c>
      <c r="L313" s="14"/>
      <c r="M313" s="27" t="s">
        <v>217</v>
      </c>
      <c r="N313" s="73">
        <v>8</v>
      </c>
      <c r="O313" s="14"/>
    </row>
    <row r="314" spans="1:27" ht="15.75" thickTop="1" x14ac:dyDescent="0.25">
      <c r="A314" s="12"/>
      <c r="B314" s="52"/>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row>
    <row r="315" spans="1:27" x14ac:dyDescent="0.25">
      <c r="A315" s="12"/>
      <c r="B315" s="95" t="s">
        <v>589</v>
      </c>
      <c r="C315" s="95"/>
      <c r="D315" s="95"/>
      <c r="E315" s="95"/>
      <c r="F315" s="95"/>
      <c r="G315" s="95"/>
      <c r="H315" s="95"/>
      <c r="I315" s="95"/>
      <c r="J315" s="95"/>
      <c r="K315" s="95"/>
      <c r="L315" s="95"/>
      <c r="M315" s="95"/>
      <c r="N315" s="95"/>
      <c r="O315" s="95"/>
      <c r="P315" s="95"/>
      <c r="Q315" s="95"/>
      <c r="R315" s="95"/>
      <c r="S315" s="95"/>
      <c r="T315" s="95"/>
      <c r="U315" s="95"/>
      <c r="V315" s="95"/>
      <c r="W315" s="95"/>
      <c r="X315" s="95"/>
      <c r="Y315" s="95"/>
      <c r="Z315" s="95"/>
      <c r="AA315" s="95"/>
    </row>
    <row r="316" spans="1:27" x14ac:dyDescent="0.25">
      <c r="A316" s="12"/>
      <c r="B316" s="95" t="s">
        <v>531</v>
      </c>
      <c r="C316" s="95"/>
      <c r="D316" s="95"/>
      <c r="E316" s="95"/>
      <c r="F316" s="95"/>
      <c r="G316" s="95"/>
      <c r="H316" s="95"/>
      <c r="I316" s="95"/>
      <c r="J316" s="95"/>
      <c r="K316" s="95"/>
      <c r="L316" s="95"/>
      <c r="M316" s="95"/>
      <c r="N316" s="95"/>
      <c r="O316" s="95"/>
      <c r="P316" s="95"/>
      <c r="Q316" s="95"/>
      <c r="R316" s="95"/>
      <c r="S316" s="95"/>
      <c r="T316" s="95"/>
      <c r="U316" s="95"/>
      <c r="V316" s="95"/>
      <c r="W316" s="95"/>
      <c r="X316" s="95"/>
      <c r="Y316" s="95"/>
      <c r="Z316" s="95"/>
      <c r="AA316" s="95"/>
    </row>
    <row r="317" spans="1:27" x14ac:dyDescent="0.25">
      <c r="A317" s="12"/>
      <c r="B317" s="95" t="s">
        <v>509</v>
      </c>
      <c r="C317" s="95"/>
      <c r="D317" s="95"/>
      <c r="E317" s="95"/>
      <c r="F317" s="95"/>
      <c r="G317" s="95"/>
      <c r="H317" s="95"/>
      <c r="I317" s="95"/>
      <c r="J317" s="95"/>
      <c r="K317" s="95"/>
      <c r="L317" s="95"/>
      <c r="M317" s="95"/>
      <c r="N317" s="95"/>
      <c r="O317" s="95"/>
      <c r="P317" s="95"/>
      <c r="Q317" s="95"/>
      <c r="R317" s="95"/>
      <c r="S317" s="95"/>
      <c r="T317" s="95"/>
      <c r="U317" s="95"/>
      <c r="V317" s="95"/>
      <c r="W317" s="95"/>
      <c r="X317" s="95"/>
      <c r="Y317" s="95"/>
      <c r="Z317" s="95"/>
      <c r="AA317" s="95"/>
    </row>
    <row r="318" spans="1:27" x14ac:dyDescent="0.25">
      <c r="A318" s="12"/>
      <c r="B318" s="52"/>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row>
    <row r="319" spans="1:27" x14ac:dyDescent="0.25">
      <c r="A319" s="12"/>
      <c r="B319" s="14"/>
      <c r="C319" s="15"/>
      <c r="D319" s="37" t="s">
        <v>578</v>
      </c>
      <c r="E319" s="37"/>
      <c r="F319" s="15"/>
      <c r="G319" s="37" t="s">
        <v>579</v>
      </c>
      <c r="H319" s="37"/>
      <c r="I319" s="15"/>
      <c r="J319" s="37" t="s">
        <v>580</v>
      </c>
      <c r="K319" s="37"/>
      <c r="L319" s="15"/>
      <c r="M319" s="37" t="s">
        <v>581</v>
      </c>
      <c r="N319" s="37"/>
      <c r="O319" s="15"/>
    </row>
    <row r="320" spans="1:27" ht="15.75" thickBot="1" x14ac:dyDescent="0.3">
      <c r="A320" s="12"/>
      <c r="B320" s="14"/>
      <c r="C320" s="15"/>
      <c r="D320" s="36" t="s">
        <v>582</v>
      </c>
      <c r="E320" s="36"/>
      <c r="F320" s="15"/>
      <c r="G320" s="36" t="s">
        <v>583</v>
      </c>
      <c r="H320" s="36"/>
      <c r="I320" s="15"/>
      <c r="J320" s="36" t="s">
        <v>584</v>
      </c>
      <c r="K320" s="36"/>
      <c r="L320" s="15"/>
      <c r="M320" s="36" t="s">
        <v>585</v>
      </c>
      <c r="N320" s="36"/>
      <c r="O320" s="15"/>
    </row>
    <row r="321" spans="1:15" x14ac:dyDescent="0.25">
      <c r="A321" s="12"/>
      <c r="B321" s="92" t="s">
        <v>586</v>
      </c>
      <c r="C321" s="19"/>
      <c r="D321" s="65"/>
      <c r="E321" s="65"/>
      <c r="F321" s="19"/>
      <c r="G321" s="65"/>
      <c r="H321" s="65"/>
      <c r="I321" s="19"/>
      <c r="J321" s="65"/>
      <c r="K321" s="65"/>
      <c r="L321" s="19"/>
      <c r="M321" s="65"/>
      <c r="N321" s="65"/>
      <c r="O321" s="19"/>
    </row>
    <row r="322" spans="1:15" x14ac:dyDescent="0.25">
      <c r="A322" s="12"/>
      <c r="B322" s="26" t="s">
        <v>453</v>
      </c>
      <c r="C322" s="14"/>
      <c r="D322" s="10" t="s">
        <v>217</v>
      </c>
      <c r="E322" s="25">
        <v>574</v>
      </c>
      <c r="F322" s="14"/>
      <c r="G322" s="10" t="s">
        <v>217</v>
      </c>
      <c r="H322" s="22">
        <v>1227</v>
      </c>
      <c r="I322" s="14"/>
      <c r="J322" s="10" t="s">
        <v>217</v>
      </c>
      <c r="K322" s="25" t="s">
        <v>320</v>
      </c>
      <c r="L322" s="14"/>
      <c r="M322" s="10" t="s">
        <v>217</v>
      </c>
      <c r="N322" s="25">
        <v>6</v>
      </c>
      <c r="O322" s="14"/>
    </row>
    <row r="323" spans="1:15" x14ac:dyDescent="0.25">
      <c r="A323" s="12"/>
      <c r="B323" s="33" t="s">
        <v>454</v>
      </c>
      <c r="C323" s="19"/>
      <c r="D323" s="39"/>
      <c r="E323" s="39"/>
      <c r="F323" s="19"/>
      <c r="G323" s="39"/>
      <c r="H323" s="39"/>
      <c r="I323" s="19"/>
      <c r="J323" s="39"/>
      <c r="K323" s="39"/>
      <c r="L323" s="19"/>
      <c r="M323" s="39"/>
      <c r="N323" s="39"/>
      <c r="O323" s="19"/>
    </row>
    <row r="324" spans="1:15" x14ac:dyDescent="0.25">
      <c r="A324" s="12"/>
      <c r="B324" s="21" t="s">
        <v>567</v>
      </c>
      <c r="C324" s="14"/>
      <c r="D324" s="42" t="s">
        <v>320</v>
      </c>
      <c r="E324" s="42"/>
      <c r="F324" s="14"/>
      <c r="G324" s="42" t="s">
        <v>320</v>
      </c>
      <c r="H324" s="42"/>
      <c r="I324" s="14"/>
      <c r="J324" s="42" t="s">
        <v>320</v>
      </c>
      <c r="K324" s="42"/>
      <c r="L324" s="14"/>
      <c r="M324" s="42" t="s">
        <v>320</v>
      </c>
      <c r="N324" s="42"/>
      <c r="O324" s="14"/>
    </row>
    <row r="325" spans="1:15" x14ac:dyDescent="0.25">
      <c r="A325" s="12"/>
      <c r="B325" s="23" t="s">
        <v>568</v>
      </c>
      <c r="C325" s="19"/>
      <c r="D325" s="66">
        <v>543</v>
      </c>
      <c r="E325" s="66"/>
      <c r="F325" s="19"/>
      <c r="G325" s="40">
        <v>1428</v>
      </c>
      <c r="H325" s="40"/>
      <c r="I325" s="19"/>
      <c r="J325" s="66" t="s">
        <v>320</v>
      </c>
      <c r="K325" s="66"/>
      <c r="L325" s="19"/>
      <c r="M325" s="66">
        <v>38</v>
      </c>
      <c r="N325" s="66"/>
      <c r="O325" s="19"/>
    </row>
    <row r="326" spans="1:15" x14ac:dyDescent="0.25">
      <c r="A326" s="12"/>
      <c r="B326" s="26" t="s">
        <v>455</v>
      </c>
      <c r="C326" s="14"/>
      <c r="D326" s="45"/>
      <c r="E326" s="45"/>
      <c r="F326" s="14"/>
      <c r="G326" s="45"/>
      <c r="H326" s="45"/>
      <c r="I326" s="14"/>
      <c r="J326" s="45"/>
      <c r="K326" s="45"/>
      <c r="L326" s="14"/>
      <c r="M326" s="45"/>
      <c r="N326" s="45"/>
      <c r="O326" s="14"/>
    </row>
    <row r="327" spans="1:15" x14ac:dyDescent="0.25">
      <c r="A327" s="12"/>
      <c r="B327" s="23" t="s">
        <v>489</v>
      </c>
      <c r="C327" s="19"/>
      <c r="D327" s="66" t="s">
        <v>320</v>
      </c>
      <c r="E327" s="66"/>
      <c r="F327" s="19"/>
      <c r="G327" s="66" t="s">
        <v>320</v>
      </c>
      <c r="H327" s="66"/>
      <c r="I327" s="19"/>
      <c r="J327" s="66" t="s">
        <v>320</v>
      </c>
      <c r="K327" s="66"/>
      <c r="L327" s="19"/>
      <c r="M327" s="66" t="s">
        <v>320</v>
      </c>
      <c r="N327" s="66"/>
      <c r="O327" s="19"/>
    </row>
    <row r="328" spans="1:15" x14ac:dyDescent="0.25">
      <c r="A328" s="12"/>
      <c r="B328" s="21" t="s">
        <v>311</v>
      </c>
      <c r="C328" s="14"/>
      <c r="D328" s="42">
        <v>841</v>
      </c>
      <c r="E328" s="42"/>
      <c r="F328" s="14"/>
      <c r="G328" s="42">
        <v>943</v>
      </c>
      <c r="H328" s="42"/>
      <c r="I328" s="14"/>
      <c r="J328" s="42" t="s">
        <v>320</v>
      </c>
      <c r="K328" s="42"/>
      <c r="L328" s="14"/>
      <c r="M328" s="42">
        <v>5</v>
      </c>
      <c r="N328" s="42"/>
      <c r="O328" s="14"/>
    </row>
    <row r="329" spans="1:15" x14ac:dyDescent="0.25">
      <c r="A329" s="12"/>
      <c r="B329" s="33" t="s">
        <v>456</v>
      </c>
      <c r="C329" s="19"/>
      <c r="D329" s="39"/>
      <c r="E329" s="39"/>
      <c r="F329" s="19"/>
      <c r="G329" s="39"/>
      <c r="H329" s="39"/>
      <c r="I329" s="19"/>
      <c r="J329" s="39"/>
      <c r="K329" s="39"/>
      <c r="L329" s="19"/>
      <c r="M329" s="39"/>
      <c r="N329" s="39"/>
      <c r="O329" s="19"/>
    </row>
    <row r="330" spans="1:15" x14ac:dyDescent="0.25">
      <c r="A330" s="12"/>
      <c r="B330" s="21" t="s">
        <v>569</v>
      </c>
      <c r="C330" s="14"/>
      <c r="D330" s="42">
        <v>312</v>
      </c>
      <c r="E330" s="42"/>
      <c r="F330" s="14"/>
      <c r="G330" s="42">
        <v>455</v>
      </c>
      <c r="H330" s="42"/>
      <c r="I330" s="14"/>
      <c r="J330" s="42" t="s">
        <v>320</v>
      </c>
      <c r="K330" s="42"/>
      <c r="L330" s="14"/>
      <c r="M330" s="42">
        <v>2</v>
      </c>
      <c r="N330" s="42"/>
      <c r="O330" s="14"/>
    </row>
    <row r="331" spans="1:15" x14ac:dyDescent="0.25">
      <c r="A331" s="12"/>
      <c r="B331" s="23" t="s">
        <v>570</v>
      </c>
      <c r="C331" s="19"/>
      <c r="D331" s="66" t="s">
        <v>320</v>
      </c>
      <c r="E331" s="66"/>
      <c r="F331" s="19"/>
      <c r="G331" s="66" t="s">
        <v>320</v>
      </c>
      <c r="H331" s="66"/>
      <c r="I331" s="19"/>
      <c r="J331" s="66" t="s">
        <v>320</v>
      </c>
      <c r="K331" s="66"/>
      <c r="L331" s="19"/>
      <c r="M331" s="66" t="s">
        <v>320</v>
      </c>
      <c r="N331" s="66"/>
      <c r="O331" s="19"/>
    </row>
    <row r="332" spans="1:15" x14ac:dyDescent="0.25">
      <c r="A332" s="12"/>
      <c r="B332" s="26" t="s">
        <v>457</v>
      </c>
      <c r="C332" s="14"/>
      <c r="D332" s="42" t="s">
        <v>320</v>
      </c>
      <c r="E332" s="42"/>
      <c r="F332" s="14"/>
      <c r="G332" s="42" t="s">
        <v>320</v>
      </c>
      <c r="H332" s="42"/>
      <c r="I332" s="14"/>
      <c r="J332" s="42" t="s">
        <v>320</v>
      </c>
      <c r="K332" s="42"/>
      <c r="L332" s="14"/>
      <c r="M332" s="42" t="s">
        <v>320</v>
      </c>
      <c r="N332" s="42"/>
      <c r="O332" s="14"/>
    </row>
    <row r="333" spans="1:15" x14ac:dyDescent="0.25">
      <c r="A333" s="12"/>
      <c r="B333" s="33" t="s">
        <v>458</v>
      </c>
      <c r="C333" s="19"/>
      <c r="D333" s="66" t="s">
        <v>320</v>
      </c>
      <c r="E333" s="66"/>
      <c r="F333" s="19"/>
      <c r="G333" s="66" t="s">
        <v>320</v>
      </c>
      <c r="H333" s="66"/>
      <c r="I333" s="19"/>
      <c r="J333" s="66" t="s">
        <v>320</v>
      </c>
      <c r="K333" s="66"/>
      <c r="L333" s="19"/>
      <c r="M333" s="66" t="s">
        <v>320</v>
      </c>
      <c r="N333" s="66"/>
      <c r="O333" s="19"/>
    </row>
    <row r="334" spans="1:15" x14ac:dyDescent="0.25">
      <c r="A334" s="12"/>
      <c r="B334" s="81"/>
      <c r="C334" s="14"/>
      <c r="D334" s="45"/>
      <c r="E334" s="45"/>
      <c r="F334" s="14"/>
      <c r="G334" s="45"/>
      <c r="H334" s="45"/>
      <c r="I334" s="14"/>
      <c r="J334" s="45"/>
      <c r="K334" s="45"/>
      <c r="L334" s="14"/>
      <c r="M334" s="45"/>
      <c r="N334" s="45"/>
      <c r="O334" s="14"/>
    </row>
    <row r="335" spans="1:15" x14ac:dyDescent="0.25">
      <c r="A335" s="12"/>
      <c r="B335" s="92" t="s">
        <v>587</v>
      </c>
      <c r="C335" s="19"/>
      <c r="D335" s="39"/>
      <c r="E335" s="39"/>
      <c r="F335" s="19"/>
      <c r="G335" s="39"/>
      <c r="H335" s="39"/>
      <c r="I335" s="19"/>
      <c r="J335" s="39"/>
      <c r="K335" s="39"/>
      <c r="L335" s="19"/>
      <c r="M335" s="39"/>
      <c r="N335" s="39"/>
      <c r="O335" s="19"/>
    </row>
    <row r="336" spans="1:15" x14ac:dyDescent="0.25">
      <c r="A336" s="12"/>
      <c r="B336" s="26" t="s">
        <v>453</v>
      </c>
      <c r="C336" s="14"/>
      <c r="D336" s="10" t="s">
        <v>217</v>
      </c>
      <c r="E336" s="25">
        <v>147</v>
      </c>
      <c r="F336" s="14"/>
      <c r="G336" s="10" t="s">
        <v>217</v>
      </c>
      <c r="H336" s="25">
        <v>147</v>
      </c>
      <c r="I336" s="14"/>
      <c r="J336" s="10" t="s">
        <v>217</v>
      </c>
      <c r="K336" s="25">
        <v>145</v>
      </c>
      <c r="L336" s="14"/>
      <c r="M336" s="10" t="s">
        <v>217</v>
      </c>
      <c r="N336" s="25" t="s">
        <v>320</v>
      </c>
      <c r="O336" s="14"/>
    </row>
    <row r="337" spans="1:15" x14ac:dyDescent="0.25">
      <c r="A337" s="12"/>
      <c r="B337" s="33" t="s">
        <v>454</v>
      </c>
      <c r="C337" s="19"/>
      <c r="D337" s="39"/>
      <c r="E337" s="39"/>
      <c r="F337" s="19"/>
      <c r="G337" s="39"/>
      <c r="H337" s="39"/>
      <c r="I337" s="19"/>
      <c r="J337" s="39"/>
      <c r="K337" s="39"/>
      <c r="L337" s="19"/>
      <c r="M337" s="66" t="s">
        <v>320</v>
      </c>
      <c r="N337" s="66"/>
      <c r="O337" s="19"/>
    </row>
    <row r="338" spans="1:15" x14ac:dyDescent="0.25">
      <c r="A338" s="12"/>
      <c r="B338" s="21" t="s">
        <v>567</v>
      </c>
      <c r="C338" s="14"/>
      <c r="D338" s="42" t="s">
        <v>320</v>
      </c>
      <c r="E338" s="42"/>
      <c r="F338" s="14"/>
      <c r="G338" s="42" t="s">
        <v>320</v>
      </c>
      <c r="H338" s="42"/>
      <c r="I338" s="14"/>
      <c r="J338" s="42" t="s">
        <v>320</v>
      </c>
      <c r="K338" s="42"/>
      <c r="L338" s="14"/>
      <c r="M338" s="42" t="s">
        <v>320</v>
      </c>
      <c r="N338" s="42"/>
      <c r="O338" s="14"/>
    </row>
    <row r="339" spans="1:15" x14ac:dyDescent="0.25">
      <c r="A339" s="12"/>
      <c r="B339" s="23" t="s">
        <v>568</v>
      </c>
      <c r="C339" s="19"/>
      <c r="D339" s="66" t="s">
        <v>320</v>
      </c>
      <c r="E339" s="66"/>
      <c r="F339" s="19"/>
      <c r="G339" s="66" t="s">
        <v>320</v>
      </c>
      <c r="H339" s="66"/>
      <c r="I339" s="19"/>
      <c r="J339" s="66" t="s">
        <v>320</v>
      </c>
      <c r="K339" s="66"/>
      <c r="L339" s="19"/>
      <c r="M339" s="66" t="s">
        <v>320</v>
      </c>
      <c r="N339" s="66"/>
      <c r="O339" s="19"/>
    </row>
    <row r="340" spans="1:15" x14ac:dyDescent="0.25">
      <c r="A340" s="12"/>
      <c r="B340" s="26" t="s">
        <v>455</v>
      </c>
      <c r="C340" s="14"/>
      <c r="D340" s="45"/>
      <c r="E340" s="45"/>
      <c r="F340" s="14"/>
      <c r="G340" s="45"/>
      <c r="H340" s="45"/>
      <c r="I340" s="14"/>
      <c r="J340" s="45"/>
      <c r="K340" s="45"/>
      <c r="L340" s="14"/>
      <c r="M340" s="45"/>
      <c r="N340" s="45"/>
      <c r="O340" s="14"/>
    </row>
    <row r="341" spans="1:15" x14ac:dyDescent="0.25">
      <c r="A341" s="12"/>
      <c r="B341" s="23" t="s">
        <v>489</v>
      </c>
      <c r="C341" s="19"/>
      <c r="D341" s="66" t="s">
        <v>320</v>
      </c>
      <c r="E341" s="66"/>
      <c r="F341" s="19"/>
      <c r="G341" s="66" t="s">
        <v>320</v>
      </c>
      <c r="H341" s="66"/>
      <c r="I341" s="19"/>
      <c r="J341" s="66" t="s">
        <v>320</v>
      </c>
      <c r="K341" s="66"/>
      <c r="L341" s="19"/>
      <c r="M341" s="66" t="s">
        <v>320</v>
      </c>
      <c r="N341" s="66"/>
      <c r="O341" s="19"/>
    </row>
    <row r="342" spans="1:15" x14ac:dyDescent="0.25">
      <c r="A342" s="12"/>
      <c r="B342" s="21" t="s">
        <v>311</v>
      </c>
      <c r="C342" s="14"/>
      <c r="D342" s="42" t="s">
        <v>320</v>
      </c>
      <c r="E342" s="42"/>
      <c r="F342" s="14"/>
      <c r="G342" s="42" t="s">
        <v>320</v>
      </c>
      <c r="H342" s="42"/>
      <c r="I342" s="14"/>
      <c r="J342" s="42" t="s">
        <v>320</v>
      </c>
      <c r="K342" s="42"/>
      <c r="L342" s="14"/>
      <c r="M342" s="42" t="s">
        <v>320</v>
      </c>
      <c r="N342" s="42"/>
      <c r="O342" s="14"/>
    </row>
    <row r="343" spans="1:15" x14ac:dyDescent="0.25">
      <c r="A343" s="12"/>
      <c r="B343" s="33" t="s">
        <v>456</v>
      </c>
      <c r="C343" s="19"/>
      <c r="D343" s="39"/>
      <c r="E343" s="39"/>
      <c r="F343" s="19"/>
      <c r="G343" s="39"/>
      <c r="H343" s="39"/>
      <c r="I343" s="19"/>
      <c r="J343" s="39"/>
      <c r="K343" s="39"/>
      <c r="L343" s="19"/>
      <c r="M343" s="39"/>
      <c r="N343" s="39"/>
      <c r="O343" s="19"/>
    </row>
    <row r="344" spans="1:15" x14ac:dyDescent="0.25">
      <c r="A344" s="12"/>
      <c r="B344" s="21" t="s">
        <v>569</v>
      </c>
      <c r="C344" s="14"/>
      <c r="D344" s="42" t="s">
        <v>320</v>
      </c>
      <c r="E344" s="42"/>
      <c r="F344" s="14"/>
      <c r="G344" s="42" t="s">
        <v>320</v>
      </c>
      <c r="H344" s="42"/>
      <c r="I344" s="14"/>
      <c r="J344" s="42" t="s">
        <v>320</v>
      </c>
      <c r="K344" s="42"/>
      <c r="L344" s="14"/>
      <c r="M344" s="42" t="s">
        <v>320</v>
      </c>
      <c r="N344" s="42"/>
      <c r="O344" s="14"/>
    </row>
    <row r="345" spans="1:15" x14ac:dyDescent="0.25">
      <c r="A345" s="12"/>
      <c r="B345" s="23" t="s">
        <v>570</v>
      </c>
      <c r="C345" s="19"/>
      <c r="D345" s="66" t="s">
        <v>320</v>
      </c>
      <c r="E345" s="66"/>
      <c r="F345" s="19"/>
      <c r="G345" s="66" t="s">
        <v>320</v>
      </c>
      <c r="H345" s="66"/>
      <c r="I345" s="19"/>
      <c r="J345" s="66" t="s">
        <v>320</v>
      </c>
      <c r="K345" s="66"/>
      <c r="L345" s="19"/>
      <c r="M345" s="66" t="s">
        <v>320</v>
      </c>
      <c r="N345" s="66"/>
      <c r="O345" s="19"/>
    </row>
    <row r="346" spans="1:15" x14ac:dyDescent="0.25">
      <c r="A346" s="12"/>
      <c r="B346" s="26" t="s">
        <v>457</v>
      </c>
      <c r="C346" s="14"/>
      <c r="D346" s="42" t="s">
        <v>320</v>
      </c>
      <c r="E346" s="42"/>
      <c r="F346" s="14"/>
      <c r="G346" s="42" t="s">
        <v>320</v>
      </c>
      <c r="H346" s="42"/>
      <c r="I346" s="14"/>
      <c r="J346" s="42" t="s">
        <v>320</v>
      </c>
      <c r="K346" s="42"/>
      <c r="L346" s="14"/>
      <c r="M346" s="42" t="s">
        <v>320</v>
      </c>
      <c r="N346" s="42"/>
      <c r="O346" s="14"/>
    </row>
    <row r="347" spans="1:15" x14ac:dyDescent="0.25">
      <c r="A347" s="12"/>
      <c r="B347" s="33" t="s">
        <v>458</v>
      </c>
      <c r="C347" s="19"/>
      <c r="D347" s="66" t="s">
        <v>320</v>
      </c>
      <c r="E347" s="66"/>
      <c r="F347" s="19"/>
      <c r="G347" s="66" t="s">
        <v>320</v>
      </c>
      <c r="H347" s="66"/>
      <c r="I347" s="19"/>
      <c r="J347" s="66" t="s">
        <v>320</v>
      </c>
      <c r="K347" s="66"/>
      <c r="L347" s="19"/>
      <c r="M347" s="66" t="s">
        <v>320</v>
      </c>
      <c r="N347" s="66"/>
      <c r="O347" s="19"/>
    </row>
    <row r="348" spans="1:15" x14ac:dyDescent="0.25">
      <c r="A348" s="12"/>
      <c r="B348" s="81"/>
      <c r="C348" s="14"/>
      <c r="D348" s="45"/>
      <c r="E348" s="45"/>
      <c r="F348" s="14"/>
      <c r="G348" s="45"/>
      <c r="H348" s="45"/>
      <c r="I348" s="14"/>
      <c r="J348" s="45"/>
      <c r="K348" s="45"/>
      <c r="L348" s="14"/>
      <c r="M348" s="45"/>
      <c r="N348" s="45"/>
      <c r="O348" s="14"/>
    </row>
    <row r="349" spans="1:15" x14ac:dyDescent="0.25">
      <c r="A349" s="12"/>
      <c r="B349" s="92" t="s">
        <v>588</v>
      </c>
      <c r="C349" s="19"/>
      <c r="D349" s="39"/>
      <c r="E349" s="39"/>
      <c r="F349" s="19"/>
      <c r="G349" s="39"/>
      <c r="H349" s="39"/>
      <c r="I349" s="19"/>
      <c r="J349" s="39"/>
      <c r="K349" s="39"/>
      <c r="L349" s="19"/>
      <c r="M349" s="39"/>
      <c r="N349" s="39"/>
      <c r="O349" s="19"/>
    </row>
    <row r="350" spans="1:15" x14ac:dyDescent="0.25">
      <c r="A350" s="12"/>
      <c r="B350" s="26" t="s">
        <v>453</v>
      </c>
      <c r="C350" s="14"/>
      <c r="D350" s="10" t="s">
        <v>217</v>
      </c>
      <c r="E350" s="25">
        <v>721</v>
      </c>
      <c r="F350" s="14"/>
      <c r="G350" s="10" t="s">
        <v>217</v>
      </c>
      <c r="H350" s="22">
        <v>1374</v>
      </c>
      <c r="I350" s="14"/>
      <c r="J350" s="10" t="s">
        <v>217</v>
      </c>
      <c r="K350" s="25">
        <v>145</v>
      </c>
      <c r="L350" s="14"/>
      <c r="M350" s="10" t="s">
        <v>217</v>
      </c>
      <c r="N350" s="25">
        <v>6</v>
      </c>
      <c r="O350" s="14"/>
    </row>
    <row r="351" spans="1:15" x14ac:dyDescent="0.25">
      <c r="A351" s="12"/>
      <c r="B351" s="33" t="s">
        <v>454</v>
      </c>
      <c r="C351" s="19"/>
      <c r="D351" s="66">
        <v>543</v>
      </c>
      <c r="E351" s="66"/>
      <c r="F351" s="19"/>
      <c r="G351" s="40">
        <v>1428</v>
      </c>
      <c r="H351" s="40"/>
      <c r="I351" s="19"/>
      <c r="J351" s="66" t="s">
        <v>320</v>
      </c>
      <c r="K351" s="66"/>
      <c r="L351" s="19"/>
      <c r="M351" s="66">
        <v>38</v>
      </c>
      <c r="N351" s="66"/>
      <c r="O351" s="19"/>
    </row>
    <row r="352" spans="1:15" x14ac:dyDescent="0.25">
      <c r="A352" s="12"/>
      <c r="B352" s="26" t="s">
        <v>455</v>
      </c>
      <c r="C352" s="14"/>
      <c r="D352" s="42">
        <v>841</v>
      </c>
      <c r="E352" s="42"/>
      <c r="F352" s="14"/>
      <c r="G352" s="42">
        <v>943</v>
      </c>
      <c r="H352" s="42"/>
      <c r="I352" s="14"/>
      <c r="J352" s="42" t="s">
        <v>320</v>
      </c>
      <c r="K352" s="42"/>
      <c r="L352" s="14"/>
      <c r="M352" s="42">
        <v>5</v>
      </c>
      <c r="N352" s="42"/>
      <c r="O352" s="14"/>
    </row>
    <row r="353" spans="1:27" x14ac:dyDescent="0.25">
      <c r="A353" s="12"/>
      <c r="B353" s="33" t="s">
        <v>456</v>
      </c>
      <c r="C353" s="19"/>
      <c r="D353" s="66">
        <v>312</v>
      </c>
      <c r="E353" s="66"/>
      <c r="F353" s="19"/>
      <c r="G353" s="66">
        <v>455</v>
      </c>
      <c r="H353" s="66"/>
      <c r="I353" s="19"/>
      <c r="J353" s="66" t="s">
        <v>320</v>
      </c>
      <c r="K353" s="66"/>
      <c r="L353" s="19"/>
      <c r="M353" s="66">
        <v>2</v>
      </c>
      <c r="N353" s="66"/>
      <c r="O353" s="19"/>
    </row>
    <row r="354" spans="1:27" x14ac:dyDescent="0.25">
      <c r="A354" s="12"/>
      <c r="B354" s="26" t="s">
        <v>457</v>
      </c>
      <c r="C354" s="14"/>
      <c r="D354" s="42" t="s">
        <v>320</v>
      </c>
      <c r="E354" s="42"/>
      <c r="F354" s="14"/>
      <c r="G354" s="42" t="s">
        <v>320</v>
      </c>
      <c r="H354" s="42"/>
      <c r="I354" s="14"/>
      <c r="J354" s="42" t="s">
        <v>320</v>
      </c>
      <c r="K354" s="42"/>
      <c r="L354" s="14"/>
      <c r="M354" s="42" t="s">
        <v>320</v>
      </c>
      <c r="N354" s="42"/>
      <c r="O354" s="14"/>
    </row>
    <row r="355" spans="1:27" ht="15.75" thickBot="1" x14ac:dyDescent="0.3">
      <c r="A355" s="12"/>
      <c r="B355" s="33" t="s">
        <v>458</v>
      </c>
      <c r="C355" s="19"/>
      <c r="D355" s="75" t="s">
        <v>320</v>
      </c>
      <c r="E355" s="75"/>
      <c r="F355" s="19"/>
      <c r="G355" s="75" t="s">
        <v>320</v>
      </c>
      <c r="H355" s="75"/>
      <c r="I355" s="19"/>
      <c r="J355" s="75" t="s">
        <v>320</v>
      </c>
      <c r="K355" s="75"/>
      <c r="L355" s="19"/>
      <c r="M355" s="75" t="s">
        <v>320</v>
      </c>
      <c r="N355" s="75"/>
      <c r="O355" s="19"/>
    </row>
    <row r="356" spans="1:27" ht="15.75" thickBot="1" x14ac:dyDescent="0.3">
      <c r="A356" s="12"/>
      <c r="B356" s="26" t="s">
        <v>128</v>
      </c>
      <c r="C356" s="14"/>
      <c r="D356" s="27" t="s">
        <v>217</v>
      </c>
      <c r="E356" s="28">
        <v>2417</v>
      </c>
      <c r="F356" s="14"/>
      <c r="G356" s="27" t="s">
        <v>217</v>
      </c>
      <c r="H356" s="28">
        <v>4200</v>
      </c>
      <c r="I356" s="14"/>
      <c r="J356" s="27" t="s">
        <v>217</v>
      </c>
      <c r="K356" s="73">
        <v>145</v>
      </c>
      <c r="L356" s="14"/>
      <c r="M356" s="27" t="s">
        <v>217</v>
      </c>
      <c r="N356" s="73">
        <v>51</v>
      </c>
      <c r="O356" s="14"/>
    </row>
    <row r="357" spans="1:27" ht="15.75" thickTop="1" x14ac:dyDescent="0.25">
      <c r="A357" s="12"/>
      <c r="B357" s="52"/>
      <c r="C357" s="52"/>
      <c r="D357" s="52"/>
      <c r="E357" s="52"/>
      <c r="F357" s="52"/>
      <c r="G357" s="52"/>
      <c r="H357" s="52"/>
      <c r="I357" s="52"/>
      <c r="J357" s="52"/>
      <c r="K357" s="52"/>
      <c r="L357" s="52"/>
      <c r="M357" s="52"/>
      <c r="N357" s="52"/>
      <c r="O357" s="52"/>
      <c r="P357" s="52"/>
      <c r="Q357" s="52"/>
      <c r="R357" s="52"/>
      <c r="S357" s="52"/>
      <c r="T357" s="52"/>
      <c r="U357" s="52"/>
      <c r="V357" s="52"/>
      <c r="W357" s="52"/>
      <c r="X357" s="52"/>
      <c r="Y357" s="52"/>
      <c r="Z357" s="52"/>
      <c r="AA357" s="52"/>
    </row>
    <row r="358" spans="1:27" x14ac:dyDescent="0.25">
      <c r="A358" s="12"/>
      <c r="B358" s="95" t="s">
        <v>590</v>
      </c>
      <c r="C358" s="95"/>
      <c r="D358" s="95"/>
      <c r="E358" s="95"/>
      <c r="F358" s="95"/>
      <c r="G358" s="95"/>
      <c r="H358" s="95"/>
      <c r="I358" s="95"/>
      <c r="J358" s="95"/>
      <c r="K358" s="95"/>
      <c r="L358" s="95"/>
      <c r="M358" s="95"/>
      <c r="N358" s="95"/>
      <c r="O358" s="95"/>
      <c r="P358" s="95"/>
      <c r="Q358" s="95"/>
      <c r="R358" s="95"/>
      <c r="S358" s="95"/>
      <c r="T358" s="95"/>
      <c r="U358" s="95"/>
      <c r="V358" s="95"/>
      <c r="W358" s="95"/>
      <c r="X358" s="95"/>
      <c r="Y358" s="95"/>
      <c r="Z358" s="95"/>
      <c r="AA358" s="95"/>
    </row>
    <row r="359" spans="1:27" x14ac:dyDescent="0.25">
      <c r="A359" s="12"/>
      <c r="B359" s="95" t="s">
        <v>574</v>
      </c>
      <c r="C359" s="95"/>
      <c r="D359" s="95"/>
      <c r="E359" s="95"/>
      <c r="F359" s="95"/>
      <c r="G359" s="95"/>
      <c r="H359" s="95"/>
      <c r="I359" s="95"/>
      <c r="J359" s="95"/>
      <c r="K359" s="95"/>
      <c r="L359" s="95"/>
      <c r="M359" s="95"/>
      <c r="N359" s="95"/>
      <c r="O359" s="95"/>
      <c r="P359" s="95"/>
      <c r="Q359" s="95"/>
      <c r="R359" s="95"/>
      <c r="S359" s="95"/>
      <c r="T359" s="95"/>
      <c r="U359" s="95"/>
      <c r="V359" s="95"/>
      <c r="W359" s="95"/>
      <c r="X359" s="95"/>
      <c r="Y359" s="95"/>
      <c r="Z359" s="95"/>
      <c r="AA359" s="95"/>
    </row>
    <row r="360" spans="1:27" x14ac:dyDescent="0.25">
      <c r="A360" s="12"/>
      <c r="B360" s="95" t="s">
        <v>509</v>
      </c>
      <c r="C360" s="95"/>
      <c r="D360" s="95"/>
      <c r="E360" s="95"/>
      <c r="F360" s="95"/>
      <c r="G360" s="95"/>
      <c r="H360" s="95"/>
      <c r="I360" s="95"/>
      <c r="J360" s="95"/>
      <c r="K360" s="95"/>
      <c r="L360" s="95"/>
      <c r="M360" s="95"/>
      <c r="N360" s="95"/>
      <c r="O360" s="95"/>
      <c r="P360" s="95"/>
      <c r="Q360" s="95"/>
      <c r="R360" s="95"/>
      <c r="S360" s="95"/>
      <c r="T360" s="95"/>
      <c r="U360" s="95"/>
      <c r="V360" s="95"/>
      <c r="W360" s="95"/>
      <c r="X360" s="95"/>
      <c r="Y360" s="95"/>
      <c r="Z360" s="95"/>
      <c r="AA360" s="95"/>
    </row>
    <row r="361" spans="1:27" x14ac:dyDescent="0.25">
      <c r="A361" s="12"/>
      <c r="B361" s="52"/>
      <c r="C361" s="52"/>
      <c r="D361" s="52"/>
      <c r="E361" s="52"/>
      <c r="F361" s="52"/>
      <c r="G361" s="52"/>
      <c r="H361" s="52"/>
      <c r="I361" s="52"/>
      <c r="J361" s="52"/>
      <c r="K361" s="52"/>
      <c r="L361" s="52"/>
      <c r="M361" s="52"/>
      <c r="N361" s="52"/>
      <c r="O361" s="52"/>
      <c r="P361" s="52"/>
      <c r="Q361" s="52"/>
      <c r="R361" s="52"/>
      <c r="S361" s="52"/>
      <c r="T361" s="52"/>
      <c r="U361" s="52"/>
      <c r="V361" s="52"/>
      <c r="W361" s="52"/>
      <c r="X361" s="52"/>
      <c r="Y361" s="52"/>
      <c r="Z361" s="52"/>
      <c r="AA361" s="52"/>
    </row>
    <row r="362" spans="1:27" x14ac:dyDescent="0.25">
      <c r="A362" s="12"/>
      <c r="B362" s="14"/>
      <c r="C362" s="15"/>
      <c r="D362" s="37" t="s">
        <v>578</v>
      </c>
      <c r="E362" s="37"/>
      <c r="F362" s="15"/>
      <c r="G362" s="37" t="s">
        <v>579</v>
      </c>
      <c r="H362" s="37"/>
      <c r="I362" s="15"/>
      <c r="J362" s="37" t="s">
        <v>580</v>
      </c>
      <c r="K362" s="37"/>
      <c r="L362" s="15"/>
      <c r="M362" s="37" t="s">
        <v>581</v>
      </c>
      <c r="N362" s="37"/>
      <c r="O362" s="15"/>
    </row>
    <row r="363" spans="1:27" ht="15.75" thickBot="1" x14ac:dyDescent="0.3">
      <c r="A363" s="12"/>
      <c r="B363" s="14"/>
      <c r="C363" s="15"/>
      <c r="D363" s="36" t="s">
        <v>582</v>
      </c>
      <c r="E363" s="36"/>
      <c r="F363" s="15"/>
      <c r="G363" s="36" t="s">
        <v>583</v>
      </c>
      <c r="H363" s="36"/>
      <c r="I363" s="15"/>
      <c r="J363" s="36" t="s">
        <v>584</v>
      </c>
      <c r="K363" s="36"/>
      <c r="L363" s="15"/>
      <c r="M363" s="36" t="s">
        <v>585</v>
      </c>
      <c r="N363" s="36"/>
      <c r="O363" s="15"/>
    </row>
    <row r="364" spans="1:27" x14ac:dyDescent="0.25">
      <c r="A364" s="12"/>
      <c r="B364" s="92" t="s">
        <v>586</v>
      </c>
      <c r="C364" s="19"/>
      <c r="D364" s="65"/>
      <c r="E364" s="65"/>
      <c r="F364" s="19"/>
      <c r="G364" s="65"/>
      <c r="H364" s="65"/>
      <c r="I364" s="19"/>
      <c r="J364" s="65"/>
      <c r="K364" s="65"/>
      <c r="L364" s="19"/>
      <c r="M364" s="65"/>
      <c r="N364" s="65"/>
      <c r="O364" s="19"/>
    </row>
    <row r="365" spans="1:27" x14ac:dyDescent="0.25">
      <c r="A365" s="12"/>
      <c r="B365" s="26" t="s">
        <v>453</v>
      </c>
      <c r="C365" s="14"/>
      <c r="D365" s="10" t="s">
        <v>217</v>
      </c>
      <c r="E365" s="25">
        <v>814</v>
      </c>
      <c r="F365" s="14"/>
      <c r="G365" s="10" t="s">
        <v>217</v>
      </c>
      <c r="H365" s="25">
        <v>814</v>
      </c>
      <c r="I365" s="14"/>
      <c r="J365" s="10" t="s">
        <v>217</v>
      </c>
      <c r="K365" s="25" t="s">
        <v>320</v>
      </c>
      <c r="L365" s="14"/>
      <c r="M365" s="10" t="s">
        <v>217</v>
      </c>
      <c r="N365" s="25">
        <v>23</v>
      </c>
      <c r="O365" s="14"/>
    </row>
    <row r="366" spans="1:27" x14ac:dyDescent="0.25">
      <c r="A366" s="12"/>
      <c r="B366" s="33" t="s">
        <v>454</v>
      </c>
      <c r="C366" s="19"/>
      <c r="D366" s="39"/>
      <c r="E366" s="39"/>
      <c r="F366" s="19"/>
      <c r="G366" s="39"/>
      <c r="H366" s="39"/>
      <c r="I366" s="19"/>
      <c r="J366" s="39"/>
      <c r="K366" s="39"/>
      <c r="L366" s="19"/>
      <c r="M366" s="39"/>
      <c r="N366" s="39"/>
      <c r="O366" s="19"/>
    </row>
    <row r="367" spans="1:27" x14ac:dyDescent="0.25">
      <c r="A367" s="12"/>
      <c r="B367" s="21" t="s">
        <v>567</v>
      </c>
      <c r="C367" s="14"/>
      <c r="D367" s="42" t="s">
        <v>320</v>
      </c>
      <c r="E367" s="42"/>
      <c r="F367" s="14"/>
      <c r="G367" s="42" t="s">
        <v>320</v>
      </c>
      <c r="H367" s="42"/>
      <c r="I367" s="14"/>
      <c r="J367" s="42" t="s">
        <v>320</v>
      </c>
      <c r="K367" s="42"/>
      <c r="L367" s="14"/>
      <c r="M367" s="42" t="s">
        <v>320</v>
      </c>
      <c r="N367" s="42"/>
      <c r="O367" s="14"/>
    </row>
    <row r="368" spans="1:27" x14ac:dyDescent="0.25">
      <c r="A368" s="12"/>
      <c r="B368" s="23" t="s">
        <v>568</v>
      </c>
      <c r="C368" s="19"/>
      <c r="D368" s="40">
        <v>1738</v>
      </c>
      <c r="E368" s="40"/>
      <c r="F368" s="19"/>
      <c r="G368" s="40">
        <v>3872</v>
      </c>
      <c r="H368" s="40"/>
      <c r="I368" s="19"/>
      <c r="J368" s="66" t="s">
        <v>320</v>
      </c>
      <c r="K368" s="66"/>
      <c r="L368" s="19"/>
      <c r="M368" s="66" t="s">
        <v>320</v>
      </c>
      <c r="N368" s="66"/>
      <c r="O368" s="19"/>
    </row>
    <row r="369" spans="1:15" x14ac:dyDescent="0.25">
      <c r="A369" s="12"/>
      <c r="B369" s="26" t="s">
        <v>455</v>
      </c>
      <c r="C369" s="14"/>
      <c r="D369" s="45"/>
      <c r="E369" s="45"/>
      <c r="F369" s="14"/>
      <c r="G369" s="45"/>
      <c r="H369" s="45"/>
      <c r="I369" s="14"/>
      <c r="J369" s="45"/>
      <c r="K369" s="45"/>
      <c r="L369" s="14"/>
      <c r="M369" s="45"/>
      <c r="N369" s="45"/>
      <c r="O369" s="14"/>
    </row>
    <row r="370" spans="1:15" x14ac:dyDescent="0.25">
      <c r="A370" s="12"/>
      <c r="B370" s="23" t="s">
        <v>489</v>
      </c>
      <c r="C370" s="19"/>
      <c r="D370" s="66" t="s">
        <v>320</v>
      </c>
      <c r="E370" s="66"/>
      <c r="F370" s="19"/>
      <c r="G370" s="66" t="s">
        <v>320</v>
      </c>
      <c r="H370" s="66"/>
      <c r="I370" s="19"/>
      <c r="J370" s="66" t="s">
        <v>320</v>
      </c>
      <c r="K370" s="66"/>
      <c r="L370" s="19"/>
      <c r="M370" s="66" t="s">
        <v>320</v>
      </c>
      <c r="N370" s="66"/>
      <c r="O370" s="19"/>
    </row>
    <row r="371" spans="1:15" x14ac:dyDescent="0.25">
      <c r="A371" s="12"/>
      <c r="B371" s="21" t="s">
        <v>311</v>
      </c>
      <c r="C371" s="14"/>
      <c r="D371" s="42">
        <v>775</v>
      </c>
      <c r="E371" s="42"/>
      <c r="F371" s="14"/>
      <c r="G371" s="41">
        <v>2928</v>
      </c>
      <c r="H371" s="41"/>
      <c r="I371" s="14"/>
      <c r="J371" s="42" t="s">
        <v>320</v>
      </c>
      <c r="K371" s="42"/>
      <c r="L371" s="14"/>
      <c r="M371" s="42" t="s">
        <v>320</v>
      </c>
      <c r="N371" s="42"/>
      <c r="O371" s="14"/>
    </row>
    <row r="372" spans="1:15" x14ac:dyDescent="0.25">
      <c r="A372" s="12"/>
      <c r="B372" s="33" t="s">
        <v>456</v>
      </c>
      <c r="C372" s="19"/>
      <c r="D372" s="39"/>
      <c r="E372" s="39"/>
      <c r="F372" s="19"/>
      <c r="G372" s="39"/>
      <c r="H372" s="39"/>
      <c r="I372" s="19"/>
      <c r="J372" s="39"/>
      <c r="K372" s="39"/>
      <c r="L372" s="19"/>
      <c r="M372" s="39"/>
      <c r="N372" s="39"/>
      <c r="O372" s="19"/>
    </row>
    <row r="373" spans="1:15" x14ac:dyDescent="0.25">
      <c r="A373" s="12"/>
      <c r="B373" s="21" t="s">
        <v>569</v>
      </c>
      <c r="C373" s="14"/>
      <c r="D373" s="42" t="s">
        <v>320</v>
      </c>
      <c r="E373" s="42"/>
      <c r="F373" s="14"/>
      <c r="G373" s="42" t="s">
        <v>320</v>
      </c>
      <c r="H373" s="42"/>
      <c r="I373" s="14"/>
      <c r="J373" s="42" t="s">
        <v>320</v>
      </c>
      <c r="K373" s="42"/>
      <c r="L373" s="14"/>
      <c r="M373" s="42" t="s">
        <v>320</v>
      </c>
      <c r="N373" s="42"/>
      <c r="O373" s="14"/>
    </row>
    <row r="374" spans="1:15" x14ac:dyDescent="0.25">
      <c r="A374" s="12"/>
      <c r="B374" s="23" t="s">
        <v>570</v>
      </c>
      <c r="C374" s="19"/>
      <c r="D374" s="66" t="s">
        <v>320</v>
      </c>
      <c r="E374" s="66"/>
      <c r="F374" s="19"/>
      <c r="G374" s="66" t="s">
        <v>320</v>
      </c>
      <c r="H374" s="66"/>
      <c r="I374" s="19"/>
      <c r="J374" s="66" t="s">
        <v>320</v>
      </c>
      <c r="K374" s="66"/>
      <c r="L374" s="19"/>
      <c r="M374" s="66" t="s">
        <v>320</v>
      </c>
      <c r="N374" s="66"/>
      <c r="O374" s="19"/>
    </row>
    <row r="375" spans="1:15" x14ac:dyDescent="0.25">
      <c r="A375" s="12"/>
      <c r="B375" s="26" t="s">
        <v>457</v>
      </c>
      <c r="C375" s="14"/>
      <c r="D375" s="42">
        <v>51</v>
      </c>
      <c r="E375" s="42"/>
      <c r="F375" s="14"/>
      <c r="G375" s="42">
        <v>51</v>
      </c>
      <c r="H375" s="42"/>
      <c r="I375" s="14"/>
      <c r="J375" s="42" t="s">
        <v>320</v>
      </c>
      <c r="K375" s="42"/>
      <c r="L375" s="14"/>
      <c r="M375" s="42" t="s">
        <v>320</v>
      </c>
      <c r="N375" s="42"/>
      <c r="O375" s="14"/>
    </row>
    <row r="376" spans="1:15" x14ac:dyDescent="0.25">
      <c r="A376" s="12"/>
      <c r="B376" s="74"/>
      <c r="C376" s="19"/>
      <c r="D376" s="39"/>
      <c r="E376" s="39"/>
      <c r="F376" s="19"/>
      <c r="G376" s="39"/>
      <c r="H376" s="39"/>
      <c r="I376" s="19"/>
      <c r="J376" s="39"/>
      <c r="K376" s="39"/>
      <c r="L376" s="19"/>
      <c r="M376" s="39"/>
      <c r="N376" s="39"/>
      <c r="O376" s="19"/>
    </row>
    <row r="377" spans="1:15" x14ac:dyDescent="0.25">
      <c r="A377" s="12"/>
      <c r="B377" s="93" t="s">
        <v>587</v>
      </c>
      <c r="C377" s="14"/>
      <c r="D377" s="45"/>
      <c r="E377" s="45"/>
      <c r="F377" s="14"/>
      <c r="G377" s="45"/>
      <c r="H377" s="45"/>
      <c r="I377" s="14"/>
      <c r="J377" s="45"/>
      <c r="K377" s="45"/>
      <c r="L377" s="14"/>
      <c r="M377" s="45"/>
      <c r="N377" s="45"/>
      <c r="O377" s="14"/>
    </row>
    <row r="378" spans="1:15" x14ac:dyDescent="0.25">
      <c r="A378" s="12"/>
      <c r="B378" s="33" t="s">
        <v>453</v>
      </c>
      <c r="C378" s="19"/>
      <c r="D378" s="57" t="s">
        <v>217</v>
      </c>
      <c r="E378" s="56" t="s">
        <v>320</v>
      </c>
      <c r="F378" s="19"/>
      <c r="G378" s="57" t="s">
        <v>217</v>
      </c>
      <c r="H378" s="56" t="s">
        <v>320</v>
      </c>
      <c r="I378" s="19"/>
      <c r="J378" s="57" t="s">
        <v>217</v>
      </c>
      <c r="K378" s="56" t="s">
        <v>320</v>
      </c>
      <c r="L378" s="19"/>
      <c r="M378" s="57" t="s">
        <v>217</v>
      </c>
      <c r="N378" s="56" t="s">
        <v>320</v>
      </c>
      <c r="O378" s="19"/>
    </row>
    <row r="379" spans="1:15" x14ac:dyDescent="0.25">
      <c r="A379" s="12"/>
      <c r="B379" s="26" t="s">
        <v>454</v>
      </c>
      <c r="C379" s="14"/>
      <c r="D379" s="45"/>
      <c r="E379" s="45"/>
      <c r="F379" s="14"/>
      <c r="G379" s="45"/>
      <c r="H379" s="45"/>
      <c r="I379" s="14"/>
      <c r="J379" s="45"/>
      <c r="K379" s="45"/>
      <c r="L379" s="14"/>
      <c r="M379" s="42" t="s">
        <v>320</v>
      </c>
      <c r="N379" s="42"/>
      <c r="O379" s="14"/>
    </row>
    <row r="380" spans="1:15" x14ac:dyDescent="0.25">
      <c r="A380" s="12"/>
      <c r="B380" s="23" t="s">
        <v>567</v>
      </c>
      <c r="C380" s="19"/>
      <c r="D380" s="66" t="s">
        <v>320</v>
      </c>
      <c r="E380" s="66"/>
      <c r="F380" s="19"/>
      <c r="G380" s="66" t="s">
        <v>320</v>
      </c>
      <c r="H380" s="66"/>
      <c r="I380" s="19"/>
      <c r="J380" s="66" t="s">
        <v>320</v>
      </c>
      <c r="K380" s="66"/>
      <c r="L380" s="19"/>
      <c r="M380" s="66" t="s">
        <v>320</v>
      </c>
      <c r="N380" s="66"/>
      <c r="O380" s="19"/>
    </row>
    <row r="381" spans="1:15" x14ac:dyDescent="0.25">
      <c r="A381" s="12"/>
      <c r="B381" s="21" t="s">
        <v>568</v>
      </c>
      <c r="C381" s="14"/>
      <c r="D381" s="42" t="s">
        <v>320</v>
      </c>
      <c r="E381" s="42"/>
      <c r="F381" s="14"/>
      <c r="G381" s="42" t="s">
        <v>320</v>
      </c>
      <c r="H381" s="42"/>
      <c r="I381" s="14"/>
      <c r="J381" s="42" t="s">
        <v>320</v>
      </c>
      <c r="K381" s="42"/>
      <c r="L381" s="14"/>
      <c r="M381" s="42" t="s">
        <v>320</v>
      </c>
      <c r="N381" s="42"/>
      <c r="O381" s="14"/>
    </row>
    <row r="382" spans="1:15" x14ac:dyDescent="0.25">
      <c r="A382" s="12"/>
      <c r="B382" s="33" t="s">
        <v>455</v>
      </c>
      <c r="C382" s="19"/>
      <c r="D382" s="39"/>
      <c r="E382" s="39"/>
      <c r="F382" s="19"/>
      <c r="G382" s="39"/>
      <c r="H382" s="39"/>
      <c r="I382" s="19"/>
      <c r="J382" s="39"/>
      <c r="K382" s="39"/>
      <c r="L382" s="19"/>
      <c r="M382" s="66" t="s">
        <v>320</v>
      </c>
      <c r="N382" s="66"/>
      <c r="O382" s="19"/>
    </row>
    <row r="383" spans="1:15" x14ac:dyDescent="0.25">
      <c r="A383" s="12"/>
      <c r="B383" s="21" t="s">
        <v>489</v>
      </c>
      <c r="C383" s="14"/>
      <c r="D383" s="42" t="s">
        <v>320</v>
      </c>
      <c r="E383" s="42"/>
      <c r="F383" s="14"/>
      <c r="G383" s="42" t="s">
        <v>320</v>
      </c>
      <c r="H383" s="42"/>
      <c r="I383" s="14"/>
      <c r="J383" s="42" t="s">
        <v>320</v>
      </c>
      <c r="K383" s="42"/>
      <c r="L383" s="14"/>
      <c r="M383" s="42" t="s">
        <v>320</v>
      </c>
      <c r="N383" s="42"/>
      <c r="O383" s="14"/>
    </row>
    <row r="384" spans="1:15" x14ac:dyDescent="0.25">
      <c r="A384" s="12"/>
      <c r="B384" s="23" t="s">
        <v>311</v>
      </c>
      <c r="C384" s="19"/>
      <c r="D384" s="66" t="s">
        <v>320</v>
      </c>
      <c r="E384" s="66"/>
      <c r="F384" s="19"/>
      <c r="G384" s="66" t="s">
        <v>320</v>
      </c>
      <c r="H384" s="66"/>
      <c r="I384" s="19"/>
      <c r="J384" s="66" t="s">
        <v>320</v>
      </c>
      <c r="K384" s="66"/>
      <c r="L384" s="19"/>
      <c r="M384" s="66" t="s">
        <v>320</v>
      </c>
      <c r="N384" s="66"/>
      <c r="O384" s="19"/>
    </row>
    <row r="385" spans="1:27" x14ac:dyDescent="0.25">
      <c r="A385" s="12"/>
      <c r="B385" s="26" t="s">
        <v>456</v>
      </c>
      <c r="C385" s="14"/>
      <c r="D385" s="45"/>
      <c r="E385" s="45"/>
      <c r="F385" s="14"/>
      <c r="G385" s="45"/>
      <c r="H385" s="45"/>
      <c r="I385" s="14"/>
      <c r="J385" s="45"/>
      <c r="K385" s="45"/>
      <c r="L385" s="14"/>
      <c r="M385" s="42" t="s">
        <v>320</v>
      </c>
      <c r="N385" s="42"/>
      <c r="O385" s="14"/>
    </row>
    <row r="386" spans="1:27" x14ac:dyDescent="0.25">
      <c r="A386" s="12"/>
      <c r="B386" s="23" t="s">
        <v>569</v>
      </c>
      <c r="C386" s="19"/>
      <c r="D386" s="66" t="s">
        <v>320</v>
      </c>
      <c r="E386" s="66"/>
      <c r="F386" s="19"/>
      <c r="G386" s="66" t="s">
        <v>320</v>
      </c>
      <c r="H386" s="66"/>
      <c r="I386" s="19"/>
      <c r="J386" s="66" t="s">
        <v>320</v>
      </c>
      <c r="K386" s="66"/>
      <c r="L386" s="19"/>
      <c r="M386" s="66" t="s">
        <v>320</v>
      </c>
      <c r="N386" s="66"/>
      <c r="O386" s="19"/>
    </row>
    <row r="387" spans="1:27" x14ac:dyDescent="0.25">
      <c r="A387" s="12"/>
      <c r="B387" s="21" t="s">
        <v>570</v>
      </c>
      <c r="C387" s="14"/>
      <c r="D387" s="42" t="s">
        <v>320</v>
      </c>
      <c r="E387" s="42"/>
      <c r="F387" s="14"/>
      <c r="G387" s="42" t="s">
        <v>320</v>
      </c>
      <c r="H387" s="42"/>
      <c r="I387" s="14"/>
      <c r="J387" s="42" t="s">
        <v>320</v>
      </c>
      <c r="K387" s="42"/>
      <c r="L387" s="14"/>
      <c r="M387" s="42" t="s">
        <v>320</v>
      </c>
      <c r="N387" s="42"/>
      <c r="O387" s="14"/>
    </row>
    <row r="388" spans="1:27" x14ac:dyDescent="0.25">
      <c r="A388" s="12"/>
      <c r="B388" s="33" t="s">
        <v>457</v>
      </c>
      <c r="C388" s="19"/>
      <c r="D388" s="66" t="s">
        <v>320</v>
      </c>
      <c r="E388" s="66"/>
      <c r="F388" s="19"/>
      <c r="G388" s="66" t="s">
        <v>320</v>
      </c>
      <c r="H388" s="66"/>
      <c r="I388" s="19"/>
      <c r="J388" s="66" t="s">
        <v>320</v>
      </c>
      <c r="K388" s="66"/>
      <c r="L388" s="19"/>
      <c r="M388" s="66" t="s">
        <v>320</v>
      </c>
      <c r="N388" s="66"/>
      <c r="O388" s="19"/>
    </row>
    <row r="389" spans="1:27" x14ac:dyDescent="0.25">
      <c r="A389" s="12"/>
      <c r="B389" s="81"/>
      <c r="C389" s="14"/>
      <c r="D389" s="45"/>
      <c r="E389" s="45"/>
      <c r="F389" s="14"/>
      <c r="G389" s="45"/>
      <c r="H389" s="45"/>
      <c r="I389" s="14"/>
      <c r="J389" s="45"/>
      <c r="K389" s="45"/>
      <c r="L389" s="14"/>
      <c r="M389" s="45"/>
      <c r="N389" s="45"/>
      <c r="O389" s="14"/>
    </row>
    <row r="390" spans="1:27" x14ac:dyDescent="0.25">
      <c r="A390" s="12"/>
      <c r="B390" s="92" t="s">
        <v>588</v>
      </c>
      <c r="C390" s="19"/>
      <c r="D390" s="39"/>
      <c r="E390" s="39"/>
      <c r="F390" s="19"/>
      <c r="G390" s="39"/>
      <c r="H390" s="39"/>
      <c r="I390" s="19"/>
      <c r="J390" s="39"/>
      <c r="K390" s="39"/>
      <c r="L390" s="19"/>
      <c r="M390" s="39"/>
      <c r="N390" s="39"/>
      <c r="O390" s="19"/>
    </row>
    <row r="391" spans="1:27" x14ac:dyDescent="0.25">
      <c r="A391" s="12"/>
      <c r="B391" s="26" t="s">
        <v>453</v>
      </c>
      <c r="C391" s="14"/>
      <c r="D391" s="10" t="s">
        <v>217</v>
      </c>
      <c r="E391" s="25">
        <v>814</v>
      </c>
      <c r="F391" s="14"/>
      <c r="G391" s="10" t="s">
        <v>217</v>
      </c>
      <c r="H391" s="25">
        <v>814</v>
      </c>
      <c r="I391" s="14"/>
      <c r="J391" s="10" t="s">
        <v>217</v>
      </c>
      <c r="K391" s="25" t="s">
        <v>320</v>
      </c>
      <c r="L391" s="14"/>
      <c r="M391" s="10" t="s">
        <v>217</v>
      </c>
      <c r="N391" s="25">
        <v>23</v>
      </c>
      <c r="O391" s="14"/>
    </row>
    <row r="392" spans="1:27" x14ac:dyDescent="0.25">
      <c r="A392" s="12"/>
      <c r="B392" s="33" t="s">
        <v>454</v>
      </c>
      <c r="C392" s="19"/>
      <c r="D392" s="40">
        <v>1738</v>
      </c>
      <c r="E392" s="40"/>
      <c r="F392" s="19"/>
      <c r="G392" s="40">
        <v>3872</v>
      </c>
      <c r="H392" s="40"/>
      <c r="I392" s="19"/>
      <c r="J392" s="66" t="s">
        <v>320</v>
      </c>
      <c r="K392" s="66"/>
      <c r="L392" s="19"/>
      <c r="M392" s="66" t="s">
        <v>320</v>
      </c>
      <c r="N392" s="66"/>
      <c r="O392" s="19"/>
    </row>
    <row r="393" spans="1:27" x14ac:dyDescent="0.25">
      <c r="A393" s="12"/>
      <c r="B393" s="26" t="s">
        <v>455</v>
      </c>
      <c r="C393" s="14"/>
      <c r="D393" s="42">
        <v>775</v>
      </c>
      <c r="E393" s="42"/>
      <c r="F393" s="14"/>
      <c r="G393" s="41">
        <v>2928</v>
      </c>
      <c r="H393" s="41"/>
      <c r="I393" s="14"/>
      <c r="J393" s="42" t="s">
        <v>320</v>
      </c>
      <c r="K393" s="42"/>
      <c r="L393" s="14"/>
      <c r="M393" s="42" t="s">
        <v>320</v>
      </c>
      <c r="N393" s="42"/>
      <c r="O393" s="14"/>
    </row>
    <row r="394" spans="1:27" x14ac:dyDescent="0.25">
      <c r="A394" s="12"/>
      <c r="B394" s="33" t="s">
        <v>456</v>
      </c>
      <c r="C394" s="19"/>
      <c r="D394" s="66" t="s">
        <v>320</v>
      </c>
      <c r="E394" s="66"/>
      <c r="F394" s="19"/>
      <c r="G394" s="66" t="s">
        <v>320</v>
      </c>
      <c r="H394" s="66"/>
      <c r="I394" s="19"/>
      <c r="J394" s="66" t="s">
        <v>320</v>
      </c>
      <c r="K394" s="66"/>
      <c r="L394" s="19"/>
      <c r="M394" s="66" t="s">
        <v>320</v>
      </c>
      <c r="N394" s="66"/>
      <c r="O394" s="19"/>
    </row>
    <row r="395" spans="1:27" ht="15.75" thickBot="1" x14ac:dyDescent="0.3">
      <c r="A395" s="12"/>
      <c r="B395" s="26" t="s">
        <v>457</v>
      </c>
      <c r="C395" s="14"/>
      <c r="D395" s="69">
        <v>51</v>
      </c>
      <c r="E395" s="69"/>
      <c r="F395" s="14"/>
      <c r="G395" s="69">
        <v>51</v>
      </c>
      <c r="H395" s="69"/>
      <c r="I395" s="14"/>
      <c r="J395" s="69" t="s">
        <v>320</v>
      </c>
      <c r="K395" s="69"/>
      <c r="L395" s="14"/>
      <c r="M395" s="69" t="s">
        <v>320</v>
      </c>
      <c r="N395" s="69"/>
      <c r="O395" s="14"/>
    </row>
    <row r="396" spans="1:27" ht="15.75" thickBot="1" x14ac:dyDescent="0.3">
      <c r="A396" s="12"/>
      <c r="B396" s="33" t="s">
        <v>128</v>
      </c>
      <c r="C396" s="19"/>
      <c r="D396" s="34" t="s">
        <v>217</v>
      </c>
      <c r="E396" s="35">
        <v>3378</v>
      </c>
      <c r="F396" s="19"/>
      <c r="G396" s="34" t="s">
        <v>217</v>
      </c>
      <c r="H396" s="35">
        <v>7665</v>
      </c>
      <c r="I396" s="19"/>
      <c r="J396" s="34" t="s">
        <v>217</v>
      </c>
      <c r="K396" s="68" t="s">
        <v>320</v>
      </c>
      <c r="L396" s="19"/>
      <c r="M396" s="34" t="s">
        <v>217</v>
      </c>
      <c r="N396" s="68">
        <v>23</v>
      </c>
      <c r="O396" s="19"/>
    </row>
    <row r="397" spans="1:27" ht="15.75" thickTop="1" x14ac:dyDescent="0.25">
      <c r="A397" s="12"/>
      <c r="B397" s="50"/>
      <c r="C397" s="50"/>
      <c r="D397" s="50"/>
      <c r="E397" s="50"/>
      <c r="F397" s="50"/>
      <c r="G397" s="50"/>
      <c r="H397" s="50"/>
      <c r="I397" s="50"/>
      <c r="J397" s="50"/>
      <c r="K397" s="50"/>
      <c r="L397" s="50"/>
      <c r="M397" s="50"/>
      <c r="N397" s="50"/>
      <c r="O397" s="50"/>
      <c r="P397" s="50"/>
      <c r="Q397" s="50"/>
      <c r="R397" s="50"/>
      <c r="S397" s="50"/>
      <c r="T397" s="50"/>
      <c r="U397" s="50"/>
      <c r="V397" s="50"/>
      <c r="W397" s="50"/>
      <c r="X397" s="50"/>
      <c r="Y397" s="50"/>
      <c r="Z397" s="50"/>
      <c r="AA397" s="50"/>
    </row>
    <row r="398" spans="1:27" ht="25.5" customHeight="1" x14ac:dyDescent="0.25">
      <c r="A398" s="12"/>
      <c r="B398" s="50" t="s">
        <v>591</v>
      </c>
      <c r="C398" s="50"/>
      <c r="D398" s="50"/>
      <c r="E398" s="50"/>
      <c r="F398" s="50"/>
      <c r="G398" s="50"/>
      <c r="H398" s="50"/>
      <c r="I398" s="50"/>
      <c r="J398" s="50"/>
      <c r="K398" s="50"/>
      <c r="L398" s="50"/>
      <c r="M398" s="50"/>
      <c r="N398" s="50"/>
      <c r="O398" s="50"/>
      <c r="P398" s="50"/>
      <c r="Q398" s="50"/>
      <c r="R398" s="50"/>
      <c r="S398" s="50"/>
      <c r="T398" s="50"/>
      <c r="U398" s="50"/>
      <c r="V398" s="50"/>
      <c r="W398" s="50"/>
      <c r="X398" s="50"/>
      <c r="Y398" s="50"/>
      <c r="Z398" s="50"/>
      <c r="AA398" s="50"/>
    </row>
    <row r="399" spans="1:27" x14ac:dyDescent="0.25">
      <c r="A399" s="12"/>
      <c r="B399" s="50"/>
      <c r="C399" s="50"/>
      <c r="D399" s="50"/>
      <c r="E399" s="50"/>
      <c r="F399" s="50"/>
      <c r="G399" s="50"/>
      <c r="H399" s="50"/>
      <c r="I399" s="50"/>
      <c r="J399" s="50"/>
      <c r="K399" s="50"/>
      <c r="L399" s="50"/>
      <c r="M399" s="50"/>
      <c r="N399" s="50"/>
      <c r="O399" s="50"/>
      <c r="P399" s="50"/>
      <c r="Q399" s="50"/>
      <c r="R399" s="50"/>
      <c r="S399" s="50"/>
      <c r="T399" s="50"/>
      <c r="U399" s="50"/>
      <c r="V399" s="50"/>
      <c r="W399" s="50"/>
      <c r="X399" s="50"/>
      <c r="Y399" s="50"/>
      <c r="Z399" s="50"/>
      <c r="AA399" s="50"/>
    </row>
    <row r="400" spans="1:27" ht="38.25" customHeight="1" x14ac:dyDescent="0.25">
      <c r="A400" s="12"/>
      <c r="B400" s="50" t="s">
        <v>592</v>
      </c>
      <c r="C400" s="50"/>
      <c r="D400" s="50"/>
      <c r="E400" s="50"/>
      <c r="F400" s="50"/>
      <c r="G400" s="50"/>
      <c r="H400" s="50"/>
      <c r="I400" s="50"/>
      <c r="J400" s="50"/>
      <c r="K400" s="50"/>
      <c r="L400" s="50"/>
      <c r="M400" s="50"/>
      <c r="N400" s="50"/>
      <c r="O400" s="50"/>
      <c r="P400" s="50"/>
      <c r="Q400" s="50"/>
      <c r="R400" s="50"/>
      <c r="S400" s="50"/>
      <c r="T400" s="50"/>
      <c r="U400" s="50"/>
      <c r="V400" s="50"/>
      <c r="W400" s="50"/>
      <c r="X400" s="50"/>
      <c r="Y400" s="50"/>
      <c r="Z400" s="50"/>
      <c r="AA400" s="50"/>
    </row>
    <row r="401" spans="1:27" x14ac:dyDescent="0.25">
      <c r="A401" s="12"/>
      <c r="B401" s="52"/>
      <c r="C401" s="52"/>
      <c r="D401" s="52"/>
      <c r="E401" s="52"/>
      <c r="F401" s="52"/>
      <c r="G401" s="52"/>
      <c r="H401" s="52"/>
      <c r="I401" s="52"/>
      <c r="J401" s="52"/>
      <c r="K401" s="52"/>
      <c r="L401" s="52"/>
      <c r="M401" s="52"/>
      <c r="N401" s="52"/>
      <c r="O401" s="52"/>
      <c r="P401" s="52"/>
      <c r="Q401" s="52"/>
      <c r="R401" s="52"/>
      <c r="S401" s="52"/>
      <c r="T401" s="52"/>
      <c r="U401" s="52"/>
      <c r="V401" s="52"/>
      <c r="W401" s="52"/>
      <c r="X401" s="52"/>
      <c r="Y401" s="52"/>
      <c r="Z401" s="52"/>
      <c r="AA401" s="52"/>
    </row>
    <row r="402" spans="1:27" x14ac:dyDescent="0.25">
      <c r="A402" s="12"/>
      <c r="B402" s="50" t="s">
        <v>593</v>
      </c>
      <c r="C402" s="50"/>
      <c r="D402" s="50"/>
      <c r="E402" s="50"/>
      <c r="F402" s="50"/>
      <c r="G402" s="50"/>
      <c r="H402" s="50"/>
      <c r="I402" s="50"/>
      <c r="J402" s="50"/>
      <c r="K402" s="50"/>
      <c r="L402" s="50"/>
      <c r="M402" s="50"/>
      <c r="N402" s="50"/>
      <c r="O402" s="50"/>
      <c r="P402" s="50"/>
      <c r="Q402" s="50"/>
      <c r="R402" s="50"/>
      <c r="S402" s="50"/>
      <c r="T402" s="50"/>
      <c r="U402" s="50"/>
      <c r="V402" s="50"/>
      <c r="W402" s="50"/>
      <c r="X402" s="50"/>
      <c r="Y402" s="50"/>
      <c r="Z402" s="50"/>
      <c r="AA402" s="50"/>
    </row>
    <row r="403" spans="1:27" x14ac:dyDescent="0.25">
      <c r="A403" s="12"/>
      <c r="B403" s="50"/>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row>
    <row r="404" spans="1:27" x14ac:dyDescent="0.25">
      <c r="A404" s="12"/>
      <c r="B404" s="50" t="s">
        <v>594</v>
      </c>
      <c r="C404" s="50"/>
      <c r="D404" s="50"/>
      <c r="E404" s="50"/>
      <c r="F404" s="50"/>
      <c r="G404" s="50"/>
      <c r="H404" s="50"/>
      <c r="I404" s="50"/>
      <c r="J404" s="50"/>
      <c r="K404" s="50"/>
      <c r="L404" s="50"/>
      <c r="M404" s="50"/>
      <c r="N404" s="50"/>
      <c r="O404" s="50"/>
      <c r="P404" s="50"/>
      <c r="Q404" s="50"/>
      <c r="R404" s="50"/>
      <c r="S404" s="50"/>
      <c r="T404" s="50"/>
      <c r="U404" s="50"/>
      <c r="V404" s="50"/>
      <c r="W404" s="50"/>
      <c r="X404" s="50"/>
      <c r="Y404" s="50"/>
      <c r="Z404" s="50"/>
      <c r="AA404" s="50"/>
    </row>
    <row r="405" spans="1:27" x14ac:dyDescent="0.25">
      <c r="A405" s="12"/>
      <c r="B405" s="50"/>
      <c r="C405" s="50"/>
      <c r="D405" s="50"/>
      <c r="E405" s="50"/>
      <c r="F405" s="50"/>
      <c r="G405" s="50"/>
      <c r="H405" s="50"/>
      <c r="I405" s="50"/>
      <c r="J405" s="50"/>
      <c r="K405" s="50"/>
      <c r="L405" s="50"/>
      <c r="M405" s="50"/>
      <c r="N405" s="50"/>
      <c r="O405" s="50"/>
      <c r="P405" s="50"/>
      <c r="Q405" s="50"/>
      <c r="R405" s="50"/>
      <c r="S405" s="50"/>
      <c r="T405" s="50"/>
      <c r="U405" s="50"/>
      <c r="V405" s="50"/>
      <c r="W405" s="50"/>
      <c r="X405" s="50"/>
      <c r="Y405" s="50"/>
      <c r="Z405" s="50"/>
      <c r="AA405" s="50"/>
    </row>
    <row r="406" spans="1:27" ht="25.5" customHeight="1" x14ac:dyDescent="0.25">
      <c r="A406" s="12"/>
      <c r="B406" s="50" t="s">
        <v>595</v>
      </c>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c r="AA406" s="50"/>
    </row>
    <row r="407" spans="1:27" x14ac:dyDescent="0.25">
      <c r="A407" s="12"/>
      <c r="B407" s="50"/>
      <c r="C407" s="50"/>
      <c r="D407" s="50"/>
      <c r="E407" s="50"/>
      <c r="F407" s="50"/>
      <c r="G407" s="50"/>
      <c r="H407" s="50"/>
      <c r="I407" s="50"/>
      <c r="J407" s="50"/>
      <c r="K407" s="50"/>
      <c r="L407" s="50"/>
      <c r="M407" s="50"/>
      <c r="N407" s="50"/>
      <c r="O407" s="50"/>
      <c r="P407" s="50"/>
      <c r="Q407" s="50"/>
      <c r="R407" s="50"/>
      <c r="S407" s="50"/>
      <c r="T407" s="50"/>
      <c r="U407" s="50"/>
      <c r="V407" s="50"/>
      <c r="W407" s="50"/>
      <c r="X407" s="50"/>
      <c r="Y407" s="50"/>
      <c r="Z407" s="50"/>
      <c r="AA407" s="50"/>
    </row>
    <row r="408" spans="1:27" x14ac:dyDescent="0.25">
      <c r="A408" s="12"/>
      <c r="B408" s="95" t="s">
        <v>596</v>
      </c>
      <c r="C408" s="95"/>
      <c r="D408" s="95"/>
      <c r="E408" s="95"/>
      <c r="F408" s="95"/>
      <c r="G408" s="95"/>
      <c r="H408" s="95"/>
      <c r="I408" s="95"/>
      <c r="J408" s="95"/>
      <c r="K408" s="95"/>
      <c r="L408" s="95"/>
      <c r="M408" s="95"/>
      <c r="N408" s="95"/>
      <c r="O408" s="95"/>
      <c r="P408" s="95"/>
      <c r="Q408" s="95"/>
      <c r="R408" s="95"/>
      <c r="S408" s="95"/>
      <c r="T408" s="95"/>
      <c r="U408" s="95"/>
      <c r="V408" s="95"/>
      <c r="W408" s="95"/>
      <c r="X408" s="95"/>
      <c r="Y408" s="95"/>
      <c r="Z408" s="95"/>
      <c r="AA408" s="95"/>
    </row>
    <row r="409" spans="1:27" x14ac:dyDescent="0.25">
      <c r="A409" s="12"/>
      <c r="B409" s="95" t="s">
        <v>597</v>
      </c>
      <c r="C409" s="95"/>
      <c r="D409" s="95"/>
      <c r="E409" s="95"/>
      <c r="F409" s="95"/>
      <c r="G409" s="95"/>
      <c r="H409" s="95"/>
      <c r="I409" s="95"/>
      <c r="J409" s="95"/>
      <c r="K409" s="95"/>
      <c r="L409" s="95"/>
      <c r="M409" s="95"/>
      <c r="N409" s="95"/>
      <c r="O409" s="95"/>
      <c r="P409" s="95"/>
      <c r="Q409" s="95"/>
      <c r="R409" s="95"/>
      <c r="S409" s="95"/>
      <c r="T409" s="95"/>
      <c r="U409" s="95"/>
      <c r="V409" s="95"/>
      <c r="W409" s="95"/>
      <c r="X409" s="95"/>
      <c r="Y409" s="95"/>
      <c r="Z409" s="95"/>
      <c r="AA409" s="95"/>
    </row>
    <row r="410" spans="1:27" x14ac:dyDescent="0.25">
      <c r="A410" s="12"/>
      <c r="B410" s="95" t="s">
        <v>509</v>
      </c>
      <c r="C410" s="95"/>
      <c r="D410" s="95"/>
      <c r="E410" s="95"/>
      <c r="F410" s="95"/>
      <c r="G410" s="95"/>
      <c r="H410" s="95"/>
      <c r="I410" s="95"/>
      <c r="J410" s="95"/>
      <c r="K410" s="95"/>
      <c r="L410" s="95"/>
      <c r="M410" s="95"/>
      <c r="N410" s="95"/>
      <c r="O410" s="95"/>
      <c r="P410" s="95"/>
      <c r="Q410" s="95"/>
      <c r="R410" s="95"/>
      <c r="S410" s="95"/>
      <c r="T410" s="95"/>
      <c r="U410" s="95"/>
      <c r="V410" s="95"/>
      <c r="W410" s="95"/>
      <c r="X410" s="95"/>
      <c r="Y410" s="95"/>
      <c r="Z410" s="95"/>
      <c r="AA410" s="95"/>
    </row>
    <row r="411" spans="1:27" x14ac:dyDescent="0.25">
      <c r="A411" s="12"/>
      <c r="B411" s="52"/>
      <c r="C411" s="52"/>
      <c r="D411" s="52"/>
      <c r="E411" s="52"/>
      <c r="F411" s="52"/>
      <c r="G411" s="52"/>
      <c r="H411" s="52"/>
      <c r="I411" s="52"/>
      <c r="J411" s="52"/>
      <c r="K411" s="52"/>
      <c r="L411" s="52"/>
      <c r="M411" s="52"/>
      <c r="N411" s="52"/>
      <c r="O411" s="52"/>
      <c r="P411" s="52"/>
      <c r="Q411" s="52"/>
      <c r="R411" s="52"/>
      <c r="S411" s="52"/>
      <c r="T411" s="52"/>
      <c r="U411" s="52"/>
      <c r="V411" s="52"/>
      <c r="W411" s="52"/>
      <c r="X411" s="52"/>
      <c r="Y411" s="52"/>
      <c r="Z411" s="52"/>
      <c r="AA411" s="52"/>
    </row>
    <row r="412" spans="1:27" x14ac:dyDescent="0.25">
      <c r="A412" s="12"/>
      <c r="B412" s="14"/>
      <c r="C412" s="15"/>
      <c r="D412" s="37" t="s">
        <v>510</v>
      </c>
      <c r="E412" s="37"/>
      <c r="F412" s="15"/>
      <c r="G412" s="37" t="s">
        <v>511</v>
      </c>
      <c r="H412" s="37"/>
      <c r="I412" s="15"/>
      <c r="J412" s="37" t="s">
        <v>511</v>
      </c>
      <c r="K412" s="37"/>
      <c r="L412" s="15"/>
      <c r="M412" s="37" t="s">
        <v>511</v>
      </c>
      <c r="N412" s="37"/>
      <c r="O412" s="15"/>
      <c r="P412" s="59"/>
      <c r="Q412" s="59"/>
      <c r="R412" s="15"/>
      <c r="S412" s="59"/>
      <c r="T412" s="59"/>
      <c r="U412" s="15"/>
      <c r="V412" s="59"/>
      <c r="W412" s="59"/>
      <c r="X412" s="15"/>
    </row>
    <row r="413" spans="1:27" ht="15.75" thickBot="1" x14ac:dyDescent="0.3">
      <c r="A413" s="12"/>
      <c r="B413" s="14"/>
      <c r="C413" s="15"/>
      <c r="D413" s="36" t="s">
        <v>513</v>
      </c>
      <c r="E413" s="36"/>
      <c r="F413" s="15"/>
      <c r="G413" s="36" t="s">
        <v>311</v>
      </c>
      <c r="H413" s="36"/>
      <c r="I413" s="15"/>
      <c r="J413" s="36" t="s">
        <v>514</v>
      </c>
      <c r="K413" s="36"/>
      <c r="L413" s="15"/>
      <c r="M413" s="36" t="s">
        <v>489</v>
      </c>
      <c r="N413" s="36"/>
      <c r="O413" s="15"/>
      <c r="P413" s="36" t="s">
        <v>598</v>
      </c>
      <c r="Q413" s="36"/>
      <c r="R413" s="15"/>
      <c r="S413" s="36" t="s">
        <v>458</v>
      </c>
      <c r="T413" s="36"/>
      <c r="U413" s="15"/>
      <c r="V413" s="36" t="s">
        <v>128</v>
      </c>
      <c r="W413" s="36"/>
      <c r="X413" s="15"/>
    </row>
    <row r="414" spans="1:27" x14ac:dyDescent="0.25">
      <c r="A414" s="12"/>
      <c r="B414" s="81"/>
      <c r="C414" s="14"/>
      <c r="D414" s="94"/>
      <c r="E414" s="94"/>
      <c r="F414" s="14"/>
      <c r="G414" s="94"/>
      <c r="H414" s="94"/>
      <c r="I414" s="14"/>
      <c r="J414" s="94"/>
      <c r="K414" s="94"/>
      <c r="L414" s="14"/>
      <c r="M414" s="94"/>
      <c r="N414" s="94"/>
      <c r="O414" s="14"/>
      <c r="P414" s="94"/>
      <c r="Q414" s="94"/>
      <c r="R414" s="14"/>
      <c r="S414" s="94"/>
      <c r="T414" s="94"/>
      <c r="U414" s="14"/>
      <c r="V414" s="94"/>
      <c r="W414" s="94"/>
      <c r="X414" s="14"/>
    </row>
    <row r="415" spans="1:27" x14ac:dyDescent="0.25">
      <c r="A415" s="12"/>
      <c r="B415" s="33" t="s">
        <v>599</v>
      </c>
      <c r="C415" s="19"/>
      <c r="D415" s="57" t="s">
        <v>217</v>
      </c>
      <c r="E415" s="56" t="s">
        <v>320</v>
      </c>
      <c r="F415" s="19"/>
      <c r="G415" s="57" t="s">
        <v>217</v>
      </c>
      <c r="H415" s="24">
        <v>1738</v>
      </c>
      <c r="I415" s="19"/>
      <c r="J415" s="57" t="s">
        <v>217</v>
      </c>
      <c r="K415" s="56">
        <v>525</v>
      </c>
      <c r="L415" s="19"/>
      <c r="M415" s="57" t="s">
        <v>217</v>
      </c>
      <c r="N415" s="56" t="s">
        <v>320</v>
      </c>
      <c r="O415" s="19"/>
      <c r="P415" s="57" t="s">
        <v>217</v>
      </c>
      <c r="Q415" s="56" t="s">
        <v>320</v>
      </c>
      <c r="R415" s="19"/>
      <c r="S415" s="57" t="s">
        <v>217</v>
      </c>
      <c r="T415" s="56" t="s">
        <v>320</v>
      </c>
      <c r="U415" s="19"/>
      <c r="V415" s="57" t="s">
        <v>217</v>
      </c>
      <c r="W415" s="24">
        <v>2263</v>
      </c>
      <c r="X415" s="19"/>
    </row>
    <row r="416" spans="1:27" x14ac:dyDescent="0.25">
      <c r="A416" s="12"/>
      <c r="B416" s="26" t="s">
        <v>600</v>
      </c>
      <c r="C416" s="14"/>
      <c r="D416" s="42" t="s">
        <v>320</v>
      </c>
      <c r="E416" s="42"/>
      <c r="F416" s="14"/>
      <c r="G416" s="42" t="s">
        <v>320</v>
      </c>
      <c r="H416" s="42"/>
      <c r="I416" s="14"/>
      <c r="J416" s="42" t="s">
        <v>320</v>
      </c>
      <c r="K416" s="42"/>
      <c r="L416" s="14"/>
      <c r="M416" s="42" t="s">
        <v>320</v>
      </c>
      <c r="N416" s="42"/>
      <c r="O416" s="14"/>
      <c r="P416" s="42" t="s">
        <v>320</v>
      </c>
      <c r="Q416" s="42"/>
      <c r="R416" s="14"/>
      <c r="S416" s="42" t="s">
        <v>320</v>
      </c>
      <c r="T416" s="42"/>
      <c r="U416" s="14"/>
      <c r="V416" s="42" t="s">
        <v>320</v>
      </c>
      <c r="W416" s="42"/>
      <c r="X416" s="14"/>
    </row>
    <row r="417" spans="1:27" x14ac:dyDescent="0.25">
      <c r="A417" s="12"/>
      <c r="B417" s="33" t="s">
        <v>601</v>
      </c>
      <c r="C417" s="19"/>
      <c r="D417" s="66" t="s">
        <v>320</v>
      </c>
      <c r="E417" s="66"/>
      <c r="F417" s="19"/>
      <c r="G417" s="66" t="s">
        <v>320</v>
      </c>
      <c r="H417" s="66"/>
      <c r="I417" s="19"/>
      <c r="J417" s="66" t="s">
        <v>320</v>
      </c>
      <c r="K417" s="66"/>
      <c r="L417" s="19"/>
      <c r="M417" s="66" t="s">
        <v>320</v>
      </c>
      <c r="N417" s="66"/>
      <c r="O417" s="19"/>
      <c r="P417" s="66" t="s">
        <v>320</v>
      </c>
      <c r="Q417" s="66"/>
      <c r="R417" s="19"/>
      <c r="S417" s="66" t="s">
        <v>320</v>
      </c>
      <c r="T417" s="66"/>
      <c r="U417" s="19"/>
      <c r="V417" s="66" t="s">
        <v>320</v>
      </c>
      <c r="W417" s="66"/>
      <c r="X417" s="19"/>
    </row>
    <row r="418" spans="1:27" x14ac:dyDescent="0.25">
      <c r="A418" s="12"/>
      <c r="B418" s="26" t="s">
        <v>602</v>
      </c>
      <c r="C418" s="14"/>
      <c r="D418" s="42" t="s">
        <v>320</v>
      </c>
      <c r="E418" s="42"/>
      <c r="F418" s="14"/>
      <c r="G418" s="42" t="s">
        <v>320</v>
      </c>
      <c r="H418" s="42"/>
      <c r="I418" s="14"/>
      <c r="J418" s="42" t="s">
        <v>320</v>
      </c>
      <c r="K418" s="42"/>
      <c r="L418" s="14"/>
      <c r="M418" s="42" t="s">
        <v>320</v>
      </c>
      <c r="N418" s="42"/>
      <c r="O418" s="14"/>
      <c r="P418" s="42" t="s">
        <v>320</v>
      </c>
      <c r="Q418" s="42"/>
      <c r="R418" s="14"/>
      <c r="S418" s="42" t="s">
        <v>320</v>
      </c>
      <c r="T418" s="42"/>
      <c r="U418" s="14"/>
      <c r="V418" s="42" t="s">
        <v>320</v>
      </c>
      <c r="W418" s="42"/>
      <c r="X418" s="14"/>
    </row>
    <row r="419" spans="1:27" ht="15.75" thickBot="1" x14ac:dyDescent="0.3">
      <c r="A419" s="12"/>
      <c r="B419" s="33" t="s">
        <v>603</v>
      </c>
      <c r="C419" s="19"/>
      <c r="D419" s="75" t="s">
        <v>320</v>
      </c>
      <c r="E419" s="75"/>
      <c r="F419" s="19"/>
      <c r="G419" s="75" t="s">
        <v>604</v>
      </c>
      <c r="H419" s="75"/>
      <c r="I419" s="57" t="s">
        <v>289</v>
      </c>
      <c r="J419" s="75" t="s">
        <v>605</v>
      </c>
      <c r="K419" s="75"/>
      <c r="L419" s="57" t="s">
        <v>289</v>
      </c>
      <c r="M419" s="75" t="s">
        <v>320</v>
      </c>
      <c r="N419" s="75"/>
      <c r="O419" s="19"/>
      <c r="P419" s="75" t="s">
        <v>320</v>
      </c>
      <c r="Q419" s="75"/>
      <c r="R419" s="19"/>
      <c r="S419" s="75" t="s">
        <v>320</v>
      </c>
      <c r="T419" s="75"/>
      <c r="U419" s="19"/>
      <c r="V419" s="75" t="s">
        <v>606</v>
      </c>
      <c r="W419" s="75"/>
      <c r="X419" s="57" t="s">
        <v>289</v>
      </c>
    </row>
    <row r="420" spans="1:27" ht="15.75" thickBot="1" x14ac:dyDescent="0.3">
      <c r="A420" s="12"/>
      <c r="B420" s="26" t="s">
        <v>504</v>
      </c>
      <c r="C420" s="14"/>
      <c r="D420" s="27" t="s">
        <v>217</v>
      </c>
      <c r="E420" s="73" t="s">
        <v>320</v>
      </c>
      <c r="F420" s="14"/>
      <c r="G420" s="27" t="s">
        <v>217</v>
      </c>
      <c r="H420" s="28">
        <v>1070</v>
      </c>
      <c r="I420" s="14"/>
      <c r="J420" s="27" t="s">
        <v>217</v>
      </c>
      <c r="K420" s="73" t="s">
        <v>320</v>
      </c>
      <c r="L420" s="14"/>
      <c r="M420" s="27" t="s">
        <v>217</v>
      </c>
      <c r="N420" s="73" t="s">
        <v>320</v>
      </c>
      <c r="O420" s="14"/>
      <c r="P420" s="27" t="s">
        <v>217</v>
      </c>
      <c r="Q420" s="73" t="s">
        <v>320</v>
      </c>
      <c r="R420" s="14"/>
      <c r="S420" s="27" t="s">
        <v>217</v>
      </c>
      <c r="T420" s="73" t="s">
        <v>320</v>
      </c>
      <c r="U420" s="14"/>
      <c r="V420" s="27" t="s">
        <v>217</v>
      </c>
      <c r="W420" s="28">
        <v>1070</v>
      </c>
      <c r="X420" s="14"/>
    </row>
    <row r="421" spans="1:27" ht="15.75" thickTop="1" x14ac:dyDescent="0.25">
      <c r="A421" s="12"/>
      <c r="B421" s="52"/>
      <c r="C421" s="52"/>
      <c r="D421" s="52"/>
      <c r="E421" s="52"/>
      <c r="F421" s="52"/>
      <c r="G421" s="52"/>
      <c r="H421" s="52"/>
      <c r="I421" s="52"/>
      <c r="J421" s="52"/>
      <c r="K421" s="52"/>
      <c r="L421" s="52"/>
      <c r="M421" s="52"/>
      <c r="N421" s="52"/>
      <c r="O421" s="52"/>
      <c r="P421" s="52"/>
      <c r="Q421" s="52"/>
      <c r="R421" s="52"/>
      <c r="S421" s="52"/>
      <c r="T421" s="52"/>
      <c r="U421" s="52"/>
      <c r="V421" s="52"/>
      <c r="W421" s="52"/>
      <c r="X421" s="52"/>
      <c r="Y421" s="52"/>
      <c r="Z421" s="52"/>
      <c r="AA421" s="52"/>
    </row>
    <row r="422" spans="1:27" x14ac:dyDescent="0.25">
      <c r="A422" s="12"/>
      <c r="B422" s="95" t="s">
        <v>596</v>
      </c>
      <c r="C422" s="95"/>
      <c r="D422" s="95"/>
      <c r="E422" s="95"/>
      <c r="F422" s="95"/>
      <c r="G422" s="95"/>
      <c r="H422" s="95"/>
      <c r="I422" s="95"/>
      <c r="J422" s="95"/>
      <c r="K422" s="95"/>
      <c r="L422" s="95"/>
      <c r="M422" s="95"/>
      <c r="N422" s="95"/>
      <c r="O422" s="95"/>
      <c r="P422" s="95"/>
      <c r="Q422" s="95"/>
      <c r="R422" s="95"/>
      <c r="S422" s="95"/>
      <c r="T422" s="95"/>
      <c r="U422" s="95"/>
      <c r="V422" s="95"/>
      <c r="W422" s="95"/>
      <c r="X422" s="95"/>
      <c r="Y422" s="95"/>
      <c r="Z422" s="95"/>
      <c r="AA422" s="95"/>
    </row>
    <row r="423" spans="1:27" x14ac:dyDescent="0.25">
      <c r="A423" s="12"/>
      <c r="B423" s="95" t="s">
        <v>607</v>
      </c>
      <c r="C423" s="95"/>
      <c r="D423" s="95"/>
      <c r="E423" s="95"/>
      <c r="F423" s="95"/>
      <c r="G423" s="95"/>
      <c r="H423" s="95"/>
      <c r="I423" s="95"/>
      <c r="J423" s="95"/>
      <c r="K423" s="95"/>
      <c r="L423" s="95"/>
      <c r="M423" s="95"/>
      <c r="N423" s="95"/>
      <c r="O423" s="95"/>
      <c r="P423" s="95"/>
      <c r="Q423" s="95"/>
      <c r="R423" s="95"/>
      <c r="S423" s="95"/>
      <c r="T423" s="95"/>
      <c r="U423" s="95"/>
      <c r="V423" s="95"/>
      <c r="W423" s="95"/>
      <c r="X423" s="95"/>
      <c r="Y423" s="95"/>
      <c r="Z423" s="95"/>
      <c r="AA423" s="95"/>
    </row>
    <row r="424" spans="1:27" x14ac:dyDescent="0.25">
      <c r="A424" s="12"/>
      <c r="B424" s="95" t="s">
        <v>509</v>
      </c>
      <c r="C424" s="95"/>
      <c r="D424" s="95"/>
      <c r="E424" s="95"/>
      <c r="F424" s="95"/>
      <c r="G424" s="95"/>
      <c r="H424" s="95"/>
      <c r="I424" s="95"/>
      <c r="J424" s="95"/>
      <c r="K424" s="95"/>
      <c r="L424" s="95"/>
      <c r="M424" s="95"/>
      <c r="N424" s="95"/>
      <c r="O424" s="95"/>
      <c r="P424" s="95"/>
      <c r="Q424" s="95"/>
      <c r="R424" s="95"/>
      <c r="S424" s="95"/>
      <c r="T424" s="95"/>
      <c r="U424" s="95"/>
      <c r="V424" s="95"/>
      <c r="W424" s="95"/>
      <c r="X424" s="95"/>
      <c r="Y424" s="95"/>
      <c r="Z424" s="95"/>
      <c r="AA424" s="95"/>
    </row>
    <row r="425" spans="1:27" x14ac:dyDescent="0.25">
      <c r="A425" s="12"/>
      <c r="B425" s="52"/>
      <c r="C425" s="52"/>
      <c r="D425" s="52"/>
      <c r="E425" s="52"/>
      <c r="F425" s="52"/>
      <c r="G425" s="52"/>
      <c r="H425" s="52"/>
      <c r="I425" s="52"/>
      <c r="J425" s="52"/>
      <c r="K425" s="52"/>
      <c r="L425" s="52"/>
      <c r="M425" s="52"/>
      <c r="N425" s="52"/>
      <c r="O425" s="52"/>
      <c r="P425" s="52"/>
      <c r="Q425" s="52"/>
      <c r="R425" s="52"/>
      <c r="S425" s="52"/>
      <c r="T425" s="52"/>
      <c r="U425" s="52"/>
      <c r="V425" s="52"/>
      <c r="W425" s="52"/>
      <c r="X425" s="52"/>
      <c r="Y425" s="52"/>
      <c r="Z425" s="52"/>
      <c r="AA425" s="52"/>
    </row>
    <row r="426" spans="1:27" x14ac:dyDescent="0.25">
      <c r="A426" s="12"/>
      <c r="B426" s="14"/>
      <c r="C426" s="15"/>
      <c r="D426" s="37" t="s">
        <v>510</v>
      </c>
      <c r="E426" s="37"/>
      <c r="F426" s="15"/>
      <c r="G426" s="37" t="s">
        <v>511</v>
      </c>
      <c r="H426" s="37"/>
      <c r="I426" s="15"/>
      <c r="J426" s="37" t="s">
        <v>511</v>
      </c>
      <c r="K426" s="37"/>
      <c r="L426" s="15"/>
      <c r="M426" s="37" t="s">
        <v>511</v>
      </c>
      <c r="N426" s="37"/>
      <c r="O426" s="15"/>
      <c r="P426" s="37" t="s">
        <v>512</v>
      </c>
      <c r="Q426" s="37"/>
      <c r="R426" s="15"/>
      <c r="S426" s="59"/>
      <c r="T426" s="59"/>
      <c r="U426" s="15"/>
      <c r="V426" s="59"/>
      <c r="W426" s="59"/>
      <c r="X426" s="15"/>
    </row>
    <row r="427" spans="1:27" ht="15.75" thickBot="1" x14ac:dyDescent="0.3">
      <c r="A427" s="12"/>
      <c r="B427" s="14"/>
      <c r="C427" s="15"/>
      <c r="D427" s="36" t="s">
        <v>513</v>
      </c>
      <c r="E427" s="36"/>
      <c r="F427" s="15"/>
      <c r="G427" s="36" t="s">
        <v>311</v>
      </c>
      <c r="H427" s="36"/>
      <c r="I427" s="15"/>
      <c r="J427" s="36" t="s">
        <v>514</v>
      </c>
      <c r="K427" s="36"/>
      <c r="L427" s="15"/>
      <c r="M427" s="36" t="s">
        <v>489</v>
      </c>
      <c r="N427" s="36"/>
      <c r="O427" s="15"/>
      <c r="P427" s="36" t="s">
        <v>515</v>
      </c>
      <c r="Q427" s="36"/>
      <c r="R427" s="15"/>
      <c r="S427" s="36" t="s">
        <v>458</v>
      </c>
      <c r="T427" s="36"/>
      <c r="U427" s="15"/>
      <c r="V427" s="36" t="s">
        <v>128</v>
      </c>
      <c r="W427" s="36"/>
      <c r="X427" s="15"/>
    </row>
    <row r="428" spans="1:27" x14ac:dyDescent="0.25">
      <c r="A428" s="12"/>
      <c r="B428" s="81"/>
      <c r="C428" s="14"/>
      <c r="D428" s="94"/>
      <c r="E428" s="94"/>
      <c r="F428" s="14"/>
      <c r="G428" s="94"/>
      <c r="H428" s="94"/>
      <c r="I428" s="14"/>
      <c r="J428" s="94"/>
      <c r="K428" s="94"/>
      <c r="L428" s="14"/>
      <c r="M428" s="94"/>
      <c r="N428" s="94"/>
      <c r="O428" s="14"/>
      <c r="P428" s="94"/>
      <c r="Q428" s="94"/>
      <c r="R428" s="14"/>
      <c r="S428" s="94"/>
      <c r="T428" s="94"/>
      <c r="U428" s="14"/>
      <c r="V428" s="94"/>
      <c r="W428" s="94"/>
      <c r="X428" s="14"/>
    </row>
    <row r="429" spans="1:27" x14ac:dyDescent="0.25">
      <c r="A429" s="12"/>
      <c r="B429" s="33" t="s">
        <v>608</v>
      </c>
      <c r="C429" s="19"/>
      <c r="D429" s="57" t="s">
        <v>217</v>
      </c>
      <c r="E429" s="24">
        <v>1776</v>
      </c>
      <c r="F429" s="19"/>
      <c r="G429" s="57" t="s">
        <v>217</v>
      </c>
      <c r="H429" s="24">
        <v>3800</v>
      </c>
      <c r="I429" s="19"/>
      <c r="J429" s="57" t="s">
        <v>217</v>
      </c>
      <c r="K429" s="24">
        <v>1762</v>
      </c>
      <c r="L429" s="19"/>
      <c r="M429" s="57" t="s">
        <v>217</v>
      </c>
      <c r="N429" s="56" t="s">
        <v>320</v>
      </c>
      <c r="O429" s="19"/>
      <c r="P429" s="57" t="s">
        <v>217</v>
      </c>
      <c r="Q429" s="56" t="s">
        <v>320</v>
      </c>
      <c r="R429" s="19"/>
      <c r="S429" s="57" t="s">
        <v>217</v>
      </c>
      <c r="T429" s="56" t="s">
        <v>320</v>
      </c>
      <c r="U429" s="19"/>
      <c r="V429" s="57" t="s">
        <v>217</v>
      </c>
      <c r="W429" s="24">
        <v>7338</v>
      </c>
      <c r="X429" s="19"/>
    </row>
    <row r="430" spans="1:27" x14ac:dyDescent="0.25">
      <c r="A430" s="12"/>
      <c r="B430" s="26" t="s">
        <v>600</v>
      </c>
      <c r="C430" s="14"/>
      <c r="D430" s="42" t="s">
        <v>320</v>
      </c>
      <c r="E430" s="42"/>
      <c r="F430" s="14"/>
      <c r="G430" s="42">
        <v>570</v>
      </c>
      <c r="H430" s="42"/>
      <c r="I430" s="14"/>
      <c r="J430" s="42" t="s">
        <v>320</v>
      </c>
      <c r="K430" s="42"/>
      <c r="L430" s="14"/>
      <c r="M430" s="42" t="s">
        <v>320</v>
      </c>
      <c r="N430" s="42"/>
      <c r="O430" s="14"/>
      <c r="P430" s="42" t="s">
        <v>320</v>
      </c>
      <c r="Q430" s="42"/>
      <c r="R430" s="14"/>
      <c r="S430" s="42" t="s">
        <v>320</v>
      </c>
      <c r="T430" s="42"/>
      <c r="U430" s="14"/>
      <c r="V430" s="42">
        <v>570</v>
      </c>
      <c r="W430" s="42"/>
      <c r="X430" s="14"/>
    </row>
    <row r="431" spans="1:27" x14ac:dyDescent="0.25">
      <c r="A431" s="12"/>
      <c r="B431" s="33" t="s">
        <v>601</v>
      </c>
      <c r="C431" s="19"/>
      <c r="D431" s="66" t="s">
        <v>320</v>
      </c>
      <c r="E431" s="66"/>
      <c r="F431" s="19"/>
      <c r="G431" s="66" t="s">
        <v>320</v>
      </c>
      <c r="H431" s="66"/>
      <c r="I431" s="19"/>
      <c r="J431" s="66" t="s">
        <v>320</v>
      </c>
      <c r="K431" s="66"/>
      <c r="L431" s="19"/>
      <c r="M431" s="66" t="s">
        <v>320</v>
      </c>
      <c r="N431" s="66"/>
      <c r="O431" s="19"/>
      <c r="P431" s="66" t="s">
        <v>320</v>
      </c>
      <c r="Q431" s="66"/>
      <c r="R431" s="19"/>
      <c r="S431" s="66" t="s">
        <v>320</v>
      </c>
      <c r="T431" s="66"/>
      <c r="U431" s="19"/>
      <c r="V431" s="66" t="s">
        <v>320</v>
      </c>
      <c r="W431" s="66"/>
      <c r="X431" s="19"/>
    </row>
    <row r="432" spans="1:27" x14ac:dyDescent="0.25">
      <c r="A432" s="12"/>
      <c r="B432" s="26" t="s">
        <v>602</v>
      </c>
      <c r="C432" s="14"/>
      <c r="D432" s="42" t="s">
        <v>320</v>
      </c>
      <c r="E432" s="42"/>
      <c r="F432" s="14"/>
      <c r="G432" s="42" t="s">
        <v>320</v>
      </c>
      <c r="H432" s="42"/>
      <c r="I432" s="14"/>
      <c r="J432" s="42" t="s">
        <v>320</v>
      </c>
      <c r="K432" s="42"/>
      <c r="L432" s="14"/>
      <c r="M432" s="42" t="s">
        <v>320</v>
      </c>
      <c r="N432" s="42"/>
      <c r="O432" s="14"/>
      <c r="P432" s="42" t="s">
        <v>320</v>
      </c>
      <c r="Q432" s="42"/>
      <c r="R432" s="14"/>
      <c r="S432" s="42" t="s">
        <v>320</v>
      </c>
      <c r="T432" s="42"/>
      <c r="U432" s="14"/>
      <c r="V432" s="42" t="s">
        <v>320</v>
      </c>
      <c r="W432" s="42"/>
      <c r="X432" s="14"/>
    </row>
    <row r="433" spans="1:27" ht="15.75" thickBot="1" x14ac:dyDescent="0.3">
      <c r="A433" s="12"/>
      <c r="B433" s="33" t="s">
        <v>603</v>
      </c>
      <c r="C433" s="19"/>
      <c r="D433" s="75" t="s">
        <v>609</v>
      </c>
      <c r="E433" s="75"/>
      <c r="F433" s="57" t="s">
        <v>289</v>
      </c>
      <c r="G433" s="75" t="s">
        <v>610</v>
      </c>
      <c r="H433" s="75"/>
      <c r="I433" s="57" t="s">
        <v>289</v>
      </c>
      <c r="J433" s="75" t="s">
        <v>611</v>
      </c>
      <c r="K433" s="75"/>
      <c r="L433" s="57" t="s">
        <v>289</v>
      </c>
      <c r="M433" s="75" t="s">
        <v>320</v>
      </c>
      <c r="N433" s="75"/>
      <c r="O433" s="19"/>
      <c r="P433" s="75" t="s">
        <v>320</v>
      </c>
      <c r="Q433" s="75"/>
      <c r="R433" s="19"/>
      <c r="S433" s="75" t="s">
        <v>320</v>
      </c>
      <c r="T433" s="75"/>
      <c r="U433" s="19"/>
      <c r="V433" s="75" t="s">
        <v>612</v>
      </c>
      <c r="W433" s="75"/>
      <c r="X433" s="57" t="s">
        <v>289</v>
      </c>
    </row>
    <row r="434" spans="1:27" ht="15.75" thickBot="1" x14ac:dyDescent="0.3">
      <c r="A434" s="12"/>
      <c r="B434" s="26" t="s">
        <v>537</v>
      </c>
      <c r="C434" s="14"/>
      <c r="D434" s="27" t="s">
        <v>217</v>
      </c>
      <c r="E434" s="73" t="s">
        <v>320</v>
      </c>
      <c r="F434" s="14"/>
      <c r="G434" s="27" t="s">
        <v>217</v>
      </c>
      <c r="H434" s="28">
        <v>1738</v>
      </c>
      <c r="I434" s="14"/>
      <c r="J434" s="27" t="s">
        <v>217</v>
      </c>
      <c r="K434" s="73">
        <v>772</v>
      </c>
      <c r="L434" s="14"/>
      <c r="M434" s="27" t="s">
        <v>217</v>
      </c>
      <c r="N434" s="73" t="s">
        <v>320</v>
      </c>
      <c r="O434" s="14"/>
      <c r="P434" s="27" t="s">
        <v>217</v>
      </c>
      <c r="Q434" s="73" t="s">
        <v>320</v>
      </c>
      <c r="R434" s="14"/>
      <c r="S434" s="27" t="s">
        <v>217</v>
      </c>
      <c r="T434" s="73" t="s">
        <v>320</v>
      </c>
      <c r="U434" s="14"/>
      <c r="V434" s="27" t="s">
        <v>217</v>
      </c>
      <c r="W434" s="28">
        <v>2510</v>
      </c>
      <c r="X434" s="14"/>
    </row>
    <row r="435" spans="1:27" ht="15.75" thickTop="1" x14ac:dyDescent="0.25">
      <c r="A435" s="12"/>
      <c r="B435" s="50"/>
      <c r="C435" s="50"/>
      <c r="D435" s="50"/>
      <c r="E435" s="50"/>
      <c r="F435" s="50"/>
      <c r="G435" s="50"/>
      <c r="H435" s="50"/>
      <c r="I435" s="50"/>
      <c r="J435" s="50"/>
      <c r="K435" s="50"/>
      <c r="L435" s="50"/>
      <c r="M435" s="50"/>
      <c r="N435" s="50"/>
      <c r="O435" s="50"/>
      <c r="P435" s="50"/>
      <c r="Q435" s="50"/>
      <c r="R435" s="50"/>
      <c r="S435" s="50"/>
      <c r="T435" s="50"/>
      <c r="U435" s="50"/>
      <c r="V435" s="50"/>
      <c r="W435" s="50"/>
      <c r="X435" s="50"/>
      <c r="Y435" s="50"/>
      <c r="Z435" s="50"/>
      <c r="AA435" s="50"/>
    </row>
    <row r="436" spans="1:27" x14ac:dyDescent="0.25">
      <c r="A436" s="12"/>
      <c r="B436" s="50" t="s">
        <v>613</v>
      </c>
      <c r="C436" s="50"/>
      <c r="D436" s="50"/>
      <c r="E436" s="50"/>
      <c r="F436" s="50"/>
      <c r="G436" s="50"/>
      <c r="H436" s="50"/>
      <c r="I436" s="50"/>
      <c r="J436" s="50"/>
      <c r="K436" s="50"/>
      <c r="L436" s="50"/>
      <c r="M436" s="50"/>
      <c r="N436" s="50"/>
      <c r="O436" s="50"/>
      <c r="P436" s="50"/>
      <c r="Q436" s="50"/>
      <c r="R436" s="50"/>
      <c r="S436" s="50"/>
      <c r="T436" s="50"/>
      <c r="U436" s="50"/>
      <c r="V436" s="50"/>
      <c r="W436" s="50"/>
      <c r="X436" s="50"/>
      <c r="Y436" s="50"/>
      <c r="Z436" s="50"/>
      <c r="AA436" s="50"/>
    </row>
    <row r="437" spans="1:27" x14ac:dyDescent="0.25">
      <c r="A437" s="12"/>
      <c r="B437" s="50"/>
      <c r="C437" s="50"/>
      <c r="D437" s="50"/>
      <c r="E437" s="50"/>
      <c r="F437" s="50"/>
      <c r="G437" s="50"/>
      <c r="H437" s="50"/>
      <c r="I437" s="50"/>
      <c r="J437" s="50"/>
      <c r="K437" s="50"/>
      <c r="L437" s="50"/>
      <c r="M437" s="50"/>
      <c r="N437" s="50"/>
      <c r="O437" s="50"/>
      <c r="P437" s="50"/>
      <c r="Q437" s="50"/>
      <c r="R437" s="50"/>
      <c r="S437" s="50"/>
      <c r="T437" s="50"/>
      <c r="U437" s="50"/>
      <c r="V437" s="50"/>
      <c r="W437" s="50"/>
      <c r="X437" s="50"/>
      <c r="Y437" s="50"/>
      <c r="Z437" s="50"/>
      <c r="AA437" s="50"/>
    </row>
    <row r="438" spans="1:27" x14ac:dyDescent="0.25">
      <c r="A438" s="12"/>
      <c r="B438" s="50" t="s">
        <v>614</v>
      </c>
      <c r="C438" s="50"/>
      <c r="D438" s="50"/>
      <c r="E438" s="50"/>
      <c r="F438" s="50"/>
      <c r="G438" s="50"/>
      <c r="H438" s="50"/>
      <c r="I438" s="50"/>
      <c r="J438" s="50"/>
      <c r="K438" s="50"/>
      <c r="L438" s="50"/>
      <c r="M438" s="50"/>
      <c r="N438" s="50"/>
      <c r="O438" s="50"/>
      <c r="P438" s="50"/>
      <c r="Q438" s="50"/>
      <c r="R438" s="50"/>
      <c r="S438" s="50"/>
      <c r="T438" s="50"/>
      <c r="U438" s="50"/>
      <c r="V438" s="50"/>
      <c r="W438" s="50"/>
      <c r="X438" s="50"/>
      <c r="Y438" s="50"/>
      <c r="Z438" s="50"/>
      <c r="AA438" s="50"/>
    </row>
    <row r="439" spans="1:27" x14ac:dyDescent="0.25">
      <c r="A439" s="12"/>
      <c r="B439" s="50"/>
      <c r="C439" s="50"/>
      <c r="D439" s="50"/>
      <c r="E439" s="50"/>
      <c r="F439" s="50"/>
      <c r="G439" s="50"/>
      <c r="H439" s="50"/>
      <c r="I439" s="50"/>
      <c r="J439" s="50"/>
      <c r="K439" s="50"/>
      <c r="L439" s="50"/>
      <c r="M439" s="50"/>
      <c r="N439" s="50"/>
      <c r="O439" s="50"/>
      <c r="P439" s="50"/>
      <c r="Q439" s="50"/>
      <c r="R439" s="50"/>
      <c r="S439" s="50"/>
      <c r="T439" s="50"/>
      <c r="U439" s="50"/>
      <c r="V439" s="50"/>
      <c r="W439" s="50"/>
      <c r="X439" s="50"/>
      <c r="Y439" s="50"/>
      <c r="Z439" s="50"/>
      <c r="AA439" s="50"/>
    </row>
    <row r="440" spans="1:27" ht="38.25" customHeight="1" x14ac:dyDescent="0.25">
      <c r="A440" s="12"/>
      <c r="B440" s="50" t="s">
        <v>615</v>
      </c>
      <c r="C440" s="50"/>
      <c r="D440" s="50"/>
      <c r="E440" s="50"/>
      <c r="F440" s="50"/>
      <c r="G440" s="50"/>
      <c r="H440" s="50"/>
      <c r="I440" s="50"/>
      <c r="J440" s="50"/>
      <c r="K440" s="50"/>
      <c r="L440" s="50"/>
      <c r="M440" s="50"/>
      <c r="N440" s="50"/>
      <c r="O440" s="50"/>
      <c r="P440" s="50"/>
      <c r="Q440" s="50"/>
      <c r="R440" s="50"/>
      <c r="S440" s="50"/>
      <c r="T440" s="50"/>
      <c r="U440" s="50"/>
      <c r="V440" s="50"/>
      <c r="W440" s="50"/>
      <c r="X440" s="50"/>
      <c r="Y440" s="50"/>
      <c r="Z440" s="50"/>
      <c r="AA440" s="50"/>
    </row>
    <row r="441" spans="1:27" x14ac:dyDescent="0.25">
      <c r="A441" s="12"/>
      <c r="B441" s="52"/>
      <c r="C441" s="52"/>
      <c r="D441" s="52"/>
      <c r="E441" s="52"/>
      <c r="F441" s="52"/>
      <c r="G441" s="52"/>
      <c r="H441" s="52"/>
      <c r="I441" s="52"/>
      <c r="J441" s="52"/>
      <c r="K441" s="52"/>
      <c r="L441" s="52"/>
      <c r="M441" s="52"/>
      <c r="N441" s="52"/>
      <c r="O441" s="52"/>
      <c r="P441" s="52"/>
      <c r="Q441" s="52"/>
      <c r="R441" s="52"/>
      <c r="S441" s="52"/>
      <c r="T441" s="52"/>
      <c r="U441" s="52"/>
      <c r="V441" s="52"/>
      <c r="W441" s="52"/>
      <c r="X441" s="52"/>
      <c r="Y441" s="52"/>
      <c r="Z441" s="52"/>
      <c r="AA441" s="52"/>
    </row>
    <row r="442" spans="1:27" x14ac:dyDescent="0.25">
      <c r="A442" s="12"/>
      <c r="B442" s="95" t="s">
        <v>616</v>
      </c>
      <c r="C442" s="95"/>
      <c r="D442" s="95"/>
      <c r="E442" s="95"/>
      <c r="F442" s="95"/>
      <c r="G442" s="95"/>
      <c r="H442" s="95"/>
      <c r="I442" s="95"/>
      <c r="J442" s="95"/>
      <c r="K442" s="95"/>
      <c r="L442" s="95"/>
      <c r="M442" s="95"/>
      <c r="N442" s="95"/>
      <c r="O442" s="95"/>
      <c r="P442" s="95"/>
      <c r="Q442" s="95"/>
      <c r="R442" s="95"/>
      <c r="S442" s="95"/>
      <c r="T442" s="95"/>
      <c r="U442" s="95"/>
      <c r="V442" s="95"/>
      <c r="W442" s="95"/>
      <c r="X442" s="95"/>
      <c r="Y442" s="95"/>
      <c r="Z442" s="95"/>
      <c r="AA442" s="95"/>
    </row>
    <row r="443" spans="1:27" x14ac:dyDescent="0.25">
      <c r="A443" s="12"/>
      <c r="B443" s="95" t="s">
        <v>531</v>
      </c>
      <c r="C443" s="95"/>
      <c r="D443" s="95"/>
      <c r="E443" s="95"/>
      <c r="F443" s="95"/>
      <c r="G443" s="95"/>
      <c r="H443" s="95"/>
      <c r="I443" s="95"/>
      <c r="J443" s="95"/>
      <c r="K443" s="95"/>
      <c r="L443" s="95"/>
      <c r="M443" s="95"/>
      <c r="N443" s="95"/>
      <c r="O443" s="95"/>
      <c r="P443" s="95"/>
      <c r="Q443" s="95"/>
      <c r="R443" s="95"/>
      <c r="S443" s="95"/>
      <c r="T443" s="95"/>
      <c r="U443" s="95"/>
      <c r="V443" s="95"/>
      <c r="W443" s="95"/>
      <c r="X443" s="95"/>
      <c r="Y443" s="95"/>
      <c r="Z443" s="95"/>
      <c r="AA443" s="95"/>
    </row>
    <row r="444" spans="1:27" x14ac:dyDescent="0.25">
      <c r="A444" s="12"/>
      <c r="B444" s="95" t="s">
        <v>509</v>
      </c>
      <c r="C444" s="95"/>
      <c r="D444" s="95"/>
      <c r="E444" s="95"/>
      <c r="F444" s="95"/>
      <c r="G444" s="95"/>
      <c r="H444" s="95"/>
      <c r="I444" s="95"/>
      <c r="J444" s="95"/>
      <c r="K444" s="95"/>
      <c r="L444" s="95"/>
      <c r="M444" s="95"/>
      <c r="N444" s="95"/>
      <c r="O444" s="95"/>
      <c r="P444" s="95"/>
      <c r="Q444" s="95"/>
      <c r="R444" s="95"/>
      <c r="S444" s="95"/>
      <c r="T444" s="95"/>
      <c r="U444" s="95"/>
      <c r="V444" s="95"/>
      <c r="W444" s="95"/>
      <c r="X444" s="95"/>
      <c r="Y444" s="95"/>
      <c r="Z444" s="95"/>
      <c r="AA444" s="95"/>
    </row>
    <row r="445" spans="1:27" x14ac:dyDescent="0.25">
      <c r="A445" s="12"/>
      <c r="B445" s="50"/>
      <c r="C445" s="50"/>
      <c r="D445" s="50"/>
      <c r="E445" s="50"/>
      <c r="F445" s="50"/>
      <c r="G445" s="50"/>
      <c r="H445" s="50"/>
      <c r="I445" s="50"/>
      <c r="J445" s="50"/>
      <c r="K445" s="50"/>
      <c r="L445" s="50"/>
      <c r="M445" s="50"/>
      <c r="N445" s="50"/>
      <c r="O445" s="50"/>
      <c r="P445" s="50"/>
      <c r="Q445" s="50"/>
      <c r="R445" s="50"/>
      <c r="S445" s="50"/>
      <c r="T445" s="50"/>
      <c r="U445" s="50"/>
      <c r="V445" s="50"/>
      <c r="W445" s="50"/>
      <c r="X445" s="50"/>
      <c r="Y445" s="50"/>
      <c r="Z445" s="50"/>
      <c r="AA445" s="50"/>
    </row>
    <row r="446" spans="1:27" ht="15.75" thickBot="1" x14ac:dyDescent="0.3">
      <c r="A446" s="12"/>
      <c r="B446" s="14"/>
      <c r="C446" s="15"/>
      <c r="D446" s="36" t="s">
        <v>617</v>
      </c>
      <c r="E446" s="36"/>
      <c r="F446" s="15"/>
      <c r="G446" s="36" t="s">
        <v>618</v>
      </c>
      <c r="H446" s="36"/>
      <c r="I446" s="15"/>
      <c r="J446" s="36" t="s">
        <v>619</v>
      </c>
      <c r="K446" s="36"/>
      <c r="L446" s="15"/>
      <c r="M446" s="36" t="s">
        <v>620</v>
      </c>
      <c r="N446" s="36"/>
      <c r="O446" s="15"/>
      <c r="P446" s="36" t="s">
        <v>621</v>
      </c>
      <c r="Q446" s="36"/>
      <c r="R446" s="15"/>
    </row>
    <row r="447" spans="1:27" x14ac:dyDescent="0.25">
      <c r="A447" s="12"/>
      <c r="B447" s="33" t="s">
        <v>453</v>
      </c>
      <c r="C447" s="19"/>
      <c r="D447" s="57" t="s">
        <v>217</v>
      </c>
      <c r="E447" s="71">
        <v>288902</v>
      </c>
      <c r="F447" s="19"/>
      <c r="G447" s="57" t="s">
        <v>217</v>
      </c>
      <c r="H447" s="60">
        <v>408</v>
      </c>
      <c r="I447" s="19"/>
      <c r="J447" s="57" t="s">
        <v>217</v>
      </c>
      <c r="K447" s="71">
        <v>1734</v>
      </c>
      <c r="L447" s="19"/>
      <c r="M447" s="57" t="s">
        <v>217</v>
      </c>
      <c r="N447" s="60" t="s">
        <v>320</v>
      </c>
      <c r="O447" s="19"/>
      <c r="P447" s="57" t="s">
        <v>217</v>
      </c>
      <c r="Q447" s="60" t="s">
        <v>320</v>
      </c>
      <c r="R447" s="19"/>
    </row>
    <row r="448" spans="1:27" x14ac:dyDescent="0.25">
      <c r="A448" s="12"/>
      <c r="B448" s="81"/>
      <c r="C448" s="14"/>
      <c r="D448" s="45"/>
      <c r="E448" s="45"/>
      <c r="F448" s="14"/>
      <c r="G448" s="45"/>
      <c r="H448" s="45"/>
      <c r="I448" s="14"/>
      <c r="J448" s="45"/>
      <c r="K448" s="45"/>
      <c r="L448" s="14"/>
      <c r="M448" s="45"/>
      <c r="N448" s="45"/>
      <c r="O448" s="14"/>
      <c r="P448" s="45"/>
      <c r="Q448" s="45"/>
      <c r="R448" s="14"/>
    </row>
    <row r="449" spans="1:18" x14ac:dyDescent="0.25">
      <c r="A449" s="12"/>
      <c r="B449" s="33" t="s">
        <v>454</v>
      </c>
      <c r="C449" s="19"/>
      <c r="D449" s="39"/>
      <c r="E449" s="39"/>
      <c r="F449" s="19"/>
      <c r="G449" s="39"/>
      <c r="H449" s="39"/>
      <c r="I449" s="19"/>
      <c r="J449" s="39"/>
      <c r="K449" s="39"/>
      <c r="L449" s="19"/>
      <c r="M449" s="39"/>
      <c r="N449" s="39"/>
      <c r="O449" s="19"/>
      <c r="P449" s="39"/>
      <c r="Q449" s="39"/>
      <c r="R449" s="19"/>
    </row>
    <row r="450" spans="1:18" x14ac:dyDescent="0.25">
      <c r="A450" s="12"/>
      <c r="B450" s="21" t="s">
        <v>567</v>
      </c>
      <c r="C450" s="14"/>
      <c r="D450" s="41">
        <v>285416</v>
      </c>
      <c r="E450" s="41"/>
      <c r="F450" s="14"/>
      <c r="G450" s="42" t="s">
        <v>320</v>
      </c>
      <c r="H450" s="42"/>
      <c r="I450" s="14"/>
      <c r="J450" s="42" t="s">
        <v>320</v>
      </c>
      <c r="K450" s="42"/>
      <c r="L450" s="14"/>
      <c r="M450" s="42" t="s">
        <v>320</v>
      </c>
      <c r="N450" s="42"/>
      <c r="O450" s="14"/>
      <c r="P450" s="42" t="s">
        <v>320</v>
      </c>
      <c r="Q450" s="42"/>
      <c r="R450" s="14"/>
    </row>
    <row r="451" spans="1:18" x14ac:dyDescent="0.25">
      <c r="A451" s="12"/>
      <c r="B451" s="23" t="s">
        <v>568</v>
      </c>
      <c r="C451" s="19"/>
      <c r="D451" s="40">
        <v>827037</v>
      </c>
      <c r="E451" s="40"/>
      <c r="F451" s="19"/>
      <c r="G451" s="40">
        <v>2456</v>
      </c>
      <c r="H451" s="40"/>
      <c r="I451" s="19"/>
      <c r="J451" s="40">
        <v>1070</v>
      </c>
      <c r="K451" s="40"/>
      <c r="L451" s="19"/>
      <c r="M451" s="66" t="s">
        <v>320</v>
      </c>
      <c r="N451" s="66"/>
      <c r="O451" s="19"/>
      <c r="P451" s="66" t="s">
        <v>320</v>
      </c>
      <c r="Q451" s="66"/>
      <c r="R451" s="19"/>
    </row>
    <row r="452" spans="1:18" x14ac:dyDescent="0.25">
      <c r="A452" s="12"/>
      <c r="B452" s="81"/>
      <c r="C452" s="14"/>
      <c r="D452" s="45"/>
      <c r="E452" s="45"/>
      <c r="F452" s="14"/>
      <c r="G452" s="45"/>
      <c r="H452" s="45"/>
      <c r="I452" s="14"/>
      <c r="J452" s="45"/>
      <c r="K452" s="45"/>
      <c r="L452" s="14"/>
      <c r="M452" s="45"/>
      <c r="N452" s="45"/>
      <c r="O452" s="14"/>
      <c r="P452" s="45"/>
      <c r="Q452" s="45"/>
      <c r="R452" s="14"/>
    </row>
    <row r="453" spans="1:18" x14ac:dyDescent="0.25">
      <c r="A453" s="12"/>
      <c r="B453" s="33" t="s">
        <v>455</v>
      </c>
      <c r="C453" s="19"/>
      <c r="D453" s="39"/>
      <c r="E453" s="39"/>
      <c r="F453" s="19"/>
      <c r="G453" s="39"/>
      <c r="H453" s="39"/>
      <c r="I453" s="19"/>
      <c r="J453" s="39"/>
      <c r="K453" s="39"/>
      <c r="L453" s="19"/>
      <c r="M453" s="39"/>
      <c r="N453" s="39"/>
      <c r="O453" s="19"/>
      <c r="P453" s="39"/>
      <c r="Q453" s="39"/>
      <c r="R453" s="19"/>
    </row>
    <row r="454" spans="1:18" x14ac:dyDescent="0.25">
      <c r="A454" s="12"/>
      <c r="B454" s="21" t="s">
        <v>489</v>
      </c>
      <c r="C454" s="14"/>
      <c r="D454" s="41">
        <v>147216</v>
      </c>
      <c r="E454" s="41"/>
      <c r="F454" s="14"/>
      <c r="G454" s="42" t="s">
        <v>320</v>
      </c>
      <c r="H454" s="42"/>
      <c r="I454" s="14"/>
      <c r="J454" s="42" t="s">
        <v>320</v>
      </c>
      <c r="K454" s="42"/>
      <c r="L454" s="14"/>
      <c r="M454" s="42" t="s">
        <v>320</v>
      </c>
      <c r="N454" s="42"/>
      <c r="O454" s="14"/>
      <c r="P454" s="42" t="s">
        <v>320</v>
      </c>
      <c r="Q454" s="42"/>
      <c r="R454" s="14"/>
    </row>
    <row r="455" spans="1:18" x14ac:dyDescent="0.25">
      <c r="A455" s="12"/>
      <c r="B455" s="23" t="s">
        <v>311</v>
      </c>
      <c r="C455" s="19"/>
      <c r="D455" s="40">
        <v>264149</v>
      </c>
      <c r="E455" s="40"/>
      <c r="F455" s="19"/>
      <c r="G455" s="66" t="s">
        <v>320</v>
      </c>
      <c r="H455" s="66"/>
      <c r="I455" s="19"/>
      <c r="J455" s="66">
        <v>250</v>
      </c>
      <c r="K455" s="66"/>
      <c r="L455" s="19"/>
      <c r="M455" s="66" t="s">
        <v>320</v>
      </c>
      <c r="N455" s="66"/>
      <c r="O455" s="19"/>
      <c r="P455" s="66" t="s">
        <v>320</v>
      </c>
      <c r="Q455" s="66"/>
      <c r="R455" s="19"/>
    </row>
    <row r="456" spans="1:18" x14ac:dyDescent="0.25">
      <c r="A456" s="12"/>
      <c r="B456" s="81"/>
      <c r="C456" s="14"/>
      <c r="D456" s="45"/>
      <c r="E456" s="45"/>
      <c r="F456" s="14"/>
      <c r="G456" s="45"/>
      <c r="H456" s="45"/>
      <c r="I456" s="14"/>
      <c r="J456" s="45"/>
      <c r="K456" s="45"/>
      <c r="L456" s="14"/>
      <c r="M456" s="45"/>
      <c r="N456" s="45"/>
      <c r="O456" s="14"/>
      <c r="P456" s="45"/>
      <c r="Q456" s="45"/>
      <c r="R456" s="14"/>
    </row>
    <row r="457" spans="1:18" x14ac:dyDescent="0.25">
      <c r="A457" s="12"/>
      <c r="B457" s="33" t="s">
        <v>456</v>
      </c>
      <c r="C457" s="19"/>
      <c r="D457" s="39"/>
      <c r="E457" s="39"/>
      <c r="F457" s="19"/>
      <c r="G457" s="39"/>
      <c r="H457" s="39"/>
      <c r="I457" s="19"/>
      <c r="J457" s="39"/>
      <c r="K457" s="39"/>
      <c r="L457" s="19"/>
      <c r="M457" s="39"/>
      <c r="N457" s="39"/>
      <c r="O457" s="19"/>
      <c r="P457" s="39"/>
      <c r="Q457" s="39"/>
      <c r="R457" s="19"/>
    </row>
    <row r="458" spans="1:18" x14ac:dyDescent="0.25">
      <c r="A458" s="12"/>
      <c r="B458" s="21" t="s">
        <v>569</v>
      </c>
      <c r="C458" s="14"/>
      <c r="D458" s="41">
        <v>271204</v>
      </c>
      <c r="E458" s="41"/>
      <c r="F458" s="14"/>
      <c r="G458" s="42" t="s">
        <v>320</v>
      </c>
      <c r="H458" s="42"/>
      <c r="I458" s="14"/>
      <c r="J458" s="42">
        <v>146</v>
      </c>
      <c r="K458" s="42"/>
      <c r="L458" s="14"/>
      <c r="M458" s="42" t="s">
        <v>320</v>
      </c>
      <c r="N458" s="42"/>
      <c r="O458" s="14"/>
      <c r="P458" s="42" t="s">
        <v>320</v>
      </c>
      <c r="Q458" s="42"/>
      <c r="R458" s="14"/>
    </row>
    <row r="459" spans="1:18" x14ac:dyDescent="0.25">
      <c r="A459" s="12"/>
      <c r="B459" s="23" t="s">
        <v>570</v>
      </c>
      <c r="C459" s="19"/>
      <c r="D459" s="40">
        <v>105543</v>
      </c>
      <c r="E459" s="40"/>
      <c r="F459" s="19"/>
      <c r="G459" s="66" t="s">
        <v>320</v>
      </c>
      <c r="H459" s="66"/>
      <c r="I459" s="19"/>
      <c r="J459" s="66" t="s">
        <v>320</v>
      </c>
      <c r="K459" s="66"/>
      <c r="L459" s="19"/>
      <c r="M459" s="66" t="s">
        <v>320</v>
      </c>
      <c r="N459" s="66"/>
      <c r="O459" s="19"/>
      <c r="P459" s="66" t="s">
        <v>320</v>
      </c>
      <c r="Q459" s="66"/>
      <c r="R459" s="19"/>
    </row>
    <row r="460" spans="1:18" x14ac:dyDescent="0.25">
      <c r="A460" s="12"/>
      <c r="B460" s="81"/>
      <c r="C460" s="14"/>
      <c r="D460" s="45"/>
      <c r="E460" s="45"/>
      <c r="F460" s="14"/>
      <c r="G460" s="45"/>
      <c r="H460" s="45"/>
      <c r="I460" s="14"/>
      <c r="J460" s="45"/>
      <c r="K460" s="45"/>
      <c r="L460" s="14"/>
      <c r="M460" s="45"/>
      <c r="N460" s="45"/>
      <c r="O460" s="14"/>
      <c r="P460" s="45"/>
      <c r="Q460" s="45"/>
      <c r="R460" s="14"/>
    </row>
    <row r="461" spans="1:18" x14ac:dyDescent="0.25">
      <c r="A461" s="12"/>
      <c r="B461" s="33" t="s">
        <v>457</v>
      </c>
      <c r="C461" s="19"/>
      <c r="D461" s="40">
        <v>121469</v>
      </c>
      <c r="E461" s="40"/>
      <c r="F461" s="19"/>
      <c r="G461" s="66">
        <v>50</v>
      </c>
      <c r="H461" s="66"/>
      <c r="I461" s="19"/>
      <c r="J461" s="66">
        <v>347</v>
      </c>
      <c r="K461" s="66"/>
      <c r="L461" s="19"/>
      <c r="M461" s="66" t="s">
        <v>320</v>
      </c>
      <c r="N461" s="66"/>
      <c r="O461" s="19"/>
      <c r="P461" s="66" t="s">
        <v>320</v>
      </c>
      <c r="Q461" s="66"/>
      <c r="R461" s="19"/>
    </row>
    <row r="462" spans="1:18" x14ac:dyDescent="0.25">
      <c r="A462" s="12"/>
      <c r="B462" s="81"/>
      <c r="C462" s="14"/>
      <c r="D462" s="45"/>
      <c r="E462" s="45"/>
      <c r="F462" s="14"/>
      <c r="G462" s="45"/>
      <c r="H462" s="45"/>
      <c r="I462" s="14"/>
      <c r="J462" s="45"/>
      <c r="K462" s="45"/>
      <c r="L462" s="14"/>
      <c r="M462" s="45"/>
      <c r="N462" s="45"/>
      <c r="O462" s="14"/>
      <c r="P462" s="45"/>
      <c r="Q462" s="45"/>
      <c r="R462" s="14"/>
    </row>
    <row r="463" spans="1:18" x14ac:dyDescent="0.25">
      <c r="A463" s="12"/>
      <c r="B463" s="33" t="s">
        <v>458</v>
      </c>
      <c r="C463" s="19"/>
      <c r="D463" s="39"/>
      <c r="E463" s="39"/>
      <c r="F463" s="19"/>
      <c r="G463" s="39"/>
      <c r="H463" s="39"/>
      <c r="I463" s="19"/>
      <c r="J463" s="39"/>
      <c r="K463" s="39"/>
      <c r="L463" s="19"/>
      <c r="M463" s="39"/>
      <c r="N463" s="39"/>
      <c r="O463" s="19"/>
      <c r="P463" s="39"/>
      <c r="Q463" s="39"/>
      <c r="R463" s="19"/>
    </row>
    <row r="464" spans="1:18" x14ac:dyDescent="0.25">
      <c r="A464" s="12"/>
      <c r="B464" s="21" t="s">
        <v>571</v>
      </c>
      <c r="C464" s="14"/>
      <c r="D464" s="41">
        <v>3824</v>
      </c>
      <c r="E464" s="41"/>
      <c r="F464" s="14"/>
      <c r="G464" s="42" t="s">
        <v>320</v>
      </c>
      <c r="H464" s="42"/>
      <c r="I464" s="14"/>
      <c r="J464" s="42">
        <v>1</v>
      </c>
      <c r="K464" s="42"/>
      <c r="L464" s="14"/>
      <c r="M464" s="42" t="s">
        <v>320</v>
      </c>
      <c r="N464" s="42"/>
      <c r="O464" s="14"/>
      <c r="P464" s="42" t="s">
        <v>320</v>
      </c>
      <c r="Q464" s="42"/>
      <c r="R464" s="14"/>
    </row>
    <row r="465" spans="1:27" ht="15.75" thickBot="1" x14ac:dyDescent="0.3">
      <c r="A465" s="12"/>
      <c r="B465" s="23" t="s">
        <v>572</v>
      </c>
      <c r="C465" s="19"/>
      <c r="D465" s="75">
        <v>474</v>
      </c>
      <c r="E465" s="75"/>
      <c r="F465" s="19"/>
      <c r="G465" s="75" t="s">
        <v>320</v>
      </c>
      <c r="H465" s="75"/>
      <c r="I465" s="19"/>
      <c r="J465" s="75" t="s">
        <v>320</v>
      </c>
      <c r="K465" s="75"/>
      <c r="L465" s="19"/>
      <c r="M465" s="75" t="s">
        <v>320</v>
      </c>
      <c r="N465" s="75"/>
      <c r="O465" s="19"/>
      <c r="P465" s="75" t="s">
        <v>320</v>
      </c>
      <c r="Q465" s="75"/>
      <c r="R465" s="19"/>
    </row>
    <row r="466" spans="1:27" ht="15.75" thickBot="1" x14ac:dyDescent="0.3">
      <c r="A466" s="12"/>
      <c r="B466" s="81"/>
      <c r="C466" s="14"/>
      <c r="D466" s="27" t="s">
        <v>217</v>
      </c>
      <c r="E466" s="28">
        <v>2315234</v>
      </c>
      <c r="F466" s="14"/>
      <c r="G466" s="27" t="s">
        <v>217</v>
      </c>
      <c r="H466" s="28">
        <v>2914</v>
      </c>
      <c r="I466" s="14"/>
      <c r="J466" s="27" t="s">
        <v>217</v>
      </c>
      <c r="K466" s="28">
        <v>3548</v>
      </c>
      <c r="L466" s="14"/>
      <c r="M466" s="27" t="s">
        <v>217</v>
      </c>
      <c r="N466" s="73" t="s">
        <v>320</v>
      </c>
      <c r="O466" s="14"/>
      <c r="P466" s="27" t="s">
        <v>217</v>
      </c>
      <c r="Q466" s="73" t="s">
        <v>320</v>
      </c>
      <c r="R466" s="14"/>
    </row>
    <row r="467" spans="1:27" ht="15.75" thickTop="1" x14ac:dyDescent="0.25">
      <c r="A467" s="12"/>
      <c r="B467" s="50"/>
      <c r="C467" s="50"/>
      <c r="D467" s="50"/>
      <c r="E467" s="50"/>
      <c r="F467" s="50"/>
      <c r="G467" s="50"/>
      <c r="H467" s="50"/>
      <c r="I467" s="50"/>
      <c r="J467" s="50"/>
      <c r="K467" s="50"/>
      <c r="L467" s="50"/>
      <c r="M467" s="50"/>
      <c r="N467" s="50"/>
      <c r="O467" s="50"/>
      <c r="P467" s="50"/>
      <c r="Q467" s="50"/>
      <c r="R467" s="50"/>
      <c r="S467" s="50"/>
      <c r="T467" s="50"/>
      <c r="U467" s="50"/>
      <c r="V467" s="50"/>
      <c r="W467" s="50"/>
      <c r="X467" s="50"/>
      <c r="Y467" s="50"/>
      <c r="Z467" s="50"/>
      <c r="AA467" s="50"/>
    </row>
    <row r="468" spans="1:27" x14ac:dyDescent="0.25">
      <c r="A468" s="12"/>
      <c r="B468" s="95" t="s">
        <v>622</v>
      </c>
      <c r="C468" s="95"/>
      <c r="D468" s="95"/>
      <c r="E468" s="95"/>
      <c r="F468" s="95"/>
      <c r="G468" s="95"/>
      <c r="H468" s="95"/>
      <c r="I468" s="95"/>
      <c r="J468" s="95"/>
      <c r="K468" s="95"/>
      <c r="L468" s="95"/>
      <c r="M468" s="95"/>
      <c r="N468" s="95"/>
      <c r="O468" s="95"/>
      <c r="P468" s="95"/>
      <c r="Q468" s="95"/>
      <c r="R468" s="95"/>
      <c r="S468" s="95"/>
      <c r="T468" s="95"/>
      <c r="U468" s="95"/>
      <c r="V468" s="95"/>
      <c r="W468" s="95"/>
      <c r="X468" s="95"/>
      <c r="Y468" s="95"/>
      <c r="Z468" s="95"/>
      <c r="AA468" s="95"/>
    </row>
    <row r="469" spans="1:27" x14ac:dyDescent="0.25">
      <c r="A469" s="12"/>
      <c r="B469" s="95" t="s">
        <v>531</v>
      </c>
      <c r="C469" s="95"/>
      <c r="D469" s="95"/>
      <c r="E469" s="95"/>
      <c r="F469" s="95"/>
      <c r="G469" s="95"/>
      <c r="H469" s="95"/>
      <c r="I469" s="95"/>
      <c r="J469" s="95"/>
      <c r="K469" s="95"/>
      <c r="L469" s="95"/>
      <c r="M469" s="95"/>
      <c r="N469" s="95"/>
      <c r="O469" s="95"/>
      <c r="P469" s="95"/>
      <c r="Q469" s="95"/>
      <c r="R469" s="95"/>
      <c r="S469" s="95"/>
      <c r="T469" s="95"/>
      <c r="U469" s="95"/>
      <c r="V469" s="95"/>
      <c r="W469" s="95"/>
      <c r="X469" s="95"/>
      <c r="Y469" s="95"/>
      <c r="Z469" s="95"/>
      <c r="AA469" s="95"/>
    </row>
    <row r="470" spans="1:27" x14ac:dyDescent="0.25">
      <c r="A470" s="12"/>
      <c r="B470" s="95" t="s">
        <v>509</v>
      </c>
      <c r="C470" s="95"/>
      <c r="D470" s="95"/>
      <c r="E470" s="95"/>
      <c r="F470" s="95"/>
      <c r="G470" s="95"/>
      <c r="H470" s="95"/>
      <c r="I470" s="95"/>
      <c r="J470" s="95"/>
      <c r="K470" s="95"/>
      <c r="L470" s="95"/>
      <c r="M470" s="95"/>
      <c r="N470" s="95"/>
      <c r="O470" s="95"/>
      <c r="P470" s="95"/>
      <c r="Q470" s="95"/>
      <c r="R470" s="95"/>
      <c r="S470" s="95"/>
      <c r="T470" s="95"/>
      <c r="U470" s="95"/>
      <c r="V470" s="95"/>
      <c r="W470" s="95"/>
      <c r="X470" s="95"/>
      <c r="Y470" s="95"/>
      <c r="Z470" s="95"/>
      <c r="AA470" s="95"/>
    </row>
    <row r="471" spans="1:27" x14ac:dyDescent="0.25">
      <c r="A471" s="12"/>
      <c r="B471" s="50"/>
      <c r="C471" s="50"/>
      <c r="D471" s="50"/>
      <c r="E471" s="50"/>
      <c r="F471" s="50"/>
      <c r="G471" s="50"/>
      <c r="H471" s="50"/>
      <c r="I471" s="50"/>
      <c r="J471" s="50"/>
      <c r="K471" s="50"/>
      <c r="L471" s="50"/>
      <c r="M471" s="50"/>
      <c r="N471" s="50"/>
      <c r="O471" s="50"/>
      <c r="P471" s="50"/>
      <c r="Q471" s="50"/>
      <c r="R471" s="50"/>
      <c r="S471" s="50"/>
      <c r="T471" s="50"/>
      <c r="U471" s="50"/>
      <c r="V471" s="50"/>
      <c r="W471" s="50"/>
      <c r="X471" s="50"/>
      <c r="Y471" s="50"/>
      <c r="Z471" s="50"/>
      <c r="AA471" s="50"/>
    </row>
    <row r="472" spans="1:27" ht="15.75" thickBot="1" x14ac:dyDescent="0.3">
      <c r="A472" s="12"/>
      <c r="B472" s="14"/>
      <c r="C472" s="15"/>
      <c r="D472" s="36" t="s">
        <v>617</v>
      </c>
      <c r="E472" s="36"/>
      <c r="F472" s="15"/>
      <c r="G472" s="36" t="s">
        <v>618</v>
      </c>
      <c r="H472" s="36"/>
      <c r="I472" s="15"/>
      <c r="J472" s="36" t="s">
        <v>619</v>
      </c>
      <c r="K472" s="36"/>
      <c r="L472" s="15"/>
      <c r="M472" s="36" t="s">
        <v>620</v>
      </c>
      <c r="N472" s="36"/>
      <c r="O472" s="15"/>
      <c r="P472" s="36" t="s">
        <v>621</v>
      </c>
      <c r="Q472" s="36"/>
      <c r="R472" s="15"/>
    </row>
    <row r="473" spans="1:27" x14ac:dyDescent="0.25">
      <c r="A473" s="12"/>
      <c r="B473" s="33" t="s">
        <v>453</v>
      </c>
      <c r="C473" s="19"/>
      <c r="D473" s="57" t="s">
        <v>217</v>
      </c>
      <c r="E473" s="71">
        <v>29490</v>
      </c>
      <c r="F473" s="19"/>
      <c r="G473" s="57" t="s">
        <v>217</v>
      </c>
      <c r="H473" s="60">
        <v>5</v>
      </c>
      <c r="I473" s="19"/>
      <c r="J473" s="57" t="s">
        <v>217</v>
      </c>
      <c r="K473" s="60">
        <v>721</v>
      </c>
      <c r="L473" s="19"/>
      <c r="M473" s="57" t="s">
        <v>217</v>
      </c>
      <c r="N473" s="60" t="s">
        <v>320</v>
      </c>
      <c r="O473" s="19"/>
      <c r="P473" s="57" t="s">
        <v>217</v>
      </c>
      <c r="Q473" s="60" t="s">
        <v>320</v>
      </c>
      <c r="R473" s="19"/>
    </row>
    <row r="474" spans="1:27" x14ac:dyDescent="0.25">
      <c r="A474" s="12"/>
      <c r="B474" s="81"/>
      <c r="C474" s="14"/>
      <c r="D474" s="45"/>
      <c r="E474" s="45"/>
      <c r="F474" s="14"/>
      <c r="G474" s="45"/>
      <c r="H474" s="45"/>
      <c r="I474" s="14"/>
      <c r="J474" s="45"/>
      <c r="K474" s="45"/>
      <c r="L474" s="14"/>
      <c r="M474" s="45"/>
      <c r="N474" s="45"/>
      <c r="O474" s="14"/>
      <c r="P474" s="45"/>
      <c r="Q474" s="45"/>
      <c r="R474" s="14"/>
    </row>
    <row r="475" spans="1:27" x14ac:dyDescent="0.25">
      <c r="A475" s="12"/>
      <c r="B475" s="33" t="s">
        <v>454</v>
      </c>
      <c r="C475" s="19"/>
      <c r="D475" s="39"/>
      <c r="E475" s="39"/>
      <c r="F475" s="19"/>
      <c r="G475" s="39"/>
      <c r="H475" s="39"/>
      <c r="I475" s="19"/>
      <c r="J475" s="39"/>
      <c r="K475" s="39"/>
      <c r="L475" s="19"/>
      <c r="M475" s="39"/>
      <c r="N475" s="39"/>
      <c r="O475" s="19"/>
      <c r="P475" s="39"/>
      <c r="Q475" s="39"/>
      <c r="R475" s="19"/>
    </row>
    <row r="476" spans="1:27" x14ac:dyDescent="0.25">
      <c r="A476" s="12"/>
      <c r="B476" s="21" t="s">
        <v>567</v>
      </c>
      <c r="C476" s="14"/>
      <c r="D476" s="41">
        <v>51906</v>
      </c>
      <c r="E476" s="41"/>
      <c r="F476" s="14"/>
      <c r="G476" s="42" t="s">
        <v>320</v>
      </c>
      <c r="H476" s="42"/>
      <c r="I476" s="14"/>
      <c r="J476" s="42" t="s">
        <v>320</v>
      </c>
      <c r="K476" s="42"/>
      <c r="L476" s="14"/>
      <c r="M476" s="42" t="s">
        <v>320</v>
      </c>
      <c r="N476" s="42"/>
      <c r="O476" s="14"/>
      <c r="P476" s="42" t="s">
        <v>320</v>
      </c>
      <c r="Q476" s="42"/>
      <c r="R476" s="14"/>
    </row>
    <row r="477" spans="1:27" x14ac:dyDescent="0.25">
      <c r="A477" s="12"/>
      <c r="B477" s="23" t="s">
        <v>568</v>
      </c>
      <c r="C477" s="19"/>
      <c r="D477" s="40">
        <v>53213</v>
      </c>
      <c r="E477" s="40"/>
      <c r="F477" s="19"/>
      <c r="G477" s="40">
        <v>3330</v>
      </c>
      <c r="H477" s="40"/>
      <c r="I477" s="19"/>
      <c r="J477" s="66">
        <v>543</v>
      </c>
      <c r="K477" s="66"/>
      <c r="L477" s="19"/>
      <c r="M477" s="66" t="s">
        <v>320</v>
      </c>
      <c r="N477" s="66"/>
      <c r="O477" s="19"/>
      <c r="P477" s="66" t="s">
        <v>320</v>
      </c>
      <c r="Q477" s="66"/>
      <c r="R477" s="19"/>
    </row>
    <row r="478" spans="1:27" x14ac:dyDescent="0.25">
      <c r="A478" s="12"/>
      <c r="B478" s="81"/>
      <c r="C478" s="14"/>
      <c r="D478" s="45"/>
      <c r="E478" s="45"/>
      <c r="F478" s="14"/>
      <c r="G478" s="45"/>
      <c r="H478" s="45"/>
      <c r="I478" s="14"/>
      <c r="J478" s="45"/>
      <c r="K478" s="45"/>
      <c r="L478" s="14"/>
      <c r="M478" s="45"/>
      <c r="N478" s="45"/>
      <c r="O478" s="14"/>
      <c r="P478" s="45"/>
      <c r="Q478" s="45"/>
      <c r="R478" s="14"/>
    </row>
    <row r="479" spans="1:27" x14ac:dyDescent="0.25">
      <c r="A479" s="12"/>
      <c r="B479" s="33" t="s">
        <v>455</v>
      </c>
      <c r="C479" s="19"/>
      <c r="D479" s="39"/>
      <c r="E479" s="39"/>
      <c r="F479" s="19"/>
      <c r="G479" s="39"/>
      <c r="H479" s="39"/>
      <c r="I479" s="19"/>
      <c r="J479" s="39"/>
      <c r="K479" s="39"/>
      <c r="L479" s="19"/>
      <c r="M479" s="39"/>
      <c r="N479" s="39"/>
      <c r="O479" s="19"/>
      <c r="P479" s="39"/>
      <c r="Q479" s="39"/>
      <c r="R479" s="19"/>
    </row>
    <row r="480" spans="1:27" x14ac:dyDescent="0.25">
      <c r="A480" s="12"/>
      <c r="B480" s="21" t="s">
        <v>489</v>
      </c>
      <c r="C480" s="14"/>
      <c r="D480" s="41">
        <v>12978</v>
      </c>
      <c r="E480" s="41"/>
      <c r="F480" s="14"/>
      <c r="G480" s="42" t="s">
        <v>320</v>
      </c>
      <c r="H480" s="42"/>
      <c r="I480" s="14"/>
      <c r="J480" s="42" t="s">
        <v>320</v>
      </c>
      <c r="K480" s="42"/>
      <c r="L480" s="14"/>
      <c r="M480" s="42" t="s">
        <v>320</v>
      </c>
      <c r="N480" s="42"/>
      <c r="O480" s="14"/>
      <c r="P480" s="42" t="s">
        <v>320</v>
      </c>
      <c r="Q480" s="42"/>
      <c r="R480" s="14"/>
    </row>
    <row r="481" spans="1:27" x14ac:dyDescent="0.25">
      <c r="A481" s="12"/>
      <c r="B481" s="23" t="s">
        <v>311</v>
      </c>
      <c r="C481" s="19"/>
      <c r="D481" s="40">
        <v>3184</v>
      </c>
      <c r="E481" s="40"/>
      <c r="F481" s="19"/>
      <c r="G481" s="66" t="s">
        <v>320</v>
      </c>
      <c r="H481" s="66"/>
      <c r="I481" s="19"/>
      <c r="J481" s="66">
        <v>841</v>
      </c>
      <c r="K481" s="66"/>
      <c r="L481" s="19"/>
      <c r="M481" s="66" t="s">
        <v>320</v>
      </c>
      <c r="N481" s="66"/>
      <c r="O481" s="19"/>
      <c r="P481" s="66" t="s">
        <v>320</v>
      </c>
      <c r="Q481" s="66"/>
      <c r="R481" s="19"/>
    </row>
    <row r="482" spans="1:27" x14ac:dyDescent="0.25">
      <c r="A482" s="12"/>
      <c r="B482" s="81"/>
      <c r="C482" s="14"/>
      <c r="D482" s="45"/>
      <c r="E482" s="45"/>
      <c r="F482" s="14"/>
      <c r="G482" s="45"/>
      <c r="H482" s="45"/>
      <c r="I482" s="14"/>
      <c r="J482" s="45"/>
      <c r="K482" s="45"/>
      <c r="L482" s="14"/>
      <c r="M482" s="45"/>
      <c r="N482" s="45"/>
      <c r="O482" s="14"/>
      <c r="P482" s="45"/>
      <c r="Q482" s="45"/>
      <c r="R482" s="14"/>
    </row>
    <row r="483" spans="1:27" x14ac:dyDescent="0.25">
      <c r="A483" s="12"/>
      <c r="B483" s="33" t="s">
        <v>456</v>
      </c>
      <c r="C483" s="19"/>
      <c r="D483" s="39"/>
      <c r="E483" s="39"/>
      <c r="F483" s="19"/>
      <c r="G483" s="39"/>
      <c r="H483" s="39"/>
      <c r="I483" s="19"/>
      <c r="J483" s="39"/>
      <c r="K483" s="39"/>
      <c r="L483" s="19"/>
      <c r="M483" s="39"/>
      <c r="N483" s="39"/>
      <c r="O483" s="19"/>
      <c r="P483" s="39"/>
      <c r="Q483" s="39"/>
      <c r="R483" s="19"/>
    </row>
    <row r="484" spans="1:27" x14ac:dyDescent="0.25">
      <c r="A484" s="12"/>
      <c r="B484" s="21" t="s">
        <v>569</v>
      </c>
      <c r="C484" s="14"/>
      <c r="D484" s="41">
        <v>10078</v>
      </c>
      <c r="E484" s="41"/>
      <c r="F484" s="14"/>
      <c r="G484" s="42" t="s">
        <v>320</v>
      </c>
      <c r="H484" s="42"/>
      <c r="I484" s="14"/>
      <c r="J484" s="42">
        <v>312</v>
      </c>
      <c r="K484" s="42"/>
      <c r="L484" s="14"/>
      <c r="M484" s="42" t="s">
        <v>320</v>
      </c>
      <c r="N484" s="42"/>
      <c r="O484" s="14"/>
      <c r="P484" s="42" t="s">
        <v>320</v>
      </c>
      <c r="Q484" s="42"/>
      <c r="R484" s="14"/>
    </row>
    <row r="485" spans="1:27" x14ac:dyDescent="0.25">
      <c r="A485" s="12"/>
      <c r="B485" s="23" t="s">
        <v>570</v>
      </c>
      <c r="C485" s="19"/>
      <c r="D485" s="66" t="s">
        <v>320</v>
      </c>
      <c r="E485" s="66"/>
      <c r="F485" s="19"/>
      <c r="G485" s="66" t="s">
        <v>320</v>
      </c>
      <c r="H485" s="66"/>
      <c r="I485" s="19"/>
      <c r="J485" s="66" t="s">
        <v>320</v>
      </c>
      <c r="K485" s="66"/>
      <c r="L485" s="19"/>
      <c r="M485" s="66" t="s">
        <v>320</v>
      </c>
      <c r="N485" s="66"/>
      <c r="O485" s="19"/>
      <c r="P485" s="66" t="s">
        <v>320</v>
      </c>
      <c r="Q485" s="66"/>
      <c r="R485" s="19"/>
    </row>
    <row r="486" spans="1:27" x14ac:dyDescent="0.25">
      <c r="A486" s="12"/>
      <c r="B486" s="81"/>
      <c r="C486" s="14"/>
      <c r="D486" s="45"/>
      <c r="E486" s="45"/>
      <c r="F486" s="14"/>
      <c r="G486" s="45"/>
      <c r="H486" s="45"/>
      <c r="I486" s="14"/>
      <c r="J486" s="45"/>
      <c r="K486" s="45"/>
      <c r="L486" s="14"/>
      <c r="M486" s="45"/>
      <c r="N486" s="45"/>
      <c r="O486" s="14"/>
      <c r="P486" s="45"/>
      <c r="Q486" s="45"/>
      <c r="R486" s="14"/>
    </row>
    <row r="487" spans="1:27" x14ac:dyDescent="0.25">
      <c r="A487" s="12"/>
      <c r="B487" s="33" t="s">
        <v>457</v>
      </c>
      <c r="C487" s="19"/>
      <c r="D487" s="40">
        <v>4167</v>
      </c>
      <c r="E487" s="40"/>
      <c r="F487" s="19"/>
      <c r="G487" s="66" t="s">
        <v>320</v>
      </c>
      <c r="H487" s="66"/>
      <c r="I487" s="19"/>
      <c r="J487" s="66" t="s">
        <v>320</v>
      </c>
      <c r="K487" s="66"/>
      <c r="L487" s="19"/>
      <c r="M487" s="66" t="s">
        <v>320</v>
      </c>
      <c r="N487" s="66"/>
      <c r="O487" s="19"/>
      <c r="P487" s="66" t="s">
        <v>320</v>
      </c>
      <c r="Q487" s="66"/>
      <c r="R487" s="19"/>
    </row>
    <row r="488" spans="1:27" x14ac:dyDescent="0.25">
      <c r="A488" s="12"/>
      <c r="B488" s="81"/>
      <c r="C488" s="14"/>
      <c r="D488" s="45"/>
      <c r="E488" s="45"/>
      <c r="F488" s="14"/>
      <c r="G488" s="45"/>
      <c r="H488" s="45"/>
      <c r="I488" s="14"/>
      <c r="J488" s="45"/>
      <c r="K488" s="45"/>
      <c r="L488" s="14"/>
      <c r="M488" s="45"/>
      <c r="N488" s="45"/>
      <c r="O488" s="14"/>
      <c r="P488" s="45"/>
      <c r="Q488" s="45"/>
      <c r="R488" s="14"/>
    </row>
    <row r="489" spans="1:27" x14ac:dyDescent="0.25">
      <c r="A489" s="12"/>
      <c r="B489" s="33" t="s">
        <v>458</v>
      </c>
      <c r="C489" s="19"/>
      <c r="D489" s="39"/>
      <c r="E489" s="39"/>
      <c r="F489" s="19"/>
      <c r="G489" s="39"/>
      <c r="H489" s="39"/>
      <c r="I489" s="19"/>
      <c r="J489" s="39"/>
      <c r="K489" s="39"/>
      <c r="L489" s="19"/>
      <c r="M489" s="39"/>
      <c r="N489" s="39"/>
      <c r="O489" s="19"/>
      <c r="P489" s="39"/>
      <c r="Q489" s="39"/>
      <c r="R489" s="19"/>
    </row>
    <row r="490" spans="1:27" x14ac:dyDescent="0.25">
      <c r="A490" s="12"/>
      <c r="B490" s="21" t="s">
        <v>571</v>
      </c>
      <c r="C490" s="14"/>
      <c r="D490" s="42">
        <v>847</v>
      </c>
      <c r="E490" s="42"/>
      <c r="F490" s="14"/>
      <c r="G490" s="42" t="s">
        <v>320</v>
      </c>
      <c r="H490" s="42"/>
      <c r="I490" s="14"/>
      <c r="J490" s="42" t="s">
        <v>320</v>
      </c>
      <c r="K490" s="42"/>
      <c r="L490" s="14"/>
      <c r="M490" s="42" t="s">
        <v>320</v>
      </c>
      <c r="N490" s="42"/>
      <c r="O490" s="14"/>
      <c r="P490" s="42" t="s">
        <v>320</v>
      </c>
      <c r="Q490" s="42"/>
      <c r="R490" s="14"/>
    </row>
    <row r="491" spans="1:27" ht="15.75" thickBot="1" x14ac:dyDescent="0.3">
      <c r="A491" s="12"/>
      <c r="B491" s="23" t="s">
        <v>572</v>
      </c>
      <c r="C491" s="19"/>
      <c r="D491" s="75" t="s">
        <v>320</v>
      </c>
      <c r="E491" s="75"/>
      <c r="F491" s="19"/>
      <c r="G491" s="75" t="s">
        <v>320</v>
      </c>
      <c r="H491" s="75"/>
      <c r="I491" s="19"/>
      <c r="J491" s="75" t="s">
        <v>320</v>
      </c>
      <c r="K491" s="75"/>
      <c r="L491" s="19"/>
      <c r="M491" s="75" t="s">
        <v>320</v>
      </c>
      <c r="N491" s="75"/>
      <c r="O491" s="19"/>
      <c r="P491" s="75" t="s">
        <v>320</v>
      </c>
      <c r="Q491" s="75"/>
      <c r="R491" s="19"/>
    </row>
    <row r="492" spans="1:27" ht="15.75" thickBot="1" x14ac:dyDescent="0.3">
      <c r="A492" s="12"/>
      <c r="B492" s="81"/>
      <c r="C492" s="14"/>
      <c r="D492" s="27" t="s">
        <v>217</v>
      </c>
      <c r="E492" s="28">
        <v>165863</v>
      </c>
      <c r="F492" s="14"/>
      <c r="G492" s="27" t="s">
        <v>217</v>
      </c>
      <c r="H492" s="28">
        <v>3335</v>
      </c>
      <c r="I492" s="14"/>
      <c r="J492" s="27" t="s">
        <v>217</v>
      </c>
      <c r="K492" s="28">
        <v>2417</v>
      </c>
      <c r="L492" s="14"/>
      <c r="M492" s="27" t="s">
        <v>217</v>
      </c>
      <c r="N492" s="73" t="s">
        <v>320</v>
      </c>
      <c r="O492" s="14"/>
      <c r="P492" s="27" t="s">
        <v>217</v>
      </c>
      <c r="Q492" s="73" t="s">
        <v>320</v>
      </c>
      <c r="R492" s="14"/>
    </row>
    <row r="493" spans="1:27" ht="15.75" thickTop="1" x14ac:dyDescent="0.25">
      <c r="A493" s="12"/>
      <c r="B493" s="52"/>
      <c r="C493" s="52"/>
      <c r="D493" s="52"/>
      <c r="E493" s="52"/>
      <c r="F493" s="52"/>
      <c r="G493" s="52"/>
      <c r="H493" s="52"/>
      <c r="I493" s="52"/>
      <c r="J493" s="52"/>
      <c r="K493" s="52"/>
      <c r="L493" s="52"/>
      <c r="M493" s="52"/>
      <c r="N493" s="52"/>
      <c r="O493" s="52"/>
      <c r="P493" s="52"/>
      <c r="Q493" s="52"/>
      <c r="R493" s="52"/>
      <c r="S493" s="52"/>
      <c r="T493" s="52"/>
      <c r="U493" s="52"/>
      <c r="V493" s="52"/>
      <c r="W493" s="52"/>
      <c r="X493" s="52"/>
      <c r="Y493" s="52"/>
      <c r="Z493" s="52"/>
      <c r="AA493" s="52"/>
    </row>
    <row r="494" spans="1:27" x14ac:dyDescent="0.25">
      <c r="A494" s="12"/>
      <c r="B494" s="95" t="s">
        <v>623</v>
      </c>
      <c r="C494" s="95"/>
      <c r="D494" s="95"/>
      <c r="E494" s="95"/>
      <c r="F494" s="95"/>
      <c r="G494" s="95"/>
      <c r="H494" s="95"/>
      <c r="I494" s="95"/>
      <c r="J494" s="95"/>
      <c r="K494" s="95"/>
      <c r="L494" s="95"/>
      <c r="M494" s="95"/>
      <c r="N494" s="95"/>
      <c r="O494" s="95"/>
      <c r="P494" s="95"/>
      <c r="Q494" s="95"/>
      <c r="R494" s="95"/>
      <c r="S494" s="95"/>
      <c r="T494" s="95"/>
      <c r="U494" s="95"/>
      <c r="V494" s="95"/>
      <c r="W494" s="95"/>
      <c r="X494" s="95"/>
      <c r="Y494" s="95"/>
      <c r="Z494" s="95"/>
      <c r="AA494" s="95"/>
    </row>
    <row r="495" spans="1:27" x14ac:dyDescent="0.25">
      <c r="A495" s="12"/>
      <c r="B495" s="95" t="s">
        <v>574</v>
      </c>
      <c r="C495" s="95"/>
      <c r="D495" s="95"/>
      <c r="E495" s="95"/>
      <c r="F495" s="95"/>
      <c r="G495" s="95"/>
      <c r="H495" s="95"/>
      <c r="I495" s="95"/>
      <c r="J495" s="95"/>
      <c r="K495" s="95"/>
      <c r="L495" s="95"/>
      <c r="M495" s="95"/>
      <c r="N495" s="95"/>
      <c r="O495" s="95"/>
      <c r="P495" s="95"/>
      <c r="Q495" s="95"/>
      <c r="R495" s="95"/>
      <c r="S495" s="95"/>
      <c r="T495" s="95"/>
      <c r="U495" s="95"/>
      <c r="V495" s="95"/>
      <c r="W495" s="95"/>
      <c r="X495" s="95"/>
      <c r="Y495" s="95"/>
      <c r="Z495" s="95"/>
      <c r="AA495" s="95"/>
    </row>
    <row r="496" spans="1:27" x14ac:dyDescent="0.25">
      <c r="A496" s="12"/>
      <c r="B496" s="95" t="s">
        <v>509</v>
      </c>
      <c r="C496" s="95"/>
      <c r="D496" s="95"/>
      <c r="E496" s="95"/>
      <c r="F496" s="95"/>
      <c r="G496" s="95"/>
      <c r="H496" s="95"/>
      <c r="I496" s="95"/>
      <c r="J496" s="95"/>
      <c r="K496" s="95"/>
      <c r="L496" s="95"/>
      <c r="M496" s="95"/>
      <c r="N496" s="95"/>
      <c r="O496" s="95"/>
      <c r="P496" s="95"/>
      <c r="Q496" s="95"/>
      <c r="R496" s="95"/>
      <c r="S496" s="95"/>
      <c r="T496" s="95"/>
      <c r="U496" s="95"/>
      <c r="V496" s="95"/>
      <c r="W496" s="95"/>
      <c r="X496" s="95"/>
      <c r="Y496" s="95"/>
      <c r="Z496" s="95"/>
      <c r="AA496" s="95"/>
    </row>
    <row r="497" spans="1:27" x14ac:dyDescent="0.25">
      <c r="A497" s="12"/>
      <c r="B497" s="50"/>
      <c r="C497" s="50"/>
      <c r="D497" s="50"/>
      <c r="E497" s="50"/>
      <c r="F497" s="50"/>
      <c r="G497" s="50"/>
      <c r="H497" s="50"/>
      <c r="I497" s="50"/>
      <c r="J497" s="50"/>
      <c r="K497" s="50"/>
      <c r="L497" s="50"/>
      <c r="M497" s="50"/>
      <c r="N497" s="50"/>
      <c r="O497" s="50"/>
      <c r="P497" s="50"/>
      <c r="Q497" s="50"/>
      <c r="R497" s="50"/>
      <c r="S497" s="50"/>
      <c r="T497" s="50"/>
      <c r="U497" s="50"/>
      <c r="V497" s="50"/>
      <c r="W497" s="50"/>
      <c r="X497" s="50"/>
      <c r="Y497" s="50"/>
      <c r="Z497" s="50"/>
      <c r="AA497" s="50"/>
    </row>
    <row r="498" spans="1:27" ht="15.75" thickBot="1" x14ac:dyDescent="0.3">
      <c r="A498" s="12"/>
      <c r="B498" s="14"/>
      <c r="C498" s="15"/>
      <c r="D498" s="36" t="s">
        <v>617</v>
      </c>
      <c r="E498" s="36"/>
      <c r="F498" s="15"/>
      <c r="G498" s="36" t="s">
        <v>618</v>
      </c>
      <c r="H498" s="36"/>
      <c r="I498" s="15"/>
      <c r="J498" s="36" t="s">
        <v>619</v>
      </c>
      <c r="K498" s="36"/>
      <c r="L498" s="15"/>
      <c r="M498" s="36" t="s">
        <v>620</v>
      </c>
      <c r="N498" s="36"/>
      <c r="O498" s="15"/>
      <c r="P498" s="36" t="s">
        <v>621</v>
      </c>
      <c r="Q498" s="36"/>
      <c r="R498" s="15"/>
    </row>
    <row r="499" spans="1:27" x14ac:dyDescent="0.25">
      <c r="A499" s="12"/>
      <c r="B499" s="33" t="s">
        <v>453</v>
      </c>
      <c r="C499" s="19"/>
      <c r="D499" s="57" t="s">
        <v>217</v>
      </c>
      <c r="E499" s="71">
        <v>217755</v>
      </c>
      <c r="F499" s="19"/>
      <c r="G499" s="57" t="s">
        <v>217</v>
      </c>
      <c r="H499" s="60">
        <v>587</v>
      </c>
      <c r="I499" s="19"/>
      <c r="J499" s="57" t="s">
        <v>217</v>
      </c>
      <c r="K499" s="60">
        <v>814</v>
      </c>
      <c r="L499" s="19"/>
      <c r="M499" s="57" t="s">
        <v>217</v>
      </c>
      <c r="N499" s="60" t="s">
        <v>320</v>
      </c>
      <c r="O499" s="19"/>
      <c r="P499" s="57" t="s">
        <v>217</v>
      </c>
      <c r="Q499" s="60" t="s">
        <v>320</v>
      </c>
      <c r="R499" s="19"/>
    </row>
    <row r="500" spans="1:27" x14ac:dyDescent="0.25">
      <c r="A500" s="12"/>
      <c r="B500" s="81"/>
      <c r="C500" s="14"/>
      <c r="D500" s="45"/>
      <c r="E500" s="45"/>
      <c r="F500" s="14"/>
      <c r="G500" s="45"/>
      <c r="H500" s="45"/>
      <c r="I500" s="14"/>
      <c r="J500" s="45"/>
      <c r="K500" s="45"/>
      <c r="L500" s="14"/>
      <c r="M500" s="45"/>
      <c r="N500" s="45"/>
      <c r="O500" s="14"/>
      <c r="P500" s="45"/>
      <c r="Q500" s="45"/>
      <c r="R500" s="14"/>
    </row>
    <row r="501" spans="1:27" x14ac:dyDescent="0.25">
      <c r="A501" s="12"/>
      <c r="B501" s="33" t="s">
        <v>454</v>
      </c>
      <c r="C501" s="19"/>
      <c r="D501" s="39"/>
      <c r="E501" s="39"/>
      <c r="F501" s="19"/>
      <c r="G501" s="39"/>
      <c r="H501" s="39"/>
      <c r="I501" s="19"/>
      <c r="J501" s="39"/>
      <c r="K501" s="39"/>
      <c r="L501" s="19"/>
      <c r="M501" s="39"/>
      <c r="N501" s="39"/>
      <c r="O501" s="19"/>
      <c r="P501" s="39"/>
      <c r="Q501" s="39"/>
      <c r="R501" s="19"/>
    </row>
    <row r="502" spans="1:27" x14ac:dyDescent="0.25">
      <c r="A502" s="12"/>
      <c r="B502" s="21" t="s">
        <v>567</v>
      </c>
      <c r="C502" s="14"/>
      <c r="D502" s="41">
        <v>279631</v>
      </c>
      <c r="E502" s="41"/>
      <c r="F502" s="14"/>
      <c r="G502" s="42" t="s">
        <v>320</v>
      </c>
      <c r="H502" s="42"/>
      <c r="I502" s="14"/>
      <c r="J502" s="42" t="s">
        <v>320</v>
      </c>
      <c r="K502" s="42"/>
      <c r="L502" s="14"/>
      <c r="M502" s="42" t="s">
        <v>320</v>
      </c>
      <c r="N502" s="42"/>
      <c r="O502" s="14"/>
      <c r="P502" s="42" t="s">
        <v>320</v>
      </c>
      <c r="Q502" s="42"/>
      <c r="R502" s="14"/>
    </row>
    <row r="503" spans="1:27" x14ac:dyDescent="0.25">
      <c r="A503" s="12"/>
      <c r="B503" s="23" t="s">
        <v>568</v>
      </c>
      <c r="C503" s="19"/>
      <c r="D503" s="40">
        <v>753872</v>
      </c>
      <c r="E503" s="40"/>
      <c r="F503" s="19"/>
      <c r="G503" s="40">
        <v>13338</v>
      </c>
      <c r="H503" s="40"/>
      <c r="I503" s="19"/>
      <c r="J503" s="40">
        <v>1738</v>
      </c>
      <c r="K503" s="40"/>
      <c r="L503" s="19"/>
      <c r="M503" s="66" t="s">
        <v>320</v>
      </c>
      <c r="N503" s="66"/>
      <c r="O503" s="19"/>
      <c r="P503" s="66" t="s">
        <v>320</v>
      </c>
      <c r="Q503" s="66"/>
      <c r="R503" s="19"/>
    </row>
    <row r="504" spans="1:27" x14ac:dyDescent="0.25">
      <c r="A504" s="12"/>
      <c r="B504" s="81"/>
      <c r="C504" s="14"/>
      <c r="D504" s="45"/>
      <c r="E504" s="45"/>
      <c r="F504" s="14"/>
      <c r="G504" s="45"/>
      <c r="H504" s="45"/>
      <c r="I504" s="14"/>
      <c r="J504" s="45"/>
      <c r="K504" s="45"/>
      <c r="L504" s="14"/>
      <c r="M504" s="45"/>
      <c r="N504" s="45"/>
      <c r="O504" s="14"/>
      <c r="P504" s="45"/>
      <c r="Q504" s="45"/>
      <c r="R504" s="14"/>
    </row>
    <row r="505" spans="1:27" x14ac:dyDescent="0.25">
      <c r="A505" s="12"/>
      <c r="B505" s="33" t="s">
        <v>455</v>
      </c>
      <c r="C505" s="19"/>
      <c r="D505" s="39"/>
      <c r="E505" s="39"/>
      <c r="F505" s="19"/>
      <c r="G505" s="39"/>
      <c r="H505" s="39"/>
      <c r="I505" s="19"/>
      <c r="J505" s="39"/>
      <c r="K505" s="39"/>
      <c r="L505" s="19"/>
      <c r="M505" s="39"/>
      <c r="N505" s="39"/>
      <c r="O505" s="19"/>
      <c r="P505" s="39"/>
      <c r="Q505" s="39"/>
      <c r="R505" s="19"/>
    </row>
    <row r="506" spans="1:27" x14ac:dyDescent="0.25">
      <c r="A506" s="12"/>
      <c r="B506" s="21" t="s">
        <v>489</v>
      </c>
      <c r="C506" s="14"/>
      <c r="D506" s="41">
        <v>120144</v>
      </c>
      <c r="E506" s="41"/>
      <c r="F506" s="14"/>
      <c r="G506" s="42" t="s">
        <v>320</v>
      </c>
      <c r="H506" s="42"/>
      <c r="I506" s="14"/>
      <c r="J506" s="42" t="s">
        <v>320</v>
      </c>
      <c r="K506" s="42"/>
      <c r="L506" s="14"/>
      <c r="M506" s="42" t="s">
        <v>320</v>
      </c>
      <c r="N506" s="42"/>
      <c r="O506" s="14"/>
      <c r="P506" s="42" t="s">
        <v>320</v>
      </c>
      <c r="Q506" s="42"/>
      <c r="R506" s="14"/>
    </row>
    <row r="507" spans="1:27" x14ac:dyDescent="0.25">
      <c r="A507" s="12"/>
      <c r="B507" s="23" t="s">
        <v>311</v>
      </c>
      <c r="C507" s="19"/>
      <c r="D507" s="40">
        <v>242144</v>
      </c>
      <c r="E507" s="40"/>
      <c r="F507" s="19"/>
      <c r="G507" s="66" t="s">
        <v>320</v>
      </c>
      <c r="H507" s="66"/>
      <c r="I507" s="19"/>
      <c r="J507" s="66">
        <v>775</v>
      </c>
      <c r="K507" s="66"/>
      <c r="L507" s="19"/>
      <c r="M507" s="66" t="s">
        <v>320</v>
      </c>
      <c r="N507" s="66"/>
      <c r="O507" s="19"/>
      <c r="P507" s="66" t="s">
        <v>320</v>
      </c>
      <c r="Q507" s="66"/>
      <c r="R507" s="19"/>
    </row>
    <row r="508" spans="1:27" x14ac:dyDescent="0.25">
      <c r="A508" s="12"/>
      <c r="B508" s="81"/>
      <c r="C508" s="14"/>
      <c r="D508" s="45"/>
      <c r="E508" s="45"/>
      <c r="F508" s="14"/>
      <c r="G508" s="45"/>
      <c r="H508" s="45"/>
      <c r="I508" s="14"/>
      <c r="J508" s="45"/>
      <c r="K508" s="45"/>
      <c r="L508" s="14"/>
      <c r="M508" s="45"/>
      <c r="N508" s="45"/>
      <c r="O508" s="14"/>
      <c r="P508" s="45"/>
      <c r="Q508" s="45"/>
      <c r="R508" s="14"/>
    </row>
    <row r="509" spans="1:27" x14ac:dyDescent="0.25">
      <c r="A509" s="12"/>
      <c r="B509" s="33" t="s">
        <v>456</v>
      </c>
      <c r="C509" s="19"/>
      <c r="D509" s="39"/>
      <c r="E509" s="39"/>
      <c r="F509" s="19"/>
      <c r="G509" s="39"/>
      <c r="H509" s="39"/>
      <c r="I509" s="19"/>
      <c r="J509" s="39"/>
      <c r="K509" s="39"/>
      <c r="L509" s="19"/>
      <c r="M509" s="39"/>
      <c r="N509" s="39"/>
      <c r="O509" s="19"/>
      <c r="P509" s="39"/>
      <c r="Q509" s="39"/>
      <c r="R509" s="19"/>
    </row>
    <row r="510" spans="1:27" x14ac:dyDescent="0.25">
      <c r="A510" s="12"/>
      <c r="B510" s="21" t="s">
        <v>569</v>
      </c>
      <c r="C510" s="14"/>
      <c r="D510" s="41">
        <v>213537</v>
      </c>
      <c r="E510" s="41"/>
      <c r="F510" s="14"/>
      <c r="G510" s="42">
        <v>8</v>
      </c>
      <c r="H510" s="42"/>
      <c r="I510" s="14"/>
      <c r="J510" s="42" t="s">
        <v>320</v>
      </c>
      <c r="K510" s="42"/>
      <c r="L510" s="14"/>
      <c r="M510" s="42" t="s">
        <v>320</v>
      </c>
      <c r="N510" s="42"/>
      <c r="O510" s="14"/>
      <c r="P510" s="42" t="s">
        <v>320</v>
      </c>
      <c r="Q510" s="42"/>
      <c r="R510" s="14"/>
    </row>
    <row r="511" spans="1:27" x14ac:dyDescent="0.25">
      <c r="A511" s="12"/>
      <c r="B511" s="23" t="s">
        <v>570</v>
      </c>
      <c r="C511" s="19"/>
      <c r="D511" s="40">
        <v>85939</v>
      </c>
      <c r="E511" s="40"/>
      <c r="F511" s="19"/>
      <c r="G511" s="66" t="s">
        <v>320</v>
      </c>
      <c r="H511" s="66"/>
      <c r="I511" s="19"/>
      <c r="J511" s="66" t="s">
        <v>320</v>
      </c>
      <c r="K511" s="66"/>
      <c r="L511" s="19"/>
      <c r="M511" s="66" t="s">
        <v>320</v>
      </c>
      <c r="N511" s="66"/>
      <c r="O511" s="19"/>
      <c r="P511" s="66" t="s">
        <v>320</v>
      </c>
      <c r="Q511" s="66"/>
      <c r="R511" s="19"/>
    </row>
    <row r="512" spans="1:27" x14ac:dyDescent="0.25">
      <c r="A512" s="12"/>
      <c r="B512" s="81"/>
      <c r="C512" s="14"/>
      <c r="D512" s="45"/>
      <c r="E512" s="45"/>
      <c r="F512" s="14"/>
      <c r="G512" s="45"/>
      <c r="H512" s="45"/>
      <c r="I512" s="14"/>
      <c r="J512" s="45"/>
      <c r="K512" s="45"/>
      <c r="L512" s="14"/>
      <c r="M512" s="45"/>
      <c r="N512" s="45"/>
      <c r="O512" s="14"/>
      <c r="P512" s="45"/>
      <c r="Q512" s="45"/>
      <c r="R512" s="14"/>
    </row>
    <row r="513" spans="1:18" x14ac:dyDescent="0.25">
      <c r="A513" s="12"/>
      <c r="B513" s="33" t="s">
        <v>457</v>
      </c>
      <c r="C513" s="19"/>
      <c r="D513" s="40">
        <v>109430</v>
      </c>
      <c r="E513" s="40"/>
      <c r="F513" s="19"/>
      <c r="G513" s="66" t="s">
        <v>320</v>
      </c>
      <c r="H513" s="66"/>
      <c r="I513" s="19"/>
      <c r="J513" s="66">
        <v>51</v>
      </c>
      <c r="K513" s="66"/>
      <c r="L513" s="19"/>
      <c r="M513" s="66" t="s">
        <v>320</v>
      </c>
      <c r="N513" s="66"/>
      <c r="O513" s="19"/>
      <c r="P513" s="66" t="s">
        <v>320</v>
      </c>
      <c r="Q513" s="66"/>
      <c r="R513" s="19"/>
    </row>
    <row r="514" spans="1:18" x14ac:dyDescent="0.25">
      <c r="A514" s="12"/>
      <c r="B514" s="81"/>
      <c r="C514" s="14"/>
      <c r="D514" s="45"/>
      <c r="E514" s="45"/>
      <c r="F514" s="14"/>
      <c r="G514" s="45"/>
      <c r="H514" s="45"/>
      <c r="I514" s="14"/>
      <c r="J514" s="45"/>
      <c r="K514" s="45"/>
      <c r="L514" s="14"/>
      <c r="M514" s="45"/>
      <c r="N514" s="45"/>
      <c r="O514" s="14"/>
      <c r="P514" s="45"/>
      <c r="Q514" s="45"/>
      <c r="R514" s="14"/>
    </row>
    <row r="515" spans="1:18" x14ac:dyDescent="0.25">
      <c r="A515" s="12"/>
      <c r="B515" s="33" t="s">
        <v>458</v>
      </c>
      <c r="C515" s="19"/>
      <c r="D515" s="39"/>
      <c r="E515" s="39"/>
      <c r="F515" s="19"/>
      <c r="G515" s="39"/>
      <c r="H515" s="39"/>
      <c r="I515" s="19"/>
      <c r="J515" s="39"/>
      <c r="K515" s="39"/>
      <c r="L515" s="19"/>
      <c r="M515" s="39"/>
      <c r="N515" s="39"/>
      <c r="O515" s="19"/>
      <c r="P515" s="39"/>
      <c r="Q515" s="39"/>
      <c r="R515" s="19"/>
    </row>
    <row r="516" spans="1:18" x14ac:dyDescent="0.25">
      <c r="A516" s="12"/>
      <c r="B516" s="21" t="s">
        <v>571</v>
      </c>
      <c r="C516" s="14"/>
      <c r="D516" s="41">
        <v>3912</v>
      </c>
      <c r="E516" s="41"/>
      <c r="F516" s="14"/>
      <c r="G516" s="42" t="s">
        <v>320</v>
      </c>
      <c r="H516" s="42"/>
      <c r="I516" s="14"/>
      <c r="J516" s="42" t="s">
        <v>320</v>
      </c>
      <c r="K516" s="42"/>
      <c r="L516" s="14"/>
      <c r="M516" s="42" t="s">
        <v>320</v>
      </c>
      <c r="N516" s="42"/>
      <c r="O516" s="14"/>
      <c r="P516" s="42" t="s">
        <v>320</v>
      </c>
      <c r="Q516" s="42"/>
      <c r="R516" s="14"/>
    </row>
    <row r="517" spans="1:18" ht="15.75" thickBot="1" x14ac:dyDescent="0.3">
      <c r="A517" s="12"/>
      <c r="B517" s="23" t="s">
        <v>572</v>
      </c>
      <c r="C517" s="19"/>
      <c r="D517" s="75">
        <v>247</v>
      </c>
      <c r="E517" s="75"/>
      <c r="F517" s="19"/>
      <c r="G517" s="75" t="s">
        <v>320</v>
      </c>
      <c r="H517" s="75"/>
      <c r="I517" s="19"/>
      <c r="J517" s="75" t="s">
        <v>320</v>
      </c>
      <c r="K517" s="75"/>
      <c r="L517" s="19"/>
      <c r="M517" s="75" t="s">
        <v>320</v>
      </c>
      <c r="N517" s="75"/>
      <c r="O517" s="19"/>
      <c r="P517" s="75" t="s">
        <v>320</v>
      </c>
      <c r="Q517" s="75"/>
      <c r="R517" s="19"/>
    </row>
    <row r="518" spans="1:18" ht="15.75" thickBot="1" x14ac:dyDescent="0.3">
      <c r="A518" s="12"/>
      <c r="B518" s="81"/>
      <c r="C518" s="14"/>
      <c r="D518" s="27" t="s">
        <v>217</v>
      </c>
      <c r="E518" s="28">
        <v>2026611</v>
      </c>
      <c r="F518" s="14"/>
      <c r="G518" s="27" t="s">
        <v>217</v>
      </c>
      <c r="H518" s="28">
        <v>13933</v>
      </c>
      <c r="I518" s="14"/>
      <c r="J518" s="27" t="s">
        <v>217</v>
      </c>
      <c r="K518" s="28">
        <v>3378</v>
      </c>
      <c r="L518" s="14"/>
      <c r="M518" s="27" t="s">
        <v>217</v>
      </c>
      <c r="N518" s="73" t="s">
        <v>320</v>
      </c>
      <c r="O518" s="14"/>
      <c r="P518" s="27" t="s">
        <v>217</v>
      </c>
      <c r="Q518" s="73" t="s">
        <v>320</v>
      </c>
      <c r="R518" s="14"/>
    </row>
  </sheetData>
  <mergeCells count="1879">
    <mergeCell ref="B494:AA494"/>
    <mergeCell ref="B495:AA495"/>
    <mergeCell ref="B496:AA496"/>
    <mergeCell ref="B497:AA497"/>
    <mergeCell ref="B467:AA467"/>
    <mergeCell ref="B468:AA468"/>
    <mergeCell ref="B469:AA469"/>
    <mergeCell ref="B470:AA470"/>
    <mergeCell ref="B471:AA471"/>
    <mergeCell ref="B493:AA493"/>
    <mergeCell ref="B440:AA440"/>
    <mergeCell ref="B441:AA441"/>
    <mergeCell ref="B442:AA442"/>
    <mergeCell ref="B443:AA443"/>
    <mergeCell ref="B444:AA444"/>
    <mergeCell ref="B445:AA445"/>
    <mergeCell ref="B425:AA425"/>
    <mergeCell ref="B435:AA435"/>
    <mergeCell ref="B436:AA436"/>
    <mergeCell ref="B437:AA437"/>
    <mergeCell ref="B438:AA438"/>
    <mergeCell ref="B439:AA439"/>
    <mergeCell ref="B408:AA408"/>
    <mergeCell ref="B409:AA409"/>
    <mergeCell ref="B410:AA410"/>
    <mergeCell ref="B411:AA411"/>
    <mergeCell ref="B421:AA421"/>
    <mergeCell ref="B422:AA422"/>
    <mergeCell ref="B402:AA402"/>
    <mergeCell ref="B403:AA403"/>
    <mergeCell ref="B404:AA404"/>
    <mergeCell ref="B405:AA405"/>
    <mergeCell ref="B406:AA406"/>
    <mergeCell ref="B407:AA407"/>
    <mergeCell ref="B359:AA359"/>
    <mergeCell ref="B360:AA360"/>
    <mergeCell ref="B361:AA361"/>
    <mergeCell ref="B397:AA397"/>
    <mergeCell ref="B398:AA398"/>
    <mergeCell ref="B399:AA399"/>
    <mergeCell ref="B315:AA315"/>
    <mergeCell ref="B316:AA316"/>
    <mergeCell ref="B317:AA317"/>
    <mergeCell ref="B318:AA318"/>
    <mergeCell ref="B357:AA357"/>
    <mergeCell ref="B358:AA358"/>
    <mergeCell ref="B271:AA271"/>
    <mergeCell ref="B272:AA272"/>
    <mergeCell ref="B273:AA273"/>
    <mergeCell ref="B274:AA274"/>
    <mergeCell ref="B275:AA275"/>
    <mergeCell ref="B314:AA314"/>
    <mergeCell ref="B240:AA240"/>
    <mergeCell ref="B241:AA241"/>
    <mergeCell ref="B267:AA267"/>
    <mergeCell ref="B268:AA268"/>
    <mergeCell ref="B269:AA269"/>
    <mergeCell ref="B270:AA270"/>
    <mergeCell ref="B209:AA209"/>
    <mergeCell ref="B210:AA210"/>
    <mergeCell ref="B211:AA211"/>
    <mergeCell ref="B237:AA237"/>
    <mergeCell ref="B238:AA238"/>
    <mergeCell ref="B239:AA239"/>
    <mergeCell ref="B178:AA178"/>
    <mergeCell ref="B179:AA179"/>
    <mergeCell ref="B180:AA180"/>
    <mergeCell ref="B181:AA181"/>
    <mergeCell ref="B207:AA207"/>
    <mergeCell ref="B208:AA208"/>
    <mergeCell ref="B172:AA172"/>
    <mergeCell ref="B173:AA173"/>
    <mergeCell ref="B174:AA174"/>
    <mergeCell ref="B175:AA175"/>
    <mergeCell ref="B176:AA176"/>
    <mergeCell ref="B177:AA177"/>
    <mergeCell ref="B158:AA158"/>
    <mergeCell ref="B167:AA167"/>
    <mergeCell ref="B168:AA168"/>
    <mergeCell ref="B169:AA169"/>
    <mergeCell ref="B170:AA170"/>
    <mergeCell ref="B171:AA171"/>
    <mergeCell ref="B128:AA128"/>
    <mergeCell ref="B137:AA137"/>
    <mergeCell ref="B138:AA138"/>
    <mergeCell ref="B139:AA139"/>
    <mergeCell ref="B140:AA140"/>
    <mergeCell ref="B141:AA141"/>
    <mergeCell ref="B113:AA113"/>
    <mergeCell ref="B114:AA114"/>
    <mergeCell ref="B124:AA124"/>
    <mergeCell ref="B125:AA125"/>
    <mergeCell ref="B126:AA126"/>
    <mergeCell ref="B127:AA127"/>
    <mergeCell ref="B93:AA93"/>
    <mergeCell ref="B94:AA94"/>
    <mergeCell ref="B95:AA95"/>
    <mergeCell ref="B96:AA96"/>
    <mergeCell ref="B97:AA97"/>
    <mergeCell ref="B110:AA110"/>
    <mergeCell ref="B79:AA79"/>
    <mergeCell ref="B80:AA80"/>
    <mergeCell ref="B81:AA81"/>
    <mergeCell ref="B82:AA82"/>
    <mergeCell ref="B83:AA83"/>
    <mergeCell ref="B84:AA84"/>
    <mergeCell ref="B50:AA50"/>
    <mergeCell ref="B51:AA51"/>
    <mergeCell ref="B52:AA52"/>
    <mergeCell ref="B53:AA53"/>
    <mergeCell ref="B54:AA54"/>
    <mergeCell ref="B76:AA76"/>
    <mergeCell ref="B10:AA10"/>
    <mergeCell ref="B24:AA24"/>
    <mergeCell ref="B25:AA25"/>
    <mergeCell ref="B26:AA26"/>
    <mergeCell ref="B27:AA27"/>
    <mergeCell ref="B28:AA28"/>
    <mergeCell ref="B4:AA4"/>
    <mergeCell ref="B5:AA5"/>
    <mergeCell ref="B6:AA6"/>
    <mergeCell ref="B7:AA7"/>
    <mergeCell ref="B8:AA8"/>
    <mergeCell ref="B9:AA9"/>
    <mergeCell ref="D517:E517"/>
    <mergeCell ref="G517:H517"/>
    <mergeCell ref="J517:K517"/>
    <mergeCell ref="M517:N517"/>
    <mergeCell ref="P517:Q517"/>
    <mergeCell ref="A1:A2"/>
    <mergeCell ref="B1:AA1"/>
    <mergeCell ref="B2:AA2"/>
    <mergeCell ref="B3:AA3"/>
    <mergeCell ref="A4:A518"/>
    <mergeCell ref="D515:E515"/>
    <mergeCell ref="G515:H515"/>
    <mergeCell ref="J515:K515"/>
    <mergeCell ref="M515:N515"/>
    <mergeCell ref="P515:Q515"/>
    <mergeCell ref="D516:E516"/>
    <mergeCell ref="G516:H516"/>
    <mergeCell ref="J516:K516"/>
    <mergeCell ref="M516:N516"/>
    <mergeCell ref="P516:Q516"/>
    <mergeCell ref="D513:E513"/>
    <mergeCell ref="G513:H513"/>
    <mergeCell ref="J513:K513"/>
    <mergeCell ref="M513:N513"/>
    <mergeCell ref="P513:Q513"/>
    <mergeCell ref="D514:E514"/>
    <mergeCell ref="G514:H514"/>
    <mergeCell ref="J514:K514"/>
    <mergeCell ref="M514:N514"/>
    <mergeCell ref="P514:Q514"/>
    <mergeCell ref="D511:E511"/>
    <mergeCell ref="G511:H511"/>
    <mergeCell ref="J511:K511"/>
    <mergeCell ref="M511:N511"/>
    <mergeCell ref="P511:Q511"/>
    <mergeCell ref="D512:E512"/>
    <mergeCell ref="G512:H512"/>
    <mergeCell ref="J512:K512"/>
    <mergeCell ref="M512:N512"/>
    <mergeCell ref="P512:Q512"/>
    <mergeCell ref="D509:E509"/>
    <mergeCell ref="G509:H509"/>
    <mergeCell ref="J509:K509"/>
    <mergeCell ref="M509:N509"/>
    <mergeCell ref="P509:Q509"/>
    <mergeCell ref="D510:E510"/>
    <mergeCell ref="G510:H510"/>
    <mergeCell ref="J510:K510"/>
    <mergeCell ref="M510:N510"/>
    <mergeCell ref="P510:Q510"/>
    <mergeCell ref="D507:E507"/>
    <mergeCell ref="G507:H507"/>
    <mergeCell ref="J507:K507"/>
    <mergeCell ref="M507:N507"/>
    <mergeCell ref="P507:Q507"/>
    <mergeCell ref="D508:E508"/>
    <mergeCell ref="G508:H508"/>
    <mergeCell ref="J508:K508"/>
    <mergeCell ref="M508:N508"/>
    <mergeCell ref="P508:Q508"/>
    <mergeCell ref="D505:E505"/>
    <mergeCell ref="G505:H505"/>
    <mergeCell ref="J505:K505"/>
    <mergeCell ref="M505:N505"/>
    <mergeCell ref="P505:Q505"/>
    <mergeCell ref="D506:E506"/>
    <mergeCell ref="G506:H506"/>
    <mergeCell ref="J506:K506"/>
    <mergeCell ref="M506:N506"/>
    <mergeCell ref="P506:Q506"/>
    <mergeCell ref="D503:E503"/>
    <mergeCell ref="G503:H503"/>
    <mergeCell ref="J503:K503"/>
    <mergeCell ref="M503:N503"/>
    <mergeCell ref="P503:Q503"/>
    <mergeCell ref="D504:E504"/>
    <mergeCell ref="G504:H504"/>
    <mergeCell ref="J504:K504"/>
    <mergeCell ref="M504:N504"/>
    <mergeCell ref="P504:Q504"/>
    <mergeCell ref="D501:E501"/>
    <mergeCell ref="G501:H501"/>
    <mergeCell ref="J501:K501"/>
    <mergeCell ref="M501:N501"/>
    <mergeCell ref="P501:Q501"/>
    <mergeCell ref="D502:E502"/>
    <mergeCell ref="G502:H502"/>
    <mergeCell ref="J502:K502"/>
    <mergeCell ref="M502:N502"/>
    <mergeCell ref="P502:Q502"/>
    <mergeCell ref="D498:E498"/>
    <mergeCell ref="G498:H498"/>
    <mergeCell ref="J498:K498"/>
    <mergeCell ref="M498:N498"/>
    <mergeCell ref="P498:Q498"/>
    <mergeCell ref="D500:E500"/>
    <mergeCell ref="G500:H500"/>
    <mergeCell ref="J500:K500"/>
    <mergeCell ref="M500:N500"/>
    <mergeCell ref="P500:Q500"/>
    <mergeCell ref="D490:E490"/>
    <mergeCell ref="G490:H490"/>
    <mergeCell ref="J490:K490"/>
    <mergeCell ref="M490:N490"/>
    <mergeCell ref="P490:Q490"/>
    <mergeCell ref="D491:E491"/>
    <mergeCell ref="G491:H491"/>
    <mergeCell ref="J491:K491"/>
    <mergeCell ref="M491:N491"/>
    <mergeCell ref="P491:Q491"/>
    <mergeCell ref="D488:E488"/>
    <mergeCell ref="G488:H488"/>
    <mergeCell ref="J488:K488"/>
    <mergeCell ref="M488:N488"/>
    <mergeCell ref="P488:Q488"/>
    <mergeCell ref="D489:E489"/>
    <mergeCell ref="G489:H489"/>
    <mergeCell ref="J489:K489"/>
    <mergeCell ref="M489:N489"/>
    <mergeCell ref="P489:Q489"/>
    <mergeCell ref="D486:E486"/>
    <mergeCell ref="G486:H486"/>
    <mergeCell ref="J486:K486"/>
    <mergeCell ref="M486:N486"/>
    <mergeCell ref="P486:Q486"/>
    <mergeCell ref="D487:E487"/>
    <mergeCell ref="G487:H487"/>
    <mergeCell ref="J487:K487"/>
    <mergeCell ref="M487:N487"/>
    <mergeCell ref="P487:Q487"/>
    <mergeCell ref="D484:E484"/>
    <mergeCell ref="G484:H484"/>
    <mergeCell ref="J484:K484"/>
    <mergeCell ref="M484:N484"/>
    <mergeCell ref="P484:Q484"/>
    <mergeCell ref="D485:E485"/>
    <mergeCell ref="G485:H485"/>
    <mergeCell ref="J485:K485"/>
    <mergeCell ref="M485:N485"/>
    <mergeCell ref="P485:Q485"/>
    <mergeCell ref="D482:E482"/>
    <mergeCell ref="G482:H482"/>
    <mergeCell ref="J482:K482"/>
    <mergeCell ref="M482:N482"/>
    <mergeCell ref="P482:Q482"/>
    <mergeCell ref="D483:E483"/>
    <mergeCell ref="G483:H483"/>
    <mergeCell ref="J483:K483"/>
    <mergeCell ref="M483:N483"/>
    <mergeCell ref="P483:Q483"/>
    <mergeCell ref="D480:E480"/>
    <mergeCell ref="G480:H480"/>
    <mergeCell ref="J480:K480"/>
    <mergeCell ref="M480:N480"/>
    <mergeCell ref="P480:Q480"/>
    <mergeCell ref="D481:E481"/>
    <mergeCell ref="G481:H481"/>
    <mergeCell ref="J481:K481"/>
    <mergeCell ref="M481:N481"/>
    <mergeCell ref="P481:Q481"/>
    <mergeCell ref="D478:E478"/>
    <mergeCell ref="G478:H478"/>
    <mergeCell ref="J478:K478"/>
    <mergeCell ref="M478:N478"/>
    <mergeCell ref="P478:Q478"/>
    <mergeCell ref="D479:E479"/>
    <mergeCell ref="G479:H479"/>
    <mergeCell ref="J479:K479"/>
    <mergeCell ref="M479:N479"/>
    <mergeCell ref="P479:Q479"/>
    <mergeCell ref="D476:E476"/>
    <mergeCell ref="G476:H476"/>
    <mergeCell ref="J476:K476"/>
    <mergeCell ref="M476:N476"/>
    <mergeCell ref="P476:Q476"/>
    <mergeCell ref="D477:E477"/>
    <mergeCell ref="G477:H477"/>
    <mergeCell ref="J477:K477"/>
    <mergeCell ref="M477:N477"/>
    <mergeCell ref="P477:Q477"/>
    <mergeCell ref="D474:E474"/>
    <mergeCell ref="G474:H474"/>
    <mergeCell ref="J474:K474"/>
    <mergeCell ref="M474:N474"/>
    <mergeCell ref="P474:Q474"/>
    <mergeCell ref="D475:E475"/>
    <mergeCell ref="G475:H475"/>
    <mergeCell ref="J475:K475"/>
    <mergeCell ref="M475:N475"/>
    <mergeCell ref="P475:Q475"/>
    <mergeCell ref="D465:E465"/>
    <mergeCell ref="G465:H465"/>
    <mergeCell ref="J465:K465"/>
    <mergeCell ref="M465:N465"/>
    <mergeCell ref="P465:Q465"/>
    <mergeCell ref="D472:E472"/>
    <mergeCell ref="G472:H472"/>
    <mergeCell ref="J472:K472"/>
    <mergeCell ref="M472:N472"/>
    <mergeCell ref="P472:Q472"/>
    <mergeCell ref="D463:E463"/>
    <mergeCell ref="G463:H463"/>
    <mergeCell ref="J463:K463"/>
    <mergeCell ref="M463:N463"/>
    <mergeCell ref="P463:Q463"/>
    <mergeCell ref="D464:E464"/>
    <mergeCell ref="G464:H464"/>
    <mergeCell ref="J464:K464"/>
    <mergeCell ref="M464:N464"/>
    <mergeCell ref="P464:Q464"/>
    <mergeCell ref="D461:E461"/>
    <mergeCell ref="G461:H461"/>
    <mergeCell ref="J461:K461"/>
    <mergeCell ref="M461:N461"/>
    <mergeCell ref="P461:Q461"/>
    <mergeCell ref="D462:E462"/>
    <mergeCell ref="G462:H462"/>
    <mergeCell ref="J462:K462"/>
    <mergeCell ref="M462:N462"/>
    <mergeCell ref="P462:Q462"/>
    <mergeCell ref="D459:E459"/>
    <mergeCell ref="G459:H459"/>
    <mergeCell ref="J459:K459"/>
    <mergeCell ref="M459:N459"/>
    <mergeCell ref="P459:Q459"/>
    <mergeCell ref="D460:E460"/>
    <mergeCell ref="G460:H460"/>
    <mergeCell ref="J460:K460"/>
    <mergeCell ref="M460:N460"/>
    <mergeCell ref="P460:Q460"/>
    <mergeCell ref="D457:E457"/>
    <mergeCell ref="G457:H457"/>
    <mergeCell ref="J457:K457"/>
    <mergeCell ref="M457:N457"/>
    <mergeCell ref="P457:Q457"/>
    <mergeCell ref="D458:E458"/>
    <mergeCell ref="G458:H458"/>
    <mergeCell ref="J458:K458"/>
    <mergeCell ref="M458:N458"/>
    <mergeCell ref="P458:Q458"/>
    <mergeCell ref="D455:E455"/>
    <mergeCell ref="G455:H455"/>
    <mergeCell ref="J455:K455"/>
    <mergeCell ref="M455:N455"/>
    <mergeCell ref="P455:Q455"/>
    <mergeCell ref="D456:E456"/>
    <mergeCell ref="G456:H456"/>
    <mergeCell ref="J456:K456"/>
    <mergeCell ref="M456:N456"/>
    <mergeCell ref="P456:Q456"/>
    <mergeCell ref="D453:E453"/>
    <mergeCell ref="G453:H453"/>
    <mergeCell ref="J453:K453"/>
    <mergeCell ref="M453:N453"/>
    <mergeCell ref="P453:Q453"/>
    <mergeCell ref="D454:E454"/>
    <mergeCell ref="G454:H454"/>
    <mergeCell ref="J454:K454"/>
    <mergeCell ref="M454:N454"/>
    <mergeCell ref="P454:Q454"/>
    <mergeCell ref="D451:E451"/>
    <mergeCell ref="G451:H451"/>
    <mergeCell ref="J451:K451"/>
    <mergeCell ref="M451:N451"/>
    <mergeCell ref="P451:Q451"/>
    <mergeCell ref="D452:E452"/>
    <mergeCell ref="G452:H452"/>
    <mergeCell ref="J452:K452"/>
    <mergeCell ref="M452:N452"/>
    <mergeCell ref="P452:Q452"/>
    <mergeCell ref="D449:E449"/>
    <mergeCell ref="G449:H449"/>
    <mergeCell ref="J449:K449"/>
    <mergeCell ref="M449:N449"/>
    <mergeCell ref="P449:Q449"/>
    <mergeCell ref="D450:E450"/>
    <mergeCell ref="G450:H450"/>
    <mergeCell ref="J450:K450"/>
    <mergeCell ref="M450:N450"/>
    <mergeCell ref="P450:Q450"/>
    <mergeCell ref="D446:E446"/>
    <mergeCell ref="G446:H446"/>
    <mergeCell ref="J446:K446"/>
    <mergeCell ref="M446:N446"/>
    <mergeCell ref="P446:Q446"/>
    <mergeCell ref="D448:E448"/>
    <mergeCell ref="G448:H448"/>
    <mergeCell ref="J448:K448"/>
    <mergeCell ref="M448:N448"/>
    <mergeCell ref="P448:Q448"/>
    <mergeCell ref="V432:W432"/>
    <mergeCell ref="D433:E433"/>
    <mergeCell ref="G433:H433"/>
    <mergeCell ref="J433:K433"/>
    <mergeCell ref="M433:N433"/>
    <mergeCell ref="P433:Q433"/>
    <mergeCell ref="S433:T433"/>
    <mergeCell ref="V433:W433"/>
    <mergeCell ref="D432:E432"/>
    <mergeCell ref="G432:H432"/>
    <mergeCell ref="J432:K432"/>
    <mergeCell ref="M432:N432"/>
    <mergeCell ref="P432:Q432"/>
    <mergeCell ref="S432:T432"/>
    <mergeCell ref="V430:W430"/>
    <mergeCell ref="D431:E431"/>
    <mergeCell ref="G431:H431"/>
    <mergeCell ref="J431:K431"/>
    <mergeCell ref="M431:N431"/>
    <mergeCell ref="P431:Q431"/>
    <mergeCell ref="S431:T431"/>
    <mergeCell ref="V431:W431"/>
    <mergeCell ref="D430:E430"/>
    <mergeCell ref="G430:H430"/>
    <mergeCell ref="J430:K430"/>
    <mergeCell ref="M430:N430"/>
    <mergeCell ref="P430:Q430"/>
    <mergeCell ref="S430:T430"/>
    <mergeCell ref="V427:W427"/>
    <mergeCell ref="D428:E428"/>
    <mergeCell ref="G428:H428"/>
    <mergeCell ref="J428:K428"/>
    <mergeCell ref="M428:N428"/>
    <mergeCell ref="P428:Q428"/>
    <mergeCell ref="S428:T428"/>
    <mergeCell ref="V428:W428"/>
    <mergeCell ref="D427:E427"/>
    <mergeCell ref="G427:H427"/>
    <mergeCell ref="J427:K427"/>
    <mergeCell ref="M427:N427"/>
    <mergeCell ref="P427:Q427"/>
    <mergeCell ref="S427:T427"/>
    <mergeCell ref="V419:W419"/>
    <mergeCell ref="D426:E426"/>
    <mergeCell ref="G426:H426"/>
    <mergeCell ref="J426:K426"/>
    <mergeCell ref="M426:N426"/>
    <mergeCell ref="P426:Q426"/>
    <mergeCell ref="S426:T426"/>
    <mergeCell ref="V426:W426"/>
    <mergeCell ref="B423:AA423"/>
    <mergeCell ref="B424:AA424"/>
    <mergeCell ref="D419:E419"/>
    <mergeCell ref="G419:H419"/>
    <mergeCell ref="J419:K419"/>
    <mergeCell ref="M419:N419"/>
    <mergeCell ref="P419:Q419"/>
    <mergeCell ref="S419:T419"/>
    <mergeCell ref="V417:W417"/>
    <mergeCell ref="D418:E418"/>
    <mergeCell ref="G418:H418"/>
    <mergeCell ref="J418:K418"/>
    <mergeCell ref="M418:N418"/>
    <mergeCell ref="P418:Q418"/>
    <mergeCell ref="S418:T418"/>
    <mergeCell ref="V418:W418"/>
    <mergeCell ref="D417:E417"/>
    <mergeCell ref="G417:H417"/>
    <mergeCell ref="J417:K417"/>
    <mergeCell ref="M417:N417"/>
    <mergeCell ref="P417:Q417"/>
    <mergeCell ref="S417:T417"/>
    <mergeCell ref="V414:W414"/>
    <mergeCell ref="D416:E416"/>
    <mergeCell ref="G416:H416"/>
    <mergeCell ref="J416:K416"/>
    <mergeCell ref="M416:N416"/>
    <mergeCell ref="P416:Q416"/>
    <mergeCell ref="S416:T416"/>
    <mergeCell ref="V416:W416"/>
    <mergeCell ref="D414:E414"/>
    <mergeCell ref="G414:H414"/>
    <mergeCell ref="J414:K414"/>
    <mergeCell ref="M414:N414"/>
    <mergeCell ref="P414:Q414"/>
    <mergeCell ref="S414:T414"/>
    <mergeCell ref="P412:Q412"/>
    <mergeCell ref="S412:T412"/>
    <mergeCell ref="V412:W412"/>
    <mergeCell ref="D413:E413"/>
    <mergeCell ref="G413:H413"/>
    <mergeCell ref="J413:K413"/>
    <mergeCell ref="M413:N413"/>
    <mergeCell ref="P413:Q413"/>
    <mergeCell ref="S413:T413"/>
    <mergeCell ref="V413:W413"/>
    <mergeCell ref="D395:E395"/>
    <mergeCell ref="G395:H395"/>
    <mergeCell ref="J395:K395"/>
    <mergeCell ref="M395:N395"/>
    <mergeCell ref="D412:E412"/>
    <mergeCell ref="G412:H412"/>
    <mergeCell ref="J412:K412"/>
    <mergeCell ref="M412:N412"/>
    <mergeCell ref="B400:AA400"/>
    <mergeCell ref="B401:AA401"/>
    <mergeCell ref="D393:E393"/>
    <mergeCell ref="G393:H393"/>
    <mergeCell ref="J393:K393"/>
    <mergeCell ref="M393:N393"/>
    <mergeCell ref="D394:E394"/>
    <mergeCell ref="G394:H394"/>
    <mergeCell ref="J394:K394"/>
    <mergeCell ref="M394:N394"/>
    <mergeCell ref="D390:E390"/>
    <mergeCell ref="G390:H390"/>
    <mergeCell ref="J390:K390"/>
    <mergeCell ref="M390:N390"/>
    <mergeCell ref="D392:E392"/>
    <mergeCell ref="G392:H392"/>
    <mergeCell ref="J392:K392"/>
    <mergeCell ref="M392:N392"/>
    <mergeCell ref="D388:E388"/>
    <mergeCell ref="G388:H388"/>
    <mergeCell ref="J388:K388"/>
    <mergeCell ref="M388:N388"/>
    <mergeCell ref="D389:E389"/>
    <mergeCell ref="G389:H389"/>
    <mergeCell ref="J389:K389"/>
    <mergeCell ref="M389:N389"/>
    <mergeCell ref="D386:E386"/>
    <mergeCell ref="G386:H386"/>
    <mergeCell ref="J386:K386"/>
    <mergeCell ref="M386:N386"/>
    <mergeCell ref="D387:E387"/>
    <mergeCell ref="G387:H387"/>
    <mergeCell ref="J387:K387"/>
    <mergeCell ref="M387:N387"/>
    <mergeCell ref="D384:E384"/>
    <mergeCell ref="G384:H384"/>
    <mergeCell ref="J384:K384"/>
    <mergeCell ref="M384:N384"/>
    <mergeCell ref="D385:E385"/>
    <mergeCell ref="G385:H385"/>
    <mergeCell ref="J385:K385"/>
    <mergeCell ref="M385:N385"/>
    <mergeCell ref="D382:E382"/>
    <mergeCell ref="G382:H382"/>
    <mergeCell ref="J382:K382"/>
    <mergeCell ref="M382:N382"/>
    <mergeCell ref="D383:E383"/>
    <mergeCell ref="G383:H383"/>
    <mergeCell ref="J383:K383"/>
    <mergeCell ref="M383:N383"/>
    <mergeCell ref="D380:E380"/>
    <mergeCell ref="G380:H380"/>
    <mergeCell ref="J380:K380"/>
    <mergeCell ref="M380:N380"/>
    <mergeCell ref="D381:E381"/>
    <mergeCell ref="G381:H381"/>
    <mergeCell ref="J381:K381"/>
    <mergeCell ref="M381:N381"/>
    <mergeCell ref="D377:E377"/>
    <mergeCell ref="G377:H377"/>
    <mergeCell ref="J377:K377"/>
    <mergeCell ref="M377:N377"/>
    <mergeCell ref="D379:E379"/>
    <mergeCell ref="G379:H379"/>
    <mergeCell ref="J379:K379"/>
    <mergeCell ref="M379:N379"/>
    <mergeCell ref="D375:E375"/>
    <mergeCell ref="G375:H375"/>
    <mergeCell ref="J375:K375"/>
    <mergeCell ref="M375:N375"/>
    <mergeCell ref="D376:E376"/>
    <mergeCell ref="G376:H376"/>
    <mergeCell ref="J376:K376"/>
    <mergeCell ref="M376:N376"/>
    <mergeCell ref="D373:E373"/>
    <mergeCell ref="G373:H373"/>
    <mergeCell ref="J373:K373"/>
    <mergeCell ref="M373:N373"/>
    <mergeCell ref="D374:E374"/>
    <mergeCell ref="G374:H374"/>
    <mergeCell ref="J374:K374"/>
    <mergeCell ref="M374:N374"/>
    <mergeCell ref="D371:E371"/>
    <mergeCell ref="G371:H371"/>
    <mergeCell ref="J371:K371"/>
    <mergeCell ref="M371:N371"/>
    <mergeCell ref="D372:E372"/>
    <mergeCell ref="G372:H372"/>
    <mergeCell ref="J372:K372"/>
    <mergeCell ref="M372:N372"/>
    <mergeCell ref="D369:E369"/>
    <mergeCell ref="G369:H369"/>
    <mergeCell ref="J369:K369"/>
    <mergeCell ref="M369:N369"/>
    <mergeCell ref="D370:E370"/>
    <mergeCell ref="G370:H370"/>
    <mergeCell ref="J370:K370"/>
    <mergeCell ref="M370:N370"/>
    <mergeCell ref="D367:E367"/>
    <mergeCell ref="G367:H367"/>
    <mergeCell ref="J367:K367"/>
    <mergeCell ref="M367:N367"/>
    <mergeCell ref="D368:E368"/>
    <mergeCell ref="G368:H368"/>
    <mergeCell ref="J368:K368"/>
    <mergeCell ref="M368:N368"/>
    <mergeCell ref="D364:E364"/>
    <mergeCell ref="G364:H364"/>
    <mergeCell ref="J364:K364"/>
    <mergeCell ref="M364:N364"/>
    <mergeCell ref="D366:E366"/>
    <mergeCell ref="G366:H366"/>
    <mergeCell ref="J366:K366"/>
    <mergeCell ref="M366:N366"/>
    <mergeCell ref="D362:E362"/>
    <mergeCell ref="G362:H362"/>
    <mergeCell ref="J362:K362"/>
    <mergeCell ref="M362:N362"/>
    <mergeCell ref="D363:E363"/>
    <mergeCell ref="G363:H363"/>
    <mergeCell ref="J363:K363"/>
    <mergeCell ref="M363:N363"/>
    <mergeCell ref="D354:E354"/>
    <mergeCell ref="G354:H354"/>
    <mergeCell ref="J354:K354"/>
    <mergeCell ref="M354:N354"/>
    <mergeCell ref="D355:E355"/>
    <mergeCell ref="G355:H355"/>
    <mergeCell ref="J355:K355"/>
    <mergeCell ref="M355:N355"/>
    <mergeCell ref="D352:E352"/>
    <mergeCell ref="G352:H352"/>
    <mergeCell ref="J352:K352"/>
    <mergeCell ref="M352:N352"/>
    <mergeCell ref="D353:E353"/>
    <mergeCell ref="G353:H353"/>
    <mergeCell ref="J353:K353"/>
    <mergeCell ref="M353:N353"/>
    <mergeCell ref="D349:E349"/>
    <mergeCell ref="G349:H349"/>
    <mergeCell ref="J349:K349"/>
    <mergeCell ref="M349:N349"/>
    <mergeCell ref="D351:E351"/>
    <mergeCell ref="G351:H351"/>
    <mergeCell ref="J351:K351"/>
    <mergeCell ref="M351:N351"/>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4:E334"/>
    <mergeCell ref="G334:H334"/>
    <mergeCell ref="J334:K334"/>
    <mergeCell ref="M334:N334"/>
    <mergeCell ref="D335:E335"/>
    <mergeCell ref="G335:H335"/>
    <mergeCell ref="J335:K335"/>
    <mergeCell ref="M335:N335"/>
    <mergeCell ref="D332:E332"/>
    <mergeCell ref="G332:H332"/>
    <mergeCell ref="J332:K332"/>
    <mergeCell ref="M332:N332"/>
    <mergeCell ref="D333:E333"/>
    <mergeCell ref="G333:H333"/>
    <mergeCell ref="J333:K333"/>
    <mergeCell ref="M333:N333"/>
    <mergeCell ref="D330:E330"/>
    <mergeCell ref="G330:H330"/>
    <mergeCell ref="J330:K330"/>
    <mergeCell ref="M330:N330"/>
    <mergeCell ref="D331:E331"/>
    <mergeCell ref="G331:H331"/>
    <mergeCell ref="J331:K331"/>
    <mergeCell ref="M331:N331"/>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1:E321"/>
    <mergeCell ref="G321:H321"/>
    <mergeCell ref="J321:K321"/>
    <mergeCell ref="M321:N321"/>
    <mergeCell ref="D323:E323"/>
    <mergeCell ref="G323:H323"/>
    <mergeCell ref="J323:K323"/>
    <mergeCell ref="M323:N323"/>
    <mergeCell ref="D319:E319"/>
    <mergeCell ref="G319:H319"/>
    <mergeCell ref="J319:K319"/>
    <mergeCell ref="M319:N319"/>
    <mergeCell ref="D320:E320"/>
    <mergeCell ref="G320:H320"/>
    <mergeCell ref="J320:K320"/>
    <mergeCell ref="M320:N320"/>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6:E306"/>
    <mergeCell ref="G306:H306"/>
    <mergeCell ref="J306:K306"/>
    <mergeCell ref="M306:N306"/>
    <mergeCell ref="D308:E308"/>
    <mergeCell ref="G308:H308"/>
    <mergeCell ref="J308:K308"/>
    <mergeCell ref="M308:N308"/>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8:E278"/>
    <mergeCell ref="G278:H278"/>
    <mergeCell ref="J278:K278"/>
    <mergeCell ref="M278:N278"/>
    <mergeCell ref="D280:E280"/>
    <mergeCell ref="G280:H280"/>
    <mergeCell ref="J280:K280"/>
    <mergeCell ref="M280:N280"/>
    <mergeCell ref="D276:E276"/>
    <mergeCell ref="G276:H276"/>
    <mergeCell ref="J276:K276"/>
    <mergeCell ref="M276:N276"/>
    <mergeCell ref="D277:E277"/>
    <mergeCell ref="G277:H277"/>
    <mergeCell ref="J277:K277"/>
    <mergeCell ref="M277:N277"/>
    <mergeCell ref="V263:W263"/>
    <mergeCell ref="Y263:Z263"/>
    <mergeCell ref="D264:E264"/>
    <mergeCell ref="G264:H264"/>
    <mergeCell ref="J264:K264"/>
    <mergeCell ref="M264:N264"/>
    <mergeCell ref="P264:Q264"/>
    <mergeCell ref="S264:T264"/>
    <mergeCell ref="V264:W264"/>
    <mergeCell ref="Y264:Z264"/>
    <mergeCell ref="D263:E263"/>
    <mergeCell ref="G263:H263"/>
    <mergeCell ref="J263:K263"/>
    <mergeCell ref="M263:N263"/>
    <mergeCell ref="P263:Q263"/>
    <mergeCell ref="S263:T263"/>
    <mergeCell ref="V261:W261"/>
    <mergeCell ref="Y261:Z261"/>
    <mergeCell ref="D262:E262"/>
    <mergeCell ref="G262:H262"/>
    <mergeCell ref="J262:K262"/>
    <mergeCell ref="M262:N262"/>
    <mergeCell ref="P262:Q262"/>
    <mergeCell ref="S262:T262"/>
    <mergeCell ref="V262:W262"/>
    <mergeCell ref="Y262:Z262"/>
    <mergeCell ref="D261:E261"/>
    <mergeCell ref="G261:H261"/>
    <mergeCell ref="J261:K261"/>
    <mergeCell ref="M261:N261"/>
    <mergeCell ref="P261:Q261"/>
    <mergeCell ref="S261:T261"/>
    <mergeCell ref="V259:W259"/>
    <mergeCell ref="Y259:Z259"/>
    <mergeCell ref="D260:E260"/>
    <mergeCell ref="G260:H260"/>
    <mergeCell ref="J260:K260"/>
    <mergeCell ref="M260:N260"/>
    <mergeCell ref="P260:Q260"/>
    <mergeCell ref="S260:T260"/>
    <mergeCell ref="V260:W260"/>
    <mergeCell ref="Y260:Z260"/>
    <mergeCell ref="D259:E259"/>
    <mergeCell ref="G259:H259"/>
    <mergeCell ref="J259:K259"/>
    <mergeCell ref="M259:N259"/>
    <mergeCell ref="P259:Q259"/>
    <mergeCell ref="S259:T259"/>
    <mergeCell ref="V257:W257"/>
    <mergeCell ref="Y257:Z257"/>
    <mergeCell ref="D258:E258"/>
    <mergeCell ref="G258:H258"/>
    <mergeCell ref="J258:K258"/>
    <mergeCell ref="M258:N258"/>
    <mergeCell ref="P258:Q258"/>
    <mergeCell ref="S258:T258"/>
    <mergeCell ref="V258:W258"/>
    <mergeCell ref="Y258:Z258"/>
    <mergeCell ref="D257:E257"/>
    <mergeCell ref="G257:H257"/>
    <mergeCell ref="J257:K257"/>
    <mergeCell ref="M257:N257"/>
    <mergeCell ref="P257:Q257"/>
    <mergeCell ref="S257:T257"/>
    <mergeCell ref="V255:W255"/>
    <mergeCell ref="Y255:Z255"/>
    <mergeCell ref="D256:E256"/>
    <mergeCell ref="G256:H256"/>
    <mergeCell ref="J256:K256"/>
    <mergeCell ref="M256:N256"/>
    <mergeCell ref="P256:Q256"/>
    <mergeCell ref="S256:T256"/>
    <mergeCell ref="V256:W256"/>
    <mergeCell ref="Y256:Z256"/>
    <mergeCell ref="D255:E255"/>
    <mergeCell ref="G255:H255"/>
    <mergeCell ref="J255:K255"/>
    <mergeCell ref="M255:N255"/>
    <mergeCell ref="P255:Q255"/>
    <mergeCell ref="S255:T255"/>
    <mergeCell ref="V253:W253"/>
    <mergeCell ref="Y253:Z253"/>
    <mergeCell ref="D254:E254"/>
    <mergeCell ref="G254:H254"/>
    <mergeCell ref="J254:K254"/>
    <mergeCell ref="M254:N254"/>
    <mergeCell ref="P254:Q254"/>
    <mergeCell ref="S254:T254"/>
    <mergeCell ref="V254:W254"/>
    <mergeCell ref="Y254:Z254"/>
    <mergeCell ref="D253:E253"/>
    <mergeCell ref="G253:H253"/>
    <mergeCell ref="J253:K253"/>
    <mergeCell ref="M253:N253"/>
    <mergeCell ref="P253:Q253"/>
    <mergeCell ref="S253:T253"/>
    <mergeCell ref="V251:W251"/>
    <mergeCell ref="Y251:Z251"/>
    <mergeCell ref="D252:E252"/>
    <mergeCell ref="G252:H252"/>
    <mergeCell ref="J252:K252"/>
    <mergeCell ref="M252:N252"/>
    <mergeCell ref="P252:Q252"/>
    <mergeCell ref="S252:T252"/>
    <mergeCell ref="V252:W252"/>
    <mergeCell ref="Y252:Z252"/>
    <mergeCell ref="D251:E251"/>
    <mergeCell ref="G251:H251"/>
    <mergeCell ref="J251:K251"/>
    <mergeCell ref="M251:N251"/>
    <mergeCell ref="P251:Q251"/>
    <mergeCell ref="S251:T251"/>
    <mergeCell ref="V249:W249"/>
    <mergeCell ref="Y249:Z249"/>
    <mergeCell ref="D250:E250"/>
    <mergeCell ref="G250:H250"/>
    <mergeCell ref="J250:K250"/>
    <mergeCell ref="M250:N250"/>
    <mergeCell ref="P250:Q250"/>
    <mergeCell ref="S250:T250"/>
    <mergeCell ref="V250:W250"/>
    <mergeCell ref="Y250:Z250"/>
    <mergeCell ref="D249:E249"/>
    <mergeCell ref="G249:H249"/>
    <mergeCell ref="J249:K249"/>
    <mergeCell ref="M249:N249"/>
    <mergeCell ref="P249:Q249"/>
    <mergeCell ref="S249:T249"/>
    <mergeCell ref="V247:W247"/>
    <mergeCell ref="Y247:Z247"/>
    <mergeCell ref="D248:E248"/>
    <mergeCell ref="G248:H248"/>
    <mergeCell ref="J248:K248"/>
    <mergeCell ref="M248:N248"/>
    <mergeCell ref="P248:Q248"/>
    <mergeCell ref="S248:T248"/>
    <mergeCell ref="V248:W248"/>
    <mergeCell ref="Y248:Z248"/>
    <mergeCell ref="S246:T246"/>
    <mergeCell ref="D247:E247"/>
    <mergeCell ref="G247:H247"/>
    <mergeCell ref="J247:K247"/>
    <mergeCell ref="M247:N247"/>
    <mergeCell ref="P247:Q247"/>
    <mergeCell ref="S247:T247"/>
    <mergeCell ref="V244:W244"/>
    <mergeCell ref="Y244:Z244"/>
    <mergeCell ref="D245:E245"/>
    <mergeCell ref="G245:H245"/>
    <mergeCell ref="J245:K245"/>
    <mergeCell ref="M245:N245"/>
    <mergeCell ref="P245:Q245"/>
    <mergeCell ref="S245:T245"/>
    <mergeCell ref="V245:W245"/>
    <mergeCell ref="Y245:Z245"/>
    <mergeCell ref="D244:E244"/>
    <mergeCell ref="G244:H244"/>
    <mergeCell ref="J244:K244"/>
    <mergeCell ref="M244:N244"/>
    <mergeCell ref="P244:Q244"/>
    <mergeCell ref="S244:T244"/>
    <mergeCell ref="V242:W242"/>
    <mergeCell ref="Y242:Z242"/>
    <mergeCell ref="D243:E243"/>
    <mergeCell ref="G243:H243"/>
    <mergeCell ref="J243:K243"/>
    <mergeCell ref="M243:N243"/>
    <mergeCell ref="P243:Q243"/>
    <mergeCell ref="S243:T243"/>
    <mergeCell ref="V243:W243"/>
    <mergeCell ref="Y243:Z243"/>
    <mergeCell ref="D242:E242"/>
    <mergeCell ref="G242:H242"/>
    <mergeCell ref="J242:K242"/>
    <mergeCell ref="M242:N242"/>
    <mergeCell ref="P242:Q242"/>
    <mergeCell ref="S242:T242"/>
    <mergeCell ref="V233:W233"/>
    <mergeCell ref="Y233:Z233"/>
    <mergeCell ref="D234:E234"/>
    <mergeCell ref="G234:H234"/>
    <mergeCell ref="J234:K234"/>
    <mergeCell ref="M234:N234"/>
    <mergeCell ref="P234:Q234"/>
    <mergeCell ref="S234:T234"/>
    <mergeCell ref="V234:W234"/>
    <mergeCell ref="Y234:Z234"/>
    <mergeCell ref="D233:E233"/>
    <mergeCell ref="G233:H233"/>
    <mergeCell ref="J233:K233"/>
    <mergeCell ref="M233:N233"/>
    <mergeCell ref="P233:Q233"/>
    <mergeCell ref="S233:T233"/>
    <mergeCell ref="V231:W231"/>
    <mergeCell ref="Y231:Z231"/>
    <mergeCell ref="D232:E232"/>
    <mergeCell ref="G232:H232"/>
    <mergeCell ref="J232:K232"/>
    <mergeCell ref="M232:N232"/>
    <mergeCell ref="P232:Q232"/>
    <mergeCell ref="S232:T232"/>
    <mergeCell ref="V232:W232"/>
    <mergeCell ref="Y232:Z232"/>
    <mergeCell ref="D231:E231"/>
    <mergeCell ref="G231:H231"/>
    <mergeCell ref="J231:K231"/>
    <mergeCell ref="M231:N231"/>
    <mergeCell ref="P231:Q231"/>
    <mergeCell ref="S231:T231"/>
    <mergeCell ref="V229:W229"/>
    <mergeCell ref="Y229:Z229"/>
    <mergeCell ref="D230:E230"/>
    <mergeCell ref="G230:H230"/>
    <mergeCell ref="J230:K230"/>
    <mergeCell ref="M230:N230"/>
    <mergeCell ref="P230:Q230"/>
    <mergeCell ref="S230:T230"/>
    <mergeCell ref="V230:W230"/>
    <mergeCell ref="Y230:Z230"/>
    <mergeCell ref="D229:E229"/>
    <mergeCell ref="G229:H229"/>
    <mergeCell ref="J229:K229"/>
    <mergeCell ref="M229:N229"/>
    <mergeCell ref="P229:Q229"/>
    <mergeCell ref="S229:T229"/>
    <mergeCell ref="V227:W227"/>
    <mergeCell ref="Y227:Z227"/>
    <mergeCell ref="D228:E228"/>
    <mergeCell ref="G228:H228"/>
    <mergeCell ref="J228:K228"/>
    <mergeCell ref="M228:N228"/>
    <mergeCell ref="P228:Q228"/>
    <mergeCell ref="S228:T228"/>
    <mergeCell ref="V228:W228"/>
    <mergeCell ref="Y228:Z228"/>
    <mergeCell ref="D227:E227"/>
    <mergeCell ref="G227:H227"/>
    <mergeCell ref="J227:K227"/>
    <mergeCell ref="M227:N227"/>
    <mergeCell ref="P227:Q227"/>
    <mergeCell ref="S227:T227"/>
    <mergeCell ref="V225:W225"/>
    <mergeCell ref="Y225:Z225"/>
    <mergeCell ref="D226:E226"/>
    <mergeCell ref="G226:H226"/>
    <mergeCell ref="J226:K226"/>
    <mergeCell ref="M226:N226"/>
    <mergeCell ref="P226:Q226"/>
    <mergeCell ref="S226:T226"/>
    <mergeCell ref="V226:W226"/>
    <mergeCell ref="Y226:Z226"/>
    <mergeCell ref="D225:E225"/>
    <mergeCell ref="G225:H225"/>
    <mergeCell ref="J225:K225"/>
    <mergeCell ref="M225:N225"/>
    <mergeCell ref="P225:Q225"/>
    <mergeCell ref="S225:T225"/>
    <mergeCell ref="V223:W223"/>
    <mergeCell ref="Y223:Z223"/>
    <mergeCell ref="D224:E224"/>
    <mergeCell ref="G224:H224"/>
    <mergeCell ref="J224:K224"/>
    <mergeCell ref="M224:N224"/>
    <mergeCell ref="P224:Q224"/>
    <mergeCell ref="S224:T224"/>
    <mergeCell ref="V224:W224"/>
    <mergeCell ref="Y224:Z224"/>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D221:E221"/>
    <mergeCell ref="G221:H221"/>
    <mergeCell ref="J221:K221"/>
    <mergeCell ref="M221:N221"/>
    <mergeCell ref="P221:Q221"/>
    <mergeCell ref="S221:T221"/>
    <mergeCell ref="V219:W219"/>
    <mergeCell ref="Y219:Z219"/>
    <mergeCell ref="D220:E220"/>
    <mergeCell ref="G220:H220"/>
    <mergeCell ref="J220:K220"/>
    <mergeCell ref="M220:N220"/>
    <mergeCell ref="P220:Q220"/>
    <mergeCell ref="S220:T220"/>
    <mergeCell ref="V220:W220"/>
    <mergeCell ref="Y220:Z220"/>
    <mergeCell ref="D219:E219"/>
    <mergeCell ref="G219:H219"/>
    <mergeCell ref="J219:K219"/>
    <mergeCell ref="M219:N219"/>
    <mergeCell ref="P219:Q219"/>
    <mergeCell ref="S219:T219"/>
    <mergeCell ref="V217:W217"/>
    <mergeCell ref="Y217:Z217"/>
    <mergeCell ref="D218:E218"/>
    <mergeCell ref="G218:H218"/>
    <mergeCell ref="J218:K218"/>
    <mergeCell ref="M218:N218"/>
    <mergeCell ref="P218:Q218"/>
    <mergeCell ref="S218:T218"/>
    <mergeCell ref="V218:W218"/>
    <mergeCell ref="Y218:Z218"/>
    <mergeCell ref="S216:T216"/>
    <mergeCell ref="D217:E217"/>
    <mergeCell ref="G217:H217"/>
    <mergeCell ref="J217:K217"/>
    <mergeCell ref="M217:N217"/>
    <mergeCell ref="P217:Q217"/>
    <mergeCell ref="S217:T217"/>
    <mergeCell ref="V214:W214"/>
    <mergeCell ref="Y214:Z214"/>
    <mergeCell ref="D215:E215"/>
    <mergeCell ref="G215:H215"/>
    <mergeCell ref="J215:K215"/>
    <mergeCell ref="M215:N215"/>
    <mergeCell ref="P215:Q215"/>
    <mergeCell ref="S215:T215"/>
    <mergeCell ref="V215:W215"/>
    <mergeCell ref="Y215:Z215"/>
    <mergeCell ref="D214:E214"/>
    <mergeCell ref="G214:H214"/>
    <mergeCell ref="J214:K214"/>
    <mergeCell ref="M214:N214"/>
    <mergeCell ref="P214:Q214"/>
    <mergeCell ref="S214:T214"/>
    <mergeCell ref="V212:W212"/>
    <mergeCell ref="Y212:Z212"/>
    <mergeCell ref="D213:E213"/>
    <mergeCell ref="G213:H213"/>
    <mergeCell ref="J213:K213"/>
    <mergeCell ref="M213:N213"/>
    <mergeCell ref="P213:Q213"/>
    <mergeCell ref="S213:T213"/>
    <mergeCell ref="V213:W213"/>
    <mergeCell ref="Y213:Z213"/>
    <mergeCell ref="D212:E212"/>
    <mergeCell ref="G212:H212"/>
    <mergeCell ref="J212:K212"/>
    <mergeCell ref="M212:N212"/>
    <mergeCell ref="P212:Q212"/>
    <mergeCell ref="S212:T212"/>
    <mergeCell ref="V203:W203"/>
    <mergeCell ref="Y203:Z203"/>
    <mergeCell ref="D204:E204"/>
    <mergeCell ref="G204:H204"/>
    <mergeCell ref="J204:K204"/>
    <mergeCell ref="M204:N204"/>
    <mergeCell ref="P204:Q204"/>
    <mergeCell ref="S204:T204"/>
    <mergeCell ref="V204:W204"/>
    <mergeCell ref="Y204:Z204"/>
    <mergeCell ref="D203:E203"/>
    <mergeCell ref="G203:H203"/>
    <mergeCell ref="J203:K203"/>
    <mergeCell ref="M203:N203"/>
    <mergeCell ref="P203:Q203"/>
    <mergeCell ref="S203:T203"/>
    <mergeCell ref="V201:W201"/>
    <mergeCell ref="Y201:Z201"/>
    <mergeCell ref="D202:E202"/>
    <mergeCell ref="G202:H202"/>
    <mergeCell ref="J202:K202"/>
    <mergeCell ref="M202:N202"/>
    <mergeCell ref="P202:Q202"/>
    <mergeCell ref="S202:T202"/>
    <mergeCell ref="V202:W202"/>
    <mergeCell ref="Y202:Z202"/>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V197:W197"/>
    <mergeCell ref="Y197:Z197"/>
    <mergeCell ref="D198:E198"/>
    <mergeCell ref="G198:H198"/>
    <mergeCell ref="J198:K198"/>
    <mergeCell ref="M198:N198"/>
    <mergeCell ref="P198:Q198"/>
    <mergeCell ref="S198:T198"/>
    <mergeCell ref="V198:W198"/>
    <mergeCell ref="Y198:Z198"/>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V193:W193"/>
    <mergeCell ref="Y193:Z193"/>
    <mergeCell ref="D194:E194"/>
    <mergeCell ref="G194:H194"/>
    <mergeCell ref="J194:K194"/>
    <mergeCell ref="M194:N194"/>
    <mergeCell ref="P194:Q194"/>
    <mergeCell ref="S194:T194"/>
    <mergeCell ref="V194:W194"/>
    <mergeCell ref="Y194:Z194"/>
    <mergeCell ref="D193:E193"/>
    <mergeCell ref="G193:H193"/>
    <mergeCell ref="J193:K193"/>
    <mergeCell ref="M193:N193"/>
    <mergeCell ref="P193:Q193"/>
    <mergeCell ref="S193:T193"/>
    <mergeCell ref="V191:W191"/>
    <mergeCell ref="Y191:Z191"/>
    <mergeCell ref="D192:E192"/>
    <mergeCell ref="G192:H192"/>
    <mergeCell ref="J192:K192"/>
    <mergeCell ref="M192:N192"/>
    <mergeCell ref="P192:Q192"/>
    <mergeCell ref="S192:T192"/>
    <mergeCell ref="V192:W192"/>
    <mergeCell ref="Y192:Z192"/>
    <mergeCell ref="D191:E191"/>
    <mergeCell ref="G191:H191"/>
    <mergeCell ref="J191:K191"/>
    <mergeCell ref="M191:N191"/>
    <mergeCell ref="P191:Q191"/>
    <mergeCell ref="S191:T191"/>
    <mergeCell ref="V189:W189"/>
    <mergeCell ref="Y189:Z189"/>
    <mergeCell ref="D190:E190"/>
    <mergeCell ref="G190:H190"/>
    <mergeCell ref="J190:K190"/>
    <mergeCell ref="M190:N190"/>
    <mergeCell ref="P190:Q190"/>
    <mergeCell ref="S190:T190"/>
    <mergeCell ref="V190:W190"/>
    <mergeCell ref="Y190:Z190"/>
    <mergeCell ref="D189:E189"/>
    <mergeCell ref="G189:H189"/>
    <mergeCell ref="J189:K189"/>
    <mergeCell ref="M189:N189"/>
    <mergeCell ref="P189:Q189"/>
    <mergeCell ref="S189:T189"/>
    <mergeCell ref="V187:W187"/>
    <mergeCell ref="Y187:Z187"/>
    <mergeCell ref="D188:E188"/>
    <mergeCell ref="G188:H188"/>
    <mergeCell ref="J188:K188"/>
    <mergeCell ref="M188:N188"/>
    <mergeCell ref="P188:Q188"/>
    <mergeCell ref="S188:T188"/>
    <mergeCell ref="V188:W188"/>
    <mergeCell ref="Y188:Z188"/>
    <mergeCell ref="S186:T186"/>
    <mergeCell ref="D187:E187"/>
    <mergeCell ref="G187:H187"/>
    <mergeCell ref="J187:K187"/>
    <mergeCell ref="M187:N187"/>
    <mergeCell ref="P187:Q187"/>
    <mergeCell ref="S187:T187"/>
    <mergeCell ref="V184:W184"/>
    <mergeCell ref="Y184:Z184"/>
    <mergeCell ref="D185:E185"/>
    <mergeCell ref="G185:H185"/>
    <mergeCell ref="J185:K185"/>
    <mergeCell ref="M185:N185"/>
    <mergeCell ref="P185:Q185"/>
    <mergeCell ref="S185:T185"/>
    <mergeCell ref="V185:W185"/>
    <mergeCell ref="Y185:Z185"/>
    <mergeCell ref="D184:E184"/>
    <mergeCell ref="G184:H184"/>
    <mergeCell ref="J184:K184"/>
    <mergeCell ref="M184:N184"/>
    <mergeCell ref="P184:Q184"/>
    <mergeCell ref="S184:T184"/>
    <mergeCell ref="V182:W182"/>
    <mergeCell ref="Y182:Z182"/>
    <mergeCell ref="D183:E183"/>
    <mergeCell ref="G183:H183"/>
    <mergeCell ref="J183:K183"/>
    <mergeCell ref="M183:N183"/>
    <mergeCell ref="P183:Q183"/>
    <mergeCell ref="S183:T183"/>
    <mergeCell ref="V183:W183"/>
    <mergeCell ref="Y183:Z183"/>
    <mergeCell ref="D182:E182"/>
    <mergeCell ref="G182:H182"/>
    <mergeCell ref="J182:K182"/>
    <mergeCell ref="M182:N182"/>
    <mergeCell ref="P182:Q182"/>
    <mergeCell ref="S182:T182"/>
    <mergeCell ref="V164:W164"/>
    <mergeCell ref="D166:E166"/>
    <mergeCell ref="G166:H166"/>
    <mergeCell ref="J166:K166"/>
    <mergeCell ref="M166:N166"/>
    <mergeCell ref="P166:Q166"/>
    <mergeCell ref="S166:T166"/>
    <mergeCell ref="V166:W166"/>
    <mergeCell ref="D164:E164"/>
    <mergeCell ref="G164:H164"/>
    <mergeCell ref="J164:K164"/>
    <mergeCell ref="M164:N164"/>
    <mergeCell ref="P164:Q164"/>
    <mergeCell ref="S164:T164"/>
    <mergeCell ref="V161:W161"/>
    <mergeCell ref="D163:E163"/>
    <mergeCell ref="G163:H163"/>
    <mergeCell ref="J163:K163"/>
    <mergeCell ref="M163:N163"/>
    <mergeCell ref="P163:Q163"/>
    <mergeCell ref="S163:T163"/>
    <mergeCell ref="V163:W163"/>
    <mergeCell ref="D161:E161"/>
    <mergeCell ref="G161:H161"/>
    <mergeCell ref="J161:K161"/>
    <mergeCell ref="M161:N161"/>
    <mergeCell ref="P161:Q161"/>
    <mergeCell ref="S161:T161"/>
    <mergeCell ref="S159:T159"/>
    <mergeCell ref="V159:W159"/>
    <mergeCell ref="D160:E160"/>
    <mergeCell ref="G160:H160"/>
    <mergeCell ref="J160:K160"/>
    <mergeCell ref="M160:N160"/>
    <mergeCell ref="P160:Q160"/>
    <mergeCell ref="S160:T160"/>
    <mergeCell ref="V160:W160"/>
    <mergeCell ref="D153:E153"/>
    <mergeCell ref="D159:E159"/>
    <mergeCell ref="G159:H159"/>
    <mergeCell ref="J159:K159"/>
    <mergeCell ref="M159:N159"/>
    <mergeCell ref="P159:Q159"/>
    <mergeCell ref="B154:AA154"/>
    <mergeCell ref="B155:AA155"/>
    <mergeCell ref="B156:AA156"/>
    <mergeCell ref="B157:AA157"/>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4:W144"/>
    <mergeCell ref="D146:E146"/>
    <mergeCell ref="G146:H146"/>
    <mergeCell ref="J146:K146"/>
    <mergeCell ref="M146:N146"/>
    <mergeCell ref="P146:Q146"/>
    <mergeCell ref="S146:T146"/>
    <mergeCell ref="V146:W146"/>
    <mergeCell ref="D144:E144"/>
    <mergeCell ref="G144:H144"/>
    <mergeCell ref="J144:K144"/>
    <mergeCell ref="M144:N144"/>
    <mergeCell ref="P144:Q144"/>
    <mergeCell ref="S144:T144"/>
    <mergeCell ref="V142:W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1:W131"/>
    <mergeCell ref="D133:E133"/>
    <mergeCell ref="G133:H133"/>
    <mergeCell ref="J133:K133"/>
    <mergeCell ref="M133:N133"/>
    <mergeCell ref="P133:Q133"/>
    <mergeCell ref="S133:T133"/>
    <mergeCell ref="V133:W133"/>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09:W109"/>
    <mergeCell ref="D115:E115"/>
    <mergeCell ref="G115:H115"/>
    <mergeCell ref="J115:K115"/>
    <mergeCell ref="M115:N115"/>
    <mergeCell ref="P115:Q115"/>
    <mergeCell ref="S115:T115"/>
    <mergeCell ref="V115:W115"/>
    <mergeCell ref="B111:AA111"/>
    <mergeCell ref="B112:AA112"/>
    <mergeCell ref="D109:E109"/>
    <mergeCell ref="G109:H109"/>
    <mergeCell ref="J109:K109"/>
    <mergeCell ref="M109:N109"/>
    <mergeCell ref="P109:Q109"/>
    <mergeCell ref="S109:T109"/>
    <mergeCell ref="V106:W106"/>
    <mergeCell ref="D107:E107"/>
    <mergeCell ref="G107:H107"/>
    <mergeCell ref="J107:K107"/>
    <mergeCell ref="M107:N107"/>
    <mergeCell ref="P107:Q107"/>
    <mergeCell ref="S107:T107"/>
    <mergeCell ref="V107:W107"/>
    <mergeCell ref="D106:E106"/>
    <mergeCell ref="G106:H106"/>
    <mergeCell ref="J106:K106"/>
    <mergeCell ref="M106:N106"/>
    <mergeCell ref="P106:Q106"/>
    <mergeCell ref="S106:T106"/>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0:W100"/>
    <mergeCell ref="D102:E102"/>
    <mergeCell ref="G102:H102"/>
    <mergeCell ref="J102:K102"/>
    <mergeCell ref="M102:N102"/>
    <mergeCell ref="P102:Q102"/>
    <mergeCell ref="S102:T102"/>
    <mergeCell ref="V102:W102"/>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7:W87"/>
    <mergeCell ref="D89:E89"/>
    <mergeCell ref="G89:H89"/>
    <mergeCell ref="J89:K89"/>
    <mergeCell ref="M89:N89"/>
    <mergeCell ref="P89:Q89"/>
    <mergeCell ref="S89:T89"/>
    <mergeCell ref="V89:W89"/>
    <mergeCell ref="D87:E87"/>
    <mergeCell ref="G87:H87"/>
    <mergeCell ref="J87:K87"/>
    <mergeCell ref="M87:N87"/>
    <mergeCell ref="P87:Q87"/>
    <mergeCell ref="S87:T87"/>
    <mergeCell ref="P85:Q85"/>
    <mergeCell ref="S85:T85"/>
    <mergeCell ref="V85:W85"/>
    <mergeCell ref="D86:E86"/>
    <mergeCell ref="G86:H86"/>
    <mergeCell ref="J86:K86"/>
    <mergeCell ref="M86:N86"/>
    <mergeCell ref="P86:Q86"/>
    <mergeCell ref="S86:T86"/>
    <mergeCell ref="V86:W86"/>
    <mergeCell ref="D74:E74"/>
    <mergeCell ref="G74:H74"/>
    <mergeCell ref="J74:K74"/>
    <mergeCell ref="M74:N74"/>
    <mergeCell ref="D85:E85"/>
    <mergeCell ref="G85:H85"/>
    <mergeCell ref="J85:K85"/>
    <mergeCell ref="M85:N85"/>
    <mergeCell ref="B77:AA77"/>
    <mergeCell ref="B78:AA78"/>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H55"/>
    <mergeCell ref="J55:N55"/>
    <mergeCell ref="D56:E56"/>
    <mergeCell ref="G56:H56"/>
    <mergeCell ref="J56:K56"/>
    <mergeCell ref="M56:N56"/>
    <mergeCell ref="D38:E38"/>
    <mergeCell ref="D39:E39"/>
    <mergeCell ref="D40:E40"/>
    <mergeCell ref="D45:E45"/>
    <mergeCell ref="D47:E47"/>
    <mergeCell ref="D48:E48"/>
    <mergeCell ref="B42:AA42"/>
    <mergeCell ref="B43:AA43"/>
    <mergeCell ref="B44:AA44"/>
    <mergeCell ref="D32:E32"/>
    <mergeCell ref="D33:E33"/>
    <mergeCell ref="D34:E34"/>
    <mergeCell ref="D35:E35"/>
    <mergeCell ref="D36:E36"/>
    <mergeCell ref="D37:E37"/>
    <mergeCell ref="D22:E22"/>
    <mergeCell ref="G22:H22"/>
    <mergeCell ref="J22:K22"/>
    <mergeCell ref="M22:N22"/>
    <mergeCell ref="D29:E29"/>
    <mergeCell ref="D30:E30"/>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K11"/>
    <mergeCell ref="M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24</v>
      </c>
      <c r="B1" s="1" t="s">
        <v>1</v>
      </c>
    </row>
    <row r="2" spans="1:2" x14ac:dyDescent="0.25">
      <c r="A2" s="7"/>
      <c r="B2" s="1" t="s">
        <v>2</v>
      </c>
    </row>
    <row r="3" spans="1:2" ht="30" x14ac:dyDescent="0.25">
      <c r="A3" s="3" t="s">
        <v>624</v>
      </c>
      <c r="B3" s="4" t="s">
        <v>4</v>
      </c>
    </row>
    <row r="4" spans="1:2" x14ac:dyDescent="0.25">
      <c r="A4" s="12" t="s">
        <v>624</v>
      </c>
      <c r="B4" s="4" t="s">
        <v>4</v>
      </c>
    </row>
    <row r="5" spans="1:2" x14ac:dyDescent="0.25">
      <c r="A5" s="12"/>
      <c r="B5" s="10" t="s">
        <v>625</v>
      </c>
    </row>
    <row r="6" spans="1:2" x14ac:dyDescent="0.25">
      <c r="A6" s="12"/>
      <c r="B6" s="10"/>
    </row>
    <row r="7" spans="1:2" ht="26.25" x14ac:dyDescent="0.25">
      <c r="A7" s="12"/>
      <c r="B7" s="11" t="s">
        <v>624</v>
      </c>
    </row>
    <row r="8" spans="1:2" x14ac:dyDescent="0.25">
      <c r="A8" s="12"/>
      <c r="B8" s="10"/>
    </row>
    <row r="9" spans="1:2" ht="255.75" x14ac:dyDescent="0.25">
      <c r="A9" s="12"/>
      <c r="B9" s="10" t="s">
        <v>626</v>
      </c>
    </row>
    <row r="10" spans="1:2" x14ac:dyDescent="0.25">
      <c r="A10" s="12"/>
      <c r="B10" s="10"/>
    </row>
    <row r="11" spans="1:2" ht="192" x14ac:dyDescent="0.25">
      <c r="A11" s="12"/>
      <c r="B11" s="10" t="s">
        <v>627</v>
      </c>
    </row>
    <row r="12" spans="1:2" x14ac:dyDescent="0.25">
      <c r="A12" s="12"/>
      <c r="B12" s="10"/>
    </row>
    <row r="13" spans="1:2" ht="90" x14ac:dyDescent="0.25">
      <c r="A13" s="12"/>
      <c r="B13" s="10" t="s">
        <v>628</v>
      </c>
    </row>
    <row r="14" spans="1:2" x14ac:dyDescent="0.25">
      <c r="A14" s="12"/>
      <c r="B14" s="10"/>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3"/>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8.140625" customWidth="1"/>
    <col min="6" max="6" width="2.42578125" customWidth="1"/>
    <col min="7" max="7" width="36.5703125" bestFit="1" customWidth="1"/>
    <col min="8" max="8" width="11.5703125" customWidth="1"/>
    <col min="9" max="9" width="36.5703125" bestFit="1" customWidth="1"/>
    <col min="10" max="10" width="8.85546875" customWidth="1"/>
    <col min="11" max="11" width="2.42578125" customWidth="1"/>
    <col min="12" max="12" width="19.7109375" customWidth="1"/>
    <col min="13" max="13" width="1.85546875" customWidth="1"/>
    <col min="14" max="14" width="5.7109375" customWidth="1"/>
    <col min="15" max="15" width="8.7109375" customWidth="1"/>
    <col min="16" max="16" width="11.5703125" customWidth="1"/>
  </cols>
  <sheetData>
    <row r="1" spans="1:16" ht="15" customHeight="1" x14ac:dyDescent="0.25">
      <c r="A1" s="7" t="s">
        <v>6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29</v>
      </c>
      <c r="B3" s="49" t="s">
        <v>4</v>
      </c>
      <c r="C3" s="49"/>
      <c r="D3" s="49"/>
      <c r="E3" s="49"/>
      <c r="F3" s="49"/>
      <c r="G3" s="49"/>
      <c r="H3" s="49"/>
      <c r="I3" s="49"/>
      <c r="J3" s="49"/>
      <c r="K3" s="49"/>
      <c r="L3" s="49"/>
      <c r="M3" s="49"/>
      <c r="N3" s="49"/>
      <c r="O3" s="49"/>
      <c r="P3" s="49"/>
    </row>
    <row r="4" spans="1:16" ht="15" customHeight="1" x14ac:dyDescent="0.25">
      <c r="A4" s="12" t="s">
        <v>629</v>
      </c>
      <c r="B4" s="49" t="s">
        <v>4</v>
      </c>
      <c r="C4" s="49"/>
      <c r="D4" s="49"/>
      <c r="E4" s="49"/>
      <c r="F4" s="49"/>
      <c r="G4" s="49"/>
      <c r="H4" s="49"/>
      <c r="I4" s="49"/>
      <c r="J4" s="49"/>
      <c r="K4" s="49"/>
      <c r="L4" s="49"/>
      <c r="M4" s="49"/>
      <c r="N4" s="49"/>
      <c r="O4" s="49"/>
      <c r="P4" s="49"/>
    </row>
    <row r="5" spans="1:16" x14ac:dyDescent="0.25">
      <c r="A5" s="12"/>
      <c r="B5" s="50" t="s">
        <v>630</v>
      </c>
      <c r="C5" s="50"/>
      <c r="D5" s="50"/>
      <c r="E5" s="50"/>
      <c r="F5" s="50"/>
      <c r="G5" s="50"/>
      <c r="H5" s="50"/>
      <c r="I5" s="50"/>
      <c r="J5" s="50"/>
      <c r="K5" s="50"/>
      <c r="L5" s="50"/>
      <c r="M5" s="50"/>
      <c r="N5" s="50"/>
      <c r="O5" s="50"/>
      <c r="P5" s="50"/>
    </row>
    <row r="6" spans="1:16" x14ac:dyDescent="0.25">
      <c r="A6" s="12"/>
      <c r="B6" s="50"/>
      <c r="C6" s="50"/>
      <c r="D6" s="50"/>
      <c r="E6" s="50"/>
      <c r="F6" s="50"/>
      <c r="G6" s="50"/>
      <c r="H6" s="50"/>
      <c r="I6" s="50"/>
      <c r="J6" s="50"/>
      <c r="K6" s="50"/>
      <c r="L6" s="50"/>
      <c r="M6" s="50"/>
      <c r="N6" s="50"/>
      <c r="O6" s="50"/>
      <c r="P6" s="50"/>
    </row>
    <row r="7" spans="1:16" x14ac:dyDescent="0.25">
      <c r="A7" s="12"/>
      <c r="B7" s="51" t="s">
        <v>629</v>
      </c>
      <c r="C7" s="51"/>
      <c r="D7" s="51"/>
      <c r="E7" s="51"/>
      <c r="F7" s="51"/>
      <c r="G7" s="51"/>
      <c r="H7" s="51"/>
      <c r="I7" s="51"/>
      <c r="J7" s="51"/>
      <c r="K7" s="51"/>
      <c r="L7" s="51"/>
      <c r="M7" s="51"/>
      <c r="N7" s="51"/>
      <c r="O7" s="51"/>
      <c r="P7" s="51"/>
    </row>
    <row r="8" spans="1:16" x14ac:dyDescent="0.25">
      <c r="A8" s="12"/>
      <c r="B8" s="50"/>
      <c r="C8" s="50"/>
      <c r="D8" s="50"/>
      <c r="E8" s="50"/>
      <c r="F8" s="50"/>
      <c r="G8" s="50"/>
      <c r="H8" s="50"/>
      <c r="I8" s="50"/>
      <c r="J8" s="50"/>
      <c r="K8" s="50"/>
      <c r="L8" s="50"/>
      <c r="M8" s="50"/>
      <c r="N8" s="50"/>
      <c r="O8" s="50"/>
      <c r="P8" s="50"/>
    </row>
    <row r="9" spans="1:16" ht="25.5" customHeight="1" x14ac:dyDescent="0.25">
      <c r="A9" s="12"/>
      <c r="B9" s="50" t="s">
        <v>631</v>
      </c>
      <c r="C9" s="50"/>
      <c r="D9" s="50"/>
      <c r="E9" s="50"/>
      <c r="F9" s="50"/>
      <c r="G9" s="50"/>
      <c r="H9" s="50"/>
      <c r="I9" s="50"/>
      <c r="J9" s="50"/>
      <c r="K9" s="50"/>
      <c r="L9" s="50"/>
      <c r="M9" s="50"/>
      <c r="N9" s="50"/>
      <c r="O9" s="50"/>
      <c r="P9" s="50"/>
    </row>
    <row r="10" spans="1:16" x14ac:dyDescent="0.25">
      <c r="A10" s="12"/>
      <c r="B10" s="50"/>
      <c r="C10" s="50"/>
      <c r="D10" s="50"/>
      <c r="E10" s="50"/>
      <c r="F10" s="50"/>
      <c r="G10" s="50"/>
      <c r="H10" s="50"/>
      <c r="I10" s="50"/>
      <c r="J10" s="50"/>
      <c r="K10" s="50"/>
      <c r="L10" s="50"/>
      <c r="M10" s="50"/>
      <c r="N10" s="50"/>
      <c r="O10" s="50"/>
      <c r="P10" s="50"/>
    </row>
    <row r="11" spans="1:16" x14ac:dyDescent="0.25">
      <c r="A11" s="12"/>
      <c r="B11" s="95" t="s">
        <v>624</v>
      </c>
      <c r="C11" s="95"/>
      <c r="D11" s="95"/>
      <c r="E11" s="95"/>
      <c r="F11" s="95"/>
      <c r="G11" s="95"/>
      <c r="H11" s="95"/>
      <c r="I11" s="95"/>
      <c r="J11" s="95"/>
      <c r="K11" s="95"/>
      <c r="L11" s="95"/>
      <c r="M11" s="95"/>
      <c r="N11" s="95"/>
      <c r="O11" s="95"/>
      <c r="P11" s="95"/>
    </row>
    <row r="12" spans="1:16" x14ac:dyDescent="0.25">
      <c r="A12" s="12"/>
      <c r="B12" s="95" t="s">
        <v>531</v>
      </c>
      <c r="C12" s="95"/>
      <c r="D12" s="95"/>
      <c r="E12" s="95"/>
      <c r="F12" s="95"/>
      <c r="G12" s="95"/>
      <c r="H12" s="95"/>
      <c r="I12" s="95"/>
      <c r="J12" s="95"/>
      <c r="K12" s="95"/>
      <c r="L12" s="95"/>
      <c r="M12" s="95"/>
      <c r="N12" s="95"/>
      <c r="O12" s="95"/>
      <c r="P12" s="95"/>
    </row>
    <row r="13" spans="1:16" x14ac:dyDescent="0.25">
      <c r="A13" s="12"/>
      <c r="B13" s="95" t="s">
        <v>632</v>
      </c>
      <c r="C13" s="95"/>
      <c r="D13" s="95"/>
      <c r="E13" s="95"/>
      <c r="F13" s="95"/>
      <c r="G13" s="95"/>
      <c r="H13" s="95"/>
      <c r="I13" s="95"/>
      <c r="J13" s="95"/>
      <c r="K13" s="95"/>
      <c r="L13" s="95"/>
      <c r="M13" s="95"/>
      <c r="N13" s="95"/>
      <c r="O13" s="95"/>
      <c r="P13" s="95"/>
    </row>
    <row r="14" spans="1:16" x14ac:dyDescent="0.25">
      <c r="A14" s="12"/>
      <c r="B14" s="52"/>
      <c r="C14" s="52"/>
      <c r="D14" s="52"/>
      <c r="E14" s="52"/>
      <c r="F14" s="52"/>
      <c r="G14" s="52"/>
      <c r="H14" s="52"/>
      <c r="I14" s="52"/>
      <c r="J14" s="52"/>
      <c r="K14" s="52"/>
      <c r="L14" s="52"/>
      <c r="M14" s="52"/>
      <c r="N14" s="52"/>
      <c r="O14" s="52"/>
      <c r="P14" s="52"/>
    </row>
    <row r="15" spans="1:16" ht="15.75" thickBot="1" x14ac:dyDescent="0.3">
      <c r="A15" s="12"/>
      <c r="B15" s="14"/>
      <c r="C15" s="15"/>
      <c r="D15" s="36" t="s">
        <v>633</v>
      </c>
      <c r="E15" s="36"/>
      <c r="F15" s="36"/>
      <c r="G15" s="36"/>
      <c r="H15" s="15"/>
      <c r="I15" s="36" t="s">
        <v>634</v>
      </c>
      <c r="J15" s="36"/>
      <c r="K15" s="36"/>
      <c r="L15" s="36"/>
      <c r="M15" s="15"/>
    </row>
    <row r="16" spans="1:16" x14ac:dyDescent="0.25">
      <c r="A16" s="12"/>
      <c r="B16" s="14"/>
      <c r="C16" s="15"/>
      <c r="D16" s="16" t="s">
        <v>635</v>
      </c>
      <c r="E16" s="53"/>
      <c r="F16" s="84"/>
      <c r="G16" s="84"/>
      <c r="H16" s="15"/>
      <c r="I16" s="16" t="s">
        <v>635</v>
      </c>
      <c r="J16" s="53"/>
      <c r="K16" s="84"/>
      <c r="L16" s="84"/>
      <c r="M16" s="15"/>
    </row>
    <row r="17" spans="1:16" ht="15.75" thickBot="1" x14ac:dyDescent="0.3">
      <c r="A17" s="12"/>
      <c r="B17" s="14"/>
      <c r="C17" s="15"/>
      <c r="D17" s="17" t="s">
        <v>636</v>
      </c>
      <c r="E17" s="15"/>
      <c r="F17" s="36" t="s">
        <v>297</v>
      </c>
      <c r="G17" s="36"/>
      <c r="H17" s="15"/>
      <c r="I17" s="17" t="s">
        <v>636</v>
      </c>
      <c r="J17" s="15"/>
      <c r="K17" s="36" t="s">
        <v>297</v>
      </c>
      <c r="L17" s="36"/>
      <c r="M17" s="15"/>
    </row>
    <row r="18" spans="1:16" ht="25.5" x14ac:dyDescent="0.25">
      <c r="A18" s="12"/>
      <c r="B18" s="96" t="s">
        <v>637</v>
      </c>
      <c r="C18" s="19"/>
      <c r="D18" s="20"/>
      <c r="E18" s="19"/>
      <c r="F18" s="65"/>
      <c r="G18" s="65"/>
      <c r="H18" s="19"/>
      <c r="I18" s="20"/>
      <c r="J18" s="19"/>
      <c r="K18" s="65"/>
      <c r="L18" s="65"/>
      <c r="M18" s="19"/>
    </row>
    <row r="19" spans="1:16" ht="26.25" thickBot="1" x14ac:dyDescent="0.3">
      <c r="A19" s="12"/>
      <c r="B19" s="97" t="s">
        <v>638</v>
      </c>
      <c r="C19" s="14"/>
      <c r="D19" s="98" t="s">
        <v>639</v>
      </c>
      <c r="E19" s="14"/>
      <c r="F19" s="99" t="s">
        <v>217</v>
      </c>
      <c r="G19" s="32">
        <v>1667</v>
      </c>
      <c r="H19" s="14"/>
      <c r="I19" s="98" t="s">
        <v>640</v>
      </c>
      <c r="J19" s="14"/>
      <c r="K19" s="99" t="s">
        <v>217</v>
      </c>
      <c r="L19" s="32">
        <v>2143</v>
      </c>
      <c r="M19" s="14"/>
    </row>
    <row r="20" spans="1:16" ht="26.25" thickBot="1" x14ac:dyDescent="0.3">
      <c r="A20" s="12"/>
      <c r="B20" s="96" t="s">
        <v>641</v>
      </c>
      <c r="C20" s="19"/>
      <c r="D20" s="100"/>
      <c r="E20" s="19"/>
      <c r="F20" s="107">
        <v>1667</v>
      </c>
      <c r="G20" s="107"/>
      <c r="H20" s="19"/>
      <c r="I20" s="19"/>
      <c r="J20" s="19"/>
      <c r="K20" s="107">
        <v>2143</v>
      </c>
      <c r="L20" s="107"/>
      <c r="M20" s="19"/>
    </row>
    <row r="21" spans="1:16" x14ac:dyDescent="0.25">
      <c r="A21" s="12"/>
      <c r="B21" s="101"/>
      <c r="C21" s="14"/>
      <c r="D21" s="102"/>
      <c r="E21" s="14"/>
      <c r="F21" s="94"/>
      <c r="G21" s="94"/>
      <c r="H21" s="14"/>
      <c r="I21" s="14"/>
      <c r="J21" s="14"/>
      <c r="K21" s="94"/>
      <c r="L21" s="94"/>
      <c r="M21" s="14"/>
    </row>
    <row r="22" spans="1:16" ht="25.5" x14ac:dyDescent="0.25">
      <c r="A22" s="12"/>
      <c r="B22" s="96" t="s">
        <v>642</v>
      </c>
      <c r="C22" s="19"/>
      <c r="D22" s="100"/>
      <c r="E22" s="19"/>
      <c r="F22" s="39"/>
      <c r="G22" s="39"/>
      <c r="H22" s="19"/>
      <c r="I22" s="19"/>
      <c r="J22" s="19"/>
      <c r="K22" s="39"/>
      <c r="L22" s="39"/>
      <c r="M22" s="19"/>
    </row>
    <row r="23" spans="1:16" ht="25.5" x14ac:dyDescent="0.25">
      <c r="A23" s="12"/>
      <c r="B23" s="97" t="s">
        <v>643</v>
      </c>
      <c r="C23" s="14"/>
      <c r="D23" s="98" t="s">
        <v>639</v>
      </c>
      <c r="E23" s="14"/>
      <c r="F23" s="41">
        <v>14011</v>
      </c>
      <c r="G23" s="41"/>
      <c r="H23" s="14"/>
      <c r="I23" s="98" t="s">
        <v>640</v>
      </c>
      <c r="J23" s="14"/>
      <c r="K23" s="42">
        <v>617</v>
      </c>
      <c r="L23" s="42"/>
      <c r="M23" s="14"/>
    </row>
    <row r="24" spans="1:16" ht="26.25" thickBot="1" x14ac:dyDescent="0.3">
      <c r="A24" s="12"/>
      <c r="B24" s="103" t="s">
        <v>644</v>
      </c>
      <c r="C24" s="19"/>
      <c r="D24" s="104" t="s">
        <v>639</v>
      </c>
      <c r="E24" s="19"/>
      <c r="F24" s="75">
        <v>617</v>
      </c>
      <c r="G24" s="75"/>
      <c r="H24" s="19"/>
      <c r="I24" s="104" t="s">
        <v>640</v>
      </c>
      <c r="J24" s="19"/>
      <c r="K24" s="75">
        <v>277</v>
      </c>
      <c r="L24" s="75"/>
      <c r="M24" s="19"/>
    </row>
    <row r="25" spans="1:16" ht="26.25" thickBot="1" x14ac:dyDescent="0.3">
      <c r="A25" s="12"/>
      <c r="B25" s="105" t="s">
        <v>645</v>
      </c>
      <c r="C25" s="14"/>
      <c r="D25" s="102"/>
      <c r="E25" s="14"/>
      <c r="F25" s="47">
        <v>14628</v>
      </c>
      <c r="G25" s="47"/>
      <c r="H25" s="14"/>
      <c r="I25" s="14"/>
      <c r="J25" s="14"/>
      <c r="K25" s="108">
        <v>894</v>
      </c>
      <c r="L25" s="108"/>
      <c r="M25" s="14"/>
    </row>
    <row r="26" spans="1:16" x14ac:dyDescent="0.25">
      <c r="A26" s="12"/>
      <c r="B26" s="106"/>
      <c r="C26" s="19"/>
      <c r="D26" s="100"/>
      <c r="E26" s="19"/>
      <c r="F26" s="65"/>
      <c r="G26" s="65"/>
      <c r="H26" s="19"/>
      <c r="I26" s="19"/>
      <c r="J26" s="19"/>
      <c r="K26" s="65"/>
      <c r="L26" s="65"/>
      <c r="M26" s="19"/>
    </row>
    <row r="27" spans="1:16" ht="15.75" thickBot="1" x14ac:dyDescent="0.3">
      <c r="A27" s="12"/>
      <c r="B27" s="105" t="s">
        <v>646</v>
      </c>
      <c r="C27" s="14"/>
      <c r="D27" s="102"/>
      <c r="E27" s="14"/>
      <c r="F27" s="27" t="s">
        <v>217</v>
      </c>
      <c r="G27" s="63">
        <v>16295</v>
      </c>
      <c r="H27" s="14"/>
      <c r="I27" s="14"/>
      <c r="J27" s="14"/>
      <c r="K27" s="27" t="s">
        <v>217</v>
      </c>
      <c r="L27" s="63">
        <v>3037</v>
      </c>
      <c r="M27" s="14"/>
    </row>
    <row r="28" spans="1:16" ht="15.75" thickTop="1" x14ac:dyDescent="0.25">
      <c r="A28" s="12"/>
      <c r="B28" s="52"/>
      <c r="C28" s="52"/>
      <c r="D28" s="52"/>
      <c r="E28" s="52"/>
      <c r="F28" s="52"/>
      <c r="G28" s="52"/>
      <c r="H28" s="52"/>
      <c r="I28" s="52"/>
      <c r="J28" s="52"/>
      <c r="K28" s="52"/>
      <c r="L28" s="52"/>
      <c r="M28" s="52"/>
      <c r="N28" s="52"/>
      <c r="O28" s="52"/>
      <c r="P28" s="52"/>
    </row>
    <row r="29" spans="1:16" x14ac:dyDescent="0.25">
      <c r="A29" s="12"/>
      <c r="B29" s="95" t="s">
        <v>624</v>
      </c>
      <c r="C29" s="95"/>
      <c r="D29" s="95"/>
      <c r="E29" s="95"/>
      <c r="F29" s="95"/>
      <c r="G29" s="95"/>
      <c r="H29" s="95"/>
      <c r="I29" s="95"/>
      <c r="J29" s="95"/>
      <c r="K29" s="95"/>
      <c r="L29" s="95"/>
      <c r="M29" s="95"/>
      <c r="N29" s="95"/>
      <c r="O29" s="95"/>
      <c r="P29" s="95"/>
    </row>
    <row r="30" spans="1:16" x14ac:dyDescent="0.25">
      <c r="A30" s="12"/>
      <c r="B30" s="95" t="s">
        <v>574</v>
      </c>
      <c r="C30" s="95"/>
      <c r="D30" s="95"/>
      <c r="E30" s="95"/>
      <c r="F30" s="95"/>
      <c r="G30" s="95"/>
      <c r="H30" s="95"/>
      <c r="I30" s="95"/>
      <c r="J30" s="95"/>
      <c r="K30" s="95"/>
      <c r="L30" s="95"/>
      <c r="M30" s="95"/>
      <c r="N30" s="95"/>
      <c r="O30" s="95"/>
      <c r="P30" s="95"/>
    </row>
    <row r="31" spans="1:16" x14ac:dyDescent="0.25">
      <c r="A31" s="12"/>
      <c r="B31" s="95" t="s">
        <v>632</v>
      </c>
      <c r="C31" s="95"/>
      <c r="D31" s="95"/>
      <c r="E31" s="95"/>
      <c r="F31" s="95"/>
      <c r="G31" s="95"/>
      <c r="H31" s="95"/>
      <c r="I31" s="95"/>
      <c r="J31" s="95"/>
      <c r="K31" s="95"/>
      <c r="L31" s="95"/>
      <c r="M31" s="95"/>
      <c r="N31" s="95"/>
      <c r="O31" s="95"/>
      <c r="P31" s="95"/>
    </row>
    <row r="32" spans="1:16" x14ac:dyDescent="0.25">
      <c r="A32" s="12"/>
      <c r="B32" s="50"/>
      <c r="C32" s="50"/>
      <c r="D32" s="50"/>
      <c r="E32" s="50"/>
      <c r="F32" s="50"/>
      <c r="G32" s="50"/>
      <c r="H32" s="50"/>
      <c r="I32" s="50"/>
      <c r="J32" s="50"/>
      <c r="K32" s="50"/>
      <c r="L32" s="50"/>
      <c r="M32" s="50"/>
      <c r="N32" s="50"/>
      <c r="O32" s="50"/>
      <c r="P32" s="50"/>
    </row>
    <row r="33" spans="1:16" ht="15.75" thickBot="1" x14ac:dyDescent="0.3">
      <c r="A33" s="12"/>
      <c r="B33" s="14"/>
      <c r="C33" s="15"/>
      <c r="D33" s="36" t="s">
        <v>633</v>
      </c>
      <c r="E33" s="36"/>
      <c r="F33" s="36"/>
      <c r="G33" s="36"/>
      <c r="H33" s="15"/>
      <c r="I33" s="36" t="s">
        <v>634</v>
      </c>
      <c r="J33" s="36"/>
      <c r="K33" s="36"/>
      <c r="L33" s="36"/>
      <c r="M33" s="15"/>
    </row>
    <row r="34" spans="1:16" x14ac:dyDescent="0.25">
      <c r="A34" s="12"/>
      <c r="B34" s="14"/>
      <c r="C34" s="15"/>
      <c r="D34" s="86" t="s">
        <v>635</v>
      </c>
      <c r="E34" s="53"/>
      <c r="F34" s="84"/>
      <c r="G34" s="84"/>
      <c r="H34" s="15"/>
      <c r="I34" s="86" t="s">
        <v>635</v>
      </c>
      <c r="J34" s="53"/>
      <c r="K34" s="84"/>
      <c r="L34" s="84"/>
      <c r="M34" s="15"/>
    </row>
    <row r="35" spans="1:16" ht="15.75" thickBot="1" x14ac:dyDescent="0.3">
      <c r="A35" s="12"/>
      <c r="B35" s="14"/>
      <c r="C35" s="15"/>
      <c r="D35" s="17" t="s">
        <v>636</v>
      </c>
      <c r="E35" s="15"/>
      <c r="F35" s="36" t="s">
        <v>297</v>
      </c>
      <c r="G35" s="36"/>
      <c r="H35" s="15"/>
      <c r="I35" s="17" t="s">
        <v>636</v>
      </c>
      <c r="J35" s="15"/>
      <c r="K35" s="36" t="s">
        <v>297</v>
      </c>
      <c r="L35" s="36"/>
      <c r="M35" s="15"/>
    </row>
    <row r="36" spans="1:16" ht="25.5" x14ac:dyDescent="0.25">
      <c r="A36" s="12"/>
      <c r="B36" s="96" t="s">
        <v>637</v>
      </c>
      <c r="C36" s="19"/>
      <c r="D36" s="20"/>
      <c r="E36" s="19"/>
      <c r="F36" s="65"/>
      <c r="G36" s="65"/>
      <c r="H36" s="19"/>
      <c r="I36" s="20"/>
      <c r="J36" s="19"/>
      <c r="K36" s="65"/>
      <c r="L36" s="65"/>
      <c r="M36" s="19"/>
    </row>
    <row r="37" spans="1:16" ht="27" thickBot="1" x14ac:dyDescent="0.3">
      <c r="A37" s="12"/>
      <c r="B37" s="97" t="s">
        <v>638</v>
      </c>
      <c r="C37" s="14"/>
      <c r="D37" s="10" t="s">
        <v>639</v>
      </c>
      <c r="E37" s="14"/>
      <c r="F37" s="99" t="s">
        <v>217</v>
      </c>
      <c r="G37" s="32">
        <v>5489</v>
      </c>
      <c r="H37" s="14"/>
      <c r="I37" s="10" t="s">
        <v>640</v>
      </c>
      <c r="J37" s="14"/>
      <c r="K37" s="99" t="s">
        <v>217</v>
      </c>
      <c r="L37" s="32">
        <v>4043</v>
      </c>
      <c r="M37" s="14"/>
    </row>
    <row r="38" spans="1:16" ht="26.25" thickBot="1" x14ac:dyDescent="0.3">
      <c r="A38" s="12"/>
      <c r="B38" s="96" t="s">
        <v>641</v>
      </c>
      <c r="C38" s="19"/>
      <c r="D38" s="19"/>
      <c r="E38" s="19"/>
      <c r="F38" s="107">
        <v>5489</v>
      </c>
      <c r="G38" s="107"/>
      <c r="H38" s="19"/>
      <c r="I38" s="19"/>
      <c r="J38" s="19"/>
      <c r="K38" s="107">
        <v>4043</v>
      </c>
      <c r="L38" s="107"/>
      <c r="M38" s="19"/>
    </row>
    <row r="39" spans="1:16" x14ac:dyDescent="0.25">
      <c r="A39" s="12"/>
      <c r="B39" s="101"/>
      <c r="C39" s="14"/>
      <c r="D39" s="14"/>
      <c r="E39" s="14"/>
      <c r="F39" s="94"/>
      <c r="G39" s="94"/>
      <c r="H39" s="14"/>
      <c r="I39" s="14"/>
      <c r="J39" s="14"/>
      <c r="K39" s="94"/>
      <c r="L39" s="94"/>
      <c r="M39" s="14"/>
    </row>
    <row r="40" spans="1:16" ht="25.5" x14ac:dyDescent="0.25">
      <c r="A40" s="12"/>
      <c r="B40" s="96" t="s">
        <v>642</v>
      </c>
      <c r="C40" s="19"/>
      <c r="D40" s="19"/>
      <c r="E40" s="19"/>
      <c r="F40" s="39"/>
      <c r="G40" s="39"/>
      <c r="H40" s="19"/>
      <c r="I40" s="19"/>
      <c r="J40" s="19"/>
      <c r="K40" s="39"/>
      <c r="L40" s="39"/>
      <c r="M40" s="19"/>
    </row>
    <row r="41" spans="1:16" ht="26.25" x14ac:dyDescent="0.25">
      <c r="A41" s="12"/>
      <c r="B41" s="97" t="s">
        <v>643</v>
      </c>
      <c r="C41" s="14"/>
      <c r="D41" s="10" t="s">
        <v>639</v>
      </c>
      <c r="E41" s="14"/>
      <c r="F41" s="41">
        <v>10989</v>
      </c>
      <c r="G41" s="41"/>
      <c r="H41" s="14"/>
      <c r="I41" s="10" t="s">
        <v>640</v>
      </c>
      <c r="J41" s="14"/>
      <c r="K41" s="42">
        <v>9</v>
      </c>
      <c r="L41" s="42"/>
      <c r="M41" s="14"/>
    </row>
    <row r="42" spans="1:16" ht="27" thickBot="1" x14ac:dyDescent="0.3">
      <c r="A42" s="12"/>
      <c r="B42" s="103" t="s">
        <v>644</v>
      </c>
      <c r="C42" s="19"/>
      <c r="D42" s="57" t="s">
        <v>639</v>
      </c>
      <c r="E42" s="19"/>
      <c r="F42" s="75">
        <v>9</v>
      </c>
      <c r="G42" s="75"/>
      <c r="H42" s="19"/>
      <c r="I42" s="57" t="s">
        <v>640</v>
      </c>
      <c r="J42" s="19"/>
      <c r="K42" s="43">
        <v>1554</v>
      </c>
      <c r="L42" s="43"/>
      <c r="M42" s="19"/>
    </row>
    <row r="43" spans="1:16" ht="26.25" thickBot="1" x14ac:dyDescent="0.3">
      <c r="A43" s="12"/>
      <c r="B43" s="105" t="s">
        <v>645</v>
      </c>
      <c r="C43" s="14"/>
      <c r="D43" s="14"/>
      <c r="E43" s="14"/>
      <c r="F43" s="47">
        <v>10998</v>
      </c>
      <c r="G43" s="47"/>
      <c r="H43" s="14"/>
      <c r="I43" s="14"/>
      <c r="J43" s="14"/>
      <c r="K43" s="47">
        <v>1563</v>
      </c>
      <c r="L43" s="47"/>
      <c r="M43" s="14"/>
    </row>
    <row r="44" spans="1:16" x14ac:dyDescent="0.25">
      <c r="A44" s="12"/>
      <c r="B44" s="106"/>
      <c r="C44" s="19"/>
      <c r="D44" s="19"/>
      <c r="E44" s="19"/>
      <c r="F44" s="65"/>
      <c r="G44" s="65"/>
      <c r="H44" s="19"/>
      <c r="I44" s="19"/>
      <c r="J44" s="19"/>
      <c r="K44" s="65"/>
      <c r="L44" s="65"/>
      <c r="M44" s="19"/>
    </row>
    <row r="45" spans="1:16" ht="15.75" thickBot="1" x14ac:dyDescent="0.3">
      <c r="A45" s="12"/>
      <c r="B45" s="105" t="s">
        <v>646</v>
      </c>
      <c r="C45" s="14"/>
      <c r="D45" s="14"/>
      <c r="E45" s="14"/>
      <c r="F45" s="27" t="s">
        <v>217</v>
      </c>
      <c r="G45" s="63">
        <v>16487</v>
      </c>
      <c r="H45" s="14"/>
      <c r="I45" s="14"/>
      <c r="J45" s="14"/>
      <c r="K45" s="27" t="s">
        <v>217</v>
      </c>
      <c r="L45" s="63">
        <v>5606</v>
      </c>
      <c r="M45" s="14"/>
    </row>
    <row r="46" spans="1:16" ht="15.75" thickTop="1" x14ac:dyDescent="0.25">
      <c r="A46" s="12"/>
      <c r="B46" s="50"/>
      <c r="C46" s="50"/>
      <c r="D46" s="50"/>
      <c r="E46" s="50"/>
      <c r="F46" s="50"/>
      <c r="G46" s="50"/>
      <c r="H46" s="50"/>
      <c r="I46" s="50"/>
      <c r="J46" s="50"/>
      <c r="K46" s="50"/>
      <c r="L46" s="50"/>
      <c r="M46" s="50"/>
      <c r="N46" s="50"/>
      <c r="O46" s="50"/>
      <c r="P46" s="50"/>
    </row>
    <row r="47" spans="1:16" x14ac:dyDescent="0.25">
      <c r="A47" s="12"/>
      <c r="B47" s="95" t="s">
        <v>647</v>
      </c>
      <c r="C47" s="95"/>
      <c r="D47" s="95"/>
      <c r="E47" s="95"/>
      <c r="F47" s="95"/>
      <c r="G47" s="95"/>
      <c r="H47" s="95"/>
      <c r="I47" s="95"/>
      <c r="J47" s="95"/>
      <c r="K47" s="95"/>
      <c r="L47" s="95"/>
      <c r="M47" s="95"/>
      <c r="N47" s="95"/>
      <c r="O47" s="95"/>
      <c r="P47" s="95"/>
    </row>
    <row r="48" spans="1:16" x14ac:dyDescent="0.25">
      <c r="A48" s="12"/>
      <c r="B48" s="95" t="s">
        <v>648</v>
      </c>
      <c r="C48" s="95"/>
      <c r="D48" s="95"/>
      <c r="E48" s="95"/>
      <c r="F48" s="95"/>
      <c r="G48" s="95"/>
      <c r="H48" s="95"/>
      <c r="I48" s="95"/>
      <c r="J48" s="95"/>
      <c r="K48" s="95"/>
      <c r="L48" s="95"/>
      <c r="M48" s="95"/>
      <c r="N48" s="95"/>
      <c r="O48" s="95"/>
      <c r="P48" s="95"/>
    </row>
    <row r="49" spans="1:16" x14ac:dyDescent="0.25">
      <c r="A49" s="12"/>
      <c r="B49" s="95" t="s">
        <v>632</v>
      </c>
      <c r="C49" s="95"/>
      <c r="D49" s="95"/>
      <c r="E49" s="95"/>
      <c r="F49" s="95"/>
      <c r="G49" s="95"/>
      <c r="H49" s="95"/>
      <c r="I49" s="95"/>
      <c r="J49" s="95"/>
      <c r="K49" s="95"/>
      <c r="L49" s="95"/>
      <c r="M49" s="95"/>
      <c r="N49" s="95"/>
      <c r="O49" s="95"/>
      <c r="P49" s="95"/>
    </row>
    <row r="50" spans="1:16" x14ac:dyDescent="0.25">
      <c r="A50" s="12"/>
      <c r="B50" s="50"/>
      <c r="C50" s="50"/>
      <c r="D50" s="50"/>
      <c r="E50" s="50"/>
      <c r="F50" s="50"/>
      <c r="G50" s="50"/>
      <c r="H50" s="50"/>
      <c r="I50" s="50"/>
      <c r="J50" s="50"/>
      <c r="K50" s="50"/>
      <c r="L50" s="50"/>
      <c r="M50" s="50"/>
      <c r="N50" s="50"/>
      <c r="O50" s="50"/>
      <c r="P50" s="50"/>
    </row>
    <row r="51" spans="1:16" x14ac:dyDescent="0.25">
      <c r="A51" s="12"/>
      <c r="B51" s="14"/>
      <c r="C51" s="15"/>
      <c r="D51" s="59"/>
      <c r="E51" s="59"/>
      <c r="F51" s="15"/>
      <c r="G51" s="15"/>
      <c r="H51" s="15"/>
      <c r="I51" s="59"/>
      <c r="J51" s="59"/>
      <c r="K51" s="15"/>
      <c r="L51" s="16" t="s">
        <v>649</v>
      </c>
      <c r="M51" s="15"/>
      <c r="N51" s="37" t="s">
        <v>650</v>
      </c>
      <c r="O51" s="37"/>
      <c r="P51" s="15"/>
    </row>
    <row r="52" spans="1:16" x14ac:dyDescent="0.25">
      <c r="A52" s="12"/>
      <c r="B52" s="14"/>
      <c r="C52" s="15"/>
      <c r="D52" s="59"/>
      <c r="E52" s="59"/>
      <c r="F52" s="15"/>
      <c r="G52" s="15"/>
      <c r="H52" s="15"/>
      <c r="I52" s="59"/>
      <c r="J52" s="59"/>
      <c r="K52" s="15"/>
      <c r="L52" s="16" t="s">
        <v>651</v>
      </c>
      <c r="M52" s="15"/>
      <c r="N52" s="37" t="s">
        <v>651</v>
      </c>
      <c r="O52" s="37"/>
      <c r="P52" s="15"/>
    </row>
    <row r="53" spans="1:16" x14ac:dyDescent="0.25">
      <c r="A53" s="12"/>
      <c r="B53" s="14"/>
      <c r="C53" s="15"/>
      <c r="D53" s="37" t="s">
        <v>650</v>
      </c>
      <c r="E53" s="37"/>
      <c r="F53" s="15"/>
      <c r="G53" s="15"/>
      <c r="H53" s="15"/>
      <c r="I53" s="37" t="s">
        <v>650</v>
      </c>
      <c r="J53" s="37"/>
      <c r="K53" s="15"/>
      <c r="L53" s="16" t="s">
        <v>652</v>
      </c>
      <c r="M53" s="15"/>
      <c r="N53" s="37" t="s">
        <v>652</v>
      </c>
      <c r="O53" s="37"/>
      <c r="P53" s="15"/>
    </row>
    <row r="54" spans="1:16" x14ac:dyDescent="0.25">
      <c r="A54" s="12"/>
      <c r="B54" s="14"/>
      <c r="C54" s="15"/>
      <c r="D54" s="37" t="s">
        <v>651</v>
      </c>
      <c r="E54" s="37"/>
      <c r="F54" s="15"/>
      <c r="G54" s="16" t="s">
        <v>649</v>
      </c>
      <c r="H54" s="15"/>
      <c r="I54" s="37" t="s">
        <v>653</v>
      </c>
      <c r="J54" s="37"/>
      <c r="K54" s="15"/>
      <c r="L54" s="16" t="s">
        <v>654</v>
      </c>
      <c r="M54" s="15"/>
      <c r="N54" s="37" t="s">
        <v>654</v>
      </c>
      <c r="O54" s="37"/>
      <c r="P54" s="15"/>
    </row>
    <row r="55" spans="1:16" x14ac:dyDescent="0.25">
      <c r="A55" s="12"/>
      <c r="B55" s="14"/>
      <c r="C55" s="15"/>
      <c r="D55" s="37" t="s">
        <v>655</v>
      </c>
      <c r="E55" s="37"/>
      <c r="F55" s="15"/>
      <c r="G55" s="16" t="s">
        <v>653</v>
      </c>
      <c r="H55" s="15"/>
      <c r="I55" s="37" t="s">
        <v>656</v>
      </c>
      <c r="J55" s="37"/>
      <c r="K55" s="15"/>
      <c r="L55" s="16" t="s">
        <v>657</v>
      </c>
      <c r="M55" s="15"/>
      <c r="N55" s="37" t="s">
        <v>658</v>
      </c>
      <c r="O55" s="37"/>
      <c r="P55" s="15"/>
    </row>
    <row r="56" spans="1:16" x14ac:dyDescent="0.25">
      <c r="A56" s="12"/>
      <c r="B56" s="14"/>
      <c r="C56" s="15"/>
      <c r="D56" s="37" t="s">
        <v>659</v>
      </c>
      <c r="E56" s="37"/>
      <c r="F56" s="15"/>
      <c r="G56" s="16" t="s">
        <v>656</v>
      </c>
      <c r="H56" s="15"/>
      <c r="I56" s="37" t="s">
        <v>317</v>
      </c>
      <c r="J56" s="37"/>
      <c r="K56" s="15"/>
      <c r="L56" s="16" t="s">
        <v>660</v>
      </c>
      <c r="M56" s="15"/>
      <c r="N56" s="37" t="s">
        <v>661</v>
      </c>
      <c r="O56" s="37"/>
      <c r="P56" s="15"/>
    </row>
    <row r="57" spans="1:16" x14ac:dyDescent="0.25">
      <c r="A57" s="12"/>
      <c r="B57" s="14"/>
      <c r="C57" s="15"/>
      <c r="D57" s="37" t="s">
        <v>662</v>
      </c>
      <c r="E57" s="37"/>
      <c r="F57" s="15"/>
      <c r="G57" s="16" t="s">
        <v>663</v>
      </c>
      <c r="H57" s="15"/>
      <c r="I57" s="37" t="s">
        <v>659</v>
      </c>
      <c r="J57" s="37"/>
      <c r="K57" s="15"/>
      <c r="L57" s="16" t="s">
        <v>664</v>
      </c>
      <c r="M57" s="15"/>
      <c r="N57" s="37" t="s">
        <v>665</v>
      </c>
      <c r="O57" s="37"/>
      <c r="P57" s="15"/>
    </row>
    <row r="58" spans="1:16" x14ac:dyDescent="0.25">
      <c r="A58" s="12"/>
      <c r="B58" s="77" t="s">
        <v>666</v>
      </c>
      <c r="C58" s="15"/>
      <c r="D58" s="37" t="s">
        <v>654</v>
      </c>
      <c r="E58" s="37"/>
      <c r="F58" s="15"/>
      <c r="G58" s="16" t="s">
        <v>667</v>
      </c>
      <c r="H58" s="15"/>
      <c r="I58" s="37" t="s">
        <v>667</v>
      </c>
      <c r="J58" s="37"/>
      <c r="K58" s="15"/>
      <c r="L58" s="16" t="s">
        <v>668</v>
      </c>
      <c r="M58" s="15"/>
      <c r="N58" s="37" t="s">
        <v>669</v>
      </c>
      <c r="O58" s="37"/>
      <c r="P58" s="15"/>
    </row>
    <row r="59" spans="1:16" ht="15.75" thickBot="1" x14ac:dyDescent="0.3">
      <c r="A59" s="12"/>
      <c r="B59" s="78" t="s">
        <v>670</v>
      </c>
      <c r="C59" s="15"/>
      <c r="D59" s="36" t="s">
        <v>671</v>
      </c>
      <c r="E59" s="36"/>
      <c r="F59" s="15"/>
      <c r="G59" s="17" t="s">
        <v>671</v>
      </c>
      <c r="H59" s="15"/>
      <c r="I59" s="36" t="s">
        <v>671</v>
      </c>
      <c r="J59" s="36"/>
      <c r="K59" s="15"/>
      <c r="L59" s="17" t="s">
        <v>672</v>
      </c>
      <c r="M59" s="15"/>
      <c r="N59" s="36" t="s">
        <v>672</v>
      </c>
      <c r="O59" s="36"/>
      <c r="P59" s="15"/>
    </row>
    <row r="60" spans="1:16" x14ac:dyDescent="0.25">
      <c r="A60" s="12"/>
      <c r="B60" s="81"/>
      <c r="C60" s="14"/>
      <c r="D60" s="94"/>
      <c r="E60" s="94"/>
      <c r="F60" s="14"/>
      <c r="G60" s="29"/>
      <c r="H60" s="14"/>
      <c r="I60" s="94"/>
      <c r="J60" s="94"/>
      <c r="K60" s="14"/>
      <c r="L60" s="29"/>
      <c r="M60" s="14"/>
      <c r="N60" s="94"/>
      <c r="O60" s="94"/>
      <c r="P60" s="14"/>
    </row>
    <row r="61" spans="1:16" ht="15.75" thickBot="1" x14ac:dyDescent="0.3">
      <c r="A61" s="12"/>
      <c r="B61" s="33" t="s">
        <v>638</v>
      </c>
      <c r="C61" s="19"/>
      <c r="D61" s="87" t="s">
        <v>217</v>
      </c>
      <c r="E61" s="72">
        <v>254</v>
      </c>
      <c r="F61" s="19"/>
      <c r="G61" s="57" t="s">
        <v>673</v>
      </c>
      <c r="H61" s="19"/>
      <c r="I61" s="87" t="s">
        <v>217</v>
      </c>
      <c r="J61" s="72" t="s">
        <v>674</v>
      </c>
      <c r="K61" s="57" t="s">
        <v>289</v>
      </c>
      <c r="L61" s="57" t="s">
        <v>673</v>
      </c>
      <c r="M61" s="19"/>
      <c r="N61" s="87" t="s">
        <v>217</v>
      </c>
      <c r="O61" s="72" t="s">
        <v>320</v>
      </c>
      <c r="P61" s="19"/>
    </row>
    <row r="62" spans="1:16" ht="15.75" thickBot="1" x14ac:dyDescent="0.3">
      <c r="A62" s="12"/>
      <c r="B62" s="109" t="s">
        <v>128</v>
      </c>
      <c r="C62" s="14"/>
      <c r="D62" s="110" t="s">
        <v>217</v>
      </c>
      <c r="E62" s="111">
        <v>254</v>
      </c>
      <c r="F62" s="14"/>
      <c r="G62" s="29"/>
      <c r="H62" s="14"/>
      <c r="I62" s="110" t="s">
        <v>217</v>
      </c>
      <c r="J62" s="111" t="s">
        <v>674</v>
      </c>
      <c r="K62" s="70" t="s">
        <v>289</v>
      </c>
      <c r="L62" s="29"/>
      <c r="M62" s="14"/>
      <c r="N62" s="110" t="s">
        <v>217</v>
      </c>
      <c r="O62" s="111" t="s">
        <v>320</v>
      </c>
      <c r="P62" s="14"/>
    </row>
    <row r="63" spans="1:16" ht="15.75" thickTop="1" x14ac:dyDescent="0.25">
      <c r="A63" s="12"/>
      <c r="B63" s="52"/>
      <c r="C63" s="52"/>
      <c r="D63" s="52"/>
      <c r="E63" s="52"/>
      <c r="F63" s="52"/>
      <c r="G63" s="52"/>
      <c r="H63" s="52"/>
      <c r="I63" s="52"/>
      <c r="J63" s="52"/>
      <c r="K63" s="52"/>
      <c r="L63" s="52"/>
      <c r="M63" s="52"/>
      <c r="N63" s="52"/>
      <c r="O63" s="52"/>
      <c r="P63" s="52"/>
    </row>
    <row r="64" spans="1:16" x14ac:dyDescent="0.25">
      <c r="A64" s="12"/>
      <c r="B64" s="14"/>
      <c r="C64" s="15"/>
      <c r="D64" s="37" t="s">
        <v>650</v>
      </c>
      <c r="E64" s="37"/>
      <c r="F64" s="15"/>
      <c r="G64" s="15"/>
      <c r="H64" s="15"/>
    </row>
    <row r="65" spans="1:16" x14ac:dyDescent="0.25">
      <c r="A65" s="12"/>
      <c r="B65" s="14"/>
      <c r="C65" s="15"/>
      <c r="D65" s="37" t="s">
        <v>651</v>
      </c>
      <c r="E65" s="37"/>
      <c r="F65" s="15"/>
      <c r="G65" s="16" t="s">
        <v>649</v>
      </c>
      <c r="H65" s="15"/>
    </row>
    <row r="66" spans="1:16" x14ac:dyDescent="0.25">
      <c r="A66" s="12"/>
      <c r="B66" s="14"/>
      <c r="C66" s="15"/>
      <c r="D66" s="37" t="s">
        <v>652</v>
      </c>
      <c r="E66" s="37"/>
      <c r="F66" s="15"/>
      <c r="G66" s="16" t="s">
        <v>675</v>
      </c>
      <c r="H66" s="15"/>
    </row>
    <row r="67" spans="1:16" ht="15.75" thickBot="1" x14ac:dyDescent="0.3">
      <c r="A67" s="12"/>
      <c r="B67" s="14"/>
      <c r="C67" s="15"/>
      <c r="D67" s="36" t="s">
        <v>654</v>
      </c>
      <c r="E67" s="36"/>
      <c r="F67" s="15"/>
      <c r="G67" s="17" t="s">
        <v>676</v>
      </c>
      <c r="H67" s="15"/>
    </row>
    <row r="68" spans="1:16" ht="25.5" x14ac:dyDescent="0.25">
      <c r="A68" s="12"/>
      <c r="B68" s="96" t="s">
        <v>642</v>
      </c>
      <c r="C68" s="19"/>
      <c r="D68" s="65"/>
      <c r="E68" s="65"/>
      <c r="F68" s="19"/>
      <c r="G68" s="19"/>
      <c r="H68" s="19"/>
    </row>
    <row r="69" spans="1:16" ht="25.5" x14ac:dyDescent="0.25">
      <c r="A69" s="12"/>
      <c r="B69" s="97" t="s">
        <v>677</v>
      </c>
      <c r="C69" s="14"/>
      <c r="D69" s="10" t="s">
        <v>217</v>
      </c>
      <c r="E69" s="22">
        <v>13733</v>
      </c>
      <c r="F69" s="14"/>
      <c r="G69" s="98" t="s">
        <v>158</v>
      </c>
      <c r="H69" s="14"/>
    </row>
    <row r="70" spans="1:16" x14ac:dyDescent="0.25">
      <c r="A70" s="12"/>
      <c r="B70" s="103" t="s">
        <v>638</v>
      </c>
      <c r="C70" s="19"/>
      <c r="D70" s="66" t="s">
        <v>541</v>
      </c>
      <c r="E70" s="66"/>
      <c r="F70" s="57" t="s">
        <v>289</v>
      </c>
      <c r="G70" s="57" t="s">
        <v>673</v>
      </c>
      <c r="H70" s="19"/>
    </row>
    <row r="71" spans="1:16" ht="15.75" thickBot="1" x14ac:dyDescent="0.3">
      <c r="A71" s="12"/>
      <c r="B71" s="97" t="s">
        <v>644</v>
      </c>
      <c r="C71" s="14"/>
      <c r="D71" s="69">
        <v>340</v>
      </c>
      <c r="E71" s="69"/>
      <c r="F71" s="14"/>
      <c r="G71" s="10" t="s">
        <v>673</v>
      </c>
      <c r="H71" s="14"/>
    </row>
    <row r="72" spans="1:16" ht="15.75" thickBot="1" x14ac:dyDescent="0.3">
      <c r="A72" s="12"/>
      <c r="B72" s="96" t="s">
        <v>128</v>
      </c>
      <c r="C72" s="19"/>
      <c r="D72" s="112" t="s">
        <v>217</v>
      </c>
      <c r="E72" s="113">
        <v>13733</v>
      </c>
      <c r="F72" s="19"/>
      <c r="G72" s="19"/>
      <c r="H72" s="19"/>
    </row>
    <row r="73" spans="1:16" ht="15.75" thickTop="1" x14ac:dyDescent="0.25">
      <c r="A73" s="12"/>
      <c r="B73" s="50"/>
      <c r="C73" s="50"/>
      <c r="D73" s="50"/>
      <c r="E73" s="50"/>
      <c r="F73" s="50"/>
      <c r="G73" s="50"/>
      <c r="H73" s="50"/>
      <c r="I73" s="50"/>
      <c r="J73" s="50"/>
      <c r="K73" s="50"/>
      <c r="L73" s="50"/>
      <c r="M73" s="50"/>
      <c r="N73" s="50"/>
      <c r="O73" s="50"/>
      <c r="P73" s="50"/>
    </row>
    <row r="74" spans="1:16" x14ac:dyDescent="0.25">
      <c r="A74" s="12"/>
      <c r="B74" s="95" t="s">
        <v>647</v>
      </c>
      <c r="C74" s="95"/>
      <c r="D74" s="95"/>
      <c r="E74" s="95"/>
      <c r="F74" s="95"/>
      <c r="G74" s="95"/>
      <c r="H74" s="95"/>
      <c r="I74" s="95"/>
      <c r="J74" s="95"/>
      <c r="K74" s="95"/>
      <c r="L74" s="95"/>
      <c r="M74" s="95"/>
      <c r="N74" s="95"/>
      <c r="O74" s="95"/>
      <c r="P74" s="95"/>
    </row>
    <row r="75" spans="1:16" x14ac:dyDescent="0.25">
      <c r="A75" s="12"/>
      <c r="B75" s="95" t="s">
        <v>678</v>
      </c>
      <c r="C75" s="95"/>
      <c r="D75" s="95"/>
      <c r="E75" s="95"/>
      <c r="F75" s="95"/>
      <c r="G75" s="95"/>
      <c r="H75" s="95"/>
      <c r="I75" s="95"/>
      <c r="J75" s="95"/>
      <c r="K75" s="95"/>
      <c r="L75" s="95"/>
      <c r="M75" s="95"/>
      <c r="N75" s="95"/>
      <c r="O75" s="95"/>
      <c r="P75" s="95"/>
    </row>
    <row r="76" spans="1:16" x14ac:dyDescent="0.25">
      <c r="A76" s="12"/>
      <c r="B76" s="95" t="s">
        <v>632</v>
      </c>
      <c r="C76" s="95"/>
      <c r="D76" s="95"/>
      <c r="E76" s="95"/>
      <c r="F76" s="95"/>
      <c r="G76" s="95"/>
      <c r="H76" s="95"/>
      <c r="I76" s="95"/>
      <c r="J76" s="95"/>
      <c r="K76" s="95"/>
      <c r="L76" s="95"/>
      <c r="M76" s="95"/>
      <c r="N76" s="95"/>
      <c r="O76" s="95"/>
      <c r="P76" s="95"/>
    </row>
    <row r="77" spans="1:16" x14ac:dyDescent="0.25">
      <c r="A77" s="12"/>
      <c r="B77" s="50"/>
      <c r="C77" s="50"/>
      <c r="D77" s="50"/>
      <c r="E77" s="50"/>
      <c r="F77" s="50"/>
      <c r="G77" s="50"/>
      <c r="H77" s="50"/>
      <c r="I77" s="50"/>
      <c r="J77" s="50"/>
      <c r="K77" s="50"/>
      <c r="L77" s="50"/>
      <c r="M77" s="50"/>
      <c r="N77" s="50"/>
      <c r="O77" s="50"/>
      <c r="P77" s="50"/>
    </row>
    <row r="78" spans="1:16" x14ac:dyDescent="0.25">
      <c r="A78" s="12"/>
      <c r="B78" s="14"/>
      <c r="C78" s="15"/>
      <c r="D78" s="59"/>
      <c r="E78" s="59"/>
      <c r="F78" s="15"/>
      <c r="G78" s="15"/>
      <c r="H78" s="15"/>
      <c r="I78" s="59"/>
      <c r="J78" s="59"/>
      <c r="K78" s="15"/>
      <c r="L78" s="16" t="s">
        <v>649</v>
      </c>
      <c r="M78" s="15"/>
      <c r="N78" s="37" t="s">
        <v>650</v>
      </c>
      <c r="O78" s="37"/>
      <c r="P78" s="15"/>
    </row>
    <row r="79" spans="1:16" x14ac:dyDescent="0.25">
      <c r="A79" s="12"/>
      <c r="B79" s="14"/>
      <c r="C79" s="15"/>
      <c r="D79" s="59"/>
      <c r="E79" s="59"/>
      <c r="F79" s="15"/>
      <c r="G79" s="15"/>
      <c r="H79" s="15"/>
      <c r="I79" s="59"/>
      <c r="J79" s="59"/>
      <c r="K79" s="15"/>
      <c r="L79" s="16" t="s">
        <v>651</v>
      </c>
      <c r="M79" s="15"/>
      <c r="N79" s="37" t="s">
        <v>651</v>
      </c>
      <c r="O79" s="37"/>
      <c r="P79" s="15"/>
    </row>
    <row r="80" spans="1:16" x14ac:dyDescent="0.25">
      <c r="A80" s="12"/>
      <c r="B80" s="14"/>
      <c r="C80" s="15"/>
      <c r="D80" s="37" t="s">
        <v>650</v>
      </c>
      <c r="E80" s="37"/>
      <c r="F80" s="15"/>
      <c r="G80" s="15"/>
      <c r="H80" s="15"/>
      <c r="I80" s="37" t="s">
        <v>650</v>
      </c>
      <c r="J80" s="37"/>
      <c r="K80" s="15"/>
      <c r="L80" s="16" t="s">
        <v>652</v>
      </c>
      <c r="M80" s="15"/>
      <c r="N80" s="37" t="s">
        <v>652</v>
      </c>
      <c r="O80" s="37"/>
      <c r="P80" s="15"/>
    </row>
    <row r="81" spans="1:16" x14ac:dyDescent="0.25">
      <c r="A81" s="12"/>
      <c r="B81" s="14"/>
      <c r="C81" s="15"/>
      <c r="D81" s="37" t="s">
        <v>651</v>
      </c>
      <c r="E81" s="37"/>
      <c r="F81" s="15"/>
      <c r="G81" s="16" t="s">
        <v>649</v>
      </c>
      <c r="H81" s="15"/>
      <c r="I81" s="37" t="s">
        <v>653</v>
      </c>
      <c r="J81" s="37"/>
      <c r="K81" s="15"/>
      <c r="L81" s="16" t="s">
        <v>654</v>
      </c>
      <c r="M81" s="15"/>
      <c r="N81" s="37" t="s">
        <v>654</v>
      </c>
      <c r="O81" s="37"/>
      <c r="P81" s="15"/>
    </row>
    <row r="82" spans="1:16" x14ac:dyDescent="0.25">
      <c r="A82" s="12"/>
      <c r="B82" s="14"/>
      <c r="C82" s="15"/>
      <c r="D82" s="37" t="s">
        <v>655</v>
      </c>
      <c r="E82" s="37"/>
      <c r="F82" s="15"/>
      <c r="G82" s="16" t="s">
        <v>653</v>
      </c>
      <c r="H82" s="15"/>
      <c r="I82" s="37" t="s">
        <v>656</v>
      </c>
      <c r="J82" s="37"/>
      <c r="K82" s="15"/>
      <c r="L82" s="16" t="s">
        <v>657</v>
      </c>
      <c r="M82" s="15"/>
      <c r="N82" s="37" t="s">
        <v>658</v>
      </c>
      <c r="O82" s="37"/>
      <c r="P82" s="15"/>
    </row>
    <row r="83" spans="1:16" x14ac:dyDescent="0.25">
      <c r="A83" s="12"/>
      <c r="B83" s="14"/>
      <c r="C83" s="15"/>
      <c r="D83" s="37" t="s">
        <v>659</v>
      </c>
      <c r="E83" s="37"/>
      <c r="F83" s="15"/>
      <c r="G83" s="16" t="s">
        <v>656</v>
      </c>
      <c r="H83" s="15"/>
      <c r="I83" s="37" t="s">
        <v>317</v>
      </c>
      <c r="J83" s="37"/>
      <c r="K83" s="15"/>
      <c r="L83" s="16" t="s">
        <v>660</v>
      </c>
      <c r="M83" s="15"/>
      <c r="N83" s="37" t="s">
        <v>661</v>
      </c>
      <c r="O83" s="37"/>
      <c r="P83" s="15"/>
    </row>
    <row r="84" spans="1:16" x14ac:dyDescent="0.25">
      <c r="A84" s="12"/>
      <c r="B84" s="14"/>
      <c r="C84" s="15"/>
      <c r="D84" s="37" t="s">
        <v>662</v>
      </c>
      <c r="E84" s="37"/>
      <c r="F84" s="15"/>
      <c r="G84" s="16" t="s">
        <v>663</v>
      </c>
      <c r="H84" s="15"/>
      <c r="I84" s="37" t="s">
        <v>659</v>
      </c>
      <c r="J84" s="37"/>
      <c r="K84" s="15"/>
      <c r="L84" s="16" t="s">
        <v>664</v>
      </c>
      <c r="M84" s="15"/>
      <c r="N84" s="37" t="s">
        <v>665</v>
      </c>
      <c r="O84" s="37"/>
      <c r="P84" s="15"/>
    </row>
    <row r="85" spans="1:16" x14ac:dyDescent="0.25">
      <c r="A85" s="12"/>
      <c r="B85" s="77" t="s">
        <v>666</v>
      </c>
      <c r="C85" s="15"/>
      <c r="D85" s="37" t="s">
        <v>654</v>
      </c>
      <c r="E85" s="37"/>
      <c r="F85" s="15"/>
      <c r="G85" s="16" t="s">
        <v>667</v>
      </c>
      <c r="H85" s="15"/>
      <c r="I85" s="37" t="s">
        <v>667</v>
      </c>
      <c r="J85" s="37"/>
      <c r="K85" s="15"/>
      <c r="L85" s="16" t="s">
        <v>668</v>
      </c>
      <c r="M85" s="15"/>
      <c r="N85" s="37" t="s">
        <v>669</v>
      </c>
      <c r="O85" s="37"/>
      <c r="P85" s="15"/>
    </row>
    <row r="86" spans="1:16" ht="15.75" thickBot="1" x14ac:dyDescent="0.3">
      <c r="A86" s="12"/>
      <c r="B86" s="78" t="s">
        <v>670</v>
      </c>
      <c r="C86" s="15"/>
      <c r="D86" s="36" t="s">
        <v>671</v>
      </c>
      <c r="E86" s="36"/>
      <c r="F86" s="15"/>
      <c r="G86" s="17" t="s">
        <v>671</v>
      </c>
      <c r="H86" s="15"/>
      <c r="I86" s="36" t="s">
        <v>671</v>
      </c>
      <c r="J86" s="36"/>
      <c r="K86" s="15"/>
      <c r="L86" s="17" t="s">
        <v>672</v>
      </c>
      <c r="M86" s="15"/>
      <c r="N86" s="36" t="s">
        <v>672</v>
      </c>
      <c r="O86" s="36"/>
      <c r="P86" s="15"/>
    </row>
    <row r="87" spans="1:16" x14ac:dyDescent="0.25">
      <c r="A87" s="12"/>
      <c r="B87" s="81"/>
      <c r="C87" s="14"/>
      <c r="D87" s="94"/>
      <c r="E87" s="94"/>
      <c r="F87" s="14"/>
      <c r="G87" s="29"/>
      <c r="H87" s="14"/>
      <c r="I87" s="94"/>
      <c r="J87" s="94"/>
      <c r="K87" s="14"/>
      <c r="L87" s="29"/>
      <c r="M87" s="14"/>
      <c r="N87" s="94"/>
      <c r="O87" s="94"/>
      <c r="P87" s="14"/>
    </row>
    <row r="88" spans="1:16" ht="15.75" thickBot="1" x14ac:dyDescent="0.3">
      <c r="A88" s="12"/>
      <c r="B88" s="33" t="s">
        <v>638</v>
      </c>
      <c r="C88" s="19"/>
      <c r="D88" s="87" t="s">
        <v>217</v>
      </c>
      <c r="E88" s="72" t="s">
        <v>679</v>
      </c>
      <c r="F88" s="57" t="s">
        <v>289</v>
      </c>
      <c r="G88" s="57" t="s">
        <v>673</v>
      </c>
      <c r="H88" s="19"/>
      <c r="I88" s="87" t="s">
        <v>217</v>
      </c>
      <c r="J88" s="72" t="s">
        <v>680</v>
      </c>
      <c r="K88" s="57" t="s">
        <v>289</v>
      </c>
      <c r="L88" s="57" t="s">
        <v>673</v>
      </c>
      <c r="M88" s="19"/>
      <c r="N88" s="87" t="s">
        <v>217</v>
      </c>
      <c r="O88" s="72" t="s">
        <v>320</v>
      </c>
      <c r="P88" s="19"/>
    </row>
    <row r="89" spans="1:16" ht="15.75" thickBot="1" x14ac:dyDescent="0.3">
      <c r="A89" s="12"/>
      <c r="B89" s="109" t="s">
        <v>128</v>
      </c>
      <c r="C89" s="14"/>
      <c r="D89" s="110" t="s">
        <v>217</v>
      </c>
      <c r="E89" s="111" t="s">
        <v>679</v>
      </c>
      <c r="F89" s="70" t="s">
        <v>289</v>
      </c>
      <c r="G89" s="29"/>
      <c r="H89" s="14"/>
      <c r="I89" s="110" t="s">
        <v>217</v>
      </c>
      <c r="J89" s="111" t="s">
        <v>680</v>
      </c>
      <c r="K89" s="70" t="s">
        <v>289</v>
      </c>
      <c r="L89" s="29"/>
      <c r="M89" s="14"/>
      <c r="N89" s="110" t="s">
        <v>217</v>
      </c>
      <c r="O89" s="111" t="s">
        <v>320</v>
      </c>
      <c r="P89" s="14"/>
    </row>
    <row r="90" spans="1:16" ht="15.75" thickTop="1" x14ac:dyDescent="0.25">
      <c r="A90" s="12"/>
      <c r="B90" s="50"/>
      <c r="C90" s="50"/>
      <c r="D90" s="50"/>
      <c r="E90" s="50"/>
      <c r="F90" s="50"/>
      <c r="G90" s="50"/>
      <c r="H90" s="50"/>
      <c r="I90" s="50"/>
      <c r="J90" s="50"/>
      <c r="K90" s="50"/>
      <c r="L90" s="50"/>
      <c r="M90" s="50"/>
      <c r="N90" s="50"/>
      <c r="O90" s="50"/>
      <c r="P90" s="50"/>
    </row>
    <row r="91" spans="1:16" x14ac:dyDescent="0.25">
      <c r="A91" s="12"/>
      <c r="B91" s="14"/>
      <c r="C91" s="15"/>
      <c r="D91" s="37" t="s">
        <v>650</v>
      </c>
      <c r="E91" s="37"/>
      <c r="F91" s="15"/>
      <c r="G91" s="15"/>
      <c r="H91" s="15"/>
    </row>
    <row r="92" spans="1:16" x14ac:dyDescent="0.25">
      <c r="A92" s="12"/>
      <c r="B92" s="14"/>
      <c r="C92" s="15"/>
      <c r="D92" s="37" t="s">
        <v>651</v>
      </c>
      <c r="E92" s="37"/>
      <c r="F92" s="15"/>
      <c r="G92" s="16" t="s">
        <v>649</v>
      </c>
      <c r="H92" s="15"/>
    </row>
    <row r="93" spans="1:16" x14ac:dyDescent="0.25">
      <c r="A93" s="12"/>
      <c r="B93" s="14"/>
      <c r="C93" s="15"/>
      <c r="D93" s="37" t="s">
        <v>652</v>
      </c>
      <c r="E93" s="37"/>
      <c r="F93" s="15"/>
      <c r="G93" s="16" t="s">
        <v>675</v>
      </c>
      <c r="H93" s="15"/>
    </row>
    <row r="94" spans="1:16" ht="15.75" thickBot="1" x14ac:dyDescent="0.3">
      <c r="A94" s="12"/>
      <c r="B94" s="14"/>
      <c r="C94" s="15"/>
      <c r="D94" s="36" t="s">
        <v>654</v>
      </c>
      <c r="E94" s="36"/>
      <c r="F94" s="15"/>
      <c r="G94" s="17" t="s">
        <v>676</v>
      </c>
      <c r="H94" s="15"/>
    </row>
    <row r="95" spans="1:16" ht="26.25" x14ac:dyDescent="0.25">
      <c r="A95" s="12"/>
      <c r="B95" s="18" t="s">
        <v>642</v>
      </c>
      <c r="C95" s="19"/>
      <c r="D95" s="65"/>
      <c r="E95" s="65"/>
      <c r="F95" s="19"/>
      <c r="G95" s="20"/>
      <c r="H95" s="19"/>
    </row>
    <row r="96" spans="1:16" ht="26.25" x14ac:dyDescent="0.25">
      <c r="A96" s="12"/>
      <c r="B96" s="97" t="s">
        <v>677</v>
      </c>
      <c r="C96" s="14"/>
      <c r="D96" s="10" t="s">
        <v>217</v>
      </c>
      <c r="E96" s="22">
        <v>43910</v>
      </c>
      <c r="F96" s="14"/>
      <c r="G96" s="10" t="s">
        <v>158</v>
      </c>
      <c r="H96" s="14"/>
    </row>
    <row r="97" spans="1:16" x14ac:dyDescent="0.25">
      <c r="A97" s="12"/>
      <c r="B97" s="103" t="s">
        <v>638</v>
      </c>
      <c r="C97" s="19"/>
      <c r="D97" s="66" t="s">
        <v>681</v>
      </c>
      <c r="E97" s="66"/>
      <c r="F97" s="57" t="s">
        <v>289</v>
      </c>
      <c r="G97" s="57" t="s">
        <v>673</v>
      </c>
      <c r="H97" s="19"/>
    </row>
    <row r="98" spans="1:16" ht="15.75" thickBot="1" x14ac:dyDescent="0.3">
      <c r="A98" s="12"/>
      <c r="B98" s="97" t="s">
        <v>644</v>
      </c>
      <c r="C98" s="14"/>
      <c r="D98" s="46">
        <v>1589</v>
      </c>
      <c r="E98" s="46"/>
      <c r="F98" s="14"/>
      <c r="G98" s="10" t="s">
        <v>673</v>
      </c>
      <c r="H98" s="14"/>
    </row>
    <row r="99" spans="1:16" ht="15.75" thickBot="1" x14ac:dyDescent="0.3">
      <c r="A99" s="12"/>
      <c r="B99" s="96" t="s">
        <v>128</v>
      </c>
      <c r="C99" s="19"/>
      <c r="D99" s="112" t="s">
        <v>217</v>
      </c>
      <c r="E99" s="113">
        <v>43910</v>
      </c>
      <c r="F99" s="19"/>
      <c r="G99" s="19"/>
      <c r="H99" s="19"/>
    </row>
    <row r="100" spans="1:16" ht="15.75" thickTop="1" x14ac:dyDescent="0.25">
      <c r="A100" s="12"/>
      <c r="B100" s="50"/>
      <c r="C100" s="50"/>
      <c r="D100" s="50"/>
      <c r="E100" s="50"/>
      <c r="F100" s="50"/>
      <c r="G100" s="50"/>
      <c r="H100" s="50"/>
      <c r="I100" s="50"/>
      <c r="J100" s="50"/>
      <c r="K100" s="50"/>
      <c r="L100" s="50"/>
      <c r="M100" s="50"/>
      <c r="N100" s="50"/>
      <c r="O100" s="50"/>
      <c r="P100" s="50"/>
    </row>
    <row r="101" spans="1:16" x14ac:dyDescent="0.25">
      <c r="A101" s="12"/>
      <c r="B101" s="95" t="s">
        <v>647</v>
      </c>
      <c r="C101" s="95"/>
      <c r="D101" s="95"/>
      <c r="E101" s="95"/>
      <c r="F101" s="95"/>
      <c r="G101" s="95"/>
      <c r="H101" s="95"/>
      <c r="I101" s="95"/>
      <c r="J101" s="95"/>
      <c r="K101" s="95"/>
      <c r="L101" s="95"/>
      <c r="M101" s="95"/>
      <c r="N101" s="95"/>
      <c r="O101" s="95"/>
      <c r="P101" s="95"/>
    </row>
    <row r="102" spans="1:16" x14ac:dyDescent="0.25">
      <c r="A102" s="12"/>
      <c r="B102" s="95" t="s">
        <v>682</v>
      </c>
      <c r="C102" s="95"/>
      <c r="D102" s="95"/>
      <c r="E102" s="95"/>
      <c r="F102" s="95"/>
      <c r="G102" s="95"/>
      <c r="H102" s="95"/>
      <c r="I102" s="95"/>
      <c r="J102" s="95"/>
      <c r="K102" s="95"/>
      <c r="L102" s="95"/>
      <c r="M102" s="95"/>
      <c r="N102" s="95"/>
      <c r="O102" s="95"/>
      <c r="P102" s="95"/>
    </row>
    <row r="103" spans="1:16" x14ac:dyDescent="0.25">
      <c r="A103" s="12"/>
      <c r="B103" s="95" t="s">
        <v>632</v>
      </c>
      <c r="C103" s="95"/>
      <c r="D103" s="95"/>
      <c r="E103" s="95"/>
      <c r="F103" s="95"/>
      <c r="G103" s="95"/>
      <c r="H103" s="95"/>
      <c r="I103" s="95"/>
      <c r="J103" s="95"/>
      <c r="K103" s="95"/>
      <c r="L103" s="95"/>
      <c r="M103" s="95"/>
      <c r="N103" s="95"/>
      <c r="O103" s="95"/>
      <c r="P103" s="95"/>
    </row>
    <row r="104" spans="1:16" x14ac:dyDescent="0.25">
      <c r="A104" s="12"/>
      <c r="B104" s="50"/>
      <c r="C104" s="50"/>
      <c r="D104" s="50"/>
      <c r="E104" s="50"/>
      <c r="F104" s="50"/>
      <c r="G104" s="50"/>
      <c r="H104" s="50"/>
      <c r="I104" s="50"/>
      <c r="J104" s="50"/>
      <c r="K104" s="50"/>
      <c r="L104" s="50"/>
      <c r="M104" s="50"/>
      <c r="N104" s="50"/>
      <c r="O104" s="50"/>
      <c r="P104" s="50"/>
    </row>
    <row r="105" spans="1:16" x14ac:dyDescent="0.25">
      <c r="A105" s="12"/>
      <c r="B105" s="14"/>
      <c r="C105" s="15"/>
      <c r="D105" s="16" t="s">
        <v>683</v>
      </c>
      <c r="E105" s="15"/>
      <c r="F105" s="59"/>
      <c r="G105" s="59"/>
      <c r="H105" s="15"/>
      <c r="I105" s="16" t="s">
        <v>649</v>
      </c>
      <c r="J105" s="15"/>
      <c r="K105" s="37" t="s">
        <v>650</v>
      </c>
      <c r="L105" s="37"/>
      <c r="M105" s="15"/>
    </row>
    <row r="106" spans="1:16" x14ac:dyDescent="0.25">
      <c r="A106" s="12"/>
      <c r="B106" s="14"/>
      <c r="C106" s="15"/>
      <c r="D106" s="16" t="s">
        <v>651</v>
      </c>
      <c r="E106" s="15"/>
      <c r="F106" s="37" t="s">
        <v>650</v>
      </c>
      <c r="G106" s="37"/>
      <c r="H106" s="15"/>
      <c r="I106" s="16" t="s">
        <v>651</v>
      </c>
      <c r="J106" s="15"/>
      <c r="K106" s="37" t="s">
        <v>651</v>
      </c>
      <c r="L106" s="37"/>
      <c r="M106" s="15"/>
    </row>
    <row r="107" spans="1:16" x14ac:dyDescent="0.25">
      <c r="A107" s="12"/>
      <c r="B107" s="77" t="s">
        <v>684</v>
      </c>
      <c r="C107" s="15"/>
      <c r="D107" s="16" t="s">
        <v>652</v>
      </c>
      <c r="E107" s="15"/>
      <c r="F107" s="37" t="s">
        <v>675</v>
      </c>
      <c r="G107" s="37"/>
      <c r="H107" s="15"/>
      <c r="I107" s="16" t="s">
        <v>652</v>
      </c>
      <c r="J107" s="15"/>
      <c r="K107" s="37" t="s">
        <v>652</v>
      </c>
      <c r="L107" s="37"/>
      <c r="M107" s="15"/>
    </row>
    <row r="108" spans="1:16" ht="15.75" thickBot="1" x14ac:dyDescent="0.3">
      <c r="A108" s="12"/>
      <c r="B108" s="78" t="s">
        <v>670</v>
      </c>
      <c r="C108" s="15"/>
      <c r="D108" s="17" t="s">
        <v>654</v>
      </c>
      <c r="E108" s="15"/>
      <c r="F108" s="36" t="s">
        <v>676</v>
      </c>
      <c r="G108" s="36"/>
      <c r="H108" s="15"/>
      <c r="I108" s="17" t="s">
        <v>685</v>
      </c>
      <c r="J108" s="15"/>
      <c r="K108" s="36" t="s">
        <v>685</v>
      </c>
      <c r="L108" s="36"/>
      <c r="M108" s="15"/>
    </row>
    <row r="109" spans="1:16" x14ac:dyDescent="0.25">
      <c r="A109" s="12"/>
      <c r="B109" s="81"/>
      <c r="C109" s="14"/>
      <c r="D109" s="29"/>
      <c r="E109" s="14"/>
      <c r="F109" s="94"/>
      <c r="G109" s="94"/>
      <c r="H109" s="14"/>
      <c r="I109" s="29"/>
      <c r="J109" s="14"/>
      <c r="K109" s="94"/>
      <c r="L109" s="94"/>
      <c r="M109" s="14"/>
    </row>
    <row r="110" spans="1:16" ht="15.75" thickBot="1" x14ac:dyDescent="0.3">
      <c r="A110" s="12"/>
      <c r="B110" s="33" t="s">
        <v>686</v>
      </c>
      <c r="C110" s="19"/>
      <c r="D110" s="57" t="s">
        <v>673</v>
      </c>
      <c r="E110" s="19"/>
      <c r="F110" s="87" t="s">
        <v>217</v>
      </c>
      <c r="G110" s="72">
        <v>142</v>
      </c>
      <c r="H110" s="19"/>
      <c r="I110" s="57" t="s">
        <v>673</v>
      </c>
      <c r="J110" s="19"/>
      <c r="K110" s="87" t="s">
        <v>217</v>
      </c>
      <c r="L110" s="72" t="s">
        <v>687</v>
      </c>
      <c r="M110" s="57" t="s">
        <v>289</v>
      </c>
    </row>
    <row r="111" spans="1:16" ht="15.75" thickBot="1" x14ac:dyDescent="0.3">
      <c r="A111" s="12"/>
      <c r="B111" s="109" t="s">
        <v>128</v>
      </c>
      <c r="C111" s="14"/>
      <c r="D111" s="29"/>
      <c r="E111" s="14"/>
      <c r="F111" s="110" t="s">
        <v>217</v>
      </c>
      <c r="G111" s="111">
        <v>142</v>
      </c>
      <c r="H111" s="14"/>
      <c r="I111" s="29"/>
      <c r="J111" s="14"/>
      <c r="K111" s="110" t="s">
        <v>217</v>
      </c>
      <c r="L111" s="111" t="s">
        <v>687</v>
      </c>
      <c r="M111" s="70" t="s">
        <v>289</v>
      </c>
    </row>
    <row r="112" spans="1:16" ht="15.75" thickTop="1" x14ac:dyDescent="0.25">
      <c r="A112" s="12"/>
      <c r="B112" s="52"/>
      <c r="C112" s="52"/>
      <c r="D112" s="52"/>
      <c r="E112" s="52"/>
      <c r="F112" s="52"/>
      <c r="G112" s="52"/>
      <c r="H112" s="52"/>
      <c r="I112" s="52"/>
      <c r="J112" s="52"/>
      <c r="K112" s="52"/>
      <c r="L112" s="52"/>
      <c r="M112" s="52"/>
      <c r="N112" s="52"/>
      <c r="O112" s="52"/>
      <c r="P112" s="52"/>
    </row>
    <row r="113" spans="1:16" x14ac:dyDescent="0.25">
      <c r="A113" s="12"/>
      <c r="B113" s="14"/>
      <c r="C113" s="15"/>
      <c r="D113" s="59"/>
      <c r="E113" s="59"/>
      <c r="F113" s="15"/>
      <c r="G113" s="15"/>
      <c r="H113" s="15"/>
      <c r="I113" s="59"/>
      <c r="J113" s="59"/>
      <c r="K113" s="15"/>
      <c r="L113" s="16" t="s">
        <v>649</v>
      </c>
      <c r="M113" s="15"/>
      <c r="N113" s="37" t="s">
        <v>650</v>
      </c>
      <c r="O113" s="37"/>
      <c r="P113" s="15"/>
    </row>
    <row r="114" spans="1:16" x14ac:dyDescent="0.25">
      <c r="A114" s="12"/>
      <c r="B114" s="14"/>
      <c r="C114" s="15"/>
      <c r="D114" s="59"/>
      <c r="E114" s="59"/>
      <c r="F114" s="15"/>
      <c r="G114" s="15"/>
      <c r="H114" s="15"/>
      <c r="I114" s="59"/>
      <c r="J114" s="59"/>
      <c r="K114" s="15"/>
      <c r="L114" s="16" t="s">
        <v>651</v>
      </c>
      <c r="M114" s="15"/>
      <c r="N114" s="37" t="s">
        <v>651</v>
      </c>
      <c r="O114" s="37"/>
      <c r="P114" s="15"/>
    </row>
    <row r="115" spans="1:16" x14ac:dyDescent="0.25">
      <c r="A115" s="12"/>
      <c r="B115" s="14"/>
      <c r="C115" s="15"/>
      <c r="D115" s="37" t="s">
        <v>650</v>
      </c>
      <c r="E115" s="37"/>
      <c r="F115" s="15"/>
      <c r="G115" s="15"/>
      <c r="H115" s="15"/>
      <c r="I115" s="37" t="s">
        <v>650</v>
      </c>
      <c r="J115" s="37"/>
      <c r="K115" s="15"/>
      <c r="L115" s="16" t="s">
        <v>652</v>
      </c>
      <c r="M115" s="15"/>
      <c r="N115" s="37" t="s">
        <v>652</v>
      </c>
      <c r="O115" s="37"/>
      <c r="P115" s="15"/>
    </row>
    <row r="116" spans="1:16" x14ac:dyDescent="0.25">
      <c r="A116" s="12"/>
      <c r="B116" s="14"/>
      <c r="C116" s="15"/>
      <c r="D116" s="37" t="s">
        <v>651</v>
      </c>
      <c r="E116" s="37"/>
      <c r="F116" s="15"/>
      <c r="G116" s="16" t="s">
        <v>649</v>
      </c>
      <c r="H116" s="15"/>
      <c r="I116" s="37" t="s">
        <v>653</v>
      </c>
      <c r="J116" s="37"/>
      <c r="K116" s="15"/>
      <c r="L116" s="16" t="s">
        <v>654</v>
      </c>
      <c r="M116" s="15"/>
      <c r="N116" s="37" t="s">
        <v>654</v>
      </c>
      <c r="O116" s="37"/>
      <c r="P116" s="15"/>
    </row>
    <row r="117" spans="1:16" x14ac:dyDescent="0.25">
      <c r="A117" s="12"/>
      <c r="B117" s="14"/>
      <c r="C117" s="15"/>
      <c r="D117" s="37" t="s">
        <v>655</v>
      </c>
      <c r="E117" s="37"/>
      <c r="F117" s="15"/>
      <c r="G117" s="16" t="s">
        <v>653</v>
      </c>
      <c r="H117" s="15"/>
      <c r="I117" s="37" t="s">
        <v>656</v>
      </c>
      <c r="J117" s="37"/>
      <c r="K117" s="15"/>
      <c r="L117" s="16" t="s">
        <v>657</v>
      </c>
      <c r="M117" s="15"/>
      <c r="N117" s="37" t="s">
        <v>658</v>
      </c>
      <c r="O117" s="37"/>
      <c r="P117" s="15"/>
    </row>
    <row r="118" spans="1:16" x14ac:dyDescent="0.25">
      <c r="A118" s="12"/>
      <c r="B118" s="14"/>
      <c r="C118" s="15"/>
      <c r="D118" s="37" t="s">
        <v>659</v>
      </c>
      <c r="E118" s="37"/>
      <c r="F118" s="15"/>
      <c r="G118" s="16" t="s">
        <v>656</v>
      </c>
      <c r="H118" s="15"/>
      <c r="I118" s="37" t="s">
        <v>317</v>
      </c>
      <c r="J118" s="37"/>
      <c r="K118" s="15"/>
      <c r="L118" s="16" t="s">
        <v>660</v>
      </c>
      <c r="M118" s="15"/>
      <c r="N118" s="37" t="s">
        <v>661</v>
      </c>
      <c r="O118" s="37"/>
      <c r="P118" s="15"/>
    </row>
    <row r="119" spans="1:16" x14ac:dyDescent="0.25">
      <c r="A119" s="12"/>
      <c r="B119" s="14"/>
      <c r="C119" s="15"/>
      <c r="D119" s="37" t="s">
        <v>662</v>
      </c>
      <c r="E119" s="37"/>
      <c r="F119" s="15"/>
      <c r="G119" s="16" t="s">
        <v>663</v>
      </c>
      <c r="H119" s="15"/>
      <c r="I119" s="37" t="s">
        <v>659</v>
      </c>
      <c r="J119" s="37"/>
      <c r="K119" s="15"/>
      <c r="L119" s="16" t="s">
        <v>664</v>
      </c>
      <c r="M119" s="15"/>
      <c r="N119" s="37" t="s">
        <v>665</v>
      </c>
      <c r="O119" s="37"/>
      <c r="P119" s="15"/>
    </row>
    <row r="120" spans="1:16" x14ac:dyDescent="0.25">
      <c r="A120" s="12"/>
      <c r="B120" s="77" t="s">
        <v>666</v>
      </c>
      <c r="C120" s="15"/>
      <c r="D120" s="37" t="s">
        <v>654</v>
      </c>
      <c r="E120" s="37"/>
      <c r="F120" s="15"/>
      <c r="G120" s="16" t="s">
        <v>667</v>
      </c>
      <c r="H120" s="15"/>
      <c r="I120" s="37" t="s">
        <v>667</v>
      </c>
      <c r="J120" s="37"/>
      <c r="K120" s="15"/>
      <c r="L120" s="16" t="s">
        <v>668</v>
      </c>
      <c r="M120" s="15"/>
      <c r="N120" s="37" t="s">
        <v>669</v>
      </c>
      <c r="O120" s="37"/>
      <c r="P120" s="15"/>
    </row>
    <row r="121" spans="1:16" ht="15.75" thickBot="1" x14ac:dyDescent="0.3">
      <c r="A121" s="12"/>
      <c r="B121" s="78" t="s">
        <v>670</v>
      </c>
      <c r="C121" s="15"/>
      <c r="D121" s="36" t="s">
        <v>671</v>
      </c>
      <c r="E121" s="36"/>
      <c r="F121" s="15"/>
      <c r="G121" s="17" t="s">
        <v>671</v>
      </c>
      <c r="H121" s="15"/>
      <c r="I121" s="36" t="s">
        <v>671</v>
      </c>
      <c r="J121" s="36"/>
      <c r="K121" s="15"/>
      <c r="L121" s="17" t="s">
        <v>672</v>
      </c>
      <c r="M121" s="15"/>
      <c r="N121" s="36" t="s">
        <v>672</v>
      </c>
      <c r="O121" s="36"/>
      <c r="P121" s="15"/>
    </row>
    <row r="122" spans="1:16" x14ac:dyDescent="0.25">
      <c r="A122" s="12"/>
      <c r="B122" s="81"/>
      <c r="C122" s="14"/>
      <c r="D122" s="94"/>
      <c r="E122" s="94"/>
      <c r="F122" s="14"/>
      <c r="G122" s="29"/>
      <c r="H122" s="14"/>
      <c r="I122" s="94"/>
      <c r="J122" s="94"/>
      <c r="K122" s="14"/>
      <c r="L122" s="29"/>
      <c r="M122" s="14"/>
      <c r="N122" s="94"/>
      <c r="O122" s="94"/>
      <c r="P122" s="14"/>
    </row>
    <row r="123" spans="1:16" x14ac:dyDescent="0.25">
      <c r="A123" s="12"/>
      <c r="B123" s="33" t="s">
        <v>686</v>
      </c>
      <c r="C123" s="19"/>
      <c r="D123" s="57" t="s">
        <v>217</v>
      </c>
      <c r="E123" s="56" t="s">
        <v>688</v>
      </c>
      <c r="F123" s="57" t="s">
        <v>289</v>
      </c>
      <c r="G123" s="57" t="s">
        <v>673</v>
      </c>
      <c r="H123" s="19"/>
      <c r="I123" s="57" t="s">
        <v>217</v>
      </c>
      <c r="J123" s="56" t="s">
        <v>320</v>
      </c>
      <c r="K123" s="19"/>
      <c r="L123" s="57" t="s">
        <v>673</v>
      </c>
      <c r="M123" s="19"/>
      <c r="N123" s="57" t="s">
        <v>217</v>
      </c>
      <c r="O123" s="56" t="s">
        <v>320</v>
      </c>
      <c r="P123" s="19"/>
    </row>
    <row r="124" spans="1:16" x14ac:dyDescent="0.25">
      <c r="A124" s="12"/>
      <c r="B124" s="81"/>
      <c r="C124" s="14"/>
      <c r="D124" s="45"/>
      <c r="E124" s="45"/>
      <c r="F124" s="14"/>
      <c r="G124" s="29"/>
      <c r="H124" s="14"/>
      <c r="I124" s="45"/>
      <c r="J124" s="45"/>
      <c r="K124" s="14"/>
      <c r="L124" s="29"/>
      <c r="M124" s="14"/>
      <c r="N124" s="45"/>
      <c r="O124" s="45"/>
      <c r="P124" s="14"/>
    </row>
    <row r="125" spans="1:16" ht="15.75" thickBot="1" x14ac:dyDescent="0.3">
      <c r="A125" s="12"/>
      <c r="B125" s="33" t="s">
        <v>638</v>
      </c>
      <c r="C125" s="19"/>
      <c r="D125" s="75" t="s">
        <v>689</v>
      </c>
      <c r="E125" s="75"/>
      <c r="F125" s="57" t="s">
        <v>289</v>
      </c>
      <c r="G125" s="57" t="s">
        <v>673</v>
      </c>
      <c r="H125" s="19"/>
      <c r="I125" s="75" t="s">
        <v>690</v>
      </c>
      <c r="J125" s="75"/>
      <c r="K125" s="57" t="s">
        <v>289</v>
      </c>
      <c r="L125" s="57" t="s">
        <v>673</v>
      </c>
      <c r="M125" s="19"/>
      <c r="N125" s="75" t="s">
        <v>320</v>
      </c>
      <c r="O125" s="75"/>
      <c r="P125" s="19"/>
    </row>
    <row r="126" spans="1:16" ht="15.75" thickBot="1" x14ac:dyDescent="0.3">
      <c r="A126" s="12"/>
      <c r="B126" s="109" t="s">
        <v>128</v>
      </c>
      <c r="C126" s="14"/>
      <c r="D126" s="110" t="s">
        <v>217</v>
      </c>
      <c r="E126" s="114" t="s">
        <v>691</v>
      </c>
      <c r="F126" s="70" t="s">
        <v>289</v>
      </c>
      <c r="G126" s="29"/>
      <c r="H126" s="14"/>
      <c r="I126" s="110" t="s">
        <v>217</v>
      </c>
      <c r="J126" s="114" t="s">
        <v>690</v>
      </c>
      <c r="K126" s="70" t="s">
        <v>289</v>
      </c>
      <c r="L126" s="29"/>
      <c r="M126" s="14"/>
      <c r="N126" s="110" t="s">
        <v>217</v>
      </c>
      <c r="O126" s="114" t="s">
        <v>320</v>
      </c>
      <c r="P126" s="14"/>
    </row>
    <row r="127" spans="1:16" ht="15.75" thickTop="1" x14ac:dyDescent="0.25">
      <c r="A127" s="12"/>
      <c r="B127" s="50"/>
      <c r="C127" s="50"/>
      <c r="D127" s="50"/>
      <c r="E127" s="50"/>
      <c r="F127" s="50"/>
      <c r="G127" s="50"/>
      <c r="H127" s="50"/>
      <c r="I127" s="50"/>
      <c r="J127" s="50"/>
      <c r="K127" s="50"/>
      <c r="L127" s="50"/>
      <c r="M127" s="50"/>
      <c r="N127" s="50"/>
      <c r="O127" s="50"/>
      <c r="P127" s="50"/>
    </row>
    <row r="128" spans="1:16" x14ac:dyDescent="0.25">
      <c r="A128" s="12"/>
      <c r="B128" s="14"/>
      <c r="C128" s="15"/>
      <c r="D128" s="37" t="s">
        <v>650</v>
      </c>
      <c r="E128" s="37"/>
      <c r="F128" s="15"/>
      <c r="G128" s="15"/>
      <c r="H128" s="15"/>
    </row>
    <row r="129" spans="1:16" x14ac:dyDescent="0.25">
      <c r="A129" s="12"/>
      <c r="B129" s="14"/>
      <c r="C129" s="15"/>
      <c r="D129" s="37" t="s">
        <v>651</v>
      </c>
      <c r="E129" s="37"/>
      <c r="F129" s="15"/>
      <c r="G129" s="16" t="s">
        <v>649</v>
      </c>
      <c r="H129" s="15"/>
    </row>
    <row r="130" spans="1:16" x14ac:dyDescent="0.25">
      <c r="A130" s="12"/>
      <c r="B130" s="14"/>
      <c r="C130" s="15"/>
      <c r="D130" s="37" t="s">
        <v>652</v>
      </c>
      <c r="E130" s="37"/>
      <c r="F130" s="15"/>
      <c r="G130" s="16" t="s">
        <v>675</v>
      </c>
      <c r="H130" s="15"/>
    </row>
    <row r="131" spans="1:16" ht="15.75" thickBot="1" x14ac:dyDescent="0.3">
      <c r="A131" s="12"/>
      <c r="B131" s="14"/>
      <c r="C131" s="15"/>
      <c r="D131" s="36" t="s">
        <v>654</v>
      </c>
      <c r="E131" s="36"/>
      <c r="F131" s="15"/>
      <c r="G131" s="17" t="s">
        <v>676</v>
      </c>
      <c r="H131" s="15"/>
    </row>
    <row r="132" spans="1:16" ht="26.25" x14ac:dyDescent="0.25">
      <c r="A132" s="12"/>
      <c r="B132" s="18" t="s">
        <v>642</v>
      </c>
      <c r="C132" s="19"/>
      <c r="D132" s="65"/>
      <c r="E132" s="65"/>
      <c r="F132" s="19"/>
      <c r="G132" s="20"/>
      <c r="H132" s="19"/>
    </row>
    <row r="133" spans="1:16" ht="25.5" x14ac:dyDescent="0.25">
      <c r="A133" s="12"/>
      <c r="B133" s="97" t="s">
        <v>677</v>
      </c>
      <c r="C133" s="14"/>
      <c r="D133" s="10" t="s">
        <v>217</v>
      </c>
      <c r="E133" s="22">
        <v>11722</v>
      </c>
      <c r="F133" s="14"/>
      <c r="G133" s="98" t="s">
        <v>158</v>
      </c>
      <c r="H133" s="14"/>
    </row>
    <row r="134" spans="1:16" x14ac:dyDescent="0.25">
      <c r="A134" s="12"/>
      <c r="B134" s="103" t="s">
        <v>638</v>
      </c>
      <c r="C134" s="19"/>
      <c r="D134" s="66" t="s">
        <v>692</v>
      </c>
      <c r="E134" s="66"/>
      <c r="F134" s="57" t="s">
        <v>289</v>
      </c>
      <c r="G134" s="104" t="s">
        <v>673</v>
      </c>
      <c r="H134" s="19"/>
    </row>
    <row r="135" spans="1:16" ht="15.75" thickBot="1" x14ac:dyDescent="0.3">
      <c r="A135" s="12"/>
      <c r="B135" s="97" t="s">
        <v>644</v>
      </c>
      <c r="C135" s="14"/>
      <c r="D135" s="46">
        <v>4730</v>
      </c>
      <c r="E135" s="46"/>
      <c r="F135" s="14"/>
      <c r="G135" s="98" t="s">
        <v>673</v>
      </c>
      <c r="H135" s="14"/>
    </row>
    <row r="136" spans="1:16" ht="15.75" thickBot="1" x14ac:dyDescent="0.3">
      <c r="A136" s="12"/>
      <c r="B136" s="96" t="s">
        <v>128</v>
      </c>
      <c r="C136" s="19"/>
      <c r="D136" s="112" t="s">
        <v>217</v>
      </c>
      <c r="E136" s="113">
        <v>11722</v>
      </c>
      <c r="F136" s="19"/>
      <c r="G136" s="20"/>
      <c r="H136" s="19"/>
    </row>
    <row r="137" spans="1:16" ht="15.75" thickTop="1" x14ac:dyDescent="0.25">
      <c r="A137" s="12"/>
      <c r="B137" s="50"/>
      <c r="C137" s="50"/>
      <c r="D137" s="50"/>
      <c r="E137" s="50"/>
      <c r="F137" s="50"/>
      <c r="G137" s="50"/>
      <c r="H137" s="50"/>
      <c r="I137" s="50"/>
      <c r="J137" s="50"/>
      <c r="K137" s="50"/>
      <c r="L137" s="50"/>
      <c r="M137" s="50"/>
      <c r="N137" s="50"/>
      <c r="O137" s="50"/>
      <c r="P137" s="50"/>
    </row>
    <row r="138" spans="1:16" x14ac:dyDescent="0.25">
      <c r="A138" s="12"/>
      <c r="B138" s="95" t="s">
        <v>647</v>
      </c>
      <c r="C138" s="95"/>
      <c r="D138" s="95"/>
      <c r="E138" s="95"/>
      <c r="F138" s="95"/>
      <c r="G138" s="95"/>
      <c r="H138" s="95"/>
      <c r="I138" s="95"/>
      <c r="J138" s="95"/>
      <c r="K138" s="95"/>
      <c r="L138" s="95"/>
      <c r="M138" s="95"/>
      <c r="N138" s="95"/>
      <c r="O138" s="95"/>
      <c r="P138" s="95"/>
    </row>
    <row r="139" spans="1:16" x14ac:dyDescent="0.25">
      <c r="A139" s="12"/>
      <c r="B139" s="95" t="s">
        <v>693</v>
      </c>
      <c r="C139" s="95"/>
      <c r="D139" s="95"/>
      <c r="E139" s="95"/>
      <c r="F139" s="95"/>
      <c r="G139" s="95"/>
      <c r="H139" s="95"/>
      <c r="I139" s="95"/>
      <c r="J139" s="95"/>
      <c r="K139" s="95"/>
      <c r="L139" s="95"/>
      <c r="M139" s="95"/>
      <c r="N139" s="95"/>
      <c r="O139" s="95"/>
      <c r="P139" s="95"/>
    </row>
    <row r="140" spans="1:16" x14ac:dyDescent="0.25">
      <c r="A140" s="12"/>
      <c r="B140" s="95" t="s">
        <v>632</v>
      </c>
      <c r="C140" s="95"/>
      <c r="D140" s="95"/>
      <c r="E140" s="95"/>
      <c r="F140" s="95"/>
      <c r="G140" s="95"/>
      <c r="H140" s="95"/>
      <c r="I140" s="95"/>
      <c r="J140" s="95"/>
      <c r="K140" s="95"/>
      <c r="L140" s="95"/>
      <c r="M140" s="95"/>
      <c r="N140" s="95"/>
      <c r="O140" s="95"/>
      <c r="P140" s="95"/>
    </row>
    <row r="141" spans="1:16" x14ac:dyDescent="0.25">
      <c r="A141" s="12"/>
      <c r="B141" s="50"/>
      <c r="C141" s="50"/>
      <c r="D141" s="50"/>
      <c r="E141" s="50"/>
      <c r="F141" s="50"/>
      <c r="G141" s="50"/>
      <c r="H141" s="50"/>
      <c r="I141" s="50"/>
      <c r="J141" s="50"/>
      <c r="K141" s="50"/>
      <c r="L141" s="50"/>
      <c r="M141" s="50"/>
      <c r="N141" s="50"/>
      <c r="O141" s="50"/>
      <c r="P141" s="50"/>
    </row>
    <row r="142" spans="1:16" x14ac:dyDescent="0.25">
      <c r="A142" s="12"/>
      <c r="B142" s="14"/>
      <c r="C142" s="15"/>
      <c r="D142" s="16" t="s">
        <v>683</v>
      </c>
      <c r="E142" s="15"/>
      <c r="F142" s="59"/>
      <c r="G142" s="59"/>
      <c r="H142" s="15"/>
      <c r="I142" s="16" t="s">
        <v>649</v>
      </c>
      <c r="J142" s="15"/>
      <c r="K142" s="37" t="s">
        <v>650</v>
      </c>
      <c r="L142" s="37"/>
      <c r="M142" s="15"/>
    </row>
    <row r="143" spans="1:16" x14ac:dyDescent="0.25">
      <c r="A143" s="12"/>
      <c r="B143" s="14"/>
      <c r="C143" s="15"/>
      <c r="D143" s="16" t="s">
        <v>651</v>
      </c>
      <c r="E143" s="15"/>
      <c r="F143" s="37" t="s">
        <v>650</v>
      </c>
      <c r="G143" s="37"/>
      <c r="H143" s="15"/>
      <c r="I143" s="16" t="s">
        <v>651</v>
      </c>
      <c r="J143" s="15"/>
      <c r="K143" s="37" t="s">
        <v>651</v>
      </c>
      <c r="L143" s="37"/>
      <c r="M143" s="15"/>
    </row>
    <row r="144" spans="1:16" x14ac:dyDescent="0.25">
      <c r="A144" s="12"/>
      <c r="B144" s="77" t="s">
        <v>684</v>
      </c>
      <c r="C144" s="15"/>
      <c r="D144" s="16" t="s">
        <v>652</v>
      </c>
      <c r="E144" s="15"/>
      <c r="F144" s="37" t="s">
        <v>675</v>
      </c>
      <c r="G144" s="37"/>
      <c r="H144" s="15"/>
      <c r="I144" s="16" t="s">
        <v>652</v>
      </c>
      <c r="J144" s="15"/>
      <c r="K144" s="37" t="s">
        <v>652</v>
      </c>
      <c r="L144" s="37"/>
      <c r="M144" s="15"/>
    </row>
    <row r="145" spans="1:16" ht="15.75" thickBot="1" x14ac:dyDescent="0.3">
      <c r="A145" s="12"/>
      <c r="B145" s="78" t="s">
        <v>670</v>
      </c>
      <c r="C145" s="15"/>
      <c r="D145" s="17" t="s">
        <v>654</v>
      </c>
      <c r="E145" s="15"/>
      <c r="F145" s="36" t="s">
        <v>676</v>
      </c>
      <c r="G145" s="36"/>
      <c r="H145" s="15"/>
      <c r="I145" s="17" t="s">
        <v>685</v>
      </c>
      <c r="J145" s="15"/>
      <c r="K145" s="36" t="s">
        <v>685</v>
      </c>
      <c r="L145" s="36"/>
      <c r="M145" s="15"/>
    </row>
    <row r="146" spans="1:16" x14ac:dyDescent="0.25">
      <c r="A146" s="12"/>
      <c r="B146" s="81"/>
      <c r="C146" s="14"/>
      <c r="D146" s="29"/>
      <c r="E146" s="14"/>
      <c r="F146" s="94"/>
      <c r="G146" s="94"/>
      <c r="H146" s="14"/>
      <c r="I146" s="29"/>
      <c r="J146" s="14"/>
      <c r="K146" s="94"/>
      <c r="L146" s="94"/>
      <c r="M146" s="14"/>
    </row>
    <row r="147" spans="1:16" ht="15.75" thickBot="1" x14ac:dyDescent="0.3">
      <c r="A147" s="12"/>
      <c r="B147" s="33" t="s">
        <v>686</v>
      </c>
      <c r="C147" s="19"/>
      <c r="D147" s="57" t="s">
        <v>673</v>
      </c>
      <c r="E147" s="19"/>
      <c r="F147" s="87" t="s">
        <v>217</v>
      </c>
      <c r="G147" s="72">
        <v>430</v>
      </c>
      <c r="H147" s="19"/>
      <c r="I147" s="57" t="s">
        <v>673</v>
      </c>
      <c r="J147" s="19"/>
      <c r="K147" s="87" t="s">
        <v>217</v>
      </c>
      <c r="L147" s="72" t="s">
        <v>694</v>
      </c>
      <c r="M147" s="57" t="s">
        <v>289</v>
      </c>
    </row>
    <row r="148" spans="1:16" ht="15.75" thickBot="1" x14ac:dyDescent="0.3">
      <c r="A148" s="12"/>
      <c r="B148" s="109" t="s">
        <v>128</v>
      </c>
      <c r="C148" s="14"/>
      <c r="D148" s="29"/>
      <c r="E148" s="14"/>
      <c r="F148" s="110" t="s">
        <v>217</v>
      </c>
      <c r="G148" s="111">
        <v>430</v>
      </c>
      <c r="H148" s="14"/>
      <c r="I148" s="29"/>
      <c r="J148" s="14"/>
      <c r="K148" s="110" t="s">
        <v>217</v>
      </c>
      <c r="L148" s="111" t="s">
        <v>694</v>
      </c>
      <c r="M148" s="70" t="s">
        <v>289</v>
      </c>
    </row>
    <row r="149" spans="1:16" ht="15.75" thickTop="1" x14ac:dyDescent="0.25">
      <c r="A149" s="12"/>
      <c r="B149" s="50"/>
      <c r="C149" s="50"/>
      <c r="D149" s="50"/>
      <c r="E149" s="50"/>
      <c r="F149" s="50"/>
      <c r="G149" s="50"/>
      <c r="H149" s="50"/>
      <c r="I149" s="50"/>
      <c r="J149" s="50"/>
      <c r="K149" s="50"/>
      <c r="L149" s="50"/>
      <c r="M149" s="50"/>
      <c r="N149" s="50"/>
      <c r="O149" s="50"/>
      <c r="P149" s="50"/>
    </row>
    <row r="150" spans="1:16" x14ac:dyDescent="0.25">
      <c r="A150" s="12"/>
      <c r="B150" s="14"/>
      <c r="C150" s="15"/>
      <c r="D150" s="59"/>
      <c r="E150" s="59"/>
      <c r="F150" s="15"/>
      <c r="G150" s="15"/>
      <c r="H150" s="15"/>
      <c r="I150" s="59"/>
      <c r="J150" s="59"/>
      <c r="K150" s="15"/>
      <c r="L150" s="16" t="s">
        <v>649</v>
      </c>
      <c r="M150" s="15"/>
      <c r="N150" s="37" t="s">
        <v>650</v>
      </c>
      <c r="O150" s="37"/>
      <c r="P150" s="15"/>
    </row>
    <row r="151" spans="1:16" x14ac:dyDescent="0.25">
      <c r="A151" s="12"/>
      <c r="B151" s="14"/>
      <c r="C151" s="15"/>
      <c r="D151" s="59"/>
      <c r="E151" s="59"/>
      <c r="F151" s="15"/>
      <c r="G151" s="15"/>
      <c r="H151" s="15"/>
      <c r="I151" s="59"/>
      <c r="J151" s="59"/>
      <c r="K151" s="15"/>
      <c r="L151" s="16" t="s">
        <v>651</v>
      </c>
      <c r="M151" s="15"/>
      <c r="N151" s="37" t="s">
        <v>651</v>
      </c>
      <c r="O151" s="37"/>
      <c r="P151" s="15"/>
    </row>
    <row r="152" spans="1:16" x14ac:dyDescent="0.25">
      <c r="A152" s="12"/>
      <c r="B152" s="14"/>
      <c r="C152" s="15"/>
      <c r="D152" s="37" t="s">
        <v>650</v>
      </c>
      <c r="E152" s="37"/>
      <c r="F152" s="15"/>
      <c r="G152" s="15"/>
      <c r="H152" s="15"/>
      <c r="I152" s="37" t="s">
        <v>650</v>
      </c>
      <c r="J152" s="37"/>
      <c r="K152" s="15"/>
      <c r="L152" s="16" t="s">
        <v>652</v>
      </c>
      <c r="M152" s="15"/>
      <c r="N152" s="37" t="s">
        <v>652</v>
      </c>
      <c r="O152" s="37"/>
      <c r="P152" s="15"/>
    </row>
    <row r="153" spans="1:16" x14ac:dyDescent="0.25">
      <c r="A153" s="12"/>
      <c r="B153" s="14"/>
      <c r="C153" s="15"/>
      <c r="D153" s="37" t="s">
        <v>651</v>
      </c>
      <c r="E153" s="37"/>
      <c r="F153" s="15"/>
      <c r="G153" s="16" t="s">
        <v>649</v>
      </c>
      <c r="H153" s="15"/>
      <c r="I153" s="37" t="s">
        <v>653</v>
      </c>
      <c r="J153" s="37"/>
      <c r="K153" s="15"/>
      <c r="L153" s="16" t="s">
        <v>654</v>
      </c>
      <c r="M153" s="15"/>
      <c r="N153" s="37" t="s">
        <v>654</v>
      </c>
      <c r="O153" s="37"/>
      <c r="P153" s="15"/>
    </row>
    <row r="154" spans="1:16" x14ac:dyDescent="0.25">
      <c r="A154" s="12"/>
      <c r="B154" s="14"/>
      <c r="C154" s="15"/>
      <c r="D154" s="37" t="s">
        <v>655</v>
      </c>
      <c r="E154" s="37"/>
      <c r="F154" s="15"/>
      <c r="G154" s="16" t="s">
        <v>653</v>
      </c>
      <c r="H154" s="15"/>
      <c r="I154" s="37" t="s">
        <v>656</v>
      </c>
      <c r="J154" s="37"/>
      <c r="K154" s="15"/>
      <c r="L154" s="16" t="s">
        <v>657</v>
      </c>
      <c r="M154" s="15"/>
      <c r="N154" s="37" t="s">
        <v>658</v>
      </c>
      <c r="O154" s="37"/>
      <c r="P154" s="15"/>
    </row>
    <row r="155" spans="1:16" x14ac:dyDescent="0.25">
      <c r="A155" s="12"/>
      <c r="B155" s="14"/>
      <c r="C155" s="15"/>
      <c r="D155" s="37" t="s">
        <v>659</v>
      </c>
      <c r="E155" s="37"/>
      <c r="F155" s="15"/>
      <c r="G155" s="16" t="s">
        <v>656</v>
      </c>
      <c r="H155" s="15"/>
      <c r="I155" s="37" t="s">
        <v>317</v>
      </c>
      <c r="J155" s="37"/>
      <c r="K155" s="15"/>
      <c r="L155" s="16" t="s">
        <v>660</v>
      </c>
      <c r="M155" s="15"/>
      <c r="N155" s="37" t="s">
        <v>661</v>
      </c>
      <c r="O155" s="37"/>
      <c r="P155" s="15"/>
    </row>
    <row r="156" spans="1:16" x14ac:dyDescent="0.25">
      <c r="A156" s="12"/>
      <c r="B156" s="14"/>
      <c r="C156" s="15"/>
      <c r="D156" s="37" t="s">
        <v>662</v>
      </c>
      <c r="E156" s="37"/>
      <c r="F156" s="15"/>
      <c r="G156" s="16" t="s">
        <v>663</v>
      </c>
      <c r="H156" s="15"/>
      <c r="I156" s="37" t="s">
        <v>659</v>
      </c>
      <c r="J156" s="37"/>
      <c r="K156" s="15"/>
      <c r="L156" s="16" t="s">
        <v>664</v>
      </c>
      <c r="M156" s="15"/>
      <c r="N156" s="37" t="s">
        <v>665</v>
      </c>
      <c r="O156" s="37"/>
      <c r="P156" s="15"/>
    </row>
    <row r="157" spans="1:16" x14ac:dyDescent="0.25">
      <c r="A157" s="12"/>
      <c r="B157" s="77" t="s">
        <v>666</v>
      </c>
      <c r="C157" s="15"/>
      <c r="D157" s="37" t="s">
        <v>654</v>
      </c>
      <c r="E157" s="37"/>
      <c r="F157" s="15"/>
      <c r="G157" s="16" t="s">
        <v>667</v>
      </c>
      <c r="H157" s="15"/>
      <c r="I157" s="37" t="s">
        <v>667</v>
      </c>
      <c r="J157" s="37"/>
      <c r="K157" s="15"/>
      <c r="L157" s="16" t="s">
        <v>668</v>
      </c>
      <c r="M157" s="15"/>
      <c r="N157" s="37" t="s">
        <v>669</v>
      </c>
      <c r="O157" s="37"/>
      <c r="P157" s="15"/>
    </row>
    <row r="158" spans="1:16" ht="15.75" thickBot="1" x14ac:dyDescent="0.3">
      <c r="A158" s="12"/>
      <c r="B158" s="78" t="s">
        <v>670</v>
      </c>
      <c r="C158" s="15"/>
      <c r="D158" s="36" t="s">
        <v>671</v>
      </c>
      <c r="E158" s="36"/>
      <c r="F158" s="15"/>
      <c r="G158" s="17" t="s">
        <v>671</v>
      </c>
      <c r="H158" s="15"/>
      <c r="I158" s="36" t="s">
        <v>671</v>
      </c>
      <c r="J158" s="36"/>
      <c r="K158" s="15"/>
      <c r="L158" s="17" t="s">
        <v>672</v>
      </c>
      <c r="M158" s="15"/>
      <c r="N158" s="36" t="s">
        <v>672</v>
      </c>
      <c r="O158" s="36"/>
      <c r="P158" s="15"/>
    </row>
    <row r="159" spans="1:16" x14ac:dyDescent="0.25">
      <c r="A159" s="12"/>
      <c r="B159" s="81"/>
      <c r="C159" s="14"/>
      <c r="D159" s="94"/>
      <c r="E159" s="94"/>
      <c r="F159" s="14"/>
      <c r="G159" s="29"/>
      <c r="H159" s="14"/>
      <c r="I159" s="94"/>
      <c r="J159" s="94"/>
      <c r="K159" s="14"/>
      <c r="L159" s="29"/>
      <c r="M159" s="14"/>
      <c r="N159" s="94"/>
      <c r="O159" s="94"/>
      <c r="P159" s="14"/>
    </row>
    <row r="160" spans="1:16" ht="15.75" thickBot="1" x14ac:dyDescent="0.3">
      <c r="A160" s="12"/>
      <c r="B160" s="33" t="s">
        <v>686</v>
      </c>
      <c r="C160" s="19"/>
      <c r="D160" s="87" t="s">
        <v>217</v>
      </c>
      <c r="E160" s="72">
        <v>74</v>
      </c>
      <c r="F160" s="19"/>
      <c r="G160" s="57" t="s">
        <v>673</v>
      </c>
      <c r="H160" s="19"/>
      <c r="I160" s="57" t="s">
        <v>217</v>
      </c>
      <c r="J160" s="56" t="s">
        <v>320</v>
      </c>
      <c r="K160" s="19"/>
      <c r="L160" s="57" t="s">
        <v>673</v>
      </c>
      <c r="M160" s="19"/>
      <c r="N160" s="57" t="s">
        <v>217</v>
      </c>
      <c r="O160" s="56" t="s">
        <v>320</v>
      </c>
      <c r="P160" s="19"/>
    </row>
    <row r="161" spans="1:16" x14ac:dyDescent="0.25">
      <c r="A161" s="12"/>
      <c r="B161" s="81"/>
      <c r="C161" s="14"/>
      <c r="D161" s="94"/>
      <c r="E161" s="94"/>
      <c r="F161" s="14"/>
      <c r="G161" s="14"/>
      <c r="H161" s="14"/>
      <c r="I161" s="45"/>
      <c r="J161" s="45"/>
      <c r="K161" s="14"/>
      <c r="L161" s="14"/>
      <c r="M161" s="14"/>
      <c r="N161" s="45"/>
      <c r="O161" s="45"/>
      <c r="P161" s="14"/>
    </row>
    <row r="162" spans="1:16" ht="15.75" thickBot="1" x14ac:dyDescent="0.3">
      <c r="A162" s="12"/>
      <c r="B162" s="33" t="s">
        <v>638</v>
      </c>
      <c r="C162" s="19"/>
      <c r="D162" s="75" t="s">
        <v>695</v>
      </c>
      <c r="E162" s="75"/>
      <c r="F162" s="57" t="s">
        <v>289</v>
      </c>
      <c r="G162" s="57" t="s">
        <v>673</v>
      </c>
      <c r="H162" s="19"/>
      <c r="I162" s="43">
        <v>4744</v>
      </c>
      <c r="J162" s="43"/>
      <c r="K162" s="19"/>
      <c r="L162" s="57" t="s">
        <v>673</v>
      </c>
      <c r="M162" s="19"/>
      <c r="N162" s="116"/>
      <c r="O162" s="116"/>
      <c r="P162" s="19"/>
    </row>
    <row r="163" spans="1:16" ht="15.75" thickBot="1" x14ac:dyDescent="0.3">
      <c r="A163" s="12"/>
      <c r="B163" s="109" t="s">
        <v>128</v>
      </c>
      <c r="C163" s="14"/>
      <c r="D163" s="110" t="s">
        <v>217</v>
      </c>
      <c r="E163" s="114" t="s">
        <v>696</v>
      </c>
      <c r="F163" s="70" t="s">
        <v>289</v>
      </c>
      <c r="G163" s="29"/>
      <c r="H163" s="14"/>
      <c r="I163" s="110" t="s">
        <v>217</v>
      </c>
      <c r="J163" s="115">
        <v>4744</v>
      </c>
      <c r="K163" s="14"/>
      <c r="L163" s="29"/>
      <c r="M163" s="14"/>
      <c r="N163" s="110" t="s">
        <v>217</v>
      </c>
      <c r="O163" s="114" t="s">
        <v>320</v>
      </c>
      <c r="P163" s="14"/>
    </row>
    <row r="164" spans="1:16" ht="15.75" thickTop="1" x14ac:dyDescent="0.25">
      <c r="A164" s="12"/>
      <c r="B164" s="52"/>
      <c r="C164" s="52"/>
      <c r="D164" s="52"/>
      <c r="E164" s="52"/>
      <c r="F164" s="52"/>
      <c r="G164" s="52"/>
      <c r="H164" s="52"/>
      <c r="I164" s="52"/>
      <c r="J164" s="52"/>
      <c r="K164" s="52"/>
      <c r="L164" s="52"/>
      <c r="M164" s="52"/>
      <c r="N164" s="52"/>
      <c r="O164" s="52"/>
      <c r="P164" s="52"/>
    </row>
    <row r="165" spans="1:16" x14ac:dyDescent="0.25">
      <c r="A165" s="12"/>
      <c r="B165" s="14"/>
      <c r="C165" s="15"/>
      <c r="D165" s="37" t="s">
        <v>650</v>
      </c>
      <c r="E165" s="37"/>
      <c r="F165" s="15"/>
      <c r="G165" s="15"/>
      <c r="H165" s="15"/>
    </row>
    <row r="166" spans="1:16" x14ac:dyDescent="0.25">
      <c r="A166" s="12"/>
      <c r="B166" s="14"/>
      <c r="C166" s="15"/>
      <c r="D166" s="37" t="s">
        <v>651</v>
      </c>
      <c r="E166" s="37"/>
      <c r="F166" s="15"/>
      <c r="G166" s="16" t="s">
        <v>649</v>
      </c>
      <c r="H166" s="15"/>
    </row>
    <row r="167" spans="1:16" x14ac:dyDescent="0.25">
      <c r="A167" s="12"/>
      <c r="B167" s="14"/>
      <c r="C167" s="15"/>
      <c r="D167" s="37" t="s">
        <v>652</v>
      </c>
      <c r="E167" s="37"/>
      <c r="F167" s="15"/>
      <c r="G167" s="16" t="s">
        <v>675</v>
      </c>
      <c r="H167" s="15"/>
    </row>
    <row r="168" spans="1:16" ht="15.75" thickBot="1" x14ac:dyDescent="0.3">
      <c r="A168" s="12"/>
      <c r="B168" s="14"/>
      <c r="C168" s="15"/>
      <c r="D168" s="36" t="s">
        <v>654</v>
      </c>
      <c r="E168" s="36"/>
      <c r="F168" s="15"/>
      <c r="G168" s="17" t="s">
        <v>676</v>
      </c>
      <c r="H168" s="15"/>
    </row>
    <row r="169" spans="1:16" ht="26.25" x14ac:dyDescent="0.25">
      <c r="A169" s="12"/>
      <c r="B169" s="18" t="s">
        <v>642</v>
      </c>
      <c r="C169" s="19"/>
      <c r="D169" s="65"/>
      <c r="E169" s="65"/>
      <c r="F169" s="19"/>
      <c r="G169" s="20"/>
      <c r="H169" s="19"/>
    </row>
    <row r="170" spans="1:16" ht="26.25" x14ac:dyDescent="0.25">
      <c r="A170" s="12"/>
      <c r="B170" s="97" t="s">
        <v>677</v>
      </c>
      <c r="C170" s="14"/>
      <c r="D170" s="10" t="s">
        <v>217</v>
      </c>
      <c r="E170" s="22">
        <v>50131</v>
      </c>
      <c r="F170" s="14"/>
      <c r="G170" s="10" t="s">
        <v>697</v>
      </c>
      <c r="H170" s="14"/>
    </row>
    <row r="171" spans="1:16" x14ac:dyDescent="0.25">
      <c r="A171" s="12"/>
      <c r="B171" s="33" t="s">
        <v>638</v>
      </c>
      <c r="C171" s="19"/>
      <c r="D171" s="40">
        <v>4877</v>
      </c>
      <c r="E171" s="40"/>
      <c r="F171" s="19"/>
      <c r="G171" s="57" t="s">
        <v>673</v>
      </c>
      <c r="H171" s="19"/>
    </row>
    <row r="172" spans="1:16" ht="15.75" thickBot="1" x14ac:dyDescent="0.3">
      <c r="A172" s="12"/>
      <c r="B172" s="26" t="s">
        <v>644</v>
      </c>
      <c r="C172" s="14"/>
      <c r="D172" s="69" t="s">
        <v>698</v>
      </c>
      <c r="E172" s="69"/>
      <c r="F172" s="10" t="s">
        <v>289</v>
      </c>
      <c r="G172" s="10" t="s">
        <v>673</v>
      </c>
      <c r="H172" s="14"/>
    </row>
    <row r="173" spans="1:16" ht="15.75" thickBot="1" x14ac:dyDescent="0.3">
      <c r="A173" s="12"/>
      <c r="B173" s="18" t="s">
        <v>128</v>
      </c>
      <c r="C173" s="19"/>
      <c r="D173" s="112" t="s">
        <v>217</v>
      </c>
      <c r="E173" s="113">
        <v>50131</v>
      </c>
      <c r="F173" s="19"/>
      <c r="G173" s="19"/>
      <c r="H173" s="19"/>
    </row>
  </sheetData>
  <mergeCells count="271">
    <mergeCell ref="B141:P141"/>
    <mergeCell ref="B149:P149"/>
    <mergeCell ref="B164:P164"/>
    <mergeCell ref="B90:P90"/>
    <mergeCell ref="B100:P100"/>
    <mergeCell ref="B101:P101"/>
    <mergeCell ref="B102:P102"/>
    <mergeCell ref="B103:P103"/>
    <mergeCell ref="B104:P104"/>
    <mergeCell ref="B48:P48"/>
    <mergeCell ref="B49:P49"/>
    <mergeCell ref="B50:P50"/>
    <mergeCell ref="B63:P63"/>
    <mergeCell ref="B73:P73"/>
    <mergeCell ref="B74:P74"/>
    <mergeCell ref="B14:P14"/>
    <mergeCell ref="B28:P28"/>
    <mergeCell ref="B29:P29"/>
    <mergeCell ref="B30:P30"/>
    <mergeCell ref="B31:P31"/>
    <mergeCell ref="B32:P32"/>
    <mergeCell ref="B8:P8"/>
    <mergeCell ref="B9:P9"/>
    <mergeCell ref="B10:P10"/>
    <mergeCell ref="B11:P11"/>
    <mergeCell ref="B12:P12"/>
    <mergeCell ref="B13:P13"/>
    <mergeCell ref="D172:E172"/>
    <mergeCell ref="A1:A2"/>
    <mergeCell ref="B1:P1"/>
    <mergeCell ref="B2:P2"/>
    <mergeCell ref="B3:P3"/>
    <mergeCell ref="A4:A173"/>
    <mergeCell ref="B4:P4"/>
    <mergeCell ref="B5:P5"/>
    <mergeCell ref="B6:P6"/>
    <mergeCell ref="B7:P7"/>
    <mergeCell ref="D165:E165"/>
    <mergeCell ref="D166:E166"/>
    <mergeCell ref="D167:E167"/>
    <mergeCell ref="D168:E168"/>
    <mergeCell ref="D169:E169"/>
    <mergeCell ref="D171:E171"/>
    <mergeCell ref="D161:E161"/>
    <mergeCell ref="I161:J161"/>
    <mergeCell ref="N161:O161"/>
    <mergeCell ref="D162:E162"/>
    <mergeCell ref="I162:J162"/>
    <mergeCell ref="N162:O162"/>
    <mergeCell ref="D158:E158"/>
    <mergeCell ref="I158:J158"/>
    <mergeCell ref="N158:O158"/>
    <mergeCell ref="D159:E159"/>
    <mergeCell ref="I159:J159"/>
    <mergeCell ref="N159:O159"/>
    <mergeCell ref="D156:E156"/>
    <mergeCell ref="I156:J156"/>
    <mergeCell ref="N156:O156"/>
    <mergeCell ref="D157:E157"/>
    <mergeCell ref="I157:J157"/>
    <mergeCell ref="N157:O157"/>
    <mergeCell ref="D154:E154"/>
    <mergeCell ref="I154:J154"/>
    <mergeCell ref="N154:O154"/>
    <mergeCell ref="D155:E155"/>
    <mergeCell ref="I155:J155"/>
    <mergeCell ref="N155:O155"/>
    <mergeCell ref="D152:E152"/>
    <mergeCell ref="I152:J152"/>
    <mergeCell ref="N152:O152"/>
    <mergeCell ref="D153:E153"/>
    <mergeCell ref="I153:J153"/>
    <mergeCell ref="N153:O153"/>
    <mergeCell ref="F146:G146"/>
    <mergeCell ref="K146:L146"/>
    <mergeCell ref="D150:E150"/>
    <mergeCell ref="I150:J150"/>
    <mergeCell ref="N150:O150"/>
    <mergeCell ref="D151:E151"/>
    <mergeCell ref="I151:J151"/>
    <mergeCell ref="N151:O151"/>
    <mergeCell ref="F143:G143"/>
    <mergeCell ref="K143:L143"/>
    <mergeCell ref="F144:G144"/>
    <mergeCell ref="K144:L144"/>
    <mergeCell ref="F145:G145"/>
    <mergeCell ref="K145:L145"/>
    <mergeCell ref="D131:E131"/>
    <mergeCell ref="D132:E132"/>
    <mergeCell ref="D134:E134"/>
    <mergeCell ref="D135:E135"/>
    <mergeCell ref="F142:G142"/>
    <mergeCell ref="K142:L142"/>
    <mergeCell ref="B137:P137"/>
    <mergeCell ref="B138:P138"/>
    <mergeCell ref="B139:P139"/>
    <mergeCell ref="B140:P140"/>
    <mergeCell ref="D125:E125"/>
    <mergeCell ref="I125:J125"/>
    <mergeCell ref="N125:O125"/>
    <mergeCell ref="D128:E128"/>
    <mergeCell ref="D129:E129"/>
    <mergeCell ref="D130:E130"/>
    <mergeCell ref="B127:P127"/>
    <mergeCell ref="D122:E122"/>
    <mergeCell ref="I122:J122"/>
    <mergeCell ref="N122:O122"/>
    <mergeCell ref="D124:E124"/>
    <mergeCell ref="I124:J124"/>
    <mergeCell ref="N124:O124"/>
    <mergeCell ref="D120:E120"/>
    <mergeCell ref="I120:J120"/>
    <mergeCell ref="N120:O120"/>
    <mergeCell ref="D121:E121"/>
    <mergeCell ref="I121:J121"/>
    <mergeCell ref="N121:O121"/>
    <mergeCell ref="D118:E118"/>
    <mergeCell ref="I118:J118"/>
    <mergeCell ref="N118:O118"/>
    <mergeCell ref="D119:E119"/>
    <mergeCell ref="I119:J119"/>
    <mergeCell ref="N119:O119"/>
    <mergeCell ref="D116:E116"/>
    <mergeCell ref="I116:J116"/>
    <mergeCell ref="N116:O116"/>
    <mergeCell ref="D117:E117"/>
    <mergeCell ref="I117:J117"/>
    <mergeCell ref="N117:O117"/>
    <mergeCell ref="N113:O113"/>
    <mergeCell ref="D114:E114"/>
    <mergeCell ref="I114:J114"/>
    <mergeCell ref="N114:O114"/>
    <mergeCell ref="D115:E115"/>
    <mergeCell ref="I115:J115"/>
    <mergeCell ref="N115:O115"/>
    <mergeCell ref="F108:G108"/>
    <mergeCell ref="K108:L108"/>
    <mergeCell ref="F109:G109"/>
    <mergeCell ref="K109:L109"/>
    <mergeCell ref="D113:E113"/>
    <mergeCell ref="I113:J113"/>
    <mergeCell ref="B112:P112"/>
    <mergeCell ref="D98:E98"/>
    <mergeCell ref="F105:G105"/>
    <mergeCell ref="K105:L105"/>
    <mergeCell ref="F106:G106"/>
    <mergeCell ref="K106:L106"/>
    <mergeCell ref="F107:G107"/>
    <mergeCell ref="K107:L107"/>
    <mergeCell ref="D91:E91"/>
    <mergeCell ref="D92:E92"/>
    <mergeCell ref="D93:E93"/>
    <mergeCell ref="D94:E94"/>
    <mergeCell ref="D95:E95"/>
    <mergeCell ref="D97:E97"/>
    <mergeCell ref="D86:E86"/>
    <mergeCell ref="I86:J86"/>
    <mergeCell ref="N86:O86"/>
    <mergeCell ref="D87:E87"/>
    <mergeCell ref="I87:J87"/>
    <mergeCell ref="N87:O87"/>
    <mergeCell ref="D84:E84"/>
    <mergeCell ref="I84:J84"/>
    <mergeCell ref="N84:O84"/>
    <mergeCell ref="D85:E85"/>
    <mergeCell ref="I85:J85"/>
    <mergeCell ref="N85:O85"/>
    <mergeCell ref="D82:E82"/>
    <mergeCell ref="I82:J82"/>
    <mergeCell ref="N82:O82"/>
    <mergeCell ref="D83:E83"/>
    <mergeCell ref="I83:J83"/>
    <mergeCell ref="N83:O83"/>
    <mergeCell ref="D80:E80"/>
    <mergeCell ref="I80:J80"/>
    <mergeCell ref="N80:O80"/>
    <mergeCell ref="D81:E81"/>
    <mergeCell ref="I81:J81"/>
    <mergeCell ref="N81:O81"/>
    <mergeCell ref="D71:E71"/>
    <mergeCell ref="D78:E78"/>
    <mergeCell ref="I78:J78"/>
    <mergeCell ref="N78:O78"/>
    <mergeCell ref="D79:E79"/>
    <mergeCell ref="I79:J79"/>
    <mergeCell ref="N79:O79"/>
    <mergeCell ref="B75:P75"/>
    <mergeCell ref="B76:P76"/>
    <mergeCell ref="B77:P77"/>
    <mergeCell ref="D64:E64"/>
    <mergeCell ref="D65:E65"/>
    <mergeCell ref="D66:E66"/>
    <mergeCell ref="D67:E67"/>
    <mergeCell ref="D68:E68"/>
    <mergeCell ref="D70:E70"/>
    <mergeCell ref="D59:E59"/>
    <mergeCell ref="I59:J59"/>
    <mergeCell ref="N59:O59"/>
    <mergeCell ref="D60:E60"/>
    <mergeCell ref="I60:J60"/>
    <mergeCell ref="N60:O60"/>
    <mergeCell ref="D57:E57"/>
    <mergeCell ref="I57:J57"/>
    <mergeCell ref="N57:O57"/>
    <mergeCell ref="D58:E58"/>
    <mergeCell ref="I58:J58"/>
    <mergeCell ref="N58:O58"/>
    <mergeCell ref="D55:E55"/>
    <mergeCell ref="I55:J55"/>
    <mergeCell ref="N55:O55"/>
    <mergeCell ref="D56:E56"/>
    <mergeCell ref="I56:J56"/>
    <mergeCell ref="N56:O56"/>
    <mergeCell ref="D53:E53"/>
    <mergeCell ref="I53:J53"/>
    <mergeCell ref="N53:O53"/>
    <mergeCell ref="D54:E54"/>
    <mergeCell ref="I54:J54"/>
    <mergeCell ref="N54:O54"/>
    <mergeCell ref="F44:G44"/>
    <mergeCell ref="K44:L44"/>
    <mergeCell ref="D51:E51"/>
    <mergeCell ref="I51:J51"/>
    <mergeCell ref="N51:O51"/>
    <mergeCell ref="D52:E52"/>
    <mergeCell ref="I52:J52"/>
    <mergeCell ref="N52:O52"/>
    <mergeCell ref="B46:P46"/>
    <mergeCell ref="B47:P47"/>
    <mergeCell ref="F41:G41"/>
    <mergeCell ref="K41:L41"/>
    <mergeCell ref="F42:G42"/>
    <mergeCell ref="K42:L42"/>
    <mergeCell ref="F43:G43"/>
    <mergeCell ref="K43:L43"/>
    <mergeCell ref="F38:G38"/>
    <mergeCell ref="K38:L38"/>
    <mergeCell ref="F39:G39"/>
    <mergeCell ref="K39:L39"/>
    <mergeCell ref="F40:G40"/>
    <mergeCell ref="K40:L40"/>
    <mergeCell ref="F34:G34"/>
    <mergeCell ref="K34:L34"/>
    <mergeCell ref="F35:G35"/>
    <mergeCell ref="K35:L35"/>
    <mergeCell ref="F36:G36"/>
    <mergeCell ref="K36:L36"/>
    <mergeCell ref="F25:G25"/>
    <mergeCell ref="K25:L25"/>
    <mergeCell ref="F26:G26"/>
    <mergeCell ref="K26:L26"/>
    <mergeCell ref="D33:G33"/>
    <mergeCell ref="I33:L33"/>
    <mergeCell ref="F22:G22"/>
    <mergeCell ref="K22:L22"/>
    <mergeCell ref="F23:G23"/>
    <mergeCell ref="K23:L23"/>
    <mergeCell ref="F24:G24"/>
    <mergeCell ref="K24:L24"/>
    <mergeCell ref="F18:G18"/>
    <mergeCell ref="K18:L18"/>
    <mergeCell ref="F20:G20"/>
    <mergeCell ref="K20:L20"/>
    <mergeCell ref="F21:G21"/>
    <mergeCell ref="K21:L21"/>
    <mergeCell ref="D15:G15"/>
    <mergeCell ref="I15:L15"/>
    <mergeCell ref="F16:G16"/>
    <mergeCell ref="K16:L16"/>
    <mergeCell ref="F17:G17"/>
    <mergeCell ref="K17: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9.28515625" bestFit="1" customWidth="1"/>
    <col min="2" max="2" width="36.5703125" customWidth="1"/>
    <col min="3" max="3" width="29" customWidth="1"/>
    <col min="4" max="4" width="5.85546875" customWidth="1"/>
    <col min="5" max="5" width="18.140625" customWidth="1"/>
    <col min="6" max="6" width="29" customWidth="1"/>
    <col min="7" max="7" width="5.85546875" customWidth="1"/>
    <col min="8" max="8" width="18.140625" customWidth="1"/>
    <col min="9" max="9" width="29" customWidth="1"/>
    <col min="10" max="10" width="5.85546875" customWidth="1"/>
    <col min="11" max="11" width="18.140625" customWidth="1"/>
    <col min="12" max="12" width="29" customWidth="1"/>
  </cols>
  <sheetData>
    <row r="1" spans="1:12" ht="15" customHeight="1" x14ac:dyDescent="0.25">
      <c r="A1" s="7" t="s">
        <v>6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99</v>
      </c>
      <c r="B3" s="49" t="s">
        <v>4</v>
      </c>
      <c r="C3" s="49"/>
      <c r="D3" s="49"/>
      <c r="E3" s="49"/>
      <c r="F3" s="49"/>
      <c r="G3" s="49"/>
      <c r="H3" s="49"/>
      <c r="I3" s="49"/>
      <c r="J3" s="49"/>
      <c r="K3" s="49"/>
      <c r="L3" s="49"/>
    </row>
    <row r="4" spans="1:12" ht="15" customHeight="1" x14ac:dyDescent="0.25">
      <c r="A4" s="12" t="s">
        <v>699</v>
      </c>
      <c r="B4" s="49" t="s">
        <v>4</v>
      </c>
      <c r="C4" s="49"/>
      <c r="D4" s="49"/>
      <c r="E4" s="49"/>
      <c r="F4" s="49"/>
      <c r="G4" s="49"/>
      <c r="H4" s="49"/>
      <c r="I4" s="49"/>
      <c r="J4" s="49"/>
      <c r="K4" s="49"/>
      <c r="L4" s="49"/>
    </row>
    <row r="5" spans="1:12" x14ac:dyDescent="0.25">
      <c r="A5" s="12"/>
      <c r="B5" s="50" t="s">
        <v>700</v>
      </c>
      <c r="C5" s="50"/>
      <c r="D5" s="50"/>
      <c r="E5" s="50"/>
      <c r="F5" s="50"/>
      <c r="G5" s="50"/>
      <c r="H5" s="50"/>
      <c r="I5" s="50"/>
      <c r="J5" s="50"/>
      <c r="K5" s="50"/>
      <c r="L5" s="50"/>
    </row>
    <row r="6" spans="1:12" x14ac:dyDescent="0.25">
      <c r="A6" s="12"/>
      <c r="B6" s="50"/>
      <c r="C6" s="50"/>
      <c r="D6" s="50"/>
      <c r="E6" s="50"/>
      <c r="F6" s="50"/>
      <c r="G6" s="50"/>
      <c r="H6" s="50"/>
      <c r="I6" s="50"/>
      <c r="J6" s="50"/>
      <c r="K6" s="50"/>
      <c r="L6" s="50"/>
    </row>
    <row r="7" spans="1:12" x14ac:dyDescent="0.25">
      <c r="A7" s="12"/>
      <c r="B7" s="51" t="s">
        <v>699</v>
      </c>
      <c r="C7" s="51"/>
      <c r="D7" s="51"/>
      <c r="E7" s="51"/>
      <c r="F7" s="51"/>
      <c r="G7" s="51"/>
      <c r="H7" s="51"/>
      <c r="I7" s="51"/>
      <c r="J7" s="51"/>
      <c r="K7" s="51"/>
      <c r="L7" s="51"/>
    </row>
    <row r="8" spans="1:12" x14ac:dyDescent="0.25">
      <c r="A8" s="12"/>
      <c r="B8" s="50"/>
      <c r="C8" s="50"/>
      <c r="D8" s="50"/>
      <c r="E8" s="50"/>
      <c r="F8" s="50"/>
      <c r="G8" s="50"/>
      <c r="H8" s="50"/>
      <c r="I8" s="50"/>
      <c r="J8" s="50"/>
      <c r="K8" s="50"/>
      <c r="L8" s="50"/>
    </row>
    <row r="9" spans="1:12" x14ac:dyDescent="0.25">
      <c r="A9" s="12"/>
      <c r="B9" s="50" t="s">
        <v>701</v>
      </c>
      <c r="C9" s="50"/>
      <c r="D9" s="50"/>
      <c r="E9" s="50"/>
      <c r="F9" s="50"/>
      <c r="G9" s="50"/>
      <c r="H9" s="50"/>
      <c r="I9" s="50"/>
      <c r="J9" s="50"/>
      <c r="K9" s="50"/>
      <c r="L9" s="50"/>
    </row>
    <row r="10" spans="1:12" x14ac:dyDescent="0.25">
      <c r="A10" s="12"/>
      <c r="B10" s="50"/>
      <c r="C10" s="50"/>
      <c r="D10" s="50"/>
      <c r="E10" s="50"/>
      <c r="F10" s="50"/>
      <c r="G10" s="50"/>
      <c r="H10" s="50"/>
      <c r="I10" s="50"/>
      <c r="J10" s="50"/>
      <c r="K10" s="50"/>
      <c r="L10" s="50"/>
    </row>
    <row r="11" spans="1:12" ht="15.75" thickBot="1" x14ac:dyDescent="0.3">
      <c r="A11" s="12"/>
      <c r="B11" s="14"/>
      <c r="C11" s="15"/>
      <c r="D11" s="36" t="s">
        <v>702</v>
      </c>
      <c r="E11" s="36"/>
      <c r="F11" s="36"/>
      <c r="G11" s="36"/>
      <c r="H11" s="36"/>
      <c r="I11" s="15"/>
    </row>
    <row r="12" spans="1:12" x14ac:dyDescent="0.25">
      <c r="A12" s="12"/>
      <c r="B12" s="14"/>
      <c r="C12" s="15"/>
      <c r="D12" s="38" t="s">
        <v>703</v>
      </c>
      <c r="E12" s="38"/>
      <c r="F12" s="15"/>
      <c r="G12" s="38" t="s">
        <v>704</v>
      </c>
      <c r="H12" s="38"/>
      <c r="I12" s="15"/>
    </row>
    <row r="13" spans="1:12" ht="15.75" thickBot="1" x14ac:dyDescent="0.3">
      <c r="A13" s="12"/>
      <c r="B13" s="78" t="s">
        <v>390</v>
      </c>
      <c r="C13" s="15"/>
      <c r="D13" s="36" t="s">
        <v>705</v>
      </c>
      <c r="E13" s="36"/>
      <c r="F13" s="15"/>
      <c r="G13" s="36" t="s">
        <v>706</v>
      </c>
      <c r="H13" s="36"/>
      <c r="I13" s="15"/>
    </row>
    <row r="14" spans="1:12" x14ac:dyDescent="0.25">
      <c r="A14" s="12"/>
      <c r="B14" s="33" t="s">
        <v>298</v>
      </c>
      <c r="C14" s="19"/>
      <c r="D14" s="57" t="s">
        <v>217</v>
      </c>
      <c r="E14" s="71">
        <v>1781</v>
      </c>
      <c r="F14" s="19"/>
      <c r="G14" s="57" t="s">
        <v>217</v>
      </c>
      <c r="H14" s="71">
        <v>1781</v>
      </c>
      <c r="I14" s="19"/>
    </row>
    <row r="15" spans="1:12" x14ac:dyDescent="0.25">
      <c r="A15" s="12"/>
      <c r="B15" s="26" t="s">
        <v>707</v>
      </c>
      <c r="C15" s="14"/>
      <c r="D15" s="45"/>
      <c r="E15" s="45"/>
      <c r="F15" s="14"/>
      <c r="G15" s="45"/>
      <c r="H15" s="45"/>
      <c r="I15" s="14"/>
    </row>
    <row r="16" spans="1:12" ht="15.75" thickBot="1" x14ac:dyDescent="0.3">
      <c r="A16" s="12"/>
      <c r="B16" s="23" t="s">
        <v>708</v>
      </c>
      <c r="C16" s="19"/>
      <c r="D16" s="43">
        <v>2740</v>
      </c>
      <c r="E16" s="43"/>
      <c r="F16" s="19"/>
      <c r="G16" s="75">
        <v>578</v>
      </c>
      <c r="H16" s="75"/>
      <c r="I16" s="19"/>
    </row>
    <row r="17" spans="1:12" ht="15.75" thickBot="1" x14ac:dyDescent="0.3">
      <c r="A17" s="12"/>
      <c r="B17" s="26" t="s">
        <v>302</v>
      </c>
      <c r="C17" s="14"/>
      <c r="D17" s="27" t="s">
        <v>217</v>
      </c>
      <c r="E17" s="28">
        <v>4521</v>
      </c>
      <c r="F17" s="14"/>
      <c r="G17" s="27" t="s">
        <v>217</v>
      </c>
      <c r="H17" s="28">
        <v>2359</v>
      </c>
      <c r="I17" s="14"/>
    </row>
    <row r="18" spans="1:12" ht="15.75" thickTop="1" x14ac:dyDescent="0.25">
      <c r="A18" s="12"/>
      <c r="B18" s="50"/>
      <c r="C18" s="50"/>
      <c r="D18" s="50"/>
      <c r="E18" s="50"/>
      <c r="F18" s="50"/>
      <c r="G18" s="50"/>
      <c r="H18" s="50"/>
      <c r="I18" s="50"/>
      <c r="J18" s="50"/>
      <c r="K18" s="50"/>
      <c r="L18" s="50"/>
    </row>
    <row r="19" spans="1:12" ht="25.5" customHeight="1" x14ac:dyDescent="0.25">
      <c r="A19" s="12"/>
      <c r="B19" s="50" t="s">
        <v>709</v>
      </c>
      <c r="C19" s="50"/>
      <c r="D19" s="50"/>
      <c r="E19" s="50"/>
      <c r="F19" s="50"/>
      <c r="G19" s="50"/>
      <c r="H19" s="50"/>
      <c r="I19" s="50"/>
      <c r="J19" s="50"/>
      <c r="K19" s="50"/>
      <c r="L19" s="50"/>
    </row>
    <row r="20" spans="1:12" x14ac:dyDescent="0.25">
      <c r="A20" s="12"/>
      <c r="B20" s="50"/>
      <c r="C20" s="50"/>
      <c r="D20" s="50"/>
      <c r="E20" s="50"/>
      <c r="F20" s="50"/>
      <c r="G20" s="50"/>
      <c r="H20" s="50"/>
      <c r="I20" s="50"/>
      <c r="J20" s="50"/>
      <c r="K20" s="50"/>
      <c r="L20" s="50"/>
    </row>
    <row r="21" spans="1:12" ht="15.75" thickBot="1" x14ac:dyDescent="0.3">
      <c r="A21" s="12"/>
      <c r="B21" s="14"/>
      <c r="C21" s="15"/>
      <c r="D21" s="36" t="s">
        <v>390</v>
      </c>
      <c r="E21" s="36"/>
      <c r="F21" s="15"/>
    </row>
    <row r="22" spans="1:12" x14ac:dyDescent="0.25">
      <c r="A22" s="12"/>
      <c r="B22" s="81"/>
      <c r="C22" s="14"/>
      <c r="D22" s="94"/>
      <c r="E22" s="94"/>
      <c r="F22" s="14"/>
    </row>
    <row r="23" spans="1:12" x14ac:dyDescent="0.25">
      <c r="A23" s="12"/>
      <c r="B23" s="23" t="s">
        <v>710</v>
      </c>
      <c r="C23" s="19"/>
      <c r="D23" s="57" t="s">
        <v>217</v>
      </c>
      <c r="E23" s="56">
        <v>178</v>
      </c>
      <c r="F23" s="19"/>
    </row>
    <row r="24" spans="1:12" x14ac:dyDescent="0.25">
      <c r="A24" s="12"/>
      <c r="B24" s="81"/>
      <c r="C24" s="14"/>
      <c r="D24" s="45"/>
      <c r="E24" s="45"/>
      <c r="F24" s="14"/>
    </row>
    <row r="25" spans="1:12" x14ac:dyDescent="0.25">
      <c r="A25" s="12"/>
      <c r="B25" s="23">
        <v>2015</v>
      </c>
      <c r="C25" s="19"/>
      <c r="D25" s="66">
        <v>634</v>
      </c>
      <c r="E25" s="66"/>
      <c r="F25" s="19"/>
    </row>
    <row r="26" spans="1:12" x14ac:dyDescent="0.25">
      <c r="A26" s="12"/>
      <c r="B26" s="81"/>
      <c r="C26" s="14"/>
      <c r="D26" s="45"/>
      <c r="E26" s="45"/>
      <c r="F26" s="14"/>
    </row>
    <row r="27" spans="1:12" x14ac:dyDescent="0.25">
      <c r="A27" s="12"/>
      <c r="B27" s="23">
        <v>2016</v>
      </c>
      <c r="C27" s="19"/>
      <c r="D27" s="66">
        <v>512</v>
      </c>
      <c r="E27" s="66"/>
      <c r="F27" s="19"/>
    </row>
    <row r="28" spans="1:12" x14ac:dyDescent="0.25">
      <c r="A28" s="12"/>
      <c r="B28" s="81"/>
      <c r="C28" s="14"/>
      <c r="D28" s="45"/>
      <c r="E28" s="45"/>
      <c r="F28" s="14"/>
    </row>
    <row r="29" spans="1:12" x14ac:dyDescent="0.25">
      <c r="A29" s="12"/>
      <c r="B29" s="23">
        <v>2017</v>
      </c>
      <c r="C29" s="19"/>
      <c r="D29" s="66">
        <v>391</v>
      </c>
      <c r="E29" s="66"/>
      <c r="F29" s="19"/>
    </row>
    <row r="30" spans="1:12" x14ac:dyDescent="0.25">
      <c r="A30" s="12"/>
      <c r="B30" s="81"/>
      <c r="C30" s="14"/>
      <c r="D30" s="45"/>
      <c r="E30" s="45"/>
      <c r="F30" s="14"/>
    </row>
    <row r="31" spans="1:12" x14ac:dyDescent="0.25">
      <c r="A31" s="12"/>
      <c r="B31" s="23">
        <v>2018</v>
      </c>
      <c r="C31" s="19"/>
      <c r="D31" s="66">
        <v>269</v>
      </c>
      <c r="E31" s="66"/>
      <c r="F31" s="19"/>
    </row>
    <row r="32" spans="1:12" x14ac:dyDescent="0.25">
      <c r="A32" s="12"/>
      <c r="B32" s="81"/>
      <c r="C32" s="14"/>
      <c r="D32" s="45"/>
      <c r="E32" s="45"/>
      <c r="F32" s="14"/>
    </row>
    <row r="33" spans="1:12" x14ac:dyDescent="0.25">
      <c r="A33" s="12"/>
      <c r="B33" s="33" t="s">
        <v>711</v>
      </c>
      <c r="C33" s="19"/>
      <c r="D33" s="66">
        <v>178</v>
      </c>
      <c r="E33" s="66"/>
      <c r="F33" s="19"/>
    </row>
    <row r="34" spans="1:12" x14ac:dyDescent="0.25">
      <c r="A34" s="12"/>
      <c r="B34" s="14"/>
      <c r="C34" s="14"/>
      <c r="D34" s="14"/>
      <c r="E34" s="14"/>
      <c r="F34" s="14"/>
    </row>
    <row r="35" spans="1:12" x14ac:dyDescent="0.25">
      <c r="A35" s="12"/>
      <c r="B35" s="50"/>
      <c r="C35" s="50"/>
      <c r="D35" s="50"/>
      <c r="E35" s="50"/>
      <c r="F35" s="50"/>
      <c r="G35" s="50"/>
      <c r="H35" s="50"/>
      <c r="I35" s="50"/>
      <c r="J35" s="50"/>
      <c r="K35" s="50"/>
      <c r="L35" s="50"/>
    </row>
    <row r="36" spans="1:12" x14ac:dyDescent="0.25">
      <c r="A36" s="12"/>
      <c r="B36" s="50" t="s">
        <v>712</v>
      </c>
      <c r="C36" s="50"/>
      <c r="D36" s="50"/>
      <c r="E36" s="50"/>
      <c r="F36" s="50"/>
      <c r="G36" s="50"/>
      <c r="H36" s="50"/>
      <c r="I36" s="50"/>
      <c r="J36" s="50"/>
      <c r="K36" s="50"/>
      <c r="L36" s="50"/>
    </row>
    <row r="37" spans="1:12" x14ac:dyDescent="0.25">
      <c r="A37" s="12"/>
      <c r="B37" s="117"/>
      <c r="C37" s="117"/>
      <c r="D37" s="117"/>
      <c r="E37" s="117"/>
      <c r="F37" s="117"/>
      <c r="G37" s="117"/>
      <c r="H37" s="117"/>
      <c r="I37" s="117"/>
      <c r="J37" s="117"/>
      <c r="K37" s="117"/>
      <c r="L37" s="117"/>
    </row>
    <row r="38" spans="1:12" x14ac:dyDescent="0.25">
      <c r="A38" s="12"/>
      <c r="B38" s="14"/>
      <c r="C38" s="15"/>
      <c r="D38" s="37" t="s">
        <v>311</v>
      </c>
      <c r="E38" s="37"/>
      <c r="F38" s="15"/>
      <c r="G38" s="37" t="s">
        <v>312</v>
      </c>
      <c r="H38" s="37"/>
      <c r="I38" s="15"/>
      <c r="J38" s="59"/>
      <c r="K38" s="59"/>
      <c r="L38" s="15"/>
    </row>
    <row r="39" spans="1:12" ht="15.75" thickBot="1" x14ac:dyDescent="0.3">
      <c r="A39" s="12"/>
      <c r="B39" s="78" t="s">
        <v>390</v>
      </c>
      <c r="C39" s="15"/>
      <c r="D39" s="36" t="s">
        <v>315</v>
      </c>
      <c r="E39" s="36"/>
      <c r="F39" s="15"/>
      <c r="G39" s="36" t="s">
        <v>315</v>
      </c>
      <c r="H39" s="36"/>
      <c r="I39" s="15"/>
      <c r="J39" s="36" t="s">
        <v>128</v>
      </c>
      <c r="K39" s="36"/>
      <c r="L39" s="15"/>
    </row>
    <row r="40" spans="1:12" x14ac:dyDescent="0.25">
      <c r="A40" s="12"/>
      <c r="B40" s="33" t="s">
        <v>298</v>
      </c>
      <c r="C40" s="19"/>
      <c r="D40" s="57" t="s">
        <v>217</v>
      </c>
      <c r="E40" s="60">
        <v>24</v>
      </c>
      <c r="F40" s="19"/>
      <c r="G40" s="57" t="s">
        <v>217</v>
      </c>
      <c r="H40" s="71">
        <v>10120</v>
      </c>
      <c r="I40" s="19"/>
      <c r="J40" s="57" t="s">
        <v>217</v>
      </c>
      <c r="K40" s="71">
        <v>10144</v>
      </c>
      <c r="L40" s="19"/>
    </row>
    <row r="41" spans="1:12" ht="15.75" thickBot="1" x14ac:dyDescent="0.3">
      <c r="A41" s="12"/>
      <c r="B41" s="26" t="s">
        <v>708</v>
      </c>
      <c r="C41" s="14"/>
      <c r="D41" s="46">
        <v>24706</v>
      </c>
      <c r="E41" s="46"/>
      <c r="F41" s="14"/>
      <c r="G41" s="69" t="s">
        <v>320</v>
      </c>
      <c r="H41" s="69"/>
      <c r="I41" s="14"/>
      <c r="J41" s="46">
        <v>24706</v>
      </c>
      <c r="K41" s="46"/>
      <c r="L41" s="14"/>
    </row>
    <row r="42" spans="1:12" ht="15.75" thickBot="1" x14ac:dyDescent="0.3">
      <c r="A42" s="12"/>
      <c r="B42" s="33" t="s">
        <v>302</v>
      </c>
      <c r="C42" s="19"/>
      <c r="D42" s="34" t="s">
        <v>217</v>
      </c>
      <c r="E42" s="35">
        <v>24730</v>
      </c>
      <c r="F42" s="19"/>
      <c r="G42" s="34" t="s">
        <v>217</v>
      </c>
      <c r="H42" s="35">
        <v>10120</v>
      </c>
      <c r="I42" s="19"/>
      <c r="J42" s="34" t="s">
        <v>217</v>
      </c>
      <c r="K42" s="35">
        <v>34850</v>
      </c>
      <c r="L42" s="19"/>
    </row>
    <row r="43" spans="1:12" ht="15.75" thickTop="1" x14ac:dyDescent="0.25">
      <c r="A43" s="12"/>
      <c r="B43" s="50"/>
      <c r="C43" s="50"/>
      <c r="D43" s="50"/>
      <c r="E43" s="50"/>
      <c r="F43" s="50"/>
      <c r="G43" s="50"/>
      <c r="H43" s="50"/>
      <c r="I43" s="50"/>
      <c r="J43" s="50"/>
      <c r="K43" s="50"/>
      <c r="L43" s="50"/>
    </row>
    <row r="44" spans="1:12" x14ac:dyDescent="0.25">
      <c r="A44" s="12"/>
      <c r="B44" s="50" t="s">
        <v>713</v>
      </c>
      <c r="C44" s="50"/>
      <c r="D44" s="50"/>
      <c r="E44" s="50"/>
      <c r="F44" s="50"/>
      <c r="G44" s="50"/>
      <c r="H44" s="50"/>
      <c r="I44" s="50"/>
      <c r="J44" s="50"/>
      <c r="K44" s="50"/>
      <c r="L44" s="50"/>
    </row>
    <row r="45" spans="1:12" x14ac:dyDescent="0.25">
      <c r="A45" s="12"/>
      <c r="B45" s="52"/>
      <c r="C45" s="52"/>
      <c r="D45" s="52"/>
      <c r="E45" s="52"/>
      <c r="F45" s="52"/>
      <c r="G45" s="52"/>
      <c r="H45" s="52"/>
      <c r="I45" s="52"/>
      <c r="J45" s="52"/>
      <c r="K45" s="52"/>
      <c r="L45" s="52"/>
    </row>
    <row r="46" spans="1:12" ht="38.25" customHeight="1" x14ac:dyDescent="0.25">
      <c r="A46" s="12"/>
      <c r="B46" s="50" t="s">
        <v>714</v>
      </c>
      <c r="C46" s="50"/>
      <c r="D46" s="50"/>
      <c r="E46" s="50"/>
      <c r="F46" s="50"/>
      <c r="G46" s="50"/>
      <c r="H46" s="50"/>
      <c r="I46" s="50"/>
      <c r="J46" s="50"/>
      <c r="K46" s="50"/>
      <c r="L46" s="50"/>
    </row>
    <row r="47" spans="1:12" x14ac:dyDescent="0.25">
      <c r="A47" s="12"/>
      <c r="B47" s="50"/>
      <c r="C47" s="50"/>
      <c r="D47" s="50"/>
      <c r="E47" s="50"/>
      <c r="F47" s="50"/>
      <c r="G47" s="50"/>
      <c r="H47" s="50"/>
      <c r="I47" s="50"/>
      <c r="J47" s="50"/>
      <c r="K47" s="50"/>
      <c r="L47" s="50"/>
    </row>
  </sheetData>
  <mergeCells count="53">
    <mergeCell ref="B37:L37"/>
    <mergeCell ref="B43:L43"/>
    <mergeCell ref="B44:L44"/>
    <mergeCell ref="B45:L45"/>
    <mergeCell ref="B46:L46"/>
    <mergeCell ref="B47:L47"/>
    <mergeCell ref="B6:L6"/>
    <mergeCell ref="B7:L7"/>
    <mergeCell ref="B8:L8"/>
    <mergeCell ref="B9:L9"/>
    <mergeCell ref="B10:L10"/>
    <mergeCell ref="B18:L18"/>
    <mergeCell ref="D41:E41"/>
    <mergeCell ref="G41:H41"/>
    <mergeCell ref="J41:K41"/>
    <mergeCell ref="A1:A2"/>
    <mergeCell ref="B1:L1"/>
    <mergeCell ref="B2:L2"/>
    <mergeCell ref="B3:L3"/>
    <mergeCell ref="A4:A47"/>
    <mergeCell ref="B4:L4"/>
    <mergeCell ref="B5:L5"/>
    <mergeCell ref="D32:E32"/>
    <mergeCell ref="D33:E33"/>
    <mergeCell ref="D38:E38"/>
    <mergeCell ref="G38:H38"/>
    <mergeCell ref="J38:K38"/>
    <mergeCell ref="D39:E39"/>
    <mergeCell ref="G39:H39"/>
    <mergeCell ref="J39:K39"/>
    <mergeCell ref="B35:L35"/>
    <mergeCell ref="B36:L36"/>
    <mergeCell ref="D26:E26"/>
    <mergeCell ref="D27:E27"/>
    <mergeCell ref="D28:E28"/>
    <mergeCell ref="D29:E29"/>
    <mergeCell ref="D30:E30"/>
    <mergeCell ref="D31:E31"/>
    <mergeCell ref="D16:E16"/>
    <mergeCell ref="G16:H16"/>
    <mergeCell ref="D21:E21"/>
    <mergeCell ref="D22:E22"/>
    <mergeCell ref="D24:E24"/>
    <mergeCell ref="D25:E25"/>
    <mergeCell ref="B19:L19"/>
    <mergeCell ref="B20:L20"/>
    <mergeCell ref="D11:H11"/>
    <mergeCell ref="D12:E12"/>
    <mergeCell ref="G12:H12"/>
    <mergeCell ref="D13:E13"/>
    <mergeCell ref="G13:H13"/>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390</v>
      </c>
      <c r="C4" s="8">
        <v>18285</v>
      </c>
    </row>
    <row r="5" spans="1:3" x14ac:dyDescent="0.25">
      <c r="A5" s="2" t="s">
        <v>30</v>
      </c>
      <c r="B5" s="6">
        <v>26170</v>
      </c>
      <c r="C5" s="6">
        <v>10924</v>
      </c>
    </row>
    <row r="6" spans="1:3" x14ac:dyDescent="0.25">
      <c r="A6" s="2" t="s">
        <v>31</v>
      </c>
      <c r="B6" s="6">
        <v>47560</v>
      </c>
      <c r="C6" s="6">
        <v>29209</v>
      </c>
    </row>
    <row r="7" spans="1:3" ht="30" x14ac:dyDescent="0.25">
      <c r="A7" s="2" t="s">
        <v>32</v>
      </c>
      <c r="B7" s="6">
        <v>330415</v>
      </c>
      <c r="C7" s="6">
        <v>349319</v>
      </c>
    </row>
    <row r="8" spans="1:3" ht="60" x14ac:dyDescent="0.25">
      <c r="A8" s="2" t="s">
        <v>33</v>
      </c>
      <c r="B8" s="6">
        <v>6072</v>
      </c>
      <c r="C8" s="6">
        <v>6477</v>
      </c>
    </row>
    <row r="9" spans="1:3" x14ac:dyDescent="0.25">
      <c r="A9" s="2" t="s">
        <v>34</v>
      </c>
      <c r="B9" s="6">
        <v>4724</v>
      </c>
      <c r="C9" s="6">
        <v>3890</v>
      </c>
    </row>
    <row r="10" spans="1:3" x14ac:dyDescent="0.25">
      <c r="A10" s="2" t="s">
        <v>35</v>
      </c>
      <c r="B10" s="6">
        <v>341211</v>
      </c>
      <c r="C10" s="6">
        <v>359686</v>
      </c>
    </row>
    <row r="11" spans="1:3" x14ac:dyDescent="0.25">
      <c r="A11" s="2" t="s">
        <v>36</v>
      </c>
      <c r="B11" s="6">
        <v>19394</v>
      </c>
      <c r="C11" s="6">
        <v>19068</v>
      </c>
    </row>
    <row r="12" spans="1:3" x14ac:dyDescent="0.25">
      <c r="A12" s="2" t="s">
        <v>37</v>
      </c>
      <c r="B12" s="6">
        <v>313525</v>
      </c>
      <c r="C12" s="6">
        <v>373993</v>
      </c>
    </row>
    <row r="13" spans="1:3" ht="30" x14ac:dyDescent="0.25">
      <c r="A13" s="2" t="s">
        <v>38</v>
      </c>
      <c r="B13" s="6">
        <v>2489293</v>
      </c>
      <c r="C13" s="6">
        <v>2040168</v>
      </c>
    </row>
    <row r="14" spans="1:3" x14ac:dyDescent="0.25">
      <c r="A14" s="2" t="s">
        <v>39</v>
      </c>
      <c r="B14" s="6">
        <v>-29537</v>
      </c>
      <c r="C14" s="6">
        <v>-27864</v>
      </c>
    </row>
    <row r="15" spans="1:3" x14ac:dyDescent="0.25">
      <c r="A15" s="2" t="s">
        <v>40</v>
      </c>
      <c r="B15" s="6">
        <v>2459756</v>
      </c>
      <c r="C15" s="6">
        <v>2012304</v>
      </c>
    </row>
    <row r="16" spans="1:3" x14ac:dyDescent="0.25">
      <c r="A16" s="2" t="s">
        <v>41</v>
      </c>
      <c r="B16" s="6">
        <v>25385</v>
      </c>
      <c r="C16" s="6">
        <v>20389</v>
      </c>
    </row>
    <row r="17" spans="1:3" x14ac:dyDescent="0.25">
      <c r="A17" s="2" t="s">
        <v>42</v>
      </c>
      <c r="B17" s="6">
        <v>3183</v>
      </c>
      <c r="C17" s="6">
        <v>5395</v>
      </c>
    </row>
    <row r="18" spans="1:3" x14ac:dyDescent="0.25">
      <c r="A18" s="2" t="s">
        <v>43</v>
      </c>
      <c r="B18" s="6">
        <v>37012</v>
      </c>
      <c r="C18" s="6">
        <v>10144</v>
      </c>
    </row>
    <row r="19" spans="1:3" x14ac:dyDescent="0.25">
      <c r="A19" s="2" t="s">
        <v>44</v>
      </c>
      <c r="B19" s="6">
        <v>32418</v>
      </c>
      <c r="C19" s="6">
        <v>32063</v>
      </c>
    </row>
    <row r="20" spans="1:3" ht="30" x14ac:dyDescent="0.25">
      <c r="A20" s="2" t="s">
        <v>45</v>
      </c>
      <c r="B20" s="6">
        <v>35481</v>
      </c>
      <c r="C20" s="6">
        <v>31979</v>
      </c>
    </row>
    <row r="21" spans="1:3" x14ac:dyDescent="0.25">
      <c r="A21" s="2" t="s">
        <v>46</v>
      </c>
      <c r="B21" s="6">
        <v>3314925</v>
      </c>
      <c r="C21" s="6">
        <v>2894230</v>
      </c>
    </row>
    <row r="22" spans="1:3" x14ac:dyDescent="0.25">
      <c r="A22" s="3" t="s">
        <v>47</v>
      </c>
      <c r="B22" s="4" t="s">
        <v>4</v>
      </c>
      <c r="C22" s="4" t="s">
        <v>4</v>
      </c>
    </row>
    <row r="23" spans="1:3" x14ac:dyDescent="0.25">
      <c r="A23" s="2" t="s">
        <v>48</v>
      </c>
      <c r="B23" s="6">
        <v>553629</v>
      </c>
      <c r="C23" s="6">
        <v>433749</v>
      </c>
    </row>
    <row r="24" spans="1:3" x14ac:dyDescent="0.25">
      <c r="A24" s="2" t="s">
        <v>49</v>
      </c>
      <c r="B24" s="6">
        <v>1871176</v>
      </c>
      <c r="C24" s="6">
        <v>1625110</v>
      </c>
    </row>
    <row r="25" spans="1:3" x14ac:dyDescent="0.25">
      <c r="A25" s="2" t="s">
        <v>50</v>
      </c>
      <c r="B25" s="6">
        <v>2424805</v>
      </c>
      <c r="C25" s="6">
        <v>2058859</v>
      </c>
    </row>
    <row r="26" spans="1:3" x14ac:dyDescent="0.25">
      <c r="A26" s="2" t="s">
        <v>51</v>
      </c>
      <c r="B26" s="6">
        <v>476828</v>
      </c>
      <c r="C26" s="6">
        <v>475232</v>
      </c>
    </row>
    <row r="27" spans="1:3" x14ac:dyDescent="0.25">
      <c r="A27" s="2" t="s">
        <v>52</v>
      </c>
      <c r="B27" s="6">
        <v>15510</v>
      </c>
      <c r="C27" s="6">
        <v>6528</v>
      </c>
    </row>
    <row r="28" spans="1:3" x14ac:dyDescent="0.25">
      <c r="A28" s="2" t="s">
        <v>53</v>
      </c>
      <c r="B28" s="6">
        <v>2242</v>
      </c>
      <c r="C28" s="6">
        <v>1572</v>
      </c>
    </row>
    <row r="29" spans="1:3" ht="30" x14ac:dyDescent="0.25">
      <c r="A29" s="2" t="s">
        <v>54</v>
      </c>
      <c r="B29" s="6">
        <v>27473</v>
      </c>
      <c r="C29" s="6">
        <v>31507</v>
      </c>
    </row>
    <row r="30" spans="1:3" x14ac:dyDescent="0.25">
      <c r="A30" s="2" t="s">
        <v>55</v>
      </c>
      <c r="B30" s="6">
        <v>2946858</v>
      </c>
      <c r="C30" s="6">
        <v>2573698</v>
      </c>
    </row>
    <row r="31" spans="1:3" ht="75" x14ac:dyDescent="0.25">
      <c r="A31" s="2" t="s">
        <v>56</v>
      </c>
      <c r="B31" s="6">
        <v>32029</v>
      </c>
      <c r="C31" s="6">
        <v>30333</v>
      </c>
    </row>
    <row r="32" spans="1:3" x14ac:dyDescent="0.25">
      <c r="A32" s="2" t="s">
        <v>57</v>
      </c>
      <c r="B32" s="6">
        <v>201066</v>
      </c>
      <c r="C32" s="6">
        <v>174001</v>
      </c>
    </row>
    <row r="33" spans="1:3" x14ac:dyDescent="0.25">
      <c r="A33" s="2" t="s">
        <v>58</v>
      </c>
      <c r="B33" s="6">
        <v>125814</v>
      </c>
      <c r="C33" s="6">
        <v>111323</v>
      </c>
    </row>
    <row r="34" spans="1:3" ht="30" x14ac:dyDescent="0.25">
      <c r="A34" s="2" t="s">
        <v>59</v>
      </c>
      <c r="B34" s="6">
        <v>9158</v>
      </c>
      <c r="C34" s="6">
        <v>4875</v>
      </c>
    </row>
    <row r="35" spans="1:3" x14ac:dyDescent="0.25">
      <c r="A35" s="2" t="s">
        <v>60</v>
      </c>
      <c r="B35" s="6">
        <v>368067</v>
      </c>
      <c r="C35" s="6">
        <v>320532</v>
      </c>
    </row>
    <row r="36" spans="1:3" ht="30" x14ac:dyDescent="0.25">
      <c r="A36" s="2" t="s">
        <v>61</v>
      </c>
      <c r="B36" s="8">
        <v>3314925</v>
      </c>
      <c r="C36" s="8">
        <v>2894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715</v>
      </c>
      <c r="B1" s="1" t="s">
        <v>1</v>
      </c>
    </row>
    <row r="2" spans="1:2" x14ac:dyDescent="0.25">
      <c r="A2" s="7"/>
      <c r="B2" s="1" t="s">
        <v>2</v>
      </c>
    </row>
    <row r="3" spans="1:2" x14ac:dyDescent="0.25">
      <c r="A3" s="3" t="s">
        <v>715</v>
      </c>
      <c r="B3" s="4" t="s">
        <v>4</v>
      </c>
    </row>
    <row r="4" spans="1:2" x14ac:dyDescent="0.25">
      <c r="A4" s="12" t="s">
        <v>715</v>
      </c>
      <c r="B4" s="4" t="s">
        <v>4</v>
      </c>
    </row>
    <row r="5" spans="1:2" x14ac:dyDescent="0.25">
      <c r="A5" s="12"/>
      <c r="B5" s="10" t="s">
        <v>716</v>
      </c>
    </row>
    <row r="6" spans="1:2" x14ac:dyDescent="0.25">
      <c r="A6" s="12"/>
      <c r="B6" s="10"/>
    </row>
    <row r="7" spans="1:2" x14ac:dyDescent="0.25">
      <c r="A7" s="12"/>
      <c r="B7" s="11" t="s">
        <v>715</v>
      </c>
    </row>
    <row r="8" spans="1:2" x14ac:dyDescent="0.25">
      <c r="A8" s="12"/>
      <c r="B8" s="10"/>
    </row>
    <row r="9" spans="1:2" ht="294" x14ac:dyDescent="0.25">
      <c r="A9" s="12"/>
      <c r="B9" s="10" t="s">
        <v>717</v>
      </c>
    </row>
    <row r="10" spans="1:2" x14ac:dyDescent="0.25">
      <c r="A10" s="12"/>
      <c r="B10" s="10"/>
    </row>
    <row r="11" spans="1:2" ht="192" x14ac:dyDescent="0.25">
      <c r="A11" s="12"/>
      <c r="B11" s="10" t="s">
        <v>718</v>
      </c>
    </row>
    <row r="12" spans="1:2" x14ac:dyDescent="0.25">
      <c r="A12" s="12"/>
      <c r="B12" s="10"/>
    </row>
    <row r="13" spans="1:2" ht="115.5" x14ac:dyDescent="0.25">
      <c r="A13" s="12"/>
      <c r="B13" s="10" t="s">
        <v>719</v>
      </c>
    </row>
    <row r="14" spans="1:2" x14ac:dyDescent="0.25">
      <c r="A14" s="12"/>
      <c r="B14" s="10"/>
    </row>
    <row r="15" spans="1:2" ht="102.75" x14ac:dyDescent="0.25">
      <c r="A15" s="12"/>
      <c r="B15" s="10" t="s">
        <v>720</v>
      </c>
    </row>
    <row r="16" spans="1:2" x14ac:dyDescent="0.25">
      <c r="A16" s="12"/>
      <c r="B16" s="10"/>
    </row>
    <row r="17" spans="1:2" ht="217.5" x14ac:dyDescent="0.25">
      <c r="A17" s="12"/>
      <c r="B17" s="10" t="s">
        <v>721</v>
      </c>
    </row>
    <row r="18" spans="1:2" x14ac:dyDescent="0.25">
      <c r="A18" s="12"/>
      <c r="B18" s="10"/>
    </row>
    <row r="19" spans="1:2" ht="217.5" x14ac:dyDescent="0.25">
      <c r="A19" s="12"/>
      <c r="B19" s="10" t="s">
        <v>722</v>
      </c>
    </row>
    <row r="20" spans="1:2" x14ac:dyDescent="0.25">
      <c r="A20" s="12"/>
      <c r="B20" s="13"/>
    </row>
    <row r="21" spans="1:2" ht="243" x14ac:dyDescent="0.25">
      <c r="A21" s="12"/>
      <c r="B21" s="10" t="s">
        <v>723</v>
      </c>
    </row>
    <row r="22" spans="1:2" x14ac:dyDescent="0.25">
      <c r="A22" s="12"/>
      <c r="B22" s="10"/>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24.140625" bestFit="1" customWidth="1"/>
    <col min="2" max="2" width="36.5703125" bestFit="1"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31.28515625" customWidth="1"/>
    <col min="13" max="13" width="36.5703125" customWidth="1"/>
    <col min="14" max="14" width="16.5703125" customWidth="1"/>
    <col min="15" max="15" width="31.28515625" customWidth="1"/>
    <col min="16" max="16" width="6.28515625" customWidth="1"/>
    <col min="17" max="17" width="9.7109375" customWidth="1"/>
    <col min="18" max="18" width="31.2851562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4</v>
      </c>
      <c r="B3" s="49" t="s">
        <v>4</v>
      </c>
      <c r="C3" s="49"/>
      <c r="D3" s="49"/>
      <c r="E3" s="49"/>
      <c r="F3" s="49"/>
      <c r="G3" s="49"/>
      <c r="H3" s="49"/>
      <c r="I3" s="49"/>
      <c r="J3" s="49"/>
      <c r="K3" s="49"/>
      <c r="L3" s="49"/>
      <c r="M3" s="49"/>
      <c r="N3" s="49"/>
      <c r="O3" s="49"/>
      <c r="P3" s="49"/>
      <c r="Q3" s="49"/>
      <c r="R3" s="49"/>
    </row>
    <row r="4" spans="1:18" ht="15" customHeight="1" x14ac:dyDescent="0.25">
      <c r="A4" s="12" t="s">
        <v>724</v>
      </c>
      <c r="B4" s="49" t="s">
        <v>4</v>
      </c>
      <c r="C4" s="49"/>
      <c r="D4" s="49"/>
      <c r="E4" s="49"/>
      <c r="F4" s="49"/>
      <c r="G4" s="49"/>
      <c r="H4" s="49"/>
      <c r="I4" s="49"/>
      <c r="J4" s="49"/>
      <c r="K4" s="49"/>
      <c r="L4" s="49"/>
      <c r="M4" s="49"/>
      <c r="N4" s="49"/>
      <c r="O4" s="49"/>
      <c r="P4" s="49"/>
      <c r="Q4" s="49"/>
      <c r="R4" s="49"/>
    </row>
    <row r="5" spans="1:18" x14ac:dyDescent="0.25">
      <c r="A5" s="12"/>
      <c r="B5" s="50" t="s">
        <v>725</v>
      </c>
      <c r="C5" s="50"/>
      <c r="D5" s="50"/>
      <c r="E5" s="50"/>
      <c r="F5" s="50"/>
      <c r="G5" s="50"/>
      <c r="H5" s="50"/>
      <c r="I5" s="50"/>
      <c r="J5" s="50"/>
      <c r="K5" s="50"/>
      <c r="L5" s="50"/>
      <c r="M5" s="50"/>
      <c r="N5" s="50"/>
      <c r="O5" s="50"/>
      <c r="P5" s="50"/>
      <c r="Q5" s="50"/>
      <c r="R5" s="50"/>
    </row>
    <row r="6" spans="1:18" x14ac:dyDescent="0.25">
      <c r="A6" s="12"/>
      <c r="B6" s="50"/>
      <c r="C6" s="50"/>
      <c r="D6" s="50"/>
      <c r="E6" s="50"/>
      <c r="F6" s="50"/>
      <c r="G6" s="50"/>
      <c r="H6" s="50"/>
      <c r="I6" s="50"/>
      <c r="J6" s="50"/>
      <c r="K6" s="50"/>
      <c r="L6" s="50"/>
      <c r="M6" s="50"/>
      <c r="N6" s="50"/>
      <c r="O6" s="50"/>
      <c r="P6" s="50"/>
      <c r="Q6" s="50"/>
      <c r="R6" s="50"/>
    </row>
    <row r="7" spans="1:18" x14ac:dyDescent="0.25">
      <c r="A7" s="12"/>
      <c r="B7" s="51" t="s">
        <v>724</v>
      </c>
      <c r="C7" s="51"/>
      <c r="D7" s="51"/>
      <c r="E7" s="51"/>
      <c r="F7" s="51"/>
      <c r="G7" s="51"/>
      <c r="H7" s="51"/>
      <c r="I7" s="51"/>
      <c r="J7" s="51"/>
      <c r="K7" s="51"/>
      <c r="L7" s="51"/>
      <c r="M7" s="51"/>
      <c r="N7" s="51"/>
      <c r="O7" s="51"/>
      <c r="P7" s="51"/>
      <c r="Q7" s="51"/>
      <c r="R7" s="51"/>
    </row>
    <row r="8" spans="1:18" x14ac:dyDescent="0.25">
      <c r="A8" s="12"/>
      <c r="B8" s="50"/>
      <c r="C8" s="50"/>
      <c r="D8" s="50"/>
      <c r="E8" s="50"/>
      <c r="F8" s="50"/>
      <c r="G8" s="50"/>
      <c r="H8" s="50"/>
      <c r="I8" s="50"/>
      <c r="J8" s="50"/>
      <c r="K8" s="50"/>
      <c r="L8" s="50"/>
      <c r="M8" s="50"/>
      <c r="N8" s="50"/>
      <c r="O8" s="50"/>
      <c r="P8" s="50"/>
      <c r="Q8" s="50"/>
      <c r="R8" s="50"/>
    </row>
    <row r="9" spans="1:18" ht="25.5" customHeight="1" x14ac:dyDescent="0.25">
      <c r="A9" s="12"/>
      <c r="B9" s="50" t="s">
        <v>726</v>
      </c>
      <c r="C9" s="50"/>
      <c r="D9" s="50"/>
      <c r="E9" s="50"/>
      <c r="F9" s="50"/>
      <c r="G9" s="50"/>
      <c r="H9" s="50"/>
      <c r="I9" s="50"/>
      <c r="J9" s="50"/>
      <c r="K9" s="50"/>
      <c r="L9" s="50"/>
      <c r="M9" s="50"/>
      <c r="N9" s="50"/>
      <c r="O9" s="50"/>
      <c r="P9" s="50"/>
      <c r="Q9" s="50"/>
      <c r="R9" s="50"/>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50" t="s">
        <v>727</v>
      </c>
      <c r="C11" s="50"/>
      <c r="D11" s="50"/>
      <c r="E11" s="50"/>
      <c r="F11" s="50"/>
      <c r="G11" s="50"/>
      <c r="H11" s="50"/>
      <c r="I11" s="50"/>
      <c r="J11" s="50"/>
      <c r="K11" s="50"/>
      <c r="L11" s="50"/>
      <c r="M11" s="50"/>
      <c r="N11" s="50"/>
      <c r="O11" s="50"/>
      <c r="P11" s="50"/>
      <c r="Q11" s="50"/>
      <c r="R11" s="50"/>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0" t="s">
        <v>728</v>
      </c>
      <c r="C13" s="50"/>
      <c r="D13" s="50"/>
      <c r="E13" s="50"/>
      <c r="F13" s="50"/>
      <c r="G13" s="50"/>
      <c r="H13" s="50"/>
      <c r="I13" s="50"/>
      <c r="J13" s="50"/>
      <c r="K13" s="50"/>
      <c r="L13" s="50"/>
      <c r="M13" s="50"/>
      <c r="N13" s="50"/>
      <c r="O13" s="50"/>
      <c r="P13" s="50"/>
      <c r="Q13" s="50"/>
      <c r="R13" s="50"/>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0" t="s">
        <v>729</v>
      </c>
      <c r="C15" s="50"/>
      <c r="D15" s="50"/>
      <c r="E15" s="50"/>
      <c r="F15" s="50"/>
      <c r="G15" s="50"/>
      <c r="H15" s="50"/>
      <c r="I15" s="50"/>
      <c r="J15" s="50"/>
      <c r="K15" s="50"/>
      <c r="L15" s="50"/>
      <c r="M15" s="50"/>
      <c r="N15" s="50"/>
      <c r="O15" s="50"/>
      <c r="P15" s="50"/>
      <c r="Q15" s="50"/>
      <c r="R15" s="50"/>
    </row>
    <row r="16" spans="1:18" x14ac:dyDescent="0.25">
      <c r="A16" s="12"/>
      <c r="B16" s="50"/>
      <c r="C16" s="50"/>
      <c r="D16" s="50"/>
      <c r="E16" s="50"/>
      <c r="F16" s="50"/>
      <c r="G16" s="50"/>
      <c r="H16" s="50"/>
      <c r="I16" s="50"/>
      <c r="J16" s="50"/>
      <c r="K16" s="50"/>
      <c r="L16" s="50"/>
      <c r="M16" s="50"/>
      <c r="N16" s="50"/>
      <c r="O16" s="50"/>
      <c r="P16" s="50"/>
      <c r="Q16" s="50"/>
      <c r="R16" s="50"/>
    </row>
    <row r="17" spans="1:18" x14ac:dyDescent="0.25">
      <c r="A17" s="12"/>
      <c r="B17" s="51" t="s">
        <v>730</v>
      </c>
      <c r="C17" s="51"/>
      <c r="D17" s="51"/>
      <c r="E17" s="51"/>
      <c r="F17" s="51"/>
      <c r="G17" s="51"/>
      <c r="H17" s="51"/>
      <c r="I17" s="51"/>
      <c r="J17" s="51"/>
      <c r="K17" s="51"/>
      <c r="L17" s="51"/>
      <c r="M17" s="51"/>
      <c r="N17" s="51"/>
      <c r="O17" s="51"/>
      <c r="P17" s="51"/>
      <c r="Q17" s="51"/>
      <c r="R17" s="51"/>
    </row>
    <row r="18" spans="1:18" x14ac:dyDescent="0.25">
      <c r="A18" s="12"/>
      <c r="B18" s="50"/>
      <c r="C18" s="50"/>
      <c r="D18" s="50"/>
      <c r="E18" s="50"/>
      <c r="F18" s="50"/>
      <c r="G18" s="50"/>
      <c r="H18" s="50"/>
      <c r="I18" s="50"/>
      <c r="J18" s="50"/>
      <c r="K18" s="50"/>
      <c r="L18" s="50"/>
      <c r="M18" s="50"/>
      <c r="N18" s="50"/>
      <c r="O18" s="50"/>
      <c r="P18" s="50"/>
      <c r="Q18" s="50"/>
      <c r="R18" s="50"/>
    </row>
    <row r="19" spans="1:18" ht="25.5" customHeight="1" x14ac:dyDescent="0.25">
      <c r="A19" s="12"/>
      <c r="B19" s="50" t="s">
        <v>731</v>
      </c>
      <c r="C19" s="50"/>
      <c r="D19" s="50"/>
      <c r="E19" s="50"/>
      <c r="F19" s="50"/>
      <c r="G19" s="50"/>
      <c r="H19" s="50"/>
      <c r="I19" s="50"/>
      <c r="J19" s="50"/>
      <c r="K19" s="50"/>
      <c r="L19" s="50"/>
      <c r="M19" s="50"/>
      <c r="N19" s="50"/>
      <c r="O19" s="50"/>
      <c r="P19" s="50"/>
      <c r="Q19" s="50"/>
      <c r="R19" s="50"/>
    </row>
    <row r="20" spans="1:18" x14ac:dyDescent="0.25">
      <c r="A20" s="12"/>
      <c r="B20" s="50"/>
      <c r="C20" s="50"/>
      <c r="D20" s="50"/>
      <c r="E20" s="50"/>
      <c r="F20" s="50"/>
      <c r="G20" s="50"/>
      <c r="H20" s="50"/>
      <c r="I20" s="50"/>
      <c r="J20" s="50"/>
      <c r="K20" s="50"/>
      <c r="L20" s="50"/>
      <c r="M20" s="50"/>
      <c r="N20" s="50"/>
      <c r="O20" s="50"/>
      <c r="P20" s="50"/>
      <c r="Q20" s="50"/>
      <c r="R20" s="50"/>
    </row>
    <row r="21" spans="1:18" ht="38.25" customHeight="1" x14ac:dyDescent="0.25">
      <c r="A21" s="12"/>
      <c r="B21" s="50" t="s">
        <v>732</v>
      </c>
      <c r="C21" s="50"/>
      <c r="D21" s="50"/>
      <c r="E21" s="50"/>
      <c r="F21" s="50"/>
      <c r="G21" s="50"/>
      <c r="H21" s="50"/>
      <c r="I21" s="50"/>
      <c r="J21" s="50"/>
      <c r="K21" s="50"/>
      <c r="L21" s="50"/>
      <c r="M21" s="50"/>
      <c r="N21" s="50"/>
      <c r="O21" s="50"/>
      <c r="P21" s="50"/>
      <c r="Q21" s="50"/>
      <c r="R21" s="50"/>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50" t="s">
        <v>733</v>
      </c>
      <c r="C23" s="50"/>
      <c r="D23" s="50"/>
      <c r="E23" s="50"/>
      <c r="F23" s="50"/>
      <c r="G23" s="50"/>
      <c r="H23" s="50"/>
      <c r="I23" s="50"/>
      <c r="J23" s="50"/>
      <c r="K23" s="50"/>
      <c r="L23" s="50"/>
      <c r="M23" s="50"/>
      <c r="N23" s="50"/>
      <c r="O23" s="50"/>
      <c r="P23" s="50"/>
      <c r="Q23" s="50"/>
      <c r="R23" s="50"/>
    </row>
    <row r="24" spans="1:18" x14ac:dyDescent="0.25">
      <c r="A24" s="12"/>
      <c r="B24" s="52"/>
      <c r="C24" s="52"/>
      <c r="D24" s="52"/>
      <c r="E24" s="52"/>
      <c r="F24" s="52"/>
      <c r="G24" s="52"/>
      <c r="H24" s="52"/>
      <c r="I24" s="52"/>
      <c r="J24" s="52"/>
      <c r="K24" s="52"/>
      <c r="L24" s="52"/>
      <c r="M24" s="52"/>
      <c r="N24" s="52"/>
      <c r="O24" s="52"/>
      <c r="P24" s="52"/>
      <c r="Q24" s="52"/>
      <c r="R24" s="52"/>
    </row>
    <row r="25" spans="1:18" x14ac:dyDescent="0.25">
      <c r="A25" s="12"/>
      <c r="B25" s="50" t="s">
        <v>734</v>
      </c>
      <c r="C25" s="50"/>
      <c r="D25" s="50"/>
      <c r="E25" s="50"/>
      <c r="F25" s="50"/>
      <c r="G25" s="50"/>
      <c r="H25" s="50"/>
      <c r="I25" s="50"/>
      <c r="J25" s="50"/>
      <c r="K25" s="50"/>
      <c r="L25" s="50"/>
      <c r="M25" s="50"/>
      <c r="N25" s="50"/>
      <c r="O25" s="50"/>
      <c r="P25" s="50"/>
      <c r="Q25" s="50"/>
      <c r="R25" s="50"/>
    </row>
    <row r="26" spans="1:18" x14ac:dyDescent="0.25">
      <c r="A26" s="12"/>
      <c r="B26" s="50"/>
      <c r="C26" s="50"/>
      <c r="D26" s="50"/>
      <c r="E26" s="50"/>
      <c r="F26" s="50"/>
      <c r="G26" s="50"/>
      <c r="H26" s="50"/>
      <c r="I26" s="50"/>
      <c r="J26" s="50"/>
      <c r="K26" s="50"/>
      <c r="L26" s="50"/>
      <c r="M26" s="50"/>
      <c r="N26" s="50"/>
      <c r="O26" s="50"/>
      <c r="P26" s="50"/>
      <c r="Q26" s="50"/>
      <c r="R26" s="50"/>
    </row>
    <row r="27" spans="1:18" x14ac:dyDescent="0.25">
      <c r="A27" s="12"/>
      <c r="B27" s="90" t="s">
        <v>423</v>
      </c>
      <c r="C27" s="90"/>
      <c r="D27" s="90"/>
      <c r="E27" s="90"/>
      <c r="F27" s="90"/>
      <c r="G27" s="90"/>
      <c r="H27" s="90"/>
      <c r="I27" s="90"/>
      <c r="J27" s="90"/>
      <c r="K27" s="90"/>
      <c r="L27" s="90"/>
      <c r="M27" s="90"/>
      <c r="N27" s="90"/>
      <c r="O27" s="90"/>
      <c r="P27" s="90"/>
      <c r="Q27" s="90"/>
      <c r="R27" s="90"/>
    </row>
    <row r="28" spans="1:18" x14ac:dyDescent="0.25">
      <c r="A28" s="12"/>
      <c r="B28" s="90" t="s">
        <v>390</v>
      </c>
      <c r="C28" s="90"/>
      <c r="D28" s="90"/>
      <c r="E28" s="90"/>
      <c r="F28" s="90"/>
      <c r="G28" s="90"/>
      <c r="H28" s="90"/>
      <c r="I28" s="90"/>
      <c r="J28" s="90"/>
      <c r="K28" s="90"/>
      <c r="L28" s="90"/>
      <c r="M28" s="90"/>
      <c r="N28" s="90"/>
      <c r="O28" s="90"/>
      <c r="P28" s="90"/>
      <c r="Q28" s="90"/>
      <c r="R28" s="90"/>
    </row>
    <row r="29" spans="1:18" x14ac:dyDescent="0.25">
      <c r="A29" s="12"/>
      <c r="B29" s="50"/>
      <c r="C29" s="50"/>
      <c r="D29" s="50"/>
      <c r="E29" s="50"/>
      <c r="F29" s="50"/>
      <c r="G29" s="50"/>
      <c r="H29" s="50"/>
      <c r="I29" s="50"/>
      <c r="J29" s="50"/>
      <c r="K29" s="50"/>
      <c r="L29" s="50"/>
      <c r="M29" s="50"/>
      <c r="N29" s="50"/>
      <c r="O29" s="50"/>
      <c r="P29" s="50"/>
      <c r="Q29" s="50"/>
      <c r="R29" s="50"/>
    </row>
    <row r="30" spans="1:18" ht="15.75" thickBot="1" x14ac:dyDescent="0.3">
      <c r="A30" s="12"/>
      <c r="B30" s="14"/>
      <c r="C30" s="15"/>
      <c r="D30" s="36" t="s">
        <v>735</v>
      </c>
      <c r="E30" s="36"/>
      <c r="F30" s="36"/>
      <c r="G30" s="36"/>
      <c r="H30" s="36"/>
      <c r="I30" s="36"/>
      <c r="J30" s="36"/>
      <c r="K30" s="36"/>
      <c r="L30" s="36"/>
      <c r="M30" s="36"/>
      <c r="N30" s="36"/>
      <c r="O30" s="15"/>
    </row>
    <row r="31" spans="1:18" x14ac:dyDescent="0.25">
      <c r="A31" s="12"/>
      <c r="B31" s="14"/>
      <c r="C31" s="15"/>
      <c r="D31" s="84"/>
      <c r="E31" s="84"/>
      <c r="F31" s="15"/>
      <c r="G31" s="84"/>
      <c r="H31" s="84"/>
      <c r="I31" s="15"/>
      <c r="J31" s="38" t="s">
        <v>736</v>
      </c>
      <c r="K31" s="38"/>
      <c r="L31" s="15"/>
      <c r="M31" s="84"/>
      <c r="N31" s="84"/>
      <c r="O31" s="15"/>
    </row>
    <row r="32" spans="1:18" x14ac:dyDescent="0.25">
      <c r="A32" s="12"/>
      <c r="B32" s="14"/>
      <c r="C32" s="15"/>
      <c r="D32" s="59"/>
      <c r="E32" s="59"/>
      <c r="F32" s="15"/>
      <c r="G32" s="37" t="s">
        <v>737</v>
      </c>
      <c r="H32" s="37"/>
      <c r="I32" s="15"/>
      <c r="J32" s="37" t="s">
        <v>317</v>
      </c>
      <c r="K32" s="37"/>
      <c r="L32" s="15"/>
      <c r="M32" s="37" t="s">
        <v>736</v>
      </c>
      <c r="N32" s="37"/>
      <c r="O32" s="15"/>
    </row>
    <row r="33" spans="1:15" x14ac:dyDescent="0.25">
      <c r="A33" s="12"/>
      <c r="B33" s="14"/>
      <c r="C33" s="15"/>
      <c r="D33" s="59"/>
      <c r="E33" s="59"/>
      <c r="F33" s="15"/>
      <c r="G33" s="37" t="s">
        <v>738</v>
      </c>
      <c r="H33" s="37"/>
      <c r="I33" s="15"/>
      <c r="J33" s="37" t="s">
        <v>739</v>
      </c>
      <c r="K33" s="37"/>
      <c r="L33" s="15"/>
      <c r="M33" s="37" t="s">
        <v>740</v>
      </c>
      <c r="N33" s="37"/>
      <c r="O33" s="15"/>
    </row>
    <row r="34" spans="1:15" x14ac:dyDescent="0.25">
      <c r="A34" s="12"/>
      <c r="B34" s="14"/>
      <c r="C34" s="15"/>
      <c r="D34" s="59"/>
      <c r="E34" s="59"/>
      <c r="F34" s="15"/>
      <c r="G34" s="37" t="s">
        <v>741</v>
      </c>
      <c r="H34" s="37"/>
      <c r="I34" s="15"/>
      <c r="J34" s="37" t="s">
        <v>742</v>
      </c>
      <c r="K34" s="37"/>
      <c r="L34" s="15"/>
      <c r="M34" s="37" t="s">
        <v>742</v>
      </c>
      <c r="N34" s="37"/>
      <c r="O34" s="15"/>
    </row>
    <row r="35" spans="1:15" ht="15.75" thickBot="1" x14ac:dyDescent="0.3">
      <c r="A35" s="12"/>
      <c r="B35" s="78" t="s">
        <v>743</v>
      </c>
      <c r="C35" s="15"/>
      <c r="D35" s="36" t="s">
        <v>583</v>
      </c>
      <c r="E35" s="36"/>
      <c r="F35" s="15"/>
      <c r="G35" s="36" t="s">
        <v>744</v>
      </c>
      <c r="H35" s="36"/>
      <c r="I35" s="15"/>
      <c r="J35" s="36" t="s">
        <v>745</v>
      </c>
      <c r="K35" s="36"/>
      <c r="L35" s="15"/>
      <c r="M35" s="36" t="s">
        <v>746</v>
      </c>
      <c r="N35" s="36"/>
      <c r="O35" s="15"/>
    </row>
    <row r="36" spans="1:15" x14ac:dyDescent="0.25">
      <c r="A36" s="12"/>
      <c r="B36" s="92" t="s">
        <v>747</v>
      </c>
      <c r="C36" s="19"/>
      <c r="D36" s="65"/>
      <c r="E36" s="65"/>
      <c r="F36" s="19"/>
      <c r="G36" s="65"/>
      <c r="H36" s="65"/>
      <c r="I36" s="19"/>
      <c r="J36" s="65"/>
      <c r="K36" s="65"/>
      <c r="L36" s="19"/>
      <c r="M36" s="65"/>
      <c r="N36" s="65"/>
      <c r="O36" s="19"/>
    </row>
    <row r="37" spans="1:15" x14ac:dyDescent="0.25">
      <c r="A37" s="12"/>
      <c r="B37" s="21" t="s">
        <v>396</v>
      </c>
      <c r="C37" s="14"/>
      <c r="D37" s="10" t="s">
        <v>217</v>
      </c>
      <c r="E37" s="22">
        <v>59113</v>
      </c>
      <c r="F37" s="14"/>
      <c r="G37" s="10" t="s">
        <v>217</v>
      </c>
      <c r="H37" s="25" t="s">
        <v>320</v>
      </c>
      <c r="I37" s="14"/>
      <c r="J37" s="10" t="s">
        <v>217</v>
      </c>
      <c r="K37" s="22">
        <v>59113</v>
      </c>
      <c r="L37" s="14"/>
      <c r="M37" s="10" t="s">
        <v>217</v>
      </c>
      <c r="N37" s="25" t="s">
        <v>320</v>
      </c>
      <c r="O37" s="14"/>
    </row>
    <row r="38" spans="1:15" x14ac:dyDescent="0.25">
      <c r="A38" s="12"/>
      <c r="B38" s="23" t="s">
        <v>398</v>
      </c>
      <c r="C38" s="19"/>
      <c r="D38" s="40">
        <v>127928</v>
      </c>
      <c r="E38" s="40"/>
      <c r="F38" s="19"/>
      <c r="G38" s="66" t="s">
        <v>320</v>
      </c>
      <c r="H38" s="66"/>
      <c r="I38" s="19"/>
      <c r="J38" s="40">
        <v>127928</v>
      </c>
      <c r="K38" s="40"/>
      <c r="L38" s="19"/>
      <c r="M38" s="66" t="s">
        <v>320</v>
      </c>
      <c r="N38" s="66"/>
      <c r="O38" s="19"/>
    </row>
    <row r="39" spans="1:15" x14ac:dyDescent="0.25">
      <c r="A39" s="12"/>
      <c r="B39" s="21" t="s">
        <v>400</v>
      </c>
      <c r="C39" s="14"/>
      <c r="D39" s="41">
        <v>140647</v>
      </c>
      <c r="E39" s="41"/>
      <c r="F39" s="14"/>
      <c r="G39" s="42" t="s">
        <v>320</v>
      </c>
      <c r="H39" s="42"/>
      <c r="I39" s="14"/>
      <c r="J39" s="41">
        <v>140647</v>
      </c>
      <c r="K39" s="41"/>
      <c r="L39" s="14"/>
      <c r="M39" s="42" t="s">
        <v>320</v>
      </c>
      <c r="N39" s="42"/>
      <c r="O39" s="14"/>
    </row>
    <row r="40" spans="1:15" ht="26.25" x14ac:dyDescent="0.25">
      <c r="A40" s="12"/>
      <c r="B40" s="23" t="s">
        <v>402</v>
      </c>
      <c r="C40" s="19"/>
      <c r="D40" s="40">
        <v>2727</v>
      </c>
      <c r="E40" s="40"/>
      <c r="F40" s="19"/>
      <c r="G40" s="66" t="s">
        <v>320</v>
      </c>
      <c r="H40" s="66"/>
      <c r="I40" s="19"/>
      <c r="J40" s="40">
        <v>2727</v>
      </c>
      <c r="K40" s="40"/>
      <c r="L40" s="19"/>
      <c r="M40" s="66" t="s">
        <v>320</v>
      </c>
      <c r="N40" s="66"/>
      <c r="O40" s="19"/>
    </row>
    <row r="41" spans="1:15" ht="26.25" x14ac:dyDescent="0.25">
      <c r="A41" s="12"/>
      <c r="B41" s="21" t="s">
        <v>748</v>
      </c>
      <c r="C41" s="14"/>
      <c r="D41" s="41">
        <v>330415</v>
      </c>
      <c r="E41" s="41"/>
      <c r="F41" s="14"/>
      <c r="G41" s="42" t="s">
        <v>320</v>
      </c>
      <c r="H41" s="42"/>
      <c r="I41" s="14"/>
      <c r="J41" s="41">
        <v>330415</v>
      </c>
      <c r="K41" s="41"/>
      <c r="L41" s="14"/>
      <c r="M41" s="42" t="s">
        <v>320</v>
      </c>
      <c r="N41" s="42"/>
      <c r="O41" s="14"/>
    </row>
    <row r="42" spans="1:15" x14ac:dyDescent="0.25">
      <c r="A42" s="12"/>
      <c r="B42" s="33" t="s">
        <v>749</v>
      </c>
      <c r="C42" s="19"/>
      <c r="D42" s="40">
        <v>4724</v>
      </c>
      <c r="E42" s="40"/>
      <c r="F42" s="19"/>
      <c r="G42" s="66" t="s">
        <v>320</v>
      </c>
      <c r="H42" s="66"/>
      <c r="I42" s="19"/>
      <c r="J42" s="40">
        <v>4724</v>
      </c>
      <c r="K42" s="40"/>
      <c r="L42" s="19"/>
      <c r="M42" s="66" t="s">
        <v>320</v>
      </c>
      <c r="N42" s="66"/>
      <c r="O42" s="19"/>
    </row>
    <row r="43" spans="1:15" x14ac:dyDescent="0.25">
      <c r="A43" s="12"/>
      <c r="B43" s="26" t="s">
        <v>44</v>
      </c>
      <c r="C43" s="14"/>
      <c r="D43" s="41">
        <v>32418</v>
      </c>
      <c r="E43" s="41"/>
      <c r="F43" s="14"/>
      <c r="G43" s="42" t="s">
        <v>320</v>
      </c>
      <c r="H43" s="42"/>
      <c r="I43" s="14"/>
      <c r="J43" s="41">
        <v>32418</v>
      </c>
      <c r="K43" s="41"/>
      <c r="L43" s="14"/>
      <c r="M43" s="42" t="s">
        <v>320</v>
      </c>
      <c r="N43" s="42"/>
      <c r="O43" s="14"/>
    </row>
    <row r="44" spans="1:15" ht="26.25" x14ac:dyDescent="0.25">
      <c r="A44" s="12"/>
      <c r="B44" s="33" t="s">
        <v>750</v>
      </c>
      <c r="C44" s="19"/>
      <c r="D44" s="40">
        <v>15678</v>
      </c>
      <c r="E44" s="40"/>
      <c r="F44" s="19"/>
      <c r="G44" s="66" t="s">
        <v>320</v>
      </c>
      <c r="H44" s="66"/>
      <c r="I44" s="19"/>
      <c r="J44" s="40">
        <v>15678</v>
      </c>
      <c r="K44" s="40"/>
      <c r="L44" s="19"/>
      <c r="M44" s="66" t="s">
        <v>320</v>
      </c>
      <c r="N44" s="66"/>
      <c r="O44" s="19"/>
    </row>
    <row r="45" spans="1:15" ht="26.25" x14ac:dyDescent="0.25">
      <c r="A45" s="12"/>
      <c r="B45" s="26" t="s">
        <v>751</v>
      </c>
      <c r="C45" s="14"/>
      <c r="D45" s="42">
        <v>617</v>
      </c>
      <c r="E45" s="42"/>
      <c r="F45" s="14"/>
      <c r="G45" s="42" t="s">
        <v>320</v>
      </c>
      <c r="H45" s="42"/>
      <c r="I45" s="14"/>
      <c r="J45" s="42">
        <v>617</v>
      </c>
      <c r="K45" s="42"/>
      <c r="L45" s="14"/>
      <c r="M45" s="42" t="s">
        <v>320</v>
      </c>
      <c r="N45" s="42"/>
      <c r="O45" s="14"/>
    </row>
    <row r="46" spans="1:15" ht="26.25" x14ac:dyDescent="0.25">
      <c r="A46" s="12"/>
      <c r="B46" s="33" t="s">
        <v>752</v>
      </c>
      <c r="C46" s="19"/>
      <c r="D46" s="40">
        <v>2760</v>
      </c>
      <c r="E46" s="40"/>
      <c r="F46" s="19"/>
      <c r="G46" s="66" t="s">
        <v>320</v>
      </c>
      <c r="H46" s="66"/>
      <c r="I46" s="19"/>
      <c r="J46" s="40">
        <v>2760</v>
      </c>
      <c r="K46" s="40"/>
      <c r="L46" s="19"/>
      <c r="M46" s="66" t="s">
        <v>320</v>
      </c>
      <c r="N46" s="66"/>
      <c r="O46" s="19"/>
    </row>
    <row r="47" spans="1:15" ht="26.25" x14ac:dyDescent="0.25">
      <c r="A47" s="12"/>
      <c r="B47" s="26" t="s">
        <v>753</v>
      </c>
      <c r="C47" s="14"/>
      <c r="D47" s="42">
        <v>277</v>
      </c>
      <c r="E47" s="42"/>
      <c r="F47" s="14"/>
      <c r="G47" s="42" t="s">
        <v>320</v>
      </c>
      <c r="H47" s="42"/>
      <c r="I47" s="14"/>
      <c r="J47" s="42">
        <v>277</v>
      </c>
      <c r="K47" s="42"/>
      <c r="L47" s="14"/>
      <c r="M47" s="42" t="s">
        <v>320</v>
      </c>
      <c r="N47" s="42"/>
      <c r="O47" s="14"/>
    </row>
    <row r="48" spans="1:15" x14ac:dyDescent="0.25">
      <c r="A48" s="12"/>
      <c r="B48" s="14"/>
      <c r="C48" s="14"/>
      <c r="D48" s="14"/>
      <c r="E48" s="14"/>
      <c r="F48" s="14"/>
      <c r="G48" s="14"/>
      <c r="H48" s="14"/>
      <c r="I48" s="14"/>
      <c r="J48" s="14"/>
      <c r="K48" s="14"/>
      <c r="L48" s="14"/>
      <c r="M48" s="14"/>
      <c r="N48" s="14"/>
      <c r="O48" s="14"/>
    </row>
    <row r="49" spans="1:18" x14ac:dyDescent="0.25">
      <c r="A49" s="12"/>
      <c r="B49" s="52"/>
      <c r="C49" s="52"/>
      <c r="D49" s="52"/>
      <c r="E49" s="52"/>
      <c r="F49" s="52"/>
      <c r="G49" s="52"/>
      <c r="H49" s="52"/>
      <c r="I49" s="52"/>
      <c r="J49" s="52"/>
      <c r="K49" s="52"/>
      <c r="L49" s="52"/>
      <c r="M49" s="52"/>
      <c r="N49" s="52"/>
      <c r="O49" s="52"/>
      <c r="P49" s="52"/>
      <c r="Q49" s="52"/>
      <c r="R49" s="52"/>
    </row>
    <row r="50" spans="1:18" x14ac:dyDescent="0.25">
      <c r="A50" s="12"/>
      <c r="B50" s="90" t="s">
        <v>574</v>
      </c>
      <c r="C50" s="90"/>
      <c r="D50" s="90"/>
      <c r="E50" s="90"/>
      <c r="F50" s="90"/>
      <c r="G50" s="90"/>
      <c r="H50" s="90"/>
      <c r="I50" s="90"/>
      <c r="J50" s="90"/>
      <c r="K50" s="90"/>
      <c r="L50" s="90"/>
      <c r="M50" s="90"/>
      <c r="N50" s="90"/>
      <c r="O50" s="90"/>
      <c r="P50" s="90"/>
      <c r="Q50" s="90"/>
      <c r="R50" s="90"/>
    </row>
    <row r="51" spans="1:18" x14ac:dyDescent="0.25">
      <c r="A51" s="12"/>
      <c r="B51" s="90" t="s">
        <v>509</v>
      </c>
      <c r="C51" s="90"/>
      <c r="D51" s="90"/>
      <c r="E51" s="90"/>
      <c r="F51" s="90"/>
      <c r="G51" s="90"/>
      <c r="H51" s="90"/>
      <c r="I51" s="90"/>
      <c r="J51" s="90"/>
      <c r="K51" s="90"/>
      <c r="L51" s="90"/>
      <c r="M51" s="90"/>
      <c r="N51" s="90"/>
      <c r="O51" s="90"/>
      <c r="P51" s="90"/>
      <c r="Q51" s="90"/>
      <c r="R51" s="90"/>
    </row>
    <row r="52" spans="1:18" x14ac:dyDescent="0.25">
      <c r="A52" s="12"/>
      <c r="B52" s="50"/>
      <c r="C52" s="50"/>
      <c r="D52" s="50"/>
      <c r="E52" s="50"/>
      <c r="F52" s="50"/>
      <c r="G52" s="50"/>
      <c r="H52" s="50"/>
      <c r="I52" s="50"/>
      <c r="J52" s="50"/>
      <c r="K52" s="50"/>
      <c r="L52" s="50"/>
      <c r="M52" s="50"/>
      <c r="N52" s="50"/>
      <c r="O52" s="50"/>
      <c r="P52" s="50"/>
      <c r="Q52" s="50"/>
      <c r="R52" s="50"/>
    </row>
    <row r="53" spans="1:18" ht="15.75" thickBot="1" x14ac:dyDescent="0.3">
      <c r="A53" s="12"/>
      <c r="B53" s="14"/>
      <c r="C53" s="15"/>
      <c r="D53" s="59"/>
      <c r="E53" s="59"/>
      <c r="F53" s="15"/>
      <c r="G53" s="36" t="s">
        <v>735</v>
      </c>
      <c r="H53" s="36"/>
      <c r="I53" s="36"/>
      <c r="J53" s="36"/>
      <c r="K53" s="36"/>
      <c r="L53" s="36"/>
      <c r="M53" s="36"/>
      <c r="N53" s="36"/>
      <c r="O53" s="15"/>
    </row>
    <row r="54" spans="1:18" x14ac:dyDescent="0.25">
      <c r="A54" s="12"/>
      <c r="B54" s="14"/>
      <c r="C54" s="15"/>
      <c r="D54" s="59"/>
      <c r="E54" s="59"/>
      <c r="F54" s="15"/>
      <c r="G54" s="84"/>
      <c r="H54" s="84"/>
      <c r="I54" s="53"/>
      <c r="J54" s="38" t="s">
        <v>736</v>
      </c>
      <c r="K54" s="38"/>
      <c r="L54" s="53"/>
      <c r="M54" s="84"/>
      <c r="N54" s="84"/>
      <c r="O54" s="15"/>
    </row>
    <row r="55" spans="1:18" x14ac:dyDescent="0.25">
      <c r="A55" s="12"/>
      <c r="B55" s="14"/>
      <c r="C55" s="15"/>
      <c r="D55" s="59"/>
      <c r="E55" s="59"/>
      <c r="F55" s="15"/>
      <c r="G55" s="37" t="s">
        <v>737</v>
      </c>
      <c r="H55" s="37"/>
      <c r="I55" s="15"/>
      <c r="J55" s="37" t="s">
        <v>317</v>
      </c>
      <c r="K55" s="37"/>
      <c r="L55" s="15"/>
      <c r="M55" s="37" t="s">
        <v>736</v>
      </c>
      <c r="N55" s="37"/>
      <c r="O55" s="15"/>
    </row>
    <row r="56" spans="1:18" x14ac:dyDescent="0.25">
      <c r="A56" s="12"/>
      <c r="B56" s="14"/>
      <c r="C56" s="15"/>
      <c r="D56" s="59"/>
      <c r="E56" s="59"/>
      <c r="F56" s="15"/>
      <c r="G56" s="37" t="s">
        <v>738</v>
      </c>
      <c r="H56" s="37"/>
      <c r="I56" s="15"/>
      <c r="J56" s="37" t="s">
        <v>739</v>
      </c>
      <c r="K56" s="37"/>
      <c r="L56" s="15"/>
      <c r="M56" s="37" t="s">
        <v>740</v>
      </c>
      <c r="N56" s="37"/>
      <c r="O56" s="15"/>
    </row>
    <row r="57" spans="1:18" x14ac:dyDescent="0.25">
      <c r="A57" s="12"/>
      <c r="B57" s="14"/>
      <c r="C57" s="15"/>
      <c r="D57" s="59"/>
      <c r="E57" s="59"/>
      <c r="F57" s="15"/>
      <c r="G57" s="37" t="s">
        <v>741</v>
      </c>
      <c r="H57" s="37"/>
      <c r="I57" s="15"/>
      <c r="J57" s="37" t="s">
        <v>742</v>
      </c>
      <c r="K57" s="37"/>
      <c r="L57" s="15"/>
      <c r="M57" s="37" t="s">
        <v>742</v>
      </c>
      <c r="N57" s="37"/>
      <c r="O57" s="15"/>
    </row>
    <row r="58" spans="1:18" ht="15.75" thickBot="1" x14ac:dyDescent="0.3">
      <c r="A58" s="12"/>
      <c r="B58" s="78" t="s">
        <v>743</v>
      </c>
      <c r="C58" s="15"/>
      <c r="D58" s="36" t="s">
        <v>583</v>
      </c>
      <c r="E58" s="36"/>
      <c r="F58" s="15"/>
      <c r="G58" s="36" t="s">
        <v>744</v>
      </c>
      <c r="H58" s="36"/>
      <c r="I58" s="15"/>
      <c r="J58" s="36" t="s">
        <v>745</v>
      </c>
      <c r="K58" s="36"/>
      <c r="L58" s="15"/>
      <c r="M58" s="36" t="s">
        <v>746</v>
      </c>
      <c r="N58" s="36"/>
      <c r="O58" s="15"/>
    </row>
    <row r="59" spans="1:18" x14ac:dyDescent="0.25">
      <c r="A59" s="12"/>
      <c r="B59" s="92" t="s">
        <v>747</v>
      </c>
      <c r="C59" s="19"/>
      <c r="D59" s="65"/>
      <c r="E59" s="65"/>
      <c r="F59" s="19"/>
      <c r="G59" s="65"/>
      <c r="H59" s="65"/>
      <c r="I59" s="19"/>
      <c r="J59" s="65"/>
      <c r="K59" s="65"/>
      <c r="L59" s="19"/>
      <c r="M59" s="65"/>
      <c r="N59" s="65"/>
      <c r="O59" s="19"/>
    </row>
    <row r="60" spans="1:18" x14ac:dyDescent="0.25">
      <c r="A60" s="12"/>
      <c r="B60" s="21" t="s">
        <v>411</v>
      </c>
      <c r="C60" s="14"/>
      <c r="D60" s="10" t="s">
        <v>217</v>
      </c>
      <c r="E60" s="22">
        <v>5029</v>
      </c>
      <c r="F60" s="14"/>
      <c r="G60" s="10" t="s">
        <v>217</v>
      </c>
      <c r="H60" s="22">
        <v>5029</v>
      </c>
      <c r="I60" s="14"/>
      <c r="J60" s="10" t="s">
        <v>217</v>
      </c>
      <c r="K60" s="25" t="s">
        <v>320</v>
      </c>
      <c r="L60" s="14"/>
      <c r="M60" s="10" t="s">
        <v>217</v>
      </c>
      <c r="N60" s="25" t="s">
        <v>320</v>
      </c>
      <c r="O60" s="14"/>
    </row>
    <row r="61" spans="1:18" x14ac:dyDescent="0.25">
      <c r="A61" s="12"/>
      <c r="B61" s="23" t="s">
        <v>396</v>
      </c>
      <c r="C61" s="19"/>
      <c r="D61" s="40">
        <v>76928</v>
      </c>
      <c r="E61" s="40"/>
      <c r="F61" s="19"/>
      <c r="G61" s="39"/>
      <c r="H61" s="39"/>
      <c r="I61" s="19"/>
      <c r="J61" s="40">
        <v>76928</v>
      </c>
      <c r="K61" s="40"/>
      <c r="L61" s="19"/>
      <c r="M61" s="66" t="s">
        <v>320</v>
      </c>
      <c r="N61" s="66"/>
      <c r="O61" s="19"/>
    </row>
    <row r="62" spans="1:18" x14ac:dyDescent="0.25">
      <c r="A62" s="12"/>
      <c r="B62" s="21" t="s">
        <v>398</v>
      </c>
      <c r="C62" s="14"/>
      <c r="D62" s="41">
        <v>147829</v>
      </c>
      <c r="E62" s="41"/>
      <c r="F62" s="14"/>
      <c r="G62" s="42" t="s">
        <v>320</v>
      </c>
      <c r="H62" s="42"/>
      <c r="I62" s="14"/>
      <c r="J62" s="41">
        <v>147829</v>
      </c>
      <c r="K62" s="41"/>
      <c r="L62" s="14"/>
      <c r="M62" s="42" t="s">
        <v>320</v>
      </c>
      <c r="N62" s="42"/>
      <c r="O62" s="14"/>
    </row>
    <row r="63" spans="1:18" x14ac:dyDescent="0.25">
      <c r="A63" s="12"/>
      <c r="B63" s="23" t="s">
        <v>400</v>
      </c>
      <c r="C63" s="19"/>
      <c r="D63" s="40">
        <v>116738</v>
      </c>
      <c r="E63" s="40"/>
      <c r="F63" s="19"/>
      <c r="G63" s="66" t="s">
        <v>320</v>
      </c>
      <c r="H63" s="66"/>
      <c r="I63" s="19"/>
      <c r="J63" s="40">
        <v>116738</v>
      </c>
      <c r="K63" s="40"/>
      <c r="L63" s="19"/>
      <c r="M63" s="66" t="s">
        <v>320</v>
      </c>
      <c r="N63" s="66"/>
      <c r="O63" s="19"/>
    </row>
    <row r="64" spans="1:18" x14ac:dyDescent="0.25">
      <c r="A64" s="12"/>
      <c r="B64" s="21" t="s">
        <v>405</v>
      </c>
      <c r="C64" s="14"/>
      <c r="D64" s="41">
        <v>2795</v>
      </c>
      <c r="E64" s="41"/>
      <c r="F64" s="14"/>
      <c r="G64" s="42" t="s">
        <v>320</v>
      </c>
      <c r="H64" s="42"/>
      <c r="I64" s="14"/>
      <c r="J64" s="41">
        <v>2795</v>
      </c>
      <c r="K64" s="41"/>
      <c r="L64" s="14"/>
      <c r="M64" s="42" t="s">
        <v>320</v>
      </c>
      <c r="N64" s="42"/>
      <c r="O64" s="14"/>
    </row>
    <row r="65" spans="1:18" ht="26.25" x14ac:dyDescent="0.25">
      <c r="A65" s="12"/>
      <c r="B65" s="23" t="s">
        <v>748</v>
      </c>
      <c r="C65" s="19"/>
      <c r="D65" s="40">
        <v>349319</v>
      </c>
      <c r="E65" s="40"/>
      <c r="F65" s="19"/>
      <c r="G65" s="40">
        <v>5029</v>
      </c>
      <c r="H65" s="40"/>
      <c r="I65" s="19"/>
      <c r="J65" s="40">
        <v>344290</v>
      </c>
      <c r="K65" s="40"/>
      <c r="L65" s="19"/>
      <c r="M65" s="66" t="s">
        <v>320</v>
      </c>
      <c r="N65" s="66"/>
      <c r="O65" s="19"/>
    </row>
    <row r="66" spans="1:18" x14ac:dyDescent="0.25">
      <c r="A66" s="12"/>
      <c r="B66" s="26" t="s">
        <v>749</v>
      </c>
      <c r="C66" s="14"/>
      <c r="D66" s="41">
        <v>3890</v>
      </c>
      <c r="E66" s="41"/>
      <c r="F66" s="14"/>
      <c r="G66" s="42" t="s">
        <v>320</v>
      </c>
      <c r="H66" s="42"/>
      <c r="I66" s="14"/>
      <c r="J66" s="41">
        <v>3890</v>
      </c>
      <c r="K66" s="41"/>
      <c r="L66" s="14"/>
      <c r="M66" s="42" t="s">
        <v>320</v>
      </c>
      <c r="N66" s="42"/>
      <c r="O66" s="14"/>
    </row>
    <row r="67" spans="1:18" x14ac:dyDescent="0.25">
      <c r="A67" s="12"/>
      <c r="B67" s="33" t="s">
        <v>44</v>
      </c>
      <c r="C67" s="19"/>
      <c r="D67" s="40">
        <v>32063</v>
      </c>
      <c r="E67" s="40"/>
      <c r="F67" s="19"/>
      <c r="G67" s="66" t="s">
        <v>320</v>
      </c>
      <c r="H67" s="66"/>
      <c r="I67" s="19"/>
      <c r="J67" s="40">
        <v>32063</v>
      </c>
      <c r="K67" s="40"/>
      <c r="L67" s="19"/>
      <c r="M67" s="66" t="s">
        <v>320</v>
      </c>
      <c r="N67" s="66"/>
      <c r="O67" s="19"/>
    </row>
    <row r="68" spans="1:18" ht="26.25" x14ac:dyDescent="0.25">
      <c r="A68" s="12"/>
      <c r="B68" s="26" t="s">
        <v>750</v>
      </c>
      <c r="C68" s="14"/>
      <c r="D68" s="41">
        <v>16478</v>
      </c>
      <c r="E68" s="41"/>
      <c r="F68" s="14"/>
      <c r="G68" s="42" t="s">
        <v>320</v>
      </c>
      <c r="H68" s="42"/>
      <c r="I68" s="14"/>
      <c r="J68" s="41">
        <v>16478</v>
      </c>
      <c r="K68" s="41"/>
      <c r="L68" s="14"/>
      <c r="M68" s="42" t="s">
        <v>320</v>
      </c>
      <c r="N68" s="42"/>
      <c r="O68" s="14"/>
    </row>
    <row r="69" spans="1:18" ht="26.25" x14ac:dyDescent="0.25">
      <c r="A69" s="12"/>
      <c r="B69" s="33" t="s">
        <v>751</v>
      </c>
      <c r="C69" s="19"/>
      <c r="D69" s="66">
        <v>9</v>
      </c>
      <c r="E69" s="66"/>
      <c r="F69" s="19"/>
      <c r="G69" s="66" t="s">
        <v>320</v>
      </c>
      <c r="H69" s="66"/>
      <c r="I69" s="19"/>
      <c r="J69" s="66">
        <v>9</v>
      </c>
      <c r="K69" s="66"/>
      <c r="L69" s="19"/>
      <c r="M69" s="66" t="s">
        <v>320</v>
      </c>
      <c r="N69" s="66"/>
      <c r="O69" s="19"/>
    </row>
    <row r="70" spans="1:18" ht="26.25" x14ac:dyDescent="0.25">
      <c r="A70" s="12"/>
      <c r="B70" s="26" t="s">
        <v>752</v>
      </c>
      <c r="C70" s="14"/>
      <c r="D70" s="41">
        <v>4052</v>
      </c>
      <c r="E70" s="41"/>
      <c r="F70" s="14"/>
      <c r="G70" s="42" t="s">
        <v>320</v>
      </c>
      <c r="H70" s="42"/>
      <c r="I70" s="14"/>
      <c r="J70" s="41">
        <v>4052</v>
      </c>
      <c r="K70" s="41"/>
      <c r="L70" s="14"/>
      <c r="M70" s="42" t="s">
        <v>320</v>
      </c>
      <c r="N70" s="42"/>
      <c r="O70" s="14"/>
    </row>
    <row r="71" spans="1:18" ht="26.25" x14ac:dyDescent="0.25">
      <c r="A71" s="12"/>
      <c r="B71" s="33" t="s">
        <v>753</v>
      </c>
      <c r="C71" s="19"/>
      <c r="D71" s="40">
        <v>1554</v>
      </c>
      <c r="E71" s="40"/>
      <c r="F71" s="19"/>
      <c r="G71" s="66" t="s">
        <v>320</v>
      </c>
      <c r="H71" s="66"/>
      <c r="I71" s="19"/>
      <c r="J71" s="40">
        <v>1554</v>
      </c>
      <c r="K71" s="40"/>
      <c r="L71" s="19"/>
      <c r="M71" s="66" t="s">
        <v>320</v>
      </c>
      <c r="N71" s="66"/>
      <c r="O71" s="19"/>
    </row>
    <row r="72" spans="1:18" x14ac:dyDescent="0.25">
      <c r="A72" s="12"/>
      <c r="B72" s="14"/>
      <c r="C72" s="14"/>
      <c r="D72" s="14"/>
      <c r="E72" s="14"/>
      <c r="F72" s="14"/>
      <c r="G72" s="14"/>
      <c r="H72" s="14"/>
      <c r="I72" s="14"/>
      <c r="J72" s="14"/>
      <c r="K72" s="14"/>
      <c r="L72" s="14"/>
      <c r="M72" s="14"/>
      <c r="N72" s="14"/>
      <c r="O72" s="14"/>
    </row>
    <row r="73" spans="1:18" x14ac:dyDescent="0.25">
      <c r="A73" s="12"/>
      <c r="B73" s="50"/>
      <c r="C73" s="50"/>
      <c r="D73" s="50"/>
      <c r="E73" s="50"/>
      <c r="F73" s="50"/>
      <c r="G73" s="50"/>
      <c r="H73" s="50"/>
      <c r="I73" s="50"/>
      <c r="J73" s="50"/>
      <c r="K73" s="50"/>
      <c r="L73" s="50"/>
      <c r="M73" s="50"/>
      <c r="N73" s="50"/>
      <c r="O73" s="50"/>
      <c r="P73" s="50"/>
      <c r="Q73" s="50"/>
      <c r="R73" s="50"/>
    </row>
    <row r="74" spans="1:18" x14ac:dyDescent="0.25">
      <c r="A74" s="12"/>
      <c r="B74" s="51" t="s">
        <v>754</v>
      </c>
      <c r="C74" s="51"/>
      <c r="D74" s="51"/>
      <c r="E74" s="51"/>
      <c r="F74" s="51"/>
      <c r="G74" s="51"/>
      <c r="H74" s="51"/>
      <c r="I74" s="51"/>
      <c r="J74" s="51"/>
      <c r="K74" s="51"/>
      <c r="L74" s="51"/>
      <c r="M74" s="51"/>
      <c r="N74" s="51"/>
      <c r="O74" s="51"/>
      <c r="P74" s="51"/>
      <c r="Q74" s="51"/>
      <c r="R74" s="51"/>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50" t="s">
        <v>755</v>
      </c>
      <c r="C76" s="50"/>
      <c r="D76" s="50"/>
      <c r="E76" s="50"/>
      <c r="F76" s="50"/>
      <c r="G76" s="50"/>
      <c r="H76" s="50"/>
      <c r="I76" s="50"/>
      <c r="J76" s="50"/>
      <c r="K76" s="50"/>
      <c r="L76" s="50"/>
      <c r="M76" s="50"/>
      <c r="N76" s="50"/>
      <c r="O76" s="50"/>
      <c r="P76" s="50"/>
      <c r="Q76" s="50"/>
      <c r="R76" s="50"/>
    </row>
    <row r="77" spans="1:18" x14ac:dyDescent="0.25">
      <c r="A77" s="12"/>
      <c r="B77" s="50"/>
      <c r="C77" s="50"/>
      <c r="D77" s="50"/>
      <c r="E77" s="50"/>
      <c r="F77" s="50"/>
      <c r="G77" s="50"/>
      <c r="H77" s="50"/>
      <c r="I77" s="50"/>
      <c r="J77" s="50"/>
      <c r="K77" s="50"/>
      <c r="L77" s="50"/>
      <c r="M77" s="50"/>
      <c r="N77" s="50"/>
      <c r="O77" s="50"/>
      <c r="P77" s="50"/>
      <c r="Q77" s="50"/>
      <c r="R77" s="50"/>
    </row>
    <row r="78" spans="1:18" x14ac:dyDescent="0.25">
      <c r="A78" s="12"/>
      <c r="B78" s="90" t="s">
        <v>531</v>
      </c>
      <c r="C78" s="90"/>
      <c r="D78" s="90"/>
      <c r="E78" s="90"/>
      <c r="F78" s="90"/>
      <c r="G78" s="90"/>
      <c r="H78" s="90"/>
      <c r="I78" s="90"/>
      <c r="J78" s="90"/>
      <c r="K78" s="90"/>
      <c r="L78" s="90"/>
      <c r="M78" s="90"/>
      <c r="N78" s="90"/>
      <c r="O78" s="90"/>
      <c r="P78" s="90"/>
      <c r="Q78" s="90"/>
      <c r="R78" s="90"/>
    </row>
    <row r="79" spans="1:18" x14ac:dyDescent="0.25">
      <c r="A79" s="12"/>
      <c r="B79" s="90" t="s">
        <v>632</v>
      </c>
      <c r="C79" s="90"/>
      <c r="D79" s="90"/>
      <c r="E79" s="90"/>
      <c r="F79" s="90"/>
      <c r="G79" s="90"/>
      <c r="H79" s="90"/>
      <c r="I79" s="90"/>
      <c r="J79" s="90"/>
      <c r="K79" s="90"/>
      <c r="L79" s="90"/>
      <c r="M79" s="90"/>
      <c r="N79" s="90"/>
      <c r="O79" s="90"/>
      <c r="P79" s="90"/>
      <c r="Q79" s="90"/>
      <c r="R79" s="90"/>
    </row>
    <row r="80" spans="1:18" x14ac:dyDescent="0.25">
      <c r="A80" s="12"/>
      <c r="B80" s="50"/>
      <c r="C80" s="50"/>
      <c r="D80" s="50"/>
      <c r="E80" s="50"/>
      <c r="F80" s="50"/>
      <c r="G80" s="50"/>
      <c r="H80" s="50"/>
      <c r="I80" s="50"/>
      <c r="J80" s="50"/>
      <c r="K80" s="50"/>
      <c r="L80" s="50"/>
      <c r="M80" s="50"/>
      <c r="N80" s="50"/>
      <c r="O80" s="50"/>
      <c r="P80" s="50"/>
      <c r="Q80" s="50"/>
      <c r="R80" s="50"/>
    </row>
    <row r="81" spans="1:18" ht="15.75" thickBot="1" x14ac:dyDescent="0.3">
      <c r="A81" s="12"/>
      <c r="B81" s="14"/>
      <c r="C81" s="15"/>
      <c r="D81" s="59"/>
      <c r="E81" s="59"/>
      <c r="F81" s="15"/>
      <c r="G81" s="36" t="s">
        <v>735</v>
      </c>
      <c r="H81" s="36"/>
      <c r="I81" s="36"/>
      <c r="J81" s="36"/>
      <c r="K81" s="36"/>
      <c r="L81" s="36"/>
      <c r="M81" s="36"/>
      <c r="N81" s="15"/>
    </row>
    <row r="82" spans="1:18" x14ac:dyDescent="0.25">
      <c r="A82" s="12"/>
      <c r="B82" s="14"/>
      <c r="C82" s="15"/>
      <c r="D82" s="59"/>
      <c r="E82" s="59"/>
      <c r="F82" s="15"/>
      <c r="G82" s="38" t="s">
        <v>756</v>
      </c>
      <c r="H82" s="38"/>
      <c r="I82" s="53"/>
      <c r="J82" s="38" t="s">
        <v>736</v>
      </c>
      <c r="K82" s="38"/>
      <c r="L82" s="53"/>
      <c r="M82" s="53"/>
      <c r="N82" s="15"/>
    </row>
    <row r="83" spans="1:18" x14ac:dyDescent="0.25">
      <c r="A83" s="12"/>
      <c r="B83" s="14"/>
      <c r="C83" s="15"/>
      <c r="D83" s="59"/>
      <c r="E83" s="59"/>
      <c r="F83" s="15"/>
      <c r="G83" s="37" t="s">
        <v>757</v>
      </c>
      <c r="H83" s="37"/>
      <c r="I83" s="15"/>
      <c r="J83" s="37" t="s">
        <v>317</v>
      </c>
      <c r="K83" s="37"/>
      <c r="L83" s="15"/>
      <c r="M83" s="16" t="s">
        <v>736</v>
      </c>
      <c r="N83" s="15"/>
    </row>
    <row r="84" spans="1:18" x14ac:dyDescent="0.25">
      <c r="A84" s="12"/>
      <c r="B84" s="14"/>
      <c r="C84" s="15"/>
      <c r="D84" s="59"/>
      <c r="E84" s="59"/>
      <c r="F84" s="15"/>
      <c r="G84" s="37" t="s">
        <v>758</v>
      </c>
      <c r="H84" s="37"/>
      <c r="I84" s="15"/>
      <c r="J84" s="37" t="s">
        <v>739</v>
      </c>
      <c r="K84" s="37"/>
      <c r="L84" s="15"/>
      <c r="M84" s="16" t="s">
        <v>740</v>
      </c>
      <c r="N84" s="15"/>
    </row>
    <row r="85" spans="1:18" x14ac:dyDescent="0.25">
      <c r="A85" s="12"/>
      <c r="B85" s="14"/>
      <c r="C85" s="15"/>
      <c r="D85" s="59"/>
      <c r="E85" s="59"/>
      <c r="F85" s="15"/>
      <c r="G85" s="37" t="s">
        <v>741</v>
      </c>
      <c r="H85" s="37"/>
      <c r="I85" s="15"/>
      <c r="J85" s="37" t="s">
        <v>742</v>
      </c>
      <c r="K85" s="37"/>
      <c r="L85" s="15"/>
      <c r="M85" s="16" t="s">
        <v>742</v>
      </c>
      <c r="N85" s="15"/>
    </row>
    <row r="86" spans="1:18" ht="15.75" thickBot="1" x14ac:dyDescent="0.3">
      <c r="A86" s="12"/>
      <c r="B86" s="78" t="s">
        <v>743</v>
      </c>
      <c r="C86" s="15"/>
      <c r="D86" s="36" t="s">
        <v>583</v>
      </c>
      <c r="E86" s="36"/>
      <c r="F86" s="15"/>
      <c r="G86" s="36" t="s">
        <v>744</v>
      </c>
      <c r="H86" s="36"/>
      <c r="I86" s="15"/>
      <c r="J86" s="36" t="s">
        <v>745</v>
      </c>
      <c r="K86" s="36"/>
      <c r="L86" s="15"/>
      <c r="M86" s="17" t="s">
        <v>746</v>
      </c>
      <c r="N86" s="15"/>
    </row>
    <row r="87" spans="1:18" x14ac:dyDescent="0.25">
      <c r="A87" s="12"/>
      <c r="B87" s="33" t="s">
        <v>405</v>
      </c>
      <c r="C87" s="19"/>
      <c r="D87" s="57" t="s">
        <v>217</v>
      </c>
      <c r="E87" s="71">
        <v>3117</v>
      </c>
      <c r="F87" s="19"/>
      <c r="G87" s="57" t="s">
        <v>217</v>
      </c>
      <c r="H87" s="60" t="s">
        <v>320</v>
      </c>
      <c r="I87" s="19"/>
      <c r="J87" s="57" t="s">
        <v>217</v>
      </c>
      <c r="K87" s="60" t="s">
        <v>320</v>
      </c>
      <c r="L87" s="19"/>
      <c r="M87" s="24">
        <v>3117</v>
      </c>
      <c r="N87" s="19"/>
    </row>
    <row r="88" spans="1:18" ht="26.25" x14ac:dyDescent="0.25">
      <c r="A88" s="12"/>
      <c r="B88" s="26" t="s">
        <v>759</v>
      </c>
      <c r="C88" s="14"/>
      <c r="D88" s="41">
        <v>3696</v>
      </c>
      <c r="E88" s="41"/>
      <c r="F88" s="14"/>
      <c r="G88" s="42" t="s">
        <v>320</v>
      </c>
      <c r="H88" s="42"/>
      <c r="I88" s="14"/>
      <c r="J88" s="42">
        <v>301</v>
      </c>
      <c r="K88" s="42"/>
      <c r="L88" s="14"/>
      <c r="M88" s="22">
        <v>3395</v>
      </c>
      <c r="N88" s="14"/>
    </row>
    <row r="89" spans="1:18" x14ac:dyDescent="0.25">
      <c r="A89" s="12"/>
      <c r="B89" s="14"/>
      <c r="C89" s="14"/>
      <c r="D89" s="14"/>
      <c r="E89" s="14"/>
      <c r="F89" s="14"/>
      <c r="G89" s="14"/>
      <c r="H89" s="14"/>
      <c r="I89" s="14"/>
      <c r="J89" s="14"/>
      <c r="K89" s="14"/>
      <c r="L89" s="14"/>
      <c r="M89" s="14"/>
      <c r="N89" s="14"/>
    </row>
    <row r="90" spans="1:18" x14ac:dyDescent="0.25">
      <c r="A90" s="12"/>
      <c r="B90" s="50"/>
      <c r="C90" s="50"/>
      <c r="D90" s="50"/>
      <c r="E90" s="50"/>
      <c r="F90" s="50"/>
      <c r="G90" s="50"/>
      <c r="H90" s="50"/>
      <c r="I90" s="50"/>
      <c r="J90" s="50"/>
      <c r="K90" s="50"/>
      <c r="L90" s="50"/>
      <c r="M90" s="50"/>
      <c r="N90" s="50"/>
      <c r="O90" s="50"/>
      <c r="P90" s="50"/>
      <c r="Q90" s="50"/>
      <c r="R90" s="50"/>
    </row>
    <row r="91" spans="1:18" x14ac:dyDescent="0.25">
      <c r="A91" s="12"/>
      <c r="B91" s="90" t="s">
        <v>574</v>
      </c>
      <c r="C91" s="90"/>
      <c r="D91" s="90"/>
      <c r="E91" s="90"/>
      <c r="F91" s="90"/>
      <c r="G91" s="90"/>
      <c r="H91" s="90"/>
      <c r="I91" s="90"/>
      <c r="J91" s="90"/>
      <c r="K91" s="90"/>
      <c r="L91" s="90"/>
      <c r="M91" s="90"/>
      <c r="N91" s="90"/>
      <c r="O91" s="90"/>
      <c r="P91" s="90"/>
      <c r="Q91" s="90"/>
      <c r="R91" s="90"/>
    </row>
    <row r="92" spans="1:18" x14ac:dyDescent="0.25">
      <c r="A92" s="12"/>
      <c r="B92" s="90" t="s">
        <v>509</v>
      </c>
      <c r="C92" s="90"/>
      <c r="D92" s="90"/>
      <c r="E92" s="90"/>
      <c r="F92" s="90"/>
      <c r="G92" s="90"/>
      <c r="H92" s="90"/>
      <c r="I92" s="90"/>
      <c r="J92" s="90"/>
      <c r="K92" s="90"/>
      <c r="L92" s="90"/>
      <c r="M92" s="90"/>
      <c r="N92" s="90"/>
      <c r="O92" s="90"/>
      <c r="P92" s="90"/>
      <c r="Q92" s="90"/>
      <c r="R92" s="90"/>
    </row>
    <row r="93" spans="1:18" x14ac:dyDescent="0.25">
      <c r="A93" s="12"/>
      <c r="B93" s="50"/>
      <c r="C93" s="50"/>
      <c r="D93" s="50"/>
      <c r="E93" s="50"/>
      <c r="F93" s="50"/>
      <c r="G93" s="50"/>
      <c r="H93" s="50"/>
      <c r="I93" s="50"/>
      <c r="J93" s="50"/>
      <c r="K93" s="50"/>
      <c r="L93" s="50"/>
      <c r="M93" s="50"/>
      <c r="N93" s="50"/>
      <c r="O93" s="50"/>
      <c r="P93" s="50"/>
      <c r="Q93" s="50"/>
      <c r="R93" s="50"/>
    </row>
    <row r="94" spans="1:18" ht="15.75" thickBot="1" x14ac:dyDescent="0.3">
      <c r="A94" s="12"/>
      <c r="B94" s="14"/>
      <c r="C94" s="15"/>
      <c r="D94" s="59"/>
      <c r="E94" s="59"/>
      <c r="F94" s="15"/>
      <c r="G94" s="36" t="s">
        <v>735</v>
      </c>
      <c r="H94" s="36"/>
      <c r="I94" s="36"/>
      <c r="J94" s="36"/>
      <c r="K94" s="36"/>
      <c r="L94" s="36"/>
      <c r="M94" s="36"/>
      <c r="N94" s="36"/>
      <c r="O94" s="15"/>
    </row>
    <row r="95" spans="1:18" x14ac:dyDescent="0.25">
      <c r="A95" s="12"/>
      <c r="B95" s="14"/>
      <c r="C95" s="15"/>
      <c r="D95" s="59"/>
      <c r="E95" s="59"/>
      <c r="F95" s="15"/>
      <c r="G95" s="38" t="s">
        <v>756</v>
      </c>
      <c r="H95" s="38"/>
      <c r="I95" s="53"/>
      <c r="J95" s="38" t="s">
        <v>736</v>
      </c>
      <c r="K95" s="38"/>
      <c r="L95" s="53"/>
      <c r="M95" s="84"/>
      <c r="N95" s="84"/>
      <c r="O95" s="15"/>
    </row>
    <row r="96" spans="1:18" x14ac:dyDescent="0.25">
      <c r="A96" s="12"/>
      <c r="B96" s="14"/>
      <c r="C96" s="15"/>
      <c r="D96" s="59"/>
      <c r="E96" s="59"/>
      <c r="F96" s="15"/>
      <c r="G96" s="37" t="s">
        <v>757</v>
      </c>
      <c r="H96" s="37"/>
      <c r="I96" s="15"/>
      <c r="J96" s="37" t="s">
        <v>317</v>
      </c>
      <c r="K96" s="37"/>
      <c r="L96" s="15"/>
      <c r="M96" s="37" t="s">
        <v>736</v>
      </c>
      <c r="N96" s="37"/>
      <c r="O96" s="15"/>
    </row>
    <row r="97" spans="1:18" x14ac:dyDescent="0.25">
      <c r="A97" s="12"/>
      <c r="B97" s="14"/>
      <c r="C97" s="15"/>
      <c r="D97" s="59"/>
      <c r="E97" s="59"/>
      <c r="F97" s="15"/>
      <c r="G97" s="37" t="s">
        <v>758</v>
      </c>
      <c r="H97" s="37"/>
      <c r="I97" s="15"/>
      <c r="J97" s="37" t="s">
        <v>739</v>
      </c>
      <c r="K97" s="37"/>
      <c r="L97" s="15"/>
      <c r="M97" s="37" t="s">
        <v>740</v>
      </c>
      <c r="N97" s="37"/>
      <c r="O97" s="15"/>
    </row>
    <row r="98" spans="1:18" x14ac:dyDescent="0.25">
      <c r="A98" s="12"/>
      <c r="B98" s="14"/>
      <c r="C98" s="15"/>
      <c r="D98" s="59"/>
      <c r="E98" s="59"/>
      <c r="F98" s="15"/>
      <c r="G98" s="37" t="s">
        <v>741</v>
      </c>
      <c r="H98" s="37"/>
      <c r="I98" s="15"/>
      <c r="J98" s="37" t="s">
        <v>742</v>
      </c>
      <c r="K98" s="37"/>
      <c r="L98" s="15"/>
      <c r="M98" s="37" t="s">
        <v>742</v>
      </c>
      <c r="N98" s="37"/>
      <c r="O98" s="15"/>
    </row>
    <row r="99" spans="1:18" ht="15.75" thickBot="1" x14ac:dyDescent="0.3">
      <c r="A99" s="12"/>
      <c r="B99" s="78" t="s">
        <v>743</v>
      </c>
      <c r="C99" s="15"/>
      <c r="D99" s="36" t="s">
        <v>583</v>
      </c>
      <c r="E99" s="36"/>
      <c r="F99" s="15"/>
      <c r="G99" s="36" t="s">
        <v>744</v>
      </c>
      <c r="H99" s="36"/>
      <c r="I99" s="15"/>
      <c r="J99" s="36" t="s">
        <v>745</v>
      </c>
      <c r="K99" s="36"/>
      <c r="L99" s="15"/>
      <c r="M99" s="36" t="s">
        <v>746</v>
      </c>
      <c r="N99" s="36"/>
      <c r="O99" s="15"/>
    </row>
    <row r="100" spans="1:18" x14ac:dyDescent="0.25">
      <c r="A100" s="12"/>
      <c r="B100" s="33" t="s">
        <v>405</v>
      </c>
      <c r="C100" s="19"/>
      <c r="D100" s="57" t="s">
        <v>217</v>
      </c>
      <c r="E100" s="71">
        <v>2910</v>
      </c>
      <c r="F100" s="19"/>
      <c r="G100" s="57" t="s">
        <v>217</v>
      </c>
      <c r="H100" s="60" t="s">
        <v>320</v>
      </c>
      <c r="I100" s="19"/>
      <c r="J100" s="57" t="s">
        <v>217</v>
      </c>
      <c r="K100" s="60" t="s">
        <v>320</v>
      </c>
      <c r="L100" s="19"/>
      <c r="M100" s="57" t="s">
        <v>217</v>
      </c>
      <c r="N100" s="71">
        <v>2910</v>
      </c>
      <c r="O100" s="19"/>
    </row>
    <row r="101" spans="1:18" ht="26.25" x14ac:dyDescent="0.25">
      <c r="A101" s="12"/>
      <c r="B101" s="26" t="s">
        <v>759</v>
      </c>
      <c r="C101" s="14"/>
      <c r="D101" s="41">
        <v>3378</v>
      </c>
      <c r="E101" s="41"/>
      <c r="F101" s="14"/>
      <c r="G101" s="42" t="s">
        <v>320</v>
      </c>
      <c r="H101" s="42"/>
      <c r="I101" s="14"/>
      <c r="J101" s="42">
        <v>301</v>
      </c>
      <c r="K101" s="42"/>
      <c r="L101" s="14"/>
      <c r="M101" s="41">
        <v>3077</v>
      </c>
      <c r="N101" s="41"/>
      <c r="O101" s="14"/>
    </row>
    <row r="102" spans="1:18" x14ac:dyDescent="0.25">
      <c r="A102" s="12"/>
      <c r="B102" s="14"/>
      <c r="C102" s="14"/>
      <c r="D102" s="14"/>
      <c r="E102" s="14"/>
      <c r="F102" s="14"/>
      <c r="G102" s="14"/>
      <c r="H102" s="14"/>
      <c r="I102" s="14"/>
      <c r="J102" s="14"/>
      <c r="K102" s="14"/>
      <c r="L102" s="14"/>
      <c r="M102" s="14"/>
      <c r="N102" s="14"/>
      <c r="O102" s="14"/>
    </row>
    <row r="103" spans="1:18" x14ac:dyDescent="0.25">
      <c r="A103" s="12"/>
      <c r="B103" s="52"/>
      <c r="C103" s="52"/>
      <c r="D103" s="52"/>
      <c r="E103" s="52"/>
      <c r="F103" s="52"/>
      <c r="G103" s="52"/>
      <c r="H103" s="52"/>
      <c r="I103" s="52"/>
      <c r="J103" s="52"/>
      <c r="K103" s="52"/>
      <c r="L103" s="52"/>
      <c r="M103" s="52"/>
      <c r="N103" s="52"/>
      <c r="O103" s="52"/>
      <c r="P103" s="52"/>
      <c r="Q103" s="52"/>
      <c r="R103" s="52"/>
    </row>
    <row r="104" spans="1:18" ht="38.25" customHeight="1" x14ac:dyDescent="0.25">
      <c r="A104" s="12"/>
      <c r="B104" s="50" t="s">
        <v>760</v>
      </c>
      <c r="C104" s="50"/>
      <c r="D104" s="50"/>
      <c r="E104" s="50"/>
      <c r="F104" s="50"/>
      <c r="G104" s="50"/>
      <c r="H104" s="50"/>
      <c r="I104" s="50"/>
      <c r="J104" s="50"/>
      <c r="K104" s="50"/>
      <c r="L104" s="50"/>
      <c r="M104" s="50"/>
      <c r="N104" s="50"/>
      <c r="O104" s="50"/>
      <c r="P104" s="50"/>
      <c r="Q104" s="50"/>
      <c r="R104" s="50"/>
    </row>
    <row r="105" spans="1:18" x14ac:dyDescent="0.25">
      <c r="A105" s="12"/>
      <c r="B105" s="50"/>
      <c r="C105" s="50"/>
      <c r="D105" s="50"/>
      <c r="E105" s="50"/>
      <c r="F105" s="50"/>
      <c r="G105" s="50"/>
      <c r="H105" s="50"/>
      <c r="I105" s="50"/>
      <c r="J105" s="50"/>
      <c r="K105" s="50"/>
      <c r="L105" s="50"/>
      <c r="M105" s="50"/>
      <c r="N105" s="50"/>
      <c r="O105" s="50"/>
      <c r="P105" s="50"/>
      <c r="Q105" s="50"/>
      <c r="R105" s="50"/>
    </row>
    <row r="106" spans="1:18" ht="38.25" customHeight="1" x14ac:dyDescent="0.25">
      <c r="A106" s="12"/>
      <c r="B106" s="50" t="s">
        <v>761</v>
      </c>
      <c r="C106" s="50"/>
      <c r="D106" s="50"/>
      <c r="E106" s="50"/>
      <c r="F106" s="50"/>
      <c r="G106" s="50"/>
      <c r="H106" s="50"/>
      <c r="I106" s="50"/>
      <c r="J106" s="50"/>
      <c r="K106" s="50"/>
      <c r="L106" s="50"/>
      <c r="M106" s="50"/>
      <c r="N106" s="50"/>
      <c r="O106" s="50"/>
      <c r="P106" s="50"/>
      <c r="Q106" s="50"/>
      <c r="R106" s="50"/>
    </row>
    <row r="107" spans="1:18" x14ac:dyDescent="0.25">
      <c r="A107" s="12"/>
      <c r="B107" s="50"/>
      <c r="C107" s="50"/>
      <c r="D107" s="50"/>
      <c r="E107" s="50"/>
      <c r="F107" s="50"/>
      <c r="G107" s="50"/>
      <c r="H107" s="50"/>
      <c r="I107" s="50"/>
      <c r="J107" s="50"/>
      <c r="K107" s="50"/>
      <c r="L107" s="50"/>
      <c r="M107" s="50"/>
      <c r="N107" s="50"/>
      <c r="O107" s="50"/>
      <c r="P107" s="50"/>
      <c r="Q107" s="50"/>
      <c r="R107" s="50"/>
    </row>
    <row r="108" spans="1:18" ht="51" customHeight="1" x14ac:dyDescent="0.25">
      <c r="A108" s="12"/>
      <c r="B108" s="50" t="s">
        <v>762</v>
      </c>
      <c r="C108" s="50"/>
      <c r="D108" s="50"/>
      <c r="E108" s="50"/>
      <c r="F108" s="50"/>
      <c r="G108" s="50"/>
      <c r="H108" s="50"/>
      <c r="I108" s="50"/>
      <c r="J108" s="50"/>
      <c r="K108" s="50"/>
      <c r="L108" s="50"/>
      <c r="M108" s="50"/>
      <c r="N108" s="50"/>
      <c r="O108" s="50"/>
      <c r="P108" s="50"/>
      <c r="Q108" s="50"/>
      <c r="R108" s="50"/>
    </row>
    <row r="109" spans="1:18" x14ac:dyDescent="0.25">
      <c r="A109" s="12"/>
      <c r="B109" s="50"/>
      <c r="C109" s="50"/>
      <c r="D109" s="50"/>
      <c r="E109" s="50"/>
      <c r="F109" s="50"/>
      <c r="G109" s="50"/>
      <c r="H109" s="50"/>
      <c r="I109" s="50"/>
      <c r="J109" s="50"/>
      <c r="K109" s="50"/>
      <c r="L109" s="50"/>
      <c r="M109" s="50"/>
      <c r="N109" s="50"/>
      <c r="O109" s="50"/>
      <c r="P109" s="50"/>
      <c r="Q109" s="50"/>
      <c r="R109" s="50"/>
    </row>
    <row r="110" spans="1:18" ht="25.5" customHeight="1" x14ac:dyDescent="0.25">
      <c r="A110" s="12"/>
      <c r="B110" s="50" t="s">
        <v>763</v>
      </c>
      <c r="C110" s="50"/>
      <c r="D110" s="50"/>
      <c r="E110" s="50"/>
      <c r="F110" s="50"/>
      <c r="G110" s="50"/>
      <c r="H110" s="50"/>
      <c r="I110" s="50"/>
      <c r="J110" s="50"/>
      <c r="K110" s="50"/>
      <c r="L110" s="50"/>
      <c r="M110" s="50"/>
      <c r="N110" s="50"/>
      <c r="O110" s="50"/>
      <c r="P110" s="50"/>
      <c r="Q110" s="50"/>
      <c r="R110" s="50"/>
    </row>
    <row r="111" spans="1:18" x14ac:dyDescent="0.25">
      <c r="A111" s="12"/>
      <c r="B111" s="50"/>
      <c r="C111" s="50"/>
      <c r="D111" s="50"/>
      <c r="E111" s="50"/>
      <c r="F111" s="50"/>
      <c r="G111" s="50"/>
      <c r="H111" s="50"/>
      <c r="I111" s="50"/>
      <c r="J111" s="50"/>
      <c r="K111" s="50"/>
      <c r="L111" s="50"/>
      <c r="M111" s="50"/>
      <c r="N111" s="50"/>
      <c r="O111" s="50"/>
      <c r="P111" s="50"/>
      <c r="Q111" s="50"/>
      <c r="R111" s="50"/>
    </row>
    <row r="112" spans="1:18" x14ac:dyDescent="0.25">
      <c r="A112" s="12"/>
      <c r="B112" s="51" t="s">
        <v>764</v>
      </c>
      <c r="C112" s="51"/>
      <c r="D112" s="51"/>
      <c r="E112" s="51"/>
      <c r="F112" s="51"/>
      <c r="G112" s="51"/>
      <c r="H112" s="51"/>
      <c r="I112" s="51"/>
      <c r="J112" s="51"/>
      <c r="K112" s="51"/>
      <c r="L112" s="51"/>
      <c r="M112" s="51"/>
      <c r="N112" s="51"/>
      <c r="O112" s="51"/>
      <c r="P112" s="51"/>
      <c r="Q112" s="51"/>
      <c r="R112" s="51"/>
    </row>
    <row r="113" spans="1:18" x14ac:dyDescent="0.25">
      <c r="A113" s="12"/>
      <c r="B113" s="50"/>
      <c r="C113" s="50"/>
      <c r="D113" s="50"/>
      <c r="E113" s="50"/>
      <c r="F113" s="50"/>
      <c r="G113" s="50"/>
      <c r="H113" s="50"/>
      <c r="I113" s="50"/>
      <c r="J113" s="50"/>
      <c r="K113" s="50"/>
      <c r="L113" s="50"/>
      <c r="M113" s="50"/>
      <c r="N113" s="50"/>
      <c r="O113" s="50"/>
      <c r="P113" s="50"/>
      <c r="Q113" s="50"/>
      <c r="R113" s="50"/>
    </row>
    <row r="114" spans="1:18" x14ac:dyDescent="0.25">
      <c r="A114" s="12"/>
      <c r="B114" s="50" t="s">
        <v>765</v>
      </c>
      <c r="C114" s="50"/>
      <c r="D114" s="50"/>
      <c r="E114" s="50"/>
      <c r="F114" s="50"/>
      <c r="G114" s="50"/>
      <c r="H114" s="50"/>
      <c r="I114" s="50"/>
      <c r="J114" s="50"/>
      <c r="K114" s="50"/>
      <c r="L114" s="50"/>
      <c r="M114" s="50"/>
      <c r="N114" s="50"/>
      <c r="O114" s="50"/>
      <c r="P114" s="50"/>
      <c r="Q114" s="50"/>
      <c r="R114" s="50"/>
    </row>
    <row r="115" spans="1:18" x14ac:dyDescent="0.25">
      <c r="A115" s="12"/>
      <c r="B115" s="52"/>
      <c r="C115" s="52"/>
      <c r="D115" s="52"/>
      <c r="E115" s="52"/>
      <c r="F115" s="52"/>
      <c r="G115" s="52"/>
      <c r="H115" s="52"/>
      <c r="I115" s="52"/>
      <c r="J115" s="52"/>
      <c r="K115" s="52"/>
      <c r="L115" s="52"/>
      <c r="M115" s="52"/>
      <c r="N115" s="52"/>
      <c r="O115" s="52"/>
      <c r="P115" s="52"/>
      <c r="Q115" s="52"/>
      <c r="R115" s="52"/>
    </row>
    <row r="116" spans="1:18" x14ac:dyDescent="0.25">
      <c r="A116" s="12"/>
      <c r="B116" s="50" t="s">
        <v>766</v>
      </c>
      <c r="C116" s="50"/>
      <c r="D116" s="50"/>
      <c r="E116" s="50"/>
      <c r="F116" s="50"/>
      <c r="G116" s="50"/>
      <c r="H116" s="50"/>
      <c r="I116" s="50"/>
      <c r="J116" s="50"/>
      <c r="K116" s="50"/>
      <c r="L116" s="50"/>
      <c r="M116" s="50"/>
      <c r="N116" s="50"/>
      <c r="O116" s="50"/>
      <c r="P116" s="50"/>
      <c r="Q116" s="50"/>
      <c r="R116" s="50"/>
    </row>
    <row r="117" spans="1:18" x14ac:dyDescent="0.25">
      <c r="A117" s="12"/>
      <c r="B117" s="50"/>
      <c r="C117" s="50"/>
      <c r="D117" s="50"/>
      <c r="E117" s="50"/>
      <c r="F117" s="50"/>
      <c r="G117" s="50"/>
      <c r="H117" s="50"/>
      <c r="I117" s="50"/>
      <c r="J117" s="50"/>
      <c r="K117" s="50"/>
      <c r="L117" s="50"/>
      <c r="M117" s="50"/>
      <c r="N117" s="50"/>
      <c r="O117" s="50"/>
      <c r="P117" s="50"/>
      <c r="Q117" s="50"/>
      <c r="R117" s="50"/>
    </row>
    <row r="118" spans="1:18" x14ac:dyDescent="0.25">
      <c r="A118" s="12"/>
      <c r="B118" s="51" t="s">
        <v>767</v>
      </c>
      <c r="C118" s="51"/>
      <c r="D118" s="51"/>
      <c r="E118" s="51"/>
      <c r="F118" s="51"/>
      <c r="G118" s="51"/>
      <c r="H118" s="51"/>
      <c r="I118" s="51"/>
      <c r="J118" s="51"/>
      <c r="K118" s="51"/>
      <c r="L118" s="51"/>
      <c r="M118" s="51"/>
      <c r="N118" s="51"/>
      <c r="O118" s="51"/>
      <c r="P118" s="51"/>
      <c r="Q118" s="51"/>
      <c r="R118" s="51"/>
    </row>
    <row r="119" spans="1:18" x14ac:dyDescent="0.25">
      <c r="A119" s="12"/>
      <c r="B119" s="50"/>
      <c r="C119" s="50"/>
      <c r="D119" s="50"/>
      <c r="E119" s="50"/>
      <c r="F119" s="50"/>
      <c r="G119" s="50"/>
      <c r="H119" s="50"/>
      <c r="I119" s="50"/>
      <c r="J119" s="50"/>
      <c r="K119" s="50"/>
      <c r="L119" s="50"/>
      <c r="M119" s="50"/>
      <c r="N119" s="50"/>
      <c r="O119" s="50"/>
      <c r="P119" s="50"/>
      <c r="Q119" s="50"/>
      <c r="R119" s="50"/>
    </row>
    <row r="120" spans="1:18" x14ac:dyDescent="0.25">
      <c r="A120" s="12"/>
      <c r="B120" s="50" t="s">
        <v>768</v>
      </c>
      <c r="C120" s="50"/>
      <c r="D120" s="50"/>
      <c r="E120" s="50"/>
      <c r="F120" s="50"/>
      <c r="G120" s="50"/>
      <c r="H120" s="50"/>
      <c r="I120" s="50"/>
      <c r="J120" s="50"/>
      <c r="K120" s="50"/>
      <c r="L120" s="50"/>
      <c r="M120" s="50"/>
      <c r="N120" s="50"/>
      <c r="O120" s="50"/>
      <c r="P120" s="50"/>
      <c r="Q120" s="50"/>
      <c r="R120" s="50"/>
    </row>
    <row r="121" spans="1:18" x14ac:dyDescent="0.25">
      <c r="A121" s="12"/>
      <c r="B121" s="50"/>
      <c r="C121" s="50"/>
      <c r="D121" s="50"/>
      <c r="E121" s="50"/>
      <c r="F121" s="50"/>
      <c r="G121" s="50"/>
      <c r="H121" s="50"/>
      <c r="I121" s="50"/>
      <c r="J121" s="50"/>
      <c r="K121" s="50"/>
      <c r="L121" s="50"/>
      <c r="M121" s="50"/>
      <c r="N121" s="50"/>
      <c r="O121" s="50"/>
      <c r="P121" s="50"/>
      <c r="Q121" s="50"/>
      <c r="R121" s="50"/>
    </row>
    <row r="122" spans="1:18" x14ac:dyDescent="0.25">
      <c r="A122" s="12"/>
      <c r="B122" s="51" t="s">
        <v>769</v>
      </c>
      <c r="C122" s="51"/>
      <c r="D122" s="51"/>
      <c r="E122" s="51"/>
      <c r="F122" s="51"/>
      <c r="G122" s="51"/>
      <c r="H122" s="51"/>
      <c r="I122" s="51"/>
      <c r="J122" s="51"/>
      <c r="K122" s="51"/>
      <c r="L122" s="51"/>
      <c r="M122" s="51"/>
      <c r="N122" s="51"/>
      <c r="O122" s="51"/>
      <c r="P122" s="51"/>
      <c r="Q122" s="51"/>
      <c r="R122" s="51"/>
    </row>
    <row r="123" spans="1:18" x14ac:dyDescent="0.25">
      <c r="A123" s="12"/>
      <c r="B123" s="50"/>
      <c r="C123" s="50"/>
      <c r="D123" s="50"/>
      <c r="E123" s="50"/>
      <c r="F123" s="50"/>
      <c r="G123" s="50"/>
      <c r="H123" s="50"/>
      <c r="I123" s="50"/>
      <c r="J123" s="50"/>
      <c r="K123" s="50"/>
      <c r="L123" s="50"/>
      <c r="M123" s="50"/>
      <c r="N123" s="50"/>
      <c r="O123" s="50"/>
      <c r="P123" s="50"/>
      <c r="Q123" s="50"/>
      <c r="R123" s="50"/>
    </row>
    <row r="124" spans="1:18" x14ac:dyDescent="0.25">
      <c r="A124" s="12"/>
      <c r="B124" s="50" t="s">
        <v>770</v>
      </c>
      <c r="C124" s="50"/>
      <c r="D124" s="50"/>
      <c r="E124" s="50"/>
      <c r="F124" s="50"/>
      <c r="G124" s="50"/>
      <c r="H124" s="50"/>
      <c r="I124" s="50"/>
      <c r="J124" s="50"/>
      <c r="K124" s="50"/>
      <c r="L124" s="50"/>
      <c r="M124" s="50"/>
      <c r="N124" s="50"/>
      <c r="O124" s="50"/>
      <c r="P124" s="50"/>
      <c r="Q124" s="50"/>
      <c r="R124" s="50"/>
    </row>
    <row r="125" spans="1:18" x14ac:dyDescent="0.25">
      <c r="A125" s="12"/>
      <c r="B125" s="50"/>
      <c r="C125" s="50"/>
      <c r="D125" s="50"/>
      <c r="E125" s="50"/>
      <c r="F125" s="50"/>
      <c r="G125" s="50"/>
      <c r="H125" s="50"/>
      <c r="I125" s="50"/>
      <c r="J125" s="50"/>
      <c r="K125" s="50"/>
      <c r="L125" s="50"/>
      <c r="M125" s="50"/>
      <c r="N125" s="50"/>
      <c r="O125" s="50"/>
      <c r="P125" s="50"/>
      <c r="Q125" s="50"/>
      <c r="R125" s="50"/>
    </row>
    <row r="126" spans="1:18" x14ac:dyDescent="0.25">
      <c r="A126" s="12"/>
      <c r="B126" s="51" t="s">
        <v>771</v>
      </c>
      <c r="C126" s="51"/>
      <c r="D126" s="51"/>
      <c r="E126" s="51"/>
      <c r="F126" s="51"/>
      <c r="G126" s="51"/>
      <c r="H126" s="51"/>
      <c r="I126" s="51"/>
      <c r="J126" s="51"/>
      <c r="K126" s="51"/>
      <c r="L126" s="51"/>
      <c r="M126" s="51"/>
      <c r="N126" s="51"/>
      <c r="O126" s="51"/>
      <c r="P126" s="51"/>
      <c r="Q126" s="51"/>
      <c r="R126" s="51"/>
    </row>
    <row r="127" spans="1:18" x14ac:dyDescent="0.25">
      <c r="A127" s="12"/>
      <c r="B127" s="50"/>
      <c r="C127" s="50"/>
      <c r="D127" s="50"/>
      <c r="E127" s="50"/>
      <c r="F127" s="50"/>
      <c r="G127" s="50"/>
      <c r="H127" s="50"/>
      <c r="I127" s="50"/>
      <c r="J127" s="50"/>
      <c r="K127" s="50"/>
      <c r="L127" s="50"/>
      <c r="M127" s="50"/>
      <c r="N127" s="50"/>
      <c r="O127" s="50"/>
      <c r="P127" s="50"/>
      <c r="Q127" s="50"/>
      <c r="R127" s="50"/>
    </row>
    <row r="128" spans="1:18" x14ac:dyDescent="0.25">
      <c r="A128" s="12"/>
      <c r="B128" s="50" t="s">
        <v>772</v>
      </c>
      <c r="C128" s="50"/>
      <c r="D128" s="50"/>
      <c r="E128" s="50"/>
      <c r="F128" s="50"/>
      <c r="G128" s="50"/>
      <c r="H128" s="50"/>
      <c r="I128" s="50"/>
      <c r="J128" s="50"/>
      <c r="K128" s="50"/>
      <c r="L128" s="50"/>
      <c r="M128" s="50"/>
      <c r="N128" s="50"/>
      <c r="O128" s="50"/>
      <c r="P128" s="50"/>
      <c r="Q128" s="50"/>
      <c r="R128" s="50"/>
    </row>
    <row r="129" spans="1:18" x14ac:dyDescent="0.25">
      <c r="A129" s="12"/>
      <c r="B129" s="50"/>
      <c r="C129" s="50"/>
      <c r="D129" s="50"/>
      <c r="E129" s="50"/>
      <c r="F129" s="50"/>
      <c r="G129" s="50"/>
      <c r="H129" s="50"/>
      <c r="I129" s="50"/>
      <c r="J129" s="50"/>
      <c r="K129" s="50"/>
      <c r="L129" s="50"/>
      <c r="M129" s="50"/>
      <c r="N129" s="50"/>
      <c r="O129" s="50"/>
      <c r="P129" s="50"/>
      <c r="Q129" s="50"/>
      <c r="R129" s="50"/>
    </row>
    <row r="130" spans="1:18" x14ac:dyDescent="0.25">
      <c r="A130" s="12"/>
      <c r="B130" s="51" t="s">
        <v>773</v>
      </c>
      <c r="C130" s="51"/>
      <c r="D130" s="51"/>
      <c r="E130" s="51"/>
      <c r="F130" s="51"/>
      <c r="G130" s="51"/>
      <c r="H130" s="51"/>
      <c r="I130" s="51"/>
      <c r="J130" s="51"/>
      <c r="K130" s="51"/>
      <c r="L130" s="51"/>
      <c r="M130" s="51"/>
      <c r="N130" s="51"/>
      <c r="O130" s="51"/>
      <c r="P130" s="51"/>
      <c r="Q130" s="51"/>
      <c r="R130" s="51"/>
    </row>
    <row r="131" spans="1:18" x14ac:dyDescent="0.25">
      <c r="A131" s="12"/>
      <c r="B131" s="50"/>
      <c r="C131" s="50"/>
      <c r="D131" s="50"/>
      <c r="E131" s="50"/>
      <c r="F131" s="50"/>
      <c r="G131" s="50"/>
      <c r="H131" s="50"/>
      <c r="I131" s="50"/>
      <c r="J131" s="50"/>
      <c r="K131" s="50"/>
      <c r="L131" s="50"/>
      <c r="M131" s="50"/>
      <c r="N131" s="50"/>
      <c r="O131" s="50"/>
      <c r="P131" s="50"/>
      <c r="Q131" s="50"/>
      <c r="R131" s="50"/>
    </row>
    <row r="132" spans="1:18" ht="25.5" customHeight="1" x14ac:dyDescent="0.25">
      <c r="A132" s="12"/>
      <c r="B132" s="50" t="s">
        <v>774</v>
      </c>
      <c r="C132" s="50"/>
      <c r="D132" s="50"/>
      <c r="E132" s="50"/>
      <c r="F132" s="50"/>
      <c r="G132" s="50"/>
      <c r="H132" s="50"/>
      <c r="I132" s="50"/>
      <c r="J132" s="50"/>
      <c r="K132" s="50"/>
      <c r="L132" s="50"/>
      <c r="M132" s="50"/>
      <c r="N132" s="50"/>
      <c r="O132" s="50"/>
      <c r="P132" s="50"/>
      <c r="Q132" s="50"/>
      <c r="R132" s="50"/>
    </row>
    <row r="133" spans="1:18" x14ac:dyDescent="0.25">
      <c r="A133" s="12"/>
      <c r="B133" s="50"/>
      <c r="C133" s="50"/>
      <c r="D133" s="50"/>
      <c r="E133" s="50"/>
      <c r="F133" s="50"/>
      <c r="G133" s="50"/>
      <c r="H133" s="50"/>
      <c r="I133" s="50"/>
      <c r="J133" s="50"/>
      <c r="K133" s="50"/>
      <c r="L133" s="50"/>
      <c r="M133" s="50"/>
      <c r="N133" s="50"/>
      <c r="O133" s="50"/>
      <c r="P133" s="50"/>
      <c r="Q133" s="50"/>
      <c r="R133" s="50"/>
    </row>
    <row r="134" spans="1:18" x14ac:dyDescent="0.25">
      <c r="A134" s="12"/>
      <c r="B134" s="51" t="s">
        <v>79</v>
      </c>
      <c r="C134" s="51"/>
      <c r="D134" s="51"/>
      <c r="E134" s="51"/>
      <c r="F134" s="51"/>
      <c r="G134" s="51"/>
      <c r="H134" s="51"/>
      <c r="I134" s="51"/>
      <c r="J134" s="51"/>
      <c r="K134" s="51"/>
      <c r="L134" s="51"/>
      <c r="M134" s="51"/>
      <c r="N134" s="51"/>
      <c r="O134" s="51"/>
      <c r="P134" s="51"/>
      <c r="Q134" s="51"/>
      <c r="R134" s="51"/>
    </row>
    <row r="135" spans="1:18" x14ac:dyDescent="0.25">
      <c r="A135" s="12"/>
      <c r="B135" s="50"/>
      <c r="C135" s="50"/>
      <c r="D135" s="50"/>
      <c r="E135" s="50"/>
      <c r="F135" s="50"/>
      <c r="G135" s="50"/>
      <c r="H135" s="50"/>
      <c r="I135" s="50"/>
      <c r="J135" s="50"/>
      <c r="K135" s="50"/>
      <c r="L135" s="50"/>
      <c r="M135" s="50"/>
      <c r="N135" s="50"/>
      <c r="O135" s="50"/>
      <c r="P135" s="50"/>
      <c r="Q135" s="50"/>
      <c r="R135" s="50"/>
    </row>
    <row r="136" spans="1:18" x14ac:dyDescent="0.25">
      <c r="A136" s="12"/>
      <c r="B136" s="50" t="s">
        <v>775</v>
      </c>
      <c r="C136" s="50"/>
      <c r="D136" s="50"/>
      <c r="E136" s="50"/>
      <c r="F136" s="50"/>
      <c r="G136" s="50"/>
      <c r="H136" s="50"/>
      <c r="I136" s="50"/>
      <c r="J136" s="50"/>
      <c r="K136" s="50"/>
      <c r="L136" s="50"/>
      <c r="M136" s="50"/>
      <c r="N136" s="50"/>
      <c r="O136" s="50"/>
      <c r="P136" s="50"/>
      <c r="Q136" s="50"/>
      <c r="R136" s="50"/>
    </row>
    <row r="137" spans="1:18" x14ac:dyDescent="0.25">
      <c r="A137" s="12"/>
      <c r="B137" s="50"/>
      <c r="C137" s="50"/>
      <c r="D137" s="50"/>
      <c r="E137" s="50"/>
      <c r="F137" s="50"/>
      <c r="G137" s="50"/>
      <c r="H137" s="50"/>
      <c r="I137" s="50"/>
      <c r="J137" s="50"/>
      <c r="K137" s="50"/>
      <c r="L137" s="50"/>
      <c r="M137" s="50"/>
      <c r="N137" s="50"/>
      <c r="O137" s="50"/>
      <c r="P137" s="50"/>
      <c r="Q137" s="50"/>
      <c r="R137" s="50"/>
    </row>
    <row r="138" spans="1:18" x14ac:dyDescent="0.25">
      <c r="A138" s="12"/>
      <c r="B138" s="51" t="s">
        <v>776</v>
      </c>
      <c r="C138" s="51"/>
      <c r="D138" s="51"/>
      <c r="E138" s="51"/>
      <c r="F138" s="51"/>
      <c r="G138" s="51"/>
      <c r="H138" s="51"/>
      <c r="I138" s="51"/>
      <c r="J138" s="51"/>
      <c r="K138" s="51"/>
      <c r="L138" s="51"/>
      <c r="M138" s="51"/>
      <c r="N138" s="51"/>
      <c r="O138" s="51"/>
      <c r="P138" s="51"/>
      <c r="Q138" s="51"/>
      <c r="R138" s="51"/>
    </row>
    <row r="139" spans="1:18" x14ac:dyDescent="0.25">
      <c r="A139" s="12"/>
      <c r="B139" s="50"/>
      <c r="C139" s="50"/>
      <c r="D139" s="50"/>
      <c r="E139" s="50"/>
      <c r="F139" s="50"/>
      <c r="G139" s="50"/>
      <c r="H139" s="50"/>
      <c r="I139" s="50"/>
      <c r="J139" s="50"/>
      <c r="K139" s="50"/>
      <c r="L139" s="50"/>
      <c r="M139" s="50"/>
      <c r="N139" s="50"/>
      <c r="O139" s="50"/>
      <c r="P139" s="50"/>
      <c r="Q139" s="50"/>
      <c r="R139" s="50"/>
    </row>
    <row r="140" spans="1:18" x14ac:dyDescent="0.25">
      <c r="A140" s="12"/>
      <c r="B140" s="50" t="s">
        <v>777</v>
      </c>
      <c r="C140" s="50"/>
      <c r="D140" s="50"/>
      <c r="E140" s="50"/>
      <c r="F140" s="50"/>
      <c r="G140" s="50"/>
      <c r="H140" s="50"/>
      <c r="I140" s="50"/>
      <c r="J140" s="50"/>
      <c r="K140" s="50"/>
      <c r="L140" s="50"/>
      <c r="M140" s="50"/>
      <c r="N140" s="50"/>
      <c r="O140" s="50"/>
      <c r="P140" s="50"/>
      <c r="Q140" s="50"/>
      <c r="R140" s="50"/>
    </row>
    <row r="141" spans="1:18" x14ac:dyDescent="0.25">
      <c r="A141" s="12"/>
      <c r="B141" s="50"/>
      <c r="C141" s="50"/>
      <c r="D141" s="50"/>
      <c r="E141" s="50"/>
      <c r="F141" s="50"/>
      <c r="G141" s="50"/>
      <c r="H141" s="50"/>
      <c r="I141" s="50"/>
      <c r="J141" s="50"/>
      <c r="K141" s="50"/>
      <c r="L141" s="50"/>
      <c r="M141" s="50"/>
      <c r="N141" s="50"/>
      <c r="O141" s="50"/>
      <c r="P141" s="50"/>
      <c r="Q141" s="50"/>
      <c r="R141" s="50"/>
    </row>
    <row r="142" spans="1:18" x14ac:dyDescent="0.25">
      <c r="A142" s="12"/>
      <c r="B142" s="51" t="s">
        <v>778</v>
      </c>
      <c r="C142" s="51"/>
      <c r="D142" s="51"/>
      <c r="E142" s="51"/>
      <c r="F142" s="51"/>
      <c r="G142" s="51"/>
      <c r="H142" s="51"/>
      <c r="I142" s="51"/>
      <c r="J142" s="51"/>
      <c r="K142" s="51"/>
      <c r="L142" s="51"/>
      <c r="M142" s="51"/>
      <c r="N142" s="51"/>
      <c r="O142" s="51"/>
      <c r="P142" s="51"/>
      <c r="Q142" s="51"/>
      <c r="R142" s="51"/>
    </row>
    <row r="143" spans="1:18" x14ac:dyDescent="0.25">
      <c r="A143" s="12"/>
      <c r="B143" s="50"/>
      <c r="C143" s="50"/>
      <c r="D143" s="50"/>
      <c r="E143" s="50"/>
      <c r="F143" s="50"/>
      <c r="G143" s="50"/>
      <c r="H143" s="50"/>
      <c r="I143" s="50"/>
      <c r="J143" s="50"/>
      <c r="K143" s="50"/>
      <c r="L143" s="50"/>
      <c r="M143" s="50"/>
      <c r="N143" s="50"/>
      <c r="O143" s="50"/>
      <c r="P143" s="50"/>
      <c r="Q143" s="50"/>
      <c r="R143" s="50"/>
    </row>
    <row r="144" spans="1:18" x14ac:dyDescent="0.25">
      <c r="A144" s="12"/>
      <c r="B144" s="50" t="s">
        <v>779</v>
      </c>
      <c r="C144" s="50"/>
      <c r="D144" s="50"/>
      <c r="E144" s="50"/>
      <c r="F144" s="50"/>
      <c r="G144" s="50"/>
      <c r="H144" s="50"/>
      <c r="I144" s="50"/>
      <c r="J144" s="50"/>
      <c r="K144" s="50"/>
      <c r="L144" s="50"/>
      <c r="M144" s="50"/>
      <c r="N144" s="50"/>
      <c r="O144" s="50"/>
      <c r="P144" s="50"/>
      <c r="Q144" s="50"/>
      <c r="R144" s="50"/>
    </row>
    <row r="145" spans="1:18" x14ac:dyDescent="0.25">
      <c r="A145" s="12"/>
      <c r="B145" s="52"/>
      <c r="C145" s="52"/>
      <c r="D145" s="52"/>
      <c r="E145" s="52"/>
      <c r="F145" s="52"/>
      <c r="G145" s="52"/>
      <c r="H145" s="52"/>
      <c r="I145" s="52"/>
      <c r="J145" s="52"/>
      <c r="K145" s="52"/>
      <c r="L145" s="52"/>
      <c r="M145" s="52"/>
      <c r="N145" s="52"/>
      <c r="O145" s="52"/>
      <c r="P145" s="52"/>
      <c r="Q145" s="52"/>
      <c r="R145" s="52"/>
    </row>
    <row r="146" spans="1:18" x14ac:dyDescent="0.25">
      <c r="A146" s="12"/>
      <c r="B146" s="50" t="s">
        <v>780</v>
      </c>
      <c r="C146" s="50"/>
      <c r="D146" s="50"/>
      <c r="E146" s="50"/>
      <c r="F146" s="50"/>
      <c r="G146" s="50"/>
      <c r="H146" s="50"/>
      <c r="I146" s="50"/>
      <c r="J146" s="50"/>
      <c r="K146" s="50"/>
      <c r="L146" s="50"/>
      <c r="M146" s="50"/>
      <c r="N146" s="50"/>
      <c r="O146" s="50"/>
      <c r="P146" s="50"/>
      <c r="Q146" s="50"/>
      <c r="R146" s="50"/>
    </row>
    <row r="147" spans="1:18" x14ac:dyDescent="0.25">
      <c r="A147" s="12"/>
      <c r="B147" s="52"/>
      <c r="C147" s="52"/>
      <c r="D147" s="52"/>
      <c r="E147" s="52"/>
      <c r="F147" s="52"/>
      <c r="G147" s="52"/>
      <c r="H147" s="52"/>
      <c r="I147" s="52"/>
      <c r="J147" s="52"/>
      <c r="K147" s="52"/>
      <c r="L147" s="52"/>
      <c r="M147" s="52"/>
      <c r="N147" s="52"/>
      <c r="O147" s="52"/>
      <c r="P147" s="52"/>
      <c r="Q147" s="52"/>
      <c r="R147" s="52"/>
    </row>
    <row r="148" spans="1:18" ht="15.75" thickBot="1" x14ac:dyDescent="0.3">
      <c r="A148" s="12"/>
      <c r="B148" s="14"/>
      <c r="C148" s="15"/>
      <c r="D148" s="36" t="s">
        <v>385</v>
      </c>
      <c r="E148" s="36"/>
      <c r="F148" s="36"/>
      <c r="G148" s="36"/>
      <c r="H148" s="36"/>
      <c r="I148" s="36"/>
      <c r="J148" s="36"/>
      <c r="K148" s="36"/>
      <c r="L148" s="36"/>
      <c r="M148" s="36"/>
      <c r="N148" s="36"/>
      <c r="O148" s="36"/>
      <c r="P148" s="36"/>
      <c r="Q148" s="36"/>
      <c r="R148" s="15"/>
    </row>
    <row r="149" spans="1:18" ht="15.75" thickBot="1" x14ac:dyDescent="0.3">
      <c r="A149" s="12"/>
      <c r="B149" s="14"/>
      <c r="C149" s="15"/>
      <c r="D149" s="38" t="s">
        <v>781</v>
      </c>
      <c r="E149" s="38"/>
      <c r="F149" s="53"/>
      <c r="G149" s="38" t="s">
        <v>782</v>
      </c>
      <c r="H149" s="38"/>
      <c r="I149" s="53"/>
      <c r="J149" s="79" t="s">
        <v>735</v>
      </c>
      <c r="K149" s="79"/>
      <c r="L149" s="79"/>
      <c r="M149" s="79"/>
      <c r="N149" s="79"/>
      <c r="O149" s="79"/>
      <c r="P149" s="79"/>
      <c r="Q149" s="79"/>
      <c r="R149" s="15"/>
    </row>
    <row r="150" spans="1:18" ht="15.75" thickBot="1" x14ac:dyDescent="0.3">
      <c r="A150" s="12"/>
      <c r="B150" s="78" t="s">
        <v>390</v>
      </c>
      <c r="C150" s="15"/>
      <c r="D150" s="36" t="s">
        <v>705</v>
      </c>
      <c r="E150" s="36"/>
      <c r="F150" s="15"/>
      <c r="G150" s="36" t="s">
        <v>297</v>
      </c>
      <c r="H150" s="36"/>
      <c r="I150" s="15"/>
      <c r="J150" s="79" t="s">
        <v>783</v>
      </c>
      <c r="K150" s="79"/>
      <c r="L150" s="15"/>
      <c r="M150" s="79" t="s">
        <v>784</v>
      </c>
      <c r="N150" s="79"/>
      <c r="O150" s="15"/>
      <c r="P150" s="79" t="s">
        <v>785</v>
      </c>
      <c r="Q150" s="79"/>
      <c r="R150" s="15"/>
    </row>
    <row r="151" spans="1:18" x14ac:dyDescent="0.25">
      <c r="A151" s="12"/>
      <c r="B151" s="23" t="s">
        <v>786</v>
      </c>
      <c r="C151" s="19"/>
      <c r="D151" s="65"/>
      <c r="E151" s="65"/>
      <c r="F151" s="19"/>
      <c r="G151" s="65"/>
      <c r="H151" s="65"/>
      <c r="I151" s="19"/>
      <c r="J151" s="65"/>
      <c r="K151" s="65"/>
      <c r="L151" s="19"/>
      <c r="M151" s="65"/>
      <c r="N151" s="65"/>
      <c r="O151" s="19"/>
      <c r="P151" s="65"/>
      <c r="Q151" s="65"/>
      <c r="R151" s="19"/>
    </row>
    <row r="152" spans="1:18" x14ac:dyDescent="0.25">
      <c r="A152" s="12"/>
      <c r="B152" s="31" t="s">
        <v>216</v>
      </c>
      <c r="C152" s="14"/>
      <c r="D152" s="10" t="s">
        <v>217</v>
      </c>
      <c r="E152" s="22">
        <v>47560</v>
      </c>
      <c r="F152" s="14"/>
      <c r="G152" s="41">
        <v>47560</v>
      </c>
      <c r="H152" s="41"/>
      <c r="I152" s="14"/>
      <c r="J152" s="41">
        <v>47560</v>
      </c>
      <c r="K152" s="41"/>
      <c r="L152" s="14"/>
      <c r="M152" s="10" t="s">
        <v>217</v>
      </c>
      <c r="N152" s="25" t="s">
        <v>320</v>
      </c>
      <c r="O152" s="14"/>
      <c r="P152" s="10" t="s">
        <v>217</v>
      </c>
      <c r="Q152" s="25" t="s">
        <v>320</v>
      </c>
      <c r="R152" s="14"/>
    </row>
    <row r="153" spans="1:18" x14ac:dyDescent="0.25">
      <c r="A153" s="12"/>
      <c r="B153" s="30" t="s">
        <v>32</v>
      </c>
      <c r="C153" s="19"/>
      <c r="D153" s="40">
        <v>330415</v>
      </c>
      <c r="E153" s="40"/>
      <c r="F153" s="19"/>
      <c r="G153" s="40">
        <v>330415</v>
      </c>
      <c r="H153" s="40"/>
      <c r="I153" s="19"/>
      <c r="J153" s="66" t="s">
        <v>320</v>
      </c>
      <c r="K153" s="66"/>
      <c r="L153" s="19"/>
      <c r="M153" s="40">
        <v>330415</v>
      </c>
      <c r="N153" s="40"/>
      <c r="O153" s="19"/>
      <c r="P153" s="66" t="s">
        <v>320</v>
      </c>
      <c r="Q153" s="66"/>
      <c r="R153" s="19"/>
    </row>
    <row r="154" spans="1:18" ht="26.25" x14ac:dyDescent="0.25">
      <c r="A154" s="12"/>
      <c r="B154" s="31" t="s">
        <v>787</v>
      </c>
      <c r="C154" s="14"/>
      <c r="D154" s="41">
        <v>25466</v>
      </c>
      <c r="E154" s="41"/>
      <c r="F154" s="14"/>
      <c r="G154" s="41">
        <v>24694</v>
      </c>
      <c r="H154" s="41"/>
      <c r="I154" s="14"/>
      <c r="J154" s="42" t="s">
        <v>320</v>
      </c>
      <c r="K154" s="42"/>
      <c r="L154" s="14"/>
      <c r="M154" s="41">
        <v>21577</v>
      </c>
      <c r="N154" s="41"/>
      <c r="O154" s="14"/>
      <c r="P154" s="41">
        <v>3117</v>
      </c>
      <c r="Q154" s="41"/>
      <c r="R154" s="14"/>
    </row>
    <row r="155" spans="1:18" x14ac:dyDescent="0.25">
      <c r="A155" s="12"/>
      <c r="B155" s="30" t="s">
        <v>37</v>
      </c>
      <c r="C155" s="19"/>
      <c r="D155" s="40">
        <v>313525</v>
      </c>
      <c r="E155" s="40"/>
      <c r="F155" s="19"/>
      <c r="G155" s="40">
        <v>313525</v>
      </c>
      <c r="H155" s="40"/>
      <c r="I155" s="19"/>
      <c r="J155" s="66" t="s">
        <v>320</v>
      </c>
      <c r="K155" s="66"/>
      <c r="L155" s="19"/>
      <c r="M155" s="40">
        <v>313525</v>
      </c>
      <c r="N155" s="40"/>
      <c r="O155" s="19"/>
      <c r="P155" s="66" t="s">
        <v>320</v>
      </c>
      <c r="Q155" s="66"/>
      <c r="R155" s="19"/>
    </row>
    <row r="156" spans="1:18" x14ac:dyDescent="0.25">
      <c r="A156" s="12"/>
      <c r="B156" s="31" t="s">
        <v>40</v>
      </c>
      <c r="C156" s="14"/>
      <c r="D156" s="41">
        <v>2489293</v>
      </c>
      <c r="E156" s="41"/>
      <c r="F156" s="14"/>
      <c r="G156" s="41">
        <v>2458149</v>
      </c>
      <c r="H156" s="41"/>
      <c r="I156" s="14"/>
      <c r="J156" s="42" t="s">
        <v>320</v>
      </c>
      <c r="K156" s="42"/>
      <c r="L156" s="14"/>
      <c r="M156" s="42">
        <v>301</v>
      </c>
      <c r="N156" s="42"/>
      <c r="O156" s="14"/>
      <c r="P156" s="41">
        <v>2457848</v>
      </c>
      <c r="Q156" s="41"/>
      <c r="R156" s="14"/>
    </row>
    <row r="157" spans="1:18" x14ac:dyDescent="0.25">
      <c r="A157" s="12"/>
      <c r="B157" s="30" t="s">
        <v>220</v>
      </c>
      <c r="C157" s="19"/>
      <c r="D157" s="40">
        <v>8093</v>
      </c>
      <c r="E157" s="40"/>
      <c r="F157" s="19"/>
      <c r="G157" s="40">
        <v>8093</v>
      </c>
      <c r="H157" s="40"/>
      <c r="I157" s="19"/>
      <c r="J157" s="40">
        <v>8093</v>
      </c>
      <c r="K157" s="40"/>
      <c r="L157" s="19"/>
      <c r="M157" s="66" t="s">
        <v>320</v>
      </c>
      <c r="N157" s="66"/>
      <c r="O157" s="19"/>
      <c r="P157" s="66" t="s">
        <v>320</v>
      </c>
      <c r="Q157" s="66"/>
      <c r="R157" s="19"/>
    </row>
    <row r="158" spans="1:18" x14ac:dyDescent="0.25">
      <c r="A158" s="12"/>
      <c r="B158" s="81"/>
      <c r="C158" s="14"/>
      <c r="D158" s="45"/>
      <c r="E158" s="45"/>
      <c r="F158" s="14"/>
      <c r="G158" s="45"/>
      <c r="H158" s="45"/>
      <c r="I158" s="14"/>
      <c r="J158" s="45"/>
      <c r="K158" s="45"/>
      <c r="L158" s="14"/>
      <c r="M158" s="45"/>
      <c r="N158" s="45"/>
      <c r="O158" s="14"/>
      <c r="P158" s="45"/>
      <c r="Q158" s="45"/>
      <c r="R158" s="14"/>
    </row>
    <row r="159" spans="1:18" x14ac:dyDescent="0.25">
      <c r="A159" s="12"/>
      <c r="B159" s="33" t="s">
        <v>788</v>
      </c>
      <c r="C159" s="19"/>
      <c r="D159" s="39"/>
      <c r="E159" s="39"/>
      <c r="F159" s="19"/>
      <c r="G159" s="39"/>
      <c r="H159" s="39"/>
      <c r="I159" s="19"/>
      <c r="J159" s="39"/>
      <c r="K159" s="39"/>
      <c r="L159" s="19"/>
      <c r="M159" s="39"/>
      <c r="N159" s="39"/>
      <c r="O159" s="19"/>
      <c r="P159" s="39"/>
      <c r="Q159" s="39"/>
      <c r="R159" s="19"/>
    </row>
    <row r="160" spans="1:18" x14ac:dyDescent="0.25">
      <c r="A160" s="12"/>
      <c r="B160" s="31" t="s">
        <v>789</v>
      </c>
      <c r="C160" s="14"/>
      <c r="D160" s="10" t="s">
        <v>217</v>
      </c>
      <c r="E160" s="22">
        <v>553629</v>
      </c>
      <c r="F160" s="14"/>
      <c r="G160" s="10" t="s">
        <v>217</v>
      </c>
      <c r="H160" s="22">
        <v>553629</v>
      </c>
      <c r="I160" s="14"/>
      <c r="J160" s="10" t="s">
        <v>217</v>
      </c>
      <c r="K160" s="22">
        <v>553629</v>
      </c>
      <c r="L160" s="14"/>
      <c r="M160" s="10" t="s">
        <v>217</v>
      </c>
      <c r="N160" s="25" t="s">
        <v>320</v>
      </c>
      <c r="O160" s="14"/>
      <c r="P160" s="10" t="s">
        <v>217</v>
      </c>
      <c r="Q160" s="25" t="s">
        <v>320</v>
      </c>
      <c r="R160" s="14"/>
    </row>
    <row r="161" spans="1:18" x14ac:dyDescent="0.25">
      <c r="A161" s="12"/>
      <c r="B161" s="30" t="s">
        <v>790</v>
      </c>
      <c r="C161" s="19"/>
      <c r="D161" s="40">
        <v>444436</v>
      </c>
      <c r="E161" s="40"/>
      <c r="F161" s="19"/>
      <c r="G161" s="40">
        <v>444436</v>
      </c>
      <c r="H161" s="40"/>
      <c r="I161" s="19"/>
      <c r="J161" s="40">
        <v>444436</v>
      </c>
      <c r="K161" s="40"/>
      <c r="L161" s="19"/>
      <c r="M161" s="66" t="s">
        <v>320</v>
      </c>
      <c r="N161" s="66"/>
      <c r="O161" s="19"/>
      <c r="P161" s="66" t="s">
        <v>320</v>
      </c>
      <c r="Q161" s="66"/>
      <c r="R161" s="19"/>
    </row>
    <row r="162" spans="1:18" x14ac:dyDescent="0.25">
      <c r="A162" s="12"/>
      <c r="B162" s="31" t="s">
        <v>791</v>
      </c>
      <c r="C162" s="14"/>
      <c r="D162" s="41">
        <v>592857</v>
      </c>
      <c r="E162" s="41"/>
      <c r="F162" s="14"/>
      <c r="G162" s="41">
        <v>592857</v>
      </c>
      <c r="H162" s="41"/>
      <c r="I162" s="14"/>
      <c r="J162" s="41">
        <v>592857</v>
      </c>
      <c r="K162" s="41"/>
      <c r="L162" s="14"/>
      <c r="M162" s="42" t="s">
        <v>320</v>
      </c>
      <c r="N162" s="42"/>
      <c r="O162" s="14"/>
      <c r="P162" s="42" t="s">
        <v>320</v>
      </c>
      <c r="Q162" s="42"/>
      <c r="R162" s="14"/>
    </row>
    <row r="163" spans="1:18" x14ac:dyDescent="0.25">
      <c r="A163" s="12"/>
      <c r="B163" s="30" t="s">
        <v>229</v>
      </c>
      <c r="C163" s="19"/>
      <c r="D163" s="40">
        <v>833883</v>
      </c>
      <c r="E163" s="40"/>
      <c r="F163" s="19"/>
      <c r="G163" s="40">
        <v>835649</v>
      </c>
      <c r="H163" s="40"/>
      <c r="I163" s="19"/>
      <c r="J163" s="66" t="s">
        <v>320</v>
      </c>
      <c r="K163" s="66"/>
      <c r="L163" s="19"/>
      <c r="M163" s="40">
        <v>835649</v>
      </c>
      <c r="N163" s="40"/>
      <c r="O163" s="19"/>
      <c r="P163" s="66" t="s">
        <v>320</v>
      </c>
      <c r="Q163" s="66"/>
      <c r="R163" s="19"/>
    </row>
    <row r="164" spans="1:18" x14ac:dyDescent="0.25">
      <c r="A164" s="12"/>
      <c r="B164" s="31" t="s">
        <v>51</v>
      </c>
      <c r="C164" s="14"/>
      <c r="D164" s="41">
        <v>476828</v>
      </c>
      <c r="E164" s="41"/>
      <c r="F164" s="14"/>
      <c r="G164" s="41">
        <v>489864</v>
      </c>
      <c r="H164" s="41"/>
      <c r="I164" s="14"/>
      <c r="J164" s="42" t="s">
        <v>320</v>
      </c>
      <c r="K164" s="42"/>
      <c r="L164" s="14"/>
      <c r="M164" s="41">
        <v>489864</v>
      </c>
      <c r="N164" s="41"/>
      <c r="O164" s="14"/>
      <c r="P164" s="42" t="s">
        <v>320</v>
      </c>
      <c r="Q164" s="42"/>
      <c r="R164" s="14"/>
    </row>
    <row r="165" spans="1:18" x14ac:dyDescent="0.25">
      <c r="A165" s="12"/>
      <c r="B165" s="30" t="s">
        <v>792</v>
      </c>
      <c r="C165" s="19"/>
      <c r="D165" s="66">
        <v>978</v>
      </c>
      <c r="E165" s="66"/>
      <c r="F165" s="19"/>
      <c r="G165" s="66">
        <v>978</v>
      </c>
      <c r="H165" s="66"/>
      <c r="I165" s="19"/>
      <c r="J165" s="66">
        <v>978</v>
      </c>
      <c r="K165" s="66"/>
      <c r="L165" s="19"/>
      <c r="M165" s="66" t="s">
        <v>320</v>
      </c>
      <c r="N165" s="66"/>
      <c r="O165" s="19"/>
      <c r="P165" s="66" t="s">
        <v>320</v>
      </c>
      <c r="Q165" s="66"/>
      <c r="R165" s="19"/>
    </row>
    <row r="166" spans="1:18" x14ac:dyDescent="0.25">
      <c r="A166" s="12"/>
      <c r="B166" s="14"/>
      <c r="C166" s="14"/>
      <c r="D166" s="14"/>
      <c r="E166" s="14"/>
      <c r="F166" s="14"/>
      <c r="G166" s="14"/>
      <c r="H166" s="14"/>
      <c r="I166" s="14"/>
      <c r="J166" s="14"/>
      <c r="K166" s="14"/>
      <c r="L166" s="14"/>
      <c r="M166" s="14"/>
      <c r="N166" s="14"/>
      <c r="O166" s="14"/>
      <c r="P166" s="14"/>
      <c r="Q166" s="14"/>
      <c r="R166" s="14"/>
    </row>
    <row r="167" spans="1:18" x14ac:dyDescent="0.25">
      <c r="A167" s="12"/>
      <c r="B167" s="50"/>
      <c r="C167" s="50"/>
      <c r="D167" s="50"/>
      <c r="E167" s="50"/>
      <c r="F167" s="50"/>
      <c r="G167" s="50"/>
      <c r="H167" s="50"/>
      <c r="I167" s="50"/>
      <c r="J167" s="50"/>
      <c r="K167" s="50"/>
      <c r="L167" s="50"/>
      <c r="M167" s="50"/>
      <c r="N167" s="50"/>
      <c r="O167" s="50"/>
      <c r="P167" s="50"/>
      <c r="Q167" s="50"/>
      <c r="R167" s="50"/>
    </row>
    <row r="168" spans="1:18" ht="15.75" thickBot="1" x14ac:dyDescent="0.3">
      <c r="A168" s="12"/>
      <c r="B168" s="14"/>
      <c r="C168" s="15"/>
      <c r="D168" s="36" t="s">
        <v>407</v>
      </c>
      <c r="E168" s="36"/>
      <c r="F168" s="36"/>
      <c r="G168" s="36"/>
      <c r="H168" s="36"/>
      <c r="I168" s="36"/>
      <c r="J168" s="36"/>
      <c r="K168" s="36"/>
      <c r="L168" s="36"/>
      <c r="M168" s="36"/>
      <c r="N168" s="36"/>
      <c r="O168" s="36"/>
      <c r="P168" s="36"/>
      <c r="Q168" s="36"/>
      <c r="R168" s="15"/>
    </row>
    <row r="169" spans="1:18" ht="15.75" thickBot="1" x14ac:dyDescent="0.3">
      <c r="A169" s="12"/>
      <c r="B169" s="14"/>
      <c r="C169" s="15"/>
      <c r="D169" s="38" t="s">
        <v>781</v>
      </c>
      <c r="E169" s="38"/>
      <c r="F169" s="53"/>
      <c r="G169" s="38" t="s">
        <v>782</v>
      </c>
      <c r="H169" s="38"/>
      <c r="I169" s="53"/>
      <c r="J169" s="79" t="s">
        <v>735</v>
      </c>
      <c r="K169" s="79"/>
      <c r="L169" s="79"/>
      <c r="M169" s="79"/>
      <c r="N169" s="79"/>
      <c r="O169" s="79"/>
      <c r="P169" s="79"/>
      <c r="Q169" s="79"/>
      <c r="R169" s="15"/>
    </row>
    <row r="170" spans="1:18" ht="15.75" thickBot="1" x14ac:dyDescent="0.3">
      <c r="A170" s="12"/>
      <c r="B170" s="78" t="s">
        <v>390</v>
      </c>
      <c r="C170" s="15"/>
      <c r="D170" s="36" t="s">
        <v>705</v>
      </c>
      <c r="E170" s="36"/>
      <c r="F170" s="15"/>
      <c r="G170" s="36" t="s">
        <v>297</v>
      </c>
      <c r="H170" s="36"/>
      <c r="I170" s="15"/>
      <c r="J170" s="79" t="s">
        <v>783</v>
      </c>
      <c r="K170" s="79"/>
      <c r="L170" s="15"/>
      <c r="M170" s="79" t="s">
        <v>784</v>
      </c>
      <c r="N170" s="79"/>
      <c r="O170" s="15"/>
      <c r="P170" s="79" t="s">
        <v>785</v>
      </c>
      <c r="Q170" s="79"/>
      <c r="R170" s="15"/>
    </row>
    <row r="171" spans="1:18" x14ac:dyDescent="0.25">
      <c r="A171" s="12"/>
      <c r="B171" s="23" t="s">
        <v>786</v>
      </c>
      <c r="C171" s="19"/>
      <c r="D171" s="65"/>
      <c r="E171" s="65"/>
      <c r="F171" s="19"/>
      <c r="G171" s="65"/>
      <c r="H171" s="65"/>
      <c r="I171" s="19"/>
      <c r="J171" s="65"/>
      <c r="K171" s="65"/>
      <c r="L171" s="19"/>
      <c r="M171" s="65"/>
      <c r="N171" s="65"/>
      <c r="O171" s="19"/>
      <c r="P171" s="65"/>
      <c r="Q171" s="65"/>
      <c r="R171" s="19"/>
    </row>
    <row r="172" spans="1:18" x14ac:dyDescent="0.25">
      <c r="A172" s="12"/>
      <c r="B172" s="31" t="s">
        <v>216</v>
      </c>
      <c r="C172" s="14"/>
      <c r="D172" s="10" t="s">
        <v>217</v>
      </c>
      <c r="E172" s="22">
        <v>29209</v>
      </c>
      <c r="F172" s="14"/>
      <c r="G172" s="10" t="s">
        <v>217</v>
      </c>
      <c r="H172" s="22">
        <v>29209</v>
      </c>
      <c r="I172" s="14"/>
      <c r="J172" s="10" t="s">
        <v>217</v>
      </c>
      <c r="K172" s="22">
        <v>29209</v>
      </c>
      <c r="L172" s="14"/>
      <c r="M172" s="10" t="s">
        <v>217</v>
      </c>
      <c r="N172" s="25" t="s">
        <v>320</v>
      </c>
      <c r="O172" s="14"/>
      <c r="P172" s="10" t="s">
        <v>217</v>
      </c>
      <c r="Q172" s="25" t="s">
        <v>320</v>
      </c>
      <c r="R172" s="14"/>
    </row>
    <row r="173" spans="1:18" x14ac:dyDescent="0.25">
      <c r="A173" s="12"/>
      <c r="B173" s="30" t="s">
        <v>32</v>
      </c>
      <c r="C173" s="19"/>
      <c r="D173" s="40">
        <v>349319</v>
      </c>
      <c r="E173" s="40"/>
      <c r="F173" s="19"/>
      <c r="G173" s="40">
        <v>349319</v>
      </c>
      <c r="H173" s="40"/>
      <c r="I173" s="19"/>
      <c r="J173" s="40">
        <v>5029</v>
      </c>
      <c r="K173" s="40"/>
      <c r="L173" s="19"/>
      <c r="M173" s="40">
        <v>344290</v>
      </c>
      <c r="N173" s="40"/>
      <c r="O173" s="19"/>
      <c r="P173" s="66" t="s">
        <v>320</v>
      </c>
      <c r="Q173" s="66"/>
      <c r="R173" s="19"/>
    </row>
    <row r="174" spans="1:18" ht="26.25" x14ac:dyDescent="0.25">
      <c r="A174" s="12"/>
      <c r="B174" s="31" t="s">
        <v>787</v>
      </c>
      <c r="C174" s="14"/>
      <c r="D174" s="41">
        <v>25545</v>
      </c>
      <c r="E174" s="41"/>
      <c r="F174" s="14"/>
      <c r="G174" s="41">
        <v>24595</v>
      </c>
      <c r="H174" s="41"/>
      <c r="I174" s="14"/>
      <c r="J174" s="42" t="s">
        <v>320</v>
      </c>
      <c r="K174" s="42"/>
      <c r="L174" s="14"/>
      <c r="M174" s="41">
        <v>21685</v>
      </c>
      <c r="N174" s="41"/>
      <c r="O174" s="14"/>
      <c r="P174" s="41">
        <v>2910</v>
      </c>
      <c r="Q174" s="41"/>
      <c r="R174" s="14"/>
    </row>
    <row r="175" spans="1:18" x14ac:dyDescent="0.25">
      <c r="A175" s="12"/>
      <c r="B175" s="30" t="s">
        <v>37</v>
      </c>
      <c r="C175" s="19"/>
      <c r="D175" s="40">
        <v>373993</v>
      </c>
      <c r="E175" s="40"/>
      <c r="F175" s="19"/>
      <c r="G175" s="40">
        <v>373993</v>
      </c>
      <c r="H175" s="40"/>
      <c r="I175" s="19"/>
      <c r="J175" s="66" t="s">
        <v>320</v>
      </c>
      <c r="K175" s="66"/>
      <c r="L175" s="19"/>
      <c r="M175" s="40">
        <v>373993</v>
      </c>
      <c r="N175" s="40"/>
      <c r="O175" s="19"/>
      <c r="P175" s="66" t="s">
        <v>320</v>
      </c>
      <c r="Q175" s="66"/>
      <c r="R175" s="19"/>
    </row>
    <row r="176" spans="1:18" x14ac:dyDescent="0.25">
      <c r="A176" s="12"/>
      <c r="B176" s="31" t="s">
        <v>40</v>
      </c>
      <c r="C176" s="14"/>
      <c r="D176" s="41">
        <v>2012304</v>
      </c>
      <c r="E176" s="41"/>
      <c r="F176" s="14"/>
      <c r="G176" s="41">
        <v>2024835</v>
      </c>
      <c r="H176" s="41"/>
      <c r="I176" s="14"/>
      <c r="J176" s="42" t="s">
        <v>320</v>
      </c>
      <c r="K176" s="42"/>
      <c r="L176" s="14"/>
      <c r="M176" s="42">
        <v>301</v>
      </c>
      <c r="N176" s="42"/>
      <c r="O176" s="14"/>
      <c r="P176" s="41">
        <v>2024534</v>
      </c>
      <c r="Q176" s="41"/>
      <c r="R176" s="14"/>
    </row>
    <row r="177" spans="1:18" x14ac:dyDescent="0.25">
      <c r="A177" s="12"/>
      <c r="B177" s="30" t="s">
        <v>220</v>
      </c>
      <c r="C177" s="19"/>
      <c r="D177" s="40">
        <v>7939</v>
      </c>
      <c r="E177" s="40"/>
      <c r="F177" s="19"/>
      <c r="G177" s="40">
        <v>7939</v>
      </c>
      <c r="H177" s="40"/>
      <c r="I177" s="19"/>
      <c r="J177" s="40">
        <v>7939</v>
      </c>
      <c r="K177" s="40"/>
      <c r="L177" s="19"/>
      <c r="M177" s="66" t="s">
        <v>320</v>
      </c>
      <c r="N177" s="66"/>
      <c r="O177" s="19"/>
      <c r="P177" s="66" t="s">
        <v>320</v>
      </c>
      <c r="Q177" s="66"/>
      <c r="R177" s="19"/>
    </row>
    <row r="178" spans="1:18" x14ac:dyDescent="0.25">
      <c r="A178" s="12"/>
      <c r="B178" s="81"/>
      <c r="C178" s="14"/>
      <c r="D178" s="45"/>
      <c r="E178" s="45"/>
      <c r="F178" s="14"/>
      <c r="G178" s="45"/>
      <c r="H178" s="45"/>
      <c r="I178" s="14"/>
      <c r="J178" s="45"/>
      <c r="K178" s="45"/>
      <c r="L178" s="14"/>
      <c r="M178" s="45"/>
      <c r="N178" s="45"/>
      <c r="O178" s="14"/>
      <c r="P178" s="45"/>
      <c r="Q178" s="45"/>
      <c r="R178" s="14"/>
    </row>
    <row r="179" spans="1:18" x14ac:dyDescent="0.25">
      <c r="A179" s="12"/>
      <c r="B179" s="33" t="s">
        <v>788</v>
      </c>
      <c r="C179" s="19"/>
      <c r="D179" s="39"/>
      <c r="E179" s="39"/>
      <c r="F179" s="19"/>
      <c r="G179" s="39"/>
      <c r="H179" s="39"/>
      <c r="I179" s="19"/>
      <c r="J179" s="39"/>
      <c r="K179" s="39"/>
      <c r="L179" s="19"/>
      <c r="M179" s="39"/>
      <c r="N179" s="39"/>
      <c r="O179" s="19"/>
      <c r="P179" s="39"/>
      <c r="Q179" s="39"/>
      <c r="R179" s="19"/>
    </row>
    <row r="180" spans="1:18" x14ac:dyDescent="0.25">
      <c r="A180" s="12"/>
      <c r="B180" s="31" t="s">
        <v>789</v>
      </c>
      <c r="C180" s="14"/>
      <c r="D180" s="10" t="s">
        <v>217</v>
      </c>
      <c r="E180" s="22">
        <v>433749</v>
      </c>
      <c r="F180" s="14"/>
      <c r="G180" s="10" t="s">
        <v>217</v>
      </c>
      <c r="H180" s="22">
        <v>433749</v>
      </c>
      <c r="I180" s="14"/>
      <c r="J180" s="10" t="s">
        <v>217</v>
      </c>
      <c r="K180" s="22">
        <v>433749</v>
      </c>
      <c r="L180" s="14"/>
      <c r="M180" s="10" t="s">
        <v>217</v>
      </c>
      <c r="N180" s="25" t="s">
        <v>320</v>
      </c>
      <c r="O180" s="14"/>
      <c r="P180" s="10" t="s">
        <v>217</v>
      </c>
      <c r="Q180" s="25" t="s">
        <v>320</v>
      </c>
      <c r="R180" s="14"/>
    </row>
    <row r="181" spans="1:18" x14ac:dyDescent="0.25">
      <c r="A181" s="12"/>
      <c r="B181" s="30" t="s">
        <v>790</v>
      </c>
      <c r="C181" s="19"/>
      <c r="D181" s="40">
        <v>398136</v>
      </c>
      <c r="E181" s="40"/>
      <c r="F181" s="19"/>
      <c r="G181" s="40">
        <v>398136</v>
      </c>
      <c r="H181" s="40"/>
      <c r="I181" s="19"/>
      <c r="J181" s="40">
        <v>398136</v>
      </c>
      <c r="K181" s="40"/>
      <c r="L181" s="19"/>
      <c r="M181" s="66" t="s">
        <v>320</v>
      </c>
      <c r="N181" s="66"/>
      <c r="O181" s="19"/>
      <c r="P181" s="66" t="s">
        <v>320</v>
      </c>
      <c r="Q181" s="66"/>
      <c r="R181" s="19"/>
    </row>
    <row r="182" spans="1:18" x14ac:dyDescent="0.25">
      <c r="A182" s="12"/>
      <c r="B182" s="31" t="s">
        <v>791</v>
      </c>
      <c r="C182" s="14"/>
      <c r="D182" s="41">
        <v>475707</v>
      </c>
      <c r="E182" s="41"/>
      <c r="F182" s="14"/>
      <c r="G182" s="41">
        <v>475707</v>
      </c>
      <c r="H182" s="41"/>
      <c r="I182" s="14"/>
      <c r="J182" s="41">
        <v>475707</v>
      </c>
      <c r="K182" s="41"/>
      <c r="L182" s="14"/>
      <c r="M182" s="42" t="s">
        <v>320</v>
      </c>
      <c r="N182" s="42"/>
      <c r="O182" s="14"/>
      <c r="P182" s="42" t="s">
        <v>320</v>
      </c>
      <c r="Q182" s="42"/>
      <c r="R182" s="14"/>
    </row>
    <row r="183" spans="1:18" x14ac:dyDescent="0.25">
      <c r="A183" s="12"/>
      <c r="B183" s="30" t="s">
        <v>229</v>
      </c>
      <c r="C183" s="19"/>
      <c r="D183" s="40">
        <v>751267</v>
      </c>
      <c r="E183" s="40"/>
      <c r="F183" s="19"/>
      <c r="G183" s="40">
        <v>756191</v>
      </c>
      <c r="H183" s="40"/>
      <c r="I183" s="19"/>
      <c r="J183" s="66" t="s">
        <v>320</v>
      </c>
      <c r="K183" s="66"/>
      <c r="L183" s="19"/>
      <c r="M183" s="40">
        <v>756191</v>
      </c>
      <c r="N183" s="40"/>
      <c r="O183" s="19"/>
      <c r="P183" s="66" t="s">
        <v>320</v>
      </c>
      <c r="Q183" s="66"/>
      <c r="R183" s="19"/>
    </row>
    <row r="184" spans="1:18" x14ac:dyDescent="0.25">
      <c r="A184" s="12"/>
      <c r="B184" s="31" t="s">
        <v>51</v>
      </c>
      <c r="C184" s="14"/>
      <c r="D184" s="41">
        <v>475232</v>
      </c>
      <c r="E184" s="41"/>
      <c r="F184" s="14"/>
      <c r="G184" s="41">
        <v>491236</v>
      </c>
      <c r="H184" s="41"/>
      <c r="I184" s="14"/>
      <c r="J184" s="42" t="s">
        <v>320</v>
      </c>
      <c r="K184" s="42"/>
      <c r="L184" s="14"/>
      <c r="M184" s="41">
        <v>491236</v>
      </c>
      <c r="N184" s="41"/>
      <c r="O184" s="14"/>
      <c r="P184" s="42" t="s">
        <v>320</v>
      </c>
      <c r="Q184" s="42"/>
      <c r="R184" s="14"/>
    </row>
    <row r="185" spans="1:18" x14ac:dyDescent="0.25">
      <c r="A185" s="12"/>
      <c r="B185" s="30" t="s">
        <v>792</v>
      </c>
      <c r="C185" s="19"/>
      <c r="D185" s="66">
        <v>869</v>
      </c>
      <c r="E185" s="66"/>
      <c r="F185" s="19"/>
      <c r="G185" s="66">
        <v>869</v>
      </c>
      <c r="H185" s="66"/>
      <c r="I185" s="19"/>
      <c r="J185" s="66">
        <v>869</v>
      </c>
      <c r="K185" s="66"/>
      <c r="L185" s="19"/>
      <c r="M185" s="66" t="s">
        <v>320</v>
      </c>
      <c r="N185" s="66"/>
      <c r="O185" s="19"/>
      <c r="P185" s="66" t="s">
        <v>320</v>
      </c>
      <c r="Q185" s="66"/>
      <c r="R185" s="19"/>
    </row>
  </sheetData>
  <mergeCells count="424">
    <mergeCell ref="B147:R147"/>
    <mergeCell ref="B167:R167"/>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79:R79"/>
    <mergeCell ref="B80:R80"/>
    <mergeCell ref="B90:R90"/>
    <mergeCell ref="B91:R91"/>
    <mergeCell ref="B92:R92"/>
    <mergeCell ref="B93:R93"/>
    <mergeCell ref="B73:R73"/>
    <mergeCell ref="B74:R74"/>
    <mergeCell ref="B75:R75"/>
    <mergeCell ref="B76:R76"/>
    <mergeCell ref="B77:R77"/>
    <mergeCell ref="B78:R78"/>
    <mergeCell ref="B28:R28"/>
    <mergeCell ref="B29:R29"/>
    <mergeCell ref="B49:R49"/>
    <mergeCell ref="B50:R50"/>
    <mergeCell ref="B51:R51"/>
    <mergeCell ref="B52:R52"/>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85:E185"/>
    <mergeCell ref="G185:H185"/>
    <mergeCell ref="J185:K185"/>
    <mergeCell ref="M185:N185"/>
    <mergeCell ref="P185:Q185"/>
    <mergeCell ref="A1:A2"/>
    <mergeCell ref="B1:R1"/>
    <mergeCell ref="B2:R2"/>
    <mergeCell ref="B3:R3"/>
    <mergeCell ref="A4:A185"/>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3:E173"/>
    <mergeCell ref="G173:H173"/>
    <mergeCell ref="J173:K173"/>
    <mergeCell ref="M173:N173"/>
    <mergeCell ref="P173:Q173"/>
    <mergeCell ref="D168:Q168"/>
    <mergeCell ref="D169:E169"/>
    <mergeCell ref="G169:H169"/>
    <mergeCell ref="J169:Q169"/>
    <mergeCell ref="D170:E170"/>
    <mergeCell ref="G170:H170"/>
    <mergeCell ref="J170:K170"/>
    <mergeCell ref="M170:N170"/>
    <mergeCell ref="P170:Q170"/>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59:E159"/>
    <mergeCell ref="G159:H159"/>
    <mergeCell ref="J159:K159"/>
    <mergeCell ref="M159:N159"/>
    <mergeCell ref="P159:Q159"/>
    <mergeCell ref="D161:E161"/>
    <mergeCell ref="G161:H161"/>
    <mergeCell ref="J161:K161"/>
    <mergeCell ref="M161:N161"/>
    <mergeCell ref="P161:Q161"/>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P153:Q153"/>
    <mergeCell ref="D154:E154"/>
    <mergeCell ref="G154:H154"/>
    <mergeCell ref="J154:K154"/>
    <mergeCell ref="M154:N154"/>
    <mergeCell ref="P154:Q154"/>
    <mergeCell ref="G152:H152"/>
    <mergeCell ref="J152:K152"/>
    <mergeCell ref="D153:E153"/>
    <mergeCell ref="G153:H153"/>
    <mergeCell ref="J153:K153"/>
    <mergeCell ref="M153:N153"/>
    <mergeCell ref="D150:E150"/>
    <mergeCell ref="G150:H150"/>
    <mergeCell ref="J150:K150"/>
    <mergeCell ref="M150:N150"/>
    <mergeCell ref="P150:Q150"/>
    <mergeCell ref="D151:E151"/>
    <mergeCell ref="G151:H151"/>
    <mergeCell ref="J151:K151"/>
    <mergeCell ref="M151:N151"/>
    <mergeCell ref="P151:Q151"/>
    <mergeCell ref="D101:E101"/>
    <mergeCell ref="G101:H101"/>
    <mergeCell ref="J101:K101"/>
    <mergeCell ref="M101:N101"/>
    <mergeCell ref="D148:Q148"/>
    <mergeCell ref="D149:E149"/>
    <mergeCell ref="G149:H149"/>
    <mergeCell ref="J149:Q149"/>
    <mergeCell ref="B103:R103"/>
    <mergeCell ref="B104:R104"/>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N94"/>
    <mergeCell ref="D95:E95"/>
    <mergeCell ref="G95:H95"/>
    <mergeCell ref="J95:K95"/>
    <mergeCell ref="M95:N95"/>
    <mergeCell ref="D86:E86"/>
    <mergeCell ref="G86:H86"/>
    <mergeCell ref="J86:K86"/>
    <mergeCell ref="D88:E88"/>
    <mergeCell ref="G88:H88"/>
    <mergeCell ref="J88:K88"/>
    <mergeCell ref="D84:E84"/>
    <mergeCell ref="G84:H84"/>
    <mergeCell ref="J84:K84"/>
    <mergeCell ref="D85:E85"/>
    <mergeCell ref="G85:H85"/>
    <mergeCell ref="J85:K85"/>
    <mergeCell ref="D81:E81"/>
    <mergeCell ref="G81:M81"/>
    <mergeCell ref="D82:E82"/>
    <mergeCell ref="G82:H82"/>
    <mergeCell ref="J82:K82"/>
    <mergeCell ref="D83:E83"/>
    <mergeCell ref="G83:H83"/>
    <mergeCell ref="J83:K8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N53"/>
    <mergeCell ref="D54:E54"/>
    <mergeCell ref="G54:H54"/>
    <mergeCell ref="J54:K54"/>
    <mergeCell ref="M54:N5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N30"/>
    <mergeCell ref="D31:E31"/>
    <mergeCell ref="G31:H31"/>
    <mergeCell ref="J31:K31"/>
    <mergeCell ref="M31:N31"/>
    <mergeCell ref="D32:E32"/>
    <mergeCell ref="G32:H32"/>
    <mergeCell ref="J32:K32"/>
    <mergeCell ref="M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793</v>
      </c>
      <c r="B1" s="1" t="s">
        <v>1</v>
      </c>
    </row>
    <row r="2" spans="1:2" x14ac:dyDescent="0.25">
      <c r="A2" s="7"/>
      <c r="B2" s="1" t="s">
        <v>2</v>
      </c>
    </row>
    <row r="3" spans="1:2" x14ac:dyDescent="0.25">
      <c r="A3" s="3" t="s">
        <v>793</v>
      </c>
      <c r="B3" s="4" t="s">
        <v>4</v>
      </c>
    </row>
    <row r="4" spans="1:2" x14ac:dyDescent="0.25">
      <c r="A4" s="12" t="s">
        <v>793</v>
      </c>
      <c r="B4" s="4" t="s">
        <v>4</v>
      </c>
    </row>
    <row r="5" spans="1:2" x14ac:dyDescent="0.25">
      <c r="A5" s="12"/>
      <c r="B5" s="10" t="s">
        <v>794</v>
      </c>
    </row>
    <row r="6" spans="1:2" x14ac:dyDescent="0.25">
      <c r="A6" s="12"/>
      <c r="B6" s="10"/>
    </row>
    <row r="7" spans="1:2" x14ac:dyDescent="0.25">
      <c r="A7" s="12"/>
      <c r="B7" s="11" t="s">
        <v>793</v>
      </c>
    </row>
    <row r="8" spans="1:2" x14ac:dyDescent="0.25">
      <c r="A8" s="12"/>
      <c r="B8" s="10"/>
    </row>
    <row r="9" spans="1:2" ht="179.25" x14ac:dyDescent="0.25">
      <c r="A9" s="12"/>
      <c r="B9" s="10" t="s">
        <v>795</v>
      </c>
    </row>
    <row r="10" spans="1:2" x14ac:dyDescent="0.25">
      <c r="A10" s="12"/>
      <c r="B10" s="10"/>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2.85546875" customWidth="1"/>
    <col min="5" max="5" width="10.5703125" customWidth="1"/>
  </cols>
  <sheetData>
    <row r="1" spans="1:6" ht="15" customHeight="1" x14ac:dyDescent="0.25">
      <c r="A1" s="7" t="s">
        <v>796</v>
      </c>
      <c r="B1" s="7" t="s">
        <v>1</v>
      </c>
      <c r="C1" s="7"/>
      <c r="D1" s="7"/>
      <c r="E1" s="7"/>
      <c r="F1" s="7"/>
    </row>
    <row r="2" spans="1:6" ht="15" customHeight="1" x14ac:dyDescent="0.25">
      <c r="A2" s="7"/>
      <c r="B2" s="7" t="s">
        <v>2</v>
      </c>
      <c r="C2" s="7"/>
      <c r="D2" s="7"/>
      <c r="E2" s="7"/>
      <c r="F2" s="7"/>
    </row>
    <row r="3" spans="1:6" ht="15" customHeight="1" x14ac:dyDescent="0.25">
      <c r="A3" s="3" t="s">
        <v>207</v>
      </c>
      <c r="B3" s="49" t="s">
        <v>4</v>
      </c>
      <c r="C3" s="49"/>
      <c r="D3" s="49"/>
      <c r="E3" s="49"/>
      <c r="F3" s="49"/>
    </row>
    <row r="4" spans="1:6" ht="15" customHeight="1" x14ac:dyDescent="0.25">
      <c r="A4" s="12" t="s">
        <v>797</v>
      </c>
      <c r="B4" s="49" t="s">
        <v>4</v>
      </c>
      <c r="C4" s="49"/>
      <c r="D4" s="49"/>
      <c r="E4" s="49"/>
      <c r="F4" s="49"/>
    </row>
    <row r="5" spans="1:6" x14ac:dyDescent="0.25">
      <c r="A5" s="12"/>
      <c r="B5" s="50"/>
      <c r="C5" s="50"/>
      <c r="D5" s="50"/>
      <c r="E5" s="50"/>
      <c r="F5" s="50"/>
    </row>
    <row r="6" spans="1:6" ht="15.75" thickBot="1" x14ac:dyDescent="0.3">
      <c r="A6" s="12"/>
      <c r="B6" s="14"/>
      <c r="C6" s="15"/>
      <c r="D6" s="36" t="s">
        <v>213</v>
      </c>
      <c r="E6" s="36"/>
      <c r="F6" s="15"/>
    </row>
    <row r="7" spans="1:6" x14ac:dyDescent="0.25">
      <c r="A7" s="12"/>
      <c r="B7" s="14"/>
      <c r="C7" s="15"/>
      <c r="D7" s="38" t="s">
        <v>214</v>
      </c>
      <c r="E7" s="38"/>
      <c r="F7" s="15"/>
    </row>
    <row r="8" spans="1:6" x14ac:dyDescent="0.25">
      <c r="A8" s="12"/>
      <c r="B8" s="18" t="s">
        <v>215</v>
      </c>
      <c r="C8" s="19"/>
      <c r="D8" s="39"/>
      <c r="E8" s="39"/>
      <c r="F8" s="19"/>
    </row>
    <row r="9" spans="1:6" x14ac:dyDescent="0.25">
      <c r="A9" s="12"/>
      <c r="B9" s="21" t="s">
        <v>216</v>
      </c>
      <c r="C9" s="14"/>
      <c r="D9" s="10" t="s">
        <v>217</v>
      </c>
      <c r="E9" s="22">
        <v>63313</v>
      </c>
      <c r="F9" s="14"/>
    </row>
    <row r="10" spans="1:6" x14ac:dyDescent="0.25">
      <c r="A10" s="12"/>
      <c r="B10" s="23" t="s">
        <v>32</v>
      </c>
      <c r="C10" s="19"/>
      <c r="D10" s="40">
        <v>16278</v>
      </c>
      <c r="E10" s="40"/>
      <c r="F10" s="19"/>
    </row>
    <row r="11" spans="1:6" x14ac:dyDescent="0.25">
      <c r="A11" s="12"/>
      <c r="B11" s="21" t="s">
        <v>218</v>
      </c>
      <c r="C11" s="14"/>
      <c r="D11" s="41">
        <v>238272</v>
      </c>
      <c r="E11" s="41"/>
      <c r="F11" s="14"/>
    </row>
    <row r="12" spans="1:6" x14ac:dyDescent="0.25">
      <c r="A12" s="12"/>
      <c r="B12" s="23" t="s">
        <v>219</v>
      </c>
      <c r="C12" s="19"/>
      <c r="D12" s="40">
        <v>7652</v>
      </c>
      <c r="E12" s="40"/>
      <c r="F12" s="19"/>
    </row>
    <row r="13" spans="1:6" x14ac:dyDescent="0.25">
      <c r="A13" s="12"/>
      <c r="B13" s="21" t="s">
        <v>220</v>
      </c>
      <c r="C13" s="14"/>
      <c r="D13" s="42">
        <v>522</v>
      </c>
      <c r="E13" s="42"/>
      <c r="F13" s="14"/>
    </row>
    <row r="14" spans="1:6" x14ac:dyDescent="0.25">
      <c r="A14" s="12"/>
      <c r="B14" s="23" t="s">
        <v>221</v>
      </c>
      <c r="C14" s="19"/>
      <c r="D14" s="40">
        <v>24706</v>
      </c>
      <c r="E14" s="40"/>
      <c r="F14" s="19"/>
    </row>
    <row r="15" spans="1:6" x14ac:dyDescent="0.25">
      <c r="A15" s="12"/>
      <c r="B15" s="21" t="s">
        <v>222</v>
      </c>
      <c r="C15" s="14"/>
      <c r="D15" s="41">
        <v>2740</v>
      </c>
      <c r="E15" s="41"/>
      <c r="F15" s="14"/>
    </row>
    <row r="16" spans="1:6" ht="15.75" thickBot="1" x14ac:dyDescent="0.3">
      <c r="A16" s="12"/>
      <c r="B16" s="23" t="s">
        <v>223</v>
      </c>
      <c r="C16" s="19"/>
      <c r="D16" s="43">
        <v>2640</v>
      </c>
      <c r="E16" s="43"/>
      <c r="F16" s="19"/>
    </row>
    <row r="17" spans="1:6" ht="15.75" thickBot="1" x14ac:dyDescent="0.3">
      <c r="A17" s="12"/>
      <c r="B17" s="26" t="s">
        <v>224</v>
      </c>
      <c r="C17" s="14"/>
      <c r="D17" s="27" t="s">
        <v>217</v>
      </c>
      <c r="E17" s="28">
        <v>356123</v>
      </c>
      <c r="F17" s="14"/>
    </row>
    <row r="18" spans="1:6" ht="15.75" thickTop="1" x14ac:dyDescent="0.25">
      <c r="A18" s="12"/>
      <c r="B18" s="18" t="s">
        <v>225</v>
      </c>
      <c r="C18" s="19"/>
      <c r="D18" s="44"/>
      <c r="E18" s="44"/>
      <c r="F18" s="19"/>
    </row>
    <row r="19" spans="1:6" x14ac:dyDescent="0.25">
      <c r="A19" s="12"/>
      <c r="B19" s="21" t="s">
        <v>226</v>
      </c>
      <c r="C19" s="14"/>
      <c r="D19" s="45"/>
      <c r="E19" s="45"/>
      <c r="F19" s="14"/>
    </row>
    <row r="20" spans="1:6" x14ac:dyDescent="0.25">
      <c r="A20" s="12"/>
      <c r="B20" s="30" t="s">
        <v>227</v>
      </c>
      <c r="C20" s="19"/>
      <c r="D20" s="40">
        <v>90206</v>
      </c>
      <c r="E20" s="40"/>
      <c r="F20" s="19"/>
    </row>
    <row r="21" spans="1:6" x14ac:dyDescent="0.25">
      <c r="A21" s="12"/>
      <c r="B21" s="31" t="s">
        <v>228</v>
      </c>
      <c r="C21" s="14"/>
      <c r="D21" s="41">
        <v>131312</v>
      </c>
      <c r="E21" s="41"/>
      <c r="F21" s="14"/>
    </row>
    <row r="22" spans="1:6" ht="15.75" thickBot="1" x14ac:dyDescent="0.3">
      <c r="A22" s="12"/>
      <c r="B22" s="30" t="s">
        <v>229</v>
      </c>
      <c r="C22" s="19"/>
      <c r="D22" s="43">
        <v>73686</v>
      </c>
      <c r="E22" s="43"/>
      <c r="F22" s="19"/>
    </row>
    <row r="23" spans="1:6" ht="15.75" thickBot="1" x14ac:dyDescent="0.3">
      <c r="A23" s="12"/>
      <c r="B23" s="21" t="s">
        <v>50</v>
      </c>
      <c r="C23" s="14"/>
      <c r="D23" s="47">
        <v>295204</v>
      </c>
      <c r="E23" s="47"/>
      <c r="F23" s="14"/>
    </row>
    <row r="24" spans="1:6" ht="26.25" x14ac:dyDescent="0.25">
      <c r="A24" s="12"/>
      <c r="B24" s="23" t="s">
        <v>230</v>
      </c>
      <c r="C24" s="19"/>
      <c r="D24" s="48">
        <v>3679</v>
      </c>
      <c r="E24" s="48"/>
      <c r="F24" s="19"/>
    </row>
    <row r="25" spans="1:6" ht="15.75" thickBot="1" x14ac:dyDescent="0.3">
      <c r="A25" s="12"/>
      <c r="B25" s="21" t="s">
        <v>231</v>
      </c>
      <c r="C25" s="14"/>
      <c r="D25" s="46">
        <v>2953</v>
      </c>
      <c r="E25" s="46"/>
      <c r="F25" s="14"/>
    </row>
    <row r="26" spans="1:6" ht="15.75" thickBot="1" x14ac:dyDescent="0.3">
      <c r="A26" s="12"/>
      <c r="B26" s="33" t="s">
        <v>232</v>
      </c>
      <c r="C26" s="19"/>
      <c r="D26" s="34" t="s">
        <v>217</v>
      </c>
      <c r="E26" s="35">
        <v>301836</v>
      </c>
      <c r="F26" s="19"/>
    </row>
    <row r="27" spans="1:6" ht="15.75" thickTop="1" x14ac:dyDescent="0.25">
      <c r="A27" s="12"/>
      <c r="B27" s="21" t="s">
        <v>233</v>
      </c>
      <c r="C27" s="14"/>
      <c r="D27" s="10" t="s">
        <v>217</v>
      </c>
      <c r="E27" s="22">
        <v>54287</v>
      </c>
      <c r="F27" s="14"/>
    </row>
  </sheetData>
  <mergeCells count="25">
    <mergeCell ref="A1:A2"/>
    <mergeCell ref="B1:F1"/>
    <mergeCell ref="B2:F2"/>
    <mergeCell ref="B3:F3"/>
    <mergeCell ref="A4:A27"/>
    <mergeCell ref="B4:F4"/>
    <mergeCell ref="B5:F5"/>
    <mergeCell ref="D20:E20"/>
    <mergeCell ref="D21:E21"/>
    <mergeCell ref="D22:E22"/>
    <mergeCell ref="D23:E23"/>
    <mergeCell ref="D24:E24"/>
    <mergeCell ref="D25:E25"/>
    <mergeCell ref="D13:E13"/>
    <mergeCell ref="D14:E14"/>
    <mergeCell ref="D15:E15"/>
    <mergeCell ref="D16:E16"/>
    <mergeCell ref="D18:E18"/>
    <mergeCell ref="D19:E19"/>
    <mergeCell ref="D6:E6"/>
    <mergeCell ref="D7:E7"/>
    <mergeCell ref="D8:E8"/>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2.7109375" bestFit="1" customWidth="1"/>
    <col min="4" max="4" width="10" bestFit="1" customWidth="1"/>
    <col min="5" max="5" width="2.5703125" bestFit="1" customWidth="1"/>
    <col min="6" max="6" width="10" bestFit="1" customWidth="1"/>
    <col min="7" max="7" width="5.28515625" bestFit="1" customWidth="1"/>
    <col min="8" max="8" width="10" bestFit="1" customWidth="1"/>
    <col min="9" max="9" width="10.7109375" bestFit="1" customWidth="1"/>
    <col min="10" max="10" width="10" bestFit="1" customWidth="1"/>
    <col min="11" max="11" width="2.5703125" bestFit="1" customWidth="1"/>
    <col min="12" max="12" width="7.85546875" bestFit="1" customWidth="1"/>
  </cols>
  <sheetData>
    <row r="1" spans="1:13" ht="15" customHeight="1" x14ac:dyDescent="0.25">
      <c r="A1" s="7" t="s">
        <v>7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8</v>
      </c>
      <c r="B3" s="49" t="s">
        <v>4</v>
      </c>
      <c r="C3" s="49"/>
      <c r="D3" s="49"/>
      <c r="E3" s="49"/>
      <c r="F3" s="49"/>
      <c r="G3" s="49"/>
      <c r="H3" s="49"/>
      <c r="I3" s="49"/>
      <c r="J3" s="49"/>
      <c r="K3" s="49"/>
      <c r="L3" s="49"/>
      <c r="M3" s="49"/>
    </row>
    <row r="4" spans="1:13" ht="15" customHeight="1" x14ac:dyDescent="0.25">
      <c r="A4" s="12" t="s">
        <v>799</v>
      </c>
      <c r="B4" s="49" t="s">
        <v>4</v>
      </c>
      <c r="C4" s="49"/>
      <c r="D4" s="49"/>
      <c r="E4" s="49"/>
      <c r="F4" s="49"/>
      <c r="G4" s="49"/>
      <c r="H4" s="49"/>
      <c r="I4" s="49"/>
      <c r="J4" s="49"/>
      <c r="K4" s="49"/>
      <c r="L4" s="49"/>
      <c r="M4" s="49"/>
    </row>
    <row r="5" spans="1:13" x14ac:dyDescent="0.25">
      <c r="A5" s="12"/>
      <c r="B5" s="52"/>
      <c r="C5" s="52"/>
      <c r="D5" s="52"/>
      <c r="E5" s="52"/>
      <c r="F5" s="52"/>
      <c r="G5" s="52"/>
      <c r="H5" s="52"/>
      <c r="I5" s="52"/>
      <c r="J5" s="52"/>
      <c r="K5" s="52"/>
      <c r="L5" s="52"/>
      <c r="M5" s="52"/>
    </row>
    <row r="6" spans="1:13" x14ac:dyDescent="0.25">
      <c r="A6" s="12"/>
      <c r="B6" s="58"/>
      <c r="C6" s="59"/>
      <c r="D6" s="37" t="s">
        <v>257</v>
      </c>
      <c r="E6" s="37"/>
      <c r="F6" s="37"/>
      <c r="G6" s="59"/>
      <c r="H6" s="37" t="s">
        <v>259</v>
      </c>
      <c r="I6" s="37"/>
      <c r="J6" s="37"/>
      <c r="K6" s="59"/>
    </row>
    <row r="7" spans="1:13" x14ac:dyDescent="0.25">
      <c r="A7" s="12"/>
      <c r="B7" s="58"/>
      <c r="C7" s="59"/>
      <c r="D7" s="37" t="s">
        <v>258</v>
      </c>
      <c r="E7" s="37"/>
      <c r="F7" s="37"/>
      <c r="G7" s="59"/>
      <c r="H7" s="37" t="s">
        <v>258</v>
      </c>
      <c r="I7" s="37"/>
      <c r="J7" s="37"/>
      <c r="K7" s="59"/>
    </row>
    <row r="8" spans="1:13" ht="15.75" thickBot="1" x14ac:dyDescent="0.3">
      <c r="A8" s="12"/>
      <c r="B8" s="14"/>
      <c r="C8" s="15"/>
      <c r="D8" s="36" t="s">
        <v>260</v>
      </c>
      <c r="E8" s="36"/>
      <c r="F8" s="36"/>
      <c r="G8" s="15"/>
      <c r="H8" s="36" t="s">
        <v>260</v>
      </c>
      <c r="I8" s="36"/>
      <c r="J8" s="36"/>
      <c r="K8" s="15"/>
    </row>
    <row r="9" spans="1:13" ht="15.75" thickBot="1" x14ac:dyDescent="0.3">
      <c r="A9" s="12"/>
      <c r="B9" s="14"/>
      <c r="C9" s="15"/>
      <c r="D9" s="17">
        <v>2014</v>
      </c>
      <c r="E9" s="53"/>
      <c r="F9" s="54">
        <v>2013</v>
      </c>
      <c r="G9" s="15"/>
      <c r="H9" s="17">
        <v>2014</v>
      </c>
      <c r="I9" s="53"/>
      <c r="J9" s="54">
        <v>2013</v>
      </c>
      <c r="K9" s="15"/>
    </row>
    <row r="10" spans="1:13" x14ac:dyDescent="0.25">
      <c r="A10" s="12"/>
      <c r="B10" s="33" t="s">
        <v>261</v>
      </c>
      <c r="C10" s="19"/>
      <c r="D10" s="55" t="s">
        <v>262</v>
      </c>
      <c r="E10" s="19"/>
      <c r="F10" s="55" t="s">
        <v>262</v>
      </c>
      <c r="G10" s="19"/>
      <c r="H10" s="55" t="s">
        <v>262</v>
      </c>
      <c r="I10" s="19"/>
      <c r="J10" s="55" t="s">
        <v>262</v>
      </c>
      <c r="K10" s="19"/>
    </row>
    <row r="11" spans="1:13" x14ac:dyDescent="0.25">
      <c r="A11" s="12"/>
      <c r="B11" s="26" t="s">
        <v>263</v>
      </c>
      <c r="C11" s="14"/>
      <c r="D11" s="13" t="s">
        <v>264</v>
      </c>
      <c r="E11" s="14"/>
      <c r="F11" s="13" t="s">
        <v>265</v>
      </c>
      <c r="G11" s="14"/>
      <c r="H11" s="13" t="s">
        <v>266</v>
      </c>
      <c r="I11" s="14"/>
      <c r="J11" s="13" t="s">
        <v>267</v>
      </c>
      <c r="K11" s="14"/>
    </row>
    <row r="12" spans="1:13" x14ac:dyDescent="0.25">
      <c r="A12" s="12"/>
      <c r="B12" s="33" t="s">
        <v>268</v>
      </c>
      <c r="C12" s="19"/>
      <c r="D12" s="56">
        <v>37.4</v>
      </c>
      <c r="E12" s="57" t="s">
        <v>269</v>
      </c>
      <c r="F12" s="56">
        <v>39.5</v>
      </c>
      <c r="G12" s="57" t="s">
        <v>269</v>
      </c>
      <c r="H12" s="56">
        <v>37.4</v>
      </c>
      <c r="I12" s="57" t="s">
        <v>269</v>
      </c>
      <c r="J12" s="56">
        <v>39.5</v>
      </c>
      <c r="K12" s="57" t="s">
        <v>269</v>
      </c>
    </row>
    <row r="13" spans="1:13" x14ac:dyDescent="0.25">
      <c r="A13" s="12"/>
      <c r="B13" s="26" t="s">
        <v>270</v>
      </c>
      <c r="C13" s="14"/>
      <c r="D13" s="25">
        <v>1.8</v>
      </c>
      <c r="E13" s="10" t="s">
        <v>269</v>
      </c>
      <c r="F13" s="25">
        <v>1.23</v>
      </c>
      <c r="G13" s="10" t="s">
        <v>269</v>
      </c>
      <c r="H13" s="25">
        <v>1.8</v>
      </c>
      <c r="I13" s="10" t="s">
        <v>269</v>
      </c>
      <c r="J13" s="25">
        <v>1.23</v>
      </c>
      <c r="K13" s="10" t="s">
        <v>269</v>
      </c>
    </row>
    <row r="14" spans="1:13" ht="15" customHeight="1" x14ac:dyDescent="0.25">
      <c r="A14" s="12" t="s">
        <v>800</v>
      </c>
      <c r="B14" s="49" t="s">
        <v>4</v>
      </c>
      <c r="C14" s="49"/>
      <c r="D14" s="49"/>
      <c r="E14" s="49"/>
      <c r="F14" s="49"/>
      <c r="G14" s="49"/>
      <c r="H14" s="49"/>
      <c r="I14" s="49"/>
      <c r="J14" s="49"/>
      <c r="K14" s="49"/>
      <c r="L14" s="49"/>
      <c r="M14" s="49"/>
    </row>
    <row r="15" spans="1:13" x14ac:dyDescent="0.25">
      <c r="A15" s="12"/>
      <c r="B15" s="50"/>
      <c r="C15" s="50"/>
      <c r="D15" s="50"/>
      <c r="E15" s="50"/>
      <c r="F15" s="50"/>
      <c r="G15" s="50"/>
      <c r="H15" s="50"/>
      <c r="I15" s="50"/>
      <c r="J15" s="50"/>
      <c r="K15" s="50"/>
      <c r="L15" s="50"/>
      <c r="M15" s="50"/>
    </row>
    <row r="16" spans="1:13" x14ac:dyDescent="0.25">
      <c r="A16" s="12"/>
      <c r="B16" s="14"/>
      <c r="C16" s="15"/>
      <c r="D16" s="15"/>
      <c r="E16" s="15"/>
      <c r="F16" s="59"/>
      <c r="G16" s="59"/>
      <c r="H16" s="15"/>
      <c r="I16" s="16" t="s">
        <v>273</v>
      </c>
      <c r="J16" s="15"/>
      <c r="K16" s="59"/>
      <c r="L16" s="59"/>
      <c r="M16" s="15"/>
    </row>
    <row r="17" spans="1:13" x14ac:dyDescent="0.25">
      <c r="A17" s="12"/>
      <c r="B17" s="14"/>
      <c r="C17" s="15"/>
      <c r="D17" s="15"/>
      <c r="E17" s="15"/>
      <c r="F17" s="37" t="s">
        <v>273</v>
      </c>
      <c r="G17" s="37"/>
      <c r="H17" s="15"/>
      <c r="I17" s="16" t="s">
        <v>274</v>
      </c>
      <c r="J17" s="15"/>
      <c r="K17" s="59"/>
      <c r="L17" s="59"/>
      <c r="M17" s="15"/>
    </row>
    <row r="18" spans="1:13" x14ac:dyDescent="0.25">
      <c r="A18" s="12"/>
      <c r="B18" s="14"/>
      <c r="C18" s="15"/>
      <c r="D18" s="15"/>
      <c r="E18" s="15"/>
      <c r="F18" s="37" t="s">
        <v>274</v>
      </c>
      <c r="G18" s="37"/>
      <c r="H18" s="15"/>
      <c r="I18" s="16" t="s">
        <v>275</v>
      </c>
      <c r="J18" s="15"/>
      <c r="K18" s="37" t="s">
        <v>276</v>
      </c>
      <c r="L18" s="37"/>
      <c r="M18" s="15"/>
    </row>
    <row r="19" spans="1:13" x14ac:dyDescent="0.25">
      <c r="A19" s="12"/>
      <c r="B19" s="14"/>
      <c r="C19" s="15"/>
      <c r="D19" s="16" t="s">
        <v>277</v>
      </c>
      <c r="E19" s="15"/>
      <c r="F19" s="37" t="s">
        <v>278</v>
      </c>
      <c r="G19" s="37"/>
      <c r="H19" s="15"/>
      <c r="I19" s="16" t="s">
        <v>279</v>
      </c>
      <c r="J19" s="15"/>
      <c r="K19" s="37" t="s">
        <v>280</v>
      </c>
      <c r="L19" s="37"/>
      <c r="M19" s="15"/>
    </row>
    <row r="20" spans="1:13" ht="15.75" thickBot="1" x14ac:dyDescent="0.3">
      <c r="A20" s="12"/>
      <c r="B20" s="14"/>
      <c r="C20" s="15"/>
      <c r="D20" s="17" t="s">
        <v>281</v>
      </c>
      <c r="E20" s="15"/>
      <c r="F20" s="36" t="s">
        <v>282</v>
      </c>
      <c r="G20" s="36"/>
      <c r="H20" s="15"/>
      <c r="I20" s="17" t="s">
        <v>283</v>
      </c>
      <c r="J20" s="15"/>
      <c r="K20" s="36" t="s">
        <v>284</v>
      </c>
      <c r="L20" s="36"/>
      <c r="M20" s="15"/>
    </row>
    <row r="21" spans="1:13" x14ac:dyDescent="0.25">
      <c r="A21" s="12"/>
      <c r="B21" s="33" t="s">
        <v>285</v>
      </c>
      <c r="C21" s="19"/>
      <c r="D21" s="24">
        <v>1011553</v>
      </c>
      <c r="E21" s="19"/>
      <c r="F21" s="57" t="s">
        <v>217</v>
      </c>
      <c r="G21" s="60">
        <v>12.03</v>
      </c>
      <c r="H21" s="19"/>
      <c r="I21" s="20"/>
      <c r="J21" s="19"/>
      <c r="K21" s="65"/>
      <c r="L21" s="65"/>
      <c r="M21" s="19"/>
    </row>
    <row r="22" spans="1:13" x14ac:dyDescent="0.25">
      <c r="A22" s="12"/>
      <c r="B22" s="26" t="s">
        <v>286</v>
      </c>
      <c r="C22" s="14"/>
      <c r="D22" s="22">
        <v>312500</v>
      </c>
      <c r="E22" s="14"/>
      <c r="F22" s="42">
        <v>16.940000000000001</v>
      </c>
      <c r="G22" s="42"/>
      <c r="H22" s="14"/>
      <c r="I22" s="29"/>
      <c r="J22" s="14"/>
      <c r="K22" s="45"/>
      <c r="L22" s="45"/>
      <c r="M22" s="14"/>
    </row>
    <row r="23" spans="1:13" x14ac:dyDescent="0.25">
      <c r="A23" s="12"/>
      <c r="B23" s="33" t="s">
        <v>287</v>
      </c>
      <c r="C23" s="19"/>
      <c r="D23" s="56" t="s">
        <v>288</v>
      </c>
      <c r="E23" s="57" t="s">
        <v>289</v>
      </c>
      <c r="F23" s="66">
        <v>9.7899999999999991</v>
      </c>
      <c r="G23" s="66"/>
      <c r="H23" s="19"/>
      <c r="I23" s="20"/>
      <c r="J23" s="19"/>
      <c r="K23" s="39"/>
      <c r="L23" s="39"/>
      <c r="M23" s="19"/>
    </row>
    <row r="24" spans="1:13" x14ac:dyDescent="0.25">
      <c r="A24" s="12"/>
      <c r="B24" s="26" t="s">
        <v>290</v>
      </c>
      <c r="C24" s="14"/>
      <c r="D24" s="25" t="s">
        <v>291</v>
      </c>
      <c r="E24" s="10" t="s">
        <v>289</v>
      </c>
      <c r="F24" s="42">
        <v>13.36</v>
      </c>
      <c r="G24" s="42"/>
      <c r="H24" s="14"/>
      <c r="I24" s="29"/>
      <c r="J24" s="14"/>
      <c r="K24" s="45"/>
      <c r="L24" s="45"/>
      <c r="M24" s="14"/>
    </row>
    <row r="25" spans="1:13" ht="15.75" thickBot="1" x14ac:dyDescent="0.3">
      <c r="A25" s="12"/>
      <c r="B25" s="33" t="s">
        <v>292</v>
      </c>
      <c r="C25" s="19"/>
      <c r="D25" s="61">
        <v>1239443</v>
      </c>
      <c r="E25" s="19"/>
      <c r="F25" s="34" t="s">
        <v>217</v>
      </c>
      <c r="G25" s="62">
        <v>13.41</v>
      </c>
      <c r="H25" s="19"/>
      <c r="I25" s="62">
        <v>6.09</v>
      </c>
      <c r="J25" s="19"/>
      <c r="K25" s="34" t="s">
        <v>217</v>
      </c>
      <c r="L25" s="61">
        <v>4539676</v>
      </c>
      <c r="M25" s="19"/>
    </row>
    <row r="26" spans="1:13" ht="16.5" thickTop="1" thickBot="1" x14ac:dyDescent="0.3">
      <c r="A26" s="12"/>
      <c r="B26" s="26" t="s">
        <v>293</v>
      </c>
      <c r="C26" s="14"/>
      <c r="D26" s="63">
        <v>846693</v>
      </c>
      <c r="E26" s="14"/>
      <c r="F26" s="27" t="s">
        <v>217</v>
      </c>
      <c r="G26" s="64">
        <v>12.29</v>
      </c>
      <c r="H26" s="14"/>
      <c r="I26" s="64">
        <v>4.91</v>
      </c>
      <c r="J26" s="14"/>
      <c r="K26" s="27" t="s">
        <v>217</v>
      </c>
      <c r="L26" s="63">
        <v>4043573</v>
      </c>
      <c r="M26" s="14"/>
    </row>
    <row r="27" spans="1:13" ht="15.75" thickTop="1" x14ac:dyDescent="0.25">
      <c r="A27" s="12" t="s">
        <v>801</v>
      </c>
      <c r="B27" s="49" t="s">
        <v>4</v>
      </c>
      <c r="C27" s="49"/>
      <c r="D27" s="49"/>
      <c r="E27" s="49"/>
      <c r="F27" s="49"/>
      <c r="G27" s="49"/>
      <c r="H27" s="49"/>
      <c r="I27" s="49"/>
      <c r="J27" s="49"/>
      <c r="K27" s="49"/>
      <c r="L27" s="49"/>
      <c r="M27" s="49"/>
    </row>
    <row r="28" spans="1:13" x14ac:dyDescent="0.25">
      <c r="A28" s="12"/>
      <c r="B28" s="50"/>
      <c r="C28" s="50"/>
      <c r="D28" s="50"/>
      <c r="E28" s="50"/>
      <c r="F28" s="50"/>
      <c r="G28" s="50"/>
      <c r="H28" s="50"/>
      <c r="I28" s="50"/>
      <c r="J28" s="50"/>
      <c r="K28" s="50"/>
      <c r="L28" s="50"/>
      <c r="M28" s="50"/>
    </row>
    <row r="29" spans="1:13" x14ac:dyDescent="0.25">
      <c r="A29" s="12"/>
      <c r="B29" s="14"/>
      <c r="C29" s="15"/>
      <c r="D29" s="15"/>
      <c r="E29" s="15"/>
      <c r="F29" s="37" t="s">
        <v>273</v>
      </c>
      <c r="G29" s="37"/>
      <c r="H29" s="15"/>
    </row>
    <row r="30" spans="1:13" x14ac:dyDescent="0.25">
      <c r="A30" s="12"/>
      <c r="B30" s="14"/>
      <c r="C30" s="15"/>
      <c r="D30" s="15"/>
      <c r="E30" s="15"/>
      <c r="F30" s="37" t="s">
        <v>274</v>
      </c>
      <c r="G30" s="37"/>
      <c r="H30" s="15"/>
    </row>
    <row r="31" spans="1:13" x14ac:dyDescent="0.25">
      <c r="A31" s="12"/>
      <c r="B31" s="14"/>
      <c r="C31" s="15"/>
      <c r="D31" s="16" t="s">
        <v>277</v>
      </c>
      <c r="E31" s="15"/>
      <c r="F31" s="37" t="s">
        <v>296</v>
      </c>
      <c r="G31" s="37"/>
      <c r="H31" s="15"/>
    </row>
    <row r="32" spans="1:13" ht="15.75" thickBot="1" x14ac:dyDescent="0.3">
      <c r="A32" s="12"/>
      <c r="B32" s="14"/>
      <c r="C32" s="15"/>
      <c r="D32" s="17" t="s">
        <v>281</v>
      </c>
      <c r="E32" s="15"/>
      <c r="F32" s="36" t="s">
        <v>297</v>
      </c>
      <c r="G32" s="36"/>
      <c r="H32" s="15"/>
    </row>
    <row r="33" spans="1:8" x14ac:dyDescent="0.25">
      <c r="A33" s="12"/>
      <c r="B33" s="33" t="s">
        <v>298</v>
      </c>
      <c r="C33" s="19"/>
      <c r="D33" s="24">
        <v>289150</v>
      </c>
      <c r="E33" s="19"/>
      <c r="F33" s="57" t="s">
        <v>217</v>
      </c>
      <c r="G33" s="60">
        <v>5.29</v>
      </c>
      <c r="H33" s="19"/>
    </row>
    <row r="34" spans="1:8" x14ac:dyDescent="0.25">
      <c r="A34" s="12"/>
      <c r="B34" s="26" t="s">
        <v>286</v>
      </c>
      <c r="C34" s="14"/>
      <c r="D34" s="22">
        <v>312500</v>
      </c>
      <c r="E34" s="14"/>
      <c r="F34" s="42">
        <v>5.64</v>
      </c>
      <c r="G34" s="42"/>
      <c r="H34" s="14"/>
    </row>
    <row r="35" spans="1:8" x14ac:dyDescent="0.25">
      <c r="A35" s="12"/>
      <c r="B35" s="33" t="s">
        <v>299</v>
      </c>
      <c r="C35" s="19"/>
      <c r="D35" s="56" t="s">
        <v>300</v>
      </c>
      <c r="E35" s="57" t="s">
        <v>289</v>
      </c>
      <c r="F35" s="66">
        <v>5.37</v>
      </c>
      <c r="G35" s="66"/>
      <c r="H35" s="19"/>
    </row>
    <row r="36" spans="1:8" ht="15.75" thickBot="1" x14ac:dyDescent="0.3">
      <c r="A36" s="12"/>
      <c r="B36" s="26" t="s">
        <v>290</v>
      </c>
      <c r="C36" s="14"/>
      <c r="D36" s="67" t="s">
        <v>301</v>
      </c>
      <c r="E36" s="10" t="s">
        <v>289</v>
      </c>
      <c r="F36" s="69">
        <v>5.25</v>
      </c>
      <c r="G36" s="69"/>
      <c r="H36" s="14"/>
    </row>
    <row r="37" spans="1:8" ht="15.75" thickBot="1" x14ac:dyDescent="0.3">
      <c r="A37" s="12"/>
      <c r="B37" s="33" t="s">
        <v>302</v>
      </c>
      <c r="C37" s="19"/>
      <c r="D37" s="61">
        <v>392750</v>
      </c>
      <c r="E37" s="19"/>
      <c r="F37" s="34" t="s">
        <v>217</v>
      </c>
      <c r="G37" s="68">
        <v>5.53</v>
      </c>
      <c r="H37" s="19"/>
    </row>
  </sheetData>
  <mergeCells count="47">
    <mergeCell ref="A27:A37"/>
    <mergeCell ref="B27:M27"/>
    <mergeCell ref="B28:M28"/>
    <mergeCell ref="F36:G36"/>
    <mergeCell ref="A1:A2"/>
    <mergeCell ref="B1:M1"/>
    <mergeCell ref="B2:M2"/>
    <mergeCell ref="B3:M3"/>
    <mergeCell ref="A4:A13"/>
    <mergeCell ref="B4:M4"/>
    <mergeCell ref="B5:M5"/>
    <mergeCell ref="A14:A26"/>
    <mergeCell ref="B14:M14"/>
    <mergeCell ref="F29:G29"/>
    <mergeCell ref="F30:G30"/>
    <mergeCell ref="F31:G31"/>
    <mergeCell ref="F32:G32"/>
    <mergeCell ref="F34:G34"/>
    <mergeCell ref="F35:G35"/>
    <mergeCell ref="K21:L21"/>
    <mergeCell ref="F22:G22"/>
    <mergeCell ref="K22:L22"/>
    <mergeCell ref="F23:G23"/>
    <mergeCell ref="K23:L23"/>
    <mergeCell ref="F24:G24"/>
    <mergeCell ref="K24:L24"/>
    <mergeCell ref="F18:G18"/>
    <mergeCell ref="K18:L18"/>
    <mergeCell ref="F19:G19"/>
    <mergeCell ref="K19:L19"/>
    <mergeCell ref="F20:G20"/>
    <mergeCell ref="K20:L20"/>
    <mergeCell ref="K6:K7"/>
    <mergeCell ref="D8:F8"/>
    <mergeCell ref="H8:J8"/>
    <mergeCell ref="F16:G16"/>
    <mergeCell ref="K16:L16"/>
    <mergeCell ref="F17:G17"/>
    <mergeCell ref="K17:L17"/>
    <mergeCell ref="B15:M15"/>
    <mergeCell ref="B6:B7"/>
    <mergeCell ref="C6:C7"/>
    <mergeCell ref="D6:F6"/>
    <mergeCell ref="D7: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22.7109375" bestFit="1" customWidth="1"/>
    <col min="4" max="4" width="1.85546875" customWidth="1"/>
    <col min="5" max="5" width="8.140625" customWidth="1"/>
    <col min="6" max="6" width="1.5703125" bestFit="1" customWidth="1"/>
    <col min="7" max="7" width="1.85546875" bestFit="1" customWidth="1"/>
    <col min="8" max="8" width="6.5703125" bestFit="1" customWidth="1"/>
    <col min="9" max="9" width="1.5703125" bestFit="1" customWidth="1"/>
    <col min="10" max="10" width="4.5703125" customWidth="1"/>
    <col min="11" max="11" width="12" customWidth="1"/>
    <col min="12" max="12" width="1.5703125" bestFit="1" customWidth="1"/>
    <col min="13" max="13" width="1.85546875" bestFit="1" customWidth="1"/>
    <col min="14" max="14" width="6.5703125" bestFit="1" customWidth="1"/>
    <col min="15" max="15" width="1.5703125" bestFit="1" customWidth="1"/>
    <col min="16" max="16" width="2.140625" customWidth="1"/>
    <col min="17" max="17" width="8.5703125" customWidth="1"/>
    <col min="18" max="18" width="1.5703125" bestFit="1" customWidth="1"/>
    <col min="19" max="19" width="2" customWidth="1"/>
    <col min="20" max="20" width="8.5703125" customWidth="1"/>
    <col min="21" max="21" width="1.5703125" bestFit="1" customWidth="1"/>
  </cols>
  <sheetData>
    <row r="1" spans="1:21" ht="15" customHeight="1" x14ac:dyDescent="0.25">
      <c r="A1" s="7" t="s">
        <v>8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4</v>
      </c>
      <c r="B3" s="49" t="s">
        <v>4</v>
      </c>
      <c r="C3" s="49"/>
      <c r="D3" s="49"/>
      <c r="E3" s="49"/>
      <c r="F3" s="49"/>
      <c r="G3" s="49"/>
      <c r="H3" s="49"/>
      <c r="I3" s="49"/>
      <c r="J3" s="49"/>
      <c r="K3" s="49"/>
      <c r="L3" s="49"/>
      <c r="M3" s="49"/>
      <c r="N3" s="49"/>
      <c r="O3" s="49"/>
      <c r="P3" s="49"/>
      <c r="Q3" s="49"/>
      <c r="R3" s="49"/>
      <c r="S3" s="49"/>
      <c r="T3" s="49"/>
      <c r="U3" s="49"/>
    </row>
    <row r="4" spans="1:21" ht="15" customHeight="1" x14ac:dyDescent="0.25">
      <c r="A4" s="12" t="s">
        <v>803</v>
      </c>
      <c r="B4" s="49" t="s">
        <v>4</v>
      </c>
      <c r="C4" s="49"/>
      <c r="D4" s="49"/>
      <c r="E4" s="49"/>
      <c r="F4" s="49"/>
      <c r="G4" s="49"/>
      <c r="H4" s="49"/>
      <c r="I4" s="49"/>
      <c r="J4" s="49"/>
      <c r="K4" s="49"/>
      <c r="L4" s="49"/>
      <c r="M4" s="49"/>
      <c r="N4" s="49"/>
      <c r="O4" s="49"/>
      <c r="P4" s="49"/>
      <c r="Q4" s="49"/>
      <c r="R4" s="49"/>
      <c r="S4" s="49"/>
      <c r="T4" s="49"/>
      <c r="U4" s="49"/>
    </row>
    <row r="5" spans="1:21" x14ac:dyDescent="0.25">
      <c r="A5" s="12"/>
      <c r="B5" s="76" t="s">
        <v>309</v>
      </c>
      <c r="C5" s="76"/>
      <c r="D5" s="76"/>
      <c r="E5" s="76"/>
      <c r="F5" s="76"/>
      <c r="G5" s="76"/>
      <c r="H5" s="76"/>
      <c r="I5" s="76"/>
      <c r="J5" s="76"/>
      <c r="K5" s="76"/>
      <c r="L5" s="76"/>
      <c r="M5" s="76"/>
      <c r="N5" s="76"/>
      <c r="O5" s="76"/>
      <c r="P5" s="76"/>
      <c r="Q5" s="76"/>
      <c r="R5" s="76"/>
      <c r="S5" s="76"/>
      <c r="T5" s="76"/>
      <c r="U5" s="76"/>
    </row>
    <row r="6" spans="1:21" x14ac:dyDescent="0.25">
      <c r="A6" s="12"/>
      <c r="B6" s="50"/>
      <c r="C6" s="50"/>
      <c r="D6" s="50"/>
      <c r="E6" s="50"/>
      <c r="F6" s="50"/>
      <c r="G6" s="50"/>
      <c r="H6" s="50"/>
      <c r="I6" s="50"/>
      <c r="J6" s="50"/>
      <c r="K6" s="50"/>
      <c r="L6" s="50"/>
      <c r="M6" s="50"/>
      <c r="N6" s="50"/>
      <c r="O6" s="50"/>
      <c r="P6" s="50"/>
      <c r="Q6" s="50"/>
      <c r="R6" s="50"/>
      <c r="S6" s="50"/>
      <c r="T6" s="50"/>
      <c r="U6" s="50"/>
    </row>
    <row r="7" spans="1:21" x14ac:dyDescent="0.25">
      <c r="A7" s="12"/>
      <c r="B7" s="14"/>
      <c r="C7" s="15"/>
      <c r="D7" s="59"/>
      <c r="E7" s="59"/>
      <c r="F7" s="15"/>
      <c r="G7" s="59"/>
      <c r="H7" s="59"/>
      <c r="I7" s="15"/>
      <c r="J7" s="37" t="s">
        <v>310</v>
      </c>
      <c r="K7" s="37"/>
      <c r="L7" s="15"/>
      <c r="M7" s="59"/>
      <c r="N7" s="59"/>
      <c r="O7" s="15"/>
      <c r="P7" s="59"/>
      <c r="Q7" s="59"/>
      <c r="R7" s="15"/>
      <c r="S7" s="59"/>
      <c r="T7" s="59"/>
      <c r="U7" s="15"/>
    </row>
    <row r="8" spans="1:21" x14ac:dyDescent="0.25">
      <c r="A8" s="12"/>
      <c r="B8" s="14"/>
      <c r="C8" s="15"/>
      <c r="D8" s="37" t="s">
        <v>311</v>
      </c>
      <c r="E8" s="37"/>
      <c r="F8" s="15"/>
      <c r="G8" s="37" t="s">
        <v>312</v>
      </c>
      <c r="H8" s="37"/>
      <c r="I8" s="15"/>
      <c r="J8" s="37" t="s">
        <v>313</v>
      </c>
      <c r="K8" s="37"/>
      <c r="L8" s="15"/>
      <c r="M8" s="59"/>
      <c r="N8" s="59"/>
      <c r="O8" s="15"/>
      <c r="P8" s="37" t="s">
        <v>314</v>
      </c>
      <c r="Q8" s="37"/>
      <c r="R8" s="15"/>
      <c r="S8" s="59"/>
      <c r="T8" s="59"/>
      <c r="U8" s="15"/>
    </row>
    <row r="9" spans="1:21" ht="15.75" thickBot="1" x14ac:dyDescent="0.3">
      <c r="A9" s="12"/>
      <c r="B9" s="14"/>
      <c r="C9" s="15"/>
      <c r="D9" s="36" t="s">
        <v>315</v>
      </c>
      <c r="E9" s="36"/>
      <c r="F9" s="15"/>
      <c r="G9" s="36" t="s">
        <v>315</v>
      </c>
      <c r="H9" s="36"/>
      <c r="I9" s="15"/>
      <c r="J9" s="36" t="s">
        <v>316</v>
      </c>
      <c r="K9" s="36"/>
      <c r="L9" s="15"/>
      <c r="M9" s="36" t="s">
        <v>317</v>
      </c>
      <c r="N9" s="36"/>
      <c r="O9" s="15"/>
      <c r="P9" s="36" t="s">
        <v>318</v>
      </c>
      <c r="Q9" s="36"/>
      <c r="R9" s="15"/>
      <c r="S9" s="36" t="s">
        <v>319</v>
      </c>
      <c r="T9" s="36"/>
      <c r="U9" s="15"/>
    </row>
    <row r="10" spans="1:21" x14ac:dyDescent="0.25">
      <c r="A10" s="12"/>
      <c r="B10" s="33" t="s">
        <v>81</v>
      </c>
      <c r="C10" s="19"/>
      <c r="D10" s="57" t="s">
        <v>217</v>
      </c>
      <c r="E10" s="71">
        <v>27302</v>
      </c>
      <c r="F10" s="19"/>
      <c r="G10" s="57" t="s">
        <v>217</v>
      </c>
      <c r="H10" s="60">
        <v>794</v>
      </c>
      <c r="I10" s="19"/>
      <c r="J10" s="57" t="s">
        <v>217</v>
      </c>
      <c r="K10" s="60" t="s">
        <v>320</v>
      </c>
      <c r="L10" s="19"/>
      <c r="M10" s="57" t="s">
        <v>217</v>
      </c>
      <c r="N10" s="60" t="s">
        <v>321</v>
      </c>
      <c r="O10" s="57" t="s">
        <v>289</v>
      </c>
      <c r="P10" s="57" t="s">
        <v>217</v>
      </c>
      <c r="Q10" s="60" t="s">
        <v>320</v>
      </c>
      <c r="R10" s="19"/>
      <c r="S10" s="57" t="s">
        <v>217</v>
      </c>
      <c r="T10" s="71">
        <v>27916</v>
      </c>
      <c r="U10" s="19"/>
    </row>
    <row r="11" spans="1:21" x14ac:dyDescent="0.25">
      <c r="A11" s="12"/>
      <c r="B11" s="26" t="s">
        <v>82</v>
      </c>
      <c r="C11" s="14"/>
      <c r="D11" s="42" t="s">
        <v>320</v>
      </c>
      <c r="E11" s="42"/>
      <c r="F11" s="14"/>
      <c r="G11" s="42" t="s">
        <v>320</v>
      </c>
      <c r="H11" s="42"/>
      <c r="I11" s="14"/>
      <c r="J11" s="42" t="s">
        <v>320</v>
      </c>
      <c r="K11" s="42"/>
      <c r="L11" s="14"/>
      <c r="M11" s="42" t="s">
        <v>320</v>
      </c>
      <c r="N11" s="42"/>
      <c r="O11" s="14"/>
      <c r="P11" s="42" t="s">
        <v>320</v>
      </c>
      <c r="Q11" s="42"/>
      <c r="R11" s="14"/>
      <c r="S11" s="42" t="s">
        <v>320</v>
      </c>
      <c r="T11" s="42"/>
      <c r="U11" s="14"/>
    </row>
    <row r="12" spans="1:21" x14ac:dyDescent="0.25">
      <c r="A12" s="12"/>
      <c r="B12" s="33" t="s">
        <v>322</v>
      </c>
      <c r="C12" s="19"/>
      <c r="D12" s="40">
        <v>1609</v>
      </c>
      <c r="E12" s="40"/>
      <c r="F12" s="19"/>
      <c r="G12" s="40">
        <v>6685</v>
      </c>
      <c r="H12" s="40"/>
      <c r="I12" s="19"/>
      <c r="J12" s="66">
        <v>113</v>
      </c>
      <c r="K12" s="66"/>
      <c r="L12" s="19"/>
      <c r="M12" s="66">
        <v>44</v>
      </c>
      <c r="N12" s="66"/>
      <c r="O12" s="19"/>
      <c r="P12" s="66" t="s">
        <v>320</v>
      </c>
      <c r="Q12" s="66"/>
      <c r="R12" s="19"/>
      <c r="S12" s="40">
        <v>8451</v>
      </c>
      <c r="T12" s="40"/>
      <c r="U12" s="19"/>
    </row>
    <row r="13" spans="1:21" x14ac:dyDescent="0.25">
      <c r="A13" s="12"/>
      <c r="B13" s="26" t="s">
        <v>323</v>
      </c>
      <c r="C13" s="14"/>
      <c r="D13" s="41">
        <v>13375</v>
      </c>
      <c r="E13" s="41"/>
      <c r="F13" s="14"/>
      <c r="G13" s="41">
        <v>7514</v>
      </c>
      <c r="H13" s="41"/>
      <c r="I13" s="14"/>
      <c r="J13" s="42">
        <v>108</v>
      </c>
      <c r="K13" s="42"/>
      <c r="L13" s="14"/>
      <c r="M13" s="41">
        <v>1218</v>
      </c>
      <c r="N13" s="41"/>
      <c r="O13" s="14"/>
      <c r="P13" s="42" t="s">
        <v>320</v>
      </c>
      <c r="Q13" s="42"/>
      <c r="R13" s="14"/>
      <c r="S13" s="41">
        <v>22215</v>
      </c>
      <c r="T13" s="41"/>
      <c r="U13" s="14"/>
    </row>
    <row r="14" spans="1:21" ht="15.75" thickBot="1" x14ac:dyDescent="0.3">
      <c r="A14" s="12"/>
      <c r="B14" s="33" t="s">
        <v>110</v>
      </c>
      <c r="C14" s="19"/>
      <c r="D14" s="43">
        <v>5176</v>
      </c>
      <c r="E14" s="43"/>
      <c r="F14" s="19"/>
      <c r="G14" s="75">
        <v>41</v>
      </c>
      <c r="H14" s="75"/>
      <c r="I14" s="19"/>
      <c r="J14" s="75">
        <v>2</v>
      </c>
      <c r="K14" s="75"/>
      <c r="L14" s="19"/>
      <c r="M14" s="75" t="s">
        <v>324</v>
      </c>
      <c r="N14" s="75"/>
      <c r="O14" s="57" t="s">
        <v>289</v>
      </c>
      <c r="P14" s="75" t="s">
        <v>320</v>
      </c>
      <c r="Q14" s="75"/>
      <c r="R14" s="19"/>
      <c r="S14" s="43">
        <v>4710</v>
      </c>
      <c r="T14" s="43"/>
      <c r="U14" s="19"/>
    </row>
    <row r="15" spans="1:21" ht="15.75" thickBot="1" x14ac:dyDescent="0.3">
      <c r="A15" s="12"/>
      <c r="B15" s="26" t="s">
        <v>325</v>
      </c>
      <c r="C15" s="14"/>
      <c r="D15" s="27" t="s">
        <v>217</v>
      </c>
      <c r="E15" s="28">
        <v>10360</v>
      </c>
      <c r="F15" s="14"/>
      <c r="G15" s="27" t="s">
        <v>217</v>
      </c>
      <c r="H15" s="73" t="s">
        <v>326</v>
      </c>
      <c r="I15" s="10" t="s">
        <v>289</v>
      </c>
      <c r="J15" s="27" t="s">
        <v>217</v>
      </c>
      <c r="K15" s="73">
        <v>3</v>
      </c>
      <c r="L15" s="14"/>
      <c r="M15" s="27" t="s">
        <v>217</v>
      </c>
      <c r="N15" s="73" t="s">
        <v>327</v>
      </c>
      <c r="O15" s="10" t="s">
        <v>289</v>
      </c>
      <c r="P15" s="27" t="s">
        <v>217</v>
      </c>
      <c r="Q15" s="73" t="s">
        <v>320</v>
      </c>
      <c r="R15" s="14"/>
      <c r="S15" s="27" t="s">
        <v>217</v>
      </c>
      <c r="T15" s="28">
        <v>9442</v>
      </c>
      <c r="U15" s="14"/>
    </row>
    <row r="16" spans="1:21" ht="15.75" thickTop="1" x14ac:dyDescent="0.25">
      <c r="A16" s="12"/>
      <c r="B16" s="74"/>
      <c r="C16" s="19"/>
      <c r="D16" s="44"/>
      <c r="E16" s="44"/>
      <c r="F16" s="19"/>
      <c r="G16" s="44"/>
      <c r="H16" s="44"/>
      <c r="I16" s="19"/>
      <c r="J16" s="44"/>
      <c r="K16" s="44"/>
      <c r="L16" s="19"/>
      <c r="M16" s="44"/>
      <c r="N16" s="44"/>
      <c r="O16" s="19"/>
      <c r="P16" s="44"/>
      <c r="Q16" s="44"/>
      <c r="R16" s="19"/>
      <c r="S16" s="44"/>
      <c r="T16" s="44"/>
      <c r="U16" s="19"/>
    </row>
    <row r="17" spans="1:21" x14ac:dyDescent="0.25">
      <c r="A17" s="12"/>
      <c r="B17" s="26" t="s">
        <v>328</v>
      </c>
      <c r="C17" s="14"/>
      <c r="D17" s="10" t="s">
        <v>217</v>
      </c>
      <c r="E17" s="22">
        <v>3256306</v>
      </c>
      <c r="F17" s="14"/>
      <c r="G17" s="10" t="s">
        <v>217</v>
      </c>
      <c r="H17" s="22">
        <v>352598</v>
      </c>
      <c r="I17" s="14"/>
      <c r="J17" s="10" t="s">
        <v>217</v>
      </c>
      <c r="K17" s="22">
        <v>2405</v>
      </c>
      <c r="L17" s="14"/>
      <c r="M17" s="10" t="s">
        <v>217</v>
      </c>
      <c r="N17" s="22">
        <v>386639</v>
      </c>
      <c r="O17" s="14"/>
      <c r="P17" s="10" t="s">
        <v>217</v>
      </c>
      <c r="Q17" s="25" t="s">
        <v>329</v>
      </c>
      <c r="R17" s="10" t="s">
        <v>289</v>
      </c>
      <c r="S17" s="10" t="s">
        <v>217</v>
      </c>
      <c r="T17" s="22">
        <v>3314925</v>
      </c>
      <c r="U17" s="14"/>
    </row>
    <row r="18" spans="1:21" x14ac:dyDescent="0.25">
      <c r="A18" s="12"/>
      <c r="B18" s="33" t="s">
        <v>330</v>
      </c>
      <c r="C18" s="19"/>
      <c r="D18" s="57" t="s">
        <v>217</v>
      </c>
      <c r="E18" s="24">
        <v>3188855</v>
      </c>
      <c r="F18" s="19"/>
      <c r="G18" s="57" t="s">
        <v>217</v>
      </c>
      <c r="H18" s="24">
        <v>352621</v>
      </c>
      <c r="I18" s="19"/>
      <c r="J18" s="57" t="s">
        <v>217</v>
      </c>
      <c r="K18" s="24">
        <v>2418</v>
      </c>
      <c r="L18" s="19"/>
      <c r="M18" s="57" t="s">
        <v>217</v>
      </c>
      <c r="N18" s="24">
        <v>388497</v>
      </c>
      <c r="O18" s="19"/>
      <c r="P18" s="57" t="s">
        <v>217</v>
      </c>
      <c r="Q18" s="56" t="s">
        <v>331</v>
      </c>
      <c r="R18" s="57" t="s">
        <v>289</v>
      </c>
      <c r="S18" s="57" t="s">
        <v>217</v>
      </c>
      <c r="T18" s="24">
        <v>3242718</v>
      </c>
      <c r="U18" s="19"/>
    </row>
    <row r="19" spans="1:21" x14ac:dyDescent="0.25">
      <c r="A19" s="12"/>
      <c r="B19" s="50"/>
      <c r="C19" s="50"/>
      <c r="D19" s="50"/>
      <c r="E19" s="50"/>
      <c r="F19" s="50"/>
      <c r="G19" s="50"/>
      <c r="H19" s="50"/>
      <c r="I19" s="50"/>
      <c r="J19" s="50"/>
      <c r="K19" s="50"/>
      <c r="L19" s="50"/>
      <c r="M19" s="50"/>
      <c r="N19" s="50"/>
      <c r="O19" s="50"/>
      <c r="P19" s="50"/>
      <c r="Q19" s="50"/>
      <c r="R19" s="50"/>
      <c r="S19" s="50"/>
      <c r="T19" s="50"/>
      <c r="U19" s="50"/>
    </row>
    <row r="20" spans="1:21" x14ac:dyDescent="0.25">
      <c r="A20" s="12"/>
      <c r="B20" s="76" t="s">
        <v>332</v>
      </c>
      <c r="C20" s="76"/>
      <c r="D20" s="76"/>
      <c r="E20" s="76"/>
      <c r="F20" s="76"/>
      <c r="G20" s="76"/>
      <c r="H20" s="76"/>
      <c r="I20" s="76"/>
      <c r="J20" s="76"/>
      <c r="K20" s="76"/>
      <c r="L20" s="76"/>
      <c r="M20" s="76"/>
      <c r="N20" s="76"/>
      <c r="O20" s="76"/>
      <c r="P20" s="76"/>
      <c r="Q20" s="76"/>
      <c r="R20" s="76"/>
      <c r="S20" s="76"/>
      <c r="T20" s="76"/>
      <c r="U20" s="76"/>
    </row>
    <row r="21" spans="1:21" x14ac:dyDescent="0.25">
      <c r="A21" s="12"/>
      <c r="B21" s="50"/>
      <c r="C21" s="50"/>
      <c r="D21" s="50"/>
      <c r="E21" s="50"/>
      <c r="F21" s="50"/>
      <c r="G21" s="50"/>
      <c r="H21" s="50"/>
      <c r="I21" s="50"/>
      <c r="J21" s="50"/>
      <c r="K21" s="50"/>
      <c r="L21" s="50"/>
      <c r="M21" s="50"/>
      <c r="N21" s="50"/>
      <c r="O21" s="50"/>
      <c r="P21" s="50"/>
      <c r="Q21" s="50"/>
      <c r="R21" s="50"/>
      <c r="S21" s="50"/>
      <c r="T21" s="50"/>
      <c r="U21" s="50"/>
    </row>
    <row r="22" spans="1:21" x14ac:dyDescent="0.25">
      <c r="A22" s="12"/>
      <c r="B22" s="14"/>
      <c r="C22" s="15"/>
      <c r="D22" s="59"/>
      <c r="E22" s="59"/>
      <c r="F22" s="15"/>
      <c r="G22" s="59"/>
      <c r="H22" s="59"/>
      <c r="I22" s="15"/>
      <c r="J22" s="37" t="s">
        <v>310</v>
      </c>
      <c r="K22" s="37"/>
      <c r="L22" s="15"/>
      <c r="M22" s="59"/>
      <c r="N22" s="59"/>
      <c r="O22" s="15"/>
      <c r="P22" s="59"/>
      <c r="Q22" s="59"/>
      <c r="R22" s="15"/>
      <c r="S22" s="59"/>
      <c r="T22" s="59"/>
      <c r="U22" s="15"/>
    </row>
    <row r="23" spans="1:21" x14ac:dyDescent="0.25">
      <c r="A23" s="12"/>
      <c r="B23" s="14"/>
      <c r="C23" s="15"/>
      <c r="D23" s="37" t="s">
        <v>311</v>
      </c>
      <c r="E23" s="37"/>
      <c r="F23" s="15"/>
      <c r="G23" s="37" t="s">
        <v>312</v>
      </c>
      <c r="H23" s="37"/>
      <c r="I23" s="15"/>
      <c r="J23" s="37" t="s">
        <v>313</v>
      </c>
      <c r="K23" s="37"/>
      <c r="L23" s="15"/>
      <c r="M23" s="59"/>
      <c r="N23" s="59"/>
      <c r="O23" s="15"/>
      <c r="P23" s="37" t="s">
        <v>314</v>
      </c>
      <c r="Q23" s="37"/>
      <c r="R23" s="15"/>
      <c r="S23" s="59"/>
      <c r="T23" s="59"/>
      <c r="U23" s="15"/>
    </row>
    <row r="24" spans="1:21" ht="15.75" thickBot="1" x14ac:dyDescent="0.3">
      <c r="A24" s="12"/>
      <c r="B24" s="14"/>
      <c r="C24" s="15"/>
      <c r="D24" s="36" t="s">
        <v>315</v>
      </c>
      <c r="E24" s="36"/>
      <c r="F24" s="15"/>
      <c r="G24" s="36" t="s">
        <v>315</v>
      </c>
      <c r="H24" s="36"/>
      <c r="I24" s="15"/>
      <c r="J24" s="36" t="s">
        <v>316</v>
      </c>
      <c r="K24" s="36"/>
      <c r="L24" s="15"/>
      <c r="M24" s="36" t="s">
        <v>317</v>
      </c>
      <c r="N24" s="36"/>
      <c r="O24" s="15"/>
      <c r="P24" s="36" t="s">
        <v>318</v>
      </c>
      <c r="Q24" s="36"/>
      <c r="R24" s="15"/>
      <c r="S24" s="36" t="s">
        <v>319</v>
      </c>
      <c r="T24" s="36"/>
      <c r="U24" s="15"/>
    </row>
    <row r="25" spans="1:21" x14ac:dyDescent="0.25">
      <c r="A25" s="12"/>
      <c r="B25" s="33" t="s">
        <v>81</v>
      </c>
      <c r="C25" s="19"/>
      <c r="D25" s="57" t="s">
        <v>217</v>
      </c>
      <c r="E25" s="71">
        <v>23110</v>
      </c>
      <c r="F25" s="19"/>
      <c r="G25" s="57" t="s">
        <v>217</v>
      </c>
      <c r="H25" s="60">
        <v>750</v>
      </c>
      <c r="I25" s="19"/>
      <c r="J25" s="57" t="s">
        <v>217</v>
      </c>
      <c r="K25" s="60" t="s">
        <v>320</v>
      </c>
      <c r="L25" s="19"/>
      <c r="M25" s="57" t="s">
        <v>217</v>
      </c>
      <c r="N25" s="60" t="s">
        <v>333</v>
      </c>
      <c r="O25" s="57" t="s">
        <v>289</v>
      </c>
      <c r="P25" s="57" t="s">
        <v>217</v>
      </c>
      <c r="Q25" s="60" t="s">
        <v>320</v>
      </c>
      <c r="R25" s="19"/>
      <c r="S25" s="57" t="s">
        <v>217</v>
      </c>
      <c r="T25" s="71">
        <v>23692</v>
      </c>
      <c r="U25" s="19"/>
    </row>
    <row r="26" spans="1:21" x14ac:dyDescent="0.25">
      <c r="A26" s="12"/>
      <c r="B26" s="26" t="s">
        <v>82</v>
      </c>
      <c r="C26" s="14"/>
      <c r="D26" s="42">
        <v>157</v>
      </c>
      <c r="E26" s="42"/>
      <c r="F26" s="14"/>
      <c r="G26" s="42" t="s">
        <v>320</v>
      </c>
      <c r="H26" s="42"/>
      <c r="I26" s="14"/>
      <c r="J26" s="42" t="s">
        <v>320</v>
      </c>
      <c r="K26" s="42"/>
      <c r="L26" s="14"/>
      <c r="M26" s="42" t="s">
        <v>320</v>
      </c>
      <c r="N26" s="42"/>
      <c r="O26" s="14"/>
      <c r="P26" s="42" t="s">
        <v>320</v>
      </c>
      <c r="Q26" s="42"/>
      <c r="R26" s="14"/>
      <c r="S26" s="42">
        <v>157</v>
      </c>
      <c r="T26" s="42"/>
      <c r="U26" s="14"/>
    </row>
    <row r="27" spans="1:21" x14ac:dyDescent="0.25">
      <c r="A27" s="12"/>
      <c r="B27" s="33" t="s">
        <v>322</v>
      </c>
      <c r="C27" s="19"/>
      <c r="D27" s="40">
        <v>1010</v>
      </c>
      <c r="E27" s="40"/>
      <c r="F27" s="19"/>
      <c r="G27" s="66">
        <v>441</v>
      </c>
      <c r="H27" s="66"/>
      <c r="I27" s="19"/>
      <c r="J27" s="66">
        <v>195</v>
      </c>
      <c r="K27" s="66"/>
      <c r="L27" s="19"/>
      <c r="M27" s="66">
        <v>22</v>
      </c>
      <c r="N27" s="66"/>
      <c r="O27" s="19"/>
      <c r="P27" s="66" t="s">
        <v>334</v>
      </c>
      <c r="Q27" s="66"/>
      <c r="R27" s="57" t="s">
        <v>289</v>
      </c>
      <c r="S27" s="40">
        <v>1658</v>
      </c>
      <c r="T27" s="40"/>
      <c r="U27" s="19"/>
    </row>
    <row r="28" spans="1:21" x14ac:dyDescent="0.25">
      <c r="A28" s="12"/>
      <c r="B28" s="26" t="s">
        <v>323</v>
      </c>
      <c r="C28" s="14"/>
      <c r="D28" s="41">
        <v>11100</v>
      </c>
      <c r="E28" s="41"/>
      <c r="F28" s="14"/>
      <c r="G28" s="41">
        <v>8764</v>
      </c>
      <c r="H28" s="41"/>
      <c r="I28" s="14"/>
      <c r="J28" s="42">
        <v>101</v>
      </c>
      <c r="K28" s="42"/>
      <c r="L28" s="14"/>
      <c r="M28" s="41">
        <v>1089</v>
      </c>
      <c r="N28" s="41"/>
      <c r="O28" s="14"/>
      <c r="P28" s="42" t="s">
        <v>334</v>
      </c>
      <c r="Q28" s="42"/>
      <c r="R28" s="10" t="s">
        <v>289</v>
      </c>
      <c r="S28" s="41">
        <v>21044</v>
      </c>
      <c r="T28" s="41"/>
      <c r="U28" s="14"/>
    </row>
    <row r="29" spans="1:21" ht="15.75" thickBot="1" x14ac:dyDescent="0.3">
      <c r="A29" s="12"/>
      <c r="B29" s="33" t="s">
        <v>110</v>
      </c>
      <c r="C29" s="19"/>
      <c r="D29" s="43">
        <v>4291</v>
      </c>
      <c r="E29" s="43"/>
      <c r="F29" s="19"/>
      <c r="G29" s="75" t="s">
        <v>335</v>
      </c>
      <c r="H29" s="75"/>
      <c r="I29" s="57" t="s">
        <v>289</v>
      </c>
      <c r="J29" s="75">
        <v>33</v>
      </c>
      <c r="K29" s="75"/>
      <c r="L29" s="19"/>
      <c r="M29" s="75" t="s">
        <v>336</v>
      </c>
      <c r="N29" s="75"/>
      <c r="O29" s="57" t="s">
        <v>289</v>
      </c>
      <c r="P29" s="75" t="s">
        <v>320</v>
      </c>
      <c r="Q29" s="75"/>
      <c r="R29" s="19"/>
      <c r="S29" s="43">
        <v>1168</v>
      </c>
      <c r="T29" s="43"/>
      <c r="U29" s="19"/>
    </row>
    <row r="30" spans="1:21" ht="15.75" thickBot="1" x14ac:dyDescent="0.3">
      <c r="A30" s="12"/>
      <c r="B30" s="26" t="s">
        <v>325</v>
      </c>
      <c r="C30" s="14"/>
      <c r="D30" s="27" t="s">
        <v>217</v>
      </c>
      <c r="E30" s="28">
        <v>8572</v>
      </c>
      <c r="F30" s="14"/>
      <c r="G30" s="27" t="s">
        <v>217</v>
      </c>
      <c r="H30" s="73" t="s">
        <v>337</v>
      </c>
      <c r="I30" s="10" t="s">
        <v>289</v>
      </c>
      <c r="J30" s="27" t="s">
        <v>217</v>
      </c>
      <c r="K30" s="73">
        <v>61</v>
      </c>
      <c r="L30" s="14"/>
      <c r="M30" s="27" t="s">
        <v>217</v>
      </c>
      <c r="N30" s="73" t="s">
        <v>338</v>
      </c>
      <c r="O30" s="10" t="s">
        <v>289</v>
      </c>
      <c r="P30" s="27" t="s">
        <v>217</v>
      </c>
      <c r="Q30" s="73" t="s">
        <v>320</v>
      </c>
      <c r="R30" s="14"/>
      <c r="S30" s="27" t="s">
        <v>217</v>
      </c>
      <c r="T30" s="28">
        <v>2981</v>
      </c>
      <c r="U30" s="14"/>
    </row>
    <row r="31" spans="1:21" ht="15.75" thickTop="1" x14ac:dyDescent="0.25">
      <c r="A31" s="12"/>
      <c r="B31" s="74"/>
      <c r="C31" s="19"/>
      <c r="D31" s="44"/>
      <c r="E31" s="44"/>
      <c r="F31" s="19"/>
      <c r="G31" s="44"/>
      <c r="H31" s="44"/>
      <c r="I31" s="19"/>
      <c r="J31" s="44"/>
      <c r="K31" s="44"/>
      <c r="L31" s="19"/>
      <c r="M31" s="44"/>
      <c r="N31" s="44"/>
      <c r="O31" s="19"/>
      <c r="P31" s="44"/>
      <c r="Q31" s="44"/>
      <c r="R31" s="19"/>
      <c r="S31" s="44"/>
      <c r="T31" s="44"/>
      <c r="U31" s="19"/>
    </row>
    <row r="32" spans="1:21" x14ac:dyDescent="0.25">
      <c r="A32" s="12"/>
      <c r="B32" s="26" t="s">
        <v>328</v>
      </c>
      <c r="C32" s="14"/>
      <c r="D32" s="10" t="s">
        <v>217</v>
      </c>
      <c r="E32" s="22">
        <v>2762206</v>
      </c>
      <c r="F32" s="14"/>
      <c r="G32" s="10" t="s">
        <v>217</v>
      </c>
      <c r="H32" s="22">
        <v>335253</v>
      </c>
      <c r="I32" s="14"/>
      <c r="J32" s="10" t="s">
        <v>217</v>
      </c>
      <c r="K32" s="22">
        <v>2195</v>
      </c>
      <c r="L32" s="14"/>
      <c r="M32" s="10" t="s">
        <v>217</v>
      </c>
      <c r="N32" s="22">
        <v>325271</v>
      </c>
      <c r="O32" s="14"/>
      <c r="P32" s="10" t="s">
        <v>217</v>
      </c>
      <c r="Q32" s="25" t="s">
        <v>339</v>
      </c>
      <c r="R32" s="10" t="s">
        <v>289</v>
      </c>
      <c r="S32" s="10" t="s">
        <v>217</v>
      </c>
      <c r="T32" s="22">
        <v>2804406</v>
      </c>
      <c r="U32" s="14"/>
    </row>
    <row r="33" spans="1:21" x14ac:dyDescent="0.25">
      <c r="A33" s="12"/>
      <c r="B33" s="33" t="s">
        <v>330</v>
      </c>
      <c r="C33" s="19"/>
      <c r="D33" s="57" t="s">
        <v>217</v>
      </c>
      <c r="E33" s="24">
        <v>2745832</v>
      </c>
      <c r="F33" s="19"/>
      <c r="G33" s="57" t="s">
        <v>217</v>
      </c>
      <c r="H33" s="24">
        <v>409394</v>
      </c>
      <c r="I33" s="19"/>
      <c r="J33" s="57" t="s">
        <v>217</v>
      </c>
      <c r="K33" s="24">
        <v>2172</v>
      </c>
      <c r="L33" s="19"/>
      <c r="M33" s="57" t="s">
        <v>217</v>
      </c>
      <c r="N33" s="24">
        <v>321867</v>
      </c>
      <c r="O33" s="19"/>
      <c r="P33" s="57" t="s">
        <v>217</v>
      </c>
      <c r="Q33" s="56" t="s">
        <v>340</v>
      </c>
      <c r="R33" s="57" t="s">
        <v>289</v>
      </c>
      <c r="S33" s="57" t="s">
        <v>217</v>
      </c>
      <c r="T33" s="24">
        <v>2768158</v>
      </c>
      <c r="U33" s="19"/>
    </row>
    <row r="34" spans="1:21" x14ac:dyDescent="0.25">
      <c r="A34" s="12"/>
      <c r="B34" s="52"/>
      <c r="C34" s="52"/>
      <c r="D34" s="52"/>
      <c r="E34" s="52"/>
      <c r="F34" s="52"/>
      <c r="G34" s="52"/>
      <c r="H34" s="52"/>
      <c r="I34" s="52"/>
      <c r="J34" s="52"/>
      <c r="K34" s="52"/>
      <c r="L34" s="52"/>
      <c r="M34" s="52"/>
      <c r="N34" s="52"/>
      <c r="O34" s="52"/>
      <c r="P34" s="52"/>
      <c r="Q34" s="52"/>
      <c r="R34" s="52"/>
      <c r="S34" s="52"/>
      <c r="T34" s="52"/>
      <c r="U34" s="52"/>
    </row>
    <row r="35" spans="1:21" x14ac:dyDescent="0.25">
      <c r="A35" s="12"/>
      <c r="B35" s="76" t="s">
        <v>341</v>
      </c>
      <c r="C35" s="76"/>
      <c r="D35" s="76"/>
      <c r="E35" s="76"/>
      <c r="F35" s="76"/>
      <c r="G35" s="76"/>
      <c r="H35" s="76"/>
      <c r="I35" s="76"/>
      <c r="J35" s="76"/>
      <c r="K35" s="76"/>
      <c r="L35" s="76"/>
      <c r="M35" s="76"/>
      <c r="N35" s="76"/>
      <c r="O35" s="76"/>
      <c r="P35" s="76"/>
      <c r="Q35" s="76"/>
      <c r="R35" s="76"/>
      <c r="S35" s="76"/>
      <c r="T35" s="76"/>
      <c r="U35" s="76"/>
    </row>
    <row r="36" spans="1:21" x14ac:dyDescent="0.25">
      <c r="A36" s="12"/>
      <c r="B36" s="50"/>
      <c r="C36" s="50"/>
      <c r="D36" s="50"/>
      <c r="E36" s="50"/>
      <c r="F36" s="50"/>
      <c r="G36" s="50"/>
      <c r="H36" s="50"/>
      <c r="I36" s="50"/>
      <c r="J36" s="50"/>
      <c r="K36" s="50"/>
      <c r="L36" s="50"/>
      <c r="M36" s="50"/>
      <c r="N36" s="50"/>
      <c r="O36" s="50"/>
      <c r="P36" s="50"/>
      <c r="Q36" s="50"/>
      <c r="R36" s="50"/>
      <c r="S36" s="50"/>
      <c r="T36" s="50"/>
      <c r="U36" s="50"/>
    </row>
    <row r="37" spans="1:21" x14ac:dyDescent="0.25">
      <c r="A37" s="12"/>
      <c r="B37" s="14"/>
      <c r="C37" s="15"/>
      <c r="D37" s="59"/>
      <c r="E37" s="59"/>
      <c r="F37" s="15"/>
      <c r="G37" s="59"/>
      <c r="H37" s="59"/>
      <c r="I37" s="15"/>
      <c r="J37" s="37" t="s">
        <v>310</v>
      </c>
      <c r="K37" s="37"/>
      <c r="L37" s="15"/>
      <c r="M37" s="59"/>
      <c r="N37" s="59"/>
      <c r="O37" s="15"/>
      <c r="P37" s="59"/>
      <c r="Q37" s="59"/>
      <c r="R37" s="15"/>
      <c r="S37" s="59"/>
      <c r="T37" s="59"/>
      <c r="U37" s="15"/>
    </row>
    <row r="38" spans="1:21" x14ac:dyDescent="0.25">
      <c r="A38" s="12"/>
      <c r="B38" s="14"/>
      <c r="C38" s="15"/>
      <c r="D38" s="37" t="s">
        <v>311</v>
      </c>
      <c r="E38" s="37"/>
      <c r="F38" s="15"/>
      <c r="G38" s="37" t="s">
        <v>312</v>
      </c>
      <c r="H38" s="37"/>
      <c r="I38" s="15"/>
      <c r="J38" s="37" t="s">
        <v>313</v>
      </c>
      <c r="K38" s="37"/>
      <c r="L38" s="15"/>
      <c r="M38" s="59"/>
      <c r="N38" s="59"/>
      <c r="O38" s="15"/>
      <c r="P38" s="37" t="s">
        <v>314</v>
      </c>
      <c r="Q38" s="37"/>
      <c r="R38" s="15"/>
      <c r="S38" s="59"/>
      <c r="T38" s="59"/>
      <c r="U38" s="15"/>
    </row>
    <row r="39" spans="1:21" ht="15.75" thickBot="1" x14ac:dyDescent="0.3">
      <c r="A39" s="12"/>
      <c r="B39" s="14"/>
      <c r="C39" s="15"/>
      <c r="D39" s="36" t="s">
        <v>315</v>
      </c>
      <c r="E39" s="36"/>
      <c r="F39" s="15"/>
      <c r="G39" s="36" t="s">
        <v>315</v>
      </c>
      <c r="H39" s="36"/>
      <c r="I39" s="15"/>
      <c r="J39" s="36" t="s">
        <v>316</v>
      </c>
      <c r="K39" s="36"/>
      <c r="L39" s="15"/>
      <c r="M39" s="36" t="s">
        <v>317</v>
      </c>
      <c r="N39" s="36"/>
      <c r="O39" s="15"/>
      <c r="P39" s="36" t="s">
        <v>318</v>
      </c>
      <c r="Q39" s="36"/>
      <c r="R39" s="15"/>
      <c r="S39" s="36" t="s">
        <v>319</v>
      </c>
      <c r="T39" s="36"/>
      <c r="U39" s="15"/>
    </row>
    <row r="40" spans="1:21" x14ac:dyDescent="0.25">
      <c r="A40" s="12"/>
      <c r="B40" s="33" t="s">
        <v>81</v>
      </c>
      <c r="C40" s="19"/>
      <c r="D40" s="57" t="s">
        <v>217</v>
      </c>
      <c r="E40" s="71">
        <v>78842</v>
      </c>
      <c r="F40" s="19"/>
      <c r="G40" s="57" t="s">
        <v>217</v>
      </c>
      <c r="H40" s="71">
        <v>2177</v>
      </c>
      <c r="I40" s="19"/>
      <c r="J40" s="57" t="s">
        <v>217</v>
      </c>
      <c r="K40" s="60" t="s">
        <v>320</v>
      </c>
      <c r="L40" s="19"/>
      <c r="M40" s="57" t="s">
        <v>217</v>
      </c>
      <c r="N40" s="60" t="s">
        <v>342</v>
      </c>
      <c r="O40" s="57" t="s">
        <v>289</v>
      </c>
      <c r="P40" s="57" t="s">
        <v>217</v>
      </c>
      <c r="Q40" s="60" t="s">
        <v>320</v>
      </c>
      <c r="R40" s="19"/>
      <c r="S40" s="57" t="s">
        <v>217</v>
      </c>
      <c r="T40" s="71">
        <v>80496</v>
      </c>
      <c r="U40" s="19"/>
    </row>
    <row r="41" spans="1:21" x14ac:dyDescent="0.25">
      <c r="A41" s="12"/>
      <c r="B41" s="26" t="s">
        <v>82</v>
      </c>
      <c r="C41" s="14"/>
      <c r="D41" s="41">
        <v>2541</v>
      </c>
      <c r="E41" s="41"/>
      <c r="F41" s="14"/>
      <c r="G41" s="42" t="s">
        <v>320</v>
      </c>
      <c r="H41" s="42"/>
      <c r="I41" s="14"/>
      <c r="J41" s="42" t="s">
        <v>320</v>
      </c>
      <c r="K41" s="42"/>
      <c r="L41" s="14"/>
      <c r="M41" s="42" t="s">
        <v>320</v>
      </c>
      <c r="N41" s="42"/>
      <c r="O41" s="14"/>
      <c r="P41" s="42" t="s">
        <v>320</v>
      </c>
      <c r="Q41" s="42"/>
      <c r="R41" s="14"/>
      <c r="S41" s="41">
        <v>2541</v>
      </c>
      <c r="T41" s="41"/>
      <c r="U41" s="14"/>
    </row>
    <row r="42" spans="1:21" x14ac:dyDescent="0.25">
      <c r="A42" s="12"/>
      <c r="B42" s="33" t="s">
        <v>322</v>
      </c>
      <c r="C42" s="19"/>
      <c r="D42" s="40">
        <v>3475</v>
      </c>
      <c r="E42" s="40"/>
      <c r="F42" s="19"/>
      <c r="G42" s="40">
        <v>24443</v>
      </c>
      <c r="H42" s="40"/>
      <c r="I42" s="19"/>
      <c r="J42" s="66">
        <v>484</v>
      </c>
      <c r="K42" s="66"/>
      <c r="L42" s="19"/>
      <c r="M42" s="66">
        <v>399</v>
      </c>
      <c r="N42" s="66"/>
      <c r="O42" s="19"/>
      <c r="P42" s="66" t="s">
        <v>320</v>
      </c>
      <c r="Q42" s="66"/>
      <c r="R42" s="19"/>
      <c r="S42" s="40">
        <v>28801</v>
      </c>
      <c r="T42" s="40"/>
      <c r="U42" s="19"/>
    </row>
    <row r="43" spans="1:21" x14ac:dyDescent="0.25">
      <c r="A43" s="12"/>
      <c r="B43" s="26" t="s">
        <v>323</v>
      </c>
      <c r="C43" s="14"/>
      <c r="D43" s="41">
        <v>44363</v>
      </c>
      <c r="E43" s="41"/>
      <c r="F43" s="14"/>
      <c r="G43" s="41">
        <v>23544</v>
      </c>
      <c r="H43" s="41"/>
      <c r="I43" s="14"/>
      <c r="J43" s="42">
        <v>321</v>
      </c>
      <c r="K43" s="42"/>
      <c r="L43" s="14"/>
      <c r="M43" s="41">
        <v>4972</v>
      </c>
      <c r="N43" s="41"/>
      <c r="O43" s="14"/>
      <c r="P43" s="42" t="s">
        <v>320</v>
      </c>
      <c r="Q43" s="42"/>
      <c r="R43" s="14"/>
      <c r="S43" s="41">
        <v>73200</v>
      </c>
      <c r="T43" s="41"/>
      <c r="U43" s="14"/>
    </row>
    <row r="44" spans="1:21" ht="15.75" thickBot="1" x14ac:dyDescent="0.3">
      <c r="A44" s="12"/>
      <c r="B44" s="33" t="s">
        <v>110</v>
      </c>
      <c r="C44" s="19"/>
      <c r="D44" s="43">
        <v>11874</v>
      </c>
      <c r="E44" s="43"/>
      <c r="F44" s="19"/>
      <c r="G44" s="43">
        <v>1180</v>
      </c>
      <c r="H44" s="43"/>
      <c r="I44" s="19"/>
      <c r="J44" s="75">
        <v>57</v>
      </c>
      <c r="K44" s="75"/>
      <c r="L44" s="19"/>
      <c r="M44" s="75" t="s">
        <v>343</v>
      </c>
      <c r="N44" s="75"/>
      <c r="O44" s="57" t="s">
        <v>289</v>
      </c>
      <c r="P44" s="75" t="s">
        <v>320</v>
      </c>
      <c r="Q44" s="75"/>
      <c r="R44" s="19"/>
      <c r="S44" s="43">
        <v>11391</v>
      </c>
      <c r="T44" s="43"/>
      <c r="U44" s="19"/>
    </row>
    <row r="45" spans="1:21" ht="15.75" thickBot="1" x14ac:dyDescent="0.3">
      <c r="A45" s="12"/>
      <c r="B45" s="26" t="s">
        <v>325</v>
      </c>
      <c r="C45" s="14"/>
      <c r="D45" s="27" t="s">
        <v>217</v>
      </c>
      <c r="E45" s="28">
        <v>23539</v>
      </c>
      <c r="F45" s="14"/>
      <c r="G45" s="27" t="s">
        <v>217</v>
      </c>
      <c r="H45" s="28">
        <v>1896</v>
      </c>
      <c r="I45" s="14"/>
      <c r="J45" s="27" t="s">
        <v>217</v>
      </c>
      <c r="K45" s="73">
        <v>106</v>
      </c>
      <c r="L45" s="14"/>
      <c r="M45" s="27" t="s">
        <v>217</v>
      </c>
      <c r="N45" s="73" t="s">
        <v>344</v>
      </c>
      <c r="O45" s="10" t="s">
        <v>289</v>
      </c>
      <c r="P45" s="27" t="s">
        <v>217</v>
      </c>
      <c r="Q45" s="73" t="s">
        <v>320</v>
      </c>
      <c r="R45" s="14"/>
      <c r="S45" s="27" t="s">
        <v>217</v>
      </c>
      <c r="T45" s="28">
        <v>22165</v>
      </c>
      <c r="U45" s="14"/>
    </row>
    <row r="46" spans="1:21" ht="15.75" thickTop="1" x14ac:dyDescent="0.25">
      <c r="A46" s="12"/>
      <c r="B46" s="74"/>
      <c r="C46" s="19"/>
      <c r="D46" s="44"/>
      <c r="E46" s="44"/>
      <c r="F46" s="19"/>
      <c r="G46" s="44"/>
      <c r="H46" s="44"/>
      <c r="I46" s="19"/>
      <c r="J46" s="44"/>
      <c r="K46" s="44"/>
      <c r="L46" s="19"/>
      <c r="M46" s="44"/>
      <c r="N46" s="44"/>
      <c r="O46" s="19"/>
      <c r="P46" s="44"/>
      <c r="Q46" s="44"/>
      <c r="R46" s="19"/>
      <c r="S46" s="44"/>
      <c r="T46" s="44"/>
      <c r="U46" s="19"/>
    </row>
    <row r="47" spans="1:21" x14ac:dyDescent="0.25">
      <c r="A47" s="12"/>
      <c r="B47" s="26" t="s">
        <v>328</v>
      </c>
      <c r="C47" s="14"/>
      <c r="D47" s="10" t="s">
        <v>217</v>
      </c>
      <c r="E47" s="22">
        <v>3256306</v>
      </c>
      <c r="F47" s="14"/>
      <c r="G47" s="10" t="s">
        <v>217</v>
      </c>
      <c r="H47" s="22">
        <v>352598</v>
      </c>
      <c r="I47" s="14"/>
      <c r="J47" s="10" t="s">
        <v>217</v>
      </c>
      <c r="K47" s="22">
        <v>2405</v>
      </c>
      <c r="L47" s="14"/>
      <c r="M47" s="10" t="s">
        <v>217</v>
      </c>
      <c r="N47" s="22">
        <v>386639</v>
      </c>
      <c r="O47" s="14"/>
      <c r="P47" s="10" t="s">
        <v>217</v>
      </c>
      <c r="Q47" s="25" t="s">
        <v>329</v>
      </c>
      <c r="R47" s="10" t="s">
        <v>289</v>
      </c>
      <c r="S47" s="10" t="s">
        <v>217</v>
      </c>
      <c r="T47" s="22">
        <v>3314925</v>
      </c>
      <c r="U47" s="14"/>
    </row>
    <row r="48" spans="1:21" x14ac:dyDescent="0.25">
      <c r="A48" s="12"/>
      <c r="B48" s="33" t="s">
        <v>330</v>
      </c>
      <c r="C48" s="19"/>
      <c r="D48" s="57" t="s">
        <v>217</v>
      </c>
      <c r="E48" s="24">
        <v>3054416</v>
      </c>
      <c r="F48" s="19"/>
      <c r="G48" s="57" t="s">
        <v>217</v>
      </c>
      <c r="H48" s="24">
        <v>302635</v>
      </c>
      <c r="I48" s="19"/>
      <c r="J48" s="57" t="s">
        <v>217</v>
      </c>
      <c r="K48" s="24">
        <v>2346</v>
      </c>
      <c r="L48" s="19"/>
      <c r="M48" s="57" t="s">
        <v>217</v>
      </c>
      <c r="N48" s="24">
        <v>385890</v>
      </c>
      <c r="O48" s="19"/>
      <c r="P48" s="57" t="s">
        <v>217</v>
      </c>
      <c r="Q48" s="56" t="s">
        <v>345</v>
      </c>
      <c r="R48" s="57" t="s">
        <v>289</v>
      </c>
      <c r="S48" s="57" t="s">
        <v>217</v>
      </c>
      <c r="T48" s="24">
        <v>3155282</v>
      </c>
      <c r="U48" s="19"/>
    </row>
    <row r="49" spans="1:21" x14ac:dyDescent="0.25">
      <c r="A49" s="12"/>
      <c r="B49" s="50"/>
      <c r="C49" s="50"/>
      <c r="D49" s="50"/>
      <c r="E49" s="50"/>
      <c r="F49" s="50"/>
      <c r="G49" s="50"/>
      <c r="H49" s="50"/>
      <c r="I49" s="50"/>
      <c r="J49" s="50"/>
      <c r="K49" s="50"/>
      <c r="L49" s="50"/>
      <c r="M49" s="50"/>
      <c r="N49" s="50"/>
      <c r="O49" s="50"/>
      <c r="P49" s="50"/>
      <c r="Q49" s="50"/>
      <c r="R49" s="50"/>
      <c r="S49" s="50"/>
      <c r="T49" s="50"/>
      <c r="U49" s="50"/>
    </row>
    <row r="50" spans="1:21" x14ac:dyDescent="0.25">
      <c r="A50" s="12"/>
      <c r="B50" s="76" t="s">
        <v>346</v>
      </c>
      <c r="C50" s="76"/>
      <c r="D50" s="76"/>
      <c r="E50" s="76"/>
      <c r="F50" s="76"/>
      <c r="G50" s="76"/>
      <c r="H50" s="76"/>
      <c r="I50" s="76"/>
      <c r="J50" s="76"/>
      <c r="K50" s="76"/>
      <c r="L50" s="76"/>
      <c r="M50" s="76"/>
      <c r="N50" s="76"/>
      <c r="O50" s="76"/>
      <c r="P50" s="76"/>
      <c r="Q50" s="76"/>
      <c r="R50" s="76"/>
      <c r="S50" s="76"/>
      <c r="T50" s="76"/>
      <c r="U50" s="76"/>
    </row>
    <row r="51" spans="1:21" x14ac:dyDescent="0.25">
      <c r="A51" s="12"/>
      <c r="B51" s="50"/>
      <c r="C51" s="50"/>
      <c r="D51" s="50"/>
      <c r="E51" s="50"/>
      <c r="F51" s="50"/>
      <c r="G51" s="50"/>
      <c r="H51" s="50"/>
      <c r="I51" s="50"/>
      <c r="J51" s="50"/>
      <c r="K51" s="50"/>
      <c r="L51" s="50"/>
      <c r="M51" s="50"/>
      <c r="N51" s="50"/>
      <c r="O51" s="50"/>
      <c r="P51" s="50"/>
      <c r="Q51" s="50"/>
      <c r="R51" s="50"/>
      <c r="S51" s="50"/>
      <c r="T51" s="50"/>
      <c r="U51" s="50"/>
    </row>
    <row r="52" spans="1:21" x14ac:dyDescent="0.25">
      <c r="A52" s="12"/>
      <c r="B52" s="14"/>
      <c r="C52" s="15"/>
      <c r="D52" s="59"/>
      <c r="E52" s="59"/>
      <c r="F52" s="15"/>
      <c r="G52" s="59"/>
      <c r="H52" s="59"/>
      <c r="I52" s="15"/>
      <c r="J52" s="37" t="s">
        <v>310</v>
      </c>
      <c r="K52" s="37"/>
      <c r="L52" s="15"/>
      <c r="M52" s="59"/>
      <c r="N52" s="59"/>
      <c r="O52" s="15"/>
      <c r="P52" s="59"/>
      <c r="Q52" s="59"/>
      <c r="R52" s="15"/>
      <c r="S52" s="59"/>
      <c r="T52" s="59"/>
      <c r="U52" s="15"/>
    </row>
    <row r="53" spans="1:21" x14ac:dyDescent="0.25">
      <c r="A53" s="12"/>
      <c r="B53" s="14"/>
      <c r="C53" s="15"/>
      <c r="D53" s="37" t="s">
        <v>311</v>
      </c>
      <c r="E53" s="37"/>
      <c r="F53" s="15"/>
      <c r="G53" s="37" t="s">
        <v>312</v>
      </c>
      <c r="H53" s="37"/>
      <c r="I53" s="15"/>
      <c r="J53" s="37" t="s">
        <v>313</v>
      </c>
      <c r="K53" s="37"/>
      <c r="L53" s="15"/>
      <c r="M53" s="59"/>
      <c r="N53" s="59"/>
      <c r="O53" s="15"/>
      <c r="P53" s="37" t="s">
        <v>314</v>
      </c>
      <c r="Q53" s="37"/>
      <c r="R53" s="15"/>
      <c r="S53" s="59"/>
      <c r="T53" s="59"/>
      <c r="U53" s="15"/>
    </row>
    <row r="54" spans="1:21" ht="15.75" thickBot="1" x14ac:dyDescent="0.3">
      <c r="A54" s="12"/>
      <c r="B54" s="14"/>
      <c r="C54" s="15"/>
      <c r="D54" s="36" t="s">
        <v>315</v>
      </c>
      <c r="E54" s="36"/>
      <c r="F54" s="15"/>
      <c r="G54" s="36" t="s">
        <v>315</v>
      </c>
      <c r="H54" s="36"/>
      <c r="I54" s="15"/>
      <c r="J54" s="36" t="s">
        <v>316</v>
      </c>
      <c r="K54" s="36"/>
      <c r="L54" s="15"/>
      <c r="M54" s="36" t="s">
        <v>317</v>
      </c>
      <c r="N54" s="36"/>
      <c r="O54" s="15"/>
      <c r="P54" s="36" t="s">
        <v>318</v>
      </c>
      <c r="Q54" s="36"/>
      <c r="R54" s="15"/>
      <c r="S54" s="36" t="s">
        <v>319</v>
      </c>
      <c r="T54" s="36"/>
      <c r="U54" s="15"/>
    </row>
    <row r="55" spans="1:21" x14ac:dyDescent="0.25">
      <c r="A55" s="12"/>
      <c r="B55" s="33" t="s">
        <v>81</v>
      </c>
      <c r="C55" s="19"/>
      <c r="D55" s="57" t="s">
        <v>217</v>
      </c>
      <c r="E55" s="71">
        <v>67410</v>
      </c>
      <c r="F55" s="19"/>
      <c r="G55" s="57" t="s">
        <v>217</v>
      </c>
      <c r="H55" s="71">
        <v>1665</v>
      </c>
      <c r="I55" s="19"/>
      <c r="J55" s="57" t="s">
        <v>217</v>
      </c>
      <c r="K55" s="60" t="s">
        <v>320</v>
      </c>
      <c r="L55" s="19"/>
      <c r="M55" s="57" t="s">
        <v>217</v>
      </c>
      <c r="N55" s="60" t="s">
        <v>347</v>
      </c>
      <c r="O55" s="57" t="s">
        <v>289</v>
      </c>
      <c r="P55" s="57" t="s">
        <v>217</v>
      </c>
      <c r="Q55" s="60" t="s">
        <v>320</v>
      </c>
      <c r="R55" s="19"/>
      <c r="S55" s="57" t="s">
        <v>217</v>
      </c>
      <c r="T55" s="71">
        <v>68546</v>
      </c>
      <c r="U55" s="19"/>
    </row>
    <row r="56" spans="1:21" x14ac:dyDescent="0.25">
      <c r="A56" s="12"/>
      <c r="B56" s="26" t="s">
        <v>82</v>
      </c>
      <c r="C56" s="14"/>
      <c r="D56" s="42" t="s">
        <v>348</v>
      </c>
      <c r="E56" s="42"/>
      <c r="F56" s="10" t="s">
        <v>289</v>
      </c>
      <c r="G56" s="42">
        <v>85</v>
      </c>
      <c r="H56" s="42"/>
      <c r="I56" s="14"/>
      <c r="J56" s="42" t="s">
        <v>320</v>
      </c>
      <c r="K56" s="42"/>
      <c r="L56" s="14"/>
      <c r="M56" s="42" t="s">
        <v>320</v>
      </c>
      <c r="N56" s="42"/>
      <c r="O56" s="14"/>
      <c r="P56" s="42" t="s">
        <v>320</v>
      </c>
      <c r="Q56" s="42"/>
      <c r="R56" s="14"/>
      <c r="S56" s="42" t="s">
        <v>349</v>
      </c>
      <c r="T56" s="42"/>
      <c r="U56" s="10" t="s">
        <v>289</v>
      </c>
    </row>
    <row r="57" spans="1:21" x14ac:dyDescent="0.25">
      <c r="A57" s="12"/>
      <c r="B57" s="33" t="s">
        <v>322</v>
      </c>
      <c r="C57" s="19"/>
      <c r="D57" s="40">
        <v>2530</v>
      </c>
      <c r="E57" s="40"/>
      <c r="F57" s="19"/>
      <c r="G57" s="40">
        <v>20000</v>
      </c>
      <c r="H57" s="40"/>
      <c r="I57" s="19"/>
      <c r="J57" s="40">
        <v>1143</v>
      </c>
      <c r="K57" s="40"/>
      <c r="L57" s="19"/>
      <c r="M57" s="66">
        <v>112</v>
      </c>
      <c r="N57" s="66"/>
      <c r="O57" s="19"/>
      <c r="P57" s="66" t="s">
        <v>350</v>
      </c>
      <c r="Q57" s="66"/>
      <c r="R57" s="57" t="s">
        <v>289</v>
      </c>
      <c r="S57" s="40">
        <v>23759</v>
      </c>
      <c r="T57" s="40"/>
      <c r="U57" s="19"/>
    </row>
    <row r="58" spans="1:21" x14ac:dyDescent="0.25">
      <c r="A58" s="12"/>
      <c r="B58" s="26" t="s">
        <v>323</v>
      </c>
      <c r="C58" s="14"/>
      <c r="D58" s="41">
        <v>31296</v>
      </c>
      <c r="E58" s="41"/>
      <c r="F58" s="14"/>
      <c r="G58" s="41">
        <v>27222</v>
      </c>
      <c r="H58" s="41"/>
      <c r="I58" s="14"/>
      <c r="J58" s="41">
        <v>1472</v>
      </c>
      <c r="K58" s="41"/>
      <c r="L58" s="14"/>
      <c r="M58" s="41">
        <v>3012</v>
      </c>
      <c r="N58" s="41"/>
      <c r="O58" s="14"/>
      <c r="P58" s="42" t="s">
        <v>350</v>
      </c>
      <c r="Q58" s="42"/>
      <c r="R58" s="10" t="s">
        <v>289</v>
      </c>
      <c r="S58" s="41">
        <v>62976</v>
      </c>
      <c r="T58" s="41"/>
      <c r="U58" s="14"/>
    </row>
    <row r="59" spans="1:21" ht="15.75" thickBot="1" x14ac:dyDescent="0.3">
      <c r="A59" s="12"/>
      <c r="B59" s="33" t="s">
        <v>110</v>
      </c>
      <c r="C59" s="19"/>
      <c r="D59" s="43">
        <v>13062</v>
      </c>
      <c r="E59" s="43"/>
      <c r="F59" s="19"/>
      <c r="G59" s="75" t="s">
        <v>351</v>
      </c>
      <c r="H59" s="75"/>
      <c r="I59" s="57" t="s">
        <v>289</v>
      </c>
      <c r="J59" s="75" t="s">
        <v>352</v>
      </c>
      <c r="K59" s="75"/>
      <c r="L59" s="57" t="s">
        <v>289</v>
      </c>
      <c r="M59" s="75" t="s">
        <v>353</v>
      </c>
      <c r="N59" s="75"/>
      <c r="O59" s="57" t="s">
        <v>289</v>
      </c>
      <c r="P59" s="75" t="s">
        <v>320</v>
      </c>
      <c r="Q59" s="75"/>
      <c r="R59" s="19"/>
      <c r="S59" s="43">
        <v>9796</v>
      </c>
      <c r="T59" s="43"/>
      <c r="U59" s="19"/>
    </row>
    <row r="60" spans="1:21" ht="15.75" thickBot="1" x14ac:dyDescent="0.3">
      <c r="A60" s="12"/>
      <c r="B60" s="26" t="s">
        <v>325</v>
      </c>
      <c r="C60" s="14"/>
      <c r="D60" s="27" t="s">
        <v>217</v>
      </c>
      <c r="E60" s="28">
        <v>26099</v>
      </c>
      <c r="F60" s="14"/>
      <c r="G60" s="27" t="s">
        <v>217</v>
      </c>
      <c r="H60" s="73" t="s">
        <v>354</v>
      </c>
      <c r="I60" s="10" t="s">
        <v>289</v>
      </c>
      <c r="J60" s="27" t="s">
        <v>217</v>
      </c>
      <c r="K60" s="73" t="s">
        <v>355</v>
      </c>
      <c r="L60" s="10" t="s">
        <v>289</v>
      </c>
      <c r="M60" s="27" t="s">
        <v>217</v>
      </c>
      <c r="N60" s="73" t="s">
        <v>356</v>
      </c>
      <c r="O60" s="10" t="s">
        <v>289</v>
      </c>
      <c r="P60" s="27" t="s">
        <v>217</v>
      </c>
      <c r="Q60" s="73" t="s">
        <v>320</v>
      </c>
      <c r="R60" s="14"/>
      <c r="S60" s="27" t="s">
        <v>217</v>
      </c>
      <c r="T60" s="28">
        <v>19965</v>
      </c>
      <c r="U60" s="14"/>
    </row>
    <row r="61" spans="1:21" ht="15.75" thickTop="1" x14ac:dyDescent="0.25">
      <c r="A61" s="12"/>
      <c r="B61" s="74"/>
      <c r="C61" s="19"/>
      <c r="D61" s="44"/>
      <c r="E61" s="44"/>
      <c r="F61" s="19"/>
      <c r="G61" s="44"/>
      <c r="H61" s="44"/>
      <c r="I61" s="19"/>
      <c r="J61" s="44"/>
      <c r="K61" s="44"/>
      <c r="L61" s="19"/>
      <c r="M61" s="44"/>
      <c r="N61" s="44"/>
      <c r="O61" s="19"/>
      <c r="P61" s="44"/>
      <c r="Q61" s="44"/>
      <c r="R61" s="19"/>
      <c r="S61" s="44"/>
      <c r="T61" s="44"/>
      <c r="U61" s="19"/>
    </row>
    <row r="62" spans="1:21" x14ac:dyDescent="0.25">
      <c r="A62" s="12"/>
      <c r="B62" s="26" t="s">
        <v>328</v>
      </c>
      <c r="C62" s="14"/>
      <c r="D62" s="10" t="s">
        <v>217</v>
      </c>
      <c r="E62" s="22">
        <v>2762206</v>
      </c>
      <c r="F62" s="14"/>
      <c r="G62" s="10" t="s">
        <v>217</v>
      </c>
      <c r="H62" s="22">
        <v>335253</v>
      </c>
      <c r="I62" s="14"/>
      <c r="J62" s="10" t="s">
        <v>217</v>
      </c>
      <c r="K62" s="22">
        <v>2195</v>
      </c>
      <c r="L62" s="14"/>
      <c r="M62" s="10" t="s">
        <v>217</v>
      </c>
      <c r="N62" s="22">
        <v>325271</v>
      </c>
      <c r="O62" s="14"/>
      <c r="P62" s="10" t="s">
        <v>217</v>
      </c>
      <c r="Q62" s="25" t="s">
        <v>339</v>
      </c>
      <c r="R62" s="10" t="s">
        <v>289</v>
      </c>
      <c r="S62" s="10" t="s">
        <v>217</v>
      </c>
      <c r="T62" s="22">
        <v>2804406</v>
      </c>
      <c r="U62" s="14"/>
    </row>
    <row r="63" spans="1:21" x14ac:dyDescent="0.25">
      <c r="A63" s="12"/>
      <c r="B63" s="33" t="s">
        <v>330</v>
      </c>
      <c r="C63" s="19"/>
      <c r="D63" s="57" t="s">
        <v>217</v>
      </c>
      <c r="E63" s="24">
        <v>2780602</v>
      </c>
      <c r="F63" s="19"/>
      <c r="G63" s="57" t="s">
        <v>217</v>
      </c>
      <c r="H63" s="24">
        <v>461212</v>
      </c>
      <c r="I63" s="19"/>
      <c r="J63" s="57" t="s">
        <v>217</v>
      </c>
      <c r="K63" s="24">
        <v>2342</v>
      </c>
      <c r="L63" s="19"/>
      <c r="M63" s="57" t="s">
        <v>217</v>
      </c>
      <c r="N63" s="24">
        <v>328183</v>
      </c>
      <c r="O63" s="19"/>
      <c r="P63" s="57" t="s">
        <v>217</v>
      </c>
      <c r="Q63" s="56" t="s">
        <v>357</v>
      </c>
      <c r="R63" s="57" t="s">
        <v>289</v>
      </c>
      <c r="S63" s="57" t="s">
        <v>217</v>
      </c>
      <c r="T63" s="24">
        <v>2791638</v>
      </c>
      <c r="U63" s="19"/>
    </row>
  </sheetData>
  <mergeCells count="209">
    <mergeCell ref="B51:U51"/>
    <mergeCell ref="B21:U21"/>
    <mergeCell ref="B34:U34"/>
    <mergeCell ref="B35:U35"/>
    <mergeCell ref="B36:U36"/>
    <mergeCell ref="B49:U49"/>
    <mergeCell ref="B50:U50"/>
    <mergeCell ref="A1:A2"/>
    <mergeCell ref="B1:U1"/>
    <mergeCell ref="B2:U2"/>
    <mergeCell ref="B3:U3"/>
    <mergeCell ref="A4:A63"/>
    <mergeCell ref="B4:U4"/>
    <mergeCell ref="B5:U5"/>
    <mergeCell ref="B6:U6"/>
    <mergeCell ref="B19:U19"/>
    <mergeCell ref="B20:U20"/>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5.7109375" bestFit="1" customWidth="1"/>
    <col min="5" max="5" width="4.85546875" bestFit="1" customWidth="1"/>
    <col min="6" max="6" width="5.7109375" bestFit="1" customWidth="1"/>
    <col min="7" max="7" width="1.85546875" bestFit="1" customWidth="1"/>
    <col min="8" max="8" width="5.7109375" bestFit="1" customWidth="1"/>
    <col min="10" max="11" width="5.7109375" bestFit="1" customWidth="1"/>
    <col min="13" max="13" width="1.85546875" bestFit="1" customWidth="1"/>
    <col min="14" max="14" width="5.7109375" bestFit="1" customWidth="1"/>
  </cols>
  <sheetData>
    <row r="1" spans="1:15" ht="15" customHeight="1" x14ac:dyDescent="0.25">
      <c r="A1" s="7" t="s">
        <v>8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9</v>
      </c>
      <c r="B3" s="49" t="s">
        <v>4</v>
      </c>
      <c r="C3" s="49"/>
      <c r="D3" s="49"/>
      <c r="E3" s="49"/>
      <c r="F3" s="49"/>
      <c r="G3" s="49"/>
      <c r="H3" s="49"/>
      <c r="I3" s="49"/>
      <c r="J3" s="49"/>
      <c r="K3" s="49"/>
      <c r="L3" s="49"/>
      <c r="M3" s="49"/>
      <c r="N3" s="49"/>
      <c r="O3" s="49"/>
    </row>
    <row r="4" spans="1:15" ht="15" customHeight="1" x14ac:dyDescent="0.25">
      <c r="A4" s="12" t="s">
        <v>805</v>
      </c>
      <c r="B4" s="49" t="s">
        <v>4</v>
      </c>
      <c r="C4" s="49"/>
      <c r="D4" s="49"/>
      <c r="E4" s="49"/>
      <c r="F4" s="49"/>
      <c r="G4" s="49"/>
      <c r="H4" s="49"/>
      <c r="I4" s="49"/>
      <c r="J4" s="49"/>
      <c r="K4" s="49"/>
      <c r="L4" s="49"/>
      <c r="M4" s="49"/>
      <c r="N4" s="49"/>
      <c r="O4" s="49"/>
    </row>
    <row r="5" spans="1:15" x14ac:dyDescent="0.25">
      <c r="A5" s="12"/>
      <c r="B5" s="50"/>
      <c r="C5" s="50"/>
      <c r="D5" s="50"/>
      <c r="E5" s="50"/>
      <c r="F5" s="50"/>
      <c r="G5" s="50"/>
      <c r="H5" s="50"/>
      <c r="I5" s="50"/>
      <c r="J5" s="50"/>
      <c r="K5" s="50"/>
      <c r="L5" s="50"/>
      <c r="M5" s="50"/>
      <c r="N5" s="50"/>
      <c r="O5" s="50"/>
    </row>
    <row r="6" spans="1:15" x14ac:dyDescent="0.25">
      <c r="A6" s="12"/>
      <c r="B6" s="14"/>
      <c r="C6" s="15"/>
      <c r="D6" s="37" t="s">
        <v>362</v>
      </c>
      <c r="E6" s="37"/>
      <c r="F6" s="37"/>
      <c r="G6" s="37"/>
      <c r="H6" s="37"/>
      <c r="I6" s="15"/>
      <c r="J6" s="37" t="s">
        <v>363</v>
      </c>
      <c r="K6" s="37"/>
      <c r="L6" s="37"/>
      <c r="M6" s="37"/>
      <c r="N6" s="37"/>
      <c r="O6" s="15"/>
    </row>
    <row r="7" spans="1:15" ht="15.75" thickBot="1" x14ac:dyDescent="0.3">
      <c r="A7" s="12"/>
      <c r="B7" s="77" t="s">
        <v>364</v>
      </c>
      <c r="C7" s="15"/>
      <c r="D7" s="36" t="s">
        <v>260</v>
      </c>
      <c r="E7" s="36"/>
      <c r="F7" s="36"/>
      <c r="G7" s="36"/>
      <c r="H7" s="36"/>
      <c r="I7" s="15"/>
      <c r="J7" s="36" t="s">
        <v>260</v>
      </c>
      <c r="K7" s="36"/>
      <c r="L7" s="36"/>
      <c r="M7" s="36"/>
      <c r="N7" s="36"/>
      <c r="O7" s="15"/>
    </row>
    <row r="8" spans="1:15" ht="15.75" thickBot="1" x14ac:dyDescent="0.3">
      <c r="A8" s="12"/>
      <c r="B8" s="78" t="s">
        <v>365</v>
      </c>
      <c r="C8" s="15"/>
      <c r="D8" s="79">
        <v>2014</v>
      </c>
      <c r="E8" s="79"/>
      <c r="F8" s="15"/>
      <c r="G8" s="79">
        <v>2013</v>
      </c>
      <c r="H8" s="79"/>
      <c r="I8" s="15"/>
      <c r="J8" s="79">
        <v>2014</v>
      </c>
      <c r="K8" s="79"/>
      <c r="L8" s="15"/>
      <c r="M8" s="79">
        <v>2013</v>
      </c>
      <c r="N8" s="79"/>
      <c r="O8" s="15"/>
    </row>
    <row r="9" spans="1:15" ht="27" thickBot="1" x14ac:dyDescent="0.3">
      <c r="A9" s="12"/>
      <c r="B9" s="33" t="s">
        <v>366</v>
      </c>
      <c r="C9" s="19"/>
      <c r="D9" s="34" t="s">
        <v>217</v>
      </c>
      <c r="E9" s="35">
        <v>9442</v>
      </c>
      <c r="F9" s="19"/>
      <c r="G9" s="34" t="s">
        <v>217</v>
      </c>
      <c r="H9" s="35">
        <v>2981</v>
      </c>
      <c r="I9" s="19"/>
      <c r="J9" s="34" t="s">
        <v>217</v>
      </c>
      <c r="K9" s="35">
        <v>22165</v>
      </c>
      <c r="L9" s="19"/>
      <c r="M9" s="34" t="s">
        <v>217</v>
      </c>
      <c r="N9" s="35">
        <v>19965</v>
      </c>
      <c r="O9" s="19"/>
    </row>
    <row r="10" spans="1:15" ht="15.75" thickTop="1" x14ac:dyDescent="0.25">
      <c r="A10" s="12"/>
      <c r="B10" s="26" t="s">
        <v>367</v>
      </c>
      <c r="C10" s="14"/>
      <c r="D10" s="80">
        <v>32482</v>
      </c>
      <c r="E10" s="80"/>
      <c r="F10" s="14"/>
      <c r="G10" s="80">
        <v>30693</v>
      </c>
      <c r="H10" s="80"/>
      <c r="I10" s="14"/>
      <c r="J10" s="80">
        <v>32345</v>
      </c>
      <c r="K10" s="80"/>
      <c r="L10" s="14"/>
      <c r="M10" s="80">
        <v>30654</v>
      </c>
      <c r="N10" s="80"/>
      <c r="O10" s="14"/>
    </row>
    <row r="11" spans="1:15" x14ac:dyDescent="0.25">
      <c r="A11" s="12"/>
      <c r="B11" s="33" t="s">
        <v>368</v>
      </c>
      <c r="C11" s="19"/>
      <c r="D11" s="40">
        <v>32934</v>
      </c>
      <c r="E11" s="40"/>
      <c r="F11" s="19"/>
      <c r="G11" s="40">
        <v>31060</v>
      </c>
      <c r="H11" s="40"/>
      <c r="I11" s="19"/>
      <c r="J11" s="40">
        <v>32772</v>
      </c>
      <c r="K11" s="40"/>
      <c r="L11" s="19"/>
      <c r="M11" s="40">
        <v>31053</v>
      </c>
      <c r="N11" s="40"/>
      <c r="O11" s="19"/>
    </row>
    <row r="12" spans="1:15" x14ac:dyDescent="0.25">
      <c r="A12" s="12"/>
      <c r="B12" s="26" t="s">
        <v>369</v>
      </c>
      <c r="C12" s="14"/>
      <c r="D12" s="10" t="s">
        <v>217</v>
      </c>
      <c r="E12" s="25">
        <v>0.28999999999999998</v>
      </c>
      <c r="F12" s="14"/>
      <c r="G12" s="10" t="s">
        <v>217</v>
      </c>
      <c r="H12" s="25">
        <v>0.1</v>
      </c>
      <c r="I12" s="14"/>
      <c r="J12" s="10" t="s">
        <v>217</v>
      </c>
      <c r="K12" s="25">
        <v>0.69</v>
      </c>
      <c r="L12" s="14"/>
      <c r="M12" s="10" t="s">
        <v>217</v>
      </c>
      <c r="N12" s="25">
        <v>0.65</v>
      </c>
      <c r="O12" s="14"/>
    </row>
    <row r="13" spans="1:15" x14ac:dyDescent="0.25">
      <c r="A13" s="12"/>
      <c r="B13" s="33" t="s">
        <v>370</v>
      </c>
      <c r="C13" s="19"/>
      <c r="D13" s="57" t="s">
        <v>217</v>
      </c>
      <c r="E13" s="56">
        <v>0.28999999999999998</v>
      </c>
      <c r="F13" s="19"/>
      <c r="G13" s="57" t="s">
        <v>217</v>
      </c>
      <c r="H13" s="56">
        <v>0.1</v>
      </c>
      <c r="I13" s="19"/>
      <c r="J13" s="57" t="s">
        <v>217</v>
      </c>
      <c r="K13" s="56">
        <v>0.68</v>
      </c>
      <c r="L13" s="19"/>
      <c r="M13" s="57" t="s">
        <v>217</v>
      </c>
      <c r="N13" s="56">
        <v>0.64</v>
      </c>
      <c r="O13" s="19"/>
    </row>
    <row r="14" spans="1:15" ht="15" customHeight="1" x14ac:dyDescent="0.25">
      <c r="A14" s="12" t="s">
        <v>806</v>
      </c>
      <c r="B14" s="49" t="s">
        <v>4</v>
      </c>
      <c r="C14" s="49"/>
      <c r="D14" s="49"/>
      <c r="E14" s="49"/>
      <c r="F14" s="49"/>
      <c r="G14" s="49"/>
      <c r="H14" s="49"/>
      <c r="I14" s="49"/>
      <c r="J14" s="49"/>
      <c r="K14" s="49"/>
      <c r="L14" s="49"/>
      <c r="M14" s="49"/>
      <c r="N14" s="49"/>
      <c r="O14" s="49"/>
    </row>
    <row r="15" spans="1:15" x14ac:dyDescent="0.25">
      <c r="A15" s="12"/>
      <c r="B15" s="50"/>
      <c r="C15" s="50"/>
      <c r="D15" s="50"/>
      <c r="E15" s="50"/>
      <c r="F15" s="50"/>
      <c r="G15" s="50"/>
      <c r="H15" s="50"/>
      <c r="I15" s="50"/>
      <c r="J15" s="50"/>
      <c r="K15" s="50"/>
      <c r="L15" s="50"/>
      <c r="M15" s="50"/>
      <c r="N15" s="50"/>
      <c r="O15" s="50"/>
    </row>
    <row r="16" spans="1:15" x14ac:dyDescent="0.25">
      <c r="A16" s="12"/>
      <c r="B16" s="14"/>
      <c r="C16" s="15"/>
      <c r="D16" s="37" t="s">
        <v>362</v>
      </c>
      <c r="E16" s="37"/>
      <c r="F16" s="37"/>
      <c r="G16" s="15"/>
      <c r="H16" s="37" t="s">
        <v>363</v>
      </c>
      <c r="I16" s="37"/>
      <c r="J16" s="37"/>
      <c r="K16" s="15"/>
    </row>
    <row r="17" spans="1:15" ht="15.75" thickBot="1" x14ac:dyDescent="0.3">
      <c r="A17" s="12"/>
      <c r="B17" s="14"/>
      <c r="C17" s="15"/>
      <c r="D17" s="36" t="s">
        <v>260</v>
      </c>
      <c r="E17" s="36"/>
      <c r="F17" s="36"/>
      <c r="G17" s="15"/>
      <c r="H17" s="36" t="s">
        <v>260</v>
      </c>
      <c r="I17" s="36"/>
      <c r="J17" s="36"/>
      <c r="K17" s="15"/>
    </row>
    <row r="18" spans="1:15" ht="15.75" thickBot="1" x14ac:dyDescent="0.3">
      <c r="A18" s="12"/>
      <c r="B18" s="78" t="s">
        <v>214</v>
      </c>
      <c r="C18" s="15"/>
      <c r="D18" s="17">
        <v>2014</v>
      </c>
      <c r="E18" s="15"/>
      <c r="F18" s="54">
        <v>2013</v>
      </c>
      <c r="G18" s="15"/>
      <c r="H18" s="17">
        <v>2014</v>
      </c>
      <c r="I18" s="53"/>
      <c r="J18" s="54">
        <v>2013</v>
      </c>
      <c r="K18" s="15"/>
    </row>
    <row r="19" spans="1:15" x14ac:dyDescent="0.25">
      <c r="A19" s="12"/>
      <c r="B19" s="81"/>
      <c r="C19" s="14"/>
      <c r="D19" s="29"/>
      <c r="E19" s="14"/>
      <c r="F19" s="29"/>
      <c r="G19" s="14"/>
      <c r="H19" s="29"/>
      <c r="I19" s="14"/>
      <c r="J19" s="29"/>
      <c r="K19" s="14"/>
    </row>
    <row r="20" spans="1:15" ht="26.25" x14ac:dyDescent="0.25">
      <c r="A20" s="12"/>
      <c r="B20" s="33" t="s">
        <v>373</v>
      </c>
      <c r="C20" s="19"/>
      <c r="D20" s="24">
        <v>32005</v>
      </c>
      <c r="E20" s="19"/>
      <c r="F20" s="24">
        <v>30270</v>
      </c>
      <c r="G20" s="19"/>
      <c r="H20" s="24">
        <v>31887</v>
      </c>
      <c r="I20" s="19"/>
      <c r="J20" s="24">
        <v>30259</v>
      </c>
      <c r="K20" s="19"/>
    </row>
    <row r="21" spans="1:15" ht="27" thickBot="1" x14ac:dyDescent="0.3">
      <c r="A21" s="12"/>
      <c r="B21" s="26" t="s">
        <v>374</v>
      </c>
      <c r="C21" s="14"/>
      <c r="D21" s="67">
        <v>477</v>
      </c>
      <c r="E21" s="14"/>
      <c r="F21" s="67">
        <v>423</v>
      </c>
      <c r="G21" s="14"/>
      <c r="H21" s="67">
        <v>458</v>
      </c>
      <c r="I21" s="14"/>
      <c r="J21" s="67">
        <v>395</v>
      </c>
      <c r="K21" s="14"/>
    </row>
    <row r="22" spans="1:15" ht="15.75" thickBot="1" x14ac:dyDescent="0.3">
      <c r="A22" s="12"/>
      <c r="B22" s="33" t="s">
        <v>375</v>
      </c>
      <c r="C22" s="19"/>
      <c r="D22" s="61">
        <v>32482</v>
      </c>
      <c r="E22" s="19"/>
      <c r="F22" s="61">
        <v>30693</v>
      </c>
      <c r="G22" s="19"/>
      <c r="H22" s="61">
        <v>32345</v>
      </c>
      <c r="I22" s="19"/>
      <c r="J22" s="61">
        <v>30654</v>
      </c>
      <c r="K22" s="19"/>
    </row>
    <row r="23" spans="1:15" ht="15.75" thickTop="1" x14ac:dyDescent="0.25">
      <c r="A23" s="12" t="s">
        <v>807</v>
      </c>
      <c r="B23" s="49" t="s">
        <v>4</v>
      </c>
      <c r="C23" s="49"/>
      <c r="D23" s="49"/>
      <c r="E23" s="49"/>
      <c r="F23" s="49"/>
      <c r="G23" s="49"/>
      <c r="H23" s="49"/>
      <c r="I23" s="49"/>
      <c r="J23" s="49"/>
      <c r="K23" s="49"/>
      <c r="L23" s="49"/>
      <c r="M23" s="49"/>
      <c r="N23" s="49"/>
      <c r="O23" s="49"/>
    </row>
    <row r="24" spans="1:15" x14ac:dyDescent="0.25">
      <c r="A24" s="12"/>
      <c r="B24" s="50"/>
      <c r="C24" s="50"/>
      <c r="D24" s="50"/>
      <c r="E24" s="50"/>
      <c r="F24" s="50"/>
      <c r="G24" s="50"/>
      <c r="H24" s="50"/>
      <c r="I24" s="50"/>
      <c r="J24" s="50"/>
      <c r="K24" s="50"/>
      <c r="L24" s="50"/>
      <c r="M24" s="50"/>
      <c r="N24" s="50"/>
      <c r="O24" s="50"/>
    </row>
    <row r="25" spans="1:15" x14ac:dyDescent="0.25">
      <c r="A25" s="12"/>
      <c r="B25" s="14"/>
      <c r="C25" s="15"/>
      <c r="D25" s="37" t="s">
        <v>362</v>
      </c>
      <c r="E25" s="37"/>
      <c r="F25" s="37"/>
      <c r="G25" s="15"/>
      <c r="H25" s="37" t="s">
        <v>363</v>
      </c>
      <c r="I25" s="37"/>
      <c r="J25" s="37"/>
      <c r="K25" s="15"/>
    </row>
    <row r="26" spans="1:15" ht="15.75" thickBot="1" x14ac:dyDescent="0.3">
      <c r="A26" s="12"/>
      <c r="B26" s="14"/>
      <c r="C26" s="15"/>
      <c r="D26" s="36" t="s">
        <v>260</v>
      </c>
      <c r="E26" s="36"/>
      <c r="F26" s="36"/>
      <c r="G26" s="15"/>
      <c r="H26" s="36" t="s">
        <v>260</v>
      </c>
      <c r="I26" s="36"/>
      <c r="J26" s="36"/>
      <c r="K26" s="15"/>
    </row>
    <row r="27" spans="1:15" ht="15.75" thickBot="1" x14ac:dyDescent="0.3">
      <c r="A27" s="12"/>
      <c r="B27" s="78" t="s">
        <v>214</v>
      </c>
      <c r="C27" s="15"/>
      <c r="D27" s="17">
        <v>2014</v>
      </c>
      <c r="E27" s="15"/>
      <c r="F27" s="54">
        <v>2013</v>
      </c>
      <c r="G27" s="15"/>
      <c r="H27" s="17">
        <v>2014</v>
      </c>
      <c r="I27" s="15"/>
      <c r="J27" s="54">
        <v>2013</v>
      </c>
      <c r="K27" s="15"/>
    </row>
    <row r="28" spans="1:15" x14ac:dyDescent="0.25">
      <c r="A28" s="12"/>
      <c r="B28" s="81"/>
      <c r="C28" s="14"/>
      <c r="D28" s="29"/>
      <c r="E28" s="14"/>
      <c r="F28" s="29"/>
      <c r="G28" s="14"/>
      <c r="H28" s="29"/>
      <c r="I28" s="14"/>
      <c r="J28" s="29"/>
      <c r="K28" s="14"/>
    </row>
    <row r="29" spans="1:15" ht="26.25" x14ac:dyDescent="0.25">
      <c r="A29" s="12"/>
      <c r="B29" s="33" t="s">
        <v>377</v>
      </c>
      <c r="C29" s="19"/>
      <c r="D29" s="24">
        <v>32482</v>
      </c>
      <c r="E29" s="19"/>
      <c r="F29" s="24">
        <v>30693</v>
      </c>
      <c r="G29" s="19"/>
      <c r="H29" s="24">
        <v>32345</v>
      </c>
      <c r="I29" s="19"/>
      <c r="J29" s="24">
        <v>30654</v>
      </c>
      <c r="K29" s="19"/>
    </row>
    <row r="30" spans="1:15" ht="26.25" x14ac:dyDescent="0.25">
      <c r="A30" s="12"/>
      <c r="B30" s="26" t="s">
        <v>378</v>
      </c>
      <c r="C30" s="14"/>
      <c r="D30" s="25">
        <v>279</v>
      </c>
      <c r="E30" s="14"/>
      <c r="F30" s="25">
        <v>215</v>
      </c>
      <c r="G30" s="14"/>
      <c r="H30" s="25">
        <v>263</v>
      </c>
      <c r="I30" s="14"/>
      <c r="J30" s="25">
        <v>204</v>
      </c>
      <c r="K30" s="14"/>
    </row>
    <row r="31" spans="1:15" ht="26.25" x14ac:dyDescent="0.25">
      <c r="A31" s="12"/>
      <c r="B31" s="33" t="s">
        <v>379</v>
      </c>
      <c r="C31" s="19"/>
      <c r="D31" s="56">
        <v>173</v>
      </c>
      <c r="E31" s="19"/>
      <c r="F31" s="56">
        <v>153</v>
      </c>
      <c r="G31" s="19"/>
      <c r="H31" s="56">
        <v>164</v>
      </c>
      <c r="I31" s="19"/>
      <c r="J31" s="56">
        <v>160</v>
      </c>
      <c r="K31" s="19"/>
    </row>
    <row r="32" spans="1:15" ht="15.75" thickBot="1" x14ac:dyDescent="0.3">
      <c r="A32" s="12"/>
      <c r="B32" s="26" t="s">
        <v>380</v>
      </c>
      <c r="C32" s="14"/>
      <c r="D32" s="67" t="s">
        <v>320</v>
      </c>
      <c r="E32" s="14"/>
      <c r="F32" s="67" t="s">
        <v>320</v>
      </c>
      <c r="G32" s="14"/>
      <c r="H32" s="67" t="s">
        <v>320</v>
      </c>
      <c r="I32" s="14"/>
      <c r="J32" s="67">
        <v>35</v>
      </c>
      <c r="K32" s="14"/>
    </row>
    <row r="33" spans="1:11" ht="15.75" thickBot="1" x14ac:dyDescent="0.3">
      <c r="A33" s="12"/>
      <c r="B33" s="33" t="s">
        <v>381</v>
      </c>
      <c r="C33" s="19"/>
      <c r="D33" s="61">
        <v>32934</v>
      </c>
      <c r="E33" s="19"/>
      <c r="F33" s="61">
        <v>31061</v>
      </c>
      <c r="G33" s="19"/>
      <c r="H33" s="61">
        <v>32772</v>
      </c>
      <c r="I33" s="19"/>
      <c r="J33" s="61">
        <v>31053</v>
      </c>
      <c r="K33" s="19"/>
    </row>
  </sheetData>
  <mergeCells count="37">
    <mergeCell ref="B14:O14"/>
    <mergeCell ref="B15:O15"/>
    <mergeCell ref="A23:A33"/>
    <mergeCell ref="B23:O23"/>
    <mergeCell ref="B24:O24"/>
    <mergeCell ref="D26:F26"/>
    <mergeCell ref="H26:J26"/>
    <mergeCell ref="A1:A2"/>
    <mergeCell ref="B1:O1"/>
    <mergeCell ref="B2:O2"/>
    <mergeCell ref="B3:O3"/>
    <mergeCell ref="A4:A13"/>
    <mergeCell ref="B4:O4"/>
    <mergeCell ref="B5:O5"/>
    <mergeCell ref="A14:A22"/>
    <mergeCell ref="D16:F16"/>
    <mergeCell ref="H16:J16"/>
    <mergeCell ref="D17:F17"/>
    <mergeCell ref="H17:J17"/>
    <mergeCell ref="D25:F25"/>
    <mergeCell ref="H25:J25"/>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4" max="4" width="1.85546875" customWidth="1"/>
    <col min="5" max="5" width="6.7109375" customWidth="1"/>
    <col min="7" max="7" width="2.7109375" customWidth="1"/>
    <col min="8" max="8" width="9.5703125" customWidth="1"/>
    <col min="9" max="9" width="1.5703125" bestFit="1" customWidth="1"/>
    <col min="10" max="10" width="2.140625" customWidth="1"/>
    <col min="11" max="11" width="6.85546875" customWidth="1"/>
    <col min="12" max="12" width="1.5703125" bestFit="1" customWidth="1"/>
    <col min="13" max="13" width="2.7109375" customWidth="1"/>
    <col min="14" max="14" width="9.5703125" customWidth="1"/>
    <col min="15" max="15" width="1.5703125" bestFit="1" customWidth="1"/>
    <col min="16" max="16" width="1.85546875" customWidth="1"/>
    <col min="17" max="17" width="6.7109375" customWidth="1"/>
    <col min="19" max="19" width="3.140625" customWidth="1"/>
    <col min="20" max="20" width="9.140625" customWidth="1"/>
    <col min="21" max="21" width="1.5703125" bestFit="1" customWidth="1"/>
  </cols>
  <sheetData>
    <row r="1" spans="1:21" ht="15" customHeight="1" x14ac:dyDescent="0.25">
      <c r="A1" s="7" t="s">
        <v>8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2</v>
      </c>
      <c r="B3" s="49" t="s">
        <v>4</v>
      </c>
      <c r="C3" s="49"/>
      <c r="D3" s="49"/>
      <c r="E3" s="49"/>
      <c r="F3" s="49"/>
      <c r="G3" s="49"/>
      <c r="H3" s="49"/>
      <c r="I3" s="49"/>
      <c r="J3" s="49"/>
      <c r="K3" s="49"/>
      <c r="L3" s="49"/>
      <c r="M3" s="49"/>
      <c r="N3" s="49"/>
      <c r="O3" s="49"/>
      <c r="P3" s="49"/>
      <c r="Q3" s="49"/>
      <c r="R3" s="49"/>
      <c r="S3" s="49"/>
      <c r="T3" s="49"/>
      <c r="U3" s="49"/>
    </row>
    <row r="4" spans="1:21" ht="15" customHeight="1" x14ac:dyDescent="0.25">
      <c r="A4" s="12" t="s">
        <v>809</v>
      </c>
      <c r="B4" s="49" t="s">
        <v>4</v>
      </c>
      <c r="C4" s="49"/>
      <c r="D4" s="49"/>
      <c r="E4" s="49"/>
      <c r="F4" s="49"/>
      <c r="G4" s="49"/>
      <c r="H4" s="49"/>
      <c r="I4" s="49"/>
      <c r="J4" s="49"/>
      <c r="K4" s="49"/>
      <c r="L4" s="49"/>
      <c r="M4" s="49"/>
      <c r="N4" s="49"/>
      <c r="O4" s="49"/>
      <c r="P4" s="49"/>
      <c r="Q4" s="49"/>
      <c r="R4" s="49"/>
      <c r="S4" s="49"/>
      <c r="T4" s="49"/>
      <c r="U4" s="49"/>
    </row>
    <row r="5" spans="1:21" x14ac:dyDescent="0.25">
      <c r="A5" s="12"/>
      <c r="B5" s="50"/>
      <c r="C5" s="50"/>
      <c r="D5" s="50"/>
      <c r="E5" s="50"/>
      <c r="F5" s="50"/>
      <c r="G5" s="50"/>
      <c r="H5" s="50"/>
      <c r="I5" s="50"/>
      <c r="J5" s="50"/>
      <c r="K5" s="50"/>
      <c r="L5" s="50"/>
      <c r="M5" s="50"/>
      <c r="N5" s="50"/>
      <c r="O5" s="50"/>
      <c r="P5" s="50"/>
      <c r="Q5" s="50"/>
      <c r="R5" s="50"/>
      <c r="S5" s="50"/>
      <c r="T5" s="50"/>
      <c r="U5" s="50"/>
    </row>
    <row r="6" spans="1:21" ht="15.75" thickBot="1" x14ac:dyDescent="0.3">
      <c r="A6" s="12"/>
      <c r="B6" s="14"/>
      <c r="C6" s="15"/>
      <c r="D6" s="36" t="s">
        <v>385</v>
      </c>
      <c r="E6" s="36"/>
      <c r="F6" s="36"/>
      <c r="G6" s="36"/>
      <c r="H6" s="36"/>
      <c r="I6" s="36"/>
      <c r="J6" s="36"/>
      <c r="K6" s="36"/>
      <c r="L6" s="36"/>
      <c r="M6" s="36"/>
      <c r="N6" s="36"/>
      <c r="O6" s="15"/>
    </row>
    <row r="7" spans="1:21" x14ac:dyDescent="0.25">
      <c r="A7" s="12"/>
      <c r="B7" s="14"/>
      <c r="C7" s="15"/>
      <c r="D7" s="38" t="s">
        <v>386</v>
      </c>
      <c r="E7" s="38"/>
      <c r="F7" s="15"/>
      <c r="G7" s="38" t="s">
        <v>386</v>
      </c>
      <c r="H7" s="38"/>
      <c r="I7" s="15"/>
      <c r="J7" s="38" t="s">
        <v>386</v>
      </c>
      <c r="K7" s="38"/>
      <c r="L7" s="15"/>
      <c r="M7" s="84"/>
      <c r="N7" s="84"/>
      <c r="O7" s="15"/>
    </row>
    <row r="8" spans="1:21" x14ac:dyDescent="0.25">
      <c r="A8" s="12"/>
      <c r="B8" s="14"/>
      <c r="C8" s="15"/>
      <c r="D8" s="37" t="s">
        <v>387</v>
      </c>
      <c r="E8" s="37"/>
      <c r="F8" s="15"/>
      <c r="G8" s="37" t="s">
        <v>388</v>
      </c>
      <c r="H8" s="37"/>
      <c r="I8" s="15"/>
      <c r="J8" s="37" t="s">
        <v>388</v>
      </c>
      <c r="K8" s="37"/>
      <c r="L8" s="15"/>
      <c r="M8" s="37" t="s">
        <v>389</v>
      </c>
      <c r="N8" s="37"/>
      <c r="O8" s="15"/>
    </row>
    <row r="9" spans="1:21" ht="15.75" thickBot="1" x14ac:dyDescent="0.3">
      <c r="A9" s="12"/>
      <c r="B9" s="78" t="s">
        <v>390</v>
      </c>
      <c r="C9" s="15"/>
      <c r="D9" s="36" t="s">
        <v>391</v>
      </c>
      <c r="E9" s="36"/>
      <c r="F9" s="15"/>
      <c r="G9" s="36" t="s">
        <v>392</v>
      </c>
      <c r="H9" s="36"/>
      <c r="I9" s="15"/>
      <c r="J9" s="36" t="s">
        <v>393</v>
      </c>
      <c r="K9" s="36"/>
      <c r="L9" s="15"/>
      <c r="M9" s="36" t="s">
        <v>394</v>
      </c>
      <c r="N9" s="36"/>
      <c r="O9" s="15"/>
    </row>
    <row r="10" spans="1:21" x14ac:dyDescent="0.25">
      <c r="A10" s="12"/>
      <c r="B10" s="82" t="s">
        <v>395</v>
      </c>
      <c r="C10" s="19"/>
      <c r="D10" s="65"/>
      <c r="E10" s="65"/>
      <c r="F10" s="19"/>
      <c r="G10" s="65"/>
      <c r="H10" s="65"/>
      <c r="I10" s="19"/>
      <c r="J10" s="65"/>
      <c r="K10" s="65"/>
      <c r="L10" s="19"/>
      <c r="M10" s="65"/>
      <c r="N10" s="65"/>
      <c r="O10" s="19"/>
    </row>
    <row r="11" spans="1:21" x14ac:dyDescent="0.25">
      <c r="A11" s="12"/>
      <c r="B11" s="26" t="s">
        <v>396</v>
      </c>
      <c r="C11" s="14"/>
      <c r="D11" s="10" t="s">
        <v>217</v>
      </c>
      <c r="E11" s="22">
        <v>56437</v>
      </c>
      <c r="F11" s="14"/>
      <c r="G11" s="10" t="s">
        <v>217</v>
      </c>
      <c r="H11" s="22">
        <v>2973</v>
      </c>
      <c r="I11" s="14"/>
      <c r="J11" s="10" t="s">
        <v>217</v>
      </c>
      <c r="K11" s="25" t="s">
        <v>397</v>
      </c>
      <c r="L11" s="10" t="s">
        <v>289</v>
      </c>
      <c r="M11" s="10" t="s">
        <v>217</v>
      </c>
      <c r="N11" s="22">
        <v>59113</v>
      </c>
      <c r="O11" s="14"/>
    </row>
    <row r="12" spans="1:21" x14ac:dyDescent="0.25">
      <c r="A12" s="12"/>
      <c r="B12" s="33" t="s">
        <v>398</v>
      </c>
      <c r="C12" s="19"/>
      <c r="D12" s="40">
        <v>122162</v>
      </c>
      <c r="E12" s="40"/>
      <c r="F12" s="19"/>
      <c r="G12" s="40">
        <v>5816</v>
      </c>
      <c r="H12" s="40"/>
      <c r="I12" s="19"/>
      <c r="J12" s="66" t="s">
        <v>399</v>
      </c>
      <c r="K12" s="66"/>
      <c r="L12" s="57" t="s">
        <v>289</v>
      </c>
      <c r="M12" s="40">
        <v>127928</v>
      </c>
      <c r="N12" s="40"/>
      <c r="O12" s="19"/>
    </row>
    <row r="13" spans="1:21" x14ac:dyDescent="0.25">
      <c r="A13" s="12"/>
      <c r="B13" s="26" t="s">
        <v>400</v>
      </c>
      <c r="C13" s="14"/>
      <c r="D13" s="41">
        <v>134264</v>
      </c>
      <c r="E13" s="41"/>
      <c r="F13" s="14"/>
      <c r="G13" s="41">
        <v>6434</v>
      </c>
      <c r="H13" s="41"/>
      <c r="I13" s="14"/>
      <c r="J13" s="42" t="s">
        <v>401</v>
      </c>
      <c r="K13" s="42"/>
      <c r="L13" s="10" t="s">
        <v>289</v>
      </c>
      <c r="M13" s="41">
        <v>140647</v>
      </c>
      <c r="N13" s="41"/>
      <c r="O13" s="14"/>
    </row>
    <row r="14" spans="1:21" ht="27" thickBot="1" x14ac:dyDescent="0.3">
      <c r="A14" s="12"/>
      <c r="B14" s="33" t="s">
        <v>402</v>
      </c>
      <c r="C14" s="19"/>
      <c r="D14" s="43">
        <v>2574</v>
      </c>
      <c r="E14" s="43"/>
      <c r="F14" s="19"/>
      <c r="G14" s="75">
        <v>153</v>
      </c>
      <c r="H14" s="75"/>
      <c r="I14" s="19"/>
      <c r="J14" s="75" t="s">
        <v>320</v>
      </c>
      <c r="K14" s="75"/>
      <c r="L14" s="19"/>
      <c r="M14" s="43">
        <v>2727</v>
      </c>
      <c r="N14" s="43"/>
      <c r="O14" s="19"/>
    </row>
    <row r="15" spans="1:21" ht="15.75" thickBot="1" x14ac:dyDescent="0.3">
      <c r="A15" s="12"/>
      <c r="B15" s="21" t="s">
        <v>128</v>
      </c>
      <c r="C15" s="14"/>
      <c r="D15" s="27" t="s">
        <v>217</v>
      </c>
      <c r="E15" s="28">
        <v>315437</v>
      </c>
      <c r="F15" s="14"/>
      <c r="G15" s="27" t="s">
        <v>217</v>
      </c>
      <c r="H15" s="28">
        <v>15376</v>
      </c>
      <c r="I15" s="14"/>
      <c r="J15" s="27" t="s">
        <v>217</v>
      </c>
      <c r="K15" s="73" t="s">
        <v>403</v>
      </c>
      <c r="L15" s="10" t="s">
        <v>289</v>
      </c>
      <c r="M15" s="27" t="s">
        <v>217</v>
      </c>
      <c r="N15" s="28">
        <v>330415</v>
      </c>
      <c r="O15" s="14"/>
    </row>
    <row r="16" spans="1:21" ht="15.75" thickTop="1" x14ac:dyDescent="0.25">
      <c r="A16" s="12"/>
      <c r="B16" s="74"/>
      <c r="C16" s="19"/>
      <c r="D16" s="44"/>
      <c r="E16" s="44"/>
      <c r="F16" s="19"/>
      <c r="G16" s="44"/>
      <c r="H16" s="44"/>
      <c r="I16" s="19"/>
      <c r="J16" s="44"/>
      <c r="K16" s="44"/>
      <c r="L16" s="19"/>
      <c r="M16" s="44"/>
      <c r="N16" s="44"/>
      <c r="O16" s="19"/>
    </row>
    <row r="17" spans="1:21" x14ac:dyDescent="0.25">
      <c r="A17" s="12"/>
      <c r="B17" s="83" t="s">
        <v>404</v>
      </c>
      <c r="C17" s="14"/>
      <c r="D17" s="45"/>
      <c r="E17" s="45"/>
      <c r="F17" s="14"/>
      <c r="G17" s="45"/>
      <c r="H17" s="45"/>
      <c r="I17" s="14"/>
      <c r="J17" s="45"/>
      <c r="K17" s="45"/>
      <c r="L17" s="14"/>
      <c r="M17" s="45"/>
      <c r="N17" s="45"/>
      <c r="O17" s="14"/>
    </row>
    <row r="18" spans="1:21" x14ac:dyDescent="0.25">
      <c r="A18" s="12"/>
      <c r="B18" s="33" t="s">
        <v>398</v>
      </c>
      <c r="C18" s="19"/>
      <c r="D18" s="40">
        <v>2067</v>
      </c>
      <c r="E18" s="40"/>
      <c r="F18" s="19"/>
      <c r="G18" s="66">
        <v>116</v>
      </c>
      <c r="H18" s="66"/>
      <c r="I18" s="19"/>
      <c r="J18" s="66" t="s">
        <v>320</v>
      </c>
      <c r="K18" s="66"/>
      <c r="L18" s="19"/>
      <c r="M18" s="40">
        <v>2183</v>
      </c>
      <c r="N18" s="40"/>
      <c r="O18" s="19"/>
    </row>
    <row r="19" spans="1:21" ht="15.75" thickBot="1" x14ac:dyDescent="0.3">
      <c r="A19" s="12"/>
      <c r="B19" s="26" t="s">
        <v>405</v>
      </c>
      <c r="C19" s="14"/>
      <c r="D19" s="46">
        <v>4005</v>
      </c>
      <c r="E19" s="46"/>
      <c r="F19" s="14"/>
      <c r="G19" s="69" t="s">
        <v>320</v>
      </c>
      <c r="H19" s="69"/>
      <c r="I19" s="14"/>
      <c r="J19" s="69" t="s">
        <v>406</v>
      </c>
      <c r="K19" s="69"/>
      <c r="L19" s="10" t="s">
        <v>289</v>
      </c>
      <c r="M19" s="46">
        <v>3117</v>
      </c>
      <c r="N19" s="46"/>
      <c r="O19" s="14"/>
    </row>
    <row r="20" spans="1:21" ht="15.75" thickBot="1" x14ac:dyDescent="0.3">
      <c r="A20" s="12"/>
      <c r="B20" s="23" t="s">
        <v>128</v>
      </c>
      <c r="C20" s="19"/>
      <c r="D20" s="34" t="s">
        <v>217</v>
      </c>
      <c r="E20" s="35">
        <v>6072</v>
      </c>
      <c r="F20" s="19"/>
      <c r="G20" s="34" t="s">
        <v>217</v>
      </c>
      <c r="H20" s="68">
        <v>116</v>
      </c>
      <c r="I20" s="19"/>
      <c r="J20" s="34" t="s">
        <v>217</v>
      </c>
      <c r="K20" s="68" t="s">
        <v>406</v>
      </c>
      <c r="L20" s="57" t="s">
        <v>289</v>
      </c>
      <c r="M20" s="34" t="s">
        <v>217</v>
      </c>
      <c r="N20" s="35">
        <v>5300</v>
      </c>
      <c r="O20" s="19"/>
    </row>
    <row r="21" spans="1:21" ht="15.75" thickTop="1" x14ac:dyDescent="0.25">
      <c r="A21" s="12"/>
      <c r="B21" s="52"/>
      <c r="C21" s="52"/>
      <c r="D21" s="52"/>
      <c r="E21" s="52"/>
      <c r="F21" s="52"/>
      <c r="G21" s="52"/>
      <c r="H21" s="52"/>
      <c r="I21" s="52"/>
      <c r="J21" s="52"/>
      <c r="K21" s="52"/>
      <c r="L21" s="52"/>
      <c r="M21" s="52"/>
      <c r="N21" s="52"/>
      <c r="O21" s="52"/>
      <c r="P21" s="52"/>
      <c r="Q21" s="52"/>
      <c r="R21" s="52"/>
      <c r="S21" s="52"/>
      <c r="T21" s="52"/>
      <c r="U21" s="52"/>
    </row>
    <row r="22" spans="1:21" ht="15.75" thickBot="1" x14ac:dyDescent="0.3">
      <c r="A22" s="12"/>
      <c r="B22" s="14"/>
      <c r="C22" s="15"/>
      <c r="D22" s="36" t="s">
        <v>407</v>
      </c>
      <c r="E22" s="36"/>
      <c r="F22" s="36"/>
      <c r="G22" s="36"/>
      <c r="H22" s="36"/>
      <c r="I22" s="36"/>
      <c r="J22" s="36"/>
      <c r="K22" s="36"/>
      <c r="L22" s="36"/>
      <c r="M22" s="36"/>
      <c r="N22" s="36"/>
      <c r="O22" s="15"/>
    </row>
    <row r="23" spans="1:21" x14ac:dyDescent="0.25">
      <c r="A23" s="12"/>
      <c r="B23" s="14"/>
      <c r="C23" s="15"/>
      <c r="D23" s="38" t="s">
        <v>386</v>
      </c>
      <c r="E23" s="38"/>
      <c r="F23" s="15"/>
      <c r="G23" s="38" t="s">
        <v>386</v>
      </c>
      <c r="H23" s="38"/>
      <c r="I23" s="15"/>
      <c r="J23" s="38" t="s">
        <v>386</v>
      </c>
      <c r="K23" s="38"/>
      <c r="L23" s="15"/>
      <c r="M23" s="84"/>
      <c r="N23" s="84"/>
      <c r="O23" s="15"/>
    </row>
    <row r="24" spans="1:21" x14ac:dyDescent="0.25">
      <c r="A24" s="12"/>
      <c r="B24" s="14"/>
      <c r="C24" s="15"/>
      <c r="D24" s="37" t="s">
        <v>387</v>
      </c>
      <c r="E24" s="37"/>
      <c r="F24" s="15"/>
      <c r="G24" s="37" t="s">
        <v>388</v>
      </c>
      <c r="H24" s="37"/>
      <c r="I24" s="15"/>
      <c r="J24" s="37" t="s">
        <v>388</v>
      </c>
      <c r="K24" s="37"/>
      <c r="L24" s="15"/>
      <c r="M24" s="37" t="s">
        <v>389</v>
      </c>
      <c r="N24" s="37"/>
      <c r="O24" s="15"/>
    </row>
    <row r="25" spans="1:21" ht="15.75" thickBot="1" x14ac:dyDescent="0.3">
      <c r="A25" s="12"/>
      <c r="B25" s="78" t="s">
        <v>390</v>
      </c>
      <c r="C25" s="15"/>
      <c r="D25" s="36" t="s">
        <v>391</v>
      </c>
      <c r="E25" s="36"/>
      <c r="F25" s="15"/>
      <c r="G25" s="36" t="s">
        <v>392</v>
      </c>
      <c r="H25" s="36"/>
      <c r="I25" s="15"/>
      <c r="J25" s="36" t="s">
        <v>393</v>
      </c>
      <c r="K25" s="36"/>
      <c r="L25" s="15"/>
      <c r="M25" s="36" t="s">
        <v>394</v>
      </c>
      <c r="N25" s="36"/>
      <c r="O25" s="15"/>
    </row>
    <row r="26" spans="1:21" x14ac:dyDescent="0.25">
      <c r="A26" s="12"/>
      <c r="B26" s="82" t="s">
        <v>395</v>
      </c>
      <c r="C26" s="19"/>
      <c r="D26" s="65"/>
      <c r="E26" s="65"/>
      <c r="F26" s="19"/>
      <c r="G26" s="65"/>
      <c r="H26" s="65"/>
      <c r="I26" s="19"/>
      <c r="J26" s="65"/>
      <c r="K26" s="65"/>
      <c r="L26" s="19"/>
      <c r="M26" s="65"/>
      <c r="N26" s="65"/>
      <c r="O26" s="19"/>
    </row>
    <row r="27" spans="1:21" x14ac:dyDescent="0.25">
      <c r="A27" s="12"/>
      <c r="B27" s="26" t="s">
        <v>396</v>
      </c>
      <c r="C27" s="14"/>
      <c r="D27" s="10" t="s">
        <v>217</v>
      </c>
      <c r="E27" s="22">
        <v>75562</v>
      </c>
      <c r="F27" s="14"/>
      <c r="G27" s="10" t="s">
        <v>217</v>
      </c>
      <c r="H27" s="22">
        <v>2914</v>
      </c>
      <c r="I27" s="14"/>
      <c r="J27" s="10" t="s">
        <v>217</v>
      </c>
      <c r="K27" s="25" t="s">
        <v>408</v>
      </c>
      <c r="L27" s="10" t="s">
        <v>289</v>
      </c>
      <c r="M27" s="10" t="s">
        <v>217</v>
      </c>
      <c r="N27" s="22">
        <v>76928</v>
      </c>
      <c r="O27" s="14"/>
    </row>
    <row r="28" spans="1:21" x14ac:dyDescent="0.25">
      <c r="A28" s="12"/>
      <c r="B28" s="33" t="s">
        <v>398</v>
      </c>
      <c r="C28" s="19"/>
      <c r="D28" s="40">
        <v>144609</v>
      </c>
      <c r="E28" s="40"/>
      <c r="F28" s="19"/>
      <c r="G28" s="40">
        <v>3566</v>
      </c>
      <c r="H28" s="40"/>
      <c r="I28" s="19"/>
      <c r="J28" s="66" t="s">
        <v>409</v>
      </c>
      <c r="K28" s="66"/>
      <c r="L28" s="57" t="s">
        <v>289</v>
      </c>
      <c r="M28" s="40">
        <v>147829</v>
      </c>
      <c r="N28" s="40"/>
      <c r="O28" s="19"/>
    </row>
    <row r="29" spans="1:21" x14ac:dyDescent="0.25">
      <c r="A29" s="12"/>
      <c r="B29" s="26" t="s">
        <v>400</v>
      </c>
      <c r="C29" s="14"/>
      <c r="D29" s="41">
        <v>113716</v>
      </c>
      <c r="E29" s="41"/>
      <c r="F29" s="14"/>
      <c r="G29" s="41">
        <v>3426</v>
      </c>
      <c r="H29" s="41"/>
      <c r="I29" s="14"/>
      <c r="J29" s="42" t="s">
        <v>410</v>
      </c>
      <c r="K29" s="42"/>
      <c r="L29" s="10" t="s">
        <v>289</v>
      </c>
      <c r="M29" s="41">
        <v>116738</v>
      </c>
      <c r="N29" s="41"/>
      <c r="O29" s="14"/>
    </row>
    <row r="30" spans="1:21" x14ac:dyDescent="0.25">
      <c r="A30" s="12"/>
      <c r="B30" s="33" t="s">
        <v>411</v>
      </c>
      <c r="C30" s="19"/>
      <c r="D30" s="40">
        <v>4992</v>
      </c>
      <c r="E30" s="40"/>
      <c r="F30" s="19"/>
      <c r="G30" s="66">
        <v>37</v>
      </c>
      <c r="H30" s="66"/>
      <c r="I30" s="19"/>
      <c r="J30" s="66" t="s">
        <v>320</v>
      </c>
      <c r="K30" s="66"/>
      <c r="L30" s="19"/>
      <c r="M30" s="40">
        <v>5029</v>
      </c>
      <c r="N30" s="40"/>
      <c r="O30" s="19"/>
    </row>
    <row r="31" spans="1:21" ht="15.75" thickBot="1" x14ac:dyDescent="0.3">
      <c r="A31" s="12"/>
      <c r="B31" s="26" t="s">
        <v>405</v>
      </c>
      <c r="C31" s="14"/>
      <c r="D31" s="46">
        <v>2795</v>
      </c>
      <c r="E31" s="46"/>
      <c r="F31" s="14"/>
      <c r="G31" s="69" t="s">
        <v>320</v>
      </c>
      <c r="H31" s="69"/>
      <c r="I31" s="14"/>
      <c r="J31" s="69" t="s">
        <v>320</v>
      </c>
      <c r="K31" s="69"/>
      <c r="L31" s="14"/>
      <c r="M31" s="46">
        <v>2795</v>
      </c>
      <c r="N31" s="46"/>
      <c r="O31" s="14"/>
    </row>
    <row r="32" spans="1:21" ht="15.75" thickBot="1" x14ac:dyDescent="0.3">
      <c r="A32" s="12"/>
      <c r="B32" s="23" t="s">
        <v>128</v>
      </c>
      <c r="C32" s="19"/>
      <c r="D32" s="34" t="s">
        <v>217</v>
      </c>
      <c r="E32" s="35">
        <v>341674</v>
      </c>
      <c r="F32" s="19"/>
      <c r="G32" s="34" t="s">
        <v>217</v>
      </c>
      <c r="H32" s="35">
        <v>9943</v>
      </c>
      <c r="I32" s="19"/>
      <c r="J32" s="34" t="s">
        <v>217</v>
      </c>
      <c r="K32" s="68" t="s">
        <v>412</v>
      </c>
      <c r="L32" s="57" t="s">
        <v>289</v>
      </c>
      <c r="M32" s="34" t="s">
        <v>217</v>
      </c>
      <c r="N32" s="35">
        <v>349319</v>
      </c>
      <c r="O32" s="19"/>
    </row>
    <row r="33" spans="1:21" ht="15.75" thickTop="1" x14ac:dyDescent="0.25">
      <c r="A33" s="12"/>
      <c r="B33" s="81"/>
      <c r="C33" s="14"/>
      <c r="D33" s="85"/>
      <c r="E33" s="85"/>
      <c r="F33" s="14"/>
      <c r="G33" s="85"/>
      <c r="H33" s="85"/>
      <c r="I33" s="14"/>
      <c r="J33" s="85"/>
      <c r="K33" s="85"/>
      <c r="L33" s="14"/>
      <c r="M33" s="85"/>
      <c r="N33" s="85"/>
      <c r="O33" s="14"/>
    </row>
    <row r="34" spans="1:21" x14ac:dyDescent="0.25">
      <c r="A34" s="12"/>
      <c r="B34" s="82" t="s">
        <v>404</v>
      </c>
      <c r="C34" s="19"/>
      <c r="D34" s="39"/>
      <c r="E34" s="39"/>
      <c r="F34" s="19"/>
      <c r="G34" s="39"/>
      <c r="H34" s="39"/>
      <c r="I34" s="19"/>
      <c r="J34" s="39"/>
      <c r="K34" s="39"/>
      <c r="L34" s="19"/>
      <c r="M34" s="39"/>
      <c r="N34" s="39"/>
      <c r="O34" s="19"/>
    </row>
    <row r="35" spans="1:21" x14ac:dyDescent="0.25">
      <c r="A35" s="12"/>
      <c r="B35" s="26" t="s">
        <v>398</v>
      </c>
      <c r="C35" s="14"/>
      <c r="D35" s="41">
        <v>2472</v>
      </c>
      <c r="E35" s="41"/>
      <c r="F35" s="14"/>
      <c r="G35" s="42">
        <v>145</v>
      </c>
      <c r="H35" s="42"/>
      <c r="I35" s="14"/>
      <c r="J35" s="42" t="s">
        <v>320</v>
      </c>
      <c r="K35" s="42"/>
      <c r="L35" s="14"/>
      <c r="M35" s="41">
        <v>2617</v>
      </c>
      <c r="N35" s="41"/>
      <c r="O35" s="14"/>
    </row>
    <row r="36" spans="1:21" ht="15.75" thickBot="1" x14ac:dyDescent="0.3">
      <c r="A36" s="12"/>
      <c r="B36" s="33" t="s">
        <v>405</v>
      </c>
      <c r="C36" s="19"/>
      <c r="D36" s="43">
        <v>4005</v>
      </c>
      <c r="E36" s="43"/>
      <c r="F36" s="19"/>
      <c r="G36" s="75" t="s">
        <v>320</v>
      </c>
      <c r="H36" s="75"/>
      <c r="I36" s="19"/>
      <c r="J36" s="75" t="s">
        <v>413</v>
      </c>
      <c r="K36" s="75"/>
      <c r="L36" s="57" t="s">
        <v>289</v>
      </c>
      <c r="M36" s="43">
        <v>2910</v>
      </c>
      <c r="N36" s="43"/>
      <c r="O36" s="19"/>
    </row>
    <row r="37" spans="1:21" ht="15.75" thickBot="1" x14ac:dyDescent="0.3">
      <c r="A37" s="12"/>
      <c r="B37" s="21" t="s">
        <v>128</v>
      </c>
      <c r="C37" s="14"/>
      <c r="D37" s="27" t="s">
        <v>217</v>
      </c>
      <c r="E37" s="28">
        <v>6477</v>
      </c>
      <c r="F37" s="14"/>
      <c r="G37" s="27" t="s">
        <v>217</v>
      </c>
      <c r="H37" s="73">
        <v>145</v>
      </c>
      <c r="I37" s="14"/>
      <c r="J37" s="27" t="s">
        <v>217</v>
      </c>
      <c r="K37" s="73" t="s">
        <v>413</v>
      </c>
      <c r="L37" s="10" t="s">
        <v>289</v>
      </c>
      <c r="M37" s="27" t="s">
        <v>217</v>
      </c>
      <c r="N37" s="28">
        <v>5527</v>
      </c>
      <c r="O37" s="14"/>
    </row>
    <row r="38" spans="1:21" ht="15.75" thickTop="1" x14ac:dyDescent="0.25">
      <c r="A38" s="12" t="s">
        <v>810</v>
      </c>
      <c r="B38" s="49" t="s">
        <v>4</v>
      </c>
      <c r="C38" s="49"/>
      <c r="D38" s="49"/>
      <c r="E38" s="49"/>
      <c r="F38" s="49"/>
      <c r="G38" s="49"/>
      <c r="H38" s="49"/>
      <c r="I38" s="49"/>
      <c r="J38" s="49"/>
      <c r="K38" s="49"/>
      <c r="L38" s="49"/>
      <c r="M38" s="49"/>
      <c r="N38" s="49"/>
      <c r="O38" s="49"/>
      <c r="P38" s="49"/>
      <c r="Q38" s="49"/>
      <c r="R38" s="49"/>
      <c r="S38" s="49"/>
      <c r="T38" s="49"/>
      <c r="U38" s="49"/>
    </row>
    <row r="39" spans="1:21" x14ac:dyDescent="0.25">
      <c r="A39" s="12"/>
      <c r="B39" s="52"/>
      <c r="C39" s="52"/>
      <c r="D39" s="52"/>
      <c r="E39" s="52"/>
      <c r="F39" s="52"/>
      <c r="G39" s="52"/>
      <c r="H39" s="52"/>
      <c r="I39" s="52"/>
      <c r="J39" s="52"/>
      <c r="K39" s="52"/>
      <c r="L39" s="52"/>
      <c r="M39" s="52"/>
      <c r="N39" s="52"/>
      <c r="O39" s="52"/>
      <c r="P39" s="52"/>
      <c r="Q39" s="52"/>
      <c r="R39" s="52"/>
      <c r="S39" s="52"/>
      <c r="T39" s="52"/>
      <c r="U39" s="52"/>
    </row>
    <row r="40" spans="1:21" ht="15.75" thickBot="1" x14ac:dyDescent="0.3">
      <c r="A40" s="12"/>
      <c r="B40" s="14"/>
      <c r="C40" s="15"/>
      <c r="D40" s="36" t="s">
        <v>385</v>
      </c>
      <c r="E40" s="36"/>
      <c r="F40" s="36"/>
      <c r="G40" s="36"/>
      <c r="H40" s="36"/>
      <c r="I40" s="36"/>
      <c r="J40" s="36"/>
      <c r="K40" s="36"/>
      <c r="L40" s="36"/>
      <c r="M40" s="36"/>
      <c r="N40" s="36"/>
      <c r="O40" s="15"/>
    </row>
    <row r="41" spans="1:21" ht="15.75" thickBot="1" x14ac:dyDescent="0.3">
      <c r="A41" s="12"/>
      <c r="B41" s="14"/>
      <c r="C41" s="15"/>
      <c r="D41" s="79" t="s">
        <v>415</v>
      </c>
      <c r="E41" s="79"/>
      <c r="F41" s="79"/>
      <c r="G41" s="79"/>
      <c r="H41" s="79"/>
      <c r="I41" s="15"/>
      <c r="J41" s="79" t="s">
        <v>416</v>
      </c>
      <c r="K41" s="79"/>
      <c r="L41" s="79"/>
      <c r="M41" s="79"/>
      <c r="N41" s="79"/>
      <c r="O41" s="15"/>
    </row>
    <row r="42" spans="1:21" x14ac:dyDescent="0.25">
      <c r="A42" s="12"/>
      <c r="B42" s="14"/>
      <c r="C42" s="15"/>
      <c r="D42" s="38" t="s">
        <v>387</v>
      </c>
      <c r="E42" s="38"/>
      <c r="F42" s="15"/>
      <c r="G42" s="38" t="s">
        <v>389</v>
      </c>
      <c r="H42" s="38"/>
      <c r="I42" s="15"/>
      <c r="J42" s="38" t="s">
        <v>387</v>
      </c>
      <c r="K42" s="38"/>
      <c r="L42" s="15"/>
      <c r="M42" s="38" t="s">
        <v>389</v>
      </c>
      <c r="N42" s="38"/>
      <c r="O42" s="15"/>
    </row>
    <row r="43" spans="1:21" ht="15.75" thickBot="1" x14ac:dyDescent="0.3">
      <c r="A43" s="12"/>
      <c r="B43" s="78" t="s">
        <v>390</v>
      </c>
      <c r="C43" s="15"/>
      <c r="D43" s="36" t="s">
        <v>417</v>
      </c>
      <c r="E43" s="36"/>
      <c r="F43" s="15"/>
      <c r="G43" s="36" t="s">
        <v>284</v>
      </c>
      <c r="H43" s="36"/>
      <c r="I43" s="15"/>
      <c r="J43" s="36" t="s">
        <v>417</v>
      </c>
      <c r="K43" s="36"/>
      <c r="L43" s="15"/>
      <c r="M43" s="36" t="s">
        <v>284</v>
      </c>
      <c r="N43" s="36"/>
      <c r="O43" s="15"/>
    </row>
    <row r="44" spans="1:21" x14ac:dyDescent="0.25">
      <c r="A44" s="12"/>
      <c r="B44" s="33" t="s">
        <v>418</v>
      </c>
      <c r="C44" s="19"/>
      <c r="D44" s="57" t="s">
        <v>217</v>
      </c>
      <c r="E44" s="71">
        <v>5827</v>
      </c>
      <c r="F44" s="19"/>
      <c r="G44" s="57" t="s">
        <v>217</v>
      </c>
      <c r="H44" s="71">
        <v>5908</v>
      </c>
      <c r="I44" s="19"/>
      <c r="J44" s="57" t="s">
        <v>217</v>
      </c>
      <c r="K44" s="60" t="s">
        <v>320</v>
      </c>
      <c r="L44" s="19"/>
      <c r="M44" s="57" t="s">
        <v>217</v>
      </c>
      <c r="N44" s="60" t="s">
        <v>320</v>
      </c>
      <c r="O44" s="19"/>
    </row>
    <row r="45" spans="1:21" x14ac:dyDescent="0.25">
      <c r="A45" s="12"/>
      <c r="B45" s="26" t="s">
        <v>419</v>
      </c>
      <c r="C45" s="14"/>
      <c r="D45" s="41">
        <v>35167</v>
      </c>
      <c r="E45" s="41"/>
      <c r="F45" s="14"/>
      <c r="G45" s="41">
        <v>36715</v>
      </c>
      <c r="H45" s="41"/>
      <c r="I45" s="14"/>
      <c r="J45" s="42" t="s">
        <v>320</v>
      </c>
      <c r="K45" s="42"/>
      <c r="L45" s="14"/>
      <c r="M45" s="42" t="s">
        <v>320</v>
      </c>
      <c r="N45" s="42"/>
      <c r="O45" s="14"/>
    </row>
    <row r="46" spans="1:21" x14ac:dyDescent="0.25">
      <c r="A46" s="12"/>
      <c r="B46" s="33" t="s">
        <v>420</v>
      </c>
      <c r="C46" s="19"/>
      <c r="D46" s="40">
        <v>56364</v>
      </c>
      <c r="E46" s="40"/>
      <c r="F46" s="19"/>
      <c r="G46" s="40">
        <v>60458</v>
      </c>
      <c r="H46" s="40"/>
      <c r="I46" s="19"/>
      <c r="J46" s="66" t="s">
        <v>320</v>
      </c>
      <c r="K46" s="66"/>
      <c r="L46" s="19"/>
      <c r="M46" s="66" t="s">
        <v>320</v>
      </c>
      <c r="N46" s="66"/>
      <c r="O46" s="19"/>
    </row>
    <row r="47" spans="1:21" x14ac:dyDescent="0.25">
      <c r="A47" s="12"/>
      <c r="B47" s="26" t="s">
        <v>421</v>
      </c>
      <c r="C47" s="14"/>
      <c r="D47" s="41">
        <v>95917</v>
      </c>
      <c r="E47" s="41"/>
      <c r="F47" s="14"/>
      <c r="G47" s="41">
        <v>99406</v>
      </c>
      <c r="H47" s="41"/>
      <c r="I47" s="14"/>
      <c r="J47" s="41">
        <v>4005</v>
      </c>
      <c r="K47" s="41"/>
      <c r="L47" s="14"/>
      <c r="M47" s="41">
        <v>3117</v>
      </c>
      <c r="N47" s="41"/>
      <c r="O47" s="14"/>
    </row>
    <row r="48" spans="1:21" ht="15.75" thickBot="1" x14ac:dyDescent="0.3">
      <c r="A48" s="12"/>
      <c r="B48" s="33" t="s">
        <v>398</v>
      </c>
      <c r="C48" s="19"/>
      <c r="D48" s="43">
        <v>122162</v>
      </c>
      <c r="E48" s="43"/>
      <c r="F48" s="19"/>
      <c r="G48" s="43">
        <v>127928</v>
      </c>
      <c r="H48" s="43"/>
      <c r="I48" s="19"/>
      <c r="J48" s="43">
        <v>2067</v>
      </c>
      <c r="K48" s="43"/>
      <c r="L48" s="19"/>
      <c r="M48" s="43">
        <v>2183</v>
      </c>
      <c r="N48" s="43"/>
      <c r="O48" s="19"/>
    </row>
    <row r="49" spans="1:21" ht="15.75" thickBot="1" x14ac:dyDescent="0.3">
      <c r="A49" s="12"/>
      <c r="B49" s="21" t="s">
        <v>128</v>
      </c>
      <c r="C49" s="14"/>
      <c r="D49" s="27" t="s">
        <v>217</v>
      </c>
      <c r="E49" s="28">
        <v>315437</v>
      </c>
      <c r="F49" s="14"/>
      <c r="G49" s="27" t="s">
        <v>217</v>
      </c>
      <c r="H49" s="28">
        <v>330415</v>
      </c>
      <c r="I49" s="14"/>
      <c r="J49" s="27" t="s">
        <v>217</v>
      </c>
      <c r="K49" s="28">
        <v>6072</v>
      </c>
      <c r="L49" s="14"/>
      <c r="M49" s="27" t="s">
        <v>217</v>
      </c>
      <c r="N49" s="28">
        <v>5300</v>
      </c>
      <c r="O49" s="14"/>
    </row>
    <row r="50" spans="1:21" ht="15.75" thickTop="1" x14ac:dyDescent="0.25">
      <c r="A50" s="12"/>
      <c r="B50" s="50"/>
      <c r="C50" s="50"/>
      <c r="D50" s="50"/>
      <c r="E50" s="50"/>
      <c r="F50" s="50"/>
      <c r="G50" s="50"/>
      <c r="H50" s="50"/>
      <c r="I50" s="50"/>
      <c r="J50" s="50"/>
      <c r="K50" s="50"/>
      <c r="L50" s="50"/>
      <c r="M50" s="50"/>
      <c r="N50" s="50"/>
      <c r="O50" s="50"/>
      <c r="P50" s="50"/>
      <c r="Q50" s="50"/>
      <c r="R50" s="50"/>
      <c r="S50" s="50"/>
      <c r="T50" s="50"/>
      <c r="U50" s="50"/>
    </row>
    <row r="51" spans="1:21" ht="15.75" thickBot="1" x14ac:dyDescent="0.3">
      <c r="A51" s="12"/>
      <c r="B51" s="14"/>
      <c r="C51" s="15"/>
      <c r="D51" s="36" t="s">
        <v>407</v>
      </c>
      <c r="E51" s="36"/>
      <c r="F51" s="36"/>
      <c r="G51" s="36"/>
      <c r="H51" s="36"/>
      <c r="I51" s="36"/>
      <c r="J51" s="36"/>
      <c r="K51" s="36"/>
      <c r="L51" s="36"/>
      <c r="M51" s="36"/>
      <c r="N51" s="36"/>
      <c r="O51" s="15"/>
    </row>
    <row r="52" spans="1:21" ht="15.75" thickBot="1" x14ac:dyDescent="0.3">
      <c r="A52" s="12"/>
      <c r="B52" s="14"/>
      <c r="C52" s="15"/>
      <c r="D52" s="79" t="s">
        <v>415</v>
      </c>
      <c r="E52" s="79"/>
      <c r="F52" s="79"/>
      <c r="G52" s="79"/>
      <c r="H52" s="79"/>
      <c r="I52" s="15"/>
      <c r="J52" s="79" t="s">
        <v>416</v>
      </c>
      <c r="K52" s="79"/>
      <c r="L52" s="79"/>
      <c r="M52" s="79"/>
      <c r="N52" s="79"/>
      <c r="O52" s="15"/>
    </row>
    <row r="53" spans="1:21" x14ac:dyDescent="0.25">
      <c r="A53" s="12"/>
      <c r="B53" s="14"/>
      <c r="C53" s="15"/>
      <c r="D53" s="38" t="s">
        <v>387</v>
      </c>
      <c r="E53" s="38"/>
      <c r="F53" s="15"/>
      <c r="G53" s="38" t="s">
        <v>389</v>
      </c>
      <c r="H53" s="38"/>
      <c r="I53" s="15"/>
      <c r="J53" s="38" t="s">
        <v>387</v>
      </c>
      <c r="K53" s="38"/>
      <c r="L53" s="15"/>
      <c r="M53" s="38" t="s">
        <v>389</v>
      </c>
      <c r="N53" s="38"/>
      <c r="O53" s="15"/>
    </row>
    <row r="54" spans="1:21" ht="15.75" thickBot="1" x14ac:dyDescent="0.3">
      <c r="A54" s="12"/>
      <c r="B54" s="78" t="s">
        <v>390</v>
      </c>
      <c r="C54" s="15"/>
      <c r="D54" s="36" t="s">
        <v>391</v>
      </c>
      <c r="E54" s="36"/>
      <c r="F54" s="15"/>
      <c r="G54" s="36" t="s">
        <v>284</v>
      </c>
      <c r="H54" s="36"/>
      <c r="I54" s="15"/>
      <c r="J54" s="36" t="s">
        <v>391</v>
      </c>
      <c r="K54" s="36"/>
      <c r="L54" s="15"/>
      <c r="M54" s="36" t="s">
        <v>284</v>
      </c>
      <c r="N54" s="36"/>
      <c r="O54" s="15"/>
    </row>
    <row r="55" spans="1:21" x14ac:dyDescent="0.25">
      <c r="A55" s="12"/>
      <c r="B55" s="33" t="s">
        <v>418</v>
      </c>
      <c r="C55" s="19"/>
      <c r="D55" s="57" t="s">
        <v>217</v>
      </c>
      <c r="E55" s="71">
        <v>8549</v>
      </c>
      <c r="F55" s="19"/>
      <c r="G55" s="57" t="s">
        <v>217</v>
      </c>
      <c r="H55" s="71">
        <v>8690</v>
      </c>
      <c r="I55" s="19"/>
      <c r="J55" s="57" t="s">
        <v>217</v>
      </c>
      <c r="K55" s="60" t="s">
        <v>320</v>
      </c>
      <c r="L55" s="19"/>
      <c r="M55" s="57" t="s">
        <v>217</v>
      </c>
      <c r="N55" s="60" t="s">
        <v>320</v>
      </c>
      <c r="O55" s="19"/>
    </row>
    <row r="56" spans="1:21" x14ac:dyDescent="0.25">
      <c r="A56" s="12"/>
      <c r="B56" s="26" t="s">
        <v>419</v>
      </c>
      <c r="C56" s="14"/>
      <c r="D56" s="41">
        <v>30120</v>
      </c>
      <c r="E56" s="41"/>
      <c r="F56" s="14"/>
      <c r="G56" s="41">
        <v>31672</v>
      </c>
      <c r="H56" s="41"/>
      <c r="I56" s="14"/>
      <c r="J56" s="42" t="s">
        <v>320</v>
      </c>
      <c r="K56" s="42"/>
      <c r="L56" s="14"/>
      <c r="M56" s="42" t="s">
        <v>320</v>
      </c>
      <c r="N56" s="42"/>
      <c r="O56" s="14"/>
    </row>
    <row r="57" spans="1:21" x14ac:dyDescent="0.25">
      <c r="A57" s="12"/>
      <c r="B57" s="33" t="s">
        <v>420</v>
      </c>
      <c r="C57" s="19"/>
      <c r="D57" s="40">
        <v>61665</v>
      </c>
      <c r="E57" s="40"/>
      <c r="F57" s="19"/>
      <c r="G57" s="40">
        <v>64876</v>
      </c>
      <c r="H57" s="40"/>
      <c r="I57" s="19"/>
      <c r="J57" s="66" t="s">
        <v>320</v>
      </c>
      <c r="K57" s="66"/>
      <c r="L57" s="19"/>
      <c r="M57" s="66" t="s">
        <v>320</v>
      </c>
      <c r="N57" s="66"/>
      <c r="O57" s="19"/>
    </row>
    <row r="58" spans="1:21" x14ac:dyDescent="0.25">
      <c r="A58" s="12"/>
      <c r="B58" s="26" t="s">
        <v>421</v>
      </c>
      <c r="C58" s="14"/>
      <c r="D58" s="41">
        <v>96731</v>
      </c>
      <c r="E58" s="41"/>
      <c r="F58" s="14"/>
      <c r="G58" s="41">
        <v>96252</v>
      </c>
      <c r="H58" s="41"/>
      <c r="I58" s="14"/>
      <c r="J58" s="41">
        <v>4005</v>
      </c>
      <c r="K58" s="41"/>
      <c r="L58" s="14"/>
      <c r="M58" s="41">
        <v>2910</v>
      </c>
      <c r="N58" s="41"/>
      <c r="O58" s="14"/>
    </row>
    <row r="59" spans="1:21" ht="15.75" thickBot="1" x14ac:dyDescent="0.3">
      <c r="A59" s="12"/>
      <c r="B59" s="33" t="s">
        <v>398</v>
      </c>
      <c r="C59" s="19"/>
      <c r="D59" s="43">
        <v>144609</v>
      </c>
      <c r="E59" s="43"/>
      <c r="F59" s="19"/>
      <c r="G59" s="43">
        <v>147829</v>
      </c>
      <c r="H59" s="43"/>
      <c r="I59" s="19"/>
      <c r="J59" s="43">
        <v>2472</v>
      </c>
      <c r="K59" s="43"/>
      <c r="L59" s="19"/>
      <c r="M59" s="43">
        <v>2617</v>
      </c>
      <c r="N59" s="43"/>
      <c r="O59" s="19"/>
    </row>
    <row r="60" spans="1:21" ht="15.75" thickBot="1" x14ac:dyDescent="0.3">
      <c r="A60" s="12"/>
      <c r="B60" s="21" t="s">
        <v>128</v>
      </c>
      <c r="C60" s="14"/>
      <c r="D60" s="27" t="s">
        <v>217</v>
      </c>
      <c r="E60" s="28">
        <v>341674</v>
      </c>
      <c r="F60" s="14"/>
      <c r="G60" s="27" t="s">
        <v>217</v>
      </c>
      <c r="H60" s="28">
        <v>349319</v>
      </c>
      <c r="I60" s="14"/>
      <c r="J60" s="27" t="s">
        <v>217</v>
      </c>
      <c r="K60" s="28">
        <v>6477</v>
      </c>
      <c r="L60" s="14"/>
      <c r="M60" s="27" t="s">
        <v>217</v>
      </c>
      <c r="N60" s="28">
        <v>5527</v>
      </c>
      <c r="O60" s="14"/>
    </row>
    <row r="61" spans="1:21" ht="15.75" thickTop="1" x14ac:dyDescent="0.25">
      <c r="A61" s="12" t="s">
        <v>811</v>
      </c>
      <c r="B61" s="49" t="s">
        <v>4</v>
      </c>
      <c r="C61" s="49"/>
      <c r="D61" s="49"/>
      <c r="E61" s="49"/>
      <c r="F61" s="49"/>
      <c r="G61" s="49"/>
      <c r="H61" s="49"/>
      <c r="I61" s="49"/>
      <c r="J61" s="49"/>
      <c r="K61" s="49"/>
      <c r="L61" s="49"/>
      <c r="M61" s="49"/>
      <c r="N61" s="49"/>
      <c r="O61" s="49"/>
      <c r="P61" s="49"/>
      <c r="Q61" s="49"/>
      <c r="R61" s="49"/>
      <c r="S61" s="49"/>
      <c r="T61" s="49"/>
      <c r="U61" s="49"/>
    </row>
    <row r="62" spans="1:21" x14ac:dyDescent="0.25">
      <c r="A62" s="12"/>
      <c r="B62" s="90" t="s">
        <v>423</v>
      </c>
      <c r="C62" s="90"/>
      <c r="D62" s="90"/>
      <c r="E62" s="90"/>
      <c r="F62" s="90"/>
      <c r="G62" s="90"/>
      <c r="H62" s="90"/>
      <c r="I62" s="90"/>
      <c r="J62" s="90"/>
      <c r="K62" s="90"/>
      <c r="L62" s="90"/>
      <c r="M62" s="90"/>
      <c r="N62" s="90"/>
      <c r="O62" s="90"/>
      <c r="P62" s="90"/>
      <c r="Q62" s="90"/>
      <c r="R62" s="90"/>
      <c r="S62" s="90"/>
      <c r="T62" s="90"/>
      <c r="U62" s="90"/>
    </row>
    <row r="63" spans="1:21" x14ac:dyDescent="0.25">
      <c r="A63" s="12"/>
      <c r="B63" s="50"/>
      <c r="C63" s="50"/>
      <c r="D63" s="50"/>
      <c r="E63" s="50"/>
      <c r="F63" s="50"/>
      <c r="G63" s="50"/>
      <c r="H63" s="50"/>
      <c r="I63" s="50"/>
      <c r="J63" s="50"/>
      <c r="K63" s="50"/>
      <c r="L63" s="50"/>
      <c r="M63" s="50"/>
      <c r="N63" s="50"/>
      <c r="O63" s="50"/>
      <c r="P63" s="50"/>
      <c r="Q63" s="50"/>
      <c r="R63" s="50"/>
      <c r="S63" s="50"/>
      <c r="T63" s="50"/>
      <c r="U63" s="50"/>
    </row>
    <row r="64" spans="1:21" x14ac:dyDescent="0.25">
      <c r="A64" s="12"/>
      <c r="B64" s="77" t="s">
        <v>424</v>
      </c>
      <c r="C64" s="15"/>
      <c r="D64" s="59"/>
      <c r="E64" s="59"/>
      <c r="F64" s="15"/>
      <c r="G64" s="59"/>
      <c r="H64" s="59"/>
      <c r="I64" s="15"/>
      <c r="J64" s="59"/>
      <c r="K64" s="59"/>
      <c r="L64" s="15"/>
      <c r="M64" s="59"/>
      <c r="N64" s="59"/>
      <c r="O64" s="15"/>
      <c r="P64" s="59"/>
      <c r="Q64" s="59"/>
      <c r="R64" s="15"/>
      <c r="S64" s="59"/>
      <c r="T64" s="59"/>
      <c r="U64" s="15"/>
    </row>
    <row r="65" spans="1:21" ht="15.75" thickBot="1" x14ac:dyDescent="0.3">
      <c r="A65" s="12"/>
      <c r="B65" s="77" t="s">
        <v>425</v>
      </c>
      <c r="C65" s="15"/>
      <c r="D65" s="36" t="s">
        <v>426</v>
      </c>
      <c r="E65" s="36"/>
      <c r="F65" s="36"/>
      <c r="G65" s="36"/>
      <c r="H65" s="36"/>
      <c r="I65" s="15"/>
      <c r="J65" s="36" t="s">
        <v>427</v>
      </c>
      <c r="K65" s="36"/>
      <c r="L65" s="36"/>
      <c r="M65" s="36"/>
      <c r="N65" s="36"/>
      <c r="O65" s="15"/>
      <c r="P65" s="36" t="s">
        <v>128</v>
      </c>
      <c r="Q65" s="36"/>
      <c r="R65" s="36"/>
      <c r="S65" s="36"/>
      <c r="T65" s="36"/>
      <c r="U65" s="15"/>
    </row>
    <row r="66" spans="1:21" ht="15.75" thickBot="1" x14ac:dyDescent="0.3">
      <c r="A66" s="12"/>
      <c r="B66" s="78" t="s">
        <v>390</v>
      </c>
      <c r="C66" s="15"/>
      <c r="D66" s="79" t="s">
        <v>297</v>
      </c>
      <c r="E66" s="79"/>
      <c r="F66" s="15"/>
      <c r="G66" s="79" t="s">
        <v>428</v>
      </c>
      <c r="H66" s="79"/>
      <c r="I66" s="15"/>
      <c r="J66" s="79" t="s">
        <v>297</v>
      </c>
      <c r="K66" s="79"/>
      <c r="L66" s="15"/>
      <c r="M66" s="79" t="s">
        <v>428</v>
      </c>
      <c r="N66" s="79"/>
      <c r="O66" s="15"/>
      <c r="P66" s="79" t="s">
        <v>297</v>
      </c>
      <c r="Q66" s="79"/>
      <c r="R66" s="15"/>
      <c r="S66" s="79" t="s">
        <v>428</v>
      </c>
      <c r="T66" s="79"/>
      <c r="U66" s="15"/>
    </row>
    <row r="67" spans="1:21" x14ac:dyDescent="0.25">
      <c r="A67" s="12"/>
      <c r="B67" s="33" t="s">
        <v>429</v>
      </c>
      <c r="C67" s="19"/>
      <c r="D67" s="57" t="s">
        <v>217</v>
      </c>
      <c r="E67" s="60" t="s">
        <v>320</v>
      </c>
      <c r="F67" s="19"/>
      <c r="G67" s="57" t="s">
        <v>217</v>
      </c>
      <c r="H67" s="60" t="s">
        <v>320</v>
      </c>
      <c r="I67" s="19"/>
      <c r="J67" s="57" t="s">
        <v>217</v>
      </c>
      <c r="K67" s="71">
        <v>19791</v>
      </c>
      <c r="L67" s="19"/>
      <c r="M67" s="57" t="s">
        <v>217</v>
      </c>
      <c r="N67" s="60" t="s">
        <v>397</v>
      </c>
      <c r="O67" s="57" t="s">
        <v>289</v>
      </c>
      <c r="P67" s="57" t="s">
        <v>217</v>
      </c>
      <c r="Q67" s="71">
        <v>19791</v>
      </c>
      <c r="R67" s="19"/>
      <c r="S67" s="57" t="s">
        <v>217</v>
      </c>
      <c r="T67" s="60" t="s">
        <v>397</v>
      </c>
      <c r="U67" s="57" t="s">
        <v>289</v>
      </c>
    </row>
    <row r="68" spans="1:21" x14ac:dyDescent="0.25">
      <c r="A68" s="12"/>
      <c r="B68" s="26" t="s">
        <v>398</v>
      </c>
      <c r="C68" s="14"/>
      <c r="D68" s="41">
        <v>4829</v>
      </c>
      <c r="E68" s="41"/>
      <c r="F68" s="14"/>
      <c r="G68" s="42" t="s">
        <v>430</v>
      </c>
      <c r="H68" s="42"/>
      <c r="I68" s="10" t="s">
        <v>289</v>
      </c>
      <c r="J68" s="42">
        <v>295</v>
      </c>
      <c r="K68" s="42"/>
      <c r="L68" s="14"/>
      <c r="M68" s="42" t="s">
        <v>431</v>
      </c>
      <c r="N68" s="42"/>
      <c r="O68" s="10" t="s">
        <v>289</v>
      </c>
      <c r="P68" s="41">
        <v>5124</v>
      </c>
      <c r="Q68" s="41"/>
      <c r="R68" s="14"/>
      <c r="S68" s="42" t="s">
        <v>399</v>
      </c>
      <c r="T68" s="42"/>
      <c r="U68" s="10" t="s">
        <v>289</v>
      </c>
    </row>
    <row r="69" spans="1:21" ht="15.75" thickBot="1" x14ac:dyDescent="0.3">
      <c r="A69" s="12"/>
      <c r="B69" s="33" t="s">
        <v>400</v>
      </c>
      <c r="C69" s="19"/>
      <c r="D69" s="43">
        <v>8956</v>
      </c>
      <c r="E69" s="43"/>
      <c r="F69" s="19"/>
      <c r="G69" s="75" t="s">
        <v>401</v>
      </c>
      <c r="H69" s="75"/>
      <c r="I69" s="57" t="s">
        <v>289</v>
      </c>
      <c r="J69" s="75" t="s">
        <v>320</v>
      </c>
      <c r="K69" s="75"/>
      <c r="L69" s="19"/>
      <c r="M69" s="75" t="s">
        <v>320</v>
      </c>
      <c r="N69" s="75"/>
      <c r="O69" s="19"/>
      <c r="P69" s="43">
        <v>8956</v>
      </c>
      <c r="Q69" s="43"/>
      <c r="R69" s="19"/>
      <c r="S69" s="75" t="s">
        <v>401</v>
      </c>
      <c r="T69" s="75"/>
      <c r="U69" s="57" t="s">
        <v>289</v>
      </c>
    </row>
    <row r="70" spans="1:21" ht="15.75" thickBot="1" x14ac:dyDescent="0.3">
      <c r="A70" s="12"/>
      <c r="B70" s="26" t="s">
        <v>432</v>
      </c>
      <c r="C70" s="14"/>
      <c r="D70" s="27" t="s">
        <v>217</v>
      </c>
      <c r="E70" s="28">
        <v>13785</v>
      </c>
      <c r="F70" s="14"/>
      <c r="G70" s="27" t="s">
        <v>217</v>
      </c>
      <c r="H70" s="73" t="s">
        <v>433</v>
      </c>
      <c r="I70" s="10" t="s">
        <v>289</v>
      </c>
      <c r="J70" s="27" t="s">
        <v>217</v>
      </c>
      <c r="K70" s="28">
        <v>20086</v>
      </c>
      <c r="L70" s="14"/>
      <c r="M70" s="27" t="s">
        <v>217</v>
      </c>
      <c r="N70" s="73" t="s">
        <v>434</v>
      </c>
      <c r="O70" s="10" t="s">
        <v>289</v>
      </c>
      <c r="P70" s="27" t="s">
        <v>217</v>
      </c>
      <c r="Q70" s="28">
        <v>33871</v>
      </c>
      <c r="R70" s="14"/>
      <c r="S70" s="27" t="s">
        <v>217</v>
      </c>
      <c r="T70" s="73" t="s">
        <v>403</v>
      </c>
      <c r="U70" s="10" t="s">
        <v>289</v>
      </c>
    </row>
    <row r="71" spans="1:21" ht="15.75" thickTop="1" x14ac:dyDescent="0.25">
      <c r="A71" s="12"/>
      <c r="B71" s="50"/>
      <c r="C71" s="50"/>
      <c r="D71" s="50"/>
      <c r="E71" s="50"/>
      <c r="F71" s="50"/>
      <c r="G71" s="50"/>
      <c r="H71" s="50"/>
      <c r="I71" s="50"/>
      <c r="J71" s="50"/>
      <c r="K71" s="50"/>
      <c r="L71" s="50"/>
      <c r="M71" s="50"/>
      <c r="N71" s="50"/>
      <c r="O71" s="50"/>
      <c r="P71" s="50"/>
      <c r="Q71" s="50"/>
      <c r="R71" s="50"/>
      <c r="S71" s="50"/>
      <c r="T71" s="50"/>
      <c r="U71" s="50"/>
    </row>
    <row r="72" spans="1:21" x14ac:dyDescent="0.25">
      <c r="A72" s="12"/>
      <c r="B72" s="77" t="s">
        <v>435</v>
      </c>
      <c r="C72" s="15"/>
      <c r="D72" s="59"/>
      <c r="E72" s="59"/>
      <c r="F72" s="15"/>
      <c r="G72" s="59"/>
      <c r="H72" s="59"/>
      <c r="I72" s="15"/>
      <c r="J72" s="59"/>
      <c r="K72" s="59"/>
      <c r="L72" s="15"/>
      <c r="M72" s="59"/>
      <c r="N72" s="59"/>
      <c r="O72" s="15"/>
      <c r="P72" s="59"/>
      <c r="Q72" s="59"/>
      <c r="R72" s="15"/>
      <c r="S72" s="59"/>
      <c r="T72" s="59"/>
      <c r="U72" s="15"/>
    </row>
    <row r="73" spans="1:21" ht="15.75" thickBot="1" x14ac:dyDescent="0.3">
      <c r="A73" s="12"/>
      <c r="B73" s="77" t="s">
        <v>436</v>
      </c>
      <c r="C73" s="15"/>
      <c r="D73" s="36" t="s">
        <v>426</v>
      </c>
      <c r="E73" s="36"/>
      <c r="F73" s="36"/>
      <c r="G73" s="36"/>
      <c r="H73" s="36"/>
      <c r="I73" s="15"/>
      <c r="J73" s="36" t="s">
        <v>427</v>
      </c>
      <c r="K73" s="36"/>
      <c r="L73" s="36"/>
      <c r="M73" s="36"/>
      <c r="N73" s="36"/>
      <c r="O73" s="15"/>
      <c r="P73" s="36" t="s">
        <v>128</v>
      </c>
      <c r="Q73" s="36"/>
      <c r="R73" s="36"/>
      <c r="S73" s="36"/>
      <c r="T73" s="36"/>
      <c r="U73" s="15"/>
    </row>
    <row r="74" spans="1:21" ht="15.75" thickBot="1" x14ac:dyDescent="0.3">
      <c r="A74" s="12"/>
      <c r="B74" s="78" t="s">
        <v>390</v>
      </c>
      <c r="C74" s="15"/>
      <c r="D74" s="79" t="s">
        <v>297</v>
      </c>
      <c r="E74" s="79"/>
      <c r="F74" s="53"/>
      <c r="G74" s="79" t="s">
        <v>428</v>
      </c>
      <c r="H74" s="79"/>
      <c r="I74" s="15"/>
      <c r="J74" s="79" t="s">
        <v>297</v>
      </c>
      <c r="K74" s="79"/>
      <c r="L74" s="53"/>
      <c r="M74" s="79" t="s">
        <v>428</v>
      </c>
      <c r="N74" s="79"/>
      <c r="O74" s="15"/>
      <c r="P74" s="79" t="s">
        <v>297</v>
      </c>
      <c r="Q74" s="79"/>
      <c r="R74" s="53"/>
      <c r="S74" s="79" t="s">
        <v>428</v>
      </c>
      <c r="T74" s="79"/>
      <c r="U74" s="15"/>
    </row>
    <row r="75" spans="1:21" ht="15.75" thickBot="1" x14ac:dyDescent="0.3">
      <c r="A75" s="12"/>
      <c r="B75" s="33" t="s">
        <v>405</v>
      </c>
      <c r="C75" s="19"/>
      <c r="D75" s="87" t="s">
        <v>217</v>
      </c>
      <c r="E75" s="88" t="s">
        <v>320</v>
      </c>
      <c r="F75" s="19"/>
      <c r="G75" s="87" t="s">
        <v>217</v>
      </c>
      <c r="H75" s="88" t="s">
        <v>320</v>
      </c>
      <c r="I75" s="19"/>
      <c r="J75" s="87" t="s">
        <v>217</v>
      </c>
      <c r="K75" s="89">
        <v>3117</v>
      </c>
      <c r="L75" s="19"/>
      <c r="M75" s="87" t="s">
        <v>217</v>
      </c>
      <c r="N75" s="88" t="s">
        <v>406</v>
      </c>
      <c r="O75" s="57" t="s">
        <v>289</v>
      </c>
      <c r="P75" s="87" t="s">
        <v>217</v>
      </c>
      <c r="Q75" s="89">
        <v>3117</v>
      </c>
      <c r="R75" s="19"/>
      <c r="S75" s="87" t="s">
        <v>217</v>
      </c>
      <c r="T75" s="88" t="s">
        <v>406</v>
      </c>
      <c r="U75" s="57" t="s">
        <v>289</v>
      </c>
    </row>
    <row r="76" spans="1:21" ht="15.75" thickBot="1" x14ac:dyDescent="0.3">
      <c r="A76" s="12"/>
      <c r="B76" s="26" t="s">
        <v>432</v>
      </c>
      <c r="C76" s="14"/>
      <c r="D76" s="27" t="s">
        <v>217</v>
      </c>
      <c r="E76" s="64" t="s">
        <v>320</v>
      </c>
      <c r="F76" s="14"/>
      <c r="G76" s="27" t="s">
        <v>217</v>
      </c>
      <c r="H76" s="64" t="s">
        <v>320</v>
      </c>
      <c r="I76" s="14"/>
      <c r="J76" s="27" t="s">
        <v>217</v>
      </c>
      <c r="K76" s="63">
        <v>3117</v>
      </c>
      <c r="L76" s="14"/>
      <c r="M76" s="27" t="s">
        <v>217</v>
      </c>
      <c r="N76" s="64" t="s">
        <v>406</v>
      </c>
      <c r="O76" s="10" t="s">
        <v>289</v>
      </c>
      <c r="P76" s="27" t="s">
        <v>217</v>
      </c>
      <c r="Q76" s="63">
        <v>3117</v>
      </c>
      <c r="R76" s="14"/>
      <c r="S76" s="27" t="s">
        <v>217</v>
      </c>
      <c r="T76" s="64" t="s">
        <v>406</v>
      </c>
      <c r="U76" s="10" t="s">
        <v>289</v>
      </c>
    </row>
    <row r="77" spans="1:21" ht="15.75" thickTop="1" x14ac:dyDescent="0.25">
      <c r="A77" s="12"/>
      <c r="B77" s="50"/>
      <c r="C77" s="50"/>
      <c r="D77" s="50"/>
      <c r="E77" s="50"/>
      <c r="F77" s="50"/>
      <c r="G77" s="50"/>
      <c r="H77" s="50"/>
      <c r="I77" s="50"/>
      <c r="J77" s="50"/>
      <c r="K77" s="50"/>
      <c r="L77" s="50"/>
      <c r="M77" s="50"/>
      <c r="N77" s="50"/>
      <c r="O77" s="50"/>
      <c r="P77" s="50"/>
      <c r="Q77" s="50"/>
      <c r="R77" s="50"/>
      <c r="S77" s="50"/>
      <c r="T77" s="50"/>
      <c r="U77" s="50"/>
    </row>
    <row r="78" spans="1:21" x14ac:dyDescent="0.25">
      <c r="A78" s="12"/>
      <c r="B78" s="90" t="s">
        <v>437</v>
      </c>
      <c r="C78" s="90"/>
      <c r="D78" s="90"/>
      <c r="E78" s="90"/>
      <c r="F78" s="90"/>
      <c r="G78" s="90"/>
      <c r="H78" s="90"/>
      <c r="I78" s="90"/>
      <c r="J78" s="90"/>
      <c r="K78" s="90"/>
      <c r="L78" s="90"/>
      <c r="M78" s="90"/>
      <c r="N78" s="90"/>
      <c r="O78" s="90"/>
      <c r="P78" s="90"/>
      <c r="Q78" s="90"/>
      <c r="R78" s="90"/>
      <c r="S78" s="90"/>
      <c r="T78" s="90"/>
      <c r="U78" s="90"/>
    </row>
    <row r="79" spans="1:21" x14ac:dyDescent="0.25">
      <c r="A79" s="12"/>
      <c r="B79" s="50"/>
      <c r="C79" s="50"/>
      <c r="D79" s="50"/>
      <c r="E79" s="50"/>
      <c r="F79" s="50"/>
      <c r="G79" s="50"/>
      <c r="H79" s="50"/>
      <c r="I79" s="50"/>
      <c r="J79" s="50"/>
      <c r="K79" s="50"/>
      <c r="L79" s="50"/>
      <c r="M79" s="50"/>
      <c r="N79" s="50"/>
      <c r="O79" s="50"/>
      <c r="P79" s="50"/>
      <c r="Q79" s="50"/>
      <c r="R79" s="50"/>
      <c r="S79" s="50"/>
      <c r="T79" s="50"/>
      <c r="U79" s="50"/>
    </row>
    <row r="80" spans="1:21" x14ac:dyDescent="0.25">
      <c r="A80" s="12"/>
      <c r="B80" s="77" t="s">
        <v>424</v>
      </c>
      <c r="C80" s="15"/>
      <c r="D80" s="59"/>
      <c r="E80" s="59"/>
      <c r="F80" s="15"/>
      <c r="G80" s="59"/>
      <c r="H80" s="59"/>
      <c r="I80" s="15"/>
      <c r="J80" s="59"/>
      <c r="K80" s="59"/>
      <c r="L80" s="15"/>
      <c r="M80" s="59"/>
      <c r="N80" s="59"/>
      <c r="O80" s="15"/>
      <c r="P80" s="59"/>
      <c r="Q80" s="59"/>
      <c r="R80" s="15"/>
      <c r="S80" s="59"/>
      <c r="T80" s="59"/>
      <c r="U80" s="15"/>
    </row>
    <row r="81" spans="1:21" ht="15.75" thickBot="1" x14ac:dyDescent="0.3">
      <c r="A81" s="12"/>
      <c r="B81" s="77" t="s">
        <v>425</v>
      </c>
      <c r="C81" s="15"/>
      <c r="D81" s="36" t="s">
        <v>426</v>
      </c>
      <c r="E81" s="36"/>
      <c r="F81" s="36"/>
      <c r="G81" s="36"/>
      <c r="H81" s="36"/>
      <c r="I81" s="15"/>
      <c r="J81" s="36" t="s">
        <v>427</v>
      </c>
      <c r="K81" s="36"/>
      <c r="L81" s="36"/>
      <c r="M81" s="36"/>
      <c r="N81" s="36"/>
      <c r="O81" s="15"/>
      <c r="P81" s="36" t="s">
        <v>128</v>
      </c>
      <c r="Q81" s="36"/>
      <c r="R81" s="36"/>
      <c r="S81" s="36"/>
      <c r="T81" s="36"/>
      <c r="U81" s="15"/>
    </row>
    <row r="82" spans="1:21" ht="15.75" thickBot="1" x14ac:dyDescent="0.3">
      <c r="A82" s="12"/>
      <c r="B82" s="78" t="s">
        <v>390</v>
      </c>
      <c r="C82" s="15"/>
      <c r="D82" s="79" t="s">
        <v>297</v>
      </c>
      <c r="E82" s="79"/>
      <c r="F82" s="15"/>
      <c r="G82" s="79" t="s">
        <v>428</v>
      </c>
      <c r="H82" s="79"/>
      <c r="I82" s="15"/>
      <c r="J82" s="79" t="s">
        <v>297</v>
      </c>
      <c r="K82" s="79"/>
      <c r="L82" s="15"/>
      <c r="M82" s="79" t="s">
        <v>428</v>
      </c>
      <c r="N82" s="79"/>
      <c r="O82" s="15"/>
      <c r="P82" s="79" t="s">
        <v>297</v>
      </c>
      <c r="Q82" s="79"/>
      <c r="R82" s="15"/>
      <c r="S82" s="79" t="s">
        <v>428</v>
      </c>
      <c r="T82" s="79"/>
      <c r="U82" s="15"/>
    </row>
    <row r="83" spans="1:21" x14ac:dyDescent="0.25">
      <c r="A83" s="12"/>
      <c r="B83" s="33" t="s">
        <v>429</v>
      </c>
      <c r="C83" s="19"/>
      <c r="D83" s="57" t="s">
        <v>217</v>
      </c>
      <c r="E83" s="71">
        <v>38554</v>
      </c>
      <c r="F83" s="19"/>
      <c r="G83" s="57" t="s">
        <v>217</v>
      </c>
      <c r="H83" s="60" t="s">
        <v>408</v>
      </c>
      <c r="I83" s="57" t="s">
        <v>289</v>
      </c>
      <c r="J83" s="57" t="s">
        <v>217</v>
      </c>
      <c r="K83" s="60" t="s">
        <v>320</v>
      </c>
      <c r="L83" s="19"/>
      <c r="M83" s="57" t="s">
        <v>217</v>
      </c>
      <c r="N83" s="60" t="s">
        <v>320</v>
      </c>
      <c r="O83" s="19"/>
      <c r="P83" s="57" t="s">
        <v>217</v>
      </c>
      <c r="Q83" s="71">
        <v>38554</v>
      </c>
      <c r="R83" s="19"/>
      <c r="S83" s="57" t="s">
        <v>217</v>
      </c>
      <c r="T83" s="60" t="s">
        <v>408</v>
      </c>
      <c r="U83" s="57" t="s">
        <v>289</v>
      </c>
    </row>
    <row r="84" spans="1:21" x14ac:dyDescent="0.25">
      <c r="A84" s="12"/>
      <c r="B84" s="26" t="s">
        <v>398</v>
      </c>
      <c r="C84" s="14"/>
      <c r="D84" s="41">
        <v>46563</v>
      </c>
      <c r="E84" s="41"/>
      <c r="F84" s="14"/>
      <c r="G84" s="42" t="s">
        <v>438</v>
      </c>
      <c r="H84" s="42"/>
      <c r="I84" s="10" t="s">
        <v>289</v>
      </c>
      <c r="J84" s="42">
        <v>318</v>
      </c>
      <c r="K84" s="42"/>
      <c r="L84" s="14"/>
      <c r="M84" s="42" t="s">
        <v>439</v>
      </c>
      <c r="N84" s="42"/>
      <c r="O84" s="10" t="s">
        <v>289</v>
      </c>
      <c r="P84" s="41">
        <v>46881</v>
      </c>
      <c r="Q84" s="41"/>
      <c r="R84" s="14"/>
      <c r="S84" s="42" t="s">
        <v>409</v>
      </c>
      <c r="T84" s="42"/>
      <c r="U84" s="10" t="s">
        <v>289</v>
      </c>
    </row>
    <row r="85" spans="1:21" ht="15.75" thickBot="1" x14ac:dyDescent="0.3">
      <c r="A85" s="12"/>
      <c r="B85" s="33" t="s">
        <v>400</v>
      </c>
      <c r="C85" s="19"/>
      <c r="D85" s="43">
        <v>30452</v>
      </c>
      <c r="E85" s="43"/>
      <c r="F85" s="19"/>
      <c r="G85" s="75" t="s">
        <v>410</v>
      </c>
      <c r="H85" s="75"/>
      <c r="I85" s="57" t="s">
        <v>289</v>
      </c>
      <c r="J85" s="75" t="s">
        <v>320</v>
      </c>
      <c r="K85" s="75"/>
      <c r="L85" s="19"/>
      <c r="M85" s="75" t="s">
        <v>320</v>
      </c>
      <c r="N85" s="75"/>
      <c r="O85" s="19"/>
      <c r="P85" s="43">
        <v>30452</v>
      </c>
      <c r="Q85" s="43"/>
      <c r="R85" s="19"/>
      <c r="S85" s="75" t="s">
        <v>410</v>
      </c>
      <c r="T85" s="75"/>
      <c r="U85" s="57" t="s">
        <v>289</v>
      </c>
    </row>
    <row r="86" spans="1:21" ht="15.75" thickBot="1" x14ac:dyDescent="0.3">
      <c r="A86" s="12"/>
      <c r="B86" s="26" t="s">
        <v>432</v>
      </c>
      <c r="C86" s="14"/>
      <c r="D86" s="27" t="s">
        <v>217</v>
      </c>
      <c r="E86" s="28">
        <v>115569</v>
      </c>
      <c r="F86" s="14"/>
      <c r="G86" s="27" t="s">
        <v>217</v>
      </c>
      <c r="H86" s="73" t="s">
        <v>440</v>
      </c>
      <c r="I86" s="10" t="s">
        <v>289</v>
      </c>
      <c r="J86" s="27" t="s">
        <v>217</v>
      </c>
      <c r="K86" s="73">
        <v>318</v>
      </c>
      <c r="L86" s="14"/>
      <c r="M86" s="27" t="s">
        <v>217</v>
      </c>
      <c r="N86" s="73" t="s">
        <v>439</v>
      </c>
      <c r="O86" s="10" t="s">
        <v>289</v>
      </c>
      <c r="P86" s="27" t="s">
        <v>217</v>
      </c>
      <c r="Q86" s="28">
        <v>115887</v>
      </c>
      <c r="R86" s="14"/>
      <c r="S86" s="27" t="s">
        <v>217</v>
      </c>
      <c r="T86" s="73" t="s">
        <v>412</v>
      </c>
      <c r="U86" s="10" t="s">
        <v>289</v>
      </c>
    </row>
    <row r="87" spans="1:21" ht="15.75" thickTop="1" x14ac:dyDescent="0.25">
      <c r="A87" s="12"/>
      <c r="B87" s="50"/>
      <c r="C87" s="50"/>
      <c r="D87" s="50"/>
      <c r="E87" s="50"/>
      <c r="F87" s="50"/>
      <c r="G87" s="50"/>
      <c r="H87" s="50"/>
      <c r="I87" s="50"/>
      <c r="J87" s="50"/>
      <c r="K87" s="50"/>
      <c r="L87" s="50"/>
      <c r="M87" s="50"/>
      <c r="N87" s="50"/>
      <c r="O87" s="50"/>
      <c r="P87" s="50"/>
      <c r="Q87" s="50"/>
      <c r="R87" s="50"/>
      <c r="S87" s="50"/>
      <c r="T87" s="50"/>
      <c r="U87" s="50"/>
    </row>
    <row r="88" spans="1:21" x14ac:dyDescent="0.25">
      <c r="A88" s="12"/>
      <c r="B88" s="77" t="s">
        <v>435</v>
      </c>
      <c r="C88" s="15"/>
      <c r="D88" s="59"/>
      <c r="E88" s="59"/>
      <c r="F88" s="15"/>
      <c r="G88" s="59"/>
      <c r="H88" s="59"/>
      <c r="I88" s="15"/>
      <c r="J88" s="59"/>
      <c r="K88" s="59"/>
      <c r="L88" s="15"/>
      <c r="M88" s="59"/>
      <c r="N88" s="59"/>
      <c r="O88" s="15"/>
      <c r="P88" s="59"/>
      <c r="Q88" s="59"/>
      <c r="R88" s="15"/>
      <c r="S88" s="59"/>
      <c r="T88" s="59"/>
      <c r="U88" s="15"/>
    </row>
    <row r="89" spans="1:21" ht="15.75" thickBot="1" x14ac:dyDescent="0.3">
      <c r="A89" s="12"/>
      <c r="B89" s="77" t="s">
        <v>436</v>
      </c>
      <c r="C89" s="15"/>
      <c r="D89" s="36" t="s">
        <v>426</v>
      </c>
      <c r="E89" s="36"/>
      <c r="F89" s="36"/>
      <c r="G89" s="36"/>
      <c r="H89" s="36"/>
      <c r="I89" s="15"/>
      <c r="J89" s="36" t="s">
        <v>427</v>
      </c>
      <c r="K89" s="36"/>
      <c r="L89" s="36"/>
      <c r="M89" s="36"/>
      <c r="N89" s="36"/>
      <c r="O89" s="15"/>
      <c r="P89" s="36" t="s">
        <v>128</v>
      </c>
      <c r="Q89" s="36"/>
      <c r="R89" s="36"/>
      <c r="S89" s="36"/>
      <c r="T89" s="36"/>
      <c r="U89" s="15"/>
    </row>
    <row r="90" spans="1:21" ht="15.75" thickBot="1" x14ac:dyDescent="0.3">
      <c r="A90" s="12"/>
      <c r="B90" s="78" t="s">
        <v>390</v>
      </c>
      <c r="C90" s="15"/>
      <c r="D90" s="79" t="s">
        <v>297</v>
      </c>
      <c r="E90" s="79"/>
      <c r="F90" s="53"/>
      <c r="G90" s="79" t="s">
        <v>428</v>
      </c>
      <c r="H90" s="79"/>
      <c r="I90" s="15"/>
      <c r="J90" s="79" t="s">
        <v>297</v>
      </c>
      <c r="K90" s="79"/>
      <c r="L90" s="53"/>
      <c r="M90" s="79" t="s">
        <v>428</v>
      </c>
      <c r="N90" s="79"/>
      <c r="O90" s="15"/>
      <c r="P90" s="79" t="s">
        <v>297</v>
      </c>
      <c r="Q90" s="79"/>
      <c r="R90" s="53"/>
      <c r="S90" s="79" t="s">
        <v>428</v>
      </c>
      <c r="T90" s="79"/>
      <c r="U90" s="15"/>
    </row>
    <row r="91" spans="1:21" ht="15.75" thickBot="1" x14ac:dyDescent="0.3">
      <c r="A91" s="12"/>
      <c r="B91" s="33" t="s">
        <v>405</v>
      </c>
      <c r="C91" s="19"/>
      <c r="D91" s="87" t="s">
        <v>217</v>
      </c>
      <c r="E91" s="88" t="s">
        <v>320</v>
      </c>
      <c r="F91" s="19"/>
      <c r="G91" s="87" t="s">
        <v>217</v>
      </c>
      <c r="H91" s="88" t="s">
        <v>320</v>
      </c>
      <c r="I91" s="19"/>
      <c r="J91" s="87" t="s">
        <v>217</v>
      </c>
      <c r="K91" s="89">
        <v>2910</v>
      </c>
      <c r="L91" s="19"/>
      <c r="M91" s="87" t="s">
        <v>217</v>
      </c>
      <c r="N91" s="88" t="s">
        <v>413</v>
      </c>
      <c r="O91" s="57" t="s">
        <v>289</v>
      </c>
      <c r="P91" s="87" t="s">
        <v>217</v>
      </c>
      <c r="Q91" s="89">
        <v>2910</v>
      </c>
      <c r="R91" s="19"/>
      <c r="S91" s="87" t="s">
        <v>217</v>
      </c>
      <c r="T91" s="88" t="s">
        <v>413</v>
      </c>
      <c r="U91" s="57" t="s">
        <v>289</v>
      </c>
    </row>
    <row r="92" spans="1:21" ht="15.75" thickBot="1" x14ac:dyDescent="0.3">
      <c r="A92" s="12"/>
      <c r="B92" s="26" t="s">
        <v>432</v>
      </c>
      <c r="C92" s="14"/>
      <c r="D92" s="27" t="s">
        <v>217</v>
      </c>
      <c r="E92" s="64" t="s">
        <v>320</v>
      </c>
      <c r="F92" s="14"/>
      <c r="G92" s="27" t="s">
        <v>217</v>
      </c>
      <c r="H92" s="64" t="s">
        <v>320</v>
      </c>
      <c r="I92" s="14"/>
      <c r="J92" s="27" t="s">
        <v>217</v>
      </c>
      <c r="K92" s="63">
        <v>2910</v>
      </c>
      <c r="L92" s="14"/>
      <c r="M92" s="27" t="s">
        <v>217</v>
      </c>
      <c r="N92" s="64" t="s">
        <v>413</v>
      </c>
      <c r="O92" s="10" t="s">
        <v>289</v>
      </c>
      <c r="P92" s="27" t="s">
        <v>217</v>
      </c>
      <c r="Q92" s="63">
        <v>2910</v>
      </c>
      <c r="R92" s="14"/>
      <c r="S92" s="27" t="s">
        <v>217</v>
      </c>
      <c r="T92" s="64" t="s">
        <v>413</v>
      </c>
      <c r="U92" s="10" t="s">
        <v>289</v>
      </c>
    </row>
  </sheetData>
  <mergeCells count="253">
    <mergeCell ref="B78:U78"/>
    <mergeCell ref="B79:U79"/>
    <mergeCell ref="B87:U87"/>
    <mergeCell ref="A38:A60"/>
    <mergeCell ref="B38:U38"/>
    <mergeCell ref="B39:U39"/>
    <mergeCell ref="B50:U50"/>
    <mergeCell ref="A61:A92"/>
    <mergeCell ref="B61:U61"/>
    <mergeCell ref="B62:U62"/>
    <mergeCell ref="B63:U63"/>
    <mergeCell ref="B71:U71"/>
    <mergeCell ref="B77:U77"/>
    <mergeCell ref="A1:A2"/>
    <mergeCell ref="B1:U1"/>
    <mergeCell ref="B2:U2"/>
    <mergeCell ref="B3:U3"/>
    <mergeCell ref="A4:A37"/>
    <mergeCell ref="B4:U4"/>
    <mergeCell ref="B5:U5"/>
    <mergeCell ref="B21:U21"/>
    <mergeCell ref="D89:H89"/>
    <mergeCell ref="J89:N89"/>
    <mergeCell ref="P89:T89"/>
    <mergeCell ref="D90:E90"/>
    <mergeCell ref="G90:H90"/>
    <mergeCell ref="J90:K90"/>
    <mergeCell ref="M90:N90"/>
    <mergeCell ref="P90:Q90"/>
    <mergeCell ref="S90:T90"/>
    <mergeCell ref="D88:E88"/>
    <mergeCell ref="G88:H88"/>
    <mergeCell ref="J88:K88"/>
    <mergeCell ref="M88:N88"/>
    <mergeCell ref="P88:Q88"/>
    <mergeCell ref="S88:T88"/>
    <mergeCell ref="D85:E85"/>
    <mergeCell ref="G85:H85"/>
    <mergeCell ref="J85:K85"/>
    <mergeCell ref="M85:N85"/>
    <mergeCell ref="P85:Q85"/>
    <mergeCell ref="S85:T85"/>
    <mergeCell ref="D84:E84"/>
    <mergeCell ref="G84:H84"/>
    <mergeCell ref="J84:K84"/>
    <mergeCell ref="M84:N84"/>
    <mergeCell ref="P84:Q84"/>
    <mergeCell ref="S84:T84"/>
    <mergeCell ref="D81:H81"/>
    <mergeCell ref="J81:N81"/>
    <mergeCell ref="P81:T81"/>
    <mergeCell ref="D82:E82"/>
    <mergeCell ref="G82:H82"/>
    <mergeCell ref="J82:K82"/>
    <mergeCell ref="M82:N82"/>
    <mergeCell ref="P82:Q82"/>
    <mergeCell ref="S82:T82"/>
    <mergeCell ref="D80:E80"/>
    <mergeCell ref="G80:H80"/>
    <mergeCell ref="J80:K80"/>
    <mergeCell ref="M80:N80"/>
    <mergeCell ref="P80:Q80"/>
    <mergeCell ref="S80:T80"/>
    <mergeCell ref="D73:H73"/>
    <mergeCell ref="J73:N73"/>
    <mergeCell ref="P73:T73"/>
    <mergeCell ref="D74:E74"/>
    <mergeCell ref="G74:H74"/>
    <mergeCell ref="J74:K74"/>
    <mergeCell ref="M74:N74"/>
    <mergeCell ref="P74:Q74"/>
    <mergeCell ref="S74:T74"/>
    <mergeCell ref="D72:E72"/>
    <mergeCell ref="G72:H72"/>
    <mergeCell ref="J72:K72"/>
    <mergeCell ref="M72:N72"/>
    <mergeCell ref="P72:Q72"/>
    <mergeCell ref="S72:T72"/>
    <mergeCell ref="D69:E69"/>
    <mergeCell ref="G69:H69"/>
    <mergeCell ref="J69:K69"/>
    <mergeCell ref="M69:N69"/>
    <mergeCell ref="P69:Q69"/>
    <mergeCell ref="S69:T69"/>
    <mergeCell ref="S66:T66"/>
    <mergeCell ref="D68:E68"/>
    <mergeCell ref="G68:H68"/>
    <mergeCell ref="J68:K68"/>
    <mergeCell ref="M68:N68"/>
    <mergeCell ref="P68:Q68"/>
    <mergeCell ref="S68:T68"/>
    <mergeCell ref="P64:Q64"/>
    <mergeCell ref="S64:T64"/>
    <mergeCell ref="D65:H65"/>
    <mergeCell ref="J65:N65"/>
    <mergeCell ref="P65:T65"/>
    <mergeCell ref="D66:E66"/>
    <mergeCell ref="G66:H66"/>
    <mergeCell ref="J66:K66"/>
    <mergeCell ref="M66:N66"/>
    <mergeCell ref="P66:Q66"/>
    <mergeCell ref="D59:E59"/>
    <mergeCell ref="G59:H59"/>
    <mergeCell ref="J59:K59"/>
    <mergeCell ref="M59:N59"/>
    <mergeCell ref="D64:E64"/>
    <mergeCell ref="G64:H64"/>
    <mergeCell ref="J64:K64"/>
    <mergeCell ref="M64:N64"/>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1:N51"/>
    <mergeCell ref="D52:H52"/>
    <mergeCell ref="J52:N52"/>
    <mergeCell ref="D53:E53"/>
    <mergeCell ref="G53:H53"/>
    <mergeCell ref="J53:K53"/>
    <mergeCell ref="M53:N53"/>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6:E36"/>
    <mergeCell ref="G36:H36"/>
    <mergeCell ref="J36:K36"/>
    <mergeCell ref="M36:N36"/>
    <mergeCell ref="D40:N40"/>
    <mergeCell ref="D41:H41"/>
    <mergeCell ref="J41:N41"/>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19:E19"/>
    <mergeCell ref="G19:H19"/>
    <mergeCell ref="J19:K19"/>
    <mergeCell ref="M19:N19"/>
    <mergeCell ref="D22:N22"/>
    <mergeCell ref="D23:E23"/>
    <mergeCell ref="G23:H23"/>
    <mergeCell ref="J23:K23"/>
    <mergeCell ref="M23:N23"/>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1"/>
  <sheetViews>
    <sheetView showGridLines="0" workbookViewId="0"/>
  </sheetViews>
  <sheetFormatPr defaultRowHeight="15" x14ac:dyDescent="0.25"/>
  <cols>
    <col min="1" max="2" width="36.5703125" bestFit="1" customWidth="1"/>
    <col min="4" max="4" width="2.85546875" customWidth="1"/>
    <col min="5" max="5" width="12.85546875" customWidth="1"/>
    <col min="6" max="6" width="1.5703125" customWidth="1"/>
    <col min="7" max="7" width="2.42578125" customWidth="1"/>
    <col min="8" max="8" width="11" customWidth="1"/>
    <col min="9" max="9" width="1.5703125" bestFit="1" customWidth="1"/>
    <col min="10" max="10" width="2.28515625" customWidth="1"/>
    <col min="11" max="11" width="10" customWidth="1"/>
    <col min="12" max="12" width="2" customWidth="1"/>
    <col min="13" max="13" width="2.28515625" customWidth="1"/>
    <col min="14" max="14" width="10.140625" customWidth="1"/>
    <col min="15" max="15" width="1.5703125" bestFit="1" customWidth="1"/>
    <col min="16" max="16" width="2.7109375" customWidth="1"/>
    <col min="17" max="17" width="12.28515625" customWidth="1"/>
    <col min="18" max="18" width="1.5703125" bestFit="1" customWidth="1"/>
    <col min="19" max="19" width="1.85546875" bestFit="1" customWidth="1"/>
    <col min="20" max="20" width="7.85546875" bestFit="1" customWidth="1"/>
    <col min="21" max="21" width="1.5703125" bestFit="1" customWidth="1"/>
    <col min="22" max="22" width="1.85546875" customWidth="1"/>
    <col min="23" max="23" width="8.7109375" customWidth="1"/>
    <col min="24" max="24" width="1.5703125" bestFit="1" customWidth="1"/>
    <col min="25" max="25" width="2.42578125" customWidth="1"/>
    <col min="26" max="26" width="6.7109375" customWidth="1"/>
  </cols>
  <sheetData>
    <row r="1" spans="1:27"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48</v>
      </c>
      <c r="B3" s="49" t="s">
        <v>4</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813</v>
      </c>
      <c r="B4" s="49" t="s">
        <v>4</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ht="15.75" thickBot="1" x14ac:dyDescent="0.3">
      <c r="A6" s="12"/>
      <c r="B6" s="14"/>
      <c r="C6" s="15"/>
      <c r="D6" s="36">
        <v>2014</v>
      </c>
      <c r="E6" s="36"/>
      <c r="F6" s="36"/>
      <c r="G6" s="36"/>
      <c r="H6" s="36"/>
      <c r="I6" s="36"/>
      <c r="J6" s="36"/>
      <c r="K6" s="36"/>
      <c r="L6" s="15"/>
      <c r="M6" s="36">
        <v>2013</v>
      </c>
      <c r="N6" s="36"/>
      <c r="O6" s="15"/>
    </row>
    <row r="7" spans="1:27" ht="15.75" thickBot="1" x14ac:dyDescent="0.3">
      <c r="A7" s="12"/>
      <c r="B7" s="78" t="s">
        <v>390</v>
      </c>
      <c r="C7" s="15"/>
      <c r="D7" s="79" t="s">
        <v>451</v>
      </c>
      <c r="E7" s="79"/>
      <c r="F7" s="53"/>
      <c r="G7" s="79" t="s">
        <v>452</v>
      </c>
      <c r="H7" s="79"/>
      <c r="I7" s="53"/>
      <c r="J7" s="79" t="s">
        <v>128</v>
      </c>
      <c r="K7" s="79"/>
      <c r="L7" s="15"/>
      <c r="M7" s="79" t="s">
        <v>128</v>
      </c>
      <c r="N7" s="79"/>
      <c r="O7" s="15"/>
    </row>
    <row r="8" spans="1:27" x14ac:dyDescent="0.25">
      <c r="A8" s="12"/>
      <c r="B8" s="33" t="s">
        <v>453</v>
      </c>
      <c r="C8" s="19"/>
      <c r="D8" s="57" t="s">
        <v>217</v>
      </c>
      <c r="E8" s="71">
        <v>291044</v>
      </c>
      <c r="F8" s="19"/>
      <c r="G8" s="57" t="s">
        <v>217</v>
      </c>
      <c r="H8" s="71">
        <v>30216</v>
      </c>
      <c r="I8" s="19"/>
      <c r="J8" s="57" t="s">
        <v>217</v>
      </c>
      <c r="K8" s="71">
        <v>321260</v>
      </c>
      <c r="L8" s="19"/>
      <c r="M8" s="57" t="s">
        <v>217</v>
      </c>
      <c r="N8" s="71">
        <v>219156</v>
      </c>
      <c r="O8" s="19"/>
    </row>
    <row r="9" spans="1:27" x14ac:dyDescent="0.25">
      <c r="A9" s="12"/>
      <c r="B9" s="26" t="s">
        <v>454</v>
      </c>
      <c r="C9" s="14"/>
      <c r="D9" s="41">
        <v>1115979</v>
      </c>
      <c r="E9" s="41"/>
      <c r="F9" s="14"/>
      <c r="G9" s="41">
        <v>108992</v>
      </c>
      <c r="H9" s="41"/>
      <c r="I9" s="14"/>
      <c r="J9" s="41">
        <v>1224971</v>
      </c>
      <c r="K9" s="41"/>
      <c r="L9" s="14"/>
      <c r="M9" s="41">
        <v>1048579</v>
      </c>
      <c r="N9" s="41"/>
      <c r="O9" s="14"/>
    </row>
    <row r="10" spans="1:27" x14ac:dyDescent="0.25">
      <c r="A10" s="12"/>
      <c r="B10" s="33" t="s">
        <v>455</v>
      </c>
      <c r="C10" s="19"/>
      <c r="D10" s="40">
        <v>411615</v>
      </c>
      <c r="E10" s="40"/>
      <c r="F10" s="19"/>
      <c r="G10" s="40">
        <v>17003</v>
      </c>
      <c r="H10" s="40"/>
      <c r="I10" s="19"/>
      <c r="J10" s="40">
        <v>428618</v>
      </c>
      <c r="K10" s="40"/>
      <c r="L10" s="19"/>
      <c r="M10" s="40">
        <v>363063</v>
      </c>
      <c r="N10" s="40"/>
      <c r="O10" s="19"/>
    </row>
    <row r="11" spans="1:27" x14ac:dyDescent="0.25">
      <c r="A11" s="12"/>
      <c r="B11" s="26" t="s">
        <v>456</v>
      </c>
      <c r="C11" s="14"/>
      <c r="D11" s="41">
        <v>376893</v>
      </c>
      <c r="E11" s="41"/>
      <c r="F11" s="14"/>
      <c r="G11" s="41">
        <v>10390</v>
      </c>
      <c r="H11" s="41"/>
      <c r="I11" s="14"/>
      <c r="J11" s="41">
        <v>387283</v>
      </c>
      <c r="K11" s="41"/>
      <c r="L11" s="14"/>
      <c r="M11" s="41">
        <v>299484</v>
      </c>
      <c r="N11" s="41"/>
      <c r="O11" s="14"/>
    </row>
    <row r="12" spans="1:27" x14ac:dyDescent="0.25">
      <c r="A12" s="12"/>
      <c r="B12" s="33" t="s">
        <v>457</v>
      </c>
      <c r="C12" s="19"/>
      <c r="D12" s="40">
        <v>121866</v>
      </c>
      <c r="E12" s="40"/>
      <c r="F12" s="19"/>
      <c r="G12" s="40">
        <v>4167</v>
      </c>
      <c r="H12" s="40"/>
      <c r="I12" s="19"/>
      <c r="J12" s="40">
        <v>126033</v>
      </c>
      <c r="K12" s="40"/>
      <c r="L12" s="19"/>
      <c r="M12" s="40">
        <v>109481</v>
      </c>
      <c r="N12" s="40"/>
      <c r="O12" s="19"/>
    </row>
    <row r="13" spans="1:27" ht="15.75" thickBot="1" x14ac:dyDescent="0.3">
      <c r="A13" s="12"/>
      <c r="B13" s="26" t="s">
        <v>458</v>
      </c>
      <c r="C13" s="14"/>
      <c r="D13" s="46">
        <v>4299</v>
      </c>
      <c r="E13" s="46"/>
      <c r="F13" s="14"/>
      <c r="G13" s="69">
        <v>847</v>
      </c>
      <c r="H13" s="69"/>
      <c r="I13" s="14"/>
      <c r="J13" s="46">
        <v>5146</v>
      </c>
      <c r="K13" s="46"/>
      <c r="L13" s="14"/>
      <c r="M13" s="46">
        <v>4159</v>
      </c>
      <c r="N13" s="46"/>
      <c r="O13" s="14"/>
    </row>
    <row r="14" spans="1:27" x14ac:dyDescent="0.25">
      <c r="A14" s="12"/>
      <c r="B14" s="74"/>
      <c r="C14" s="19"/>
      <c r="D14" s="48">
        <v>2321696</v>
      </c>
      <c r="E14" s="48"/>
      <c r="F14" s="19"/>
      <c r="G14" s="48">
        <v>171615</v>
      </c>
      <c r="H14" s="48"/>
      <c r="I14" s="19"/>
      <c r="J14" s="48">
        <v>2493311</v>
      </c>
      <c r="K14" s="48"/>
      <c r="L14" s="19"/>
      <c r="M14" s="48">
        <v>2043922</v>
      </c>
      <c r="N14" s="48"/>
      <c r="O14" s="19"/>
    </row>
    <row r="15" spans="1:27" ht="15.75" thickBot="1" x14ac:dyDescent="0.3">
      <c r="A15" s="12"/>
      <c r="B15" s="26" t="s">
        <v>459</v>
      </c>
      <c r="C15" s="14"/>
      <c r="D15" s="69" t="s">
        <v>460</v>
      </c>
      <c r="E15" s="69"/>
      <c r="F15" s="10" t="s">
        <v>289</v>
      </c>
      <c r="G15" s="69" t="s">
        <v>320</v>
      </c>
      <c r="H15" s="69"/>
      <c r="I15" s="14"/>
      <c r="J15" s="69" t="s">
        <v>460</v>
      </c>
      <c r="K15" s="69"/>
      <c r="L15" s="10" t="s">
        <v>289</v>
      </c>
      <c r="M15" s="69" t="s">
        <v>461</v>
      </c>
      <c r="N15" s="69"/>
      <c r="O15" s="10" t="s">
        <v>289</v>
      </c>
    </row>
    <row r="16" spans="1:27" x14ac:dyDescent="0.25">
      <c r="A16" s="12"/>
      <c r="B16" s="23" t="s">
        <v>462</v>
      </c>
      <c r="C16" s="19"/>
      <c r="D16" s="48">
        <v>2317678</v>
      </c>
      <c r="E16" s="48"/>
      <c r="F16" s="19"/>
      <c r="G16" s="48">
        <v>171615</v>
      </c>
      <c r="H16" s="48"/>
      <c r="I16" s="19"/>
      <c r="J16" s="48">
        <v>2489293</v>
      </c>
      <c r="K16" s="48"/>
      <c r="L16" s="19"/>
      <c r="M16" s="48">
        <v>2040168</v>
      </c>
      <c r="N16" s="48"/>
      <c r="O16" s="19"/>
    </row>
    <row r="17" spans="1:27" ht="15.75" thickBot="1" x14ac:dyDescent="0.3">
      <c r="A17" s="12"/>
      <c r="B17" s="26" t="s">
        <v>39</v>
      </c>
      <c r="C17" s="14"/>
      <c r="D17" s="69" t="s">
        <v>463</v>
      </c>
      <c r="E17" s="69"/>
      <c r="F17" s="10" t="s">
        <v>289</v>
      </c>
      <c r="G17" s="69" t="s">
        <v>464</v>
      </c>
      <c r="H17" s="69"/>
      <c r="I17" s="10" t="s">
        <v>289</v>
      </c>
      <c r="J17" s="69" t="s">
        <v>465</v>
      </c>
      <c r="K17" s="69"/>
      <c r="L17" s="10" t="s">
        <v>289</v>
      </c>
      <c r="M17" s="69" t="s">
        <v>466</v>
      </c>
      <c r="N17" s="69"/>
      <c r="O17" s="10" t="s">
        <v>289</v>
      </c>
    </row>
    <row r="18" spans="1:27" ht="15.75" thickBot="1" x14ac:dyDescent="0.3">
      <c r="A18" s="12"/>
      <c r="B18" s="23" t="s">
        <v>40</v>
      </c>
      <c r="C18" s="19"/>
      <c r="D18" s="34" t="s">
        <v>217</v>
      </c>
      <c r="E18" s="35">
        <v>2288286</v>
      </c>
      <c r="F18" s="19"/>
      <c r="G18" s="34" t="s">
        <v>217</v>
      </c>
      <c r="H18" s="35">
        <v>171470</v>
      </c>
      <c r="I18" s="19"/>
      <c r="J18" s="34" t="s">
        <v>217</v>
      </c>
      <c r="K18" s="35">
        <v>2459756</v>
      </c>
      <c r="L18" s="19"/>
      <c r="M18" s="34" t="s">
        <v>217</v>
      </c>
      <c r="N18" s="35">
        <v>2012304</v>
      </c>
      <c r="O18" s="19"/>
    </row>
    <row r="19" spans="1:27" ht="15.75" thickTop="1" x14ac:dyDescent="0.25">
      <c r="A19" s="12" t="s">
        <v>814</v>
      </c>
      <c r="B19" s="49" t="s">
        <v>4</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ht="15.75" thickBot="1" x14ac:dyDescent="0.3">
      <c r="A21" s="12"/>
      <c r="B21" s="78" t="s">
        <v>214</v>
      </c>
      <c r="C21" s="15"/>
      <c r="D21" s="36" t="s">
        <v>385</v>
      </c>
      <c r="E21" s="36"/>
      <c r="F21" s="15"/>
    </row>
    <row r="22" spans="1:27" ht="26.25" x14ac:dyDescent="0.25">
      <c r="A22" s="12"/>
      <c r="B22" s="18" t="s">
        <v>469</v>
      </c>
      <c r="C22" s="19"/>
      <c r="D22" s="65"/>
      <c r="E22" s="65"/>
      <c r="F22" s="19"/>
    </row>
    <row r="23" spans="1:27" x14ac:dyDescent="0.25">
      <c r="A23" s="12"/>
      <c r="B23" s="21" t="s">
        <v>470</v>
      </c>
      <c r="C23" s="14"/>
      <c r="D23" s="10" t="s">
        <v>217</v>
      </c>
      <c r="E23" s="22">
        <v>18356</v>
      </c>
      <c r="F23" s="14"/>
    </row>
    <row r="24" spans="1:27" x14ac:dyDescent="0.25">
      <c r="A24" s="12"/>
      <c r="B24" s="23" t="s">
        <v>471</v>
      </c>
      <c r="C24" s="19"/>
      <c r="D24" s="40">
        <v>14167</v>
      </c>
      <c r="E24" s="40"/>
      <c r="F24" s="19"/>
    </row>
    <row r="25" spans="1:27" x14ac:dyDescent="0.25">
      <c r="A25" s="12"/>
      <c r="B25" s="81"/>
      <c r="C25" s="14"/>
      <c r="D25" s="45"/>
      <c r="E25" s="45"/>
      <c r="F25" s="14"/>
    </row>
    <row r="26" spans="1:27" x14ac:dyDescent="0.25">
      <c r="A26" s="12"/>
      <c r="B26" s="18" t="s">
        <v>472</v>
      </c>
      <c r="C26" s="19"/>
      <c r="D26" s="39"/>
      <c r="E26" s="39"/>
      <c r="F26" s="19"/>
    </row>
    <row r="27" spans="1:27" x14ac:dyDescent="0.25">
      <c r="A27" s="12"/>
      <c r="B27" s="21" t="s">
        <v>470</v>
      </c>
      <c r="C27" s="14"/>
      <c r="D27" s="41">
        <v>158026</v>
      </c>
      <c r="E27" s="41"/>
      <c r="F27" s="14"/>
    </row>
    <row r="28" spans="1:27" x14ac:dyDescent="0.25">
      <c r="A28" s="12"/>
      <c r="B28" s="23" t="s">
        <v>471</v>
      </c>
      <c r="C28" s="19"/>
      <c r="D28" s="40">
        <v>157448</v>
      </c>
      <c r="E28" s="40"/>
      <c r="F28" s="19"/>
    </row>
    <row r="29" spans="1:27" x14ac:dyDescent="0.25">
      <c r="A29" s="12"/>
      <c r="B29" s="81"/>
      <c r="C29" s="14"/>
      <c r="D29" s="45"/>
      <c r="E29" s="45"/>
      <c r="F29" s="14"/>
    </row>
    <row r="30" spans="1:27" x14ac:dyDescent="0.25">
      <c r="A30" s="12"/>
      <c r="B30" s="18" t="s">
        <v>473</v>
      </c>
      <c r="C30" s="19"/>
      <c r="D30" s="39"/>
      <c r="E30" s="39"/>
      <c r="F30" s="19"/>
    </row>
    <row r="31" spans="1:27" x14ac:dyDescent="0.25">
      <c r="A31" s="12"/>
      <c r="B31" s="21" t="s">
        <v>470</v>
      </c>
      <c r="C31" s="14"/>
      <c r="D31" s="41">
        <v>176382</v>
      </c>
      <c r="E31" s="41"/>
      <c r="F31" s="14"/>
    </row>
    <row r="32" spans="1:27" x14ac:dyDescent="0.25">
      <c r="A32" s="12"/>
      <c r="B32" s="23" t="s">
        <v>471</v>
      </c>
      <c r="C32" s="19"/>
      <c r="D32" s="40">
        <v>171615</v>
      </c>
      <c r="E32" s="40"/>
      <c r="F32" s="19"/>
    </row>
    <row r="33" spans="1:27" x14ac:dyDescent="0.25">
      <c r="A33" s="12"/>
      <c r="B33" s="14"/>
      <c r="C33" s="14"/>
      <c r="D33" s="14"/>
      <c r="E33" s="14"/>
      <c r="F33" s="14"/>
    </row>
    <row r="34" spans="1:27" ht="15" customHeight="1" x14ac:dyDescent="0.25">
      <c r="A34" s="12" t="s">
        <v>815</v>
      </c>
      <c r="B34" s="49" t="s">
        <v>4</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ht="15.75" thickBot="1" x14ac:dyDescent="0.3">
      <c r="A36" s="12"/>
      <c r="B36" s="78" t="s">
        <v>214</v>
      </c>
      <c r="C36" s="15"/>
      <c r="D36" s="59"/>
      <c r="E36" s="59"/>
      <c r="F36" s="15"/>
    </row>
    <row r="37" spans="1:27" x14ac:dyDescent="0.25">
      <c r="A37" s="12"/>
      <c r="B37" s="33" t="s">
        <v>475</v>
      </c>
      <c r="C37" s="19"/>
      <c r="D37" s="57" t="s">
        <v>217</v>
      </c>
      <c r="E37" s="56" t="s">
        <v>320</v>
      </c>
      <c r="F37" s="19"/>
    </row>
    <row r="38" spans="1:27" x14ac:dyDescent="0.25">
      <c r="A38" s="12"/>
      <c r="B38" s="21" t="s">
        <v>476</v>
      </c>
      <c r="C38" s="14"/>
      <c r="D38" s="42" t="s">
        <v>477</v>
      </c>
      <c r="E38" s="42"/>
      <c r="F38" s="10" t="s">
        <v>289</v>
      </c>
    </row>
    <row r="39" spans="1:27" ht="15.75" thickBot="1" x14ac:dyDescent="0.3">
      <c r="A39" s="12"/>
      <c r="B39" s="23" t="s">
        <v>478</v>
      </c>
      <c r="C39" s="19"/>
      <c r="D39" s="75" t="s">
        <v>479</v>
      </c>
      <c r="E39" s="75"/>
      <c r="F39" s="57" t="s">
        <v>289</v>
      </c>
    </row>
    <row r="40" spans="1:27" ht="15.75" thickBot="1" x14ac:dyDescent="0.3">
      <c r="A40" s="12"/>
      <c r="B40" s="26" t="s">
        <v>302</v>
      </c>
      <c r="C40" s="14"/>
      <c r="D40" s="27" t="s">
        <v>217</v>
      </c>
      <c r="E40" s="73" t="s">
        <v>480</v>
      </c>
      <c r="F40" s="10" t="s">
        <v>289</v>
      </c>
    </row>
    <row r="41" spans="1:27" ht="15.75" thickTop="1" x14ac:dyDescent="0.25">
      <c r="A41" s="12" t="s">
        <v>816</v>
      </c>
      <c r="B41" s="49" t="s">
        <v>4</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row>
    <row r="42" spans="1:27"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ht="15.75" thickBot="1" x14ac:dyDescent="0.3">
      <c r="A43" s="12"/>
      <c r="B43" s="14"/>
      <c r="C43" s="15"/>
      <c r="D43" s="36" t="s">
        <v>483</v>
      </c>
      <c r="E43" s="36"/>
      <c r="F43" s="36"/>
      <c r="G43" s="36"/>
      <c r="H43" s="36"/>
      <c r="I43" s="15"/>
      <c r="J43" s="36" t="s">
        <v>484</v>
      </c>
      <c r="K43" s="36"/>
      <c r="L43" s="36"/>
      <c r="M43" s="36"/>
      <c r="N43" s="36"/>
      <c r="O43" s="15"/>
    </row>
    <row r="44" spans="1:27" ht="15.75" thickBot="1" x14ac:dyDescent="0.3">
      <c r="A44" s="12"/>
      <c r="B44" s="14"/>
      <c r="C44" s="15"/>
      <c r="D44" s="79">
        <v>2014</v>
      </c>
      <c r="E44" s="79"/>
      <c r="F44" s="15"/>
      <c r="G44" s="79">
        <v>2013</v>
      </c>
      <c r="H44" s="79"/>
      <c r="I44" s="15"/>
      <c r="J44" s="79">
        <v>2014</v>
      </c>
      <c r="K44" s="79"/>
      <c r="L44" s="15"/>
      <c r="M44" s="79">
        <v>2013</v>
      </c>
      <c r="N44" s="79"/>
      <c r="O44" s="15"/>
    </row>
    <row r="45" spans="1:27" x14ac:dyDescent="0.25">
      <c r="A45" s="12"/>
      <c r="B45" s="33" t="s">
        <v>485</v>
      </c>
      <c r="C45" s="19"/>
      <c r="D45" s="57" t="s">
        <v>217</v>
      </c>
      <c r="E45" s="71">
        <v>29566</v>
      </c>
      <c r="F45" s="19"/>
      <c r="G45" s="57" t="s">
        <v>217</v>
      </c>
      <c r="H45" s="71">
        <v>26934</v>
      </c>
      <c r="I45" s="19"/>
      <c r="J45" s="57" t="s">
        <v>217</v>
      </c>
      <c r="K45" s="71">
        <v>27864</v>
      </c>
      <c r="L45" s="19"/>
      <c r="M45" s="57" t="s">
        <v>217</v>
      </c>
      <c r="N45" s="71">
        <v>27400</v>
      </c>
      <c r="O45" s="19"/>
    </row>
    <row r="46" spans="1:27" x14ac:dyDescent="0.25">
      <c r="A46" s="12"/>
      <c r="B46" s="81"/>
      <c r="C46" s="14"/>
      <c r="D46" s="45"/>
      <c r="E46" s="45"/>
      <c r="F46" s="14"/>
      <c r="G46" s="45"/>
      <c r="H46" s="45"/>
      <c r="I46" s="14"/>
      <c r="J46" s="45"/>
      <c r="K46" s="45"/>
      <c r="L46" s="14"/>
      <c r="M46" s="45"/>
      <c r="N46" s="45"/>
      <c r="O46" s="14"/>
    </row>
    <row r="47" spans="1:27" x14ac:dyDescent="0.25">
      <c r="A47" s="12"/>
      <c r="B47" s="33" t="s">
        <v>82</v>
      </c>
      <c r="C47" s="19"/>
      <c r="D47" s="66" t="s">
        <v>320</v>
      </c>
      <c r="E47" s="66"/>
      <c r="F47" s="19"/>
      <c r="G47" s="66">
        <v>157</v>
      </c>
      <c r="H47" s="66"/>
      <c r="I47" s="19"/>
      <c r="J47" s="40">
        <v>2541</v>
      </c>
      <c r="K47" s="40"/>
      <c r="L47" s="19"/>
      <c r="M47" s="66" t="s">
        <v>349</v>
      </c>
      <c r="N47" s="66"/>
      <c r="O47" s="57" t="s">
        <v>289</v>
      </c>
    </row>
    <row r="48" spans="1:27" x14ac:dyDescent="0.25">
      <c r="A48" s="12"/>
      <c r="B48" s="81"/>
      <c r="C48" s="14"/>
      <c r="D48" s="45"/>
      <c r="E48" s="45"/>
      <c r="F48" s="14"/>
      <c r="G48" s="45"/>
      <c r="H48" s="45"/>
      <c r="I48" s="14"/>
      <c r="J48" s="45"/>
      <c r="K48" s="45"/>
      <c r="L48" s="14"/>
      <c r="M48" s="45"/>
      <c r="N48" s="45"/>
      <c r="O48" s="14"/>
    </row>
    <row r="49" spans="1:27" x14ac:dyDescent="0.25">
      <c r="A49" s="12"/>
      <c r="B49" s="33" t="s">
        <v>486</v>
      </c>
      <c r="C49" s="19"/>
      <c r="D49" s="39"/>
      <c r="E49" s="39"/>
      <c r="F49" s="19"/>
      <c r="G49" s="39"/>
      <c r="H49" s="39"/>
      <c r="I49" s="19"/>
      <c r="J49" s="39"/>
      <c r="K49" s="39"/>
      <c r="L49" s="19"/>
      <c r="M49" s="39"/>
      <c r="N49" s="39"/>
      <c r="O49" s="19"/>
    </row>
    <row r="50" spans="1:27" x14ac:dyDescent="0.25">
      <c r="A50" s="12"/>
      <c r="B50" s="21" t="s">
        <v>453</v>
      </c>
      <c r="C50" s="14"/>
      <c r="D50" s="42" t="s">
        <v>320</v>
      </c>
      <c r="E50" s="42"/>
      <c r="F50" s="14"/>
      <c r="G50" s="42" t="s">
        <v>320</v>
      </c>
      <c r="H50" s="42"/>
      <c r="I50" s="14"/>
      <c r="J50" s="42" t="s">
        <v>487</v>
      </c>
      <c r="K50" s="42"/>
      <c r="L50" s="10" t="s">
        <v>289</v>
      </c>
      <c r="M50" s="42" t="s">
        <v>488</v>
      </c>
      <c r="N50" s="42"/>
      <c r="O50" s="10" t="s">
        <v>289</v>
      </c>
    </row>
    <row r="51" spans="1:27" x14ac:dyDescent="0.25">
      <c r="A51" s="12"/>
      <c r="B51" s="23" t="s">
        <v>489</v>
      </c>
      <c r="C51" s="19"/>
      <c r="D51" s="66" t="s">
        <v>490</v>
      </c>
      <c r="E51" s="66"/>
      <c r="F51" s="57" t="s">
        <v>289</v>
      </c>
      <c r="G51" s="66" t="s">
        <v>320</v>
      </c>
      <c r="H51" s="66"/>
      <c r="I51" s="19"/>
      <c r="J51" s="66" t="s">
        <v>490</v>
      </c>
      <c r="K51" s="66"/>
      <c r="L51" s="57" t="s">
        <v>289</v>
      </c>
      <c r="M51" s="66" t="s">
        <v>491</v>
      </c>
      <c r="N51" s="66"/>
      <c r="O51" s="57" t="s">
        <v>289</v>
      </c>
    </row>
    <row r="52" spans="1:27" ht="15.75" thickBot="1" x14ac:dyDescent="0.3">
      <c r="A52" s="12"/>
      <c r="B52" s="21" t="s">
        <v>458</v>
      </c>
      <c r="C52" s="14"/>
      <c r="D52" s="69" t="s">
        <v>492</v>
      </c>
      <c r="E52" s="69"/>
      <c r="F52" s="10" t="s">
        <v>289</v>
      </c>
      <c r="G52" s="69" t="s">
        <v>320</v>
      </c>
      <c r="H52" s="69"/>
      <c r="I52" s="14"/>
      <c r="J52" s="69" t="s">
        <v>493</v>
      </c>
      <c r="K52" s="69"/>
      <c r="L52" s="10" t="s">
        <v>289</v>
      </c>
      <c r="M52" s="69" t="s">
        <v>494</v>
      </c>
      <c r="N52" s="69"/>
      <c r="O52" s="10" t="s">
        <v>289</v>
      </c>
    </row>
    <row r="53" spans="1:27" x14ac:dyDescent="0.25">
      <c r="A53" s="12"/>
      <c r="B53" s="23" t="s">
        <v>495</v>
      </c>
      <c r="C53" s="19"/>
      <c r="D53" s="91" t="s">
        <v>496</v>
      </c>
      <c r="E53" s="91"/>
      <c r="F53" s="57" t="s">
        <v>289</v>
      </c>
      <c r="G53" s="91" t="s">
        <v>320</v>
      </c>
      <c r="H53" s="91"/>
      <c r="I53" s="19"/>
      <c r="J53" s="91" t="s">
        <v>497</v>
      </c>
      <c r="K53" s="91"/>
      <c r="L53" s="57" t="s">
        <v>289</v>
      </c>
      <c r="M53" s="91" t="s">
        <v>498</v>
      </c>
      <c r="N53" s="91"/>
      <c r="O53" s="57" t="s">
        <v>289</v>
      </c>
    </row>
    <row r="54" spans="1:27" x14ac:dyDescent="0.25">
      <c r="A54" s="12"/>
      <c r="B54" s="81"/>
      <c r="C54" s="14"/>
      <c r="D54" s="45"/>
      <c r="E54" s="45"/>
      <c r="F54" s="14"/>
      <c r="G54" s="45"/>
      <c r="H54" s="45"/>
      <c r="I54" s="14"/>
      <c r="J54" s="45"/>
      <c r="K54" s="45"/>
      <c r="L54" s="14"/>
      <c r="M54" s="45"/>
      <c r="N54" s="45"/>
      <c r="O54" s="14"/>
    </row>
    <row r="55" spans="1:27" x14ac:dyDescent="0.25">
      <c r="A55" s="12"/>
      <c r="B55" s="33" t="s">
        <v>499</v>
      </c>
      <c r="C55" s="19"/>
      <c r="D55" s="39"/>
      <c r="E55" s="39"/>
      <c r="F55" s="19"/>
      <c r="G55" s="39"/>
      <c r="H55" s="39"/>
      <c r="I55" s="19"/>
      <c r="J55" s="39"/>
      <c r="K55" s="39"/>
      <c r="L55" s="19"/>
      <c r="M55" s="39"/>
      <c r="N55" s="39"/>
      <c r="O55" s="19"/>
    </row>
    <row r="56" spans="1:27" x14ac:dyDescent="0.25">
      <c r="A56" s="12"/>
      <c r="B56" s="21" t="s">
        <v>453</v>
      </c>
      <c r="C56" s="14"/>
      <c r="D56" s="42">
        <v>10</v>
      </c>
      <c r="E56" s="42"/>
      <c r="F56" s="14"/>
      <c r="G56" s="42">
        <v>290</v>
      </c>
      <c r="H56" s="42"/>
      <c r="I56" s="14"/>
      <c r="J56" s="42">
        <v>339</v>
      </c>
      <c r="K56" s="42"/>
      <c r="L56" s="14"/>
      <c r="M56" s="42">
        <v>609</v>
      </c>
      <c r="N56" s="42"/>
      <c r="O56" s="14"/>
    </row>
    <row r="57" spans="1:27" x14ac:dyDescent="0.25">
      <c r="A57" s="12"/>
      <c r="B57" s="23" t="s">
        <v>489</v>
      </c>
      <c r="C57" s="19"/>
      <c r="D57" s="66">
        <v>44</v>
      </c>
      <c r="E57" s="66"/>
      <c r="F57" s="19"/>
      <c r="G57" s="66">
        <v>11</v>
      </c>
      <c r="H57" s="66"/>
      <c r="I57" s="19"/>
      <c r="J57" s="66">
        <v>136</v>
      </c>
      <c r="K57" s="66"/>
      <c r="L57" s="19"/>
      <c r="M57" s="66">
        <v>41</v>
      </c>
      <c r="N57" s="66"/>
      <c r="O57" s="19"/>
    </row>
    <row r="58" spans="1:27" ht="15.75" thickBot="1" x14ac:dyDescent="0.3">
      <c r="A58" s="12"/>
      <c r="B58" s="21" t="s">
        <v>458</v>
      </c>
      <c r="C58" s="14"/>
      <c r="D58" s="69" t="s">
        <v>320</v>
      </c>
      <c r="E58" s="69"/>
      <c r="F58" s="14"/>
      <c r="G58" s="69" t="s">
        <v>320</v>
      </c>
      <c r="H58" s="69"/>
      <c r="I58" s="14"/>
      <c r="J58" s="69">
        <v>88</v>
      </c>
      <c r="K58" s="69"/>
      <c r="L58" s="14"/>
      <c r="M58" s="69">
        <v>2</v>
      </c>
      <c r="N58" s="69"/>
      <c r="O58" s="14"/>
    </row>
    <row r="59" spans="1:27" x14ac:dyDescent="0.25">
      <c r="A59" s="12"/>
      <c r="B59" s="23" t="s">
        <v>500</v>
      </c>
      <c r="C59" s="19"/>
      <c r="D59" s="91">
        <v>54</v>
      </c>
      <c r="E59" s="91"/>
      <c r="F59" s="19"/>
      <c r="G59" s="91">
        <v>301</v>
      </c>
      <c r="H59" s="91"/>
      <c r="I59" s="19"/>
      <c r="J59" s="91">
        <v>563</v>
      </c>
      <c r="K59" s="91"/>
      <c r="L59" s="19"/>
      <c r="M59" s="91">
        <v>652</v>
      </c>
      <c r="N59" s="91"/>
      <c r="O59" s="19"/>
    </row>
    <row r="60" spans="1:27" x14ac:dyDescent="0.25">
      <c r="A60" s="12"/>
      <c r="B60" s="81"/>
      <c r="C60" s="14"/>
      <c r="D60" s="45"/>
      <c r="E60" s="45"/>
      <c r="F60" s="14"/>
      <c r="G60" s="45"/>
      <c r="H60" s="45"/>
      <c r="I60" s="14"/>
      <c r="J60" s="45"/>
      <c r="K60" s="45"/>
      <c r="L60" s="14"/>
      <c r="M60" s="45"/>
      <c r="N60" s="45"/>
      <c r="O60" s="14"/>
    </row>
    <row r="61" spans="1:27" x14ac:dyDescent="0.25">
      <c r="A61" s="12"/>
      <c r="B61" s="33" t="s">
        <v>501</v>
      </c>
      <c r="C61" s="19"/>
      <c r="D61" s="66" t="s">
        <v>502</v>
      </c>
      <c r="E61" s="66"/>
      <c r="F61" s="57" t="s">
        <v>289</v>
      </c>
      <c r="G61" s="66">
        <v>301</v>
      </c>
      <c r="H61" s="66"/>
      <c r="I61" s="19"/>
      <c r="J61" s="66" t="s">
        <v>503</v>
      </c>
      <c r="K61" s="66"/>
      <c r="L61" s="57" t="s">
        <v>289</v>
      </c>
      <c r="M61" s="66">
        <v>424</v>
      </c>
      <c r="N61" s="66"/>
      <c r="O61" s="19"/>
    </row>
    <row r="62" spans="1:27" x14ac:dyDescent="0.25">
      <c r="A62" s="12"/>
      <c r="B62" s="81"/>
      <c r="C62" s="14"/>
      <c r="D62" s="45"/>
      <c r="E62" s="45"/>
      <c r="F62" s="14"/>
      <c r="G62" s="45"/>
      <c r="H62" s="45"/>
      <c r="I62" s="14"/>
      <c r="J62" s="45"/>
      <c r="K62" s="45"/>
      <c r="L62" s="14"/>
      <c r="M62" s="45"/>
      <c r="N62" s="45"/>
      <c r="O62" s="14"/>
    </row>
    <row r="63" spans="1:27" ht="15.75" thickBot="1" x14ac:dyDescent="0.3">
      <c r="A63" s="12"/>
      <c r="B63" s="33" t="s">
        <v>504</v>
      </c>
      <c r="C63" s="19"/>
      <c r="D63" s="34" t="s">
        <v>217</v>
      </c>
      <c r="E63" s="61">
        <v>29537</v>
      </c>
      <c r="F63" s="19"/>
      <c r="G63" s="34" t="s">
        <v>217</v>
      </c>
      <c r="H63" s="61">
        <v>27392</v>
      </c>
      <c r="I63" s="19"/>
      <c r="J63" s="34" t="s">
        <v>217</v>
      </c>
      <c r="K63" s="61">
        <v>29537</v>
      </c>
      <c r="L63" s="19"/>
      <c r="M63" s="34" t="s">
        <v>217</v>
      </c>
      <c r="N63" s="61">
        <v>27392</v>
      </c>
      <c r="O63" s="19"/>
    </row>
    <row r="64" spans="1:27" ht="15.75" thickTop="1" x14ac:dyDescent="0.25">
      <c r="A64" s="12" t="s">
        <v>817</v>
      </c>
      <c r="B64" s="49" t="s">
        <v>4</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row>
    <row r="65" spans="1:27" x14ac:dyDescent="0.25">
      <c r="A65" s="12"/>
      <c r="B65" s="95" t="s">
        <v>507</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row>
    <row r="66" spans="1:27" x14ac:dyDescent="0.25">
      <c r="A66" s="12"/>
      <c r="B66" s="95" t="s">
        <v>508</v>
      </c>
      <c r="C66" s="95"/>
      <c r="D66" s="95"/>
      <c r="E66" s="95"/>
      <c r="F66" s="95"/>
      <c r="G66" s="95"/>
      <c r="H66" s="95"/>
      <c r="I66" s="95"/>
      <c r="J66" s="95"/>
      <c r="K66" s="95"/>
      <c r="L66" s="95"/>
      <c r="M66" s="95"/>
      <c r="N66" s="95"/>
      <c r="O66" s="95"/>
      <c r="P66" s="95"/>
      <c r="Q66" s="95"/>
      <c r="R66" s="95"/>
      <c r="S66" s="95"/>
      <c r="T66" s="95"/>
      <c r="U66" s="95"/>
      <c r="V66" s="95"/>
      <c r="W66" s="95"/>
      <c r="X66" s="95"/>
      <c r="Y66" s="95"/>
      <c r="Z66" s="95"/>
      <c r="AA66" s="95"/>
    </row>
    <row r="67" spans="1:27" x14ac:dyDescent="0.25">
      <c r="A67" s="12"/>
      <c r="B67" s="95" t="s">
        <v>509</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row>
    <row r="68" spans="1:27"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row>
    <row r="69" spans="1:27" x14ac:dyDescent="0.25">
      <c r="A69" s="12"/>
      <c r="B69" s="14"/>
      <c r="C69" s="15"/>
      <c r="D69" s="37" t="s">
        <v>510</v>
      </c>
      <c r="E69" s="37"/>
      <c r="F69" s="15"/>
      <c r="G69" s="37" t="s">
        <v>511</v>
      </c>
      <c r="H69" s="37"/>
      <c r="I69" s="15"/>
      <c r="J69" s="37" t="s">
        <v>511</v>
      </c>
      <c r="K69" s="37"/>
      <c r="L69" s="15"/>
      <c r="M69" s="37" t="s">
        <v>511</v>
      </c>
      <c r="N69" s="37"/>
      <c r="O69" s="15"/>
      <c r="P69" s="37" t="s">
        <v>512</v>
      </c>
      <c r="Q69" s="37"/>
      <c r="R69" s="15"/>
      <c r="S69" s="59"/>
      <c r="T69" s="59"/>
      <c r="U69" s="15"/>
      <c r="V69" s="59"/>
      <c r="W69" s="59"/>
      <c r="X69" s="15"/>
    </row>
    <row r="70" spans="1:27" ht="15.75" thickBot="1" x14ac:dyDescent="0.3">
      <c r="A70" s="12"/>
      <c r="B70" s="14"/>
      <c r="C70" s="15"/>
      <c r="D70" s="36" t="s">
        <v>513</v>
      </c>
      <c r="E70" s="36"/>
      <c r="F70" s="15"/>
      <c r="G70" s="36" t="s">
        <v>311</v>
      </c>
      <c r="H70" s="36"/>
      <c r="I70" s="15"/>
      <c r="J70" s="36" t="s">
        <v>514</v>
      </c>
      <c r="K70" s="36"/>
      <c r="L70" s="15"/>
      <c r="M70" s="36" t="s">
        <v>489</v>
      </c>
      <c r="N70" s="36"/>
      <c r="O70" s="15"/>
      <c r="P70" s="36" t="s">
        <v>515</v>
      </c>
      <c r="Q70" s="36"/>
      <c r="R70" s="15"/>
      <c r="S70" s="36" t="s">
        <v>458</v>
      </c>
      <c r="T70" s="36"/>
      <c r="U70" s="15"/>
      <c r="V70" s="36" t="s">
        <v>128</v>
      </c>
      <c r="W70" s="36"/>
      <c r="X70" s="15"/>
    </row>
    <row r="71" spans="1:27" x14ac:dyDescent="0.25">
      <c r="A71" s="12"/>
      <c r="B71" s="92" t="s">
        <v>516</v>
      </c>
      <c r="C71" s="19"/>
      <c r="D71" s="65"/>
      <c r="E71" s="65"/>
      <c r="F71" s="19"/>
      <c r="G71" s="65"/>
      <c r="H71" s="65"/>
      <c r="I71" s="19"/>
      <c r="J71" s="65"/>
      <c r="K71" s="65"/>
      <c r="L71" s="19"/>
      <c r="M71" s="65"/>
      <c r="N71" s="65"/>
      <c r="O71" s="19"/>
      <c r="P71" s="65"/>
      <c r="Q71" s="65"/>
      <c r="R71" s="19"/>
      <c r="S71" s="65"/>
      <c r="T71" s="65"/>
      <c r="U71" s="19"/>
      <c r="V71" s="65"/>
      <c r="W71" s="65"/>
      <c r="X71" s="19"/>
    </row>
    <row r="72" spans="1:27" x14ac:dyDescent="0.25">
      <c r="A72" s="12"/>
      <c r="B72" s="26" t="s">
        <v>517</v>
      </c>
      <c r="C72" s="14"/>
      <c r="D72" s="10" t="s">
        <v>217</v>
      </c>
      <c r="E72" s="22">
        <v>3494</v>
      </c>
      <c r="F72" s="14"/>
      <c r="G72" s="10" t="s">
        <v>217</v>
      </c>
      <c r="H72" s="22">
        <v>17199</v>
      </c>
      <c r="I72" s="14"/>
      <c r="J72" s="10" t="s">
        <v>217</v>
      </c>
      <c r="K72" s="22">
        <v>5985</v>
      </c>
      <c r="L72" s="14"/>
      <c r="M72" s="10" t="s">
        <v>217</v>
      </c>
      <c r="N72" s="22">
        <v>2397</v>
      </c>
      <c r="O72" s="14"/>
      <c r="P72" s="10" t="s">
        <v>217</v>
      </c>
      <c r="Q72" s="25">
        <v>400</v>
      </c>
      <c r="R72" s="14"/>
      <c r="S72" s="10" t="s">
        <v>217</v>
      </c>
      <c r="T72" s="25">
        <v>91</v>
      </c>
      <c r="U72" s="14"/>
      <c r="V72" s="10" t="s">
        <v>217</v>
      </c>
      <c r="W72" s="22">
        <v>29566</v>
      </c>
      <c r="X72" s="14"/>
    </row>
    <row r="73" spans="1:27" x14ac:dyDescent="0.25">
      <c r="A73" s="12"/>
      <c r="B73" s="33" t="s">
        <v>518</v>
      </c>
      <c r="C73" s="19"/>
      <c r="D73" s="66" t="s">
        <v>320</v>
      </c>
      <c r="E73" s="66"/>
      <c r="F73" s="19"/>
      <c r="G73" s="66" t="s">
        <v>320</v>
      </c>
      <c r="H73" s="66"/>
      <c r="I73" s="19"/>
      <c r="J73" s="66" t="s">
        <v>320</v>
      </c>
      <c r="K73" s="66"/>
      <c r="L73" s="19"/>
      <c r="M73" s="66" t="s">
        <v>490</v>
      </c>
      <c r="N73" s="66"/>
      <c r="O73" s="57" t="s">
        <v>289</v>
      </c>
      <c r="P73" s="66" t="s">
        <v>320</v>
      </c>
      <c r="Q73" s="66"/>
      <c r="R73" s="19"/>
      <c r="S73" s="66" t="s">
        <v>492</v>
      </c>
      <c r="T73" s="66"/>
      <c r="U73" s="57" t="s">
        <v>289</v>
      </c>
      <c r="V73" s="66" t="s">
        <v>496</v>
      </c>
      <c r="W73" s="66"/>
      <c r="X73" s="57" t="s">
        <v>289</v>
      </c>
    </row>
    <row r="74" spans="1:27" x14ac:dyDescent="0.25">
      <c r="A74" s="12"/>
      <c r="B74" s="26" t="s">
        <v>519</v>
      </c>
      <c r="C74" s="14"/>
      <c r="D74" s="42">
        <v>3</v>
      </c>
      <c r="E74" s="42"/>
      <c r="F74" s="14"/>
      <c r="G74" s="42" t="s">
        <v>320</v>
      </c>
      <c r="H74" s="42"/>
      <c r="I74" s="14"/>
      <c r="J74" s="42">
        <v>7</v>
      </c>
      <c r="K74" s="42"/>
      <c r="L74" s="14"/>
      <c r="M74" s="42">
        <v>44</v>
      </c>
      <c r="N74" s="42"/>
      <c r="O74" s="14"/>
      <c r="P74" s="42" t="s">
        <v>320</v>
      </c>
      <c r="Q74" s="42"/>
      <c r="R74" s="14"/>
      <c r="S74" s="42" t="s">
        <v>320</v>
      </c>
      <c r="T74" s="42"/>
      <c r="U74" s="14"/>
      <c r="V74" s="42">
        <v>54</v>
      </c>
      <c r="W74" s="42"/>
      <c r="X74" s="14"/>
    </row>
    <row r="75" spans="1:27" ht="15.75" thickBot="1" x14ac:dyDescent="0.3">
      <c r="A75" s="12"/>
      <c r="B75" s="33" t="s">
        <v>82</v>
      </c>
      <c r="C75" s="19"/>
      <c r="D75" s="75">
        <v>610</v>
      </c>
      <c r="E75" s="75"/>
      <c r="F75" s="19"/>
      <c r="G75" s="75" t="s">
        <v>520</v>
      </c>
      <c r="H75" s="75"/>
      <c r="I75" s="57" t="s">
        <v>289</v>
      </c>
      <c r="J75" s="75" t="s">
        <v>521</v>
      </c>
      <c r="K75" s="75"/>
      <c r="L75" s="57" t="s">
        <v>289</v>
      </c>
      <c r="M75" s="75" t="s">
        <v>522</v>
      </c>
      <c r="N75" s="75"/>
      <c r="O75" s="57" t="s">
        <v>289</v>
      </c>
      <c r="P75" s="75">
        <v>38</v>
      </c>
      <c r="Q75" s="75"/>
      <c r="R75" s="19"/>
      <c r="S75" s="75">
        <v>10</v>
      </c>
      <c r="T75" s="75"/>
      <c r="U75" s="19"/>
      <c r="V75" s="75" t="s">
        <v>320</v>
      </c>
      <c r="W75" s="75"/>
      <c r="X75" s="19"/>
    </row>
    <row r="76" spans="1:27" ht="15.75" thickBot="1" x14ac:dyDescent="0.3">
      <c r="A76" s="12"/>
      <c r="B76" s="26" t="s">
        <v>504</v>
      </c>
      <c r="C76" s="14"/>
      <c r="D76" s="27" t="s">
        <v>217</v>
      </c>
      <c r="E76" s="28">
        <v>4107</v>
      </c>
      <c r="F76" s="14"/>
      <c r="G76" s="27" t="s">
        <v>217</v>
      </c>
      <c r="H76" s="28">
        <v>16777</v>
      </c>
      <c r="I76" s="14"/>
      <c r="J76" s="27" t="s">
        <v>217</v>
      </c>
      <c r="K76" s="28">
        <v>5808</v>
      </c>
      <c r="L76" s="14"/>
      <c r="M76" s="27" t="s">
        <v>217</v>
      </c>
      <c r="N76" s="28">
        <v>2311</v>
      </c>
      <c r="O76" s="14"/>
      <c r="P76" s="27" t="s">
        <v>217</v>
      </c>
      <c r="Q76" s="73">
        <v>438</v>
      </c>
      <c r="R76" s="14"/>
      <c r="S76" s="27" t="s">
        <v>217</v>
      </c>
      <c r="T76" s="73">
        <v>96</v>
      </c>
      <c r="U76" s="14"/>
      <c r="V76" s="27" t="s">
        <v>217</v>
      </c>
      <c r="W76" s="28">
        <v>29537</v>
      </c>
      <c r="X76" s="14"/>
    </row>
    <row r="77" spans="1:27" ht="15.75" thickTop="1" x14ac:dyDescent="0.25">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row>
    <row r="78" spans="1:27" x14ac:dyDescent="0.25">
      <c r="A78" s="12"/>
      <c r="B78" s="95" t="s">
        <v>507</v>
      </c>
      <c r="C78" s="95"/>
      <c r="D78" s="95"/>
      <c r="E78" s="95"/>
      <c r="F78" s="95"/>
      <c r="G78" s="95"/>
      <c r="H78" s="95"/>
      <c r="I78" s="95"/>
      <c r="J78" s="95"/>
      <c r="K78" s="95"/>
      <c r="L78" s="95"/>
      <c r="M78" s="95"/>
      <c r="N78" s="95"/>
      <c r="O78" s="95"/>
      <c r="P78" s="95"/>
      <c r="Q78" s="95"/>
      <c r="R78" s="95"/>
      <c r="S78" s="95"/>
      <c r="T78" s="95"/>
      <c r="U78" s="95"/>
      <c r="V78" s="95"/>
      <c r="W78" s="95"/>
      <c r="X78" s="95"/>
      <c r="Y78" s="95"/>
      <c r="Z78" s="95"/>
      <c r="AA78" s="95"/>
    </row>
    <row r="79" spans="1:27" x14ac:dyDescent="0.25">
      <c r="A79" s="12"/>
      <c r="B79" s="95" t="s">
        <v>523</v>
      </c>
      <c r="C79" s="95"/>
      <c r="D79" s="95"/>
      <c r="E79" s="95"/>
      <c r="F79" s="95"/>
      <c r="G79" s="95"/>
      <c r="H79" s="95"/>
      <c r="I79" s="95"/>
      <c r="J79" s="95"/>
      <c r="K79" s="95"/>
      <c r="L79" s="95"/>
      <c r="M79" s="95"/>
      <c r="N79" s="95"/>
      <c r="O79" s="95"/>
      <c r="P79" s="95"/>
      <c r="Q79" s="95"/>
      <c r="R79" s="95"/>
      <c r="S79" s="95"/>
      <c r="T79" s="95"/>
      <c r="U79" s="95"/>
      <c r="V79" s="95"/>
      <c r="W79" s="95"/>
      <c r="X79" s="95"/>
      <c r="Y79" s="95"/>
      <c r="Z79" s="95"/>
      <c r="AA79" s="95"/>
    </row>
    <row r="80" spans="1:27" x14ac:dyDescent="0.25">
      <c r="A80" s="12"/>
      <c r="B80" s="95" t="s">
        <v>509</v>
      </c>
      <c r="C80" s="95"/>
      <c r="D80" s="95"/>
      <c r="E80" s="95"/>
      <c r="F80" s="95"/>
      <c r="G80" s="95"/>
      <c r="H80" s="95"/>
      <c r="I80" s="95"/>
      <c r="J80" s="95"/>
      <c r="K80" s="95"/>
      <c r="L80" s="95"/>
      <c r="M80" s="95"/>
      <c r="N80" s="95"/>
      <c r="O80" s="95"/>
      <c r="P80" s="95"/>
      <c r="Q80" s="95"/>
      <c r="R80" s="95"/>
      <c r="S80" s="95"/>
      <c r="T80" s="95"/>
      <c r="U80" s="95"/>
      <c r="V80" s="95"/>
      <c r="W80" s="95"/>
      <c r="X80" s="95"/>
      <c r="Y80" s="95"/>
      <c r="Z80" s="95"/>
      <c r="AA80" s="95"/>
    </row>
    <row r="81" spans="1:27" x14ac:dyDescent="0.25">
      <c r="A81" s="12"/>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row>
    <row r="82" spans="1:27" x14ac:dyDescent="0.25">
      <c r="A82" s="12"/>
      <c r="B82" s="14"/>
      <c r="C82" s="15"/>
      <c r="D82" s="37" t="s">
        <v>510</v>
      </c>
      <c r="E82" s="37"/>
      <c r="F82" s="15"/>
      <c r="G82" s="37" t="s">
        <v>511</v>
      </c>
      <c r="H82" s="37"/>
      <c r="I82" s="15"/>
      <c r="J82" s="37" t="s">
        <v>511</v>
      </c>
      <c r="K82" s="37"/>
      <c r="L82" s="15"/>
      <c r="M82" s="37" t="s">
        <v>511</v>
      </c>
      <c r="N82" s="37"/>
      <c r="O82" s="15"/>
      <c r="P82" s="37" t="s">
        <v>512</v>
      </c>
      <c r="Q82" s="37"/>
      <c r="R82" s="15"/>
      <c r="S82" s="59"/>
      <c r="T82" s="59"/>
      <c r="U82" s="15"/>
      <c r="V82" s="59"/>
      <c r="W82" s="59"/>
      <c r="X82" s="15"/>
    </row>
    <row r="83" spans="1:27" ht="15.75" thickBot="1" x14ac:dyDescent="0.3">
      <c r="A83" s="12"/>
      <c r="B83" s="14"/>
      <c r="C83" s="15"/>
      <c r="D83" s="36" t="s">
        <v>513</v>
      </c>
      <c r="E83" s="36"/>
      <c r="F83" s="15"/>
      <c r="G83" s="36" t="s">
        <v>311</v>
      </c>
      <c r="H83" s="36"/>
      <c r="I83" s="15"/>
      <c r="J83" s="36" t="s">
        <v>514</v>
      </c>
      <c r="K83" s="36"/>
      <c r="L83" s="15"/>
      <c r="M83" s="36" t="s">
        <v>489</v>
      </c>
      <c r="N83" s="36"/>
      <c r="O83" s="15"/>
      <c r="P83" s="36" t="s">
        <v>515</v>
      </c>
      <c r="Q83" s="36"/>
      <c r="R83" s="15"/>
      <c r="S83" s="36" t="s">
        <v>458</v>
      </c>
      <c r="T83" s="36"/>
      <c r="U83" s="15"/>
      <c r="V83" s="36" t="s">
        <v>128</v>
      </c>
      <c r="W83" s="36"/>
      <c r="X83" s="15"/>
    </row>
    <row r="84" spans="1:27" x14ac:dyDescent="0.25">
      <c r="A84" s="12"/>
      <c r="B84" s="92" t="s">
        <v>516</v>
      </c>
      <c r="C84" s="19"/>
      <c r="D84" s="65"/>
      <c r="E84" s="65"/>
      <c r="F84" s="19"/>
      <c r="G84" s="65"/>
      <c r="H84" s="65"/>
      <c r="I84" s="19"/>
      <c r="J84" s="65"/>
      <c r="K84" s="65"/>
      <c r="L84" s="19"/>
      <c r="M84" s="65"/>
      <c r="N84" s="65"/>
      <c r="O84" s="19"/>
      <c r="P84" s="65"/>
      <c r="Q84" s="65"/>
      <c r="R84" s="19"/>
      <c r="S84" s="65"/>
      <c r="T84" s="65"/>
      <c r="U84" s="19"/>
      <c r="V84" s="65"/>
      <c r="W84" s="65"/>
      <c r="X84" s="19"/>
    </row>
    <row r="85" spans="1:27" x14ac:dyDescent="0.25">
      <c r="A85" s="12"/>
      <c r="B85" s="26" t="s">
        <v>524</v>
      </c>
      <c r="C85" s="14"/>
      <c r="D85" s="10" t="s">
        <v>217</v>
      </c>
      <c r="E85" s="22">
        <v>3329</v>
      </c>
      <c r="F85" s="14"/>
      <c r="G85" s="10" t="s">
        <v>217</v>
      </c>
      <c r="H85" s="22">
        <v>16076</v>
      </c>
      <c r="I85" s="14"/>
      <c r="J85" s="10" t="s">
        <v>217</v>
      </c>
      <c r="K85" s="22">
        <v>5336</v>
      </c>
      <c r="L85" s="14"/>
      <c r="M85" s="10" t="s">
        <v>217</v>
      </c>
      <c r="N85" s="22">
        <v>2421</v>
      </c>
      <c r="O85" s="14"/>
      <c r="P85" s="10" t="s">
        <v>217</v>
      </c>
      <c r="Q85" s="25">
        <v>609</v>
      </c>
      <c r="R85" s="14"/>
      <c r="S85" s="10" t="s">
        <v>217</v>
      </c>
      <c r="T85" s="25">
        <v>93</v>
      </c>
      <c r="U85" s="14"/>
      <c r="V85" s="10" t="s">
        <v>217</v>
      </c>
      <c r="W85" s="22">
        <v>27864</v>
      </c>
      <c r="X85" s="14"/>
    </row>
    <row r="86" spans="1:27" x14ac:dyDescent="0.25">
      <c r="A86" s="12"/>
      <c r="B86" s="33" t="s">
        <v>518</v>
      </c>
      <c r="C86" s="19"/>
      <c r="D86" s="66" t="s">
        <v>525</v>
      </c>
      <c r="E86" s="66"/>
      <c r="F86" s="57" t="s">
        <v>289</v>
      </c>
      <c r="G86" s="66" t="s">
        <v>526</v>
      </c>
      <c r="H86" s="66"/>
      <c r="I86" s="57" t="s">
        <v>289</v>
      </c>
      <c r="J86" s="66" t="s">
        <v>320</v>
      </c>
      <c r="K86" s="66"/>
      <c r="L86" s="19"/>
      <c r="M86" s="66" t="s">
        <v>490</v>
      </c>
      <c r="N86" s="66"/>
      <c r="O86" s="57" t="s">
        <v>289</v>
      </c>
      <c r="P86" s="66" t="s">
        <v>320</v>
      </c>
      <c r="Q86" s="66"/>
      <c r="R86" s="19"/>
      <c r="S86" s="66" t="s">
        <v>493</v>
      </c>
      <c r="T86" s="66"/>
      <c r="U86" s="57" t="s">
        <v>289</v>
      </c>
      <c r="V86" s="66" t="s">
        <v>497</v>
      </c>
      <c r="W86" s="66"/>
      <c r="X86" s="57" t="s">
        <v>289</v>
      </c>
    </row>
    <row r="87" spans="1:27" x14ac:dyDescent="0.25">
      <c r="A87" s="12"/>
      <c r="B87" s="26" t="s">
        <v>519</v>
      </c>
      <c r="C87" s="14"/>
      <c r="D87" s="42">
        <v>7</v>
      </c>
      <c r="E87" s="42"/>
      <c r="F87" s="14"/>
      <c r="G87" s="42">
        <v>316</v>
      </c>
      <c r="H87" s="42"/>
      <c r="I87" s="14"/>
      <c r="J87" s="42">
        <v>16</v>
      </c>
      <c r="K87" s="42"/>
      <c r="L87" s="14"/>
      <c r="M87" s="42">
        <v>136</v>
      </c>
      <c r="N87" s="42"/>
      <c r="O87" s="14"/>
      <c r="P87" s="42" t="s">
        <v>320</v>
      </c>
      <c r="Q87" s="42"/>
      <c r="R87" s="14"/>
      <c r="S87" s="42">
        <v>88</v>
      </c>
      <c r="T87" s="42"/>
      <c r="U87" s="14"/>
      <c r="V87" s="42">
        <v>563</v>
      </c>
      <c r="W87" s="42"/>
      <c r="X87" s="14"/>
    </row>
    <row r="88" spans="1:27" ht="15.75" thickBot="1" x14ac:dyDescent="0.3">
      <c r="A88" s="12"/>
      <c r="B88" s="33" t="s">
        <v>82</v>
      </c>
      <c r="C88" s="19"/>
      <c r="D88" s="43">
        <v>1072</v>
      </c>
      <c r="E88" s="43"/>
      <c r="F88" s="19"/>
      <c r="G88" s="43">
        <v>1430</v>
      </c>
      <c r="H88" s="43"/>
      <c r="I88" s="19"/>
      <c r="J88" s="75">
        <v>456</v>
      </c>
      <c r="K88" s="75"/>
      <c r="L88" s="19"/>
      <c r="M88" s="75" t="s">
        <v>333</v>
      </c>
      <c r="N88" s="75"/>
      <c r="O88" s="57" t="s">
        <v>289</v>
      </c>
      <c r="P88" s="75" t="s">
        <v>527</v>
      </c>
      <c r="Q88" s="75"/>
      <c r="R88" s="57" t="s">
        <v>289</v>
      </c>
      <c r="S88" s="75" t="s">
        <v>490</v>
      </c>
      <c r="T88" s="75"/>
      <c r="U88" s="57" t="s">
        <v>289</v>
      </c>
      <c r="V88" s="43">
        <v>2541</v>
      </c>
      <c r="W88" s="43"/>
      <c r="X88" s="19"/>
    </row>
    <row r="89" spans="1:27" ht="15.75" thickBot="1" x14ac:dyDescent="0.3">
      <c r="A89" s="12"/>
      <c r="B89" s="26" t="s">
        <v>504</v>
      </c>
      <c r="C89" s="14"/>
      <c r="D89" s="27" t="s">
        <v>217</v>
      </c>
      <c r="E89" s="28">
        <v>4107</v>
      </c>
      <c r="F89" s="14"/>
      <c r="G89" s="27" t="s">
        <v>217</v>
      </c>
      <c r="H89" s="28">
        <v>16777</v>
      </c>
      <c r="I89" s="14"/>
      <c r="J89" s="27" t="s">
        <v>217</v>
      </c>
      <c r="K89" s="28">
        <v>5808</v>
      </c>
      <c r="L89" s="14"/>
      <c r="M89" s="27" t="s">
        <v>217</v>
      </c>
      <c r="N89" s="28">
        <v>2311</v>
      </c>
      <c r="O89" s="14"/>
      <c r="P89" s="27" t="s">
        <v>217</v>
      </c>
      <c r="Q89" s="73">
        <v>438</v>
      </c>
      <c r="R89" s="14"/>
      <c r="S89" s="27" t="s">
        <v>217</v>
      </c>
      <c r="T89" s="73">
        <v>96</v>
      </c>
      <c r="U89" s="14"/>
      <c r="V89" s="27" t="s">
        <v>217</v>
      </c>
      <c r="W89" s="28">
        <v>29537</v>
      </c>
      <c r="X89" s="14"/>
    </row>
    <row r="90" spans="1:27" ht="15.75" thickTop="1" x14ac:dyDescent="0.25">
      <c r="A90" s="12"/>
      <c r="B90" s="74"/>
      <c r="C90" s="19"/>
      <c r="D90" s="44"/>
      <c r="E90" s="44"/>
      <c r="F90" s="19"/>
      <c r="G90" s="44"/>
      <c r="H90" s="44"/>
      <c r="I90" s="19"/>
      <c r="J90" s="44"/>
      <c r="K90" s="44"/>
      <c r="L90" s="19"/>
      <c r="M90" s="44"/>
      <c r="N90" s="44"/>
      <c r="O90" s="19"/>
      <c r="P90" s="44"/>
      <c r="Q90" s="44"/>
      <c r="R90" s="19"/>
      <c r="S90" s="44"/>
      <c r="T90" s="44"/>
      <c r="U90" s="19"/>
      <c r="V90" s="44"/>
      <c r="W90" s="44"/>
      <c r="X90" s="19"/>
    </row>
    <row r="91" spans="1:27" x14ac:dyDescent="0.25">
      <c r="A91" s="12"/>
      <c r="B91" s="93" t="s">
        <v>504</v>
      </c>
      <c r="C91" s="14"/>
      <c r="D91" s="45"/>
      <c r="E91" s="45"/>
      <c r="F91" s="14"/>
      <c r="G91" s="45"/>
      <c r="H91" s="45"/>
      <c r="I91" s="14"/>
      <c r="J91" s="45"/>
      <c r="K91" s="45"/>
      <c r="L91" s="14"/>
      <c r="M91" s="45"/>
      <c r="N91" s="45"/>
      <c r="O91" s="14"/>
      <c r="P91" s="45"/>
      <c r="Q91" s="45"/>
      <c r="R91" s="14"/>
      <c r="S91" s="45"/>
      <c r="T91" s="45"/>
      <c r="U91" s="14"/>
      <c r="V91" s="45"/>
      <c r="W91" s="45"/>
      <c r="X91" s="14"/>
    </row>
    <row r="92" spans="1:27" x14ac:dyDescent="0.25">
      <c r="A92" s="12"/>
      <c r="B92" s="33" t="s">
        <v>528</v>
      </c>
      <c r="C92" s="19"/>
      <c r="D92" s="57" t="s">
        <v>217</v>
      </c>
      <c r="E92" s="56">
        <v>574</v>
      </c>
      <c r="F92" s="19"/>
      <c r="G92" s="57" t="s">
        <v>217</v>
      </c>
      <c r="H92" s="56" t="s">
        <v>320</v>
      </c>
      <c r="I92" s="19"/>
      <c r="J92" s="57" t="s">
        <v>217</v>
      </c>
      <c r="K92" s="56" t="s">
        <v>320</v>
      </c>
      <c r="L92" s="19"/>
      <c r="M92" s="57" t="s">
        <v>217</v>
      </c>
      <c r="N92" s="56" t="s">
        <v>320</v>
      </c>
      <c r="O92" s="19"/>
      <c r="P92" s="57" t="s">
        <v>217</v>
      </c>
      <c r="Q92" s="56" t="s">
        <v>320</v>
      </c>
      <c r="R92" s="19"/>
      <c r="S92" s="57" t="s">
        <v>217</v>
      </c>
      <c r="T92" s="56" t="s">
        <v>320</v>
      </c>
      <c r="U92" s="19"/>
      <c r="V92" s="57" t="s">
        <v>217</v>
      </c>
      <c r="W92" s="56">
        <v>574</v>
      </c>
      <c r="X92" s="19"/>
    </row>
    <row r="93" spans="1:27" x14ac:dyDescent="0.25">
      <c r="A93" s="12"/>
      <c r="B93" s="26" t="s">
        <v>529</v>
      </c>
      <c r="C93" s="14"/>
      <c r="D93" s="41">
        <v>3533</v>
      </c>
      <c r="E93" s="41"/>
      <c r="F93" s="14"/>
      <c r="G93" s="41">
        <v>16777</v>
      </c>
      <c r="H93" s="41"/>
      <c r="I93" s="14"/>
      <c r="J93" s="41">
        <v>5808</v>
      </c>
      <c r="K93" s="41"/>
      <c r="L93" s="14"/>
      <c r="M93" s="41">
        <v>2311</v>
      </c>
      <c r="N93" s="41"/>
      <c r="O93" s="14"/>
      <c r="P93" s="42">
        <v>438</v>
      </c>
      <c r="Q93" s="42"/>
      <c r="R93" s="14"/>
      <c r="S93" s="42">
        <v>96</v>
      </c>
      <c r="T93" s="42"/>
      <c r="U93" s="14"/>
      <c r="V93" s="41">
        <v>28963</v>
      </c>
      <c r="W93" s="41"/>
      <c r="X93" s="14"/>
    </row>
    <row r="94" spans="1:27" x14ac:dyDescent="0.25">
      <c r="A94" s="12"/>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row>
    <row r="95" spans="1:27" x14ac:dyDescent="0.25">
      <c r="A95" s="12"/>
      <c r="B95" s="95" t="s">
        <v>530</v>
      </c>
      <c r="C95" s="95"/>
      <c r="D95" s="95"/>
      <c r="E95" s="95"/>
      <c r="F95" s="95"/>
      <c r="G95" s="95"/>
      <c r="H95" s="95"/>
      <c r="I95" s="95"/>
      <c r="J95" s="95"/>
      <c r="K95" s="95"/>
      <c r="L95" s="95"/>
      <c r="M95" s="95"/>
      <c r="N95" s="95"/>
      <c r="O95" s="95"/>
      <c r="P95" s="95"/>
      <c r="Q95" s="95"/>
      <c r="R95" s="95"/>
      <c r="S95" s="95"/>
      <c r="T95" s="95"/>
      <c r="U95" s="95"/>
      <c r="V95" s="95"/>
      <c r="W95" s="95"/>
      <c r="X95" s="95"/>
      <c r="Y95" s="95"/>
      <c r="Z95" s="95"/>
      <c r="AA95" s="95"/>
    </row>
    <row r="96" spans="1:27" x14ac:dyDescent="0.25">
      <c r="A96" s="12"/>
      <c r="B96" s="95" t="s">
        <v>531</v>
      </c>
      <c r="C96" s="95"/>
      <c r="D96" s="95"/>
      <c r="E96" s="95"/>
      <c r="F96" s="95"/>
      <c r="G96" s="95"/>
      <c r="H96" s="95"/>
      <c r="I96" s="95"/>
      <c r="J96" s="95"/>
      <c r="K96" s="95"/>
      <c r="L96" s="95"/>
      <c r="M96" s="95"/>
      <c r="N96" s="95"/>
      <c r="O96" s="95"/>
      <c r="P96" s="95"/>
      <c r="Q96" s="95"/>
      <c r="R96" s="95"/>
      <c r="S96" s="95"/>
      <c r="T96" s="95"/>
      <c r="U96" s="95"/>
      <c r="V96" s="95"/>
      <c r="W96" s="95"/>
      <c r="X96" s="95"/>
      <c r="Y96" s="95"/>
      <c r="Z96" s="95"/>
      <c r="AA96" s="95"/>
    </row>
    <row r="97" spans="1:27" x14ac:dyDescent="0.25">
      <c r="A97" s="12"/>
      <c r="B97" s="95" t="s">
        <v>509</v>
      </c>
      <c r="C97" s="95"/>
      <c r="D97" s="95"/>
      <c r="E97" s="95"/>
      <c r="F97" s="95"/>
      <c r="G97" s="95"/>
      <c r="H97" s="95"/>
      <c r="I97" s="95"/>
      <c r="J97" s="95"/>
      <c r="K97" s="95"/>
      <c r="L97" s="95"/>
      <c r="M97" s="95"/>
      <c r="N97" s="95"/>
      <c r="O97" s="95"/>
      <c r="P97" s="95"/>
      <c r="Q97" s="95"/>
      <c r="R97" s="95"/>
      <c r="S97" s="95"/>
      <c r="T97" s="95"/>
      <c r="U97" s="95"/>
      <c r="V97" s="95"/>
      <c r="W97" s="95"/>
      <c r="X97" s="95"/>
      <c r="Y97" s="95"/>
      <c r="Z97" s="95"/>
      <c r="AA97" s="95"/>
    </row>
    <row r="98" spans="1:27" x14ac:dyDescent="0.25">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row>
    <row r="99" spans="1:27" x14ac:dyDescent="0.25">
      <c r="A99" s="12"/>
      <c r="B99" s="14"/>
      <c r="C99" s="15"/>
      <c r="D99" s="37" t="s">
        <v>510</v>
      </c>
      <c r="E99" s="37"/>
      <c r="F99" s="15"/>
      <c r="G99" s="37" t="s">
        <v>511</v>
      </c>
      <c r="H99" s="37"/>
      <c r="I99" s="15"/>
      <c r="J99" s="37" t="s">
        <v>511</v>
      </c>
      <c r="K99" s="37"/>
      <c r="L99" s="15"/>
      <c r="M99" s="37" t="s">
        <v>511</v>
      </c>
      <c r="N99" s="37"/>
      <c r="O99" s="15"/>
      <c r="P99" s="37" t="s">
        <v>512</v>
      </c>
      <c r="Q99" s="37"/>
      <c r="R99" s="15"/>
      <c r="S99" s="59"/>
      <c r="T99" s="59"/>
      <c r="U99" s="15"/>
      <c r="V99" s="59"/>
      <c r="W99" s="59"/>
      <c r="X99" s="15"/>
    </row>
    <row r="100" spans="1:27" ht="15.75" thickBot="1" x14ac:dyDescent="0.3">
      <c r="A100" s="12"/>
      <c r="B100" s="14"/>
      <c r="C100" s="15"/>
      <c r="D100" s="36" t="s">
        <v>513</v>
      </c>
      <c r="E100" s="36"/>
      <c r="F100" s="15"/>
      <c r="G100" s="36" t="s">
        <v>311</v>
      </c>
      <c r="H100" s="36"/>
      <c r="I100" s="15"/>
      <c r="J100" s="36" t="s">
        <v>514</v>
      </c>
      <c r="K100" s="36"/>
      <c r="L100" s="15"/>
      <c r="M100" s="36" t="s">
        <v>489</v>
      </c>
      <c r="N100" s="36"/>
      <c r="O100" s="15"/>
      <c r="P100" s="36" t="s">
        <v>515</v>
      </c>
      <c r="Q100" s="36"/>
      <c r="R100" s="15"/>
      <c r="S100" s="36" t="s">
        <v>458</v>
      </c>
      <c r="T100" s="36"/>
      <c r="U100" s="15"/>
      <c r="V100" s="36" t="s">
        <v>128</v>
      </c>
      <c r="W100" s="36"/>
      <c r="X100" s="15"/>
    </row>
    <row r="101" spans="1:27" x14ac:dyDescent="0.25">
      <c r="A101" s="12"/>
      <c r="B101" s="92" t="s">
        <v>532</v>
      </c>
      <c r="C101" s="19"/>
      <c r="D101" s="65"/>
      <c r="E101" s="65"/>
      <c r="F101" s="19"/>
      <c r="G101" s="65"/>
      <c r="H101" s="65"/>
      <c r="I101" s="19"/>
      <c r="J101" s="65"/>
      <c r="K101" s="65"/>
      <c r="L101" s="19"/>
      <c r="M101" s="65"/>
      <c r="N101" s="65"/>
      <c r="O101" s="19"/>
      <c r="P101" s="65"/>
      <c r="Q101" s="65"/>
      <c r="R101" s="19"/>
      <c r="S101" s="65"/>
      <c r="T101" s="65"/>
      <c r="U101" s="19"/>
      <c r="V101" s="65"/>
      <c r="W101" s="65"/>
      <c r="X101" s="19"/>
    </row>
    <row r="102" spans="1:27" ht="15.75" thickBot="1" x14ac:dyDescent="0.3">
      <c r="A102" s="12"/>
      <c r="B102" s="26" t="s">
        <v>504</v>
      </c>
      <c r="C102" s="14"/>
      <c r="D102" s="27" t="s">
        <v>217</v>
      </c>
      <c r="E102" s="63">
        <v>321260</v>
      </c>
      <c r="F102" s="14"/>
      <c r="G102" s="27" t="s">
        <v>217</v>
      </c>
      <c r="H102" s="63">
        <v>1224971</v>
      </c>
      <c r="I102" s="14"/>
      <c r="J102" s="27" t="s">
        <v>217</v>
      </c>
      <c r="K102" s="63">
        <v>428618</v>
      </c>
      <c r="L102" s="14"/>
      <c r="M102" s="27" t="s">
        <v>217</v>
      </c>
      <c r="N102" s="63">
        <v>387283</v>
      </c>
      <c r="O102" s="14"/>
      <c r="P102" s="27" t="s">
        <v>217</v>
      </c>
      <c r="Q102" s="63">
        <v>126033</v>
      </c>
      <c r="R102" s="14"/>
      <c r="S102" s="27" t="s">
        <v>217</v>
      </c>
      <c r="T102" s="63">
        <v>5146</v>
      </c>
      <c r="U102" s="14"/>
      <c r="V102" s="27" t="s">
        <v>217</v>
      </c>
      <c r="W102" s="63">
        <v>2493311</v>
      </c>
      <c r="X102" s="14"/>
    </row>
    <row r="103" spans="1:27" ht="15.75" thickTop="1" x14ac:dyDescent="0.25">
      <c r="A103" s="12"/>
      <c r="B103" s="74"/>
      <c r="C103" s="19"/>
      <c r="D103" s="44"/>
      <c r="E103" s="44"/>
      <c r="F103" s="19"/>
      <c r="G103" s="44"/>
      <c r="H103" s="44"/>
      <c r="I103" s="19"/>
      <c r="J103" s="44"/>
      <c r="K103" s="44"/>
      <c r="L103" s="19"/>
      <c r="M103" s="44"/>
      <c r="N103" s="44"/>
      <c r="O103" s="19"/>
      <c r="P103" s="44"/>
      <c r="Q103" s="44"/>
      <c r="R103" s="19"/>
      <c r="S103" s="44"/>
      <c r="T103" s="44"/>
      <c r="U103" s="19"/>
      <c r="V103" s="44"/>
      <c r="W103" s="44"/>
      <c r="X103" s="19"/>
    </row>
    <row r="104" spans="1:27" x14ac:dyDescent="0.25">
      <c r="A104" s="12"/>
      <c r="B104" s="93" t="s">
        <v>504</v>
      </c>
      <c r="C104" s="14"/>
      <c r="D104" s="45"/>
      <c r="E104" s="45"/>
      <c r="F104" s="14"/>
      <c r="G104" s="45"/>
      <c r="H104" s="45"/>
      <c r="I104" s="14"/>
      <c r="J104" s="45"/>
      <c r="K104" s="45"/>
      <c r="L104" s="14"/>
      <c r="M104" s="45"/>
      <c r="N104" s="45"/>
      <c r="O104" s="14"/>
      <c r="P104" s="45"/>
      <c r="Q104" s="45"/>
      <c r="R104" s="14"/>
      <c r="S104" s="45"/>
      <c r="T104" s="45"/>
      <c r="U104" s="14"/>
      <c r="V104" s="45"/>
      <c r="W104" s="45"/>
      <c r="X104" s="14"/>
    </row>
    <row r="105" spans="1:27" x14ac:dyDescent="0.25">
      <c r="A105" s="12"/>
      <c r="B105" s="33" t="s">
        <v>528</v>
      </c>
      <c r="C105" s="19"/>
      <c r="D105" s="57" t="s">
        <v>217</v>
      </c>
      <c r="E105" s="24">
        <v>1882</v>
      </c>
      <c r="F105" s="19"/>
      <c r="G105" s="57" t="s">
        <v>217</v>
      </c>
      <c r="H105" s="24">
        <v>1070</v>
      </c>
      <c r="I105" s="19"/>
      <c r="J105" s="57" t="s">
        <v>217</v>
      </c>
      <c r="K105" s="56">
        <v>250</v>
      </c>
      <c r="L105" s="19"/>
      <c r="M105" s="57" t="s">
        <v>217</v>
      </c>
      <c r="N105" s="56">
        <v>146</v>
      </c>
      <c r="O105" s="19"/>
      <c r="P105" s="57" t="s">
        <v>217</v>
      </c>
      <c r="Q105" s="56">
        <v>347</v>
      </c>
      <c r="R105" s="19"/>
      <c r="S105" s="57" t="s">
        <v>217</v>
      </c>
      <c r="T105" s="56">
        <v>1</v>
      </c>
      <c r="U105" s="19"/>
      <c r="V105" s="57" t="s">
        <v>217</v>
      </c>
      <c r="W105" s="24">
        <v>3696</v>
      </c>
      <c r="X105" s="19"/>
    </row>
    <row r="106" spans="1:27" x14ac:dyDescent="0.25">
      <c r="A106" s="12"/>
      <c r="B106" s="26" t="s">
        <v>533</v>
      </c>
      <c r="C106" s="14"/>
      <c r="D106" s="41">
        <v>2965</v>
      </c>
      <c r="E106" s="41"/>
      <c r="F106" s="14"/>
      <c r="G106" s="41">
        <v>8786</v>
      </c>
      <c r="H106" s="41"/>
      <c r="I106" s="14"/>
      <c r="J106" s="41">
        <v>1617</v>
      </c>
      <c r="K106" s="41"/>
      <c r="L106" s="14"/>
      <c r="M106" s="42">
        <v>336</v>
      </c>
      <c r="N106" s="42"/>
      <c r="O106" s="14"/>
      <c r="P106" s="42">
        <v>458</v>
      </c>
      <c r="Q106" s="42"/>
      <c r="R106" s="14"/>
      <c r="S106" s="42">
        <v>5</v>
      </c>
      <c r="T106" s="42"/>
      <c r="U106" s="14"/>
      <c r="V106" s="41">
        <v>14167</v>
      </c>
      <c r="W106" s="41"/>
      <c r="X106" s="14"/>
    </row>
    <row r="107" spans="1:27" x14ac:dyDescent="0.25">
      <c r="A107" s="12"/>
      <c r="B107" s="33" t="s">
        <v>529</v>
      </c>
      <c r="C107" s="19"/>
      <c r="D107" s="40">
        <v>316413</v>
      </c>
      <c r="E107" s="40"/>
      <c r="F107" s="19"/>
      <c r="G107" s="40">
        <v>1215115</v>
      </c>
      <c r="H107" s="40"/>
      <c r="I107" s="19"/>
      <c r="J107" s="40">
        <v>426751</v>
      </c>
      <c r="K107" s="40"/>
      <c r="L107" s="19"/>
      <c r="M107" s="40">
        <v>386801</v>
      </c>
      <c r="N107" s="40"/>
      <c r="O107" s="19"/>
      <c r="P107" s="40">
        <v>125228</v>
      </c>
      <c r="Q107" s="40"/>
      <c r="R107" s="19"/>
      <c r="S107" s="40">
        <v>5140</v>
      </c>
      <c r="T107" s="40"/>
      <c r="U107" s="19"/>
      <c r="V107" s="40">
        <v>2475448</v>
      </c>
      <c r="W107" s="40"/>
      <c r="X107" s="19"/>
    </row>
    <row r="108" spans="1:27" x14ac:dyDescent="0.25">
      <c r="A108" s="12"/>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row>
    <row r="109" spans="1:27" x14ac:dyDescent="0.25">
      <c r="A109" s="12"/>
      <c r="B109" s="95" t="s">
        <v>507</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row>
    <row r="110" spans="1:27" x14ac:dyDescent="0.25">
      <c r="A110" s="12"/>
      <c r="B110" s="95" t="s">
        <v>534</v>
      </c>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c r="AA110" s="95"/>
    </row>
    <row r="111" spans="1:27" x14ac:dyDescent="0.25">
      <c r="A111" s="12"/>
      <c r="B111" s="95" t="s">
        <v>509</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row>
    <row r="112" spans="1:27"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row>
    <row r="113" spans="1:27" x14ac:dyDescent="0.25">
      <c r="A113" s="12"/>
      <c r="B113" s="14"/>
      <c r="C113" s="15"/>
      <c r="D113" s="37" t="s">
        <v>510</v>
      </c>
      <c r="E113" s="37"/>
      <c r="F113" s="15"/>
      <c r="G113" s="37" t="s">
        <v>511</v>
      </c>
      <c r="H113" s="37"/>
      <c r="I113" s="15"/>
      <c r="J113" s="37" t="s">
        <v>511</v>
      </c>
      <c r="K113" s="37"/>
      <c r="L113" s="15"/>
      <c r="M113" s="37" t="s">
        <v>511</v>
      </c>
      <c r="N113" s="37"/>
      <c r="O113" s="15"/>
      <c r="P113" s="37" t="s">
        <v>512</v>
      </c>
      <c r="Q113" s="37"/>
      <c r="R113" s="15"/>
      <c r="S113" s="59"/>
      <c r="T113" s="59"/>
      <c r="U113" s="15"/>
      <c r="V113" s="59"/>
      <c r="W113" s="59"/>
      <c r="X113" s="15"/>
    </row>
    <row r="114" spans="1:27" ht="15.75" thickBot="1" x14ac:dyDescent="0.3">
      <c r="A114" s="12"/>
      <c r="B114" s="14"/>
      <c r="C114" s="15"/>
      <c r="D114" s="36" t="s">
        <v>513</v>
      </c>
      <c r="E114" s="36"/>
      <c r="F114" s="15"/>
      <c r="G114" s="36" t="s">
        <v>311</v>
      </c>
      <c r="H114" s="36"/>
      <c r="I114" s="15"/>
      <c r="J114" s="36" t="s">
        <v>514</v>
      </c>
      <c r="K114" s="36"/>
      <c r="L114" s="15"/>
      <c r="M114" s="36" t="s">
        <v>489</v>
      </c>
      <c r="N114" s="36"/>
      <c r="O114" s="15"/>
      <c r="P114" s="36" t="s">
        <v>515</v>
      </c>
      <c r="Q114" s="36"/>
      <c r="R114" s="15"/>
      <c r="S114" s="36" t="s">
        <v>458</v>
      </c>
      <c r="T114" s="36"/>
      <c r="U114" s="15"/>
      <c r="V114" s="36" t="s">
        <v>128</v>
      </c>
      <c r="W114" s="36"/>
      <c r="X114" s="15"/>
    </row>
    <row r="115" spans="1:27" x14ac:dyDescent="0.25">
      <c r="A115" s="12"/>
      <c r="B115" s="92" t="s">
        <v>516</v>
      </c>
      <c r="C115" s="19"/>
      <c r="D115" s="65"/>
      <c r="E115" s="65"/>
      <c r="F115" s="19"/>
      <c r="G115" s="65"/>
      <c r="H115" s="65"/>
      <c r="I115" s="19"/>
      <c r="J115" s="65"/>
      <c r="K115" s="65"/>
      <c r="L115" s="19"/>
      <c r="M115" s="65"/>
      <c r="N115" s="65"/>
      <c r="O115" s="19"/>
      <c r="P115" s="65"/>
      <c r="Q115" s="65"/>
      <c r="R115" s="19"/>
      <c r="S115" s="65"/>
      <c r="T115" s="65"/>
      <c r="U115" s="19"/>
      <c r="V115" s="65"/>
      <c r="W115" s="65"/>
      <c r="X115" s="19"/>
    </row>
    <row r="116" spans="1:27" x14ac:dyDescent="0.25">
      <c r="A116" s="12"/>
      <c r="B116" s="26" t="s">
        <v>517</v>
      </c>
      <c r="C116" s="14"/>
      <c r="D116" s="10" t="s">
        <v>217</v>
      </c>
      <c r="E116" s="25">
        <v>31</v>
      </c>
      <c r="F116" s="14"/>
      <c r="G116" s="10" t="s">
        <v>217</v>
      </c>
      <c r="H116" s="22">
        <v>19909</v>
      </c>
      <c r="I116" s="14"/>
      <c r="J116" s="10" t="s">
        <v>217</v>
      </c>
      <c r="K116" s="22">
        <v>6700</v>
      </c>
      <c r="L116" s="14"/>
      <c r="M116" s="10" t="s">
        <v>217</v>
      </c>
      <c r="N116" s="25">
        <v>133</v>
      </c>
      <c r="O116" s="14"/>
      <c r="P116" s="10" t="s">
        <v>217</v>
      </c>
      <c r="Q116" s="25">
        <v>112</v>
      </c>
      <c r="R116" s="14"/>
      <c r="S116" s="10" t="s">
        <v>217</v>
      </c>
      <c r="T116" s="25">
        <v>49</v>
      </c>
      <c r="U116" s="14"/>
      <c r="V116" s="10" t="s">
        <v>217</v>
      </c>
      <c r="W116" s="22">
        <v>26934</v>
      </c>
      <c r="X116" s="14"/>
    </row>
    <row r="117" spans="1:27" x14ac:dyDescent="0.25">
      <c r="A117" s="12"/>
      <c r="B117" s="33" t="s">
        <v>518</v>
      </c>
      <c r="C117" s="19"/>
      <c r="D117" s="66" t="s">
        <v>320</v>
      </c>
      <c r="E117" s="66"/>
      <c r="F117" s="19"/>
      <c r="G117" s="66" t="s">
        <v>320</v>
      </c>
      <c r="H117" s="66"/>
      <c r="I117" s="19"/>
      <c r="J117" s="66" t="s">
        <v>320</v>
      </c>
      <c r="K117" s="66"/>
      <c r="L117" s="19"/>
      <c r="M117" s="39"/>
      <c r="N117" s="39"/>
      <c r="O117" s="19"/>
      <c r="P117" s="66" t="s">
        <v>320</v>
      </c>
      <c r="Q117" s="66"/>
      <c r="R117" s="19"/>
      <c r="S117" s="66" t="s">
        <v>320</v>
      </c>
      <c r="T117" s="66"/>
      <c r="U117" s="19"/>
      <c r="V117" s="66" t="s">
        <v>320</v>
      </c>
      <c r="W117" s="66"/>
      <c r="X117" s="19"/>
    </row>
    <row r="118" spans="1:27" x14ac:dyDescent="0.25">
      <c r="A118" s="12"/>
      <c r="B118" s="26" t="s">
        <v>519</v>
      </c>
      <c r="C118" s="14"/>
      <c r="D118" s="42" t="s">
        <v>320</v>
      </c>
      <c r="E118" s="42"/>
      <c r="F118" s="14"/>
      <c r="G118" s="42">
        <v>289</v>
      </c>
      <c r="H118" s="42"/>
      <c r="I118" s="14"/>
      <c r="J118" s="42">
        <v>1</v>
      </c>
      <c r="K118" s="42"/>
      <c r="L118" s="14"/>
      <c r="M118" s="42">
        <v>11</v>
      </c>
      <c r="N118" s="42"/>
      <c r="O118" s="14"/>
      <c r="P118" s="42" t="s">
        <v>320</v>
      </c>
      <c r="Q118" s="42"/>
      <c r="R118" s="14"/>
      <c r="S118" s="42" t="s">
        <v>320</v>
      </c>
      <c r="T118" s="42"/>
      <c r="U118" s="14"/>
      <c r="V118" s="42">
        <v>301</v>
      </c>
      <c r="W118" s="42"/>
      <c r="X118" s="14"/>
    </row>
    <row r="119" spans="1:27" ht="15.75" thickBot="1" x14ac:dyDescent="0.3">
      <c r="A119" s="12"/>
      <c r="B119" s="33" t="s">
        <v>82</v>
      </c>
      <c r="C119" s="19"/>
      <c r="D119" s="75">
        <v>669</v>
      </c>
      <c r="E119" s="75"/>
      <c r="F119" s="19"/>
      <c r="G119" s="75" t="s">
        <v>535</v>
      </c>
      <c r="H119" s="75"/>
      <c r="I119" s="57" t="s">
        <v>289</v>
      </c>
      <c r="J119" s="75" t="s">
        <v>536</v>
      </c>
      <c r="K119" s="75"/>
      <c r="L119" s="57" t="s">
        <v>289</v>
      </c>
      <c r="M119" s="75">
        <v>229</v>
      </c>
      <c r="N119" s="75"/>
      <c r="O119" s="19"/>
      <c r="P119" s="75">
        <v>29</v>
      </c>
      <c r="Q119" s="75"/>
      <c r="R119" s="19"/>
      <c r="S119" s="75">
        <v>16</v>
      </c>
      <c r="T119" s="75"/>
      <c r="U119" s="19"/>
      <c r="V119" s="75">
        <v>157</v>
      </c>
      <c r="W119" s="75"/>
      <c r="X119" s="19"/>
    </row>
    <row r="120" spans="1:27" ht="15.75" thickBot="1" x14ac:dyDescent="0.3">
      <c r="A120" s="12"/>
      <c r="B120" s="26" t="s">
        <v>537</v>
      </c>
      <c r="C120" s="14"/>
      <c r="D120" s="27" t="s">
        <v>217</v>
      </c>
      <c r="E120" s="73">
        <v>700</v>
      </c>
      <c r="F120" s="14"/>
      <c r="G120" s="27" t="s">
        <v>217</v>
      </c>
      <c r="H120" s="28">
        <v>19646</v>
      </c>
      <c r="I120" s="14"/>
      <c r="J120" s="27" t="s">
        <v>217</v>
      </c>
      <c r="K120" s="28">
        <v>6467</v>
      </c>
      <c r="L120" s="14"/>
      <c r="M120" s="27" t="s">
        <v>217</v>
      </c>
      <c r="N120" s="73">
        <v>373</v>
      </c>
      <c r="O120" s="14"/>
      <c r="P120" s="27" t="s">
        <v>217</v>
      </c>
      <c r="Q120" s="73">
        <v>141</v>
      </c>
      <c r="R120" s="14"/>
      <c r="S120" s="27" t="s">
        <v>217</v>
      </c>
      <c r="T120" s="73">
        <v>65</v>
      </c>
      <c r="U120" s="14"/>
      <c r="V120" s="27" t="s">
        <v>217</v>
      </c>
      <c r="W120" s="28">
        <v>27392</v>
      </c>
      <c r="X120" s="14"/>
    </row>
    <row r="121" spans="1:27" ht="15.75" thickTop="1" x14ac:dyDescent="0.25">
      <c r="A121" s="12"/>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row>
    <row r="122" spans="1:27" x14ac:dyDescent="0.25">
      <c r="A122" s="12"/>
      <c r="B122" s="95" t="s">
        <v>507</v>
      </c>
      <c r="C122" s="95"/>
      <c r="D122" s="95"/>
      <c r="E122" s="95"/>
      <c r="F122" s="95"/>
      <c r="G122" s="95"/>
      <c r="H122" s="95"/>
      <c r="I122" s="95"/>
      <c r="J122" s="95"/>
      <c r="K122" s="95"/>
      <c r="L122" s="95"/>
      <c r="M122" s="95"/>
      <c r="N122" s="95"/>
      <c r="O122" s="95"/>
      <c r="P122" s="95"/>
      <c r="Q122" s="95"/>
      <c r="R122" s="95"/>
      <c r="S122" s="95"/>
      <c r="T122" s="95"/>
      <c r="U122" s="95"/>
      <c r="V122" s="95"/>
      <c r="W122" s="95"/>
      <c r="X122" s="95"/>
      <c r="Y122" s="95"/>
      <c r="Z122" s="95"/>
      <c r="AA122" s="95"/>
    </row>
    <row r="123" spans="1:27" x14ac:dyDescent="0.25">
      <c r="A123" s="12"/>
      <c r="B123" s="95" t="s">
        <v>538</v>
      </c>
      <c r="C123" s="95"/>
      <c r="D123" s="95"/>
      <c r="E123" s="95"/>
      <c r="F123" s="95"/>
      <c r="G123" s="95"/>
      <c r="H123" s="95"/>
      <c r="I123" s="95"/>
      <c r="J123" s="95"/>
      <c r="K123" s="95"/>
      <c r="L123" s="95"/>
      <c r="M123" s="95"/>
      <c r="N123" s="95"/>
      <c r="O123" s="95"/>
      <c r="P123" s="95"/>
      <c r="Q123" s="95"/>
      <c r="R123" s="95"/>
      <c r="S123" s="95"/>
      <c r="T123" s="95"/>
      <c r="U123" s="95"/>
      <c r="V123" s="95"/>
      <c r="W123" s="95"/>
      <c r="X123" s="95"/>
      <c r="Y123" s="95"/>
      <c r="Z123" s="95"/>
      <c r="AA123" s="95"/>
    </row>
    <row r="124" spans="1:27" x14ac:dyDescent="0.25">
      <c r="A124" s="12"/>
      <c r="B124" s="95" t="s">
        <v>509</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c r="Z124" s="95"/>
      <c r="AA124" s="95"/>
    </row>
    <row r="125" spans="1:27" x14ac:dyDescent="0.25">
      <c r="A125" s="12"/>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row>
    <row r="126" spans="1:27" x14ac:dyDescent="0.25">
      <c r="A126" s="12"/>
      <c r="B126" s="14"/>
      <c r="C126" s="15"/>
      <c r="D126" s="37" t="s">
        <v>510</v>
      </c>
      <c r="E126" s="37"/>
      <c r="F126" s="15"/>
      <c r="G126" s="37" t="s">
        <v>511</v>
      </c>
      <c r="H126" s="37"/>
      <c r="I126" s="15"/>
      <c r="J126" s="37" t="s">
        <v>511</v>
      </c>
      <c r="K126" s="37"/>
      <c r="L126" s="15"/>
      <c r="M126" s="37" t="s">
        <v>511</v>
      </c>
      <c r="N126" s="37"/>
      <c r="O126" s="15"/>
      <c r="P126" s="37" t="s">
        <v>512</v>
      </c>
      <c r="Q126" s="37"/>
      <c r="R126" s="15"/>
      <c r="S126" s="59"/>
      <c r="T126" s="59"/>
      <c r="U126" s="15"/>
      <c r="V126" s="59"/>
      <c r="W126" s="59"/>
      <c r="X126" s="15"/>
    </row>
    <row r="127" spans="1:27" ht="15.75" thickBot="1" x14ac:dyDescent="0.3">
      <c r="A127" s="12"/>
      <c r="B127" s="14"/>
      <c r="C127" s="15"/>
      <c r="D127" s="36" t="s">
        <v>513</v>
      </c>
      <c r="E127" s="36"/>
      <c r="F127" s="15"/>
      <c r="G127" s="36" t="s">
        <v>311</v>
      </c>
      <c r="H127" s="36"/>
      <c r="I127" s="15"/>
      <c r="J127" s="36" t="s">
        <v>514</v>
      </c>
      <c r="K127" s="36"/>
      <c r="L127" s="15"/>
      <c r="M127" s="36" t="s">
        <v>489</v>
      </c>
      <c r="N127" s="36"/>
      <c r="O127" s="15"/>
      <c r="P127" s="36" t="s">
        <v>515</v>
      </c>
      <c r="Q127" s="36"/>
      <c r="R127" s="15"/>
      <c r="S127" s="36" t="s">
        <v>458</v>
      </c>
      <c r="T127" s="36"/>
      <c r="U127" s="15"/>
      <c r="V127" s="36" t="s">
        <v>128</v>
      </c>
      <c r="W127" s="36"/>
      <c r="X127" s="15"/>
    </row>
    <row r="128" spans="1:27" x14ac:dyDescent="0.25">
      <c r="A128" s="12"/>
      <c r="B128" s="92" t="s">
        <v>516</v>
      </c>
      <c r="C128" s="19"/>
      <c r="D128" s="65"/>
      <c r="E128" s="65"/>
      <c r="F128" s="19"/>
      <c r="G128" s="65"/>
      <c r="H128" s="65"/>
      <c r="I128" s="19"/>
      <c r="J128" s="65"/>
      <c r="K128" s="65"/>
      <c r="L128" s="19"/>
      <c r="M128" s="65"/>
      <c r="N128" s="65"/>
      <c r="O128" s="19"/>
      <c r="P128" s="65"/>
      <c r="Q128" s="65"/>
      <c r="R128" s="19"/>
      <c r="S128" s="65"/>
      <c r="T128" s="65"/>
      <c r="U128" s="19"/>
      <c r="V128" s="65"/>
      <c r="W128" s="65"/>
      <c r="X128" s="19"/>
    </row>
    <row r="129" spans="1:27" x14ac:dyDescent="0.25">
      <c r="A129" s="12"/>
      <c r="B129" s="26" t="s">
        <v>524</v>
      </c>
      <c r="C129" s="14"/>
      <c r="D129" s="10" t="s">
        <v>217</v>
      </c>
      <c r="E129" s="25">
        <v>525</v>
      </c>
      <c r="F129" s="14"/>
      <c r="G129" s="10" t="s">
        <v>217</v>
      </c>
      <c r="H129" s="22">
        <v>17990</v>
      </c>
      <c r="I129" s="14"/>
      <c r="J129" s="10" t="s">
        <v>217</v>
      </c>
      <c r="K129" s="22">
        <v>7675</v>
      </c>
      <c r="L129" s="14"/>
      <c r="M129" s="10" t="s">
        <v>217</v>
      </c>
      <c r="N129" s="25">
        <v>857</v>
      </c>
      <c r="O129" s="14"/>
      <c r="P129" s="10" t="s">
        <v>217</v>
      </c>
      <c r="Q129" s="25">
        <v>266</v>
      </c>
      <c r="R129" s="14"/>
      <c r="S129" s="10" t="s">
        <v>217</v>
      </c>
      <c r="T129" s="25">
        <v>87</v>
      </c>
      <c r="U129" s="14"/>
      <c r="V129" s="10" t="s">
        <v>217</v>
      </c>
      <c r="W129" s="22">
        <v>27400</v>
      </c>
      <c r="X129" s="14"/>
    </row>
    <row r="130" spans="1:27" x14ac:dyDescent="0.25">
      <c r="A130" s="12"/>
      <c r="B130" s="33" t="s">
        <v>518</v>
      </c>
      <c r="C130" s="19"/>
      <c r="D130" s="66" t="s">
        <v>488</v>
      </c>
      <c r="E130" s="66"/>
      <c r="F130" s="57" t="s">
        <v>289</v>
      </c>
      <c r="G130" s="66" t="s">
        <v>320</v>
      </c>
      <c r="H130" s="66"/>
      <c r="I130" s="19"/>
      <c r="J130" s="66" t="s">
        <v>320</v>
      </c>
      <c r="K130" s="66"/>
      <c r="L130" s="19"/>
      <c r="M130" s="66" t="s">
        <v>491</v>
      </c>
      <c r="N130" s="66"/>
      <c r="O130" s="57" t="s">
        <v>289</v>
      </c>
      <c r="P130" s="66" t="s">
        <v>320</v>
      </c>
      <c r="Q130" s="66"/>
      <c r="R130" s="19"/>
      <c r="S130" s="66" t="s">
        <v>494</v>
      </c>
      <c r="T130" s="66"/>
      <c r="U130" s="57" t="s">
        <v>289</v>
      </c>
      <c r="V130" s="66" t="s">
        <v>498</v>
      </c>
      <c r="W130" s="66"/>
      <c r="X130" s="57" t="s">
        <v>289</v>
      </c>
    </row>
    <row r="131" spans="1:27" x14ac:dyDescent="0.25">
      <c r="A131" s="12"/>
      <c r="B131" s="26" t="s">
        <v>519</v>
      </c>
      <c r="C131" s="14"/>
      <c r="D131" s="42">
        <v>306</v>
      </c>
      <c r="E131" s="42"/>
      <c r="F131" s="14"/>
      <c r="G131" s="42">
        <v>293</v>
      </c>
      <c r="H131" s="42"/>
      <c r="I131" s="14"/>
      <c r="J131" s="42">
        <v>10</v>
      </c>
      <c r="K131" s="42"/>
      <c r="L131" s="14"/>
      <c r="M131" s="42">
        <v>41</v>
      </c>
      <c r="N131" s="42"/>
      <c r="O131" s="14"/>
      <c r="P131" s="42" t="s">
        <v>320</v>
      </c>
      <c r="Q131" s="42"/>
      <c r="R131" s="14"/>
      <c r="S131" s="42">
        <v>2</v>
      </c>
      <c r="T131" s="42"/>
      <c r="U131" s="14"/>
      <c r="V131" s="42">
        <v>652</v>
      </c>
      <c r="W131" s="42"/>
      <c r="X131" s="14"/>
    </row>
    <row r="132" spans="1:27" ht="15.75" thickBot="1" x14ac:dyDescent="0.3">
      <c r="A132" s="12"/>
      <c r="B132" s="33" t="s">
        <v>82</v>
      </c>
      <c r="C132" s="19"/>
      <c r="D132" s="75" t="s">
        <v>539</v>
      </c>
      <c r="E132" s="75"/>
      <c r="F132" s="57" t="s">
        <v>289</v>
      </c>
      <c r="G132" s="43">
        <v>1363</v>
      </c>
      <c r="H132" s="43"/>
      <c r="I132" s="19"/>
      <c r="J132" s="75" t="s">
        <v>540</v>
      </c>
      <c r="K132" s="75"/>
      <c r="L132" s="57" t="s">
        <v>289</v>
      </c>
      <c r="M132" s="75" t="s">
        <v>541</v>
      </c>
      <c r="N132" s="75"/>
      <c r="O132" s="57" t="s">
        <v>289</v>
      </c>
      <c r="P132" s="75" t="s">
        <v>542</v>
      </c>
      <c r="Q132" s="75"/>
      <c r="R132" s="57" t="s">
        <v>289</v>
      </c>
      <c r="S132" s="75" t="s">
        <v>543</v>
      </c>
      <c r="T132" s="75"/>
      <c r="U132" s="57" t="s">
        <v>289</v>
      </c>
      <c r="V132" s="75" t="s">
        <v>349</v>
      </c>
      <c r="W132" s="75"/>
      <c r="X132" s="57" t="s">
        <v>289</v>
      </c>
    </row>
    <row r="133" spans="1:27" ht="15.75" thickBot="1" x14ac:dyDescent="0.3">
      <c r="A133" s="12"/>
      <c r="B133" s="26" t="s">
        <v>537</v>
      </c>
      <c r="C133" s="14"/>
      <c r="D133" s="27" t="s">
        <v>217</v>
      </c>
      <c r="E133" s="73">
        <v>700</v>
      </c>
      <c r="F133" s="14"/>
      <c r="G133" s="27" t="s">
        <v>217</v>
      </c>
      <c r="H133" s="28">
        <v>19646</v>
      </c>
      <c r="I133" s="14"/>
      <c r="J133" s="27" t="s">
        <v>217</v>
      </c>
      <c r="K133" s="28">
        <v>6467</v>
      </c>
      <c r="L133" s="14"/>
      <c r="M133" s="27" t="s">
        <v>217</v>
      </c>
      <c r="N133" s="73">
        <v>373</v>
      </c>
      <c r="O133" s="14"/>
      <c r="P133" s="27" t="s">
        <v>217</v>
      </c>
      <c r="Q133" s="73">
        <v>141</v>
      </c>
      <c r="R133" s="14"/>
      <c r="S133" s="27" t="s">
        <v>217</v>
      </c>
      <c r="T133" s="73">
        <v>65</v>
      </c>
      <c r="U133" s="14"/>
      <c r="V133" s="27" t="s">
        <v>217</v>
      </c>
      <c r="W133" s="28">
        <v>27392</v>
      </c>
      <c r="X133" s="14"/>
    </row>
    <row r="134" spans="1:27" ht="15.75" thickTop="1" x14ac:dyDescent="0.25">
      <c r="A134" s="12"/>
      <c r="B134" s="74"/>
      <c r="C134" s="19"/>
      <c r="D134" s="44"/>
      <c r="E134" s="44"/>
      <c r="F134" s="19"/>
      <c r="G134" s="44"/>
      <c r="H134" s="44"/>
      <c r="I134" s="19"/>
      <c r="J134" s="44"/>
      <c r="K134" s="44"/>
      <c r="L134" s="19"/>
      <c r="M134" s="44"/>
      <c r="N134" s="44"/>
      <c r="O134" s="19"/>
      <c r="P134" s="44"/>
      <c r="Q134" s="44"/>
      <c r="R134" s="19"/>
      <c r="S134" s="44"/>
      <c r="T134" s="44"/>
      <c r="U134" s="19"/>
      <c r="V134" s="44"/>
      <c r="W134" s="44"/>
      <c r="X134" s="19"/>
    </row>
    <row r="135" spans="1:27" x14ac:dyDescent="0.25">
      <c r="A135" s="12"/>
      <c r="B135" s="93" t="s">
        <v>537</v>
      </c>
      <c r="C135" s="14"/>
      <c r="D135" s="45"/>
      <c r="E135" s="45"/>
      <c r="F135" s="14"/>
      <c r="G135" s="45"/>
      <c r="H135" s="45"/>
      <c r="I135" s="14"/>
      <c r="J135" s="45"/>
      <c r="K135" s="45"/>
      <c r="L135" s="14"/>
      <c r="M135" s="45"/>
      <c r="N135" s="45"/>
      <c r="O135" s="14"/>
      <c r="P135" s="45"/>
      <c r="Q135" s="45"/>
      <c r="R135" s="14"/>
      <c r="S135" s="45"/>
      <c r="T135" s="45"/>
      <c r="U135" s="14"/>
      <c r="V135" s="45"/>
      <c r="W135" s="45"/>
      <c r="X135" s="14"/>
    </row>
    <row r="136" spans="1:27" x14ac:dyDescent="0.25">
      <c r="A136" s="12"/>
      <c r="B136" s="33" t="s">
        <v>528</v>
      </c>
      <c r="C136" s="19"/>
      <c r="D136" s="57" t="s">
        <v>217</v>
      </c>
      <c r="E136" s="56" t="s">
        <v>320</v>
      </c>
      <c r="F136" s="19"/>
      <c r="G136" s="57" t="s">
        <v>217</v>
      </c>
      <c r="H136" s="56" t="s">
        <v>320</v>
      </c>
      <c r="I136" s="19"/>
      <c r="J136" s="57" t="s">
        <v>217</v>
      </c>
      <c r="K136" s="56" t="s">
        <v>320</v>
      </c>
      <c r="L136" s="19"/>
      <c r="M136" s="57" t="s">
        <v>217</v>
      </c>
      <c r="N136" s="56" t="s">
        <v>320</v>
      </c>
      <c r="O136" s="19"/>
      <c r="P136" s="57" t="s">
        <v>217</v>
      </c>
      <c r="Q136" s="56" t="s">
        <v>320</v>
      </c>
      <c r="R136" s="19"/>
      <c r="S136" s="57" t="s">
        <v>217</v>
      </c>
      <c r="T136" s="56" t="s">
        <v>320</v>
      </c>
      <c r="U136" s="19"/>
      <c r="V136" s="57" t="s">
        <v>217</v>
      </c>
      <c r="W136" s="56" t="s">
        <v>320</v>
      </c>
      <c r="X136" s="19"/>
    </row>
    <row r="137" spans="1:27" x14ac:dyDescent="0.25">
      <c r="A137" s="12"/>
      <c r="B137" s="26" t="s">
        <v>529</v>
      </c>
      <c r="C137" s="14"/>
      <c r="D137" s="42">
        <v>700</v>
      </c>
      <c r="E137" s="42"/>
      <c r="F137" s="14"/>
      <c r="G137" s="10" t="s">
        <v>217</v>
      </c>
      <c r="H137" s="22">
        <v>19646</v>
      </c>
      <c r="I137" s="14"/>
      <c r="J137" s="10" t="s">
        <v>217</v>
      </c>
      <c r="K137" s="22">
        <v>6467</v>
      </c>
      <c r="L137" s="14"/>
      <c r="M137" s="10" t="s">
        <v>217</v>
      </c>
      <c r="N137" s="25">
        <v>373</v>
      </c>
      <c r="O137" s="14"/>
      <c r="P137" s="10" t="s">
        <v>217</v>
      </c>
      <c r="Q137" s="25">
        <v>141</v>
      </c>
      <c r="R137" s="14"/>
      <c r="S137" s="10" t="s">
        <v>217</v>
      </c>
      <c r="T137" s="25">
        <v>65</v>
      </c>
      <c r="U137" s="14"/>
      <c r="V137" s="10" t="s">
        <v>217</v>
      </c>
      <c r="W137" s="22">
        <v>27392</v>
      </c>
      <c r="X137" s="14"/>
    </row>
    <row r="138" spans="1:27" x14ac:dyDescent="0.25">
      <c r="A138" s="12"/>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row>
    <row r="139" spans="1:27" x14ac:dyDescent="0.25">
      <c r="A139" s="12"/>
      <c r="B139" s="95" t="s">
        <v>530</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row>
    <row r="140" spans="1:27" x14ac:dyDescent="0.25">
      <c r="A140" s="12"/>
      <c r="B140" s="95" t="s">
        <v>544</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c r="AA140" s="95"/>
    </row>
    <row r="141" spans="1:27" x14ac:dyDescent="0.25">
      <c r="A141" s="12"/>
      <c r="B141" s="95" t="s">
        <v>509</v>
      </c>
      <c r="C141" s="95"/>
      <c r="D141" s="95"/>
      <c r="E141" s="95"/>
      <c r="F141" s="95"/>
      <c r="G141" s="95"/>
      <c r="H141" s="95"/>
      <c r="I141" s="95"/>
      <c r="J141" s="95"/>
      <c r="K141" s="95"/>
      <c r="L141" s="95"/>
      <c r="M141" s="95"/>
      <c r="N141" s="95"/>
      <c r="O141" s="95"/>
      <c r="P141" s="95"/>
      <c r="Q141" s="95"/>
      <c r="R141" s="95"/>
      <c r="S141" s="95"/>
      <c r="T141" s="95"/>
      <c r="U141" s="95"/>
      <c r="V141" s="95"/>
      <c r="W141" s="95"/>
      <c r="X141" s="95"/>
      <c r="Y141" s="95"/>
      <c r="Z141" s="95"/>
      <c r="AA141" s="95"/>
    </row>
    <row r="142" spans="1:27" x14ac:dyDescent="0.25">
      <c r="A142" s="12"/>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row>
    <row r="143" spans="1:27" x14ac:dyDescent="0.25">
      <c r="A143" s="12"/>
      <c r="B143" s="14"/>
      <c r="C143" s="15"/>
      <c r="D143" s="37" t="s">
        <v>510</v>
      </c>
      <c r="E143" s="37"/>
      <c r="F143" s="15"/>
      <c r="G143" s="37" t="s">
        <v>511</v>
      </c>
      <c r="H143" s="37"/>
      <c r="I143" s="15"/>
      <c r="J143" s="37" t="s">
        <v>511</v>
      </c>
      <c r="K143" s="37"/>
      <c r="L143" s="15"/>
      <c r="M143" s="37" t="s">
        <v>511</v>
      </c>
      <c r="N143" s="37"/>
      <c r="O143" s="15"/>
      <c r="P143" s="37" t="s">
        <v>512</v>
      </c>
      <c r="Q143" s="37"/>
      <c r="R143" s="15"/>
      <c r="S143" s="59"/>
      <c r="T143" s="59"/>
      <c r="U143" s="15"/>
      <c r="V143" s="59"/>
      <c r="W143" s="59"/>
      <c r="X143" s="15"/>
    </row>
    <row r="144" spans="1:27" ht="15.75" thickBot="1" x14ac:dyDescent="0.3">
      <c r="A144" s="12"/>
      <c r="B144" s="14"/>
      <c r="C144" s="15"/>
      <c r="D144" s="36" t="s">
        <v>513</v>
      </c>
      <c r="E144" s="36"/>
      <c r="F144" s="15"/>
      <c r="G144" s="36" t="s">
        <v>311</v>
      </c>
      <c r="H144" s="36"/>
      <c r="I144" s="15"/>
      <c r="J144" s="36" t="s">
        <v>514</v>
      </c>
      <c r="K144" s="36"/>
      <c r="L144" s="15"/>
      <c r="M144" s="36" t="s">
        <v>489</v>
      </c>
      <c r="N144" s="36"/>
      <c r="O144" s="15"/>
      <c r="P144" s="36" t="s">
        <v>515</v>
      </c>
      <c r="Q144" s="36"/>
      <c r="R144" s="15"/>
      <c r="S144" s="36" t="s">
        <v>458</v>
      </c>
      <c r="T144" s="36"/>
      <c r="U144" s="15"/>
      <c r="V144" s="36" t="s">
        <v>128</v>
      </c>
      <c r="W144" s="36"/>
      <c r="X144" s="15"/>
    </row>
    <row r="145" spans="1:27" x14ac:dyDescent="0.25">
      <c r="A145" s="12"/>
      <c r="B145" s="92" t="s">
        <v>532</v>
      </c>
      <c r="C145" s="19"/>
      <c r="D145" s="65"/>
      <c r="E145" s="65"/>
      <c r="F145" s="19"/>
      <c r="G145" s="65"/>
      <c r="H145" s="65"/>
      <c r="I145" s="19"/>
      <c r="J145" s="65"/>
      <c r="K145" s="65"/>
      <c r="L145" s="19"/>
      <c r="M145" s="65"/>
      <c r="N145" s="65"/>
      <c r="O145" s="19"/>
      <c r="P145" s="65"/>
      <c r="Q145" s="65"/>
      <c r="R145" s="19"/>
      <c r="S145" s="65"/>
      <c r="T145" s="65"/>
      <c r="U145" s="19"/>
      <c r="V145" s="65"/>
      <c r="W145" s="65"/>
      <c r="X145" s="19"/>
    </row>
    <row r="146" spans="1:27" ht="15.75" thickBot="1" x14ac:dyDescent="0.3">
      <c r="A146" s="12"/>
      <c r="B146" s="26" t="s">
        <v>537</v>
      </c>
      <c r="C146" s="14"/>
      <c r="D146" s="27" t="s">
        <v>217</v>
      </c>
      <c r="E146" s="63">
        <v>207729</v>
      </c>
      <c r="F146" s="14"/>
      <c r="G146" s="27" t="s">
        <v>217</v>
      </c>
      <c r="H146" s="63">
        <v>999128</v>
      </c>
      <c r="I146" s="14"/>
      <c r="J146" s="27" t="s">
        <v>217</v>
      </c>
      <c r="K146" s="63">
        <v>353241</v>
      </c>
      <c r="L146" s="14"/>
      <c r="M146" s="27" t="s">
        <v>217</v>
      </c>
      <c r="N146" s="63">
        <v>294105</v>
      </c>
      <c r="O146" s="14"/>
      <c r="P146" s="27" t="s">
        <v>217</v>
      </c>
      <c r="Q146" s="63">
        <v>109125</v>
      </c>
      <c r="R146" s="14"/>
      <c r="S146" s="27" t="s">
        <v>217</v>
      </c>
      <c r="T146" s="63">
        <v>3818</v>
      </c>
      <c r="U146" s="14"/>
      <c r="V146" s="27" t="s">
        <v>217</v>
      </c>
      <c r="W146" s="63">
        <v>1967146</v>
      </c>
      <c r="X146" s="14"/>
    </row>
    <row r="147" spans="1:27" ht="15.75" thickTop="1" x14ac:dyDescent="0.25">
      <c r="A147" s="12"/>
      <c r="B147" s="74"/>
      <c r="C147" s="19"/>
      <c r="D147" s="44"/>
      <c r="E147" s="44"/>
      <c r="F147" s="19"/>
      <c r="G147" s="44"/>
      <c r="H147" s="44"/>
      <c r="I147" s="19"/>
      <c r="J147" s="44"/>
      <c r="K147" s="44"/>
      <c r="L147" s="19"/>
      <c r="M147" s="44"/>
      <c r="N147" s="44"/>
      <c r="O147" s="19"/>
      <c r="P147" s="44"/>
      <c r="Q147" s="44"/>
      <c r="R147" s="19"/>
      <c r="S147" s="44"/>
      <c r="T147" s="44"/>
      <c r="U147" s="19"/>
      <c r="V147" s="44"/>
      <c r="W147" s="44"/>
      <c r="X147" s="19"/>
    </row>
    <row r="148" spans="1:27" x14ac:dyDescent="0.25">
      <c r="A148" s="12"/>
      <c r="B148" s="93" t="s">
        <v>537</v>
      </c>
      <c r="C148" s="14"/>
      <c r="D148" s="45"/>
      <c r="E148" s="45"/>
      <c r="F148" s="14"/>
      <c r="G148" s="45"/>
      <c r="H148" s="45"/>
      <c r="I148" s="14"/>
      <c r="J148" s="45"/>
      <c r="K148" s="45"/>
      <c r="L148" s="14"/>
      <c r="M148" s="45"/>
      <c r="N148" s="45"/>
      <c r="O148" s="14"/>
      <c r="P148" s="45"/>
      <c r="Q148" s="45"/>
      <c r="R148" s="14"/>
      <c r="S148" s="45"/>
      <c r="T148" s="45"/>
      <c r="U148" s="14"/>
      <c r="V148" s="45"/>
      <c r="W148" s="45"/>
      <c r="X148" s="14"/>
    </row>
    <row r="149" spans="1:27" x14ac:dyDescent="0.25">
      <c r="A149" s="12"/>
      <c r="B149" s="33" t="s">
        <v>528</v>
      </c>
      <c r="C149" s="19"/>
      <c r="D149" s="57" t="s">
        <v>217</v>
      </c>
      <c r="E149" s="56" t="s">
        <v>320</v>
      </c>
      <c r="F149" s="19"/>
      <c r="G149" s="57" t="s">
        <v>217</v>
      </c>
      <c r="H149" s="24">
        <v>1738</v>
      </c>
      <c r="I149" s="19"/>
      <c r="J149" s="57" t="s">
        <v>217</v>
      </c>
      <c r="K149" s="24">
        <v>1022</v>
      </c>
      <c r="L149" s="19"/>
      <c r="M149" s="57" t="s">
        <v>217</v>
      </c>
      <c r="N149" s="56" t="s">
        <v>320</v>
      </c>
      <c r="O149" s="19"/>
      <c r="P149" s="57" t="s">
        <v>217</v>
      </c>
      <c r="Q149" s="56" t="s">
        <v>320</v>
      </c>
      <c r="R149" s="19"/>
      <c r="S149" s="57" t="s">
        <v>217</v>
      </c>
      <c r="T149" s="56" t="s">
        <v>320</v>
      </c>
      <c r="U149" s="19"/>
      <c r="V149" s="57" t="s">
        <v>217</v>
      </c>
      <c r="W149" s="24">
        <v>2760</v>
      </c>
      <c r="X149" s="19"/>
    </row>
    <row r="150" spans="1:27" x14ac:dyDescent="0.25">
      <c r="A150" s="12"/>
      <c r="B150" s="26" t="s">
        <v>529</v>
      </c>
      <c r="C150" s="14"/>
      <c r="D150" s="41">
        <v>207729</v>
      </c>
      <c r="E150" s="41"/>
      <c r="F150" s="14"/>
      <c r="G150" s="41">
        <v>997390</v>
      </c>
      <c r="H150" s="41"/>
      <c r="I150" s="14"/>
      <c r="J150" s="41">
        <v>352219</v>
      </c>
      <c r="K150" s="41"/>
      <c r="L150" s="14"/>
      <c r="M150" s="41">
        <v>294105</v>
      </c>
      <c r="N150" s="41"/>
      <c r="O150" s="14"/>
      <c r="P150" s="41">
        <v>109125</v>
      </c>
      <c r="Q150" s="41"/>
      <c r="R150" s="14"/>
      <c r="S150" s="41">
        <v>3818</v>
      </c>
      <c r="T150" s="41"/>
      <c r="U150" s="14"/>
      <c r="V150" s="41">
        <v>1964386</v>
      </c>
      <c r="W150" s="41"/>
      <c r="X150" s="14"/>
    </row>
    <row r="151" spans="1:27" ht="15" customHeight="1" x14ac:dyDescent="0.25">
      <c r="A151" s="12" t="s">
        <v>818</v>
      </c>
      <c r="B151" s="49" t="s">
        <v>4</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row>
    <row r="152" spans="1:27" x14ac:dyDescent="0.25">
      <c r="A152" s="12"/>
      <c r="B152" s="95" t="s">
        <v>550</v>
      </c>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c r="AA152" s="95"/>
    </row>
    <row r="153" spans="1:27" x14ac:dyDescent="0.25">
      <c r="A153" s="12"/>
      <c r="B153" s="95" t="s">
        <v>531</v>
      </c>
      <c r="C153" s="95"/>
      <c r="D153" s="95"/>
      <c r="E153" s="95"/>
      <c r="F153" s="95"/>
      <c r="G153" s="95"/>
      <c r="H153" s="95"/>
      <c r="I153" s="95"/>
      <c r="J153" s="95"/>
      <c r="K153" s="95"/>
      <c r="L153" s="95"/>
      <c r="M153" s="95"/>
      <c r="N153" s="95"/>
      <c r="O153" s="95"/>
      <c r="P153" s="95"/>
      <c r="Q153" s="95"/>
      <c r="R153" s="95"/>
      <c r="S153" s="95"/>
      <c r="T153" s="95"/>
      <c r="U153" s="95"/>
      <c r="V153" s="95"/>
      <c r="W153" s="95"/>
      <c r="X153" s="95"/>
      <c r="Y153" s="95"/>
      <c r="Z153" s="95"/>
      <c r="AA153" s="95"/>
    </row>
    <row r="154" spans="1:27" x14ac:dyDescent="0.25">
      <c r="A154" s="12"/>
      <c r="B154" s="52" t="s">
        <v>509</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row>
    <row r="155" spans="1:27"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row>
    <row r="156" spans="1:27" x14ac:dyDescent="0.25">
      <c r="A156" s="12"/>
      <c r="B156" s="14"/>
      <c r="C156" s="15"/>
      <c r="D156" s="59"/>
      <c r="E156" s="59"/>
      <c r="F156" s="15"/>
      <c r="G156" s="59"/>
      <c r="H156" s="59"/>
      <c r="I156" s="15"/>
      <c r="J156" s="37" t="s">
        <v>551</v>
      </c>
      <c r="K156" s="37"/>
      <c r="L156" s="15"/>
      <c r="M156" s="59"/>
      <c r="N156" s="59"/>
      <c r="O156" s="15"/>
      <c r="P156" s="59"/>
      <c r="Q156" s="59"/>
      <c r="R156" s="15"/>
      <c r="S156" s="59"/>
      <c r="T156" s="59"/>
      <c r="U156" s="15"/>
      <c r="V156" s="59"/>
      <c r="W156" s="59"/>
      <c r="X156" s="15"/>
      <c r="Y156" s="59"/>
      <c r="Z156" s="59"/>
      <c r="AA156" s="15"/>
    </row>
    <row r="157" spans="1:27" x14ac:dyDescent="0.25">
      <c r="A157" s="12"/>
      <c r="B157" s="14"/>
      <c r="C157" s="15"/>
      <c r="D157" s="37" t="s">
        <v>552</v>
      </c>
      <c r="E157" s="37"/>
      <c r="F157" s="15"/>
      <c r="G157" s="37" t="s">
        <v>553</v>
      </c>
      <c r="H157" s="37"/>
      <c r="I157" s="15"/>
      <c r="J157" s="37" t="s">
        <v>554</v>
      </c>
      <c r="K157" s="37"/>
      <c r="L157" s="15"/>
      <c r="M157" s="59"/>
      <c r="N157" s="59"/>
      <c r="O157" s="15"/>
      <c r="P157" s="59"/>
      <c r="Q157" s="59"/>
      <c r="R157" s="15"/>
      <c r="S157" s="59"/>
      <c r="T157" s="59"/>
      <c r="U157" s="15"/>
      <c r="V157" s="37" t="s">
        <v>555</v>
      </c>
      <c r="W157" s="37"/>
      <c r="X157" s="15"/>
      <c r="Y157" s="59"/>
      <c r="Z157" s="59"/>
      <c r="AA157" s="15"/>
    </row>
    <row r="158" spans="1:27" x14ac:dyDescent="0.25">
      <c r="A158" s="12"/>
      <c r="B158" s="14"/>
      <c r="C158" s="15"/>
      <c r="D158" s="37" t="s">
        <v>556</v>
      </c>
      <c r="E158" s="37"/>
      <c r="F158" s="15"/>
      <c r="G158" s="37" t="s">
        <v>557</v>
      </c>
      <c r="H158" s="37"/>
      <c r="I158" s="15"/>
      <c r="J158" s="37" t="s">
        <v>558</v>
      </c>
      <c r="K158" s="37"/>
      <c r="L158" s="15"/>
      <c r="M158" s="59"/>
      <c r="N158" s="59"/>
      <c r="O158" s="15"/>
      <c r="P158" s="59"/>
      <c r="Q158" s="59"/>
      <c r="R158" s="15"/>
      <c r="S158" s="59"/>
      <c r="T158" s="59"/>
      <c r="U158" s="15"/>
      <c r="V158" s="37" t="s">
        <v>559</v>
      </c>
      <c r="W158" s="37"/>
      <c r="X158" s="15"/>
      <c r="Y158" s="37" t="s">
        <v>560</v>
      </c>
      <c r="Z158" s="37"/>
      <c r="AA158" s="15"/>
    </row>
    <row r="159" spans="1:27" ht="15.75" thickBot="1" x14ac:dyDescent="0.3">
      <c r="A159" s="12"/>
      <c r="B159" s="14"/>
      <c r="C159" s="15"/>
      <c r="D159" s="36" t="s">
        <v>561</v>
      </c>
      <c r="E159" s="36"/>
      <c r="F159" s="15"/>
      <c r="G159" s="36" t="s">
        <v>561</v>
      </c>
      <c r="H159" s="36"/>
      <c r="I159" s="15"/>
      <c r="J159" s="36" t="s">
        <v>562</v>
      </c>
      <c r="K159" s="36"/>
      <c r="L159" s="15"/>
      <c r="M159" s="36" t="s">
        <v>563</v>
      </c>
      <c r="N159" s="36"/>
      <c r="O159" s="15"/>
      <c r="P159" s="36" t="s">
        <v>564</v>
      </c>
      <c r="Q159" s="36"/>
      <c r="R159" s="15"/>
      <c r="S159" s="36" t="s">
        <v>565</v>
      </c>
      <c r="T159" s="36"/>
      <c r="U159" s="15"/>
      <c r="V159" s="36" t="s">
        <v>566</v>
      </c>
      <c r="W159" s="36"/>
      <c r="X159" s="15"/>
      <c r="Y159" s="36" t="s">
        <v>218</v>
      </c>
      <c r="Z159" s="36"/>
      <c r="AA159" s="15"/>
    </row>
    <row r="160" spans="1:27" x14ac:dyDescent="0.25">
      <c r="A160" s="12"/>
      <c r="B160" s="33" t="s">
        <v>453</v>
      </c>
      <c r="C160" s="19"/>
      <c r="D160" s="57" t="s">
        <v>217</v>
      </c>
      <c r="E160" s="60">
        <v>69</v>
      </c>
      <c r="F160" s="19"/>
      <c r="G160" s="57" t="s">
        <v>217</v>
      </c>
      <c r="H160" s="60">
        <v>380</v>
      </c>
      <c r="I160" s="19"/>
      <c r="J160" s="57" t="s">
        <v>217</v>
      </c>
      <c r="K160" s="71">
        <v>1495</v>
      </c>
      <c r="L160" s="19"/>
      <c r="M160" s="57" t="s">
        <v>217</v>
      </c>
      <c r="N160" s="71">
        <v>1944</v>
      </c>
      <c r="O160" s="19"/>
      <c r="P160" s="57" t="s">
        <v>217</v>
      </c>
      <c r="Q160" s="71">
        <v>289100</v>
      </c>
      <c r="R160" s="19"/>
      <c r="S160" s="48">
        <v>291044</v>
      </c>
      <c r="T160" s="48"/>
      <c r="U160" s="19"/>
      <c r="V160" s="57" t="s">
        <v>217</v>
      </c>
      <c r="W160" s="60" t="s">
        <v>320</v>
      </c>
      <c r="X160" s="19"/>
      <c r="Y160" s="57" t="s">
        <v>217</v>
      </c>
      <c r="Z160" s="71">
        <v>1495</v>
      </c>
      <c r="AA160" s="19"/>
    </row>
    <row r="161" spans="1:27" x14ac:dyDescent="0.25">
      <c r="A161" s="12"/>
      <c r="B161" s="81"/>
      <c r="C161" s="14"/>
      <c r="D161" s="45"/>
      <c r="E161" s="45"/>
      <c r="F161" s="14"/>
      <c r="G161" s="45"/>
      <c r="H161" s="45"/>
      <c r="I161" s="14"/>
      <c r="J161" s="45"/>
      <c r="K161" s="45"/>
      <c r="L161" s="14"/>
      <c r="M161" s="45"/>
      <c r="N161" s="45"/>
      <c r="O161" s="14"/>
      <c r="P161" s="45"/>
      <c r="Q161" s="45"/>
      <c r="R161" s="14"/>
      <c r="S161" s="45"/>
      <c r="T161" s="45"/>
      <c r="U161" s="14"/>
      <c r="V161" s="45"/>
      <c r="W161" s="45"/>
      <c r="X161" s="14"/>
      <c r="Y161" s="45"/>
      <c r="Z161" s="45"/>
      <c r="AA161" s="14"/>
    </row>
    <row r="162" spans="1:27" x14ac:dyDescent="0.25">
      <c r="A162" s="12"/>
      <c r="B162" s="33" t="s">
        <v>454</v>
      </c>
      <c r="C162" s="19"/>
      <c r="D162" s="39"/>
      <c r="E162" s="39"/>
      <c r="F162" s="19"/>
      <c r="G162" s="39"/>
      <c r="H162" s="39"/>
      <c r="I162" s="19"/>
      <c r="J162" s="39"/>
      <c r="K162" s="39"/>
      <c r="L162" s="19"/>
      <c r="M162" s="39"/>
      <c r="N162" s="39"/>
      <c r="O162" s="19"/>
      <c r="P162" s="39"/>
      <c r="Q162" s="39"/>
      <c r="R162" s="19"/>
      <c r="S162" s="39"/>
      <c r="T162" s="39"/>
      <c r="U162" s="19"/>
      <c r="V162" s="39"/>
      <c r="W162" s="39"/>
      <c r="X162" s="19"/>
      <c r="Y162" s="39"/>
      <c r="Z162" s="39"/>
      <c r="AA162" s="19"/>
    </row>
    <row r="163" spans="1:27" x14ac:dyDescent="0.25">
      <c r="A163" s="12"/>
      <c r="B163" s="21" t="s">
        <v>567</v>
      </c>
      <c r="C163" s="14"/>
      <c r="D163" s="42" t="s">
        <v>320</v>
      </c>
      <c r="E163" s="42"/>
      <c r="F163" s="14"/>
      <c r="G163" s="42" t="s">
        <v>320</v>
      </c>
      <c r="H163" s="42"/>
      <c r="I163" s="14"/>
      <c r="J163" s="42" t="s">
        <v>320</v>
      </c>
      <c r="K163" s="42"/>
      <c r="L163" s="14"/>
      <c r="M163" s="42" t="s">
        <v>320</v>
      </c>
      <c r="N163" s="42"/>
      <c r="O163" s="14"/>
      <c r="P163" s="41">
        <v>285416</v>
      </c>
      <c r="Q163" s="41"/>
      <c r="R163" s="14"/>
      <c r="S163" s="41">
        <v>285416</v>
      </c>
      <c r="T163" s="41"/>
      <c r="U163" s="14"/>
      <c r="V163" s="42" t="s">
        <v>320</v>
      </c>
      <c r="W163" s="42"/>
      <c r="X163" s="14"/>
      <c r="Y163" s="42" t="s">
        <v>320</v>
      </c>
      <c r="Z163" s="42"/>
      <c r="AA163" s="14"/>
    </row>
    <row r="164" spans="1:27" x14ac:dyDescent="0.25">
      <c r="A164" s="12"/>
      <c r="B164" s="23" t="s">
        <v>568</v>
      </c>
      <c r="C164" s="19"/>
      <c r="D164" s="66">
        <v>76</v>
      </c>
      <c r="E164" s="66"/>
      <c r="F164" s="19"/>
      <c r="G164" s="66" t="s">
        <v>320</v>
      </c>
      <c r="H164" s="66"/>
      <c r="I164" s="19"/>
      <c r="J164" s="40">
        <v>1070</v>
      </c>
      <c r="K164" s="40"/>
      <c r="L164" s="19"/>
      <c r="M164" s="40">
        <v>1146</v>
      </c>
      <c r="N164" s="40"/>
      <c r="O164" s="19"/>
      <c r="P164" s="40">
        <v>829417</v>
      </c>
      <c r="Q164" s="40"/>
      <c r="R164" s="19"/>
      <c r="S164" s="40">
        <v>830563</v>
      </c>
      <c r="T164" s="40"/>
      <c r="U164" s="19"/>
      <c r="V164" s="66" t="s">
        <v>320</v>
      </c>
      <c r="W164" s="66"/>
      <c r="X164" s="19"/>
      <c r="Y164" s="40">
        <v>1070</v>
      </c>
      <c r="Z164" s="40"/>
      <c r="AA164" s="19"/>
    </row>
    <row r="165" spans="1:27" x14ac:dyDescent="0.25">
      <c r="A165" s="12"/>
      <c r="B165" s="81"/>
      <c r="C165" s="14"/>
      <c r="D165" s="45"/>
      <c r="E165" s="45"/>
      <c r="F165" s="14"/>
      <c r="G165" s="45"/>
      <c r="H165" s="45"/>
      <c r="I165" s="14"/>
      <c r="J165" s="45"/>
      <c r="K165" s="45"/>
      <c r="L165" s="14"/>
      <c r="M165" s="45"/>
      <c r="N165" s="45"/>
      <c r="O165" s="14"/>
      <c r="P165" s="45"/>
      <c r="Q165" s="45"/>
      <c r="R165" s="14"/>
      <c r="S165" s="45"/>
      <c r="T165" s="45"/>
      <c r="U165" s="14"/>
      <c r="V165" s="45"/>
      <c r="W165" s="45"/>
      <c r="X165" s="14"/>
      <c r="Y165" s="45"/>
      <c r="Z165" s="45"/>
      <c r="AA165" s="14"/>
    </row>
    <row r="166" spans="1:27" x14ac:dyDescent="0.25">
      <c r="A166" s="12"/>
      <c r="B166" s="33" t="s">
        <v>455</v>
      </c>
      <c r="C166" s="19"/>
      <c r="D166" s="39"/>
      <c r="E166" s="39"/>
      <c r="F166" s="19"/>
      <c r="G166" s="39"/>
      <c r="H166" s="39"/>
      <c r="I166" s="19"/>
      <c r="J166" s="39"/>
      <c r="K166" s="39"/>
      <c r="L166" s="19"/>
      <c r="M166" s="39"/>
      <c r="N166" s="39"/>
      <c r="O166" s="19"/>
      <c r="P166" s="39"/>
      <c r="Q166" s="39"/>
      <c r="R166" s="19"/>
      <c r="S166" s="39"/>
      <c r="T166" s="39"/>
      <c r="U166" s="19"/>
      <c r="V166" s="39"/>
      <c r="W166" s="39"/>
      <c r="X166" s="19"/>
      <c r="Y166" s="39"/>
      <c r="Z166" s="39"/>
      <c r="AA166" s="19"/>
    </row>
    <row r="167" spans="1:27" x14ac:dyDescent="0.25">
      <c r="A167" s="12"/>
      <c r="B167" s="21" t="s">
        <v>489</v>
      </c>
      <c r="C167" s="14"/>
      <c r="D167" s="42" t="s">
        <v>320</v>
      </c>
      <c r="E167" s="42"/>
      <c r="F167" s="14"/>
      <c r="G167" s="42" t="s">
        <v>320</v>
      </c>
      <c r="H167" s="42"/>
      <c r="I167" s="14"/>
      <c r="J167" s="42" t="s">
        <v>320</v>
      </c>
      <c r="K167" s="42"/>
      <c r="L167" s="14"/>
      <c r="M167" s="42" t="s">
        <v>320</v>
      </c>
      <c r="N167" s="42"/>
      <c r="O167" s="14"/>
      <c r="P167" s="41">
        <v>147216</v>
      </c>
      <c r="Q167" s="41"/>
      <c r="R167" s="14"/>
      <c r="S167" s="41">
        <v>147216</v>
      </c>
      <c r="T167" s="41"/>
      <c r="U167" s="14"/>
      <c r="V167" s="42" t="s">
        <v>320</v>
      </c>
      <c r="W167" s="42"/>
      <c r="X167" s="14"/>
      <c r="Y167" s="42" t="s">
        <v>320</v>
      </c>
      <c r="Z167" s="42"/>
      <c r="AA167" s="14"/>
    </row>
    <row r="168" spans="1:27" x14ac:dyDescent="0.25">
      <c r="A168" s="12"/>
      <c r="B168" s="23" t="s">
        <v>311</v>
      </c>
      <c r="C168" s="19"/>
      <c r="D168" s="66" t="s">
        <v>320</v>
      </c>
      <c r="E168" s="66"/>
      <c r="F168" s="19"/>
      <c r="G168" s="66" t="s">
        <v>320</v>
      </c>
      <c r="H168" s="66"/>
      <c r="I168" s="19"/>
      <c r="J168" s="66" t="s">
        <v>320</v>
      </c>
      <c r="K168" s="66"/>
      <c r="L168" s="19"/>
      <c r="M168" s="66" t="s">
        <v>320</v>
      </c>
      <c r="N168" s="66"/>
      <c r="O168" s="19"/>
      <c r="P168" s="40">
        <v>264399</v>
      </c>
      <c r="Q168" s="40"/>
      <c r="R168" s="19"/>
      <c r="S168" s="40">
        <v>264399</v>
      </c>
      <c r="T168" s="40"/>
      <c r="U168" s="19"/>
      <c r="V168" s="66" t="s">
        <v>320</v>
      </c>
      <c r="W168" s="66"/>
      <c r="X168" s="19"/>
      <c r="Y168" s="66" t="s">
        <v>320</v>
      </c>
      <c r="Z168" s="66"/>
      <c r="AA168" s="19"/>
    </row>
    <row r="169" spans="1:27" x14ac:dyDescent="0.25">
      <c r="A169" s="12"/>
      <c r="B169" s="81"/>
      <c r="C169" s="14"/>
      <c r="D169" s="45"/>
      <c r="E169" s="45"/>
      <c r="F169" s="14"/>
      <c r="G169" s="45"/>
      <c r="H169" s="45"/>
      <c r="I169" s="14"/>
      <c r="J169" s="45"/>
      <c r="K169" s="45"/>
      <c r="L169" s="14"/>
      <c r="M169" s="45"/>
      <c r="N169" s="45"/>
      <c r="O169" s="14"/>
      <c r="P169" s="45"/>
      <c r="Q169" s="45"/>
      <c r="R169" s="14"/>
      <c r="S169" s="45"/>
      <c r="T169" s="45"/>
      <c r="U169" s="14"/>
      <c r="V169" s="45"/>
      <c r="W169" s="45"/>
      <c r="X169" s="14"/>
      <c r="Y169" s="45"/>
      <c r="Z169" s="45"/>
      <c r="AA169" s="14"/>
    </row>
    <row r="170" spans="1:27" x14ac:dyDescent="0.25">
      <c r="A170" s="12"/>
      <c r="B170" s="33" t="s">
        <v>456</v>
      </c>
      <c r="C170" s="19"/>
      <c r="D170" s="39"/>
      <c r="E170" s="39"/>
      <c r="F170" s="19"/>
      <c r="G170" s="39"/>
      <c r="H170" s="39"/>
      <c r="I170" s="19"/>
      <c r="J170" s="39"/>
      <c r="K170" s="39"/>
      <c r="L170" s="19"/>
      <c r="M170" s="39"/>
      <c r="N170" s="39"/>
      <c r="O170" s="19"/>
      <c r="P170" s="39"/>
      <c r="Q170" s="39"/>
      <c r="R170" s="19"/>
      <c r="S170" s="39"/>
      <c r="T170" s="39"/>
      <c r="U170" s="19"/>
      <c r="V170" s="39"/>
      <c r="W170" s="39"/>
      <c r="X170" s="19"/>
      <c r="Y170" s="39"/>
      <c r="Z170" s="39"/>
      <c r="AA170" s="19"/>
    </row>
    <row r="171" spans="1:27" x14ac:dyDescent="0.25">
      <c r="A171" s="12"/>
      <c r="B171" s="21" t="s">
        <v>569</v>
      </c>
      <c r="C171" s="14"/>
      <c r="D171" s="42" t="s">
        <v>320</v>
      </c>
      <c r="E171" s="42"/>
      <c r="F171" s="14"/>
      <c r="G171" s="42" t="s">
        <v>320</v>
      </c>
      <c r="H171" s="42"/>
      <c r="I171" s="14"/>
      <c r="J171" s="42">
        <v>146</v>
      </c>
      <c r="K171" s="42"/>
      <c r="L171" s="14"/>
      <c r="M171" s="42">
        <v>146</v>
      </c>
      <c r="N171" s="42"/>
      <c r="O171" s="14"/>
      <c r="P171" s="41">
        <v>271204</v>
      </c>
      <c r="Q171" s="41"/>
      <c r="R171" s="14"/>
      <c r="S171" s="41">
        <v>271350</v>
      </c>
      <c r="T171" s="41"/>
      <c r="U171" s="14"/>
      <c r="V171" s="42" t="s">
        <v>320</v>
      </c>
      <c r="W171" s="42"/>
      <c r="X171" s="14"/>
      <c r="Y171" s="42">
        <v>146</v>
      </c>
      <c r="Z171" s="42"/>
      <c r="AA171" s="14"/>
    </row>
    <row r="172" spans="1:27" x14ac:dyDescent="0.25">
      <c r="A172" s="12"/>
      <c r="B172" s="23" t="s">
        <v>570</v>
      </c>
      <c r="C172" s="19"/>
      <c r="D172" s="66" t="s">
        <v>320</v>
      </c>
      <c r="E172" s="66"/>
      <c r="F172" s="19"/>
      <c r="G172" s="66" t="s">
        <v>320</v>
      </c>
      <c r="H172" s="66"/>
      <c r="I172" s="19"/>
      <c r="J172" s="66" t="s">
        <v>320</v>
      </c>
      <c r="K172" s="66"/>
      <c r="L172" s="19"/>
      <c r="M172" s="66" t="s">
        <v>320</v>
      </c>
      <c r="N172" s="66"/>
      <c r="O172" s="19"/>
      <c r="P172" s="40">
        <v>105543</v>
      </c>
      <c r="Q172" s="40"/>
      <c r="R172" s="19"/>
      <c r="S172" s="40">
        <v>105543</v>
      </c>
      <c r="T172" s="40"/>
      <c r="U172" s="19"/>
      <c r="V172" s="66" t="s">
        <v>320</v>
      </c>
      <c r="W172" s="66"/>
      <c r="X172" s="19"/>
      <c r="Y172" s="66" t="s">
        <v>320</v>
      </c>
      <c r="Z172" s="66"/>
      <c r="AA172" s="19"/>
    </row>
    <row r="173" spans="1:27" x14ac:dyDescent="0.25">
      <c r="A173" s="12"/>
      <c r="B173" s="81"/>
      <c r="C173" s="14"/>
      <c r="D173" s="45"/>
      <c r="E173" s="45"/>
      <c r="F173" s="14"/>
      <c r="G173" s="45"/>
      <c r="H173" s="45"/>
      <c r="I173" s="14"/>
      <c r="J173" s="45"/>
      <c r="K173" s="45"/>
      <c r="L173" s="14"/>
      <c r="M173" s="45"/>
      <c r="N173" s="45"/>
      <c r="O173" s="14"/>
      <c r="P173" s="45"/>
      <c r="Q173" s="45"/>
      <c r="R173" s="14"/>
      <c r="S173" s="45"/>
      <c r="T173" s="45"/>
      <c r="U173" s="14"/>
      <c r="V173" s="45"/>
      <c r="W173" s="45"/>
      <c r="X173" s="14"/>
      <c r="Y173" s="45"/>
      <c r="Z173" s="45"/>
      <c r="AA173" s="14"/>
    </row>
    <row r="174" spans="1:27" x14ac:dyDescent="0.25">
      <c r="A174" s="12"/>
      <c r="B174" s="33" t="s">
        <v>457</v>
      </c>
      <c r="C174" s="19"/>
      <c r="D174" s="66">
        <v>50</v>
      </c>
      <c r="E174" s="66"/>
      <c r="F174" s="19"/>
      <c r="G174" s="66">
        <v>119</v>
      </c>
      <c r="H174" s="66"/>
      <c r="I174" s="19"/>
      <c r="J174" s="66">
        <v>228</v>
      </c>
      <c r="K174" s="66"/>
      <c r="L174" s="19"/>
      <c r="M174" s="66">
        <v>397</v>
      </c>
      <c r="N174" s="66"/>
      <c r="O174" s="19"/>
      <c r="P174" s="40">
        <v>121469</v>
      </c>
      <c r="Q174" s="40"/>
      <c r="R174" s="19"/>
      <c r="S174" s="40">
        <v>121866</v>
      </c>
      <c r="T174" s="40"/>
      <c r="U174" s="19"/>
      <c r="V174" s="66" t="s">
        <v>320</v>
      </c>
      <c r="W174" s="66"/>
      <c r="X174" s="19"/>
      <c r="Y174" s="66">
        <v>228</v>
      </c>
      <c r="Z174" s="66"/>
      <c r="AA174" s="19"/>
    </row>
    <row r="175" spans="1:27" x14ac:dyDescent="0.25">
      <c r="A175" s="12"/>
      <c r="B175" s="81"/>
      <c r="C175" s="14"/>
      <c r="D175" s="45"/>
      <c r="E175" s="45"/>
      <c r="F175" s="14"/>
      <c r="G175" s="45"/>
      <c r="H175" s="45"/>
      <c r="I175" s="14"/>
      <c r="J175" s="45"/>
      <c r="K175" s="45"/>
      <c r="L175" s="14"/>
      <c r="M175" s="45"/>
      <c r="N175" s="45"/>
      <c r="O175" s="14"/>
      <c r="P175" s="45"/>
      <c r="Q175" s="45"/>
      <c r="R175" s="14"/>
      <c r="S175" s="45"/>
      <c r="T175" s="45"/>
      <c r="U175" s="14"/>
      <c r="V175" s="45"/>
      <c r="W175" s="45"/>
      <c r="X175" s="14"/>
      <c r="Y175" s="45"/>
      <c r="Z175" s="45"/>
      <c r="AA175" s="14"/>
    </row>
    <row r="176" spans="1:27" x14ac:dyDescent="0.25">
      <c r="A176" s="12"/>
      <c r="B176" s="33" t="s">
        <v>458</v>
      </c>
      <c r="C176" s="19"/>
      <c r="D176" s="39"/>
      <c r="E176" s="39"/>
      <c r="F176" s="19"/>
      <c r="G176" s="39"/>
      <c r="H176" s="39"/>
      <c r="I176" s="19"/>
      <c r="J176" s="39"/>
      <c r="K176" s="39"/>
      <c r="L176" s="19"/>
      <c r="M176" s="39"/>
      <c r="N176" s="39"/>
      <c r="O176" s="19"/>
      <c r="P176" s="39"/>
      <c r="Q176" s="39"/>
      <c r="R176" s="19"/>
      <c r="S176" s="39"/>
      <c r="T176" s="39"/>
      <c r="U176" s="19"/>
      <c r="V176" s="39"/>
      <c r="W176" s="39"/>
      <c r="X176" s="19"/>
      <c r="Y176" s="39"/>
      <c r="Z176" s="39"/>
      <c r="AA176" s="19"/>
    </row>
    <row r="177" spans="1:27" x14ac:dyDescent="0.25">
      <c r="A177" s="12"/>
      <c r="B177" s="21" t="s">
        <v>571</v>
      </c>
      <c r="C177" s="14"/>
      <c r="D177" s="42" t="s">
        <v>320</v>
      </c>
      <c r="E177" s="42"/>
      <c r="F177" s="14"/>
      <c r="G177" s="42">
        <v>1</v>
      </c>
      <c r="H177" s="42"/>
      <c r="I177" s="14"/>
      <c r="J177" s="42" t="s">
        <v>320</v>
      </c>
      <c r="K177" s="42"/>
      <c r="L177" s="14"/>
      <c r="M177" s="42">
        <v>1</v>
      </c>
      <c r="N177" s="42"/>
      <c r="O177" s="14"/>
      <c r="P177" s="41">
        <v>3824</v>
      </c>
      <c r="Q177" s="41"/>
      <c r="R177" s="14"/>
      <c r="S177" s="41">
        <v>3825</v>
      </c>
      <c r="T177" s="41"/>
      <c r="U177" s="14"/>
      <c r="V177" s="42" t="s">
        <v>320</v>
      </c>
      <c r="W177" s="42"/>
      <c r="X177" s="14"/>
      <c r="Y177" s="42" t="s">
        <v>320</v>
      </c>
      <c r="Z177" s="42"/>
      <c r="AA177" s="14"/>
    </row>
    <row r="178" spans="1:27" ht="15.75" thickBot="1" x14ac:dyDescent="0.3">
      <c r="A178" s="12"/>
      <c r="B178" s="23" t="s">
        <v>572</v>
      </c>
      <c r="C178" s="19"/>
      <c r="D178" s="75" t="s">
        <v>320</v>
      </c>
      <c r="E178" s="75"/>
      <c r="F178" s="19"/>
      <c r="G178" s="75" t="s">
        <v>320</v>
      </c>
      <c r="H178" s="75"/>
      <c r="I178" s="19"/>
      <c r="J178" s="75" t="s">
        <v>320</v>
      </c>
      <c r="K178" s="75"/>
      <c r="L178" s="19"/>
      <c r="M178" s="75" t="s">
        <v>320</v>
      </c>
      <c r="N178" s="75"/>
      <c r="O178" s="19"/>
      <c r="P178" s="75">
        <v>474</v>
      </c>
      <c r="Q178" s="75"/>
      <c r="R178" s="19"/>
      <c r="S178" s="75">
        <v>474</v>
      </c>
      <c r="T178" s="75"/>
      <c r="U178" s="19"/>
      <c r="V178" s="75" t="s">
        <v>320</v>
      </c>
      <c r="W178" s="75"/>
      <c r="X178" s="19"/>
      <c r="Y178" s="75" t="s">
        <v>320</v>
      </c>
      <c r="Z178" s="75"/>
      <c r="AA178" s="19"/>
    </row>
    <row r="179" spans="1:27" ht="15.75" thickBot="1" x14ac:dyDescent="0.3">
      <c r="A179" s="12"/>
      <c r="B179" s="81"/>
      <c r="C179" s="14"/>
      <c r="D179" s="27" t="s">
        <v>217</v>
      </c>
      <c r="E179" s="73">
        <v>195</v>
      </c>
      <c r="F179" s="14"/>
      <c r="G179" s="27" t="s">
        <v>217</v>
      </c>
      <c r="H179" s="73">
        <v>500</v>
      </c>
      <c r="I179" s="14"/>
      <c r="J179" s="27" t="s">
        <v>217</v>
      </c>
      <c r="K179" s="28">
        <v>2939</v>
      </c>
      <c r="L179" s="14"/>
      <c r="M179" s="27" t="s">
        <v>217</v>
      </c>
      <c r="N179" s="28">
        <v>3634</v>
      </c>
      <c r="O179" s="14"/>
      <c r="P179" s="27" t="s">
        <v>217</v>
      </c>
      <c r="Q179" s="28">
        <v>2318062</v>
      </c>
      <c r="R179" s="14"/>
      <c r="S179" s="27" t="s">
        <v>217</v>
      </c>
      <c r="T179" s="28">
        <v>2321696</v>
      </c>
      <c r="U179" s="14"/>
      <c r="V179" s="27" t="s">
        <v>217</v>
      </c>
      <c r="W179" s="73" t="s">
        <v>320</v>
      </c>
      <c r="X179" s="14"/>
      <c r="Y179" s="27" t="s">
        <v>217</v>
      </c>
      <c r="Z179" s="28">
        <v>2939</v>
      </c>
      <c r="AA179" s="14"/>
    </row>
    <row r="180" spans="1:27" ht="15.75" thickTop="1" x14ac:dyDescent="0.25">
      <c r="A180" s="12"/>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row>
    <row r="181" spans="1:27" x14ac:dyDescent="0.25">
      <c r="A181" s="12"/>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row>
    <row r="182" spans="1:27" x14ac:dyDescent="0.25">
      <c r="A182" s="12"/>
      <c r="B182" s="95" t="s">
        <v>573</v>
      </c>
      <c r="C182" s="95"/>
      <c r="D182" s="95"/>
      <c r="E182" s="95"/>
      <c r="F182" s="95"/>
      <c r="G182" s="95"/>
      <c r="H182" s="95"/>
      <c r="I182" s="95"/>
      <c r="J182" s="95"/>
      <c r="K182" s="95"/>
      <c r="L182" s="95"/>
      <c r="M182" s="95"/>
      <c r="N182" s="95"/>
      <c r="O182" s="95"/>
      <c r="P182" s="95"/>
      <c r="Q182" s="95"/>
      <c r="R182" s="95"/>
      <c r="S182" s="95"/>
      <c r="T182" s="95"/>
      <c r="U182" s="95"/>
      <c r="V182" s="95"/>
      <c r="W182" s="95"/>
      <c r="X182" s="95"/>
      <c r="Y182" s="95"/>
      <c r="Z182" s="95"/>
      <c r="AA182" s="95"/>
    </row>
    <row r="183" spans="1:27" x14ac:dyDescent="0.25">
      <c r="A183" s="12"/>
      <c r="B183" s="95" t="s">
        <v>531</v>
      </c>
      <c r="C183" s="95"/>
      <c r="D183" s="95"/>
      <c r="E183" s="95"/>
      <c r="F183" s="95"/>
      <c r="G183" s="95"/>
      <c r="H183" s="95"/>
      <c r="I183" s="95"/>
      <c r="J183" s="95"/>
      <c r="K183" s="95"/>
      <c r="L183" s="95"/>
      <c r="M183" s="95"/>
      <c r="N183" s="95"/>
      <c r="O183" s="95"/>
      <c r="P183" s="95"/>
      <c r="Q183" s="95"/>
      <c r="R183" s="95"/>
      <c r="S183" s="95"/>
      <c r="T183" s="95"/>
      <c r="U183" s="95"/>
      <c r="V183" s="95"/>
      <c r="W183" s="95"/>
      <c r="X183" s="95"/>
      <c r="Y183" s="95"/>
      <c r="Z183" s="95"/>
      <c r="AA183" s="95"/>
    </row>
    <row r="184" spans="1:27" x14ac:dyDescent="0.25">
      <c r="A184" s="12"/>
      <c r="B184" s="52" t="s">
        <v>509</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row>
    <row r="185" spans="1:27" x14ac:dyDescent="0.25">
      <c r="A185" s="12"/>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row>
    <row r="186" spans="1:27" x14ac:dyDescent="0.25">
      <c r="A186" s="12"/>
      <c r="B186" s="14"/>
      <c r="C186" s="15"/>
      <c r="D186" s="59"/>
      <c r="E186" s="59"/>
      <c r="F186" s="15"/>
      <c r="G186" s="59"/>
      <c r="H186" s="59"/>
      <c r="I186" s="15"/>
      <c r="J186" s="37" t="s">
        <v>551</v>
      </c>
      <c r="K186" s="37"/>
      <c r="L186" s="15"/>
      <c r="M186" s="59"/>
      <c r="N186" s="59"/>
      <c r="O186" s="15"/>
      <c r="P186" s="59"/>
      <c r="Q186" s="59"/>
      <c r="R186" s="15"/>
      <c r="S186" s="59"/>
      <c r="T186" s="59"/>
      <c r="U186" s="15"/>
      <c r="V186" s="59"/>
      <c r="W186" s="59"/>
      <c r="X186" s="15"/>
      <c r="Y186" s="59"/>
      <c r="Z186" s="59"/>
      <c r="AA186" s="15"/>
    </row>
    <row r="187" spans="1:27" x14ac:dyDescent="0.25">
      <c r="A187" s="12"/>
      <c r="B187" s="14"/>
      <c r="C187" s="15"/>
      <c r="D187" s="37" t="s">
        <v>552</v>
      </c>
      <c r="E187" s="37"/>
      <c r="F187" s="15"/>
      <c r="G187" s="37" t="s">
        <v>553</v>
      </c>
      <c r="H187" s="37"/>
      <c r="I187" s="15"/>
      <c r="J187" s="37" t="s">
        <v>554</v>
      </c>
      <c r="K187" s="37"/>
      <c r="L187" s="15"/>
      <c r="M187" s="59"/>
      <c r="N187" s="59"/>
      <c r="O187" s="15"/>
      <c r="P187" s="59"/>
      <c r="Q187" s="59"/>
      <c r="R187" s="15"/>
      <c r="S187" s="59"/>
      <c r="T187" s="59"/>
      <c r="U187" s="15"/>
      <c r="V187" s="37" t="s">
        <v>555</v>
      </c>
      <c r="W187" s="37"/>
      <c r="X187" s="15"/>
      <c r="Y187" s="59"/>
      <c r="Z187" s="59"/>
      <c r="AA187" s="15"/>
    </row>
    <row r="188" spans="1:27" x14ac:dyDescent="0.25">
      <c r="A188" s="12"/>
      <c r="B188" s="14"/>
      <c r="C188" s="15"/>
      <c r="D188" s="37" t="s">
        <v>556</v>
      </c>
      <c r="E188" s="37"/>
      <c r="F188" s="15"/>
      <c r="G188" s="37" t="s">
        <v>557</v>
      </c>
      <c r="H188" s="37"/>
      <c r="I188" s="15"/>
      <c r="J188" s="37" t="s">
        <v>558</v>
      </c>
      <c r="K188" s="37"/>
      <c r="L188" s="15"/>
      <c r="M188" s="59"/>
      <c r="N188" s="59"/>
      <c r="O188" s="15"/>
      <c r="P188" s="59"/>
      <c r="Q188" s="59"/>
      <c r="R188" s="15"/>
      <c r="S188" s="59"/>
      <c r="T188" s="59"/>
      <c r="U188" s="15"/>
      <c r="V188" s="37" t="s">
        <v>559</v>
      </c>
      <c r="W188" s="37"/>
      <c r="X188" s="15"/>
      <c r="Y188" s="37" t="s">
        <v>560</v>
      </c>
      <c r="Z188" s="37"/>
      <c r="AA188" s="15"/>
    </row>
    <row r="189" spans="1:27" ht="15.75" thickBot="1" x14ac:dyDescent="0.3">
      <c r="A189" s="12"/>
      <c r="B189" s="14"/>
      <c r="C189" s="15"/>
      <c r="D189" s="36" t="s">
        <v>561</v>
      </c>
      <c r="E189" s="36"/>
      <c r="F189" s="15"/>
      <c r="G189" s="36" t="s">
        <v>561</v>
      </c>
      <c r="H189" s="36"/>
      <c r="I189" s="15"/>
      <c r="J189" s="36" t="s">
        <v>562</v>
      </c>
      <c r="K189" s="36"/>
      <c r="L189" s="15"/>
      <c r="M189" s="36" t="s">
        <v>563</v>
      </c>
      <c r="N189" s="36"/>
      <c r="O189" s="15"/>
      <c r="P189" s="36" t="s">
        <v>564</v>
      </c>
      <c r="Q189" s="36"/>
      <c r="R189" s="15"/>
      <c r="S189" s="36" t="s">
        <v>565</v>
      </c>
      <c r="T189" s="36"/>
      <c r="U189" s="15"/>
      <c r="V189" s="36" t="s">
        <v>566</v>
      </c>
      <c r="W189" s="36"/>
      <c r="X189" s="15"/>
      <c r="Y189" s="36" t="s">
        <v>218</v>
      </c>
      <c r="Z189" s="36"/>
      <c r="AA189" s="15"/>
    </row>
    <row r="190" spans="1:27" x14ac:dyDescent="0.25">
      <c r="A190" s="12"/>
      <c r="B190" s="33" t="s">
        <v>453</v>
      </c>
      <c r="C190" s="19"/>
      <c r="D190" s="57" t="s">
        <v>217</v>
      </c>
      <c r="E190" s="60" t="s">
        <v>320</v>
      </c>
      <c r="F190" s="19"/>
      <c r="G190" s="57" t="s">
        <v>217</v>
      </c>
      <c r="H190" s="60" t="s">
        <v>320</v>
      </c>
      <c r="I190" s="19"/>
      <c r="J190" s="57" t="s">
        <v>217</v>
      </c>
      <c r="K190" s="60">
        <v>724</v>
      </c>
      <c r="L190" s="19"/>
      <c r="M190" s="57" t="s">
        <v>217</v>
      </c>
      <c r="N190" s="60">
        <v>724</v>
      </c>
      <c r="O190" s="19"/>
      <c r="P190" s="57" t="s">
        <v>217</v>
      </c>
      <c r="Q190" s="71">
        <v>29492</v>
      </c>
      <c r="R190" s="19"/>
      <c r="S190" s="48">
        <v>30216</v>
      </c>
      <c r="T190" s="48"/>
      <c r="U190" s="19"/>
      <c r="V190" s="57" t="s">
        <v>217</v>
      </c>
      <c r="W190" s="60" t="s">
        <v>320</v>
      </c>
      <c r="X190" s="19"/>
      <c r="Y190" s="57" t="s">
        <v>217</v>
      </c>
      <c r="Z190" s="60">
        <v>724</v>
      </c>
      <c r="AA190" s="19"/>
    </row>
    <row r="191" spans="1:27" x14ac:dyDescent="0.25">
      <c r="A191" s="12"/>
      <c r="B191" s="81"/>
      <c r="C191" s="14"/>
      <c r="D191" s="45"/>
      <c r="E191" s="45"/>
      <c r="F191" s="14"/>
      <c r="G191" s="45"/>
      <c r="H191" s="45"/>
      <c r="I191" s="14"/>
      <c r="J191" s="45"/>
      <c r="K191" s="45"/>
      <c r="L191" s="14"/>
      <c r="M191" s="45"/>
      <c r="N191" s="45"/>
      <c r="O191" s="14"/>
      <c r="P191" s="45"/>
      <c r="Q191" s="45"/>
      <c r="R191" s="14"/>
      <c r="S191" s="45"/>
      <c r="T191" s="45"/>
      <c r="U191" s="14"/>
      <c r="V191" s="45"/>
      <c r="W191" s="45"/>
      <c r="X191" s="14"/>
      <c r="Y191" s="45"/>
      <c r="Z191" s="45"/>
      <c r="AA191" s="14"/>
    </row>
    <row r="192" spans="1:27" x14ac:dyDescent="0.25">
      <c r="A192" s="12"/>
      <c r="B192" s="33" t="s">
        <v>454</v>
      </c>
      <c r="C192" s="19"/>
      <c r="D192" s="39"/>
      <c r="E192" s="39"/>
      <c r="F192" s="19"/>
      <c r="G192" s="39"/>
      <c r="H192" s="39"/>
      <c r="I192" s="19"/>
      <c r="J192" s="39"/>
      <c r="K192" s="39"/>
      <c r="L192" s="19"/>
      <c r="M192" s="39"/>
      <c r="N192" s="39"/>
      <c r="O192" s="19"/>
      <c r="P192" s="39"/>
      <c r="Q192" s="39"/>
      <c r="R192" s="19"/>
      <c r="S192" s="39"/>
      <c r="T192" s="39"/>
      <c r="U192" s="19"/>
      <c r="V192" s="39"/>
      <c r="W192" s="39"/>
      <c r="X192" s="19"/>
      <c r="Y192" s="39"/>
      <c r="Z192" s="39"/>
      <c r="AA192" s="19"/>
    </row>
    <row r="193" spans="1:27" x14ac:dyDescent="0.25">
      <c r="A193" s="12"/>
      <c r="B193" s="21" t="s">
        <v>567</v>
      </c>
      <c r="C193" s="14"/>
      <c r="D193" s="42" t="s">
        <v>320</v>
      </c>
      <c r="E193" s="42"/>
      <c r="F193" s="14"/>
      <c r="G193" s="42" t="s">
        <v>320</v>
      </c>
      <c r="H193" s="42"/>
      <c r="I193" s="14"/>
      <c r="J193" s="42" t="s">
        <v>320</v>
      </c>
      <c r="K193" s="42"/>
      <c r="L193" s="14"/>
      <c r="M193" s="42" t="s">
        <v>320</v>
      </c>
      <c r="N193" s="42"/>
      <c r="O193" s="14"/>
      <c r="P193" s="41">
        <v>51906</v>
      </c>
      <c r="Q193" s="41"/>
      <c r="R193" s="14"/>
      <c r="S193" s="41">
        <v>51906</v>
      </c>
      <c r="T193" s="41"/>
      <c r="U193" s="14"/>
      <c r="V193" s="42" t="s">
        <v>320</v>
      </c>
      <c r="W193" s="42"/>
      <c r="X193" s="14"/>
      <c r="Y193" s="42" t="s">
        <v>320</v>
      </c>
      <c r="Z193" s="42"/>
      <c r="AA193" s="14"/>
    </row>
    <row r="194" spans="1:27" x14ac:dyDescent="0.25">
      <c r="A194" s="12"/>
      <c r="B194" s="23" t="s">
        <v>568</v>
      </c>
      <c r="C194" s="19"/>
      <c r="D194" s="66">
        <v>146</v>
      </c>
      <c r="E194" s="66"/>
      <c r="F194" s="19"/>
      <c r="G194" s="66" t="s">
        <v>320</v>
      </c>
      <c r="H194" s="66"/>
      <c r="I194" s="19"/>
      <c r="J194" s="66">
        <v>969</v>
      </c>
      <c r="K194" s="66"/>
      <c r="L194" s="19"/>
      <c r="M194" s="40">
        <v>1115</v>
      </c>
      <c r="N194" s="40"/>
      <c r="O194" s="19"/>
      <c r="P194" s="40">
        <v>55971</v>
      </c>
      <c r="Q194" s="40"/>
      <c r="R194" s="19"/>
      <c r="S194" s="40">
        <v>57086</v>
      </c>
      <c r="T194" s="40"/>
      <c r="U194" s="19"/>
      <c r="V194" s="66" t="s">
        <v>320</v>
      </c>
      <c r="W194" s="66"/>
      <c r="X194" s="19"/>
      <c r="Y194" s="66">
        <v>348</v>
      </c>
      <c r="Z194" s="66"/>
      <c r="AA194" s="19"/>
    </row>
    <row r="195" spans="1:27" x14ac:dyDescent="0.25">
      <c r="A195" s="12"/>
      <c r="B195" s="81"/>
      <c r="C195" s="14"/>
      <c r="D195" s="45"/>
      <c r="E195" s="45"/>
      <c r="F195" s="14"/>
      <c r="G195" s="45"/>
      <c r="H195" s="45"/>
      <c r="I195" s="14"/>
      <c r="J195" s="45"/>
      <c r="K195" s="45"/>
      <c r="L195" s="14"/>
      <c r="M195" s="45"/>
      <c r="N195" s="45"/>
      <c r="O195" s="14"/>
      <c r="P195" s="45"/>
      <c r="Q195" s="45"/>
      <c r="R195" s="14"/>
      <c r="S195" s="45"/>
      <c r="T195" s="45"/>
      <c r="U195" s="14"/>
      <c r="V195" s="45"/>
      <c r="W195" s="45"/>
      <c r="X195" s="14"/>
      <c r="Y195" s="45"/>
      <c r="Z195" s="45"/>
      <c r="AA195" s="14"/>
    </row>
    <row r="196" spans="1:27" x14ac:dyDescent="0.25">
      <c r="A196" s="12"/>
      <c r="B196" s="33" t="s">
        <v>455</v>
      </c>
      <c r="C196" s="19"/>
      <c r="D196" s="39"/>
      <c r="E196" s="39"/>
      <c r="F196" s="19"/>
      <c r="G196" s="39"/>
      <c r="H196" s="39"/>
      <c r="I196" s="19"/>
      <c r="J196" s="39"/>
      <c r="K196" s="39"/>
      <c r="L196" s="19"/>
      <c r="M196" s="39"/>
      <c r="N196" s="39"/>
      <c r="O196" s="19"/>
      <c r="P196" s="39"/>
      <c r="Q196" s="39"/>
      <c r="R196" s="19"/>
      <c r="S196" s="39"/>
      <c r="T196" s="39"/>
      <c r="U196" s="19"/>
      <c r="V196" s="39"/>
      <c r="W196" s="39"/>
      <c r="X196" s="19"/>
      <c r="Y196" s="39"/>
      <c r="Z196" s="39"/>
      <c r="AA196" s="19"/>
    </row>
    <row r="197" spans="1:27" x14ac:dyDescent="0.25">
      <c r="A197" s="12"/>
      <c r="B197" s="21" t="s">
        <v>489</v>
      </c>
      <c r="C197" s="14"/>
      <c r="D197" s="42" t="s">
        <v>320</v>
      </c>
      <c r="E197" s="42"/>
      <c r="F197" s="14"/>
      <c r="G197" s="42" t="s">
        <v>320</v>
      </c>
      <c r="H197" s="42"/>
      <c r="I197" s="14"/>
      <c r="J197" s="42" t="s">
        <v>320</v>
      </c>
      <c r="K197" s="42"/>
      <c r="L197" s="14"/>
      <c r="M197" s="42" t="s">
        <v>320</v>
      </c>
      <c r="N197" s="42"/>
      <c r="O197" s="14"/>
      <c r="P197" s="41">
        <v>12978</v>
      </c>
      <c r="Q197" s="41"/>
      <c r="R197" s="14"/>
      <c r="S197" s="41">
        <v>12978</v>
      </c>
      <c r="T197" s="41"/>
      <c r="U197" s="14"/>
      <c r="V197" s="42" t="s">
        <v>320</v>
      </c>
      <c r="W197" s="42"/>
      <c r="X197" s="14"/>
      <c r="Y197" s="42" t="s">
        <v>320</v>
      </c>
      <c r="Z197" s="42"/>
      <c r="AA197" s="14"/>
    </row>
    <row r="198" spans="1:27" x14ac:dyDescent="0.25">
      <c r="A198" s="12"/>
      <c r="B198" s="23" t="s">
        <v>311</v>
      </c>
      <c r="C198" s="19"/>
      <c r="D198" s="66" t="s">
        <v>320</v>
      </c>
      <c r="E198" s="66"/>
      <c r="F198" s="19"/>
      <c r="G198" s="66" t="s">
        <v>320</v>
      </c>
      <c r="H198" s="66"/>
      <c r="I198" s="19"/>
      <c r="J198" s="66" t="s">
        <v>320</v>
      </c>
      <c r="K198" s="66"/>
      <c r="L198" s="19"/>
      <c r="M198" s="66" t="s">
        <v>320</v>
      </c>
      <c r="N198" s="66"/>
      <c r="O198" s="19"/>
      <c r="P198" s="40">
        <v>4025</v>
      </c>
      <c r="Q198" s="40"/>
      <c r="R198" s="19"/>
      <c r="S198" s="40">
        <v>4025</v>
      </c>
      <c r="T198" s="40"/>
      <c r="U198" s="19"/>
      <c r="V198" s="66" t="s">
        <v>320</v>
      </c>
      <c r="W198" s="66"/>
      <c r="X198" s="19"/>
      <c r="Y198" s="66" t="s">
        <v>320</v>
      </c>
      <c r="Z198" s="66"/>
      <c r="AA198" s="19"/>
    </row>
    <row r="199" spans="1:27" x14ac:dyDescent="0.25">
      <c r="A199" s="12"/>
      <c r="B199" s="81"/>
      <c r="C199" s="14"/>
      <c r="D199" s="45"/>
      <c r="E199" s="45"/>
      <c r="F199" s="14"/>
      <c r="G199" s="45"/>
      <c r="H199" s="45"/>
      <c r="I199" s="14"/>
      <c r="J199" s="45"/>
      <c r="K199" s="45"/>
      <c r="L199" s="14"/>
      <c r="M199" s="45"/>
      <c r="N199" s="45"/>
      <c r="O199" s="14"/>
      <c r="P199" s="45"/>
      <c r="Q199" s="45"/>
      <c r="R199" s="14"/>
      <c r="S199" s="45"/>
      <c r="T199" s="45"/>
      <c r="U199" s="14"/>
      <c r="V199" s="45"/>
      <c r="W199" s="45"/>
      <c r="X199" s="14"/>
      <c r="Y199" s="45"/>
      <c r="Z199" s="45"/>
      <c r="AA199" s="14"/>
    </row>
    <row r="200" spans="1:27" x14ac:dyDescent="0.25">
      <c r="A200" s="12"/>
      <c r="B200" s="33" t="s">
        <v>456</v>
      </c>
      <c r="C200" s="19"/>
      <c r="D200" s="39"/>
      <c r="E200" s="39"/>
      <c r="F200" s="19"/>
      <c r="G200" s="39"/>
      <c r="H200" s="39"/>
      <c r="I200" s="19"/>
      <c r="J200" s="39"/>
      <c r="K200" s="39"/>
      <c r="L200" s="19"/>
      <c r="M200" s="39"/>
      <c r="N200" s="39"/>
      <c r="O200" s="19"/>
      <c r="P200" s="39"/>
      <c r="Q200" s="39"/>
      <c r="R200" s="19"/>
      <c r="S200" s="39"/>
      <c r="T200" s="39"/>
      <c r="U200" s="19"/>
      <c r="V200" s="39"/>
      <c r="W200" s="39"/>
      <c r="X200" s="19"/>
      <c r="Y200" s="39"/>
      <c r="Z200" s="39"/>
      <c r="AA200" s="19"/>
    </row>
    <row r="201" spans="1:27" x14ac:dyDescent="0.25">
      <c r="A201" s="12"/>
      <c r="B201" s="21" t="s">
        <v>569</v>
      </c>
      <c r="C201" s="14"/>
      <c r="D201" s="42" t="s">
        <v>320</v>
      </c>
      <c r="E201" s="42"/>
      <c r="F201" s="14"/>
      <c r="G201" s="42" t="s">
        <v>320</v>
      </c>
      <c r="H201" s="42"/>
      <c r="I201" s="14"/>
      <c r="J201" s="42">
        <v>312</v>
      </c>
      <c r="K201" s="42"/>
      <c r="L201" s="14"/>
      <c r="M201" s="42">
        <v>312</v>
      </c>
      <c r="N201" s="42"/>
      <c r="O201" s="14"/>
      <c r="P201" s="41">
        <v>10078</v>
      </c>
      <c r="Q201" s="41"/>
      <c r="R201" s="14"/>
      <c r="S201" s="41">
        <v>10390</v>
      </c>
      <c r="T201" s="41"/>
      <c r="U201" s="14"/>
      <c r="V201" s="42" t="s">
        <v>320</v>
      </c>
      <c r="W201" s="42"/>
      <c r="X201" s="14"/>
      <c r="Y201" s="42">
        <v>312</v>
      </c>
      <c r="Z201" s="42"/>
      <c r="AA201" s="14"/>
    </row>
    <row r="202" spans="1:27" x14ac:dyDescent="0.25">
      <c r="A202" s="12"/>
      <c r="B202" s="23" t="s">
        <v>570</v>
      </c>
      <c r="C202" s="19"/>
      <c r="D202" s="66" t="s">
        <v>320</v>
      </c>
      <c r="E202" s="66"/>
      <c r="F202" s="19"/>
      <c r="G202" s="66" t="s">
        <v>320</v>
      </c>
      <c r="H202" s="66"/>
      <c r="I202" s="19"/>
      <c r="J202" s="66" t="s">
        <v>320</v>
      </c>
      <c r="K202" s="66"/>
      <c r="L202" s="19"/>
      <c r="M202" s="66" t="s">
        <v>320</v>
      </c>
      <c r="N202" s="66"/>
      <c r="O202" s="19"/>
      <c r="P202" s="66" t="s">
        <v>320</v>
      </c>
      <c r="Q202" s="66"/>
      <c r="R202" s="19"/>
      <c r="S202" s="66" t="s">
        <v>320</v>
      </c>
      <c r="T202" s="66"/>
      <c r="U202" s="19"/>
      <c r="V202" s="66" t="s">
        <v>320</v>
      </c>
      <c r="W202" s="66"/>
      <c r="X202" s="19"/>
      <c r="Y202" s="66" t="s">
        <v>320</v>
      </c>
      <c r="Z202" s="66"/>
      <c r="AA202" s="19"/>
    </row>
    <row r="203" spans="1:27" x14ac:dyDescent="0.25">
      <c r="A203" s="12"/>
      <c r="B203" s="81"/>
      <c r="C203" s="14"/>
      <c r="D203" s="45"/>
      <c r="E203" s="45"/>
      <c r="F203" s="14"/>
      <c r="G203" s="45"/>
      <c r="H203" s="45"/>
      <c r="I203" s="14"/>
      <c r="J203" s="45"/>
      <c r="K203" s="45"/>
      <c r="L203" s="14"/>
      <c r="M203" s="45"/>
      <c r="N203" s="45"/>
      <c r="O203" s="14"/>
      <c r="P203" s="45"/>
      <c r="Q203" s="45"/>
      <c r="R203" s="14"/>
      <c r="S203" s="45"/>
      <c r="T203" s="45"/>
      <c r="U203" s="14"/>
      <c r="V203" s="45"/>
      <c r="W203" s="45"/>
      <c r="X203" s="14"/>
      <c r="Y203" s="45"/>
      <c r="Z203" s="45"/>
      <c r="AA203" s="14"/>
    </row>
    <row r="204" spans="1:27" x14ac:dyDescent="0.25">
      <c r="A204" s="12"/>
      <c r="B204" s="33" t="s">
        <v>457</v>
      </c>
      <c r="C204" s="19"/>
      <c r="D204" s="66" t="s">
        <v>320</v>
      </c>
      <c r="E204" s="66"/>
      <c r="F204" s="19"/>
      <c r="G204" s="66" t="s">
        <v>320</v>
      </c>
      <c r="H204" s="66"/>
      <c r="I204" s="19"/>
      <c r="J204" s="66" t="s">
        <v>320</v>
      </c>
      <c r="K204" s="66"/>
      <c r="L204" s="19"/>
      <c r="M204" s="66" t="s">
        <v>320</v>
      </c>
      <c r="N204" s="66"/>
      <c r="O204" s="19"/>
      <c r="P204" s="40">
        <v>4167</v>
      </c>
      <c r="Q204" s="40"/>
      <c r="R204" s="19"/>
      <c r="S204" s="40">
        <v>4167</v>
      </c>
      <c r="T204" s="40"/>
      <c r="U204" s="19"/>
      <c r="V204" s="66" t="s">
        <v>320</v>
      </c>
      <c r="W204" s="66"/>
      <c r="X204" s="19"/>
      <c r="Y204" s="66" t="s">
        <v>320</v>
      </c>
      <c r="Z204" s="66"/>
      <c r="AA204" s="19"/>
    </row>
    <row r="205" spans="1:27" x14ac:dyDescent="0.25">
      <c r="A205" s="12"/>
      <c r="B205" s="81"/>
      <c r="C205" s="14"/>
      <c r="D205" s="45"/>
      <c r="E205" s="45"/>
      <c r="F205" s="14"/>
      <c r="G205" s="45"/>
      <c r="H205" s="45"/>
      <c r="I205" s="14"/>
      <c r="J205" s="45"/>
      <c r="K205" s="45"/>
      <c r="L205" s="14"/>
      <c r="M205" s="45"/>
      <c r="N205" s="45"/>
      <c r="O205" s="14"/>
      <c r="P205" s="45"/>
      <c r="Q205" s="45"/>
      <c r="R205" s="14"/>
      <c r="S205" s="45"/>
      <c r="T205" s="45"/>
      <c r="U205" s="14"/>
      <c r="V205" s="45"/>
      <c r="W205" s="45"/>
      <c r="X205" s="14"/>
      <c r="Y205" s="45"/>
      <c r="Z205" s="45"/>
      <c r="AA205" s="14"/>
    </row>
    <row r="206" spans="1:27" x14ac:dyDescent="0.25">
      <c r="A206" s="12"/>
      <c r="B206" s="33" t="s">
        <v>458</v>
      </c>
      <c r="C206" s="19"/>
      <c r="D206" s="39"/>
      <c r="E206" s="39"/>
      <c r="F206" s="19"/>
      <c r="G206" s="39"/>
      <c r="H206" s="39"/>
      <c r="I206" s="19"/>
      <c r="J206" s="39"/>
      <c r="K206" s="39"/>
      <c r="L206" s="19"/>
      <c r="M206" s="39"/>
      <c r="N206" s="39"/>
      <c r="O206" s="19"/>
      <c r="P206" s="39"/>
      <c r="Q206" s="39"/>
      <c r="R206" s="19"/>
      <c r="S206" s="39"/>
      <c r="T206" s="39"/>
      <c r="U206" s="19"/>
      <c r="V206" s="39"/>
      <c r="W206" s="39"/>
      <c r="X206" s="19"/>
      <c r="Y206" s="39"/>
      <c r="Z206" s="39"/>
      <c r="AA206" s="19"/>
    </row>
    <row r="207" spans="1:27" x14ac:dyDescent="0.25">
      <c r="A207" s="12"/>
      <c r="B207" s="21" t="s">
        <v>571</v>
      </c>
      <c r="C207" s="14"/>
      <c r="D207" s="42" t="s">
        <v>320</v>
      </c>
      <c r="E207" s="42"/>
      <c r="F207" s="14"/>
      <c r="G207" s="42" t="s">
        <v>320</v>
      </c>
      <c r="H207" s="42"/>
      <c r="I207" s="14"/>
      <c r="J207" s="42" t="s">
        <v>320</v>
      </c>
      <c r="K207" s="42"/>
      <c r="L207" s="14"/>
      <c r="M207" s="42" t="s">
        <v>320</v>
      </c>
      <c r="N207" s="42"/>
      <c r="O207" s="14"/>
      <c r="P207" s="42">
        <v>847</v>
      </c>
      <c r="Q207" s="42"/>
      <c r="R207" s="14"/>
      <c r="S207" s="42">
        <v>847</v>
      </c>
      <c r="T207" s="42"/>
      <c r="U207" s="14"/>
      <c r="V207" s="42" t="s">
        <v>320</v>
      </c>
      <c r="W207" s="42"/>
      <c r="X207" s="14"/>
      <c r="Y207" s="42" t="s">
        <v>320</v>
      </c>
      <c r="Z207" s="42"/>
      <c r="AA207" s="14"/>
    </row>
    <row r="208" spans="1:27" ht="15.75" thickBot="1" x14ac:dyDescent="0.3">
      <c r="A208" s="12"/>
      <c r="B208" s="23" t="s">
        <v>572</v>
      </c>
      <c r="C208" s="19"/>
      <c r="D208" s="75" t="s">
        <v>320</v>
      </c>
      <c r="E208" s="75"/>
      <c r="F208" s="19"/>
      <c r="G208" s="75" t="s">
        <v>320</v>
      </c>
      <c r="H208" s="75"/>
      <c r="I208" s="19"/>
      <c r="J208" s="75" t="s">
        <v>320</v>
      </c>
      <c r="K208" s="75"/>
      <c r="L208" s="19"/>
      <c r="M208" s="75" t="s">
        <v>320</v>
      </c>
      <c r="N208" s="75"/>
      <c r="O208" s="19"/>
      <c r="P208" s="75" t="s">
        <v>320</v>
      </c>
      <c r="Q208" s="75"/>
      <c r="R208" s="19"/>
      <c r="S208" s="75" t="s">
        <v>320</v>
      </c>
      <c r="T208" s="75"/>
      <c r="U208" s="19"/>
      <c r="V208" s="75" t="s">
        <v>320</v>
      </c>
      <c r="W208" s="75"/>
      <c r="X208" s="19"/>
      <c r="Y208" s="75" t="s">
        <v>320</v>
      </c>
      <c r="Z208" s="75"/>
      <c r="AA208" s="19"/>
    </row>
    <row r="209" spans="1:27" ht="15.75" thickBot="1" x14ac:dyDescent="0.3">
      <c r="A209" s="12"/>
      <c r="B209" s="81"/>
      <c r="C209" s="14"/>
      <c r="D209" s="27" t="s">
        <v>217</v>
      </c>
      <c r="E209" s="73">
        <v>146</v>
      </c>
      <c r="F209" s="14"/>
      <c r="G209" s="27" t="s">
        <v>217</v>
      </c>
      <c r="H209" s="73" t="s">
        <v>320</v>
      </c>
      <c r="I209" s="14"/>
      <c r="J209" s="27" t="s">
        <v>217</v>
      </c>
      <c r="K209" s="28">
        <v>2005</v>
      </c>
      <c r="L209" s="14"/>
      <c r="M209" s="27" t="s">
        <v>217</v>
      </c>
      <c r="N209" s="28">
        <v>2151</v>
      </c>
      <c r="O209" s="14"/>
      <c r="P209" s="27" t="s">
        <v>217</v>
      </c>
      <c r="Q209" s="28">
        <v>169464</v>
      </c>
      <c r="R209" s="14"/>
      <c r="S209" s="27" t="s">
        <v>217</v>
      </c>
      <c r="T209" s="28">
        <v>171615</v>
      </c>
      <c r="U209" s="14"/>
      <c r="V209" s="27" t="s">
        <v>217</v>
      </c>
      <c r="W209" s="73" t="s">
        <v>320</v>
      </c>
      <c r="X209" s="14"/>
      <c r="Y209" s="27" t="s">
        <v>217</v>
      </c>
      <c r="Z209" s="28">
        <v>1384</v>
      </c>
      <c r="AA209" s="14"/>
    </row>
    <row r="210" spans="1:27" ht="15.75" thickTop="1" x14ac:dyDescent="0.25">
      <c r="A210" s="12"/>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row>
    <row r="211" spans="1:27" x14ac:dyDescent="0.25">
      <c r="A211" s="12"/>
      <c r="B211" s="52"/>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row>
    <row r="212" spans="1:27" x14ac:dyDescent="0.25">
      <c r="A212" s="12"/>
      <c r="B212" s="95" t="s">
        <v>550</v>
      </c>
      <c r="C212" s="95"/>
      <c r="D212" s="95"/>
      <c r="E212" s="95"/>
      <c r="F212" s="95"/>
      <c r="G212" s="95"/>
      <c r="H212" s="95"/>
      <c r="I212" s="95"/>
      <c r="J212" s="95"/>
      <c r="K212" s="95"/>
      <c r="L212" s="95"/>
      <c r="M212" s="95"/>
      <c r="N212" s="95"/>
      <c r="O212" s="95"/>
      <c r="P212" s="95"/>
      <c r="Q212" s="95"/>
      <c r="R212" s="95"/>
      <c r="S212" s="95"/>
      <c r="T212" s="95"/>
      <c r="U212" s="95"/>
      <c r="V212" s="95"/>
      <c r="W212" s="95"/>
      <c r="X212" s="95"/>
      <c r="Y212" s="95"/>
      <c r="Z212" s="95"/>
      <c r="AA212" s="95"/>
    </row>
    <row r="213" spans="1:27" x14ac:dyDescent="0.25">
      <c r="A213" s="12"/>
      <c r="B213" s="95" t="s">
        <v>574</v>
      </c>
      <c r="C213" s="95"/>
      <c r="D213" s="95"/>
      <c r="E213" s="95"/>
      <c r="F213" s="95"/>
      <c r="G213" s="95"/>
      <c r="H213" s="95"/>
      <c r="I213" s="95"/>
      <c r="J213" s="95"/>
      <c r="K213" s="95"/>
      <c r="L213" s="95"/>
      <c r="M213" s="95"/>
      <c r="N213" s="95"/>
      <c r="O213" s="95"/>
      <c r="P213" s="95"/>
      <c r="Q213" s="95"/>
      <c r="R213" s="95"/>
      <c r="S213" s="95"/>
      <c r="T213" s="95"/>
      <c r="U213" s="95"/>
      <c r="V213" s="95"/>
      <c r="W213" s="95"/>
      <c r="X213" s="95"/>
      <c r="Y213" s="95"/>
      <c r="Z213" s="95"/>
      <c r="AA213" s="95"/>
    </row>
    <row r="214" spans="1:27" x14ac:dyDescent="0.25">
      <c r="A214" s="12"/>
      <c r="B214" s="52" t="s">
        <v>509</v>
      </c>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row>
    <row r="215" spans="1:27" x14ac:dyDescent="0.25">
      <c r="A215" s="12"/>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row>
    <row r="216" spans="1:27" x14ac:dyDescent="0.25">
      <c r="A216" s="12"/>
      <c r="B216" s="14"/>
      <c r="C216" s="15"/>
      <c r="D216" s="59"/>
      <c r="E216" s="59"/>
      <c r="F216" s="15"/>
      <c r="G216" s="59"/>
      <c r="H216" s="59"/>
      <c r="I216" s="15"/>
      <c r="J216" s="37" t="s">
        <v>551</v>
      </c>
      <c r="K216" s="37"/>
      <c r="L216" s="15"/>
      <c r="M216" s="59"/>
      <c r="N216" s="59"/>
      <c r="O216" s="15"/>
      <c r="P216" s="59"/>
      <c r="Q216" s="59"/>
      <c r="R216" s="15"/>
      <c r="S216" s="59"/>
      <c r="T216" s="59"/>
      <c r="U216" s="15"/>
      <c r="V216" s="59"/>
      <c r="W216" s="59"/>
      <c r="X216" s="15"/>
      <c r="Y216" s="59"/>
      <c r="Z216" s="59"/>
      <c r="AA216" s="15"/>
    </row>
    <row r="217" spans="1:27" x14ac:dyDescent="0.25">
      <c r="A217" s="12"/>
      <c r="B217" s="14"/>
      <c r="C217" s="15"/>
      <c r="D217" s="37" t="s">
        <v>552</v>
      </c>
      <c r="E217" s="37"/>
      <c r="F217" s="15"/>
      <c r="G217" s="37" t="s">
        <v>553</v>
      </c>
      <c r="H217" s="37"/>
      <c r="I217" s="15"/>
      <c r="J217" s="37" t="s">
        <v>554</v>
      </c>
      <c r="K217" s="37"/>
      <c r="L217" s="15"/>
      <c r="M217" s="59"/>
      <c r="N217" s="59"/>
      <c r="O217" s="15"/>
      <c r="P217" s="59"/>
      <c r="Q217" s="59"/>
      <c r="R217" s="15"/>
      <c r="S217" s="59"/>
      <c r="T217" s="59"/>
      <c r="U217" s="15"/>
      <c r="V217" s="37" t="s">
        <v>555</v>
      </c>
      <c r="W217" s="37"/>
      <c r="X217" s="15"/>
      <c r="Y217" s="59"/>
      <c r="Z217" s="59"/>
      <c r="AA217" s="15"/>
    </row>
    <row r="218" spans="1:27" x14ac:dyDescent="0.25">
      <c r="A218" s="12"/>
      <c r="B218" s="14"/>
      <c r="C218" s="15"/>
      <c r="D218" s="37" t="s">
        <v>556</v>
      </c>
      <c r="E218" s="37"/>
      <c r="F218" s="15"/>
      <c r="G218" s="37" t="s">
        <v>557</v>
      </c>
      <c r="H218" s="37"/>
      <c r="I218" s="15"/>
      <c r="J218" s="37" t="s">
        <v>558</v>
      </c>
      <c r="K218" s="37"/>
      <c r="L218" s="15"/>
      <c r="M218" s="59"/>
      <c r="N218" s="59"/>
      <c r="O218" s="15"/>
      <c r="P218" s="59"/>
      <c r="Q218" s="59"/>
      <c r="R218" s="15"/>
      <c r="S218" s="59"/>
      <c r="T218" s="59"/>
      <c r="U218" s="15"/>
      <c r="V218" s="37" t="s">
        <v>559</v>
      </c>
      <c r="W218" s="37"/>
      <c r="X218" s="15"/>
      <c r="Y218" s="37" t="s">
        <v>560</v>
      </c>
      <c r="Z218" s="37"/>
      <c r="AA218" s="15"/>
    </row>
    <row r="219" spans="1:27" ht="15.75" thickBot="1" x14ac:dyDescent="0.3">
      <c r="A219" s="12"/>
      <c r="B219" s="14"/>
      <c r="C219" s="15"/>
      <c r="D219" s="36" t="s">
        <v>561</v>
      </c>
      <c r="E219" s="36"/>
      <c r="F219" s="15"/>
      <c r="G219" s="36" t="s">
        <v>561</v>
      </c>
      <c r="H219" s="36"/>
      <c r="I219" s="15"/>
      <c r="J219" s="36" t="s">
        <v>562</v>
      </c>
      <c r="K219" s="36"/>
      <c r="L219" s="15"/>
      <c r="M219" s="36" t="s">
        <v>563</v>
      </c>
      <c r="N219" s="36"/>
      <c r="O219" s="15"/>
      <c r="P219" s="36" t="s">
        <v>564</v>
      </c>
      <c r="Q219" s="36"/>
      <c r="R219" s="15"/>
      <c r="S219" s="36" t="s">
        <v>565</v>
      </c>
      <c r="T219" s="36"/>
      <c r="U219" s="15"/>
      <c r="V219" s="36" t="s">
        <v>566</v>
      </c>
      <c r="W219" s="36"/>
      <c r="X219" s="15"/>
      <c r="Y219" s="36" t="s">
        <v>218</v>
      </c>
      <c r="Z219" s="36"/>
      <c r="AA219" s="15"/>
    </row>
    <row r="220" spans="1:27" x14ac:dyDescent="0.25">
      <c r="A220" s="12"/>
      <c r="B220" s="33" t="s">
        <v>453</v>
      </c>
      <c r="C220" s="19"/>
      <c r="D220" s="57" t="s">
        <v>217</v>
      </c>
      <c r="E220" s="60">
        <v>101</v>
      </c>
      <c r="F220" s="19"/>
      <c r="G220" s="57" t="s">
        <v>217</v>
      </c>
      <c r="H220" s="60">
        <v>316</v>
      </c>
      <c r="I220" s="19"/>
      <c r="J220" s="57" t="s">
        <v>217</v>
      </c>
      <c r="K220" s="60" t="s">
        <v>320</v>
      </c>
      <c r="L220" s="19"/>
      <c r="M220" s="57" t="s">
        <v>217</v>
      </c>
      <c r="N220" s="60">
        <v>417</v>
      </c>
      <c r="O220" s="19"/>
      <c r="P220" s="57" t="s">
        <v>217</v>
      </c>
      <c r="Q220" s="71">
        <v>218739</v>
      </c>
      <c r="R220" s="19"/>
      <c r="S220" s="48">
        <v>219156</v>
      </c>
      <c r="T220" s="48"/>
      <c r="U220" s="19"/>
      <c r="V220" s="57" t="s">
        <v>217</v>
      </c>
      <c r="W220" s="60" t="s">
        <v>320</v>
      </c>
      <c r="X220" s="19"/>
      <c r="Y220" s="57" t="s">
        <v>217</v>
      </c>
      <c r="Z220" s="60" t="s">
        <v>320</v>
      </c>
      <c r="AA220" s="19"/>
    </row>
    <row r="221" spans="1:27" x14ac:dyDescent="0.25">
      <c r="A221" s="12"/>
      <c r="B221" s="81"/>
      <c r="C221" s="14"/>
      <c r="D221" s="45"/>
      <c r="E221" s="45"/>
      <c r="F221" s="14"/>
      <c r="G221" s="45"/>
      <c r="H221" s="45"/>
      <c r="I221" s="14"/>
      <c r="J221" s="45"/>
      <c r="K221" s="45"/>
      <c r="L221" s="14"/>
      <c r="M221" s="45"/>
      <c r="N221" s="45"/>
      <c r="O221" s="14"/>
      <c r="P221" s="45"/>
      <c r="Q221" s="45"/>
      <c r="R221" s="14"/>
      <c r="S221" s="45"/>
      <c r="T221" s="45"/>
      <c r="U221" s="14"/>
      <c r="V221" s="45"/>
      <c r="W221" s="45"/>
      <c r="X221" s="14"/>
      <c r="Y221" s="45"/>
      <c r="Z221" s="45"/>
      <c r="AA221" s="14"/>
    </row>
    <row r="222" spans="1:27" x14ac:dyDescent="0.25">
      <c r="A222" s="12"/>
      <c r="B222" s="33" t="s">
        <v>454</v>
      </c>
      <c r="C222" s="19"/>
      <c r="D222" s="39"/>
      <c r="E222" s="39"/>
      <c r="F222" s="19"/>
      <c r="G222" s="39"/>
      <c r="H222" s="39"/>
      <c r="I222" s="19"/>
      <c r="J222" s="39"/>
      <c r="K222" s="39"/>
      <c r="L222" s="19"/>
      <c r="M222" s="39"/>
      <c r="N222" s="39"/>
      <c r="O222" s="19"/>
      <c r="P222" s="39"/>
      <c r="Q222" s="39"/>
      <c r="R222" s="19"/>
      <c r="S222" s="39"/>
      <c r="T222" s="39"/>
      <c r="U222" s="19"/>
      <c r="V222" s="39"/>
      <c r="W222" s="39"/>
      <c r="X222" s="19"/>
      <c r="Y222" s="39"/>
      <c r="Z222" s="39"/>
      <c r="AA222" s="19"/>
    </row>
    <row r="223" spans="1:27" x14ac:dyDescent="0.25">
      <c r="A223" s="12"/>
      <c r="B223" s="21" t="s">
        <v>567</v>
      </c>
      <c r="C223" s="14"/>
      <c r="D223" s="42" t="s">
        <v>320</v>
      </c>
      <c r="E223" s="42"/>
      <c r="F223" s="14"/>
      <c r="G223" s="42" t="s">
        <v>320</v>
      </c>
      <c r="H223" s="42"/>
      <c r="I223" s="14"/>
      <c r="J223" s="42" t="s">
        <v>320</v>
      </c>
      <c r="K223" s="42"/>
      <c r="L223" s="14"/>
      <c r="M223" s="42" t="s">
        <v>320</v>
      </c>
      <c r="N223" s="42"/>
      <c r="O223" s="14"/>
      <c r="P223" s="41">
        <v>279631</v>
      </c>
      <c r="Q223" s="41"/>
      <c r="R223" s="14"/>
      <c r="S223" s="41">
        <v>279631</v>
      </c>
      <c r="T223" s="41"/>
      <c r="U223" s="14"/>
      <c r="V223" s="42" t="s">
        <v>320</v>
      </c>
      <c r="W223" s="42"/>
      <c r="X223" s="14"/>
      <c r="Y223" s="42" t="s">
        <v>320</v>
      </c>
      <c r="Z223" s="42"/>
      <c r="AA223" s="14"/>
    </row>
    <row r="224" spans="1:27" x14ac:dyDescent="0.25">
      <c r="A224" s="12"/>
      <c r="B224" s="23" t="s">
        <v>568</v>
      </c>
      <c r="C224" s="19"/>
      <c r="D224" s="66">
        <v>82</v>
      </c>
      <c r="E224" s="66"/>
      <c r="F224" s="19"/>
      <c r="G224" s="66" t="s">
        <v>320</v>
      </c>
      <c r="H224" s="66"/>
      <c r="I224" s="19"/>
      <c r="J224" s="40">
        <v>1738</v>
      </c>
      <c r="K224" s="40"/>
      <c r="L224" s="19"/>
      <c r="M224" s="40">
        <v>1820</v>
      </c>
      <c r="N224" s="40"/>
      <c r="O224" s="19"/>
      <c r="P224" s="40">
        <v>767128</v>
      </c>
      <c r="Q224" s="40"/>
      <c r="R224" s="19"/>
      <c r="S224" s="40">
        <v>768948</v>
      </c>
      <c r="T224" s="40"/>
      <c r="U224" s="19"/>
      <c r="V224" s="66" t="s">
        <v>320</v>
      </c>
      <c r="W224" s="66"/>
      <c r="X224" s="19"/>
      <c r="Y224" s="40">
        <v>1738</v>
      </c>
      <c r="Z224" s="40"/>
      <c r="AA224" s="19"/>
    </row>
    <row r="225" spans="1:27" x14ac:dyDescent="0.25">
      <c r="A225" s="12"/>
      <c r="B225" s="81"/>
      <c r="C225" s="14"/>
      <c r="D225" s="45"/>
      <c r="E225" s="45"/>
      <c r="F225" s="14"/>
      <c r="G225" s="45"/>
      <c r="H225" s="45"/>
      <c r="I225" s="14"/>
      <c r="J225" s="45"/>
      <c r="K225" s="45"/>
      <c r="L225" s="14"/>
      <c r="M225" s="45"/>
      <c r="N225" s="45"/>
      <c r="O225" s="14"/>
      <c r="P225" s="45"/>
      <c r="Q225" s="45"/>
      <c r="R225" s="14"/>
      <c r="S225" s="45"/>
      <c r="T225" s="45"/>
      <c r="U225" s="14"/>
      <c r="V225" s="45"/>
      <c r="W225" s="45"/>
      <c r="X225" s="14"/>
      <c r="Y225" s="45"/>
      <c r="Z225" s="45"/>
      <c r="AA225" s="14"/>
    </row>
    <row r="226" spans="1:27" x14ac:dyDescent="0.25">
      <c r="A226" s="12"/>
      <c r="B226" s="33" t="s">
        <v>455</v>
      </c>
      <c r="C226" s="19"/>
      <c r="D226" s="39"/>
      <c r="E226" s="39"/>
      <c r="F226" s="19"/>
      <c r="G226" s="39"/>
      <c r="H226" s="39"/>
      <c r="I226" s="19"/>
      <c r="J226" s="39"/>
      <c r="K226" s="39"/>
      <c r="L226" s="19"/>
      <c r="M226" s="39"/>
      <c r="N226" s="39"/>
      <c r="O226" s="19"/>
      <c r="P226" s="39"/>
      <c r="Q226" s="39"/>
      <c r="R226" s="19"/>
      <c r="S226" s="39"/>
      <c r="T226" s="39"/>
      <c r="U226" s="19"/>
      <c r="V226" s="39"/>
      <c r="W226" s="39"/>
      <c r="X226" s="19"/>
      <c r="Y226" s="39"/>
      <c r="Z226" s="39"/>
      <c r="AA226" s="19"/>
    </row>
    <row r="227" spans="1:27" x14ac:dyDescent="0.25">
      <c r="A227" s="12"/>
      <c r="B227" s="21" t="s">
        <v>489</v>
      </c>
      <c r="C227" s="14"/>
      <c r="D227" s="42" t="s">
        <v>320</v>
      </c>
      <c r="E227" s="42"/>
      <c r="F227" s="14"/>
      <c r="G227" s="42" t="s">
        <v>320</v>
      </c>
      <c r="H227" s="42"/>
      <c r="I227" s="14"/>
      <c r="J227" s="42" t="s">
        <v>320</v>
      </c>
      <c r="K227" s="42"/>
      <c r="L227" s="14"/>
      <c r="M227" s="42" t="s">
        <v>320</v>
      </c>
      <c r="N227" s="42"/>
      <c r="O227" s="14"/>
      <c r="P227" s="41">
        <v>120144</v>
      </c>
      <c r="Q227" s="41"/>
      <c r="R227" s="14"/>
      <c r="S227" s="41">
        <v>120144</v>
      </c>
      <c r="T227" s="41"/>
      <c r="U227" s="14"/>
      <c r="V227" s="42" t="s">
        <v>320</v>
      </c>
      <c r="W227" s="42"/>
      <c r="X227" s="14"/>
      <c r="Y227" s="42" t="s">
        <v>320</v>
      </c>
      <c r="Z227" s="42"/>
      <c r="AA227" s="14"/>
    </row>
    <row r="228" spans="1:27" x14ac:dyDescent="0.25">
      <c r="A228" s="12"/>
      <c r="B228" s="23" t="s">
        <v>311</v>
      </c>
      <c r="C228" s="19"/>
      <c r="D228" s="66" t="s">
        <v>320</v>
      </c>
      <c r="E228" s="66"/>
      <c r="F228" s="19"/>
      <c r="G228" s="66" t="s">
        <v>320</v>
      </c>
      <c r="H228" s="66"/>
      <c r="I228" s="19"/>
      <c r="J228" s="66">
        <v>525</v>
      </c>
      <c r="K228" s="66"/>
      <c r="L228" s="19"/>
      <c r="M228" s="66">
        <v>525</v>
      </c>
      <c r="N228" s="66"/>
      <c r="O228" s="19"/>
      <c r="P228" s="40">
        <v>242394</v>
      </c>
      <c r="Q228" s="40"/>
      <c r="R228" s="19"/>
      <c r="S228" s="40">
        <v>242919</v>
      </c>
      <c r="T228" s="40"/>
      <c r="U228" s="19"/>
      <c r="V228" s="66" t="s">
        <v>320</v>
      </c>
      <c r="W228" s="66"/>
      <c r="X228" s="19"/>
      <c r="Y228" s="66">
        <v>525</v>
      </c>
      <c r="Z228" s="66"/>
      <c r="AA228" s="19"/>
    </row>
    <row r="229" spans="1:27" x14ac:dyDescent="0.25">
      <c r="A229" s="12"/>
      <c r="B229" s="81"/>
      <c r="C229" s="14"/>
      <c r="D229" s="45"/>
      <c r="E229" s="45"/>
      <c r="F229" s="14"/>
      <c r="G229" s="45"/>
      <c r="H229" s="45"/>
      <c r="I229" s="14"/>
      <c r="J229" s="45"/>
      <c r="K229" s="45"/>
      <c r="L229" s="14"/>
      <c r="M229" s="45"/>
      <c r="N229" s="45"/>
      <c r="O229" s="14"/>
      <c r="P229" s="45"/>
      <c r="Q229" s="45"/>
      <c r="R229" s="14"/>
      <c r="S229" s="45"/>
      <c r="T229" s="45"/>
      <c r="U229" s="14"/>
      <c r="V229" s="45"/>
      <c r="W229" s="45"/>
      <c r="X229" s="14"/>
      <c r="Y229" s="45"/>
      <c r="Z229" s="45"/>
      <c r="AA229" s="14"/>
    </row>
    <row r="230" spans="1:27" x14ac:dyDescent="0.25">
      <c r="A230" s="12"/>
      <c r="B230" s="33" t="s">
        <v>456</v>
      </c>
      <c r="C230" s="19"/>
      <c r="D230" s="39"/>
      <c r="E230" s="39"/>
      <c r="F230" s="19"/>
      <c r="G230" s="39"/>
      <c r="H230" s="39"/>
      <c r="I230" s="19"/>
      <c r="J230" s="39"/>
      <c r="K230" s="39"/>
      <c r="L230" s="19"/>
      <c r="M230" s="39"/>
      <c r="N230" s="39"/>
      <c r="O230" s="19"/>
      <c r="P230" s="39"/>
      <c r="Q230" s="39"/>
      <c r="R230" s="19"/>
      <c r="S230" s="39"/>
      <c r="T230" s="39"/>
      <c r="U230" s="19"/>
      <c r="V230" s="39"/>
      <c r="W230" s="39"/>
      <c r="X230" s="19"/>
      <c r="Y230" s="39"/>
      <c r="Z230" s="39"/>
      <c r="AA230" s="19"/>
    </row>
    <row r="231" spans="1:27" x14ac:dyDescent="0.25">
      <c r="A231" s="12"/>
      <c r="B231" s="21" t="s">
        <v>569</v>
      </c>
      <c r="C231" s="14"/>
      <c r="D231" s="42">
        <v>8</v>
      </c>
      <c r="E231" s="42"/>
      <c r="F231" s="14"/>
      <c r="G231" s="42" t="s">
        <v>320</v>
      </c>
      <c r="H231" s="42"/>
      <c r="I231" s="14"/>
      <c r="J231" s="42" t="s">
        <v>320</v>
      </c>
      <c r="K231" s="42"/>
      <c r="L231" s="14"/>
      <c r="M231" s="42">
        <v>8</v>
      </c>
      <c r="N231" s="42"/>
      <c r="O231" s="14"/>
      <c r="P231" s="41">
        <v>213537</v>
      </c>
      <c r="Q231" s="41"/>
      <c r="R231" s="14"/>
      <c r="S231" s="41">
        <v>213545</v>
      </c>
      <c r="T231" s="41"/>
      <c r="U231" s="14"/>
      <c r="V231" s="42" t="s">
        <v>320</v>
      </c>
      <c r="W231" s="42"/>
      <c r="X231" s="14"/>
      <c r="Y231" s="42" t="s">
        <v>320</v>
      </c>
      <c r="Z231" s="42"/>
      <c r="AA231" s="14"/>
    </row>
    <row r="232" spans="1:27" x14ac:dyDescent="0.25">
      <c r="A232" s="12"/>
      <c r="B232" s="23" t="s">
        <v>570</v>
      </c>
      <c r="C232" s="19"/>
      <c r="D232" s="66" t="s">
        <v>320</v>
      </c>
      <c r="E232" s="66"/>
      <c r="F232" s="19"/>
      <c r="G232" s="66" t="s">
        <v>320</v>
      </c>
      <c r="H232" s="66"/>
      <c r="I232" s="19"/>
      <c r="J232" s="66" t="s">
        <v>320</v>
      </c>
      <c r="K232" s="66"/>
      <c r="L232" s="19"/>
      <c r="M232" s="66" t="s">
        <v>320</v>
      </c>
      <c r="N232" s="66"/>
      <c r="O232" s="19"/>
      <c r="P232" s="40">
        <v>85939</v>
      </c>
      <c r="Q232" s="40"/>
      <c r="R232" s="19"/>
      <c r="S232" s="40">
        <v>85939</v>
      </c>
      <c r="T232" s="40"/>
      <c r="U232" s="19"/>
      <c r="V232" s="66" t="s">
        <v>320</v>
      </c>
      <c r="W232" s="66"/>
      <c r="X232" s="19"/>
      <c r="Y232" s="66" t="s">
        <v>320</v>
      </c>
      <c r="Z232" s="66"/>
      <c r="AA232" s="19"/>
    </row>
    <row r="233" spans="1:27" x14ac:dyDescent="0.25">
      <c r="A233" s="12"/>
      <c r="B233" s="81"/>
      <c r="C233" s="14"/>
      <c r="D233" s="45"/>
      <c r="E233" s="45"/>
      <c r="F233" s="14"/>
      <c r="G233" s="45"/>
      <c r="H233" s="45"/>
      <c r="I233" s="14"/>
      <c r="J233" s="45"/>
      <c r="K233" s="45"/>
      <c r="L233" s="14"/>
      <c r="M233" s="45"/>
      <c r="N233" s="45"/>
      <c r="O233" s="14"/>
      <c r="P233" s="45"/>
      <c r="Q233" s="45"/>
      <c r="R233" s="14"/>
      <c r="S233" s="45"/>
      <c r="T233" s="45"/>
      <c r="U233" s="14"/>
      <c r="V233" s="45"/>
      <c r="W233" s="45"/>
      <c r="X233" s="14"/>
      <c r="Y233" s="45"/>
      <c r="Z233" s="45"/>
      <c r="AA233" s="14"/>
    </row>
    <row r="234" spans="1:27" x14ac:dyDescent="0.25">
      <c r="A234" s="12"/>
      <c r="B234" s="33" t="s">
        <v>457</v>
      </c>
      <c r="C234" s="19"/>
      <c r="D234" s="66" t="s">
        <v>320</v>
      </c>
      <c r="E234" s="66"/>
      <c r="F234" s="19"/>
      <c r="G234" s="66" t="s">
        <v>320</v>
      </c>
      <c r="H234" s="66"/>
      <c r="I234" s="19"/>
      <c r="J234" s="66">
        <v>51</v>
      </c>
      <c r="K234" s="66"/>
      <c r="L234" s="19"/>
      <c r="M234" s="66">
        <v>51</v>
      </c>
      <c r="N234" s="66"/>
      <c r="O234" s="19"/>
      <c r="P234" s="40">
        <v>109430</v>
      </c>
      <c r="Q234" s="40"/>
      <c r="R234" s="19"/>
      <c r="S234" s="40">
        <v>109481</v>
      </c>
      <c r="T234" s="40"/>
      <c r="U234" s="19"/>
      <c r="V234" s="66" t="s">
        <v>320</v>
      </c>
      <c r="W234" s="66"/>
      <c r="X234" s="19"/>
      <c r="Y234" s="66">
        <v>51</v>
      </c>
      <c r="Z234" s="66"/>
      <c r="AA234" s="19"/>
    </row>
    <row r="235" spans="1:27" x14ac:dyDescent="0.25">
      <c r="A235" s="12"/>
      <c r="B235" s="81"/>
      <c r="C235" s="14"/>
      <c r="D235" s="45"/>
      <c r="E235" s="45"/>
      <c r="F235" s="14"/>
      <c r="G235" s="45"/>
      <c r="H235" s="45"/>
      <c r="I235" s="14"/>
      <c r="J235" s="45"/>
      <c r="K235" s="45"/>
      <c r="L235" s="14"/>
      <c r="M235" s="45"/>
      <c r="N235" s="45"/>
      <c r="O235" s="14"/>
      <c r="P235" s="45"/>
      <c r="Q235" s="45"/>
      <c r="R235" s="14"/>
      <c r="S235" s="45"/>
      <c r="T235" s="45"/>
      <c r="U235" s="14"/>
      <c r="V235" s="45"/>
      <c r="W235" s="45"/>
      <c r="X235" s="14"/>
      <c r="Y235" s="45"/>
      <c r="Z235" s="45"/>
      <c r="AA235" s="14"/>
    </row>
    <row r="236" spans="1:27" x14ac:dyDescent="0.25">
      <c r="A236" s="12"/>
      <c r="B236" s="33" t="s">
        <v>458</v>
      </c>
      <c r="C236" s="19"/>
      <c r="D236" s="39"/>
      <c r="E236" s="39"/>
      <c r="F236" s="19"/>
      <c r="G236" s="39"/>
      <c r="H236" s="39"/>
      <c r="I236" s="19"/>
      <c r="J236" s="39"/>
      <c r="K236" s="39"/>
      <c r="L236" s="19"/>
      <c r="M236" s="39"/>
      <c r="N236" s="39"/>
      <c r="O236" s="19"/>
      <c r="P236" s="39"/>
      <c r="Q236" s="39"/>
      <c r="R236" s="19"/>
      <c r="S236" s="39"/>
      <c r="T236" s="39"/>
      <c r="U236" s="19"/>
      <c r="V236" s="39"/>
      <c r="W236" s="39"/>
      <c r="X236" s="19"/>
      <c r="Y236" s="39"/>
      <c r="Z236" s="39"/>
      <c r="AA236" s="19"/>
    </row>
    <row r="237" spans="1:27" x14ac:dyDescent="0.25">
      <c r="A237" s="12"/>
      <c r="B237" s="21" t="s">
        <v>571</v>
      </c>
      <c r="C237" s="14"/>
      <c r="D237" s="42" t="s">
        <v>320</v>
      </c>
      <c r="E237" s="42"/>
      <c r="F237" s="14"/>
      <c r="G237" s="42" t="s">
        <v>320</v>
      </c>
      <c r="H237" s="42"/>
      <c r="I237" s="14"/>
      <c r="J237" s="42" t="s">
        <v>320</v>
      </c>
      <c r="K237" s="42"/>
      <c r="L237" s="14"/>
      <c r="M237" s="42" t="s">
        <v>320</v>
      </c>
      <c r="N237" s="42"/>
      <c r="O237" s="14"/>
      <c r="P237" s="41">
        <v>3912</v>
      </c>
      <c r="Q237" s="41"/>
      <c r="R237" s="14"/>
      <c r="S237" s="41">
        <v>3912</v>
      </c>
      <c r="T237" s="41"/>
      <c r="U237" s="14"/>
      <c r="V237" s="42" t="s">
        <v>320</v>
      </c>
      <c r="W237" s="42"/>
      <c r="X237" s="14"/>
      <c r="Y237" s="42" t="s">
        <v>320</v>
      </c>
      <c r="Z237" s="42"/>
      <c r="AA237" s="14"/>
    </row>
    <row r="238" spans="1:27" ht="15.75" thickBot="1" x14ac:dyDescent="0.3">
      <c r="A238" s="12"/>
      <c r="B238" s="23" t="s">
        <v>572</v>
      </c>
      <c r="C238" s="19"/>
      <c r="D238" s="75" t="s">
        <v>320</v>
      </c>
      <c r="E238" s="75"/>
      <c r="F238" s="19"/>
      <c r="G238" s="75" t="s">
        <v>320</v>
      </c>
      <c r="H238" s="75"/>
      <c r="I238" s="19"/>
      <c r="J238" s="75" t="s">
        <v>320</v>
      </c>
      <c r="K238" s="75"/>
      <c r="L238" s="19"/>
      <c r="M238" s="75" t="s">
        <v>320</v>
      </c>
      <c r="N238" s="75"/>
      <c r="O238" s="19"/>
      <c r="P238" s="75">
        <v>247</v>
      </c>
      <c r="Q238" s="75"/>
      <c r="R238" s="19"/>
      <c r="S238" s="75">
        <v>247</v>
      </c>
      <c r="T238" s="75"/>
      <c r="U238" s="19"/>
      <c r="V238" s="75" t="s">
        <v>320</v>
      </c>
      <c r="W238" s="75"/>
      <c r="X238" s="19"/>
      <c r="Y238" s="75" t="s">
        <v>320</v>
      </c>
      <c r="Z238" s="75"/>
      <c r="AA238" s="19"/>
    </row>
    <row r="239" spans="1:27" ht="15.75" thickBot="1" x14ac:dyDescent="0.3">
      <c r="A239" s="12"/>
      <c r="B239" s="81"/>
      <c r="C239" s="14"/>
      <c r="D239" s="27" t="s">
        <v>217</v>
      </c>
      <c r="E239" s="73">
        <v>191</v>
      </c>
      <c r="F239" s="14"/>
      <c r="G239" s="27" t="s">
        <v>217</v>
      </c>
      <c r="H239" s="73">
        <v>316</v>
      </c>
      <c r="I239" s="14"/>
      <c r="J239" s="27" t="s">
        <v>217</v>
      </c>
      <c r="K239" s="28">
        <v>2314</v>
      </c>
      <c r="L239" s="14"/>
      <c r="M239" s="27" t="s">
        <v>217</v>
      </c>
      <c r="N239" s="28">
        <v>2821</v>
      </c>
      <c r="O239" s="14"/>
      <c r="P239" s="27" t="s">
        <v>217</v>
      </c>
      <c r="Q239" s="28">
        <v>2041101</v>
      </c>
      <c r="R239" s="14"/>
      <c r="S239" s="27" t="s">
        <v>217</v>
      </c>
      <c r="T239" s="28">
        <v>2043922</v>
      </c>
      <c r="U239" s="14"/>
      <c r="V239" s="27" t="s">
        <v>217</v>
      </c>
      <c r="W239" s="73" t="s">
        <v>320</v>
      </c>
      <c r="X239" s="14"/>
      <c r="Y239" s="27" t="s">
        <v>217</v>
      </c>
      <c r="Z239" s="28">
        <v>2314</v>
      </c>
    </row>
    <row r="240" spans="1:27" ht="15.75" thickTop="1" x14ac:dyDescent="0.25">
      <c r="A240" s="12" t="s">
        <v>819</v>
      </c>
      <c r="B240" s="49" t="s">
        <v>4</v>
      </c>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row>
    <row r="241" spans="1:27" x14ac:dyDescent="0.25">
      <c r="A241" s="12"/>
      <c r="B241" s="95" t="s">
        <v>577</v>
      </c>
      <c r="C241" s="95"/>
      <c r="D241" s="95"/>
      <c r="E241" s="95"/>
      <c r="F241" s="95"/>
      <c r="G241" s="95"/>
      <c r="H241" s="95"/>
      <c r="I241" s="95"/>
      <c r="J241" s="95"/>
      <c r="K241" s="95"/>
      <c r="L241" s="95"/>
      <c r="M241" s="95"/>
      <c r="N241" s="95"/>
      <c r="O241" s="95"/>
      <c r="P241" s="95"/>
      <c r="Q241" s="95"/>
      <c r="R241" s="95"/>
      <c r="S241" s="95"/>
      <c r="T241" s="95"/>
      <c r="U241" s="95"/>
      <c r="V241" s="95"/>
      <c r="W241" s="95"/>
      <c r="X241" s="95"/>
      <c r="Y241" s="95"/>
      <c r="Z241" s="95"/>
      <c r="AA241" s="95"/>
    </row>
    <row r="242" spans="1:27" x14ac:dyDescent="0.25">
      <c r="A242" s="12"/>
      <c r="B242" s="95" t="s">
        <v>531</v>
      </c>
      <c r="C242" s="95"/>
      <c r="D242" s="95"/>
      <c r="E242" s="95"/>
      <c r="F242" s="95"/>
      <c r="G242" s="95"/>
      <c r="H242" s="95"/>
      <c r="I242" s="95"/>
      <c r="J242" s="95"/>
      <c r="K242" s="95"/>
      <c r="L242" s="95"/>
      <c r="M242" s="95"/>
      <c r="N242" s="95"/>
      <c r="O242" s="95"/>
      <c r="P242" s="95"/>
      <c r="Q242" s="95"/>
      <c r="R242" s="95"/>
      <c r="S242" s="95"/>
      <c r="T242" s="95"/>
      <c r="U242" s="95"/>
      <c r="V242" s="95"/>
      <c r="W242" s="95"/>
      <c r="X242" s="95"/>
      <c r="Y242" s="95"/>
      <c r="Z242" s="95"/>
      <c r="AA242" s="95"/>
    </row>
    <row r="243" spans="1:27" x14ac:dyDescent="0.25">
      <c r="A243" s="12"/>
      <c r="B243" s="95" t="s">
        <v>509</v>
      </c>
      <c r="C243" s="95"/>
      <c r="D243" s="95"/>
      <c r="E243" s="95"/>
      <c r="F243" s="95"/>
      <c r="G243" s="95"/>
      <c r="H243" s="95"/>
      <c r="I243" s="95"/>
      <c r="J243" s="95"/>
      <c r="K243" s="95"/>
      <c r="L243" s="95"/>
      <c r="M243" s="95"/>
      <c r="N243" s="95"/>
      <c r="O243" s="95"/>
      <c r="P243" s="95"/>
      <c r="Q243" s="95"/>
      <c r="R243" s="95"/>
      <c r="S243" s="95"/>
      <c r="T243" s="95"/>
      <c r="U243" s="95"/>
      <c r="V243" s="95"/>
      <c r="W243" s="95"/>
      <c r="X243" s="95"/>
      <c r="Y243" s="95"/>
      <c r="Z243" s="95"/>
      <c r="AA243" s="95"/>
    </row>
    <row r="244" spans="1:27" x14ac:dyDescent="0.25">
      <c r="A244" s="12"/>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row>
    <row r="245" spans="1:27" x14ac:dyDescent="0.25">
      <c r="A245" s="12"/>
      <c r="B245" s="14"/>
      <c r="C245" s="15"/>
      <c r="D245" s="37" t="s">
        <v>578</v>
      </c>
      <c r="E245" s="37"/>
      <c r="F245" s="15"/>
      <c r="G245" s="37" t="s">
        <v>579</v>
      </c>
      <c r="H245" s="37"/>
      <c r="I245" s="15"/>
      <c r="J245" s="37" t="s">
        <v>580</v>
      </c>
      <c r="K245" s="37"/>
      <c r="L245" s="15"/>
      <c r="M245" s="37" t="s">
        <v>581</v>
      </c>
      <c r="N245" s="37"/>
      <c r="O245" s="15"/>
    </row>
    <row r="246" spans="1:27" ht="15.75" thickBot="1" x14ac:dyDescent="0.3">
      <c r="A246" s="12"/>
      <c r="B246" s="14"/>
      <c r="C246" s="15"/>
      <c r="D246" s="36" t="s">
        <v>582</v>
      </c>
      <c r="E246" s="36"/>
      <c r="F246" s="15"/>
      <c r="G246" s="36" t="s">
        <v>583</v>
      </c>
      <c r="H246" s="36"/>
      <c r="I246" s="15"/>
      <c r="J246" s="36" t="s">
        <v>584</v>
      </c>
      <c r="K246" s="36"/>
      <c r="L246" s="15"/>
      <c r="M246" s="36" t="s">
        <v>585</v>
      </c>
      <c r="N246" s="36"/>
      <c r="O246" s="15"/>
    </row>
    <row r="247" spans="1:27" x14ac:dyDescent="0.25">
      <c r="A247" s="12"/>
      <c r="B247" s="92" t="s">
        <v>586</v>
      </c>
      <c r="C247" s="19"/>
      <c r="D247" s="65"/>
      <c r="E247" s="65"/>
      <c r="F247" s="19"/>
      <c r="G247" s="65"/>
      <c r="H247" s="65"/>
      <c r="I247" s="19"/>
      <c r="J247" s="65"/>
      <c r="K247" s="65"/>
      <c r="L247" s="19"/>
      <c r="M247" s="65"/>
      <c r="N247" s="65"/>
      <c r="O247" s="19"/>
    </row>
    <row r="248" spans="1:27" x14ac:dyDescent="0.25">
      <c r="A248" s="12"/>
      <c r="B248" s="26" t="s">
        <v>453</v>
      </c>
      <c r="C248" s="14"/>
      <c r="D248" s="10" t="s">
        <v>217</v>
      </c>
      <c r="E248" s="25">
        <v>239</v>
      </c>
      <c r="F248" s="14"/>
      <c r="G248" s="10" t="s">
        <v>217</v>
      </c>
      <c r="H248" s="25">
        <v>239</v>
      </c>
      <c r="I248" s="14"/>
      <c r="J248" s="10" t="s">
        <v>217</v>
      </c>
      <c r="K248" s="25" t="s">
        <v>320</v>
      </c>
      <c r="L248" s="14"/>
      <c r="M248" s="10" t="s">
        <v>217</v>
      </c>
      <c r="N248" s="25" t="s">
        <v>320</v>
      </c>
      <c r="O248" s="14"/>
    </row>
    <row r="249" spans="1:27" x14ac:dyDescent="0.25">
      <c r="A249" s="12"/>
      <c r="B249" s="33" t="s">
        <v>454</v>
      </c>
      <c r="C249" s="19"/>
      <c r="D249" s="39"/>
      <c r="E249" s="39"/>
      <c r="F249" s="19"/>
      <c r="G249" s="39"/>
      <c r="H249" s="39"/>
      <c r="I249" s="19"/>
      <c r="J249" s="39"/>
      <c r="K249" s="39"/>
      <c r="L249" s="19"/>
      <c r="M249" s="39"/>
      <c r="N249" s="39"/>
      <c r="O249" s="19"/>
    </row>
    <row r="250" spans="1:27" x14ac:dyDescent="0.25">
      <c r="A250" s="12"/>
      <c r="B250" s="21" t="s">
        <v>567</v>
      </c>
      <c r="C250" s="14"/>
      <c r="D250" s="42" t="s">
        <v>320</v>
      </c>
      <c r="E250" s="42"/>
      <c r="F250" s="14"/>
      <c r="G250" s="42" t="s">
        <v>320</v>
      </c>
      <c r="H250" s="42"/>
      <c r="I250" s="14"/>
      <c r="J250" s="42" t="s">
        <v>320</v>
      </c>
      <c r="K250" s="42"/>
      <c r="L250" s="14"/>
      <c r="M250" s="42" t="s">
        <v>320</v>
      </c>
      <c r="N250" s="42"/>
      <c r="O250" s="14"/>
    </row>
    <row r="251" spans="1:27" x14ac:dyDescent="0.25">
      <c r="A251" s="12"/>
      <c r="B251" s="23" t="s">
        <v>568</v>
      </c>
      <c r="C251" s="19"/>
      <c r="D251" s="40">
        <v>1070</v>
      </c>
      <c r="E251" s="40"/>
      <c r="F251" s="19"/>
      <c r="G251" s="40">
        <v>3206</v>
      </c>
      <c r="H251" s="40"/>
      <c r="I251" s="19"/>
      <c r="J251" s="66" t="s">
        <v>320</v>
      </c>
      <c r="K251" s="66"/>
      <c r="L251" s="19"/>
      <c r="M251" s="66" t="s">
        <v>320</v>
      </c>
      <c r="N251" s="66"/>
      <c r="O251" s="19"/>
    </row>
    <row r="252" spans="1:27" x14ac:dyDescent="0.25">
      <c r="A252" s="12"/>
      <c r="B252" s="26" t="s">
        <v>455</v>
      </c>
      <c r="C252" s="14"/>
      <c r="D252" s="45"/>
      <c r="E252" s="45"/>
      <c r="F252" s="14"/>
      <c r="G252" s="45"/>
      <c r="H252" s="45"/>
      <c r="I252" s="14"/>
      <c r="J252" s="45"/>
      <c r="K252" s="45"/>
      <c r="L252" s="14"/>
      <c r="M252" s="45"/>
      <c r="N252" s="45"/>
      <c r="O252" s="14"/>
    </row>
    <row r="253" spans="1:27" x14ac:dyDescent="0.25">
      <c r="A253" s="12"/>
      <c r="B253" s="23" t="s">
        <v>489</v>
      </c>
      <c r="C253" s="19"/>
      <c r="D253" s="66" t="s">
        <v>320</v>
      </c>
      <c r="E253" s="66"/>
      <c r="F253" s="19"/>
      <c r="G253" s="66" t="s">
        <v>320</v>
      </c>
      <c r="H253" s="66"/>
      <c r="I253" s="19"/>
      <c r="J253" s="66" t="s">
        <v>320</v>
      </c>
      <c r="K253" s="66"/>
      <c r="L253" s="19"/>
      <c r="M253" s="66" t="s">
        <v>320</v>
      </c>
      <c r="N253" s="66"/>
      <c r="O253" s="19"/>
    </row>
    <row r="254" spans="1:27" x14ac:dyDescent="0.25">
      <c r="A254" s="12"/>
      <c r="B254" s="21" t="s">
        <v>311</v>
      </c>
      <c r="C254" s="14"/>
      <c r="D254" s="42">
        <v>250</v>
      </c>
      <c r="E254" s="42"/>
      <c r="F254" s="14"/>
      <c r="G254" s="42">
        <v>250</v>
      </c>
      <c r="H254" s="42"/>
      <c r="I254" s="14"/>
      <c r="J254" s="42" t="s">
        <v>320</v>
      </c>
      <c r="K254" s="42"/>
      <c r="L254" s="14"/>
      <c r="M254" s="42" t="s">
        <v>320</v>
      </c>
      <c r="N254" s="42"/>
      <c r="O254" s="14"/>
    </row>
    <row r="255" spans="1:27" x14ac:dyDescent="0.25">
      <c r="A255" s="12"/>
      <c r="B255" s="33" t="s">
        <v>456</v>
      </c>
      <c r="C255" s="19"/>
      <c r="D255" s="39"/>
      <c r="E255" s="39"/>
      <c r="F255" s="19"/>
      <c r="G255" s="39"/>
      <c r="H255" s="39"/>
      <c r="I255" s="19"/>
      <c r="J255" s="39"/>
      <c r="K255" s="39"/>
      <c r="L255" s="19"/>
      <c r="M255" s="39"/>
      <c r="N255" s="39"/>
      <c r="O255" s="19"/>
    </row>
    <row r="256" spans="1:27" x14ac:dyDescent="0.25">
      <c r="A256" s="12"/>
      <c r="B256" s="21" t="s">
        <v>569</v>
      </c>
      <c r="C256" s="14"/>
      <c r="D256" s="42">
        <v>146</v>
      </c>
      <c r="E256" s="42"/>
      <c r="F256" s="14"/>
      <c r="G256" s="42">
        <v>146</v>
      </c>
      <c r="H256" s="42"/>
      <c r="I256" s="14"/>
      <c r="J256" s="42" t="s">
        <v>320</v>
      </c>
      <c r="K256" s="42"/>
      <c r="L256" s="14"/>
      <c r="M256" s="42">
        <v>3</v>
      </c>
      <c r="N256" s="42"/>
      <c r="O256" s="14"/>
    </row>
    <row r="257" spans="1:15" x14ac:dyDescent="0.25">
      <c r="A257" s="12"/>
      <c r="B257" s="23" t="s">
        <v>570</v>
      </c>
      <c r="C257" s="19"/>
      <c r="D257" s="66" t="s">
        <v>320</v>
      </c>
      <c r="E257" s="66"/>
      <c r="F257" s="19"/>
      <c r="G257" s="39"/>
      <c r="H257" s="39"/>
      <c r="I257" s="19"/>
      <c r="J257" s="66" t="s">
        <v>320</v>
      </c>
      <c r="K257" s="66"/>
      <c r="L257" s="19"/>
      <c r="M257" s="66" t="s">
        <v>320</v>
      </c>
      <c r="N257" s="66"/>
      <c r="O257" s="19"/>
    </row>
    <row r="258" spans="1:15" x14ac:dyDescent="0.25">
      <c r="A258" s="12"/>
      <c r="B258" s="26" t="s">
        <v>457</v>
      </c>
      <c r="C258" s="14"/>
      <c r="D258" s="42">
        <v>347</v>
      </c>
      <c r="E258" s="42"/>
      <c r="F258" s="14"/>
      <c r="G258" s="42">
        <v>347</v>
      </c>
      <c r="H258" s="42"/>
      <c r="I258" s="14"/>
      <c r="J258" s="42" t="s">
        <v>320</v>
      </c>
      <c r="K258" s="42"/>
      <c r="L258" s="14"/>
      <c r="M258" s="42">
        <v>5</v>
      </c>
      <c r="N258" s="42"/>
      <c r="O258" s="14"/>
    </row>
    <row r="259" spans="1:15" x14ac:dyDescent="0.25">
      <c r="A259" s="12"/>
      <c r="B259" s="33" t="s">
        <v>458</v>
      </c>
      <c r="C259" s="19"/>
      <c r="D259" s="66">
        <v>1</v>
      </c>
      <c r="E259" s="66"/>
      <c r="F259" s="19"/>
      <c r="G259" s="66">
        <v>1</v>
      </c>
      <c r="H259" s="66"/>
      <c r="I259" s="19"/>
      <c r="J259" s="66" t="s">
        <v>320</v>
      </c>
      <c r="K259" s="66"/>
      <c r="L259" s="19"/>
      <c r="M259" s="66" t="s">
        <v>320</v>
      </c>
      <c r="N259" s="66"/>
      <c r="O259" s="19"/>
    </row>
    <row r="260" spans="1:15" x14ac:dyDescent="0.25">
      <c r="A260" s="12"/>
      <c r="B260" s="81"/>
      <c r="C260" s="14"/>
      <c r="D260" s="45"/>
      <c r="E260" s="45"/>
      <c r="F260" s="14"/>
      <c r="G260" s="45"/>
      <c r="H260" s="45"/>
      <c r="I260" s="14"/>
      <c r="J260" s="45"/>
      <c r="K260" s="45"/>
      <c r="L260" s="14"/>
      <c r="M260" s="45"/>
      <c r="N260" s="45"/>
      <c r="O260" s="14"/>
    </row>
    <row r="261" spans="1:15" x14ac:dyDescent="0.25">
      <c r="A261" s="12"/>
      <c r="B261" s="92" t="s">
        <v>587</v>
      </c>
      <c r="C261" s="19"/>
      <c r="D261" s="39"/>
      <c r="E261" s="39"/>
      <c r="F261" s="19"/>
      <c r="G261" s="39"/>
      <c r="H261" s="39"/>
      <c r="I261" s="19"/>
      <c r="J261" s="39"/>
      <c r="K261" s="39"/>
      <c r="L261" s="19"/>
      <c r="M261" s="39"/>
      <c r="N261" s="39"/>
      <c r="O261" s="19"/>
    </row>
    <row r="262" spans="1:15" x14ac:dyDescent="0.25">
      <c r="A262" s="12"/>
      <c r="B262" s="26" t="s">
        <v>453</v>
      </c>
      <c r="C262" s="14"/>
      <c r="D262" s="10" t="s">
        <v>217</v>
      </c>
      <c r="E262" s="22">
        <v>1495</v>
      </c>
      <c r="F262" s="14"/>
      <c r="G262" s="10" t="s">
        <v>217</v>
      </c>
      <c r="H262" s="22">
        <v>1495</v>
      </c>
      <c r="I262" s="14"/>
      <c r="J262" s="10" t="s">
        <v>217</v>
      </c>
      <c r="K262" s="25">
        <v>428</v>
      </c>
      <c r="L262" s="14"/>
      <c r="M262" s="10" t="s">
        <v>217</v>
      </c>
      <c r="N262" s="25" t="s">
        <v>320</v>
      </c>
      <c r="O262" s="14"/>
    </row>
    <row r="263" spans="1:15" x14ac:dyDescent="0.25">
      <c r="A263" s="12"/>
      <c r="B263" s="33" t="s">
        <v>454</v>
      </c>
      <c r="C263" s="19"/>
      <c r="D263" s="39"/>
      <c r="E263" s="39"/>
      <c r="F263" s="19"/>
      <c r="G263" s="39"/>
      <c r="H263" s="39"/>
      <c r="I263" s="19"/>
      <c r="J263" s="39"/>
      <c r="K263" s="39"/>
      <c r="L263" s="19"/>
      <c r="M263" s="66" t="s">
        <v>320</v>
      </c>
      <c r="N263" s="66"/>
      <c r="O263" s="19"/>
    </row>
    <row r="264" spans="1:15" x14ac:dyDescent="0.25">
      <c r="A264" s="12"/>
      <c r="B264" s="21" t="s">
        <v>567</v>
      </c>
      <c r="C264" s="14"/>
      <c r="D264" s="42" t="s">
        <v>320</v>
      </c>
      <c r="E264" s="42"/>
      <c r="F264" s="14"/>
      <c r="G264" s="42" t="s">
        <v>320</v>
      </c>
      <c r="H264" s="42"/>
      <c r="I264" s="14"/>
      <c r="J264" s="42" t="s">
        <v>320</v>
      </c>
      <c r="K264" s="42"/>
      <c r="L264" s="14"/>
      <c r="M264" s="42" t="s">
        <v>320</v>
      </c>
      <c r="N264" s="42"/>
      <c r="O264" s="14"/>
    </row>
    <row r="265" spans="1:15" x14ac:dyDescent="0.25">
      <c r="A265" s="12"/>
      <c r="B265" s="23" t="s">
        <v>568</v>
      </c>
      <c r="C265" s="19"/>
      <c r="D265" s="66" t="s">
        <v>320</v>
      </c>
      <c r="E265" s="66"/>
      <c r="F265" s="19"/>
      <c r="G265" s="66" t="s">
        <v>320</v>
      </c>
      <c r="H265" s="66"/>
      <c r="I265" s="19"/>
      <c r="J265" s="66" t="s">
        <v>320</v>
      </c>
      <c r="K265" s="66"/>
      <c r="L265" s="19"/>
      <c r="M265" s="66" t="s">
        <v>320</v>
      </c>
      <c r="N265" s="66"/>
      <c r="O265" s="19"/>
    </row>
    <row r="266" spans="1:15" x14ac:dyDescent="0.25">
      <c r="A266" s="12"/>
      <c r="B266" s="26" t="s">
        <v>455</v>
      </c>
      <c r="C266" s="14"/>
      <c r="D266" s="45"/>
      <c r="E266" s="45"/>
      <c r="F266" s="14"/>
      <c r="G266" s="45"/>
      <c r="H266" s="45"/>
      <c r="I266" s="14"/>
      <c r="J266" s="45"/>
      <c r="K266" s="45"/>
      <c r="L266" s="14"/>
      <c r="M266" s="42" t="s">
        <v>320</v>
      </c>
      <c r="N266" s="42"/>
      <c r="O266" s="14"/>
    </row>
    <row r="267" spans="1:15" x14ac:dyDescent="0.25">
      <c r="A267" s="12"/>
      <c r="B267" s="23" t="s">
        <v>489</v>
      </c>
      <c r="C267" s="19"/>
      <c r="D267" s="66" t="s">
        <v>320</v>
      </c>
      <c r="E267" s="66"/>
      <c r="F267" s="19"/>
      <c r="G267" s="66" t="s">
        <v>320</v>
      </c>
      <c r="H267" s="66"/>
      <c r="I267" s="19"/>
      <c r="J267" s="66" t="s">
        <v>320</v>
      </c>
      <c r="K267" s="66"/>
      <c r="L267" s="19"/>
      <c r="M267" s="66" t="s">
        <v>320</v>
      </c>
      <c r="N267" s="66"/>
      <c r="O267" s="19"/>
    </row>
    <row r="268" spans="1:15" x14ac:dyDescent="0.25">
      <c r="A268" s="12"/>
      <c r="B268" s="21" t="s">
        <v>311</v>
      </c>
      <c r="C268" s="14"/>
      <c r="D268" s="42" t="s">
        <v>320</v>
      </c>
      <c r="E268" s="42"/>
      <c r="F268" s="14"/>
      <c r="G268" s="42" t="s">
        <v>320</v>
      </c>
      <c r="H268" s="42"/>
      <c r="I268" s="14"/>
      <c r="J268" s="42" t="s">
        <v>320</v>
      </c>
      <c r="K268" s="42"/>
      <c r="L268" s="14"/>
      <c r="M268" s="42" t="s">
        <v>320</v>
      </c>
      <c r="N268" s="42"/>
      <c r="O268" s="14"/>
    </row>
    <row r="269" spans="1:15" x14ac:dyDescent="0.25">
      <c r="A269" s="12"/>
      <c r="B269" s="33" t="s">
        <v>456</v>
      </c>
      <c r="C269" s="19"/>
      <c r="D269" s="39"/>
      <c r="E269" s="39"/>
      <c r="F269" s="19"/>
      <c r="G269" s="39"/>
      <c r="H269" s="39"/>
      <c r="I269" s="19"/>
      <c r="J269" s="39"/>
      <c r="K269" s="39"/>
      <c r="L269" s="19"/>
      <c r="M269" s="66" t="s">
        <v>320</v>
      </c>
      <c r="N269" s="66"/>
      <c r="O269" s="19"/>
    </row>
    <row r="270" spans="1:15" x14ac:dyDescent="0.25">
      <c r="A270" s="12"/>
      <c r="B270" s="21" t="s">
        <v>569</v>
      </c>
      <c r="C270" s="14"/>
      <c r="D270" s="42" t="s">
        <v>320</v>
      </c>
      <c r="E270" s="42"/>
      <c r="F270" s="14"/>
      <c r="G270" s="42" t="s">
        <v>320</v>
      </c>
      <c r="H270" s="42"/>
      <c r="I270" s="14"/>
      <c r="J270" s="42" t="s">
        <v>320</v>
      </c>
      <c r="K270" s="42"/>
      <c r="L270" s="14"/>
      <c r="M270" s="42" t="s">
        <v>320</v>
      </c>
      <c r="N270" s="42"/>
      <c r="O270" s="14"/>
    </row>
    <row r="271" spans="1:15" x14ac:dyDescent="0.25">
      <c r="A271" s="12"/>
      <c r="B271" s="23" t="s">
        <v>570</v>
      </c>
      <c r="C271" s="19"/>
      <c r="D271" s="66" t="s">
        <v>320</v>
      </c>
      <c r="E271" s="66"/>
      <c r="F271" s="19"/>
      <c r="G271" s="66" t="s">
        <v>320</v>
      </c>
      <c r="H271" s="66"/>
      <c r="I271" s="19"/>
      <c r="J271" s="66" t="s">
        <v>320</v>
      </c>
      <c r="K271" s="66"/>
      <c r="L271" s="19"/>
      <c r="M271" s="66" t="s">
        <v>320</v>
      </c>
      <c r="N271" s="66"/>
      <c r="O271" s="19"/>
    </row>
    <row r="272" spans="1:15" x14ac:dyDescent="0.25">
      <c r="A272" s="12"/>
      <c r="B272" s="26" t="s">
        <v>457</v>
      </c>
      <c r="C272" s="14"/>
      <c r="D272" s="42" t="s">
        <v>320</v>
      </c>
      <c r="E272" s="42"/>
      <c r="F272" s="14"/>
      <c r="G272" s="42" t="s">
        <v>320</v>
      </c>
      <c r="H272" s="42"/>
      <c r="I272" s="14"/>
      <c r="J272" s="42" t="s">
        <v>320</v>
      </c>
      <c r="K272" s="42"/>
      <c r="L272" s="14"/>
      <c r="M272" s="42" t="s">
        <v>320</v>
      </c>
      <c r="N272" s="42"/>
      <c r="O272" s="14"/>
    </row>
    <row r="273" spans="1:27" x14ac:dyDescent="0.25">
      <c r="A273" s="12"/>
      <c r="B273" s="33" t="s">
        <v>458</v>
      </c>
      <c r="C273" s="19"/>
      <c r="D273" s="66" t="s">
        <v>320</v>
      </c>
      <c r="E273" s="66"/>
      <c r="F273" s="19"/>
      <c r="G273" s="66" t="s">
        <v>320</v>
      </c>
      <c r="H273" s="66"/>
      <c r="I273" s="19"/>
      <c r="J273" s="66" t="s">
        <v>320</v>
      </c>
      <c r="K273" s="66"/>
      <c r="L273" s="19"/>
      <c r="M273" s="66" t="s">
        <v>320</v>
      </c>
      <c r="N273" s="66"/>
      <c r="O273" s="19"/>
    </row>
    <row r="274" spans="1:27" x14ac:dyDescent="0.25">
      <c r="A274" s="12"/>
      <c r="B274" s="81"/>
      <c r="C274" s="14"/>
      <c r="D274" s="45"/>
      <c r="E274" s="45"/>
      <c r="F274" s="14"/>
      <c r="G274" s="45"/>
      <c r="H274" s="45"/>
      <c r="I274" s="14"/>
      <c r="J274" s="45"/>
      <c r="K274" s="45"/>
      <c r="L274" s="14"/>
      <c r="M274" s="45"/>
      <c r="N274" s="45"/>
      <c r="O274" s="14"/>
    </row>
    <row r="275" spans="1:27" x14ac:dyDescent="0.25">
      <c r="A275" s="12"/>
      <c r="B275" s="92" t="s">
        <v>588</v>
      </c>
      <c r="C275" s="19"/>
      <c r="D275" s="39"/>
      <c r="E275" s="39"/>
      <c r="F275" s="19"/>
      <c r="G275" s="39"/>
      <c r="H275" s="39"/>
      <c r="I275" s="19"/>
      <c r="J275" s="39"/>
      <c r="K275" s="39"/>
      <c r="L275" s="19"/>
      <c r="M275" s="39"/>
      <c r="N275" s="39"/>
      <c r="O275" s="19"/>
    </row>
    <row r="276" spans="1:27" x14ac:dyDescent="0.25">
      <c r="A276" s="12"/>
      <c r="B276" s="26" t="s">
        <v>453</v>
      </c>
      <c r="C276" s="14"/>
      <c r="D276" s="10" t="s">
        <v>217</v>
      </c>
      <c r="E276" s="22">
        <v>1734</v>
      </c>
      <c r="F276" s="14"/>
      <c r="G276" s="10" t="s">
        <v>217</v>
      </c>
      <c r="H276" s="22">
        <v>1734</v>
      </c>
      <c r="I276" s="14"/>
      <c r="J276" s="10" t="s">
        <v>217</v>
      </c>
      <c r="K276" s="25">
        <v>428</v>
      </c>
      <c r="L276" s="14"/>
      <c r="M276" s="10" t="s">
        <v>217</v>
      </c>
      <c r="N276" s="25" t="s">
        <v>320</v>
      </c>
      <c r="O276" s="14"/>
    </row>
    <row r="277" spans="1:27" x14ac:dyDescent="0.25">
      <c r="A277" s="12"/>
      <c r="B277" s="33" t="s">
        <v>454</v>
      </c>
      <c r="C277" s="19"/>
      <c r="D277" s="40">
        <v>1070</v>
      </c>
      <c r="E277" s="40"/>
      <c r="F277" s="19"/>
      <c r="G277" s="40">
        <v>3206</v>
      </c>
      <c r="H277" s="40"/>
      <c r="I277" s="19"/>
      <c r="J277" s="66" t="s">
        <v>320</v>
      </c>
      <c r="K277" s="66"/>
      <c r="L277" s="19"/>
      <c r="M277" s="66" t="s">
        <v>320</v>
      </c>
      <c r="N277" s="66"/>
      <c r="O277" s="19"/>
    </row>
    <row r="278" spans="1:27" x14ac:dyDescent="0.25">
      <c r="A278" s="12"/>
      <c r="B278" s="26" t="s">
        <v>455</v>
      </c>
      <c r="C278" s="14"/>
      <c r="D278" s="42">
        <v>250</v>
      </c>
      <c r="E278" s="42"/>
      <c r="F278" s="14"/>
      <c r="G278" s="42">
        <v>250</v>
      </c>
      <c r="H278" s="42"/>
      <c r="I278" s="14"/>
      <c r="J278" s="42" t="s">
        <v>320</v>
      </c>
      <c r="K278" s="42"/>
      <c r="L278" s="14"/>
      <c r="M278" s="42" t="s">
        <v>320</v>
      </c>
      <c r="N278" s="42"/>
      <c r="O278" s="14"/>
    </row>
    <row r="279" spans="1:27" x14ac:dyDescent="0.25">
      <c r="A279" s="12"/>
      <c r="B279" s="33" t="s">
        <v>456</v>
      </c>
      <c r="C279" s="19"/>
      <c r="D279" s="66">
        <v>146</v>
      </c>
      <c r="E279" s="66"/>
      <c r="F279" s="19"/>
      <c r="G279" s="66">
        <v>146</v>
      </c>
      <c r="H279" s="66"/>
      <c r="I279" s="19"/>
      <c r="J279" s="66" t="s">
        <v>320</v>
      </c>
      <c r="K279" s="66"/>
      <c r="L279" s="19"/>
      <c r="M279" s="66">
        <v>3</v>
      </c>
      <c r="N279" s="66"/>
      <c r="O279" s="19"/>
    </row>
    <row r="280" spans="1:27" x14ac:dyDescent="0.25">
      <c r="A280" s="12"/>
      <c r="B280" s="26" t="s">
        <v>457</v>
      </c>
      <c r="C280" s="14"/>
      <c r="D280" s="42">
        <v>347</v>
      </c>
      <c r="E280" s="42"/>
      <c r="F280" s="14"/>
      <c r="G280" s="42">
        <v>347</v>
      </c>
      <c r="H280" s="42"/>
      <c r="I280" s="14"/>
      <c r="J280" s="42" t="s">
        <v>320</v>
      </c>
      <c r="K280" s="42"/>
      <c r="L280" s="14"/>
      <c r="M280" s="42">
        <v>5</v>
      </c>
      <c r="N280" s="42"/>
      <c r="O280" s="14"/>
    </row>
    <row r="281" spans="1:27" ht="15.75" thickBot="1" x14ac:dyDescent="0.3">
      <c r="A281" s="12"/>
      <c r="B281" s="33" t="s">
        <v>458</v>
      </c>
      <c r="C281" s="19"/>
      <c r="D281" s="75">
        <v>1</v>
      </c>
      <c r="E281" s="75"/>
      <c r="F281" s="19"/>
      <c r="G281" s="75">
        <v>1</v>
      </c>
      <c r="H281" s="75"/>
      <c r="I281" s="19"/>
      <c r="J281" s="75" t="s">
        <v>320</v>
      </c>
      <c r="K281" s="75"/>
      <c r="L281" s="19"/>
      <c r="M281" s="75" t="s">
        <v>320</v>
      </c>
      <c r="N281" s="75"/>
      <c r="O281" s="19"/>
    </row>
    <row r="282" spans="1:27" ht="15.75" thickBot="1" x14ac:dyDescent="0.3">
      <c r="A282" s="12"/>
      <c r="B282" s="26" t="s">
        <v>128</v>
      </c>
      <c r="C282" s="14"/>
      <c r="D282" s="27" t="s">
        <v>217</v>
      </c>
      <c r="E282" s="28">
        <v>3548</v>
      </c>
      <c r="F282" s="14"/>
      <c r="G282" s="27" t="s">
        <v>217</v>
      </c>
      <c r="H282" s="28">
        <v>5684</v>
      </c>
      <c r="I282" s="14"/>
      <c r="J282" s="27" t="s">
        <v>217</v>
      </c>
      <c r="K282" s="73">
        <v>428</v>
      </c>
      <c r="L282" s="14"/>
      <c r="M282" s="27" t="s">
        <v>217</v>
      </c>
      <c r="N282" s="73">
        <v>8</v>
      </c>
      <c r="O282" s="14"/>
    </row>
    <row r="283" spans="1:27" ht="15.75" thickTop="1" x14ac:dyDescent="0.25">
      <c r="A283" s="12"/>
      <c r="B283" s="52"/>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row>
    <row r="284" spans="1:27" x14ac:dyDescent="0.25">
      <c r="A284" s="12"/>
      <c r="B284" s="95" t="s">
        <v>589</v>
      </c>
      <c r="C284" s="95"/>
      <c r="D284" s="95"/>
      <c r="E284" s="95"/>
      <c r="F284" s="95"/>
      <c r="G284" s="95"/>
      <c r="H284" s="95"/>
      <c r="I284" s="95"/>
      <c r="J284" s="95"/>
      <c r="K284" s="95"/>
      <c r="L284" s="95"/>
      <c r="M284" s="95"/>
      <c r="N284" s="95"/>
      <c r="O284" s="95"/>
      <c r="P284" s="95"/>
      <c r="Q284" s="95"/>
      <c r="R284" s="95"/>
      <c r="S284" s="95"/>
      <c r="T284" s="95"/>
      <c r="U284" s="95"/>
      <c r="V284" s="95"/>
      <c r="W284" s="95"/>
      <c r="X284" s="95"/>
      <c r="Y284" s="95"/>
      <c r="Z284" s="95"/>
      <c r="AA284" s="95"/>
    </row>
    <row r="285" spans="1:27" x14ac:dyDescent="0.25">
      <c r="A285" s="12"/>
      <c r="B285" s="95" t="s">
        <v>531</v>
      </c>
      <c r="C285" s="95"/>
      <c r="D285" s="95"/>
      <c r="E285" s="95"/>
      <c r="F285" s="95"/>
      <c r="G285" s="95"/>
      <c r="H285" s="95"/>
      <c r="I285" s="95"/>
      <c r="J285" s="95"/>
      <c r="K285" s="95"/>
      <c r="L285" s="95"/>
      <c r="M285" s="95"/>
      <c r="N285" s="95"/>
      <c r="O285" s="95"/>
      <c r="P285" s="95"/>
      <c r="Q285" s="95"/>
      <c r="R285" s="95"/>
      <c r="S285" s="95"/>
      <c r="T285" s="95"/>
      <c r="U285" s="95"/>
      <c r="V285" s="95"/>
      <c r="W285" s="95"/>
      <c r="X285" s="95"/>
      <c r="Y285" s="95"/>
      <c r="Z285" s="95"/>
      <c r="AA285" s="95"/>
    </row>
    <row r="286" spans="1:27" x14ac:dyDescent="0.25">
      <c r="A286" s="12"/>
      <c r="B286" s="95" t="s">
        <v>509</v>
      </c>
      <c r="C286" s="95"/>
      <c r="D286" s="95"/>
      <c r="E286" s="95"/>
      <c r="F286" s="95"/>
      <c r="G286" s="95"/>
      <c r="H286" s="95"/>
      <c r="I286" s="95"/>
      <c r="J286" s="95"/>
      <c r="K286" s="95"/>
      <c r="L286" s="95"/>
      <c r="M286" s="95"/>
      <c r="N286" s="95"/>
      <c r="O286" s="95"/>
      <c r="P286" s="95"/>
      <c r="Q286" s="95"/>
      <c r="R286" s="95"/>
      <c r="S286" s="95"/>
      <c r="T286" s="95"/>
      <c r="U286" s="95"/>
      <c r="V286" s="95"/>
      <c r="W286" s="95"/>
      <c r="X286" s="95"/>
      <c r="Y286" s="95"/>
      <c r="Z286" s="95"/>
      <c r="AA286" s="95"/>
    </row>
    <row r="287" spans="1:27" x14ac:dyDescent="0.25">
      <c r="A287" s="12"/>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row>
    <row r="288" spans="1:27" x14ac:dyDescent="0.25">
      <c r="A288" s="12"/>
      <c r="B288" s="14"/>
      <c r="C288" s="15"/>
      <c r="D288" s="37" t="s">
        <v>578</v>
      </c>
      <c r="E288" s="37"/>
      <c r="F288" s="15"/>
      <c r="G288" s="37" t="s">
        <v>579</v>
      </c>
      <c r="H288" s="37"/>
      <c r="I288" s="15"/>
      <c r="J288" s="37" t="s">
        <v>580</v>
      </c>
      <c r="K288" s="37"/>
      <c r="L288" s="15"/>
      <c r="M288" s="37" t="s">
        <v>581</v>
      </c>
      <c r="N288" s="37"/>
      <c r="O288" s="15"/>
    </row>
    <row r="289" spans="1:15" ht="15.75" thickBot="1" x14ac:dyDescent="0.3">
      <c r="A289" s="12"/>
      <c r="B289" s="14"/>
      <c r="C289" s="15"/>
      <c r="D289" s="36" t="s">
        <v>582</v>
      </c>
      <c r="E289" s="36"/>
      <c r="F289" s="15"/>
      <c r="G289" s="36" t="s">
        <v>583</v>
      </c>
      <c r="H289" s="36"/>
      <c r="I289" s="15"/>
      <c r="J289" s="36" t="s">
        <v>584</v>
      </c>
      <c r="K289" s="36"/>
      <c r="L289" s="15"/>
      <c r="M289" s="36" t="s">
        <v>585</v>
      </c>
      <c r="N289" s="36"/>
      <c r="O289" s="15"/>
    </row>
    <row r="290" spans="1:15" x14ac:dyDescent="0.25">
      <c r="A290" s="12"/>
      <c r="B290" s="92" t="s">
        <v>586</v>
      </c>
      <c r="C290" s="19"/>
      <c r="D290" s="65"/>
      <c r="E290" s="65"/>
      <c r="F290" s="19"/>
      <c r="G290" s="65"/>
      <c r="H290" s="65"/>
      <c r="I290" s="19"/>
      <c r="J290" s="65"/>
      <c r="K290" s="65"/>
      <c r="L290" s="19"/>
      <c r="M290" s="65"/>
      <c r="N290" s="65"/>
      <c r="O290" s="19"/>
    </row>
    <row r="291" spans="1:15" x14ac:dyDescent="0.25">
      <c r="A291" s="12"/>
      <c r="B291" s="26" t="s">
        <v>453</v>
      </c>
      <c r="C291" s="14"/>
      <c r="D291" s="10" t="s">
        <v>217</v>
      </c>
      <c r="E291" s="25">
        <v>574</v>
      </c>
      <c r="F291" s="14"/>
      <c r="G291" s="10" t="s">
        <v>217</v>
      </c>
      <c r="H291" s="22">
        <v>1227</v>
      </c>
      <c r="I291" s="14"/>
      <c r="J291" s="10" t="s">
        <v>217</v>
      </c>
      <c r="K291" s="25" t="s">
        <v>320</v>
      </c>
      <c r="L291" s="14"/>
      <c r="M291" s="10" t="s">
        <v>217</v>
      </c>
      <c r="N291" s="25">
        <v>6</v>
      </c>
      <c r="O291" s="14"/>
    </row>
    <row r="292" spans="1:15" x14ac:dyDescent="0.25">
      <c r="A292" s="12"/>
      <c r="B292" s="33" t="s">
        <v>454</v>
      </c>
      <c r="C292" s="19"/>
      <c r="D292" s="39"/>
      <c r="E292" s="39"/>
      <c r="F292" s="19"/>
      <c r="G292" s="39"/>
      <c r="H292" s="39"/>
      <c r="I292" s="19"/>
      <c r="J292" s="39"/>
      <c r="K292" s="39"/>
      <c r="L292" s="19"/>
      <c r="M292" s="39"/>
      <c r="N292" s="39"/>
      <c r="O292" s="19"/>
    </row>
    <row r="293" spans="1:15" x14ac:dyDescent="0.25">
      <c r="A293" s="12"/>
      <c r="B293" s="21" t="s">
        <v>567</v>
      </c>
      <c r="C293" s="14"/>
      <c r="D293" s="42" t="s">
        <v>320</v>
      </c>
      <c r="E293" s="42"/>
      <c r="F293" s="14"/>
      <c r="G293" s="42" t="s">
        <v>320</v>
      </c>
      <c r="H293" s="42"/>
      <c r="I293" s="14"/>
      <c r="J293" s="42" t="s">
        <v>320</v>
      </c>
      <c r="K293" s="42"/>
      <c r="L293" s="14"/>
      <c r="M293" s="42" t="s">
        <v>320</v>
      </c>
      <c r="N293" s="42"/>
      <c r="O293" s="14"/>
    </row>
    <row r="294" spans="1:15" x14ac:dyDescent="0.25">
      <c r="A294" s="12"/>
      <c r="B294" s="23" t="s">
        <v>568</v>
      </c>
      <c r="C294" s="19"/>
      <c r="D294" s="66">
        <v>543</v>
      </c>
      <c r="E294" s="66"/>
      <c r="F294" s="19"/>
      <c r="G294" s="40">
        <v>1428</v>
      </c>
      <c r="H294" s="40"/>
      <c r="I294" s="19"/>
      <c r="J294" s="66" t="s">
        <v>320</v>
      </c>
      <c r="K294" s="66"/>
      <c r="L294" s="19"/>
      <c r="M294" s="66">
        <v>38</v>
      </c>
      <c r="N294" s="66"/>
      <c r="O294" s="19"/>
    </row>
    <row r="295" spans="1:15" x14ac:dyDescent="0.25">
      <c r="A295" s="12"/>
      <c r="B295" s="26" t="s">
        <v>455</v>
      </c>
      <c r="C295" s="14"/>
      <c r="D295" s="45"/>
      <c r="E295" s="45"/>
      <c r="F295" s="14"/>
      <c r="G295" s="45"/>
      <c r="H295" s="45"/>
      <c r="I295" s="14"/>
      <c r="J295" s="45"/>
      <c r="K295" s="45"/>
      <c r="L295" s="14"/>
      <c r="M295" s="45"/>
      <c r="N295" s="45"/>
      <c r="O295" s="14"/>
    </row>
    <row r="296" spans="1:15" x14ac:dyDescent="0.25">
      <c r="A296" s="12"/>
      <c r="B296" s="23" t="s">
        <v>489</v>
      </c>
      <c r="C296" s="19"/>
      <c r="D296" s="66" t="s">
        <v>320</v>
      </c>
      <c r="E296" s="66"/>
      <c r="F296" s="19"/>
      <c r="G296" s="66" t="s">
        <v>320</v>
      </c>
      <c r="H296" s="66"/>
      <c r="I296" s="19"/>
      <c r="J296" s="66" t="s">
        <v>320</v>
      </c>
      <c r="K296" s="66"/>
      <c r="L296" s="19"/>
      <c r="M296" s="66" t="s">
        <v>320</v>
      </c>
      <c r="N296" s="66"/>
      <c r="O296" s="19"/>
    </row>
    <row r="297" spans="1:15" x14ac:dyDescent="0.25">
      <c r="A297" s="12"/>
      <c r="B297" s="21" t="s">
        <v>311</v>
      </c>
      <c r="C297" s="14"/>
      <c r="D297" s="42">
        <v>841</v>
      </c>
      <c r="E297" s="42"/>
      <c r="F297" s="14"/>
      <c r="G297" s="42">
        <v>943</v>
      </c>
      <c r="H297" s="42"/>
      <c r="I297" s="14"/>
      <c r="J297" s="42" t="s">
        <v>320</v>
      </c>
      <c r="K297" s="42"/>
      <c r="L297" s="14"/>
      <c r="M297" s="42">
        <v>5</v>
      </c>
      <c r="N297" s="42"/>
      <c r="O297" s="14"/>
    </row>
    <row r="298" spans="1:15" x14ac:dyDescent="0.25">
      <c r="A298" s="12"/>
      <c r="B298" s="33" t="s">
        <v>456</v>
      </c>
      <c r="C298" s="19"/>
      <c r="D298" s="39"/>
      <c r="E298" s="39"/>
      <c r="F298" s="19"/>
      <c r="G298" s="39"/>
      <c r="H298" s="39"/>
      <c r="I298" s="19"/>
      <c r="J298" s="39"/>
      <c r="K298" s="39"/>
      <c r="L298" s="19"/>
      <c r="M298" s="39"/>
      <c r="N298" s="39"/>
      <c r="O298" s="19"/>
    </row>
    <row r="299" spans="1:15" x14ac:dyDescent="0.25">
      <c r="A299" s="12"/>
      <c r="B299" s="21" t="s">
        <v>569</v>
      </c>
      <c r="C299" s="14"/>
      <c r="D299" s="42">
        <v>312</v>
      </c>
      <c r="E299" s="42"/>
      <c r="F299" s="14"/>
      <c r="G299" s="42">
        <v>455</v>
      </c>
      <c r="H299" s="42"/>
      <c r="I299" s="14"/>
      <c r="J299" s="42" t="s">
        <v>320</v>
      </c>
      <c r="K299" s="42"/>
      <c r="L299" s="14"/>
      <c r="M299" s="42">
        <v>2</v>
      </c>
      <c r="N299" s="42"/>
      <c r="O299" s="14"/>
    </row>
    <row r="300" spans="1:15" x14ac:dyDescent="0.25">
      <c r="A300" s="12"/>
      <c r="B300" s="23" t="s">
        <v>570</v>
      </c>
      <c r="C300" s="19"/>
      <c r="D300" s="66" t="s">
        <v>320</v>
      </c>
      <c r="E300" s="66"/>
      <c r="F300" s="19"/>
      <c r="G300" s="66" t="s">
        <v>320</v>
      </c>
      <c r="H300" s="66"/>
      <c r="I300" s="19"/>
      <c r="J300" s="66" t="s">
        <v>320</v>
      </c>
      <c r="K300" s="66"/>
      <c r="L300" s="19"/>
      <c r="M300" s="66" t="s">
        <v>320</v>
      </c>
      <c r="N300" s="66"/>
      <c r="O300" s="19"/>
    </row>
    <row r="301" spans="1:15" x14ac:dyDescent="0.25">
      <c r="A301" s="12"/>
      <c r="B301" s="26" t="s">
        <v>457</v>
      </c>
      <c r="C301" s="14"/>
      <c r="D301" s="42" t="s">
        <v>320</v>
      </c>
      <c r="E301" s="42"/>
      <c r="F301" s="14"/>
      <c r="G301" s="42" t="s">
        <v>320</v>
      </c>
      <c r="H301" s="42"/>
      <c r="I301" s="14"/>
      <c r="J301" s="42" t="s">
        <v>320</v>
      </c>
      <c r="K301" s="42"/>
      <c r="L301" s="14"/>
      <c r="M301" s="42" t="s">
        <v>320</v>
      </c>
      <c r="N301" s="42"/>
      <c r="O301" s="14"/>
    </row>
    <row r="302" spans="1:15" x14ac:dyDescent="0.25">
      <c r="A302" s="12"/>
      <c r="B302" s="33" t="s">
        <v>458</v>
      </c>
      <c r="C302" s="19"/>
      <c r="D302" s="66" t="s">
        <v>320</v>
      </c>
      <c r="E302" s="66"/>
      <c r="F302" s="19"/>
      <c r="G302" s="66" t="s">
        <v>320</v>
      </c>
      <c r="H302" s="66"/>
      <c r="I302" s="19"/>
      <c r="J302" s="66" t="s">
        <v>320</v>
      </c>
      <c r="K302" s="66"/>
      <c r="L302" s="19"/>
      <c r="M302" s="66" t="s">
        <v>320</v>
      </c>
      <c r="N302" s="66"/>
      <c r="O302" s="19"/>
    </row>
    <row r="303" spans="1:15" x14ac:dyDescent="0.25">
      <c r="A303" s="12"/>
      <c r="B303" s="81"/>
      <c r="C303" s="14"/>
      <c r="D303" s="45"/>
      <c r="E303" s="45"/>
      <c r="F303" s="14"/>
      <c r="G303" s="45"/>
      <c r="H303" s="45"/>
      <c r="I303" s="14"/>
      <c r="J303" s="45"/>
      <c r="K303" s="45"/>
      <c r="L303" s="14"/>
      <c r="M303" s="45"/>
      <c r="N303" s="45"/>
      <c r="O303" s="14"/>
    </row>
    <row r="304" spans="1:15" x14ac:dyDescent="0.25">
      <c r="A304" s="12"/>
      <c r="B304" s="92" t="s">
        <v>587</v>
      </c>
      <c r="C304" s="19"/>
      <c r="D304" s="39"/>
      <c r="E304" s="39"/>
      <c r="F304" s="19"/>
      <c r="G304" s="39"/>
      <c r="H304" s="39"/>
      <c r="I304" s="19"/>
      <c r="J304" s="39"/>
      <c r="K304" s="39"/>
      <c r="L304" s="19"/>
      <c r="M304" s="39"/>
      <c r="N304" s="39"/>
      <c r="O304" s="19"/>
    </row>
    <row r="305" spans="1:15" x14ac:dyDescent="0.25">
      <c r="A305" s="12"/>
      <c r="B305" s="26" t="s">
        <v>453</v>
      </c>
      <c r="C305" s="14"/>
      <c r="D305" s="10" t="s">
        <v>217</v>
      </c>
      <c r="E305" s="25">
        <v>147</v>
      </c>
      <c r="F305" s="14"/>
      <c r="G305" s="10" t="s">
        <v>217</v>
      </c>
      <c r="H305" s="25">
        <v>147</v>
      </c>
      <c r="I305" s="14"/>
      <c r="J305" s="10" t="s">
        <v>217</v>
      </c>
      <c r="K305" s="25">
        <v>145</v>
      </c>
      <c r="L305" s="14"/>
      <c r="M305" s="10" t="s">
        <v>217</v>
      </c>
      <c r="N305" s="25" t="s">
        <v>320</v>
      </c>
      <c r="O305" s="14"/>
    </row>
    <row r="306" spans="1:15" x14ac:dyDescent="0.25">
      <c r="A306" s="12"/>
      <c r="B306" s="33" t="s">
        <v>454</v>
      </c>
      <c r="C306" s="19"/>
      <c r="D306" s="39"/>
      <c r="E306" s="39"/>
      <c r="F306" s="19"/>
      <c r="G306" s="39"/>
      <c r="H306" s="39"/>
      <c r="I306" s="19"/>
      <c r="J306" s="39"/>
      <c r="K306" s="39"/>
      <c r="L306" s="19"/>
      <c r="M306" s="66" t="s">
        <v>320</v>
      </c>
      <c r="N306" s="66"/>
      <c r="O306" s="19"/>
    </row>
    <row r="307" spans="1:15" x14ac:dyDescent="0.25">
      <c r="A307" s="12"/>
      <c r="B307" s="21" t="s">
        <v>567</v>
      </c>
      <c r="C307" s="14"/>
      <c r="D307" s="42" t="s">
        <v>320</v>
      </c>
      <c r="E307" s="42"/>
      <c r="F307" s="14"/>
      <c r="G307" s="42" t="s">
        <v>320</v>
      </c>
      <c r="H307" s="42"/>
      <c r="I307" s="14"/>
      <c r="J307" s="42" t="s">
        <v>320</v>
      </c>
      <c r="K307" s="42"/>
      <c r="L307" s="14"/>
      <c r="M307" s="42" t="s">
        <v>320</v>
      </c>
      <c r="N307" s="42"/>
      <c r="O307" s="14"/>
    </row>
    <row r="308" spans="1:15" x14ac:dyDescent="0.25">
      <c r="A308" s="12"/>
      <c r="B308" s="23" t="s">
        <v>568</v>
      </c>
      <c r="C308" s="19"/>
      <c r="D308" s="66" t="s">
        <v>320</v>
      </c>
      <c r="E308" s="66"/>
      <c r="F308" s="19"/>
      <c r="G308" s="66" t="s">
        <v>320</v>
      </c>
      <c r="H308" s="66"/>
      <c r="I308" s="19"/>
      <c r="J308" s="66" t="s">
        <v>320</v>
      </c>
      <c r="K308" s="66"/>
      <c r="L308" s="19"/>
      <c r="M308" s="66" t="s">
        <v>320</v>
      </c>
      <c r="N308" s="66"/>
      <c r="O308" s="19"/>
    </row>
    <row r="309" spans="1:15" x14ac:dyDescent="0.25">
      <c r="A309" s="12"/>
      <c r="B309" s="26" t="s">
        <v>455</v>
      </c>
      <c r="C309" s="14"/>
      <c r="D309" s="45"/>
      <c r="E309" s="45"/>
      <c r="F309" s="14"/>
      <c r="G309" s="45"/>
      <c r="H309" s="45"/>
      <c r="I309" s="14"/>
      <c r="J309" s="45"/>
      <c r="K309" s="45"/>
      <c r="L309" s="14"/>
      <c r="M309" s="45"/>
      <c r="N309" s="45"/>
      <c r="O309" s="14"/>
    </row>
    <row r="310" spans="1:15" x14ac:dyDescent="0.25">
      <c r="A310" s="12"/>
      <c r="B310" s="23" t="s">
        <v>489</v>
      </c>
      <c r="C310" s="19"/>
      <c r="D310" s="66" t="s">
        <v>320</v>
      </c>
      <c r="E310" s="66"/>
      <c r="F310" s="19"/>
      <c r="G310" s="66" t="s">
        <v>320</v>
      </c>
      <c r="H310" s="66"/>
      <c r="I310" s="19"/>
      <c r="J310" s="66" t="s">
        <v>320</v>
      </c>
      <c r="K310" s="66"/>
      <c r="L310" s="19"/>
      <c r="M310" s="66" t="s">
        <v>320</v>
      </c>
      <c r="N310" s="66"/>
      <c r="O310" s="19"/>
    </row>
    <row r="311" spans="1:15" x14ac:dyDescent="0.25">
      <c r="A311" s="12"/>
      <c r="B311" s="21" t="s">
        <v>311</v>
      </c>
      <c r="C311" s="14"/>
      <c r="D311" s="42" t="s">
        <v>320</v>
      </c>
      <c r="E311" s="42"/>
      <c r="F311" s="14"/>
      <c r="G311" s="42" t="s">
        <v>320</v>
      </c>
      <c r="H311" s="42"/>
      <c r="I311" s="14"/>
      <c r="J311" s="42" t="s">
        <v>320</v>
      </c>
      <c r="K311" s="42"/>
      <c r="L311" s="14"/>
      <c r="M311" s="42" t="s">
        <v>320</v>
      </c>
      <c r="N311" s="42"/>
      <c r="O311" s="14"/>
    </row>
    <row r="312" spans="1:15" x14ac:dyDescent="0.25">
      <c r="A312" s="12"/>
      <c r="B312" s="33" t="s">
        <v>456</v>
      </c>
      <c r="C312" s="19"/>
      <c r="D312" s="39"/>
      <c r="E312" s="39"/>
      <c r="F312" s="19"/>
      <c r="G312" s="39"/>
      <c r="H312" s="39"/>
      <c r="I312" s="19"/>
      <c r="J312" s="39"/>
      <c r="K312" s="39"/>
      <c r="L312" s="19"/>
      <c r="M312" s="39"/>
      <c r="N312" s="39"/>
      <c r="O312" s="19"/>
    </row>
    <row r="313" spans="1:15" x14ac:dyDescent="0.25">
      <c r="A313" s="12"/>
      <c r="B313" s="21" t="s">
        <v>569</v>
      </c>
      <c r="C313" s="14"/>
      <c r="D313" s="42" t="s">
        <v>320</v>
      </c>
      <c r="E313" s="42"/>
      <c r="F313" s="14"/>
      <c r="G313" s="42" t="s">
        <v>320</v>
      </c>
      <c r="H313" s="42"/>
      <c r="I313" s="14"/>
      <c r="J313" s="42" t="s">
        <v>320</v>
      </c>
      <c r="K313" s="42"/>
      <c r="L313" s="14"/>
      <c r="M313" s="42" t="s">
        <v>320</v>
      </c>
      <c r="N313" s="42"/>
      <c r="O313" s="14"/>
    </row>
    <row r="314" spans="1:15" x14ac:dyDescent="0.25">
      <c r="A314" s="12"/>
      <c r="B314" s="23" t="s">
        <v>570</v>
      </c>
      <c r="C314" s="19"/>
      <c r="D314" s="66" t="s">
        <v>320</v>
      </c>
      <c r="E314" s="66"/>
      <c r="F314" s="19"/>
      <c r="G314" s="66" t="s">
        <v>320</v>
      </c>
      <c r="H314" s="66"/>
      <c r="I314" s="19"/>
      <c r="J314" s="66" t="s">
        <v>320</v>
      </c>
      <c r="K314" s="66"/>
      <c r="L314" s="19"/>
      <c r="M314" s="66" t="s">
        <v>320</v>
      </c>
      <c r="N314" s="66"/>
      <c r="O314" s="19"/>
    </row>
    <row r="315" spans="1:15" x14ac:dyDescent="0.25">
      <c r="A315" s="12"/>
      <c r="B315" s="26" t="s">
        <v>457</v>
      </c>
      <c r="C315" s="14"/>
      <c r="D315" s="42" t="s">
        <v>320</v>
      </c>
      <c r="E315" s="42"/>
      <c r="F315" s="14"/>
      <c r="G315" s="42" t="s">
        <v>320</v>
      </c>
      <c r="H315" s="42"/>
      <c r="I315" s="14"/>
      <c r="J315" s="42" t="s">
        <v>320</v>
      </c>
      <c r="K315" s="42"/>
      <c r="L315" s="14"/>
      <c r="M315" s="42" t="s">
        <v>320</v>
      </c>
      <c r="N315" s="42"/>
      <c r="O315" s="14"/>
    </row>
    <row r="316" spans="1:15" x14ac:dyDescent="0.25">
      <c r="A316" s="12"/>
      <c r="B316" s="33" t="s">
        <v>458</v>
      </c>
      <c r="C316" s="19"/>
      <c r="D316" s="66" t="s">
        <v>320</v>
      </c>
      <c r="E316" s="66"/>
      <c r="F316" s="19"/>
      <c r="G316" s="66" t="s">
        <v>320</v>
      </c>
      <c r="H316" s="66"/>
      <c r="I316" s="19"/>
      <c r="J316" s="66" t="s">
        <v>320</v>
      </c>
      <c r="K316" s="66"/>
      <c r="L316" s="19"/>
      <c r="M316" s="66" t="s">
        <v>320</v>
      </c>
      <c r="N316" s="66"/>
      <c r="O316" s="19"/>
    </row>
    <row r="317" spans="1:15" x14ac:dyDescent="0.25">
      <c r="A317" s="12"/>
      <c r="B317" s="81"/>
      <c r="C317" s="14"/>
      <c r="D317" s="45"/>
      <c r="E317" s="45"/>
      <c r="F317" s="14"/>
      <c r="G317" s="45"/>
      <c r="H317" s="45"/>
      <c r="I317" s="14"/>
      <c r="J317" s="45"/>
      <c r="K317" s="45"/>
      <c r="L317" s="14"/>
      <c r="M317" s="45"/>
      <c r="N317" s="45"/>
      <c r="O317" s="14"/>
    </row>
    <row r="318" spans="1:15" x14ac:dyDescent="0.25">
      <c r="A318" s="12"/>
      <c r="B318" s="92" t="s">
        <v>588</v>
      </c>
      <c r="C318" s="19"/>
      <c r="D318" s="39"/>
      <c r="E318" s="39"/>
      <c r="F318" s="19"/>
      <c r="G318" s="39"/>
      <c r="H318" s="39"/>
      <c r="I318" s="19"/>
      <c r="J318" s="39"/>
      <c r="K318" s="39"/>
      <c r="L318" s="19"/>
      <c r="M318" s="39"/>
      <c r="N318" s="39"/>
      <c r="O318" s="19"/>
    </row>
    <row r="319" spans="1:15" x14ac:dyDescent="0.25">
      <c r="A319" s="12"/>
      <c r="B319" s="26" t="s">
        <v>453</v>
      </c>
      <c r="C319" s="14"/>
      <c r="D319" s="10" t="s">
        <v>217</v>
      </c>
      <c r="E319" s="25">
        <v>721</v>
      </c>
      <c r="F319" s="14"/>
      <c r="G319" s="10" t="s">
        <v>217</v>
      </c>
      <c r="H319" s="22">
        <v>1374</v>
      </c>
      <c r="I319" s="14"/>
      <c r="J319" s="10" t="s">
        <v>217</v>
      </c>
      <c r="K319" s="25">
        <v>145</v>
      </c>
      <c r="L319" s="14"/>
      <c r="M319" s="10" t="s">
        <v>217</v>
      </c>
      <c r="N319" s="25">
        <v>6</v>
      </c>
      <c r="O319" s="14"/>
    </row>
    <row r="320" spans="1:15" x14ac:dyDescent="0.25">
      <c r="A320" s="12"/>
      <c r="B320" s="33" t="s">
        <v>454</v>
      </c>
      <c r="C320" s="19"/>
      <c r="D320" s="66">
        <v>543</v>
      </c>
      <c r="E320" s="66"/>
      <c r="F320" s="19"/>
      <c r="G320" s="40">
        <v>1428</v>
      </c>
      <c r="H320" s="40"/>
      <c r="I320" s="19"/>
      <c r="J320" s="66" t="s">
        <v>320</v>
      </c>
      <c r="K320" s="66"/>
      <c r="L320" s="19"/>
      <c r="M320" s="66">
        <v>38</v>
      </c>
      <c r="N320" s="66"/>
      <c r="O320" s="19"/>
    </row>
    <row r="321" spans="1:27" x14ac:dyDescent="0.25">
      <c r="A321" s="12"/>
      <c r="B321" s="26" t="s">
        <v>455</v>
      </c>
      <c r="C321" s="14"/>
      <c r="D321" s="42">
        <v>841</v>
      </c>
      <c r="E321" s="42"/>
      <c r="F321" s="14"/>
      <c r="G321" s="42">
        <v>943</v>
      </c>
      <c r="H321" s="42"/>
      <c r="I321" s="14"/>
      <c r="J321" s="42" t="s">
        <v>320</v>
      </c>
      <c r="K321" s="42"/>
      <c r="L321" s="14"/>
      <c r="M321" s="42">
        <v>5</v>
      </c>
      <c r="N321" s="42"/>
      <c r="O321" s="14"/>
    </row>
    <row r="322" spans="1:27" x14ac:dyDescent="0.25">
      <c r="A322" s="12"/>
      <c r="B322" s="33" t="s">
        <v>456</v>
      </c>
      <c r="C322" s="19"/>
      <c r="D322" s="66">
        <v>312</v>
      </c>
      <c r="E322" s="66"/>
      <c r="F322" s="19"/>
      <c r="G322" s="66">
        <v>455</v>
      </c>
      <c r="H322" s="66"/>
      <c r="I322" s="19"/>
      <c r="J322" s="66" t="s">
        <v>320</v>
      </c>
      <c r="K322" s="66"/>
      <c r="L322" s="19"/>
      <c r="M322" s="66">
        <v>2</v>
      </c>
      <c r="N322" s="66"/>
      <c r="O322" s="19"/>
    </row>
    <row r="323" spans="1:27" x14ac:dyDescent="0.25">
      <c r="A323" s="12"/>
      <c r="B323" s="26" t="s">
        <v>457</v>
      </c>
      <c r="C323" s="14"/>
      <c r="D323" s="42" t="s">
        <v>320</v>
      </c>
      <c r="E323" s="42"/>
      <c r="F323" s="14"/>
      <c r="G323" s="42" t="s">
        <v>320</v>
      </c>
      <c r="H323" s="42"/>
      <c r="I323" s="14"/>
      <c r="J323" s="42" t="s">
        <v>320</v>
      </c>
      <c r="K323" s="42"/>
      <c r="L323" s="14"/>
      <c r="M323" s="42" t="s">
        <v>320</v>
      </c>
      <c r="N323" s="42"/>
      <c r="O323" s="14"/>
    </row>
    <row r="324" spans="1:27" ht="15.75" thickBot="1" x14ac:dyDescent="0.3">
      <c r="A324" s="12"/>
      <c r="B324" s="33" t="s">
        <v>458</v>
      </c>
      <c r="C324" s="19"/>
      <c r="D324" s="75" t="s">
        <v>320</v>
      </c>
      <c r="E324" s="75"/>
      <c r="F324" s="19"/>
      <c r="G324" s="75" t="s">
        <v>320</v>
      </c>
      <c r="H324" s="75"/>
      <c r="I324" s="19"/>
      <c r="J324" s="75" t="s">
        <v>320</v>
      </c>
      <c r="K324" s="75"/>
      <c r="L324" s="19"/>
      <c r="M324" s="75" t="s">
        <v>320</v>
      </c>
      <c r="N324" s="75"/>
      <c r="O324" s="19"/>
    </row>
    <row r="325" spans="1:27" ht="15.75" thickBot="1" x14ac:dyDescent="0.3">
      <c r="A325" s="12"/>
      <c r="B325" s="26" t="s">
        <v>128</v>
      </c>
      <c r="C325" s="14"/>
      <c r="D325" s="27" t="s">
        <v>217</v>
      </c>
      <c r="E325" s="28">
        <v>2417</v>
      </c>
      <c r="F325" s="14"/>
      <c r="G325" s="27" t="s">
        <v>217</v>
      </c>
      <c r="H325" s="28">
        <v>4200</v>
      </c>
      <c r="I325" s="14"/>
      <c r="J325" s="27" t="s">
        <v>217</v>
      </c>
      <c r="K325" s="73">
        <v>145</v>
      </c>
      <c r="L325" s="14"/>
      <c r="M325" s="27" t="s">
        <v>217</v>
      </c>
      <c r="N325" s="73">
        <v>51</v>
      </c>
      <c r="O325" s="14"/>
    </row>
    <row r="326" spans="1:27" ht="15.75" thickTop="1" x14ac:dyDescent="0.25">
      <c r="A326" s="12"/>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row>
    <row r="327" spans="1:27" x14ac:dyDescent="0.25">
      <c r="A327" s="12"/>
      <c r="B327" s="95" t="s">
        <v>590</v>
      </c>
      <c r="C327" s="95"/>
      <c r="D327" s="95"/>
      <c r="E327" s="95"/>
      <c r="F327" s="95"/>
      <c r="G327" s="95"/>
      <c r="H327" s="95"/>
      <c r="I327" s="95"/>
      <c r="J327" s="95"/>
      <c r="K327" s="95"/>
      <c r="L327" s="95"/>
      <c r="M327" s="95"/>
      <c r="N327" s="95"/>
      <c r="O327" s="95"/>
      <c r="P327" s="95"/>
      <c r="Q327" s="95"/>
      <c r="R327" s="95"/>
      <c r="S327" s="95"/>
      <c r="T327" s="95"/>
      <c r="U327" s="95"/>
      <c r="V327" s="95"/>
      <c r="W327" s="95"/>
      <c r="X327" s="95"/>
      <c r="Y327" s="95"/>
      <c r="Z327" s="95"/>
      <c r="AA327" s="95"/>
    </row>
    <row r="328" spans="1:27" x14ac:dyDescent="0.25">
      <c r="A328" s="12"/>
      <c r="B328" s="95" t="s">
        <v>574</v>
      </c>
      <c r="C328" s="95"/>
      <c r="D328" s="95"/>
      <c r="E328" s="95"/>
      <c r="F328" s="95"/>
      <c r="G328" s="95"/>
      <c r="H328" s="95"/>
      <c r="I328" s="95"/>
      <c r="J328" s="95"/>
      <c r="K328" s="95"/>
      <c r="L328" s="95"/>
      <c r="M328" s="95"/>
      <c r="N328" s="95"/>
      <c r="O328" s="95"/>
      <c r="P328" s="95"/>
      <c r="Q328" s="95"/>
      <c r="R328" s="95"/>
      <c r="S328" s="95"/>
      <c r="T328" s="95"/>
      <c r="U328" s="95"/>
      <c r="V328" s="95"/>
      <c r="W328" s="95"/>
      <c r="X328" s="95"/>
      <c r="Y328" s="95"/>
      <c r="Z328" s="95"/>
      <c r="AA328" s="95"/>
    </row>
    <row r="329" spans="1:27" x14ac:dyDescent="0.25">
      <c r="A329" s="12"/>
      <c r="B329" s="95" t="s">
        <v>509</v>
      </c>
      <c r="C329" s="95"/>
      <c r="D329" s="95"/>
      <c r="E329" s="95"/>
      <c r="F329" s="95"/>
      <c r="G329" s="95"/>
      <c r="H329" s="95"/>
      <c r="I329" s="95"/>
      <c r="J329" s="95"/>
      <c r="K329" s="95"/>
      <c r="L329" s="95"/>
      <c r="M329" s="95"/>
      <c r="N329" s="95"/>
      <c r="O329" s="95"/>
      <c r="P329" s="95"/>
      <c r="Q329" s="95"/>
      <c r="R329" s="95"/>
      <c r="S329" s="95"/>
      <c r="T329" s="95"/>
      <c r="U329" s="95"/>
      <c r="V329" s="95"/>
      <c r="W329" s="95"/>
      <c r="X329" s="95"/>
      <c r="Y329" s="95"/>
      <c r="Z329" s="95"/>
      <c r="AA329" s="95"/>
    </row>
    <row r="330" spans="1:27" x14ac:dyDescent="0.25">
      <c r="A330" s="12"/>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c r="AA330" s="52"/>
    </row>
    <row r="331" spans="1:27" x14ac:dyDescent="0.25">
      <c r="A331" s="12"/>
      <c r="B331" s="14"/>
      <c r="C331" s="15"/>
      <c r="D331" s="37" t="s">
        <v>578</v>
      </c>
      <c r="E331" s="37"/>
      <c r="F331" s="15"/>
      <c r="G331" s="37" t="s">
        <v>579</v>
      </c>
      <c r="H331" s="37"/>
      <c r="I331" s="15"/>
      <c r="J331" s="37" t="s">
        <v>580</v>
      </c>
      <c r="K331" s="37"/>
      <c r="L331" s="15"/>
      <c r="M331" s="37" t="s">
        <v>581</v>
      </c>
      <c r="N331" s="37"/>
      <c r="O331" s="15"/>
    </row>
    <row r="332" spans="1:27" ht="15.75" thickBot="1" x14ac:dyDescent="0.3">
      <c r="A332" s="12"/>
      <c r="B332" s="14"/>
      <c r="C332" s="15"/>
      <c r="D332" s="36" t="s">
        <v>582</v>
      </c>
      <c r="E332" s="36"/>
      <c r="F332" s="15"/>
      <c r="G332" s="36" t="s">
        <v>583</v>
      </c>
      <c r="H332" s="36"/>
      <c r="I332" s="15"/>
      <c r="J332" s="36" t="s">
        <v>584</v>
      </c>
      <c r="K332" s="36"/>
      <c r="L332" s="15"/>
      <c r="M332" s="36" t="s">
        <v>585</v>
      </c>
      <c r="N332" s="36"/>
      <c r="O332" s="15"/>
    </row>
    <row r="333" spans="1:27" x14ac:dyDescent="0.25">
      <c r="A333" s="12"/>
      <c r="B333" s="92" t="s">
        <v>586</v>
      </c>
      <c r="C333" s="19"/>
      <c r="D333" s="65"/>
      <c r="E333" s="65"/>
      <c r="F333" s="19"/>
      <c r="G333" s="65"/>
      <c r="H333" s="65"/>
      <c r="I333" s="19"/>
      <c r="J333" s="65"/>
      <c r="K333" s="65"/>
      <c r="L333" s="19"/>
      <c r="M333" s="65"/>
      <c r="N333" s="65"/>
      <c r="O333" s="19"/>
    </row>
    <row r="334" spans="1:27" x14ac:dyDescent="0.25">
      <c r="A334" s="12"/>
      <c r="B334" s="26" t="s">
        <v>453</v>
      </c>
      <c r="C334" s="14"/>
      <c r="D334" s="10" t="s">
        <v>217</v>
      </c>
      <c r="E334" s="25">
        <v>814</v>
      </c>
      <c r="F334" s="14"/>
      <c r="G334" s="10" t="s">
        <v>217</v>
      </c>
      <c r="H334" s="25">
        <v>814</v>
      </c>
      <c r="I334" s="14"/>
      <c r="J334" s="10" t="s">
        <v>217</v>
      </c>
      <c r="K334" s="25" t="s">
        <v>320</v>
      </c>
      <c r="L334" s="14"/>
      <c r="M334" s="10" t="s">
        <v>217</v>
      </c>
      <c r="N334" s="25">
        <v>23</v>
      </c>
      <c r="O334" s="14"/>
    </row>
    <row r="335" spans="1:27" x14ac:dyDescent="0.25">
      <c r="A335" s="12"/>
      <c r="B335" s="33" t="s">
        <v>454</v>
      </c>
      <c r="C335" s="19"/>
      <c r="D335" s="39"/>
      <c r="E335" s="39"/>
      <c r="F335" s="19"/>
      <c r="G335" s="39"/>
      <c r="H335" s="39"/>
      <c r="I335" s="19"/>
      <c r="J335" s="39"/>
      <c r="K335" s="39"/>
      <c r="L335" s="19"/>
      <c r="M335" s="39"/>
      <c r="N335" s="39"/>
      <c r="O335" s="19"/>
    </row>
    <row r="336" spans="1:27" x14ac:dyDescent="0.25">
      <c r="A336" s="12"/>
      <c r="B336" s="21" t="s">
        <v>567</v>
      </c>
      <c r="C336" s="14"/>
      <c r="D336" s="42" t="s">
        <v>320</v>
      </c>
      <c r="E336" s="42"/>
      <c r="F336" s="14"/>
      <c r="G336" s="42" t="s">
        <v>320</v>
      </c>
      <c r="H336" s="42"/>
      <c r="I336" s="14"/>
      <c r="J336" s="42" t="s">
        <v>320</v>
      </c>
      <c r="K336" s="42"/>
      <c r="L336" s="14"/>
      <c r="M336" s="42" t="s">
        <v>320</v>
      </c>
      <c r="N336" s="42"/>
      <c r="O336" s="14"/>
    </row>
    <row r="337" spans="1:15" x14ac:dyDescent="0.25">
      <c r="A337" s="12"/>
      <c r="B337" s="23" t="s">
        <v>568</v>
      </c>
      <c r="C337" s="19"/>
      <c r="D337" s="40">
        <v>1738</v>
      </c>
      <c r="E337" s="40"/>
      <c r="F337" s="19"/>
      <c r="G337" s="40">
        <v>3872</v>
      </c>
      <c r="H337" s="40"/>
      <c r="I337" s="19"/>
      <c r="J337" s="66" t="s">
        <v>320</v>
      </c>
      <c r="K337" s="66"/>
      <c r="L337" s="19"/>
      <c r="M337" s="66" t="s">
        <v>320</v>
      </c>
      <c r="N337" s="66"/>
      <c r="O337" s="19"/>
    </row>
    <row r="338" spans="1:15" x14ac:dyDescent="0.25">
      <c r="A338" s="12"/>
      <c r="B338" s="26" t="s">
        <v>455</v>
      </c>
      <c r="C338" s="14"/>
      <c r="D338" s="45"/>
      <c r="E338" s="45"/>
      <c r="F338" s="14"/>
      <c r="G338" s="45"/>
      <c r="H338" s="45"/>
      <c r="I338" s="14"/>
      <c r="J338" s="45"/>
      <c r="K338" s="45"/>
      <c r="L338" s="14"/>
      <c r="M338" s="45"/>
      <c r="N338" s="45"/>
      <c r="O338" s="14"/>
    </row>
    <row r="339" spans="1:15" x14ac:dyDescent="0.25">
      <c r="A339" s="12"/>
      <c r="B339" s="23" t="s">
        <v>489</v>
      </c>
      <c r="C339" s="19"/>
      <c r="D339" s="66" t="s">
        <v>320</v>
      </c>
      <c r="E339" s="66"/>
      <c r="F339" s="19"/>
      <c r="G339" s="66" t="s">
        <v>320</v>
      </c>
      <c r="H339" s="66"/>
      <c r="I339" s="19"/>
      <c r="J339" s="66" t="s">
        <v>320</v>
      </c>
      <c r="K339" s="66"/>
      <c r="L339" s="19"/>
      <c r="M339" s="66" t="s">
        <v>320</v>
      </c>
      <c r="N339" s="66"/>
      <c r="O339" s="19"/>
    </row>
    <row r="340" spans="1:15" x14ac:dyDescent="0.25">
      <c r="A340" s="12"/>
      <c r="B340" s="21" t="s">
        <v>311</v>
      </c>
      <c r="C340" s="14"/>
      <c r="D340" s="42">
        <v>775</v>
      </c>
      <c r="E340" s="42"/>
      <c r="F340" s="14"/>
      <c r="G340" s="41">
        <v>2928</v>
      </c>
      <c r="H340" s="41"/>
      <c r="I340" s="14"/>
      <c r="J340" s="42" t="s">
        <v>320</v>
      </c>
      <c r="K340" s="42"/>
      <c r="L340" s="14"/>
      <c r="M340" s="42" t="s">
        <v>320</v>
      </c>
      <c r="N340" s="42"/>
      <c r="O340" s="14"/>
    </row>
    <row r="341" spans="1:15" x14ac:dyDescent="0.25">
      <c r="A341" s="12"/>
      <c r="B341" s="33" t="s">
        <v>456</v>
      </c>
      <c r="C341" s="19"/>
      <c r="D341" s="39"/>
      <c r="E341" s="39"/>
      <c r="F341" s="19"/>
      <c r="G341" s="39"/>
      <c r="H341" s="39"/>
      <c r="I341" s="19"/>
      <c r="J341" s="39"/>
      <c r="K341" s="39"/>
      <c r="L341" s="19"/>
      <c r="M341" s="39"/>
      <c r="N341" s="39"/>
      <c r="O341" s="19"/>
    </row>
    <row r="342" spans="1:15" x14ac:dyDescent="0.25">
      <c r="A342" s="12"/>
      <c r="B342" s="21" t="s">
        <v>569</v>
      </c>
      <c r="C342" s="14"/>
      <c r="D342" s="42" t="s">
        <v>320</v>
      </c>
      <c r="E342" s="42"/>
      <c r="F342" s="14"/>
      <c r="G342" s="42" t="s">
        <v>320</v>
      </c>
      <c r="H342" s="42"/>
      <c r="I342" s="14"/>
      <c r="J342" s="42" t="s">
        <v>320</v>
      </c>
      <c r="K342" s="42"/>
      <c r="L342" s="14"/>
      <c r="M342" s="42" t="s">
        <v>320</v>
      </c>
      <c r="N342" s="42"/>
      <c r="O342" s="14"/>
    </row>
    <row r="343" spans="1:15" x14ac:dyDescent="0.25">
      <c r="A343" s="12"/>
      <c r="B343" s="23" t="s">
        <v>570</v>
      </c>
      <c r="C343" s="19"/>
      <c r="D343" s="66" t="s">
        <v>320</v>
      </c>
      <c r="E343" s="66"/>
      <c r="F343" s="19"/>
      <c r="G343" s="66" t="s">
        <v>320</v>
      </c>
      <c r="H343" s="66"/>
      <c r="I343" s="19"/>
      <c r="J343" s="66" t="s">
        <v>320</v>
      </c>
      <c r="K343" s="66"/>
      <c r="L343" s="19"/>
      <c r="M343" s="66" t="s">
        <v>320</v>
      </c>
      <c r="N343" s="66"/>
      <c r="O343" s="19"/>
    </row>
    <row r="344" spans="1:15" x14ac:dyDescent="0.25">
      <c r="A344" s="12"/>
      <c r="B344" s="26" t="s">
        <v>457</v>
      </c>
      <c r="C344" s="14"/>
      <c r="D344" s="42">
        <v>51</v>
      </c>
      <c r="E344" s="42"/>
      <c r="F344" s="14"/>
      <c r="G344" s="42">
        <v>51</v>
      </c>
      <c r="H344" s="42"/>
      <c r="I344" s="14"/>
      <c r="J344" s="42" t="s">
        <v>320</v>
      </c>
      <c r="K344" s="42"/>
      <c r="L344" s="14"/>
      <c r="M344" s="42" t="s">
        <v>320</v>
      </c>
      <c r="N344" s="42"/>
      <c r="O344" s="14"/>
    </row>
    <row r="345" spans="1:15" x14ac:dyDescent="0.25">
      <c r="A345" s="12"/>
      <c r="B345" s="74"/>
      <c r="C345" s="19"/>
      <c r="D345" s="39"/>
      <c r="E345" s="39"/>
      <c r="F345" s="19"/>
      <c r="G345" s="39"/>
      <c r="H345" s="39"/>
      <c r="I345" s="19"/>
      <c r="J345" s="39"/>
      <c r="K345" s="39"/>
      <c r="L345" s="19"/>
      <c r="M345" s="39"/>
      <c r="N345" s="39"/>
      <c r="O345" s="19"/>
    </row>
    <row r="346" spans="1:15" x14ac:dyDescent="0.25">
      <c r="A346" s="12"/>
      <c r="B346" s="93" t="s">
        <v>587</v>
      </c>
      <c r="C346" s="14"/>
      <c r="D346" s="45"/>
      <c r="E346" s="45"/>
      <c r="F346" s="14"/>
      <c r="G346" s="45"/>
      <c r="H346" s="45"/>
      <c r="I346" s="14"/>
      <c r="J346" s="45"/>
      <c r="K346" s="45"/>
      <c r="L346" s="14"/>
      <c r="M346" s="45"/>
      <c r="N346" s="45"/>
      <c r="O346" s="14"/>
    </row>
    <row r="347" spans="1:15" x14ac:dyDescent="0.25">
      <c r="A347" s="12"/>
      <c r="B347" s="33" t="s">
        <v>453</v>
      </c>
      <c r="C347" s="19"/>
      <c r="D347" s="57" t="s">
        <v>217</v>
      </c>
      <c r="E347" s="56" t="s">
        <v>320</v>
      </c>
      <c r="F347" s="19"/>
      <c r="G347" s="57" t="s">
        <v>217</v>
      </c>
      <c r="H347" s="56" t="s">
        <v>320</v>
      </c>
      <c r="I347" s="19"/>
      <c r="J347" s="57" t="s">
        <v>217</v>
      </c>
      <c r="K347" s="56" t="s">
        <v>320</v>
      </c>
      <c r="L347" s="19"/>
      <c r="M347" s="57" t="s">
        <v>217</v>
      </c>
      <c r="N347" s="56" t="s">
        <v>320</v>
      </c>
      <c r="O347" s="19"/>
    </row>
    <row r="348" spans="1:15" x14ac:dyDescent="0.25">
      <c r="A348" s="12"/>
      <c r="B348" s="26" t="s">
        <v>454</v>
      </c>
      <c r="C348" s="14"/>
      <c r="D348" s="45"/>
      <c r="E348" s="45"/>
      <c r="F348" s="14"/>
      <c r="G348" s="45"/>
      <c r="H348" s="45"/>
      <c r="I348" s="14"/>
      <c r="J348" s="45"/>
      <c r="K348" s="45"/>
      <c r="L348" s="14"/>
      <c r="M348" s="42" t="s">
        <v>320</v>
      </c>
      <c r="N348" s="42"/>
      <c r="O348" s="14"/>
    </row>
    <row r="349" spans="1:15" x14ac:dyDescent="0.25">
      <c r="A349" s="12"/>
      <c r="B349" s="23" t="s">
        <v>567</v>
      </c>
      <c r="C349" s="19"/>
      <c r="D349" s="66" t="s">
        <v>320</v>
      </c>
      <c r="E349" s="66"/>
      <c r="F349" s="19"/>
      <c r="G349" s="66" t="s">
        <v>320</v>
      </c>
      <c r="H349" s="66"/>
      <c r="I349" s="19"/>
      <c r="J349" s="66" t="s">
        <v>320</v>
      </c>
      <c r="K349" s="66"/>
      <c r="L349" s="19"/>
      <c r="M349" s="66" t="s">
        <v>320</v>
      </c>
      <c r="N349" s="66"/>
      <c r="O349" s="19"/>
    </row>
    <row r="350" spans="1:15" x14ac:dyDescent="0.25">
      <c r="A350" s="12"/>
      <c r="B350" s="21" t="s">
        <v>568</v>
      </c>
      <c r="C350" s="14"/>
      <c r="D350" s="42" t="s">
        <v>320</v>
      </c>
      <c r="E350" s="42"/>
      <c r="F350" s="14"/>
      <c r="G350" s="42" t="s">
        <v>320</v>
      </c>
      <c r="H350" s="42"/>
      <c r="I350" s="14"/>
      <c r="J350" s="42" t="s">
        <v>320</v>
      </c>
      <c r="K350" s="42"/>
      <c r="L350" s="14"/>
      <c r="M350" s="42" t="s">
        <v>320</v>
      </c>
      <c r="N350" s="42"/>
      <c r="O350" s="14"/>
    </row>
    <row r="351" spans="1:15" x14ac:dyDescent="0.25">
      <c r="A351" s="12"/>
      <c r="B351" s="33" t="s">
        <v>455</v>
      </c>
      <c r="C351" s="19"/>
      <c r="D351" s="39"/>
      <c r="E351" s="39"/>
      <c r="F351" s="19"/>
      <c r="G351" s="39"/>
      <c r="H351" s="39"/>
      <c r="I351" s="19"/>
      <c r="J351" s="39"/>
      <c r="K351" s="39"/>
      <c r="L351" s="19"/>
      <c r="M351" s="66" t="s">
        <v>320</v>
      </c>
      <c r="N351" s="66"/>
      <c r="O351" s="19"/>
    </row>
    <row r="352" spans="1:15" x14ac:dyDescent="0.25">
      <c r="A352" s="12"/>
      <c r="B352" s="21" t="s">
        <v>489</v>
      </c>
      <c r="C352" s="14"/>
      <c r="D352" s="42" t="s">
        <v>320</v>
      </c>
      <c r="E352" s="42"/>
      <c r="F352" s="14"/>
      <c r="G352" s="42" t="s">
        <v>320</v>
      </c>
      <c r="H352" s="42"/>
      <c r="I352" s="14"/>
      <c r="J352" s="42" t="s">
        <v>320</v>
      </c>
      <c r="K352" s="42"/>
      <c r="L352" s="14"/>
      <c r="M352" s="42" t="s">
        <v>320</v>
      </c>
      <c r="N352" s="42"/>
      <c r="O352" s="14"/>
    </row>
    <row r="353" spans="1:27" x14ac:dyDescent="0.25">
      <c r="A353" s="12"/>
      <c r="B353" s="23" t="s">
        <v>311</v>
      </c>
      <c r="C353" s="19"/>
      <c r="D353" s="66" t="s">
        <v>320</v>
      </c>
      <c r="E353" s="66"/>
      <c r="F353" s="19"/>
      <c r="G353" s="66" t="s">
        <v>320</v>
      </c>
      <c r="H353" s="66"/>
      <c r="I353" s="19"/>
      <c r="J353" s="66" t="s">
        <v>320</v>
      </c>
      <c r="K353" s="66"/>
      <c r="L353" s="19"/>
      <c r="M353" s="66" t="s">
        <v>320</v>
      </c>
      <c r="N353" s="66"/>
      <c r="O353" s="19"/>
    </row>
    <row r="354" spans="1:27" x14ac:dyDescent="0.25">
      <c r="A354" s="12"/>
      <c r="B354" s="26" t="s">
        <v>456</v>
      </c>
      <c r="C354" s="14"/>
      <c r="D354" s="45"/>
      <c r="E354" s="45"/>
      <c r="F354" s="14"/>
      <c r="G354" s="45"/>
      <c r="H354" s="45"/>
      <c r="I354" s="14"/>
      <c r="J354" s="45"/>
      <c r="K354" s="45"/>
      <c r="L354" s="14"/>
      <c r="M354" s="42" t="s">
        <v>320</v>
      </c>
      <c r="N354" s="42"/>
      <c r="O354" s="14"/>
    </row>
    <row r="355" spans="1:27" x14ac:dyDescent="0.25">
      <c r="A355" s="12"/>
      <c r="B355" s="23" t="s">
        <v>569</v>
      </c>
      <c r="C355" s="19"/>
      <c r="D355" s="66" t="s">
        <v>320</v>
      </c>
      <c r="E355" s="66"/>
      <c r="F355" s="19"/>
      <c r="G355" s="66" t="s">
        <v>320</v>
      </c>
      <c r="H355" s="66"/>
      <c r="I355" s="19"/>
      <c r="J355" s="66" t="s">
        <v>320</v>
      </c>
      <c r="K355" s="66"/>
      <c r="L355" s="19"/>
      <c r="M355" s="66" t="s">
        <v>320</v>
      </c>
      <c r="N355" s="66"/>
      <c r="O355" s="19"/>
    </row>
    <row r="356" spans="1:27" x14ac:dyDescent="0.25">
      <c r="A356" s="12"/>
      <c r="B356" s="21" t="s">
        <v>570</v>
      </c>
      <c r="C356" s="14"/>
      <c r="D356" s="42" t="s">
        <v>320</v>
      </c>
      <c r="E356" s="42"/>
      <c r="F356" s="14"/>
      <c r="G356" s="42" t="s">
        <v>320</v>
      </c>
      <c r="H356" s="42"/>
      <c r="I356" s="14"/>
      <c r="J356" s="42" t="s">
        <v>320</v>
      </c>
      <c r="K356" s="42"/>
      <c r="L356" s="14"/>
      <c r="M356" s="42" t="s">
        <v>320</v>
      </c>
      <c r="N356" s="42"/>
      <c r="O356" s="14"/>
    </row>
    <row r="357" spans="1:27" x14ac:dyDescent="0.25">
      <c r="A357" s="12"/>
      <c r="B357" s="33" t="s">
        <v>457</v>
      </c>
      <c r="C357" s="19"/>
      <c r="D357" s="66" t="s">
        <v>320</v>
      </c>
      <c r="E357" s="66"/>
      <c r="F357" s="19"/>
      <c r="G357" s="66" t="s">
        <v>320</v>
      </c>
      <c r="H357" s="66"/>
      <c r="I357" s="19"/>
      <c r="J357" s="66" t="s">
        <v>320</v>
      </c>
      <c r="K357" s="66"/>
      <c r="L357" s="19"/>
      <c r="M357" s="66" t="s">
        <v>320</v>
      </c>
      <c r="N357" s="66"/>
      <c r="O357" s="19"/>
    </row>
    <row r="358" spans="1:27" x14ac:dyDescent="0.25">
      <c r="A358" s="12"/>
      <c r="B358" s="81"/>
      <c r="C358" s="14"/>
      <c r="D358" s="45"/>
      <c r="E358" s="45"/>
      <c r="F358" s="14"/>
      <c r="G358" s="45"/>
      <c r="H358" s="45"/>
      <c r="I358" s="14"/>
      <c r="J358" s="45"/>
      <c r="K358" s="45"/>
      <c r="L358" s="14"/>
      <c r="M358" s="45"/>
      <c r="N358" s="45"/>
      <c r="O358" s="14"/>
    </row>
    <row r="359" spans="1:27" x14ac:dyDescent="0.25">
      <c r="A359" s="12"/>
      <c r="B359" s="92" t="s">
        <v>588</v>
      </c>
      <c r="C359" s="19"/>
      <c r="D359" s="39"/>
      <c r="E359" s="39"/>
      <c r="F359" s="19"/>
      <c r="G359" s="39"/>
      <c r="H359" s="39"/>
      <c r="I359" s="19"/>
      <c r="J359" s="39"/>
      <c r="K359" s="39"/>
      <c r="L359" s="19"/>
      <c r="M359" s="39"/>
      <c r="N359" s="39"/>
      <c r="O359" s="19"/>
    </row>
    <row r="360" spans="1:27" x14ac:dyDescent="0.25">
      <c r="A360" s="12"/>
      <c r="B360" s="26" t="s">
        <v>453</v>
      </c>
      <c r="C360" s="14"/>
      <c r="D360" s="10" t="s">
        <v>217</v>
      </c>
      <c r="E360" s="25">
        <v>814</v>
      </c>
      <c r="F360" s="14"/>
      <c r="G360" s="10" t="s">
        <v>217</v>
      </c>
      <c r="H360" s="25">
        <v>814</v>
      </c>
      <c r="I360" s="14"/>
      <c r="J360" s="10" t="s">
        <v>217</v>
      </c>
      <c r="K360" s="25" t="s">
        <v>320</v>
      </c>
      <c r="L360" s="14"/>
      <c r="M360" s="10" t="s">
        <v>217</v>
      </c>
      <c r="N360" s="25">
        <v>23</v>
      </c>
      <c r="O360" s="14"/>
    </row>
    <row r="361" spans="1:27" x14ac:dyDescent="0.25">
      <c r="A361" s="12"/>
      <c r="B361" s="33" t="s">
        <v>454</v>
      </c>
      <c r="C361" s="19"/>
      <c r="D361" s="40">
        <v>1738</v>
      </c>
      <c r="E361" s="40"/>
      <c r="F361" s="19"/>
      <c r="G361" s="40">
        <v>3872</v>
      </c>
      <c r="H361" s="40"/>
      <c r="I361" s="19"/>
      <c r="J361" s="66" t="s">
        <v>320</v>
      </c>
      <c r="K361" s="66"/>
      <c r="L361" s="19"/>
      <c r="M361" s="66" t="s">
        <v>320</v>
      </c>
      <c r="N361" s="66"/>
      <c r="O361" s="19"/>
    </row>
    <row r="362" spans="1:27" x14ac:dyDescent="0.25">
      <c r="A362" s="12"/>
      <c r="B362" s="26" t="s">
        <v>455</v>
      </c>
      <c r="C362" s="14"/>
      <c r="D362" s="42">
        <v>775</v>
      </c>
      <c r="E362" s="42"/>
      <c r="F362" s="14"/>
      <c r="G362" s="41">
        <v>2928</v>
      </c>
      <c r="H362" s="41"/>
      <c r="I362" s="14"/>
      <c r="J362" s="42" t="s">
        <v>320</v>
      </c>
      <c r="K362" s="42"/>
      <c r="L362" s="14"/>
      <c r="M362" s="42" t="s">
        <v>320</v>
      </c>
      <c r="N362" s="42"/>
      <c r="O362" s="14"/>
    </row>
    <row r="363" spans="1:27" x14ac:dyDescent="0.25">
      <c r="A363" s="12"/>
      <c r="B363" s="33" t="s">
        <v>456</v>
      </c>
      <c r="C363" s="19"/>
      <c r="D363" s="66" t="s">
        <v>320</v>
      </c>
      <c r="E363" s="66"/>
      <c r="F363" s="19"/>
      <c r="G363" s="66" t="s">
        <v>320</v>
      </c>
      <c r="H363" s="66"/>
      <c r="I363" s="19"/>
      <c r="J363" s="66" t="s">
        <v>320</v>
      </c>
      <c r="K363" s="66"/>
      <c r="L363" s="19"/>
      <c r="M363" s="66" t="s">
        <v>320</v>
      </c>
      <c r="N363" s="66"/>
      <c r="O363" s="19"/>
    </row>
    <row r="364" spans="1:27" ht="15.75" thickBot="1" x14ac:dyDescent="0.3">
      <c r="A364" s="12"/>
      <c r="B364" s="26" t="s">
        <v>457</v>
      </c>
      <c r="C364" s="14"/>
      <c r="D364" s="69">
        <v>51</v>
      </c>
      <c r="E364" s="69"/>
      <c r="F364" s="14"/>
      <c r="G364" s="69">
        <v>51</v>
      </c>
      <c r="H364" s="69"/>
      <c r="I364" s="14"/>
      <c r="J364" s="69" t="s">
        <v>320</v>
      </c>
      <c r="K364" s="69"/>
      <c r="L364" s="14"/>
      <c r="M364" s="69" t="s">
        <v>320</v>
      </c>
      <c r="N364" s="69"/>
      <c r="O364" s="14"/>
    </row>
    <row r="365" spans="1:27" ht="15.75" thickBot="1" x14ac:dyDescent="0.3">
      <c r="A365" s="12"/>
      <c r="B365" s="33" t="s">
        <v>128</v>
      </c>
      <c r="C365" s="19"/>
      <c r="D365" s="34" t="s">
        <v>217</v>
      </c>
      <c r="E365" s="35">
        <v>3378</v>
      </c>
      <c r="F365" s="19"/>
      <c r="G365" s="34" t="s">
        <v>217</v>
      </c>
      <c r="H365" s="35">
        <v>7665</v>
      </c>
      <c r="I365" s="19"/>
      <c r="J365" s="34" t="s">
        <v>217</v>
      </c>
      <c r="K365" s="68" t="s">
        <v>320</v>
      </c>
      <c r="L365" s="19"/>
      <c r="M365" s="34" t="s">
        <v>217</v>
      </c>
      <c r="N365" s="68">
        <v>23</v>
      </c>
      <c r="O365" s="19"/>
    </row>
    <row r="366" spans="1:27" ht="15.75" thickTop="1" x14ac:dyDescent="0.25">
      <c r="A366" s="12" t="s">
        <v>820</v>
      </c>
      <c r="B366" s="49" t="s">
        <v>4</v>
      </c>
      <c r="C366" s="49"/>
      <c r="D366" s="49"/>
      <c r="E366" s="49"/>
      <c r="F366" s="49"/>
      <c r="G366" s="49"/>
      <c r="H366" s="49"/>
      <c r="I366" s="49"/>
      <c r="J366" s="49"/>
      <c r="K366" s="49"/>
      <c r="L366" s="49"/>
      <c r="M366" s="49"/>
      <c r="N366" s="49"/>
      <c r="O366" s="49"/>
      <c r="P366" s="49"/>
      <c r="Q366" s="49"/>
      <c r="R366" s="49"/>
      <c r="S366" s="49"/>
      <c r="T366" s="49"/>
      <c r="U366" s="49"/>
      <c r="V366" s="49"/>
      <c r="W366" s="49"/>
      <c r="X366" s="49"/>
      <c r="Y366" s="49"/>
      <c r="Z366" s="49"/>
      <c r="AA366" s="49"/>
    </row>
    <row r="367" spans="1:27" x14ac:dyDescent="0.25">
      <c r="A367" s="12"/>
      <c r="B367" s="95" t="s">
        <v>596</v>
      </c>
      <c r="C367" s="95"/>
      <c r="D367" s="95"/>
      <c r="E367" s="95"/>
      <c r="F367" s="95"/>
      <c r="G367" s="95"/>
      <c r="H367" s="95"/>
      <c r="I367" s="95"/>
      <c r="J367" s="95"/>
      <c r="K367" s="95"/>
      <c r="L367" s="95"/>
      <c r="M367" s="95"/>
      <c r="N367" s="95"/>
      <c r="O367" s="95"/>
      <c r="P367" s="95"/>
      <c r="Q367" s="95"/>
      <c r="R367" s="95"/>
      <c r="S367" s="95"/>
      <c r="T367" s="95"/>
      <c r="U367" s="95"/>
      <c r="V367" s="95"/>
      <c r="W367" s="95"/>
      <c r="X367" s="95"/>
      <c r="Y367" s="95"/>
      <c r="Z367" s="95"/>
      <c r="AA367" s="95"/>
    </row>
    <row r="368" spans="1:27" x14ac:dyDescent="0.25">
      <c r="A368" s="12"/>
      <c r="B368" s="95" t="s">
        <v>597</v>
      </c>
      <c r="C368" s="95"/>
      <c r="D368" s="95"/>
      <c r="E368" s="95"/>
      <c r="F368" s="95"/>
      <c r="G368" s="95"/>
      <c r="H368" s="95"/>
      <c r="I368" s="95"/>
      <c r="J368" s="95"/>
      <c r="K368" s="95"/>
      <c r="L368" s="95"/>
      <c r="M368" s="95"/>
      <c r="N368" s="95"/>
      <c r="O368" s="95"/>
      <c r="P368" s="95"/>
      <c r="Q368" s="95"/>
      <c r="R368" s="95"/>
      <c r="S368" s="95"/>
      <c r="T368" s="95"/>
      <c r="U368" s="95"/>
      <c r="V368" s="95"/>
      <c r="W368" s="95"/>
      <c r="X368" s="95"/>
      <c r="Y368" s="95"/>
      <c r="Z368" s="95"/>
      <c r="AA368" s="95"/>
    </row>
    <row r="369" spans="1:27" x14ac:dyDescent="0.25">
      <c r="A369" s="12"/>
      <c r="B369" s="95" t="s">
        <v>509</v>
      </c>
      <c r="C369" s="95"/>
      <c r="D369" s="95"/>
      <c r="E369" s="95"/>
      <c r="F369" s="95"/>
      <c r="G369" s="95"/>
      <c r="H369" s="95"/>
      <c r="I369" s="95"/>
      <c r="J369" s="95"/>
      <c r="K369" s="95"/>
      <c r="L369" s="95"/>
      <c r="M369" s="95"/>
      <c r="N369" s="95"/>
      <c r="O369" s="95"/>
      <c r="P369" s="95"/>
      <c r="Q369" s="95"/>
      <c r="R369" s="95"/>
      <c r="S369" s="95"/>
      <c r="T369" s="95"/>
      <c r="U369" s="95"/>
      <c r="V369" s="95"/>
      <c r="W369" s="95"/>
      <c r="X369" s="95"/>
      <c r="Y369" s="95"/>
      <c r="Z369" s="95"/>
      <c r="AA369" s="95"/>
    </row>
    <row r="370" spans="1:27" x14ac:dyDescent="0.25">
      <c r="A370" s="12"/>
      <c r="B370" s="52"/>
      <c r="C370" s="52"/>
      <c r="D370" s="52"/>
      <c r="E370" s="52"/>
      <c r="F370" s="52"/>
      <c r="G370" s="52"/>
      <c r="H370" s="52"/>
      <c r="I370" s="52"/>
      <c r="J370" s="52"/>
      <c r="K370" s="52"/>
      <c r="L370" s="52"/>
      <c r="M370" s="52"/>
      <c r="N370" s="52"/>
      <c r="O370" s="52"/>
      <c r="P370" s="52"/>
      <c r="Q370" s="52"/>
      <c r="R370" s="52"/>
      <c r="S370" s="52"/>
      <c r="T370" s="52"/>
      <c r="U370" s="52"/>
      <c r="V370" s="52"/>
      <c r="W370" s="52"/>
      <c r="X370" s="52"/>
      <c r="Y370" s="52"/>
      <c r="Z370" s="52"/>
      <c r="AA370" s="52"/>
    </row>
    <row r="371" spans="1:27" x14ac:dyDescent="0.25">
      <c r="A371" s="12"/>
      <c r="B371" s="14"/>
      <c r="C371" s="15"/>
      <c r="D371" s="37" t="s">
        <v>510</v>
      </c>
      <c r="E371" s="37"/>
      <c r="F371" s="15"/>
      <c r="G371" s="37" t="s">
        <v>511</v>
      </c>
      <c r="H371" s="37"/>
      <c r="I371" s="15"/>
      <c r="J371" s="37" t="s">
        <v>511</v>
      </c>
      <c r="K371" s="37"/>
      <c r="L371" s="15"/>
      <c r="M371" s="37" t="s">
        <v>511</v>
      </c>
      <c r="N371" s="37"/>
      <c r="O371" s="15"/>
      <c r="P371" s="59"/>
      <c r="Q371" s="59"/>
      <c r="R371" s="15"/>
      <c r="S371" s="59"/>
      <c r="T371" s="59"/>
      <c r="U371" s="15"/>
      <c r="V371" s="59"/>
      <c r="W371" s="59"/>
      <c r="X371" s="15"/>
    </row>
    <row r="372" spans="1:27" ht="15.75" thickBot="1" x14ac:dyDescent="0.3">
      <c r="A372" s="12"/>
      <c r="B372" s="14"/>
      <c r="C372" s="15"/>
      <c r="D372" s="36" t="s">
        <v>513</v>
      </c>
      <c r="E372" s="36"/>
      <c r="F372" s="15"/>
      <c r="G372" s="36" t="s">
        <v>311</v>
      </c>
      <c r="H372" s="36"/>
      <c r="I372" s="15"/>
      <c r="J372" s="36" t="s">
        <v>514</v>
      </c>
      <c r="K372" s="36"/>
      <c r="L372" s="15"/>
      <c r="M372" s="36" t="s">
        <v>489</v>
      </c>
      <c r="N372" s="36"/>
      <c r="O372" s="15"/>
      <c r="P372" s="36" t="s">
        <v>598</v>
      </c>
      <c r="Q372" s="36"/>
      <c r="R372" s="15"/>
      <c r="S372" s="36" t="s">
        <v>458</v>
      </c>
      <c r="T372" s="36"/>
      <c r="U372" s="15"/>
      <c r="V372" s="36" t="s">
        <v>128</v>
      </c>
      <c r="W372" s="36"/>
      <c r="X372" s="15"/>
    </row>
    <row r="373" spans="1:27" x14ac:dyDescent="0.25">
      <c r="A373" s="12"/>
      <c r="B373" s="81"/>
      <c r="C373" s="14"/>
      <c r="D373" s="94"/>
      <c r="E373" s="94"/>
      <c r="F373" s="14"/>
      <c r="G373" s="94"/>
      <c r="H373" s="94"/>
      <c r="I373" s="14"/>
      <c r="J373" s="94"/>
      <c r="K373" s="94"/>
      <c r="L373" s="14"/>
      <c r="M373" s="94"/>
      <c r="N373" s="94"/>
      <c r="O373" s="14"/>
      <c r="P373" s="94"/>
      <c r="Q373" s="94"/>
      <c r="R373" s="14"/>
      <c r="S373" s="94"/>
      <c r="T373" s="94"/>
      <c r="U373" s="14"/>
      <c r="V373" s="94"/>
      <c r="W373" s="94"/>
      <c r="X373" s="14"/>
    </row>
    <row r="374" spans="1:27" x14ac:dyDescent="0.25">
      <c r="A374" s="12"/>
      <c r="B374" s="33" t="s">
        <v>599</v>
      </c>
      <c r="C374" s="19"/>
      <c r="D374" s="57" t="s">
        <v>217</v>
      </c>
      <c r="E374" s="56" t="s">
        <v>320</v>
      </c>
      <c r="F374" s="19"/>
      <c r="G374" s="57" t="s">
        <v>217</v>
      </c>
      <c r="H374" s="24">
        <v>1738</v>
      </c>
      <c r="I374" s="19"/>
      <c r="J374" s="57" t="s">
        <v>217</v>
      </c>
      <c r="K374" s="56">
        <v>525</v>
      </c>
      <c r="L374" s="19"/>
      <c r="M374" s="57" t="s">
        <v>217</v>
      </c>
      <c r="N374" s="56" t="s">
        <v>320</v>
      </c>
      <c r="O374" s="19"/>
      <c r="P374" s="57" t="s">
        <v>217</v>
      </c>
      <c r="Q374" s="56" t="s">
        <v>320</v>
      </c>
      <c r="R374" s="19"/>
      <c r="S374" s="57" t="s">
        <v>217</v>
      </c>
      <c r="T374" s="56" t="s">
        <v>320</v>
      </c>
      <c r="U374" s="19"/>
      <c r="V374" s="57" t="s">
        <v>217</v>
      </c>
      <c r="W374" s="24">
        <v>2263</v>
      </c>
      <c r="X374" s="19"/>
    </row>
    <row r="375" spans="1:27" x14ac:dyDescent="0.25">
      <c r="A375" s="12"/>
      <c r="B375" s="26" t="s">
        <v>600</v>
      </c>
      <c r="C375" s="14"/>
      <c r="D375" s="42" t="s">
        <v>320</v>
      </c>
      <c r="E375" s="42"/>
      <c r="F375" s="14"/>
      <c r="G375" s="42" t="s">
        <v>320</v>
      </c>
      <c r="H375" s="42"/>
      <c r="I375" s="14"/>
      <c r="J375" s="42" t="s">
        <v>320</v>
      </c>
      <c r="K375" s="42"/>
      <c r="L375" s="14"/>
      <c r="M375" s="42" t="s">
        <v>320</v>
      </c>
      <c r="N375" s="42"/>
      <c r="O375" s="14"/>
      <c r="P375" s="42" t="s">
        <v>320</v>
      </c>
      <c r="Q375" s="42"/>
      <c r="R375" s="14"/>
      <c r="S375" s="42" t="s">
        <v>320</v>
      </c>
      <c r="T375" s="42"/>
      <c r="U375" s="14"/>
      <c r="V375" s="42" t="s">
        <v>320</v>
      </c>
      <c r="W375" s="42"/>
      <c r="X375" s="14"/>
    </row>
    <row r="376" spans="1:27" x14ac:dyDescent="0.25">
      <c r="A376" s="12"/>
      <c r="B376" s="33" t="s">
        <v>601</v>
      </c>
      <c r="C376" s="19"/>
      <c r="D376" s="66" t="s">
        <v>320</v>
      </c>
      <c r="E376" s="66"/>
      <c r="F376" s="19"/>
      <c r="G376" s="66" t="s">
        <v>320</v>
      </c>
      <c r="H376" s="66"/>
      <c r="I376" s="19"/>
      <c r="J376" s="66" t="s">
        <v>320</v>
      </c>
      <c r="K376" s="66"/>
      <c r="L376" s="19"/>
      <c r="M376" s="66" t="s">
        <v>320</v>
      </c>
      <c r="N376" s="66"/>
      <c r="O376" s="19"/>
      <c r="P376" s="66" t="s">
        <v>320</v>
      </c>
      <c r="Q376" s="66"/>
      <c r="R376" s="19"/>
      <c r="S376" s="66" t="s">
        <v>320</v>
      </c>
      <c r="T376" s="66"/>
      <c r="U376" s="19"/>
      <c r="V376" s="66" t="s">
        <v>320</v>
      </c>
      <c r="W376" s="66"/>
      <c r="X376" s="19"/>
    </row>
    <row r="377" spans="1:27" x14ac:dyDescent="0.25">
      <c r="A377" s="12"/>
      <c r="B377" s="26" t="s">
        <v>602</v>
      </c>
      <c r="C377" s="14"/>
      <c r="D377" s="42" t="s">
        <v>320</v>
      </c>
      <c r="E377" s="42"/>
      <c r="F377" s="14"/>
      <c r="G377" s="42" t="s">
        <v>320</v>
      </c>
      <c r="H377" s="42"/>
      <c r="I377" s="14"/>
      <c r="J377" s="42" t="s">
        <v>320</v>
      </c>
      <c r="K377" s="42"/>
      <c r="L377" s="14"/>
      <c r="M377" s="42" t="s">
        <v>320</v>
      </c>
      <c r="N377" s="42"/>
      <c r="O377" s="14"/>
      <c r="P377" s="42" t="s">
        <v>320</v>
      </c>
      <c r="Q377" s="42"/>
      <c r="R377" s="14"/>
      <c r="S377" s="42" t="s">
        <v>320</v>
      </c>
      <c r="T377" s="42"/>
      <c r="U377" s="14"/>
      <c r="V377" s="42" t="s">
        <v>320</v>
      </c>
      <c r="W377" s="42"/>
      <c r="X377" s="14"/>
    </row>
    <row r="378" spans="1:27" ht="15.75" thickBot="1" x14ac:dyDescent="0.3">
      <c r="A378" s="12"/>
      <c r="B378" s="33" t="s">
        <v>603</v>
      </c>
      <c r="C378" s="19"/>
      <c r="D378" s="75" t="s">
        <v>320</v>
      </c>
      <c r="E378" s="75"/>
      <c r="F378" s="19"/>
      <c r="G378" s="75" t="s">
        <v>604</v>
      </c>
      <c r="H378" s="75"/>
      <c r="I378" s="57" t="s">
        <v>289</v>
      </c>
      <c r="J378" s="75" t="s">
        <v>605</v>
      </c>
      <c r="K378" s="75"/>
      <c r="L378" s="57" t="s">
        <v>289</v>
      </c>
      <c r="M378" s="75" t="s">
        <v>320</v>
      </c>
      <c r="N378" s="75"/>
      <c r="O378" s="19"/>
      <c r="P378" s="75" t="s">
        <v>320</v>
      </c>
      <c r="Q378" s="75"/>
      <c r="R378" s="19"/>
      <c r="S378" s="75" t="s">
        <v>320</v>
      </c>
      <c r="T378" s="75"/>
      <c r="U378" s="19"/>
      <c r="V378" s="75" t="s">
        <v>606</v>
      </c>
      <c r="W378" s="75"/>
      <c r="X378" s="57" t="s">
        <v>289</v>
      </c>
    </row>
    <row r="379" spans="1:27" ht="15.75" thickBot="1" x14ac:dyDescent="0.3">
      <c r="A379" s="12"/>
      <c r="B379" s="26" t="s">
        <v>504</v>
      </c>
      <c r="C379" s="14"/>
      <c r="D379" s="27" t="s">
        <v>217</v>
      </c>
      <c r="E379" s="73" t="s">
        <v>320</v>
      </c>
      <c r="F379" s="14"/>
      <c r="G379" s="27" t="s">
        <v>217</v>
      </c>
      <c r="H379" s="28">
        <v>1070</v>
      </c>
      <c r="I379" s="14"/>
      <c r="J379" s="27" t="s">
        <v>217</v>
      </c>
      <c r="K379" s="73" t="s">
        <v>320</v>
      </c>
      <c r="L379" s="14"/>
      <c r="M379" s="27" t="s">
        <v>217</v>
      </c>
      <c r="N379" s="73" t="s">
        <v>320</v>
      </c>
      <c r="O379" s="14"/>
      <c r="P379" s="27" t="s">
        <v>217</v>
      </c>
      <c r="Q379" s="73" t="s">
        <v>320</v>
      </c>
      <c r="R379" s="14"/>
      <c r="S379" s="27" t="s">
        <v>217</v>
      </c>
      <c r="T379" s="73" t="s">
        <v>320</v>
      </c>
      <c r="U379" s="14"/>
      <c r="V379" s="27" t="s">
        <v>217</v>
      </c>
      <c r="W379" s="28">
        <v>1070</v>
      </c>
      <c r="X379" s="14"/>
    </row>
    <row r="380" spans="1:27" ht="15.75" thickTop="1" x14ac:dyDescent="0.25">
      <c r="A380" s="12"/>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row>
    <row r="381" spans="1:27" x14ac:dyDescent="0.25">
      <c r="A381" s="12"/>
      <c r="B381" s="95" t="s">
        <v>596</v>
      </c>
      <c r="C381" s="95"/>
      <c r="D381" s="95"/>
      <c r="E381" s="95"/>
      <c r="F381" s="95"/>
      <c r="G381" s="95"/>
      <c r="H381" s="95"/>
      <c r="I381" s="95"/>
      <c r="J381" s="95"/>
      <c r="K381" s="95"/>
      <c r="L381" s="95"/>
      <c r="M381" s="95"/>
      <c r="N381" s="95"/>
      <c r="O381" s="95"/>
      <c r="P381" s="95"/>
      <c r="Q381" s="95"/>
      <c r="R381" s="95"/>
      <c r="S381" s="95"/>
      <c r="T381" s="95"/>
      <c r="U381" s="95"/>
      <c r="V381" s="95"/>
      <c r="W381" s="95"/>
      <c r="X381" s="95"/>
      <c r="Y381" s="95"/>
      <c r="Z381" s="95"/>
      <c r="AA381" s="95"/>
    </row>
    <row r="382" spans="1:27" x14ac:dyDescent="0.25">
      <c r="A382" s="12"/>
      <c r="B382" s="95" t="s">
        <v>607</v>
      </c>
      <c r="C382" s="95"/>
      <c r="D382" s="95"/>
      <c r="E382" s="95"/>
      <c r="F382" s="95"/>
      <c r="G382" s="95"/>
      <c r="H382" s="95"/>
      <c r="I382" s="95"/>
      <c r="J382" s="95"/>
      <c r="K382" s="95"/>
      <c r="L382" s="95"/>
      <c r="M382" s="95"/>
      <c r="N382" s="95"/>
      <c r="O382" s="95"/>
      <c r="P382" s="95"/>
      <c r="Q382" s="95"/>
      <c r="R382" s="95"/>
      <c r="S382" s="95"/>
      <c r="T382" s="95"/>
      <c r="U382" s="95"/>
      <c r="V382" s="95"/>
      <c r="W382" s="95"/>
      <c r="X382" s="95"/>
      <c r="Y382" s="95"/>
      <c r="Z382" s="95"/>
      <c r="AA382" s="95"/>
    </row>
    <row r="383" spans="1:27" x14ac:dyDescent="0.25">
      <c r="A383" s="12"/>
      <c r="B383" s="95" t="s">
        <v>509</v>
      </c>
      <c r="C383" s="95"/>
      <c r="D383" s="95"/>
      <c r="E383" s="95"/>
      <c r="F383" s="95"/>
      <c r="G383" s="95"/>
      <c r="H383" s="95"/>
      <c r="I383" s="95"/>
      <c r="J383" s="95"/>
      <c r="K383" s="95"/>
      <c r="L383" s="95"/>
      <c r="M383" s="95"/>
      <c r="N383" s="95"/>
      <c r="O383" s="95"/>
      <c r="P383" s="95"/>
      <c r="Q383" s="95"/>
      <c r="R383" s="95"/>
      <c r="S383" s="95"/>
      <c r="T383" s="95"/>
      <c r="U383" s="95"/>
      <c r="V383" s="95"/>
      <c r="W383" s="95"/>
      <c r="X383" s="95"/>
      <c r="Y383" s="95"/>
      <c r="Z383" s="95"/>
      <c r="AA383" s="95"/>
    </row>
    <row r="384" spans="1:27" x14ac:dyDescent="0.25">
      <c r="A384" s="12"/>
      <c r="B384" s="52"/>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row>
    <row r="385" spans="1:27" x14ac:dyDescent="0.25">
      <c r="A385" s="12"/>
      <c r="B385" s="14"/>
      <c r="C385" s="15"/>
      <c r="D385" s="37" t="s">
        <v>510</v>
      </c>
      <c r="E385" s="37"/>
      <c r="F385" s="15"/>
      <c r="G385" s="37" t="s">
        <v>511</v>
      </c>
      <c r="H385" s="37"/>
      <c r="I385" s="15"/>
      <c r="J385" s="37" t="s">
        <v>511</v>
      </c>
      <c r="K385" s="37"/>
      <c r="L385" s="15"/>
      <c r="M385" s="37" t="s">
        <v>511</v>
      </c>
      <c r="N385" s="37"/>
      <c r="O385" s="15"/>
      <c r="P385" s="37" t="s">
        <v>512</v>
      </c>
      <c r="Q385" s="37"/>
      <c r="R385" s="15"/>
      <c r="S385" s="59"/>
      <c r="T385" s="59"/>
      <c r="U385" s="15"/>
      <c r="V385" s="59"/>
      <c r="W385" s="59"/>
      <c r="X385" s="15"/>
    </row>
    <row r="386" spans="1:27" ht="15.75" thickBot="1" x14ac:dyDescent="0.3">
      <c r="A386" s="12"/>
      <c r="B386" s="14"/>
      <c r="C386" s="15"/>
      <c r="D386" s="36" t="s">
        <v>513</v>
      </c>
      <c r="E386" s="36"/>
      <c r="F386" s="15"/>
      <c r="G386" s="36" t="s">
        <v>311</v>
      </c>
      <c r="H386" s="36"/>
      <c r="I386" s="15"/>
      <c r="J386" s="36" t="s">
        <v>514</v>
      </c>
      <c r="K386" s="36"/>
      <c r="L386" s="15"/>
      <c r="M386" s="36" t="s">
        <v>489</v>
      </c>
      <c r="N386" s="36"/>
      <c r="O386" s="15"/>
      <c r="P386" s="36" t="s">
        <v>515</v>
      </c>
      <c r="Q386" s="36"/>
      <c r="R386" s="15"/>
      <c r="S386" s="36" t="s">
        <v>458</v>
      </c>
      <c r="T386" s="36"/>
      <c r="U386" s="15"/>
      <c r="V386" s="36" t="s">
        <v>128</v>
      </c>
      <c r="W386" s="36"/>
      <c r="X386" s="15"/>
    </row>
    <row r="387" spans="1:27" x14ac:dyDescent="0.25">
      <c r="A387" s="12"/>
      <c r="B387" s="81"/>
      <c r="C387" s="14"/>
      <c r="D387" s="94"/>
      <c r="E387" s="94"/>
      <c r="F387" s="14"/>
      <c r="G387" s="94"/>
      <c r="H387" s="94"/>
      <c r="I387" s="14"/>
      <c r="J387" s="94"/>
      <c r="K387" s="94"/>
      <c r="L387" s="14"/>
      <c r="M387" s="94"/>
      <c r="N387" s="94"/>
      <c r="O387" s="14"/>
      <c r="P387" s="94"/>
      <c r="Q387" s="94"/>
      <c r="R387" s="14"/>
      <c r="S387" s="94"/>
      <c r="T387" s="94"/>
      <c r="U387" s="14"/>
      <c r="V387" s="94"/>
      <c r="W387" s="94"/>
      <c r="X387" s="14"/>
    </row>
    <row r="388" spans="1:27" x14ac:dyDescent="0.25">
      <c r="A388" s="12"/>
      <c r="B388" s="33" t="s">
        <v>608</v>
      </c>
      <c r="C388" s="19"/>
      <c r="D388" s="57" t="s">
        <v>217</v>
      </c>
      <c r="E388" s="24">
        <v>1776</v>
      </c>
      <c r="F388" s="19"/>
      <c r="G388" s="57" t="s">
        <v>217</v>
      </c>
      <c r="H388" s="24">
        <v>3800</v>
      </c>
      <c r="I388" s="19"/>
      <c r="J388" s="57" t="s">
        <v>217</v>
      </c>
      <c r="K388" s="24">
        <v>1762</v>
      </c>
      <c r="L388" s="19"/>
      <c r="M388" s="57" t="s">
        <v>217</v>
      </c>
      <c r="N388" s="56" t="s">
        <v>320</v>
      </c>
      <c r="O388" s="19"/>
      <c r="P388" s="57" t="s">
        <v>217</v>
      </c>
      <c r="Q388" s="56" t="s">
        <v>320</v>
      </c>
      <c r="R388" s="19"/>
      <c r="S388" s="57" t="s">
        <v>217</v>
      </c>
      <c r="T388" s="56" t="s">
        <v>320</v>
      </c>
      <c r="U388" s="19"/>
      <c r="V388" s="57" t="s">
        <v>217</v>
      </c>
      <c r="W388" s="24">
        <v>7338</v>
      </c>
      <c r="X388" s="19"/>
    </row>
    <row r="389" spans="1:27" x14ac:dyDescent="0.25">
      <c r="A389" s="12"/>
      <c r="B389" s="26" t="s">
        <v>600</v>
      </c>
      <c r="C389" s="14"/>
      <c r="D389" s="42" t="s">
        <v>320</v>
      </c>
      <c r="E389" s="42"/>
      <c r="F389" s="14"/>
      <c r="G389" s="42">
        <v>570</v>
      </c>
      <c r="H389" s="42"/>
      <c r="I389" s="14"/>
      <c r="J389" s="42" t="s">
        <v>320</v>
      </c>
      <c r="K389" s="42"/>
      <c r="L389" s="14"/>
      <c r="M389" s="42" t="s">
        <v>320</v>
      </c>
      <c r="N389" s="42"/>
      <c r="O389" s="14"/>
      <c r="P389" s="42" t="s">
        <v>320</v>
      </c>
      <c r="Q389" s="42"/>
      <c r="R389" s="14"/>
      <c r="S389" s="42" t="s">
        <v>320</v>
      </c>
      <c r="T389" s="42"/>
      <c r="U389" s="14"/>
      <c r="V389" s="42">
        <v>570</v>
      </c>
      <c r="W389" s="42"/>
      <c r="X389" s="14"/>
    </row>
    <row r="390" spans="1:27" x14ac:dyDescent="0.25">
      <c r="A390" s="12"/>
      <c r="B390" s="33" t="s">
        <v>601</v>
      </c>
      <c r="C390" s="19"/>
      <c r="D390" s="66" t="s">
        <v>320</v>
      </c>
      <c r="E390" s="66"/>
      <c r="F390" s="19"/>
      <c r="G390" s="66" t="s">
        <v>320</v>
      </c>
      <c r="H390" s="66"/>
      <c r="I390" s="19"/>
      <c r="J390" s="66" t="s">
        <v>320</v>
      </c>
      <c r="K390" s="66"/>
      <c r="L390" s="19"/>
      <c r="M390" s="66" t="s">
        <v>320</v>
      </c>
      <c r="N390" s="66"/>
      <c r="O390" s="19"/>
      <c r="P390" s="66" t="s">
        <v>320</v>
      </c>
      <c r="Q390" s="66"/>
      <c r="R390" s="19"/>
      <c r="S390" s="66" t="s">
        <v>320</v>
      </c>
      <c r="T390" s="66"/>
      <c r="U390" s="19"/>
      <c r="V390" s="66" t="s">
        <v>320</v>
      </c>
      <c r="W390" s="66"/>
      <c r="X390" s="19"/>
    </row>
    <row r="391" spans="1:27" x14ac:dyDescent="0.25">
      <c r="A391" s="12"/>
      <c r="B391" s="26" t="s">
        <v>602</v>
      </c>
      <c r="C391" s="14"/>
      <c r="D391" s="42" t="s">
        <v>320</v>
      </c>
      <c r="E391" s="42"/>
      <c r="F391" s="14"/>
      <c r="G391" s="42" t="s">
        <v>320</v>
      </c>
      <c r="H391" s="42"/>
      <c r="I391" s="14"/>
      <c r="J391" s="42" t="s">
        <v>320</v>
      </c>
      <c r="K391" s="42"/>
      <c r="L391" s="14"/>
      <c r="M391" s="42" t="s">
        <v>320</v>
      </c>
      <c r="N391" s="42"/>
      <c r="O391" s="14"/>
      <c r="P391" s="42" t="s">
        <v>320</v>
      </c>
      <c r="Q391" s="42"/>
      <c r="R391" s="14"/>
      <c r="S391" s="42" t="s">
        <v>320</v>
      </c>
      <c r="T391" s="42"/>
      <c r="U391" s="14"/>
      <c r="V391" s="42" t="s">
        <v>320</v>
      </c>
      <c r="W391" s="42"/>
      <c r="X391" s="14"/>
    </row>
    <row r="392" spans="1:27" ht="15.75" thickBot="1" x14ac:dyDescent="0.3">
      <c r="A392" s="12"/>
      <c r="B392" s="33" t="s">
        <v>603</v>
      </c>
      <c r="C392" s="19"/>
      <c r="D392" s="75" t="s">
        <v>609</v>
      </c>
      <c r="E392" s="75"/>
      <c r="F392" s="57" t="s">
        <v>289</v>
      </c>
      <c r="G392" s="75" t="s">
        <v>610</v>
      </c>
      <c r="H392" s="75"/>
      <c r="I392" s="57" t="s">
        <v>289</v>
      </c>
      <c r="J392" s="75" t="s">
        <v>611</v>
      </c>
      <c r="K392" s="75"/>
      <c r="L392" s="57" t="s">
        <v>289</v>
      </c>
      <c r="M392" s="75" t="s">
        <v>320</v>
      </c>
      <c r="N392" s="75"/>
      <c r="O392" s="19"/>
      <c r="P392" s="75" t="s">
        <v>320</v>
      </c>
      <c r="Q392" s="75"/>
      <c r="R392" s="19"/>
      <c r="S392" s="75" t="s">
        <v>320</v>
      </c>
      <c r="T392" s="75"/>
      <c r="U392" s="19"/>
      <c r="V392" s="75" t="s">
        <v>612</v>
      </c>
      <c r="W392" s="75"/>
      <c r="X392" s="57" t="s">
        <v>289</v>
      </c>
    </row>
    <row r="393" spans="1:27" ht="15.75" thickBot="1" x14ac:dyDescent="0.3">
      <c r="A393" s="12"/>
      <c r="B393" s="26" t="s">
        <v>537</v>
      </c>
      <c r="C393" s="14"/>
      <c r="D393" s="27" t="s">
        <v>217</v>
      </c>
      <c r="E393" s="73" t="s">
        <v>320</v>
      </c>
      <c r="F393" s="14"/>
      <c r="G393" s="27" t="s">
        <v>217</v>
      </c>
      <c r="H393" s="28">
        <v>1738</v>
      </c>
      <c r="I393" s="14"/>
      <c r="J393" s="27" t="s">
        <v>217</v>
      </c>
      <c r="K393" s="73">
        <v>772</v>
      </c>
      <c r="L393" s="14"/>
      <c r="M393" s="27" t="s">
        <v>217</v>
      </c>
      <c r="N393" s="73" t="s">
        <v>320</v>
      </c>
      <c r="O393" s="14"/>
      <c r="P393" s="27" t="s">
        <v>217</v>
      </c>
      <c r="Q393" s="73" t="s">
        <v>320</v>
      </c>
      <c r="R393" s="14"/>
      <c r="S393" s="27" t="s">
        <v>217</v>
      </c>
      <c r="T393" s="73" t="s">
        <v>320</v>
      </c>
      <c r="U393" s="14"/>
      <c r="V393" s="27" t="s">
        <v>217</v>
      </c>
      <c r="W393" s="28">
        <v>2510</v>
      </c>
      <c r="X393" s="14"/>
    </row>
    <row r="394" spans="1:27" ht="15.75" thickTop="1" x14ac:dyDescent="0.25">
      <c r="A394" s="12" t="s">
        <v>821</v>
      </c>
      <c r="B394" s="49" t="s">
        <v>4</v>
      </c>
      <c r="C394" s="49"/>
      <c r="D394" s="49"/>
      <c r="E394" s="49"/>
      <c r="F394" s="49"/>
      <c r="G394" s="49"/>
      <c r="H394" s="49"/>
      <c r="I394" s="49"/>
      <c r="J394" s="49"/>
      <c r="K394" s="49"/>
      <c r="L394" s="49"/>
      <c r="M394" s="49"/>
      <c r="N394" s="49"/>
      <c r="O394" s="49"/>
      <c r="P394" s="49"/>
      <c r="Q394" s="49"/>
      <c r="R394" s="49"/>
      <c r="S394" s="49"/>
      <c r="T394" s="49"/>
      <c r="U394" s="49"/>
      <c r="V394" s="49"/>
      <c r="W394" s="49"/>
      <c r="X394" s="49"/>
      <c r="Y394" s="49"/>
      <c r="Z394" s="49"/>
      <c r="AA394" s="49"/>
    </row>
    <row r="395" spans="1:27" x14ac:dyDescent="0.25">
      <c r="A395" s="12"/>
      <c r="B395" s="95" t="s">
        <v>616</v>
      </c>
      <c r="C395" s="95"/>
      <c r="D395" s="95"/>
      <c r="E395" s="95"/>
      <c r="F395" s="95"/>
      <c r="G395" s="95"/>
      <c r="H395" s="95"/>
      <c r="I395" s="95"/>
      <c r="J395" s="95"/>
      <c r="K395" s="95"/>
      <c r="L395" s="95"/>
      <c r="M395" s="95"/>
      <c r="N395" s="95"/>
      <c r="O395" s="95"/>
      <c r="P395" s="95"/>
      <c r="Q395" s="95"/>
      <c r="R395" s="95"/>
      <c r="S395" s="95"/>
      <c r="T395" s="95"/>
      <c r="U395" s="95"/>
      <c r="V395" s="95"/>
      <c r="W395" s="95"/>
      <c r="X395" s="95"/>
      <c r="Y395" s="95"/>
      <c r="Z395" s="95"/>
      <c r="AA395" s="95"/>
    </row>
    <row r="396" spans="1:27" x14ac:dyDescent="0.25">
      <c r="A396" s="12"/>
      <c r="B396" s="95" t="s">
        <v>531</v>
      </c>
      <c r="C396" s="95"/>
      <c r="D396" s="95"/>
      <c r="E396" s="95"/>
      <c r="F396" s="95"/>
      <c r="G396" s="95"/>
      <c r="H396" s="95"/>
      <c r="I396" s="95"/>
      <c r="J396" s="95"/>
      <c r="K396" s="95"/>
      <c r="L396" s="95"/>
      <c r="M396" s="95"/>
      <c r="N396" s="95"/>
      <c r="O396" s="95"/>
      <c r="P396" s="95"/>
      <c r="Q396" s="95"/>
      <c r="R396" s="95"/>
      <c r="S396" s="95"/>
      <c r="T396" s="95"/>
      <c r="U396" s="95"/>
      <c r="V396" s="95"/>
      <c r="W396" s="95"/>
      <c r="X396" s="95"/>
      <c r="Y396" s="95"/>
      <c r="Z396" s="95"/>
      <c r="AA396" s="95"/>
    </row>
    <row r="397" spans="1:27" x14ac:dyDescent="0.25">
      <c r="A397" s="12"/>
      <c r="B397" s="95" t="s">
        <v>509</v>
      </c>
      <c r="C397" s="95"/>
      <c r="D397" s="95"/>
      <c r="E397" s="95"/>
      <c r="F397" s="95"/>
      <c r="G397" s="95"/>
      <c r="H397" s="95"/>
      <c r="I397" s="95"/>
      <c r="J397" s="95"/>
      <c r="K397" s="95"/>
      <c r="L397" s="95"/>
      <c r="M397" s="95"/>
      <c r="N397" s="95"/>
      <c r="O397" s="95"/>
      <c r="P397" s="95"/>
      <c r="Q397" s="95"/>
      <c r="R397" s="95"/>
      <c r="S397" s="95"/>
      <c r="T397" s="95"/>
      <c r="U397" s="95"/>
      <c r="V397" s="95"/>
      <c r="W397" s="95"/>
      <c r="X397" s="95"/>
      <c r="Y397" s="95"/>
      <c r="Z397" s="95"/>
      <c r="AA397" s="95"/>
    </row>
    <row r="398" spans="1:27" x14ac:dyDescent="0.25">
      <c r="A398" s="12"/>
      <c r="B398" s="50"/>
      <c r="C398" s="50"/>
      <c r="D398" s="50"/>
      <c r="E398" s="50"/>
      <c r="F398" s="50"/>
      <c r="G398" s="50"/>
      <c r="H398" s="50"/>
      <c r="I398" s="50"/>
      <c r="J398" s="50"/>
      <c r="K398" s="50"/>
      <c r="L398" s="50"/>
      <c r="M398" s="50"/>
      <c r="N398" s="50"/>
      <c r="O398" s="50"/>
      <c r="P398" s="50"/>
      <c r="Q398" s="50"/>
      <c r="R398" s="50"/>
      <c r="S398" s="50"/>
      <c r="T398" s="50"/>
      <c r="U398" s="50"/>
      <c r="V398" s="50"/>
      <c r="W398" s="50"/>
      <c r="X398" s="50"/>
      <c r="Y398" s="50"/>
      <c r="Z398" s="50"/>
      <c r="AA398" s="50"/>
    </row>
    <row r="399" spans="1:27" ht="15.75" thickBot="1" x14ac:dyDescent="0.3">
      <c r="A399" s="12"/>
      <c r="B399" s="14"/>
      <c r="C399" s="15"/>
      <c r="D399" s="36" t="s">
        <v>617</v>
      </c>
      <c r="E399" s="36"/>
      <c r="F399" s="15"/>
      <c r="G399" s="36" t="s">
        <v>618</v>
      </c>
      <c r="H399" s="36"/>
      <c r="I399" s="15"/>
      <c r="J399" s="36" t="s">
        <v>619</v>
      </c>
      <c r="K399" s="36"/>
      <c r="L399" s="15"/>
      <c r="M399" s="36" t="s">
        <v>620</v>
      </c>
      <c r="N399" s="36"/>
      <c r="O399" s="15"/>
      <c r="P399" s="36" t="s">
        <v>621</v>
      </c>
      <c r="Q399" s="36"/>
      <c r="R399" s="15"/>
    </row>
    <row r="400" spans="1:27" x14ac:dyDescent="0.25">
      <c r="A400" s="12"/>
      <c r="B400" s="33" t="s">
        <v>453</v>
      </c>
      <c r="C400" s="19"/>
      <c r="D400" s="57" t="s">
        <v>217</v>
      </c>
      <c r="E400" s="71">
        <v>288902</v>
      </c>
      <c r="F400" s="19"/>
      <c r="G400" s="57" t="s">
        <v>217</v>
      </c>
      <c r="H400" s="60">
        <v>408</v>
      </c>
      <c r="I400" s="19"/>
      <c r="J400" s="57" t="s">
        <v>217</v>
      </c>
      <c r="K400" s="71">
        <v>1734</v>
      </c>
      <c r="L400" s="19"/>
      <c r="M400" s="57" t="s">
        <v>217</v>
      </c>
      <c r="N400" s="60" t="s">
        <v>320</v>
      </c>
      <c r="O400" s="19"/>
      <c r="P400" s="57" t="s">
        <v>217</v>
      </c>
      <c r="Q400" s="60" t="s">
        <v>320</v>
      </c>
      <c r="R400" s="19"/>
    </row>
    <row r="401" spans="1:18" x14ac:dyDescent="0.25">
      <c r="A401" s="12"/>
      <c r="B401" s="81"/>
      <c r="C401" s="14"/>
      <c r="D401" s="45"/>
      <c r="E401" s="45"/>
      <c r="F401" s="14"/>
      <c r="G401" s="45"/>
      <c r="H401" s="45"/>
      <c r="I401" s="14"/>
      <c r="J401" s="45"/>
      <c r="K401" s="45"/>
      <c r="L401" s="14"/>
      <c r="M401" s="45"/>
      <c r="N401" s="45"/>
      <c r="O401" s="14"/>
      <c r="P401" s="45"/>
      <c r="Q401" s="45"/>
      <c r="R401" s="14"/>
    </row>
    <row r="402" spans="1:18" x14ac:dyDescent="0.25">
      <c r="A402" s="12"/>
      <c r="B402" s="33" t="s">
        <v>454</v>
      </c>
      <c r="C402" s="19"/>
      <c r="D402" s="39"/>
      <c r="E402" s="39"/>
      <c r="F402" s="19"/>
      <c r="G402" s="39"/>
      <c r="H402" s="39"/>
      <c r="I402" s="19"/>
      <c r="J402" s="39"/>
      <c r="K402" s="39"/>
      <c r="L402" s="19"/>
      <c r="M402" s="39"/>
      <c r="N402" s="39"/>
      <c r="O402" s="19"/>
      <c r="P402" s="39"/>
      <c r="Q402" s="39"/>
      <c r="R402" s="19"/>
    </row>
    <row r="403" spans="1:18" x14ac:dyDescent="0.25">
      <c r="A403" s="12"/>
      <c r="B403" s="21" t="s">
        <v>567</v>
      </c>
      <c r="C403" s="14"/>
      <c r="D403" s="41">
        <v>285416</v>
      </c>
      <c r="E403" s="41"/>
      <c r="F403" s="14"/>
      <c r="G403" s="42" t="s">
        <v>320</v>
      </c>
      <c r="H403" s="42"/>
      <c r="I403" s="14"/>
      <c r="J403" s="42" t="s">
        <v>320</v>
      </c>
      <c r="K403" s="42"/>
      <c r="L403" s="14"/>
      <c r="M403" s="42" t="s">
        <v>320</v>
      </c>
      <c r="N403" s="42"/>
      <c r="O403" s="14"/>
      <c r="P403" s="42" t="s">
        <v>320</v>
      </c>
      <c r="Q403" s="42"/>
      <c r="R403" s="14"/>
    </row>
    <row r="404" spans="1:18" x14ac:dyDescent="0.25">
      <c r="A404" s="12"/>
      <c r="B404" s="23" t="s">
        <v>568</v>
      </c>
      <c r="C404" s="19"/>
      <c r="D404" s="40">
        <v>827037</v>
      </c>
      <c r="E404" s="40"/>
      <c r="F404" s="19"/>
      <c r="G404" s="40">
        <v>2456</v>
      </c>
      <c r="H404" s="40"/>
      <c r="I404" s="19"/>
      <c r="J404" s="40">
        <v>1070</v>
      </c>
      <c r="K404" s="40"/>
      <c r="L404" s="19"/>
      <c r="M404" s="66" t="s">
        <v>320</v>
      </c>
      <c r="N404" s="66"/>
      <c r="O404" s="19"/>
      <c r="P404" s="66" t="s">
        <v>320</v>
      </c>
      <c r="Q404" s="66"/>
      <c r="R404" s="19"/>
    </row>
    <row r="405" spans="1:18" x14ac:dyDescent="0.25">
      <c r="A405" s="12"/>
      <c r="B405" s="81"/>
      <c r="C405" s="14"/>
      <c r="D405" s="45"/>
      <c r="E405" s="45"/>
      <c r="F405" s="14"/>
      <c r="G405" s="45"/>
      <c r="H405" s="45"/>
      <c r="I405" s="14"/>
      <c r="J405" s="45"/>
      <c r="K405" s="45"/>
      <c r="L405" s="14"/>
      <c r="M405" s="45"/>
      <c r="N405" s="45"/>
      <c r="O405" s="14"/>
      <c r="P405" s="45"/>
      <c r="Q405" s="45"/>
      <c r="R405" s="14"/>
    </row>
    <row r="406" spans="1:18" x14ac:dyDescent="0.25">
      <c r="A406" s="12"/>
      <c r="B406" s="33" t="s">
        <v>455</v>
      </c>
      <c r="C406" s="19"/>
      <c r="D406" s="39"/>
      <c r="E406" s="39"/>
      <c r="F406" s="19"/>
      <c r="G406" s="39"/>
      <c r="H406" s="39"/>
      <c r="I406" s="19"/>
      <c r="J406" s="39"/>
      <c r="K406" s="39"/>
      <c r="L406" s="19"/>
      <c r="M406" s="39"/>
      <c r="N406" s="39"/>
      <c r="O406" s="19"/>
      <c r="P406" s="39"/>
      <c r="Q406" s="39"/>
      <c r="R406" s="19"/>
    </row>
    <row r="407" spans="1:18" x14ac:dyDescent="0.25">
      <c r="A407" s="12"/>
      <c r="B407" s="21" t="s">
        <v>489</v>
      </c>
      <c r="C407" s="14"/>
      <c r="D407" s="41">
        <v>147216</v>
      </c>
      <c r="E407" s="41"/>
      <c r="F407" s="14"/>
      <c r="G407" s="42" t="s">
        <v>320</v>
      </c>
      <c r="H407" s="42"/>
      <c r="I407" s="14"/>
      <c r="J407" s="42" t="s">
        <v>320</v>
      </c>
      <c r="K407" s="42"/>
      <c r="L407" s="14"/>
      <c r="M407" s="42" t="s">
        <v>320</v>
      </c>
      <c r="N407" s="42"/>
      <c r="O407" s="14"/>
      <c r="P407" s="42" t="s">
        <v>320</v>
      </c>
      <c r="Q407" s="42"/>
      <c r="R407" s="14"/>
    </row>
    <row r="408" spans="1:18" x14ac:dyDescent="0.25">
      <c r="A408" s="12"/>
      <c r="B408" s="23" t="s">
        <v>311</v>
      </c>
      <c r="C408" s="19"/>
      <c r="D408" s="40">
        <v>264149</v>
      </c>
      <c r="E408" s="40"/>
      <c r="F408" s="19"/>
      <c r="G408" s="66" t="s">
        <v>320</v>
      </c>
      <c r="H408" s="66"/>
      <c r="I408" s="19"/>
      <c r="J408" s="66">
        <v>250</v>
      </c>
      <c r="K408" s="66"/>
      <c r="L408" s="19"/>
      <c r="M408" s="66" t="s">
        <v>320</v>
      </c>
      <c r="N408" s="66"/>
      <c r="O408" s="19"/>
      <c r="P408" s="66" t="s">
        <v>320</v>
      </c>
      <c r="Q408" s="66"/>
      <c r="R408" s="19"/>
    </row>
    <row r="409" spans="1:18" x14ac:dyDescent="0.25">
      <c r="A409" s="12"/>
      <c r="B409" s="81"/>
      <c r="C409" s="14"/>
      <c r="D409" s="45"/>
      <c r="E409" s="45"/>
      <c r="F409" s="14"/>
      <c r="G409" s="45"/>
      <c r="H409" s="45"/>
      <c r="I409" s="14"/>
      <c r="J409" s="45"/>
      <c r="K409" s="45"/>
      <c r="L409" s="14"/>
      <c r="M409" s="45"/>
      <c r="N409" s="45"/>
      <c r="O409" s="14"/>
      <c r="P409" s="45"/>
      <c r="Q409" s="45"/>
      <c r="R409" s="14"/>
    </row>
    <row r="410" spans="1:18" x14ac:dyDescent="0.25">
      <c r="A410" s="12"/>
      <c r="B410" s="33" t="s">
        <v>456</v>
      </c>
      <c r="C410" s="19"/>
      <c r="D410" s="39"/>
      <c r="E410" s="39"/>
      <c r="F410" s="19"/>
      <c r="G410" s="39"/>
      <c r="H410" s="39"/>
      <c r="I410" s="19"/>
      <c r="J410" s="39"/>
      <c r="K410" s="39"/>
      <c r="L410" s="19"/>
      <c r="M410" s="39"/>
      <c r="N410" s="39"/>
      <c r="O410" s="19"/>
      <c r="P410" s="39"/>
      <c r="Q410" s="39"/>
      <c r="R410" s="19"/>
    </row>
    <row r="411" spans="1:18" x14ac:dyDescent="0.25">
      <c r="A411" s="12"/>
      <c r="B411" s="21" t="s">
        <v>569</v>
      </c>
      <c r="C411" s="14"/>
      <c r="D411" s="41">
        <v>271204</v>
      </c>
      <c r="E411" s="41"/>
      <c r="F411" s="14"/>
      <c r="G411" s="42" t="s">
        <v>320</v>
      </c>
      <c r="H411" s="42"/>
      <c r="I411" s="14"/>
      <c r="J411" s="42">
        <v>146</v>
      </c>
      <c r="K411" s="42"/>
      <c r="L411" s="14"/>
      <c r="M411" s="42" t="s">
        <v>320</v>
      </c>
      <c r="N411" s="42"/>
      <c r="O411" s="14"/>
      <c r="P411" s="42" t="s">
        <v>320</v>
      </c>
      <c r="Q411" s="42"/>
      <c r="R411" s="14"/>
    </row>
    <row r="412" spans="1:18" x14ac:dyDescent="0.25">
      <c r="A412" s="12"/>
      <c r="B412" s="23" t="s">
        <v>570</v>
      </c>
      <c r="C412" s="19"/>
      <c r="D412" s="40">
        <v>105543</v>
      </c>
      <c r="E412" s="40"/>
      <c r="F412" s="19"/>
      <c r="G412" s="66" t="s">
        <v>320</v>
      </c>
      <c r="H412" s="66"/>
      <c r="I412" s="19"/>
      <c r="J412" s="66" t="s">
        <v>320</v>
      </c>
      <c r="K412" s="66"/>
      <c r="L412" s="19"/>
      <c r="M412" s="66" t="s">
        <v>320</v>
      </c>
      <c r="N412" s="66"/>
      <c r="O412" s="19"/>
      <c r="P412" s="66" t="s">
        <v>320</v>
      </c>
      <c r="Q412" s="66"/>
      <c r="R412" s="19"/>
    </row>
    <row r="413" spans="1:18" x14ac:dyDescent="0.25">
      <c r="A413" s="12"/>
      <c r="B413" s="81"/>
      <c r="C413" s="14"/>
      <c r="D413" s="45"/>
      <c r="E413" s="45"/>
      <c r="F413" s="14"/>
      <c r="G413" s="45"/>
      <c r="H413" s="45"/>
      <c r="I413" s="14"/>
      <c r="J413" s="45"/>
      <c r="K413" s="45"/>
      <c r="L413" s="14"/>
      <c r="M413" s="45"/>
      <c r="N413" s="45"/>
      <c r="O413" s="14"/>
      <c r="P413" s="45"/>
      <c r="Q413" s="45"/>
      <c r="R413" s="14"/>
    </row>
    <row r="414" spans="1:18" x14ac:dyDescent="0.25">
      <c r="A414" s="12"/>
      <c r="B414" s="33" t="s">
        <v>457</v>
      </c>
      <c r="C414" s="19"/>
      <c r="D414" s="40">
        <v>121469</v>
      </c>
      <c r="E414" s="40"/>
      <c r="F414" s="19"/>
      <c r="G414" s="66">
        <v>50</v>
      </c>
      <c r="H414" s="66"/>
      <c r="I414" s="19"/>
      <c r="J414" s="66">
        <v>347</v>
      </c>
      <c r="K414" s="66"/>
      <c r="L414" s="19"/>
      <c r="M414" s="66" t="s">
        <v>320</v>
      </c>
      <c r="N414" s="66"/>
      <c r="O414" s="19"/>
      <c r="P414" s="66" t="s">
        <v>320</v>
      </c>
      <c r="Q414" s="66"/>
      <c r="R414" s="19"/>
    </row>
    <row r="415" spans="1:18" x14ac:dyDescent="0.25">
      <c r="A415" s="12"/>
      <c r="B415" s="81"/>
      <c r="C415" s="14"/>
      <c r="D415" s="45"/>
      <c r="E415" s="45"/>
      <c r="F415" s="14"/>
      <c r="G415" s="45"/>
      <c r="H415" s="45"/>
      <c r="I415" s="14"/>
      <c r="J415" s="45"/>
      <c r="K415" s="45"/>
      <c r="L415" s="14"/>
      <c r="M415" s="45"/>
      <c r="N415" s="45"/>
      <c r="O415" s="14"/>
      <c r="P415" s="45"/>
      <c r="Q415" s="45"/>
      <c r="R415" s="14"/>
    </row>
    <row r="416" spans="1:18" x14ac:dyDescent="0.25">
      <c r="A416" s="12"/>
      <c r="B416" s="33" t="s">
        <v>458</v>
      </c>
      <c r="C416" s="19"/>
      <c r="D416" s="39"/>
      <c r="E416" s="39"/>
      <c r="F416" s="19"/>
      <c r="G416" s="39"/>
      <c r="H416" s="39"/>
      <c r="I416" s="19"/>
      <c r="J416" s="39"/>
      <c r="K416" s="39"/>
      <c r="L416" s="19"/>
      <c r="M416" s="39"/>
      <c r="N416" s="39"/>
      <c r="O416" s="19"/>
      <c r="P416" s="39"/>
      <c r="Q416" s="39"/>
      <c r="R416" s="19"/>
    </row>
    <row r="417" spans="1:27" x14ac:dyDescent="0.25">
      <c r="A417" s="12"/>
      <c r="B417" s="21" t="s">
        <v>571</v>
      </c>
      <c r="C417" s="14"/>
      <c r="D417" s="41">
        <v>3824</v>
      </c>
      <c r="E417" s="41"/>
      <c r="F417" s="14"/>
      <c r="G417" s="42" t="s">
        <v>320</v>
      </c>
      <c r="H417" s="42"/>
      <c r="I417" s="14"/>
      <c r="J417" s="42">
        <v>1</v>
      </c>
      <c r="K417" s="42"/>
      <c r="L417" s="14"/>
      <c r="M417" s="42" t="s">
        <v>320</v>
      </c>
      <c r="N417" s="42"/>
      <c r="O417" s="14"/>
      <c r="P417" s="42" t="s">
        <v>320</v>
      </c>
      <c r="Q417" s="42"/>
      <c r="R417" s="14"/>
    </row>
    <row r="418" spans="1:27" ht="15.75" thickBot="1" x14ac:dyDescent="0.3">
      <c r="A418" s="12"/>
      <c r="B418" s="23" t="s">
        <v>572</v>
      </c>
      <c r="C418" s="19"/>
      <c r="D418" s="75">
        <v>474</v>
      </c>
      <c r="E418" s="75"/>
      <c r="F418" s="19"/>
      <c r="G418" s="75" t="s">
        <v>320</v>
      </c>
      <c r="H418" s="75"/>
      <c r="I418" s="19"/>
      <c r="J418" s="75" t="s">
        <v>320</v>
      </c>
      <c r="K418" s="75"/>
      <c r="L418" s="19"/>
      <c r="M418" s="75" t="s">
        <v>320</v>
      </c>
      <c r="N418" s="75"/>
      <c r="O418" s="19"/>
      <c r="P418" s="75" t="s">
        <v>320</v>
      </c>
      <c r="Q418" s="75"/>
      <c r="R418" s="19"/>
    </row>
    <row r="419" spans="1:27" ht="15.75" thickBot="1" x14ac:dyDescent="0.3">
      <c r="A419" s="12"/>
      <c r="B419" s="81"/>
      <c r="C419" s="14"/>
      <c r="D419" s="27" t="s">
        <v>217</v>
      </c>
      <c r="E419" s="28">
        <v>2315234</v>
      </c>
      <c r="F419" s="14"/>
      <c r="G419" s="27" t="s">
        <v>217</v>
      </c>
      <c r="H419" s="28">
        <v>2914</v>
      </c>
      <c r="I419" s="14"/>
      <c r="J419" s="27" t="s">
        <v>217</v>
      </c>
      <c r="K419" s="28">
        <v>3548</v>
      </c>
      <c r="L419" s="14"/>
      <c r="M419" s="27" t="s">
        <v>217</v>
      </c>
      <c r="N419" s="73" t="s">
        <v>320</v>
      </c>
      <c r="O419" s="14"/>
      <c r="P419" s="27" t="s">
        <v>217</v>
      </c>
      <c r="Q419" s="73" t="s">
        <v>320</v>
      </c>
      <c r="R419" s="14"/>
    </row>
    <row r="420" spans="1:27" ht="15.75" thickTop="1" x14ac:dyDescent="0.25">
      <c r="A420" s="12"/>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c r="AA420" s="50"/>
    </row>
    <row r="421" spans="1:27" x14ac:dyDescent="0.25">
      <c r="A421" s="12"/>
      <c r="B421" s="95" t="s">
        <v>622</v>
      </c>
      <c r="C421" s="95"/>
      <c r="D421" s="95"/>
      <c r="E421" s="95"/>
      <c r="F421" s="95"/>
      <c r="G421" s="95"/>
      <c r="H421" s="95"/>
      <c r="I421" s="95"/>
      <c r="J421" s="95"/>
      <c r="K421" s="95"/>
      <c r="L421" s="95"/>
      <c r="M421" s="95"/>
      <c r="N421" s="95"/>
      <c r="O421" s="95"/>
      <c r="P421" s="95"/>
      <c r="Q421" s="95"/>
      <c r="R421" s="95"/>
      <c r="S421" s="95"/>
      <c r="T421" s="95"/>
      <c r="U421" s="95"/>
      <c r="V421" s="95"/>
      <c r="W421" s="95"/>
      <c r="X421" s="95"/>
      <c r="Y421" s="95"/>
      <c r="Z421" s="95"/>
      <c r="AA421" s="95"/>
    </row>
    <row r="422" spans="1:27" x14ac:dyDescent="0.25">
      <c r="A422" s="12"/>
      <c r="B422" s="95" t="s">
        <v>531</v>
      </c>
      <c r="C422" s="95"/>
      <c r="D422" s="95"/>
      <c r="E422" s="95"/>
      <c r="F422" s="95"/>
      <c r="G422" s="95"/>
      <c r="H422" s="95"/>
      <c r="I422" s="95"/>
      <c r="J422" s="95"/>
      <c r="K422" s="95"/>
      <c r="L422" s="95"/>
      <c r="M422" s="95"/>
      <c r="N422" s="95"/>
      <c r="O422" s="95"/>
      <c r="P422" s="95"/>
      <c r="Q422" s="95"/>
      <c r="R422" s="95"/>
      <c r="S422" s="95"/>
      <c r="T422" s="95"/>
      <c r="U422" s="95"/>
      <c r="V422" s="95"/>
      <c r="W422" s="95"/>
      <c r="X422" s="95"/>
      <c r="Y422" s="95"/>
      <c r="Z422" s="95"/>
      <c r="AA422" s="95"/>
    </row>
    <row r="423" spans="1:27" x14ac:dyDescent="0.25">
      <c r="A423" s="12"/>
      <c r="B423" s="95" t="s">
        <v>509</v>
      </c>
      <c r="C423" s="95"/>
      <c r="D423" s="95"/>
      <c r="E423" s="95"/>
      <c r="F423" s="95"/>
      <c r="G423" s="95"/>
      <c r="H423" s="95"/>
      <c r="I423" s="95"/>
      <c r="J423" s="95"/>
      <c r="K423" s="95"/>
      <c r="L423" s="95"/>
      <c r="M423" s="95"/>
      <c r="N423" s="95"/>
      <c r="O423" s="95"/>
      <c r="P423" s="95"/>
      <c r="Q423" s="95"/>
      <c r="R423" s="95"/>
      <c r="S423" s="95"/>
      <c r="T423" s="95"/>
      <c r="U423" s="95"/>
      <c r="V423" s="95"/>
      <c r="W423" s="95"/>
      <c r="X423" s="95"/>
      <c r="Y423" s="95"/>
      <c r="Z423" s="95"/>
      <c r="AA423" s="95"/>
    </row>
    <row r="424" spans="1:27" x14ac:dyDescent="0.25">
      <c r="A424" s="12"/>
      <c r="B424" s="50"/>
      <c r="C424" s="50"/>
      <c r="D424" s="50"/>
      <c r="E424" s="50"/>
      <c r="F424" s="50"/>
      <c r="G424" s="50"/>
      <c r="H424" s="50"/>
      <c r="I424" s="50"/>
      <c r="J424" s="50"/>
      <c r="K424" s="50"/>
      <c r="L424" s="50"/>
      <c r="M424" s="50"/>
      <c r="N424" s="50"/>
      <c r="O424" s="50"/>
      <c r="P424" s="50"/>
      <c r="Q424" s="50"/>
      <c r="R424" s="50"/>
      <c r="S424" s="50"/>
      <c r="T424" s="50"/>
      <c r="U424" s="50"/>
      <c r="V424" s="50"/>
      <c r="W424" s="50"/>
      <c r="X424" s="50"/>
      <c r="Y424" s="50"/>
      <c r="Z424" s="50"/>
      <c r="AA424" s="50"/>
    </row>
    <row r="425" spans="1:27" ht="15.75" thickBot="1" x14ac:dyDescent="0.3">
      <c r="A425" s="12"/>
      <c r="B425" s="14"/>
      <c r="C425" s="15"/>
      <c r="D425" s="36" t="s">
        <v>617</v>
      </c>
      <c r="E425" s="36"/>
      <c r="F425" s="15"/>
      <c r="G425" s="36" t="s">
        <v>618</v>
      </c>
      <c r="H425" s="36"/>
      <c r="I425" s="15"/>
      <c r="J425" s="36" t="s">
        <v>619</v>
      </c>
      <c r="K425" s="36"/>
      <c r="L425" s="15"/>
      <c r="M425" s="36" t="s">
        <v>620</v>
      </c>
      <c r="N425" s="36"/>
      <c r="O425" s="15"/>
      <c r="P425" s="36" t="s">
        <v>621</v>
      </c>
      <c r="Q425" s="36"/>
      <c r="R425" s="15"/>
    </row>
    <row r="426" spans="1:27" x14ac:dyDescent="0.25">
      <c r="A426" s="12"/>
      <c r="B426" s="33" t="s">
        <v>453</v>
      </c>
      <c r="C426" s="19"/>
      <c r="D426" s="57" t="s">
        <v>217</v>
      </c>
      <c r="E426" s="71">
        <v>29490</v>
      </c>
      <c r="F426" s="19"/>
      <c r="G426" s="57" t="s">
        <v>217</v>
      </c>
      <c r="H426" s="60">
        <v>5</v>
      </c>
      <c r="I426" s="19"/>
      <c r="J426" s="57" t="s">
        <v>217</v>
      </c>
      <c r="K426" s="60">
        <v>721</v>
      </c>
      <c r="L426" s="19"/>
      <c r="M426" s="57" t="s">
        <v>217</v>
      </c>
      <c r="N426" s="60" t="s">
        <v>320</v>
      </c>
      <c r="O426" s="19"/>
      <c r="P426" s="57" t="s">
        <v>217</v>
      </c>
      <c r="Q426" s="60" t="s">
        <v>320</v>
      </c>
      <c r="R426" s="19"/>
    </row>
    <row r="427" spans="1:27" x14ac:dyDescent="0.25">
      <c r="A427" s="12"/>
      <c r="B427" s="81"/>
      <c r="C427" s="14"/>
      <c r="D427" s="45"/>
      <c r="E427" s="45"/>
      <c r="F427" s="14"/>
      <c r="G427" s="45"/>
      <c r="H427" s="45"/>
      <c r="I427" s="14"/>
      <c r="J427" s="45"/>
      <c r="K427" s="45"/>
      <c r="L427" s="14"/>
      <c r="M427" s="45"/>
      <c r="N427" s="45"/>
      <c r="O427" s="14"/>
      <c r="P427" s="45"/>
      <c r="Q427" s="45"/>
      <c r="R427" s="14"/>
    </row>
    <row r="428" spans="1:27" x14ac:dyDescent="0.25">
      <c r="A428" s="12"/>
      <c r="B428" s="33" t="s">
        <v>454</v>
      </c>
      <c r="C428" s="19"/>
      <c r="D428" s="39"/>
      <c r="E428" s="39"/>
      <c r="F428" s="19"/>
      <c r="G428" s="39"/>
      <c r="H428" s="39"/>
      <c r="I428" s="19"/>
      <c r="J428" s="39"/>
      <c r="K428" s="39"/>
      <c r="L428" s="19"/>
      <c r="M428" s="39"/>
      <c r="N428" s="39"/>
      <c r="O428" s="19"/>
      <c r="P428" s="39"/>
      <c r="Q428" s="39"/>
      <c r="R428" s="19"/>
    </row>
    <row r="429" spans="1:27" x14ac:dyDescent="0.25">
      <c r="A429" s="12"/>
      <c r="B429" s="21" t="s">
        <v>567</v>
      </c>
      <c r="C429" s="14"/>
      <c r="D429" s="41">
        <v>51906</v>
      </c>
      <c r="E429" s="41"/>
      <c r="F429" s="14"/>
      <c r="G429" s="42" t="s">
        <v>320</v>
      </c>
      <c r="H429" s="42"/>
      <c r="I429" s="14"/>
      <c r="J429" s="42" t="s">
        <v>320</v>
      </c>
      <c r="K429" s="42"/>
      <c r="L429" s="14"/>
      <c r="M429" s="42" t="s">
        <v>320</v>
      </c>
      <c r="N429" s="42"/>
      <c r="O429" s="14"/>
      <c r="P429" s="42" t="s">
        <v>320</v>
      </c>
      <c r="Q429" s="42"/>
      <c r="R429" s="14"/>
    </row>
    <row r="430" spans="1:27" x14ac:dyDescent="0.25">
      <c r="A430" s="12"/>
      <c r="B430" s="23" t="s">
        <v>568</v>
      </c>
      <c r="C430" s="19"/>
      <c r="D430" s="40">
        <v>53213</v>
      </c>
      <c r="E430" s="40"/>
      <c r="F430" s="19"/>
      <c r="G430" s="40">
        <v>3330</v>
      </c>
      <c r="H430" s="40"/>
      <c r="I430" s="19"/>
      <c r="J430" s="66">
        <v>543</v>
      </c>
      <c r="K430" s="66"/>
      <c r="L430" s="19"/>
      <c r="M430" s="66" t="s">
        <v>320</v>
      </c>
      <c r="N430" s="66"/>
      <c r="O430" s="19"/>
      <c r="P430" s="66" t="s">
        <v>320</v>
      </c>
      <c r="Q430" s="66"/>
      <c r="R430" s="19"/>
    </row>
    <row r="431" spans="1:27" x14ac:dyDescent="0.25">
      <c r="A431" s="12"/>
      <c r="B431" s="81"/>
      <c r="C431" s="14"/>
      <c r="D431" s="45"/>
      <c r="E431" s="45"/>
      <c r="F431" s="14"/>
      <c r="G431" s="45"/>
      <c r="H431" s="45"/>
      <c r="I431" s="14"/>
      <c r="J431" s="45"/>
      <c r="K431" s="45"/>
      <c r="L431" s="14"/>
      <c r="M431" s="45"/>
      <c r="N431" s="45"/>
      <c r="O431" s="14"/>
      <c r="P431" s="45"/>
      <c r="Q431" s="45"/>
      <c r="R431" s="14"/>
    </row>
    <row r="432" spans="1:27" x14ac:dyDescent="0.25">
      <c r="A432" s="12"/>
      <c r="B432" s="33" t="s">
        <v>455</v>
      </c>
      <c r="C432" s="19"/>
      <c r="D432" s="39"/>
      <c r="E432" s="39"/>
      <c r="F432" s="19"/>
      <c r="G432" s="39"/>
      <c r="H432" s="39"/>
      <c r="I432" s="19"/>
      <c r="J432" s="39"/>
      <c r="K432" s="39"/>
      <c r="L432" s="19"/>
      <c r="M432" s="39"/>
      <c r="N432" s="39"/>
      <c r="O432" s="19"/>
      <c r="P432" s="39"/>
      <c r="Q432" s="39"/>
      <c r="R432" s="19"/>
    </row>
    <row r="433" spans="1:27" x14ac:dyDescent="0.25">
      <c r="A433" s="12"/>
      <c r="B433" s="21" t="s">
        <v>489</v>
      </c>
      <c r="C433" s="14"/>
      <c r="D433" s="41">
        <v>12978</v>
      </c>
      <c r="E433" s="41"/>
      <c r="F433" s="14"/>
      <c r="G433" s="42" t="s">
        <v>320</v>
      </c>
      <c r="H433" s="42"/>
      <c r="I433" s="14"/>
      <c r="J433" s="42" t="s">
        <v>320</v>
      </c>
      <c r="K433" s="42"/>
      <c r="L433" s="14"/>
      <c r="M433" s="42" t="s">
        <v>320</v>
      </c>
      <c r="N433" s="42"/>
      <c r="O433" s="14"/>
      <c r="P433" s="42" t="s">
        <v>320</v>
      </c>
      <c r="Q433" s="42"/>
      <c r="R433" s="14"/>
    </row>
    <row r="434" spans="1:27" x14ac:dyDescent="0.25">
      <c r="A434" s="12"/>
      <c r="B434" s="23" t="s">
        <v>311</v>
      </c>
      <c r="C434" s="19"/>
      <c r="D434" s="40">
        <v>3184</v>
      </c>
      <c r="E434" s="40"/>
      <c r="F434" s="19"/>
      <c r="G434" s="66" t="s">
        <v>320</v>
      </c>
      <c r="H434" s="66"/>
      <c r="I434" s="19"/>
      <c r="J434" s="66">
        <v>841</v>
      </c>
      <c r="K434" s="66"/>
      <c r="L434" s="19"/>
      <c r="M434" s="66" t="s">
        <v>320</v>
      </c>
      <c r="N434" s="66"/>
      <c r="O434" s="19"/>
      <c r="P434" s="66" t="s">
        <v>320</v>
      </c>
      <c r="Q434" s="66"/>
      <c r="R434" s="19"/>
    </row>
    <row r="435" spans="1:27" x14ac:dyDescent="0.25">
      <c r="A435" s="12"/>
      <c r="B435" s="81"/>
      <c r="C435" s="14"/>
      <c r="D435" s="45"/>
      <c r="E435" s="45"/>
      <c r="F435" s="14"/>
      <c r="G435" s="45"/>
      <c r="H435" s="45"/>
      <c r="I435" s="14"/>
      <c r="J435" s="45"/>
      <c r="K435" s="45"/>
      <c r="L435" s="14"/>
      <c r="M435" s="45"/>
      <c r="N435" s="45"/>
      <c r="O435" s="14"/>
      <c r="P435" s="45"/>
      <c r="Q435" s="45"/>
      <c r="R435" s="14"/>
    </row>
    <row r="436" spans="1:27" x14ac:dyDescent="0.25">
      <c r="A436" s="12"/>
      <c r="B436" s="33" t="s">
        <v>456</v>
      </c>
      <c r="C436" s="19"/>
      <c r="D436" s="39"/>
      <c r="E436" s="39"/>
      <c r="F436" s="19"/>
      <c r="G436" s="39"/>
      <c r="H436" s="39"/>
      <c r="I436" s="19"/>
      <c r="J436" s="39"/>
      <c r="K436" s="39"/>
      <c r="L436" s="19"/>
      <c r="M436" s="39"/>
      <c r="N436" s="39"/>
      <c r="O436" s="19"/>
      <c r="P436" s="39"/>
      <c r="Q436" s="39"/>
      <c r="R436" s="19"/>
    </row>
    <row r="437" spans="1:27" x14ac:dyDescent="0.25">
      <c r="A437" s="12"/>
      <c r="B437" s="21" t="s">
        <v>569</v>
      </c>
      <c r="C437" s="14"/>
      <c r="D437" s="41">
        <v>10078</v>
      </c>
      <c r="E437" s="41"/>
      <c r="F437" s="14"/>
      <c r="G437" s="42" t="s">
        <v>320</v>
      </c>
      <c r="H437" s="42"/>
      <c r="I437" s="14"/>
      <c r="J437" s="42">
        <v>312</v>
      </c>
      <c r="K437" s="42"/>
      <c r="L437" s="14"/>
      <c r="M437" s="42" t="s">
        <v>320</v>
      </c>
      <c r="N437" s="42"/>
      <c r="O437" s="14"/>
      <c r="P437" s="42" t="s">
        <v>320</v>
      </c>
      <c r="Q437" s="42"/>
      <c r="R437" s="14"/>
    </row>
    <row r="438" spans="1:27" x14ac:dyDescent="0.25">
      <c r="A438" s="12"/>
      <c r="B438" s="23" t="s">
        <v>570</v>
      </c>
      <c r="C438" s="19"/>
      <c r="D438" s="66" t="s">
        <v>320</v>
      </c>
      <c r="E438" s="66"/>
      <c r="F438" s="19"/>
      <c r="G438" s="66" t="s">
        <v>320</v>
      </c>
      <c r="H438" s="66"/>
      <c r="I438" s="19"/>
      <c r="J438" s="66" t="s">
        <v>320</v>
      </c>
      <c r="K438" s="66"/>
      <c r="L438" s="19"/>
      <c r="M438" s="66" t="s">
        <v>320</v>
      </c>
      <c r="N438" s="66"/>
      <c r="O438" s="19"/>
      <c r="P438" s="66" t="s">
        <v>320</v>
      </c>
      <c r="Q438" s="66"/>
      <c r="R438" s="19"/>
    </row>
    <row r="439" spans="1:27" x14ac:dyDescent="0.25">
      <c r="A439" s="12"/>
      <c r="B439" s="81"/>
      <c r="C439" s="14"/>
      <c r="D439" s="45"/>
      <c r="E439" s="45"/>
      <c r="F439" s="14"/>
      <c r="G439" s="45"/>
      <c r="H439" s="45"/>
      <c r="I439" s="14"/>
      <c r="J439" s="45"/>
      <c r="K439" s="45"/>
      <c r="L439" s="14"/>
      <c r="M439" s="45"/>
      <c r="N439" s="45"/>
      <c r="O439" s="14"/>
      <c r="P439" s="45"/>
      <c r="Q439" s="45"/>
      <c r="R439" s="14"/>
    </row>
    <row r="440" spans="1:27" x14ac:dyDescent="0.25">
      <c r="A440" s="12"/>
      <c r="B440" s="33" t="s">
        <v>457</v>
      </c>
      <c r="C440" s="19"/>
      <c r="D440" s="40">
        <v>4167</v>
      </c>
      <c r="E440" s="40"/>
      <c r="F440" s="19"/>
      <c r="G440" s="66" t="s">
        <v>320</v>
      </c>
      <c r="H440" s="66"/>
      <c r="I440" s="19"/>
      <c r="J440" s="66" t="s">
        <v>320</v>
      </c>
      <c r="K440" s="66"/>
      <c r="L440" s="19"/>
      <c r="M440" s="66" t="s">
        <v>320</v>
      </c>
      <c r="N440" s="66"/>
      <c r="O440" s="19"/>
      <c r="P440" s="66" t="s">
        <v>320</v>
      </c>
      <c r="Q440" s="66"/>
      <c r="R440" s="19"/>
    </row>
    <row r="441" spans="1:27" x14ac:dyDescent="0.25">
      <c r="A441" s="12"/>
      <c r="B441" s="81"/>
      <c r="C441" s="14"/>
      <c r="D441" s="45"/>
      <c r="E441" s="45"/>
      <c r="F441" s="14"/>
      <c r="G441" s="45"/>
      <c r="H441" s="45"/>
      <c r="I441" s="14"/>
      <c r="J441" s="45"/>
      <c r="K441" s="45"/>
      <c r="L441" s="14"/>
      <c r="M441" s="45"/>
      <c r="N441" s="45"/>
      <c r="O441" s="14"/>
      <c r="P441" s="45"/>
      <c r="Q441" s="45"/>
      <c r="R441" s="14"/>
    </row>
    <row r="442" spans="1:27" x14ac:dyDescent="0.25">
      <c r="A442" s="12"/>
      <c r="B442" s="33" t="s">
        <v>458</v>
      </c>
      <c r="C442" s="19"/>
      <c r="D442" s="39"/>
      <c r="E442" s="39"/>
      <c r="F442" s="19"/>
      <c r="G442" s="39"/>
      <c r="H442" s="39"/>
      <c r="I442" s="19"/>
      <c r="J442" s="39"/>
      <c r="K442" s="39"/>
      <c r="L442" s="19"/>
      <c r="M442" s="39"/>
      <c r="N442" s="39"/>
      <c r="O442" s="19"/>
      <c r="P442" s="39"/>
      <c r="Q442" s="39"/>
      <c r="R442" s="19"/>
    </row>
    <row r="443" spans="1:27" x14ac:dyDescent="0.25">
      <c r="A443" s="12"/>
      <c r="B443" s="21" t="s">
        <v>571</v>
      </c>
      <c r="C443" s="14"/>
      <c r="D443" s="42">
        <v>847</v>
      </c>
      <c r="E443" s="42"/>
      <c r="F443" s="14"/>
      <c r="G443" s="42" t="s">
        <v>320</v>
      </c>
      <c r="H443" s="42"/>
      <c r="I443" s="14"/>
      <c r="J443" s="42" t="s">
        <v>320</v>
      </c>
      <c r="K443" s="42"/>
      <c r="L443" s="14"/>
      <c r="M443" s="42" t="s">
        <v>320</v>
      </c>
      <c r="N443" s="42"/>
      <c r="O443" s="14"/>
      <c r="P443" s="42" t="s">
        <v>320</v>
      </c>
      <c r="Q443" s="42"/>
      <c r="R443" s="14"/>
    </row>
    <row r="444" spans="1:27" ht="15.75" thickBot="1" x14ac:dyDescent="0.3">
      <c r="A444" s="12"/>
      <c r="B444" s="23" t="s">
        <v>572</v>
      </c>
      <c r="C444" s="19"/>
      <c r="D444" s="75" t="s">
        <v>320</v>
      </c>
      <c r="E444" s="75"/>
      <c r="F444" s="19"/>
      <c r="G444" s="75" t="s">
        <v>320</v>
      </c>
      <c r="H444" s="75"/>
      <c r="I444" s="19"/>
      <c r="J444" s="75" t="s">
        <v>320</v>
      </c>
      <c r="K444" s="75"/>
      <c r="L444" s="19"/>
      <c r="M444" s="75" t="s">
        <v>320</v>
      </c>
      <c r="N444" s="75"/>
      <c r="O444" s="19"/>
      <c r="P444" s="75" t="s">
        <v>320</v>
      </c>
      <c r="Q444" s="75"/>
      <c r="R444" s="19"/>
    </row>
    <row r="445" spans="1:27" ht="15.75" thickBot="1" x14ac:dyDescent="0.3">
      <c r="A445" s="12"/>
      <c r="B445" s="81"/>
      <c r="C445" s="14"/>
      <c r="D445" s="27" t="s">
        <v>217</v>
      </c>
      <c r="E445" s="28">
        <v>165863</v>
      </c>
      <c r="F445" s="14"/>
      <c r="G445" s="27" t="s">
        <v>217</v>
      </c>
      <c r="H445" s="28">
        <v>3335</v>
      </c>
      <c r="I445" s="14"/>
      <c r="J445" s="27" t="s">
        <v>217</v>
      </c>
      <c r="K445" s="28">
        <v>2417</v>
      </c>
      <c r="L445" s="14"/>
      <c r="M445" s="27" t="s">
        <v>217</v>
      </c>
      <c r="N445" s="73" t="s">
        <v>320</v>
      </c>
      <c r="O445" s="14"/>
      <c r="P445" s="27" t="s">
        <v>217</v>
      </c>
      <c r="Q445" s="73" t="s">
        <v>320</v>
      </c>
      <c r="R445" s="14"/>
    </row>
    <row r="446" spans="1:27" ht="15.75" thickTop="1" x14ac:dyDescent="0.25">
      <c r="A446" s="12"/>
      <c r="B446" s="52"/>
      <c r="C446" s="52"/>
      <c r="D446" s="52"/>
      <c r="E446" s="52"/>
      <c r="F446" s="52"/>
      <c r="G446" s="52"/>
      <c r="H446" s="52"/>
      <c r="I446" s="52"/>
      <c r="J446" s="52"/>
      <c r="K446" s="52"/>
      <c r="L446" s="52"/>
      <c r="M446" s="52"/>
      <c r="N446" s="52"/>
      <c r="O446" s="52"/>
      <c r="P446" s="52"/>
      <c r="Q446" s="52"/>
      <c r="R446" s="52"/>
      <c r="S446" s="52"/>
      <c r="T446" s="52"/>
      <c r="U446" s="52"/>
      <c r="V446" s="52"/>
      <c r="W446" s="52"/>
      <c r="X446" s="52"/>
      <c r="Y446" s="52"/>
      <c r="Z446" s="52"/>
      <c r="AA446" s="52"/>
    </row>
    <row r="447" spans="1:27" x14ac:dyDescent="0.25">
      <c r="A447" s="12"/>
      <c r="B447" s="95" t="s">
        <v>623</v>
      </c>
      <c r="C447" s="95"/>
      <c r="D447" s="95"/>
      <c r="E447" s="95"/>
      <c r="F447" s="95"/>
      <c r="G447" s="95"/>
      <c r="H447" s="95"/>
      <c r="I447" s="95"/>
      <c r="J447" s="95"/>
      <c r="K447" s="95"/>
      <c r="L447" s="95"/>
      <c r="M447" s="95"/>
      <c r="N447" s="95"/>
      <c r="O447" s="95"/>
      <c r="P447" s="95"/>
      <c r="Q447" s="95"/>
      <c r="R447" s="95"/>
      <c r="S447" s="95"/>
      <c r="T447" s="95"/>
      <c r="U447" s="95"/>
      <c r="V447" s="95"/>
      <c r="W447" s="95"/>
      <c r="X447" s="95"/>
      <c r="Y447" s="95"/>
      <c r="Z447" s="95"/>
      <c r="AA447" s="95"/>
    </row>
    <row r="448" spans="1:27" x14ac:dyDescent="0.25">
      <c r="A448" s="12"/>
      <c r="B448" s="95" t="s">
        <v>574</v>
      </c>
      <c r="C448" s="95"/>
      <c r="D448" s="95"/>
      <c r="E448" s="95"/>
      <c r="F448" s="95"/>
      <c r="G448" s="95"/>
      <c r="H448" s="95"/>
      <c r="I448" s="95"/>
      <c r="J448" s="95"/>
      <c r="K448" s="95"/>
      <c r="L448" s="95"/>
      <c r="M448" s="95"/>
      <c r="N448" s="95"/>
      <c r="O448" s="95"/>
      <c r="P448" s="95"/>
      <c r="Q448" s="95"/>
      <c r="R448" s="95"/>
      <c r="S448" s="95"/>
      <c r="T448" s="95"/>
      <c r="U448" s="95"/>
      <c r="V448" s="95"/>
      <c r="W448" s="95"/>
      <c r="X448" s="95"/>
      <c r="Y448" s="95"/>
      <c r="Z448" s="95"/>
      <c r="AA448" s="95"/>
    </row>
    <row r="449" spans="1:27" x14ac:dyDescent="0.25">
      <c r="A449" s="12"/>
      <c r="B449" s="95" t="s">
        <v>509</v>
      </c>
      <c r="C449" s="95"/>
      <c r="D449" s="95"/>
      <c r="E449" s="95"/>
      <c r="F449" s="95"/>
      <c r="G449" s="95"/>
      <c r="H449" s="95"/>
      <c r="I449" s="95"/>
      <c r="J449" s="95"/>
      <c r="K449" s="95"/>
      <c r="L449" s="95"/>
      <c r="M449" s="95"/>
      <c r="N449" s="95"/>
      <c r="O449" s="95"/>
      <c r="P449" s="95"/>
      <c r="Q449" s="95"/>
      <c r="R449" s="95"/>
      <c r="S449" s="95"/>
      <c r="T449" s="95"/>
      <c r="U449" s="95"/>
      <c r="V449" s="95"/>
      <c r="W449" s="95"/>
      <c r="X449" s="95"/>
      <c r="Y449" s="95"/>
      <c r="Z449" s="95"/>
      <c r="AA449" s="95"/>
    </row>
    <row r="450" spans="1:27" x14ac:dyDescent="0.25">
      <c r="A450" s="12"/>
      <c r="B450" s="50"/>
      <c r="C450" s="50"/>
      <c r="D450" s="50"/>
      <c r="E450" s="50"/>
      <c r="F450" s="50"/>
      <c r="G450" s="50"/>
      <c r="H450" s="50"/>
      <c r="I450" s="50"/>
      <c r="J450" s="50"/>
      <c r="K450" s="50"/>
      <c r="L450" s="50"/>
      <c r="M450" s="50"/>
      <c r="N450" s="50"/>
      <c r="O450" s="50"/>
      <c r="P450" s="50"/>
      <c r="Q450" s="50"/>
      <c r="R450" s="50"/>
      <c r="S450" s="50"/>
      <c r="T450" s="50"/>
      <c r="U450" s="50"/>
      <c r="V450" s="50"/>
      <c r="W450" s="50"/>
      <c r="X450" s="50"/>
      <c r="Y450" s="50"/>
      <c r="Z450" s="50"/>
      <c r="AA450" s="50"/>
    </row>
    <row r="451" spans="1:27" ht="15.75" thickBot="1" x14ac:dyDescent="0.3">
      <c r="A451" s="12"/>
      <c r="B451" s="14"/>
      <c r="C451" s="15"/>
      <c r="D451" s="36" t="s">
        <v>617</v>
      </c>
      <c r="E451" s="36"/>
      <c r="F451" s="15"/>
      <c r="G451" s="36" t="s">
        <v>618</v>
      </c>
      <c r="H451" s="36"/>
      <c r="I451" s="15"/>
      <c r="J451" s="36" t="s">
        <v>619</v>
      </c>
      <c r="K451" s="36"/>
      <c r="L451" s="15"/>
      <c r="M451" s="36" t="s">
        <v>620</v>
      </c>
      <c r="N451" s="36"/>
      <c r="O451" s="15"/>
      <c r="P451" s="36" t="s">
        <v>621</v>
      </c>
      <c r="Q451" s="36"/>
      <c r="R451" s="15"/>
    </row>
    <row r="452" spans="1:27" x14ac:dyDescent="0.25">
      <c r="A452" s="12"/>
      <c r="B452" s="33" t="s">
        <v>453</v>
      </c>
      <c r="C452" s="19"/>
      <c r="D452" s="57" t="s">
        <v>217</v>
      </c>
      <c r="E452" s="71">
        <v>217755</v>
      </c>
      <c r="F452" s="19"/>
      <c r="G452" s="57" t="s">
        <v>217</v>
      </c>
      <c r="H452" s="60">
        <v>587</v>
      </c>
      <c r="I452" s="19"/>
      <c r="J452" s="57" t="s">
        <v>217</v>
      </c>
      <c r="K452" s="60">
        <v>814</v>
      </c>
      <c r="L452" s="19"/>
      <c r="M452" s="57" t="s">
        <v>217</v>
      </c>
      <c r="N452" s="60" t="s">
        <v>320</v>
      </c>
      <c r="O452" s="19"/>
      <c r="P452" s="57" t="s">
        <v>217</v>
      </c>
      <c r="Q452" s="60" t="s">
        <v>320</v>
      </c>
      <c r="R452" s="19"/>
    </row>
    <row r="453" spans="1:27" x14ac:dyDescent="0.25">
      <c r="A453" s="12"/>
      <c r="B453" s="81"/>
      <c r="C453" s="14"/>
      <c r="D453" s="45"/>
      <c r="E453" s="45"/>
      <c r="F453" s="14"/>
      <c r="G453" s="45"/>
      <c r="H453" s="45"/>
      <c r="I453" s="14"/>
      <c r="J453" s="45"/>
      <c r="K453" s="45"/>
      <c r="L453" s="14"/>
      <c r="M453" s="45"/>
      <c r="N453" s="45"/>
      <c r="O453" s="14"/>
      <c r="P453" s="45"/>
      <c r="Q453" s="45"/>
      <c r="R453" s="14"/>
    </row>
    <row r="454" spans="1:27" x14ac:dyDescent="0.25">
      <c r="A454" s="12"/>
      <c r="B454" s="33" t="s">
        <v>454</v>
      </c>
      <c r="C454" s="19"/>
      <c r="D454" s="39"/>
      <c r="E454" s="39"/>
      <c r="F454" s="19"/>
      <c r="G454" s="39"/>
      <c r="H454" s="39"/>
      <c r="I454" s="19"/>
      <c r="J454" s="39"/>
      <c r="K454" s="39"/>
      <c r="L454" s="19"/>
      <c r="M454" s="39"/>
      <c r="N454" s="39"/>
      <c r="O454" s="19"/>
      <c r="P454" s="39"/>
      <c r="Q454" s="39"/>
      <c r="R454" s="19"/>
    </row>
    <row r="455" spans="1:27" x14ac:dyDescent="0.25">
      <c r="A455" s="12"/>
      <c r="B455" s="21" t="s">
        <v>567</v>
      </c>
      <c r="C455" s="14"/>
      <c r="D455" s="41">
        <v>279631</v>
      </c>
      <c r="E455" s="41"/>
      <c r="F455" s="14"/>
      <c r="G455" s="42" t="s">
        <v>320</v>
      </c>
      <c r="H455" s="42"/>
      <c r="I455" s="14"/>
      <c r="J455" s="42" t="s">
        <v>320</v>
      </c>
      <c r="K455" s="42"/>
      <c r="L455" s="14"/>
      <c r="M455" s="42" t="s">
        <v>320</v>
      </c>
      <c r="N455" s="42"/>
      <c r="O455" s="14"/>
      <c r="P455" s="42" t="s">
        <v>320</v>
      </c>
      <c r="Q455" s="42"/>
      <c r="R455" s="14"/>
    </row>
    <row r="456" spans="1:27" x14ac:dyDescent="0.25">
      <c r="A456" s="12"/>
      <c r="B456" s="23" t="s">
        <v>568</v>
      </c>
      <c r="C456" s="19"/>
      <c r="D456" s="40">
        <v>753872</v>
      </c>
      <c r="E456" s="40"/>
      <c r="F456" s="19"/>
      <c r="G456" s="40">
        <v>13338</v>
      </c>
      <c r="H456" s="40"/>
      <c r="I456" s="19"/>
      <c r="J456" s="40">
        <v>1738</v>
      </c>
      <c r="K456" s="40"/>
      <c r="L456" s="19"/>
      <c r="M456" s="66" t="s">
        <v>320</v>
      </c>
      <c r="N456" s="66"/>
      <c r="O456" s="19"/>
      <c r="P456" s="66" t="s">
        <v>320</v>
      </c>
      <c r="Q456" s="66"/>
      <c r="R456" s="19"/>
    </row>
    <row r="457" spans="1:27" x14ac:dyDescent="0.25">
      <c r="A457" s="12"/>
      <c r="B457" s="81"/>
      <c r="C457" s="14"/>
      <c r="D457" s="45"/>
      <c r="E457" s="45"/>
      <c r="F457" s="14"/>
      <c r="G457" s="45"/>
      <c r="H457" s="45"/>
      <c r="I457" s="14"/>
      <c r="J457" s="45"/>
      <c r="K457" s="45"/>
      <c r="L457" s="14"/>
      <c r="M457" s="45"/>
      <c r="N457" s="45"/>
      <c r="O457" s="14"/>
      <c r="P457" s="45"/>
      <c r="Q457" s="45"/>
      <c r="R457" s="14"/>
    </row>
    <row r="458" spans="1:27" x14ac:dyDescent="0.25">
      <c r="A458" s="12"/>
      <c r="B458" s="33" t="s">
        <v>455</v>
      </c>
      <c r="C458" s="19"/>
      <c r="D458" s="39"/>
      <c r="E458" s="39"/>
      <c r="F458" s="19"/>
      <c r="G458" s="39"/>
      <c r="H458" s="39"/>
      <c r="I458" s="19"/>
      <c r="J458" s="39"/>
      <c r="K458" s="39"/>
      <c r="L458" s="19"/>
      <c r="M458" s="39"/>
      <c r="N458" s="39"/>
      <c r="O458" s="19"/>
      <c r="P458" s="39"/>
      <c r="Q458" s="39"/>
      <c r="R458" s="19"/>
    </row>
    <row r="459" spans="1:27" x14ac:dyDescent="0.25">
      <c r="A459" s="12"/>
      <c r="B459" s="21" t="s">
        <v>489</v>
      </c>
      <c r="C459" s="14"/>
      <c r="D459" s="41">
        <v>120144</v>
      </c>
      <c r="E459" s="41"/>
      <c r="F459" s="14"/>
      <c r="G459" s="42" t="s">
        <v>320</v>
      </c>
      <c r="H459" s="42"/>
      <c r="I459" s="14"/>
      <c r="J459" s="42" t="s">
        <v>320</v>
      </c>
      <c r="K459" s="42"/>
      <c r="L459" s="14"/>
      <c r="M459" s="42" t="s">
        <v>320</v>
      </c>
      <c r="N459" s="42"/>
      <c r="O459" s="14"/>
      <c r="P459" s="42" t="s">
        <v>320</v>
      </c>
      <c r="Q459" s="42"/>
      <c r="R459" s="14"/>
    </row>
    <row r="460" spans="1:27" x14ac:dyDescent="0.25">
      <c r="A460" s="12"/>
      <c r="B460" s="23" t="s">
        <v>311</v>
      </c>
      <c r="C460" s="19"/>
      <c r="D460" s="40">
        <v>242144</v>
      </c>
      <c r="E460" s="40"/>
      <c r="F460" s="19"/>
      <c r="G460" s="66" t="s">
        <v>320</v>
      </c>
      <c r="H460" s="66"/>
      <c r="I460" s="19"/>
      <c r="J460" s="66">
        <v>775</v>
      </c>
      <c r="K460" s="66"/>
      <c r="L460" s="19"/>
      <c r="M460" s="66" t="s">
        <v>320</v>
      </c>
      <c r="N460" s="66"/>
      <c r="O460" s="19"/>
      <c r="P460" s="66" t="s">
        <v>320</v>
      </c>
      <c r="Q460" s="66"/>
      <c r="R460" s="19"/>
    </row>
    <row r="461" spans="1:27" x14ac:dyDescent="0.25">
      <c r="A461" s="12"/>
      <c r="B461" s="81"/>
      <c r="C461" s="14"/>
      <c r="D461" s="45"/>
      <c r="E461" s="45"/>
      <c r="F461" s="14"/>
      <c r="G461" s="45"/>
      <c r="H461" s="45"/>
      <c r="I461" s="14"/>
      <c r="J461" s="45"/>
      <c r="K461" s="45"/>
      <c r="L461" s="14"/>
      <c r="M461" s="45"/>
      <c r="N461" s="45"/>
      <c r="O461" s="14"/>
      <c r="P461" s="45"/>
      <c r="Q461" s="45"/>
      <c r="R461" s="14"/>
    </row>
    <row r="462" spans="1:27" x14ac:dyDescent="0.25">
      <c r="A462" s="12"/>
      <c r="B462" s="33" t="s">
        <v>456</v>
      </c>
      <c r="C462" s="19"/>
      <c r="D462" s="39"/>
      <c r="E462" s="39"/>
      <c r="F462" s="19"/>
      <c r="G462" s="39"/>
      <c r="H462" s="39"/>
      <c r="I462" s="19"/>
      <c r="J462" s="39"/>
      <c r="K462" s="39"/>
      <c r="L462" s="19"/>
      <c r="M462" s="39"/>
      <c r="N462" s="39"/>
      <c r="O462" s="19"/>
      <c r="P462" s="39"/>
      <c r="Q462" s="39"/>
      <c r="R462" s="19"/>
    </row>
    <row r="463" spans="1:27" x14ac:dyDescent="0.25">
      <c r="A463" s="12"/>
      <c r="B463" s="21" t="s">
        <v>569</v>
      </c>
      <c r="C463" s="14"/>
      <c r="D463" s="41">
        <v>213537</v>
      </c>
      <c r="E463" s="41"/>
      <c r="F463" s="14"/>
      <c r="G463" s="42">
        <v>8</v>
      </c>
      <c r="H463" s="42"/>
      <c r="I463" s="14"/>
      <c r="J463" s="42" t="s">
        <v>320</v>
      </c>
      <c r="K463" s="42"/>
      <c r="L463" s="14"/>
      <c r="M463" s="42" t="s">
        <v>320</v>
      </c>
      <c r="N463" s="42"/>
      <c r="O463" s="14"/>
      <c r="P463" s="42" t="s">
        <v>320</v>
      </c>
      <c r="Q463" s="42"/>
      <c r="R463" s="14"/>
    </row>
    <row r="464" spans="1:27" x14ac:dyDescent="0.25">
      <c r="A464" s="12"/>
      <c r="B464" s="23" t="s">
        <v>570</v>
      </c>
      <c r="C464" s="19"/>
      <c r="D464" s="40">
        <v>85939</v>
      </c>
      <c r="E464" s="40"/>
      <c r="F464" s="19"/>
      <c r="G464" s="66" t="s">
        <v>320</v>
      </c>
      <c r="H464" s="66"/>
      <c r="I464" s="19"/>
      <c r="J464" s="66" t="s">
        <v>320</v>
      </c>
      <c r="K464" s="66"/>
      <c r="L464" s="19"/>
      <c r="M464" s="66" t="s">
        <v>320</v>
      </c>
      <c r="N464" s="66"/>
      <c r="O464" s="19"/>
      <c r="P464" s="66" t="s">
        <v>320</v>
      </c>
      <c r="Q464" s="66"/>
      <c r="R464" s="19"/>
    </row>
    <row r="465" spans="1:18" x14ac:dyDescent="0.25">
      <c r="A465" s="12"/>
      <c r="B465" s="81"/>
      <c r="C465" s="14"/>
      <c r="D465" s="45"/>
      <c r="E465" s="45"/>
      <c r="F465" s="14"/>
      <c r="G465" s="45"/>
      <c r="H465" s="45"/>
      <c r="I465" s="14"/>
      <c r="J465" s="45"/>
      <c r="K465" s="45"/>
      <c r="L465" s="14"/>
      <c r="M465" s="45"/>
      <c r="N465" s="45"/>
      <c r="O465" s="14"/>
      <c r="P465" s="45"/>
      <c r="Q465" s="45"/>
      <c r="R465" s="14"/>
    </row>
    <row r="466" spans="1:18" x14ac:dyDescent="0.25">
      <c r="A466" s="12"/>
      <c r="B466" s="33" t="s">
        <v>457</v>
      </c>
      <c r="C466" s="19"/>
      <c r="D466" s="40">
        <v>109430</v>
      </c>
      <c r="E466" s="40"/>
      <c r="F466" s="19"/>
      <c r="G466" s="66" t="s">
        <v>320</v>
      </c>
      <c r="H466" s="66"/>
      <c r="I466" s="19"/>
      <c r="J466" s="66">
        <v>51</v>
      </c>
      <c r="K466" s="66"/>
      <c r="L466" s="19"/>
      <c r="M466" s="66" t="s">
        <v>320</v>
      </c>
      <c r="N466" s="66"/>
      <c r="O466" s="19"/>
      <c r="P466" s="66" t="s">
        <v>320</v>
      </c>
      <c r="Q466" s="66"/>
      <c r="R466" s="19"/>
    </row>
    <row r="467" spans="1:18" x14ac:dyDescent="0.25">
      <c r="A467" s="12"/>
      <c r="B467" s="81"/>
      <c r="C467" s="14"/>
      <c r="D467" s="45"/>
      <c r="E467" s="45"/>
      <c r="F467" s="14"/>
      <c r="G467" s="45"/>
      <c r="H467" s="45"/>
      <c r="I467" s="14"/>
      <c r="J467" s="45"/>
      <c r="K467" s="45"/>
      <c r="L467" s="14"/>
      <c r="M467" s="45"/>
      <c r="N467" s="45"/>
      <c r="O467" s="14"/>
      <c r="P467" s="45"/>
      <c r="Q467" s="45"/>
      <c r="R467" s="14"/>
    </row>
    <row r="468" spans="1:18" x14ac:dyDescent="0.25">
      <c r="A468" s="12"/>
      <c r="B468" s="33" t="s">
        <v>458</v>
      </c>
      <c r="C468" s="19"/>
      <c r="D468" s="39"/>
      <c r="E468" s="39"/>
      <c r="F468" s="19"/>
      <c r="G468" s="39"/>
      <c r="H468" s="39"/>
      <c r="I468" s="19"/>
      <c r="J468" s="39"/>
      <c r="K468" s="39"/>
      <c r="L468" s="19"/>
      <c r="M468" s="39"/>
      <c r="N468" s="39"/>
      <c r="O468" s="19"/>
      <c r="P468" s="39"/>
      <c r="Q468" s="39"/>
      <c r="R468" s="19"/>
    </row>
    <row r="469" spans="1:18" x14ac:dyDescent="0.25">
      <c r="A469" s="12"/>
      <c r="B469" s="21" t="s">
        <v>571</v>
      </c>
      <c r="C469" s="14"/>
      <c r="D469" s="41">
        <v>3912</v>
      </c>
      <c r="E469" s="41"/>
      <c r="F469" s="14"/>
      <c r="G469" s="42" t="s">
        <v>320</v>
      </c>
      <c r="H469" s="42"/>
      <c r="I469" s="14"/>
      <c r="J469" s="42" t="s">
        <v>320</v>
      </c>
      <c r="K469" s="42"/>
      <c r="L469" s="14"/>
      <c r="M469" s="42" t="s">
        <v>320</v>
      </c>
      <c r="N469" s="42"/>
      <c r="O469" s="14"/>
      <c r="P469" s="42" t="s">
        <v>320</v>
      </c>
      <c r="Q469" s="42"/>
      <c r="R469" s="14"/>
    </row>
    <row r="470" spans="1:18" ht="15.75" thickBot="1" x14ac:dyDescent="0.3">
      <c r="A470" s="12"/>
      <c r="B470" s="23" t="s">
        <v>572</v>
      </c>
      <c r="C470" s="19"/>
      <c r="D470" s="75">
        <v>247</v>
      </c>
      <c r="E470" s="75"/>
      <c r="F470" s="19"/>
      <c r="G470" s="75" t="s">
        <v>320</v>
      </c>
      <c r="H470" s="75"/>
      <c r="I470" s="19"/>
      <c r="J470" s="75" t="s">
        <v>320</v>
      </c>
      <c r="K470" s="75"/>
      <c r="L470" s="19"/>
      <c r="M470" s="75" t="s">
        <v>320</v>
      </c>
      <c r="N470" s="75"/>
      <c r="O470" s="19"/>
      <c r="P470" s="75" t="s">
        <v>320</v>
      </c>
      <c r="Q470" s="75"/>
      <c r="R470" s="19"/>
    </row>
    <row r="471" spans="1:18" ht="15.75" thickBot="1" x14ac:dyDescent="0.3">
      <c r="A471" s="12"/>
      <c r="B471" s="81"/>
      <c r="C471" s="14"/>
      <c r="D471" s="27" t="s">
        <v>217</v>
      </c>
      <c r="E471" s="28">
        <v>2026611</v>
      </c>
      <c r="F471" s="14"/>
      <c r="G471" s="27" t="s">
        <v>217</v>
      </c>
      <c r="H471" s="28">
        <v>13933</v>
      </c>
      <c r="I471" s="14"/>
      <c r="J471" s="27" t="s">
        <v>217</v>
      </c>
      <c r="K471" s="28">
        <v>3378</v>
      </c>
      <c r="L471" s="14"/>
      <c r="M471" s="27" t="s">
        <v>217</v>
      </c>
      <c r="N471" s="73" t="s">
        <v>320</v>
      </c>
      <c r="O471" s="14"/>
      <c r="P471" s="27" t="s">
        <v>217</v>
      </c>
      <c r="Q471" s="73" t="s">
        <v>320</v>
      </c>
      <c r="R471" s="14"/>
    </row>
  </sheetData>
  <mergeCells count="1841">
    <mergeCell ref="B424:AA424"/>
    <mergeCell ref="B446:AA446"/>
    <mergeCell ref="B447:AA447"/>
    <mergeCell ref="B448:AA448"/>
    <mergeCell ref="B449:AA449"/>
    <mergeCell ref="B450:AA450"/>
    <mergeCell ref="A394:A471"/>
    <mergeCell ref="B394:AA394"/>
    <mergeCell ref="B395:AA395"/>
    <mergeCell ref="B396:AA396"/>
    <mergeCell ref="B397:AA397"/>
    <mergeCell ref="B398:AA398"/>
    <mergeCell ref="B420:AA420"/>
    <mergeCell ref="B421:AA421"/>
    <mergeCell ref="B422:AA422"/>
    <mergeCell ref="B423:AA423"/>
    <mergeCell ref="A366:A393"/>
    <mergeCell ref="B366:AA366"/>
    <mergeCell ref="B367:AA367"/>
    <mergeCell ref="B368:AA368"/>
    <mergeCell ref="B369:AA369"/>
    <mergeCell ref="B370:AA370"/>
    <mergeCell ref="B380:AA380"/>
    <mergeCell ref="B381:AA381"/>
    <mergeCell ref="B382:AA382"/>
    <mergeCell ref="B383:AA383"/>
    <mergeCell ref="B287:AA287"/>
    <mergeCell ref="B326:AA326"/>
    <mergeCell ref="B327:AA327"/>
    <mergeCell ref="B328:AA328"/>
    <mergeCell ref="B329:AA329"/>
    <mergeCell ref="B330:AA330"/>
    <mergeCell ref="A240:A365"/>
    <mergeCell ref="B240:AA240"/>
    <mergeCell ref="B241:AA241"/>
    <mergeCell ref="B242:AA242"/>
    <mergeCell ref="B243:AA243"/>
    <mergeCell ref="B244:AA244"/>
    <mergeCell ref="B283:AA283"/>
    <mergeCell ref="B284:AA284"/>
    <mergeCell ref="B285:AA285"/>
    <mergeCell ref="B286:AA286"/>
    <mergeCell ref="B185:AA185"/>
    <mergeCell ref="B211:AA211"/>
    <mergeCell ref="B212:AA212"/>
    <mergeCell ref="B213:AA213"/>
    <mergeCell ref="B214:AA214"/>
    <mergeCell ref="B215:AA215"/>
    <mergeCell ref="A151:A239"/>
    <mergeCell ref="B151:AA151"/>
    <mergeCell ref="B152:AA152"/>
    <mergeCell ref="B153:AA153"/>
    <mergeCell ref="B154:AA154"/>
    <mergeCell ref="B155:AA155"/>
    <mergeCell ref="B181:AA181"/>
    <mergeCell ref="B182:AA182"/>
    <mergeCell ref="B183:AA183"/>
    <mergeCell ref="B184:AA184"/>
    <mergeCell ref="B121:AA121"/>
    <mergeCell ref="B122:AA122"/>
    <mergeCell ref="B123:AA123"/>
    <mergeCell ref="B124:AA124"/>
    <mergeCell ref="B125:AA125"/>
    <mergeCell ref="B138:AA138"/>
    <mergeCell ref="B98:AA98"/>
    <mergeCell ref="B108:AA108"/>
    <mergeCell ref="B109:AA109"/>
    <mergeCell ref="B110:AA110"/>
    <mergeCell ref="B111:AA111"/>
    <mergeCell ref="B112:AA112"/>
    <mergeCell ref="B78:AA78"/>
    <mergeCell ref="B79:AA79"/>
    <mergeCell ref="B80:AA80"/>
    <mergeCell ref="B81:AA81"/>
    <mergeCell ref="B94:AA94"/>
    <mergeCell ref="B95:AA95"/>
    <mergeCell ref="A41:A63"/>
    <mergeCell ref="B41:AA41"/>
    <mergeCell ref="B42:AA42"/>
    <mergeCell ref="A64:A150"/>
    <mergeCell ref="B64:AA64"/>
    <mergeCell ref="B65:AA65"/>
    <mergeCell ref="B66:AA66"/>
    <mergeCell ref="B67:AA67"/>
    <mergeCell ref="B68:AA68"/>
    <mergeCell ref="B77:AA77"/>
    <mergeCell ref="B4:AA4"/>
    <mergeCell ref="B5:AA5"/>
    <mergeCell ref="A19:A33"/>
    <mergeCell ref="B19:AA19"/>
    <mergeCell ref="B20:AA20"/>
    <mergeCell ref="A34:A40"/>
    <mergeCell ref="B34:AA34"/>
    <mergeCell ref="B35:AA35"/>
    <mergeCell ref="D470:E470"/>
    <mergeCell ref="G470:H470"/>
    <mergeCell ref="J470:K470"/>
    <mergeCell ref="M470:N470"/>
    <mergeCell ref="P470:Q470"/>
    <mergeCell ref="A1:A2"/>
    <mergeCell ref="B1:AA1"/>
    <mergeCell ref="B2:AA2"/>
    <mergeCell ref="B3:AA3"/>
    <mergeCell ref="A4:A18"/>
    <mergeCell ref="D468:E468"/>
    <mergeCell ref="G468:H468"/>
    <mergeCell ref="J468:K468"/>
    <mergeCell ref="M468:N468"/>
    <mergeCell ref="P468:Q468"/>
    <mergeCell ref="D469:E469"/>
    <mergeCell ref="G469:H469"/>
    <mergeCell ref="J469:K469"/>
    <mergeCell ref="M469:N469"/>
    <mergeCell ref="P469:Q469"/>
    <mergeCell ref="D466:E466"/>
    <mergeCell ref="G466:H466"/>
    <mergeCell ref="J466:K466"/>
    <mergeCell ref="M466:N466"/>
    <mergeCell ref="P466:Q466"/>
    <mergeCell ref="D467:E467"/>
    <mergeCell ref="G467:H467"/>
    <mergeCell ref="J467:K467"/>
    <mergeCell ref="M467:N467"/>
    <mergeCell ref="P467:Q467"/>
    <mergeCell ref="D464:E464"/>
    <mergeCell ref="G464:H464"/>
    <mergeCell ref="J464:K464"/>
    <mergeCell ref="M464:N464"/>
    <mergeCell ref="P464:Q464"/>
    <mergeCell ref="D465:E465"/>
    <mergeCell ref="G465:H465"/>
    <mergeCell ref="J465:K465"/>
    <mergeCell ref="M465:N465"/>
    <mergeCell ref="P465:Q465"/>
    <mergeCell ref="D462:E462"/>
    <mergeCell ref="G462:H462"/>
    <mergeCell ref="J462:K462"/>
    <mergeCell ref="M462:N462"/>
    <mergeCell ref="P462:Q462"/>
    <mergeCell ref="D463:E463"/>
    <mergeCell ref="G463:H463"/>
    <mergeCell ref="J463:K463"/>
    <mergeCell ref="M463:N463"/>
    <mergeCell ref="P463:Q463"/>
    <mergeCell ref="D460:E460"/>
    <mergeCell ref="G460:H460"/>
    <mergeCell ref="J460:K460"/>
    <mergeCell ref="M460:N460"/>
    <mergeCell ref="P460:Q460"/>
    <mergeCell ref="D461:E461"/>
    <mergeCell ref="G461:H461"/>
    <mergeCell ref="J461:K461"/>
    <mergeCell ref="M461:N461"/>
    <mergeCell ref="P461:Q461"/>
    <mergeCell ref="D458:E458"/>
    <mergeCell ref="G458:H458"/>
    <mergeCell ref="J458:K458"/>
    <mergeCell ref="M458:N458"/>
    <mergeCell ref="P458:Q458"/>
    <mergeCell ref="D459:E459"/>
    <mergeCell ref="G459:H459"/>
    <mergeCell ref="J459:K459"/>
    <mergeCell ref="M459:N459"/>
    <mergeCell ref="P459:Q459"/>
    <mergeCell ref="D456:E456"/>
    <mergeCell ref="G456:H456"/>
    <mergeCell ref="J456:K456"/>
    <mergeCell ref="M456:N456"/>
    <mergeCell ref="P456:Q456"/>
    <mergeCell ref="D457:E457"/>
    <mergeCell ref="G457:H457"/>
    <mergeCell ref="J457:K457"/>
    <mergeCell ref="M457:N457"/>
    <mergeCell ref="P457:Q457"/>
    <mergeCell ref="D454:E454"/>
    <mergeCell ref="G454:H454"/>
    <mergeCell ref="J454:K454"/>
    <mergeCell ref="M454:N454"/>
    <mergeCell ref="P454:Q454"/>
    <mergeCell ref="D455:E455"/>
    <mergeCell ref="G455:H455"/>
    <mergeCell ref="J455:K455"/>
    <mergeCell ref="M455:N455"/>
    <mergeCell ref="P455:Q455"/>
    <mergeCell ref="D451:E451"/>
    <mergeCell ref="G451:H451"/>
    <mergeCell ref="J451:K451"/>
    <mergeCell ref="M451:N451"/>
    <mergeCell ref="P451:Q451"/>
    <mergeCell ref="D453:E453"/>
    <mergeCell ref="G453:H453"/>
    <mergeCell ref="J453:K453"/>
    <mergeCell ref="M453:N453"/>
    <mergeCell ref="P453:Q453"/>
    <mergeCell ref="D443:E443"/>
    <mergeCell ref="G443:H443"/>
    <mergeCell ref="J443:K443"/>
    <mergeCell ref="M443:N443"/>
    <mergeCell ref="P443:Q443"/>
    <mergeCell ref="D444:E444"/>
    <mergeCell ref="G444:H444"/>
    <mergeCell ref="J444:K444"/>
    <mergeCell ref="M444:N444"/>
    <mergeCell ref="P444:Q444"/>
    <mergeCell ref="D441:E441"/>
    <mergeCell ref="G441:H441"/>
    <mergeCell ref="J441:K441"/>
    <mergeCell ref="M441:N441"/>
    <mergeCell ref="P441:Q441"/>
    <mergeCell ref="D442:E442"/>
    <mergeCell ref="G442:H442"/>
    <mergeCell ref="J442:K442"/>
    <mergeCell ref="M442:N442"/>
    <mergeCell ref="P442:Q442"/>
    <mergeCell ref="D439:E439"/>
    <mergeCell ref="G439:H439"/>
    <mergeCell ref="J439:K439"/>
    <mergeCell ref="M439:N439"/>
    <mergeCell ref="P439:Q439"/>
    <mergeCell ref="D440:E440"/>
    <mergeCell ref="G440:H440"/>
    <mergeCell ref="J440:K440"/>
    <mergeCell ref="M440:N440"/>
    <mergeCell ref="P440:Q440"/>
    <mergeCell ref="D437:E437"/>
    <mergeCell ref="G437:H437"/>
    <mergeCell ref="J437:K437"/>
    <mergeCell ref="M437:N437"/>
    <mergeCell ref="P437:Q437"/>
    <mergeCell ref="D438:E438"/>
    <mergeCell ref="G438:H438"/>
    <mergeCell ref="J438:K438"/>
    <mergeCell ref="M438:N438"/>
    <mergeCell ref="P438:Q438"/>
    <mergeCell ref="D435:E435"/>
    <mergeCell ref="G435:H435"/>
    <mergeCell ref="J435:K435"/>
    <mergeCell ref="M435:N435"/>
    <mergeCell ref="P435:Q435"/>
    <mergeCell ref="D436:E436"/>
    <mergeCell ref="G436:H436"/>
    <mergeCell ref="J436:K436"/>
    <mergeCell ref="M436:N436"/>
    <mergeCell ref="P436:Q436"/>
    <mergeCell ref="D433:E433"/>
    <mergeCell ref="G433:H433"/>
    <mergeCell ref="J433:K433"/>
    <mergeCell ref="M433:N433"/>
    <mergeCell ref="P433:Q433"/>
    <mergeCell ref="D434:E434"/>
    <mergeCell ref="G434:H434"/>
    <mergeCell ref="J434:K434"/>
    <mergeCell ref="M434:N434"/>
    <mergeCell ref="P434:Q434"/>
    <mergeCell ref="D431:E431"/>
    <mergeCell ref="G431:H431"/>
    <mergeCell ref="J431:K431"/>
    <mergeCell ref="M431:N431"/>
    <mergeCell ref="P431:Q431"/>
    <mergeCell ref="D432:E432"/>
    <mergeCell ref="G432:H432"/>
    <mergeCell ref="J432:K432"/>
    <mergeCell ref="M432:N432"/>
    <mergeCell ref="P432:Q432"/>
    <mergeCell ref="D429:E429"/>
    <mergeCell ref="G429:H429"/>
    <mergeCell ref="J429:K429"/>
    <mergeCell ref="M429:N429"/>
    <mergeCell ref="P429:Q429"/>
    <mergeCell ref="D430:E430"/>
    <mergeCell ref="G430:H430"/>
    <mergeCell ref="J430:K430"/>
    <mergeCell ref="M430:N430"/>
    <mergeCell ref="P430:Q430"/>
    <mergeCell ref="D427:E427"/>
    <mergeCell ref="G427:H427"/>
    <mergeCell ref="J427:K427"/>
    <mergeCell ref="M427:N427"/>
    <mergeCell ref="P427:Q427"/>
    <mergeCell ref="D428:E428"/>
    <mergeCell ref="G428:H428"/>
    <mergeCell ref="J428:K428"/>
    <mergeCell ref="M428:N428"/>
    <mergeCell ref="P428:Q428"/>
    <mergeCell ref="D418:E418"/>
    <mergeCell ref="G418:H418"/>
    <mergeCell ref="J418:K418"/>
    <mergeCell ref="M418:N418"/>
    <mergeCell ref="P418:Q418"/>
    <mergeCell ref="D425:E425"/>
    <mergeCell ref="G425:H425"/>
    <mergeCell ref="J425:K425"/>
    <mergeCell ref="M425:N425"/>
    <mergeCell ref="P425:Q425"/>
    <mergeCell ref="D416:E416"/>
    <mergeCell ref="G416:H416"/>
    <mergeCell ref="J416:K416"/>
    <mergeCell ref="M416:N416"/>
    <mergeCell ref="P416:Q416"/>
    <mergeCell ref="D417:E417"/>
    <mergeCell ref="G417:H417"/>
    <mergeCell ref="J417:K417"/>
    <mergeCell ref="M417:N417"/>
    <mergeCell ref="P417:Q417"/>
    <mergeCell ref="D414:E414"/>
    <mergeCell ref="G414:H414"/>
    <mergeCell ref="J414:K414"/>
    <mergeCell ref="M414:N414"/>
    <mergeCell ref="P414:Q414"/>
    <mergeCell ref="D415:E415"/>
    <mergeCell ref="G415:H415"/>
    <mergeCell ref="J415:K415"/>
    <mergeCell ref="M415:N415"/>
    <mergeCell ref="P415:Q415"/>
    <mergeCell ref="D412:E412"/>
    <mergeCell ref="G412:H412"/>
    <mergeCell ref="J412:K412"/>
    <mergeCell ref="M412:N412"/>
    <mergeCell ref="P412:Q412"/>
    <mergeCell ref="D413:E413"/>
    <mergeCell ref="G413:H413"/>
    <mergeCell ref="J413:K413"/>
    <mergeCell ref="M413:N413"/>
    <mergeCell ref="P413:Q413"/>
    <mergeCell ref="D410:E410"/>
    <mergeCell ref="G410:H410"/>
    <mergeCell ref="J410:K410"/>
    <mergeCell ref="M410:N410"/>
    <mergeCell ref="P410:Q410"/>
    <mergeCell ref="D411:E411"/>
    <mergeCell ref="G411:H411"/>
    <mergeCell ref="J411:K411"/>
    <mergeCell ref="M411:N411"/>
    <mergeCell ref="P411:Q411"/>
    <mergeCell ref="D408:E408"/>
    <mergeCell ref="G408:H408"/>
    <mergeCell ref="J408:K408"/>
    <mergeCell ref="M408:N408"/>
    <mergeCell ref="P408:Q408"/>
    <mergeCell ref="D409:E409"/>
    <mergeCell ref="G409:H409"/>
    <mergeCell ref="J409:K409"/>
    <mergeCell ref="M409:N409"/>
    <mergeCell ref="P409:Q409"/>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399:E399"/>
    <mergeCell ref="G399:H399"/>
    <mergeCell ref="J399:K399"/>
    <mergeCell ref="M399:N399"/>
    <mergeCell ref="P399:Q399"/>
    <mergeCell ref="D401:E401"/>
    <mergeCell ref="G401:H401"/>
    <mergeCell ref="J401:K401"/>
    <mergeCell ref="M401:N401"/>
    <mergeCell ref="P401:Q401"/>
    <mergeCell ref="V391:W391"/>
    <mergeCell ref="D392:E392"/>
    <mergeCell ref="G392:H392"/>
    <mergeCell ref="J392:K392"/>
    <mergeCell ref="M392:N392"/>
    <mergeCell ref="P392:Q392"/>
    <mergeCell ref="S392:T392"/>
    <mergeCell ref="V392:W392"/>
    <mergeCell ref="D391:E391"/>
    <mergeCell ref="G391:H391"/>
    <mergeCell ref="J391:K391"/>
    <mergeCell ref="M391:N391"/>
    <mergeCell ref="P391:Q391"/>
    <mergeCell ref="S391:T391"/>
    <mergeCell ref="V389:W389"/>
    <mergeCell ref="D390:E390"/>
    <mergeCell ref="G390:H390"/>
    <mergeCell ref="J390:K390"/>
    <mergeCell ref="M390:N390"/>
    <mergeCell ref="P390:Q390"/>
    <mergeCell ref="S390:T390"/>
    <mergeCell ref="V390:W390"/>
    <mergeCell ref="D389:E389"/>
    <mergeCell ref="G389:H389"/>
    <mergeCell ref="J389:K389"/>
    <mergeCell ref="M389:N389"/>
    <mergeCell ref="P389:Q389"/>
    <mergeCell ref="S389:T389"/>
    <mergeCell ref="V386:W386"/>
    <mergeCell ref="D387:E387"/>
    <mergeCell ref="G387:H387"/>
    <mergeCell ref="J387:K387"/>
    <mergeCell ref="M387:N387"/>
    <mergeCell ref="P387:Q387"/>
    <mergeCell ref="S387:T387"/>
    <mergeCell ref="V387:W387"/>
    <mergeCell ref="D386:E386"/>
    <mergeCell ref="G386:H386"/>
    <mergeCell ref="J386:K386"/>
    <mergeCell ref="M386:N386"/>
    <mergeCell ref="P386:Q386"/>
    <mergeCell ref="S386:T386"/>
    <mergeCell ref="V378:W378"/>
    <mergeCell ref="D385:E385"/>
    <mergeCell ref="G385:H385"/>
    <mergeCell ref="J385:K385"/>
    <mergeCell ref="M385:N385"/>
    <mergeCell ref="P385:Q385"/>
    <mergeCell ref="S385:T385"/>
    <mergeCell ref="V385:W385"/>
    <mergeCell ref="B384:AA384"/>
    <mergeCell ref="D378:E378"/>
    <mergeCell ref="G378:H378"/>
    <mergeCell ref="J378:K378"/>
    <mergeCell ref="M378:N378"/>
    <mergeCell ref="P378:Q378"/>
    <mergeCell ref="S378:T378"/>
    <mergeCell ref="V376:W376"/>
    <mergeCell ref="D377:E377"/>
    <mergeCell ref="G377:H377"/>
    <mergeCell ref="J377:K377"/>
    <mergeCell ref="M377:N377"/>
    <mergeCell ref="P377:Q377"/>
    <mergeCell ref="S377:T377"/>
    <mergeCell ref="V377:W377"/>
    <mergeCell ref="D376:E376"/>
    <mergeCell ref="G376:H376"/>
    <mergeCell ref="J376:K376"/>
    <mergeCell ref="M376:N376"/>
    <mergeCell ref="P376:Q376"/>
    <mergeCell ref="S376:T376"/>
    <mergeCell ref="V373:W373"/>
    <mergeCell ref="D375:E375"/>
    <mergeCell ref="G375:H375"/>
    <mergeCell ref="J375:K375"/>
    <mergeCell ref="M375:N375"/>
    <mergeCell ref="P375:Q375"/>
    <mergeCell ref="S375:T375"/>
    <mergeCell ref="V375:W375"/>
    <mergeCell ref="D373:E373"/>
    <mergeCell ref="G373:H373"/>
    <mergeCell ref="J373:K373"/>
    <mergeCell ref="M373:N373"/>
    <mergeCell ref="P373:Q373"/>
    <mergeCell ref="S373:T373"/>
    <mergeCell ref="P371:Q371"/>
    <mergeCell ref="S371:T371"/>
    <mergeCell ref="V371:W371"/>
    <mergeCell ref="D372:E372"/>
    <mergeCell ref="G372:H372"/>
    <mergeCell ref="J372:K372"/>
    <mergeCell ref="M372:N372"/>
    <mergeCell ref="P372:Q372"/>
    <mergeCell ref="S372:T372"/>
    <mergeCell ref="V372:W372"/>
    <mergeCell ref="D364:E364"/>
    <mergeCell ref="G364:H364"/>
    <mergeCell ref="J364:K364"/>
    <mergeCell ref="M364:N364"/>
    <mergeCell ref="D371:E371"/>
    <mergeCell ref="G371:H371"/>
    <mergeCell ref="J371:K371"/>
    <mergeCell ref="M371:N371"/>
    <mergeCell ref="D362:E362"/>
    <mergeCell ref="G362:H362"/>
    <mergeCell ref="J362:K362"/>
    <mergeCell ref="M362:N362"/>
    <mergeCell ref="D363:E363"/>
    <mergeCell ref="G363:H363"/>
    <mergeCell ref="J363:K363"/>
    <mergeCell ref="M363:N363"/>
    <mergeCell ref="D359:E359"/>
    <mergeCell ref="G359:H359"/>
    <mergeCell ref="J359:K359"/>
    <mergeCell ref="M359:N359"/>
    <mergeCell ref="D361:E361"/>
    <mergeCell ref="G361:H361"/>
    <mergeCell ref="J361:K361"/>
    <mergeCell ref="M361:N361"/>
    <mergeCell ref="D357:E357"/>
    <mergeCell ref="G357:H357"/>
    <mergeCell ref="J357:K357"/>
    <mergeCell ref="M357:N357"/>
    <mergeCell ref="D358:E358"/>
    <mergeCell ref="G358:H358"/>
    <mergeCell ref="J358:K358"/>
    <mergeCell ref="M358:N358"/>
    <mergeCell ref="D355:E355"/>
    <mergeCell ref="G355:H355"/>
    <mergeCell ref="J355:K355"/>
    <mergeCell ref="M355:N355"/>
    <mergeCell ref="D356:E356"/>
    <mergeCell ref="G356:H356"/>
    <mergeCell ref="J356:K356"/>
    <mergeCell ref="M356:N356"/>
    <mergeCell ref="D353:E353"/>
    <mergeCell ref="G353:H353"/>
    <mergeCell ref="J353:K353"/>
    <mergeCell ref="M353:N353"/>
    <mergeCell ref="D354:E354"/>
    <mergeCell ref="G354:H354"/>
    <mergeCell ref="J354:K354"/>
    <mergeCell ref="M354:N354"/>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6:E346"/>
    <mergeCell ref="G346:H346"/>
    <mergeCell ref="J346:K346"/>
    <mergeCell ref="M346:N346"/>
    <mergeCell ref="D348:E348"/>
    <mergeCell ref="G348:H348"/>
    <mergeCell ref="J348:K348"/>
    <mergeCell ref="M348:N348"/>
    <mergeCell ref="D344:E344"/>
    <mergeCell ref="G344:H344"/>
    <mergeCell ref="J344:K344"/>
    <mergeCell ref="M344:N344"/>
    <mergeCell ref="D345:E345"/>
    <mergeCell ref="G345:H345"/>
    <mergeCell ref="J345:K345"/>
    <mergeCell ref="M345:N345"/>
    <mergeCell ref="D342:E342"/>
    <mergeCell ref="G342:H342"/>
    <mergeCell ref="J342:K342"/>
    <mergeCell ref="M342:N342"/>
    <mergeCell ref="D343:E343"/>
    <mergeCell ref="G343:H343"/>
    <mergeCell ref="J343:K343"/>
    <mergeCell ref="M343:N343"/>
    <mergeCell ref="D340:E340"/>
    <mergeCell ref="G340:H340"/>
    <mergeCell ref="J340:K340"/>
    <mergeCell ref="M340:N340"/>
    <mergeCell ref="D341:E341"/>
    <mergeCell ref="G341:H341"/>
    <mergeCell ref="J341:K341"/>
    <mergeCell ref="M341:N341"/>
    <mergeCell ref="D338:E338"/>
    <mergeCell ref="G338:H338"/>
    <mergeCell ref="J338:K338"/>
    <mergeCell ref="M338:N338"/>
    <mergeCell ref="D339:E339"/>
    <mergeCell ref="G339:H339"/>
    <mergeCell ref="J339:K339"/>
    <mergeCell ref="M339:N339"/>
    <mergeCell ref="D336:E336"/>
    <mergeCell ref="G336:H336"/>
    <mergeCell ref="J336:K336"/>
    <mergeCell ref="M336:N336"/>
    <mergeCell ref="D337:E337"/>
    <mergeCell ref="G337:H337"/>
    <mergeCell ref="J337:K337"/>
    <mergeCell ref="M337:N337"/>
    <mergeCell ref="D333:E333"/>
    <mergeCell ref="G333:H333"/>
    <mergeCell ref="J333:K333"/>
    <mergeCell ref="M333:N333"/>
    <mergeCell ref="D335:E335"/>
    <mergeCell ref="G335:H335"/>
    <mergeCell ref="J335:K335"/>
    <mergeCell ref="M335:N335"/>
    <mergeCell ref="D331:E331"/>
    <mergeCell ref="G331:H331"/>
    <mergeCell ref="J331:K331"/>
    <mergeCell ref="M331:N331"/>
    <mergeCell ref="D332:E332"/>
    <mergeCell ref="G332:H332"/>
    <mergeCell ref="J332:K332"/>
    <mergeCell ref="M332:N332"/>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8:E318"/>
    <mergeCell ref="G318:H318"/>
    <mergeCell ref="J318:K318"/>
    <mergeCell ref="M318:N318"/>
    <mergeCell ref="D320:E320"/>
    <mergeCell ref="G320:H320"/>
    <mergeCell ref="J320:K320"/>
    <mergeCell ref="M320:N320"/>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0:E290"/>
    <mergeCell ref="G290:H290"/>
    <mergeCell ref="J290:K290"/>
    <mergeCell ref="M290:N290"/>
    <mergeCell ref="D292:E292"/>
    <mergeCell ref="G292:H292"/>
    <mergeCell ref="J292:K292"/>
    <mergeCell ref="M292:N292"/>
    <mergeCell ref="D288:E288"/>
    <mergeCell ref="G288:H288"/>
    <mergeCell ref="J288:K288"/>
    <mergeCell ref="M288:N288"/>
    <mergeCell ref="D289:E289"/>
    <mergeCell ref="G289:H289"/>
    <mergeCell ref="J289:K289"/>
    <mergeCell ref="M289:N289"/>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5:E275"/>
    <mergeCell ref="G275:H275"/>
    <mergeCell ref="J275:K275"/>
    <mergeCell ref="M275:N275"/>
    <mergeCell ref="D277:E277"/>
    <mergeCell ref="G277:H277"/>
    <mergeCell ref="J277:K277"/>
    <mergeCell ref="M277:N277"/>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7:E247"/>
    <mergeCell ref="G247:H247"/>
    <mergeCell ref="J247:K247"/>
    <mergeCell ref="M247:N247"/>
    <mergeCell ref="D249:E249"/>
    <mergeCell ref="G249:H249"/>
    <mergeCell ref="J249:K249"/>
    <mergeCell ref="M249:N249"/>
    <mergeCell ref="D245:E245"/>
    <mergeCell ref="G245:H245"/>
    <mergeCell ref="J245:K245"/>
    <mergeCell ref="M245:N245"/>
    <mergeCell ref="D246:E246"/>
    <mergeCell ref="G246:H246"/>
    <mergeCell ref="J246:K246"/>
    <mergeCell ref="M246:N246"/>
    <mergeCell ref="V237:W237"/>
    <mergeCell ref="Y237:Z237"/>
    <mergeCell ref="D238:E238"/>
    <mergeCell ref="G238:H238"/>
    <mergeCell ref="J238:K238"/>
    <mergeCell ref="M238:N238"/>
    <mergeCell ref="P238:Q238"/>
    <mergeCell ref="S238:T238"/>
    <mergeCell ref="V238:W238"/>
    <mergeCell ref="Y238:Z238"/>
    <mergeCell ref="D237:E237"/>
    <mergeCell ref="G237:H237"/>
    <mergeCell ref="J237:K237"/>
    <mergeCell ref="M237:N237"/>
    <mergeCell ref="P237:Q237"/>
    <mergeCell ref="S237:T237"/>
    <mergeCell ref="V235:W235"/>
    <mergeCell ref="Y235:Z235"/>
    <mergeCell ref="D236:E236"/>
    <mergeCell ref="G236:H236"/>
    <mergeCell ref="J236:K236"/>
    <mergeCell ref="M236:N236"/>
    <mergeCell ref="P236:Q236"/>
    <mergeCell ref="S236:T236"/>
    <mergeCell ref="V236:W236"/>
    <mergeCell ref="Y236:Z236"/>
    <mergeCell ref="D235:E235"/>
    <mergeCell ref="G235:H235"/>
    <mergeCell ref="J235:K235"/>
    <mergeCell ref="M235:N235"/>
    <mergeCell ref="P235:Q235"/>
    <mergeCell ref="S235:T235"/>
    <mergeCell ref="V233:W233"/>
    <mergeCell ref="Y233:Z233"/>
    <mergeCell ref="D234:E234"/>
    <mergeCell ref="G234:H234"/>
    <mergeCell ref="J234:K234"/>
    <mergeCell ref="M234:N234"/>
    <mergeCell ref="P234:Q234"/>
    <mergeCell ref="S234:T234"/>
    <mergeCell ref="V234:W234"/>
    <mergeCell ref="Y234:Z234"/>
    <mergeCell ref="D233:E233"/>
    <mergeCell ref="G233:H233"/>
    <mergeCell ref="J233:K233"/>
    <mergeCell ref="M233:N233"/>
    <mergeCell ref="P233:Q233"/>
    <mergeCell ref="S233:T233"/>
    <mergeCell ref="V231:W231"/>
    <mergeCell ref="Y231:Z231"/>
    <mergeCell ref="D232:E232"/>
    <mergeCell ref="G232:H232"/>
    <mergeCell ref="J232:K232"/>
    <mergeCell ref="M232:N232"/>
    <mergeCell ref="P232:Q232"/>
    <mergeCell ref="S232:T232"/>
    <mergeCell ref="V232:W232"/>
    <mergeCell ref="Y232:Z232"/>
    <mergeCell ref="D231:E231"/>
    <mergeCell ref="G231:H231"/>
    <mergeCell ref="J231:K231"/>
    <mergeCell ref="M231:N231"/>
    <mergeCell ref="P231:Q231"/>
    <mergeCell ref="S231:T231"/>
    <mergeCell ref="V229:W229"/>
    <mergeCell ref="Y229:Z229"/>
    <mergeCell ref="D230:E230"/>
    <mergeCell ref="G230:H230"/>
    <mergeCell ref="J230:K230"/>
    <mergeCell ref="M230:N230"/>
    <mergeCell ref="P230:Q230"/>
    <mergeCell ref="S230:T230"/>
    <mergeCell ref="V230:W230"/>
    <mergeCell ref="Y230:Z230"/>
    <mergeCell ref="D229:E229"/>
    <mergeCell ref="G229:H229"/>
    <mergeCell ref="J229:K229"/>
    <mergeCell ref="M229:N229"/>
    <mergeCell ref="P229:Q229"/>
    <mergeCell ref="S229:T229"/>
    <mergeCell ref="V227:W227"/>
    <mergeCell ref="Y227:Z227"/>
    <mergeCell ref="D228:E228"/>
    <mergeCell ref="G228:H228"/>
    <mergeCell ref="J228:K228"/>
    <mergeCell ref="M228:N228"/>
    <mergeCell ref="P228:Q228"/>
    <mergeCell ref="S228:T228"/>
    <mergeCell ref="V228:W228"/>
    <mergeCell ref="Y228:Z228"/>
    <mergeCell ref="D227:E227"/>
    <mergeCell ref="G227:H227"/>
    <mergeCell ref="J227:K227"/>
    <mergeCell ref="M227:N227"/>
    <mergeCell ref="P227:Q227"/>
    <mergeCell ref="S227:T227"/>
    <mergeCell ref="V225:W225"/>
    <mergeCell ref="Y225:Z225"/>
    <mergeCell ref="D226:E226"/>
    <mergeCell ref="G226:H226"/>
    <mergeCell ref="J226:K226"/>
    <mergeCell ref="M226:N226"/>
    <mergeCell ref="P226:Q226"/>
    <mergeCell ref="S226:T226"/>
    <mergeCell ref="V226:W226"/>
    <mergeCell ref="Y226:Z226"/>
    <mergeCell ref="D225:E225"/>
    <mergeCell ref="G225:H225"/>
    <mergeCell ref="J225:K225"/>
    <mergeCell ref="M225:N225"/>
    <mergeCell ref="P225:Q225"/>
    <mergeCell ref="S225:T225"/>
    <mergeCell ref="V223:W223"/>
    <mergeCell ref="Y223:Z223"/>
    <mergeCell ref="D224:E224"/>
    <mergeCell ref="G224:H224"/>
    <mergeCell ref="J224:K224"/>
    <mergeCell ref="M224:N224"/>
    <mergeCell ref="P224:Q224"/>
    <mergeCell ref="S224:T224"/>
    <mergeCell ref="V224:W224"/>
    <mergeCell ref="Y224:Z224"/>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S220:T220"/>
    <mergeCell ref="D221:E221"/>
    <mergeCell ref="G221:H221"/>
    <mergeCell ref="J221:K221"/>
    <mergeCell ref="M221:N221"/>
    <mergeCell ref="P221:Q221"/>
    <mergeCell ref="S221:T221"/>
    <mergeCell ref="V218:W218"/>
    <mergeCell ref="Y218:Z218"/>
    <mergeCell ref="D219:E219"/>
    <mergeCell ref="G219:H219"/>
    <mergeCell ref="J219:K219"/>
    <mergeCell ref="M219:N219"/>
    <mergeCell ref="P219:Q219"/>
    <mergeCell ref="S219:T219"/>
    <mergeCell ref="V219:W219"/>
    <mergeCell ref="Y219:Z219"/>
    <mergeCell ref="D218:E218"/>
    <mergeCell ref="G218:H218"/>
    <mergeCell ref="J218:K218"/>
    <mergeCell ref="M218:N218"/>
    <mergeCell ref="P218:Q218"/>
    <mergeCell ref="S218:T218"/>
    <mergeCell ref="V216:W216"/>
    <mergeCell ref="Y216:Z216"/>
    <mergeCell ref="D217:E217"/>
    <mergeCell ref="G217:H217"/>
    <mergeCell ref="J217:K217"/>
    <mergeCell ref="M217:N217"/>
    <mergeCell ref="P217:Q217"/>
    <mergeCell ref="S217:T217"/>
    <mergeCell ref="V217:W217"/>
    <mergeCell ref="Y217:Z217"/>
    <mergeCell ref="D216:E216"/>
    <mergeCell ref="G216:H216"/>
    <mergeCell ref="J216:K216"/>
    <mergeCell ref="M216:N216"/>
    <mergeCell ref="P216:Q216"/>
    <mergeCell ref="S216:T216"/>
    <mergeCell ref="V207:W207"/>
    <mergeCell ref="Y207:Z207"/>
    <mergeCell ref="D208:E208"/>
    <mergeCell ref="G208:H208"/>
    <mergeCell ref="J208:K208"/>
    <mergeCell ref="M208:N208"/>
    <mergeCell ref="P208:Q208"/>
    <mergeCell ref="S208:T208"/>
    <mergeCell ref="V208:W208"/>
    <mergeCell ref="Y208:Z208"/>
    <mergeCell ref="D207:E207"/>
    <mergeCell ref="G207:H207"/>
    <mergeCell ref="J207:K207"/>
    <mergeCell ref="M207:N207"/>
    <mergeCell ref="P207:Q207"/>
    <mergeCell ref="S207:T207"/>
    <mergeCell ref="V205:W205"/>
    <mergeCell ref="Y205:Z205"/>
    <mergeCell ref="D206:E206"/>
    <mergeCell ref="G206:H206"/>
    <mergeCell ref="J206:K206"/>
    <mergeCell ref="M206:N206"/>
    <mergeCell ref="P206:Q206"/>
    <mergeCell ref="S206:T206"/>
    <mergeCell ref="V206:W206"/>
    <mergeCell ref="Y206:Z206"/>
    <mergeCell ref="D205:E205"/>
    <mergeCell ref="G205:H205"/>
    <mergeCell ref="J205:K205"/>
    <mergeCell ref="M205:N205"/>
    <mergeCell ref="P205:Q205"/>
    <mergeCell ref="S205:T205"/>
    <mergeCell ref="V203:W203"/>
    <mergeCell ref="Y203:Z203"/>
    <mergeCell ref="D204:E204"/>
    <mergeCell ref="G204:H204"/>
    <mergeCell ref="J204:K204"/>
    <mergeCell ref="M204:N204"/>
    <mergeCell ref="P204:Q204"/>
    <mergeCell ref="S204:T204"/>
    <mergeCell ref="V204:W204"/>
    <mergeCell ref="Y204:Z204"/>
    <mergeCell ref="D203:E203"/>
    <mergeCell ref="G203:H203"/>
    <mergeCell ref="J203:K203"/>
    <mergeCell ref="M203:N203"/>
    <mergeCell ref="P203:Q203"/>
    <mergeCell ref="S203:T203"/>
    <mergeCell ref="V201:W201"/>
    <mergeCell ref="Y201:Z201"/>
    <mergeCell ref="D202:E202"/>
    <mergeCell ref="G202:H202"/>
    <mergeCell ref="J202:K202"/>
    <mergeCell ref="M202:N202"/>
    <mergeCell ref="P202:Q202"/>
    <mergeCell ref="S202:T202"/>
    <mergeCell ref="V202:W202"/>
    <mergeCell ref="Y202:Z202"/>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V197:W197"/>
    <mergeCell ref="Y197:Z197"/>
    <mergeCell ref="D198:E198"/>
    <mergeCell ref="G198:H198"/>
    <mergeCell ref="J198:K198"/>
    <mergeCell ref="M198:N198"/>
    <mergeCell ref="P198:Q198"/>
    <mergeCell ref="S198:T198"/>
    <mergeCell ref="V198:W198"/>
    <mergeCell ref="Y198:Z198"/>
    <mergeCell ref="D197:E197"/>
    <mergeCell ref="G197:H197"/>
    <mergeCell ref="J197:K197"/>
    <mergeCell ref="M197:N197"/>
    <mergeCell ref="P197:Q197"/>
    <mergeCell ref="S197:T197"/>
    <mergeCell ref="V195:W195"/>
    <mergeCell ref="Y195:Z195"/>
    <mergeCell ref="D196:E196"/>
    <mergeCell ref="G196:H196"/>
    <mergeCell ref="J196:K196"/>
    <mergeCell ref="M196:N196"/>
    <mergeCell ref="P196:Q196"/>
    <mergeCell ref="S196:T196"/>
    <mergeCell ref="V196:W196"/>
    <mergeCell ref="Y196:Z196"/>
    <mergeCell ref="D195:E195"/>
    <mergeCell ref="G195:H195"/>
    <mergeCell ref="J195:K195"/>
    <mergeCell ref="M195:N195"/>
    <mergeCell ref="P195:Q195"/>
    <mergeCell ref="S195:T195"/>
    <mergeCell ref="V193:W193"/>
    <mergeCell ref="Y193:Z193"/>
    <mergeCell ref="D194:E194"/>
    <mergeCell ref="G194:H194"/>
    <mergeCell ref="J194:K194"/>
    <mergeCell ref="M194:N194"/>
    <mergeCell ref="P194:Q194"/>
    <mergeCell ref="S194:T194"/>
    <mergeCell ref="V194:W194"/>
    <mergeCell ref="Y194:Z194"/>
    <mergeCell ref="D193:E193"/>
    <mergeCell ref="G193:H193"/>
    <mergeCell ref="J193:K193"/>
    <mergeCell ref="M193:N193"/>
    <mergeCell ref="P193:Q193"/>
    <mergeCell ref="S193:T193"/>
    <mergeCell ref="V191:W191"/>
    <mergeCell ref="Y191:Z191"/>
    <mergeCell ref="D192:E192"/>
    <mergeCell ref="G192:H192"/>
    <mergeCell ref="J192:K192"/>
    <mergeCell ref="M192:N192"/>
    <mergeCell ref="P192:Q192"/>
    <mergeCell ref="S192:T192"/>
    <mergeCell ref="V192:W192"/>
    <mergeCell ref="Y192:Z192"/>
    <mergeCell ref="S190:T190"/>
    <mergeCell ref="D191:E191"/>
    <mergeCell ref="G191:H191"/>
    <mergeCell ref="J191:K191"/>
    <mergeCell ref="M191:N191"/>
    <mergeCell ref="P191:Q191"/>
    <mergeCell ref="S191:T191"/>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77:W177"/>
    <mergeCell ref="Y177:Z177"/>
    <mergeCell ref="D178:E178"/>
    <mergeCell ref="G178:H178"/>
    <mergeCell ref="J178:K178"/>
    <mergeCell ref="M178:N178"/>
    <mergeCell ref="P178:Q178"/>
    <mergeCell ref="S178:T178"/>
    <mergeCell ref="V178:W178"/>
    <mergeCell ref="Y178:Z178"/>
    <mergeCell ref="D177:E177"/>
    <mergeCell ref="G177:H177"/>
    <mergeCell ref="J177:K177"/>
    <mergeCell ref="M177:N177"/>
    <mergeCell ref="P177:Q177"/>
    <mergeCell ref="S177:T177"/>
    <mergeCell ref="V175:W175"/>
    <mergeCell ref="Y175:Z175"/>
    <mergeCell ref="D176:E176"/>
    <mergeCell ref="G176:H176"/>
    <mergeCell ref="J176:K176"/>
    <mergeCell ref="M176:N176"/>
    <mergeCell ref="P176:Q176"/>
    <mergeCell ref="S176:T176"/>
    <mergeCell ref="V176:W176"/>
    <mergeCell ref="Y176:Z176"/>
    <mergeCell ref="D175:E175"/>
    <mergeCell ref="G175:H175"/>
    <mergeCell ref="J175:K175"/>
    <mergeCell ref="M175:N175"/>
    <mergeCell ref="P175:Q175"/>
    <mergeCell ref="S175:T175"/>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71:W171"/>
    <mergeCell ref="Y171:Z171"/>
    <mergeCell ref="D172:E172"/>
    <mergeCell ref="G172:H172"/>
    <mergeCell ref="J172:K172"/>
    <mergeCell ref="M172:N172"/>
    <mergeCell ref="P172:Q172"/>
    <mergeCell ref="S172:T172"/>
    <mergeCell ref="V172:W172"/>
    <mergeCell ref="Y172:Z172"/>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7:W167"/>
    <mergeCell ref="Y167:Z167"/>
    <mergeCell ref="D168:E168"/>
    <mergeCell ref="G168:H168"/>
    <mergeCell ref="J168:K168"/>
    <mergeCell ref="M168:N168"/>
    <mergeCell ref="P168:Q168"/>
    <mergeCell ref="S168:T168"/>
    <mergeCell ref="V168:W168"/>
    <mergeCell ref="Y168:Z168"/>
    <mergeCell ref="D167:E167"/>
    <mergeCell ref="G167:H167"/>
    <mergeCell ref="J167:K167"/>
    <mergeCell ref="M167:N167"/>
    <mergeCell ref="P167:Q167"/>
    <mergeCell ref="S167:T167"/>
    <mergeCell ref="V165:W165"/>
    <mergeCell ref="Y165:Z165"/>
    <mergeCell ref="D166:E166"/>
    <mergeCell ref="G166:H166"/>
    <mergeCell ref="J166:K166"/>
    <mergeCell ref="M166:N166"/>
    <mergeCell ref="P166:Q166"/>
    <mergeCell ref="S166:T166"/>
    <mergeCell ref="V166:W166"/>
    <mergeCell ref="Y166:Z166"/>
    <mergeCell ref="D165:E165"/>
    <mergeCell ref="G165:H165"/>
    <mergeCell ref="J165:K165"/>
    <mergeCell ref="M165:N165"/>
    <mergeCell ref="P165:Q165"/>
    <mergeCell ref="S165:T165"/>
    <mergeCell ref="V163:W163"/>
    <mergeCell ref="Y163:Z163"/>
    <mergeCell ref="D164:E164"/>
    <mergeCell ref="G164:H164"/>
    <mergeCell ref="J164:K164"/>
    <mergeCell ref="M164:N164"/>
    <mergeCell ref="P164:Q164"/>
    <mergeCell ref="S164:T164"/>
    <mergeCell ref="V164:W164"/>
    <mergeCell ref="Y164:Z164"/>
    <mergeCell ref="D163:E163"/>
    <mergeCell ref="G163:H163"/>
    <mergeCell ref="J163:K163"/>
    <mergeCell ref="M163:N163"/>
    <mergeCell ref="P163:Q163"/>
    <mergeCell ref="S163:T163"/>
    <mergeCell ref="V161:W161"/>
    <mergeCell ref="Y161:Z161"/>
    <mergeCell ref="D162:E162"/>
    <mergeCell ref="G162:H162"/>
    <mergeCell ref="J162:K162"/>
    <mergeCell ref="M162:N162"/>
    <mergeCell ref="P162:Q162"/>
    <mergeCell ref="S162:T162"/>
    <mergeCell ref="V162:W162"/>
    <mergeCell ref="Y162:Z162"/>
    <mergeCell ref="S160:T160"/>
    <mergeCell ref="D161:E161"/>
    <mergeCell ref="G161:H161"/>
    <mergeCell ref="J161:K161"/>
    <mergeCell ref="M161:N161"/>
    <mergeCell ref="P161:Q161"/>
    <mergeCell ref="S161:T161"/>
    <mergeCell ref="V158:W158"/>
    <mergeCell ref="Y158:Z158"/>
    <mergeCell ref="D159:E159"/>
    <mergeCell ref="G159:H159"/>
    <mergeCell ref="J159:K159"/>
    <mergeCell ref="M159:N159"/>
    <mergeCell ref="P159:Q159"/>
    <mergeCell ref="S159:T159"/>
    <mergeCell ref="V159:W159"/>
    <mergeCell ref="Y159:Z159"/>
    <mergeCell ref="D158:E158"/>
    <mergeCell ref="G158:H158"/>
    <mergeCell ref="J158:K158"/>
    <mergeCell ref="M158:N158"/>
    <mergeCell ref="P158:Q158"/>
    <mergeCell ref="S158:T158"/>
    <mergeCell ref="V156:W156"/>
    <mergeCell ref="Y156:Z156"/>
    <mergeCell ref="D157:E157"/>
    <mergeCell ref="G157:H157"/>
    <mergeCell ref="J157:K157"/>
    <mergeCell ref="M157:N157"/>
    <mergeCell ref="P157:Q157"/>
    <mergeCell ref="S157:T157"/>
    <mergeCell ref="V157:W157"/>
    <mergeCell ref="Y157:Z157"/>
    <mergeCell ref="D156:E156"/>
    <mergeCell ref="G156:H156"/>
    <mergeCell ref="J156:K156"/>
    <mergeCell ref="M156:N156"/>
    <mergeCell ref="P156:Q156"/>
    <mergeCell ref="S156:T156"/>
    <mergeCell ref="V148:W148"/>
    <mergeCell ref="D150:E150"/>
    <mergeCell ref="G150:H150"/>
    <mergeCell ref="J150:K150"/>
    <mergeCell ref="M150:N150"/>
    <mergeCell ref="P150:Q150"/>
    <mergeCell ref="S150:T150"/>
    <mergeCell ref="V150:W150"/>
    <mergeCell ref="D148:E148"/>
    <mergeCell ref="G148:H148"/>
    <mergeCell ref="J148:K148"/>
    <mergeCell ref="M148:N148"/>
    <mergeCell ref="P148:Q148"/>
    <mergeCell ref="S148:T148"/>
    <mergeCell ref="V145:W145"/>
    <mergeCell ref="D147:E147"/>
    <mergeCell ref="G147:H147"/>
    <mergeCell ref="J147:K147"/>
    <mergeCell ref="M147:N147"/>
    <mergeCell ref="P147:Q147"/>
    <mergeCell ref="S147:T147"/>
    <mergeCell ref="V147:W147"/>
    <mergeCell ref="D145:E145"/>
    <mergeCell ref="G145:H145"/>
    <mergeCell ref="J145:K145"/>
    <mergeCell ref="M145:N145"/>
    <mergeCell ref="P145:Q145"/>
    <mergeCell ref="S145:T145"/>
    <mergeCell ref="S143:T143"/>
    <mergeCell ref="V143:W143"/>
    <mergeCell ref="D144:E144"/>
    <mergeCell ref="G144:H144"/>
    <mergeCell ref="J144:K144"/>
    <mergeCell ref="M144:N144"/>
    <mergeCell ref="P144:Q144"/>
    <mergeCell ref="S144:T144"/>
    <mergeCell ref="V144:W144"/>
    <mergeCell ref="D137:E137"/>
    <mergeCell ref="D143:E143"/>
    <mergeCell ref="G143:H143"/>
    <mergeCell ref="J143:K143"/>
    <mergeCell ref="M143:N143"/>
    <mergeCell ref="P143:Q143"/>
    <mergeCell ref="B139:AA139"/>
    <mergeCell ref="B140:AA140"/>
    <mergeCell ref="B141:AA141"/>
    <mergeCell ref="B142:AA142"/>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8:W128"/>
    <mergeCell ref="D130:E130"/>
    <mergeCell ref="G130:H130"/>
    <mergeCell ref="J130:K130"/>
    <mergeCell ref="M130:N130"/>
    <mergeCell ref="P130:Q130"/>
    <mergeCell ref="S130:T130"/>
    <mergeCell ref="V130:W130"/>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5:W115"/>
    <mergeCell ref="D117:E117"/>
    <mergeCell ref="G117:H117"/>
    <mergeCell ref="J117:K117"/>
    <mergeCell ref="M117:N117"/>
    <mergeCell ref="P117:Q117"/>
    <mergeCell ref="S117:T117"/>
    <mergeCell ref="V117:W117"/>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06:W106"/>
    <mergeCell ref="D107:E107"/>
    <mergeCell ref="G107:H107"/>
    <mergeCell ref="J107:K107"/>
    <mergeCell ref="M107:N107"/>
    <mergeCell ref="P107:Q107"/>
    <mergeCell ref="S107:T107"/>
    <mergeCell ref="V107:W107"/>
    <mergeCell ref="D106:E106"/>
    <mergeCell ref="G106:H106"/>
    <mergeCell ref="J106:K106"/>
    <mergeCell ref="M106:N106"/>
    <mergeCell ref="P106:Q106"/>
    <mergeCell ref="S106:T106"/>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3:W93"/>
    <mergeCell ref="D99:E99"/>
    <mergeCell ref="G99:H99"/>
    <mergeCell ref="J99:K99"/>
    <mergeCell ref="M99:N99"/>
    <mergeCell ref="P99:Q99"/>
    <mergeCell ref="S99:T99"/>
    <mergeCell ref="V99:W99"/>
    <mergeCell ref="B96:AA96"/>
    <mergeCell ref="B97:AA97"/>
    <mergeCell ref="D93:E93"/>
    <mergeCell ref="G93:H93"/>
    <mergeCell ref="J93:K93"/>
    <mergeCell ref="M93:N93"/>
    <mergeCell ref="P93:Q93"/>
    <mergeCell ref="S93:T93"/>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4:W84"/>
    <mergeCell ref="D86:E86"/>
    <mergeCell ref="G86:H86"/>
    <mergeCell ref="J86:K86"/>
    <mergeCell ref="M86:N86"/>
    <mergeCell ref="P86:Q86"/>
    <mergeCell ref="S86:T86"/>
    <mergeCell ref="V86:W86"/>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1:W71"/>
    <mergeCell ref="D73:E73"/>
    <mergeCell ref="G73:H73"/>
    <mergeCell ref="J73:K73"/>
    <mergeCell ref="M73:N73"/>
    <mergeCell ref="P73:Q73"/>
    <mergeCell ref="S73:T73"/>
    <mergeCell ref="V73:W73"/>
    <mergeCell ref="D71:E71"/>
    <mergeCell ref="G71:H71"/>
    <mergeCell ref="J71:K71"/>
    <mergeCell ref="M71:N71"/>
    <mergeCell ref="P71:Q71"/>
    <mergeCell ref="S71:T71"/>
    <mergeCell ref="P69:Q69"/>
    <mergeCell ref="S69:T69"/>
    <mergeCell ref="V69:W69"/>
    <mergeCell ref="D70:E70"/>
    <mergeCell ref="G70:H70"/>
    <mergeCell ref="J70:K70"/>
    <mergeCell ref="M70:N70"/>
    <mergeCell ref="P70:Q70"/>
    <mergeCell ref="S70:T70"/>
    <mergeCell ref="V70:W70"/>
    <mergeCell ref="D62:E62"/>
    <mergeCell ref="G62:H62"/>
    <mergeCell ref="J62:K62"/>
    <mergeCell ref="M62:N62"/>
    <mergeCell ref="D69:E69"/>
    <mergeCell ref="G69:H69"/>
    <mergeCell ref="J69:K69"/>
    <mergeCell ref="M69:N69"/>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H43"/>
    <mergeCell ref="J43:N43"/>
    <mergeCell ref="D44:E44"/>
    <mergeCell ref="G44:H44"/>
    <mergeCell ref="J44:K44"/>
    <mergeCell ref="M44:N44"/>
    <mergeCell ref="D30:E30"/>
    <mergeCell ref="D31:E31"/>
    <mergeCell ref="D32:E32"/>
    <mergeCell ref="D36:E36"/>
    <mergeCell ref="D38:E38"/>
    <mergeCell ref="D39:E39"/>
    <mergeCell ref="D24:E24"/>
    <mergeCell ref="D25:E25"/>
    <mergeCell ref="D26:E26"/>
    <mergeCell ref="D27:E27"/>
    <mergeCell ref="D28:E28"/>
    <mergeCell ref="D29:E29"/>
    <mergeCell ref="D17:E17"/>
    <mergeCell ref="G17:H17"/>
    <mergeCell ref="J17:K17"/>
    <mergeCell ref="M17:N17"/>
    <mergeCell ref="D21:E21"/>
    <mergeCell ref="D22:E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2" width="36.5703125" bestFit="1" customWidth="1"/>
    <col min="4" max="4" width="36.5703125" bestFit="1" customWidth="1"/>
    <col min="5" max="5" width="6.42578125" bestFit="1" customWidth="1"/>
    <col min="6" max="6" width="2" bestFit="1" customWidth="1"/>
    <col min="7" max="7" width="36.5703125" bestFit="1" customWidth="1"/>
    <col min="9" max="9" width="36.5703125" bestFit="1" customWidth="1"/>
    <col min="10" max="10" width="7" bestFit="1" customWidth="1"/>
    <col min="11" max="11" width="2" bestFit="1" customWidth="1"/>
    <col min="12" max="12" width="15.5703125" bestFit="1" customWidth="1"/>
    <col min="13" max="13" width="1.5703125" bestFit="1" customWidth="1"/>
    <col min="14" max="14" width="5.85546875" customWidth="1"/>
    <col min="15" max="15" width="8.5703125" customWidth="1"/>
  </cols>
  <sheetData>
    <row r="1" spans="1:16" ht="15" customHeight="1" x14ac:dyDescent="0.25">
      <c r="A1" s="7" t="s">
        <v>8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29</v>
      </c>
      <c r="B3" s="49" t="s">
        <v>4</v>
      </c>
      <c r="C3" s="49"/>
      <c r="D3" s="49"/>
      <c r="E3" s="49"/>
      <c r="F3" s="49"/>
      <c r="G3" s="49"/>
      <c r="H3" s="49"/>
      <c r="I3" s="49"/>
      <c r="J3" s="49"/>
      <c r="K3" s="49"/>
      <c r="L3" s="49"/>
      <c r="M3" s="49"/>
      <c r="N3" s="49"/>
      <c r="O3" s="49"/>
      <c r="P3" s="49"/>
    </row>
    <row r="4" spans="1:16" ht="15" customHeight="1" x14ac:dyDescent="0.25">
      <c r="A4" s="12" t="s">
        <v>823</v>
      </c>
      <c r="B4" s="49" t="s">
        <v>4</v>
      </c>
      <c r="C4" s="49"/>
      <c r="D4" s="49"/>
      <c r="E4" s="49"/>
      <c r="F4" s="49"/>
      <c r="G4" s="49"/>
      <c r="H4" s="49"/>
      <c r="I4" s="49"/>
      <c r="J4" s="49"/>
      <c r="K4" s="49"/>
      <c r="L4" s="49"/>
      <c r="M4" s="49"/>
      <c r="N4" s="49"/>
      <c r="O4" s="49"/>
      <c r="P4" s="49"/>
    </row>
    <row r="5" spans="1:16" x14ac:dyDescent="0.25">
      <c r="A5" s="12"/>
      <c r="B5" s="95" t="s">
        <v>624</v>
      </c>
      <c r="C5" s="95"/>
      <c r="D5" s="95"/>
      <c r="E5" s="95"/>
      <c r="F5" s="95"/>
      <c r="G5" s="95"/>
      <c r="H5" s="95"/>
      <c r="I5" s="95"/>
      <c r="J5" s="95"/>
      <c r="K5" s="95"/>
      <c r="L5" s="95"/>
      <c r="M5" s="95"/>
      <c r="N5" s="95"/>
      <c r="O5" s="95"/>
      <c r="P5" s="95"/>
    </row>
    <row r="6" spans="1:16" x14ac:dyDescent="0.25">
      <c r="A6" s="12"/>
      <c r="B6" s="95" t="s">
        <v>531</v>
      </c>
      <c r="C6" s="95"/>
      <c r="D6" s="95"/>
      <c r="E6" s="95"/>
      <c r="F6" s="95"/>
      <c r="G6" s="95"/>
      <c r="H6" s="95"/>
      <c r="I6" s="95"/>
      <c r="J6" s="95"/>
      <c r="K6" s="95"/>
      <c r="L6" s="95"/>
      <c r="M6" s="95"/>
      <c r="N6" s="95"/>
      <c r="O6" s="95"/>
      <c r="P6" s="95"/>
    </row>
    <row r="7" spans="1:16" x14ac:dyDescent="0.25">
      <c r="A7" s="12"/>
      <c r="B7" s="95" t="s">
        <v>632</v>
      </c>
      <c r="C7" s="95"/>
      <c r="D7" s="95"/>
      <c r="E7" s="95"/>
      <c r="F7" s="95"/>
      <c r="G7" s="95"/>
      <c r="H7" s="95"/>
      <c r="I7" s="95"/>
      <c r="J7" s="95"/>
      <c r="K7" s="95"/>
      <c r="L7" s="95"/>
      <c r="M7" s="95"/>
      <c r="N7" s="95"/>
      <c r="O7" s="95"/>
      <c r="P7" s="95"/>
    </row>
    <row r="8" spans="1:16" x14ac:dyDescent="0.25">
      <c r="A8" s="12"/>
      <c r="B8" s="52"/>
      <c r="C8" s="52"/>
      <c r="D8" s="52"/>
      <c r="E8" s="52"/>
      <c r="F8" s="52"/>
      <c r="G8" s="52"/>
      <c r="H8" s="52"/>
      <c r="I8" s="52"/>
      <c r="J8" s="52"/>
      <c r="K8" s="52"/>
      <c r="L8" s="52"/>
      <c r="M8" s="52"/>
      <c r="N8" s="52"/>
      <c r="O8" s="52"/>
      <c r="P8" s="52"/>
    </row>
    <row r="9" spans="1:16" ht="15.75" thickBot="1" x14ac:dyDescent="0.3">
      <c r="A9" s="12"/>
      <c r="B9" s="14"/>
      <c r="C9" s="15"/>
      <c r="D9" s="36" t="s">
        <v>633</v>
      </c>
      <c r="E9" s="36"/>
      <c r="F9" s="36"/>
      <c r="G9" s="36"/>
      <c r="H9" s="15"/>
      <c r="I9" s="36" t="s">
        <v>634</v>
      </c>
      <c r="J9" s="36"/>
      <c r="K9" s="36"/>
      <c r="L9" s="36"/>
      <c r="M9" s="15"/>
    </row>
    <row r="10" spans="1:16" x14ac:dyDescent="0.25">
      <c r="A10" s="12"/>
      <c r="B10" s="14"/>
      <c r="C10" s="15"/>
      <c r="D10" s="16" t="s">
        <v>635</v>
      </c>
      <c r="E10" s="53"/>
      <c r="F10" s="84"/>
      <c r="G10" s="84"/>
      <c r="H10" s="15"/>
      <c r="I10" s="16" t="s">
        <v>635</v>
      </c>
      <c r="J10" s="53"/>
      <c r="K10" s="84"/>
      <c r="L10" s="84"/>
      <c r="M10" s="15"/>
    </row>
    <row r="11" spans="1:16" ht="15.75" thickBot="1" x14ac:dyDescent="0.3">
      <c r="A11" s="12"/>
      <c r="B11" s="14"/>
      <c r="C11" s="15"/>
      <c r="D11" s="17" t="s">
        <v>636</v>
      </c>
      <c r="E11" s="15"/>
      <c r="F11" s="36" t="s">
        <v>297</v>
      </c>
      <c r="G11" s="36"/>
      <c r="H11" s="15"/>
      <c r="I11" s="17" t="s">
        <v>636</v>
      </c>
      <c r="J11" s="15"/>
      <c r="K11" s="36" t="s">
        <v>297</v>
      </c>
      <c r="L11" s="36"/>
      <c r="M11" s="15"/>
    </row>
    <row r="12" spans="1:16" ht="25.5" x14ac:dyDescent="0.25">
      <c r="A12" s="12"/>
      <c r="B12" s="96" t="s">
        <v>637</v>
      </c>
      <c r="C12" s="19"/>
      <c r="D12" s="20"/>
      <c r="E12" s="19"/>
      <c r="F12" s="65"/>
      <c r="G12" s="65"/>
      <c r="H12" s="19"/>
      <c r="I12" s="20"/>
      <c r="J12" s="19"/>
      <c r="K12" s="65"/>
      <c r="L12" s="65"/>
      <c r="M12" s="19"/>
    </row>
    <row r="13" spans="1:16" ht="26.25" thickBot="1" x14ac:dyDescent="0.3">
      <c r="A13" s="12"/>
      <c r="B13" s="97" t="s">
        <v>638</v>
      </c>
      <c r="C13" s="14"/>
      <c r="D13" s="98" t="s">
        <v>639</v>
      </c>
      <c r="E13" s="14"/>
      <c r="F13" s="99" t="s">
        <v>217</v>
      </c>
      <c r="G13" s="32">
        <v>1667</v>
      </c>
      <c r="H13" s="14"/>
      <c r="I13" s="98" t="s">
        <v>640</v>
      </c>
      <c r="J13" s="14"/>
      <c r="K13" s="99" t="s">
        <v>217</v>
      </c>
      <c r="L13" s="32">
        <v>2143</v>
      </c>
      <c r="M13" s="14"/>
    </row>
    <row r="14" spans="1:16" ht="26.25" thickBot="1" x14ac:dyDescent="0.3">
      <c r="A14" s="12"/>
      <c r="B14" s="96" t="s">
        <v>641</v>
      </c>
      <c r="C14" s="19"/>
      <c r="D14" s="100"/>
      <c r="E14" s="19"/>
      <c r="F14" s="107">
        <v>1667</v>
      </c>
      <c r="G14" s="107"/>
      <c r="H14" s="19"/>
      <c r="I14" s="19"/>
      <c r="J14" s="19"/>
      <c r="K14" s="107">
        <v>2143</v>
      </c>
      <c r="L14" s="107"/>
      <c r="M14" s="19"/>
    </row>
    <row r="15" spans="1:16" x14ac:dyDescent="0.25">
      <c r="A15" s="12"/>
      <c r="B15" s="101"/>
      <c r="C15" s="14"/>
      <c r="D15" s="102"/>
      <c r="E15" s="14"/>
      <c r="F15" s="94"/>
      <c r="G15" s="94"/>
      <c r="H15" s="14"/>
      <c r="I15" s="14"/>
      <c r="J15" s="14"/>
      <c r="K15" s="94"/>
      <c r="L15" s="94"/>
      <c r="M15" s="14"/>
    </row>
    <row r="16" spans="1:16" ht="25.5" x14ac:dyDescent="0.25">
      <c r="A16" s="12"/>
      <c r="B16" s="96" t="s">
        <v>642</v>
      </c>
      <c r="C16" s="19"/>
      <c r="D16" s="100"/>
      <c r="E16" s="19"/>
      <c r="F16" s="39"/>
      <c r="G16" s="39"/>
      <c r="H16" s="19"/>
      <c r="I16" s="19"/>
      <c r="J16" s="19"/>
      <c r="K16" s="39"/>
      <c r="L16" s="39"/>
      <c r="M16" s="19"/>
    </row>
    <row r="17" spans="1:16" ht="25.5" x14ac:dyDescent="0.25">
      <c r="A17" s="12"/>
      <c r="B17" s="97" t="s">
        <v>643</v>
      </c>
      <c r="C17" s="14"/>
      <c r="D17" s="98" t="s">
        <v>639</v>
      </c>
      <c r="E17" s="14"/>
      <c r="F17" s="41">
        <v>14011</v>
      </c>
      <c r="G17" s="41"/>
      <c r="H17" s="14"/>
      <c r="I17" s="98" t="s">
        <v>640</v>
      </c>
      <c r="J17" s="14"/>
      <c r="K17" s="42">
        <v>617</v>
      </c>
      <c r="L17" s="42"/>
      <c r="M17" s="14"/>
    </row>
    <row r="18" spans="1:16" ht="26.25" thickBot="1" x14ac:dyDescent="0.3">
      <c r="A18" s="12"/>
      <c r="B18" s="103" t="s">
        <v>644</v>
      </c>
      <c r="C18" s="19"/>
      <c r="D18" s="104" t="s">
        <v>639</v>
      </c>
      <c r="E18" s="19"/>
      <c r="F18" s="75">
        <v>617</v>
      </c>
      <c r="G18" s="75"/>
      <c r="H18" s="19"/>
      <c r="I18" s="104" t="s">
        <v>640</v>
      </c>
      <c r="J18" s="19"/>
      <c r="K18" s="75">
        <v>277</v>
      </c>
      <c r="L18" s="75"/>
      <c r="M18" s="19"/>
    </row>
    <row r="19" spans="1:16" ht="26.25" thickBot="1" x14ac:dyDescent="0.3">
      <c r="A19" s="12"/>
      <c r="B19" s="105" t="s">
        <v>645</v>
      </c>
      <c r="C19" s="14"/>
      <c r="D19" s="102"/>
      <c r="E19" s="14"/>
      <c r="F19" s="47">
        <v>14628</v>
      </c>
      <c r="G19" s="47"/>
      <c r="H19" s="14"/>
      <c r="I19" s="14"/>
      <c r="J19" s="14"/>
      <c r="K19" s="108">
        <v>894</v>
      </c>
      <c r="L19" s="108"/>
      <c r="M19" s="14"/>
    </row>
    <row r="20" spans="1:16" x14ac:dyDescent="0.25">
      <c r="A20" s="12"/>
      <c r="B20" s="106"/>
      <c r="C20" s="19"/>
      <c r="D20" s="100"/>
      <c r="E20" s="19"/>
      <c r="F20" s="65"/>
      <c r="G20" s="65"/>
      <c r="H20" s="19"/>
      <c r="I20" s="19"/>
      <c r="J20" s="19"/>
      <c r="K20" s="65"/>
      <c r="L20" s="65"/>
      <c r="M20" s="19"/>
    </row>
    <row r="21" spans="1:16" ht="15.75" thickBot="1" x14ac:dyDescent="0.3">
      <c r="A21" s="12"/>
      <c r="B21" s="105" t="s">
        <v>646</v>
      </c>
      <c r="C21" s="14"/>
      <c r="D21" s="102"/>
      <c r="E21" s="14"/>
      <c r="F21" s="27" t="s">
        <v>217</v>
      </c>
      <c r="G21" s="63">
        <v>16295</v>
      </c>
      <c r="H21" s="14"/>
      <c r="I21" s="14"/>
      <c r="J21" s="14"/>
      <c r="K21" s="27" t="s">
        <v>217</v>
      </c>
      <c r="L21" s="63">
        <v>3037</v>
      </c>
      <c r="M21" s="14"/>
    </row>
    <row r="22" spans="1:16" ht="15.75" thickTop="1" x14ac:dyDescent="0.25">
      <c r="A22" s="12"/>
      <c r="B22" s="52"/>
      <c r="C22" s="52"/>
      <c r="D22" s="52"/>
      <c r="E22" s="52"/>
      <c r="F22" s="52"/>
      <c r="G22" s="52"/>
      <c r="H22" s="52"/>
      <c r="I22" s="52"/>
      <c r="J22" s="52"/>
      <c r="K22" s="52"/>
      <c r="L22" s="52"/>
      <c r="M22" s="52"/>
      <c r="N22" s="52"/>
      <c r="O22" s="52"/>
      <c r="P22" s="52"/>
    </row>
    <row r="23" spans="1:16" x14ac:dyDescent="0.25">
      <c r="A23" s="12"/>
      <c r="B23" s="95" t="s">
        <v>624</v>
      </c>
      <c r="C23" s="95"/>
      <c r="D23" s="95"/>
      <c r="E23" s="95"/>
      <c r="F23" s="95"/>
      <c r="G23" s="95"/>
      <c r="H23" s="95"/>
      <c r="I23" s="95"/>
      <c r="J23" s="95"/>
      <c r="K23" s="95"/>
      <c r="L23" s="95"/>
      <c r="M23" s="95"/>
      <c r="N23" s="95"/>
      <c r="O23" s="95"/>
      <c r="P23" s="95"/>
    </row>
    <row r="24" spans="1:16" x14ac:dyDescent="0.25">
      <c r="A24" s="12"/>
      <c r="B24" s="95" t="s">
        <v>574</v>
      </c>
      <c r="C24" s="95"/>
      <c r="D24" s="95"/>
      <c r="E24" s="95"/>
      <c r="F24" s="95"/>
      <c r="G24" s="95"/>
      <c r="H24" s="95"/>
      <c r="I24" s="95"/>
      <c r="J24" s="95"/>
      <c r="K24" s="95"/>
      <c r="L24" s="95"/>
      <c r="M24" s="95"/>
      <c r="N24" s="95"/>
      <c r="O24" s="95"/>
      <c r="P24" s="95"/>
    </row>
    <row r="25" spans="1:16" x14ac:dyDescent="0.25">
      <c r="A25" s="12"/>
      <c r="B25" s="95" t="s">
        <v>632</v>
      </c>
      <c r="C25" s="95"/>
      <c r="D25" s="95"/>
      <c r="E25" s="95"/>
      <c r="F25" s="95"/>
      <c r="G25" s="95"/>
      <c r="H25" s="95"/>
      <c r="I25" s="95"/>
      <c r="J25" s="95"/>
      <c r="K25" s="95"/>
      <c r="L25" s="95"/>
      <c r="M25" s="95"/>
      <c r="N25" s="95"/>
      <c r="O25" s="95"/>
      <c r="P25" s="95"/>
    </row>
    <row r="26" spans="1:16" x14ac:dyDescent="0.25">
      <c r="A26" s="12"/>
      <c r="B26" s="50"/>
      <c r="C26" s="50"/>
      <c r="D26" s="50"/>
      <c r="E26" s="50"/>
      <c r="F26" s="50"/>
      <c r="G26" s="50"/>
      <c r="H26" s="50"/>
      <c r="I26" s="50"/>
      <c r="J26" s="50"/>
      <c r="K26" s="50"/>
      <c r="L26" s="50"/>
      <c r="M26" s="50"/>
      <c r="N26" s="50"/>
      <c r="O26" s="50"/>
      <c r="P26" s="50"/>
    </row>
    <row r="27" spans="1:16" ht="15.75" thickBot="1" x14ac:dyDescent="0.3">
      <c r="A27" s="12"/>
      <c r="B27" s="14"/>
      <c r="C27" s="15"/>
      <c r="D27" s="36" t="s">
        <v>633</v>
      </c>
      <c r="E27" s="36"/>
      <c r="F27" s="36"/>
      <c r="G27" s="36"/>
      <c r="H27" s="15"/>
      <c r="I27" s="36" t="s">
        <v>634</v>
      </c>
      <c r="J27" s="36"/>
      <c r="K27" s="36"/>
      <c r="L27" s="36"/>
      <c r="M27" s="15"/>
    </row>
    <row r="28" spans="1:16" x14ac:dyDescent="0.25">
      <c r="A28" s="12"/>
      <c r="B28" s="14"/>
      <c r="C28" s="15"/>
      <c r="D28" s="86" t="s">
        <v>635</v>
      </c>
      <c r="E28" s="53"/>
      <c r="F28" s="84"/>
      <c r="G28" s="84"/>
      <c r="H28" s="15"/>
      <c r="I28" s="86" t="s">
        <v>635</v>
      </c>
      <c r="J28" s="53"/>
      <c r="K28" s="84"/>
      <c r="L28" s="84"/>
      <c r="M28" s="15"/>
    </row>
    <row r="29" spans="1:16" ht="15.75" thickBot="1" x14ac:dyDescent="0.3">
      <c r="A29" s="12"/>
      <c r="B29" s="14"/>
      <c r="C29" s="15"/>
      <c r="D29" s="17" t="s">
        <v>636</v>
      </c>
      <c r="E29" s="15"/>
      <c r="F29" s="36" t="s">
        <v>297</v>
      </c>
      <c r="G29" s="36"/>
      <c r="H29" s="15"/>
      <c r="I29" s="17" t="s">
        <v>636</v>
      </c>
      <c r="J29" s="15"/>
      <c r="K29" s="36" t="s">
        <v>297</v>
      </c>
      <c r="L29" s="36"/>
      <c r="M29" s="15"/>
    </row>
    <row r="30" spans="1:16" ht="25.5" x14ac:dyDescent="0.25">
      <c r="A30" s="12"/>
      <c r="B30" s="96" t="s">
        <v>637</v>
      </c>
      <c r="C30" s="19"/>
      <c r="D30" s="20"/>
      <c r="E30" s="19"/>
      <c r="F30" s="65"/>
      <c r="G30" s="65"/>
      <c r="H30" s="19"/>
      <c r="I30" s="20"/>
      <c r="J30" s="19"/>
      <c r="K30" s="65"/>
      <c r="L30" s="65"/>
      <c r="M30" s="19"/>
    </row>
    <row r="31" spans="1:16" ht="27" thickBot="1" x14ac:dyDescent="0.3">
      <c r="A31" s="12"/>
      <c r="B31" s="97" t="s">
        <v>638</v>
      </c>
      <c r="C31" s="14"/>
      <c r="D31" s="10" t="s">
        <v>639</v>
      </c>
      <c r="E31" s="14"/>
      <c r="F31" s="99" t="s">
        <v>217</v>
      </c>
      <c r="G31" s="32">
        <v>5489</v>
      </c>
      <c r="H31" s="14"/>
      <c r="I31" s="10" t="s">
        <v>640</v>
      </c>
      <c r="J31" s="14"/>
      <c r="K31" s="99" t="s">
        <v>217</v>
      </c>
      <c r="L31" s="32">
        <v>4043</v>
      </c>
      <c r="M31" s="14"/>
    </row>
    <row r="32" spans="1:16" ht="26.25" thickBot="1" x14ac:dyDescent="0.3">
      <c r="A32" s="12"/>
      <c r="B32" s="96" t="s">
        <v>641</v>
      </c>
      <c r="C32" s="19"/>
      <c r="D32" s="19"/>
      <c r="E32" s="19"/>
      <c r="F32" s="107">
        <v>5489</v>
      </c>
      <c r="G32" s="107"/>
      <c r="H32" s="19"/>
      <c r="I32" s="19"/>
      <c r="J32" s="19"/>
      <c r="K32" s="107">
        <v>4043</v>
      </c>
      <c r="L32" s="107"/>
      <c r="M32" s="19"/>
    </row>
    <row r="33" spans="1:16" x14ac:dyDescent="0.25">
      <c r="A33" s="12"/>
      <c r="B33" s="101"/>
      <c r="C33" s="14"/>
      <c r="D33" s="14"/>
      <c r="E33" s="14"/>
      <c r="F33" s="94"/>
      <c r="G33" s="94"/>
      <c r="H33" s="14"/>
      <c r="I33" s="14"/>
      <c r="J33" s="14"/>
      <c r="K33" s="94"/>
      <c r="L33" s="94"/>
      <c r="M33" s="14"/>
    </row>
    <row r="34" spans="1:16" ht="25.5" x14ac:dyDescent="0.25">
      <c r="A34" s="12"/>
      <c r="B34" s="96" t="s">
        <v>642</v>
      </c>
      <c r="C34" s="19"/>
      <c r="D34" s="19"/>
      <c r="E34" s="19"/>
      <c r="F34" s="39"/>
      <c r="G34" s="39"/>
      <c r="H34" s="19"/>
      <c r="I34" s="19"/>
      <c r="J34" s="19"/>
      <c r="K34" s="39"/>
      <c r="L34" s="39"/>
      <c r="M34" s="19"/>
    </row>
    <row r="35" spans="1:16" ht="26.25" x14ac:dyDescent="0.25">
      <c r="A35" s="12"/>
      <c r="B35" s="97" t="s">
        <v>643</v>
      </c>
      <c r="C35" s="14"/>
      <c r="D35" s="10" t="s">
        <v>639</v>
      </c>
      <c r="E35" s="14"/>
      <c r="F35" s="41">
        <v>10989</v>
      </c>
      <c r="G35" s="41"/>
      <c r="H35" s="14"/>
      <c r="I35" s="10" t="s">
        <v>640</v>
      </c>
      <c r="J35" s="14"/>
      <c r="K35" s="42">
        <v>9</v>
      </c>
      <c r="L35" s="42"/>
      <c r="M35" s="14"/>
    </row>
    <row r="36" spans="1:16" ht="27" thickBot="1" x14ac:dyDescent="0.3">
      <c r="A36" s="12"/>
      <c r="B36" s="103" t="s">
        <v>644</v>
      </c>
      <c r="C36" s="19"/>
      <c r="D36" s="57" t="s">
        <v>639</v>
      </c>
      <c r="E36" s="19"/>
      <c r="F36" s="75">
        <v>9</v>
      </c>
      <c r="G36" s="75"/>
      <c r="H36" s="19"/>
      <c r="I36" s="57" t="s">
        <v>640</v>
      </c>
      <c r="J36" s="19"/>
      <c r="K36" s="43">
        <v>1554</v>
      </c>
      <c r="L36" s="43"/>
      <c r="M36" s="19"/>
    </row>
    <row r="37" spans="1:16" ht="26.25" thickBot="1" x14ac:dyDescent="0.3">
      <c r="A37" s="12"/>
      <c r="B37" s="105" t="s">
        <v>645</v>
      </c>
      <c r="C37" s="14"/>
      <c r="D37" s="14"/>
      <c r="E37" s="14"/>
      <c r="F37" s="47">
        <v>10998</v>
      </c>
      <c r="G37" s="47"/>
      <c r="H37" s="14"/>
      <c r="I37" s="14"/>
      <c r="J37" s="14"/>
      <c r="K37" s="47">
        <v>1563</v>
      </c>
      <c r="L37" s="47"/>
      <c r="M37" s="14"/>
    </row>
    <row r="38" spans="1:16" x14ac:dyDescent="0.25">
      <c r="A38" s="12"/>
      <c r="B38" s="106"/>
      <c r="C38" s="19"/>
      <c r="D38" s="19"/>
      <c r="E38" s="19"/>
      <c r="F38" s="65"/>
      <c r="G38" s="65"/>
      <c r="H38" s="19"/>
      <c r="I38" s="19"/>
      <c r="J38" s="19"/>
      <c r="K38" s="65"/>
      <c r="L38" s="65"/>
      <c r="M38" s="19"/>
    </row>
    <row r="39" spans="1:16" ht="15.75" thickBot="1" x14ac:dyDescent="0.3">
      <c r="A39" s="12"/>
      <c r="B39" s="105" t="s">
        <v>646</v>
      </c>
      <c r="C39" s="14"/>
      <c r="D39" s="14"/>
      <c r="E39" s="14"/>
      <c r="F39" s="27" t="s">
        <v>217</v>
      </c>
      <c r="G39" s="63">
        <v>16487</v>
      </c>
      <c r="H39" s="14"/>
      <c r="I39" s="14"/>
      <c r="J39" s="14"/>
      <c r="K39" s="27" t="s">
        <v>217</v>
      </c>
      <c r="L39" s="63">
        <v>5606</v>
      </c>
      <c r="M39" s="14"/>
    </row>
    <row r="40" spans="1:16" ht="15.75" thickTop="1" x14ac:dyDescent="0.25">
      <c r="A40" s="12" t="s">
        <v>824</v>
      </c>
      <c r="B40" s="49" t="s">
        <v>4</v>
      </c>
      <c r="C40" s="49"/>
      <c r="D40" s="49"/>
      <c r="E40" s="49"/>
      <c r="F40" s="49"/>
      <c r="G40" s="49"/>
      <c r="H40" s="49"/>
      <c r="I40" s="49"/>
      <c r="J40" s="49"/>
      <c r="K40" s="49"/>
      <c r="L40" s="49"/>
      <c r="M40" s="49"/>
      <c r="N40" s="49"/>
      <c r="O40" s="49"/>
      <c r="P40" s="49"/>
    </row>
    <row r="41" spans="1:16" x14ac:dyDescent="0.25">
      <c r="A41" s="12"/>
      <c r="B41" s="95" t="s">
        <v>647</v>
      </c>
      <c r="C41" s="95"/>
      <c r="D41" s="95"/>
      <c r="E41" s="95"/>
      <c r="F41" s="95"/>
      <c r="G41" s="95"/>
      <c r="H41" s="95"/>
      <c r="I41" s="95"/>
      <c r="J41" s="95"/>
      <c r="K41" s="95"/>
      <c r="L41" s="95"/>
      <c r="M41" s="95"/>
      <c r="N41" s="95"/>
      <c r="O41" s="95"/>
      <c r="P41" s="95"/>
    </row>
    <row r="42" spans="1:16" x14ac:dyDescent="0.25">
      <c r="A42" s="12"/>
      <c r="B42" s="95" t="s">
        <v>648</v>
      </c>
      <c r="C42" s="95"/>
      <c r="D42" s="95"/>
      <c r="E42" s="95"/>
      <c r="F42" s="95"/>
      <c r="G42" s="95"/>
      <c r="H42" s="95"/>
      <c r="I42" s="95"/>
      <c r="J42" s="95"/>
      <c r="K42" s="95"/>
      <c r="L42" s="95"/>
      <c r="M42" s="95"/>
      <c r="N42" s="95"/>
      <c r="O42" s="95"/>
      <c r="P42" s="95"/>
    </row>
    <row r="43" spans="1:16" x14ac:dyDescent="0.25">
      <c r="A43" s="12"/>
      <c r="B43" s="95" t="s">
        <v>632</v>
      </c>
      <c r="C43" s="95"/>
      <c r="D43" s="95"/>
      <c r="E43" s="95"/>
      <c r="F43" s="95"/>
      <c r="G43" s="95"/>
      <c r="H43" s="95"/>
      <c r="I43" s="95"/>
      <c r="J43" s="95"/>
      <c r="K43" s="95"/>
      <c r="L43" s="95"/>
      <c r="M43" s="95"/>
      <c r="N43" s="95"/>
      <c r="O43" s="95"/>
      <c r="P43" s="95"/>
    </row>
    <row r="44" spans="1:16" x14ac:dyDescent="0.25">
      <c r="A44" s="12"/>
      <c r="B44" s="50"/>
      <c r="C44" s="50"/>
      <c r="D44" s="50"/>
      <c r="E44" s="50"/>
      <c r="F44" s="50"/>
      <c r="G44" s="50"/>
      <c r="H44" s="50"/>
      <c r="I44" s="50"/>
      <c r="J44" s="50"/>
      <c r="K44" s="50"/>
      <c r="L44" s="50"/>
      <c r="M44" s="50"/>
      <c r="N44" s="50"/>
      <c r="O44" s="50"/>
      <c r="P44" s="50"/>
    </row>
    <row r="45" spans="1:16" x14ac:dyDescent="0.25">
      <c r="A45" s="12"/>
      <c r="B45" s="14"/>
      <c r="C45" s="15"/>
      <c r="D45" s="59"/>
      <c r="E45" s="59"/>
      <c r="F45" s="15"/>
      <c r="G45" s="15"/>
      <c r="H45" s="15"/>
      <c r="I45" s="59"/>
      <c r="J45" s="59"/>
      <c r="K45" s="15"/>
      <c r="L45" s="16" t="s">
        <v>649</v>
      </c>
      <c r="M45" s="15"/>
      <c r="N45" s="37" t="s">
        <v>650</v>
      </c>
      <c r="O45" s="37"/>
      <c r="P45" s="15"/>
    </row>
    <row r="46" spans="1:16" x14ac:dyDescent="0.25">
      <c r="A46" s="12"/>
      <c r="B46" s="14"/>
      <c r="C46" s="15"/>
      <c r="D46" s="59"/>
      <c r="E46" s="59"/>
      <c r="F46" s="15"/>
      <c r="G46" s="15"/>
      <c r="H46" s="15"/>
      <c r="I46" s="59"/>
      <c r="J46" s="59"/>
      <c r="K46" s="15"/>
      <c r="L46" s="16" t="s">
        <v>651</v>
      </c>
      <c r="M46" s="15"/>
      <c r="N46" s="37" t="s">
        <v>651</v>
      </c>
      <c r="O46" s="37"/>
      <c r="P46" s="15"/>
    </row>
    <row r="47" spans="1:16" x14ac:dyDescent="0.25">
      <c r="A47" s="12"/>
      <c r="B47" s="14"/>
      <c r="C47" s="15"/>
      <c r="D47" s="37" t="s">
        <v>650</v>
      </c>
      <c r="E47" s="37"/>
      <c r="F47" s="15"/>
      <c r="G47" s="15"/>
      <c r="H47" s="15"/>
      <c r="I47" s="37" t="s">
        <v>650</v>
      </c>
      <c r="J47" s="37"/>
      <c r="K47" s="15"/>
      <c r="L47" s="16" t="s">
        <v>652</v>
      </c>
      <c r="M47" s="15"/>
      <c r="N47" s="37" t="s">
        <v>652</v>
      </c>
      <c r="O47" s="37"/>
      <c r="P47" s="15"/>
    </row>
    <row r="48" spans="1:16" x14ac:dyDescent="0.25">
      <c r="A48" s="12"/>
      <c r="B48" s="14"/>
      <c r="C48" s="15"/>
      <c r="D48" s="37" t="s">
        <v>651</v>
      </c>
      <c r="E48" s="37"/>
      <c r="F48" s="15"/>
      <c r="G48" s="16" t="s">
        <v>649</v>
      </c>
      <c r="H48" s="15"/>
      <c r="I48" s="37" t="s">
        <v>653</v>
      </c>
      <c r="J48" s="37"/>
      <c r="K48" s="15"/>
      <c r="L48" s="16" t="s">
        <v>654</v>
      </c>
      <c r="M48" s="15"/>
      <c r="N48" s="37" t="s">
        <v>654</v>
      </c>
      <c r="O48" s="37"/>
      <c r="P48" s="15"/>
    </row>
    <row r="49" spans="1:16" x14ac:dyDescent="0.25">
      <c r="A49" s="12"/>
      <c r="B49" s="14"/>
      <c r="C49" s="15"/>
      <c r="D49" s="37" t="s">
        <v>655</v>
      </c>
      <c r="E49" s="37"/>
      <c r="F49" s="15"/>
      <c r="G49" s="16" t="s">
        <v>653</v>
      </c>
      <c r="H49" s="15"/>
      <c r="I49" s="37" t="s">
        <v>656</v>
      </c>
      <c r="J49" s="37"/>
      <c r="K49" s="15"/>
      <c r="L49" s="16" t="s">
        <v>657</v>
      </c>
      <c r="M49" s="15"/>
      <c r="N49" s="37" t="s">
        <v>658</v>
      </c>
      <c r="O49" s="37"/>
      <c r="P49" s="15"/>
    </row>
    <row r="50" spans="1:16" x14ac:dyDescent="0.25">
      <c r="A50" s="12"/>
      <c r="B50" s="14"/>
      <c r="C50" s="15"/>
      <c r="D50" s="37" t="s">
        <v>659</v>
      </c>
      <c r="E50" s="37"/>
      <c r="F50" s="15"/>
      <c r="G50" s="16" t="s">
        <v>656</v>
      </c>
      <c r="H50" s="15"/>
      <c r="I50" s="37" t="s">
        <v>317</v>
      </c>
      <c r="J50" s="37"/>
      <c r="K50" s="15"/>
      <c r="L50" s="16" t="s">
        <v>660</v>
      </c>
      <c r="M50" s="15"/>
      <c r="N50" s="37" t="s">
        <v>661</v>
      </c>
      <c r="O50" s="37"/>
      <c r="P50" s="15"/>
    </row>
    <row r="51" spans="1:16" x14ac:dyDescent="0.25">
      <c r="A51" s="12"/>
      <c r="B51" s="14"/>
      <c r="C51" s="15"/>
      <c r="D51" s="37" t="s">
        <v>662</v>
      </c>
      <c r="E51" s="37"/>
      <c r="F51" s="15"/>
      <c r="G51" s="16" t="s">
        <v>663</v>
      </c>
      <c r="H51" s="15"/>
      <c r="I51" s="37" t="s">
        <v>659</v>
      </c>
      <c r="J51" s="37"/>
      <c r="K51" s="15"/>
      <c r="L51" s="16" t="s">
        <v>664</v>
      </c>
      <c r="M51" s="15"/>
      <c r="N51" s="37" t="s">
        <v>665</v>
      </c>
      <c r="O51" s="37"/>
      <c r="P51" s="15"/>
    </row>
    <row r="52" spans="1:16" x14ac:dyDescent="0.25">
      <c r="A52" s="12"/>
      <c r="B52" s="77" t="s">
        <v>666</v>
      </c>
      <c r="C52" s="15"/>
      <c r="D52" s="37" t="s">
        <v>654</v>
      </c>
      <c r="E52" s="37"/>
      <c r="F52" s="15"/>
      <c r="G52" s="16" t="s">
        <v>667</v>
      </c>
      <c r="H52" s="15"/>
      <c r="I52" s="37" t="s">
        <v>667</v>
      </c>
      <c r="J52" s="37"/>
      <c r="K52" s="15"/>
      <c r="L52" s="16" t="s">
        <v>668</v>
      </c>
      <c r="M52" s="15"/>
      <c r="N52" s="37" t="s">
        <v>669</v>
      </c>
      <c r="O52" s="37"/>
      <c r="P52" s="15"/>
    </row>
    <row r="53" spans="1:16" ht="15.75" thickBot="1" x14ac:dyDescent="0.3">
      <c r="A53" s="12"/>
      <c r="B53" s="78" t="s">
        <v>670</v>
      </c>
      <c r="C53" s="15"/>
      <c r="D53" s="36" t="s">
        <v>671</v>
      </c>
      <c r="E53" s="36"/>
      <c r="F53" s="15"/>
      <c r="G53" s="17" t="s">
        <v>671</v>
      </c>
      <c r="H53" s="15"/>
      <c r="I53" s="36" t="s">
        <v>671</v>
      </c>
      <c r="J53" s="36"/>
      <c r="K53" s="15"/>
      <c r="L53" s="17" t="s">
        <v>672</v>
      </c>
      <c r="M53" s="15"/>
      <c r="N53" s="36" t="s">
        <v>672</v>
      </c>
      <c r="O53" s="36"/>
      <c r="P53" s="15"/>
    </row>
    <row r="54" spans="1:16" x14ac:dyDescent="0.25">
      <c r="A54" s="12"/>
      <c r="B54" s="81"/>
      <c r="C54" s="14"/>
      <c r="D54" s="94"/>
      <c r="E54" s="94"/>
      <c r="F54" s="14"/>
      <c r="G54" s="29"/>
      <c r="H54" s="14"/>
      <c r="I54" s="94"/>
      <c r="J54" s="94"/>
      <c r="K54" s="14"/>
      <c r="L54" s="29"/>
      <c r="M54" s="14"/>
      <c r="N54" s="94"/>
      <c r="O54" s="94"/>
      <c r="P54" s="14"/>
    </row>
    <row r="55" spans="1:16" ht="15.75" thickBot="1" x14ac:dyDescent="0.3">
      <c r="A55" s="12"/>
      <c r="B55" s="33" t="s">
        <v>638</v>
      </c>
      <c r="C55" s="19"/>
      <c r="D55" s="87" t="s">
        <v>217</v>
      </c>
      <c r="E55" s="72">
        <v>254</v>
      </c>
      <c r="F55" s="19"/>
      <c r="G55" s="57" t="s">
        <v>673</v>
      </c>
      <c r="H55" s="19"/>
      <c r="I55" s="87" t="s">
        <v>217</v>
      </c>
      <c r="J55" s="72" t="s">
        <v>674</v>
      </c>
      <c r="K55" s="57" t="s">
        <v>289</v>
      </c>
      <c r="L55" s="57" t="s">
        <v>673</v>
      </c>
      <c r="M55" s="19"/>
      <c r="N55" s="87" t="s">
        <v>217</v>
      </c>
      <c r="O55" s="72" t="s">
        <v>320</v>
      </c>
      <c r="P55" s="19"/>
    </row>
    <row r="56" spans="1:16" ht="15.75" thickBot="1" x14ac:dyDescent="0.3">
      <c r="A56" s="12"/>
      <c r="B56" s="109" t="s">
        <v>128</v>
      </c>
      <c r="C56" s="14"/>
      <c r="D56" s="110" t="s">
        <v>217</v>
      </c>
      <c r="E56" s="111">
        <v>254</v>
      </c>
      <c r="F56" s="14"/>
      <c r="G56" s="29"/>
      <c r="H56" s="14"/>
      <c r="I56" s="110" t="s">
        <v>217</v>
      </c>
      <c r="J56" s="111" t="s">
        <v>674</v>
      </c>
      <c r="K56" s="70" t="s">
        <v>289</v>
      </c>
      <c r="L56" s="29"/>
      <c r="M56" s="14"/>
      <c r="N56" s="110" t="s">
        <v>217</v>
      </c>
      <c r="O56" s="111" t="s">
        <v>320</v>
      </c>
      <c r="P56" s="14"/>
    </row>
    <row r="57" spans="1:16" ht="15.75" thickTop="1" x14ac:dyDescent="0.25">
      <c r="A57" s="12"/>
      <c r="B57" s="52"/>
      <c r="C57" s="52"/>
      <c r="D57" s="52"/>
      <c r="E57" s="52"/>
      <c r="F57" s="52"/>
      <c r="G57" s="52"/>
      <c r="H57" s="52"/>
      <c r="I57" s="52"/>
      <c r="J57" s="52"/>
      <c r="K57" s="52"/>
      <c r="L57" s="52"/>
      <c r="M57" s="52"/>
      <c r="N57" s="52"/>
      <c r="O57" s="52"/>
      <c r="P57" s="52"/>
    </row>
    <row r="58" spans="1:16" x14ac:dyDescent="0.25">
      <c r="A58" s="12"/>
      <c r="B58" s="14"/>
      <c r="C58" s="15"/>
      <c r="D58" s="37" t="s">
        <v>650</v>
      </c>
      <c r="E58" s="37"/>
      <c r="F58" s="15"/>
      <c r="G58" s="15"/>
      <c r="H58" s="15"/>
    </row>
    <row r="59" spans="1:16" x14ac:dyDescent="0.25">
      <c r="A59" s="12"/>
      <c r="B59" s="14"/>
      <c r="C59" s="15"/>
      <c r="D59" s="37" t="s">
        <v>651</v>
      </c>
      <c r="E59" s="37"/>
      <c r="F59" s="15"/>
      <c r="G59" s="16" t="s">
        <v>649</v>
      </c>
      <c r="H59" s="15"/>
    </row>
    <row r="60" spans="1:16" x14ac:dyDescent="0.25">
      <c r="A60" s="12"/>
      <c r="B60" s="14"/>
      <c r="C60" s="15"/>
      <c r="D60" s="37" t="s">
        <v>652</v>
      </c>
      <c r="E60" s="37"/>
      <c r="F60" s="15"/>
      <c r="G60" s="16" t="s">
        <v>675</v>
      </c>
      <c r="H60" s="15"/>
    </row>
    <row r="61" spans="1:16" ht="15.75" thickBot="1" x14ac:dyDescent="0.3">
      <c r="A61" s="12"/>
      <c r="B61" s="14"/>
      <c r="C61" s="15"/>
      <c r="D61" s="36" t="s">
        <v>654</v>
      </c>
      <c r="E61" s="36"/>
      <c r="F61" s="15"/>
      <c r="G61" s="17" t="s">
        <v>676</v>
      </c>
      <c r="H61" s="15"/>
    </row>
    <row r="62" spans="1:16" ht="25.5" x14ac:dyDescent="0.25">
      <c r="A62" s="12"/>
      <c r="B62" s="96" t="s">
        <v>642</v>
      </c>
      <c r="C62" s="19"/>
      <c r="D62" s="65"/>
      <c r="E62" s="65"/>
      <c r="F62" s="19"/>
      <c r="G62" s="19"/>
      <c r="H62" s="19"/>
    </row>
    <row r="63" spans="1:16" ht="25.5" x14ac:dyDescent="0.25">
      <c r="A63" s="12"/>
      <c r="B63" s="97" t="s">
        <v>677</v>
      </c>
      <c r="C63" s="14"/>
      <c r="D63" s="10" t="s">
        <v>217</v>
      </c>
      <c r="E63" s="22">
        <v>13733</v>
      </c>
      <c r="F63" s="14"/>
      <c r="G63" s="98" t="s">
        <v>158</v>
      </c>
      <c r="H63" s="14"/>
    </row>
    <row r="64" spans="1:16" x14ac:dyDescent="0.25">
      <c r="A64" s="12"/>
      <c r="B64" s="103" t="s">
        <v>638</v>
      </c>
      <c r="C64" s="19"/>
      <c r="D64" s="66" t="s">
        <v>541</v>
      </c>
      <c r="E64" s="66"/>
      <c r="F64" s="57" t="s">
        <v>289</v>
      </c>
      <c r="G64" s="57" t="s">
        <v>673</v>
      </c>
      <c r="H64" s="19"/>
    </row>
    <row r="65" spans="1:16" ht="15.75" thickBot="1" x14ac:dyDescent="0.3">
      <c r="A65" s="12"/>
      <c r="B65" s="97" t="s">
        <v>644</v>
      </c>
      <c r="C65" s="14"/>
      <c r="D65" s="69">
        <v>340</v>
      </c>
      <c r="E65" s="69"/>
      <c r="F65" s="14"/>
      <c r="G65" s="10" t="s">
        <v>673</v>
      </c>
      <c r="H65" s="14"/>
    </row>
    <row r="66" spans="1:16" ht="15.75" thickBot="1" x14ac:dyDescent="0.3">
      <c r="A66" s="12"/>
      <c r="B66" s="96" t="s">
        <v>128</v>
      </c>
      <c r="C66" s="19"/>
      <c r="D66" s="112" t="s">
        <v>217</v>
      </c>
      <c r="E66" s="113">
        <v>13733</v>
      </c>
      <c r="F66" s="19"/>
      <c r="G66" s="19"/>
      <c r="H66" s="19"/>
    </row>
    <row r="67" spans="1:16" ht="15.75" thickTop="1" x14ac:dyDescent="0.25">
      <c r="A67" s="12"/>
      <c r="B67" s="50"/>
      <c r="C67" s="50"/>
      <c r="D67" s="50"/>
      <c r="E67" s="50"/>
      <c r="F67" s="50"/>
      <c r="G67" s="50"/>
      <c r="H67" s="50"/>
      <c r="I67" s="50"/>
      <c r="J67" s="50"/>
      <c r="K67" s="50"/>
      <c r="L67" s="50"/>
      <c r="M67" s="50"/>
      <c r="N67" s="50"/>
      <c r="O67" s="50"/>
      <c r="P67" s="50"/>
    </row>
    <row r="68" spans="1:16" x14ac:dyDescent="0.25">
      <c r="A68" s="12"/>
      <c r="B68" s="95" t="s">
        <v>647</v>
      </c>
      <c r="C68" s="95"/>
      <c r="D68" s="95"/>
      <c r="E68" s="95"/>
      <c r="F68" s="95"/>
      <c r="G68" s="95"/>
      <c r="H68" s="95"/>
      <c r="I68" s="95"/>
      <c r="J68" s="95"/>
      <c r="K68" s="95"/>
      <c r="L68" s="95"/>
      <c r="M68" s="95"/>
      <c r="N68" s="95"/>
      <c r="O68" s="95"/>
      <c r="P68" s="95"/>
    </row>
    <row r="69" spans="1:16" x14ac:dyDescent="0.25">
      <c r="A69" s="12"/>
      <c r="B69" s="95" t="s">
        <v>678</v>
      </c>
      <c r="C69" s="95"/>
      <c r="D69" s="95"/>
      <c r="E69" s="95"/>
      <c r="F69" s="95"/>
      <c r="G69" s="95"/>
      <c r="H69" s="95"/>
      <c r="I69" s="95"/>
      <c r="J69" s="95"/>
      <c r="K69" s="95"/>
      <c r="L69" s="95"/>
      <c r="M69" s="95"/>
      <c r="N69" s="95"/>
      <c r="O69" s="95"/>
      <c r="P69" s="95"/>
    </row>
    <row r="70" spans="1:16" x14ac:dyDescent="0.25">
      <c r="A70" s="12"/>
      <c r="B70" s="95" t="s">
        <v>632</v>
      </c>
      <c r="C70" s="95"/>
      <c r="D70" s="95"/>
      <c r="E70" s="95"/>
      <c r="F70" s="95"/>
      <c r="G70" s="95"/>
      <c r="H70" s="95"/>
      <c r="I70" s="95"/>
      <c r="J70" s="95"/>
      <c r="K70" s="95"/>
      <c r="L70" s="95"/>
      <c r="M70" s="95"/>
      <c r="N70" s="95"/>
      <c r="O70" s="95"/>
      <c r="P70" s="95"/>
    </row>
    <row r="71" spans="1:16" x14ac:dyDescent="0.25">
      <c r="A71" s="12"/>
      <c r="B71" s="50"/>
      <c r="C71" s="50"/>
      <c r="D71" s="50"/>
      <c r="E71" s="50"/>
      <c r="F71" s="50"/>
      <c r="G71" s="50"/>
      <c r="H71" s="50"/>
      <c r="I71" s="50"/>
      <c r="J71" s="50"/>
      <c r="K71" s="50"/>
      <c r="L71" s="50"/>
      <c r="M71" s="50"/>
      <c r="N71" s="50"/>
      <c r="O71" s="50"/>
      <c r="P71" s="50"/>
    </row>
    <row r="72" spans="1:16" x14ac:dyDescent="0.25">
      <c r="A72" s="12"/>
      <c r="B72" s="14"/>
      <c r="C72" s="15"/>
      <c r="D72" s="59"/>
      <c r="E72" s="59"/>
      <c r="F72" s="15"/>
      <c r="G72" s="15"/>
      <c r="H72" s="15"/>
      <c r="I72" s="59"/>
      <c r="J72" s="59"/>
      <c r="K72" s="15"/>
      <c r="L72" s="16" t="s">
        <v>649</v>
      </c>
      <c r="M72" s="15"/>
      <c r="N72" s="37" t="s">
        <v>650</v>
      </c>
      <c r="O72" s="37"/>
      <c r="P72" s="15"/>
    </row>
    <row r="73" spans="1:16" x14ac:dyDescent="0.25">
      <c r="A73" s="12"/>
      <c r="B73" s="14"/>
      <c r="C73" s="15"/>
      <c r="D73" s="59"/>
      <c r="E73" s="59"/>
      <c r="F73" s="15"/>
      <c r="G73" s="15"/>
      <c r="H73" s="15"/>
      <c r="I73" s="59"/>
      <c r="J73" s="59"/>
      <c r="K73" s="15"/>
      <c r="L73" s="16" t="s">
        <v>651</v>
      </c>
      <c r="M73" s="15"/>
      <c r="N73" s="37" t="s">
        <v>651</v>
      </c>
      <c r="O73" s="37"/>
      <c r="P73" s="15"/>
    </row>
    <row r="74" spans="1:16" x14ac:dyDescent="0.25">
      <c r="A74" s="12"/>
      <c r="B74" s="14"/>
      <c r="C74" s="15"/>
      <c r="D74" s="37" t="s">
        <v>650</v>
      </c>
      <c r="E74" s="37"/>
      <c r="F74" s="15"/>
      <c r="G74" s="15"/>
      <c r="H74" s="15"/>
      <c r="I74" s="37" t="s">
        <v>650</v>
      </c>
      <c r="J74" s="37"/>
      <c r="K74" s="15"/>
      <c r="L74" s="16" t="s">
        <v>652</v>
      </c>
      <c r="M74" s="15"/>
      <c r="N74" s="37" t="s">
        <v>652</v>
      </c>
      <c r="O74" s="37"/>
      <c r="P74" s="15"/>
    </row>
    <row r="75" spans="1:16" x14ac:dyDescent="0.25">
      <c r="A75" s="12"/>
      <c r="B75" s="14"/>
      <c r="C75" s="15"/>
      <c r="D75" s="37" t="s">
        <v>651</v>
      </c>
      <c r="E75" s="37"/>
      <c r="F75" s="15"/>
      <c r="G75" s="16" t="s">
        <v>649</v>
      </c>
      <c r="H75" s="15"/>
      <c r="I75" s="37" t="s">
        <v>653</v>
      </c>
      <c r="J75" s="37"/>
      <c r="K75" s="15"/>
      <c r="L75" s="16" t="s">
        <v>654</v>
      </c>
      <c r="M75" s="15"/>
      <c r="N75" s="37" t="s">
        <v>654</v>
      </c>
      <c r="O75" s="37"/>
      <c r="P75" s="15"/>
    </row>
    <row r="76" spans="1:16" x14ac:dyDescent="0.25">
      <c r="A76" s="12"/>
      <c r="B76" s="14"/>
      <c r="C76" s="15"/>
      <c r="D76" s="37" t="s">
        <v>655</v>
      </c>
      <c r="E76" s="37"/>
      <c r="F76" s="15"/>
      <c r="G76" s="16" t="s">
        <v>653</v>
      </c>
      <c r="H76" s="15"/>
      <c r="I76" s="37" t="s">
        <v>656</v>
      </c>
      <c r="J76" s="37"/>
      <c r="K76" s="15"/>
      <c r="L76" s="16" t="s">
        <v>657</v>
      </c>
      <c r="M76" s="15"/>
      <c r="N76" s="37" t="s">
        <v>658</v>
      </c>
      <c r="O76" s="37"/>
      <c r="P76" s="15"/>
    </row>
    <row r="77" spans="1:16" x14ac:dyDescent="0.25">
      <c r="A77" s="12"/>
      <c r="B77" s="14"/>
      <c r="C77" s="15"/>
      <c r="D77" s="37" t="s">
        <v>659</v>
      </c>
      <c r="E77" s="37"/>
      <c r="F77" s="15"/>
      <c r="G77" s="16" t="s">
        <v>656</v>
      </c>
      <c r="H77" s="15"/>
      <c r="I77" s="37" t="s">
        <v>317</v>
      </c>
      <c r="J77" s="37"/>
      <c r="K77" s="15"/>
      <c r="L77" s="16" t="s">
        <v>660</v>
      </c>
      <c r="M77" s="15"/>
      <c r="N77" s="37" t="s">
        <v>661</v>
      </c>
      <c r="O77" s="37"/>
      <c r="P77" s="15"/>
    </row>
    <row r="78" spans="1:16" x14ac:dyDescent="0.25">
      <c r="A78" s="12"/>
      <c r="B78" s="14"/>
      <c r="C78" s="15"/>
      <c r="D78" s="37" t="s">
        <v>662</v>
      </c>
      <c r="E78" s="37"/>
      <c r="F78" s="15"/>
      <c r="G78" s="16" t="s">
        <v>663</v>
      </c>
      <c r="H78" s="15"/>
      <c r="I78" s="37" t="s">
        <v>659</v>
      </c>
      <c r="J78" s="37"/>
      <c r="K78" s="15"/>
      <c r="L78" s="16" t="s">
        <v>664</v>
      </c>
      <c r="M78" s="15"/>
      <c r="N78" s="37" t="s">
        <v>665</v>
      </c>
      <c r="O78" s="37"/>
      <c r="P78" s="15"/>
    </row>
    <row r="79" spans="1:16" x14ac:dyDescent="0.25">
      <c r="A79" s="12"/>
      <c r="B79" s="77" t="s">
        <v>666</v>
      </c>
      <c r="C79" s="15"/>
      <c r="D79" s="37" t="s">
        <v>654</v>
      </c>
      <c r="E79" s="37"/>
      <c r="F79" s="15"/>
      <c r="G79" s="16" t="s">
        <v>667</v>
      </c>
      <c r="H79" s="15"/>
      <c r="I79" s="37" t="s">
        <v>667</v>
      </c>
      <c r="J79" s="37"/>
      <c r="K79" s="15"/>
      <c r="L79" s="16" t="s">
        <v>668</v>
      </c>
      <c r="M79" s="15"/>
      <c r="N79" s="37" t="s">
        <v>669</v>
      </c>
      <c r="O79" s="37"/>
      <c r="P79" s="15"/>
    </row>
    <row r="80" spans="1:16" ht="15.75" thickBot="1" x14ac:dyDescent="0.3">
      <c r="A80" s="12"/>
      <c r="B80" s="78" t="s">
        <v>670</v>
      </c>
      <c r="C80" s="15"/>
      <c r="D80" s="36" t="s">
        <v>671</v>
      </c>
      <c r="E80" s="36"/>
      <c r="F80" s="15"/>
      <c r="G80" s="17" t="s">
        <v>671</v>
      </c>
      <c r="H80" s="15"/>
      <c r="I80" s="36" t="s">
        <v>671</v>
      </c>
      <c r="J80" s="36"/>
      <c r="K80" s="15"/>
      <c r="L80" s="17" t="s">
        <v>672</v>
      </c>
      <c r="M80" s="15"/>
      <c r="N80" s="36" t="s">
        <v>672</v>
      </c>
      <c r="O80" s="36"/>
      <c r="P80" s="15"/>
    </row>
    <row r="81" spans="1:16" x14ac:dyDescent="0.25">
      <c r="A81" s="12"/>
      <c r="B81" s="81"/>
      <c r="C81" s="14"/>
      <c r="D81" s="94"/>
      <c r="E81" s="94"/>
      <c r="F81" s="14"/>
      <c r="G81" s="29"/>
      <c r="H81" s="14"/>
      <c r="I81" s="94"/>
      <c r="J81" s="94"/>
      <c r="K81" s="14"/>
      <c r="L81" s="29"/>
      <c r="M81" s="14"/>
      <c r="N81" s="94"/>
      <c r="O81" s="94"/>
      <c r="P81" s="14"/>
    </row>
    <row r="82" spans="1:16" ht="15.75" thickBot="1" x14ac:dyDescent="0.3">
      <c r="A82" s="12"/>
      <c r="B82" s="33" t="s">
        <v>638</v>
      </c>
      <c r="C82" s="19"/>
      <c r="D82" s="87" t="s">
        <v>217</v>
      </c>
      <c r="E82" s="72" t="s">
        <v>679</v>
      </c>
      <c r="F82" s="57" t="s">
        <v>289</v>
      </c>
      <c r="G82" s="57" t="s">
        <v>673</v>
      </c>
      <c r="H82" s="19"/>
      <c r="I82" s="87" t="s">
        <v>217</v>
      </c>
      <c r="J82" s="72" t="s">
        <v>680</v>
      </c>
      <c r="K82" s="57" t="s">
        <v>289</v>
      </c>
      <c r="L82" s="57" t="s">
        <v>673</v>
      </c>
      <c r="M82" s="19"/>
      <c r="N82" s="87" t="s">
        <v>217</v>
      </c>
      <c r="O82" s="72" t="s">
        <v>320</v>
      </c>
      <c r="P82" s="19"/>
    </row>
    <row r="83" spans="1:16" ht="15.75" thickBot="1" x14ac:dyDescent="0.3">
      <c r="A83" s="12"/>
      <c r="B83" s="109" t="s">
        <v>128</v>
      </c>
      <c r="C83" s="14"/>
      <c r="D83" s="110" t="s">
        <v>217</v>
      </c>
      <c r="E83" s="111" t="s">
        <v>679</v>
      </c>
      <c r="F83" s="70" t="s">
        <v>289</v>
      </c>
      <c r="G83" s="29"/>
      <c r="H83" s="14"/>
      <c r="I83" s="110" t="s">
        <v>217</v>
      </c>
      <c r="J83" s="111" t="s">
        <v>680</v>
      </c>
      <c r="K83" s="70" t="s">
        <v>289</v>
      </c>
      <c r="L83" s="29"/>
      <c r="M83" s="14"/>
      <c r="N83" s="110" t="s">
        <v>217</v>
      </c>
      <c r="O83" s="111" t="s">
        <v>320</v>
      </c>
      <c r="P83" s="14"/>
    </row>
    <row r="84" spans="1:16" ht="15.75" thickTop="1" x14ac:dyDescent="0.25">
      <c r="A84" s="12"/>
      <c r="B84" s="50"/>
      <c r="C84" s="50"/>
      <c r="D84" s="50"/>
      <c r="E84" s="50"/>
      <c r="F84" s="50"/>
      <c r="G84" s="50"/>
      <c r="H84" s="50"/>
      <c r="I84" s="50"/>
      <c r="J84" s="50"/>
      <c r="K84" s="50"/>
      <c r="L84" s="50"/>
      <c r="M84" s="50"/>
      <c r="N84" s="50"/>
      <c r="O84" s="50"/>
      <c r="P84" s="50"/>
    </row>
    <row r="85" spans="1:16" x14ac:dyDescent="0.25">
      <c r="A85" s="12"/>
      <c r="B85" s="14"/>
      <c r="C85" s="15"/>
      <c r="D85" s="37" t="s">
        <v>650</v>
      </c>
      <c r="E85" s="37"/>
      <c r="F85" s="15"/>
      <c r="G85" s="15"/>
      <c r="H85" s="15"/>
    </row>
    <row r="86" spans="1:16" x14ac:dyDescent="0.25">
      <c r="A86" s="12"/>
      <c r="B86" s="14"/>
      <c r="C86" s="15"/>
      <c r="D86" s="37" t="s">
        <v>651</v>
      </c>
      <c r="E86" s="37"/>
      <c r="F86" s="15"/>
      <c r="G86" s="16" t="s">
        <v>649</v>
      </c>
      <c r="H86" s="15"/>
    </row>
    <row r="87" spans="1:16" x14ac:dyDescent="0.25">
      <c r="A87" s="12"/>
      <c r="B87" s="14"/>
      <c r="C87" s="15"/>
      <c r="D87" s="37" t="s">
        <v>652</v>
      </c>
      <c r="E87" s="37"/>
      <c r="F87" s="15"/>
      <c r="G87" s="16" t="s">
        <v>675</v>
      </c>
      <c r="H87" s="15"/>
    </row>
    <row r="88" spans="1:16" ht="15.75" thickBot="1" x14ac:dyDescent="0.3">
      <c r="A88" s="12"/>
      <c r="B88" s="14"/>
      <c r="C88" s="15"/>
      <c r="D88" s="36" t="s">
        <v>654</v>
      </c>
      <c r="E88" s="36"/>
      <c r="F88" s="15"/>
      <c r="G88" s="17" t="s">
        <v>676</v>
      </c>
      <c r="H88" s="15"/>
    </row>
    <row r="89" spans="1:16" ht="26.25" x14ac:dyDescent="0.25">
      <c r="A89" s="12"/>
      <c r="B89" s="18" t="s">
        <v>642</v>
      </c>
      <c r="C89" s="19"/>
      <c r="D89" s="65"/>
      <c r="E89" s="65"/>
      <c r="F89" s="19"/>
      <c r="G89" s="20"/>
      <c r="H89" s="19"/>
    </row>
    <row r="90" spans="1:16" ht="26.25" x14ac:dyDescent="0.25">
      <c r="A90" s="12"/>
      <c r="B90" s="97" t="s">
        <v>677</v>
      </c>
      <c r="C90" s="14"/>
      <c r="D90" s="10" t="s">
        <v>217</v>
      </c>
      <c r="E90" s="22">
        <v>43910</v>
      </c>
      <c r="F90" s="14"/>
      <c r="G90" s="10" t="s">
        <v>158</v>
      </c>
      <c r="H90" s="14"/>
    </row>
    <row r="91" spans="1:16" x14ac:dyDescent="0.25">
      <c r="A91" s="12"/>
      <c r="B91" s="103" t="s">
        <v>638</v>
      </c>
      <c r="C91" s="19"/>
      <c r="D91" s="66" t="s">
        <v>681</v>
      </c>
      <c r="E91" s="66"/>
      <c r="F91" s="57" t="s">
        <v>289</v>
      </c>
      <c r="G91" s="57" t="s">
        <v>673</v>
      </c>
      <c r="H91" s="19"/>
    </row>
    <row r="92" spans="1:16" ht="15.75" thickBot="1" x14ac:dyDescent="0.3">
      <c r="A92" s="12"/>
      <c r="B92" s="97" t="s">
        <v>644</v>
      </c>
      <c r="C92" s="14"/>
      <c r="D92" s="46">
        <v>1589</v>
      </c>
      <c r="E92" s="46"/>
      <c r="F92" s="14"/>
      <c r="G92" s="10" t="s">
        <v>673</v>
      </c>
      <c r="H92" s="14"/>
    </row>
    <row r="93" spans="1:16" ht="15.75" thickBot="1" x14ac:dyDescent="0.3">
      <c r="A93" s="12"/>
      <c r="B93" s="96" t="s">
        <v>128</v>
      </c>
      <c r="C93" s="19"/>
      <c r="D93" s="112" t="s">
        <v>217</v>
      </c>
      <c r="E93" s="113">
        <v>43910</v>
      </c>
      <c r="F93" s="19"/>
      <c r="G93" s="19"/>
      <c r="H93" s="19"/>
    </row>
    <row r="94" spans="1:16" ht="15.75" thickTop="1" x14ac:dyDescent="0.25">
      <c r="A94" s="12"/>
      <c r="B94" s="50"/>
      <c r="C94" s="50"/>
      <c r="D94" s="50"/>
      <c r="E94" s="50"/>
      <c r="F94" s="50"/>
      <c r="G94" s="50"/>
      <c r="H94" s="50"/>
      <c r="I94" s="50"/>
      <c r="J94" s="50"/>
      <c r="K94" s="50"/>
      <c r="L94" s="50"/>
      <c r="M94" s="50"/>
      <c r="N94" s="50"/>
      <c r="O94" s="50"/>
      <c r="P94" s="50"/>
    </row>
    <row r="95" spans="1:16" x14ac:dyDescent="0.25">
      <c r="A95" s="12"/>
      <c r="B95" s="95" t="s">
        <v>647</v>
      </c>
      <c r="C95" s="95"/>
      <c r="D95" s="95"/>
      <c r="E95" s="95"/>
      <c r="F95" s="95"/>
      <c r="G95" s="95"/>
      <c r="H95" s="95"/>
      <c r="I95" s="95"/>
      <c r="J95" s="95"/>
      <c r="K95" s="95"/>
      <c r="L95" s="95"/>
      <c r="M95" s="95"/>
      <c r="N95" s="95"/>
      <c r="O95" s="95"/>
      <c r="P95" s="95"/>
    </row>
    <row r="96" spans="1:16" x14ac:dyDescent="0.25">
      <c r="A96" s="12"/>
      <c r="B96" s="95" t="s">
        <v>682</v>
      </c>
      <c r="C96" s="95"/>
      <c r="D96" s="95"/>
      <c r="E96" s="95"/>
      <c r="F96" s="95"/>
      <c r="G96" s="95"/>
      <c r="H96" s="95"/>
      <c r="I96" s="95"/>
      <c r="J96" s="95"/>
      <c r="K96" s="95"/>
      <c r="L96" s="95"/>
      <c r="M96" s="95"/>
      <c r="N96" s="95"/>
      <c r="O96" s="95"/>
      <c r="P96" s="95"/>
    </row>
    <row r="97" spans="1:16" x14ac:dyDescent="0.25">
      <c r="A97" s="12"/>
      <c r="B97" s="95" t="s">
        <v>632</v>
      </c>
      <c r="C97" s="95"/>
      <c r="D97" s="95"/>
      <c r="E97" s="95"/>
      <c r="F97" s="95"/>
      <c r="G97" s="95"/>
      <c r="H97" s="95"/>
      <c r="I97" s="95"/>
      <c r="J97" s="95"/>
      <c r="K97" s="95"/>
      <c r="L97" s="95"/>
      <c r="M97" s="95"/>
      <c r="N97" s="95"/>
      <c r="O97" s="95"/>
      <c r="P97" s="95"/>
    </row>
    <row r="98" spans="1:16" x14ac:dyDescent="0.25">
      <c r="A98" s="12"/>
      <c r="B98" s="50"/>
      <c r="C98" s="50"/>
      <c r="D98" s="50"/>
      <c r="E98" s="50"/>
      <c r="F98" s="50"/>
      <c r="G98" s="50"/>
      <c r="H98" s="50"/>
      <c r="I98" s="50"/>
      <c r="J98" s="50"/>
      <c r="K98" s="50"/>
      <c r="L98" s="50"/>
      <c r="M98" s="50"/>
      <c r="N98" s="50"/>
      <c r="O98" s="50"/>
      <c r="P98" s="50"/>
    </row>
    <row r="99" spans="1:16" x14ac:dyDescent="0.25">
      <c r="A99" s="12"/>
      <c r="B99" s="14"/>
      <c r="C99" s="15"/>
      <c r="D99" s="16" t="s">
        <v>683</v>
      </c>
      <c r="E99" s="15"/>
      <c r="F99" s="59"/>
      <c r="G99" s="59"/>
      <c r="H99" s="15"/>
      <c r="I99" s="16" t="s">
        <v>649</v>
      </c>
      <c r="J99" s="15"/>
      <c r="K99" s="37" t="s">
        <v>650</v>
      </c>
      <c r="L99" s="37"/>
      <c r="M99" s="15"/>
    </row>
    <row r="100" spans="1:16" x14ac:dyDescent="0.25">
      <c r="A100" s="12"/>
      <c r="B100" s="14"/>
      <c r="C100" s="15"/>
      <c r="D100" s="16" t="s">
        <v>651</v>
      </c>
      <c r="E100" s="15"/>
      <c r="F100" s="37" t="s">
        <v>650</v>
      </c>
      <c r="G100" s="37"/>
      <c r="H100" s="15"/>
      <c r="I100" s="16" t="s">
        <v>651</v>
      </c>
      <c r="J100" s="15"/>
      <c r="K100" s="37" t="s">
        <v>651</v>
      </c>
      <c r="L100" s="37"/>
      <c r="M100" s="15"/>
    </row>
    <row r="101" spans="1:16" x14ac:dyDescent="0.25">
      <c r="A101" s="12"/>
      <c r="B101" s="77" t="s">
        <v>684</v>
      </c>
      <c r="C101" s="15"/>
      <c r="D101" s="16" t="s">
        <v>652</v>
      </c>
      <c r="E101" s="15"/>
      <c r="F101" s="37" t="s">
        <v>675</v>
      </c>
      <c r="G101" s="37"/>
      <c r="H101" s="15"/>
      <c r="I101" s="16" t="s">
        <v>652</v>
      </c>
      <c r="J101" s="15"/>
      <c r="K101" s="37" t="s">
        <v>652</v>
      </c>
      <c r="L101" s="37"/>
      <c r="M101" s="15"/>
    </row>
    <row r="102" spans="1:16" ht="15.75" thickBot="1" x14ac:dyDescent="0.3">
      <c r="A102" s="12"/>
      <c r="B102" s="78" t="s">
        <v>670</v>
      </c>
      <c r="C102" s="15"/>
      <c r="D102" s="17" t="s">
        <v>654</v>
      </c>
      <c r="E102" s="15"/>
      <c r="F102" s="36" t="s">
        <v>676</v>
      </c>
      <c r="G102" s="36"/>
      <c r="H102" s="15"/>
      <c r="I102" s="17" t="s">
        <v>685</v>
      </c>
      <c r="J102" s="15"/>
      <c r="K102" s="36" t="s">
        <v>685</v>
      </c>
      <c r="L102" s="36"/>
      <c r="M102" s="15"/>
    </row>
    <row r="103" spans="1:16" x14ac:dyDescent="0.25">
      <c r="A103" s="12"/>
      <c r="B103" s="81"/>
      <c r="C103" s="14"/>
      <c r="D103" s="29"/>
      <c r="E103" s="14"/>
      <c r="F103" s="94"/>
      <c r="G103" s="94"/>
      <c r="H103" s="14"/>
      <c r="I103" s="29"/>
      <c r="J103" s="14"/>
      <c r="K103" s="94"/>
      <c r="L103" s="94"/>
      <c r="M103" s="14"/>
    </row>
    <row r="104" spans="1:16" ht="15.75" thickBot="1" x14ac:dyDescent="0.3">
      <c r="A104" s="12"/>
      <c r="B104" s="33" t="s">
        <v>686</v>
      </c>
      <c r="C104" s="19"/>
      <c r="D104" s="57" t="s">
        <v>673</v>
      </c>
      <c r="E104" s="19"/>
      <c r="F104" s="87" t="s">
        <v>217</v>
      </c>
      <c r="G104" s="72">
        <v>142</v>
      </c>
      <c r="H104" s="19"/>
      <c r="I104" s="57" t="s">
        <v>673</v>
      </c>
      <c r="J104" s="19"/>
      <c r="K104" s="87" t="s">
        <v>217</v>
      </c>
      <c r="L104" s="72" t="s">
        <v>687</v>
      </c>
      <c r="M104" s="57" t="s">
        <v>289</v>
      </c>
    </row>
    <row r="105" spans="1:16" ht="15.75" thickBot="1" x14ac:dyDescent="0.3">
      <c r="A105" s="12"/>
      <c r="B105" s="109" t="s">
        <v>128</v>
      </c>
      <c r="C105" s="14"/>
      <c r="D105" s="29"/>
      <c r="E105" s="14"/>
      <c r="F105" s="110" t="s">
        <v>217</v>
      </c>
      <c r="G105" s="111">
        <v>142</v>
      </c>
      <c r="H105" s="14"/>
      <c r="I105" s="29"/>
      <c r="J105" s="14"/>
      <c r="K105" s="110" t="s">
        <v>217</v>
      </c>
      <c r="L105" s="111" t="s">
        <v>687</v>
      </c>
      <c r="M105" s="70" t="s">
        <v>289</v>
      </c>
    </row>
    <row r="106" spans="1:16" ht="15.75" thickTop="1" x14ac:dyDescent="0.25">
      <c r="A106" s="12"/>
      <c r="B106" s="52"/>
      <c r="C106" s="52"/>
      <c r="D106" s="52"/>
      <c r="E106" s="52"/>
      <c r="F106" s="52"/>
      <c r="G106" s="52"/>
      <c r="H106" s="52"/>
      <c r="I106" s="52"/>
      <c r="J106" s="52"/>
      <c r="K106" s="52"/>
      <c r="L106" s="52"/>
      <c r="M106" s="52"/>
      <c r="N106" s="52"/>
      <c r="O106" s="52"/>
      <c r="P106" s="52"/>
    </row>
    <row r="107" spans="1:16" x14ac:dyDescent="0.25">
      <c r="A107" s="12"/>
      <c r="B107" s="14"/>
      <c r="C107" s="15"/>
      <c r="D107" s="59"/>
      <c r="E107" s="59"/>
      <c r="F107" s="15"/>
      <c r="G107" s="15"/>
      <c r="H107" s="15"/>
      <c r="I107" s="59"/>
      <c r="J107" s="59"/>
      <c r="K107" s="15"/>
      <c r="L107" s="16" t="s">
        <v>649</v>
      </c>
      <c r="M107" s="15"/>
      <c r="N107" s="37" t="s">
        <v>650</v>
      </c>
      <c r="O107" s="37"/>
      <c r="P107" s="15"/>
    </row>
    <row r="108" spans="1:16" x14ac:dyDescent="0.25">
      <c r="A108" s="12"/>
      <c r="B108" s="14"/>
      <c r="C108" s="15"/>
      <c r="D108" s="59"/>
      <c r="E108" s="59"/>
      <c r="F108" s="15"/>
      <c r="G108" s="15"/>
      <c r="H108" s="15"/>
      <c r="I108" s="59"/>
      <c r="J108" s="59"/>
      <c r="K108" s="15"/>
      <c r="L108" s="16" t="s">
        <v>651</v>
      </c>
      <c r="M108" s="15"/>
      <c r="N108" s="37" t="s">
        <v>651</v>
      </c>
      <c r="O108" s="37"/>
      <c r="P108" s="15"/>
    </row>
    <row r="109" spans="1:16" x14ac:dyDescent="0.25">
      <c r="A109" s="12"/>
      <c r="B109" s="14"/>
      <c r="C109" s="15"/>
      <c r="D109" s="37" t="s">
        <v>650</v>
      </c>
      <c r="E109" s="37"/>
      <c r="F109" s="15"/>
      <c r="G109" s="15"/>
      <c r="H109" s="15"/>
      <c r="I109" s="37" t="s">
        <v>650</v>
      </c>
      <c r="J109" s="37"/>
      <c r="K109" s="15"/>
      <c r="L109" s="16" t="s">
        <v>652</v>
      </c>
      <c r="M109" s="15"/>
      <c r="N109" s="37" t="s">
        <v>652</v>
      </c>
      <c r="O109" s="37"/>
      <c r="P109" s="15"/>
    </row>
    <row r="110" spans="1:16" x14ac:dyDescent="0.25">
      <c r="A110" s="12"/>
      <c r="B110" s="14"/>
      <c r="C110" s="15"/>
      <c r="D110" s="37" t="s">
        <v>651</v>
      </c>
      <c r="E110" s="37"/>
      <c r="F110" s="15"/>
      <c r="G110" s="16" t="s">
        <v>649</v>
      </c>
      <c r="H110" s="15"/>
      <c r="I110" s="37" t="s">
        <v>653</v>
      </c>
      <c r="J110" s="37"/>
      <c r="K110" s="15"/>
      <c r="L110" s="16" t="s">
        <v>654</v>
      </c>
      <c r="M110" s="15"/>
      <c r="N110" s="37" t="s">
        <v>654</v>
      </c>
      <c r="O110" s="37"/>
      <c r="P110" s="15"/>
    </row>
    <row r="111" spans="1:16" x14ac:dyDescent="0.25">
      <c r="A111" s="12"/>
      <c r="B111" s="14"/>
      <c r="C111" s="15"/>
      <c r="D111" s="37" t="s">
        <v>655</v>
      </c>
      <c r="E111" s="37"/>
      <c r="F111" s="15"/>
      <c r="G111" s="16" t="s">
        <v>653</v>
      </c>
      <c r="H111" s="15"/>
      <c r="I111" s="37" t="s">
        <v>656</v>
      </c>
      <c r="J111" s="37"/>
      <c r="K111" s="15"/>
      <c r="L111" s="16" t="s">
        <v>657</v>
      </c>
      <c r="M111" s="15"/>
      <c r="N111" s="37" t="s">
        <v>658</v>
      </c>
      <c r="O111" s="37"/>
      <c r="P111" s="15"/>
    </row>
    <row r="112" spans="1:16" x14ac:dyDescent="0.25">
      <c r="A112" s="12"/>
      <c r="B112" s="14"/>
      <c r="C112" s="15"/>
      <c r="D112" s="37" t="s">
        <v>659</v>
      </c>
      <c r="E112" s="37"/>
      <c r="F112" s="15"/>
      <c r="G112" s="16" t="s">
        <v>656</v>
      </c>
      <c r="H112" s="15"/>
      <c r="I112" s="37" t="s">
        <v>317</v>
      </c>
      <c r="J112" s="37"/>
      <c r="K112" s="15"/>
      <c r="L112" s="16" t="s">
        <v>660</v>
      </c>
      <c r="M112" s="15"/>
      <c r="N112" s="37" t="s">
        <v>661</v>
      </c>
      <c r="O112" s="37"/>
      <c r="P112" s="15"/>
    </row>
    <row r="113" spans="1:16" x14ac:dyDescent="0.25">
      <c r="A113" s="12"/>
      <c r="B113" s="14"/>
      <c r="C113" s="15"/>
      <c r="D113" s="37" t="s">
        <v>662</v>
      </c>
      <c r="E113" s="37"/>
      <c r="F113" s="15"/>
      <c r="G113" s="16" t="s">
        <v>663</v>
      </c>
      <c r="H113" s="15"/>
      <c r="I113" s="37" t="s">
        <v>659</v>
      </c>
      <c r="J113" s="37"/>
      <c r="K113" s="15"/>
      <c r="L113" s="16" t="s">
        <v>664</v>
      </c>
      <c r="M113" s="15"/>
      <c r="N113" s="37" t="s">
        <v>665</v>
      </c>
      <c r="O113" s="37"/>
      <c r="P113" s="15"/>
    </row>
    <row r="114" spans="1:16" x14ac:dyDescent="0.25">
      <c r="A114" s="12"/>
      <c r="B114" s="77" t="s">
        <v>666</v>
      </c>
      <c r="C114" s="15"/>
      <c r="D114" s="37" t="s">
        <v>654</v>
      </c>
      <c r="E114" s="37"/>
      <c r="F114" s="15"/>
      <c r="G114" s="16" t="s">
        <v>667</v>
      </c>
      <c r="H114" s="15"/>
      <c r="I114" s="37" t="s">
        <v>667</v>
      </c>
      <c r="J114" s="37"/>
      <c r="K114" s="15"/>
      <c r="L114" s="16" t="s">
        <v>668</v>
      </c>
      <c r="M114" s="15"/>
      <c r="N114" s="37" t="s">
        <v>669</v>
      </c>
      <c r="O114" s="37"/>
      <c r="P114" s="15"/>
    </row>
    <row r="115" spans="1:16" ht="15.75" thickBot="1" x14ac:dyDescent="0.3">
      <c r="A115" s="12"/>
      <c r="B115" s="78" t="s">
        <v>670</v>
      </c>
      <c r="C115" s="15"/>
      <c r="D115" s="36" t="s">
        <v>671</v>
      </c>
      <c r="E115" s="36"/>
      <c r="F115" s="15"/>
      <c r="G115" s="17" t="s">
        <v>671</v>
      </c>
      <c r="H115" s="15"/>
      <c r="I115" s="36" t="s">
        <v>671</v>
      </c>
      <c r="J115" s="36"/>
      <c r="K115" s="15"/>
      <c r="L115" s="17" t="s">
        <v>672</v>
      </c>
      <c r="M115" s="15"/>
      <c r="N115" s="36" t="s">
        <v>672</v>
      </c>
      <c r="O115" s="36"/>
      <c r="P115" s="15"/>
    </row>
    <row r="116" spans="1:16" x14ac:dyDescent="0.25">
      <c r="A116" s="12"/>
      <c r="B116" s="81"/>
      <c r="C116" s="14"/>
      <c r="D116" s="94"/>
      <c r="E116" s="94"/>
      <c r="F116" s="14"/>
      <c r="G116" s="29"/>
      <c r="H116" s="14"/>
      <c r="I116" s="94"/>
      <c r="J116" s="94"/>
      <c r="K116" s="14"/>
      <c r="L116" s="29"/>
      <c r="M116" s="14"/>
      <c r="N116" s="94"/>
      <c r="O116" s="94"/>
      <c r="P116" s="14"/>
    </row>
    <row r="117" spans="1:16" x14ac:dyDescent="0.25">
      <c r="A117" s="12"/>
      <c r="B117" s="33" t="s">
        <v>686</v>
      </c>
      <c r="C117" s="19"/>
      <c r="D117" s="57" t="s">
        <v>217</v>
      </c>
      <c r="E117" s="56" t="s">
        <v>688</v>
      </c>
      <c r="F117" s="57" t="s">
        <v>289</v>
      </c>
      <c r="G117" s="57" t="s">
        <v>673</v>
      </c>
      <c r="H117" s="19"/>
      <c r="I117" s="57" t="s">
        <v>217</v>
      </c>
      <c r="J117" s="56" t="s">
        <v>320</v>
      </c>
      <c r="K117" s="19"/>
      <c r="L117" s="57" t="s">
        <v>673</v>
      </c>
      <c r="M117" s="19"/>
      <c r="N117" s="57" t="s">
        <v>217</v>
      </c>
      <c r="O117" s="56" t="s">
        <v>320</v>
      </c>
      <c r="P117" s="19"/>
    </row>
    <row r="118" spans="1:16" x14ac:dyDescent="0.25">
      <c r="A118" s="12"/>
      <c r="B118" s="81"/>
      <c r="C118" s="14"/>
      <c r="D118" s="45"/>
      <c r="E118" s="45"/>
      <c r="F118" s="14"/>
      <c r="G118" s="29"/>
      <c r="H118" s="14"/>
      <c r="I118" s="45"/>
      <c r="J118" s="45"/>
      <c r="K118" s="14"/>
      <c r="L118" s="29"/>
      <c r="M118" s="14"/>
      <c r="N118" s="45"/>
      <c r="O118" s="45"/>
      <c r="P118" s="14"/>
    </row>
    <row r="119" spans="1:16" ht="15.75" thickBot="1" x14ac:dyDescent="0.3">
      <c r="A119" s="12"/>
      <c r="B119" s="33" t="s">
        <v>638</v>
      </c>
      <c r="C119" s="19"/>
      <c r="D119" s="75" t="s">
        <v>689</v>
      </c>
      <c r="E119" s="75"/>
      <c r="F119" s="57" t="s">
        <v>289</v>
      </c>
      <c r="G119" s="57" t="s">
        <v>673</v>
      </c>
      <c r="H119" s="19"/>
      <c r="I119" s="75" t="s">
        <v>690</v>
      </c>
      <c r="J119" s="75"/>
      <c r="K119" s="57" t="s">
        <v>289</v>
      </c>
      <c r="L119" s="57" t="s">
        <v>673</v>
      </c>
      <c r="M119" s="19"/>
      <c r="N119" s="75" t="s">
        <v>320</v>
      </c>
      <c r="O119" s="75"/>
      <c r="P119" s="19"/>
    </row>
    <row r="120" spans="1:16" ht="15.75" thickBot="1" x14ac:dyDescent="0.3">
      <c r="A120" s="12"/>
      <c r="B120" s="109" t="s">
        <v>128</v>
      </c>
      <c r="C120" s="14"/>
      <c r="D120" s="110" t="s">
        <v>217</v>
      </c>
      <c r="E120" s="114" t="s">
        <v>691</v>
      </c>
      <c r="F120" s="70" t="s">
        <v>289</v>
      </c>
      <c r="G120" s="29"/>
      <c r="H120" s="14"/>
      <c r="I120" s="110" t="s">
        <v>217</v>
      </c>
      <c r="J120" s="114" t="s">
        <v>690</v>
      </c>
      <c r="K120" s="70" t="s">
        <v>289</v>
      </c>
      <c r="L120" s="29"/>
      <c r="M120" s="14"/>
      <c r="N120" s="110" t="s">
        <v>217</v>
      </c>
      <c r="O120" s="114" t="s">
        <v>320</v>
      </c>
      <c r="P120" s="14"/>
    </row>
    <row r="121" spans="1:16" ht="15.75" thickTop="1" x14ac:dyDescent="0.25">
      <c r="A121" s="12"/>
      <c r="B121" s="50"/>
      <c r="C121" s="50"/>
      <c r="D121" s="50"/>
      <c r="E121" s="50"/>
      <c r="F121" s="50"/>
      <c r="G121" s="50"/>
      <c r="H121" s="50"/>
      <c r="I121" s="50"/>
      <c r="J121" s="50"/>
      <c r="K121" s="50"/>
      <c r="L121" s="50"/>
      <c r="M121" s="50"/>
      <c r="N121" s="50"/>
      <c r="O121" s="50"/>
      <c r="P121" s="50"/>
    </row>
    <row r="122" spans="1:16" x14ac:dyDescent="0.25">
      <c r="A122" s="12"/>
      <c r="B122" s="14"/>
      <c r="C122" s="15"/>
      <c r="D122" s="37" t="s">
        <v>650</v>
      </c>
      <c r="E122" s="37"/>
      <c r="F122" s="15"/>
      <c r="G122" s="15"/>
      <c r="H122" s="15"/>
    </row>
    <row r="123" spans="1:16" x14ac:dyDescent="0.25">
      <c r="A123" s="12"/>
      <c r="B123" s="14"/>
      <c r="C123" s="15"/>
      <c r="D123" s="37" t="s">
        <v>651</v>
      </c>
      <c r="E123" s="37"/>
      <c r="F123" s="15"/>
      <c r="G123" s="16" t="s">
        <v>649</v>
      </c>
      <c r="H123" s="15"/>
    </row>
    <row r="124" spans="1:16" x14ac:dyDescent="0.25">
      <c r="A124" s="12"/>
      <c r="B124" s="14"/>
      <c r="C124" s="15"/>
      <c r="D124" s="37" t="s">
        <v>652</v>
      </c>
      <c r="E124" s="37"/>
      <c r="F124" s="15"/>
      <c r="G124" s="16" t="s">
        <v>675</v>
      </c>
      <c r="H124" s="15"/>
    </row>
    <row r="125" spans="1:16" ht="15.75" thickBot="1" x14ac:dyDescent="0.3">
      <c r="A125" s="12"/>
      <c r="B125" s="14"/>
      <c r="C125" s="15"/>
      <c r="D125" s="36" t="s">
        <v>654</v>
      </c>
      <c r="E125" s="36"/>
      <c r="F125" s="15"/>
      <c r="G125" s="17" t="s">
        <v>676</v>
      </c>
      <c r="H125" s="15"/>
    </row>
    <row r="126" spans="1:16" ht="26.25" x14ac:dyDescent="0.25">
      <c r="A126" s="12"/>
      <c r="B126" s="18" t="s">
        <v>642</v>
      </c>
      <c r="C126" s="19"/>
      <c r="D126" s="65"/>
      <c r="E126" s="65"/>
      <c r="F126" s="19"/>
      <c r="G126" s="20"/>
      <c r="H126" s="19"/>
    </row>
    <row r="127" spans="1:16" ht="25.5" x14ac:dyDescent="0.25">
      <c r="A127" s="12"/>
      <c r="B127" s="97" t="s">
        <v>677</v>
      </c>
      <c r="C127" s="14"/>
      <c r="D127" s="10" t="s">
        <v>217</v>
      </c>
      <c r="E127" s="22">
        <v>11722</v>
      </c>
      <c r="F127" s="14"/>
      <c r="G127" s="98" t="s">
        <v>158</v>
      </c>
      <c r="H127" s="14"/>
    </row>
    <row r="128" spans="1:16" x14ac:dyDescent="0.25">
      <c r="A128" s="12"/>
      <c r="B128" s="103" t="s">
        <v>638</v>
      </c>
      <c r="C128" s="19"/>
      <c r="D128" s="66" t="s">
        <v>692</v>
      </c>
      <c r="E128" s="66"/>
      <c r="F128" s="57" t="s">
        <v>289</v>
      </c>
      <c r="G128" s="104" t="s">
        <v>673</v>
      </c>
      <c r="H128" s="19"/>
    </row>
    <row r="129" spans="1:16" ht="15.75" thickBot="1" x14ac:dyDescent="0.3">
      <c r="A129" s="12"/>
      <c r="B129" s="97" t="s">
        <v>644</v>
      </c>
      <c r="C129" s="14"/>
      <c r="D129" s="46">
        <v>4730</v>
      </c>
      <c r="E129" s="46"/>
      <c r="F129" s="14"/>
      <c r="G129" s="98" t="s">
        <v>673</v>
      </c>
      <c r="H129" s="14"/>
    </row>
    <row r="130" spans="1:16" ht="15.75" thickBot="1" x14ac:dyDescent="0.3">
      <c r="A130" s="12"/>
      <c r="B130" s="96" t="s">
        <v>128</v>
      </c>
      <c r="C130" s="19"/>
      <c r="D130" s="112" t="s">
        <v>217</v>
      </c>
      <c r="E130" s="113">
        <v>11722</v>
      </c>
      <c r="F130" s="19"/>
      <c r="G130" s="20"/>
      <c r="H130" s="19"/>
    </row>
    <row r="131" spans="1:16" ht="15.75" thickTop="1" x14ac:dyDescent="0.25">
      <c r="A131" s="12"/>
      <c r="B131" s="50"/>
      <c r="C131" s="50"/>
      <c r="D131" s="50"/>
      <c r="E131" s="50"/>
      <c r="F131" s="50"/>
      <c r="G131" s="50"/>
      <c r="H131" s="50"/>
      <c r="I131" s="50"/>
      <c r="J131" s="50"/>
      <c r="K131" s="50"/>
      <c r="L131" s="50"/>
      <c r="M131" s="50"/>
      <c r="N131" s="50"/>
      <c r="O131" s="50"/>
      <c r="P131" s="50"/>
    </row>
    <row r="132" spans="1:16" x14ac:dyDescent="0.25">
      <c r="A132" s="12"/>
      <c r="B132" s="95" t="s">
        <v>647</v>
      </c>
      <c r="C132" s="95"/>
      <c r="D132" s="95"/>
      <c r="E132" s="95"/>
      <c r="F132" s="95"/>
      <c r="G132" s="95"/>
      <c r="H132" s="95"/>
      <c r="I132" s="95"/>
      <c r="J132" s="95"/>
      <c r="K132" s="95"/>
      <c r="L132" s="95"/>
      <c r="M132" s="95"/>
      <c r="N132" s="95"/>
      <c r="O132" s="95"/>
      <c r="P132" s="95"/>
    </row>
    <row r="133" spans="1:16" x14ac:dyDescent="0.25">
      <c r="A133" s="12"/>
      <c r="B133" s="95" t="s">
        <v>693</v>
      </c>
      <c r="C133" s="95"/>
      <c r="D133" s="95"/>
      <c r="E133" s="95"/>
      <c r="F133" s="95"/>
      <c r="G133" s="95"/>
      <c r="H133" s="95"/>
      <c r="I133" s="95"/>
      <c r="J133" s="95"/>
      <c r="K133" s="95"/>
      <c r="L133" s="95"/>
      <c r="M133" s="95"/>
      <c r="N133" s="95"/>
      <c r="O133" s="95"/>
      <c r="P133" s="95"/>
    </row>
    <row r="134" spans="1:16" x14ac:dyDescent="0.25">
      <c r="A134" s="12"/>
      <c r="B134" s="95" t="s">
        <v>632</v>
      </c>
      <c r="C134" s="95"/>
      <c r="D134" s="95"/>
      <c r="E134" s="95"/>
      <c r="F134" s="95"/>
      <c r="G134" s="95"/>
      <c r="H134" s="95"/>
      <c r="I134" s="95"/>
      <c r="J134" s="95"/>
      <c r="K134" s="95"/>
      <c r="L134" s="95"/>
      <c r="M134" s="95"/>
      <c r="N134" s="95"/>
      <c r="O134" s="95"/>
      <c r="P134" s="95"/>
    </row>
    <row r="135" spans="1:16" x14ac:dyDescent="0.25">
      <c r="A135" s="12"/>
      <c r="B135" s="50"/>
      <c r="C135" s="50"/>
      <c r="D135" s="50"/>
      <c r="E135" s="50"/>
      <c r="F135" s="50"/>
      <c r="G135" s="50"/>
      <c r="H135" s="50"/>
      <c r="I135" s="50"/>
      <c r="J135" s="50"/>
      <c r="K135" s="50"/>
      <c r="L135" s="50"/>
      <c r="M135" s="50"/>
      <c r="N135" s="50"/>
      <c r="O135" s="50"/>
      <c r="P135" s="50"/>
    </row>
    <row r="136" spans="1:16" x14ac:dyDescent="0.25">
      <c r="A136" s="12"/>
      <c r="B136" s="14"/>
      <c r="C136" s="15"/>
      <c r="D136" s="16" t="s">
        <v>683</v>
      </c>
      <c r="E136" s="15"/>
      <c r="F136" s="59"/>
      <c r="G136" s="59"/>
      <c r="H136" s="15"/>
      <c r="I136" s="16" t="s">
        <v>649</v>
      </c>
      <c r="J136" s="15"/>
      <c r="K136" s="37" t="s">
        <v>650</v>
      </c>
      <c r="L136" s="37"/>
      <c r="M136" s="15"/>
    </row>
    <row r="137" spans="1:16" x14ac:dyDescent="0.25">
      <c r="A137" s="12"/>
      <c r="B137" s="14"/>
      <c r="C137" s="15"/>
      <c r="D137" s="16" t="s">
        <v>651</v>
      </c>
      <c r="E137" s="15"/>
      <c r="F137" s="37" t="s">
        <v>650</v>
      </c>
      <c r="G137" s="37"/>
      <c r="H137" s="15"/>
      <c r="I137" s="16" t="s">
        <v>651</v>
      </c>
      <c r="J137" s="15"/>
      <c r="K137" s="37" t="s">
        <v>651</v>
      </c>
      <c r="L137" s="37"/>
      <c r="M137" s="15"/>
    </row>
    <row r="138" spans="1:16" x14ac:dyDescent="0.25">
      <c r="A138" s="12"/>
      <c r="B138" s="77" t="s">
        <v>684</v>
      </c>
      <c r="C138" s="15"/>
      <c r="D138" s="16" t="s">
        <v>652</v>
      </c>
      <c r="E138" s="15"/>
      <c r="F138" s="37" t="s">
        <v>675</v>
      </c>
      <c r="G138" s="37"/>
      <c r="H138" s="15"/>
      <c r="I138" s="16" t="s">
        <v>652</v>
      </c>
      <c r="J138" s="15"/>
      <c r="K138" s="37" t="s">
        <v>652</v>
      </c>
      <c r="L138" s="37"/>
      <c r="M138" s="15"/>
    </row>
    <row r="139" spans="1:16" ht="15.75" thickBot="1" x14ac:dyDescent="0.3">
      <c r="A139" s="12"/>
      <c r="B139" s="78" t="s">
        <v>670</v>
      </c>
      <c r="C139" s="15"/>
      <c r="D139" s="17" t="s">
        <v>654</v>
      </c>
      <c r="E139" s="15"/>
      <c r="F139" s="36" t="s">
        <v>676</v>
      </c>
      <c r="G139" s="36"/>
      <c r="H139" s="15"/>
      <c r="I139" s="17" t="s">
        <v>685</v>
      </c>
      <c r="J139" s="15"/>
      <c r="K139" s="36" t="s">
        <v>685</v>
      </c>
      <c r="L139" s="36"/>
      <c r="M139" s="15"/>
    </row>
    <row r="140" spans="1:16" x14ac:dyDescent="0.25">
      <c r="A140" s="12"/>
      <c r="B140" s="81"/>
      <c r="C140" s="14"/>
      <c r="D140" s="29"/>
      <c r="E140" s="14"/>
      <c r="F140" s="94"/>
      <c r="G140" s="94"/>
      <c r="H140" s="14"/>
      <c r="I140" s="29"/>
      <c r="J140" s="14"/>
      <c r="K140" s="94"/>
      <c r="L140" s="94"/>
      <c r="M140" s="14"/>
    </row>
    <row r="141" spans="1:16" ht="15.75" thickBot="1" x14ac:dyDescent="0.3">
      <c r="A141" s="12"/>
      <c r="B141" s="33" t="s">
        <v>686</v>
      </c>
      <c r="C141" s="19"/>
      <c r="D141" s="57" t="s">
        <v>673</v>
      </c>
      <c r="E141" s="19"/>
      <c r="F141" s="87" t="s">
        <v>217</v>
      </c>
      <c r="G141" s="72">
        <v>430</v>
      </c>
      <c r="H141" s="19"/>
      <c r="I141" s="57" t="s">
        <v>673</v>
      </c>
      <c r="J141" s="19"/>
      <c r="K141" s="87" t="s">
        <v>217</v>
      </c>
      <c r="L141" s="72" t="s">
        <v>694</v>
      </c>
      <c r="M141" s="57" t="s">
        <v>289</v>
      </c>
    </row>
    <row r="142" spans="1:16" ht="15.75" thickBot="1" x14ac:dyDescent="0.3">
      <c r="A142" s="12"/>
      <c r="B142" s="109" t="s">
        <v>128</v>
      </c>
      <c r="C142" s="14"/>
      <c r="D142" s="29"/>
      <c r="E142" s="14"/>
      <c r="F142" s="110" t="s">
        <v>217</v>
      </c>
      <c r="G142" s="111">
        <v>430</v>
      </c>
      <c r="H142" s="14"/>
      <c r="I142" s="29"/>
      <c r="J142" s="14"/>
      <c r="K142" s="110" t="s">
        <v>217</v>
      </c>
      <c r="L142" s="111" t="s">
        <v>694</v>
      </c>
      <c r="M142" s="70" t="s">
        <v>289</v>
      </c>
    </row>
    <row r="143" spans="1:16" ht="15.75" thickTop="1" x14ac:dyDescent="0.25">
      <c r="A143" s="12"/>
      <c r="B143" s="50"/>
      <c r="C143" s="50"/>
      <c r="D143" s="50"/>
      <c r="E143" s="50"/>
      <c r="F143" s="50"/>
      <c r="G143" s="50"/>
      <c r="H143" s="50"/>
      <c r="I143" s="50"/>
      <c r="J143" s="50"/>
      <c r="K143" s="50"/>
      <c r="L143" s="50"/>
      <c r="M143" s="50"/>
      <c r="N143" s="50"/>
      <c r="O143" s="50"/>
      <c r="P143" s="50"/>
    </row>
    <row r="144" spans="1:16" x14ac:dyDescent="0.25">
      <c r="A144" s="12"/>
      <c r="B144" s="14"/>
      <c r="C144" s="15"/>
      <c r="D144" s="59"/>
      <c r="E144" s="59"/>
      <c r="F144" s="15"/>
      <c r="G144" s="15"/>
      <c r="H144" s="15"/>
      <c r="I144" s="59"/>
      <c r="J144" s="59"/>
      <c r="K144" s="15"/>
      <c r="L144" s="16" t="s">
        <v>649</v>
      </c>
      <c r="M144" s="15"/>
      <c r="N144" s="37" t="s">
        <v>650</v>
      </c>
      <c r="O144" s="37"/>
      <c r="P144" s="15"/>
    </row>
    <row r="145" spans="1:16" x14ac:dyDescent="0.25">
      <c r="A145" s="12"/>
      <c r="B145" s="14"/>
      <c r="C145" s="15"/>
      <c r="D145" s="59"/>
      <c r="E145" s="59"/>
      <c r="F145" s="15"/>
      <c r="G145" s="15"/>
      <c r="H145" s="15"/>
      <c r="I145" s="59"/>
      <c r="J145" s="59"/>
      <c r="K145" s="15"/>
      <c r="L145" s="16" t="s">
        <v>651</v>
      </c>
      <c r="M145" s="15"/>
      <c r="N145" s="37" t="s">
        <v>651</v>
      </c>
      <c r="O145" s="37"/>
      <c r="P145" s="15"/>
    </row>
    <row r="146" spans="1:16" x14ac:dyDescent="0.25">
      <c r="A146" s="12"/>
      <c r="B146" s="14"/>
      <c r="C146" s="15"/>
      <c r="D146" s="37" t="s">
        <v>650</v>
      </c>
      <c r="E146" s="37"/>
      <c r="F146" s="15"/>
      <c r="G146" s="15"/>
      <c r="H146" s="15"/>
      <c r="I146" s="37" t="s">
        <v>650</v>
      </c>
      <c r="J146" s="37"/>
      <c r="K146" s="15"/>
      <c r="L146" s="16" t="s">
        <v>652</v>
      </c>
      <c r="M146" s="15"/>
      <c r="N146" s="37" t="s">
        <v>652</v>
      </c>
      <c r="O146" s="37"/>
      <c r="P146" s="15"/>
    </row>
    <row r="147" spans="1:16" x14ac:dyDescent="0.25">
      <c r="A147" s="12"/>
      <c r="B147" s="14"/>
      <c r="C147" s="15"/>
      <c r="D147" s="37" t="s">
        <v>651</v>
      </c>
      <c r="E147" s="37"/>
      <c r="F147" s="15"/>
      <c r="G147" s="16" t="s">
        <v>649</v>
      </c>
      <c r="H147" s="15"/>
      <c r="I147" s="37" t="s">
        <v>653</v>
      </c>
      <c r="J147" s="37"/>
      <c r="K147" s="15"/>
      <c r="L147" s="16" t="s">
        <v>654</v>
      </c>
      <c r="M147" s="15"/>
      <c r="N147" s="37" t="s">
        <v>654</v>
      </c>
      <c r="O147" s="37"/>
      <c r="P147" s="15"/>
    </row>
    <row r="148" spans="1:16" x14ac:dyDescent="0.25">
      <c r="A148" s="12"/>
      <c r="B148" s="14"/>
      <c r="C148" s="15"/>
      <c r="D148" s="37" t="s">
        <v>655</v>
      </c>
      <c r="E148" s="37"/>
      <c r="F148" s="15"/>
      <c r="G148" s="16" t="s">
        <v>653</v>
      </c>
      <c r="H148" s="15"/>
      <c r="I148" s="37" t="s">
        <v>656</v>
      </c>
      <c r="J148" s="37"/>
      <c r="K148" s="15"/>
      <c r="L148" s="16" t="s">
        <v>657</v>
      </c>
      <c r="M148" s="15"/>
      <c r="N148" s="37" t="s">
        <v>658</v>
      </c>
      <c r="O148" s="37"/>
      <c r="P148" s="15"/>
    </row>
    <row r="149" spans="1:16" x14ac:dyDescent="0.25">
      <c r="A149" s="12"/>
      <c r="B149" s="14"/>
      <c r="C149" s="15"/>
      <c r="D149" s="37" t="s">
        <v>659</v>
      </c>
      <c r="E149" s="37"/>
      <c r="F149" s="15"/>
      <c r="G149" s="16" t="s">
        <v>656</v>
      </c>
      <c r="H149" s="15"/>
      <c r="I149" s="37" t="s">
        <v>317</v>
      </c>
      <c r="J149" s="37"/>
      <c r="K149" s="15"/>
      <c r="L149" s="16" t="s">
        <v>660</v>
      </c>
      <c r="M149" s="15"/>
      <c r="N149" s="37" t="s">
        <v>661</v>
      </c>
      <c r="O149" s="37"/>
      <c r="P149" s="15"/>
    </row>
    <row r="150" spans="1:16" x14ac:dyDescent="0.25">
      <c r="A150" s="12"/>
      <c r="B150" s="14"/>
      <c r="C150" s="15"/>
      <c r="D150" s="37" t="s">
        <v>662</v>
      </c>
      <c r="E150" s="37"/>
      <c r="F150" s="15"/>
      <c r="G150" s="16" t="s">
        <v>663</v>
      </c>
      <c r="H150" s="15"/>
      <c r="I150" s="37" t="s">
        <v>659</v>
      </c>
      <c r="J150" s="37"/>
      <c r="K150" s="15"/>
      <c r="L150" s="16" t="s">
        <v>664</v>
      </c>
      <c r="M150" s="15"/>
      <c r="N150" s="37" t="s">
        <v>665</v>
      </c>
      <c r="O150" s="37"/>
      <c r="P150" s="15"/>
    </row>
    <row r="151" spans="1:16" x14ac:dyDescent="0.25">
      <c r="A151" s="12"/>
      <c r="B151" s="77" t="s">
        <v>666</v>
      </c>
      <c r="C151" s="15"/>
      <c r="D151" s="37" t="s">
        <v>654</v>
      </c>
      <c r="E151" s="37"/>
      <c r="F151" s="15"/>
      <c r="G151" s="16" t="s">
        <v>667</v>
      </c>
      <c r="H151" s="15"/>
      <c r="I151" s="37" t="s">
        <v>667</v>
      </c>
      <c r="J151" s="37"/>
      <c r="K151" s="15"/>
      <c r="L151" s="16" t="s">
        <v>668</v>
      </c>
      <c r="M151" s="15"/>
      <c r="N151" s="37" t="s">
        <v>669</v>
      </c>
      <c r="O151" s="37"/>
      <c r="P151" s="15"/>
    </row>
    <row r="152" spans="1:16" ht="15.75" thickBot="1" x14ac:dyDescent="0.3">
      <c r="A152" s="12"/>
      <c r="B152" s="78" t="s">
        <v>670</v>
      </c>
      <c r="C152" s="15"/>
      <c r="D152" s="36" t="s">
        <v>671</v>
      </c>
      <c r="E152" s="36"/>
      <c r="F152" s="15"/>
      <c r="G152" s="17" t="s">
        <v>671</v>
      </c>
      <c r="H152" s="15"/>
      <c r="I152" s="36" t="s">
        <v>671</v>
      </c>
      <c r="J152" s="36"/>
      <c r="K152" s="15"/>
      <c r="L152" s="17" t="s">
        <v>672</v>
      </c>
      <c r="M152" s="15"/>
      <c r="N152" s="36" t="s">
        <v>672</v>
      </c>
      <c r="O152" s="36"/>
      <c r="P152" s="15"/>
    </row>
    <row r="153" spans="1:16" x14ac:dyDescent="0.25">
      <c r="A153" s="12"/>
      <c r="B153" s="81"/>
      <c r="C153" s="14"/>
      <c r="D153" s="94"/>
      <c r="E153" s="94"/>
      <c r="F153" s="14"/>
      <c r="G153" s="29"/>
      <c r="H153" s="14"/>
      <c r="I153" s="94"/>
      <c r="J153" s="94"/>
      <c r="K153" s="14"/>
      <c r="L153" s="29"/>
      <c r="M153" s="14"/>
      <c r="N153" s="94"/>
      <c r="O153" s="94"/>
      <c r="P153" s="14"/>
    </row>
    <row r="154" spans="1:16" ht="15.75" thickBot="1" x14ac:dyDescent="0.3">
      <c r="A154" s="12"/>
      <c r="B154" s="33" t="s">
        <v>686</v>
      </c>
      <c r="C154" s="19"/>
      <c r="D154" s="87" t="s">
        <v>217</v>
      </c>
      <c r="E154" s="72">
        <v>74</v>
      </c>
      <c r="F154" s="19"/>
      <c r="G154" s="57" t="s">
        <v>673</v>
      </c>
      <c r="H154" s="19"/>
      <c r="I154" s="57" t="s">
        <v>217</v>
      </c>
      <c r="J154" s="56" t="s">
        <v>320</v>
      </c>
      <c r="K154" s="19"/>
      <c r="L154" s="57" t="s">
        <v>673</v>
      </c>
      <c r="M154" s="19"/>
      <c r="N154" s="57" t="s">
        <v>217</v>
      </c>
      <c r="O154" s="56" t="s">
        <v>320</v>
      </c>
      <c r="P154" s="19"/>
    </row>
    <row r="155" spans="1:16" x14ac:dyDescent="0.25">
      <c r="A155" s="12"/>
      <c r="B155" s="81"/>
      <c r="C155" s="14"/>
      <c r="D155" s="94"/>
      <c r="E155" s="94"/>
      <c r="F155" s="14"/>
      <c r="G155" s="14"/>
      <c r="H155" s="14"/>
      <c r="I155" s="45"/>
      <c r="J155" s="45"/>
      <c r="K155" s="14"/>
      <c r="L155" s="14"/>
      <c r="M155" s="14"/>
      <c r="N155" s="45"/>
      <c r="O155" s="45"/>
      <c r="P155" s="14"/>
    </row>
    <row r="156" spans="1:16" ht="15.75" thickBot="1" x14ac:dyDescent="0.3">
      <c r="A156" s="12"/>
      <c r="B156" s="33" t="s">
        <v>638</v>
      </c>
      <c r="C156" s="19"/>
      <c r="D156" s="75" t="s">
        <v>695</v>
      </c>
      <c r="E156" s="75"/>
      <c r="F156" s="57" t="s">
        <v>289</v>
      </c>
      <c r="G156" s="57" t="s">
        <v>673</v>
      </c>
      <c r="H156" s="19"/>
      <c r="I156" s="43">
        <v>4744</v>
      </c>
      <c r="J156" s="43"/>
      <c r="K156" s="19"/>
      <c r="L156" s="57" t="s">
        <v>673</v>
      </c>
      <c r="M156" s="19"/>
      <c r="N156" s="116"/>
      <c r="O156" s="116"/>
      <c r="P156" s="19"/>
    </row>
    <row r="157" spans="1:16" ht="15.75" thickBot="1" x14ac:dyDescent="0.3">
      <c r="A157" s="12"/>
      <c r="B157" s="109" t="s">
        <v>128</v>
      </c>
      <c r="C157" s="14"/>
      <c r="D157" s="110" t="s">
        <v>217</v>
      </c>
      <c r="E157" s="114" t="s">
        <v>696</v>
      </c>
      <c r="F157" s="70" t="s">
        <v>289</v>
      </c>
      <c r="G157" s="29"/>
      <c r="H157" s="14"/>
      <c r="I157" s="110" t="s">
        <v>217</v>
      </c>
      <c r="J157" s="115">
        <v>4744</v>
      </c>
      <c r="K157" s="14"/>
      <c r="L157" s="29"/>
      <c r="M157" s="14"/>
      <c r="N157" s="110" t="s">
        <v>217</v>
      </c>
      <c r="O157" s="114" t="s">
        <v>320</v>
      </c>
      <c r="P157" s="14"/>
    </row>
    <row r="158" spans="1:16" ht="15.75" thickTop="1" x14ac:dyDescent="0.25">
      <c r="A158" s="12"/>
      <c r="B158" s="52"/>
      <c r="C158" s="52"/>
      <c r="D158" s="52"/>
      <c r="E158" s="52"/>
      <c r="F158" s="52"/>
      <c r="G158" s="52"/>
      <c r="H158" s="52"/>
      <c r="I158" s="52"/>
      <c r="J158" s="52"/>
      <c r="K158" s="52"/>
      <c r="L158" s="52"/>
      <c r="M158" s="52"/>
      <c r="N158" s="52"/>
      <c r="O158" s="52"/>
      <c r="P158" s="52"/>
    </row>
    <row r="159" spans="1:16" x14ac:dyDescent="0.25">
      <c r="A159" s="12"/>
      <c r="B159" s="14"/>
      <c r="C159" s="15"/>
      <c r="D159" s="37" t="s">
        <v>650</v>
      </c>
      <c r="E159" s="37"/>
      <c r="F159" s="15"/>
      <c r="G159" s="15"/>
      <c r="H159" s="15"/>
    </row>
    <row r="160" spans="1:16" x14ac:dyDescent="0.25">
      <c r="A160" s="12"/>
      <c r="B160" s="14"/>
      <c r="C160" s="15"/>
      <c r="D160" s="37" t="s">
        <v>651</v>
      </c>
      <c r="E160" s="37"/>
      <c r="F160" s="15"/>
      <c r="G160" s="16" t="s">
        <v>649</v>
      </c>
      <c r="H160" s="15"/>
    </row>
    <row r="161" spans="1:8" x14ac:dyDescent="0.25">
      <c r="A161" s="12"/>
      <c r="B161" s="14"/>
      <c r="C161" s="15"/>
      <c r="D161" s="37" t="s">
        <v>652</v>
      </c>
      <c r="E161" s="37"/>
      <c r="F161" s="15"/>
      <c r="G161" s="16" t="s">
        <v>675</v>
      </c>
      <c r="H161" s="15"/>
    </row>
    <row r="162" spans="1:8" ht="15.75" thickBot="1" x14ac:dyDescent="0.3">
      <c r="A162" s="12"/>
      <c r="B162" s="14"/>
      <c r="C162" s="15"/>
      <c r="D162" s="36" t="s">
        <v>654</v>
      </c>
      <c r="E162" s="36"/>
      <c r="F162" s="15"/>
      <c r="G162" s="17" t="s">
        <v>676</v>
      </c>
      <c r="H162" s="15"/>
    </row>
    <row r="163" spans="1:8" ht="26.25" x14ac:dyDescent="0.25">
      <c r="A163" s="12"/>
      <c r="B163" s="18" t="s">
        <v>642</v>
      </c>
      <c r="C163" s="19"/>
      <c r="D163" s="65"/>
      <c r="E163" s="65"/>
      <c r="F163" s="19"/>
      <c r="G163" s="20"/>
      <c r="H163" s="19"/>
    </row>
    <row r="164" spans="1:8" ht="26.25" x14ac:dyDescent="0.25">
      <c r="A164" s="12"/>
      <c r="B164" s="97" t="s">
        <v>677</v>
      </c>
      <c r="C164" s="14"/>
      <c r="D164" s="10" t="s">
        <v>217</v>
      </c>
      <c r="E164" s="22">
        <v>50131</v>
      </c>
      <c r="F164" s="14"/>
      <c r="G164" s="10" t="s">
        <v>697</v>
      </c>
      <c r="H164" s="14"/>
    </row>
    <row r="165" spans="1:8" x14ac:dyDescent="0.25">
      <c r="A165" s="12"/>
      <c r="B165" s="33" t="s">
        <v>638</v>
      </c>
      <c r="C165" s="19"/>
      <c r="D165" s="40">
        <v>4877</v>
      </c>
      <c r="E165" s="40"/>
      <c r="F165" s="19"/>
      <c r="G165" s="57" t="s">
        <v>673</v>
      </c>
      <c r="H165" s="19"/>
    </row>
    <row r="166" spans="1:8" ht="15.75" thickBot="1" x14ac:dyDescent="0.3">
      <c r="A166" s="12"/>
      <c r="B166" s="26" t="s">
        <v>644</v>
      </c>
      <c r="C166" s="14"/>
      <c r="D166" s="69" t="s">
        <v>698</v>
      </c>
      <c r="E166" s="69"/>
      <c r="F166" s="10" t="s">
        <v>289</v>
      </c>
      <c r="G166" s="10" t="s">
        <v>673</v>
      </c>
      <c r="H166" s="14"/>
    </row>
    <row r="167" spans="1:8" ht="15.75" thickBot="1" x14ac:dyDescent="0.3">
      <c r="A167" s="12"/>
      <c r="B167" s="18" t="s">
        <v>128</v>
      </c>
      <c r="C167" s="19"/>
      <c r="D167" s="112" t="s">
        <v>217</v>
      </c>
      <c r="E167" s="113">
        <v>50131</v>
      </c>
      <c r="F167" s="19"/>
      <c r="G167" s="19"/>
      <c r="H167" s="19"/>
    </row>
  </sheetData>
  <mergeCells count="266">
    <mergeCell ref="B135:P135"/>
    <mergeCell ref="B143:P143"/>
    <mergeCell ref="B158:P158"/>
    <mergeCell ref="B84:P84"/>
    <mergeCell ref="B94:P94"/>
    <mergeCell ref="B95:P95"/>
    <mergeCell ref="B96:P96"/>
    <mergeCell ref="B97:P97"/>
    <mergeCell ref="B98:P98"/>
    <mergeCell ref="A40:A167"/>
    <mergeCell ref="B40:P40"/>
    <mergeCell ref="B41:P41"/>
    <mergeCell ref="B42:P42"/>
    <mergeCell ref="B43:P43"/>
    <mergeCell ref="B44:P44"/>
    <mergeCell ref="B57:P57"/>
    <mergeCell ref="B67:P67"/>
    <mergeCell ref="B68:P68"/>
    <mergeCell ref="B69:P69"/>
    <mergeCell ref="B8:P8"/>
    <mergeCell ref="B22:P22"/>
    <mergeCell ref="B23:P23"/>
    <mergeCell ref="B24:P24"/>
    <mergeCell ref="B25:P25"/>
    <mergeCell ref="B26:P26"/>
    <mergeCell ref="D166:E166"/>
    <mergeCell ref="A1:A2"/>
    <mergeCell ref="B1:P1"/>
    <mergeCell ref="B2:P2"/>
    <mergeCell ref="B3:P3"/>
    <mergeCell ref="A4:A39"/>
    <mergeCell ref="B4:P4"/>
    <mergeCell ref="B5:P5"/>
    <mergeCell ref="B6:P6"/>
    <mergeCell ref="B7:P7"/>
    <mergeCell ref="D159:E159"/>
    <mergeCell ref="D160:E160"/>
    <mergeCell ref="D161:E161"/>
    <mergeCell ref="D162:E162"/>
    <mergeCell ref="D163:E163"/>
    <mergeCell ref="D165:E165"/>
    <mergeCell ref="D155:E155"/>
    <mergeCell ref="I155:J155"/>
    <mergeCell ref="N155:O155"/>
    <mergeCell ref="D156:E156"/>
    <mergeCell ref="I156:J156"/>
    <mergeCell ref="N156:O156"/>
    <mergeCell ref="D152:E152"/>
    <mergeCell ref="I152:J152"/>
    <mergeCell ref="N152:O152"/>
    <mergeCell ref="D153:E153"/>
    <mergeCell ref="I153:J153"/>
    <mergeCell ref="N153:O153"/>
    <mergeCell ref="D150:E150"/>
    <mergeCell ref="I150:J150"/>
    <mergeCell ref="N150:O150"/>
    <mergeCell ref="D151:E151"/>
    <mergeCell ref="I151:J151"/>
    <mergeCell ref="N151:O151"/>
    <mergeCell ref="D148:E148"/>
    <mergeCell ref="I148:J148"/>
    <mergeCell ref="N148:O148"/>
    <mergeCell ref="D149:E149"/>
    <mergeCell ref="I149:J149"/>
    <mergeCell ref="N149:O149"/>
    <mergeCell ref="D146:E146"/>
    <mergeCell ref="I146:J146"/>
    <mergeCell ref="N146:O146"/>
    <mergeCell ref="D147:E147"/>
    <mergeCell ref="I147:J147"/>
    <mergeCell ref="N147:O147"/>
    <mergeCell ref="F140:G140"/>
    <mergeCell ref="K140:L140"/>
    <mergeCell ref="D144:E144"/>
    <mergeCell ref="I144:J144"/>
    <mergeCell ref="N144:O144"/>
    <mergeCell ref="D145:E145"/>
    <mergeCell ref="I145:J145"/>
    <mergeCell ref="N145:O145"/>
    <mergeCell ref="F137:G137"/>
    <mergeCell ref="K137:L137"/>
    <mergeCell ref="F138:G138"/>
    <mergeCell ref="K138:L138"/>
    <mergeCell ref="F139:G139"/>
    <mergeCell ref="K139:L139"/>
    <mergeCell ref="D125:E125"/>
    <mergeCell ref="D126:E126"/>
    <mergeCell ref="D128:E128"/>
    <mergeCell ref="D129:E129"/>
    <mergeCell ref="F136:G136"/>
    <mergeCell ref="K136:L136"/>
    <mergeCell ref="B131:P131"/>
    <mergeCell ref="B132:P132"/>
    <mergeCell ref="B133:P133"/>
    <mergeCell ref="B134:P134"/>
    <mergeCell ref="D119:E119"/>
    <mergeCell ref="I119:J119"/>
    <mergeCell ref="N119:O119"/>
    <mergeCell ref="D122:E122"/>
    <mergeCell ref="D123:E123"/>
    <mergeCell ref="D124:E124"/>
    <mergeCell ref="B121:P121"/>
    <mergeCell ref="D116:E116"/>
    <mergeCell ref="I116:J116"/>
    <mergeCell ref="N116:O116"/>
    <mergeCell ref="D118:E118"/>
    <mergeCell ref="I118:J118"/>
    <mergeCell ref="N118:O118"/>
    <mergeCell ref="D114:E114"/>
    <mergeCell ref="I114:J114"/>
    <mergeCell ref="N114:O114"/>
    <mergeCell ref="D115:E115"/>
    <mergeCell ref="I115:J115"/>
    <mergeCell ref="N115:O115"/>
    <mergeCell ref="D112:E112"/>
    <mergeCell ref="I112:J112"/>
    <mergeCell ref="N112:O112"/>
    <mergeCell ref="D113:E113"/>
    <mergeCell ref="I113:J113"/>
    <mergeCell ref="N113:O113"/>
    <mergeCell ref="D110:E110"/>
    <mergeCell ref="I110:J110"/>
    <mergeCell ref="N110:O110"/>
    <mergeCell ref="D111:E111"/>
    <mergeCell ref="I111:J111"/>
    <mergeCell ref="N111:O111"/>
    <mergeCell ref="N107:O107"/>
    <mergeCell ref="D108:E108"/>
    <mergeCell ref="I108:J108"/>
    <mergeCell ref="N108:O108"/>
    <mergeCell ref="D109:E109"/>
    <mergeCell ref="I109:J109"/>
    <mergeCell ref="N109:O109"/>
    <mergeCell ref="F102:G102"/>
    <mergeCell ref="K102:L102"/>
    <mergeCell ref="F103:G103"/>
    <mergeCell ref="K103:L103"/>
    <mergeCell ref="D107:E107"/>
    <mergeCell ref="I107:J107"/>
    <mergeCell ref="B106:P106"/>
    <mergeCell ref="D92:E92"/>
    <mergeCell ref="F99:G99"/>
    <mergeCell ref="K99:L99"/>
    <mergeCell ref="F100:G100"/>
    <mergeCell ref="K100:L100"/>
    <mergeCell ref="F101:G101"/>
    <mergeCell ref="K101:L101"/>
    <mergeCell ref="D85:E85"/>
    <mergeCell ref="D86:E86"/>
    <mergeCell ref="D87:E87"/>
    <mergeCell ref="D88:E88"/>
    <mergeCell ref="D89:E89"/>
    <mergeCell ref="D91:E91"/>
    <mergeCell ref="D80:E80"/>
    <mergeCell ref="I80:J80"/>
    <mergeCell ref="N80:O80"/>
    <mergeCell ref="D81:E81"/>
    <mergeCell ref="I81:J81"/>
    <mergeCell ref="N81:O81"/>
    <mergeCell ref="D78:E78"/>
    <mergeCell ref="I78:J78"/>
    <mergeCell ref="N78:O78"/>
    <mergeCell ref="D79:E79"/>
    <mergeCell ref="I79:J79"/>
    <mergeCell ref="N79:O79"/>
    <mergeCell ref="D76:E76"/>
    <mergeCell ref="I76:J76"/>
    <mergeCell ref="N76:O76"/>
    <mergeCell ref="D77:E77"/>
    <mergeCell ref="I77:J77"/>
    <mergeCell ref="N77:O77"/>
    <mergeCell ref="D74:E74"/>
    <mergeCell ref="I74:J74"/>
    <mergeCell ref="N74:O74"/>
    <mergeCell ref="D75:E75"/>
    <mergeCell ref="I75:J75"/>
    <mergeCell ref="N75:O75"/>
    <mergeCell ref="D65:E65"/>
    <mergeCell ref="D72:E72"/>
    <mergeCell ref="I72:J72"/>
    <mergeCell ref="N72:O72"/>
    <mergeCell ref="D73:E73"/>
    <mergeCell ref="I73:J73"/>
    <mergeCell ref="N73:O73"/>
    <mergeCell ref="B70:P70"/>
    <mergeCell ref="B71:P71"/>
    <mergeCell ref="D58:E58"/>
    <mergeCell ref="D59:E59"/>
    <mergeCell ref="D60:E60"/>
    <mergeCell ref="D61:E61"/>
    <mergeCell ref="D62:E62"/>
    <mergeCell ref="D64:E64"/>
    <mergeCell ref="D53:E53"/>
    <mergeCell ref="I53:J53"/>
    <mergeCell ref="N53:O53"/>
    <mergeCell ref="D54:E54"/>
    <mergeCell ref="I54:J54"/>
    <mergeCell ref="N54:O54"/>
    <mergeCell ref="D51:E51"/>
    <mergeCell ref="I51:J51"/>
    <mergeCell ref="N51:O51"/>
    <mergeCell ref="D52:E52"/>
    <mergeCell ref="I52:J52"/>
    <mergeCell ref="N52:O52"/>
    <mergeCell ref="D49:E49"/>
    <mergeCell ref="I49:J49"/>
    <mergeCell ref="N49:O49"/>
    <mergeCell ref="D50:E50"/>
    <mergeCell ref="I50:J50"/>
    <mergeCell ref="N50:O50"/>
    <mergeCell ref="D47:E47"/>
    <mergeCell ref="I47:J47"/>
    <mergeCell ref="N47:O47"/>
    <mergeCell ref="D48:E48"/>
    <mergeCell ref="I48:J48"/>
    <mergeCell ref="N48:O48"/>
    <mergeCell ref="F38:G38"/>
    <mergeCell ref="K38:L38"/>
    <mergeCell ref="D45:E45"/>
    <mergeCell ref="I45:J45"/>
    <mergeCell ref="N45:O45"/>
    <mergeCell ref="D46:E46"/>
    <mergeCell ref="I46:J46"/>
    <mergeCell ref="N46:O46"/>
    <mergeCell ref="F35:G35"/>
    <mergeCell ref="K35:L35"/>
    <mergeCell ref="F36:G36"/>
    <mergeCell ref="K36:L36"/>
    <mergeCell ref="F37:G37"/>
    <mergeCell ref="K37:L37"/>
    <mergeCell ref="F32:G32"/>
    <mergeCell ref="K32:L32"/>
    <mergeCell ref="F33:G33"/>
    <mergeCell ref="K33:L33"/>
    <mergeCell ref="F34:G34"/>
    <mergeCell ref="K34:L34"/>
    <mergeCell ref="F28:G28"/>
    <mergeCell ref="K28:L28"/>
    <mergeCell ref="F29:G29"/>
    <mergeCell ref="K29:L29"/>
    <mergeCell ref="F30:G30"/>
    <mergeCell ref="K30:L30"/>
    <mergeCell ref="F19:G19"/>
    <mergeCell ref="K19:L19"/>
    <mergeCell ref="F20:G20"/>
    <mergeCell ref="K20:L20"/>
    <mergeCell ref="D27:G27"/>
    <mergeCell ref="I27:L27"/>
    <mergeCell ref="F16:G16"/>
    <mergeCell ref="K16:L16"/>
    <mergeCell ref="F17:G17"/>
    <mergeCell ref="K17:L17"/>
    <mergeCell ref="F18:G18"/>
    <mergeCell ref="K18:L18"/>
    <mergeCell ref="F12:G12"/>
    <mergeCell ref="K12:L12"/>
    <mergeCell ref="F14:G14"/>
    <mergeCell ref="K14:L14"/>
    <mergeCell ref="F15:G15"/>
    <mergeCell ref="K15:L15"/>
    <mergeCell ref="D9:G9"/>
    <mergeCell ref="I9:L9"/>
    <mergeCell ref="F10:G10"/>
    <mergeCell ref="K10:L10"/>
    <mergeCell ref="F11:G11"/>
    <mergeCell ref="K11: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5300</v>
      </c>
      <c r="C4" s="8">
        <v>5527</v>
      </c>
    </row>
    <row r="5" spans="1:3" ht="30" x14ac:dyDescent="0.25">
      <c r="A5" s="2" t="s">
        <v>66</v>
      </c>
      <c r="B5" s="8">
        <v>1</v>
      </c>
      <c r="C5" s="8">
        <v>1</v>
      </c>
    </row>
    <row r="6" spans="1:3" x14ac:dyDescent="0.25">
      <c r="A6" s="2" t="s">
        <v>67</v>
      </c>
      <c r="B6" s="6">
        <v>50000000</v>
      </c>
      <c r="C6" s="6">
        <v>50000000</v>
      </c>
    </row>
    <row r="7" spans="1:3" x14ac:dyDescent="0.25">
      <c r="A7" s="2" t="s">
        <v>68</v>
      </c>
      <c r="B7" s="6">
        <v>32028727</v>
      </c>
      <c r="C7" s="6">
        <v>30332685</v>
      </c>
    </row>
    <row r="8" spans="1:3" x14ac:dyDescent="0.25">
      <c r="A8" s="2" t="s">
        <v>69</v>
      </c>
      <c r="B8" s="6">
        <v>32028727</v>
      </c>
      <c r="C8" s="6">
        <v>30332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6.85546875" bestFit="1" customWidth="1"/>
    <col min="4" max="4" width="3" customWidth="1"/>
    <col min="5" max="5" width="9.28515625" customWidth="1"/>
    <col min="7" max="7" width="2.5703125" customWidth="1"/>
    <col min="8" max="8" width="8.140625" customWidth="1"/>
    <col min="10" max="10" width="1.85546875" bestFit="1" customWidth="1"/>
    <col min="11" max="11" width="5.7109375" bestFit="1" customWidth="1"/>
  </cols>
  <sheetData>
    <row r="1" spans="1:12" ht="15" customHeight="1" x14ac:dyDescent="0.25">
      <c r="A1" s="7" t="s">
        <v>8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99</v>
      </c>
      <c r="B3" s="49" t="s">
        <v>4</v>
      </c>
      <c r="C3" s="49"/>
      <c r="D3" s="49"/>
      <c r="E3" s="49"/>
      <c r="F3" s="49"/>
      <c r="G3" s="49"/>
      <c r="H3" s="49"/>
      <c r="I3" s="49"/>
      <c r="J3" s="49"/>
      <c r="K3" s="49"/>
      <c r="L3" s="49"/>
    </row>
    <row r="4" spans="1:12" ht="15" customHeight="1" x14ac:dyDescent="0.25">
      <c r="A4" s="12" t="s">
        <v>826</v>
      </c>
      <c r="B4" s="49" t="s">
        <v>4</v>
      </c>
      <c r="C4" s="49"/>
      <c r="D4" s="49"/>
      <c r="E4" s="49"/>
      <c r="F4" s="49"/>
      <c r="G4" s="49"/>
      <c r="H4" s="49"/>
      <c r="I4" s="49"/>
      <c r="J4" s="49"/>
      <c r="K4" s="49"/>
      <c r="L4" s="49"/>
    </row>
    <row r="5" spans="1:12" x14ac:dyDescent="0.25">
      <c r="A5" s="12"/>
      <c r="B5" s="50"/>
      <c r="C5" s="50"/>
      <c r="D5" s="50"/>
      <c r="E5" s="50"/>
      <c r="F5" s="50"/>
      <c r="G5" s="50"/>
      <c r="H5" s="50"/>
      <c r="I5" s="50"/>
      <c r="J5" s="50"/>
      <c r="K5" s="50"/>
      <c r="L5" s="50"/>
    </row>
    <row r="6" spans="1:12" ht="15.75" thickBot="1" x14ac:dyDescent="0.3">
      <c r="A6" s="12"/>
      <c r="B6" s="14"/>
      <c r="C6" s="15"/>
      <c r="D6" s="36" t="s">
        <v>702</v>
      </c>
      <c r="E6" s="36"/>
      <c r="F6" s="36"/>
      <c r="G6" s="36"/>
      <c r="H6" s="36"/>
      <c r="I6" s="15"/>
    </row>
    <row r="7" spans="1:12" x14ac:dyDescent="0.25">
      <c r="A7" s="12"/>
      <c r="B7" s="14"/>
      <c r="C7" s="15"/>
      <c r="D7" s="38" t="s">
        <v>703</v>
      </c>
      <c r="E7" s="38"/>
      <c r="F7" s="15"/>
      <c r="G7" s="38" t="s">
        <v>704</v>
      </c>
      <c r="H7" s="38"/>
      <c r="I7" s="15"/>
    </row>
    <row r="8" spans="1:12" ht="15.75" thickBot="1" x14ac:dyDescent="0.3">
      <c r="A8" s="12"/>
      <c r="B8" s="78" t="s">
        <v>390</v>
      </c>
      <c r="C8" s="15"/>
      <c r="D8" s="36" t="s">
        <v>705</v>
      </c>
      <c r="E8" s="36"/>
      <c r="F8" s="15"/>
      <c r="G8" s="36" t="s">
        <v>706</v>
      </c>
      <c r="H8" s="36"/>
      <c r="I8" s="15"/>
    </row>
    <row r="9" spans="1:12" x14ac:dyDescent="0.25">
      <c r="A9" s="12"/>
      <c r="B9" s="33" t="s">
        <v>298</v>
      </c>
      <c r="C9" s="19"/>
      <c r="D9" s="57" t="s">
        <v>217</v>
      </c>
      <c r="E9" s="71">
        <v>1781</v>
      </c>
      <c r="F9" s="19"/>
      <c r="G9" s="57" t="s">
        <v>217</v>
      </c>
      <c r="H9" s="71">
        <v>1781</v>
      </c>
      <c r="I9" s="19"/>
    </row>
    <row r="10" spans="1:12" x14ac:dyDescent="0.25">
      <c r="A10" s="12"/>
      <c r="B10" s="26" t="s">
        <v>707</v>
      </c>
      <c r="C10" s="14"/>
      <c r="D10" s="45"/>
      <c r="E10" s="45"/>
      <c r="F10" s="14"/>
      <c r="G10" s="45"/>
      <c r="H10" s="45"/>
      <c r="I10" s="14"/>
    </row>
    <row r="11" spans="1:12" ht="15.75" thickBot="1" x14ac:dyDescent="0.3">
      <c r="A11" s="12"/>
      <c r="B11" s="23" t="s">
        <v>708</v>
      </c>
      <c r="C11" s="19"/>
      <c r="D11" s="43">
        <v>2740</v>
      </c>
      <c r="E11" s="43"/>
      <c r="F11" s="19"/>
      <c r="G11" s="75">
        <v>578</v>
      </c>
      <c r="H11" s="75"/>
      <c r="I11" s="19"/>
    </row>
    <row r="12" spans="1:12" ht="15.75" thickBot="1" x14ac:dyDescent="0.3">
      <c r="A12" s="12"/>
      <c r="B12" s="26" t="s">
        <v>302</v>
      </c>
      <c r="C12" s="14"/>
      <c r="D12" s="27" t="s">
        <v>217</v>
      </c>
      <c r="E12" s="28">
        <v>4521</v>
      </c>
      <c r="F12" s="14"/>
      <c r="G12" s="27" t="s">
        <v>217</v>
      </c>
      <c r="H12" s="28">
        <v>2359</v>
      </c>
      <c r="I12" s="14"/>
    </row>
    <row r="13" spans="1:12" ht="15.75" thickTop="1" x14ac:dyDescent="0.25">
      <c r="A13" s="12" t="s">
        <v>827</v>
      </c>
      <c r="B13" s="49" t="s">
        <v>4</v>
      </c>
      <c r="C13" s="49"/>
      <c r="D13" s="49"/>
      <c r="E13" s="49"/>
      <c r="F13" s="49"/>
      <c r="G13" s="49"/>
      <c r="H13" s="49"/>
      <c r="I13" s="49"/>
      <c r="J13" s="49"/>
      <c r="K13" s="49"/>
      <c r="L13" s="49"/>
    </row>
    <row r="14" spans="1:12" x14ac:dyDescent="0.25">
      <c r="A14" s="12"/>
      <c r="B14" s="50"/>
      <c r="C14" s="50"/>
      <c r="D14" s="50"/>
      <c r="E14" s="50"/>
      <c r="F14" s="50"/>
      <c r="G14" s="50"/>
      <c r="H14" s="50"/>
      <c r="I14" s="50"/>
      <c r="J14" s="50"/>
      <c r="K14" s="50"/>
      <c r="L14" s="50"/>
    </row>
    <row r="15" spans="1:12" ht="15.75" thickBot="1" x14ac:dyDescent="0.3">
      <c r="A15" s="12"/>
      <c r="B15" s="14"/>
      <c r="C15" s="15"/>
      <c r="D15" s="36" t="s">
        <v>390</v>
      </c>
      <c r="E15" s="36"/>
      <c r="F15" s="15"/>
    </row>
    <row r="16" spans="1:12" x14ac:dyDescent="0.25">
      <c r="A16" s="12"/>
      <c r="B16" s="81"/>
      <c r="C16" s="14"/>
      <c r="D16" s="94"/>
      <c r="E16" s="94"/>
      <c r="F16" s="14"/>
    </row>
    <row r="17" spans="1:12" x14ac:dyDescent="0.25">
      <c r="A17" s="12"/>
      <c r="B17" s="23" t="s">
        <v>710</v>
      </c>
      <c r="C17" s="19"/>
      <c r="D17" s="57" t="s">
        <v>217</v>
      </c>
      <c r="E17" s="56">
        <v>178</v>
      </c>
      <c r="F17" s="19"/>
    </row>
    <row r="18" spans="1:12" x14ac:dyDescent="0.25">
      <c r="A18" s="12"/>
      <c r="B18" s="81"/>
      <c r="C18" s="14"/>
      <c r="D18" s="45"/>
      <c r="E18" s="45"/>
      <c r="F18" s="14"/>
    </row>
    <row r="19" spans="1:12" x14ac:dyDescent="0.25">
      <c r="A19" s="12"/>
      <c r="B19" s="23">
        <v>2015</v>
      </c>
      <c r="C19" s="19"/>
      <c r="D19" s="66">
        <v>634</v>
      </c>
      <c r="E19" s="66"/>
      <c r="F19" s="19"/>
    </row>
    <row r="20" spans="1:12" x14ac:dyDescent="0.25">
      <c r="A20" s="12"/>
      <c r="B20" s="81"/>
      <c r="C20" s="14"/>
      <c r="D20" s="45"/>
      <c r="E20" s="45"/>
      <c r="F20" s="14"/>
    </row>
    <row r="21" spans="1:12" x14ac:dyDescent="0.25">
      <c r="A21" s="12"/>
      <c r="B21" s="23">
        <v>2016</v>
      </c>
      <c r="C21" s="19"/>
      <c r="D21" s="66">
        <v>512</v>
      </c>
      <c r="E21" s="66"/>
      <c r="F21" s="19"/>
    </row>
    <row r="22" spans="1:12" x14ac:dyDescent="0.25">
      <c r="A22" s="12"/>
      <c r="B22" s="81"/>
      <c r="C22" s="14"/>
      <c r="D22" s="45"/>
      <c r="E22" s="45"/>
      <c r="F22" s="14"/>
    </row>
    <row r="23" spans="1:12" x14ac:dyDescent="0.25">
      <c r="A23" s="12"/>
      <c r="B23" s="23">
        <v>2017</v>
      </c>
      <c r="C23" s="19"/>
      <c r="D23" s="66">
        <v>391</v>
      </c>
      <c r="E23" s="66"/>
      <c r="F23" s="19"/>
    </row>
    <row r="24" spans="1:12" x14ac:dyDescent="0.25">
      <c r="A24" s="12"/>
      <c r="B24" s="81"/>
      <c r="C24" s="14"/>
      <c r="D24" s="45"/>
      <c r="E24" s="45"/>
      <c r="F24" s="14"/>
    </row>
    <row r="25" spans="1:12" x14ac:dyDescent="0.25">
      <c r="A25" s="12"/>
      <c r="B25" s="23">
        <v>2018</v>
      </c>
      <c r="C25" s="19"/>
      <c r="D25" s="66">
        <v>269</v>
      </c>
      <c r="E25" s="66"/>
      <c r="F25" s="19"/>
    </row>
    <row r="26" spans="1:12" x14ac:dyDescent="0.25">
      <c r="A26" s="12"/>
      <c r="B26" s="81"/>
      <c r="C26" s="14"/>
      <c r="D26" s="45"/>
      <c r="E26" s="45"/>
      <c r="F26" s="14"/>
    </row>
    <row r="27" spans="1:12" x14ac:dyDescent="0.25">
      <c r="A27" s="12"/>
      <c r="B27" s="33" t="s">
        <v>711</v>
      </c>
      <c r="C27" s="19"/>
      <c r="D27" s="66">
        <v>178</v>
      </c>
      <c r="E27" s="66"/>
      <c r="F27" s="19"/>
    </row>
    <row r="28" spans="1:12" x14ac:dyDescent="0.25">
      <c r="A28" s="12"/>
      <c r="B28" s="14"/>
      <c r="C28" s="14"/>
      <c r="D28" s="14"/>
      <c r="E28" s="14"/>
      <c r="F28" s="14"/>
    </row>
    <row r="29" spans="1:12" ht="15" customHeight="1" x14ac:dyDescent="0.25">
      <c r="A29" s="12" t="s">
        <v>828</v>
      </c>
      <c r="B29" s="49" t="s">
        <v>4</v>
      </c>
      <c r="C29" s="49"/>
      <c r="D29" s="49"/>
      <c r="E29" s="49"/>
      <c r="F29" s="49"/>
      <c r="G29" s="49"/>
      <c r="H29" s="49"/>
      <c r="I29" s="49"/>
      <c r="J29" s="49"/>
      <c r="K29" s="49"/>
      <c r="L29" s="49"/>
    </row>
    <row r="30" spans="1:12" x14ac:dyDescent="0.25">
      <c r="A30" s="12"/>
      <c r="B30" s="117"/>
      <c r="C30" s="117"/>
      <c r="D30" s="117"/>
      <c r="E30" s="117"/>
      <c r="F30" s="117"/>
      <c r="G30" s="117"/>
      <c r="H30" s="117"/>
      <c r="I30" s="117"/>
      <c r="J30" s="117"/>
      <c r="K30" s="117"/>
      <c r="L30" s="117"/>
    </row>
    <row r="31" spans="1:12" x14ac:dyDescent="0.25">
      <c r="A31" s="12"/>
      <c r="B31" s="14"/>
      <c r="C31" s="15"/>
      <c r="D31" s="37" t="s">
        <v>311</v>
      </c>
      <c r="E31" s="37"/>
      <c r="F31" s="15"/>
      <c r="G31" s="37" t="s">
        <v>312</v>
      </c>
      <c r="H31" s="37"/>
      <c r="I31" s="15"/>
      <c r="J31" s="59"/>
      <c r="K31" s="59"/>
      <c r="L31" s="15"/>
    </row>
    <row r="32" spans="1:12" ht="15.75" thickBot="1" x14ac:dyDescent="0.3">
      <c r="A32" s="12"/>
      <c r="B32" s="78" t="s">
        <v>390</v>
      </c>
      <c r="C32" s="15"/>
      <c r="D32" s="36" t="s">
        <v>315</v>
      </c>
      <c r="E32" s="36"/>
      <c r="F32" s="15"/>
      <c r="G32" s="36" t="s">
        <v>315</v>
      </c>
      <c r="H32" s="36"/>
      <c r="I32" s="15"/>
      <c r="J32" s="36" t="s">
        <v>128</v>
      </c>
      <c r="K32" s="36"/>
      <c r="L32" s="15"/>
    </row>
    <row r="33" spans="1:12" x14ac:dyDescent="0.25">
      <c r="A33" s="12"/>
      <c r="B33" s="33" t="s">
        <v>298</v>
      </c>
      <c r="C33" s="19"/>
      <c r="D33" s="57" t="s">
        <v>217</v>
      </c>
      <c r="E33" s="60">
        <v>24</v>
      </c>
      <c r="F33" s="19"/>
      <c r="G33" s="57" t="s">
        <v>217</v>
      </c>
      <c r="H33" s="71">
        <v>10120</v>
      </c>
      <c r="I33" s="19"/>
      <c r="J33" s="57" t="s">
        <v>217</v>
      </c>
      <c r="K33" s="71">
        <v>10144</v>
      </c>
      <c r="L33" s="19"/>
    </row>
    <row r="34" spans="1:12" ht="15.75" thickBot="1" x14ac:dyDescent="0.3">
      <c r="A34" s="12"/>
      <c r="B34" s="26" t="s">
        <v>708</v>
      </c>
      <c r="C34" s="14"/>
      <c r="D34" s="46">
        <v>24706</v>
      </c>
      <c r="E34" s="46"/>
      <c r="F34" s="14"/>
      <c r="G34" s="69" t="s">
        <v>320</v>
      </c>
      <c r="H34" s="69"/>
      <c r="I34" s="14"/>
      <c r="J34" s="46">
        <v>24706</v>
      </c>
      <c r="K34" s="46"/>
      <c r="L34" s="14"/>
    </row>
    <row r="35" spans="1:12" ht="15.75" thickBot="1" x14ac:dyDescent="0.3">
      <c r="A35" s="12"/>
      <c r="B35" s="33" t="s">
        <v>302</v>
      </c>
      <c r="C35" s="19"/>
      <c r="D35" s="34" t="s">
        <v>217</v>
      </c>
      <c r="E35" s="35">
        <v>24730</v>
      </c>
      <c r="F35" s="19"/>
      <c r="G35" s="34" t="s">
        <v>217</v>
      </c>
      <c r="H35" s="35">
        <v>10120</v>
      </c>
      <c r="I35" s="19"/>
      <c r="J35" s="34" t="s">
        <v>217</v>
      </c>
      <c r="K35" s="35">
        <v>34850</v>
      </c>
      <c r="L35" s="19"/>
    </row>
  </sheetData>
  <mergeCells count="43">
    <mergeCell ref="A13:A28"/>
    <mergeCell ref="B13:L13"/>
    <mergeCell ref="B14:L14"/>
    <mergeCell ref="A29:A35"/>
    <mergeCell ref="B29:L29"/>
    <mergeCell ref="B30:L30"/>
    <mergeCell ref="D34:E34"/>
    <mergeCell ref="G34:H34"/>
    <mergeCell ref="J34:K34"/>
    <mergeCell ref="A1:A2"/>
    <mergeCell ref="B1:L1"/>
    <mergeCell ref="B2:L2"/>
    <mergeCell ref="B3:L3"/>
    <mergeCell ref="A4:A12"/>
    <mergeCell ref="B4:L4"/>
    <mergeCell ref="B5:L5"/>
    <mergeCell ref="D26:E26"/>
    <mergeCell ref="D27:E27"/>
    <mergeCell ref="D31:E31"/>
    <mergeCell ref="G31:H31"/>
    <mergeCell ref="J31:K31"/>
    <mergeCell ref="D32:E32"/>
    <mergeCell ref="G32:H32"/>
    <mergeCell ref="J32:K32"/>
    <mergeCell ref="D20:E20"/>
    <mergeCell ref="D21:E21"/>
    <mergeCell ref="D22:E22"/>
    <mergeCell ref="D23:E23"/>
    <mergeCell ref="D24:E24"/>
    <mergeCell ref="D25:E25"/>
    <mergeCell ref="D11:E11"/>
    <mergeCell ref="G11:H11"/>
    <mergeCell ref="D15:E15"/>
    <mergeCell ref="D16:E16"/>
    <mergeCell ref="D18:E18"/>
    <mergeCell ref="D19:E19"/>
    <mergeCell ref="D6:H6"/>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 customWidth="1"/>
    <col min="8" max="8" width="11.5703125" customWidth="1"/>
    <col min="10" max="10" width="2" customWidth="1"/>
    <col min="11" max="11" width="7.140625" customWidth="1"/>
    <col min="13" max="13" width="11" bestFit="1" customWidth="1"/>
    <col min="14" max="14" width="4.85546875" bestFit="1" customWidth="1"/>
    <col min="16" max="16" width="2.85546875" customWidth="1"/>
    <col min="17" max="17" width="4.7109375" customWidth="1"/>
  </cols>
  <sheetData>
    <row r="1" spans="1:18" ht="15" customHeight="1" x14ac:dyDescent="0.25">
      <c r="A1" s="7" t="s">
        <v>8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4</v>
      </c>
      <c r="B3" s="49" t="s">
        <v>4</v>
      </c>
      <c r="C3" s="49"/>
      <c r="D3" s="49"/>
      <c r="E3" s="49"/>
      <c r="F3" s="49"/>
      <c r="G3" s="49"/>
      <c r="H3" s="49"/>
      <c r="I3" s="49"/>
      <c r="J3" s="49"/>
      <c r="K3" s="49"/>
      <c r="L3" s="49"/>
      <c r="M3" s="49"/>
      <c r="N3" s="49"/>
      <c r="O3" s="49"/>
      <c r="P3" s="49"/>
      <c r="Q3" s="49"/>
      <c r="R3" s="49"/>
    </row>
    <row r="4" spans="1:18" ht="15" customHeight="1" x14ac:dyDescent="0.25">
      <c r="A4" s="12" t="s">
        <v>830</v>
      </c>
      <c r="B4" s="49" t="s">
        <v>4</v>
      </c>
      <c r="C4" s="49"/>
      <c r="D4" s="49"/>
      <c r="E4" s="49"/>
      <c r="F4" s="49"/>
      <c r="G4" s="49"/>
      <c r="H4" s="49"/>
      <c r="I4" s="49"/>
      <c r="J4" s="49"/>
      <c r="K4" s="49"/>
      <c r="L4" s="49"/>
      <c r="M4" s="49"/>
      <c r="N4" s="49"/>
      <c r="O4" s="49"/>
      <c r="P4" s="49"/>
      <c r="Q4" s="49"/>
      <c r="R4" s="49"/>
    </row>
    <row r="5" spans="1:18" x14ac:dyDescent="0.25">
      <c r="A5" s="12"/>
      <c r="B5" s="50"/>
      <c r="C5" s="50"/>
      <c r="D5" s="50"/>
      <c r="E5" s="50"/>
      <c r="F5" s="50"/>
      <c r="G5" s="50"/>
      <c r="H5" s="50"/>
      <c r="I5" s="50"/>
      <c r="J5" s="50"/>
      <c r="K5" s="50"/>
      <c r="L5" s="50"/>
      <c r="M5" s="50"/>
      <c r="N5" s="50"/>
      <c r="O5" s="50"/>
      <c r="P5" s="50"/>
      <c r="Q5" s="50"/>
      <c r="R5" s="50"/>
    </row>
    <row r="6" spans="1:18" x14ac:dyDescent="0.25">
      <c r="A6" s="12"/>
      <c r="B6" s="90" t="s">
        <v>423</v>
      </c>
      <c r="C6" s="90"/>
      <c r="D6" s="90"/>
      <c r="E6" s="90"/>
      <c r="F6" s="90"/>
      <c r="G6" s="90"/>
      <c r="H6" s="90"/>
      <c r="I6" s="90"/>
      <c r="J6" s="90"/>
      <c r="K6" s="90"/>
      <c r="L6" s="90"/>
      <c r="M6" s="90"/>
      <c r="N6" s="90"/>
      <c r="O6" s="90"/>
      <c r="P6" s="90"/>
      <c r="Q6" s="90"/>
      <c r="R6" s="90"/>
    </row>
    <row r="7" spans="1:18" x14ac:dyDescent="0.25">
      <c r="A7" s="12"/>
      <c r="B7" s="90" t="s">
        <v>390</v>
      </c>
      <c r="C7" s="90"/>
      <c r="D7" s="90"/>
      <c r="E7" s="90"/>
      <c r="F7" s="90"/>
      <c r="G7" s="90"/>
      <c r="H7" s="90"/>
      <c r="I7" s="90"/>
      <c r="J7" s="90"/>
      <c r="K7" s="90"/>
      <c r="L7" s="90"/>
      <c r="M7" s="90"/>
      <c r="N7" s="90"/>
      <c r="O7" s="90"/>
      <c r="P7" s="90"/>
      <c r="Q7" s="90"/>
      <c r="R7" s="90"/>
    </row>
    <row r="8" spans="1:18" x14ac:dyDescent="0.25">
      <c r="A8" s="12"/>
      <c r="B8" s="50"/>
      <c r="C8" s="50"/>
      <c r="D8" s="50"/>
      <c r="E8" s="50"/>
      <c r="F8" s="50"/>
      <c r="G8" s="50"/>
      <c r="H8" s="50"/>
      <c r="I8" s="50"/>
      <c r="J8" s="50"/>
      <c r="K8" s="50"/>
      <c r="L8" s="50"/>
      <c r="M8" s="50"/>
      <c r="N8" s="50"/>
      <c r="O8" s="50"/>
      <c r="P8" s="50"/>
      <c r="Q8" s="50"/>
      <c r="R8" s="50"/>
    </row>
    <row r="9" spans="1:18" ht="15.75" thickBot="1" x14ac:dyDescent="0.3">
      <c r="A9" s="12"/>
      <c r="B9" s="14"/>
      <c r="C9" s="15"/>
      <c r="D9" s="36" t="s">
        <v>735</v>
      </c>
      <c r="E9" s="36"/>
      <c r="F9" s="36"/>
      <c r="G9" s="36"/>
      <c r="H9" s="36"/>
      <c r="I9" s="36"/>
      <c r="J9" s="36"/>
      <c r="K9" s="36"/>
      <c r="L9" s="36"/>
      <c r="M9" s="36"/>
      <c r="N9" s="36"/>
      <c r="O9" s="15"/>
    </row>
    <row r="10" spans="1:18" x14ac:dyDescent="0.25">
      <c r="A10" s="12"/>
      <c r="B10" s="14"/>
      <c r="C10" s="15"/>
      <c r="D10" s="84"/>
      <c r="E10" s="84"/>
      <c r="F10" s="15"/>
      <c r="G10" s="84"/>
      <c r="H10" s="84"/>
      <c r="I10" s="15"/>
      <c r="J10" s="38" t="s">
        <v>736</v>
      </c>
      <c r="K10" s="38"/>
      <c r="L10" s="15"/>
      <c r="M10" s="84"/>
      <c r="N10" s="84"/>
      <c r="O10" s="15"/>
    </row>
    <row r="11" spans="1:18" x14ac:dyDescent="0.25">
      <c r="A11" s="12"/>
      <c r="B11" s="14"/>
      <c r="C11" s="15"/>
      <c r="D11" s="59"/>
      <c r="E11" s="59"/>
      <c r="F11" s="15"/>
      <c r="G11" s="37" t="s">
        <v>737</v>
      </c>
      <c r="H11" s="37"/>
      <c r="I11" s="15"/>
      <c r="J11" s="37" t="s">
        <v>317</v>
      </c>
      <c r="K11" s="37"/>
      <c r="L11" s="15"/>
      <c r="M11" s="37" t="s">
        <v>736</v>
      </c>
      <c r="N11" s="37"/>
      <c r="O11" s="15"/>
    </row>
    <row r="12" spans="1:18" x14ac:dyDescent="0.25">
      <c r="A12" s="12"/>
      <c r="B12" s="14"/>
      <c r="C12" s="15"/>
      <c r="D12" s="59"/>
      <c r="E12" s="59"/>
      <c r="F12" s="15"/>
      <c r="G12" s="37" t="s">
        <v>738</v>
      </c>
      <c r="H12" s="37"/>
      <c r="I12" s="15"/>
      <c r="J12" s="37" t="s">
        <v>739</v>
      </c>
      <c r="K12" s="37"/>
      <c r="L12" s="15"/>
      <c r="M12" s="37" t="s">
        <v>740</v>
      </c>
      <c r="N12" s="37"/>
      <c r="O12" s="15"/>
    </row>
    <row r="13" spans="1:18" x14ac:dyDescent="0.25">
      <c r="A13" s="12"/>
      <c r="B13" s="14"/>
      <c r="C13" s="15"/>
      <c r="D13" s="59"/>
      <c r="E13" s="59"/>
      <c r="F13" s="15"/>
      <c r="G13" s="37" t="s">
        <v>741</v>
      </c>
      <c r="H13" s="37"/>
      <c r="I13" s="15"/>
      <c r="J13" s="37" t="s">
        <v>742</v>
      </c>
      <c r="K13" s="37"/>
      <c r="L13" s="15"/>
      <c r="M13" s="37" t="s">
        <v>742</v>
      </c>
      <c r="N13" s="37"/>
      <c r="O13" s="15"/>
    </row>
    <row r="14" spans="1:18" ht="15.75" thickBot="1" x14ac:dyDescent="0.3">
      <c r="A14" s="12"/>
      <c r="B14" s="78" t="s">
        <v>743</v>
      </c>
      <c r="C14" s="15"/>
      <c r="D14" s="36" t="s">
        <v>583</v>
      </c>
      <c r="E14" s="36"/>
      <c r="F14" s="15"/>
      <c r="G14" s="36" t="s">
        <v>744</v>
      </c>
      <c r="H14" s="36"/>
      <c r="I14" s="15"/>
      <c r="J14" s="36" t="s">
        <v>745</v>
      </c>
      <c r="K14" s="36"/>
      <c r="L14" s="15"/>
      <c r="M14" s="36" t="s">
        <v>746</v>
      </c>
      <c r="N14" s="36"/>
      <c r="O14" s="15"/>
    </row>
    <row r="15" spans="1:18" x14ac:dyDescent="0.25">
      <c r="A15" s="12"/>
      <c r="B15" s="92" t="s">
        <v>747</v>
      </c>
      <c r="C15" s="19"/>
      <c r="D15" s="65"/>
      <c r="E15" s="65"/>
      <c r="F15" s="19"/>
      <c r="G15" s="65"/>
      <c r="H15" s="65"/>
      <c r="I15" s="19"/>
      <c r="J15" s="65"/>
      <c r="K15" s="65"/>
      <c r="L15" s="19"/>
      <c r="M15" s="65"/>
      <c r="N15" s="65"/>
      <c r="O15" s="19"/>
    </row>
    <row r="16" spans="1:18" x14ac:dyDescent="0.25">
      <c r="A16" s="12"/>
      <c r="B16" s="21" t="s">
        <v>396</v>
      </c>
      <c r="C16" s="14"/>
      <c r="D16" s="10" t="s">
        <v>217</v>
      </c>
      <c r="E16" s="22">
        <v>59113</v>
      </c>
      <c r="F16" s="14"/>
      <c r="G16" s="10" t="s">
        <v>217</v>
      </c>
      <c r="H16" s="25" t="s">
        <v>320</v>
      </c>
      <c r="I16" s="14"/>
      <c r="J16" s="10" t="s">
        <v>217</v>
      </c>
      <c r="K16" s="22">
        <v>59113</v>
      </c>
      <c r="L16" s="14"/>
      <c r="M16" s="10" t="s">
        <v>217</v>
      </c>
      <c r="N16" s="25" t="s">
        <v>320</v>
      </c>
      <c r="O16" s="14"/>
    </row>
    <row r="17" spans="1:18" x14ac:dyDescent="0.25">
      <c r="A17" s="12"/>
      <c r="B17" s="23" t="s">
        <v>398</v>
      </c>
      <c r="C17" s="19"/>
      <c r="D17" s="40">
        <v>127928</v>
      </c>
      <c r="E17" s="40"/>
      <c r="F17" s="19"/>
      <c r="G17" s="66" t="s">
        <v>320</v>
      </c>
      <c r="H17" s="66"/>
      <c r="I17" s="19"/>
      <c r="J17" s="40">
        <v>127928</v>
      </c>
      <c r="K17" s="40"/>
      <c r="L17" s="19"/>
      <c r="M17" s="66" t="s">
        <v>320</v>
      </c>
      <c r="N17" s="66"/>
      <c r="O17" s="19"/>
    </row>
    <row r="18" spans="1:18" x14ac:dyDescent="0.25">
      <c r="A18" s="12"/>
      <c r="B18" s="21" t="s">
        <v>400</v>
      </c>
      <c r="C18" s="14"/>
      <c r="D18" s="41">
        <v>140647</v>
      </c>
      <c r="E18" s="41"/>
      <c r="F18" s="14"/>
      <c r="G18" s="42" t="s">
        <v>320</v>
      </c>
      <c r="H18" s="42"/>
      <c r="I18" s="14"/>
      <c r="J18" s="41">
        <v>140647</v>
      </c>
      <c r="K18" s="41"/>
      <c r="L18" s="14"/>
      <c r="M18" s="42" t="s">
        <v>320</v>
      </c>
      <c r="N18" s="42"/>
      <c r="O18" s="14"/>
    </row>
    <row r="19" spans="1:18" ht="26.25" x14ac:dyDescent="0.25">
      <c r="A19" s="12"/>
      <c r="B19" s="23" t="s">
        <v>402</v>
      </c>
      <c r="C19" s="19"/>
      <c r="D19" s="40">
        <v>2727</v>
      </c>
      <c r="E19" s="40"/>
      <c r="F19" s="19"/>
      <c r="G19" s="66" t="s">
        <v>320</v>
      </c>
      <c r="H19" s="66"/>
      <c r="I19" s="19"/>
      <c r="J19" s="40">
        <v>2727</v>
      </c>
      <c r="K19" s="40"/>
      <c r="L19" s="19"/>
      <c r="M19" s="66" t="s">
        <v>320</v>
      </c>
      <c r="N19" s="66"/>
      <c r="O19" s="19"/>
    </row>
    <row r="20" spans="1:18" ht="26.25" x14ac:dyDescent="0.25">
      <c r="A20" s="12"/>
      <c r="B20" s="21" t="s">
        <v>748</v>
      </c>
      <c r="C20" s="14"/>
      <c r="D20" s="41">
        <v>330415</v>
      </c>
      <c r="E20" s="41"/>
      <c r="F20" s="14"/>
      <c r="G20" s="42" t="s">
        <v>320</v>
      </c>
      <c r="H20" s="42"/>
      <c r="I20" s="14"/>
      <c r="J20" s="41">
        <v>330415</v>
      </c>
      <c r="K20" s="41"/>
      <c r="L20" s="14"/>
      <c r="M20" s="42" t="s">
        <v>320</v>
      </c>
      <c r="N20" s="42"/>
      <c r="O20" s="14"/>
    </row>
    <row r="21" spans="1:18" x14ac:dyDescent="0.25">
      <c r="A21" s="12"/>
      <c r="B21" s="33" t="s">
        <v>749</v>
      </c>
      <c r="C21" s="19"/>
      <c r="D21" s="40">
        <v>4724</v>
      </c>
      <c r="E21" s="40"/>
      <c r="F21" s="19"/>
      <c r="G21" s="66" t="s">
        <v>320</v>
      </c>
      <c r="H21" s="66"/>
      <c r="I21" s="19"/>
      <c r="J21" s="40">
        <v>4724</v>
      </c>
      <c r="K21" s="40"/>
      <c r="L21" s="19"/>
      <c r="M21" s="66" t="s">
        <v>320</v>
      </c>
      <c r="N21" s="66"/>
      <c r="O21" s="19"/>
    </row>
    <row r="22" spans="1:18" x14ac:dyDescent="0.25">
      <c r="A22" s="12"/>
      <c r="B22" s="26" t="s">
        <v>44</v>
      </c>
      <c r="C22" s="14"/>
      <c r="D22" s="41">
        <v>32418</v>
      </c>
      <c r="E22" s="41"/>
      <c r="F22" s="14"/>
      <c r="G22" s="42" t="s">
        <v>320</v>
      </c>
      <c r="H22" s="42"/>
      <c r="I22" s="14"/>
      <c r="J22" s="41">
        <v>32418</v>
      </c>
      <c r="K22" s="41"/>
      <c r="L22" s="14"/>
      <c r="M22" s="42" t="s">
        <v>320</v>
      </c>
      <c r="N22" s="42"/>
      <c r="O22" s="14"/>
    </row>
    <row r="23" spans="1:18" ht="26.25" x14ac:dyDescent="0.25">
      <c r="A23" s="12"/>
      <c r="B23" s="33" t="s">
        <v>750</v>
      </c>
      <c r="C23" s="19"/>
      <c r="D23" s="40">
        <v>15678</v>
      </c>
      <c r="E23" s="40"/>
      <c r="F23" s="19"/>
      <c r="G23" s="66" t="s">
        <v>320</v>
      </c>
      <c r="H23" s="66"/>
      <c r="I23" s="19"/>
      <c r="J23" s="40">
        <v>15678</v>
      </c>
      <c r="K23" s="40"/>
      <c r="L23" s="19"/>
      <c r="M23" s="66" t="s">
        <v>320</v>
      </c>
      <c r="N23" s="66"/>
      <c r="O23" s="19"/>
    </row>
    <row r="24" spans="1:18" ht="26.25" x14ac:dyDescent="0.25">
      <c r="A24" s="12"/>
      <c r="B24" s="26" t="s">
        <v>751</v>
      </c>
      <c r="C24" s="14"/>
      <c r="D24" s="42">
        <v>617</v>
      </c>
      <c r="E24" s="42"/>
      <c r="F24" s="14"/>
      <c r="G24" s="42" t="s">
        <v>320</v>
      </c>
      <c r="H24" s="42"/>
      <c r="I24" s="14"/>
      <c r="J24" s="42">
        <v>617</v>
      </c>
      <c r="K24" s="42"/>
      <c r="L24" s="14"/>
      <c r="M24" s="42" t="s">
        <v>320</v>
      </c>
      <c r="N24" s="42"/>
      <c r="O24" s="14"/>
    </row>
    <row r="25" spans="1:18" ht="26.25" x14ac:dyDescent="0.25">
      <c r="A25" s="12"/>
      <c r="B25" s="33" t="s">
        <v>752</v>
      </c>
      <c r="C25" s="19"/>
      <c r="D25" s="40">
        <v>2760</v>
      </c>
      <c r="E25" s="40"/>
      <c r="F25" s="19"/>
      <c r="G25" s="66" t="s">
        <v>320</v>
      </c>
      <c r="H25" s="66"/>
      <c r="I25" s="19"/>
      <c r="J25" s="40">
        <v>2760</v>
      </c>
      <c r="K25" s="40"/>
      <c r="L25" s="19"/>
      <c r="M25" s="66" t="s">
        <v>320</v>
      </c>
      <c r="N25" s="66"/>
      <c r="O25" s="19"/>
    </row>
    <row r="26" spans="1:18" ht="26.25" x14ac:dyDescent="0.25">
      <c r="A26" s="12"/>
      <c r="B26" s="26" t="s">
        <v>753</v>
      </c>
      <c r="C26" s="14"/>
      <c r="D26" s="42">
        <v>277</v>
      </c>
      <c r="E26" s="42"/>
      <c r="F26" s="14"/>
      <c r="G26" s="42" t="s">
        <v>320</v>
      </c>
      <c r="H26" s="42"/>
      <c r="I26" s="14"/>
      <c r="J26" s="42">
        <v>277</v>
      </c>
      <c r="K26" s="42"/>
      <c r="L26" s="14"/>
      <c r="M26" s="42" t="s">
        <v>320</v>
      </c>
      <c r="N26" s="42"/>
      <c r="O26" s="14"/>
    </row>
    <row r="27" spans="1:18" x14ac:dyDescent="0.25">
      <c r="A27" s="12"/>
      <c r="B27" s="14"/>
      <c r="C27" s="14"/>
      <c r="D27" s="14"/>
      <c r="E27" s="14"/>
      <c r="F27" s="14"/>
      <c r="G27" s="14"/>
      <c r="H27" s="14"/>
      <c r="I27" s="14"/>
      <c r="J27" s="14"/>
      <c r="K27" s="14"/>
      <c r="L27" s="14"/>
      <c r="M27" s="14"/>
      <c r="N27" s="14"/>
      <c r="O27" s="14"/>
    </row>
    <row r="28" spans="1:18" x14ac:dyDescent="0.25">
      <c r="A28" s="12"/>
      <c r="B28" s="52"/>
      <c r="C28" s="52"/>
      <c r="D28" s="52"/>
      <c r="E28" s="52"/>
      <c r="F28" s="52"/>
      <c r="G28" s="52"/>
      <c r="H28" s="52"/>
      <c r="I28" s="52"/>
      <c r="J28" s="52"/>
      <c r="K28" s="52"/>
      <c r="L28" s="52"/>
      <c r="M28" s="52"/>
      <c r="N28" s="52"/>
      <c r="O28" s="52"/>
      <c r="P28" s="52"/>
      <c r="Q28" s="52"/>
      <c r="R28" s="52"/>
    </row>
    <row r="29" spans="1:18" x14ac:dyDescent="0.25">
      <c r="A29" s="12"/>
      <c r="B29" s="90" t="s">
        <v>574</v>
      </c>
      <c r="C29" s="90"/>
      <c r="D29" s="90"/>
      <c r="E29" s="90"/>
      <c r="F29" s="90"/>
      <c r="G29" s="90"/>
      <c r="H29" s="90"/>
      <c r="I29" s="90"/>
      <c r="J29" s="90"/>
      <c r="K29" s="90"/>
      <c r="L29" s="90"/>
      <c r="M29" s="90"/>
      <c r="N29" s="90"/>
      <c r="O29" s="90"/>
      <c r="P29" s="90"/>
      <c r="Q29" s="90"/>
      <c r="R29" s="90"/>
    </row>
    <row r="30" spans="1:18" x14ac:dyDescent="0.25">
      <c r="A30" s="12"/>
      <c r="B30" s="90" t="s">
        <v>509</v>
      </c>
      <c r="C30" s="90"/>
      <c r="D30" s="90"/>
      <c r="E30" s="90"/>
      <c r="F30" s="90"/>
      <c r="G30" s="90"/>
      <c r="H30" s="90"/>
      <c r="I30" s="90"/>
      <c r="J30" s="90"/>
      <c r="K30" s="90"/>
      <c r="L30" s="90"/>
      <c r="M30" s="90"/>
      <c r="N30" s="90"/>
      <c r="O30" s="90"/>
      <c r="P30" s="90"/>
      <c r="Q30" s="90"/>
      <c r="R30" s="90"/>
    </row>
    <row r="31" spans="1:18" x14ac:dyDescent="0.25">
      <c r="A31" s="12"/>
      <c r="B31" s="50"/>
      <c r="C31" s="50"/>
      <c r="D31" s="50"/>
      <c r="E31" s="50"/>
      <c r="F31" s="50"/>
      <c r="G31" s="50"/>
      <c r="H31" s="50"/>
      <c r="I31" s="50"/>
      <c r="J31" s="50"/>
      <c r="K31" s="50"/>
      <c r="L31" s="50"/>
      <c r="M31" s="50"/>
      <c r="N31" s="50"/>
      <c r="O31" s="50"/>
      <c r="P31" s="50"/>
      <c r="Q31" s="50"/>
      <c r="R31" s="50"/>
    </row>
    <row r="32" spans="1:18" ht="15.75" thickBot="1" x14ac:dyDescent="0.3">
      <c r="A32" s="12"/>
      <c r="B32" s="14"/>
      <c r="C32" s="15"/>
      <c r="D32" s="59"/>
      <c r="E32" s="59"/>
      <c r="F32" s="15"/>
      <c r="G32" s="36" t="s">
        <v>735</v>
      </c>
      <c r="H32" s="36"/>
      <c r="I32" s="36"/>
      <c r="J32" s="36"/>
      <c r="K32" s="36"/>
      <c r="L32" s="36"/>
      <c r="M32" s="36"/>
      <c r="N32" s="36"/>
      <c r="O32" s="15"/>
    </row>
    <row r="33" spans="1:15" x14ac:dyDescent="0.25">
      <c r="A33" s="12"/>
      <c r="B33" s="14"/>
      <c r="C33" s="15"/>
      <c r="D33" s="59"/>
      <c r="E33" s="59"/>
      <c r="F33" s="15"/>
      <c r="G33" s="84"/>
      <c r="H33" s="84"/>
      <c r="I33" s="53"/>
      <c r="J33" s="38" t="s">
        <v>736</v>
      </c>
      <c r="K33" s="38"/>
      <c r="L33" s="53"/>
      <c r="M33" s="84"/>
      <c r="N33" s="84"/>
      <c r="O33" s="15"/>
    </row>
    <row r="34" spans="1:15" x14ac:dyDescent="0.25">
      <c r="A34" s="12"/>
      <c r="B34" s="14"/>
      <c r="C34" s="15"/>
      <c r="D34" s="59"/>
      <c r="E34" s="59"/>
      <c r="F34" s="15"/>
      <c r="G34" s="37" t="s">
        <v>737</v>
      </c>
      <c r="H34" s="37"/>
      <c r="I34" s="15"/>
      <c r="J34" s="37" t="s">
        <v>317</v>
      </c>
      <c r="K34" s="37"/>
      <c r="L34" s="15"/>
      <c r="M34" s="37" t="s">
        <v>736</v>
      </c>
      <c r="N34" s="37"/>
      <c r="O34" s="15"/>
    </row>
    <row r="35" spans="1:15" x14ac:dyDescent="0.25">
      <c r="A35" s="12"/>
      <c r="B35" s="14"/>
      <c r="C35" s="15"/>
      <c r="D35" s="59"/>
      <c r="E35" s="59"/>
      <c r="F35" s="15"/>
      <c r="G35" s="37" t="s">
        <v>738</v>
      </c>
      <c r="H35" s="37"/>
      <c r="I35" s="15"/>
      <c r="J35" s="37" t="s">
        <v>739</v>
      </c>
      <c r="K35" s="37"/>
      <c r="L35" s="15"/>
      <c r="M35" s="37" t="s">
        <v>740</v>
      </c>
      <c r="N35" s="37"/>
      <c r="O35" s="15"/>
    </row>
    <row r="36" spans="1:15" x14ac:dyDescent="0.25">
      <c r="A36" s="12"/>
      <c r="B36" s="14"/>
      <c r="C36" s="15"/>
      <c r="D36" s="59"/>
      <c r="E36" s="59"/>
      <c r="F36" s="15"/>
      <c r="G36" s="37" t="s">
        <v>741</v>
      </c>
      <c r="H36" s="37"/>
      <c r="I36" s="15"/>
      <c r="J36" s="37" t="s">
        <v>742</v>
      </c>
      <c r="K36" s="37"/>
      <c r="L36" s="15"/>
      <c r="M36" s="37" t="s">
        <v>742</v>
      </c>
      <c r="N36" s="37"/>
      <c r="O36" s="15"/>
    </row>
    <row r="37" spans="1:15" ht="15.75" thickBot="1" x14ac:dyDescent="0.3">
      <c r="A37" s="12"/>
      <c r="B37" s="78" t="s">
        <v>743</v>
      </c>
      <c r="C37" s="15"/>
      <c r="D37" s="36" t="s">
        <v>583</v>
      </c>
      <c r="E37" s="36"/>
      <c r="F37" s="15"/>
      <c r="G37" s="36" t="s">
        <v>744</v>
      </c>
      <c r="H37" s="36"/>
      <c r="I37" s="15"/>
      <c r="J37" s="36" t="s">
        <v>745</v>
      </c>
      <c r="K37" s="36"/>
      <c r="L37" s="15"/>
      <c r="M37" s="36" t="s">
        <v>746</v>
      </c>
      <c r="N37" s="36"/>
      <c r="O37" s="15"/>
    </row>
    <row r="38" spans="1:15" x14ac:dyDescent="0.25">
      <c r="A38" s="12"/>
      <c r="B38" s="92" t="s">
        <v>747</v>
      </c>
      <c r="C38" s="19"/>
      <c r="D38" s="65"/>
      <c r="E38" s="65"/>
      <c r="F38" s="19"/>
      <c r="G38" s="65"/>
      <c r="H38" s="65"/>
      <c r="I38" s="19"/>
      <c r="J38" s="65"/>
      <c r="K38" s="65"/>
      <c r="L38" s="19"/>
      <c r="M38" s="65"/>
      <c r="N38" s="65"/>
      <c r="O38" s="19"/>
    </row>
    <row r="39" spans="1:15" x14ac:dyDescent="0.25">
      <c r="A39" s="12"/>
      <c r="B39" s="21" t="s">
        <v>411</v>
      </c>
      <c r="C39" s="14"/>
      <c r="D39" s="10" t="s">
        <v>217</v>
      </c>
      <c r="E39" s="22">
        <v>5029</v>
      </c>
      <c r="F39" s="14"/>
      <c r="G39" s="10" t="s">
        <v>217</v>
      </c>
      <c r="H39" s="22">
        <v>5029</v>
      </c>
      <c r="I39" s="14"/>
      <c r="J39" s="10" t="s">
        <v>217</v>
      </c>
      <c r="K39" s="25" t="s">
        <v>320</v>
      </c>
      <c r="L39" s="14"/>
      <c r="M39" s="10" t="s">
        <v>217</v>
      </c>
      <c r="N39" s="25" t="s">
        <v>320</v>
      </c>
      <c r="O39" s="14"/>
    </row>
    <row r="40" spans="1:15" x14ac:dyDescent="0.25">
      <c r="A40" s="12"/>
      <c r="B40" s="23" t="s">
        <v>396</v>
      </c>
      <c r="C40" s="19"/>
      <c r="D40" s="40">
        <v>76928</v>
      </c>
      <c r="E40" s="40"/>
      <c r="F40" s="19"/>
      <c r="G40" s="39"/>
      <c r="H40" s="39"/>
      <c r="I40" s="19"/>
      <c r="J40" s="40">
        <v>76928</v>
      </c>
      <c r="K40" s="40"/>
      <c r="L40" s="19"/>
      <c r="M40" s="66" t="s">
        <v>320</v>
      </c>
      <c r="N40" s="66"/>
      <c r="O40" s="19"/>
    </row>
    <row r="41" spans="1:15" x14ac:dyDescent="0.25">
      <c r="A41" s="12"/>
      <c r="B41" s="21" t="s">
        <v>398</v>
      </c>
      <c r="C41" s="14"/>
      <c r="D41" s="41">
        <v>147829</v>
      </c>
      <c r="E41" s="41"/>
      <c r="F41" s="14"/>
      <c r="G41" s="42" t="s">
        <v>320</v>
      </c>
      <c r="H41" s="42"/>
      <c r="I41" s="14"/>
      <c r="J41" s="41">
        <v>147829</v>
      </c>
      <c r="K41" s="41"/>
      <c r="L41" s="14"/>
      <c r="M41" s="42" t="s">
        <v>320</v>
      </c>
      <c r="N41" s="42"/>
      <c r="O41" s="14"/>
    </row>
    <row r="42" spans="1:15" x14ac:dyDescent="0.25">
      <c r="A42" s="12"/>
      <c r="B42" s="23" t="s">
        <v>400</v>
      </c>
      <c r="C42" s="19"/>
      <c r="D42" s="40">
        <v>116738</v>
      </c>
      <c r="E42" s="40"/>
      <c r="F42" s="19"/>
      <c r="G42" s="66" t="s">
        <v>320</v>
      </c>
      <c r="H42" s="66"/>
      <c r="I42" s="19"/>
      <c r="J42" s="40">
        <v>116738</v>
      </c>
      <c r="K42" s="40"/>
      <c r="L42" s="19"/>
      <c r="M42" s="66" t="s">
        <v>320</v>
      </c>
      <c r="N42" s="66"/>
      <c r="O42" s="19"/>
    </row>
    <row r="43" spans="1:15" x14ac:dyDescent="0.25">
      <c r="A43" s="12"/>
      <c r="B43" s="21" t="s">
        <v>405</v>
      </c>
      <c r="C43" s="14"/>
      <c r="D43" s="41">
        <v>2795</v>
      </c>
      <c r="E43" s="41"/>
      <c r="F43" s="14"/>
      <c r="G43" s="42" t="s">
        <v>320</v>
      </c>
      <c r="H43" s="42"/>
      <c r="I43" s="14"/>
      <c r="J43" s="41">
        <v>2795</v>
      </c>
      <c r="K43" s="41"/>
      <c r="L43" s="14"/>
      <c r="M43" s="42" t="s">
        <v>320</v>
      </c>
      <c r="N43" s="42"/>
      <c r="O43" s="14"/>
    </row>
    <row r="44" spans="1:15" ht="26.25" x14ac:dyDescent="0.25">
      <c r="A44" s="12"/>
      <c r="B44" s="23" t="s">
        <v>748</v>
      </c>
      <c r="C44" s="19"/>
      <c r="D44" s="40">
        <v>349319</v>
      </c>
      <c r="E44" s="40"/>
      <c r="F44" s="19"/>
      <c r="G44" s="40">
        <v>5029</v>
      </c>
      <c r="H44" s="40"/>
      <c r="I44" s="19"/>
      <c r="J44" s="40">
        <v>344290</v>
      </c>
      <c r="K44" s="40"/>
      <c r="L44" s="19"/>
      <c r="M44" s="66" t="s">
        <v>320</v>
      </c>
      <c r="N44" s="66"/>
      <c r="O44" s="19"/>
    </row>
    <row r="45" spans="1:15" x14ac:dyDescent="0.25">
      <c r="A45" s="12"/>
      <c r="B45" s="26" t="s">
        <v>749</v>
      </c>
      <c r="C45" s="14"/>
      <c r="D45" s="41">
        <v>3890</v>
      </c>
      <c r="E45" s="41"/>
      <c r="F45" s="14"/>
      <c r="G45" s="42" t="s">
        <v>320</v>
      </c>
      <c r="H45" s="42"/>
      <c r="I45" s="14"/>
      <c r="J45" s="41">
        <v>3890</v>
      </c>
      <c r="K45" s="41"/>
      <c r="L45" s="14"/>
      <c r="M45" s="42" t="s">
        <v>320</v>
      </c>
      <c r="N45" s="42"/>
      <c r="O45" s="14"/>
    </row>
    <row r="46" spans="1:15" x14ac:dyDescent="0.25">
      <c r="A46" s="12"/>
      <c r="B46" s="33" t="s">
        <v>44</v>
      </c>
      <c r="C46" s="19"/>
      <c r="D46" s="40">
        <v>32063</v>
      </c>
      <c r="E46" s="40"/>
      <c r="F46" s="19"/>
      <c r="G46" s="66" t="s">
        <v>320</v>
      </c>
      <c r="H46" s="66"/>
      <c r="I46" s="19"/>
      <c r="J46" s="40">
        <v>32063</v>
      </c>
      <c r="K46" s="40"/>
      <c r="L46" s="19"/>
      <c r="M46" s="66" t="s">
        <v>320</v>
      </c>
      <c r="N46" s="66"/>
      <c r="O46" s="19"/>
    </row>
    <row r="47" spans="1:15" ht="26.25" x14ac:dyDescent="0.25">
      <c r="A47" s="12"/>
      <c r="B47" s="26" t="s">
        <v>750</v>
      </c>
      <c r="C47" s="14"/>
      <c r="D47" s="41">
        <v>16478</v>
      </c>
      <c r="E47" s="41"/>
      <c r="F47" s="14"/>
      <c r="G47" s="42" t="s">
        <v>320</v>
      </c>
      <c r="H47" s="42"/>
      <c r="I47" s="14"/>
      <c r="J47" s="41">
        <v>16478</v>
      </c>
      <c r="K47" s="41"/>
      <c r="L47" s="14"/>
      <c r="M47" s="42" t="s">
        <v>320</v>
      </c>
      <c r="N47" s="42"/>
      <c r="O47" s="14"/>
    </row>
    <row r="48" spans="1:15" ht="26.25" x14ac:dyDescent="0.25">
      <c r="A48" s="12"/>
      <c r="B48" s="33" t="s">
        <v>751</v>
      </c>
      <c r="C48" s="19"/>
      <c r="D48" s="66">
        <v>9</v>
      </c>
      <c r="E48" s="66"/>
      <c r="F48" s="19"/>
      <c r="G48" s="66" t="s">
        <v>320</v>
      </c>
      <c r="H48" s="66"/>
      <c r="I48" s="19"/>
      <c r="J48" s="66">
        <v>9</v>
      </c>
      <c r="K48" s="66"/>
      <c r="L48" s="19"/>
      <c r="M48" s="66" t="s">
        <v>320</v>
      </c>
      <c r="N48" s="66"/>
      <c r="O48" s="19"/>
    </row>
    <row r="49" spans="1:18" ht="26.25" x14ac:dyDescent="0.25">
      <c r="A49" s="12"/>
      <c r="B49" s="26" t="s">
        <v>752</v>
      </c>
      <c r="C49" s="14"/>
      <c r="D49" s="41">
        <v>4052</v>
      </c>
      <c r="E49" s="41"/>
      <c r="F49" s="14"/>
      <c r="G49" s="42" t="s">
        <v>320</v>
      </c>
      <c r="H49" s="42"/>
      <c r="I49" s="14"/>
      <c r="J49" s="41">
        <v>4052</v>
      </c>
      <c r="K49" s="41"/>
      <c r="L49" s="14"/>
      <c r="M49" s="42" t="s">
        <v>320</v>
      </c>
      <c r="N49" s="42"/>
      <c r="O49" s="14"/>
    </row>
    <row r="50" spans="1:18" ht="26.25" x14ac:dyDescent="0.25">
      <c r="A50" s="12"/>
      <c r="B50" s="33" t="s">
        <v>753</v>
      </c>
      <c r="C50" s="19"/>
      <c r="D50" s="40">
        <v>1554</v>
      </c>
      <c r="E50" s="40"/>
      <c r="F50" s="19"/>
      <c r="G50" s="66" t="s">
        <v>320</v>
      </c>
      <c r="H50" s="66"/>
      <c r="I50" s="19"/>
      <c r="J50" s="40">
        <v>1554</v>
      </c>
      <c r="K50" s="40"/>
      <c r="L50" s="19"/>
      <c r="M50" s="66" t="s">
        <v>320</v>
      </c>
      <c r="N50" s="66"/>
      <c r="O50" s="19"/>
    </row>
    <row r="51" spans="1:18" x14ac:dyDescent="0.25">
      <c r="A51" s="12"/>
      <c r="B51" s="14"/>
      <c r="C51" s="14"/>
      <c r="D51" s="14"/>
      <c r="E51" s="14"/>
      <c r="F51" s="14"/>
      <c r="G51" s="14"/>
      <c r="H51" s="14"/>
      <c r="I51" s="14"/>
      <c r="J51" s="14"/>
      <c r="K51" s="14"/>
      <c r="L51" s="14"/>
      <c r="M51" s="14"/>
      <c r="N51" s="14"/>
      <c r="O51" s="14"/>
    </row>
    <row r="52" spans="1:18" ht="15" customHeight="1" x14ac:dyDescent="0.25">
      <c r="A52" s="12" t="s">
        <v>831</v>
      </c>
      <c r="B52" s="49" t="s">
        <v>4</v>
      </c>
      <c r="C52" s="49"/>
      <c r="D52" s="49"/>
      <c r="E52" s="49"/>
      <c r="F52" s="49"/>
      <c r="G52" s="49"/>
      <c r="H52" s="49"/>
      <c r="I52" s="49"/>
      <c r="J52" s="49"/>
      <c r="K52" s="49"/>
      <c r="L52" s="49"/>
      <c r="M52" s="49"/>
      <c r="N52" s="49"/>
      <c r="O52" s="49"/>
      <c r="P52" s="49"/>
      <c r="Q52" s="49"/>
      <c r="R52" s="49"/>
    </row>
    <row r="53" spans="1:18" x14ac:dyDescent="0.25">
      <c r="A53" s="12"/>
      <c r="B53" s="90" t="s">
        <v>531</v>
      </c>
      <c r="C53" s="90"/>
      <c r="D53" s="90"/>
      <c r="E53" s="90"/>
      <c r="F53" s="90"/>
      <c r="G53" s="90"/>
      <c r="H53" s="90"/>
      <c r="I53" s="90"/>
      <c r="J53" s="90"/>
      <c r="K53" s="90"/>
      <c r="L53" s="90"/>
      <c r="M53" s="90"/>
      <c r="N53" s="90"/>
      <c r="O53" s="90"/>
      <c r="P53" s="90"/>
      <c r="Q53" s="90"/>
      <c r="R53" s="90"/>
    </row>
    <row r="54" spans="1:18" x14ac:dyDescent="0.25">
      <c r="A54" s="12"/>
      <c r="B54" s="90" t="s">
        <v>632</v>
      </c>
      <c r="C54" s="90"/>
      <c r="D54" s="90"/>
      <c r="E54" s="90"/>
      <c r="F54" s="90"/>
      <c r="G54" s="90"/>
      <c r="H54" s="90"/>
      <c r="I54" s="90"/>
      <c r="J54" s="90"/>
      <c r="K54" s="90"/>
      <c r="L54" s="90"/>
      <c r="M54" s="90"/>
      <c r="N54" s="90"/>
      <c r="O54" s="90"/>
      <c r="P54" s="90"/>
      <c r="Q54" s="90"/>
      <c r="R54" s="90"/>
    </row>
    <row r="55" spans="1:18" x14ac:dyDescent="0.25">
      <c r="A55" s="12"/>
      <c r="B55" s="50"/>
      <c r="C55" s="50"/>
      <c r="D55" s="50"/>
      <c r="E55" s="50"/>
      <c r="F55" s="50"/>
      <c r="G55" s="50"/>
      <c r="H55" s="50"/>
      <c r="I55" s="50"/>
      <c r="J55" s="50"/>
      <c r="K55" s="50"/>
      <c r="L55" s="50"/>
      <c r="M55" s="50"/>
      <c r="N55" s="50"/>
      <c r="O55" s="50"/>
      <c r="P55" s="50"/>
      <c r="Q55" s="50"/>
      <c r="R55" s="50"/>
    </row>
    <row r="56" spans="1:18" ht="15.75" thickBot="1" x14ac:dyDescent="0.3">
      <c r="A56" s="12"/>
      <c r="B56" s="14"/>
      <c r="C56" s="15"/>
      <c r="D56" s="59"/>
      <c r="E56" s="59"/>
      <c r="F56" s="15"/>
      <c r="G56" s="36" t="s">
        <v>735</v>
      </c>
      <c r="H56" s="36"/>
      <c r="I56" s="36"/>
      <c r="J56" s="36"/>
      <c r="K56" s="36"/>
      <c r="L56" s="36"/>
      <c r="M56" s="36"/>
      <c r="N56" s="15"/>
    </row>
    <row r="57" spans="1:18" x14ac:dyDescent="0.25">
      <c r="A57" s="12"/>
      <c r="B57" s="14"/>
      <c r="C57" s="15"/>
      <c r="D57" s="59"/>
      <c r="E57" s="59"/>
      <c r="F57" s="15"/>
      <c r="G57" s="38" t="s">
        <v>756</v>
      </c>
      <c r="H57" s="38"/>
      <c r="I57" s="53"/>
      <c r="J57" s="38" t="s">
        <v>736</v>
      </c>
      <c r="K57" s="38"/>
      <c r="L57" s="53"/>
      <c r="M57" s="53"/>
      <c r="N57" s="15"/>
    </row>
    <row r="58" spans="1:18" x14ac:dyDescent="0.25">
      <c r="A58" s="12"/>
      <c r="B58" s="14"/>
      <c r="C58" s="15"/>
      <c r="D58" s="59"/>
      <c r="E58" s="59"/>
      <c r="F58" s="15"/>
      <c r="G58" s="37" t="s">
        <v>757</v>
      </c>
      <c r="H58" s="37"/>
      <c r="I58" s="15"/>
      <c r="J58" s="37" t="s">
        <v>317</v>
      </c>
      <c r="K58" s="37"/>
      <c r="L58" s="15"/>
      <c r="M58" s="16" t="s">
        <v>736</v>
      </c>
      <c r="N58" s="15"/>
    </row>
    <row r="59" spans="1:18" x14ac:dyDescent="0.25">
      <c r="A59" s="12"/>
      <c r="B59" s="14"/>
      <c r="C59" s="15"/>
      <c r="D59" s="59"/>
      <c r="E59" s="59"/>
      <c r="F59" s="15"/>
      <c r="G59" s="37" t="s">
        <v>758</v>
      </c>
      <c r="H59" s="37"/>
      <c r="I59" s="15"/>
      <c r="J59" s="37" t="s">
        <v>739</v>
      </c>
      <c r="K59" s="37"/>
      <c r="L59" s="15"/>
      <c r="M59" s="16" t="s">
        <v>740</v>
      </c>
      <c r="N59" s="15"/>
    </row>
    <row r="60" spans="1:18" x14ac:dyDescent="0.25">
      <c r="A60" s="12"/>
      <c r="B60" s="14"/>
      <c r="C60" s="15"/>
      <c r="D60" s="59"/>
      <c r="E60" s="59"/>
      <c r="F60" s="15"/>
      <c r="G60" s="37" t="s">
        <v>741</v>
      </c>
      <c r="H60" s="37"/>
      <c r="I60" s="15"/>
      <c r="J60" s="37" t="s">
        <v>742</v>
      </c>
      <c r="K60" s="37"/>
      <c r="L60" s="15"/>
      <c r="M60" s="16" t="s">
        <v>742</v>
      </c>
      <c r="N60" s="15"/>
    </row>
    <row r="61" spans="1:18" ht="15.75" thickBot="1" x14ac:dyDescent="0.3">
      <c r="A61" s="12"/>
      <c r="B61" s="78" t="s">
        <v>743</v>
      </c>
      <c r="C61" s="15"/>
      <c r="D61" s="36" t="s">
        <v>583</v>
      </c>
      <c r="E61" s="36"/>
      <c r="F61" s="15"/>
      <c r="G61" s="36" t="s">
        <v>744</v>
      </c>
      <c r="H61" s="36"/>
      <c r="I61" s="15"/>
      <c r="J61" s="36" t="s">
        <v>745</v>
      </c>
      <c r="K61" s="36"/>
      <c r="L61" s="15"/>
      <c r="M61" s="17" t="s">
        <v>746</v>
      </c>
      <c r="N61" s="15"/>
    </row>
    <row r="62" spans="1:18" x14ac:dyDescent="0.25">
      <c r="A62" s="12"/>
      <c r="B62" s="33" t="s">
        <v>405</v>
      </c>
      <c r="C62" s="19"/>
      <c r="D62" s="57" t="s">
        <v>217</v>
      </c>
      <c r="E62" s="71">
        <v>3117</v>
      </c>
      <c r="F62" s="19"/>
      <c r="G62" s="57" t="s">
        <v>217</v>
      </c>
      <c r="H62" s="60" t="s">
        <v>320</v>
      </c>
      <c r="I62" s="19"/>
      <c r="J62" s="57" t="s">
        <v>217</v>
      </c>
      <c r="K62" s="60" t="s">
        <v>320</v>
      </c>
      <c r="L62" s="19"/>
      <c r="M62" s="24">
        <v>3117</v>
      </c>
      <c r="N62" s="19"/>
    </row>
    <row r="63" spans="1:18" ht="26.25" x14ac:dyDescent="0.25">
      <c r="A63" s="12"/>
      <c r="B63" s="26" t="s">
        <v>759</v>
      </c>
      <c r="C63" s="14"/>
      <c r="D63" s="41">
        <v>3696</v>
      </c>
      <c r="E63" s="41"/>
      <c r="F63" s="14"/>
      <c r="G63" s="42" t="s">
        <v>320</v>
      </c>
      <c r="H63" s="42"/>
      <c r="I63" s="14"/>
      <c r="J63" s="42">
        <v>301</v>
      </c>
      <c r="K63" s="42"/>
      <c r="L63" s="14"/>
      <c r="M63" s="22">
        <v>3395</v>
      </c>
      <c r="N63" s="14"/>
    </row>
    <row r="64" spans="1:18" x14ac:dyDescent="0.25">
      <c r="A64" s="12"/>
      <c r="B64" s="14"/>
      <c r="C64" s="14"/>
      <c r="D64" s="14"/>
      <c r="E64" s="14"/>
      <c r="F64" s="14"/>
      <c r="G64" s="14"/>
      <c r="H64" s="14"/>
      <c r="I64" s="14"/>
      <c r="J64" s="14"/>
      <c r="K64" s="14"/>
      <c r="L64" s="14"/>
      <c r="M64" s="14"/>
      <c r="N64" s="14"/>
    </row>
    <row r="65" spans="1:18" x14ac:dyDescent="0.25">
      <c r="A65" s="12"/>
      <c r="B65" s="50"/>
      <c r="C65" s="50"/>
      <c r="D65" s="50"/>
      <c r="E65" s="50"/>
      <c r="F65" s="50"/>
      <c r="G65" s="50"/>
      <c r="H65" s="50"/>
      <c r="I65" s="50"/>
      <c r="J65" s="50"/>
      <c r="K65" s="50"/>
      <c r="L65" s="50"/>
      <c r="M65" s="50"/>
      <c r="N65" s="50"/>
      <c r="O65" s="50"/>
      <c r="P65" s="50"/>
      <c r="Q65" s="50"/>
      <c r="R65" s="50"/>
    </row>
    <row r="66" spans="1:18" x14ac:dyDescent="0.25">
      <c r="A66" s="12"/>
      <c r="B66" s="90" t="s">
        <v>574</v>
      </c>
      <c r="C66" s="90"/>
      <c r="D66" s="90"/>
      <c r="E66" s="90"/>
      <c r="F66" s="90"/>
      <c r="G66" s="90"/>
      <c r="H66" s="90"/>
      <c r="I66" s="90"/>
      <c r="J66" s="90"/>
      <c r="K66" s="90"/>
      <c r="L66" s="90"/>
      <c r="M66" s="90"/>
      <c r="N66" s="90"/>
      <c r="O66" s="90"/>
      <c r="P66" s="90"/>
      <c r="Q66" s="90"/>
      <c r="R66" s="90"/>
    </row>
    <row r="67" spans="1:18" x14ac:dyDescent="0.25">
      <c r="A67" s="12"/>
      <c r="B67" s="90" t="s">
        <v>509</v>
      </c>
      <c r="C67" s="90"/>
      <c r="D67" s="90"/>
      <c r="E67" s="90"/>
      <c r="F67" s="90"/>
      <c r="G67" s="90"/>
      <c r="H67" s="90"/>
      <c r="I67" s="90"/>
      <c r="J67" s="90"/>
      <c r="K67" s="90"/>
      <c r="L67" s="90"/>
      <c r="M67" s="90"/>
      <c r="N67" s="90"/>
      <c r="O67" s="90"/>
      <c r="P67" s="90"/>
      <c r="Q67" s="90"/>
      <c r="R67" s="90"/>
    </row>
    <row r="68" spans="1:18" x14ac:dyDescent="0.25">
      <c r="A68" s="12"/>
      <c r="B68" s="50"/>
      <c r="C68" s="50"/>
      <c r="D68" s="50"/>
      <c r="E68" s="50"/>
      <c r="F68" s="50"/>
      <c r="G68" s="50"/>
      <c r="H68" s="50"/>
      <c r="I68" s="50"/>
      <c r="J68" s="50"/>
      <c r="K68" s="50"/>
      <c r="L68" s="50"/>
      <c r="M68" s="50"/>
      <c r="N68" s="50"/>
      <c r="O68" s="50"/>
      <c r="P68" s="50"/>
      <c r="Q68" s="50"/>
      <c r="R68" s="50"/>
    </row>
    <row r="69" spans="1:18" ht="15.75" thickBot="1" x14ac:dyDescent="0.3">
      <c r="A69" s="12"/>
      <c r="B69" s="14"/>
      <c r="C69" s="15"/>
      <c r="D69" s="59"/>
      <c r="E69" s="59"/>
      <c r="F69" s="15"/>
      <c r="G69" s="36" t="s">
        <v>735</v>
      </c>
      <c r="H69" s="36"/>
      <c r="I69" s="36"/>
      <c r="J69" s="36"/>
      <c r="K69" s="36"/>
      <c r="L69" s="36"/>
      <c r="M69" s="36"/>
      <c r="N69" s="36"/>
      <c r="O69" s="15"/>
    </row>
    <row r="70" spans="1:18" x14ac:dyDescent="0.25">
      <c r="A70" s="12"/>
      <c r="B70" s="14"/>
      <c r="C70" s="15"/>
      <c r="D70" s="59"/>
      <c r="E70" s="59"/>
      <c r="F70" s="15"/>
      <c r="G70" s="38" t="s">
        <v>756</v>
      </c>
      <c r="H70" s="38"/>
      <c r="I70" s="53"/>
      <c r="J70" s="38" t="s">
        <v>736</v>
      </c>
      <c r="K70" s="38"/>
      <c r="L70" s="53"/>
      <c r="M70" s="84"/>
      <c r="N70" s="84"/>
      <c r="O70" s="15"/>
    </row>
    <row r="71" spans="1:18" x14ac:dyDescent="0.25">
      <c r="A71" s="12"/>
      <c r="B71" s="14"/>
      <c r="C71" s="15"/>
      <c r="D71" s="59"/>
      <c r="E71" s="59"/>
      <c r="F71" s="15"/>
      <c r="G71" s="37" t="s">
        <v>757</v>
      </c>
      <c r="H71" s="37"/>
      <c r="I71" s="15"/>
      <c r="J71" s="37" t="s">
        <v>317</v>
      </c>
      <c r="K71" s="37"/>
      <c r="L71" s="15"/>
      <c r="M71" s="37" t="s">
        <v>736</v>
      </c>
      <c r="N71" s="37"/>
      <c r="O71" s="15"/>
    </row>
    <row r="72" spans="1:18" x14ac:dyDescent="0.25">
      <c r="A72" s="12"/>
      <c r="B72" s="14"/>
      <c r="C72" s="15"/>
      <c r="D72" s="59"/>
      <c r="E72" s="59"/>
      <c r="F72" s="15"/>
      <c r="G72" s="37" t="s">
        <v>758</v>
      </c>
      <c r="H72" s="37"/>
      <c r="I72" s="15"/>
      <c r="J72" s="37" t="s">
        <v>739</v>
      </c>
      <c r="K72" s="37"/>
      <c r="L72" s="15"/>
      <c r="M72" s="37" t="s">
        <v>740</v>
      </c>
      <c r="N72" s="37"/>
      <c r="O72" s="15"/>
    </row>
    <row r="73" spans="1:18" x14ac:dyDescent="0.25">
      <c r="A73" s="12"/>
      <c r="B73" s="14"/>
      <c r="C73" s="15"/>
      <c r="D73" s="59"/>
      <c r="E73" s="59"/>
      <c r="F73" s="15"/>
      <c r="G73" s="37" t="s">
        <v>741</v>
      </c>
      <c r="H73" s="37"/>
      <c r="I73" s="15"/>
      <c r="J73" s="37" t="s">
        <v>742</v>
      </c>
      <c r="K73" s="37"/>
      <c r="L73" s="15"/>
      <c r="M73" s="37" t="s">
        <v>742</v>
      </c>
      <c r="N73" s="37"/>
      <c r="O73" s="15"/>
    </row>
    <row r="74" spans="1:18" ht="15.75" thickBot="1" x14ac:dyDescent="0.3">
      <c r="A74" s="12"/>
      <c r="B74" s="78" t="s">
        <v>743</v>
      </c>
      <c r="C74" s="15"/>
      <c r="D74" s="36" t="s">
        <v>583</v>
      </c>
      <c r="E74" s="36"/>
      <c r="F74" s="15"/>
      <c r="G74" s="36" t="s">
        <v>744</v>
      </c>
      <c r="H74" s="36"/>
      <c r="I74" s="15"/>
      <c r="J74" s="36" t="s">
        <v>745</v>
      </c>
      <c r="K74" s="36"/>
      <c r="L74" s="15"/>
      <c r="M74" s="36" t="s">
        <v>746</v>
      </c>
      <c r="N74" s="36"/>
      <c r="O74" s="15"/>
    </row>
    <row r="75" spans="1:18" x14ac:dyDescent="0.25">
      <c r="A75" s="12"/>
      <c r="B75" s="33" t="s">
        <v>405</v>
      </c>
      <c r="C75" s="19"/>
      <c r="D75" s="57" t="s">
        <v>217</v>
      </c>
      <c r="E75" s="71">
        <v>2910</v>
      </c>
      <c r="F75" s="19"/>
      <c r="G75" s="57" t="s">
        <v>217</v>
      </c>
      <c r="H75" s="60" t="s">
        <v>320</v>
      </c>
      <c r="I75" s="19"/>
      <c r="J75" s="57" t="s">
        <v>217</v>
      </c>
      <c r="K75" s="60" t="s">
        <v>320</v>
      </c>
      <c r="L75" s="19"/>
      <c r="M75" s="57" t="s">
        <v>217</v>
      </c>
      <c r="N75" s="71">
        <v>2910</v>
      </c>
      <c r="O75" s="19"/>
    </row>
    <row r="76" spans="1:18" ht="26.25" x14ac:dyDescent="0.25">
      <c r="A76" s="12"/>
      <c r="B76" s="26" t="s">
        <v>759</v>
      </c>
      <c r="C76" s="14"/>
      <c r="D76" s="41">
        <v>3378</v>
      </c>
      <c r="E76" s="41"/>
      <c r="F76" s="14"/>
      <c r="G76" s="42" t="s">
        <v>320</v>
      </c>
      <c r="H76" s="42"/>
      <c r="I76" s="14"/>
      <c r="J76" s="42">
        <v>301</v>
      </c>
      <c r="K76" s="42"/>
      <c r="L76" s="14"/>
      <c r="M76" s="41">
        <v>3077</v>
      </c>
      <c r="N76" s="41"/>
      <c r="O76" s="14"/>
    </row>
    <row r="77" spans="1:18" x14ac:dyDescent="0.25">
      <c r="A77" s="12"/>
      <c r="B77" s="14"/>
      <c r="C77" s="14"/>
      <c r="D77" s="14"/>
      <c r="E77" s="14"/>
      <c r="F77" s="14"/>
      <c r="G77" s="14"/>
      <c r="H77" s="14"/>
      <c r="I77" s="14"/>
      <c r="J77" s="14"/>
      <c r="K77" s="14"/>
      <c r="L77" s="14"/>
      <c r="M77" s="14"/>
      <c r="N77" s="14"/>
      <c r="O77" s="14"/>
    </row>
    <row r="78" spans="1:18" ht="15" customHeight="1" x14ac:dyDescent="0.25">
      <c r="A78" s="12" t="s">
        <v>832</v>
      </c>
      <c r="B78" s="49" t="s">
        <v>4</v>
      </c>
      <c r="C78" s="49"/>
      <c r="D78" s="49"/>
      <c r="E78" s="49"/>
      <c r="F78" s="49"/>
      <c r="G78" s="49"/>
      <c r="H78" s="49"/>
      <c r="I78" s="49"/>
      <c r="J78" s="49"/>
      <c r="K78" s="49"/>
      <c r="L78" s="49"/>
      <c r="M78" s="49"/>
      <c r="N78" s="49"/>
      <c r="O78" s="49"/>
      <c r="P78" s="49"/>
      <c r="Q78" s="49"/>
      <c r="R78" s="49"/>
    </row>
    <row r="79" spans="1:18" x14ac:dyDescent="0.25">
      <c r="A79" s="12"/>
      <c r="B79" s="52"/>
      <c r="C79" s="52"/>
      <c r="D79" s="52"/>
      <c r="E79" s="52"/>
      <c r="F79" s="52"/>
      <c r="G79" s="52"/>
      <c r="H79" s="52"/>
      <c r="I79" s="52"/>
      <c r="J79" s="52"/>
      <c r="K79" s="52"/>
      <c r="L79" s="52"/>
      <c r="M79" s="52"/>
      <c r="N79" s="52"/>
      <c r="O79" s="52"/>
      <c r="P79" s="52"/>
      <c r="Q79" s="52"/>
      <c r="R79" s="52"/>
    </row>
    <row r="80" spans="1:18" ht="15.75" thickBot="1" x14ac:dyDescent="0.3">
      <c r="A80" s="12"/>
      <c r="B80" s="14"/>
      <c r="C80" s="15"/>
      <c r="D80" s="36" t="s">
        <v>385</v>
      </c>
      <c r="E80" s="36"/>
      <c r="F80" s="36"/>
      <c r="G80" s="36"/>
      <c r="H80" s="36"/>
      <c r="I80" s="36"/>
      <c r="J80" s="36"/>
      <c r="K80" s="36"/>
      <c r="L80" s="36"/>
      <c r="M80" s="36"/>
      <c r="N80" s="36"/>
      <c r="O80" s="36"/>
      <c r="P80" s="36"/>
      <c r="Q80" s="36"/>
      <c r="R80" s="15"/>
    </row>
    <row r="81" spans="1:18" ht="15.75" thickBot="1" x14ac:dyDescent="0.3">
      <c r="A81" s="12"/>
      <c r="B81" s="14"/>
      <c r="C81" s="15"/>
      <c r="D81" s="38" t="s">
        <v>781</v>
      </c>
      <c r="E81" s="38"/>
      <c r="F81" s="53"/>
      <c r="G81" s="38" t="s">
        <v>782</v>
      </c>
      <c r="H81" s="38"/>
      <c r="I81" s="53"/>
      <c r="J81" s="79" t="s">
        <v>735</v>
      </c>
      <c r="K81" s="79"/>
      <c r="L81" s="79"/>
      <c r="M81" s="79"/>
      <c r="N81" s="79"/>
      <c r="O81" s="79"/>
      <c r="P81" s="79"/>
      <c r="Q81" s="79"/>
      <c r="R81" s="15"/>
    </row>
    <row r="82" spans="1:18" ht="15.75" thickBot="1" x14ac:dyDescent="0.3">
      <c r="A82" s="12"/>
      <c r="B82" s="78" t="s">
        <v>390</v>
      </c>
      <c r="C82" s="15"/>
      <c r="D82" s="36" t="s">
        <v>705</v>
      </c>
      <c r="E82" s="36"/>
      <c r="F82" s="15"/>
      <c r="G82" s="36" t="s">
        <v>297</v>
      </c>
      <c r="H82" s="36"/>
      <c r="I82" s="15"/>
      <c r="J82" s="79" t="s">
        <v>783</v>
      </c>
      <c r="K82" s="79"/>
      <c r="L82" s="15"/>
      <c r="M82" s="79" t="s">
        <v>784</v>
      </c>
      <c r="N82" s="79"/>
      <c r="O82" s="15"/>
      <c r="P82" s="79" t="s">
        <v>785</v>
      </c>
      <c r="Q82" s="79"/>
      <c r="R82" s="15"/>
    </row>
    <row r="83" spans="1:18" x14ac:dyDescent="0.25">
      <c r="A83" s="12"/>
      <c r="B83" s="23" t="s">
        <v>786</v>
      </c>
      <c r="C83" s="19"/>
      <c r="D83" s="65"/>
      <c r="E83" s="65"/>
      <c r="F83" s="19"/>
      <c r="G83" s="65"/>
      <c r="H83" s="65"/>
      <c r="I83" s="19"/>
      <c r="J83" s="65"/>
      <c r="K83" s="65"/>
      <c r="L83" s="19"/>
      <c r="M83" s="65"/>
      <c r="N83" s="65"/>
      <c r="O83" s="19"/>
      <c r="P83" s="65"/>
      <c r="Q83" s="65"/>
      <c r="R83" s="19"/>
    </row>
    <row r="84" spans="1:18" x14ac:dyDescent="0.25">
      <c r="A84" s="12"/>
      <c r="B84" s="31" t="s">
        <v>216</v>
      </c>
      <c r="C84" s="14"/>
      <c r="D84" s="10" t="s">
        <v>217</v>
      </c>
      <c r="E84" s="22">
        <v>47560</v>
      </c>
      <c r="F84" s="14"/>
      <c r="G84" s="41">
        <v>47560</v>
      </c>
      <c r="H84" s="41"/>
      <c r="I84" s="14"/>
      <c r="J84" s="41">
        <v>47560</v>
      </c>
      <c r="K84" s="41"/>
      <c r="L84" s="14"/>
      <c r="M84" s="10" t="s">
        <v>217</v>
      </c>
      <c r="N84" s="25" t="s">
        <v>320</v>
      </c>
      <c r="O84" s="14"/>
      <c r="P84" s="10" t="s">
        <v>217</v>
      </c>
      <c r="Q84" s="25" t="s">
        <v>320</v>
      </c>
      <c r="R84" s="14"/>
    </row>
    <row r="85" spans="1:18" x14ac:dyDescent="0.25">
      <c r="A85" s="12"/>
      <c r="B85" s="30" t="s">
        <v>32</v>
      </c>
      <c r="C85" s="19"/>
      <c r="D85" s="40">
        <v>330415</v>
      </c>
      <c r="E85" s="40"/>
      <c r="F85" s="19"/>
      <c r="G85" s="40">
        <v>330415</v>
      </c>
      <c r="H85" s="40"/>
      <c r="I85" s="19"/>
      <c r="J85" s="66" t="s">
        <v>320</v>
      </c>
      <c r="K85" s="66"/>
      <c r="L85" s="19"/>
      <c r="M85" s="40">
        <v>330415</v>
      </c>
      <c r="N85" s="40"/>
      <c r="O85" s="19"/>
      <c r="P85" s="66" t="s">
        <v>320</v>
      </c>
      <c r="Q85" s="66"/>
      <c r="R85" s="19"/>
    </row>
    <row r="86" spans="1:18" ht="26.25" x14ac:dyDescent="0.25">
      <c r="A86" s="12"/>
      <c r="B86" s="31" t="s">
        <v>787</v>
      </c>
      <c r="C86" s="14"/>
      <c r="D86" s="41">
        <v>25466</v>
      </c>
      <c r="E86" s="41"/>
      <c r="F86" s="14"/>
      <c r="G86" s="41">
        <v>24694</v>
      </c>
      <c r="H86" s="41"/>
      <c r="I86" s="14"/>
      <c r="J86" s="42" t="s">
        <v>320</v>
      </c>
      <c r="K86" s="42"/>
      <c r="L86" s="14"/>
      <c r="M86" s="41">
        <v>21577</v>
      </c>
      <c r="N86" s="41"/>
      <c r="O86" s="14"/>
      <c r="P86" s="41">
        <v>3117</v>
      </c>
      <c r="Q86" s="41"/>
      <c r="R86" s="14"/>
    </row>
    <row r="87" spans="1:18" x14ac:dyDescent="0.25">
      <c r="A87" s="12"/>
      <c r="B87" s="30" t="s">
        <v>37</v>
      </c>
      <c r="C87" s="19"/>
      <c r="D87" s="40">
        <v>313525</v>
      </c>
      <c r="E87" s="40"/>
      <c r="F87" s="19"/>
      <c r="G87" s="40">
        <v>313525</v>
      </c>
      <c r="H87" s="40"/>
      <c r="I87" s="19"/>
      <c r="J87" s="66" t="s">
        <v>320</v>
      </c>
      <c r="K87" s="66"/>
      <c r="L87" s="19"/>
      <c r="M87" s="40">
        <v>313525</v>
      </c>
      <c r="N87" s="40"/>
      <c r="O87" s="19"/>
      <c r="P87" s="66" t="s">
        <v>320</v>
      </c>
      <c r="Q87" s="66"/>
      <c r="R87" s="19"/>
    </row>
    <row r="88" spans="1:18" x14ac:dyDescent="0.25">
      <c r="A88" s="12"/>
      <c r="B88" s="31" t="s">
        <v>40</v>
      </c>
      <c r="C88" s="14"/>
      <c r="D88" s="41">
        <v>2489293</v>
      </c>
      <c r="E88" s="41"/>
      <c r="F88" s="14"/>
      <c r="G88" s="41">
        <v>2458149</v>
      </c>
      <c r="H88" s="41"/>
      <c r="I88" s="14"/>
      <c r="J88" s="42" t="s">
        <v>320</v>
      </c>
      <c r="K88" s="42"/>
      <c r="L88" s="14"/>
      <c r="M88" s="42">
        <v>301</v>
      </c>
      <c r="N88" s="42"/>
      <c r="O88" s="14"/>
      <c r="P88" s="41">
        <v>2457848</v>
      </c>
      <c r="Q88" s="41"/>
      <c r="R88" s="14"/>
    </row>
    <row r="89" spans="1:18" x14ac:dyDescent="0.25">
      <c r="A89" s="12"/>
      <c r="B89" s="30" t="s">
        <v>220</v>
      </c>
      <c r="C89" s="19"/>
      <c r="D89" s="40">
        <v>8093</v>
      </c>
      <c r="E89" s="40"/>
      <c r="F89" s="19"/>
      <c r="G89" s="40">
        <v>8093</v>
      </c>
      <c r="H89" s="40"/>
      <c r="I89" s="19"/>
      <c r="J89" s="40">
        <v>8093</v>
      </c>
      <c r="K89" s="40"/>
      <c r="L89" s="19"/>
      <c r="M89" s="66" t="s">
        <v>320</v>
      </c>
      <c r="N89" s="66"/>
      <c r="O89" s="19"/>
      <c r="P89" s="66" t="s">
        <v>320</v>
      </c>
      <c r="Q89" s="66"/>
      <c r="R89" s="19"/>
    </row>
    <row r="90" spans="1:18" x14ac:dyDescent="0.25">
      <c r="A90" s="12"/>
      <c r="B90" s="81"/>
      <c r="C90" s="14"/>
      <c r="D90" s="45"/>
      <c r="E90" s="45"/>
      <c r="F90" s="14"/>
      <c r="G90" s="45"/>
      <c r="H90" s="45"/>
      <c r="I90" s="14"/>
      <c r="J90" s="45"/>
      <c r="K90" s="45"/>
      <c r="L90" s="14"/>
      <c r="M90" s="45"/>
      <c r="N90" s="45"/>
      <c r="O90" s="14"/>
      <c r="P90" s="45"/>
      <c r="Q90" s="45"/>
      <c r="R90" s="14"/>
    </row>
    <row r="91" spans="1:18" x14ac:dyDescent="0.25">
      <c r="A91" s="12"/>
      <c r="B91" s="33" t="s">
        <v>788</v>
      </c>
      <c r="C91" s="19"/>
      <c r="D91" s="39"/>
      <c r="E91" s="39"/>
      <c r="F91" s="19"/>
      <c r="G91" s="39"/>
      <c r="H91" s="39"/>
      <c r="I91" s="19"/>
      <c r="J91" s="39"/>
      <c r="K91" s="39"/>
      <c r="L91" s="19"/>
      <c r="M91" s="39"/>
      <c r="N91" s="39"/>
      <c r="O91" s="19"/>
      <c r="P91" s="39"/>
      <c r="Q91" s="39"/>
      <c r="R91" s="19"/>
    </row>
    <row r="92" spans="1:18" x14ac:dyDescent="0.25">
      <c r="A92" s="12"/>
      <c r="B92" s="31" t="s">
        <v>789</v>
      </c>
      <c r="C92" s="14"/>
      <c r="D92" s="10" t="s">
        <v>217</v>
      </c>
      <c r="E92" s="22">
        <v>553629</v>
      </c>
      <c r="F92" s="14"/>
      <c r="G92" s="10" t="s">
        <v>217</v>
      </c>
      <c r="H92" s="22">
        <v>553629</v>
      </c>
      <c r="I92" s="14"/>
      <c r="J92" s="10" t="s">
        <v>217</v>
      </c>
      <c r="K92" s="22">
        <v>553629</v>
      </c>
      <c r="L92" s="14"/>
      <c r="M92" s="10" t="s">
        <v>217</v>
      </c>
      <c r="N92" s="25" t="s">
        <v>320</v>
      </c>
      <c r="O92" s="14"/>
      <c r="P92" s="10" t="s">
        <v>217</v>
      </c>
      <c r="Q92" s="25" t="s">
        <v>320</v>
      </c>
      <c r="R92" s="14"/>
    </row>
    <row r="93" spans="1:18" x14ac:dyDescent="0.25">
      <c r="A93" s="12"/>
      <c r="B93" s="30" t="s">
        <v>790</v>
      </c>
      <c r="C93" s="19"/>
      <c r="D93" s="40">
        <v>444436</v>
      </c>
      <c r="E93" s="40"/>
      <c r="F93" s="19"/>
      <c r="G93" s="40">
        <v>444436</v>
      </c>
      <c r="H93" s="40"/>
      <c r="I93" s="19"/>
      <c r="J93" s="40">
        <v>444436</v>
      </c>
      <c r="K93" s="40"/>
      <c r="L93" s="19"/>
      <c r="M93" s="66" t="s">
        <v>320</v>
      </c>
      <c r="N93" s="66"/>
      <c r="O93" s="19"/>
      <c r="P93" s="66" t="s">
        <v>320</v>
      </c>
      <c r="Q93" s="66"/>
      <c r="R93" s="19"/>
    </row>
    <row r="94" spans="1:18" x14ac:dyDescent="0.25">
      <c r="A94" s="12"/>
      <c r="B94" s="31" t="s">
        <v>791</v>
      </c>
      <c r="C94" s="14"/>
      <c r="D94" s="41">
        <v>592857</v>
      </c>
      <c r="E94" s="41"/>
      <c r="F94" s="14"/>
      <c r="G94" s="41">
        <v>592857</v>
      </c>
      <c r="H94" s="41"/>
      <c r="I94" s="14"/>
      <c r="J94" s="41">
        <v>592857</v>
      </c>
      <c r="K94" s="41"/>
      <c r="L94" s="14"/>
      <c r="M94" s="42" t="s">
        <v>320</v>
      </c>
      <c r="N94" s="42"/>
      <c r="O94" s="14"/>
      <c r="P94" s="42" t="s">
        <v>320</v>
      </c>
      <c r="Q94" s="42"/>
      <c r="R94" s="14"/>
    </row>
    <row r="95" spans="1:18" x14ac:dyDescent="0.25">
      <c r="A95" s="12"/>
      <c r="B95" s="30" t="s">
        <v>229</v>
      </c>
      <c r="C95" s="19"/>
      <c r="D95" s="40">
        <v>833883</v>
      </c>
      <c r="E95" s="40"/>
      <c r="F95" s="19"/>
      <c r="G95" s="40">
        <v>835649</v>
      </c>
      <c r="H95" s="40"/>
      <c r="I95" s="19"/>
      <c r="J95" s="66" t="s">
        <v>320</v>
      </c>
      <c r="K95" s="66"/>
      <c r="L95" s="19"/>
      <c r="M95" s="40">
        <v>835649</v>
      </c>
      <c r="N95" s="40"/>
      <c r="O95" s="19"/>
      <c r="P95" s="66" t="s">
        <v>320</v>
      </c>
      <c r="Q95" s="66"/>
      <c r="R95" s="19"/>
    </row>
    <row r="96" spans="1:18" x14ac:dyDescent="0.25">
      <c r="A96" s="12"/>
      <c r="B96" s="31" t="s">
        <v>51</v>
      </c>
      <c r="C96" s="14"/>
      <c r="D96" s="41">
        <v>476828</v>
      </c>
      <c r="E96" s="41"/>
      <c r="F96" s="14"/>
      <c r="G96" s="41">
        <v>489864</v>
      </c>
      <c r="H96" s="41"/>
      <c r="I96" s="14"/>
      <c r="J96" s="42" t="s">
        <v>320</v>
      </c>
      <c r="K96" s="42"/>
      <c r="L96" s="14"/>
      <c r="M96" s="41">
        <v>489864</v>
      </c>
      <c r="N96" s="41"/>
      <c r="O96" s="14"/>
      <c r="P96" s="42" t="s">
        <v>320</v>
      </c>
      <c r="Q96" s="42"/>
      <c r="R96" s="14"/>
    </row>
    <row r="97" spans="1:18" x14ac:dyDescent="0.25">
      <c r="A97" s="12"/>
      <c r="B97" s="30" t="s">
        <v>792</v>
      </c>
      <c r="C97" s="19"/>
      <c r="D97" s="66">
        <v>978</v>
      </c>
      <c r="E97" s="66"/>
      <c r="F97" s="19"/>
      <c r="G97" s="66">
        <v>978</v>
      </c>
      <c r="H97" s="66"/>
      <c r="I97" s="19"/>
      <c r="J97" s="66">
        <v>978</v>
      </c>
      <c r="K97" s="66"/>
      <c r="L97" s="19"/>
      <c r="M97" s="66" t="s">
        <v>320</v>
      </c>
      <c r="N97" s="66"/>
      <c r="O97" s="19"/>
      <c r="P97" s="66" t="s">
        <v>320</v>
      </c>
      <c r="Q97" s="66"/>
      <c r="R97" s="19"/>
    </row>
    <row r="98" spans="1:18" x14ac:dyDescent="0.25">
      <c r="A98" s="12"/>
      <c r="B98" s="14"/>
      <c r="C98" s="14"/>
      <c r="D98" s="14"/>
      <c r="E98" s="14"/>
      <c r="F98" s="14"/>
      <c r="G98" s="14"/>
      <c r="H98" s="14"/>
      <c r="I98" s="14"/>
      <c r="J98" s="14"/>
      <c r="K98" s="14"/>
      <c r="L98" s="14"/>
      <c r="M98" s="14"/>
      <c r="N98" s="14"/>
      <c r="O98" s="14"/>
      <c r="P98" s="14"/>
      <c r="Q98" s="14"/>
      <c r="R98" s="14"/>
    </row>
    <row r="99" spans="1:18" x14ac:dyDescent="0.25">
      <c r="A99" s="12"/>
      <c r="B99" s="50"/>
      <c r="C99" s="50"/>
      <c r="D99" s="50"/>
      <c r="E99" s="50"/>
      <c r="F99" s="50"/>
      <c r="G99" s="50"/>
      <c r="H99" s="50"/>
      <c r="I99" s="50"/>
      <c r="J99" s="50"/>
      <c r="K99" s="50"/>
      <c r="L99" s="50"/>
      <c r="M99" s="50"/>
      <c r="N99" s="50"/>
      <c r="O99" s="50"/>
      <c r="P99" s="50"/>
      <c r="Q99" s="50"/>
      <c r="R99" s="50"/>
    </row>
    <row r="100" spans="1:18" ht="15.75" thickBot="1" x14ac:dyDescent="0.3">
      <c r="A100" s="12"/>
      <c r="B100" s="14"/>
      <c r="C100" s="15"/>
      <c r="D100" s="36" t="s">
        <v>407</v>
      </c>
      <c r="E100" s="36"/>
      <c r="F100" s="36"/>
      <c r="G100" s="36"/>
      <c r="H100" s="36"/>
      <c r="I100" s="36"/>
      <c r="J100" s="36"/>
      <c r="K100" s="36"/>
      <c r="L100" s="36"/>
      <c r="M100" s="36"/>
      <c r="N100" s="36"/>
      <c r="O100" s="36"/>
      <c r="P100" s="36"/>
      <c r="Q100" s="36"/>
      <c r="R100" s="15"/>
    </row>
    <row r="101" spans="1:18" ht="15.75" thickBot="1" x14ac:dyDescent="0.3">
      <c r="A101" s="12"/>
      <c r="B101" s="14"/>
      <c r="C101" s="15"/>
      <c r="D101" s="38" t="s">
        <v>781</v>
      </c>
      <c r="E101" s="38"/>
      <c r="F101" s="53"/>
      <c r="G101" s="38" t="s">
        <v>782</v>
      </c>
      <c r="H101" s="38"/>
      <c r="I101" s="53"/>
      <c r="J101" s="79" t="s">
        <v>735</v>
      </c>
      <c r="K101" s="79"/>
      <c r="L101" s="79"/>
      <c r="M101" s="79"/>
      <c r="N101" s="79"/>
      <c r="O101" s="79"/>
      <c r="P101" s="79"/>
      <c r="Q101" s="79"/>
      <c r="R101" s="15"/>
    </row>
    <row r="102" spans="1:18" ht="15.75" thickBot="1" x14ac:dyDescent="0.3">
      <c r="A102" s="12"/>
      <c r="B102" s="78" t="s">
        <v>390</v>
      </c>
      <c r="C102" s="15"/>
      <c r="D102" s="36" t="s">
        <v>705</v>
      </c>
      <c r="E102" s="36"/>
      <c r="F102" s="15"/>
      <c r="G102" s="36" t="s">
        <v>297</v>
      </c>
      <c r="H102" s="36"/>
      <c r="I102" s="15"/>
      <c r="J102" s="79" t="s">
        <v>783</v>
      </c>
      <c r="K102" s="79"/>
      <c r="L102" s="15"/>
      <c r="M102" s="79" t="s">
        <v>784</v>
      </c>
      <c r="N102" s="79"/>
      <c r="O102" s="15"/>
      <c r="P102" s="79" t="s">
        <v>785</v>
      </c>
      <c r="Q102" s="79"/>
      <c r="R102" s="15"/>
    </row>
    <row r="103" spans="1:18" x14ac:dyDescent="0.25">
      <c r="A103" s="12"/>
      <c r="B103" s="23" t="s">
        <v>786</v>
      </c>
      <c r="C103" s="19"/>
      <c r="D103" s="65"/>
      <c r="E103" s="65"/>
      <c r="F103" s="19"/>
      <c r="G103" s="65"/>
      <c r="H103" s="65"/>
      <c r="I103" s="19"/>
      <c r="J103" s="65"/>
      <c r="K103" s="65"/>
      <c r="L103" s="19"/>
      <c r="M103" s="65"/>
      <c r="N103" s="65"/>
      <c r="O103" s="19"/>
      <c r="P103" s="65"/>
      <c r="Q103" s="65"/>
      <c r="R103" s="19"/>
    </row>
    <row r="104" spans="1:18" x14ac:dyDescent="0.25">
      <c r="A104" s="12"/>
      <c r="B104" s="31" t="s">
        <v>216</v>
      </c>
      <c r="C104" s="14"/>
      <c r="D104" s="10" t="s">
        <v>217</v>
      </c>
      <c r="E104" s="22">
        <v>29209</v>
      </c>
      <c r="F104" s="14"/>
      <c r="G104" s="10" t="s">
        <v>217</v>
      </c>
      <c r="H104" s="22">
        <v>29209</v>
      </c>
      <c r="I104" s="14"/>
      <c r="J104" s="10" t="s">
        <v>217</v>
      </c>
      <c r="K104" s="22">
        <v>29209</v>
      </c>
      <c r="L104" s="14"/>
      <c r="M104" s="10" t="s">
        <v>217</v>
      </c>
      <c r="N104" s="25" t="s">
        <v>320</v>
      </c>
      <c r="O104" s="14"/>
      <c r="P104" s="10" t="s">
        <v>217</v>
      </c>
      <c r="Q104" s="25" t="s">
        <v>320</v>
      </c>
      <c r="R104" s="14"/>
    </row>
    <row r="105" spans="1:18" x14ac:dyDescent="0.25">
      <c r="A105" s="12"/>
      <c r="B105" s="30" t="s">
        <v>32</v>
      </c>
      <c r="C105" s="19"/>
      <c r="D105" s="40">
        <v>349319</v>
      </c>
      <c r="E105" s="40"/>
      <c r="F105" s="19"/>
      <c r="G105" s="40">
        <v>349319</v>
      </c>
      <c r="H105" s="40"/>
      <c r="I105" s="19"/>
      <c r="J105" s="40">
        <v>5029</v>
      </c>
      <c r="K105" s="40"/>
      <c r="L105" s="19"/>
      <c r="M105" s="40">
        <v>344290</v>
      </c>
      <c r="N105" s="40"/>
      <c r="O105" s="19"/>
      <c r="P105" s="66" t="s">
        <v>320</v>
      </c>
      <c r="Q105" s="66"/>
      <c r="R105" s="19"/>
    </row>
    <row r="106" spans="1:18" ht="26.25" x14ac:dyDescent="0.25">
      <c r="A106" s="12"/>
      <c r="B106" s="31" t="s">
        <v>787</v>
      </c>
      <c r="C106" s="14"/>
      <c r="D106" s="41">
        <v>25545</v>
      </c>
      <c r="E106" s="41"/>
      <c r="F106" s="14"/>
      <c r="G106" s="41">
        <v>24595</v>
      </c>
      <c r="H106" s="41"/>
      <c r="I106" s="14"/>
      <c r="J106" s="42" t="s">
        <v>320</v>
      </c>
      <c r="K106" s="42"/>
      <c r="L106" s="14"/>
      <c r="M106" s="41">
        <v>21685</v>
      </c>
      <c r="N106" s="41"/>
      <c r="O106" s="14"/>
      <c r="P106" s="41">
        <v>2910</v>
      </c>
      <c r="Q106" s="41"/>
      <c r="R106" s="14"/>
    </row>
    <row r="107" spans="1:18" x14ac:dyDescent="0.25">
      <c r="A107" s="12"/>
      <c r="B107" s="30" t="s">
        <v>37</v>
      </c>
      <c r="C107" s="19"/>
      <c r="D107" s="40">
        <v>373993</v>
      </c>
      <c r="E107" s="40"/>
      <c r="F107" s="19"/>
      <c r="G107" s="40">
        <v>373993</v>
      </c>
      <c r="H107" s="40"/>
      <c r="I107" s="19"/>
      <c r="J107" s="66" t="s">
        <v>320</v>
      </c>
      <c r="K107" s="66"/>
      <c r="L107" s="19"/>
      <c r="M107" s="40">
        <v>373993</v>
      </c>
      <c r="N107" s="40"/>
      <c r="O107" s="19"/>
      <c r="P107" s="66" t="s">
        <v>320</v>
      </c>
      <c r="Q107" s="66"/>
      <c r="R107" s="19"/>
    </row>
    <row r="108" spans="1:18" x14ac:dyDescent="0.25">
      <c r="A108" s="12"/>
      <c r="B108" s="31" t="s">
        <v>40</v>
      </c>
      <c r="C108" s="14"/>
      <c r="D108" s="41">
        <v>2012304</v>
      </c>
      <c r="E108" s="41"/>
      <c r="F108" s="14"/>
      <c r="G108" s="41">
        <v>2024835</v>
      </c>
      <c r="H108" s="41"/>
      <c r="I108" s="14"/>
      <c r="J108" s="42" t="s">
        <v>320</v>
      </c>
      <c r="K108" s="42"/>
      <c r="L108" s="14"/>
      <c r="M108" s="42">
        <v>301</v>
      </c>
      <c r="N108" s="42"/>
      <c r="O108" s="14"/>
      <c r="P108" s="41">
        <v>2024534</v>
      </c>
      <c r="Q108" s="41"/>
      <c r="R108" s="14"/>
    </row>
    <row r="109" spans="1:18" x14ac:dyDescent="0.25">
      <c r="A109" s="12"/>
      <c r="B109" s="30" t="s">
        <v>220</v>
      </c>
      <c r="C109" s="19"/>
      <c r="D109" s="40">
        <v>7939</v>
      </c>
      <c r="E109" s="40"/>
      <c r="F109" s="19"/>
      <c r="G109" s="40">
        <v>7939</v>
      </c>
      <c r="H109" s="40"/>
      <c r="I109" s="19"/>
      <c r="J109" s="40">
        <v>7939</v>
      </c>
      <c r="K109" s="40"/>
      <c r="L109" s="19"/>
      <c r="M109" s="66" t="s">
        <v>320</v>
      </c>
      <c r="N109" s="66"/>
      <c r="O109" s="19"/>
      <c r="P109" s="66" t="s">
        <v>320</v>
      </c>
      <c r="Q109" s="66"/>
      <c r="R109" s="19"/>
    </row>
    <row r="110" spans="1:18" x14ac:dyDescent="0.25">
      <c r="A110" s="12"/>
      <c r="B110" s="81"/>
      <c r="C110" s="14"/>
      <c r="D110" s="45"/>
      <c r="E110" s="45"/>
      <c r="F110" s="14"/>
      <c r="G110" s="45"/>
      <c r="H110" s="45"/>
      <c r="I110" s="14"/>
      <c r="J110" s="45"/>
      <c r="K110" s="45"/>
      <c r="L110" s="14"/>
      <c r="M110" s="45"/>
      <c r="N110" s="45"/>
      <c r="O110" s="14"/>
      <c r="P110" s="45"/>
      <c r="Q110" s="45"/>
      <c r="R110" s="14"/>
    </row>
    <row r="111" spans="1:18" x14ac:dyDescent="0.25">
      <c r="A111" s="12"/>
      <c r="B111" s="33" t="s">
        <v>788</v>
      </c>
      <c r="C111" s="19"/>
      <c r="D111" s="39"/>
      <c r="E111" s="39"/>
      <c r="F111" s="19"/>
      <c r="G111" s="39"/>
      <c r="H111" s="39"/>
      <c r="I111" s="19"/>
      <c r="J111" s="39"/>
      <c r="K111" s="39"/>
      <c r="L111" s="19"/>
      <c r="M111" s="39"/>
      <c r="N111" s="39"/>
      <c r="O111" s="19"/>
      <c r="P111" s="39"/>
      <c r="Q111" s="39"/>
      <c r="R111" s="19"/>
    </row>
    <row r="112" spans="1:18" x14ac:dyDescent="0.25">
      <c r="A112" s="12"/>
      <c r="B112" s="31" t="s">
        <v>789</v>
      </c>
      <c r="C112" s="14"/>
      <c r="D112" s="10" t="s">
        <v>217</v>
      </c>
      <c r="E112" s="22">
        <v>433749</v>
      </c>
      <c r="F112" s="14"/>
      <c r="G112" s="10" t="s">
        <v>217</v>
      </c>
      <c r="H112" s="22">
        <v>433749</v>
      </c>
      <c r="I112" s="14"/>
      <c r="J112" s="10" t="s">
        <v>217</v>
      </c>
      <c r="K112" s="22">
        <v>433749</v>
      </c>
      <c r="L112" s="14"/>
      <c r="M112" s="10" t="s">
        <v>217</v>
      </c>
      <c r="N112" s="25" t="s">
        <v>320</v>
      </c>
      <c r="O112" s="14"/>
      <c r="P112" s="10" t="s">
        <v>217</v>
      </c>
      <c r="Q112" s="25" t="s">
        <v>320</v>
      </c>
      <c r="R112" s="14"/>
    </row>
    <row r="113" spans="1:18" x14ac:dyDescent="0.25">
      <c r="A113" s="12"/>
      <c r="B113" s="30" t="s">
        <v>790</v>
      </c>
      <c r="C113" s="19"/>
      <c r="D113" s="40">
        <v>398136</v>
      </c>
      <c r="E113" s="40"/>
      <c r="F113" s="19"/>
      <c r="G113" s="40">
        <v>398136</v>
      </c>
      <c r="H113" s="40"/>
      <c r="I113" s="19"/>
      <c r="J113" s="40">
        <v>398136</v>
      </c>
      <c r="K113" s="40"/>
      <c r="L113" s="19"/>
      <c r="M113" s="66" t="s">
        <v>320</v>
      </c>
      <c r="N113" s="66"/>
      <c r="O113" s="19"/>
      <c r="P113" s="66" t="s">
        <v>320</v>
      </c>
      <c r="Q113" s="66"/>
      <c r="R113" s="19"/>
    </row>
    <row r="114" spans="1:18" x14ac:dyDescent="0.25">
      <c r="A114" s="12"/>
      <c r="B114" s="31" t="s">
        <v>791</v>
      </c>
      <c r="C114" s="14"/>
      <c r="D114" s="41">
        <v>475707</v>
      </c>
      <c r="E114" s="41"/>
      <c r="F114" s="14"/>
      <c r="G114" s="41">
        <v>475707</v>
      </c>
      <c r="H114" s="41"/>
      <c r="I114" s="14"/>
      <c r="J114" s="41">
        <v>475707</v>
      </c>
      <c r="K114" s="41"/>
      <c r="L114" s="14"/>
      <c r="M114" s="42" t="s">
        <v>320</v>
      </c>
      <c r="N114" s="42"/>
      <c r="O114" s="14"/>
      <c r="P114" s="42" t="s">
        <v>320</v>
      </c>
      <c r="Q114" s="42"/>
      <c r="R114" s="14"/>
    </row>
    <row r="115" spans="1:18" x14ac:dyDescent="0.25">
      <c r="A115" s="12"/>
      <c r="B115" s="30" t="s">
        <v>229</v>
      </c>
      <c r="C115" s="19"/>
      <c r="D115" s="40">
        <v>751267</v>
      </c>
      <c r="E115" s="40"/>
      <c r="F115" s="19"/>
      <c r="G115" s="40">
        <v>756191</v>
      </c>
      <c r="H115" s="40"/>
      <c r="I115" s="19"/>
      <c r="J115" s="66" t="s">
        <v>320</v>
      </c>
      <c r="K115" s="66"/>
      <c r="L115" s="19"/>
      <c r="M115" s="40">
        <v>756191</v>
      </c>
      <c r="N115" s="40"/>
      <c r="O115" s="19"/>
      <c r="P115" s="66" t="s">
        <v>320</v>
      </c>
      <c r="Q115" s="66"/>
      <c r="R115" s="19"/>
    </row>
    <row r="116" spans="1:18" x14ac:dyDescent="0.25">
      <c r="A116" s="12"/>
      <c r="B116" s="31" t="s">
        <v>51</v>
      </c>
      <c r="C116" s="14"/>
      <c r="D116" s="41">
        <v>475232</v>
      </c>
      <c r="E116" s="41"/>
      <c r="F116" s="14"/>
      <c r="G116" s="41">
        <v>491236</v>
      </c>
      <c r="H116" s="41"/>
      <c r="I116" s="14"/>
      <c r="J116" s="42" t="s">
        <v>320</v>
      </c>
      <c r="K116" s="42"/>
      <c r="L116" s="14"/>
      <c r="M116" s="41">
        <v>491236</v>
      </c>
      <c r="N116" s="41"/>
      <c r="O116" s="14"/>
      <c r="P116" s="42" t="s">
        <v>320</v>
      </c>
      <c r="Q116" s="42"/>
      <c r="R116" s="14"/>
    </row>
    <row r="117" spans="1:18" x14ac:dyDescent="0.25">
      <c r="A117" s="12"/>
      <c r="B117" s="30" t="s">
        <v>792</v>
      </c>
      <c r="C117" s="19"/>
      <c r="D117" s="66">
        <v>869</v>
      </c>
      <c r="E117" s="66"/>
      <c r="F117" s="19"/>
      <c r="G117" s="66">
        <v>869</v>
      </c>
      <c r="H117" s="66"/>
      <c r="I117" s="19"/>
      <c r="J117" s="66">
        <v>869</v>
      </c>
      <c r="K117" s="66"/>
      <c r="L117" s="19"/>
      <c r="M117" s="66" t="s">
        <v>320</v>
      </c>
      <c r="N117" s="66"/>
      <c r="O117" s="19"/>
      <c r="P117" s="66" t="s">
        <v>320</v>
      </c>
      <c r="Q117" s="66"/>
      <c r="R117" s="19"/>
    </row>
  </sheetData>
  <mergeCells count="358">
    <mergeCell ref="B67:R67"/>
    <mergeCell ref="B68:R68"/>
    <mergeCell ref="A78:A117"/>
    <mergeCell ref="B78:R78"/>
    <mergeCell ref="B79:R79"/>
    <mergeCell ref="B99:R99"/>
    <mergeCell ref="B29:R29"/>
    <mergeCell ref="B30:R30"/>
    <mergeCell ref="B31:R31"/>
    <mergeCell ref="A52:A77"/>
    <mergeCell ref="B52:R52"/>
    <mergeCell ref="B53:R53"/>
    <mergeCell ref="B54:R54"/>
    <mergeCell ref="B55:R55"/>
    <mergeCell ref="B65:R65"/>
    <mergeCell ref="B66:R66"/>
    <mergeCell ref="B4:R4"/>
    <mergeCell ref="B5:R5"/>
    <mergeCell ref="B6:R6"/>
    <mergeCell ref="B7:R7"/>
    <mergeCell ref="B8:R8"/>
    <mergeCell ref="B28:R28"/>
    <mergeCell ref="D117:E117"/>
    <mergeCell ref="G117:H117"/>
    <mergeCell ref="J117:K117"/>
    <mergeCell ref="M117:N117"/>
    <mergeCell ref="P117:Q117"/>
    <mergeCell ref="A1:A2"/>
    <mergeCell ref="B1:R1"/>
    <mergeCell ref="B2:R2"/>
    <mergeCell ref="B3:R3"/>
    <mergeCell ref="A4:A51"/>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0:Q100"/>
    <mergeCell ref="D101:E101"/>
    <mergeCell ref="G101:H101"/>
    <mergeCell ref="J101:Q101"/>
    <mergeCell ref="D102:E102"/>
    <mergeCell ref="G102:H102"/>
    <mergeCell ref="J102:K102"/>
    <mergeCell ref="M102:N102"/>
    <mergeCell ref="P102:Q102"/>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P85:Q85"/>
    <mergeCell ref="D86:E86"/>
    <mergeCell ref="G86:H86"/>
    <mergeCell ref="J86:K86"/>
    <mergeCell ref="M86:N86"/>
    <mergeCell ref="P86:Q86"/>
    <mergeCell ref="G84:H84"/>
    <mergeCell ref="J84:K84"/>
    <mergeCell ref="D85:E85"/>
    <mergeCell ref="G85:H85"/>
    <mergeCell ref="J85:K85"/>
    <mergeCell ref="M85:N85"/>
    <mergeCell ref="D82:E82"/>
    <mergeCell ref="G82:H82"/>
    <mergeCell ref="J82:K82"/>
    <mergeCell ref="M82:N82"/>
    <mergeCell ref="P82:Q82"/>
    <mergeCell ref="D83:E83"/>
    <mergeCell ref="G83:H83"/>
    <mergeCell ref="J83:K83"/>
    <mergeCell ref="M83:N83"/>
    <mergeCell ref="P83:Q83"/>
    <mergeCell ref="D76:E76"/>
    <mergeCell ref="G76:H76"/>
    <mergeCell ref="J76:K76"/>
    <mergeCell ref="M76:N76"/>
    <mergeCell ref="D80:Q80"/>
    <mergeCell ref="D81:E81"/>
    <mergeCell ref="G81:H81"/>
    <mergeCell ref="J81:Q81"/>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N69"/>
    <mergeCell ref="D70:E70"/>
    <mergeCell ref="G70:H70"/>
    <mergeCell ref="J70:K70"/>
    <mergeCell ref="M70:N70"/>
    <mergeCell ref="D61:E61"/>
    <mergeCell ref="G61:H61"/>
    <mergeCell ref="J61:K61"/>
    <mergeCell ref="D63:E63"/>
    <mergeCell ref="G63:H63"/>
    <mergeCell ref="J63:K63"/>
    <mergeCell ref="D59:E59"/>
    <mergeCell ref="G59:H59"/>
    <mergeCell ref="J59:K59"/>
    <mergeCell ref="D60:E60"/>
    <mergeCell ref="G60:H60"/>
    <mergeCell ref="J60:K60"/>
    <mergeCell ref="D56:E56"/>
    <mergeCell ref="G56:M56"/>
    <mergeCell ref="D57:E57"/>
    <mergeCell ref="G57:H57"/>
    <mergeCell ref="J57:K57"/>
    <mergeCell ref="D58:E58"/>
    <mergeCell ref="G58:H58"/>
    <mergeCell ref="J58:K58"/>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N32"/>
    <mergeCell ref="D33:E33"/>
    <mergeCell ref="G33:H33"/>
    <mergeCell ref="J33:K33"/>
    <mergeCell ref="M33:N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833</v>
      </c>
      <c r="B1" s="1" t="s">
        <v>1</v>
      </c>
      <c r="C1" s="1"/>
    </row>
    <row r="2" spans="1:3" x14ac:dyDescent="0.25">
      <c r="A2" s="7"/>
      <c r="B2" s="1" t="s">
        <v>2</v>
      </c>
      <c r="C2" s="1" t="s">
        <v>835</v>
      </c>
    </row>
    <row r="3" spans="1:3" x14ac:dyDescent="0.25">
      <c r="A3" s="7"/>
      <c r="B3" s="1" t="s">
        <v>834</v>
      </c>
      <c r="C3" s="1" t="s">
        <v>836</v>
      </c>
    </row>
    <row r="4" spans="1:3" x14ac:dyDescent="0.25">
      <c r="A4" s="3" t="s">
        <v>201</v>
      </c>
      <c r="B4" s="4" t="s">
        <v>4</v>
      </c>
      <c r="C4" s="4" t="s">
        <v>4</v>
      </c>
    </row>
    <row r="5" spans="1:3" x14ac:dyDescent="0.25">
      <c r="A5" s="2" t="s">
        <v>837</v>
      </c>
      <c r="B5" s="4">
        <v>1</v>
      </c>
      <c r="C5" s="4" t="s">
        <v>4</v>
      </c>
    </row>
    <row r="6" spans="1:3" x14ac:dyDescent="0.25">
      <c r="A6" s="3" t="s">
        <v>838</v>
      </c>
      <c r="B6" s="4" t="s">
        <v>4</v>
      </c>
      <c r="C6" s="4" t="s">
        <v>4</v>
      </c>
    </row>
    <row r="7" spans="1:3" ht="45" x14ac:dyDescent="0.25">
      <c r="A7" s="2" t="s">
        <v>839</v>
      </c>
      <c r="B7" s="4" t="s">
        <v>4</v>
      </c>
      <c r="C7" s="9">
        <v>19.13</v>
      </c>
    </row>
    <row r="8" spans="1:3" ht="45" x14ac:dyDescent="0.25">
      <c r="A8" s="2" t="s">
        <v>840</v>
      </c>
      <c r="B8" s="4" t="s">
        <v>4</v>
      </c>
      <c r="C8" s="4">
        <v>1.1539999999999999</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22.42578125" bestFit="1" customWidth="1"/>
    <col min="9" max="9" width="12.5703125" bestFit="1" customWidth="1"/>
    <col min="10" max="10" width="15.42578125" bestFit="1" customWidth="1"/>
    <col min="11" max="11" width="12.28515625" bestFit="1" customWidth="1"/>
    <col min="12" max="12" width="23.42578125" bestFit="1" customWidth="1"/>
    <col min="13" max="13" width="11.85546875" bestFit="1" customWidth="1"/>
  </cols>
  <sheetData>
    <row r="1" spans="1:13" ht="15" customHeight="1" x14ac:dyDescent="0.25">
      <c r="A1" s="7" t="s">
        <v>841</v>
      </c>
      <c r="B1" s="7" t="s">
        <v>72</v>
      </c>
      <c r="C1" s="7"/>
      <c r="D1" s="7" t="s">
        <v>1</v>
      </c>
      <c r="E1" s="7"/>
      <c r="F1" s="1"/>
      <c r="G1" s="1"/>
      <c r="H1" s="7" t="s">
        <v>842</v>
      </c>
      <c r="I1" s="7"/>
      <c r="J1" s="1" t="s">
        <v>72</v>
      </c>
      <c r="K1" s="7" t="s">
        <v>1</v>
      </c>
      <c r="L1" s="7"/>
      <c r="M1" s="1"/>
    </row>
    <row r="2" spans="1:13" x14ac:dyDescent="0.25">
      <c r="A2" s="7"/>
      <c r="B2" s="7" t="s">
        <v>2</v>
      </c>
      <c r="C2" s="7" t="s">
        <v>73</v>
      </c>
      <c r="D2" s="7" t="s">
        <v>2</v>
      </c>
      <c r="E2" s="7" t="s">
        <v>73</v>
      </c>
      <c r="F2" s="7" t="s">
        <v>27</v>
      </c>
      <c r="G2" s="1" t="s">
        <v>835</v>
      </c>
      <c r="H2" s="1" t="s">
        <v>835</v>
      </c>
      <c r="I2" s="1" t="s">
        <v>835</v>
      </c>
      <c r="J2" s="1" t="s">
        <v>2</v>
      </c>
      <c r="K2" s="1" t="s">
        <v>2</v>
      </c>
      <c r="L2" s="1" t="s">
        <v>2</v>
      </c>
      <c r="M2" s="1" t="s">
        <v>835</v>
      </c>
    </row>
    <row r="3" spans="1:13" x14ac:dyDescent="0.25">
      <c r="A3" s="7"/>
      <c r="B3" s="7"/>
      <c r="C3" s="7"/>
      <c r="D3" s="7"/>
      <c r="E3" s="7"/>
      <c r="F3" s="7"/>
      <c r="G3" s="1" t="s">
        <v>843</v>
      </c>
      <c r="H3" s="1" t="s">
        <v>843</v>
      </c>
      <c r="I3" s="1" t="s">
        <v>836</v>
      </c>
      <c r="J3" s="1" t="s">
        <v>836</v>
      </c>
      <c r="K3" s="1" t="s">
        <v>836</v>
      </c>
      <c r="L3" s="1" t="s">
        <v>836</v>
      </c>
      <c r="M3" s="1" t="s">
        <v>836</v>
      </c>
    </row>
    <row r="4" spans="1:13" x14ac:dyDescent="0.25">
      <c r="A4" s="7"/>
      <c r="B4" s="7"/>
      <c r="C4" s="7"/>
      <c r="D4" s="7"/>
      <c r="E4" s="7"/>
      <c r="F4" s="7"/>
      <c r="G4" s="1"/>
      <c r="H4" s="1" t="s">
        <v>844</v>
      </c>
      <c r="I4" s="1" t="s">
        <v>834</v>
      </c>
      <c r="J4" s="1"/>
      <c r="K4" s="1"/>
      <c r="L4" s="1" t="s">
        <v>845</v>
      </c>
      <c r="M4" s="1" t="s">
        <v>845</v>
      </c>
    </row>
    <row r="5" spans="1:13" x14ac:dyDescent="0.25">
      <c r="A5" s="3" t="s">
        <v>838</v>
      </c>
      <c r="B5" s="4" t="s">
        <v>4</v>
      </c>
      <c r="C5" s="4" t="s">
        <v>4</v>
      </c>
      <c r="D5" s="4" t="s">
        <v>4</v>
      </c>
      <c r="E5" s="4" t="s">
        <v>4</v>
      </c>
      <c r="F5" s="4" t="s">
        <v>4</v>
      </c>
      <c r="G5" s="4" t="s">
        <v>4</v>
      </c>
      <c r="H5" s="4" t="s">
        <v>4</v>
      </c>
      <c r="I5" s="4" t="s">
        <v>4</v>
      </c>
      <c r="J5" s="4" t="s">
        <v>4</v>
      </c>
      <c r="K5" s="4" t="s">
        <v>4</v>
      </c>
      <c r="L5" s="4" t="s">
        <v>4</v>
      </c>
      <c r="M5" s="4" t="s">
        <v>4</v>
      </c>
    </row>
    <row r="6" spans="1:13" x14ac:dyDescent="0.25">
      <c r="A6" s="2" t="s">
        <v>224</v>
      </c>
      <c r="B6" s="4" t="s">
        <v>4</v>
      </c>
      <c r="C6" s="4" t="s">
        <v>4</v>
      </c>
      <c r="D6" s="4" t="s">
        <v>4</v>
      </c>
      <c r="E6" s="4" t="s">
        <v>4</v>
      </c>
      <c r="F6" s="4" t="s">
        <v>4</v>
      </c>
      <c r="G6" s="4" t="s">
        <v>4</v>
      </c>
      <c r="H6" s="4" t="s">
        <v>4</v>
      </c>
      <c r="I6" s="8">
        <v>356123000</v>
      </c>
      <c r="J6" s="4" t="s">
        <v>4</v>
      </c>
      <c r="K6" s="4" t="s">
        <v>4</v>
      </c>
      <c r="L6" s="4" t="s">
        <v>4</v>
      </c>
      <c r="M6" s="4" t="s">
        <v>4</v>
      </c>
    </row>
    <row r="7" spans="1:13" ht="45" x14ac:dyDescent="0.25">
      <c r="A7" s="2" t="s">
        <v>839</v>
      </c>
      <c r="B7" s="4" t="s">
        <v>4</v>
      </c>
      <c r="C7" s="4" t="s">
        <v>4</v>
      </c>
      <c r="D7" s="4" t="s">
        <v>4</v>
      </c>
      <c r="E7" s="4" t="s">
        <v>4</v>
      </c>
      <c r="F7" s="4" t="s">
        <v>4</v>
      </c>
      <c r="G7" s="4" t="s">
        <v>4</v>
      </c>
      <c r="H7" s="4" t="s">
        <v>4</v>
      </c>
      <c r="I7" s="9">
        <v>19.13</v>
      </c>
      <c r="J7" s="4" t="s">
        <v>4</v>
      </c>
      <c r="K7" s="4" t="s">
        <v>4</v>
      </c>
      <c r="L7" s="4" t="s">
        <v>4</v>
      </c>
      <c r="M7" s="4" t="s">
        <v>4</v>
      </c>
    </row>
    <row r="8" spans="1:13" ht="45" x14ac:dyDescent="0.25">
      <c r="A8" s="2" t="s">
        <v>846</v>
      </c>
      <c r="B8" s="4" t="s">
        <v>4</v>
      </c>
      <c r="C8" s="4" t="s">
        <v>4</v>
      </c>
      <c r="D8" s="4" t="s">
        <v>4</v>
      </c>
      <c r="E8" s="4" t="s">
        <v>4</v>
      </c>
      <c r="F8" s="4" t="s">
        <v>4</v>
      </c>
      <c r="G8" s="4" t="s">
        <v>4</v>
      </c>
      <c r="H8" s="4" t="s">
        <v>4</v>
      </c>
      <c r="I8" s="4">
        <v>1.1539999999999999</v>
      </c>
      <c r="J8" s="4" t="s">
        <v>4</v>
      </c>
      <c r="K8" s="4" t="s">
        <v>4</v>
      </c>
      <c r="L8" s="4" t="s">
        <v>4</v>
      </c>
      <c r="M8" s="4" t="s">
        <v>4</v>
      </c>
    </row>
    <row r="9" spans="1:13" x14ac:dyDescent="0.25">
      <c r="A9" s="2" t="s">
        <v>847</v>
      </c>
      <c r="B9" s="4" t="s">
        <v>4</v>
      </c>
      <c r="C9" s="4" t="s">
        <v>4</v>
      </c>
      <c r="D9" s="4" t="s">
        <v>4</v>
      </c>
      <c r="E9" s="4" t="s">
        <v>4</v>
      </c>
      <c r="F9" s="4" t="s">
        <v>4</v>
      </c>
      <c r="G9" s="4" t="s">
        <v>4</v>
      </c>
      <c r="H9" s="4" t="s">
        <v>4</v>
      </c>
      <c r="I9" s="6">
        <v>54287000</v>
      </c>
      <c r="J9" s="4" t="s">
        <v>4</v>
      </c>
      <c r="K9" s="4" t="s">
        <v>4</v>
      </c>
      <c r="L9" s="4" t="s">
        <v>4</v>
      </c>
      <c r="M9" s="4" t="s">
        <v>4</v>
      </c>
    </row>
    <row r="10" spans="1:13" x14ac:dyDescent="0.25">
      <c r="A10" s="2" t="s">
        <v>848</v>
      </c>
      <c r="B10" s="4" t="s">
        <v>4</v>
      </c>
      <c r="C10" s="4" t="s">
        <v>4</v>
      </c>
      <c r="D10" s="4" t="s">
        <v>4</v>
      </c>
      <c r="E10" s="4" t="s">
        <v>4</v>
      </c>
      <c r="F10" s="4" t="s">
        <v>4</v>
      </c>
      <c r="G10" s="4" t="s">
        <v>4</v>
      </c>
      <c r="H10" s="4" t="s">
        <v>4</v>
      </c>
      <c r="I10" s="6">
        <v>26800000</v>
      </c>
      <c r="J10" s="4" t="s">
        <v>4</v>
      </c>
      <c r="K10" s="4" t="s">
        <v>4</v>
      </c>
      <c r="L10" s="4" t="s">
        <v>4</v>
      </c>
      <c r="M10" s="4" t="s">
        <v>4</v>
      </c>
    </row>
    <row r="11" spans="1:13" ht="30" x14ac:dyDescent="0.25">
      <c r="A11" s="2" t="s">
        <v>849</v>
      </c>
      <c r="B11" s="4" t="s">
        <v>4</v>
      </c>
      <c r="C11" s="4" t="s">
        <v>4</v>
      </c>
      <c r="D11" s="4" t="s">
        <v>4</v>
      </c>
      <c r="E11" s="4" t="s">
        <v>4</v>
      </c>
      <c r="F11" s="4" t="s">
        <v>4</v>
      </c>
      <c r="G11" s="4" t="s">
        <v>4</v>
      </c>
      <c r="H11" s="4" t="s">
        <v>4</v>
      </c>
      <c r="I11" s="6">
        <v>1600000</v>
      </c>
      <c r="J11" s="4" t="s">
        <v>4</v>
      </c>
      <c r="K11" s="4" t="s">
        <v>4</v>
      </c>
      <c r="L11" s="4" t="s">
        <v>4</v>
      </c>
      <c r="M11" s="4" t="s">
        <v>4</v>
      </c>
    </row>
    <row r="12" spans="1:13" x14ac:dyDescent="0.25">
      <c r="A12" s="2" t="s">
        <v>850</v>
      </c>
      <c r="B12" s="4" t="s">
        <v>4</v>
      </c>
      <c r="C12" s="4" t="s">
        <v>4</v>
      </c>
      <c r="D12" s="4" t="s">
        <v>4</v>
      </c>
      <c r="E12" s="4" t="s">
        <v>4</v>
      </c>
      <c r="F12" s="4" t="s">
        <v>4</v>
      </c>
      <c r="G12" s="4" t="s">
        <v>4</v>
      </c>
      <c r="H12" s="6">
        <v>5000000</v>
      </c>
      <c r="I12" s="4" t="s">
        <v>4</v>
      </c>
      <c r="J12" s="4" t="s">
        <v>4</v>
      </c>
      <c r="K12" s="4" t="s">
        <v>4</v>
      </c>
      <c r="L12" s="4" t="s">
        <v>4</v>
      </c>
      <c r="M12" s="4" t="s">
        <v>4</v>
      </c>
    </row>
    <row r="13" spans="1:13" x14ac:dyDescent="0.25">
      <c r="A13" s="2" t="s">
        <v>851</v>
      </c>
      <c r="B13" s="4" t="s">
        <v>4</v>
      </c>
      <c r="C13" s="4" t="s">
        <v>4</v>
      </c>
      <c r="D13" s="4" t="s">
        <v>4</v>
      </c>
      <c r="E13" s="4" t="s">
        <v>4</v>
      </c>
      <c r="F13" s="4" t="s">
        <v>4</v>
      </c>
      <c r="G13" s="4" t="s">
        <v>4</v>
      </c>
      <c r="H13" s="4" t="s">
        <v>852</v>
      </c>
      <c r="I13" s="4" t="s">
        <v>4</v>
      </c>
      <c r="J13" s="4" t="s">
        <v>4</v>
      </c>
      <c r="K13" s="4" t="s">
        <v>4</v>
      </c>
      <c r="L13" s="4" t="s">
        <v>4</v>
      </c>
      <c r="M13" s="4" t="s">
        <v>4</v>
      </c>
    </row>
    <row r="14" spans="1:13" ht="30" x14ac:dyDescent="0.25">
      <c r="A14" s="2" t="s">
        <v>853</v>
      </c>
      <c r="B14" s="4" t="s">
        <v>4</v>
      </c>
      <c r="C14" s="4" t="s">
        <v>4</v>
      </c>
      <c r="D14" s="4" t="s">
        <v>4</v>
      </c>
      <c r="E14" s="4" t="s">
        <v>4</v>
      </c>
      <c r="F14" s="4" t="s">
        <v>4</v>
      </c>
      <c r="G14" s="4" t="s">
        <v>4</v>
      </c>
      <c r="H14" s="118">
        <v>2.1000000000000001E-2</v>
      </c>
      <c r="I14" s="4" t="s">
        <v>4</v>
      </c>
      <c r="J14" s="4" t="s">
        <v>4</v>
      </c>
      <c r="K14" s="4" t="s">
        <v>4</v>
      </c>
      <c r="L14" s="4" t="s">
        <v>4</v>
      </c>
      <c r="M14" s="4" t="s">
        <v>4</v>
      </c>
    </row>
    <row r="15" spans="1:13" ht="30" x14ac:dyDescent="0.25">
      <c r="A15" s="2" t="s">
        <v>854</v>
      </c>
      <c r="B15" s="4" t="s">
        <v>4</v>
      </c>
      <c r="C15" s="4" t="s">
        <v>4</v>
      </c>
      <c r="D15" s="4" t="s">
        <v>4</v>
      </c>
      <c r="E15" s="4" t="s">
        <v>4</v>
      </c>
      <c r="F15" s="4" t="s">
        <v>4</v>
      </c>
      <c r="G15" s="6">
        <v>155000</v>
      </c>
      <c r="H15" s="4" t="s">
        <v>4</v>
      </c>
      <c r="I15" s="4" t="s">
        <v>4</v>
      </c>
      <c r="J15" s="4" t="s">
        <v>4</v>
      </c>
      <c r="K15" s="4" t="s">
        <v>4</v>
      </c>
      <c r="L15" s="4" t="s">
        <v>4</v>
      </c>
      <c r="M15" s="4" t="s">
        <v>4</v>
      </c>
    </row>
    <row r="16" spans="1:13" x14ac:dyDescent="0.25">
      <c r="A16" s="2" t="s">
        <v>855</v>
      </c>
      <c r="B16" s="6">
        <v>64000</v>
      </c>
      <c r="C16" s="6">
        <v>304000</v>
      </c>
      <c r="D16" s="6">
        <v>5733000</v>
      </c>
      <c r="E16" s="6">
        <v>304000</v>
      </c>
      <c r="F16" s="4" t="s">
        <v>4</v>
      </c>
      <c r="G16" s="4" t="s">
        <v>4</v>
      </c>
      <c r="H16" s="4" t="s">
        <v>4</v>
      </c>
      <c r="I16" s="4" t="s">
        <v>4</v>
      </c>
      <c r="J16" s="6">
        <v>100000</v>
      </c>
      <c r="K16" s="6">
        <v>5700000</v>
      </c>
      <c r="L16" s="4" t="s">
        <v>4</v>
      </c>
      <c r="M16" s="4" t="s">
        <v>4</v>
      </c>
    </row>
    <row r="17" spans="1:13" x14ac:dyDescent="0.25">
      <c r="A17" s="3" t="s">
        <v>215</v>
      </c>
      <c r="B17" s="4" t="s">
        <v>4</v>
      </c>
      <c r="C17" s="4" t="s">
        <v>4</v>
      </c>
      <c r="D17" s="4" t="s">
        <v>4</v>
      </c>
      <c r="E17" s="4" t="s">
        <v>4</v>
      </c>
      <c r="F17" s="4" t="s">
        <v>4</v>
      </c>
      <c r="G17" s="4" t="s">
        <v>4</v>
      </c>
      <c r="H17" s="4" t="s">
        <v>4</v>
      </c>
      <c r="I17" s="4" t="s">
        <v>4</v>
      </c>
      <c r="J17" s="4" t="s">
        <v>4</v>
      </c>
      <c r="K17" s="4" t="s">
        <v>4</v>
      </c>
      <c r="L17" s="4" t="s">
        <v>4</v>
      </c>
      <c r="M17" s="4" t="s">
        <v>4</v>
      </c>
    </row>
    <row r="18" spans="1:13" x14ac:dyDescent="0.25">
      <c r="A18" s="2" t="s">
        <v>216</v>
      </c>
      <c r="B18" s="4" t="s">
        <v>4</v>
      </c>
      <c r="C18" s="4" t="s">
        <v>4</v>
      </c>
      <c r="D18" s="4" t="s">
        <v>4</v>
      </c>
      <c r="E18" s="4" t="s">
        <v>4</v>
      </c>
      <c r="F18" s="4" t="s">
        <v>4</v>
      </c>
      <c r="G18" s="4" t="s">
        <v>4</v>
      </c>
      <c r="H18" s="4" t="s">
        <v>4</v>
      </c>
      <c r="I18" s="6">
        <v>63313000</v>
      </c>
      <c r="J18" s="4" t="s">
        <v>4</v>
      </c>
      <c r="K18" s="4" t="s">
        <v>4</v>
      </c>
      <c r="L18" s="4" t="s">
        <v>4</v>
      </c>
      <c r="M18" s="4" t="s">
        <v>4</v>
      </c>
    </row>
    <row r="19" spans="1:13" ht="30" x14ac:dyDescent="0.25">
      <c r="A19" s="2" t="s">
        <v>32</v>
      </c>
      <c r="B19" s="4" t="s">
        <v>4</v>
      </c>
      <c r="C19" s="4" t="s">
        <v>4</v>
      </c>
      <c r="D19" s="4" t="s">
        <v>4</v>
      </c>
      <c r="E19" s="4" t="s">
        <v>4</v>
      </c>
      <c r="F19" s="4" t="s">
        <v>4</v>
      </c>
      <c r="G19" s="4" t="s">
        <v>4</v>
      </c>
      <c r="H19" s="4" t="s">
        <v>4</v>
      </c>
      <c r="I19" s="6">
        <v>16278000</v>
      </c>
      <c r="J19" s="4" t="s">
        <v>4</v>
      </c>
      <c r="K19" s="4" t="s">
        <v>4</v>
      </c>
      <c r="L19" s="4" t="s">
        <v>4</v>
      </c>
      <c r="M19" s="4" t="s">
        <v>4</v>
      </c>
    </row>
    <row r="20" spans="1:13" x14ac:dyDescent="0.25">
      <c r="A20" s="2" t="s">
        <v>218</v>
      </c>
      <c r="B20" s="4" t="s">
        <v>4</v>
      </c>
      <c r="C20" s="4" t="s">
        <v>4</v>
      </c>
      <c r="D20" s="4" t="s">
        <v>4</v>
      </c>
      <c r="E20" s="4" t="s">
        <v>4</v>
      </c>
      <c r="F20" s="4" t="s">
        <v>4</v>
      </c>
      <c r="G20" s="4" t="s">
        <v>4</v>
      </c>
      <c r="H20" s="4" t="s">
        <v>4</v>
      </c>
      <c r="I20" s="6">
        <v>238272000</v>
      </c>
      <c r="J20" s="4" t="s">
        <v>4</v>
      </c>
      <c r="K20" s="4" t="s">
        <v>4</v>
      </c>
      <c r="L20" s="4" t="s">
        <v>4</v>
      </c>
      <c r="M20" s="4" t="s">
        <v>4</v>
      </c>
    </row>
    <row r="21" spans="1:13" x14ac:dyDescent="0.25">
      <c r="A21" s="2" t="s">
        <v>219</v>
      </c>
      <c r="B21" s="4" t="s">
        <v>4</v>
      </c>
      <c r="C21" s="4" t="s">
        <v>4</v>
      </c>
      <c r="D21" s="4" t="s">
        <v>4</v>
      </c>
      <c r="E21" s="4" t="s">
        <v>4</v>
      </c>
      <c r="F21" s="4" t="s">
        <v>4</v>
      </c>
      <c r="G21" s="4" t="s">
        <v>4</v>
      </c>
      <c r="H21" s="4" t="s">
        <v>4</v>
      </c>
      <c r="I21" s="6">
        <v>7652000</v>
      </c>
      <c r="J21" s="4" t="s">
        <v>4</v>
      </c>
      <c r="K21" s="4" t="s">
        <v>4</v>
      </c>
      <c r="L21" s="4" t="s">
        <v>4</v>
      </c>
      <c r="M21" s="4" t="s">
        <v>4</v>
      </c>
    </row>
    <row r="22" spans="1:13" x14ac:dyDescent="0.25">
      <c r="A22" s="2" t="s">
        <v>220</v>
      </c>
      <c r="B22" s="4" t="s">
        <v>4</v>
      </c>
      <c r="C22" s="4" t="s">
        <v>4</v>
      </c>
      <c r="D22" s="4" t="s">
        <v>4</v>
      </c>
      <c r="E22" s="4" t="s">
        <v>4</v>
      </c>
      <c r="F22" s="4" t="s">
        <v>4</v>
      </c>
      <c r="G22" s="4" t="s">
        <v>4</v>
      </c>
      <c r="H22" s="4" t="s">
        <v>4</v>
      </c>
      <c r="I22" s="6">
        <v>522000</v>
      </c>
      <c r="J22" s="4" t="s">
        <v>4</v>
      </c>
      <c r="K22" s="4" t="s">
        <v>4</v>
      </c>
      <c r="L22" s="4" t="s">
        <v>4</v>
      </c>
      <c r="M22" s="4" t="s">
        <v>4</v>
      </c>
    </row>
    <row r="23" spans="1:13" x14ac:dyDescent="0.25">
      <c r="A23" s="2" t="s">
        <v>221</v>
      </c>
      <c r="B23" s="6">
        <v>34850000</v>
      </c>
      <c r="C23" s="4" t="s">
        <v>4</v>
      </c>
      <c r="D23" s="6">
        <v>34850000</v>
      </c>
      <c r="E23" s="4" t="s">
        <v>4</v>
      </c>
      <c r="F23" s="6">
        <v>10144000</v>
      </c>
      <c r="G23" s="4" t="s">
        <v>4</v>
      </c>
      <c r="H23" s="4" t="s">
        <v>4</v>
      </c>
      <c r="I23" s="6">
        <v>24706000</v>
      </c>
      <c r="J23" s="4" t="s">
        <v>4</v>
      </c>
      <c r="K23" s="4" t="s">
        <v>4</v>
      </c>
      <c r="L23" s="4" t="s">
        <v>4</v>
      </c>
      <c r="M23" s="4" t="s">
        <v>4</v>
      </c>
    </row>
    <row r="24" spans="1:13" x14ac:dyDescent="0.25">
      <c r="A24" s="2" t="s">
        <v>222</v>
      </c>
      <c r="B24" s="4" t="s">
        <v>4</v>
      </c>
      <c r="C24" s="4" t="s">
        <v>4</v>
      </c>
      <c r="D24" s="4" t="s">
        <v>4</v>
      </c>
      <c r="E24" s="4" t="s">
        <v>4</v>
      </c>
      <c r="F24" s="4" t="s">
        <v>4</v>
      </c>
      <c r="G24" s="4" t="s">
        <v>4</v>
      </c>
      <c r="H24" s="4" t="s">
        <v>4</v>
      </c>
      <c r="I24" s="6">
        <v>2740000</v>
      </c>
      <c r="J24" s="4" t="s">
        <v>4</v>
      </c>
      <c r="K24" s="4" t="s">
        <v>4</v>
      </c>
      <c r="L24" s="4" t="s">
        <v>4</v>
      </c>
      <c r="M24" s="4" t="s">
        <v>4</v>
      </c>
    </row>
    <row r="25" spans="1:13" x14ac:dyDescent="0.25">
      <c r="A25" s="2" t="s">
        <v>223</v>
      </c>
      <c r="B25" s="4" t="s">
        <v>4</v>
      </c>
      <c r="C25" s="4" t="s">
        <v>4</v>
      </c>
      <c r="D25" s="4" t="s">
        <v>4</v>
      </c>
      <c r="E25" s="4" t="s">
        <v>4</v>
      </c>
      <c r="F25" s="4" t="s">
        <v>4</v>
      </c>
      <c r="G25" s="4" t="s">
        <v>4</v>
      </c>
      <c r="H25" s="4" t="s">
        <v>4</v>
      </c>
      <c r="I25" s="6">
        <v>2640000</v>
      </c>
      <c r="J25" s="4" t="s">
        <v>4</v>
      </c>
      <c r="K25" s="4" t="s">
        <v>4</v>
      </c>
      <c r="L25" s="4" t="s">
        <v>4</v>
      </c>
      <c r="M25" s="4" t="s">
        <v>4</v>
      </c>
    </row>
    <row r="26" spans="1:13" x14ac:dyDescent="0.25">
      <c r="A26" s="2" t="s">
        <v>224</v>
      </c>
      <c r="B26" s="4" t="s">
        <v>4</v>
      </c>
      <c r="C26" s="4" t="s">
        <v>4</v>
      </c>
      <c r="D26" s="4" t="s">
        <v>4</v>
      </c>
      <c r="E26" s="4" t="s">
        <v>4</v>
      </c>
      <c r="F26" s="4" t="s">
        <v>4</v>
      </c>
      <c r="G26" s="4" t="s">
        <v>4</v>
      </c>
      <c r="H26" s="4" t="s">
        <v>4</v>
      </c>
      <c r="I26" s="6">
        <v>356123000</v>
      </c>
      <c r="J26" s="4" t="s">
        <v>4</v>
      </c>
      <c r="K26" s="4" t="s">
        <v>4</v>
      </c>
      <c r="L26" s="4" t="s">
        <v>4</v>
      </c>
      <c r="M26" s="4" t="s">
        <v>4</v>
      </c>
    </row>
    <row r="27" spans="1:13" x14ac:dyDescent="0.25">
      <c r="A27" s="3" t="s">
        <v>226</v>
      </c>
      <c r="B27" s="4" t="s">
        <v>4</v>
      </c>
      <c r="C27" s="4" t="s">
        <v>4</v>
      </c>
      <c r="D27" s="4" t="s">
        <v>4</v>
      </c>
      <c r="E27" s="4" t="s">
        <v>4</v>
      </c>
      <c r="F27" s="4" t="s">
        <v>4</v>
      </c>
      <c r="G27" s="4" t="s">
        <v>4</v>
      </c>
      <c r="H27" s="4" t="s">
        <v>4</v>
      </c>
      <c r="I27" s="4" t="s">
        <v>4</v>
      </c>
      <c r="J27" s="4" t="s">
        <v>4</v>
      </c>
      <c r="K27" s="4" t="s">
        <v>4</v>
      </c>
      <c r="L27" s="4" t="s">
        <v>4</v>
      </c>
      <c r="M27" s="4" t="s">
        <v>4</v>
      </c>
    </row>
    <row r="28" spans="1:13" x14ac:dyDescent="0.25">
      <c r="A28" s="2" t="s">
        <v>227</v>
      </c>
      <c r="B28" s="4" t="s">
        <v>4</v>
      </c>
      <c r="C28" s="4" t="s">
        <v>4</v>
      </c>
      <c r="D28" s="4" t="s">
        <v>4</v>
      </c>
      <c r="E28" s="4" t="s">
        <v>4</v>
      </c>
      <c r="F28" s="4" t="s">
        <v>4</v>
      </c>
      <c r="G28" s="4" t="s">
        <v>4</v>
      </c>
      <c r="H28" s="4" t="s">
        <v>4</v>
      </c>
      <c r="I28" s="6">
        <v>90206000</v>
      </c>
      <c r="J28" s="4" t="s">
        <v>4</v>
      </c>
      <c r="K28" s="4" t="s">
        <v>4</v>
      </c>
      <c r="L28" s="4" t="s">
        <v>4</v>
      </c>
      <c r="M28" s="4" t="s">
        <v>4</v>
      </c>
    </row>
    <row r="29" spans="1:13" x14ac:dyDescent="0.25">
      <c r="A29" s="2" t="s">
        <v>228</v>
      </c>
      <c r="B29" s="4" t="s">
        <v>4</v>
      </c>
      <c r="C29" s="4" t="s">
        <v>4</v>
      </c>
      <c r="D29" s="4" t="s">
        <v>4</v>
      </c>
      <c r="E29" s="4" t="s">
        <v>4</v>
      </c>
      <c r="F29" s="4" t="s">
        <v>4</v>
      </c>
      <c r="G29" s="4" t="s">
        <v>4</v>
      </c>
      <c r="H29" s="4" t="s">
        <v>4</v>
      </c>
      <c r="I29" s="6">
        <v>131312000</v>
      </c>
      <c r="J29" s="4" t="s">
        <v>4</v>
      </c>
      <c r="K29" s="4" t="s">
        <v>4</v>
      </c>
      <c r="L29" s="4" t="s">
        <v>4</v>
      </c>
      <c r="M29" s="4" t="s">
        <v>4</v>
      </c>
    </row>
    <row r="30" spans="1:13" x14ac:dyDescent="0.25">
      <c r="A30" s="2" t="s">
        <v>229</v>
      </c>
      <c r="B30" s="4" t="s">
        <v>4</v>
      </c>
      <c r="C30" s="4" t="s">
        <v>4</v>
      </c>
      <c r="D30" s="4" t="s">
        <v>4</v>
      </c>
      <c r="E30" s="4" t="s">
        <v>4</v>
      </c>
      <c r="F30" s="4" t="s">
        <v>4</v>
      </c>
      <c r="G30" s="4" t="s">
        <v>4</v>
      </c>
      <c r="H30" s="4" t="s">
        <v>4</v>
      </c>
      <c r="I30" s="6">
        <v>73686000</v>
      </c>
      <c r="J30" s="4" t="s">
        <v>4</v>
      </c>
      <c r="K30" s="4" t="s">
        <v>4</v>
      </c>
      <c r="L30" s="4" t="s">
        <v>4</v>
      </c>
      <c r="M30" s="4" t="s">
        <v>4</v>
      </c>
    </row>
    <row r="31" spans="1:13" x14ac:dyDescent="0.25">
      <c r="A31" s="2" t="s">
        <v>50</v>
      </c>
      <c r="B31" s="4" t="s">
        <v>4</v>
      </c>
      <c r="C31" s="4" t="s">
        <v>4</v>
      </c>
      <c r="D31" s="4" t="s">
        <v>4</v>
      </c>
      <c r="E31" s="4" t="s">
        <v>4</v>
      </c>
      <c r="F31" s="4" t="s">
        <v>4</v>
      </c>
      <c r="G31" s="4" t="s">
        <v>4</v>
      </c>
      <c r="H31" s="4" t="s">
        <v>4</v>
      </c>
      <c r="I31" s="6">
        <v>295204000</v>
      </c>
      <c r="J31" s="4" t="s">
        <v>4</v>
      </c>
      <c r="K31" s="4" t="s">
        <v>4</v>
      </c>
      <c r="L31" s="4" t="s">
        <v>4</v>
      </c>
      <c r="M31" s="4" t="s">
        <v>4</v>
      </c>
    </row>
    <row r="32" spans="1:13" ht="30" x14ac:dyDescent="0.25">
      <c r="A32" s="2" t="s">
        <v>230</v>
      </c>
      <c r="B32" s="4" t="s">
        <v>4</v>
      </c>
      <c r="C32" s="4" t="s">
        <v>4</v>
      </c>
      <c r="D32" s="4" t="s">
        <v>4</v>
      </c>
      <c r="E32" s="4" t="s">
        <v>4</v>
      </c>
      <c r="F32" s="4" t="s">
        <v>4</v>
      </c>
      <c r="G32" s="4" t="s">
        <v>4</v>
      </c>
      <c r="H32" s="4" t="s">
        <v>4</v>
      </c>
      <c r="I32" s="6">
        <v>3679000</v>
      </c>
      <c r="J32" s="4" t="s">
        <v>4</v>
      </c>
      <c r="K32" s="4" t="s">
        <v>4</v>
      </c>
      <c r="L32" s="4" t="s">
        <v>4</v>
      </c>
      <c r="M32" s="4" t="s">
        <v>4</v>
      </c>
    </row>
    <row r="33" spans="1:13" x14ac:dyDescent="0.25">
      <c r="A33" s="2" t="s">
        <v>231</v>
      </c>
      <c r="B33" s="4" t="s">
        <v>4</v>
      </c>
      <c r="C33" s="4" t="s">
        <v>4</v>
      </c>
      <c r="D33" s="4" t="s">
        <v>4</v>
      </c>
      <c r="E33" s="4" t="s">
        <v>4</v>
      </c>
      <c r="F33" s="4" t="s">
        <v>4</v>
      </c>
      <c r="G33" s="4" t="s">
        <v>4</v>
      </c>
      <c r="H33" s="4" t="s">
        <v>4</v>
      </c>
      <c r="I33" s="6">
        <v>2953000</v>
      </c>
      <c r="J33" s="4" t="s">
        <v>4</v>
      </c>
      <c r="K33" s="4" t="s">
        <v>4</v>
      </c>
      <c r="L33" s="4" t="s">
        <v>4</v>
      </c>
      <c r="M33" s="4" t="s">
        <v>4</v>
      </c>
    </row>
    <row r="34" spans="1:13" x14ac:dyDescent="0.25">
      <c r="A34" s="2" t="s">
        <v>232</v>
      </c>
      <c r="B34" s="4" t="s">
        <v>4</v>
      </c>
      <c r="C34" s="4" t="s">
        <v>4</v>
      </c>
      <c r="D34" s="4" t="s">
        <v>4</v>
      </c>
      <c r="E34" s="4" t="s">
        <v>4</v>
      </c>
      <c r="F34" s="4" t="s">
        <v>4</v>
      </c>
      <c r="G34" s="4" t="s">
        <v>4</v>
      </c>
      <c r="H34" s="4" t="s">
        <v>4</v>
      </c>
      <c r="I34" s="6">
        <v>301836000</v>
      </c>
      <c r="J34" s="4" t="s">
        <v>4</v>
      </c>
      <c r="K34" s="4" t="s">
        <v>4</v>
      </c>
      <c r="L34" s="4" t="s">
        <v>4</v>
      </c>
      <c r="M34" s="4" t="s">
        <v>4</v>
      </c>
    </row>
    <row r="35" spans="1:13" x14ac:dyDescent="0.25">
      <c r="A35" s="2" t="s">
        <v>233</v>
      </c>
      <c r="B35" s="4" t="s">
        <v>4</v>
      </c>
      <c r="C35" s="4" t="s">
        <v>4</v>
      </c>
      <c r="D35" s="4" t="s">
        <v>4</v>
      </c>
      <c r="E35" s="4" t="s">
        <v>4</v>
      </c>
      <c r="F35" s="4" t="s">
        <v>4</v>
      </c>
      <c r="G35" s="4" t="s">
        <v>4</v>
      </c>
      <c r="H35" s="4" t="s">
        <v>4</v>
      </c>
      <c r="I35" s="6">
        <v>54287000</v>
      </c>
      <c r="J35" s="4" t="s">
        <v>4</v>
      </c>
      <c r="K35" s="4" t="s">
        <v>4</v>
      </c>
      <c r="L35" s="4" t="s">
        <v>4</v>
      </c>
      <c r="M35" s="4" t="s">
        <v>4</v>
      </c>
    </row>
    <row r="36" spans="1:13" ht="45" x14ac:dyDescent="0.25">
      <c r="A36" s="2" t="s">
        <v>856</v>
      </c>
      <c r="B36" s="4" t="s">
        <v>4</v>
      </c>
      <c r="C36" s="4" t="s">
        <v>4</v>
      </c>
      <c r="D36" s="4" t="s">
        <v>4</v>
      </c>
      <c r="E36" s="4" t="s">
        <v>4</v>
      </c>
      <c r="F36" s="4" t="s">
        <v>4</v>
      </c>
      <c r="G36" s="4" t="s">
        <v>4</v>
      </c>
      <c r="H36" s="4" t="s">
        <v>4</v>
      </c>
      <c r="I36" s="4">
        <v>2</v>
      </c>
      <c r="J36" s="4" t="s">
        <v>4</v>
      </c>
      <c r="K36" s="4" t="s">
        <v>4</v>
      </c>
      <c r="L36" s="4" t="s">
        <v>4</v>
      </c>
      <c r="M36" s="4" t="s">
        <v>4</v>
      </c>
    </row>
    <row r="37" spans="1:13" ht="45" x14ac:dyDescent="0.25">
      <c r="A37" s="2" t="s">
        <v>857</v>
      </c>
      <c r="B37" s="4" t="s">
        <v>4</v>
      </c>
      <c r="C37" s="4" t="s">
        <v>4</v>
      </c>
      <c r="D37" s="4" t="s">
        <v>4</v>
      </c>
      <c r="E37" s="4" t="s">
        <v>4</v>
      </c>
      <c r="F37" s="4" t="s">
        <v>4</v>
      </c>
      <c r="G37" s="4" t="s">
        <v>4</v>
      </c>
      <c r="H37" s="4" t="s">
        <v>4</v>
      </c>
      <c r="I37" s="4" t="s">
        <v>4</v>
      </c>
      <c r="J37" s="4" t="s">
        <v>4</v>
      </c>
      <c r="K37" s="4" t="s">
        <v>4</v>
      </c>
      <c r="L37" s="4" t="s">
        <v>4</v>
      </c>
      <c r="M37" s="8">
        <v>250000</v>
      </c>
    </row>
    <row r="38" spans="1:13" x14ac:dyDescent="0.25">
      <c r="A38" s="2" t="s">
        <v>858</v>
      </c>
      <c r="B38" s="4" t="s">
        <v>4</v>
      </c>
      <c r="C38" s="4" t="s">
        <v>4</v>
      </c>
      <c r="D38" s="4" t="s">
        <v>4</v>
      </c>
      <c r="E38" s="4" t="s">
        <v>4</v>
      </c>
      <c r="F38" s="4" t="s">
        <v>4</v>
      </c>
      <c r="G38" s="4" t="s">
        <v>4</v>
      </c>
      <c r="H38" s="4" t="s">
        <v>4</v>
      </c>
      <c r="I38" s="4" t="s">
        <v>4</v>
      </c>
      <c r="J38" s="4" t="s">
        <v>4</v>
      </c>
      <c r="K38" s="4" t="s">
        <v>4</v>
      </c>
      <c r="L38" s="4" t="s">
        <v>859</v>
      </c>
      <c r="M38" s="4" t="s">
        <v>4</v>
      </c>
    </row>
  </sheetData>
  <mergeCells count="10">
    <mergeCell ref="A1:A4"/>
    <mergeCell ref="B1:C1"/>
    <mergeCell ref="D1:E1"/>
    <mergeCell ref="H1:I1"/>
    <mergeCell ref="K1:L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7" width="16.28515625" bestFit="1" customWidth="1"/>
    <col min="8" max="8" width="24.42578125" bestFit="1" customWidth="1"/>
    <col min="9" max="9" width="16.28515625" bestFit="1" customWidth="1"/>
    <col min="10" max="11" width="12.85546875" bestFit="1" customWidth="1"/>
    <col min="12" max="12" width="16" bestFit="1" customWidth="1"/>
    <col min="13" max="13" width="36.5703125" bestFit="1" customWidth="1"/>
    <col min="14" max="14" width="12.5703125" bestFit="1" customWidth="1"/>
    <col min="15" max="16" width="12.28515625" bestFit="1" customWidth="1"/>
  </cols>
  <sheetData>
    <row r="1" spans="1:16" ht="15" customHeight="1" x14ac:dyDescent="0.25">
      <c r="A1" s="7" t="s">
        <v>860</v>
      </c>
      <c r="B1" s="7" t="s">
        <v>72</v>
      </c>
      <c r="C1" s="7"/>
      <c r="D1" s="7" t="s">
        <v>1</v>
      </c>
      <c r="E1" s="7"/>
      <c r="F1" s="7" t="s">
        <v>72</v>
      </c>
      <c r="G1" s="7"/>
      <c r="H1" s="7" t="s">
        <v>1</v>
      </c>
      <c r="I1" s="7"/>
      <c r="J1" s="7"/>
      <c r="K1" s="7"/>
      <c r="L1" s="7"/>
      <c r="M1" s="7"/>
      <c r="N1" s="1"/>
      <c r="O1" s="1"/>
      <c r="P1" s="1"/>
    </row>
    <row r="2" spans="1:16" x14ac:dyDescent="0.25">
      <c r="A2" s="7"/>
      <c r="B2" s="1" t="s">
        <v>2</v>
      </c>
      <c r="C2" s="7" t="s">
        <v>73</v>
      </c>
      <c r="D2" s="1" t="s">
        <v>2</v>
      </c>
      <c r="E2" s="7" t="s">
        <v>73</v>
      </c>
      <c r="F2" s="1" t="s">
        <v>2</v>
      </c>
      <c r="G2" s="1" t="s">
        <v>73</v>
      </c>
      <c r="H2" s="1" t="s">
        <v>2</v>
      </c>
      <c r="I2" s="1" t="s">
        <v>73</v>
      </c>
      <c r="J2" s="1" t="s">
        <v>2</v>
      </c>
      <c r="K2" s="1" t="s">
        <v>2</v>
      </c>
      <c r="L2" s="1" t="s">
        <v>2</v>
      </c>
      <c r="M2" s="1" t="s">
        <v>2</v>
      </c>
      <c r="N2" s="1" t="s">
        <v>866</v>
      </c>
      <c r="O2" s="1" t="s">
        <v>868</v>
      </c>
      <c r="P2" s="1" t="s">
        <v>2</v>
      </c>
    </row>
    <row r="3" spans="1:16" x14ac:dyDescent="0.25">
      <c r="A3" s="7"/>
      <c r="B3" s="1" t="s">
        <v>834</v>
      </c>
      <c r="C3" s="7"/>
      <c r="D3" s="1" t="s">
        <v>834</v>
      </c>
      <c r="E3" s="7"/>
      <c r="F3" s="1" t="s">
        <v>861</v>
      </c>
      <c r="G3" s="1" t="s">
        <v>861</v>
      </c>
      <c r="H3" s="1" t="s">
        <v>861</v>
      </c>
      <c r="I3" s="1" t="s">
        <v>861</v>
      </c>
      <c r="J3" s="1" t="s">
        <v>861</v>
      </c>
      <c r="K3" s="1" t="s">
        <v>861</v>
      </c>
      <c r="L3" s="1" t="s">
        <v>861</v>
      </c>
      <c r="M3" s="1" t="s">
        <v>861</v>
      </c>
      <c r="N3" s="1" t="s">
        <v>867</v>
      </c>
      <c r="O3" s="1" t="s">
        <v>867</v>
      </c>
      <c r="P3" s="1" t="s">
        <v>869</v>
      </c>
    </row>
    <row r="4" spans="1:16" x14ac:dyDescent="0.25">
      <c r="A4" s="7"/>
      <c r="B4" s="1"/>
      <c r="C4" s="7"/>
      <c r="D4" s="1"/>
      <c r="E4" s="7"/>
      <c r="F4" s="1"/>
      <c r="G4" s="1"/>
      <c r="H4" s="1"/>
      <c r="I4" s="1"/>
      <c r="J4" s="1" t="s">
        <v>862</v>
      </c>
      <c r="K4" s="1" t="s">
        <v>863</v>
      </c>
      <c r="L4" s="1" t="s">
        <v>864</v>
      </c>
      <c r="M4" s="1" t="s">
        <v>864</v>
      </c>
      <c r="N4" s="1"/>
      <c r="O4" s="1"/>
      <c r="P4" s="1"/>
    </row>
    <row r="5" spans="1:16" ht="30" x14ac:dyDescent="0.25">
      <c r="A5" s="7"/>
      <c r="B5" s="1"/>
      <c r="C5" s="7"/>
      <c r="D5" s="1"/>
      <c r="E5" s="7"/>
      <c r="F5" s="1"/>
      <c r="G5" s="1"/>
      <c r="H5" s="1"/>
      <c r="I5" s="1"/>
      <c r="J5" s="1"/>
      <c r="K5" s="1"/>
      <c r="L5" s="1" t="s">
        <v>834</v>
      </c>
      <c r="M5" s="1" t="s">
        <v>865</v>
      </c>
      <c r="N5" s="1"/>
      <c r="O5" s="1"/>
      <c r="P5" s="1"/>
    </row>
    <row r="6" spans="1:16" x14ac:dyDescent="0.25">
      <c r="A6" s="3" t="s">
        <v>870</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871</v>
      </c>
      <c r="B7" s="4">
        <v>2</v>
      </c>
      <c r="C7" s="4" t="s">
        <v>4</v>
      </c>
      <c r="D7" s="4">
        <v>2</v>
      </c>
      <c r="E7" s="4" t="s">
        <v>4</v>
      </c>
      <c r="F7" s="4" t="s">
        <v>4</v>
      </c>
      <c r="G7" s="4" t="s">
        <v>4</v>
      </c>
      <c r="H7" s="4" t="s">
        <v>4</v>
      </c>
      <c r="I7" s="4" t="s">
        <v>4</v>
      </c>
      <c r="J7" s="4" t="s">
        <v>4</v>
      </c>
      <c r="K7" s="4" t="s">
        <v>4</v>
      </c>
      <c r="L7" s="4" t="s">
        <v>4</v>
      </c>
      <c r="M7" s="4" t="s">
        <v>4</v>
      </c>
      <c r="N7" s="4" t="s">
        <v>4</v>
      </c>
      <c r="O7" s="4" t="s">
        <v>4</v>
      </c>
      <c r="P7" s="4" t="s">
        <v>4</v>
      </c>
    </row>
    <row r="8" spans="1:16" ht="30" x14ac:dyDescent="0.25">
      <c r="A8" s="2" t="s">
        <v>872</v>
      </c>
      <c r="B8" s="4" t="s">
        <v>4</v>
      </c>
      <c r="C8" s="4" t="s">
        <v>4</v>
      </c>
      <c r="D8" s="4" t="s">
        <v>4</v>
      </c>
      <c r="E8" s="4" t="s">
        <v>4</v>
      </c>
      <c r="F8" s="4" t="s">
        <v>4</v>
      </c>
      <c r="G8" s="4" t="s">
        <v>4</v>
      </c>
      <c r="H8" s="4" t="s">
        <v>4</v>
      </c>
      <c r="I8" s="4" t="s">
        <v>4</v>
      </c>
      <c r="J8" s="4" t="s">
        <v>4</v>
      </c>
      <c r="K8" s="4" t="s">
        <v>4</v>
      </c>
      <c r="L8" s="4" t="s">
        <v>4</v>
      </c>
      <c r="M8" s="4" t="s">
        <v>4</v>
      </c>
      <c r="N8" s="4" t="s">
        <v>4</v>
      </c>
      <c r="O8" s="6">
        <v>625000</v>
      </c>
      <c r="P8" s="4" t="s">
        <v>4</v>
      </c>
    </row>
    <row r="9" spans="1:16" ht="45" x14ac:dyDescent="0.25">
      <c r="A9" s="2" t="s">
        <v>873</v>
      </c>
      <c r="B9" s="4" t="s">
        <v>4</v>
      </c>
      <c r="C9" s="4" t="s">
        <v>4</v>
      </c>
      <c r="D9" s="4" t="s">
        <v>4</v>
      </c>
      <c r="E9" s="4" t="s">
        <v>4</v>
      </c>
      <c r="F9" s="4" t="s">
        <v>4</v>
      </c>
      <c r="G9" s="4" t="s">
        <v>4</v>
      </c>
      <c r="H9" s="4" t="s">
        <v>4</v>
      </c>
      <c r="I9" s="4" t="s">
        <v>4</v>
      </c>
      <c r="J9" s="4" t="s">
        <v>4</v>
      </c>
      <c r="K9" s="4" t="s">
        <v>4</v>
      </c>
      <c r="L9" s="4" t="s">
        <v>4</v>
      </c>
      <c r="M9" s="4" t="s">
        <v>4</v>
      </c>
      <c r="N9" s="4">
        <v>0</v>
      </c>
      <c r="O9" s="4" t="s">
        <v>4</v>
      </c>
      <c r="P9" s="6">
        <v>393768</v>
      </c>
    </row>
    <row r="10" spans="1:16" x14ac:dyDescent="0.25">
      <c r="A10" s="2" t="s">
        <v>874</v>
      </c>
      <c r="B10" s="4" t="s">
        <v>4</v>
      </c>
      <c r="C10" s="4" t="s">
        <v>4</v>
      </c>
      <c r="D10" s="4" t="s">
        <v>4</v>
      </c>
      <c r="E10" s="4" t="s">
        <v>4</v>
      </c>
      <c r="F10" s="4" t="s">
        <v>4</v>
      </c>
      <c r="G10" s="4" t="s">
        <v>4</v>
      </c>
      <c r="H10" s="4" t="s">
        <v>4</v>
      </c>
      <c r="I10" s="4" t="s">
        <v>4</v>
      </c>
      <c r="J10" s="4" t="s">
        <v>875</v>
      </c>
      <c r="K10" s="4" t="s">
        <v>875</v>
      </c>
      <c r="L10" s="4" t="s">
        <v>875</v>
      </c>
      <c r="M10" s="4" t="s">
        <v>875</v>
      </c>
      <c r="N10" s="4" t="s">
        <v>4</v>
      </c>
      <c r="O10" s="4" t="s">
        <v>4</v>
      </c>
      <c r="P10" s="4" t="s">
        <v>4</v>
      </c>
    </row>
    <row r="11" spans="1:16" ht="60" x14ac:dyDescent="0.25">
      <c r="A11" s="2" t="s">
        <v>876</v>
      </c>
      <c r="B11" s="4" t="s">
        <v>4</v>
      </c>
      <c r="C11" s="4" t="s">
        <v>4</v>
      </c>
      <c r="D11" s="4" t="s">
        <v>4</v>
      </c>
      <c r="E11" s="4" t="s">
        <v>4</v>
      </c>
      <c r="F11" s="4" t="s">
        <v>4</v>
      </c>
      <c r="G11" s="4" t="s">
        <v>4</v>
      </c>
      <c r="H11" s="4" t="s">
        <v>4</v>
      </c>
      <c r="I11" s="4" t="s">
        <v>4</v>
      </c>
      <c r="J11" s="4" t="s">
        <v>4</v>
      </c>
      <c r="K11" s="118">
        <v>0.2</v>
      </c>
      <c r="L11" s="4" t="s">
        <v>4</v>
      </c>
      <c r="M11" s="4" t="s">
        <v>4</v>
      </c>
      <c r="N11" s="4" t="s">
        <v>4</v>
      </c>
      <c r="O11" s="4" t="s">
        <v>4</v>
      </c>
      <c r="P11" s="4" t="s">
        <v>4</v>
      </c>
    </row>
    <row r="12" spans="1:16" ht="30" x14ac:dyDescent="0.25">
      <c r="A12" s="2" t="s">
        <v>877</v>
      </c>
      <c r="B12" s="4" t="s">
        <v>4</v>
      </c>
      <c r="C12" s="4" t="s">
        <v>4</v>
      </c>
      <c r="D12" s="4" t="s">
        <v>4</v>
      </c>
      <c r="E12" s="4" t="s">
        <v>4</v>
      </c>
      <c r="F12" s="4" t="s">
        <v>4</v>
      </c>
      <c r="G12" s="4" t="s">
        <v>4</v>
      </c>
      <c r="H12" s="4" t="s">
        <v>4</v>
      </c>
      <c r="I12" s="4" t="s">
        <v>4</v>
      </c>
      <c r="J12" s="4" t="s">
        <v>4</v>
      </c>
      <c r="K12" s="4" t="s">
        <v>4</v>
      </c>
      <c r="L12" s="118">
        <v>0.25</v>
      </c>
      <c r="M12" s="4" t="s">
        <v>4</v>
      </c>
      <c r="N12" s="4" t="s">
        <v>4</v>
      </c>
      <c r="O12" s="4" t="s">
        <v>4</v>
      </c>
      <c r="P12" s="4" t="s">
        <v>4</v>
      </c>
    </row>
    <row r="13" spans="1:16" ht="30" x14ac:dyDescent="0.25">
      <c r="A13" s="2" t="s">
        <v>878</v>
      </c>
      <c r="B13" s="4" t="s">
        <v>4</v>
      </c>
      <c r="C13" s="4" t="s">
        <v>4</v>
      </c>
      <c r="D13" s="4" t="s">
        <v>4</v>
      </c>
      <c r="E13" s="4" t="s">
        <v>4</v>
      </c>
      <c r="F13" s="4" t="s">
        <v>4</v>
      </c>
      <c r="G13" s="4" t="s">
        <v>4</v>
      </c>
      <c r="H13" s="4" t="s">
        <v>4</v>
      </c>
      <c r="I13" s="4" t="s">
        <v>4</v>
      </c>
      <c r="J13" s="4" t="s">
        <v>4</v>
      </c>
      <c r="K13" s="4" t="s">
        <v>4</v>
      </c>
      <c r="L13" s="118">
        <v>0.25</v>
      </c>
      <c r="M13" s="118">
        <v>0.33</v>
      </c>
      <c r="N13" s="4" t="s">
        <v>4</v>
      </c>
      <c r="O13" s="4" t="s">
        <v>4</v>
      </c>
      <c r="P13" s="4" t="s">
        <v>4</v>
      </c>
    </row>
    <row r="14" spans="1:16" ht="30" x14ac:dyDescent="0.25">
      <c r="A14" s="2" t="s">
        <v>879</v>
      </c>
      <c r="B14" s="4" t="s">
        <v>4</v>
      </c>
      <c r="C14" s="4" t="s">
        <v>4</v>
      </c>
      <c r="D14" s="4" t="s">
        <v>4</v>
      </c>
      <c r="E14" s="4" t="s">
        <v>4</v>
      </c>
      <c r="F14" s="4" t="s">
        <v>4</v>
      </c>
      <c r="G14" s="4" t="s">
        <v>4</v>
      </c>
      <c r="H14" s="4" t="s">
        <v>4</v>
      </c>
      <c r="I14" s="4" t="s">
        <v>4</v>
      </c>
      <c r="J14" s="4" t="s">
        <v>4</v>
      </c>
      <c r="K14" s="4" t="s">
        <v>4</v>
      </c>
      <c r="L14" s="4">
        <v>3</v>
      </c>
      <c r="M14" s="4" t="s">
        <v>4</v>
      </c>
      <c r="N14" s="4" t="s">
        <v>4</v>
      </c>
      <c r="O14" s="4" t="s">
        <v>4</v>
      </c>
      <c r="P14" s="4" t="s">
        <v>4</v>
      </c>
    </row>
    <row r="15" spans="1:16" ht="30" x14ac:dyDescent="0.25">
      <c r="A15" s="2" t="s">
        <v>880</v>
      </c>
      <c r="B15" s="4" t="s">
        <v>4</v>
      </c>
      <c r="C15" s="4" t="s">
        <v>4</v>
      </c>
      <c r="D15" s="4" t="s">
        <v>4</v>
      </c>
      <c r="E15" s="4" t="s">
        <v>4</v>
      </c>
      <c r="F15" s="4" t="s">
        <v>4</v>
      </c>
      <c r="G15" s="4" t="s">
        <v>4</v>
      </c>
      <c r="H15" s="4" t="s">
        <v>4</v>
      </c>
      <c r="I15" s="4" t="s">
        <v>4</v>
      </c>
      <c r="J15" s="4" t="s">
        <v>4</v>
      </c>
      <c r="K15" s="4" t="s">
        <v>4</v>
      </c>
      <c r="L15" s="4" t="s">
        <v>4</v>
      </c>
      <c r="M15" s="4" t="s">
        <v>881</v>
      </c>
      <c r="N15" s="4" t="s">
        <v>4</v>
      </c>
      <c r="O15" s="4" t="s">
        <v>4</v>
      </c>
      <c r="P15" s="4" t="s">
        <v>4</v>
      </c>
    </row>
    <row r="16" spans="1:16" ht="30" x14ac:dyDescent="0.25">
      <c r="A16" s="2" t="s">
        <v>882</v>
      </c>
      <c r="B16" s="8">
        <v>206000</v>
      </c>
      <c r="C16" s="8">
        <v>125000</v>
      </c>
      <c r="D16" s="8">
        <v>919000</v>
      </c>
      <c r="E16" s="8">
        <v>561000</v>
      </c>
      <c r="F16" s="4" t="s">
        <v>4</v>
      </c>
      <c r="G16" s="4" t="s">
        <v>4</v>
      </c>
      <c r="H16" s="4" t="s">
        <v>4</v>
      </c>
      <c r="I16" s="4" t="s">
        <v>4</v>
      </c>
      <c r="J16" s="4" t="s">
        <v>4</v>
      </c>
      <c r="K16" s="4" t="s">
        <v>4</v>
      </c>
      <c r="L16" s="4" t="s">
        <v>4</v>
      </c>
      <c r="M16" s="4" t="s">
        <v>4</v>
      </c>
      <c r="N16" s="4" t="s">
        <v>4</v>
      </c>
      <c r="O16" s="4" t="s">
        <v>4</v>
      </c>
      <c r="P16" s="4" t="s">
        <v>4</v>
      </c>
    </row>
    <row r="17" spans="1:16" ht="45" x14ac:dyDescent="0.25">
      <c r="A17" s="2" t="s">
        <v>883</v>
      </c>
      <c r="B17" s="6">
        <v>68000</v>
      </c>
      <c r="C17" s="6">
        <v>41000</v>
      </c>
      <c r="D17" s="6">
        <v>304000</v>
      </c>
      <c r="E17" s="6">
        <v>185000</v>
      </c>
      <c r="F17" s="4" t="s">
        <v>4</v>
      </c>
      <c r="G17" s="4" t="s">
        <v>4</v>
      </c>
      <c r="H17" s="4" t="s">
        <v>4</v>
      </c>
      <c r="I17" s="4" t="s">
        <v>4</v>
      </c>
      <c r="J17" s="4" t="s">
        <v>4</v>
      </c>
      <c r="K17" s="4" t="s">
        <v>4</v>
      </c>
      <c r="L17" s="4" t="s">
        <v>4</v>
      </c>
      <c r="M17" s="4" t="s">
        <v>4</v>
      </c>
      <c r="N17" s="4" t="s">
        <v>4</v>
      </c>
      <c r="O17" s="4" t="s">
        <v>4</v>
      </c>
      <c r="P17" s="4" t="s">
        <v>4</v>
      </c>
    </row>
    <row r="18" spans="1:16" x14ac:dyDescent="0.25">
      <c r="A18" s="2" t="s">
        <v>884</v>
      </c>
      <c r="B18" s="4" t="s">
        <v>4</v>
      </c>
      <c r="C18" s="4" t="s">
        <v>4</v>
      </c>
      <c r="D18" s="4" t="s">
        <v>4</v>
      </c>
      <c r="E18" s="4" t="s">
        <v>4</v>
      </c>
      <c r="F18" s="6">
        <v>19250</v>
      </c>
      <c r="G18" s="6">
        <v>3000</v>
      </c>
      <c r="H18" s="6">
        <v>312500</v>
      </c>
      <c r="I18" s="6">
        <v>270500</v>
      </c>
      <c r="J18" s="4" t="s">
        <v>4</v>
      </c>
      <c r="K18" s="4" t="s">
        <v>4</v>
      </c>
      <c r="L18" s="4" t="s">
        <v>4</v>
      </c>
      <c r="M18" s="4" t="s">
        <v>4</v>
      </c>
      <c r="N18" s="4" t="s">
        <v>4</v>
      </c>
      <c r="O18" s="4" t="s">
        <v>4</v>
      </c>
      <c r="P18" s="4" t="s">
        <v>4</v>
      </c>
    </row>
    <row r="19" spans="1:16" ht="45" x14ac:dyDescent="0.25">
      <c r="A19" s="2" t="s">
        <v>885</v>
      </c>
      <c r="B19" s="4" t="s">
        <v>4</v>
      </c>
      <c r="C19" s="4" t="s">
        <v>4</v>
      </c>
      <c r="D19" s="4" t="s">
        <v>4</v>
      </c>
      <c r="E19" s="4" t="s">
        <v>4</v>
      </c>
      <c r="F19" s="9">
        <v>6.06</v>
      </c>
      <c r="G19" s="9">
        <v>6.18</v>
      </c>
      <c r="H19" s="9">
        <v>5.64</v>
      </c>
      <c r="I19" s="9">
        <v>5.82</v>
      </c>
      <c r="J19" s="4" t="s">
        <v>4</v>
      </c>
      <c r="K19" s="4" t="s">
        <v>4</v>
      </c>
      <c r="L19" s="4" t="s">
        <v>4</v>
      </c>
      <c r="M19" s="4" t="s">
        <v>4</v>
      </c>
      <c r="N19" s="4" t="s">
        <v>4</v>
      </c>
      <c r="O19" s="4" t="s">
        <v>4</v>
      </c>
      <c r="P19" s="4" t="s">
        <v>4</v>
      </c>
    </row>
    <row r="20" spans="1:16" ht="30" x14ac:dyDescent="0.25">
      <c r="A20" s="3" t="s">
        <v>88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261</v>
      </c>
      <c r="B21" s="4" t="s">
        <v>4</v>
      </c>
      <c r="C21" s="4" t="s">
        <v>4</v>
      </c>
      <c r="D21" s="4" t="s">
        <v>4</v>
      </c>
      <c r="E21" s="4" t="s">
        <v>4</v>
      </c>
      <c r="F21" s="4" t="s">
        <v>887</v>
      </c>
      <c r="G21" s="4" t="s">
        <v>887</v>
      </c>
      <c r="H21" s="4" t="s">
        <v>887</v>
      </c>
      <c r="I21" s="4" t="s">
        <v>887</v>
      </c>
      <c r="J21" s="4" t="s">
        <v>4</v>
      </c>
      <c r="K21" s="4" t="s">
        <v>4</v>
      </c>
      <c r="L21" s="4" t="s">
        <v>4</v>
      </c>
      <c r="M21" s="4" t="s">
        <v>4</v>
      </c>
      <c r="N21" s="4" t="s">
        <v>4</v>
      </c>
      <c r="O21" s="4" t="s">
        <v>4</v>
      </c>
      <c r="P21" s="4" t="s">
        <v>4</v>
      </c>
    </row>
    <row r="22" spans="1:16" ht="30" x14ac:dyDescent="0.25">
      <c r="A22" s="2" t="s">
        <v>888</v>
      </c>
      <c r="B22" s="4" t="s">
        <v>4</v>
      </c>
      <c r="C22" s="4" t="s">
        <v>4</v>
      </c>
      <c r="D22" s="4" t="s">
        <v>4</v>
      </c>
      <c r="E22" s="4" t="s">
        <v>4</v>
      </c>
      <c r="F22" s="118">
        <v>2.06E-2</v>
      </c>
      <c r="G22" s="118">
        <v>2.0500000000000001E-2</v>
      </c>
      <c r="H22" s="118">
        <v>2.06E-2</v>
      </c>
      <c r="I22" s="118">
        <v>1.14E-2</v>
      </c>
      <c r="J22" s="4" t="s">
        <v>4</v>
      </c>
      <c r="K22" s="4" t="s">
        <v>4</v>
      </c>
      <c r="L22" s="4" t="s">
        <v>4</v>
      </c>
      <c r="M22" s="4" t="s">
        <v>4</v>
      </c>
      <c r="N22" s="4" t="s">
        <v>4</v>
      </c>
      <c r="O22" s="4" t="s">
        <v>4</v>
      </c>
      <c r="P22" s="4" t="s">
        <v>4</v>
      </c>
    </row>
    <row r="23" spans="1:16" ht="30" x14ac:dyDescent="0.25">
      <c r="A23" s="2" t="s">
        <v>889</v>
      </c>
      <c r="B23" s="4" t="s">
        <v>4</v>
      </c>
      <c r="C23" s="4" t="s">
        <v>4</v>
      </c>
      <c r="D23" s="4" t="s">
        <v>4</v>
      </c>
      <c r="E23" s="4" t="s">
        <v>4</v>
      </c>
      <c r="F23" s="118">
        <v>2.29E-2</v>
      </c>
      <c r="G23" s="118">
        <v>2.1499999999999998E-2</v>
      </c>
      <c r="H23" s="118">
        <v>2.3400000000000001E-2</v>
      </c>
      <c r="I23" s="118">
        <v>2.1499999999999998E-2</v>
      </c>
      <c r="J23" s="4" t="s">
        <v>4</v>
      </c>
      <c r="K23" s="4" t="s">
        <v>4</v>
      </c>
      <c r="L23" s="4" t="s">
        <v>4</v>
      </c>
      <c r="M23" s="4" t="s">
        <v>4</v>
      </c>
      <c r="N23" s="4" t="s">
        <v>4</v>
      </c>
      <c r="O23" s="4" t="s">
        <v>4</v>
      </c>
      <c r="P23" s="4" t="s">
        <v>4</v>
      </c>
    </row>
    <row r="24" spans="1:16" x14ac:dyDescent="0.25">
      <c r="A24" s="2" t="s">
        <v>890</v>
      </c>
      <c r="B24" s="4" t="s">
        <v>4</v>
      </c>
      <c r="C24" s="4" t="s">
        <v>4</v>
      </c>
      <c r="D24" s="4" t="s">
        <v>4</v>
      </c>
      <c r="E24" s="4" t="s">
        <v>4</v>
      </c>
      <c r="F24" s="118">
        <v>0.374</v>
      </c>
      <c r="G24" s="118">
        <v>0.39500000000000002</v>
      </c>
      <c r="H24" s="118">
        <v>0.374</v>
      </c>
      <c r="I24" s="118">
        <v>0.39500000000000002</v>
      </c>
      <c r="J24" s="4" t="s">
        <v>4</v>
      </c>
      <c r="K24" s="4" t="s">
        <v>4</v>
      </c>
      <c r="L24" s="4" t="s">
        <v>4</v>
      </c>
      <c r="M24" s="4" t="s">
        <v>4</v>
      </c>
      <c r="N24" s="4" t="s">
        <v>4</v>
      </c>
      <c r="O24" s="4" t="s">
        <v>4</v>
      </c>
      <c r="P24" s="4" t="s">
        <v>4</v>
      </c>
    </row>
    <row r="25" spans="1:16" x14ac:dyDescent="0.25">
      <c r="A25" s="2" t="s">
        <v>891</v>
      </c>
      <c r="B25" s="4" t="s">
        <v>4</v>
      </c>
      <c r="C25" s="4" t="s">
        <v>4</v>
      </c>
      <c r="D25" s="4" t="s">
        <v>4</v>
      </c>
      <c r="E25" s="4" t="s">
        <v>4</v>
      </c>
      <c r="F25" s="118">
        <v>1.7999999999999999E-2</v>
      </c>
      <c r="G25" s="118">
        <v>1.23E-2</v>
      </c>
      <c r="H25" s="118">
        <v>1.7999999999999999E-2</v>
      </c>
      <c r="I25" s="118">
        <v>1.23E-2</v>
      </c>
      <c r="J25" s="4" t="s">
        <v>4</v>
      </c>
      <c r="K25" s="4" t="s">
        <v>4</v>
      </c>
      <c r="L25" s="4" t="s">
        <v>4</v>
      </c>
      <c r="M25" s="4" t="s">
        <v>4</v>
      </c>
      <c r="N25" s="4" t="s">
        <v>4</v>
      </c>
      <c r="O25" s="4" t="s">
        <v>4</v>
      </c>
      <c r="P25" s="4" t="s">
        <v>4</v>
      </c>
    </row>
    <row r="26" spans="1:16" ht="45" x14ac:dyDescent="0.25">
      <c r="A26" s="2" t="s">
        <v>892</v>
      </c>
      <c r="B26" s="4" t="s">
        <v>4</v>
      </c>
      <c r="C26" s="4" t="s">
        <v>4</v>
      </c>
      <c r="D26" s="4" t="s">
        <v>893</v>
      </c>
      <c r="E26" s="4" t="s">
        <v>4</v>
      </c>
      <c r="F26" s="4" t="s">
        <v>4</v>
      </c>
      <c r="G26" s="4" t="s">
        <v>4</v>
      </c>
      <c r="H26" s="4" t="s">
        <v>4</v>
      </c>
      <c r="I26" s="4" t="s">
        <v>4</v>
      </c>
      <c r="J26" s="4" t="s">
        <v>4</v>
      </c>
      <c r="K26" s="4" t="s">
        <v>4</v>
      </c>
      <c r="L26" s="4" t="s">
        <v>4</v>
      </c>
      <c r="M26" s="4" t="s">
        <v>4</v>
      </c>
      <c r="N26" s="4" t="s">
        <v>4</v>
      </c>
      <c r="O26" s="4" t="s">
        <v>4</v>
      </c>
      <c r="P26" s="4" t="s">
        <v>4</v>
      </c>
    </row>
    <row r="27" spans="1:16" x14ac:dyDescent="0.25">
      <c r="A27" s="3" t="s">
        <v>8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row>
    <row r="28" spans="1:16" ht="30" x14ac:dyDescent="0.25">
      <c r="A28" s="2" t="s">
        <v>895</v>
      </c>
      <c r="B28" s="4" t="s">
        <v>4</v>
      </c>
      <c r="C28" s="4" t="s">
        <v>4</v>
      </c>
      <c r="D28" s="4" t="s">
        <v>4</v>
      </c>
      <c r="E28" s="4" t="s">
        <v>4</v>
      </c>
      <c r="F28" s="4" t="s">
        <v>4</v>
      </c>
      <c r="G28" s="4" t="s">
        <v>4</v>
      </c>
      <c r="H28" s="6">
        <v>1011553</v>
      </c>
      <c r="I28" s="4" t="s">
        <v>4</v>
      </c>
      <c r="J28" s="4" t="s">
        <v>4</v>
      </c>
      <c r="K28" s="4" t="s">
        <v>4</v>
      </c>
      <c r="L28" s="4" t="s">
        <v>4</v>
      </c>
      <c r="M28" s="4" t="s">
        <v>4</v>
      </c>
      <c r="N28" s="4" t="s">
        <v>4</v>
      </c>
      <c r="O28" s="4" t="s">
        <v>4</v>
      </c>
      <c r="P28" s="4" t="s">
        <v>4</v>
      </c>
    </row>
    <row r="29" spans="1:16" x14ac:dyDescent="0.25">
      <c r="A29" s="2" t="s">
        <v>884</v>
      </c>
      <c r="B29" s="4" t="s">
        <v>4</v>
      </c>
      <c r="C29" s="4" t="s">
        <v>4</v>
      </c>
      <c r="D29" s="4" t="s">
        <v>4</v>
      </c>
      <c r="E29" s="4" t="s">
        <v>4</v>
      </c>
      <c r="F29" s="6">
        <v>19250</v>
      </c>
      <c r="G29" s="6">
        <v>3000</v>
      </c>
      <c r="H29" s="6">
        <v>312500</v>
      </c>
      <c r="I29" s="6">
        <v>270500</v>
      </c>
      <c r="J29" s="4" t="s">
        <v>4</v>
      </c>
      <c r="K29" s="4" t="s">
        <v>4</v>
      </c>
      <c r="L29" s="4" t="s">
        <v>4</v>
      </c>
      <c r="M29" s="4" t="s">
        <v>4</v>
      </c>
      <c r="N29" s="4" t="s">
        <v>4</v>
      </c>
      <c r="O29" s="4" t="s">
        <v>4</v>
      </c>
      <c r="P29" s="4" t="s">
        <v>4</v>
      </c>
    </row>
    <row r="30" spans="1:16" x14ac:dyDescent="0.25">
      <c r="A30" s="2" t="s">
        <v>896</v>
      </c>
      <c r="B30" s="4" t="s">
        <v>4</v>
      </c>
      <c r="C30" s="4" t="s">
        <v>4</v>
      </c>
      <c r="D30" s="4" t="s">
        <v>4</v>
      </c>
      <c r="E30" s="4" t="s">
        <v>4</v>
      </c>
      <c r="F30" s="4" t="s">
        <v>4</v>
      </c>
      <c r="G30" s="4" t="s">
        <v>4</v>
      </c>
      <c r="H30" s="6">
        <v>-79160</v>
      </c>
      <c r="I30" s="4" t="s">
        <v>4</v>
      </c>
      <c r="J30" s="4" t="s">
        <v>4</v>
      </c>
      <c r="K30" s="4" t="s">
        <v>4</v>
      </c>
      <c r="L30" s="4" t="s">
        <v>4</v>
      </c>
      <c r="M30" s="4" t="s">
        <v>4</v>
      </c>
      <c r="N30" s="4" t="s">
        <v>4</v>
      </c>
      <c r="O30" s="4" t="s">
        <v>4</v>
      </c>
      <c r="P30" s="4" t="s">
        <v>4</v>
      </c>
    </row>
    <row r="31" spans="1:16" x14ac:dyDescent="0.25">
      <c r="A31" s="2" t="s">
        <v>897</v>
      </c>
      <c r="B31" s="4" t="s">
        <v>4</v>
      </c>
      <c r="C31" s="4" t="s">
        <v>4</v>
      </c>
      <c r="D31" s="4" t="s">
        <v>4</v>
      </c>
      <c r="E31" s="4" t="s">
        <v>4</v>
      </c>
      <c r="F31" s="4" t="s">
        <v>4</v>
      </c>
      <c r="G31" s="4" t="s">
        <v>4</v>
      </c>
      <c r="H31" s="6">
        <v>-5450</v>
      </c>
      <c r="I31" s="4" t="s">
        <v>4</v>
      </c>
      <c r="J31" s="4" t="s">
        <v>4</v>
      </c>
      <c r="K31" s="4" t="s">
        <v>4</v>
      </c>
      <c r="L31" s="4" t="s">
        <v>4</v>
      </c>
      <c r="M31" s="4" t="s">
        <v>4</v>
      </c>
      <c r="N31" s="4" t="s">
        <v>4</v>
      </c>
      <c r="O31" s="4" t="s">
        <v>4</v>
      </c>
      <c r="P31" s="4" t="s">
        <v>4</v>
      </c>
    </row>
    <row r="32" spans="1:16" ht="30" x14ac:dyDescent="0.25">
      <c r="A32" s="2" t="s">
        <v>898</v>
      </c>
      <c r="B32" s="4" t="s">
        <v>4</v>
      </c>
      <c r="C32" s="4" t="s">
        <v>4</v>
      </c>
      <c r="D32" s="4" t="s">
        <v>4</v>
      </c>
      <c r="E32" s="4" t="s">
        <v>4</v>
      </c>
      <c r="F32" s="6">
        <v>1239443</v>
      </c>
      <c r="G32" s="4" t="s">
        <v>4</v>
      </c>
      <c r="H32" s="6">
        <v>1239443</v>
      </c>
      <c r="I32" s="4" t="s">
        <v>4</v>
      </c>
      <c r="J32" s="4" t="s">
        <v>4</v>
      </c>
      <c r="K32" s="4" t="s">
        <v>4</v>
      </c>
      <c r="L32" s="4" t="s">
        <v>4</v>
      </c>
      <c r="M32" s="4" t="s">
        <v>4</v>
      </c>
      <c r="N32" s="4" t="s">
        <v>4</v>
      </c>
      <c r="O32" s="4" t="s">
        <v>4</v>
      </c>
      <c r="P32" s="4" t="s">
        <v>4</v>
      </c>
    </row>
    <row r="33" spans="1:16" ht="30" x14ac:dyDescent="0.25">
      <c r="A33" s="2" t="s">
        <v>899</v>
      </c>
      <c r="B33" s="4" t="s">
        <v>4</v>
      </c>
      <c r="C33" s="4" t="s">
        <v>4</v>
      </c>
      <c r="D33" s="4" t="s">
        <v>4</v>
      </c>
      <c r="E33" s="4" t="s">
        <v>4</v>
      </c>
      <c r="F33" s="6">
        <v>846693</v>
      </c>
      <c r="G33" s="4" t="s">
        <v>4</v>
      </c>
      <c r="H33" s="6">
        <v>846693</v>
      </c>
      <c r="I33" s="4" t="s">
        <v>4</v>
      </c>
      <c r="J33" s="4" t="s">
        <v>4</v>
      </c>
      <c r="K33" s="4" t="s">
        <v>4</v>
      </c>
      <c r="L33" s="4" t="s">
        <v>4</v>
      </c>
      <c r="M33" s="4" t="s">
        <v>4</v>
      </c>
      <c r="N33" s="4" t="s">
        <v>4</v>
      </c>
      <c r="O33" s="4" t="s">
        <v>4</v>
      </c>
      <c r="P33" s="4" t="s">
        <v>4</v>
      </c>
    </row>
    <row r="34" spans="1:16" ht="30" x14ac:dyDescent="0.25">
      <c r="A34" s="3" t="s">
        <v>90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row>
    <row r="35" spans="1:16" ht="30" x14ac:dyDescent="0.25">
      <c r="A35" s="2" t="s">
        <v>901</v>
      </c>
      <c r="B35" s="4" t="s">
        <v>4</v>
      </c>
      <c r="C35" s="4" t="s">
        <v>4</v>
      </c>
      <c r="D35" s="4" t="s">
        <v>4</v>
      </c>
      <c r="E35" s="4" t="s">
        <v>4</v>
      </c>
      <c r="F35" s="4" t="s">
        <v>4</v>
      </c>
      <c r="G35" s="4" t="s">
        <v>4</v>
      </c>
      <c r="H35" s="9">
        <v>12.03</v>
      </c>
      <c r="I35" s="4" t="s">
        <v>4</v>
      </c>
      <c r="J35" s="4" t="s">
        <v>4</v>
      </c>
      <c r="K35" s="4" t="s">
        <v>4</v>
      </c>
      <c r="L35" s="4" t="s">
        <v>4</v>
      </c>
      <c r="M35" s="4" t="s">
        <v>4</v>
      </c>
      <c r="N35" s="4" t="s">
        <v>4</v>
      </c>
      <c r="O35" s="4" t="s">
        <v>4</v>
      </c>
      <c r="P35" s="4" t="s">
        <v>4</v>
      </c>
    </row>
    <row r="36" spans="1:16" x14ac:dyDescent="0.25">
      <c r="A36" s="2" t="s">
        <v>902</v>
      </c>
      <c r="B36" s="4" t="s">
        <v>4</v>
      </c>
      <c r="C36" s="4" t="s">
        <v>4</v>
      </c>
      <c r="D36" s="4" t="s">
        <v>4</v>
      </c>
      <c r="E36" s="4" t="s">
        <v>4</v>
      </c>
      <c r="F36" s="4" t="s">
        <v>4</v>
      </c>
      <c r="G36" s="4" t="s">
        <v>4</v>
      </c>
      <c r="H36" s="9">
        <v>16.940000000000001</v>
      </c>
      <c r="I36" s="4" t="s">
        <v>4</v>
      </c>
      <c r="J36" s="4" t="s">
        <v>4</v>
      </c>
      <c r="K36" s="4" t="s">
        <v>4</v>
      </c>
      <c r="L36" s="4" t="s">
        <v>4</v>
      </c>
      <c r="M36" s="4" t="s">
        <v>4</v>
      </c>
      <c r="N36" s="4" t="s">
        <v>4</v>
      </c>
      <c r="O36" s="4" t="s">
        <v>4</v>
      </c>
      <c r="P36" s="4" t="s">
        <v>4</v>
      </c>
    </row>
    <row r="37" spans="1:16" x14ac:dyDescent="0.25">
      <c r="A37" s="2" t="s">
        <v>903</v>
      </c>
      <c r="B37" s="4" t="s">
        <v>4</v>
      </c>
      <c r="C37" s="4" t="s">
        <v>4</v>
      </c>
      <c r="D37" s="4" t="s">
        <v>4</v>
      </c>
      <c r="E37" s="4" t="s">
        <v>4</v>
      </c>
      <c r="F37" s="4" t="s">
        <v>4</v>
      </c>
      <c r="G37" s="4" t="s">
        <v>4</v>
      </c>
      <c r="H37" s="9">
        <v>9.7899999999999991</v>
      </c>
      <c r="I37" s="4" t="s">
        <v>4</v>
      </c>
      <c r="J37" s="4" t="s">
        <v>4</v>
      </c>
      <c r="K37" s="4" t="s">
        <v>4</v>
      </c>
      <c r="L37" s="4" t="s">
        <v>4</v>
      </c>
      <c r="M37" s="4" t="s">
        <v>4</v>
      </c>
      <c r="N37" s="4" t="s">
        <v>4</v>
      </c>
      <c r="O37" s="4" t="s">
        <v>4</v>
      </c>
      <c r="P37" s="4" t="s">
        <v>4</v>
      </c>
    </row>
    <row r="38" spans="1:16" x14ac:dyDescent="0.25">
      <c r="A38" s="2" t="s">
        <v>904</v>
      </c>
      <c r="B38" s="4" t="s">
        <v>4</v>
      </c>
      <c r="C38" s="4" t="s">
        <v>4</v>
      </c>
      <c r="D38" s="4" t="s">
        <v>4</v>
      </c>
      <c r="E38" s="4" t="s">
        <v>4</v>
      </c>
      <c r="F38" s="4" t="s">
        <v>4</v>
      </c>
      <c r="G38" s="4" t="s">
        <v>4</v>
      </c>
      <c r="H38" s="9">
        <v>13.36</v>
      </c>
      <c r="I38" s="4" t="s">
        <v>4</v>
      </c>
      <c r="J38" s="4" t="s">
        <v>4</v>
      </c>
      <c r="K38" s="4" t="s">
        <v>4</v>
      </c>
      <c r="L38" s="4" t="s">
        <v>4</v>
      </c>
      <c r="M38" s="4" t="s">
        <v>4</v>
      </c>
      <c r="N38" s="4" t="s">
        <v>4</v>
      </c>
      <c r="O38" s="4" t="s">
        <v>4</v>
      </c>
      <c r="P38" s="4" t="s">
        <v>4</v>
      </c>
    </row>
    <row r="39" spans="1:16" ht="30" x14ac:dyDescent="0.25">
      <c r="A39" s="2" t="s">
        <v>905</v>
      </c>
      <c r="B39" s="4" t="s">
        <v>4</v>
      </c>
      <c r="C39" s="4" t="s">
        <v>4</v>
      </c>
      <c r="D39" s="4" t="s">
        <v>4</v>
      </c>
      <c r="E39" s="4" t="s">
        <v>4</v>
      </c>
      <c r="F39" s="9">
        <v>13.41</v>
      </c>
      <c r="G39" s="4" t="s">
        <v>4</v>
      </c>
      <c r="H39" s="9">
        <v>13.41</v>
      </c>
      <c r="I39" s="4" t="s">
        <v>4</v>
      </c>
      <c r="J39" s="4" t="s">
        <v>4</v>
      </c>
      <c r="K39" s="4" t="s">
        <v>4</v>
      </c>
      <c r="L39" s="4" t="s">
        <v>4</v>
      </c>
      <c r="M39" s="4" t="s">
        <v>4</v>
      </c>
      <c r="N39" s="4" t="s">
        <v>4</v>
      </c>
      <c r="O39" s="4" t="s">
        <v>4</v>
      </c>
      <c r="P39" s="4" t="s">
        <v>4</v>
      </c>
    </row>
    <row r="40" spans="1:16" ht="30" x14ac:dyDescent="0.25">
      <c r="A40" s="2" t="s">
        <v>906</v>
      </c>
      <c r="B40" s="4" t="s">
        <v>4</v>
      </c>
      <c r="C40" s="4" t="s">
        <v>4</v>
      </c>
      <c r="D40" s="4" t="s">
        <v>4</v>
      </c>
      <c r="E40" s="4" t="s">
        <v>4</v>
      </c>
      <c r="F40" s="9">
        <v>12.29</v>
      </c>
      <c r="G40" s="4" t="s">
        <v>4</v>
      </c>
      <c r="H40" s="9">
        <v>12.29</v>
      </c>
      <c r="I40" s="4" t="s">
        <v>4</v>
      </c>
      <c r="J40" s="4" t="s">
        <v>4</v>
      </c>
      <c r="K40" s="4" t="s">
        <v>4</v>
      </c>
      <c r="L40" s="4" t="s">
        <v>4</v>
      </c>
      <c r="M40" s="4" t="s">
        <v>4</v>
      </c>
      <c r="N40" s="4" t="s">
        <v>4</v>
      </c>
      <c r="O40" s="4" t="s">
        <v>4</v>
      </c>
      <c r="P40" s="4" t="s">
        <v>4</v>
      </c>
    </row>
    <row r="41" spans="1:16" ht="30" x14ac:dyDescent="0.25">
      <c r="A41" s="3" t="s">
        <v>90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row>
    <row r="42" spans="1:16" x14ac:dyDescent="0.25">
      <c r="A42" s="2" t="s">
        <v>908</v>
      </c>
      <c r="B42" s="4" t="s">
        <v>4</v>
      </c>
      <c r="C42" s="4" t="s">
        <v>4</v>
      </c>
      <c r="D42" s="4" t="s">
        <v>4</v>
      </c>
      <c r="E42" s="4" t="s">
        <v>4</v>
      </c>
      <c r="F42" s="4" t="s">
        <v>4</v>
      </c>
      <c r="G42" s="4" t="s">
        <v>4</v>
      </c>
      <c r="H42" s="4" t="s">
        <v>909</v>
      </c>
      <c r="I42" s="4" t="s">
        <v>4</v>
      </c>
      <c r="J42" s="4" t="s">
        <v>4</v>
      </c>
      <c r="K42" s="4" t="s">
        <v>4</v>
      </c>
      <c r="L42" s="4" t="s">
        <v>4</v>
      </c>
      <c r="M42" s="4" t="s">
        <v>4</v>
      </c>
      <c r="N42" s="4" t="s">
        <v>4</v>
      </c>
      <c r="O42" s="4" t="s">
        <v>4</v>
      </c>
      <c r="P42" s="4" t="s">
        <v>4</v>
      </c>
    </row>
    <row r="43" spans="1:16" ht="30" x14ac:dyDescent="0.25">
      <c r="A43" s="2" t="s">
        <v>910</v>
      </c>
      <c r="B43" s="4" t="s">
        <v>4</v>
      </c>
      <c r="C43" s="4" t="s">
        <v>4</v>
      </c>
      <c r="D43" s="4" t="s">
        <v>4</v>
      </c>
      <c r="E43" s="4" t="s">
        <v>4</v>
      </c>
      <c r="F43" s="4" t="s">
        <v>4</v>
      </c>
      <c r="G43" s="4" t="s">
        <v>4</v>
      </c>
      <c r="H43" s="4" t="s">
        <v>911</v>
      </c>
      <c r="I43" s="4" t="s">
        <v>4</v>
      </c>
      <c r="J43" s="4" t="s">
        <v>4</v>
      </c>
      <c r="K43" s="4" t="s">
        <v>4</v>
      </c>
      <c r="L43" s="4" t="s">
        <v>4</v>
      </c>
      <c r="M43" s="4" t="s">
        <v>4</v>
      </c>
      <c r="N43" s="4" t="s">
        <v>4</v>
      </c>
      <c r="O43" s="4" t="s">
        <v>4</v>
      </c>
      <c r="P43" s="4" t="s">
        <v>4</v>
      </c>
    </row>
    <row r="44" spans="1:16" x14ac:dyDescent="0.25">
      <c r="A44" s="3" t="s">
        <v>91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row>
    <row r="45" spans="1:16" ht="30" x14ac:dyDescent="0.25">
      <c r="A45" s="2" t="s">
        <v>913</v>
      </c>
      <c r="B45" s="4" t="s">
        <v>4</v>
      </c>
      <c r="C45" s="4" t="s">
        <v>4</v>
      </c>
      <c r="D45" s="4" t="s">
        <v>4</v>
      </c>
      <c r="E45" s="4" t="s">
        <v>4</v>
      </c>
      <c r="F45" s="6">
        <v>4539676</v>
      </c>
      <c r="G45" s="4" t="s">
        <v>4</v>
      </c>
      <c r="H45" s="6">
        <v>4539676</v>
      </c>
      <c r="I45" s="4" t="s">
        <v>4</v>
      </c>
      <c r="J45" s="4" t="s">
        <v>4</v>
      </c>
      <c r="K45" s="4" t="s">
        <v>4</v>
      </c>
      <c r="L45" s="4" t="s">
        <v>4</v>
      </c>
      <c r="M45" s="4" t="s">
        <v>4</v>
      </c>
      <c r="N45" s="4" t="s">
        <v>4</v>
      </c>
      <c r="O45" s="4" t="s">
        <v>4</v>
      </c>
      <c r="P45" s="4" t="s">
        <v>4</v>
      </c>
    </row>
    <row r="46" spans="1:16" ht="30" x14ac:dyDescent="0.25">
      <c r="A46" s="2" t="s">
        <v>914</v>
      </c>
      <c r="B46" s="4" t="s">
        <v>4</v>
      </c>
      <c r="C46" s="4" t="s">
        <v>4</v>
      </c>
      <c r="D46" s="4" t="s">
        <v>4</v>
      </c>
      <c r="E46" s="4" t="s">
        <v>4</v>
      </c>
      <c r="F46" s="6">
        <v>4043573</v>
      </c>
      <c r="G46" s="4" t="s">
        <v>4</v>
      </c>
      <c r="H46" s="6">
        <v>4043573</v>
      </c>
      <c r="I46" s="4" t="s">
        <v>4</v>
      </c>
      <c r="J46" s="4" t="s">
        <v>4</v>
      </c>
      <c r="K46" s="4" t="s">
        <v>4</v>
      </c>
      <c r="L46" s="4" t="s">
        <v>4</v>
      </c>
      <c r="M46" s="4" t="s">
        <v>4</v>
      </c>
      <c r="N46" s="4" t="s">
        <v>4</v>
      </c>
      <c r="O46" s="4" t="s">
        <v>4</v>
      </c>
      <c r="P46" s="4" t="s">
        <v>4</v>
      </c>
    </row>
    <row r="47" spans="1:16" ht="30" x14ac:dyDescent="0.25">
      <c r="A47" s="2" t="s">
        <v>915</v>
      </c>
      <c r="B47" s="4" t="s">
        <v>4</v>
      </c>
      <c r="C47" s="4" t="s">
        <v>4</v>
      </c>
      <c r="D47" s="4" t="s">
        <v>4</v>
      </c>
      <c r="E47" s="4" t="s">
        <v>4</v>
      </c>
      <c r="F47" s="6">
        <v>402000</v>
      </c>
      <c r="G47" s="6">
        <v>165000</v>
      </c>
      <c r="H47" s="6">
        <v>624000</v>
      </c>
      <c r="I47" s="6">
        <v>466000</v>
      </c>
      <c r="J47" s="4" t="s">
        <v>4</v>
      </c>
      <c r="K47" s="4" t="s">
        <v>4</v>
      </c>
      <c r="L47" s="4" t="s">
        <v>4</v>
      </c>
      <c r="M47" s="4" t="s">
        <v>4</v>
      </c>
      <c r="N47" s="4" t="s">
        <v>4</v>
      </c>
      <c r="O47" s="4" t="s">
        <v>4</v>
      </c>
      <c r="P47" s="4" t="s">
        <v>4</v>
      </c>
    </row>
    <row r="48" spans="1:16" ht="30" x14ac:dyDescent="0.25">
      <c r="A48" s="3" t="s">
        <v>91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row>
    <row r="49" spans="1:16" ht="30" x14ac:dyDescent="0.25">
      <c r="A49" s="2" t="s">
        <v>917</v>
      </c>
      <c r="B49" s="4" t="s">
        <v>4</v>
      </c>
      <c r="C49" s="4" t="s">
        <v>4</v>
      </c>
      <c r="D49" s="4" t="s">
        <v>4</v>
      </c>
      <c r="E49" s="4" t="s">
        <v>4</v>
      </c>
      <c r="F49" s="4" t="s">
        <v>4</v>
      </c>
      <c r="G49" s="4" t="s">
        <v>4</v>
      </c>
      <c r="H49" s="6">
        <v>289150</v>
      </c>
      <c r="I49" s="4" t="s">
        <v>4</v>
      </c>
      <c r="J49" s="4" t="s">
        <v>4</v>
      </c>
      <c r="K49" s="4" t="s">
        <v>4</v>
      </c>
      <c r="L49" s="4" t="s">
        <v>4</v>
      </c>
      <c r="M49" s="4" t="s">
        <v>4</v>
      </c>
      <c r="N49" s="4" t="s">
        <v>4</v>
      </c>
      <c r="O49" s="4" t="s">
        <v>4</v>
      </c>
      <c r="P49" s="4" t="s">
        <v>4</v>
      </c>
    </row>
    <row r="50" spans="1:16" x14ac:dyDescent="0.25">
      <c r="A50" s="2" t="s">
        <v>884</v>
      </c>
      <c r="B50" s="4" t="s">
        <v>4</v>
      </c>
      <c r="C50" s="4" t="s">
        <v>4</v>
      </c>
      <c r="D50" s="4" t="s">
        <v>4</v>
      </c>
      <c r="E50" s="4" t="s">
        <v>4</v>
      </c>
      <c r="F50" s="6">
        <v>19250</v>
      </c>
      <c r="G50" s="6">
        <v>3000</v>
      </c>
      <c r="H50" s="6">
        <v>312500</v>
      </c>
      <c r="I50" s="6">
        <v>270500</v>
      </c>
      <c r="J50" s="4" t="s">
        <v>4</v>
      </c>
      <c r="K50" s="4" t="s">
        <v>4</v>
      </c>
      <c r="L50" s="4" t="s">
        <v>4</v>
      </c>
      <c r="M50" s="4" t="s">
        <v>4</v>
      </c>
      <c r="N50" s="4" t="s">
        <v>4</v>
      </c>
      <c r="O50" s="4" t="s">
        <v>4</v>
      </c>
      <c r="P50" s="4" t="s">
        <v>4</v>
      </c>
    </row>
    <row r="51" spans="1:16" x14ac:dyDescent="0.25">
      <c r="A51" s="2" t="s">
        <v>918</v>
      </c>
      <c r="B51" s="4" t="s">
        <v>4</v>
      </c>
      <c r="C51" s="4" t="s">
        <v>4</v>
      </c>
      <c r="D51" s="4" t="s">
        <v>4</v>
      </c>
      <c r="E51" s="4" t="s">
        <v>4</v>
      </c>
      <c r="F51" s="4" t="s">
        <v>4</v>
      </c>
      <c r="G51" s="4" t="s">
        <v>4</v>
      </c>
      <c r="H51" s="6">
        <v>-204750</v>
      </c>
      <c r="I51" s="4" t="s">
        <v>4</v>
      </c>
      <c r="J51" s="4" t="s">
        <v>4</v>
      </c>
      <c r="K51" s="4" t="s">
        <v>4</v>
      </c>
      <c r="L51" s="4" t="s">
        <v>4</v>
      </c>
      <c r="M51" s="4" t="s">
        <v>4</v>
      </c>
      <c r="N51" s="4" t="s">
        <v>4</v>
      </c>
      <c r="O51" s="4" t="s">
        <v>4</v>
      </c>
      <c r="P51" s="4" t="s">
        <v>4</v>
      </c>
    </row>
    <row r="52" spans="1:16" x14ac:dyDescent="0.25">
      <c r="A52" s="2" t="s">
        <v>897</v>
      </c>
      <c r="B52" s="4" t="s">
        <v>4</v>
      </c>
      <c r="C52" s="4" t="s">
        <v>4</v>
      </c>
      <c r="D52" s="4" t="s">
        <v>4</v>
      </c>
      <c r="E52" s="4" t="s">
        <v>4</v>
      </c>
      <c r="F52" s="4" t="s">
        <v>4</v>
      </c>
      <c r="G52" s="4" t="s">
        <v>4</v>
      </c>
      <c r="H52" s="6">
        <v>-4150</v>
      </c>
      <c r="I52" s="4" t="s">
        <v>4</v>
      </c>
      <c r="J52" s="4" t="s">
        <v>4</v>
      </c>
      <c r="K52" s="4" t="s">
        <v>4</v>
      </c>
      <c r="L52" s="4" t="s">
        <v>4</v>
      </c>
      <c r="M52" s="4" t="s">
        <v>4</v>
      </c>
      <c r="N52" s="4" t="s">
        <v>4</v>
      </c>
      <c r="O52" s="4" t="s">
        <v>4</v>
      </c>
      <c r="P52" s="4" t="s">
        <v>4</v>
      </c>
    </row>
    <row r="53" spans="1:16" ht="30" x14ac:dyDescent="0.25">
      <c r="A53" s="2" t="s">
        <v>919</v>
      </c>
      <c r="B53" s="4" t="s">
        <v>4</v>
      </c>
      <c r="C53" s="4" t="s">
        <v>4</v>
      </c>
      <c r="D53" s="4" t="s">
        <v>4</v>
      </c>
      <c r="E53" s="4" t="s">
        <v>4</v>
      </c>
      <c r="F53" s="6">
        <v>392750</v>
      </c>
      <c r="G53" s="4" t="s">
        <v>4</v>
      </c>
      <c r="H53" s="6">
        <v>392750</v>
      </c>
      <c r="I53" s="4" t="s">
        <v>4</v>
      </c>
      <c r="J53" s="4" t="s">
        <v>4</v>
      </c>
      <c r="K53" s="4" t="s">
        <v>4</v>
      </c>
      <c r="L53" s="4" t="s">
        <v>4</v>
      </c>
      <c r="M53" s="4" t="s">
        <v>4</v>
      </c>
      <c r="N53" s="4" t="s">
        <v>4</v>
      </c>
      <c r="O53" s="4" t="s">
        <v>4</v>
      </c>
      <c r="P53" s="4" t="s">
        <v>4</v>
      </c>
    </row>
    <row r="54" spans="1:16" ht="30" x14ac:dyDescent="0.25">
      <c r="A54" s="3" t="s">
        <v>92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row>
    <row r="55" spans="1:16" ht="30" x14ac:dyDescent="0.25">
      <c r="A55" s="2" t="s">
        <v>921</v>
      </c>
      <c r="B55" s="4" t="s">
        <v>4</v>
      </c>
      <c r="C55" s="4" t="s">
        <v>4</v>
      </c>
      <c r="D55" s="4" t="s">
        <v>4</v>
      </c>
      <c r="E55" s="4" t="s">
        <v>4</v>
      </c>
      <c r="F55" s="4" t="s">
        <v>4</v>
      </c>
      <c r="G55" s="4" t="s">
        <v>4</v>
      </c>
      <c r="H55" s="9">
        <v>5.29</v>
      </c>
      <c r="I55" s="4" t="s">
        <v>4</v>
      </c>
      <c r="J55" s="4" t="s">
        <v>4</v>
      </c>
      <c r="K55" s="4" t="s">
        <v>4</v>
      </c>
      <c r="L55" s="4" t="s">
        <v>4</v>
      </c>
      <c r="M55" s="4" t="s">
        <v>4</v>
      </c>
      <c r="N55" s="4" t="s">
        <v>4</v>
      </c>
      <c r="O55" s="4" t="s">
        <v>4</v>
      </c>
      <c r="P55" s="4" t="s">
        <v>4</v>
      </c>
    </row>
    <row r="56" spans="1:16" x14ac:dyDescent="0.25">
      <c r="A56" s="2" t="s">
        <v>902</v>
      </c>
      <c r="B56" s="4" t="s">
        <v>4</v>
      </c>
      <c r="C56" s="4" t="s">
        <v>4</v>
      </c>
      <c r="D56" s="4" t="s">
        <v>4</v>
      </c>
      <c r="E56" s="4" t="s">
        <v>4</v>
      </c>
      <c r="F56" s="9">
        <v>6.06</v>
      </c>
      <c r="G56" s="9">
        <v>6.18</v>
      </c>
      <c r="H56" s="9">
        <v>5.64</v>
      </c>
      <c r="I56" s="9">
        <v>5.82</v>
      </c>
      <c r="J56" s="4" t="s">
        <v>4</v>
      </c>
      <c r="K56" s="4" t="s">
        <v>4</v>
      </c>
      <c r="L56" s="4" t="s">
        <v>4</v>
      </c>
      <c r="M56" s="4" t="s">
        <v>4</v>
      </c>
      <c r="N56" s="4" t="s">
        <v>4</v>
      </c>
      <c r="O56" s="4" t="s">
        <v>4</v>
      </c>
      <c r="P56" s="4" t="s">
        <v>4</v>
      </c>
    </row>
    <row r="57" spans="1:16" x14ac:dyDescent="0.25">
      <c r="A57" s="2" t="s">
        <v>922</v>
      </c>
      <c r="B57" s="4" t="s">
        <v>4</v>
      </c>
      <c r="C57" s="4" t="s">
        <v>4</v>
      </c>
      <c r="D57" s="4" t="s">
        <v>4</v>
      </c>
      <c r="E57" s="4" t="s">
        <v>4</v>
      </c>
      <c r="F57" s="4" t="s">
        <v>4</v>
      </c>
      <c r="G57" s="4" t="s">
        <v>4</v>
      </c>
      <c r="H57" s="9">
        <v>5.37</v>
      </c>
      <c r="I57" s="4" t="s">
        <v>4</v>
      </c>
      <c r="J57" s="4" t="s">
        <v>4</v>
      </c>
      <c r="K57" s="4" t="s">
        <v>4</v>
      </c>
      <c r="L57" s="4" t="s">
        <v>4</v>
      </c>
      <c r="M57" s="4" t="s">
        <v>4</v>
      </c>
      <c r="N57" s="4" t="s">
        <v>4</v>
      </c>
      <c r="O57" s="4" t="s">
        <v>4</v>
      </c>
      <c r="P57" s="4" t="s">
        <v>4</v>
      </c>
    </row>
    <row r="58" spans="1:16" x14ac:dyDescent="0.25">
      <c r="A58" s="2" t="s">
        <v>904</v>
      </c>
      <c r="B58" s="4" t="s">
        <v>4</v>
      </c>
      <c r="C58" s="4" t="s">
        <v>4</v>
      </c>
      <c r="D58" s="4" t="s">
        <v>4</v>
      </c>
      <c r="E58" s="4" t="s">
        <v>4</v>
      </c>
      <c r="F58" s="4" t="s">
        <v>4</v>
      </c>
      <c r="G58" s="4" t="s">
        <v>4</v>
      </c>
      <c r="H58" s="9">
        <v>5.25</v>
      </c>
      <c r="I58" s="4" t="s">
        <v>4</v>
      </c>
      <c r="J58" s="4" t="s">
        <v>4</v>
      </c>
      <c r="K58" s="4" t="s">
        <v>4</v>
      </c>
      <c r="L58" s="4" t="s">
        <v>4</v>
      </c>
      <c r="M58" s="4" t="s">
        <v>4</v>
      </c>
      <c r="N58" s="4" t="s">
        <v>4</v>
      </c>
      <c r="O58" s="4" t="s">
        <v>4</v>
      </c>
      <c r="P58" s="4" t="s">
        <v>4</v>
      </c>
    </row>
    <row r="59" spans="1:16" ht="30" x14ac:dyDescent="0.25">
      <c r="A59" s="2" t="s">
        <v>923</v>
      </c>
      <c r="B59" s="4" t="s">
        <v>4</v>
      </c>
      <c r="C59" s="4" t="s">
        <v>4</v>
      </c>
      <c r="D59" s="4" t="s">
        <v>4</v>
      </c>
      <c r="E59" s="4" t="s">
        <v>4</v>
      </c>
      <c r="F59" s="9">
        <v>5.53</v>
      </c>
      <c r="G59" s="4" t="s">
        <v>4</v>
      </c>
      <c r="H59" s="9">
        <v>5.53</v>
      </c>
      <c r="I59" s="4" t="s">
        <v>4</v>
      </c>
      <c r="J59" s="4" t="s">
        <v>4</v>
      </c>
      <c r="K59" s="4" t="s">
        <v>4</v>
      </c>
      <c r="L59" s="4" t="s">
        <v>4</v>
      </c>
      <c r="M59" s="4" t="s">
        <v>4</v>
      </c>
      <c r="N59" s="4" t="s">
        <v>4</v>
      </c>
      <c r="O59" s="4" t="s">
        <v>4</v>
      </c>
      <c r="P59" s="4" t="s">
        <v>4</v>
      </c>
    </row>
    <row r="60" spans="1:16" ht="30" x14ac:dyDescent="0.25">
      <c r="A60" s="3" t="s">
        <v>924</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row>
    <row r="61" spans="1:16" ht="60" x14ac:dyDescent="0.25">
      <c r="A61" s="2" t="s">
        <v>925</v>
      </c>
      <c r="B61" s="6">
        <v>1700000</v>
      </c>
      <c r="C61" s="4" t="s">
        <v>4</v>
      </c>
      <c r="D61" s="6">
        <v>1700000</v>
      </c>
      <c r="E61" s="4" t="s">
        <v>4</v>
      </c>
      <c r="F61" s="4" t="s">
        <v>4</v>
      </c>
      <c r="G61" s="4" t="s">
        <v>4</v>
      </c>
      <c r="H61" s="4" t="s">
        <v>4</v>
      </c>
      <c r="I61" s="4" t="s">
        <v>4</v>
      </c>
      <c r="J61" s="4" t="s">
        <v>4</v>
      </c>
      <c r="K61" s="4" t="s">
        <v>4</v>
      </c>
      <c r="L61" s="4" t="s">
        <v>4</v>
      </c>
      <c r="M61" s="4" t="s">
        <v>4</v>
      </c>
      <c r="N61" s="4" t="s">
        <v>4</v>
      </c>
      <c r="O61" s="4" t="s">
        <v>4</v>
      </c>
      <c r="P61" s="4" t="s">
        <v>4</v>
      </c>
    </row>
    <row r="62" spans="1:16" ht="75" x14ac:dyDescent="0.25">
      <c r="A62" s="2" t="s">
        <v>926</v>
      </c>
      <c r="B62" s="4" t="s">
        <v>4</v>
      </c>
      <c r="C62" s="4" t="s">
        <v>4</v>
      </c>
      <c r="D62" s="4" t="s">
        <v>927</v>
      </c>
      <c r="E62" s="4" t="s">
        <v>4</v>
      </c>
      <c r="F62" s="4" t="s">
        <v>4</v>
      </c>
      <c r="G62" s="4" t="s">
        <v>4</v>
      </c>
      <c r="H62" s="4" t="s">
        <v>4</v>
      </c>
      <c r="I62" s="4" t="s">
        <v>4</v>
      </c>
      <c r="J62" s="4" t="s">
        <v>4</v>
      </c>
      <c r="K62" s="4" t="s">
        <v>4</v>
      </c>
      <c r="L62" s="4" t="s">
        <v>4</v>
      </c>
      <c r="M62" s="4" t="s">
        <v>4</v>
      </c>
      <c r="N62" s="4" t="s">
        <v>4</v>
      </c>
      <c r="O62" s="4" t="s">
        <v>4</v>
      </c>
      <c r="P62" s="4" t="s">
        <v>4</v>
      </c>
    </row>
    <row r="63" spans="1:16" ht="30" x14ac:dyDescent="0.25">
      <c r="A63" s="2" t="s">
        <v>928</v>
      </c>
      <c r="B63" s="8">
        <v>23000</v>
      </c>
      <c r="C63" s="8">
        <v>15000</v>
      </c>
      <c r="D63" s="8">
        <v>1100000</v>
      </c>
      <c r="E63" s="8">
        <v>704000</v>
      </c>
      <c r="F63" s="4" t="s">
        <v>4</v>
      </c>
      <c r="G63" s="4" t="s">
        <v>4</v>
      </c>
      <c r="H63" s="4" t="s">
        <v>4</v>
      </c>
      <c r="I63" s="4" t="s">
        <v>4</v>
      </c>
      <c r="J63" s="4" t="s">
        <v>4</v>
      </c>
      <c r="K63" s="4" t="s">
        <v>4</v>
      </c>
      <c r="L63" s="4" t="s">
        <v>4</v>
      </c>
      <c r="M63" s="4" t="s">
        <v>4</v>
      </c>
      <c r="N63" s="4" t="s">
        <v>4</v>
      </c>
      <c r="O63" s="4" t="s">
        <v>4</v>
      </c>
      <c r="P63" s="4" t="s">
        <v>4</v>
      </c>
    </row>
  </sheetData>
  <mergeCells count="7">
    <mergeCell ref="A1:A5"/>
    <mergeCell ref="B1:C1"/>
    <mergeCell ref="D1:E1"/>
    <mergeCell ref="F1:G1"/>
    <mergeCell ref="H1:M1"/>
    <mergeCell ref="C2:C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9</v>
      </c>
      <c r="B1" s="7" t="s">
        <v>72</v>
      </c>
      <c r="C1" s="7"/>
      <c r="D1" s="7" t="s">
        <v>1</v>
      </c>
      <c r="E1" s="7"/>
      <c r="F1" s="1"/>
    </row>
    <row r="2" spans="1:6" ht="30" x14ac:dyDescent="0.25">
      <c r="A2" s="1" t="s">
        <v>26</v>
      </c>
      <c r="B2" s="7" t="s">
        <v>2</v>
      </c>
      <c r="C2" s="7" t="s">
        <v>73</v>
      </c>
      <c r="D2" s="1" t="s">
        <v>2</v>
      </c>
      <c r="E2" s="7" t="s">
        <v>73</v>
      </c>
      <c r="F2" s="7" t="s">
        <v>27</v>
      </c>
    </row>
    <row r="3" spans="1:6" x14ac:dyDescent="0.25">
      <c r="A3" s="1"/>
      <c r="B3" s="7"/>
      <c r="C3" s="7"/>
      <c r="D3" s="1" t="s">
        <v>834</v>
      </c>
      <c r="E3" s="7"/>
      <c r="F3" s="7"/>
    </row>
    <row r="4" spans="1:6" x14ac:dyDescent="0.25">
      <c r="A4" s="3" t="s">
        <v>304</v>
      </c>
      <c r="B4" s="4" t="s">
        <v>4</v>
      </c>
      <c r="C4" s="4" t="s">
        <v>4</v>
      </c>
      <c r="D4" s="4" t="s">
        <v>4</v>
      </c>
      <c r="E4" s="4" t="s">
        <v>4</v>
      </c>
      <c r="F4" s="4" t="s">
        <v>4</v>
      </c>
    </row>
    <row r="5" spans="1:6" x14ac:dyDescent="0.25">
      <c r="A5" s="2" t="s">
        <v>930</v>
      </c>
      <c r="B5" s="4" t="s">
        <v>4</v>
      </c>
      <c r="C5" s="4" t="s">
        <v>4</v>
      </c>
      <c r="D5" s="4">
        <v>3</v>
      </c>
      <c r="E5" s="4" t="s">
        <v>4</v>
      </c>
      <c r="F5" s="4" t="s">
        <v>4</v>
      </c>
    </row>
    <row r="6" spans="1:6" x14ac:dyDescent="0.25">
      <c r="A6" s="3" t="s">
        <v>931</v>
      </c>
      <c r="B6" s="4" t="s">
        <v>4</v>
      </c>
      <c r="C6" s="4" t="s">
        <v>4</v>
      </c>
      <c r="D6" s="4" t="s">
        <v>4</v>
      </c>
      <c r="E6" s="4" t="s">
        <v>4</v>
      </c>
      <c r="F6" s="4" t="s">
        <v>4</v>
      </c>
    </row>
    <row r="7" spans="1:6" x14ac:dyDescent="0.25">
      <c r="A7" s="2" t="s">
        <v>81</v>
      </c>
      <c r="B7" s="8">
        <v>27916</v>
      </c>
      <c r="C7" s="8">
        <v>23692</v>
      </c>
      <c r="D7" s="8">
        <v>80496</v>
      </c>
      <c r="E7" s="8">
        <v>68546</v>
      </c>
      <c r="F7" s="4" t="s">
        <v>4</v>
      </c>
    </row>
    <row r="8" spans="1:6" x14ac:dyDescent="0.25">
      <c r="A8" s="2" t="s">
        <v>82</v>
      </c>
      <c r="B8" s="4" t="s">
        <v>4</v>
      </c>
      <c r="C8" s="4">
        <v>157</v>
      </c>
      <c r="D8" s="6">
        <v>2541</v>
      </c>
      <c r="E8" s="4">
        <v>-432</v>
      </c>
      <c r="F8" s="4" t="s">
        <v>4</v>
      </c>
    </row>
    <row r="9" spans="1:6" x14ac:dyDescent="0.25">
      <c r="A9" s="2" t="s">
        <v>322</v>
      </c>
      <c r="B9" s="6">
        <v>8451</v>
      </c>
      <c r="C9" s="6">
        <v>1658</v>
      </c>
      <c r="D9" s="6">
        <v>28801</v>
      </c>
      <c r="E9" s="6">
        <v>23759</v>
      </c>
      <c r="F9" s="4" t="s">
        <v>4</v>
      </c>
    </row>
    <row r="10" spans="1:6" x14ac:dyDescent="0.25">
      <c r="A10" s="2" t="s">
        <v>323</v>
      </c>
      <c r="B10" s="6">
        <v>22215</v>
      </c>
      <c r="C10" s="6">
        <v>21044</v>
      </c>
      <c r="D10" s="6">
        <v>73200</v>
      </c>
      <c r="E10" s="6">
        <v>62976</v>
      </c>
      <c r="F10" s="4" t="s">
        <v>4</v>
      </c>
    </row>
    <row r="11" spans="1:6" x14ac:dyDescent="0.25">
      <c r="A11" s="2" t="s">
        <v>110</v>
      </c>
      <c r="B11" s="6">
        <v>4710</v>
      </c>
      <c r="C11" s="6">
        <v>1168</v>
      </c>
      <c r="D11" s="6">
        <v>11391</v>
      </c>
      <c r="E11" s="6">
        <v>9796</v>
      </c>
      <c r="F11" s="4" t="s">
        <v>4</v>
      </c>
    </row>
    <row r="12" spans="1:6" x14ac:dyDescent="0.25">
      <c r="A12" s="2" t="s">
        <v>111</v>
      </c>
      <c r="B12" s="6">
        <v>9442</v>
      </c>
      <c r="C12" s="6">
        <v>2981</v>
      </c>
      <c r="D12" s="6">
        <v>22165</v>
      </c>
      <c r="E12" s="6">
        <v>19965</v>
      </c>
      <c r="F12" s="4" t="s">
        <v>4</v>
      </c>
    </row>
    <row r="13" spans="1:6" x14ac:dyDescent="0.25">
      <c r="A13" s="2" t="s">
        <v>328</v>
      </c>
      <c r="B13" s="6">
        <v>3314925</v>
      </c>
      <c r="C13" s="6">
        <v>2804406</v>
      </c>
      <c r="D13" s="6">
        <v>3314925</v>
      </c>
      <c r="E13" s="6">
        <v>2804406</v>
      </c>
      <c r="F13" s="6">
        <v>2894230</v>
      </c>
    </row>
    <row r="14" spans="1:6" x14ac:dyDescent="0.25">
      <c r="A14" s="2" t="s">
        <v>330</v>
      </c>
      <c r="B14" s="6">
        <v>3242718</v>
      </c>
      <c r="C14" s="6">
        <v>2768158</v>
      </c>
      <c r="D14" s="6">
        <v>3155282</v>
      </c>
      <c r="E14" s="6">
        <v>2791638</v>
      </c>
      <c r="F14" s="4" t="s">
        <v>4</v>
      </c>
    </row>
    <row r="15" spans="1:6" ht="30" x14ac:dyDescent="0.25">
      <c r="A15" s="2" t="s">
        <v>932</v>
      </c>
      <c r="B15" s="4" t="s">
        <v>4</v>
      </c>
      <c r="C15" s="4" t="s">
        <v>4</v>
      </c>
      <c r="D15" s="4" t="s">
        <v>4</v>
      </c>
      <c r="E15" s="4" t="s">
        <v>4</v>
      </c>
      <c r="F15" s="4" t="s">
        <v>4</v>
      </c>
    </row>
    <row r="16" spans="1:6" x14ac:dyDescent="0.25">
      <c r="A16" s="3" t="s">
        <v>931</v>
      </c>
      <c r="B16" s="4" t="s">
        <v>4</v>
      </c>
      <c r="C16" s="4" t="s">
        <v>4</v>
      </c>
      <c r="D16" s="4" t="s">
        <v>4</v>
      </c>
      <c r="E16" s="4" t="s">
        <v>4</v>
      </c>
      <c r="F16" s="4" t="s">
        <v>4</v>
      </c>
    </row>
    <row r="17" spans="1:6" x14ac:dyDescent="0.25">
      <c r="A17" s="2" t="s">
        <v>81</v>
      </c>
      <c r="B17" s="6">
        <v>27302</v>
      </c>
      <c r="C17" s="6">
        <v>23110</v>
      </c>
      <c r="D17" s="6">
        <v>78842</v>
      </c>
      <c r="E17" s="6">
        <v>67410</v>
      </c>
      <c r="F17" s="4" t="s">
        <v>4</v>
      </c>
    </row>
    <row r="18" spans="1:6" x14ac:dyDescent="0.25">
      <c r="A18" s="2" t="s">
        <v>82</v>
      </c>
      <c r="B18" s="4" t="s">
        <v>4</v>
      </c>
      <c r="C18" s="4">
        <v>157</v>
      </c>
      <c r="D18" s="6">
        <v>2541</v>
      </c>
      <c r="E18" s="4">
        <v>-517</v>
      </c>
      <c r="F18" s="4" t="s">
        <v>4</v>
      </c>
    </row>
    <row r="19" spans="1:6" x14ac:dyDescent="0.25">
      <c r="A19" s="2" t="s">
        <v>322</v>
      </c>
      <c r="B19" s="6">
        <v>1609</v>
      </c>
      <c r="C19" s="6">
        <v>1010</v>
      </c>
      <c r="D19" s="6">
        <v>3475</v>
      </c>
      <c r="E19" s="6">
        <v>2530</v>
      </c>
      <c r="F19" s="4" t="s">
        <v>4</v>
      </c>
    </row>
    <row r="20" spans="1:6" x14ac:dyDescent="0.25">
      <c r="A20" s="2" t="s">
        <v>323</v>
      </c>
      <c r="B20" s="6">
        <v>13375</v>
      </c>
      <c r="C20" s="6">
        <v>11100</v>
      </c>
      <c r="D20" s="6">
        <v>44363</v>
      </c>
      <c r="E20" s="6">
        <v>31296</v>
      </c>
      <c r="F20" s="4" t="s">
        <v>4</v>
      </c>
    </row>
    <row r="21" spans="1:6" x14ac:dyDescent="0.25">
      <c r="A21" s="2" t="s">
        <v>110</v>
      </c>
      <c r="B21" s="6">
        <v>5176</v>
      </c>
      <c r="C21" s="6">
        <v>4291</v>
      </c>
      <c r="D21" s="6">
        <v>11874</v>
      </c>
      <c r="E21" s="6">
        <v>13062</v>
      </c>
      <c r="F21" s="4" t="s">
        <v>4</v>
      </c>
    </row>
    <row r="22" spans="1:6" x14ac:dyDescent="0.25">
      <c r="A22" s="2" t="s">
        <v>111</v>
      </c>
      <c r="B22" s="6">
        <v>10360</v>
      </c>
      <c r="C22" s="6">
        <v>8572</v>
      </c>
      <c r="D22" s="6">
        <v>23539</v>
      </c>
      <c r="E22" s="6">
        <v>26099</v>
      </c>
      <c r="F22" s="4" t="s">
        <v>4</v>
      </c>
    </row>
    <row r="23" spans="1:6" x14ac:dyDescent="0.25">
      <c r="A23" s="2" t="s">
        <v>328</v>
      </c>
      <c r="B23" s="6">
        <v>3256306</v>
      </c>
      <c r="C23" s="6">
        <v>2762206</v>
      </c>
      <c r="D23" s="6">
        <v>3256306</v>
      </c>
      <c r="E23" s="6">
        <v>2762206</v>
      </c>
      <c r="F23" s="4" t="s">
        <v>4</v>
      </c>
    </row>
    <row r="24" spans="1:6" x14ac:dyDescent="0.25">
      <c r="A24" s="2" t="s">
        <v>330</v>
      </c>
      <c r="B24" s="6">
        <v>3188855</v>
      </c>
      <c r="C24" s="6">
        <v>2745832</v>
      </c>
      <c r="D24" s="6">
        <v>3054416</v>
      </c>
      <c r="E24" s="6">
        <v>2780602</v>
      </c>
      <c r="F24" s="4" t="s">
        <v>4</v>
      </c>
    </row>
    <row r="25" spans="1:6" x14ac:dyDescent="0.25">
      <c r="A25" s="2" t="s">
        <v>933</v>
      </c>
      <c r="B25" s="4" t="s">
        <v>4</v>
      </c>
      <c r="C25" s="4" t="s">
        <v>4</v>
      </c>
      <c r="D25" s="4" t="s">
        <v>4</v>
      </c>
      <c r="E25" s="4" t="s">
        <v>4</v>
      </c>
      <c r="F25" s="4" t="s">
        <v>4</v>
      </c>
    </row>
    <row r="26" spans="1:6" x14ac:dyDescent="0.25">
      <c r="A26" s="3" t="s">
        <v>931</v>
      </c>
      <c r="B26" s="4" t="s">
        <v>4</v>
      </c>
      <c r="C26" s="4" t="s">
        <v>4</v>
      </c>
      <c r="D26" s="4" t="s">
        <v>4</v>
      </c>
      <c r="E26" s="4" t="s">
        <v>4</v>
      </c>
      <c r="F26" s="4" t="s">
        <v>4</v>
      </c>
    </row>
    <row r="27" spans="1:6" x14ac:dyDescent="0.25">
      <c r="A27" s="2" t="s">
        <v>81</v>
      </c>
      <c r="B27" s="4">
        <v>794</v>
      </c>
      <c r="C27" s="4">
        <v>750</v>
      </c>
      <c r="D27" s="6">
        <v>2177</v>
      </c>
      <c r="E27" s="6">
        <v>1665</v>
      </c>
      <c r="F27" s="4" t="s">
        <v>4</v>
      </c>
    </row>
    <row r="28" spans="1:6" x14ac:dyDescent="0.25">
      <c r="A28" s="2" t="s">
        <v>82</v>
      </c>
      <c r="B28" s="4" t="s">
        <v>4</v>
      </c>
      <c r="C28" s="4" t="s">
        <v>4</v>
      </c>
      <c r="D28" s="4" t="s">
        <v>4</v>
      </c>
      <c r="E28" s="4">
        <v>85</v>
      </c>
      <c r="F28" s="4" t="s">
        <v>4</v>
      </c>
    </row>
    <row r="29" spans="1:6" x14ac:dyDescent="0.25">
      <c r="A29" s="2" t="s">
        <v>322</v>
      </c>
      <c r="B29" s="6">
        <v>6685</v>
      </c>
      <c r="C29" s="4">
        <v>441</v>
      </c>
      <c r="D29" s="6">
        <v>24443</v>
      </c>
      <c r="E29" s="6">
        <v>20000</v>
      </c>
      <c r="F29" s="4" t="s">
        <v>4</v>
      </c>
    </row>
    <row r="30" spans="1:6" x14ac:dyDescent="0.25">
      <c r="A30" s="2" t="s">
        <v>323</v>
      </c>
      <c r="B30" s="6">
        <v>7514</v>
      </c>
      <c r="C30" s="6">
        <v>8764</v>
      </c>
      <c r="D30" s="6">
        <v>23544</v>
      </c>
      <c r="E30" s="6">
        <v>27222</v>
      </c>
      <c r="F30" s="4" t="s">
        <v>4</v>
      </c>
    </row>
    <row r="31" spans="1:6" x14ac:dyDescent="0.25">
      <c r="A31" s="2" t="s">
        <v>110</v>
      </c>
      <c r="B31" s="4">
        <v>41</v>
      </c>
      <c r="C31" s="6">
        <v>-2722</v>
      </c>
      <c r="D31" s="6">
        <v>1180</v>
      </c>
      <c r="E31" s="6">
        <v>-2028</v>
      </c>
      <c r="F31" s="4" t="s">
        <v>4</v>
      </c>
    </row>
    <row r="32" spans="1:6" x14ac:dyDescent="0.25">
      <c r="A32" s="2" t="s">
        <v>111</v>
      </c>
      <c r="B32" s="4">
        <v>-76</v>
      </c>
      <c r="C32" s="6">
        <v>-4851</v>
      </c>
      <c r="D32" s="6">
        <v>1896</v>
      </c>
      <c r="E32" s="6">
        <v>-3614</v>
      </c>
      <c r="F32" s="4" t="s">
        <v>4</v>
      </c>
    </row>
    <row r="33" spans="1:6" x14ac:dyDescent="0.25">
      <c r="A33" s="2" t="s">
        <v>328</v>
      </c>
      <c r="B33" s="6">
        <v>352598</v>
      </c>
      <c r="C33" s="6">
        <v>335253</v>
      </c>
      <c r="D33" s="6">
        <v>352598</v>
      </c>
      <c r="E33" s="6">
        <v>335253</v>
      </c>
      <c r="F33" s="4" t="s">
        <v>4</v>
      </c>
    </row>
    <row r="34" spans="1:6" x14ac:dyDescent="0.25">
      <c r="A34" s="2" t="s">
        <v>330</v>
      </c>
      <c r="B34" s="6">
        <v>352621</v>
      </c>
      <c r="C34" s="6">
        <v>409394</v>
      </c>
      <c r="D34" s="6">
        <v>302635</v>
      </c>
      <c r="E34" s="6">
        <v>461212</v>
      </c>
      <c r="F34" s="4" t="s">
        <v>4</v>
      </c>
    </row>
    <row r="35" spans="1:6" ht="30" x14ac:dyDescent="0.25">
      <c r="A35" s="2" t="s">
        <v>934</v>
      </c>
      <c r="B35" s="4" t="s">
        <v>4</v>
      </c>
      <c r="C35" s="4" t="s">
        <v>4</v>
      </c>
      <c r="D35" s="4" t="s">
        <v>4</v>
      </c>
      <c r="E35" s="4" t="s">
        <v>4</v>
      </c>
      <c r="F35" s="4" t="s">
        <v>4</v>
      </c>
    </row>
    <row r="36" spans="1:6" x14ac:dyDescent="0.25">
      <c r="A36" s="3" t="s">
        <v>931</v>
      </c>
      <c r="B36" s="4" t="s">
        <v>4</v>
      </c>
      <c r="C36" s="4" t="s">
        <v>4</v>
      </c>
      <c r="D36" s="4" t="s">
        <v>4</v>
      </c>
      <c r="E36" s="4" t="s">
        <v>4</v>
      </c>
      <c r="F36" s="4" t="s">
        <v>4</v>
      </c>
    </row>
    <row r="37" spans="1:6" x14ac:dyDescent="0.25">
      <c r="A37" s="2" t="s">
        <v>322</v>
      </c>
      <c r="B37" s="4">
        <v>113</v>
      </c>
      <c r="C37" s="4">
        <v>195</v>
      </c>
      <c r="D37" s="4">
        <v>484</v>
      </c>
      <c r="E37" s="6">
        <v>1143</v>
      </c>
      <c r="F37" s="4" t="s">
        <v>4</v>
      </c>
    </row>
    <row r="38" spans="1:6" x14ac:dyDescent="0.25">
      <c r="A38" s="2" t="s">
        <v>323</v>
      </c>
      <c r="B38" s="4">
        <v>108</v>
      </c>
      <c r="C38" s="4">
        <v>101</v>
      </c>
      <c r="D38" s="4">
        <v>321</v>
      </c>
      <c r="E38" s="6">
        <v>1472</v>
      </c>
      <c r="F38" s="4" t="s">
        <v>4</v>
      </c>
    </row>
    <row r="39" spans="1:6" x14ac:dyDescent="0.25">
      <c r="A39" s="2" t="s">
        <v>110</v>
      </c>
      <c r="B39" s="4">
        <v>2</v>
      </c>
      <c r="C39" s="4">
        <v>33</v>
      </c>
      <c r="D39" s="4">
        <v>57</v>
      </c>
      <c r="E39" s="4">
        <v>-111</v>
      </c>
      <c r="F39" s="4" t="s">
        <v>4</v>
      </c>
    </row>
    <row r="40" spans="1:6" x14ac:dyDescent="0.25">
      <c r="A40" s="2" t="s">
        <v>111</v>
      </c>
      <c r="B40" s="4">
        <v>3</v>
      </c>
      <c r="C40" s="4">
        <v>61</v>
      </c>
      <c r="D40" s="4">
        <v>106</v>
      </c>
      <c r="E40" s="4">
        <v>-218</v>
      </c>
      <c r="F40" s="4" t="s">
        <v>4</v>
      </c>
    </row>
    <row r="41" spans="1:6" x14ac:dyDescent="0.25">
      <c r="A41" s="2" t="s">
        <v>328</v>
      </c>
      <c r="B41" s="6">
        <v>2405</v>
      </c>
      <c r="C41" s="6">
        <v>2195</v>
      </c>
      <c r="D41" s="6">
        <v>2405</v>
      </c>
      <c r="E41" s="6">
        <v>2195</v>
      </c>
      <c r="F41" s="4" t="s">
        <v>4</v>
      </c>
    </row>
    <row r="42" spans="1:6" x14ac:dyDescent="0.25">
      <c r="A42" s="2" t="s">
        <v>330</v>
      </c>
      <c r="B42" s="6">
        <v>2418</v>
      </c>
      <c r="C42" s="6">
        <v>2172</v>
      </c>
      <c r="D42" s="6">
        <v>2346</v>
      </c>
      <c r="E42" s="6">
        <v>2342</v>
      </c>
      <c r="F42" s="4" t="s">
        <v>4</v>
      </c>
    </row>
    <row r="43" spans="1:6" x14ac:dyDescent="0.25">
      <c r="A43" s="2" t="s">
        <v>317</v>
      </c>
      <c r="B43" s="4" t="s">
        <v>4</v>
      </c>
      <c r="C43" s="4" t="s">
        <v>4</v>
      </c>
      <c r="D43" s="4" t="s">
        <v>4</v>
      </c>
      <c r="E43" s="4" t="s">
        <v>4</v>
      </c>
      <c r="F43" s="4" t="s">
        <v>4</v>
      </c>
    </row>
    <row r="44" spans="1:6" x14ac:dyDescent="0.25">
      <c r="A44" s="3" t="s">
        <v>931</v>
      </c>
      <c r="B44" s="4" t="s">
        <v>4</v>
      </c>
      <c r="C44" s="4" t="s">
        <v>4</v>
      </c>
      <c r="D44" s="4" t="s">
        <v>4</v>
      </c>
      <c r="E44" s="4" t="s">
        <v>4</v>
      </c>
      <c r="F44" s="4" t="s">
        <v>4</v>
      </c>
    </row>
    <row r="45" spans="1:6" x14ac:dyDescent="0.25">
      <c r="A45" s="2" t="s">
        <v>81</v>
      </c>
      <c r="B45" s="4">
        <v>-180</v>
      </c>
      <c r="C45" s="4">
        <v>-168</v>
      </c>
      <c r="D45" s="4">
        <v>-523</v>
      </c>
      <c r="E45" s="4">
        <v>-529</v>
      </c>
      <c r="F45" s="4" t="s">
        <v>4</v>
      </c>
    </row>
    <row r="46" spans="1:6" x14ac:dyDescent="0.25">
      <c r="A46" s="2" t="s">
        <v>322</v>
      </c>
      <c r="B46" s="4">
        <v>44</v>
      </c>
      <c r="C46" s="4">
        <v>22</v>
      </c>
      <c r="D46" s="4">
        <v>399</v>
      </c>
      <c r="E46" s="4">
        <v>112</v>
      </c>
      <c r="F46" s="4" t="s">
        <v>4</v>
      </c>
    </row>
    <row r="47" spans="1:6" x14ac:dyDescent="0.25">
      <c r="A47" s="2" t="s">
        <v>323</v>
      </c>
      <c r="B47" s="6">
        <v>1218</v>
      </c>
      <c r="C47" s="6">
        <v>1089</v>
      </c>
      <c r="D47" s="6">
        <v>4972</v>
      </c>
      <c r="E47" s="6">
        <v>3012</v>
      </c>
      <c r="F47" s="4" t="s">
        <v>4</v>
      </c>
    </row>
    <row r="48" spans="1:6" x14ac:dyDescent="0.25">
      <c r="A48" s="2" t="s">
        <v>110</v>
      </c>
      <c r="B48" s="4">
        <v>-509</v>
      </c>
      <c r="C48" s="4">
        <v>-434</v>
      </c>
      <c r="D48" s="6">
        <v>-1720</v>
      </c>
      <c r="E48" s="6">
        <v>-1127</v>
      </c>
      <c r="F48" s="4" t="s">
        <v>4</v>
      </c>
    </row>
    <row r="49" spans="1:6" x14ac:dyDescent="0.25">
      <c r="A49" s="2" t="s">
        <v>111</v>
      </c>
      <c r="B49" s="4">
        <v>-845</v>
      </c>
      <c r="C49" s="4">
        <v>-801</v>
      </c>
      <c r="D49" s="6">
        <v>-3376</v>
      </c>
      <c r="E49" s="6">
        <v>-2302</v>
      </c>
      <c r="F49" s="4" t="s">
        <v>4</v>
      </c>
    </row>
    <row r="50" spans="1:6" x14ac:dyDescent="0.25">
      <c r="A50" s="2" t="s">
        <v>328</v>
      </c>
      <c r="B50" s="6">
        <v>386639</v>
      </c>
      <c r="C50" s="6">
        <v>325271</v>
      </c>
      <c r="D50" s="6">
        <v>386639</v>
      </c>
      <c r="E50" s="6">
        <v>325271</v>
      </c>
      <c r="F50" s="4" t="s">
        <v>4</v>
      </c>
    </row>
    <row r="51" spans="1:6" x14ac:dyDescent="0.25">
      <c r="A51" s="2" t="s">
        <v>330</v>
      </c>
      <c r="B51" s="6">
        <v>388497</v>
      </c>
      <c r="C51" s="6">
        <v>321867</v>
      </c>
      <c r="D51" s="6">
        <v>385890</v>
      </c>
      <c r="E51" s="6">
        <v>328183</v>
      </c>
      <c r="F51" s="4" t="s">
        <v>4</v>
      </c>
    </row>
    <row r="52" spans="1:6" x14ac:dyDescent="0.25">
      <c r="A52" s="2" t="s">
        <v>935</v>
      </c>
      <c r="B52" s="4" t="s">
        <v>4</v>
      </c>
      <c r="C52" s="4" t="s">
        <v>4</v>
      </c>
      <c r="D52" s="4" t="s">
        <v>4</v>
      </c>
      <c r="E52" s="4" t="s">
        <v>4</v>
      </c>
      <c r="F52" s="4" t="s">
        <v>4</v>
      </c>
    </row>
    <row r="53" spans="1:6" x14ac:dyDescent="0.25">
      <c r="A53" s="3" t="s">
        <v>931</v>
      </c>
      <c r="B53" s="4" t="s">
        <v>4</v>
      </c>
      <c r="C53" s="4" t="s">
        <v>4</v>
      </c>
      <c r="D53" s="4" t="s">
        <v>4</v>
      </c>
      <c r="E53" s="4" t="s">
        <v>4</v>
      </c>
      <c r="F53" s="4" t="s">
        <v>4</v>
      </c>
    </row>
    <row r="54" spans="1:6" x14ac:dyDescent="0.25">
      <c r="A54" s="2" t="s">
        <v>322</v>
      </c>
      <c r="B54" s="4" t="s">
        <v>4</v>
      </c>
      <c r="C54" s="4">
        <v>-10</v>
      </c>
      <c r="D54" s="4" t="s">
        <v>4</v>
      </c>
      <c r="E54" s="4">
        <v>-26</v>
      </c>
      <c r="F54" s="4" t="s">
        <v>4</v>
      </c>
    </row>
    <row r="55" spans="1:6" x14ac:dyDescent="0.25">
      <c r="A55" s="2" t="s">
        <v>323</v>
      </c>
      <c r="B55" s="4" t="s">
        <v>4</v>
      </c>
      <c r="C55" s="4">
        <v>-10</v>
      </c>
      <c r="D55" s="4" t="s">
        <v>4</v>
      </c>
      <c r="E55" s="4">
        <v>-26</v>
      </c>
      <c r="F55" s="4" t="s">
        <v>4</v>
      </c>
    </row>
    <row r="56" spans="1:6" x14ac:dyDescent="0.25">
      <c r="A56" s="2" t="s">
        <v>328</v>
      </c>
      <c r="B56" s="6">
        <v>-683023</v>
      </c>
      <c r="C56" s="6">
        <v>-620519</v>
      </c>
      <c r="D56" s="6">
        <v>-683023</v>
      </c>
      <c r="E56" s="6">
        <v>-620519</v>
      </c>
      <c r="F56" s="4" t="s">
        <v>4</v>
      </c>
    </row>
    <row r="57" spans="1:6" x14ac:dyDescent="0.25">
      <c r="A57" s="2" t="s">
        <v>330</v>
      </c>
      <c r="B57" s="8">
        <v>-689673</v>
      </c>
      <c r="C57" s="8">
        <v>-711107</v>
      </c>
      <c r="D57" s="8">
        <v>-590005</v>
      </c>
      <c r="E57" s="8">
        <v>-780701</v>
      </c>
      <c r="F57" s="4" t="s">
        <v>4</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72</v>
      </c>
      <c r="C1" s="7"/>
      <c r="D1" s="7" t="s">
        <v>1</v>
      </c>
      <c r="E1" s="7"/>
    </row>
    <row r="2" spans="1:5" ht="30" x14ac:dyDescent="0.25">
      <c r="A2" s="1" t="s">
        <v>63</v>
      </c>
      <c r="B2" s="1" t="s">
        <v>2</v>
      </c>
      <c r="C2" s="1" t="s">
        <v>73</v>
      </c>
      <c r="D2" s="1" t="s">
        <v>2</v>
      </c>
      <c r="E2" s="1" t="s">
        <v>73</v>
      </c>
    </row>
    <row r="3" spans="1:5" x14ac:dyDescent="0.25">
      <c r="A3" s="3" t="s">
        <v>359</v>
      </c>
      <c r="B3" s="4" t="s">
        <v>4</v>
      </c>
      <c r="C3" s="4" t="s">
        <v>4</v>
      </c>
      <c r="D3" s="4" t="s">
        <v>4</v>
      </c>
      <c r="E3" s="4" t="s">
        <v>4</v>
      </c>
    </row>
    <row r="4" spans="1:5" ht="75" x14ac:dyDescent="0.25">
      <c r="A4" s="2" t="s">
        <v>937</v>
      </c>
      <c r="B4" s="4">
        <v>0</v>
      </c>
      <c r="C4" s="6">
        <v>2030</v>
      </c>
      <c r="D4" s="4">
        <v>0</v>
      </c>
      <c r="E4" s="4">
        <v>721</v>
      </c>
    </row>
    <row r="5" spans="1:5" ht="30" x14ac:dyDescent="0.25">
      <c r="A5" s="3" t="s">
        <v>938</v>
      </c>
      <c r="B5" s="4" t="s">
        <v>4</v>
      </c>
      <c r="C5" s="4" t="s">
        <v>4</v>
      </c>
      <c r="D5" s="4" t="s">
        <v>4</v>
      </c>
      <c r="E5" s="4" t="s">
        <v>4</v>
      </c>
    </row>
    <row r="6" spans="1:5" ht="30" x14ac:dyDescent="0.25">
      <c r="A6" s="2" t="s">
        <v>939</v>
      </c>
      <c r="B6" s="8">
        <v>9442</v>
      </c>
      <c r="C6" s="8">
        <v>2981</v>
      </c>
      <c r="D6" s="8">
        <v>22165</v>
      </c>
      <c r="E6" s="8">
        <v>19965</v>
      </c>
    </row>
    <row r="7" spans="1:5" ht="30" x14ac:dyDescent="0.25">
      <c r="A7" s="2" t="s">
        <v>940</v>
      </c>
      <c r="B7" s="6">
        <v>32482000</v>
      </c>
      <c r="C7" s="6">
        <v>30692000</v>
      </c>
      <c r="D7" s="6">
        <v>32345000</v>
      </c>
      <c r="E7" s="6">
        <v>30654000</v>
      </c>
    </row>
    <row r="8" spans="1:5" ht="30" x14ac:dyDescent="0.25">
      <c r="A8" s="2" t="s">
        <v>941</v>
      </c>
      <c r="B8" s="6">
        <v>32934000</v>
      </c>
      <c r="C8" s="6">
        <v>31060000</v>
      </c>
      <c r="D8" s="6">
        <v>32772000</v>
      </c>
      <c r="E8" s="6">
        <v>31053000</v>
      </c>
    </row>
    <row r="9" spans="1:5" ht="30" x14ac:dyDescent="0.25">
      <c r="A9" s="2" t="s">
        <v>112</v>
      </c>
      <c r="B9" s="9">
        <v>0.28999999999999998</v>
      </c>
      <c r="C9" s="9">
        <v>0.1</v>
      </c>
      <c r="D9" s="9">
        <v>0.69</v>
      </c>
      <c r="E9" s="9">
        <v>0.65</v>
      </c>
    </row>
    <row r="10" spans="1:5" ht="30" x14ac:dyDescent="0.25">
      <c r="A10" s="2" t="s">
        <v>113</v>
      </c>
      <c r="B10" s="9">
        <v>0.28999999999999998</v>
      </c>
      <c r="C10" s="9">
        <v>0.1</v>
      </c>
      <c r="D10" s="9">
        <v>0.68</v>
      </c>
      <c r="E10" s="9">
        <v>0.64</v>
      </c>
    </row>
    <row r="11" spans="1:5" ht="30" x14ac:dyDescent="0.25">
      <c r="A11" s="3" t="s">
        <v>942</v>
      </c>
      <c r="B11" s="4" t="s">
        <v>4</v>
      </c>
      <c r="C11" s="4" t="s">
        <v>4</v>
      </c>
      <c r="D11" s="4" t="s">
        <v>4</v>
      </c>
      <c r="E11" s="4" t="s">
        <v>4</v>
      </c>
    </row>
    <row r="12" spans="1:5" ht="30" x14ac:dyDescent="0.25">
      <c r="A12" s="2" t="s">
        <v>373</v>
      </c>
      <c r="B12" s="6">
        <v>32005000</v>
      </c>
      <c r="C12" s="6">
        <v>30270000</v>
      </c>
      <c r="D12" s="6">
        <v>31887000</v>
      </c>
      <c r="E12" s="6">
        <v>30259000</v>
      </c>
    </row>
    <row r="13" spans="1:5" ht="30" x14ac:dyDescent="0.25">
      <c r="A13" s="2" t="s">
        <v>374</v>
      </c>
      <c r="B13" s="6">
        <v>477000</v>
      </c>
      <c r="C13" s="6">
        <v>423000</v>
      </c>
      <c r="D13" s="6">
        <v>458000</v>
      </c>
      <c r="E13" s="6">
        <v>395000</v>
      </c>
    </row>
    <row r="14" spans="1:5" x14ac:dyDescent="0.25">
      <c r="A14" s="2" t="s">
        <v>375</v>
      </c>
      <c r="B14" s="6">
        <v>32482000</v>
      </c>
      <c r="C14" s="6">
        <v>30692000</v>
      </c>
      <c r="D14" s="6">
        <v>32345000</v>
      </c>
      <c r="E14" s="6">
        <v>30654000</v>
      </c>
    </row>
    <row r="15" spans="1:5" ht="30" x14ac:dyDescent="0.25">
      <c r="A15" s="3" t="s">
        <v>943</v>
      </c>
      <c r="B15" s="4" t="s">
        <v>4</v>
      </c>
      <c r="C15" s="4" t="s">
        <v>4</v>
      </c>
      <c r="D15" s="4" t="s">
        <v>4</v>
      </c>
      <c r="E15" s="4" t="s">
        <v>4</v>
      </c>
    </row>
    <row r="16" spans="1:5" ht="30" x14ac:dyDescent="0.25">
      <c r="A16" s="2" t="s">
        <v>114</v>
      </c>
      <c r="B16" s="6">
        <v>32482000</v>
      </c>
      <c r="C16" s="6">
        <v>30692000</v>
      </c>
      <c r="D16" s="6">
        <v>32345000</v>
      </c>
      <c r="E16" s="6">
        <v>30654000</v>
      </c>
    </row>
    <row r="17" spans="1:5" ht="45" x14ac:dyDescent="0.25">
      <c r="A17" s="2" t="s">
        <v>378</v>
      </c>
      <c r="B17" s="6">
        <v>279000</v>
      </c>
      <c r="C17" s="6">
        <v>215000</v>
      </c>
      <c r="D17" s="6">
        <v>263000</v>
      </c>
      <c r="E17" s="6">
        <v>204000</v>
      </c>
    </row>
    <row r="18" spans="1:5" ht="30" x14ac:dyDescent="0.25">
      <c r="A18" s="2" t="s">
        <v>379</v>
      </c>
      <c r="B18" s="6">
        <v>173000</v>
      </c>
      <c r="C18" s="6">
        <v>153000</v>
      </c>
      <c r="D18" s="6">
        <v>164000</v>
      </c>
      <c r="E18" s="6">
        <v>160000</v>
      </c>
    </row>
    <row r="19" spans="1:5" ht="30" x14ac:dyDescent="0.25">
      <c r="A19" s="2" t="s">
        <v>380</v>
      </c>
      <c r="B19" s="4" t="s">
        <v>4</v>
      </c>
      <c r="C19" s="4" t="s">
        <v>4</v>
      </c>
      <c r="D19" s="4" t="s">
        <v>4</v>
      </c>
      <c r="E19" s="6">
        <v>35000</v>
      </c>
    </row>
    <row r="20" spans="1:5" ht="30" x14ac:dyDescent="0.25">
      <c r="A20" s="2" t="s">
        <v>381</v>
      </c>
      <c r="B20" s="6">
        <v>32934000</v>
      </c>
      <c r="C20" s="6">
        <v>31060000</v>
      </c>
      <c r="D20" s="6">
        <v>32772000</v>
      </c>
      <c r="E20" s="6">
        <v>31053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7" t="s">
        <v>2</v>
      </c>
      <c r="C1" s="7" t="s">
        <v>27</v>
      </c>
    </row>
    <row r="2" spans="1:3" ht="30" x14ac:dyDescent="0.25">
      <c r="A2" s="1" t="s">
        <v>26</v>
      </c>
      <c r="B2" s="7"/>
      <c r="C2" s="7"/>
    </row>
    <row r="3" spans="1:3" ht="30" x14ac:dyDescent="0.25">
      <c r="A3" s="3" t="s">
        <v>395</v>
      </c>
      <c r="B3" s="4" t="s">
        <v>4</v>
      </c>
      <c r="C3" s="4" t="s">
        <v>4</v>
      </c>
    </row>
    <row r="4" spans="1:3" x14ac:dyDescent="0.25">
      <c r="A4" s="2" t="s">
        <v>945</v>
      </c>
      <c r="B4" s="8">
        <v>315437</v>
      </c>
      <c r="C4" s="8">
        <v>341674</v>
      </c>
    </row>
    <row r="5" spans="1:3" x14ac:dyDescent="0.25">
      <c r="A5" s="2" t="s">
        <v>946</v>
      </c>
      <c r="B5" s="6">
        <v>15376</v>
      </c>
      <c r="C5" s="6">
        <v>9943</v>
      </c>
    </row>
    <row r="6" spans="1:3" x14ac:dyDescent="0.25">
      <c r="A6" s="2" t="s">
        <v>947</v>
      </c>
      <c r="B6" s="4">
        <v>-398</v>
      </c>
      <c r="C6" s="6">
        <v>-2298</v>
      </c>
    </row>
    <row r="7" spans="1:3" x14ac:dyDescent="0.25">
      <c r="A7" s="2" t="s">
        <v>948</v>
      </c>
      <c r="B7" s="6">
        <v>330415</v>
      </c>
      <c r="C7" s="6">
        <v>349319</v>
      </c>
    </row>
    <row r="8" spans="1:3" ht="30" x14ac:dyDescent="0.25">
      <c r="A8" s="3" t="s">
        <v>404</v>
      </c>
      <c r="B8" s="4" t="s">
        <v>4</v>
      </c>
      <c r="C8" s="4" t="s">
        <v>4</v>
      </c>
    </row>
    <row r="9" spans="1:3" x14ac:dyDescent="0.25">
      <c r="A9" s="2" t="s">
        <v>945</v>
      </c>
      <c r="B9" s="6">
        <v>6072</v>
      </c>
      <c r="C9" s="6">
        <v>6477</v>
      </c>
    </row>
    <row r="10" spans="1:3" x14ac:dyDescent="0.25">
      <c r="A10" s="2" t="s">
        <v>946</v>
      </c>
      <c r="B10" s="4">
        <v>116</v>
      </c>
      <c r="C10" s="4">
        <v>145</v>
      </c>
    </row>
    <row r="11" spans="1:3" x14ac:dyDescent="0.25">
      <c r="A11" s="2" t="s">
        <v>947</v>
      </c>
      <c r="B11" s="4">
        <v>-888</v>
      </c>
      <c r="C11" s="6">
        <v>-1095</v>
      </c>
    </row>
    <row r="12" spans="1:3" x14ac:dyDescent="0.25">
      <c r="A12" s="2" t="s">
        <v>948</v>
      </c>
      <c r="B12" s="6">
        <v>5300</v>
      </c>
      <c r="C12" s="6">
        <v>5527</v>
      </c>
    </row>
    <row r="13" spans="1:3" x14ac:dyDescent="0.25">
      <c r="A13" s="3" t="s">
        <v>949</v>
      </c>
      <c r="B13" s="4" t="s">
        <v>4</v>
      </c>
      <c r="C13" s="4" t="s">
        <v>4</v>
      </c>
    </row>
    <row r="14" spans="1:3" x14ac:dyDescent="0.25">
      <c r="A14" s="2" t="s">
        <v>418</v>
      </c>
      <c r="B14" s="6">
        <v>5827</v>
      </c>
      <c r="C14" s="6">
        <v>8549</v>
      </c>
    </row>
    <row r="15" spans="1:3" x14ac:dyDescent="0.25">
      <c r="A15" s="2" t="s">
        <v>419</v>
      </c>
      <c r="B15" s="6">
        <v>35167</v>
      </c>
      <c r="C15" s="6">
        <v>30120</v>
      </c>
    </row>
    <row r="16" spans="1:3" x14ac:dyDescent="0.25">
      <c r="A16" s="2" t="s">
        <v>420</v>
      </c>
      <c r="B16" s="6">
        <v>56364</v>
      </c>
      <c r="C16" s="6">
        <v>61665</v>
      </c>
    </row>
    <row r="17" spans="1:3" x14ac:dyDescent="0.25">
      <c r="A17" s="2" t="s">
        <v>421</v>
      </c>
      <c r="B17" s="6">
        <v>95917</v>
      </c>
      <c r="C17" s="6">
        <v>96731</v>
      </c>
    </row>
    <row r="18" spans="1:3" x14ac:dyDescent="0.25">
      <c r="A18" s="2" t="s">
        <v>398</v>
      </c>
      <c r="B18" s="6">
        <v>122162</v>
      </c>
      <c r="C18" s="6">
        <v>144609</v>
      </c>
    </row>
    <row r="19" spans="1:3" x14ac:dyDescent="0.25">
      <c r="A19" s="2" t="s">
        <v>128</v>
      </c>
      <c r="B19" s="6">
        <v>315437</v>
      </c>
      <c r="C19" s="6">
        <v>341674</v>
      </c>
    </row>
    <row r="20" spans="1:3" x14ac:dyDescent="0.25">
      <c r="A20" s="3" t="s">
        <v>950</v>
      </c>
      <c r="B20" s="4" t="s">
        <v>4</v>
      </c>
      <c r="C20" s="4" t="s">
        <v>4</v>
      </c>
    </row>
    <row r="21" spans="1:3" x14ac:dyDescent="0.25">
      <c r="A21" s="2" t="s">
        <v>418</v>
      </c>
      <c r="B21" s="6">
        <v>5908</v>
      </c>
      <c r="C21" s="6">
        <v>8690</v>
      </c>
    </row>
    <row r="22" spans="1:3" x14ac:dyDescent="0.25">
      <c r="A22" s="2" t="s">
        <v>419</v>
      </c>
      <c r="B22" s="6">
        <v>36715</v>
      </c>
      <c r="C22" s="6">
        <v>31672</v>
      </c>
    </row>
    <row r="23" spans="1:3" x14ac:dyDescent="0.25">
      <c r="A23" s="2" t="s">
        <v>420</v>
      </c>
      <c r="B23" s="6">
        <v>60458</v>
      </c>
      <c r="C23" s="6">
        <v>64876</v>
      </c>
    </row>
    <row r="24" spans="1:3" x14ac:dyDescent="0.25">
      <c r="A24" s="2" t="s">
        <v>421</v>
      </c>
      <c r="B24" s="6">
        <v>99406</v>
      </c>
      <c r="C24" s="6">
        <v>96252</v>
      </c>
    </row>
    <row r="25" spans="1:3" x14ac:dyDescent="0.25">
      <c r="A25" s="2" t="s">
        <v>398</v>
      </c>
      <c r="B25" s="6">
        <v>127928</v>
      </c>
      <c r="C25" s="6">
        <v>147829</v>
      </c>
    </row>
    <row r="26" spans="1:3" x14ac:dyDescent="0.25">
      <c r="A26" s="2" t="s">
        <v>948</v>
      </c>
      <c r="B26" s="6">
        <v>330415</v>
      </c>
      <c r="C26" s="6">
        <v>349319</v>
      </c>
    </row>
    <row r="27" spans="1:3" x14ac:dyDescent="0.25">
      <c r="A27" s="3" t="s">
        <v>951</v>
      </c>
      <c r="B27" s="4" t="s">
        <v>4</v>
      </c>
      <c r="C27" s="4" t="s">
        <v>4</v>
      </c>
    </row>
    <row r="28" spans="1:3" x14ac:dyDescent="0.25">
      <c r="A28" s="2" t="s">
        <v>421</v>
      </c>
      <c r="B28" s="6">
        <v>4005</v>
      </c>
      <c r="C28" s="6">
        <v>4005</v>
      </c>
    </row>
    <row r="29" spans="1:3" x14ac:dyDescent="0.25">
      <c r="A29" s="2" t="s">
        <v>398</v>
      </c>
      <c r="B29" s="6">
        <v>2067</v>
      </c>
      <c r="C29" s="6">
        <v>2472</v>
      </c>
    </row>
    <row r="30" spans="1:3" x14ac:dyDescent="0.25">
      <c r="A30" s="2" t="s">
        <v>128</v>
      </c>
      <c r="B30" s="6">
        <v>6072</v>
      </c>
      <c r="C30" s="6">
        <v>6477</v>
      </c>
    </row>
    <row r="31" spans="1:3" x14ac:dyDescent="0.25">
      <c r="A31" s="3" t="s">
        <v>952</v>
      </c>
      <c r="B31" s="4" t="s">
        <v>4</v>
      </c>
      <c r="C31" s="4" t="s">
        <v>4</v>
      </c>
    </row>
    <row r="32" spans="1:3" x14ac:dyDescent="0.25">
      <c r="A32" s="2" t="s">
        <v>421</v>
      </c>
      <c r="B32" s="6">
        <v>3117</v>
      </c>
      <c r="C32" s="6">
        <v>2910</v>
      </c>
    </row>
    <row r="33" spans="1:3" x14ac:dyDescent="0.25">
      <c r="A33" s="2" t="s">
        <v>398</v>
      </c>
      <c r="B33" s="6">
        <v>2183</v>
      </c>
      <c r="C33" s="6">
        <v>2617</v>
      </c>
    </row>
    <row r="34" spans="1:3" x14ac:dyDescent="0.25">
      <c r="A34" s="2" t="s">
        <v>948</v>
      </c>
      <c r="B34" s="6">
        <v>5300</v>
      </c>
      <c r="C34" s="6">
        <v>5527</v>
      </c>
    </row>
    <row r="35" spans="1:3" x14ac:dyDescent="0.25">
      <c r="A35" s="2" t="s">
        <v>396</v>
      </c>
      <c r="B35" s="4" t="s">
        <v>4</v>
      </c>
      <c r="C35" s="4" t="s">
        <v>4</v>
      </c>
    </row>
    <row r="36" spans="1:3" ht="30" x14ac:dyDescent="0.25">
      <c r="A36" s="3" t="s">
        <v>395</v>
      </c>
      <c r="B36" s="4" t="s">
        <v>4</v>
      </c>
      <c r="C36" s="4" t="s">
        <v>4</v>
      </c>
    </row>
    <row r="37" spans="1:3" x14ac:dyDescent="0.25">
      <c r="A37" s="2" t="s">
        <v>945</v>
      </c>
      <c r="B37" s="6">
        <v>56437</v>
      </c>
      <c r="C37" s="6">
        <v>75562</v>
      </c>
    </row>
    <row r="38" spans="1:3" x14ac:dyDescent="0.25">
      <c r="A38" s="2" t="s">
        <v>946</v>
      </c>
      <c r="B38" s="6">
        <v>2973</v>
      </c>
      <c r="C38" s="6">
        <v>2914</v>
      </c>
    </row>
    <row r="39" spans="1:3" x14ac:dyDescent="0.25">
      <c r="A39" s="2" t="s">
        <v>947</v>
      </c>
      <c r="B39" s="4">
        <v>-297</v>
      </c>
      <c r="C39" s="6">
        <v>-1548</v>
      </c>
    </row>
    <row r="40" spans="1:3" x14ac:dyDescent="0.25">
      <c r="A40" s="2" t="s">
        <v>948</v>
      </c>
      <c r="B40" s="6">
        <v>59113</v>
      </c>
      <c r="C40" s="6">
        <v>76928</v>
      </c>
    </row>
    <row r="41" spans="1:3" x14ac:dyDescent="0.25">
      <c r="A41" s="3" t="s">
        <v>950</v>
      </c>
      <c r="B41" s="4" t="s">
        <v>4</v>
      </c>
      <c r="C41" s="4" t="s">
        <v>4</v>
      </c>
    </row>
    <row r="42" spans="1:3" x14ac:dyDescent="0.25">
      <c r="A42" s="2" t="s">
        <v>948</v>
      </c>
      <c r="B42" s="6">
        <v>59113</v>
      </c>
      <c r="C42" s="6">
        <v>76928</v>
      </c>
    </row>
    <row r="43" spans="1:3" x14ac:dyDescent="0.25">
      <c r="A43" s="2" t="s">
        <v>398</v>
      </c>
      <c r="B43" s="4" t="s">
        <v>4</v>
      </c>
      <c r="C43" s="4" t="s">
        <v>4</v>
      </c>
    </row>
    <row r="44" spans="1:3" ht="30" x14ac:dyDescent="0.25">
      <c r="A44" s="3" t="s">
        <v>395</v>
      </c>
      <c r="B44" s="4" t="s">
        <v>4</v>
      </c>
      <c r="C44" s="4" t="s">
        <v>4</v>
      </c>
    </row>
    <row r="45" spans="1:3" x14ac:dyDescent="0.25">
      <c r="A45" s="2" t="s">
        <v>945</v>
      </c>
      <c r="B45" s="6">
        <v>122162</v>
      </c>
      <c r="C45" s="6">
        <v>144609</v>
      </c>
    </row>
    <row r="46" spans="1:3" x14ac:dyDescent="0.25">
      <c r="A46" s="2" t="s">
        <v>946</v>
      </c>
      <c r="B46" s="6">
        <v>5816</v>
      </c>
      <c r="C46" s="6">
        <v>3566</v>
      </c>
    </row>
    <row r="47" spans="1:3" x14ac:dyDescent="0.25">
      <c r="A47" s="2" t="s">
        <v>947</v>
      </c>
      <c r="B47" s="4">
        <v>-50</v>
      </c>
      <c r="C47" s="4">
        <v>-346</v>
      </c>
    </row>
    <row r="48" spans="1:3" x14ac:dyDescent="0.25">
      <c r="A48" s="2" t="s">
        <v>948</v>
      </c>
      <c r="B48" s="6">
        <v>127928</v>
      </c>
      <c r="C48" s="6">
        <v>147829</v>
      </c>
    </row>
    <row r="49" spans="1:3" ht="30" x14ac:dyDescent="0.25">
      <c r="A49" s="3" t="s">
        <v>404</v>
      </c>
      <c r="B49" s="4" t="s">
        <v>4</v>
      </c>
      <c r="C49" s="4" t="s">
        <v>4</v>
      </c>
    </row>
    <row r="50" spans="1:3" x14ac:dyDescent="0.25">
      <c r="A50" s="2" t="s">
        <v>945</v>
      </c>
      <c r="B50" s="6">
        <v>2067</v>
      </c>
      <c r="C50" s="6">
        <v>2472</v>
      </c>
    </row>
    <row r="51" spans="1:3" x14ac:dyDescent="0.25">
      <c r="A51" s="2" t="s">
        <v>946</v>
      </c>
      <c r="B51" s="4">
        <v>116</v>
      </c>
      <c r="C51" s="4">
        <v>145</v>
      </c>
    </row>
    <row r="52" spans="1:3" x14ac:dyDescent="0.25">
      <c r="A52" s="2" t="s">
        <v>948</v>
      </c>
      <c r="B52" s="6">
        <v>2183</v>
      </c>
      <c r="C52" s="6">
        <v>2617</v>
      </c>
    </row>
    <row r="53" spans="1:3" x14ac:dyDescent="0.25">
      <c r="A53" s="3" t="s">
        <v>950</v>
      </c>
      <c r="B53" s="4" t="s">
        <v>4</v>
      </c>
      <c r="C53" s="4" t="s">
        <v>4</v>
      </c>
    </row>
    <row r="54" spans="1:3" x14ac:dyDescent="0.25">
      <c r="A54" s="2" t="s">
        <v>948</v>
      </c>
      <c r="B54" s="6">
        <v>127928</v>
      </c>
      <c r="C54" s="6">
        <v>147829</v>
      </c>
    </row>
    <row r="55" spans="1:3" x14ac:dyDescent="0.25">
      <c r="A55" s="3" t="s">
        <v>952</v>
      </c>
      <c r="B55" s="4" t="s">
        <v>4</v>
      </c>
      <c r="C55" s="4" t="s">
        <v>4</v>
      </c>
    </row>
    <row r="56" spans="1:3" x14ac:dyDescent="0.25">
      <c r="A56" s="2" t="s">
        <v>948</v>
      </c>
      <c r="B56" s="6">
        <v>2183</v>
      </c>
      <c r="C56" s="6">
        <v>2617</v>
      </c>
    </row>
    <row r="57" spans="1:3" x14ac:dyDescent="0.25">
      <c r="A57" s="2" t="s">
        <v>400</v>
      </c>
      <c r="B57" s="4" t="s">
        <v>4</v>
      </c>
      <c r="C57" s="4" t="s">
        <v>4</v>
      </c>
    </row>
    <row r="58" spans="1:3" ht="30" x14ac:dyDescent="0.25">
      <c r="A58" s="3" t="s">
        <v>395</v>
      </c>
      <c r="B58" s="4" t="s">
        <v>4</v>
      </c>
      <c r="C58" s="4" t="s">
        <v>4</v>
      </c>
    </row>
    <row r="59" spans="1:3" x14ac:dyDescent="0.25">
      <c r="A59" s="2" t="s">
        <v>945</v>
      </c>
      <c r="B59" s="6">
        <v>134264</v>
      </c>
      <c r="C59" s="6">
        <v>113716</v>
      </c>
    </row>
    <row r="60" spans="1:3" x14ac:dyDescent="0.25">
      <c r="A60" s="2" t="s">
        <v>946</v>
      </c>
      <c r="B60" s="6">
        <v>6434</v>
      </c>
      <c r="C60" s="6">
        <v>3426</v>
      </c>
    </row>
    <row r="61" spans="1:3" x14ac:dyDescent="0.25">
      <c r="A61" s="2" t="s">
        <v>947</v>
      </c>
      <c r="B61" s="4">
        <v>-51</v>
      </c>
      <c r="C61" s="4">
        <v>-404</v>
      </c>
    </row>
    <row r="62" spans="1:3" x14ac:dyDescent="0.25">
      <c r="A62" s="2" t="s">
        <v>948</v>
      </c>
      <c r="B62" s="6">
        <v>140647</v>
      </c>
      <c r="C62" s="6">
        <v>116738</v>
      </c>
    </row>
    <row r="63" spans="1:3" x14ac:dyDescent="0.25">
      <c r="A63" s="3" t="s">
        <v>950</v>
      </c>
      <c r="B63" s="4" t="s">
        <v>4</v>
      </c>
      <c r="C63" s="4" t="s">
        <v>4</v>
      </c>
    </row>
    <row r="64" spans="1:3" x14ac:dyDescent="0.25">
      <c r="A64" s="2" t="s">
        <v>948</v>
      </c>
      <c r="B64" s="6">
        <v>140647</v>
      </c>
      <c r="C64" s="6">
        <v>116738</v>
      </c>
    </row>
    <row r="65" spans="1:3" x14ac:dyDescent="0.25">
      <c r="A65" s="2" t="s">
        <v>411</v>
      </c>
      <c r="B65" s="4" t="s">
        <v>4</v>
      </c>
      <c r="C65" s="4" t="s">
        <v>4</v>
      </c>
    </row>
    <row r="66" spans="1:3" ht="30" x14ac:dyDescent="0.25">
      <c r="A66" s="3" t="s">
        <v>395</v>
      </c>
      <c r="B66" s="4" t="s">
        <v>4</v>
      </c>
      <c r="C66" s="4" t="s">
        <v>4</v>
      </c>
    </row>
    <row r="67" spans="1:3" x14ac:dyDescent="0.25">
      <c r="A67" s="2" t="s">
        <v>945</v>
      </c>
      <c r="B67" s="4" t="s">
        <v>4</v>
      </c>
      <c r="C67" s="6">
        <v>4992</v>
      </c>
    </row>
    <row r="68" spans="1:3" x14ac:dyDescent="0.25">
      <c r="A68" s="2" t="s">
        <v>946</v>
      </c>
      <c r="B68" s="4" t="s">
        <v>4</v>
      </c>
      <c r="C68" s="4">
        <v>37</v>
      </c>
    </row>
    <row r="69" spans="1:3" x14ac:dyDescent="0.25">
      <c r="A69" s="2" t="s">
        <v>948</v>
      </c>
      <c r="B69" s="4" t="s">
        <v>4</v>
      </c>
      <c r="C69" s="6">
        <v>5029</v>
      </c>
    </row>
    <row r="70" spans="1:3" x14ac:dyDescent="0.25">
      <c r="A70" s="3" t="s">
        <v>950</v>
      </c>
      <c r="B70" s="4" t="s">
        <v>4</v>
      </c>
      <c r="C70" s="4" t="s">
        <v>4</v>
      </c>
    </row>
    <row r="71" spans="1:3" x14ac:dyDescent="0.25">
      <c r="A71" s="2" t="s">
        <v>948</v>
      </c>
      <c r="B71" s="4" t="s">
        <v>4</v>
      </c>
      <c r="C71" s="6">
        <v>5029</v>
      </c>
    </row>
    <row r="72" spans="1:3" x14ac:dyDescent="0.25">
      <c r="A72" s="2" t="s">
        <v>405</v>
      </c>
      <c r="B72" s="4" t="s">
        <v>4</v>
      </c>
      <c r="C72" s="4" t="s">
        <v>4</v>
      </c>
    </row>
    <row r="73" spans="1:3" ht="30" x14ac:dyDescent="0.25">
      <c r="A73" s="3" t="s">
        <v>395</v>
      </c>
      <c r="B73" s="4" t="s">
        <v>4</v>
      </c>
      <c r="C73" s="4" t="s">
        <v>4</v>
      </c>
    </row>
    <row r="74" spans="1:3" x14ac:dyDescent="0.25">
      <c r="A74" s="2" t="s">
        <v>945</v>
      </c>
      <c r="B74" s="6">
        <v>2574</v>
      </c>
      <c r="C74" s="6">
        <v>2795</v>
      </c>
    </row>
    <row r="75" spans="1:3" x14ac:dyDescent="0.25">
      <c r="A75" s="2" t="s">
        <v>946</v>
      </c>
      <c r="B75" s="4">
        <v>153</v>
      </c>
      <c r="C75" s="4" t="s">
        <v>4</v>
      </c>
    </row>
    <row r="76" spans="1:3" x14ac:dyDescent="0.25">
      <c r="A76" s="2" t="s">
        <v>948</v>
      </c>
      <c r="B76" s="6">
        <v>2727</v>
      </c>
      <c r="C76" s="6">
        <v>2795</v>
      </c>
    </row>
    <row r="77" spans="1:3" ht="30" x14ac:dyDescent="0.25">
      <c r="A77" s="3" t="s">
        <v>404</v>
      </c>
      <c r="B77" s="4" t="s">
        <v>4</v>
      </c>
      <c r="C77" s="4" t="s">
        <v>4</v>
      </c>
    </row>
    <row r="78" spans="1:3" x14ac:dyDescent="0.25">
      <c r="A78" s="2" t="s">
        <v>945</v>
      </c>
      <c r="B78" s="6">
        <v>4005</v>
      </c>
      <c r="C78" s="6">
        <v>4005</v>
      </c>
    </row>
    <row r="79" spans="1:3" x14ac:dyDescent="0.25">
      <c r="A79" s="2" t="s">
        <v>947</v>
      </c>
      <c r="B79" s="4">
        <v>-888</v>
      </c>
      <c r="C79" s="6">
        <v>-1095</v>
      </c>
    </row>
    <row r="80" spans="1:3" x14ac:dyDescent="0.25">
      <c r="A80" s="2" t="s">
        <v>948</v>
      </c>
      <c r="B80" s="6">
        <v>3117</v>
      </c>
      <c r="C80" s="6">
        <v>2910</v>
      </c>
    </row>
    <row r="81" spans="1:3" x14ac:dyDescent="0.25">
      <c r="A81" s="3" t="s">
        <v>950</v>
      </c>
      <c r="B81" s="4" t="s">
        <v>4</v>
      </c>
      <c r="C81" s="4" t="s">
        <v>4</v>
      </c>
    </row>
    <row r="82" spans="1:3" x14ac:dyDescent="0.25">
      <c r="A82" s="2" t="s">
        <v>948</v>
      </c>
      <c r="B82" s="6">
        <v>2727</v>
      </c>
      <c r="C82" s="6">
        <v>2795</v>
      </c>
    </row>
    <row r="83" spans="1:3" x14ac:dyDescent="0.25">
      <c r="A83" s="3" t="s">
        <v>952</v>
      </c>
      <c r="B83" s="4" t="s">
        <v>4</v>
      </c>
      <c r="C83" s="4" t="s">
        <v>4</v>
      </c>
    </row>
    <row r="84" spans="1:3" x14ac:dyDescent="0.25">
      <c r="A84" s="2" t="s">
        <v>948</v>
      </c>
      <c r="B84" s="8">
        <v>3117</v>
      </c>
      <c r="C84" s="8">
        <v>29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7" t="s">
        <v>2</v>
      </c>
      <c r="C1" s="7" t="s">
        <v>27</v>
      </c>
    </row>
    <row r="2" spans="1:3" ht="30" x14ac:dyDescent="0.25">
      <c r="A2" s="1" t="s">
        <v>26</v>
      </c>
      <c r="B2" s="7"/>
      <c r="C2" s="7"/>
    </row>
    <row r="3" spans="1:3" ht="45" x14ac:dyDescent="0.25">
      <c r="A3" s="3" t="s">
        <v>954</v>
      </c>
      <c r="B3" s="4" t="s">
        <v>4</v>
      </c>
      <c r="C3" s="4" t="s">
        <v>4</v>
      </c>
    </row>
    <row r="4" spans="1:3" x14ac:dyDescent="0.25">
      <c r="A4" s="2" t="s">
        <v>955</v>
      </c>
      <c r="B4" s="8">
        <v>13785</v>
      </c>
      <c r="C4" s="8">
        <v>115569</v>
      </c>
    </row>
    <row r="5" spans="1:3" x14ac:dyDescent="0.25">
      <c r="A5" s="2" t="s">
        <v>956</v>
      </c>
      <c r="B5" s="4">
        <v>-98</v>
      </c>
      <c r="C5" s="6">
        <v>-2287</v>
      </c>
    </row>
    <row r="6" spans="1:3" x14ac:dyDescent="0.25">
      <c r="A6" s="2" t="s">
        <v>957</v>
      </c>
      <c r="B6" s="6">
        <v>20086</v>
      </c>
      <c r="C6" s="4">
        <v>318</v>
      </c>
    </row>
    <row r="7" spans="1:3" x14ac:dyDescent="0.25">
      <c r="A7" s="2" t="s">
        <v>958</v>
      </c>
      <c r="B7" s="4">
        <v>-300</v>
      </c>
      <c r="C7" s="4">
        <v>-11</v>
      </c>
    </row>
    <row r="8" spans="1:3" x14ac:dyDescent="0.25">
      <c r="A8" s="2" t="s">
        <v>959</v>
      </c>
      <c r="B8" s="6">
        <v>33871</v>
      </c>
      <c r="C8" s="6">
        <v>115887</v>
      </c>
    </row>
    <row r="9" spans="1:3" x14ac:dyDescent="0.25">
      <c r="A9" s="2" t="s">
        <v>960</v>
      </c>
      <c r="B9" s="4">
        <v>-398</v>
      </c>
      <c r="C9" s="6">
        <v>-2298</v>
      </c>
    </row>
    <row r="10" spans="1:3" ht="45" x14ac:dyDescent="0.25">
      <c r="A10" s="3" t="s">
        <v>961</v>
      </c>
      <c r="B10" s="4" t="s">
        <v>4</v>
      </c>
      <c r="C10" s="4" t="s">
        <v>4</v>
      </c>
    </row>
    <row r="11" spans="1:3" x14ac:dyDescent="0.25">
      <c r="A11" s="2" t="s">
        <v>957</v>
      </c>
      <c r="B11" s="6">
        <v>3117</v>
      </c>
      <c r="C11" s="6">
        <v>2910</v>
      </c>
    </row>
    <row r="12" spans="1:3" x14ac:dyDescent="0.25">
      <c r="A12" s="2" t="s">
        <v>958</v>
      </c>
      <c r="B12" s="4">
        <v>-888</v>
      </c>
      <c r="C12" s="6">
        <v>-1095</v>
      </c>
    </row>
    <row r="13" spans="1:3" x14ac:dyDescent="0.25">
      <c r="A13" s="2" t="s">
        <v>959</v>
      </c>
      <c r="B13" s="6">
        <v>3117</v>
      </c>
      <c r="C13" s="6">
        <v>2910</v>
      </c>
    </row>
    <row r="14" spans="1:3" x14ac:dyDescent="0.25">
      <c r="A14" s="2" t="s">
        <v>960</v>
      </c>
      <c r="B14" s="4">
        <v>-888</v>
      </c>
      <c r="C14" s="6">
        <v>-1095</v>
      </c>
    </row>
    <row r="15" spans="1:3" x14ac:dyDescent="0.25">
      <c r="A15" s="2" t="s">
        <v>396</v>
      </c>
      <c r="B15" s="4" t="s">
        <v>4</v>
      </c>
      <c r="C15" s="4" t="s">
        <v>4</v>
      </c>
    </row>
    <row r="16" spans="1:3" ht="45" x14ac:dyDescent="0.25">
      <c r="A16" s="3" t="s">
        <v>954</v>
      </c>
      <c r="B16" s="4" t="s">
        <v>4</v>
      </c>
      <c r="C16" s="4" t="s">
        <v>4</v>
      </c>
    </row>
    <row r="17" spans="1:3" x14ac:dyDescent="0.25">
      <c r="A17" s="2" t="s">
        <v>955</v>
      </c>
      <c r="B17" s="4" t="s">
        <v>4</v>
      </c>
      <c r="C17" s="6">
        <v>38554</v>
      </c>
    </row>
    <row r="18" spans="1:3" x14ac:dyDescent="0.25">
      <c r="A18" s="2" t="s">
        <v>956</v>
      </c>
      <c r="B18" s="4" t="s">
        <v>4</v>
      </c>
      <c r="C18" s="6">
        <v>-1548</v>
      </c>
    </row>
    <row r="19" spans="1:3" x14ac:dyDescent="0.25">
      <c r="A19" s="2" t="s">
        <v>957</v>
      </c>
      <c r="B19" s="6">
        <v>19791</v>
      </c>
      <c r="C19" s="4" t="s">
        <v>4</v>
      </c>
    </row>
    <row r="20" spans="1:3" x14ac:dyDescent="0.25">
      <c r="A20" s="2" t="s">
        <v>958</v>
      </c>
      <c r="B20" s="4">
        <v>-297</v>
      </c>
      <c r="C20" s="4" t="s">
        <v>4</v>
      </c>
    </row>
    <row r="21" spans="1:3" x14ac:dyDescent="0.25">
      <c r="A21" s="2" t="s">
        <v>959</v>
      </c>
      <c r="B21" s="6">
        <v>19791</v>
      </c>
      <c r="C21" s="6">
        <v>38554</v>
      </c>
    </row>
    <row r="22" spans="1:3" x14ac:dyDescent="0.25">
      <c r="A22" s="2" t="s">
        <v>960</v>
      </c>
      <c r="B22" s="4">
        <v>-297</v>
      </c>
      <c r="C22" s="6">
        <v>-1548</v>
      </c>
    </row>
    <row r="23" spans="1:3" x14ac:dyDescent="0.25">
      <c r="A23" s="2" t="s">
        <v>398</v>
      </c>
      <c r="B23" s="4" t="s">
        <v>4</v>
      </c>
      <c r="C23" s="4" t="s">
        <v>4</v>
      </c>
    </row>
    <row r="24" spans="1:3" ht="45" x14ac:dyDescent="0.25">
      <c r="A24" s="3" t="s">
        <v>954</v>
      </c>
      <c r="B24" s="4" t="s">
        <v>4</v>
      </c>
      <c r="C24" s="4" t="s">
        <v>4</v>
      </c>
    </row>
    <row r="25" spans="1:3" x14ac:dyDescent="0.25">
      <c r="A25" s="2" t="s">
        <v>955</v>
      </c>
      <c r="B25" s="6">
        <v>4829</v>
      </c>
      <c r="C25" s="6">
        <v>46563</v>
      </c>
    </row>
    <row r="26" spans="1:3" x14ac:dyDescent="0.25">
      <c r="A26" s="2" t="s">
        <v>956</v>
      </c>
      <c r="B26" s="4">
        <v>-47</v>
      </c>
      <c r="C26" s="4">
        <v>-335</v>
      </c>
    </row>
    <row r="27" spans="1:3" x14ac:dyDescent="0.25">
      <c r="A27" s="2" t="s">
        <v>957</v>
      </c>
      <c r="B27" s="4">
        <v>295</v>
      </c>
      <c r="C27" s="4">
        <v>318</v>
      </c>
    </row>
    <row r="28" spans="1:3" x14ac:dyDescent="0.25">
      <c r="A28" s="2" t="s">
        <v>958</v>
      </c>
      <c r="B28" s="4">
        <v>-3</v>
      </c>
      <c r="C28" s="4">
        <v>-11</v>
      </c>
    </row>
    <row r="29" spans="1:3" x14ac:dyDescent="0.25">
      <c r="A29" s="2" t="s">
        <v>959</v>
      </c>
      <c r="B29" s="6">
        <v>5124</v>
      </c>
      <c r="C29" s="6">
        <v>46881</v>
      </c>
    </row>
    <row r="30" spans="1:3" x14ac:dyDescent="0.25">
      <c r="A30" s="2" t="s">
        <v>960</v>
      </c>
      <c r="B30" s="4">
        <v>-50</v>
      </c>
      <c r="C30" s="4">
        <v>-346</v>
      </c>
    </row>
    <row r="31" spans="1:3" x14ac:dyDescent="0.25">
      <c r="A31" s="2" t="s">
        <v>400</v>
      </c>
      <c r="B31" s="4" t="s">
        <v>4</v>
      </c>
      <c r="C31" s="4" t="s">
        <v>4</v>
      </c>
    </row>
    <row r="32" spans="1:3" ht="45" x14ac:dyDescent="0.25">
      <c r="A32" s="3" t="s">
        <v>954</v>
      </c>
      <c r="B32" s="4" t="s">
        <v>4</v>
      </c>
      <c r="C32" s="4" t="s">
        <v>4</v>
      </c>
    </row>
    <row r="33" spans="1:3" x14ac:dyDescent="0.25">
      <c r="A33" s="2" t="s">
        <v>955</v>
      </c>
      <c r="B33" s="6">
        <v>8956</v>
      </c>
      <c r="C33" s="6">
        <v>30452</v>
      </c>
    </row>
    <row r="34" spans="1:3" x14ac:dyDescent="0.25">
      <c r="A34" s="2" t="s">
        <v>956</v>
      </c>
      <c r="B34" s="4">
        <v>-51</v>
      </c>
      <c r="C34" s="4">
        <v>-404</v>
      </c>
    </row>
    <row r="35" spans="1:3" x14ac:dyDescent="0.25">
      <c r="A35" s="2" t="s">
        <v>959</v>
      </c>
      <c r="B35" s="6">
        <v>8956</v>
      </c>
      <c r="C35" s="6">
        <v>30452</v>
      </c>
    </row>
    <row r="36" spans="1:3" x14ac:dyDescent="0.25">
      <c r="A36" s="2" t="s">
        <v>960</v>
      </c>
      <c r="B36" s="4">
        <v>-51</v>
      </c>
      <c r="C36" s="4">
        <v>-404</v>
      </c>
    </row>
    <row r="37" spans="1:3" x14ac:dyDescent="0.25">
      <c r="A37" s="2" t="s">
        <v>405</v>
      </c>
      <c r="B37" s="4" t="s">
        <v>4</v>
      </c>
      <c r="C37" s="4" t="s">
        <v>4</v>
      </c>
    </row>
    <row r="38" spans="1:3" ht="45" x14ac:dyDescent="0.25">
      <c r="A38" s="3" t="s">
        <v>961</v>
      </c>
      <c r="B38" s="4" t="s">
        <v>4</v>
      </c>
      <c r="C38" s="4" t="s">
        <v>4</v>
      </c>
    </row>
    <row r="39" spans="1:3" x14ac:dyDescent="0.25">
      <c r="A39" s="2" t="s">
        <v>957</v>
      </c>
      <c r="B39" s="6">
        <v>3117</v>
      </c>
      <c r="C39" s="6">
        <v>2910</v>
      </c>
    </row>
    <row r="40" spans="1:3" x14ac:dyDescent="0.25">
      <c r="A40" s="2" t="s">
        <v>958</v>
      </c>
      <c r="B40" s="4">
        <v>-888</v>
      </c>
      <c r="C40" s="6">
        <v>-1095</v>
      </c>
    </row>
    <row r="41" spans="1:3" x14ac:dyDescent="0.25">
      <c r="A41" s="2" t="s">
        <v>959</v>
      </c>
      <c r="B41" s="6">
        <v>3117</v>
      </c>
      <c r="C41" s="6">
        <v>2910</v>
      </c>
    </row>
    <row r="42" spans="1:3" x14ac:dyDescent="0.25">
      <c r="A42" s="2" t="s">
        <v>960</v>
      </c>
      <c r="B42" s="8">
        <v>-888</v>
      </c>
      <c r="C42" s="8">
        <v>-10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962</v>
      </c>
      <c r="B1" s="1" t="s">
        <v>72</v>
      </c>
      <c r="C1" s="1" t="s">
        <v>1</v>
      </c>
      <c r="D1" s="1" t="s">
        <v>963</v>
      </c>
    </row>
    <row r="2" spans="1:4" x14ac:dyDescent="0.25">
      <c r="A2" s="7"/>
      <c r="B2" s="1" t="s">
        <v>2</v>
      </c>
      <c r="C2" s="1" t="s">
        <v>2</v>
      </c>
      <c r="D2" s="7" t="s">
        <v>27</v>
      </c>
    </row>
    <row r="3" spans="1:4" x14ac:dyDescent="0.25">
      <c r="A3" s="7"/>
      <c r="B3" s="1" t="s">
        <v>834</v>
      </c>
      <c r="C3" s="1" t="s">
        <v>834</v>
      </c>
      <c r="D3" s="7"/>
    </row>
    <row r="4" spans="1:4" ht="30" x14ac:dyDescent="0.25">
      <c r="A4" s="3" t="s">
        <v>964</v>
      </c>
      <c r="B4" s="4" t="s">
        <v>4</v>
      </c>
      <c r="C4" s="4" t="s">
        <v>4</v>
      </c>
      <c r="D4" s="4" t="s">
        <v>4</v>
      </c>
    </row>
    <row r="5" spans="1:4" ht="90" x14ac:dyDescent="0.25">
      <c r="A5" s="2" t="s">
        <v>965</v>
      </c>
      <c r="B5" s="4" t="s">
        <v>4</v>
      </c>
      <c r="C5" s="118">
        <v>0.99</v>
      </c>
      <c r="D5" s="4" t="s">
        <v>4</v>
      </c>
    </row>
    <row r="6" spans="1:4" x14ac:dyDescent="0.25">
      <c r="A6" s="2" t="s">
        <v>582</v>
      </c>
      <c r="B6" s="8">
        <v>6072000</v>
      </c>
      <c r="C6" s="8">
        <v>6072000</v>
      </c>
      <c r="D6" s="8">
        <v>6477000</v>
      </c>
    </row>
    <row r="7" spans="1:4" ht="30" x14ac:dyDescent="0.25">
      <c r="A7" s="2" t="s">
        <v>966</v>
      </c>
      <c r="B7" s="4">
        <v>2</v>
      </c>
      <c r="C7" s="4">
        <v>2</v>
      </c>
      <c r="D7" s="4" t="s">
        <v>4</v>
      </c>
    </row>
    <row r="8" spans="1:4" ht="45" x14ac:dyDescent="0.25">
      <c r="A8" s="2" t="s">
        <v>967</v>
      </c>
      <c r="B8" s="4">
        <v>2</v>
      </c>
      <c r="C8" s="4">
        <v>2</v>
      </c>
      <c r="D8" s="4" t="s">
        <v>4</v>
      </c>
    </row>
    <row r="9" spans="1:4" ht="45" x14ac:dyDescent="0.25">
      <c r="A9" s="2" t="s">
        <v>968</v>
      </c>
      <c r="B9" s="4">
        <v>2</v>
      </c>
      <c r="C9" s="4">
        <v>2</v>
      </c>
      <c r="D9" s="4" t="s">
        <v>4</v>
      </c>
    </row>
    <row r="10" spans="1:4" ht="45" x14ac:dyDescent="0.25">
      <c r="A10" s="2" t="s">
        <v>969</v>
      </c>
      <c r="B10" s="4">
        <v>2</v>
      </c>
      <c r="C10" s="4">
        <v>2</v>
      </c>
      <c r="D10" s="4" t="s">
        <v>4</v>
      </c>
    </row>
    <row r="11" spans="1:4" ht="45" x14ac:dyDescent="0.25">
      <c r="A11" s="2" t="s">
        <v>970</v>
      </c>
      <c r="B11" s="4">
        <v>2</v>
      </c>
      <c r="C11" s="4">
        <v>2</v>
      </c>
      <c r="D11" s="4" t="s">
        <v>4</v>
      </c>
    </row>
    <row r="12" spans="1:4" ht="45" x14ac:dyDescent="0.25">
      <c r="A12" s="2" t="s">
        <v>971</v>
      </c>
      <c r="B12" s="6">
        <v>2400000</v>
      </c>
      <c r="C12" s="6">
        <v>2400000</v>
      </c>
      <c r="D12" s="4" t="s">
        <v>4</v>
      </c>
    </row>
    <row r="13" spans="1:4" ht="45" x14ac:dyDescent="0.25">
      <c r="A13" s="2" t="s">
        <v>972</v>
      </c>
      <c r="B13" s="6">
        <v>2100000</v>
      </c>
      <c r="C13" s="6">
        <v>2100000</v>
      </c>
      <c r="D13" s="4" t="s">
        <v>4</v>
      </c>
    </row>
    <row r="14" spans="1:4" ht="30" x14ac:dyDescent="0.25">
      <c r="A14" s="2" t="s">
        <v>973</v>
      </c>
      <c r="B14" s="4">
        <v>0</v>
      </c>
      <c r="C14" s="4">
        <v>0</v>
      </c>
      <c r="D14" s="6">
        <v>300000</v>
      </c>
    </row>
    <row r="15" spans="1:4" ht="30" x14ac:dyDescent="0.25">
      <c r="A15" s="2" t="s">
        <v>974</v>
      </c>
      <c r="B15" s="6">
        <v>4000000</v>
      </c>
      <c r="C15" s="6">
        <v>4000000</v>
      </c>
      <c r="D15" s="4" t="s">
        <v>4</v>
      </c>
    </row>
    <row r="16" spans="1:4" ht="30" x14ac:dyDescent="0.25">
      <c r="A16" s="2" t="s">
        <v>975</v>
      </c>
      <c r="B16" s="4">
        <v>0</v>
      </c>
      <c r="C16" s="4">
        <v>0</v>
      </c>
      <c r="D16" s="4" t="s">
        <v>4</v>
      </c>
    </row>
    <row r="17" spans="1:4" x14ac:dyDescent="0.25">
      <c r="A17" s="2" t="s">
        <v>976</v>
      </c>
      <c r="B17" s="4" t="s">
        <v>4</v>
      </c>
      <c r="C17" s="4" t="s">
        <v>4</v>
      </c>
      <c r="D17" s="4" t="s">
        <v>4</v>
      </c>
    </row>
    <row r="18" spans="1:4" ht="30" x14ac:dyDescent="0.25">
      <c r="A18" s="3" t="s">
        <v>964</v>
      </c>
      <c r="B18" s="4" t="s">
        <v>4</v>
      </c>
      <c r="C18" s="4" t="s">
        <v>4</v>
      </c>
      <c r="D18" s="4" t="s">
        <v>4</v>
      </c>
    </row>
    <row r="19" spans="1:4" ht="45" x14ac:dyDescent="0.25">
      <c r="A19" s="2" t="s">
        <v>967</v>
      </c>
      <c r="B19" s="4">
        <v>4</v>
      </c>
      <c r="C19" s="4">
        <v>4</v>
      </c>
      <c r="D19" s="4" t="s">
        <v>4</v>
      </c>
    </row>
    <row r="20" spans="1:4" x14ac:dyDescent="0.25">
      <c r="A20" s="2" t="s">
        <v>977</v>
      </c>
      <c r="B20" s="4" t="s">
        <v>4</v>
      </c>
      <c r="C20" s="4" t="s">
        <v>4</v>
      </c>
      <c r="D20" s="4" t="s">
        <v>4</v>
      </c>
    </row>
    <row r="21" spans="1:4" ht="30" x14ac:dyDescent="0.25">
      <c r="A21" s="3" t="s">
        <v>964</v>
      </c>
      <c r="B21" s="4" t="s">
        <v>4</v>
      </c>
      <c r="C21" s="4" t="s">
        <v>4</v>
      </c>
      <c r="D21" s="4" t="s">
        <v>4</v>
      </c>
    </row>
    <row r="22" spans="1:4" ht="30" x14ac:dyDescent="0.25">
      <c r="A22" s="2" t="s">
        <v>978</v>
      </c>
      <c r="B22" s="4" t="s">
        <v>4</v>
      </c>
      <c r="C22" s="4">
        <v>1</v>
      </c>
      <c r="D22" s="4" t="s">
        <v>4</v>
      </c>
    </row>
    <row r="23" spans="1:4" x14ac:dyDescent="0.25">
      <c r="A23" s="2" t="s">
        <v>979</v>
      </c>
      <c r="B23" s="4" t="s">
        <v>4</v>
      </c>
      <c r="C23" s="4" t="s">
        <v>4</v>
      </c>
      <c r="D23" s="4" t="s">
        <v>4</v>
      </c>
    </row>
    <row r="24" spans="1:4" ht="30" x14ac:dyDescent="0.25">
      <c r="A24" s="3" t="s">
        <v>964</v>
      </c>
      <c r="B24" s="4" t="s">
        <v>4</v>
      </c>
      <c r="C24" s="4" t="s">
        <v>4</v>
      </c>
      <c r="D24" s="4" t="s">
        <v>4</v>
      </c>
    </row>
    <row r="25" spans="1:4" ht="30" x14ac:dyDescent="0.25">
      <c r="A25" s="2" t="s">
        <v>966</v>
      </c>
      <c r="B25" s="4">
        <v>1</v>
      </c>
      <c r="C25" s="4">
        <v>1</v>
      </c>
      <c r="D25" s="4" t="s">
        <v>4</v>
      </c>
    </row>
    <row r="26" spans="1:4" ht="30" x14ac:dyDescent="0.25">
      <c r="A26" s="2" t="s">
        <v>980</v>
      </c>
      <c r="B26" s="4" t="s">
        <v>4</v>
      </c>
      <c r="C26" s="4" t="s">
        <v>4</v>
      </c>
      <c r="D26" s="4" t="s">
        <v>4</v>
      </c>
    </row>
    <row r="27" spans="1:4" ht="30" x14ac:dyDescent="0.25">
      <c r="A27" s="3" t="s">
        <v>964</v>
      </c>
      <c r="B27" s="4" t="s">
        <v>4</v>
      </c>
      <c r="C27" s="4" t="s">
        <v>4</v>
      </c>
      <c r="D27" s="4" t="s">
        <v>4</v>
      </c>
    </row>
    <row r="28" spans="1:4" x14ac:dyDescent="0.25">
      <c r="A28" s="2" t="s">
        <v>582</v>
      </c>
      <c r="B28" s="6">
        <v>1700000</v>
      </c>
      <c r="C28" s="6">
        <v>1700000</v>
      </c>
      <c r="D28" s="4" t="s">
        <v>4</v>
      </c>
    </row>
    <row r="29" spans="1:4" x14ac:dyDescent="0.25">
      <c r="A29" s="2" t="s">
        <v>981</v>
      </c>
      <c r="B29" s="4" t="s">
        <v>4</v>
      </c>
      <c r="C29" s="4" t="s">
        <v>4</v>
      </c>
      <c r="D29" s="4" t="s">
        <v>4</v>
      </c>
    </row>
    <row r="30" spans="1:4" ht="30" x14ac:dyDescent="0.25">
      <c r="A30" s="3" t="s">
        <v>964</v>
      </c>
      <c r="B30" s="4" t="s">
        <v>4</v>
      </c>
      <c r="C30" s="4" t="s">
        <v>4</v>
      </c>
      <c r="D30" s="4" t="s">
        <v>4</v>
      </c>
    </row>
    <row r="31" spans="1:4" ht="45" x14ac:dyDescent="0.25">
      <c r="A31" s="2" t="s">
        <v>982</v>
      </c>
      <c r="B31" s="118">
        <v>0.64</v>
      </c>
      <c r="C31" s="118">
        <v>0.64</v>
      </c>
      <c r="D31" s="4" t="s">
        <v>4</v>
      </c>
    </row>
    <row r="32" spans="1:4" ht="60" x14ac:dyDescent="0.25">
      <c r="A32" s="2" t="s">
        <v>983</v>
      </c>
      <c r="B32" s="6">
        <v>178000000</v>
      </c>
      <c r="C32" s="6">
        <v>178000000</v>
      </c>
      <c r="D32" s="4" t="s">
        <v>4</v>
      </c>
    </row>
    <row r="33" spans="1:4" x14ac:dyDescent="0.25">
      <c r="A33" s="2" t="s">
        <v>984</v>
      </c>
      <c r="B33" s="6">
        <v>231000000</v>
      </c>
      <c r="C33" s="6">
        <v>231000000</v>
      </c>
      <c r="D33" s="4" t="s">
        <v>4</v>
      </c>
    </row>
    <row r="34" spans="1:4" ht="75" x14ac:dyDescent="0.25">
      <c r="A34" s="2" t="s">
        <v>985</v>
      </c>
      <c r="B34" s="118">
        <v>0.77</v>
      </c>
      <c r="C34" s="118">
        <v>0.77</v>
      </c>
      <c r="D34" s="4" t="s">
        <v>4</v>
      </c>
    </row>
    <row r="35" spans="1:4" x14ac:dyDescent="0.25">
      <c r="A35" s="2" t="s">
        <v>986</v>
      </c>
      <c r="B35" s="4" t="s">
        <v>4</v>
      </c>
      <c r="C35" s="4" t="s">
        <v>4</v>
      </c>
      <c r="D35" s="4" t="s">
        <v>4</v>
      </c>
    </row>
    <row r="36" spans="1:4" ht="30" x14ac:dyDescent="0.25">
      <c r="A36" s="3" t="s">
        <v>964</v>
      </c>
      <c r="B36" s="4" t="s">
        <v>4</v>
      </c>
      <c r="C36" s="4" t="s">
        <v>4</v>
      </c>
      <c r="D36" s="4" t="s">
        <v>4</v>
      </c>
    </row>
    <row r="37" spans="1:4" ht="45" x14ac:dyDescent="0.25">
      <c r="A37" s="2" t="s">
        <v>982</v>
      </c>
      <c r="B37" s="118">
        <v>0.62</v>
      </c>
      <c r="C37" s="118">
        <v>0.62</v>
      </c>
      <c r="D37" s="4" t="s">
        <v>4</v>
      </c>
    </row>
    <row r="38" spans="1:4" ht="60" x14ac:dyDescent="0.25">
      <c r="A38" s="2" t="s">
        <v>983</v>
      </c>
      <c r="B38" s="6">
        <v>155000000</v>
      </c>
      <c r="C38" s="6">
        <v>155000000</v>
      </c>
      <c r="D38" s="4" t="s">
        <v>4</v>
      </c>
    </row>
    <row r="39" spans="1:4" x14ac:dyDescent="0.25">
      <c r="A39" s="2" t="s">
        <v>984</v>
      </c>
      <c r="B39" s="8">
        <v>219000000</v>
      </c>
      <c r="C39" s="8">
        <v>219000000</v>
      </c>
      <c r="D39" s="4" t="s">
        <v>4</v>
      </c>
    </row>
    <row r="40" spans="1:4" ht="75" x14ac:dyDescent="0.25">
      <c r="A40" s="2" t="s">
        <v>985</v>
      </c>
      <c r="B40" s="118">
        <v>0.71</v>
      </c>
      <c r="C40" s="118">
        <v>0.71</v>
      </c>
      <c r="D40" s="4" t="s">
        <v>4</v>
      </c>
    </row>
  </sheetData>
  <mergeCells count="2">
    <mergeCell ref="A1:A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26684</v>
      </c>
      <c r="C4" s="8">
        <v>21988</v>
      </c>
      <c r="D4" s="8">
        <v>77261</v>
      </c>
      <c r="E4" s="8">
        <v>63759</v>
      </c>
    </row>
    <row r="5" spans="1:5" x14ac:dyDescent="0.25">
      <c r="A5" s="2" t="s">
        <v>37</v>
      </c>
      <c r="B5" s="6">
        <v>3553</v>
      </c>
      <c r="C5" s="6">
        <v>4141</v>
      </c>
      <c r="D5" s="6">
        <v>9326</v>
      </c>
      <c r="E5" s="6">
        <v>13258</v>
      </c>
    </row>
    <row r="6" spans="1:5" x14ac:dyDescent="0.25">
      <c r="A6" s="2" t="s">
        <v>30</v>
      </c>
      <c r="B6" s="4">
        <v>9</v>
      </c>
      <c r="C6" s="4">
        <v>28</v>
      </c>
      <c r="D6" s="4">
        <v>50</v>
      </c>
      <c r="E6" s="4">
        <v>244</v>
      </c>
    </row>
    <row r="7" spans="1:5" ht="30" x14ac:dyDescent="0.25">
      <c r="A7" s="2" t="s">
        <v>32</v>
      </c>
      <c r="B7" s="6">
        <v>2824</v>
      </c>
      <c r="C7" s="6">
        <v>2767</v>
      </c>
      <c r="D7" s="6">
        <v>8873</v>
      </c>
      <c r="E7" s="6">
        <v>7388</v>
      </c>
    </row>
    <row r="8" spans="1:5" x14ac:dyDescent="0.25">
      <c r="A8" s="2" t="s">
        <v>76</v>
      </c>
      <c r="B8" s="4">
        <v>37</v>
      </c>
      <c r="C8" s="4">
        <v>44</v>
      </c>
      <c r="D8" s="4">
        <v>112</v>
      </c>
      <c r="E8" s="4">
        <v>148</v>
      </c>
    </row>
    <row r="9" spans="1:5" x14ac:dyDescent="0.25">
      <c r="A9" s="2" t="s">
        <v>36</v>
      </c>
      <c r="B9" s="4">
        <v>132</v>
      </c>
      <c r="C9" s="4">
        <v>84</v>
      </c>
      <c r="D9" s="4">
        <v>416</v>
      </c>
      <c r="E9" s="4">
        <v>240</v>
      </c>
    </row>
    <row r="10" spans="1:5" x14ac:dyDescent="0.25">
      <c r="A10" s="2" t="s">
        <v>77</v>
      </c>
      <c r="B10" s="6">
        <v>33239</v>
      </c>
      <c r="C10" s="6">
        <v>29052</v>
      </c>
      <c r="D10" s="6">
        <v>96038</v>
      </c>
      <c r="E10" s="6">
        <v>85037</v>
      </c>
    </row>
    <row r="11" spans="1:5" x14ac:dyDescent="0.25">
      <c r="A11" s="3" t="s">
        <v>78</v>
      </c>
      <c r="B11" s="4" t="s">
        <v>4</v>
      </c>
      <c r="C11" s="4" t="s">
        <v>4</v>
      </c>
      <c r="D11" s="4" t="s">
        <v>4</v>
      </c>
      <c r="E11" s="4" t="s">
        <v>4</v>
      </c>
    </row>
    <row r="12" spans="1:5" x14ac:dyDescent="0.25">
      <c r="A12" s="2" t="s">
        <v>79</v>
      </c>
      <c r="B12" s="6">
        <v>3054</v>
      </c>
      <c r="C12" s="6">
        <v>3166</v>
      </c>
      <c r="D12" s="6">
        <v>8881</v>
      </c>
      <c r="E12" s="6">
        <v>9937</v>
      </c>
    </row>
    <row r="13" spans="1:5" x14ac:dyDescent="0.25">
      <c r="A13" s="2" t="s">
        <v>51</v>
      </c>
      <c r="B13" s="6">
        <v>2269</v>
      </c>
      <c r="C13" s="6">
        <v>2194</v>
      </c>
      <c r="D13" s="6">
        <v>6661</v>
      </c>
      <c r="E13" s="6">
        <v>6554</v>
      </c>
    </row>
    <row r="14" spans="1:5" x14ac:dyDescent="0.25">
      <c r="A14" s="2" t="s">
        <v>80</v>
      </c>
      <c r="B14" s="6">
        <v>5323</v>
      </c>
      <c r="C14" s="6">
        <v>5360</v>
      </c>
      <c r="D14" s="6">
        <v>15542</v>
      </c>
      <c r="E14" s="6">
        <v>16491</v>
      </c>
    </row>
    <row r="15" spans="1:5" x14ac:dyDescent="0.25">
      <c r="A15" s="2" t="s">
        <v>81</v>
      </c>
      <c r="B15" s="6">
        <v>27916</v>
      </c>
      <c r="C15" s="6">
        <v>23692</v>
      </c>
      <c r="D15" s="6">
        <v>80496</v>
      </c>
      <c r="E15" s="6">
        <v>68546</v>
      </c>
    </row>
    <row r="16" spans="1:5" x14ac:dyDescent="0.25">
      <c r="A16" s="2" t="s">
        <v>82</v>
      </c>
      <c r="B16" s="4" t="s">
        <v>4</v>
      </c>
      <c r="C16" s="4">
        <v>157</v>
      </c>
      <c r="D16" s="6">
        <v>2541</v>
      </c>
      <c r="E16" s="4">
        <v>-432</v>
      </c>
    </row>
    <row r="17" spans="1:5" ht="30" x14ac:dyDescent="0.25">
      <c r="A17" s="2" t="s">
        <v>83</v>
      </c>
      <c r="B17" s="6">
        <v>27916</v>
      </c>
      <c r="C17" s="6">
        <v>23535</v>
      </c>
      <c r="D17" s="6">
        <v>77955</v>
      </c>
      <c r="E17" s="6">
        <v>68978</v>
      </c>
    </row>
    <row r="18" spans="1:5" x14ac:dyDescent="0.25">
      <c r="A18" s="3" t="s">
        <v>84</v>
      </c>
      <c r="B18" s="4" t="s">
        <v>4</v>
      </c>
      <c r="C18" s="4" t="s">
        <v>4</v>
      </c>
      <c r="D18" s="4" t="s">
        <v>4</v>
      </c>
      <c r="E18" s="4" t="s">
        <v>4</v>
      </c>
    </row>
    <row r="19" spans="1:5" x14ac:dyDescent="0.25">
      <c r="A19" s="2" t="s">
        <v>85</v>
      </c>
      <c r="B19" s="4">
        <v>571</v>
      </c>
      <c r="C19" s="4">
        <v>507</v>
      </c>
      <c r="D19" s="6">
        <v>1641</v>
      </c>
      <c r="E19" s="6">
        <v>1498</v>
      </c>
    </row>
    <row r="20" spans="1:5" x14ac:dyDescent="0.25">
      <c r="A20" s="2" t="s">
        <v>86</v>
      </c>
      <c r="B20" s="4">
        <v>340</v>
      </c>
      <c r="C20" s="4">
        <v>364</v>
      </c>
      <c r="D20" s="4">
        <v>951</v>
      </c>
      <c r="E20" s="4">
        <v>857</v>
      </c>
    </row>
    <row r="21" spans="1:5" x14ac:dyDescent="0.25">
      <c r="A21" s="2" t="s">
        <v>87</v>
      </c>
      <c r="B21" s="4" t="s">
        <v>4</v>
      </c>
      <c r="C21" s="4">
        <v>169</v>
      </c>
      <c r="D21" s="4" t="s">
        <v>4</v>
      </c>
      <c r="E21" s="4">
        <v>918</v>
      </c>
    </row>
    <row r="22" spans="1:5" x14ac:dyDescent="0.25">
      <c r="A22" s="2" t="s">
        <v>88</v>
      </c>
      <c r="B22" s="4">
        <v>128</v>
      </c>
      <c r="C22" s="4">
        <v>195</v>
      </c>
      <c r="D22" s="4">
        <v>554</v>
      </c>
      <c r="E22" s="6">
        <v>1143</v>
      </c>
    </row>
    <row r="23" spans="1:5" ht="30" x14ac:dyDescent="0.25">
      <c r="A23" s="2" t="s">
        <v>89</v>
      </c>
      <c r="B23" s="6">
        <v>6567</v>
      </c>
      <c r="C23" s="4">
        <v>-102</v>
      </c>
      <c r="D23" s="6">
        <v>24188</v>
      </c>
      <c r="E23" s="6">
        <v>17386</v>
      </c>
    </row>
    <row r="24" spans="1:5" ht="30" x14ac:dyDescent="0.25">
      <c r="A24" s="2" t="s">
        <v>90</v>
      </c>
      <c r="B24" s="4">
        <v>39</v>
      </c>
      <c r="C24" s="4">
        <v>18</v>
      </c>
      <c r="D24" s="4">
        <v>381</v>
      </c>
      <c r="E24" s="4">
        <v>100</v>
      </c>
    </row>
    <row r="25" spans="1:5" ht="30" x14ac:dyDescent="0.25">
      <c r="A25" s="2" t="s">
        <v>91</v>
      </c>
      <c r="B25" s="4">
        <v>682</v>
      </c>
      <c r="C25" s="4" t="s">
        <v>4</v>
      </c>
      <c r="D25" s="4">
        <v>665</v>
      </c>
      <c r="E25" s="4" t="s">
        <v>4</v>
      </c>
    </row>
    <row r="26" spans="1:5" x14ac:dyDescent="0.25">
      <c r="A26" s="2" t="s">
        <v>92</v>
      </c>
      <c r="B26" s="4" t="s">
        <v>4</v>
      </c>
      <c r="C26" s="4">
        <v>374</v>
      </c>
      <c r="D26" s="4">
        <v>21</v>
      </c>
      <c r="E26" s="6">
        <v>1483</v>
      </c>
    </row>
    <row r="27" spans="1:5" ht="30" x14ac:dyDescent="0.25">
      <c r="A27" s="2" t="s">
        <v>93</v>
      </c>
      <c r="B27" s="4">
        <v>111</v>
      </c>
      <c r="C27" s="4">
        <v>124</v>
      </c>
      <c r="D27" s="4">
        <v>356</v>
      </c>
      <c r="E27" s="4">
        <v>306</v>
      </c>
    </row>
    <row r="28" spans="1:5" x14ac:dyDescent="0.25">
      <c r="A28" s="2" t="s">
        <v>94</v>
      </c>
      <c r="B28" s="4" t="s">
        <v>4</v>
      </c>
      <c r="C28" s="4" t="s">
        <v>4</v>
      </c>
      <c r="D28" s="4" t="s">
        <v>4</v>
      </c>
      <c r="E28" s="4">
        <v>30</v>
      </c>
    </row>
    <row r="29" spans="1:5" x14ac:dyDescent="0.25">
      <c r="A29" s="2" t="s">
        <v>95</v>
      </c>
      <c r="B29" s="4">
        <v>13</v>
      </c>
      <c r="C29" s="4">
        <v>9</v>
      </c>
      <c r="D29" s="4">
        <v>44</v>
      </c>
      <c r="E29" s="4">
        <v>38</v>
      </c>
    </row>
    <row r="30" spans="1:5" x14ac:dyDescent="0.25">
      <c r="A30" s="2" t="s">
        <v>96</v>
      </c>
      <c r="B30" s="6">
        <v>8451</v>
      </c>
      <c r="C30" s="6">
        <v>1658</v>
      </c>
      <c r="D30" s="6">
        <v>28801</v>
      </c>
      <c r="E30" s="6">
        <v>23759</v>
      </c>
    </row>
    <row r="31" spans="1:5" x14ac:dyDescent="0.25">
      <c r="A31" s="3" t="s">
        <v>97</v>
      </c>
      <c r="B31" s="4" t="s">
        <v>4</v>
      </c>
      <c r="C31" s="4" t="s">
        <v>4</v>
      </c>
      <c r="D31" s="4" t="s">
        <v>4</v>
      </c>
      <c r="E31" s="4" t="s">
        <v>4</v>
      </c>
    </row>
    <row r="32" spans="1:5" x14ac:dyDescent="0.25">
      <c r="A32" s="2" t="s">
        <v>98</v>
      </c>
      <c r="B32" s="6">
        <v>10726</v>
      </c>
      <c r="C32" s="6">
        <v>9992</v>
      </c>
      <c r="D32" s="6">
        <v>33586</v>
      </c>
      <c r="E32" s="6">
        <v>30367</v>
      </c>
    </row>
    <row r="33" spans="1:5" x14ac:dyDescent="0.25">
      <c r="A33" s="2" t="s">
        <v>99</v>
      </c>
      <c r="B33" s="6">
        <v>2601</v>
      </c>
      <c r="C33" s="6">
        <v>1981</v>
      </c>
      <c r="D33" s="6">
        <v>7776</v>
      </c>
      <c r="E33" s="6">
        <v>6148</v>
      </c>
    </row>
    <row r="34" spans="1:5" x14ac:dyDescent="0.25">
      <c r="A34" s="2" t="s">
        <v>100</v>
      </c>
      <c r="B34" s="4">
        <v>783</v>
      </c>
      <c r="C34" s="4">
        <v>786</v>
      </c>
      <c r="D34" s="6">
        <v>2476</v>
      </c>
      <c r="E34" s="6">
        <v>3247</v>
      </c>
    </row>
    <row r="35" spans="1:5" x14ac:dyDescent="0.25">
      <c r="A35" s="2" t="s">
        <v>101</v>
      </c>
      <c r="B35" s="4">
        <v>972</v>
      </c>
      <c r="C35" s="4">
        <v>808</v>
      </c>
      <c r="D35" s="6">
        <v>2789</v>
      </c>
      <c r="E35" s="6">
        <v>2331</v>
      </c>
    </row>
    <row r="36" spans="1:5" x14ac:dyDescent="0.25">
      <c r="A36" s="2" t="s">
        <v>102</v>
      </c>
      <c r="B36" s="6">
        <v>1603</v>
      </c>
      <c r="C36" s="6">
        <v>1212</v>
      </c>
      <c r="D36" s="6">
        <v>4905</v>
      </c>
      <c r="E36" s="6">
        <v>3481</v>
      </c>
    </row>
    <row r="37" spans="1:5" x14ac:dyDescent="0.25">
      <c r="A37" s="2" t="s">
        <v>103</v>
      </c>
      <c r="B37" s="4">
        <v>391</v>
      </c>
      <c r="C37" s="4">
        <v>401</v>
      </c>
      <c r="D37" s="6">
        <v>1119</v>
      </c>
      <c r="E37" s="6">
        <v>1049</v>
      </c>
    </row>
    <row r="38" spans="1:5" ht="30" x14ac:dyDescent="0.25">
      <c r="A38" s="2" t="s">
        <v>104</v>
      </c>
      <c r="B38" s="4" t="s">
        <v>4</v>
      </c>
      <c r="C38" s="4">
        <v>111</v>
      </c>
      <c r="D38" s="4">
        <v>83</v>
      </c>
      <c r="E38" s="4">
        <v>-49</v>
      </c>
    </row>
    <row r="39" spans="1:5" x14ac:dyDescent="0.25">
      <c r="A39" s="2" t="s">
        <v>105</v>
      </c>
      <c r="B39" s="4">
        <v>64</v>
      </c>
      <c r="C39" s="4">
        <v>304</v>
      </c>
      <c r="D39" s="6">
        <v>5733</v>
      </c>
      <c r="E39" s="4">
        <v>304</v>
      </c>
    </row>
    <row r="40" spans="1:5" x14ac:dyDescent="0.25">
      <c r="A40" s="2" t="s">
        <v>106</v>
      </c>
      <c r="B40" s="4">
        <v>185</v>
      </c>
      <c r="C40" s="4">
        <v>49</v>
      </c>
      <c r="D40" s="4">
        <v>578</v>
      </c>
      <c r="E40" s="4">
        <v>148</v>
      </c>
    </row>
    <row r="41" spans="1:5" x14ac:dyDescent="0.25">
      <c r="A41" s="2" t="s">
        <v>107</v>
      </c>
      <c r="B41" s="6">
        <v>4890</v>
      </c>
      <c r="C41" s="6">
        <v>5400</v>
      </c>
      <c r="D41" s="6">
        <v>14155</v>
      </c>
      <c r="E41" s="6">
        <v>15950</v>
      </c>
    </row>
    <row r="42" spans="1:5" x14ac:dyDescent="0.25">
      <c r="A42" s="2" t="s">
        <v>108</v>
      </c>
      <c r="B42" s="6">
        <v>22215</v>
      </c>
      <c r="C42" s="6">
        <v>21044</v>
      </c>
      <c r="D42" s="6">
        <v>73200</v>
      </c>
      <c r="E42" s="6">
        <v>62976</v>
      </c>
    </row>
    <row r="43" spans="1:5" x14ac:dyDescent="0.25">
      <c r="A43" s="2" t="s">
        <v>109</v>
      </c>
      <c r="B43" s="6">
        <v>14152</v>
      </c>
      <c r="C43" s="6">
        <v>4149</v>
      </c>
      <c r="D43" s="6">
        <v>33556</v>
      </c>
      <c r="E43" s="6">
        <v>29761</v>
      </c>
    </row>
    <row r="44" spans="1:5" x14ac:dyDescent="0.25">
      <c r="A44" s="2" t="s">
        <v>110</v>
      </c>
      <c r="B44" s="6">
        <v>4710</v>
      </c>
      <c r="C44" s="6">
        <v>1168</v>
      </c>
      <c r="D44" s="6">
        <v>11391</v>
      </c>
      <c r="E44" s="6">
        <v>9796</v>
      </c>
    </row>
    <row r="45" spans="1:5" x14ac:dyDescent="0.25">
      <c r="A45" s="2" t="s">
        <v>111</v>
      </c>
      <c r="B45" s="8">
        <v>9442</v>
      </c>
      <c r="C45" s="8">
        <v>2981</v>
      </c>
      <c r="D45" s="8">
        <v>22165</v>
      </c>
      <c r="E45" s="8">
        <v>19965</v>
      </c>
    </row>
    <row r="46" spans="1:5" ht="30" x14ac:dyDescent="0.25">
      <c r="A46" s="2" t="s">
        <v>112</v>
      </c>
      <c r="B46" s="9">
        <v>0.28999999999999998</v>
      </c>
      <c r="C46" s="9">
        <v>0.1</v>
      </c>
      <c r="D46" s="9">
        <v>0.69</v>
      </c>
      <c r="E46" s="9">
        <v>0.65</v>
      </c>
    </row>
    <row r="47" spans="1:5" ht="30" x14ac:dyDescent="0.25">
      <c r="A47" s="2" t="s">
        <v>113</v>
      </c>
      <c r="B47" s="9">
        <v>0.28999999999999998</v>
      </c>
      <c r="C47" s="9">
        <v>0.1</v>
      </c>
      <c r="D47" s="9">
        <v>0.68</v>
      </c>
      <c r="E47" s="9">
        <v>0.64</v>
      </c>
    </row>
    <row r="48" spans="1:5" ht="30" x14ac:dyDescent="0.25">
      <c r="A48" s="2" t="s">
        <v>114</v>
      </c>
      <c r="B48" s="6">
        <v>32482</v>
      </c>
      <c r="C48" s="6">
        <v>30692</v>
      </c>
      <c r="D48" s="6">
        <v>32345</v>
      </c>
      <c r="E48" s="6">
        <v>30654</v>
      </c>
    </row>
    <row r="49" spans="1:5" ht="30" x14ac:dyDescent="0.25">
      <c r="A49" s="2" t="s">
        <v>115</v>
      </c>
      <c r="B49" s="6">
        <v>32934</v>
      </c>
      <c r="C49" s="6">
        <v>31060</v>
      </c>
      <c r="D49" s="6">
        <v>32772</v>
      </c>
      <c r="E49" s="6">
        <v>31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5"/>
  <sheetViews>
    <sheetView showGridLines="0" workbookViewId="0"/>
  </sheetViews>
  <sheetFormatPr defaultRowHeight="15" x14ac:dyDescent="0.25"/>
  <cols>
    <col min="1" max="1" width="36.5703125" bestFit="1" customWidth="1"/>
    <col min="2" max="5" width="14.28515625" bestFit="1" customWidth="1"/>
    <col min="6" max="6" width="16.42578125" bestFit="1" customWidth="1"/>
    <col min="7" max="8" width="14.28515625" bestFit="1" customWidth="1"/>
    <col min="9" max="9" width="12.5703125" bestFit="1" customWidth="1"/>
    <col min="10" max="10" width="12" bestFit="1" customWidth="1"/>
    <col min="11" max="14" width="12.28515625" bestFit="1" customWidth="1"/>
    <col min="15" max="15" width="15.42578125" bestFit="1" customWidth="1"/>
    <col min="16" max="17" width="12.28515625" bestFit="1" customWidth="1"/>
    <col min="18" max="25" width="24.5703125" bestFit="1" customWidth="1"/>
    <col min="26" max="32" width="23.140625" bestFit="1" customWidth="1"/>
    <col min="33" max="39" width="23.85546875" bestFit="1" customWidth="1"/>
    <col min="40" max="46" width="22.42578125" bestFit="1" customWidth="1"/>
    <col min="47" max="54" width="17.5703125" bestFit="1" customWidth="1"/>
    <col min="55" max="61" width="12.28515625" bestFit="1" customWidth="1"/>
  </cols>
  <sheetData>
    <row r="1" spans="1:61" ht="15" customHeight="1" x14ac:dyDescent="0.25">
      <c r="A1" s="7" t="s">
        <v>987</v>
      </c>
      <c r="B1" s="7" t="s">
        <v>72</v>
      </c>
      <c r="C1" s="7"/>
      <c r="D1" s="7" t="s">
        <v>1</v>
      </c>
      <c r="E1" s="7"/>
      <c r="F1" s="1" t="s">
        <v>963</v>
      </c>
      <c r="G1" s="1"/>
      <c r="H1" s="1"/>
      <c r="I1" s="1"/>
      <c r="J1" s="1"/>
      <c r="K1" s="7" t="s">
        <v>72</v>
      </c>
      <c r="L1" s="7"/>
      <c r="M1" s="7" t="s">
        <v>1</v>
      </c>
      <c r="N1" s="7"/>
      <c r="O1" s="1" t="s">
        <v>72</v>
      </c>
      <c r="P1" s="7" t="s">
        <v>1</v>
      </c>
      <c r="Q1" s="7"/>
      <c r="R1" s="7" t="s">
        <v>72</v>
      </c>
      <c r="S1" s="7"/>
      <c r="T1" s="7" t="s">
        <v>1</v>
      </c>
      <c r="U1" s="7"/>
      <c r="V1" s="1"/>
      <c r="W1" s="1"/>
      <c r="X1" s="1"/>
      <c r="Y1" s="1"/>
      <c r="Z1" s="7" t="s">
        <v>72</v>
      </c>
      <c r="AA1" s="7"/>
      <c r="AB1" s="7" t="s">
        <v>1</v>
      </c>
      <c r="AC1" s="7"/>
      <c r="AD1" s="1"/>
      <c r="AE1" s="7"/>
      <c r="AF1" s="7"/>
      <c r="AG1" s="7" t="s">
        <v>72</v>
      </c>
      <c r="AH1" s="7"/>
      <c r="AI1" s="7" t="s">
        <v>1</v>
      </c>
      <c r="AJ1" s="7"/>
      <c r="AK1" s="1"/>
      <c r="AL1" s="7"/>
      <c r="AM1" s="7"/>
      <c r="AN1" s="7" t="s">
        <v>72</v>
      </c>
      <c r="AO1" s="7"/>
      <c r="AP1" s="7" t="s">
        <v>1</v>
      </c>
      <c r="AQ1" s="7"/>
      <c r="AR1" s="1"/>
      <c r="AS1" s="7"/>
      <c r="AT1" s="7"/>
      <c r="AU1" s="7" t="s">
        <v>72</v>
      </c>
      <c r="AV1" s="7"/>
      <c r="AW1" s="7" t="s">
        <v>1</v>
      </c>
      <c r="AX1" s="7"/>
      <c r="AY1" s="1"/>
      <c r="AZ1" s="1"/>
      <c r="BA1" s="1"/>
      <c r="BB1" s="1"/>
      <c r="BC1" s="7" t="s">
        <v>72</v>
      </c>
      <c r="BD1" s="7"/>
      <c r="BE1" s="7" t="s">
        <v>1</v>
      </c>
      <c r="BF1" s="7"/>
      <c r="BG1" s="1"/>
      <c r="BH1" s="7"/>
      <c r="BI1" s="7"/>
    </row>
    <row r="2" spans="1:61" x14ac:dyDescent="0.25">
      <c r="A2" s="7"/>
      <c r="B2" s="7" t="s">
        <v>2</v>
      </c>
      <c r="C2" s="7" t="s">
        <v>73</v>
      </c>
      <c r="D2" s="1" t="s">
        <v>2</v>
      </c>
      <c r="E2" s="7" t="s">
        <v>73</v>
      </c>
      <c r="F2" s="1" t="s">
        <v>27</v>
      </c>
      <c r="G2" s="1" t="s">
        <v>2</v>
      </c>
      <c r="H2" s="1" t="s">
        <v>27</v>
      </c>
      <c r="I2" s="1" t="s">
        <v>2</v>
      </c>
      <c r="J2" s="1" t="s">
        <v>988</v>
      </c>
      <c r="K2" s="1" t="s">
        <v>2</v>
      </c>
      <c r="L2" s="1" t="s">
        <v>73</v>
      </c>
      <c r="M2" s="1" t="s">
        <v>2</v>
      </c>
      <c r="N2" s="1" t="s">
        <v>73</v>
      </c>
      <c r="O2" s="1" t="s">
        <v>2</v>
      </c>
      <c r="P2" s="1" t="s">
        <v>2</v>
      </c>
      <c r="Q2" s="1" t="s">
        <v>73</v>
      </c>
      <c r="R2" s="1" t="s">
        <v>2</v>
      </c>
      <c r="S2" s="1" t="s">
        <v>73</v>
      </c>
      <c r="T2" s="1" t="s">
        <v>2</v>
      </c>
      <c r="U2" s="1" t="s">
        <v>73</v>
      </c>
      <c r="V2" s="1" t="s">
        <v>27</v>
      </c>
      <c r="W2" s="1" t="s">
        <v>2</v>
      </c>
      <c r="X2" s="1" t="s">
        <v>27</v>
      </c>
      <c r="Y2" s="1" t="s">
        <v>2</v>
      </c>
      <c r="Z2" s="1" t="s">
        <v>2</v>
      </c>
      <c r="AA2" s="1" t="s">
        <v>73</v>
      </c>
      <c r="AB2" s="1" t="s">
        <v>2</v>
      </c>
      <c r="AC2" s="1" t="s">
        <v>73</v>
      </c>
      <c r="AD2" s="1" t="s">
        <v>27</v>
      </c>
      <c r="AE2" s="1" t="s">
        <v>2</v>
      </c>
      <c r="AF2" s="1" t="s">
        <v>2</v>
      </c>
      <c r="AG2" s="1" t="s">
        <v>2</v>
      </c>
      <c r="AH2" s="1" t="s">
        <v>73</v>
      </c>
      <c r="AI2" s="1" t="s">
        <v>2</v>
      </c>
      <c r="AJ2" s="1" t="s">
        <v>73</v>
      </c>
      <c r="AK2" s="1" t="s">
        <v>27</v>
      </c>
      <c r="AL2" s="1" t="s">
        <v>2</v>
      </c>
      <c r="AM2" s="1" t="s">
        <v>2</v>
      </c>
      <c r="AN2" s="1" t="s">
        <v>2</v>
      </c>
      <c r="AO2" s="1" t="s">
        <v>73</v>
      </c>
      <c r="AP2" s="1" t="s">
        <v>2</v>
      </c>
      <c r="AQ2" s="1" t="s">
        <v>73</v>
      </c>
      <c r="AR2" s="1" t="s">
        <v>27</v>
      </c>
      <c r="AS2" s="1" t="s">
        <v>2</v>
      </c>
      <c r="AT2" s="1" t="s">
        <v>2</v>
      </c>
      <c r="AU2" s="1" t="s">
        <v>2</v>
      </c>
      <c r="AV2" s="1" t="s">
        <v>73</v>
      </c>
      <c r="AW2" s="1" t="s">
        <v>2</v>
      </c>
      <c r="AX2" s="1" t="s">
        <v>73</v>
      </c>
      <c r="AY2" s="1" t="s">
        <v>27</v>
      </c>
      <c r="AZ2" s="1" t="s">
        <v>2</v>
      </c>
      <c r="BA2" s="1" t="s">
        <v>27</v>
      </c>
      <c r="BB2" s="1" t="s">
        <v>2</v>
      </c>
      <c r="BC2" s="1" t="s">
        <v>2</v>
      </c>
      <c r="BD2" s="1" t="s">
        <v>73</v>
      </c>
      <c r="BE2" s="1" t="s">
        <v>2</v>
      </c>
      <c r="BF2" s="1" t="s">
        <v>73</v>
      </c>
      <c r="BG2" s="1" t="s">
        <v>27</v>
      </c>
      <c r="BH2" s="1" t="s">
        <v>2</v>
      </c>
      <c r="BI2" s="1" t="s">
        <v>2</v>
      </c>
    </row>
    <row r="3" spans="1:61" x14ac:dyDescent="0.25">
      <c r="A3" s="7"/>
      <c r="B3" s="7"/>
      <c r="C3" s="7"/>
      <c r="D3" s="1" t="s">
        <v>834</v>
      </c>
      <c r="E3" s="7"/>
      <c r="F3" s="1" t="s">
        <v>834</v>
      </c>
      <c r="G3" s="1" t="s">
        <v>451</v>
      </c>
      <c r="H3" s="1" t="s">
        <v>451</v>
      </c>
      <c r="I3" s="1" t="s">
        <v>452</v>
      </c>
      <c r="J3" s="1" t="s">
        <v>452</v>
      </c>
      <c r="K3" s="1" t="s">
        <v>489</v>
      </c>
      <c r="L3" s="1" t="s">
        <v>489</v>
      </c>
      <c r="M3" s="1" t="s">
        <v>489</v>
      </c>
      <c r="N3" s="1" t="s">
        <v>489</v>
      </c>
      <c r="O3" s="1" t="s">
        <v>458</v>
      </c>
      <c r="P3" s="1" t="s">
        <v>458</v>
      </c>
      <c r="Q3" s="1" t="s">
        <v>458</v>
      </c>
      <c r="R3" s="1" t="s">
        <v>453</v>
      </c>
      <c r="S3" s="1" t="s">
        <v>453</v>
      </c>
      <c r="T3" s="1" t="s">
        <v>453</v>
      </c>
      <c r="U3" s="1" t="s">
        <v>453</v>
      </c>
      <c r="V3" s="1" t="s">
        <v>453</v>
      </c>
      <c r="W3" s="1" t="s">
        <v>453</v>
      </c>
      <c r="X3" s="1" t="s">
        <v>453</v>
      </c>
      <c r="Y3" s="1" t="s">
        <v>453</v>
      </c>
      <c r="Z3" s="1" t="s">
        <v>454</v>
      </c>
      <c r="AA3" s="1" t="s">
        <v>454</v>
      </c>
      <c r="AB3" s="1" t="s">
        <v>454</v>
      </c>
      <c r="AC3" s="1" t="s">
        <v>454</v>
      </c>
      <c r="AD3" s="1" t="s">
        <v>454</v>
      </c>
      <c r="AE3" s="1" t="s">
        <v>454</v>
      </c>
      <c r="AF3" s="1" t="s">
        <v>454</v>
      </c>
      <c r="AG3" s="1" t="s">
        <v>455</v>
      </c>
      <c r="AH3" s="1" t="s">
        <v>455</v>
      </c>
      <c r="AI3" s="1" t="s">
        <v>455</v>
      </c>
      <c r="AJ3" s="1" t="s">
        <v>455</v>
      </c>
      <c r="AK3" s="1" t="s">
        <v>455</v>
      </c>
      <c r="AL3" s="1" t="s">
        <v>455</v>
      </c>
      <c r="AM3" s="1" t="s">
        <v>455</v>
      </c>
      <c r="AN3" s="1" t="s">
        <v>456</v>
      </c>
      <c r="AO3" s="1" t="s">
        <v>456</v>
      </c>
      <c r="AP3" s="1" t="s">
        <v>456</v>
      </c>
      <c r="AQ3" s="1" t="s">
        <v>456</v>
      </c>
      <c r="AR3" s="1" t="s">
        <v>456</v>
      </c>
      <c r="AS3" s="1" t="s">
        <v>456</v>
      </c>
      <c r="AT3" s="1" t="s">
        <v>456</v>
      </c>
      <c r="AU3" s="1" t="s">
        <v>989</v>
      </c>
      <c r="AV3" s="1" t="s">
        <v>989</v>
      </c>
      <c r="AW3" s="1" t="s">
        <v>989</v>
      </c>
      <c r="AX3" s="1" t="s">
        <v>989</v>
      </c>
      <c r="AY3" s="1" t="s">
        <v>989</v>
      </c>
      <c r="AZ3" s="1" t="s">
        <v>989</v>
      </c>
      <c r="BA3" s="1" t="s">
        <v>989</v>
      </c>
      <c r="BB3" s="1" t="s">
        <v>989</v>
      </c>
      <c r="BC3" s="1" t="s">
        <v>458</v>
      </c>
      <c r="BD3" s="1" t="s">
        <v>458</v>
      </c>
      <c r="BE3" s="1" t="s">
        <v>458</v>
      </c>
      <c r="BF3" s="1" t="s">
        <v>458</v>
      </c>
      <c r="BG3" s="1" t="s">
        <v>458</v>
      </c>
      <c r="BH3" s="1" t="s">
        <v>458</v>
      </c>
      <c r="BI3" s="1" t="s">
        <v>458</v>
      </c>
    </row>
    <row r="4" spans="1:61" x14ac:dyDescent="0.25">
      <c r="A4" s="7"/>
      <c r="B4" s="7"/>
      <c r="C4" s="7"/>
      <c r="D4" s="1"/>
      <c r="E4" s="7"/>
      <c r="F4" s="1"/>
      <c r="G4" s="1"/>
      <c r="H4" s="1"/>
      <c r="I4" s="1"/>
      <c r="J4" s="1"/>
      <c r="K4" s="1"/>
      <c r="L4" s="1"/>
      <c r="M4" s="1"/>
      <c r="N4" s="1"/>
      <c r="O4" s="1"/>
      <c r="P4" s="1"/>
      <c r="Q4" s="1"/>
      <c r="R4" s="1"/>
      <c r="S4" s="1"/>
      <c r="T4" s="1"/>
      <c r="U4" s="1"/>
      <c r="V4" s="1"/>
      <c r="W4" s="1" t="s">
        <v>451</v>
      </c>
      <c r="X4" s="1" t="s">
        <v>451</v>
      </c>
      <c r="Y4" s="1" t="s">
        <v>452</v>
      </c>
      <c r="Z4" s="1"/>
      <c r="AA4" s="1"/>
      <c r="AB4" s="1"/>
      <c r="AC4" s="1"/>
      <c r="AD4" s="1"/>
      <c r="AE4" s="1" t="s">
        <v>451</v>
      </c>
      <c r="AF4" s="1" t="s">
        <v>452</v>
      </c>
      <c r="AG4" s="1"/>
      <c r="AH4" s="1"/>
      <c r="AI4" s="1"/>
      <c r="AJ4" s="1"/>
      <c r="AK4" s="1"/>
      <c r="AL4" s="1" t="s">
        <v>451</v>
      </c>
      <c r="AM4" s="1" t="s">
        <v>452</v>
      </c>
      <c r="AN4" s="1"/>
      <c r="AO4" s="1"/>
      <c r="AP4" s="1"/>
      <c r="AQ4" s="1"/>
      <c r="AR4" s="1"/>
      <c r="AS4" s="1" t="s">
        <v>451</v>
      </c>
      <c r="AT4" s="1" t="s">
        <v>452</v>
      </c>
      <c r="AU4" s="1"/>
      <c r="AV4" s="1"/>
      <c r="AW4" s="1"/>
      <c r="AX4" s="1"/>
      <c r="AY4" s="1"/>
      <c r="AZ4" s="1" t="s">
        <v>451</v>
      </c>
      <c r="BA4" s="1" t="s">
        <v>451</v>
      </c>
      <c r="BB4" s="1" t="s">
        <v>452</v>
      </c>
      <c r="BC4" s="1"/>
      <c r="BD4" s="1"/>
      <c r="BE4" s="1"/>
      <c r="BF4" s="1"/>
      <c r="BG4" s="1"/>
      <c r="BH4" s="1" t="s">
        <v>451</v>
      </c>
      <c r="BI4" s="1" t="s">
        <v>452</v>
      </c>
    </row>
    <row r="5" spans="1:61" ht="30" x14ac:dyDescent="0.25">
      <c r="A5" s="3" t="s">
        <v>9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row>
    <row r="6" spans="1:61" x14ac:dyDescent="0.25">
      <c r="A6" s="2" t="s">
        <v>991</v>
      </c>
      <c r="B6" s="8">
        <v>2493311000</v>
      </c>
      <c r="C6" s="8">
        <v>1967146000</v>
      </c>
      <c r="D6" s="8">
        <v>2493311000</v>
      </c>
      <c r="E6" s="8">
        <v>1967146000</v>
      </c>
      <c r="F6" s="8">
        <v>2043922000</v>
      </c>
      <c r="G6" s="8">
        <v>2321696000</v>
      </c>
      <c r="H6" s="8">
        <v>2043922000</v>
      </c>
      <c r="I6" s="8">
        <v>171615000</v>
      </c>
      <c r="J6" s="4" t="s">
        <v>4</v>
      </c>
      <c r="K6" s="4" t="s">
        <v>4</v>
      </c>
      <c r="L6" s="4" t="s">
        <v>4</v>
      </c>
      <c r="M6" s="4" t="s">
        <v>4</v>
      </c>
      <c r="N6" s="4" t="s">
        <v>4</v>
      </c>
      <c r="O6" s="4" t="s">
        <v>4</v>
      </c>
      <c r="P6" s="4" t="s">
        <v>4</v>
      </c>
      <c r="Q6" s="4" t="s">
        <v>4</v>
      </c>
      <c r="R6" s="8">
        <v>321260000</v>
      </c>
      <c r="S6" s="8">
        <v>207729000</v>
      </c>
      <c r="T6" s="8">
        <v>321260000</v>
      </c>
      <c r="U6" s="8">
        <v>207729000</v>
      </c>
      <c r="V6" s="8">
        <v>219156000</v>
      </c>
      <c r="W6" s="8">
        <v>291044000</v>
      </c>
      <c r="X6" s="8">
        <v>219156000</v>
      </c>
      <c r="Y6" s="8">
        <v>30216000</v>
      </c>
      <c r="Z6" s="8">
        <v>1224971000</v>
      </c>
      <c r="AA6" s="8">
        <v>999128000</v>
      </c>
      <c r="AB6" s="8">
        <v>1224971000</v>
      </c>
      <c r="AC6" s="8">
        <v>999128000</v>
      </c>
      <c r="AD6" s="8">
        <v>1048579000</v>
      </c>
      <c r="AE6" s="8">
        <v>1115979000</v>
      </c>
      <c r="AF6" s="8">
        <v>108992000</v>
      </c>
      <c r="AG6" s="8">
        <v>428618000</v>
      </c>
      <c r="AH6" s="8">
        <v>353241000</v>
      </c>
      <c r="AI6" s="8">
        <v>428618000</v>
      </c>
      <c r="AJ6" s="8">
        <v>353241000</v>
      </c>
      <c r="AK6" s="8">
        <v>363063000</v>
      </c>
      <c r="AL6" s="8">
        <v>411615000</v>
      </c>
      <c r="AM6" s="8">
        <v>17003000</v>
      </c>
      <c r="AN6" s="8">
        <v>387283000</v>
      </c>
      <c r="AO6" s="8">
        <v>294105000</v>
      </c>
      <c r="AP6" s="8">
        <v>387283000</v>
      </c>
      <c r="AQ6" s="8">
        <v>294105000</v>
      </c>
      <c r="AR6" s="8">
        <v>299484000</v>
      </c>
      <c r="AS6" s="8">
        <v>376893000</v>
      </c>
      <c r="AT6" s="8">
        <v>10390000</v>
      </c>
      <c r="AU6" s="8">
        <v>126033000</v>
      </c>
      <c r="AV6" s="8">
        <v>109125000</v>
      </c>
      <c r="AW6" s="8">
        <v>126033000</v>
      </c>
      <c r="AX6" s="8">
        <v>109125000</v>
      </c>
      <c r="AY6" s="8">
        <v>109481000</v>
      </c>
      <c r="AZ6" s="8">
        <v>121866000</v>
      </c>
      <c r="BA6" s="8">
        <v>109481000</v>
      </c>
      <c r="BB6" s="8">
        <v>4167000</v>
      </c>
      <c r="BC6" s="8">
        <v>5146000</v>
      </c>
      <c r="BD6" s="8">
        <v>3818000</v>
      </c>
      <c r="BE6" s="8">
        <v>5146000</v>
      </c>
      <c r="BF6" s="8">
        <v>3818000</v>
      </c>
      <c r="BG6" s="8">
        <v>4159000</v>
      </c>
      <c r="BH6" s="8">
        <v>4299000</v>
      </c>
      <c r="BI6" s="8">
        <v>847000</v>
      </c>
    </row>
    <row r="7" spans="1:61" x14ac:dyDescent="0.25">
      <c r="A7" s="2" t="s">
        <v>459</v>
      </c>
      <c r="B7" s="6">
        <v>-4018000</v>
      </c>
      <c r="C7" s="4" t="s">
        <v>4</v>
      </c>
      <c r="D7" s="6">
        <v>-4018000</v>
      </c>
      <c r="E7" s="4" t="s">
        <v>4</v>
      </c>
      <c r="F7" s="6">
        <v>-3754000</v>
      </c>
      <c r="G7" s="6">
        <v>-4018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row>
    <row r="8" spans="1:61" x14ac:dyDescent="0.25">
      <c r="A8" s="2" t="s">
        <v>462</v>
      </c>
      <c r="B8" s="6">
        <v>2489293000</v>
      </c>
      <c r="C8" s="4" t="s">
        <v>4</v>
      </c>
      <c r="D8" s="6">
        <v>2489293000</v>
      </c>
      <c r="E8" s="4" t="s">
        <v>4</v>
      </c>
      <c r="F8" s="6">
        <v>2040168000</v>
      </c>
      <c r="G8" s="6">
        <v>2317678000</v>
      </c>
      <c r="H8" s="4" t="s">
        <v>4</v>
      </c>
      <c r="I8" s="6">
        <v>171615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row>
    <row r="9" spans="1:61" x14ac:dyDescent="0.25">
      <c r="A9" s="2" t="s">
        <v>39</v>
      </c>
      <c r="B9" s="6">
        <v>-29537000</v>
      </c>
      <c r="C9" s="6">
        <v>-27392000</v>
      </c>
      <c r="D9" s="6">
        <v>-29537000</v>
      </c>
      <c r="E9" s="6">
        <v>-27392000</v>
      </c>
      <c r="F9" s="6">
        <v>-27864000</v>
      </c>
      <c r="G9" s="6">
        <v>-29392000</v>
      </c>
      <c r="H9" s="4" t="s">
        <v>4</v>
      </c>
      <c r="I9" s="6">
        <v>-145000</v>
      </c>
      <c r="J9" s="6">
        <v>-405000</v>
      </c>
      <c r="K9" s="4" t="s">
        <v>4</v>
      </c>
      <c r="L9" s="4" t="s">
        <v>4</v>
      </c>
      <c r="M9" s="4" t="s">
        <v>4</v>
      </c>
      <c r="N9" s="4" t="s">
        <v>4</v>
      </c>
      <c r="O9" s="4" t="s">
        <v>4</v>
      </c>
      <c r="P9" s="4" t="s">
        <v>4</v>
      </c>
      <c r="Q9" s="4" t="s">
        <v>4</v>
      </c>
      <c r="R9" s="6">
        <v>-4107000</v>
      </c>
      <c r="S9" s="6">
        <v>-700000</v>
      </c>
      <c r="T9" s="6">
        <v>-4107000</v>
      </c>
      <c r="U9" s="6">
        <v>-700000</v>
      </c>
      <c r="V9" s="4" t="s">
        <v>4</v>
      </c>
      <c r="W9" s="4" t="s">
        <v>4</v>
      </c>
      <c r="X9" s="4" t="s">
        <v>4</v>
      </c>
      <c r="Y9" s="4" t="s">
        <v>4</v>
      </c>
      <c r="Z9" s="6">
        <v>-16777000</v>
      </c>
      <c r="AA9" s="6">
        <v>-19646000</v>
      </c>
      <c r="AB9" s="6">
        <v>-16777000</v>
      </c>
      <c r="AC9" s="6">
        <v>-19646000</v>
      </c>
      <c r="AD9" s="4" t="s">
        <v>4</v>
      </c>
      <c r="AE9" s="4" t="s">
        <v>4</v>
      </c>
      <c r="AF9" s="4" t="s">
        <v>4</v>
      </c>
      <c r="AG9" s="6">
        <v>-5808000</v>
      </c>
      <c r="AH9" s="6">
        <v>-6467000</v>
      </c>
      <c r="AI9" s="6">
        <v>-5808000</v>
      </c>
      <c r="AJ9" s="6">
        <v>-6467000</v>
      </c>
      <c r="AK9" s="4" t="s">
        <v>4</v>
      </c>
      <c r="AL9" s="4" t="s">
        <v>4</v>
      </c>
      <c r="AM9" s="4" t="s">
        <v>4</v>
      </c>
      <c r="AN9" s="6">
        <v>-2311000</v>
      </c>
      <c r="AO9" s="6">
        <v>-373000</v>
      </c>
      <c r="AP9" s="6">
        <v>-2311000</v>
      </c>
      <c r="AQ9" s="6">
        <v>-373000</v>
      </c>
      <c r="AR9" s="4" t="s">
        <v>4</v>
      </c>
      <c r="AS9" s="4" t="s">
        <v>4</v>
      </c>
      <c r="AT9" s="4" t="s">
        <v>4</v>
      </c>
      <c r="AU9" s="6">
        <v>-438000</v>
      </c>
      <c r="AV9" s="6">
        <v>-141000</v>
      </c>
      <c r="AW9" s="6">
        <v>-438000</v>
      </c>
      <c r="AX9" s="6">
        <v>-141000</v>
      </c>
      <c r="AY9" s="4" t="s">
        <v>4</v>
      </c>
      <c r="AZ9" s="4" t="s">
        <v>4</v>
      </c>
      <c r="BA9" s="4" t="s">
        <v>4</v>
      </c>
      <c r="BB9" s="4" t="s">
        <v>4</v>
      </c>
      <c r="BC9" s="6">
        <v>-96000</v>
      </c>
      <c r="BD9" s="6">
        <v>-65000</v>
      </c>
      <c r="BE9" s="6">
        <v>-96000</v>
      </c>
      <c r="BF9" s="6">
        <v>-65000</v>
      </c>
      <c r="BG9" s="4" t="s">
        <v>4</v>
      </c>
      <c r="BH9" s="4" t="s">
        <v>4</v>
      </c>
      <c r="BI9" s="4" t="s">
        <v>4</v>
      </c>
    </row>
    <row r="10" spans="1:61" x14ac:dyDescent="0.25">
      <c r="A10" s="2" t="s">
        <v>40</v>
      </c>
      <c r="B10" s="6">
        <v>2459756000</v>
      </c>
      <c r="C10" s="4" t="s">
        <v>4</v>
      </c>
      <c r="D10" s="6">
        <v>2459756000</v>
      </c>
      <c r="E10" s="4" t="s">
        <v>4</v>
      </c>
      <c r="F10" s="6">
        <v>2012304000</v>
      </c>
      <c r="G10" s="6">
        <v>2288286000</v>
      </c>
      <c r="H10" s="4" t="s">
        <v>4</v>
      </c>
      <c r="I10" s="6">
        <v>17147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row>
    <row r="11" spans="1:61" x14ac:dyDescent="0.25">
      <c r="A11" s="3" t="s">
        <v>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row>
    <row r="12" spans="1:61" x14ac:dyDescent="0.25">
      <c r="A12" s="2" t="s">
        <v>992</v>
      </c>
      <c r="B12" s="6">
        <v>29566000</v>
      </c>
      <c r="C12" s="6">
        <v>26934000</v>
      </c>
      <c r="D12" s="6">
        <v>27864000</v>
      </c>
      <c r="E12" s="6">
        <v>27400000</v>
      </c>
      <c r="F12" s="6">
        <v>27400000</v>
      </c>
      <c r="G12" s="6">
        <v>29392000</v>
      </c>
      <c r="H12" s="4" t="s">
        <v>4</v>
      </c>
      <c r="I12" s="6">
        <v>145000</v>
      </c>
      <c r="J12" s="6">
        <v>405000</v>
      </c>
      <c r="K12" s="4" t="s">
        <v>4</v>
      </c>
      <c r="L12" s="4" t="s">
        <v>4</v>
      </c>
      <c r="M12" s="4" t="s">
        <v>4</v>
      </c>
      <c r="N12" s="4" t="s">
        <v>4</v>
      </c>
      <c r="O12" s="4" t="s">
        <v>4</v>
      </c>
      <c r="P12" s="4" t="s">
        <v>4</v>
      </c>
      <c r="Q12" s="4" t="s">
        <v>4</v>
      </c>
      <c r="R12" s="6">
        <v>3494000</v>
      </c>
      <c r="S12" s="6">
        <v>31000</v>
      </c>
      <c r="T12" s="6">
        <v>3329000</v>
      </c>
      <c r="U12" s="6">
        <v>525000</v>
      </c>
      <c r="V12" s="4" t="s">
        <v>4</v>
      </c>
      <c r="W12" s="4" t="s">
        <v>4</v>
      </c>
      <c r="X12" s="4" t="s">
        <v>4</v>
      </c>
      <c r="Y12" s="4" t="s">
        <v>4</v>
      </c>
      <c r="Z12" s="6">
        <v>17199000</v>
      </c>
      <c r="AA12" s="6">
        <v>19909000</v>
      </c>
      <c r="AB12" s="6">
        <v>16076000</v>
      </c>
      <c r="AC12" s="6">
        <v>17990000</v>
      </c>
      <c r="AD12" s="4" t="s">
        <v>4</v>
      </c>
      <c r="AE12" s="4" t="s">
        <v>4</v>
      </c>
      <c r="AF12" s="4" t="s">
        <v>4</v>
      </c>
      <c r="AG12" s="6">
        <v>5985000</v>
      </c>
      <c r="AH12" s="6">
        <v>6700000</v>
      </c>
      <c r="AI12" s="6">
        <v>5336000</v>
      </c>
      <c r="AJ12" s="6">
        <v>7675000</v>
      </c>
      <c r="AK12" s="4" t="s">
        <v>4</v>
      </c>
      <c r="AL12" s="4" t="s">
        <v>4</v>
      </c>
      <c r="AM12" s="4" t="s">
        <v>4</v>
      </c>
      <c r="AN12" s="6">
        <v>2397000</v>
      </c>
      <c r="AO12" s="6">
        <v>133000</v>
      </c>
      <c r="AP12" s="6">
        <v>2421000</v>
      </c>
      <c r="AQ12" s="6">
        <v>857000</v>
      </c>
      <c r="AR12" s="4" t="s">
        <v>4</v>
      </c>
      <c r="AS12" s="4" t="s">
        <v>4</v>
      </c>
      <c r="AT12" s="4" t="s">
        <v>4</v>
      </c>
      <c r="AU12" s="6">
        <v>400000</v>
      </c>
      <c r="AV12" s="6">
        <v>112000</v>
      </c>
      <c r="AW12" s="6">
        <v>609000</v>
      </c>
      <c r="AX12" s="6">
        <v>266000</v>
      </c>
      <c r="AY12" s="4" t="s">
        <v>4</v>
      </c>
      <c r="AZ12" s="4" t="s">
        <v>4</v>
      </c>
      <c r="BA12" s="4" t="s">
        <v>4</v>
      </c>
      <c r="BB12" s="4" t="s">
        <v>4</v>
      </c>
      <c r="BC12" s="6">
        <v>91000</v>
      </c>
      <c r="BD12" s="6">
        <v>49000</v>
      </c>
      <c r="BE12" s="6">
        <v>93000</v>
      </c>
      <c r="BF12" s="6">
        <v>87000</v>
      </c>
      <c r="BG12" s="4" t="s">
        <v>4</v>
      </c>
      <c r="BH12" s="4" t="s">
        <v>4</v>
      </c>
      <c r="BI12" s="4" t="s">
        <v>4</v>
      </c>
    </row>
    <row r="13" spans="1:61" x14ac:dyDescent="0.25">
      <c r="A13" s="2" t="s">
        <v>82</v>
      </c>
      <c r="B13" s="4" t="s">
        <v>4</v>
      </c>
      <c r="C13" s="6">
        <v>157000</v>
      </c>
      <c r="D13" s="6">
        <v>2541000</v>
      </c>
      <c r="E13" s="6">
        <v>-432000</v>
      </c>
      <c r="F13" s="4" t="s">
        <v>4</v>
      </c>
      <c r="G13" s="4" t="s">
        <v>4</v>
      </c>
      <c r="H13" s="4" t="s">
        <v>4</v>
      </c>
      <c r="I13" s="4" t="s">
        <v>4</v>
      </c>
      <c r="J13" s="4" t="s">
        <v>4</v>
      </c>
      <c r="K13" s="4" t="s">
        <v>4</v>
      </c>
      <c r="L13" s="4" t="s">
        <v>4</v>
      </c>
      <c r="M13" s="4" t="s">
        <v>4</v>
      </c>
      <c r="N13" s="4" t="s">
        <v>4</v>
      </c>
      <c r="O13" s="4" t="s">
        <v>4</v>
      </c>
      <c r="P13" s="4" t="s">
        <v>4</v>
      </c>
      <c r="Q13" s="4" t="s">
        <v>4</v>
      </c>
      <c r="R13" s="6">
        <v>610000</v>
      </c>
      <c r="S13" s="6">
        <v>669000</v>
      </c>
      <c r="T13" s="6">
        <v>1072000</v>
      </c>
      <c r="U13" s="6">
        <v>-89000</v>
      </c>
      <c r="V13" s="4" t="s">
        <v>4</v>
      </c>
      <c r="W13" s="4" t="s">
        <v>4</v>
      </c>
      <c r="X13" s="4" t="s">
        <v>4</v>
      </c>
      <c r="Y13" s="4" t="s">
        <v>4</v>
      </c>
      <c r="Z13" s="6">
        <v>-422000</v>
      </c>
      <c r="AA13" s="6">
        <v>-552000</v>
      </c>
      <c r="AB13" s="6">
        <v>1430000</v>
      </c>
      <c r="AC13" s="6">
        <v>1363000</v>
      </c>
      <c r="AD13" s="4" t="s">
        <v>4</v>
      </c>
      <c r="AE13" s="4" t="s">
        <v>4</v>
      </c>
      <c r="AF13" s="4" t="s">
        <v>4</v>
      </c>
      <c r="AG13" s="6">
        <v>-184000</v>
      </c>
      <c r="AH13" s="6">
        <v>-234000</v>
      </c>
      <c r="AI13" s="4" t="s">
        <v>4</v>
      </c>
      <c r="AJ13" s="6">
        <v>-1218000</v>
      </c>
      <c r="AK13" s="4" t="s">
        <v>4</v>
      </c>
      <c r="AL13" s="4" t="s">
        <v>4</v>
      </c>
      <c r="AM13" s="4" t="s">
        <v>4</v>
      </c>
      <c r="AN13" s="6">
        <v>-52000</v>
      </c>
      <c r="AO13" s="6">
        <v>229000</v>
      </c>
      <c r="AP13" s="6">
        <v>-168000</v>
      </c>
      <c r="AQ13" s="6">
        <v>-340000</v>
      </c>
      <c r="AR13" s="4" t="s">
        <v>4</v>
      </c>
      <c r="AS13" s="4" t="s">
        <v>4</v>
      </c>
      <c r="AT13" s="4" t="s">
        <v>4</v>
      </c>
      <c r="AU13" s="6">
        <v>38000</v>
      </c>
      <c r="AV13" s="6">
        <v>29000</v>
      </c>
      <c r="AW13" s="6">
        <v>-171000</v>
      </c>
      <c r="AX13" s="6">
        <v>-125000</v>
      </c>
      <c r="AY13" s="4" t="s">
        <v>4</v>
      </c>
      <c r="AZ13" s="4" t="s">
        <v>4</v>
      </c>
      <c r="BA13" s="4" t="s">
        <v>4</v>
      </c>
      <c r="BB13" s="4" t="s">
        <v>4</v>
      </c>
      <c r="BC13" s="6">
        <v>10000</v>
      </c>
      <c r="BD13" s="6">
        <v>16000</v>
      </c>
      <c r="BE13" s="6">
        <v>-78000</v>
      </c>
      <c r="BF13" s="6">
        <v>-23000</v>
      </c>
      <c r="BG13" s="4" t="s">
        <v>4</v>
      </c>
      <c r="BH13" s="4" t="s">
        <v>4</v>
      </c>
      <c r="BI13" s="4" t="s">
        <v>4</v>
      </c>
    </row>
    <row r="14" spans="1:61" x14ac:dyDescent="0.25">
      <c r="A14" s="2" t="s">
        <v>993</v>
      </c>
      <c r="B14" s="6">
        <v>-83000</v>
      </c>
      <c r="C14" s="4" t="s">
        <v>4</v>
      </c>
      <c r="D14" s="6">
        <v>-1431000</v>
      </c>
      <c r="E14" s="6">
        <v>-228000</v>
      </c>
      <c r="F14" s="4" t="s">
        <v>4</v>
      </c>
      <c r="G14" s="4" t="s">
        <v>4</v>
      </c>
      <c r="H14" s="4" t="s">
        <v>4</v>
      </c>
      <c r="I14" s="4" t="s">
        <v>4</v>
      </c>
      <c r="J14" s="4" t="s">
        <v>4</v>
      </c>
      <c r="K14" s="6">
        <v>-78000</v>
      </c>
      <c r="L14" s="4" t="s">
        <v>4</v>
      </c>
      <c r="M14" s="6">
        <v>-78000</v>
      </c>
      <c r="N14" s="6">
        <v>-185000</v>
      </c>
      <c r="O14" s="6">
        <v>-5000</v>
      </c>
      <c r="P14" s="6">
        <v>-7000</v>
      </c>
      <c r="Q14" s="6">
        <v>-1000</v>
      </c>
      <c r="R14" s="4" t="s">
        <v>4</v>
      </c>
      <c r="S14" s="4" t="s">
        <v>4</v>
      </c>
      <c r="T14" s="6">
        <v>-1346000</v>
      </c>
      <c r="U14" s="6">
        <v>-42000</v>
      </c>
      <c r="V14" s="4" t="s">
        <v>4</v>
      </c>
      <c r="W14" s="4" t="s">
        <v>4</v>
      </c>
      <c r="X14" s="4" t="s">
        <v>4</v>
      </c>
      <c r="Y14" s="4" t="s">
        <v>4</v>
      </c>
      <c r="Z14" s="4" t="s">
        <v>4</v>
      </c>
      <c r="AA14" s="4" t="s">
        <v>4</v>
      </c>
      <c r="AB14" s="6">
        <v>-1045000</v>
      </c>
      <c r="AC14" s="4" t="s">
        <v>4</v>
      </c>
      <c r="AD14" s="4" t="s">
        <v>4</v>
      </c>
      <c r="AE14" s="4" t="s">
        <v>4</v>
      </c>
      <c r="AF14" s="4" t="s">
        <v>4</v>
      </c>
      <c r="AG14" s="4" t="s">
        <v>4</v>
      </c>
      <c r="AH14" s="4" t="s">
        <v>4</v>
      </c>
      <c r="AI14" s="4" t="s">
        <v>4</v>
      </c>
      <c r="AJ14" s="4" t="s">
        <v>4</v>
      </c>
      <c r="AK14" s="4" t="s">
        <v>4</v>
      </c>
      <c r="AL14" s="4" t="s">
        <v>4</v>
      </c>
      <c r="AM14" s="4" t="s">
        <v>4</v>
      </c>
      <c r="AN14" s="6">
        <v>-78000</v>
      </c>
      <c r="AO14" s="4" t="s">
        <v>4</v>
      </c>
      <c r="AP14" s="6">
        <v>-78000</v>
      </c>
      <c r="AQ14" s="6">
        <v>-185000</v>
      </c>
      <c r="AR14" s="4" t="s">
        <v>4</v>
      </c>
      <c r="AS14" s="4" t="s">
        <v>4</v>
      </c>
      <c r="AT14" s="4" t="s">
        <v>4</v>
      </c>
      <c r="AU14" s="4" t="s">
        <v>4</v>
      </c>
      <c r="AV14" s="4" t="s">
        <v>4</v>
      </c>
      <c r="AW14" s="4" t="s">
        <v>4</v>
      </c>
      <c r="AX14" s="4" t="s">
        <v>4</v>
      </c>
      <c r="AY14" s="4" t="s">
        <v>4</v>
      </c>
      <c r="AZ14" s="4" t="s">
        <v>4</v>
      </c>
      <c r="BA14" s="4" t="s">
        <v>4</v>
      </c>
      <c r="BB14" s="4" t="s">
        <v>4</v>
      </c>
      <c r="BC14" s="6">
        <v>-5000</v>
      </c>
      <c r="BD14" s="4" t="s">
        <v>4</v>
      </c>
      <c r="BE14" s="6">
        <v>-7000</v>
      </c>
      <c r="BF14" s="6">
        <v>-1000</v>
      </c>
      <c r="BG14" s="4" t="s">
        <v>4</v>
      </c>
      <c r="BH14" s="4" t="s">
        <v>4</v>
      </c>
      <c r="BI14" s="4" t="s">
        <v>4</v>
      </c>
    </row>
    <row r="15" spans="1:61" x14ac:dyDescent="0.25">
      <c r="A15" s="2" t="s">
        <v>519</v>
      </c>
      <c r="B15" s="6">
        <v>54000</v>
      </c>
      <c r="C15" s="6">
        <v>301000</v>
      </c>
      <c r="D15" s="6">
        <v>563000</v>
      </c>
      <c r="E15" s="6">
        <v>652000</v>
      </c>
      <c r="F15" s="4" t="s">
        <v>4</v>
      </c>
      <c r="G15" s="4" t="s">
        <v>4</v>
      </c>
      <c r="H15" s="4" t="s">
        <v>4</v>
      </c>
      <c r="I15" s="4" t="s">
        <v>4</v>
      </c>
      <c r="J15" s="4" t="s">
        <v>4</v>
      </c>
      <c r="K15" s="6">
        <v>44000</v>
      </c>
      <c r="L15" s="6">
        <v>11000</v>
      </c>
      <c r="M15" s="6">
        <v>136000</v>
      </c>
      <c r="N15" s="6">
        <v>41000</v>
      </c>
      <c r="O15" s="4" t="s">
        <v>4</v>
      </c>
      <c r="P15" s="6">
        <v>88000</v>
      </c>
      <c r="Q15" s="6">
        <v>2000</v>
      </c>
      <c r="R15" s="6">
        <v>10000</v>
      </c>
      <c r="S15" s="6">
        <v>290000</v>
      </c>
      <c r="T15" s="6">
        <v>339000</v>
      </c>
      <c r="U15" s="6">
        <v>609000</v>
      </c>
      <c r="V15" s="4" t="s">
        <v>4</v>
      </c>
      <c r="W15" s="4" t="s">
        <v>4</v>
      </c>
      <c r="X15" s="4" t="s">
        <v>4</v>
      </c>
      <c r="Y15" s="4" t="s">
        <v>4</v>
      </c>
      <c r="Z15" s="4" t="s">
        <v>4</v>
      </c>
      <c r="AA15" s="6">
        <v>289000</v>
      </c>
      <c r="AB15" s="6">
        <v>316000</v>
      </c>
      <c r="AC15" s="6">
        <v>293000</v>
      </c>
      <c r="AD15" s="4" t="s">
        <v>4</v>
      </c>
      <c r="AE15" s="4" t="s">
        <v>4</v>
      </c>
      <c r="AF15" s="4" t="s">
        <v>4</v>
      </c>
      <c r="AG15" s="6">
        <v>7000</v>
      </c>
      <c r="AH15" s="6">
        <v>1000</v>
      </c>
      <c r="AI15" s="6">
        <v>16000</v>
      </c>
      <c r="AJ15" s="6">
        <v>10000</v>
      </c>
      <c r="AK15" s="4" t="s">
        <v>4</v>
      </c>
      <c r="AL15" s="4" t="s">
        <v>4</v>
      </c>
      <c r="AM15" s="4" t="s">
        <v>4</v>
      </c>
      <c r="AN15" s="6">
        <v>44000</v>
      </c>
      <c r="AO15" s="6">
        <v>11000</v>
      </c>
      <c r="AP15" s="6">
        <v>136000</v>
      </c>
      <c r="AQ15" s="6">
        <v>41000</v>
      </c>
      <c r="AR15" s="4" t="s">
        <v>4</v>
      </c>
      <c r="AS15" s="4" t="s">
        <v>4</v>
      </c>
      <c r="AT15" s="4" t="s">
        <v>4</v>
      </c>
      <c r="AU15" s="4" t="s">
        <v>4</v>
      </c>
      <c r="AV15" s="4" t="s">
        <v>4</v>
      </c>
      <c r="AW15" s="4" t="s">
        <v>4</v>
      </c>
      <c r="AX15" s="4" t="s">
        <v>4</v>
      </c>
      <c r="AY15" s="4" t="s">
        <v>4</v>
      </c>
      <c r="AZ15" s="4" t="s">
        <v>4</v>
      </c>
      <c r="BA15" s="4" t="s">
        <v>4</v>
      </c>
      <c r="BB15" s="4" t="s">
        <v>4</v>
      </c>
      <c r="BC15" s="4" t="s">
        <v>4</v>
      </c>
      <c r="BD15" s="4" t="s">
        <v>4</v>
      </c>
      <c r="BE15" s="6">
        <v>88000</v>
      </c>
      <c r="BF15" s="6">
        <v>2000</v>
      </c>
      <c r="BG15" s="4" t="s">
        <v>4</v>
      </c>
      <c r="BH15" s="4" t="s">
        <v>4</v>
      </c>
      <c r="BI15" s="4" t="s">
        <v>4</v>
      </c>
    </row>
    <row r="16" spans="1:61" x14ac:dyDescent="0.25">
      <c r="A16" s="2" t="s">
        <v>501</v>
      </c>
      <c r="B16" s="6">
        <v>-29000</v>
      </c>
      <c r="C16" s="6">
        <v>301000</v>
      </c>
      <c r="D16" s="6">
        <v>-868000</v>
      </c>
      <c r="E16" s="6">
        <v>424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row>
    <row r="17" spans="1:61" x14ac:dyDescent="0.25">
      <c r="A17" s="2" t="s">
        <v>994</v>
      </c>
      <c r="B17" s="6">
        <v>29537000</v>
      </c>
      <c r="C17" s="6">
        <v>27392000</v>
      </c>
      <c r="D17" s="6">
        <v>29537000</v>
      </c>
      <c r="E17" s="6">
        <v>27392000</v>
      </c>
      <c r="F17" s="6">
        <v>27864000</v>
      </c>
      <c r="G17" s="6">
        <v>29392000</v>
      </c>
      <c r="H17" s="4" t="s">
        <v>4</v>
      </c>
      <c r="I17" s="6">
        <v>145000</v>
      </c>
      <c r="J17" s="6">
        <v>405000</v>
      </c>
      <c r="K17" s="4" t="s">
        <v>4</v>
      </c>
      <c r="L17" s="4" t="s">
        <v>4</v>
      </c>
      <c r="M17" s="4" t="s">
        <v>4</v>
      </c>
      <c r="N17" s="4" t="s">
        <v>4</v>
      </c>
      <c r="O17" s="4" t="s">
        <v>4</v>
      </c>
      <c r="P17" s="4" t="s">
        <v>4</v>
      </c>
      <c r="Q17" s="4" t="s">
        <v>4</v>
      </c>
      <c r="R17" s="6">
        <v>4107000</v>
      </c>
      <c r="S17" s="6">
        <v>700000</v>
      </c>
      <c r="T17" s="6">
        <v>4107000</v>
      </c>
      <c r="U17" s="6">
        <v>700000</v>
      </c>
      <c r="V17" s="4" t="s">
        <v>4</v>
      </c>
      <c r="W17" s="4" t="s">
        <v>4</v>
      </c>
      <c r="X17" s="4" t="s">
        <v>4</v>
      </c>
      <c r="Y17" s="4" t="s">
        <v>4</v>
      </c>
      <c r="Z17" s="6">
        <v>16777000</v>
      </c>
      <c r="AA17" s="6">
        <v>19646000</v>
      </c>
      <c r="AB17" s="6">
        <v>16777000</v>
      </c>
      <c r="AC17" s="6">
        <v>19646000</v>
      </c>
      <c r="AD17" s="4" t="s">
        <v>4</v>
      </c>
      <c r="AE17" s="4" t="s">
        <v>4</v>
      </c>
      <c r="AF17" s="4" t="s">
        <v>4</v>
      </c>
      <c r="AG17" s="6">
        <v>5808000</v>
      </c>
      <c r="AH17" s="6">
        <v>6467000</v>
      </c>
      <c r="AI17" s="6">
        <v>5808000</v>
      </c>
      <c r="AJ17" s="6">
        <v>6467000</v>
      </c>
      <c r="AK17" s="4" t="s">
        <v>4</v>
      </c>
      <c r="AL17" s="4" t="s">
        <v>4</v>
      </c>
      <c r="AM17" s="4" t="s">
        <v>4</v>
      </c>
      <c r="AN17" s="6">
        <v>2311000</v>
      </c>
      <c r="AO17" s="6">
        <v>373000</v>
      </c>
      <c r="AP17" s="6">
        <v>2311000</v>
      </c>
      <c r="AQ17" s="6">
        <v>373000</v>
      </c>
      <c r="AR17" s="4" t="s">
        <v>4</v>
      </c>
      <c r="AS17" s="4" t="s">
        <v>4</v>
      </c>
      <c r="AT17" s="4" t="s">
        <v>4</v>
      </c>
      <c r="AU17" s="6">
        <v>438000</v>
      </c>
      <c r="AV17" s="6">
        <v>141000</v>
      </c>
      <c r="AW17" s="6">
        <v>438000</v>
      </c>
      <c r="AX17" s="6">
        <v>141000</v>
      </c>
      <c r="AY17" s="4" t="s">
        <v>4</v>
      </c>
      <c r="AZ17" s="4" t="s">
        <v>4</v>
      </c>
      <c r="BA17" s="4" t="s">
        <v>4</v>
      </c>
      <c r="BB17" s="4" t="s">
        <v>4</v>
      </c>
      <c r="BC17" s="6">
        <v>96000</v>
      </c>
      <c r="BD17" s="6">
        <v>65000</v>
      </c>
      <c r="BE17" s="6">
        <v>96000</v>
      </c>
      <c r="BF17" s="6">
        <v>65000</v>
      </c>
      <c r="BG17" s="4" t="s">
        <v>4</v>
      </c>
      <c r="BH17" s="4" t="s">
        <v>4</v>
      </c>
      <c r="BI17" s="4" t="s">
        <v>4</v>
      </c>
    </row>
    <row r="18" spans="1:61" ht="30" x14ac:dyDescent="0.25">
      <c r="A18" s="2" t="s">
        <v>995</v>
      </c>
      <c r="B18" s="6">
        <v>574000</v>
      </c>
      <c r="C18" s="4" t="s">
        <v>4</v>
      </c>
      <c r="D18" s="6">
        <v>574000</v>
      </c>
      <c r="E18" s="4" t="s">
        <v>4</v>
      </c>
      <c r="F18" s="4" t="s">
        <v>4</v>
      </c>
      <c r="G18" s="4" t="s">
        <v>4</v>
      </c>
      <c r="H18" s="4" t="s">
        <v>4</v>
      </c>
      <c r="I18" s="4" t="s">
        <v>4</v>
      </c>
      <c r="J18" s="4" t="s">
        <v>4</v>
      </c>
      <c r="K18" s="4" t="s">
        <v>4</v>
      </c>
      <c r="L18" s="4" t="s">
        <v>4</v>
      </c>
      <c r="M18" s="4" t="s">
        <v>4</v>
      </c>
      <c r="N18" s="4" t="s">
        <v>4</v>
      </c>
      <c r="O18" s="4" t="s">
        <v>4</v>
      </c>
      <c r="P18" s="4" t="s">
        <v>4</v>
      </c>
      <c r="Q18" s="4" t="s">
        <v>4</v>
      </c>
      <c r="R18" s="6">
        <v>574000</v>
      </c>
      <c r="S18" s="4" t="s">
        <v>4</v>
      </c>
      <c r="T18" s="6">
        <v>574000</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row>
    <row r="19" spans="1:61" ht="30" x14ac:dyDescent="0.25">
      <c r="A19" s="2" t="s">
        <v>996</v>
      </c>
      <c r="B19" s="6">
        <v>28963000</v>
      </c>
      <c r="C19" s="6">
        <v>27392000</v>
      </c>
      <c r="D19" s="6">
        <v>28963000</v>
      </c>
      <c r="E19" s="6">
        <v>27392000</v>
      </c>
      <c r="F19" s="4" t="s">
        <v>4</v>
      </c>
      <c r="G19" s="4" t="s">
        <v>4</v>
      </c>
      <c r="H19" s="4" t="s">
        <v>4</v>
      </c>
      <c r="I19" s="4" t="s">
        <v>4</v>
      </c>
      <c r="J19" s="4" t="s">
        <v>4</v>
      </c>
      <c r="K19" s="4" t="s">
        <v>4</v>
      </c>
      <c r="L19" s="4" t="s">
        <v>4</v>
      </c>
      <c r="M19" s="4" t="s">
        <v>4</v>
      </c>
      <c r="N19" s="4" t="s">
        <v>4</v>
      </c>
      <c r="O19" s="4" t="s">
        <v>4</v>
      </c>
      <c r="P19" s="4" t="s">
        <v>4</v>
      </c>
      <c r="Q19" s="4" t="s">
        <v>4</v>
      </c>
      <c r="R19" s="6">
        <v>3533000</v>
      </c>
      <c r="S19" s="6">
        <v>700000</v>
      </c>
      <c r="T19" s="6">
        <v>3533000</v>
      </c>
      <c r="U19" s="6">
        <v>700000</v>
      </c>
      <c r="V19" s="4" t="s">
        <v>4</v>
      </c>
      <c r="W19" s="4" t="s">
        <v>4</v>
      </c>
      <c r="X19" s="4" t="s">
        <v>4</v>
      </c>
      <c r="Y19" s="4" t="s">
        <v>4</v>
      </c>
      <c r="Z19" s="6">
        <v>16777000</v>
      </c>
      <c r="AA19" s="6">
        <v>19646000</v>
      </c>
      <c r="AB19" s="6">
        <v>16777000</v>
      </c>
      <c r="AC19" s="6">
        <v>19646000</v>
      </c>
      <c r="AD19" s="4" t="s">
        <v>4</v>
      </c>
      <c r="AE19" s="4" t="s">
        <v>4</v>
      </c>
      <c r="AF19" s="4" t="s">
        <v>4</v>
      </c>
      <c r="AG19" s="6">
        <v>5808000</v>
      </c>
      <c r="AH19" s="6">
        <v>6467000</v>
      </c>
      <c r="AI19" s="6">
        <v>5808000</v>
      </c>
      <c r="AJ19" s="6">
        <v>6467000</v>
      </c>
      <c r="AK19" s="4" t="s">
        <v>4</v>
      </c>
      <c r="AL19" s="4" t="s">
        <v>4</v>
      </c>
      <c r="AM19" s="4" t="s">
        <v>4</v>
      </c>
      <c r="AN19" s="6">
        <v>2311000</v>
      </c>
      <c r="AO19" s="6">
        <v>373000</v>
      </c>
      <c r="AP19" s="6">
        <v>2311000</v>
      </c>
      <c r="AQ19" s="6">
        <v>373000</v>
      </c>
      <c r="AR19" s="4" t="s">
        <v>4</v>
      </c>
      <c r="AS19" s="4" t="s">
        <v>4</v>
      </c>
      <c r="AT19" s="4" t="s">
        <v>4</v>
      </c>
      <c r="AU19" s="6">
        <v>438000</v>
      </c>
      <c r="AV19" s="6">
        <v>141000</v>
      </c>
      <c r="AW19" s="6">
        <v>438000</v>
      </c>
      <c r="AX19" s="6">
        <v>141000</v>
      </c>
      <c r="AY19" s="4" t="s">
        <v>4</v>
      </c>
      <c r="AZ19" s="4" t="s">
        <v>4</v>
      </c>
      <c r="BA19" s="4" t="s">
        <v>4</v>
      </c>
      <c r="BB19" s="4" t="s">
        <v>4</v>
      </c>
      <c r="BC19" s="6">
        <v>96000</v>
      </c>
      <c r="BD19" s="6">
        <v>65000</v>
      </c>
      <c r="BE19" s="6">
        <v>96000</v>
      </c>
      <c r="BF19" s="6">
        <v>65000</v>
      </c>
      <c r="BG19" s="4" t="s">
        <v>4</v>
      </c>
      <c r="BH19" s="4" t="s">
        <v>4</v>
      </c>
      <c r="BI19" s="4" t="s">
        <v>4</v>
      </c>
    </row>
    <row r="20" spans="1:61" x14ac:dyDescent="0.25">
      <c r="A20" s="3" t="s">
        <v>5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row>
    <row r="21" spans="1:61" x14ac:dyDescent="0.25">
      <c r="A21" s="2" t="s">
        <v>997</v>
      </c>
      <c r="B21" s="6">
        <v>2493311000</v>
      </c>
      <c r="C21" s="6">
        <v>1967146000</v>
      </c>
      <c r="D21" s="6">
        <v>2493311000</v>
      </c>
      <c r="E21" s="6">
        <v>1967146000</v>
      </c>
      <c r="F21" s="6">
        <v>2043922000</v>
      </c>
      <c r="G21" s="6">
        <v>2321696000</v>
      </c>
      <c r="H21" s="6">
        <v>2043922000</v>
      </c>
      <c r="I21" s="6">
        <v>171615000</v>
      </c>
      <c r="J21" s="4" t="s">
        <v>4</v>
      </c>
      <c r="K21" s="4" t="s">
        <v>4</v>
      </c>
      <c r="L21" s="4" t="s">
        <v>4</v>
      </c>
      <c r="M21" s="4" t="s">
        <v>4</v>
      </c>
      <c r="N21" s="4" t="s">
        <v>4</v>
      </c>
      <c r="O21" s="4" t="s">
        <v>4</v>
      </c>
      <c r="P21" s="4" t="s">
        <v>4</v>
      </c>
      <c r="Q21" s="4" t="s">
        <v>4</v>
      </c>
      <c r="R21" s="6">
        <v>321260000</v>
      </c>
      <c r="S21" s="6">
        <v>207729000</v>
      </c>
      <c r="T21" s="6">
        <v>321260000</v>
      </c>
      <c r="U21" s="6">
        <v>207729000</v>
      </c>
      <c r="V21" s="6">
        <v>219156000</v>
      </c>
      <c r="W21" s="6">
        <v>291044000</v>
      </c>
      <c r="X21" s="6">
        <v>219156000</v>
      </c>
      <c r="Y21" s="6">
        <v>30216000</v>
      </c>
      <c r="Z21" s="6">
        <v>1224971000</v>
      </c>
      <c r="AA21" s="6">
        <v>999128000</v>
      </c>
      <c r="AB21" s="6">
        <v>1224971000</v>
      </c>
      <c r="AC21" s="6">
        <v>999128000</v>
      </c>
      <c r="AD21" s="6">
        <v>1048579000</v>
      </c>
      <c r="AE21" s="6">
        <v>1115979000</v>
      </c>
      <c r="AF21" s="6">
        <v>108992000</v>
      </c>
      <c r="AG21" s="6">
        <v>428618000</v>
      </c>
      <c r="AH21" s="6">
        <v>353241000</v>
      </c>
      <c r="AI21" s="6">
        <v>428618000</v>
      </c>
      <c r="AJ21" s="6">
        <v>353241000</v>
      </c>
      <c r="AK21" s="6">
        <v>363063000</v>
      </c>
      <c r="AL21" s="6">
        <v>411615000</v>
      </c>
      <c r="AM21" s="6">
        <v>17003000</v>
      </c>
      <c r="AN21" s="6">
        <v>387283000</v>
      </c>
      <c r="AO21" s="6">
        <v>294105000</v>
      </c>
      <c r="AP21" s="6">
        <v>387283000</v>
      </c>
      <c r="AQ21" s="6">
        <v>294105000</v>
      </c>
      <c r="AR21" s="6">
        <v>299484000</v>
      </c>
      <c r="AS21" s="6">
        <v>376893000</v>
      </c>
      <c r="AT21" s="6">
        <v>10390000</v>
      </c>
      <c r="AU21" s="6">
        <v>126033000</v>
      </c>
      <c r="AV21" s="6">
        <v>109125000</v>
      </c>
      <c r="AW21" s="6">
        <v>126033000</v>
      </c>
      <c r="AX21" s="6">
        <v>109125000</v>
      </c>
      <c r="AY21" s="6">
        <v>109481000</v>
      </c>
      <c r="AZ21" s="6">
        <v>121866000</v>
      </c>
      <c r="BA21" s="6">
        <v>109481000</v>
      </c>
      <c r="BB21" s="6">
        <v>4167000</v>
      </c>
      <c r="BC21" s="6">
        <v>5146000</v>
      </c>
      <c r="BD21" s="6">
        <v>3818000</v>
      </c>
      <c r="BE21" s="6">
        <v>5146000</v>
      </c>
      <c r="BF21" s="6">
        <v>3818000</v>
      </c>
      <c r="BG21" s="6">
        <v>4159000</v>
      </c>
      <c r="BH21" s="6">
        <v>4299000</v>
      </c>
      <c r="BI21" s="6">
        <v>847000</v>
      </c>
    </row>
    <row r="22" spans="1:61" ht="30" x14ac:dyDescent="0.25">
      <c r="A22" s="2" t="s">
        <v>996</v>
      </c>
      <c r="B22" s="6">
        <v>3696000</v>
      </c>
      <c r="C22" s="6">
        <v>2760000</v>
      </c>
      <c r="D22" s="6">
        <v>3696000</v>
      </c>
      <c r="E22" s="6">
        <v>2760000</v>
      </c>
      <c r="F22" s="4" t="s">
        <v>4</v>
      </c>
      <c r="G22" s="4" t="s">
        <v>4</v>
      </c>
      <c r="H22" s="4" t="s">
        <v>4</v>
      </c>
      <c r="I22" s="4" t="s">
        <v>4</v>
      </c>
      <c r="J22" s="4" t="s">
        <v>4</v>
      </c>
      <c r="K22" s="4" t="s">
        <v>4</v>
      </c>
      <c r="L22" s="4" t="s">
        <v>4</v>
      </c>
      <c r="M22" s="4" t="s">
        <v>4</v>
      </c>
      <c r="N22" s="4" t="s">
        <v>4</v>
      </c>
      <c r="O22" s="4" t="s">
        <v>4</v>
      </c>
      <c r="P22" s="4" t="s">
        <v>4</v>
      </c>
      <c r="Q22" s="4" t="s">
        <v>4</v>
      </c>
      <c r="R22" s="6">
        <v>1882000</v>
      </c>
      <c r="S22" s="4" t="s">
        <v>4</v>
      </c>
      <c r="T22" s="6">
        <v>1882000</v>
      </c>
      <c r="U22" s="4" t="s">
        <v>4</v>
      </c>
      <c r="V22" s="4" t="s">
        <v>4</v>
      </c>
      <c r="W22" s="4" t="s">
        <v>4</v>
      </c>
      <c r="X22" s="4" t="s">
        <v>4</v>
      </c>
      <c r="Y22" s="4" t="s">
        <v>4</v>
      </c>
      <c r="Z22" s="6">
        <v>1070000</v>
      </c>
      <c r="AA22" s="6">
        <v>1738000</v>
      </c>
      <c r="AB22" s="6">
        <v>1070000</v>
      </c>
      <c r="AC22" s="6">
        <v>1738000</v>
      </c>
      <c r="AD22" s="4" t="s">
        <v>4</v>
      </c>
      <c r="AE22" s="4" t="s">
        <v>4</v>
      </c>
      <c r="AF22" s="4" t="s">
        <v>4</v>
      </c>
      <c r="AG22" s="6">
        <v>250000</v>
      </c>
      <c r="AH22" s="6">
        <v>1022000</v>
      </c>
      <c r="AI22" s="6">
        <v>250000</v>
      </c>
      <c r="AJ22" s="6">
        <v>1022000</v>
      </c>
      <c r="AK22" s="4" t="s">
        <v>4</v>
      </c>
      <c r="AL22" s="4" t="s">
        <v>4</v>
      </c>
      <c r="AM22" s="4" t="s">
        <v>4</v>
      </c>
      <c r="AN22" s="6">
        <v>146000</v>
      </c>
      <c r="AO22" s="4" t="s">
        <v>4</v>
      </c>
      <c r="AP22" s="6">
        <v>146000</v>
      </c>
      <c r="AQ22" s="4" t="s">
        <v>4</v>
      </c>
      <c r="AR22" s="4" t="s">
        <v>4</v>
      </c>
      <c r="AS22" s="4" t="s">
        <v>4</v>
      </c>
      <c r="AT22" s="4" t="s">
        <v>4</v>
      </c>
      <c r="AU22" s="6">
        <v>347000</v>
      </c>
      <c r="AV22" s="4" t="s">
        <v>4</v>
      </c>
      <c r="AW22" s="6">
        <v>347000</v>
      </c>
      <c r="AX22" s="4" t="s">
        <v>4</v>
      </c>
      <c r="AY22" s="4" t="s">
        <v>4</v>
      </c>
      <c r="AZ22" s="4" t="s">
        <v>4</v>
      </c>
      <c r="BA22" s="4" t="s">
        <v>4</v>
      </c>
      <c r="BB22" s="4" t="s">
        <v>4</v>
      </c>
      <c r="BC22" s="6">
        <v>1000</v>
      </c>
      <c r="BD22" s="4" t="s">
        <v>4</v>
      </c>
      <c r="BE22" s="6">
        <v>1000</v>
      </c>
      <c r="BF22" s="4" t="s">
        <v>4</v>
      </c>
      <c r="BG22" s="4" t="s">
        <v>4</v>
      </c>
      <c r="BH22" s="4" t="s">
        <v>4</v>
      </c>
      <c r="BI22" s="4" t="s">
        <v>4</v>
      </c>
    </row>
    <row r="23" spans="1:61" x14ac:dyDescent="0.25">
      <c r="A23" s="2" t="s">
        <v>533</v>
      </c>
      <c r="B23" s="6">
        <v>14167000</v>
      </c>
      <c r="C23" s="4" t="s">
        <v>4</v>
      </c>
      <c r="D23" s="6">
        <v>14167000</v>
      </c>
      <c r="E23" s="4" t="s">
        <v>4</v>
      </c>
      <c r="F23" s="4" t="s">
        <v>4</v>
      </c>
      <c r="G23" s="4" t="s">
        <v>4</v>
      </c>
      <c r="H23" s="4" t="s">
        <v>4</v>
      </c>
      <c r="I23" s="4" t="s">
        <v>4</v>
      </c>
      <c r="J23" s="4" t="s">
        <v>4</v>
      </c>
      <c r="K23" s="4" t="s">
        <v>4</v>
      </c>
      <c r="L23" s="4" t="s">
        <v>4</v>
      </c>
      <c r="M23" s="4" t="s">
        <v>4</v>
      </c>
      <c r="N23" s="4" t="s">
        <v>4</v>
      </c>
      <c r="O23" s="4" t="s">
        <v>4</v>
      </c>
      <c r="P23" s="4" t="s">
        <v>4</v>
      </c>
      <c r="Q23" s="4" t="s">
        <v>4</v>
      </c>
      <c r="R23" s="6">
        <v>2965000</v>
      </c>
      <c r="S23" s="4" t="s">
        <v>4</v>
      </c>
      <c r="T23" s="6">
        <v>2965000</v>
      </c>
      <c r="U23" s="4" t="s">
        <v>4</v>
      </c>
      <c r="V23" s="4" t="s">
        <v>4</v>
      </c>
      <c r="W23" s="4" t="s">
        <v>4</v>
      </c>
      <c r="X23" s="4" t="s">
        <v>4</v>
      </c>
      <c r="Y23" s="4" t="s">
        <v>4</v>
      </c>
      <c r="Z23" s="6">
        <v>8786000</v>
      </c>
      <c r="AA23" s="4" t="s">
        <v>4</v>
      </c>
      <c r="AB23" s="6">
        <v>8786000</v>
      </c>
      <c r="AC23" s="4" t="s">
        <v>4</v>
      </c>
      <c r="AD23" s="4" t="s">
        <v>4</v>
      </c>
      <c r="AE23" s="4" t="s">
        <v>4</v>
      </c>
      <c r="AF23" s="4" t="s">
        <v>4</v>
      </c>
      <c r="AG23" s="6">
        <v>1617000</v>
      </c>
      <c r="AH23" s="4" t="s">
        <v>4</v>
      </c>
      <c r="AI23" s="6">
        <v>1617000</v>
      </c>
      <c r="AJ23" s="4" t="s">
        <v>4</v>
      </c>
      <c r="AK23" s="4" t="s">
        <v>4</v>
      </c>
      <c r="AL23" s="4" t="s">
        <v>4</v>
      </c>
      <c r="AM23" s="4" t="s">
        <v>4</v>
      </c>
      <c r="AN23" s="6">
        <v>336000</v>
      </c>
      <c r="AO23" s="4" t="s">
        <v>4</v>
      </c>
      <c r="AP23" s="6">
        <v>336000</v>
      </c>
      <c r="AQ23" s="4" t="s">
        <v>4</v>
      </c>
      <c r="AR23" s="4" t="s">
        <v>4</v>
      </c>
      <c r="AS23" s="4" t="s">
        <v>4</v>
      </c>
      <c r="AT23" s="4" t="s">
        <v>4</v>
      </c>
      <c r="AU23" s="6">
        <v>458000</v>
      </c>
      <c r="AV23" s="4" t="s">
        <v>4</v>
      </c>
      <c r="AW23" s="6">
        <v>458000</v>
      </c>
      <c r="AX23" s="4" t="s">
        <v>4</v>
      </c>
      <c r="AY23" s="4" t="s">
        <v>4</v>
      </c>
      <c r="AZ23" s="4" t="s">
        <v>4</v>
      </c>
      <c r="BA23" s="4" t="s">
        <v>4</v>
      </c>
      <c r="BB23" s="4" t="s">
        <v>4</v>
      </c>
      <c r="BC23" s="6">
        <v>5000</v>
      </c>
      <c r="BD23" s="4" t="s">
        <v>4</v>
      </c>
      <c r="BE23" s="6">
        <v>5000</v>
      </c>
      <c r="BF23" s="4" t="s">
        <v>4</v>
      </c>
      <c r="BG23" s="4" t="s">
        <v>4</v>
      </c>
      <c r="BH23" s="4" t="s">
        <v>4</v>
      </c>
      <c r="BI23" s="4" t="s">
        <v>4</v>
      </c>
    </row>
    <row r="24" spans="1:61" ht="30" x14ac:dyDescent="0.25">
      <c r="A24" s="2" t="s">
        <v>995</v>
      </c>
      <c r="B24" s="8">
        <v>2475448000</v>
      </c>
      <c r="C24" s="8">
        <v>1964386000</v>
      </c>
      <c r="D24" s="8">
        <v>2475448000</v>
      </c>
      <c r="E24" s="8">
        <v>1964386000</v>
      </c>
      <c r="F24" s="4" t="s">
        <v>4</v>
      </c>
      <c r="G24" s="4" t="s">
        <v>4</v>
      </c>
      <c r="H24" s="4" t="s">
        <v>4</v>
      </c>
      <c r="I24" s="4" t="s">
        <v>4</v>
      </c>
      <c r="J24" s="4" t="s">
        <v>4</v>
      </c>
      <c r="K24" s="4" t="s">
        <v>4</v>
      </c>
      <c r="L24" s="4" t="s">
        <v>4</v>
      </c>
      <c r="M24" s="4" t="s">
        <v>4</v>
      </c>
      <c r="N24" s="4" t="s">
        <v>4</v>
      </c>
      <c r="O24" s="4" t="s">
        <v>4</v>
      </c>
      <c r="P24" s="4" t="s">
        <v>4</v>
      </c>
      <c r="Q24" s="4" t="s">
        <v>4</v>
      </c>
      <c r="R24" s="8">
        <v>316413000</v>
      </c>
      <c r="S24" s="8">
        <v>207729000</v>
      </c>
      <c r="T24" s="8">
        <v>316413000</v>
      </c>
      <c r="U24" s="8">
        <v>207729000</v>
      </c>
      <c r="V24" s="4" t="s">
        <v>4</v>
      </c>
      <c r="W24" s="4" t="s">
        <v>4</v>
      </c>
      <c r="X24" s="4" t="s">
        <v>4</v>
      </c>
      <c r="Y24" s="4" t="s">
        <v>4</v>
      </c>
      <c r="Z24" s="8">
        <v>1215115000</v>
      </c>
      <c r="AA24" s="8">
        <v>997390000</v>
      </c>
      <c r="AB24" s="8">
        <v>1215115000</v>
      </c>
      <c r="AC24" s="8">
        <v>997390000</v>
      </c>
      <c r="AD24" s="4" t="s">
        <v>4</v>
      </c>
      <c r="AE24" s="4" t="s">
        <v>4</v>
      </c>
      <c r="AF24" s="4" t="s">
        <v>4</v>
      </c>
      <c r="AG24" s="8">
        <v>426751000</v>
      </c>
      <c r="AH24" s="8">
        <v>352219000</v>
      </c>
      <c r="AI24" s="8">
        <v>426751000</v>
      </c>
      <c r="AJ24" s="8">
        <v>352219000</v>
      </c>
      <c r="AK24" s="4" t="s">
        <v>4</v>
      </c>
      <c r="AL24" s="4" t="s">
        <v>4</v>
      </c>
      <c r="AM24" s="4" t="s">
        <v>4</v>
      </c>
      <c r="AN24" s="8">
        <v>386801000</v>
      </c>
      <c r="AO24" s="8">
        <v>294105000</v>
      </c>
      <c r="AP24" s="8">
        <v>386801000</v>
      </c>
      <c r="AQ24" s="8">
        <v>294105000</v>
      </c>
      <c r="AR24" s="4" t="s">
        <v>4</v>
      </c>
      <c r="AS24" s="4" t="s">
        <v>4</v>
      </c>
      <c r="AT24" s="4" t="s">
        <v>4</v>
      </c>
      <c r="AU24" s="8">
        <v>125228000</v>
      </c>
      <c r="AV24" s="8">
        <v>109125000</v>
      </c>
      <c r="AW24" s="8">
        <v>125228000</v>
      </c>
      <c r="AX24" s="8">
        <v>109125000</v>
      </c>
      <c r="AY24" s="4" t="s">
        <v>4</v>
      </c>
      <c r="AZ24" s="4" t="s">
        <v>4</v>
      </c>
      <c r="BA24" s="4" t="s">
        <v>4</v>
      </c>
      <c r="BB24" s="4" t="s">
        <v>4</v>
      </c>
      <c r="BC24" s="8">
        <v>5140000</v>
      </c>
      <c r="BD24" s="8">
        <v>3818000</v>
      </c>
      <c r="BE24" s="8">
        <v>5140000</v>
      </c>
      <c r="BF24" s="8">
        <v>3818000</v>
      </c>
      <c r="BG24" s="4" t="s">
        <v>4</v>
      </c>
      <c r="BH24" s="4" t="s">
        <v>4</v>
      </c>
      <c r="BI24" s="4" t="s">
        <v>4</v>
      </c>
    </row>
    <row r="25" spans="1:61" x14ac:dyDescent="0.25">
      <c r="A25" s="2" t="s">
        <v>998</v>
      </c>
      <c r="B25" s="4" t="s">
        <v>4</v>
      </c>
      <c r="C25" s="4" t="s">
        <v>4</v>
      </c>
      <c r="D25" s="4">
        <v>3</v>
      </c>
      <c r="E25" s="4" t="s">
        <v>4</v>
      </c>
      <c r="F25" s="4">
        <v>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row>
  </sheetData>
  <mergeCells count="25">
    <mergeCell ref="AW1:AX1"/>
    <mergeCell ref="BC1:BD1"/>
    <mergeCell ref="BE1:BF1"/>
    <mergeCell ref="BH1:BI1"/>
    <mergeCell ref="B2:B4"/>
    <mergeCell ref="C2:C4"/>
    <mergeCell ref="E2:E4"/>
    <mergeCell ref="AI1:AJ1"/>
    <mergeCell ref="AL1:AM1"/>
    <mergeCell ref="AN1:AO1"/>
    <mergeCell ref="AP1:AQ1"/>
    <mergeCell ref="AS1:AT1"/>
    <mergeCell ref="AU1:AV1"/>
    <mergeCell ref="R1:S1"/>
    <mergeCell ref="T1:U1"/>
    <mergeCell ref="Z1:AA1"/>
    <mergeCell ref="AB1:AC1"/>
    <mergeCell ref="AE1:AF1"/>
    <mergeCell ref="AG1:AH1"/>
    <mergeCell ref="A1:A4"/>
    <mergeCell ref="B1:C1"/>
    <mergeCell ref="D1:E1"/>
    <mergeCell ref="K1:L1"/>
    <mergeCell ref="M1:N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9</v>
      </c>
      <c r="B1" s="7" t="s">
        <v>2</v>
      </c>
    </row>
    <row r="2" spans="1:2" ht="30" x14ac:dyDescent="0.25">
      <c r="A2" s="1" t="s">
        <v>26</v>
      </c>
      <c r="B2" s="7"/>
    </row>
    <row r="3" spans="1:2" x14ac:dyDescent="0.25">
      <c r="A3" s="2" t="s">
        <v>452</v>
      </c>
      <c r="B3" s="4" t="s">
        <v>4</v>
      </c>
    </row>
    <row r="4" spans="1:2" ht="30" x14ac:dyDescent="0.25">
      <c r="A4" s="3" t="s">
        <v>990</v>
      </c>
      <c r="B4" s="4" t="s">
        <v>4</v>
      </c>
    </row>
    <row r="5" spans="1:2" x14ac:dyDescent="0.25">
      <c r="A5" s="2" t="s">
        <v>470</v>
      </c>
      <c r="B5" s="8">
        <v>176382</v>
      </c>
    </row>
    <row r="6" spans="1:2" x14ac:dyDescent="0.25">
      <c r="A6" s="2" t="s">
        <v>471</v>
      </c>
      <c r="B6" s="6">
        <v>171615</v>
      </c>
    </row>
    <row r="7" spans="1:2" x14ac:dyDescent="0.25">
      <c r="A7" s="2" t="s">
        <v>1000</v>
      </c>
      <c r="B7" s="4" t="s">
        <v>4</v>
      </c>
    </row>
    <row r="8" spans="1:2" ht="30" x14ac:dyDescent="0.25">
      <c r="A8" s="3" t="s">
        <v>990</v>
      </c>
      <c r="B8" s="4" t="s">
        <v>4</v>
      </c>
    </row>
    <row r="9" spans="1:2" x14ac:dyDescent="0.25">
      <c r="A9" s="2" t="s">
        <v>470</v>
      </c>
      <c r="B9" s="6">
        <v>18356</v>
      </c>
    </row>
    <row r="10" spans="1:2" x14ac:dyDescent="0.25">
      <c r="A10" s="2" t="s">
        <v>471</v>
      </c>
      <c r="B10" s="6">
        <v>14167</v>
      </c>
    </row>
    <row r="11" spans="1:2" x14ac:dyDescent="0.25">
      <c r="A11" s="2" t="s">
        <v>472</v>
      </c>
      <c r="B11" s="4" t="s">
        <v>4</v>
      </c>
    </row>
    <row r="12" spans="1:2" ht="30" x14ac:dyDescent="0.25">
      <c r="A12" s="3" t="s">
        <v>990</v>
      </c>
      <c r="B12" s="4" t="s">
        <v>4</v>
      </c>
    </row>
    <row r="13" spans="1:2" x14ac:dyDescent="0.25">
      <c r="A13" s="2" t="s">
        <v>470</v>
      </c>
      <c r="B13" s="6">
        <v>158026</v>
      </c>
    </row>
    <row r="14" spans="1:2" x14ac:dyDescent="0.25">
      <c r="A14" s="2" t="s">
        <v>471</v>
      </c>
      <c r="B14" s="8">
        <v>15744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1</v>
      </c>
      <c r="B1" s="1" t="s">
        <v>1</v>
      </c>
    </row>
    <row r="2" spans="1:2" ht="30" x14ac:dyDescent="0.25">
      <c r="A2" s="1" t="s">
        <v>26</v>
      </c>
      <c r="B2" s="1" t="s">
        <v>2</v>
      </c>
    </row>
    <row r="3" spans="1:2" ht="45" x14ac:dyDescent="0.25">
      <c r="A3" s="3" t="s">
        <v>1002</v>
      </c>
      <c r="B3" s="4" t="s">
        <v>4</v>
      </c>
    </row>
    <row r="4" spans="1:2" x14ac:dyDescent="0.25">
      <c r="A4" s="2" t="s">
        <v>476</v>
      </c>
      <c r="B4" s="8">
        <v>-3872</v>
      </c>
    </row>
    <row r="5" spans="1:2" x14ac:dyDescent="0.25">
      <c r="A5" s="2" t="s">
        <v>478</v>
      </c>
      <c r="B5" s="4">
        <v>-896</v>
      </c>
    </row>
    <row r="6" spans="1:2" x14ac:dyDescent="0.25">
      <c r="A6" s="2" t="s">
        <v>994</v>
      </c>
      <c r="B6" s="8">
        <v>-47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3</v>
      </c>
      <c r="B1" s="7" t="s">
        <v>2</v>
      </c>
      <c r="C1" s="7" t="s">
        <v>27</v>
      </c>
      <c r="D1" s="7" t="s">
        <v>73</v>
      </c>
    </row>
    <row r="2" spans="1:4" ht="30" x14ac:dyDescent="0.25">
      <c r="A2" s="1" t="s">
        <v>26</v>
      </c>
      <c r="B2" s="7"/>
      <c r="C2" s="7"/>
      <c r="D2" s="7"/>
    </row>
    <row r="3" spans="1:4" x14ac:dyDescent="0.25">
      <c r="A3" s="3" t="s">
        <v>1004</v>
      </c>
      <c r="B3" s="4" t="s">
        <v>4</v>
      </c>
      <c r="C3" s="4" t="s">
        <v>4</v>
      </c>
      <c r="D3" s="4" t="s">
        <v>4</v>
      </c>
    </row>
    <row r="4" spans="1:4" x14ac:dyDescent="0.25">
      <c r="A4" s="2" t="s">
        <v>1005</v>
      </c>
      <c r="B4" s="8">
        <v>2493311</v>
      </c>
      <c r="C4" s="8">
        <v>2043922</v>
      </c>
      <c r="D4" s="8">
        <v>1967146</v>
      </c>
    </row>
    <row r="5" spans="1:4" x14ac:dyDescent="0.25">
      <c r="A5" s="2" t="s">
        <v>451</v>
      </c>
      <c r="B5" s="4" t="s">
        <v>4</v>
      </c>
      <c r="C5" s="4" t="s">
        <v>4</v>
      </c>
      <c r="D5" s="4" t="s">
        <v>4</v>
      </c>
    </row>
    <row r="6" spans="1:4" x14ac:dyDescent="0.25">
      <c r="A6" s="3" t="s">
        <v>1004</v>
      </c>
      <c r="B6" s="4" t="s">
        <v>4</v>
      </c>
      <c r="C6" s="4" t="s">
        <v>4</v>
      </c>
      <c r="D6" s="4" t="s">
        <v>4</v>
      </c>
    </row>
    <row r="7" spans="1:4" x14ac:dyDescent="0.25">
      <c r="A7" s="2" t="s">
        <v>1006</v>
      </c>
      <c r="B7" s="4">
        <v>195</v>
      </c>
      <c r="C7" s="4">
        <v>191</v>
      </c>
      <c r="D7" s="4" t="s">
        <v>4</v>
      </c>
    </row>
    <row r="8" spans="1:4" x14ac:dyDescent="0.25">
      <c r="A8" s="2" t="s">
        <v>1007</v>
      </c>
      <c r="B8" s="4">
        <v>500</v>
      </c>
      <c r="C8" s="4">
        <v>316</v>
      </c>
      <c r="D8" s="4" t="s">
        <v>4</v>
      </c>
    </row>
    <row r="9" spans="1:4" ht="30" x14ac:dyDescent="0.25">
      <c r="A9" s="2" t="s">
        <v>1008</v>
      </c>
      <c r="B9" s="6">
        <v>2939</v>
      </c>
      <c r="C9" s="6">
        <v>2314</v>
      </c>
      <c r="D9" s="4" t="s">
        <v>4</v>
      </c>
    </row>
    <row r="10" spans="1:4" x14ac:dyDescent="0.25">
      <c r="A10" s="2" t="s">
        <v>1009</v>
      </c>
      <c r="B10" s="6">
        <v>3634</v>
      </c>
      <c r="C10" s="6">
        <v>2821</v>
      </c>
      <c r="D10" s="4" t="s">
        <v>4</v>
      </c>
    </row>
    <row r="11" spans="1:4" x14ac:dyDescent="0.25">
      <c r="A11" s="2" t="s">
        <v>564</v>
      </c>
      <c r="B11" s="6">
        <v>2318062</v>
      </c>
      <c r="C11" s="6">
        <v>2041101</v>
      </c>
      <c r="D11" s="4" t="s">
        <v>4</v>
      </c>
    </row>
    <row r="12" spans="1:4" x14ac:dyDescent="0.25">
      <c r="A12" s="2" t="s">
        <v>1005</v>
      </c>
      <c r="B12" s="6">
        <v>2321696</v>
      </c>
      <c r="C12" s="6">
        <v>2043922</v>
      </c>
      <c r="D12" s="4" t="s">
        <v>4</v>
      </c>
    </row>
    <row r="13" spans="1:4" x14ac:dyDescent="0.25">
      <c r="A13" s="2" t="s">
        <v>1010</v>
      </c>
      <c r="B13" s="6">
        <v>2939</v>
      </c>
      <c r="C13" s="6">
        <v>2314</v>
      </c>
      <c r="D13" s="4" t="s">
        <v>4</v>
      </c>
    </row>
    <row r="14" spans="1:4" x14ac:dyDescent="0.25">
      <c r="A14" s="2" t="s">
        <v>452</v>
      </c>
      <c r="B14" s="4" t="s">
        <v>4</v>
      </c>
      <c r="C14" s="4" t="s">
        <v>4</v>
      </c>
      <c r="D14" s="4" t="s">
        <v>4</v>
      </c>
    </row>
    <row r="15" spans="1:4" x14ac:dyDescent="0.25">
      <c r="A15" s="3" t="s">
        <v>1004</v>
      </c>
      <c r="B15" s="4" t="s">
        <v>4</v>
      </c>
      <c r="C15" s="4" t="s">
        <v>4</v>
      </c>
      <c r="D15" s="4" t="s">
        <v>4</v>
      </c>
    </row>
    <row r="16" spans="1:4" x14ac:dyDescent="0.25">
      <c r="A16" s="2" t="s">
        <v>1006</v>
      </c>
      <c r="B16" s="4">
        <v>146</v>
      </c>
      <c r="C16" s="4" t="s">
        <v>4</v>
      </c>
      <c r="D16" s="4" t="s">
        <v>4</v>
      </c>
    </row>
    <row r="17" spans="1:4" ht="30" x14ac:dyDescent="0.25">
      <c r="A17" s="2" t="s">
        <v>1008</v>
      </c>
      <c r="B17" s="6">
        <v>2005</v>
      </c>
      <c r="C17" s="4" t="s">
        <v>4</v>
      </c>
      <c r="D17" s="4" t="s">
        <v>4</v>
      </c>
    </row>
    <row r="18" spans="1:4" x14ac:dyDescent="0.25">
      <c r="A18" s="2" t="s">
        <v>1009</v>
      </c>
      <c r="B18" s="6">
        <v>2151</v>
      </c>
      <c r="C18" s="4" t="s">
        <v>4</v>
      </c>
      <c r="D18" s="4" t="s">
        <v>4</v>
      </c>
    </row>
    <row r="19" spans="1:4" x14ac:dyDescent="0.25">
      <c r="A19" s="2" t="s">
        <v>564</v>
      </c>
      <c r="B19" s="6">
        <v>169464</v>
      </c>
      <c r="C19" s="4" t="s">
        <v>4</v>
      </c>
      <c r="D19" s="4" t="s">
        <v>4</v>
      </c>
    </row>
    <row r="20" spans="1:4" x14ac:dyDescent="0.25">
      <c r="A20" s="2" t="s">
        <v>1005</v>
      </c>
      <c r="B20" s="6">
        <v>171615</v>
      </c>
      <c r="C20" s="4" t="s">
        <v>4</v>
      </c>
      <c r="D20" s="4" t="s">
        <v>4</v>
      </c>
    </row>
    <row r="21" spans="1:4" x14ac:dyDescent="0.25">
      <c r="A21" s="2" t="s">
        <v>1010</v>
      </c>
      <c r="B21" s="6">
        <v>1384</v>
      </c>
      <c r="C21" s="4" t="s">
        <v>4</v>
      </c>
      <c r="D21" s="4" t="s">
        <v>4</v>
      </c>
    </row>
    <row r="22" spans="1:4" x14ac:dyDescent="0.25">
      <c r="A22" s="2" t="s">
        <v>453</v>
      </c>
      <c r="B22" s="4" t="s">
        <v>4</v>
      </c>
      <c r="C22" s="4" t="s">
        <v>4</v>
      </c>
      <c r="D22" s="4" t="s">
        <v>4</v>
      </c>
    </row>
    <row r="23" spans="1:4" x14ac:dyDescent="0.25">
      <c r="A23" s="3" t="s">
        <v>1004</v>
      </c>
      <c r="B23" s="4" t="s">
        <v>4</v>
      </c>
      <c r="C23" s="4" t="s">
        <v>4</v>
      </c>
      <c r="D23" s="4" t="s">
        <v>4</v>
      </c>
    </row>
    <row r="24" spans="1:4" x14ac:dyDescent="0.25">
      <c r="A24" s="2" t="s">
        <v>1005</v>
      </c>
      <c r="B24" s="6">
        <v>321260</v>
      </c>
      <c r="C24" s="6">
        <v>219156</v>
      </c>
      <c r="D24" s="6">
        <v>207729</v>
      </c>
    </row>
    <row r="25" spans="1:4" x14ac:dyDescent="0.25">
      <c r="A25" s="2" t="s">
        <v>1011</v>
      </c>
      <c r="B25" s="4" t="s">
        <v>4</v>
      </c>
      <c r="C25" s="4" t="s">
        <v>4</v>
      </c>
      <c r="D25" s="4" t="s">
        <v>4</v>
      </c>
    </row>
    <row r="26" spans="1:4" x14ac:dyDescent="0.25">
      <c r="A26" s="3" t="s">
        <v>1004</v>
      </c>
      <c r="B26" s="4" t="s">
        <v>4</v>
      </c>
      <c r="C26" s="4" t="s">
        <v>4</v>
      </c>
      <c r="D26" s="4" t="s">
        <v>4</v>
      </c>
    </row>
    <row r="27" spans="1:4" x14ac:dyDescent="0.25">
      <c r="A27" s="2" t="s">
        <v>1006</v>
      </c>
      <c r="B27" s="4">
        <v>69</v>
      </c>
      <c r="C27" s="4">
        <v>101</v>
      </c>
      <c r="D27" s="4" t="s">
        <v>4</v>
      </c>
    </row>
    <row r="28" spans="1:4" x14ac:dyDescent="0.25">
      <c r="A28" s="2" t="s">
        <v>1007</v>
      </c>
      <c r="B28" s="4">
        <v>380</v>
      </c>
      <c r="C28" s="4">
        <v>316</v>
      </c>
      <c r="D28" s="4" t="s">
        <v>4</v>
      </c>
    </row>
    <row r="29" spans="1:4" ht="30" x14ac:dyDescent="0.25">
      <c r="A29" s="2" t="s">
        <v>1008</v>
      </c>
      <c r="B29" s="6">
        <v>1495</v>
      </c>
      <c r="C29" s="4" t="s">
        <v>4</v>
      </c>
      <c r="D29" s="4" t="s">
        <v>4</v>
      </c>
    </row>
    <row r="30" spans="1:4" x14ac:dyDescent="0.25">
      <c r="A30" s="2" t="s">
        <v>1009</v>
      </c>
      <c r="B30" s="6">
        <v>1944</v>
      </c>
      <c r="C30" s="4">
        <v>417</v>
      </c>
      <c r="D30" s="4" t="s">
        <v>4</v>
      </c>
    </row>
    <row r="31" spans="1:4" x14ac:dyDescent="0.25">
      <c r="A31" s="2" t="s">
        <v>564</v>
      </c>
      <c r="B31" s="6">
        <v>289100</v>
      </c>
      <c r="C31" s="6">
        <v>218739</v>
      </c>
      <c r="D31" s="4" t="s">
        <v>4</v>
      </c>
    </row>
    <row r="32" spans="1:4" x14ac:dyDescent="0.25">
      <c r="A32" s="2" t="s">
        <v>1005</v>
      </c>
      <c r="B32" s="6">
        <v>291044</v>
      </c>
      <c r="C32" s="6">
        <v>219156</v>
      </c>
      <c r="D32" s="4" t="s">
        <v>4</v>
      </c>
    </row>
    <row r="33" spans="1:4" x14ac:dyDescent="0.25">
      <c r="A33" s="2" t="s">
        <v>1010</v>
      </c>
      <c r="B33" s="6">
        <v>1495</v>
      </c>
      <c r="C33" s="4" t="s">
        <v>4</v>
      </c>
      <c r="D33" s="4" t="s">
        <v>4</v>
      </c>
    </row>
    <row r="34" spans="1:4" x14ac:dyDescent="0.25">
      <c r="A34" s="2" t="s">
        <v>1012</v>
      </c>
      <c r="B34" s="4" t="s">
        <v>4</v>
      </c>
      <c r="C34" s="4" t="s">
        <v>4</v>
      </c>
      <c r="D34" s="4" t="s">
        <v>4</v>
      </c>
    </row>
    <row r="35" spans="1:4" x14ac:dyDescent="0.25">
      <c r="A35" s="3" t="s">
        <v>1004</v>
      </c>
      <c r="B35" s="4" t="s">
        <v>4</v>
      </c>
      <c r="C35" s="4" t="s">
        <v>4</v>
      </c>
      <c r="D35" s="4" t="s">
        <v>4</v>
      </c>
    </row>
    <row r="36" spans="1:4" ht="30" x14ac:dyDescent="0.25">
      <c r="A36" s="2" t="s">
        <v>1008</v>
      </c>
      <c r="B36" s="4">
        <v>724</v>
      </c>
      <c r="C36" s="4" t="s">
        <v>4</v>
      </c>
      <c r="D36" s="4" t="s">
        <v>4</v>
      </c>
    </row>
    <row r="37" spans="1:4" x14ac:dyDescent="0.25">
      <c r="A37" s="2" t="s">
        <v>1009</v>
      </c>
      <c r="B37" s="4">
        <v>724</v>
      </c>
      <c r="C37" s="4" t="s">
        <v>4</v>
      </c>
      <c r="D37" s="4" t="s">
        <v>4</v>
      </c>
    </row>
    <row r="38" spans="1:4" x14ac:dyDescent="0.25">
      <c r="A38" s="2" t="s">
        <v>564</v>
      </c>
      <c r="B38" s="6">
        <v>29492</v>
      </c>
      <c r="C38" s="4" t="s">
        <v>4</v>
      </c>
      <c r="D38" s="4" t="s">
        <v>4</v>
      </c>
    </row>
    <row r="39" spans="1:4" x14ac:dyDescent="0.25">
      <c r="A39" s="2" t="s">
        <v>1005</v>
      </c>
      <c r="B39" s="6">
        <v>30216</v>
      </c>
      <c r="C39" s="4" t="s">
        <v>4</v>
      </c>
      <c r="D39" s="4" t="s">
        <v>4</v>
      </c>
    </row>
    <row r="40" spans="1:4" x14ac:dyDescent="0.25">
      <c r="A40" s="2" t="s">
        <v>1010</v>
      </c>
      <c r="B40" s="4">
        <v>724</v>
      </c>
      <c r="C40" s="4" t="s">
        <v>4</v>
      </c>
      <c r="D40" s="4" t="s">
        <v>4</v>
      </c>
    </row>
    <row r="41" spans="1:4" x14ac:dyDescent="0.25">
      <c r="A41" s="2" t="s">
        <v>1013</v>
      </c>
      <c r="B41" s="4" t="s">
        <v>4</v>
      </c>
      <c r="C41" s="4" t="s">
        <v>4</v>
      </c>
      <c r="D41" s="4" t="s">
        <v>4</v>
      </c>
    </row>
    <row r="42" spans="1:4" x14ac:dyDescent="0.25">
      <c r="A42" s="3" t="s">
        <v>1004</v>
      </c>
      <c r="B42" s="4" t="s">
        <v>4</v>
      </c>
      <c r="C42" s="4" t="s">
        <v>4</v>
      </c>
      <c r="D42" s="4" t="s">
        <v>4</v>
      </c>
    </row>
    <row r="43" spans="1:4" x14ac:dyDescent="0.25">
      <c r="A43" s="2" t="s">
        <v>564</v>
      </c>
      <c r="B43" s="6">
        <v>285416</v>
      </c>
      <c r="C43" s="6">
        <v>279631</v>
      </c>
      <c r="D43" s="4" t="s">
        <v>4</v>
      </c>
    </row>
    <row r="44" spans="1:4" x14ac:dyDescent="0.25">
      <c r="A44" s="2" t="s">
        <v>1005</v>
      </c>
      <c r="B44" s="6">
        <v>285416</v>
      </c>
      <c r="C44" s="6">
        <v>279631</v>
      </c>
      <c r="D44" s="4" t="s">
        <v>4</v>
      </c>
    </row>
    <row r="45" spans="1:4" x14ac:dyDescent="0.25">
      <c r="A45" s="2" t="s">
        <v>1014</v>
      </c>
      <c r="B45" s="4" t="s">
        <v>4</v>
      </c>
      <c r="C45" s="4" t="s">
        <v>4</v>
      </c>
      <c r="D45" s="4" t="s">
        <v>4</v>
      </c>
    </row>
    <row r="46" spans="1:4" x14ac:dyDescent="0.25">
      <c r="A46" s="3" t="s">
        <v>1004</v>
      </c>
      <c r="B46" s="4" t="s">
        <v>4</v>
      </c>
      <c r="C46" s="4" t="s">
        <v>4</v>
      </c>
      <c r="D46" s="4" t="s">
        <v>4</v>
      </c>
    </row>
    <row r="47" spans="1:4" x14ac:dyDescent="0.25">
      <c r="A47" s="2" t="s">
        <v>564</v>
      </c>
      <c r="B47" s="6">
        <v>51906</v>
      </c>
      <c r="C47" s="4" t="s">
        <v>4</v>
      </c>
      <c r="D47" s="4" t="s">
        <v>4</v>
      </c>
    </row>
    <row r="48" spans="1:4" x14ac:dyDescent="0.25">
      <c r="A48" s="2" t="s">
        <v>1005</v>
      </c>
      <c r="B48" s="6">
        <v>51906</v>
      </c>
      <c r="C48" s="4" t="s">
        <v>4</v>
      </c>
      <c r="D48" s="4" t="s">
        <v>4</v>
      </c>
    </row>
    <row r="49" spans="1:4" x14ac:dyDescent="0.25">
      <c r="A49" s="2" t="s">
        <v>1015</v>
      </c>
      <c r="B49" s="4" t="s">
        <v>4</v>
      </c>
      <c r="C49" s="4" t="s">
        <v>4</v>
      </c>
      <c r="D49" s="4" t="s">
        <v>4</v>
      </c>
    </row>
    <row r="50" spans="1:4" x14ac:dyDescent="0.25">
      <c r="A50" s="3" t="s">
        <v>1004</v>
      </c>
      <c r="B50" s="4" t="s">
        <v>4</v>
      </c>
      <c r="C50" s="4" t="s">
        <v>4</v>
      </c>
      <c r="D50" s="4" t="s">
        <v>4</v>
      </c>
    </row>
    <row r="51" spans="1:4" x14ac:dyDescent="0.25">
      <c r="A51" s="2" t="s">
        <v>1006</v>
      </c>
      <c r="B51" s="4">
        <v>76</v>
      </c>
      <c r="C51" s="4">
        <v>82</v>
      </c>
      <c r="D51" s="4" t="s">
        <v>4</v>
      </c>
    </row>
    <row r="52" spans="1:4" ht="30" x14ac:dyDescent="0.25">
      <c r="A52" s="2" t="s">
        <v>1008</v>
      </c>
      <c r="B52" s="6">
        <v>1070</v>
      </c>
      <c r="C52" s="6">
        <v>1738</v>
      </c>
      <c r="D52" s="4" t="s">
        <v>4</v>
      </c>
    </row>
    <row r="53" spans="1:4" x14ac:dyDescent="0.25">
      <c r="A53" s="2" t="s">
        <v>1009</v>
      </c>
      <c r="B53" s="6">
        <v>1146</v>
      </c>
      <c r="C53" s="6">
        <v>1820</v>
      </c>
      <c r="D53" s="4" t="s">
        <v>4</v>
      </c>
    </row>
    <row r="54" spans="1:4" x14ac:dyDescent="0.25">
      <c r="A54" s="2" t="s">
        <v>564</v>
      </c>
      <c r="B54" s="6">
        <v>829417</v>
      </c>
      <c r="C54" s="6">
        <v>767128</v>
      </c>
      <c r="D54" s="4" t="s">
        <v>4</v>
      </c>
    </row>
    <row r="55" spans="1:4" x14ac:dyDescent="0.25">
      <c r="A55" s="2" t="s">
        <v>1005</v>
      </c>
      <c r="B55" s="6">
        <v>830563</v>
      </c>
      <c r="C55" s="6">
        <v>768948</v>
      </c>
      <c r="D55" s="4" t="s">
        <v>4</v>
      </c>
    </row>
    <row r="56" spans="1:4" x14ac:dyDescent="0.25">
      <c r="A56" s="2" t="s">
        <v>1010</v>
      </c>
      <c r="B56" s="6">
        <v>1070</v>
      </c>
      <c r="C56" s="6">
        <v>1738</v>
      </c>
      <c r="D56" s="4" t="s">
        <v>4</v>
      </c>
    </row>
    <row r="57" spans="1:4" x14ac:dyDescent="0.25">
      <c r="A57" s="2" t="s">
        <v>1016</v>
      </c>
      <c r="B57" s="4" t="s">
        <v>4</v>
      </c>
      <c r="C57" s="4" t="s">
        <v>4</v>
      </c>
      <c r="D57" s="4" t="s">
        <v>4</v>
      </c>
    </row>
    <row r="58" spans="1:4" x14ac:dyDescent="0.25">
      <c r="A58" s="3" t="s">
        <v>1004</v>
      </c>
      <c r="B58" s="4" t="s">
        <v>4</v>
      </c>
      <c r="C58" s="4" t="s">
        <v>4</v>
      </c>
      <c r="D58" s="4" t="s">
        <v>4</v>
      </c>
    </row>
    <row r="59" spans="1:4" x14ac:dyDescent="0.25">
      <c r="A59" s="2" t="s">
        <v>1006</v>
      </c>
      <c r="B59" s="4">
        <v>146</v>
      </c>
      <c r="C59" s="4" t="s">
        <v>4</v>
      </c>
      <c r="D59" s="4" t="s">
        <v>4</v>
      </c>
    </row>
    <row r="60" spans="1:4" ht="30" x14ac:dyDescent="0.25">
      <c r="A60" s="2" t="s">
        <v>1008</v>
      </c>
      <c r="B60" s="4">
        <v>969</v>
      </c>
      <c r="C60" s="4" t="s">
        <v>4</v>
      </c>
      <c r="D60" s="4" t="s">
        <v>4</v>
      </c>
    </row>
    <row r="61" spans="1:4" x14ac:dyDescent="0.25">
      <c r="A61" s="2" t="s">
        <v>1009</v>
      </c>
      <c r="B61" s="6">
        <v>1115</v>
      </c>
      <c r="C61" s="4" t="s">
        <v>4</v>
      </c>
      <c r="D61" s="4" t="s">
        <v>4</v>
      </c>
    </row>
    <row r="62" spans="1:4" x14ac:dyDescent="0.25">
      <c r="A62" s="2" t="s">
        <v>564</v>
      </c>
      <c r="B62" s="6">
        <v>55971</v>
      </c>
      <c r="C62" s="4" t="s">
        <v>4</v>
      </c>
      <c r="D62" s="4" t="s">
        <v>4</v>
      </c>
    </row>
    <row r="63" spans="1:4" x14ac:dyDescent="0.25">
      <c r="A63" s="2" t="s">
        <v>1005</v>
      </c>
      <c r="B63" s="6">
        <v>57086</v>
      </c>
      <c r="C63" s="4" t="s">
        <v>4</v>
      </c>
      <c r="D63" s="4" t="s">
        <v>4</v>
      </c>
    </row>
    <row r="64" spans="1:4" x14ac:dyDescent="0.25">
      <c r="A64" s="2" t="s">
        <v>1010</v>
      </c>
      <c r="B64" s="4">
        <v>348</v>
      </c>
      <c r="C64" s="4" t="s">
        <v>4</v>
      </c>
      <c r="D64" s="4" t="s">
        <v>4</v>
      </c>
    </row>
    <row r="65" spans="1:4" x14ac:dyDescent="0.25">
      <c r="A65" s="2" t="s">
        <v>1017</v>
      </c>
      <c r="B65" s="4" t="s">
        <v>4</v>
      </c>
      <c r="C65" s="4" t="s">
        <v>4</v>
      </c>
      <c r="D65" s="4" t="s">
        <v>4</v>
      </c>
    </row>
    <row r="66" spans="1:4" x14ac:dyDescent="0.25">
      <c r="A66" s="3" t="s">
        <v>1004</v>
      </c>
      <c r="B66" s="4" t="s">
        <v>4</v>
      </c>
      <c r="C66" s="4" t="s">
        <v>4</v>
      </c>
      <c r="D66" s="4" t="s">
        <v>4</v>
      </c>
    </row>
    <row r="67" spans="1:4" x14ac:dyDescent="0.25">
      <c r="A67" s="2" t="s">
        <v>564</v>
      </c>
      <c r="B67" s="6">
        <v>147216</v>
      </c>
      <c r="C67" s="6">
        <v>120144</v>
      </c>
      <c r="D67" s="4" t="s">
        <v>4</v>
      </c>
    </row>
    <row r="68" spans="1:4" x14ac:dyDescent="0.25">
      <c r="A68" s="2" t="s">
        <v>1005</v>
      </c>
      <c r="B68" s="6">
        <v>147216</v>
      </c>
      <c r="C68" s="6">
        <v>120144</v>
      </c>
      <c r="D68" s="4" t="s">
        <v>4</v>
      </c>
    </row>
    <row r="69" spans="1:4" x14ac:dyDescent="0.25">
      <c r="A69" s="2" t="s">
        <v>1018</v>
      </c>
      <c r="B69" s="4" t="s">
        <v>4</v>
      </c>
      <c r="C69" s="4" t="s">
        <v>4</v>
      </c>
      <c r="D69" s="4" t="s">
        <v>4</v>
      </c>
    </row>
    <row r="70" spans="1:4" x14ac:dyDescent="0.25">
      <c r="A70" s="3" t="s">
        <v>1004</v>
      </c>
      <c r="B70" s="4" t="s">
        <v>4</v>
      </c>
      <c r="C70" s="4" t="s">
        <v>4</v>
      </c>
      <c r="D70" s="4" t="s">
        <v>4</v>
      </c>
    </row>
    <row r="71" spans="1:4" x14ac:dyDescent="0.25">
      <c r="A71" s="2" t="s">
        <v>564</v>
      </c>
      <c r="B71" s="6">
        <v>12978</v>
      </c>
      <c r="C71" s="4" t="s">
        <v>4</v>
      </c>
      <c r="D71" s="4" t="s">
        <v>4</v>
      </c>
    </row>
    <row r="72" spans="1:4" x14ac:dyDescent="0.25">
      <c r="A72" s="2" t="s">
        <v>1005</v>
      </c>
      <c r="B72" s="6">
        <v>12978</v>
      </c>
      <c r="C72" s="4" t="s">
        <v>4</v>
      </c>
      <c r="D72" s="4" t="s">
        <v>4</v>
      </c>
    </row>
    <row r="73" spans="1:4" x14ac:dyDescent="0.25">
      <c r="A73" s="2" t="s">
        <v>1019</v>
      </c>
      <c r="B73" s="4" t="s">
        <v>4</v>
      </c>
      <c r="C73" s="4" t="s">
        <v>4</v>
      </c>
      <c r="D73" s="4" t="s">
        <v>4</v>
      </c>
    </row>
    <row r="74" spans="1:4" x14ac:dyDescent="0.25">
      <c r="A74" s="3" t="s">
        <v>1004</v>
      </c>
      <c r="B74" s="4" t="s">
        <v>4</v>
      </c>
      <c r="C74" s="4" t="s">
        <v>4</v>
      </c>
      <c r="D74" s="4" t="s">
        <v>4</v>
      </c>
    </row>
    <row r="75" spans="1:4" ht="30" x14ac:dyDescent="0.25">
      <c r="A75" s="2" t="s">
        <v>1008</v>
      </c>
      <c r="B75" s="4" t="s">
        <v>4</v>
      </c>
      <c r="C75" s="4">
        <v>525</v>
      </c>
      <c r="D75" s="4" t="s">
        <v>4</v>
      </c>
    </row>
    <row r="76" spans="1:4" x14ac:dyDescent="0.25">
      <c r="A76" s="2" t="s">
        <v>1009</v>
      </c>
      <c r="B76" s="4" t="s">
        <v>4</v>
      </c>
      <c r="C76" s="4">
        <v>525</v>
      </c>
      <c r="D76" s="4" t="s">
        <v>4</v>
      </c>
    </row>
    <row r="77" spans="1:4" x14ac:dyDescent="0.25">
      <c r="A77" s="2" t="s">
        <v>564</v>
      </c>
      <c r="B77" s="6">
        <v>264399</v>
      </c>
      <c r="C77" s="6">
        <v>242394</v>
      </c>
      <c r="D77" s="4" t="s">
        <v>4</v>
      </c>
    </row>
    <row r="78" spans="1:4" x14ac:dyDescent="0.25">
      <c r="A78" s="2" t="s">
        <v>1005</v>
      </c>
      <c r="B78" s="6">
        <v>264399</v>
      </c>
      <c r="C78" s="6">
        <v>242919</v>
      </c>
      <c r="D78" s="4" t="s">
        <v>4</v>
      </c>
    </row>
    <row r="79" spans="1:4" x14ac:dyDescent="0.25">
      <c r="A79" s="2" t="s">
        <v>1010</v>
      </c>
      <c r="B79" s="4" t="s">
        <v>4</v>
      </c>
      <c r="C79" s="4">
        <v>525</v>
      </c>
      <c r="D79" s="4" t="s">
        <v>4</v>
      </c>
    </row>
    <row r="80" spans="1:4" x14ac:dyDescent="0.25">
      <c r="A80" s="2" t="s">
        <v>1020</v>
      </c>
      <c r="B80" s="4" t="s">
        <v>4</v>
      </c>
      <c r="C80" s="4" t="s">
        <v>4</v>
      </c>
      <c r="D80" s="4" t="s">
        <v>4</v>
      </c>
    </row>
    <row r="81" spans="1:4" x14ac:dyDescent="0.25">
      <c r="A81" s="3" t="s">
        <v>1004</v>
      </c>
      <c r="B81" s="4" t="s">
        <v>4</v>
      </c>
      <c r="C81" s="4" t="s">
        <v>4</v>
      </c>
      <c r="D81" s="4" t="s">
        <v>4</v>
      </c>
    </row>
    <row r="82" spans="1:4" x14ac:dyDescent="0.25">
      <c r="A82" s="2" t="s">
        <v>564</v>
      </c>
      <c r="B82" s="6">
        <v>4025</v>
      </c>
      <c r="C82" s="4" t="s">
        <v>4</v>
      </c>
      <c r="D82" s="4" t="s">
        <v>4</v>
      </c>
    </row>
    <row r="83" spans="1:4" x14ac:dyDescent="0.25">
      <c r="A83" s="2" t="s">
        <v>1005</v>
      </c>
      <c r="B83" s="6">
        <v>4025</v>
      </c>
      <c r="C83" s="4" t="s">
        <v>4</v>
      </c>
      <c r="D83" s="4" t="s">
        <v>4</v>
      </c>
    </row>
    <row r="84" spans="1:4" x14ac:dyDescent="0.25">
      <c r="A84" s="2" t="s">
        <v>1021</v>
      </c>
      <c r="B84" s="4" t="s">
        <v>4</v>
      </c>
      <c r="C84" s="4" t="s">
        <v>4</v>
      </c>
      <c r="D84" s="4" t="s">
        <v>4</v>
      </c>
    </row>
    <row r="85" spans="1:4" x14ac:dyDescent="0.25">
      <c r="A85" s="3" t="s">
        <v>1004</v>
      </c>
      <c r="B85" s="4" t="s">
        <v>4</v>
      </c>
      <c r="C85" s="4" t="s">
        <v>4</v>
      </c>
      <c r="D85" s="4" t="s">
        <v>4</v>
      </c>
    </row>
    <row r="86" spans="1:4" x14ac:dyDescent="0.25">
      <c r="A86" s="2" t="s">
        <v>1006</v>
      </c>
      <c r="B86" s="4" t="s">
        <v>4</v>
      </c>
      <c r="C86" s="4">
        <v>8</v>
      </c>
      <c r="D86" s="4" t="s">
        <v>4</v>
      </c>
    </row>
    <row r="87" spans="1:4" ht="30" x14ac:dyDescent="0.25">
      <c r="A87" s="2" t="s">
        <v>1008</v>
      </c>
      <c r="B87" s="4">
        <v>146</v>
      </c>
      <c r="C87" s="4" t="s">
        <v>4</v>
      </c>
      <c r="D87" s="4" t="s">
        <v>4</v>
      </c>
    </row>
    <row r="88" spans="1:4" x14ac:dyDescent="0.25">
      <c r="A88" s="2" t="s">
        <v>1009</v>
      </c>
      <c r="B88" s="4">
        <v>146</v>
      </c>
      <c r="C88" s="4">
        <v>8</v>
      </c>
      <c r="D88" s="4" t="s">
        <v>4</v>
      </c>
    </row>
    <row r="89" spans="1:4" x14ac:dyDescent="0.25">
      <c r="A89" s="2" t="s">
        <v>564</v>
      </c>
      <c r="B89" s="6">
        <v>271204</v>
      </c>
      <c r="C89" s="6">
        <v>213537</v>
      </c>
      <c r="D89" s="4" t="s">
        <v>4</v>
      </c>
    </row>
    <row r="90" spans="1:4" x14ac:dyDescent="0.25">
      <c r="A90" s="2" t="s">
        <v>1005</v>
      </c>
      <c r="B90" s="6">
        <v>271350</v>
      </c>
      <c r="C90" s="6">
        <v>213545</v>
      </c>
      <c r="D90" s="4" t="s">
        <v>4</v>
      </c>
    </row>
    <row r="91" spans="1:4" x14ac:dyDescent="0.25">
      <c r="A91" s="2" t="s">
        <v>1010</v>
      </c>
      <c r="B91" s="4">
        <v>146</v>
      </c>
      <c r="C91" s="4" t="s">
        <v>4</v>
      </c>
      <c r="D91" s="4" t="s">
        <v>4</v>
      </c>
    </row>
    <row r="92" spans="1:4" x14ac:dyDescent="0.25">
      <c r="A92" s="2" t="s">
        <v>1022</v>
      </c>
      <c r="B92" s="4" t="s">
        <v>4</v>
      </c>
      <c r="C92" s="4" t="s">
        <v>4</v>
      </c>
      <c r="D92" s="4" t="s">
        <v>4</v>
      </c>
    </row>
    <row r="93" spans="1:4" x14ac:dyDescent="0.25">
      <c r="A93" s="3" t="s">
        <v>1004</v>
      </c>
      <c r="B93" s="4" t="s">
        <v>4</v>
      </c>
      <c r="C93" s="4" t="s">
        <v>4</v>
      </c>
      <c r="D93" s="4" t="s">
        <v>4</v>
      </c>
    </row>
    <row r="94" spans="1:4" ht="30" x14ac:dyDescent="0.25">
      <c r="A94" s="2" t="s">
        <v>1008</v>
      </c>
      <c r="B94" s="4">
        <v>312</v>
      </c>
      <c r="C94" s="4" t="s">
        <v>4</v>
      </c>
      <c r="D94" s="4" t="s">
        <v>4</v>
      </c>
    </row>
    <row r="95" spans="1:4" x14ac:dyDescent="0.25">
      <c r="A95" s="2" t="s">
        <v>1009</v>
      </c>
      <c r="B95" s="4">
        <v>312</v>
      </c>
      <c r="C95" s="4" t="s">
        <v>4</v>
      </c>
      <c r="D95" s="4" t="s">
        <v>4</v>
      </c>
    </row>
    <row r="96" spans="1:4" x14ac:dyDescent="0.25">
      <c r="A96" s="2" t="s">
        <v>564</v>
      </c>
      <c r="B96" s="6">
        <v>10078</v>
      </c>
      <c r="C96" s="4" t="s">
        <v>4</v>
      </c>
      <c r="D96" s="4" t="s">
        <v>4</v>
      </c>
    </row>
    <row r="97" spans="1:4" x14ac:dyDescent="0.25">
      <c r="A97" s="2" t="s">
        <v>1005</v>
      </c>
      <c r="B97" s="6">
        <v>10390</v>
      </c>
      <c r="C97" s="4" t="s">
        <v>4</v>
      </c>
      <c r="D97" s="4" t="s">
        <v>4</v>
      </c>
    </row>
    <row r="98" spans="1:4" x14ac:dyDescent="0.25">
      <c r="A98" s="2" t="s">
        <v>1010</v>
      </c>
      <c r="B98" s="4">
        <v>312</v>
      </c>
      <c r="C98" s="4" t="s">
        <v>4</v>
      </c>
      <c r="D98" s="4" t="s">
        <v>4</v>
      </c>
    </row>
    <row r="99" spans="1:4" x14ac:dyDescent="0.25">
      <c r="A99" s="2" t="s">
        <v>1023</v>
      </c>
      <c r="B99" s="4" t="s">
        <v>4</v>
      </c>
      <c r="C99" s="4" t="s">
        <v>4</v>
      </c>
      <c r="D99" s="4" t="s">
        <v>4</v>
      </c>
    </row>
    <row r="100" spans="1:4" x14ac:dyDescent="0.25">
      <c r="A100" s="3" t="s">
        <v>1004</v>
      </c>
      <c r="B100" s="4" t="s">
        <v>4</v>
      </c>
      <c r="C100" s="4" t="s">
        <v>4</v>
      </c>
      <c r="D100" s="4" t="s">
        <v>4</v>
      </c>
    </row>
    <row r="101" spans="1:4" x14ac:dyDescent="0.25">
      <c r="A101" s="2" t="s">
        <v>564</v>
      </c>
      <c r="B101" s="6">
        <v>105543</v>
      </c>
      <c r="C101" s="6">
        <v>85939</v>
      </c>
      <c r="D101" s="4" t="s">
        <v>4</v>
      </c>
    </row>
    <row r="102" spans="1:4" x14ac:dyDescent="0.25">
      <c r="A102" s="2" t="s">
        <v>1005</v>
      </c>
      <c r="B102" s="6">
        <v>105543</v>
      </c>
      <c r="C102" s="6">
        <v>85939</v>
      </c>
      <c r="D102" s="4" t="s">
        <v>4</v>
      </c>
    </row>
    <row r="103" spans="1:4" x14ac:dyDescent="0.25">
      <c r="A103" s="2" t="s">
        <v>989</v>
      </c>
      <c r="B103" s="4" t="s">
        <v>4</v>
      </c>
      <c r="C103" s="4" t="s">
        <v>4</v>
      </c>
      <c r="D103" s="4" t="s">
        <v>4</v>
      </c>
    </row>
    <row r="104" spans="1:4" x14ac:dyDescent="0.25">
      <c r="A104" s="3" t="s">
        <v>1004</v>
      </c>
      <c r="B104" s="4" t="s">
        <v>4</v>
      </c>
      <c r="C104" s="4" t="s">
        <v>4</v>
      </c>
      <c r="D104" s="4" t="s">
        <v>4</v>
      </c>
    </row>
    <row r="105" spans="1:4" x14ac:dyDescent="0.25">
      <c r="A105" s="2" t="s">
        <v>1005</v>
      </c>
      <c r="B105" s="6">
        <v>126033</v>
      </c>
      <c r="C105" s="6">
        <v>109481</v>
      </c>
      <c r="D105" s="6">
        <v>109125</v>
      </c>
    </row>
    <row r="106" spans="1:4" x14ac:dyDescent="0.25">
      <c r="A106" s="2" t="s">
        <v>1024</v>
      </c>
      <c r="B106" s="4" t="s">
        <v>4</v>
      </c>
      <c r="C106" s="4" t="s">
        <v>4</v>
      </c>
      <c r="D106" s="4" t="s">
        <v>4</v>
      </c>
    </row>
    <row r="107" spans="1:4" x14ac:dyDescent="0.25">
      <c r="A107" s="3" t="s">
        <v>1004</v>
      </c>
      <c r="B107" s="4" t="s">
        <v>4</v>
      </c>
      <c r="C107" s="4" t="s">
        <v>4</v>
      </c>
      <c r="D107" s="4" t="s">
        <v>4</v>
      </c>
    </row>
    <row r="108" spans="1:4" x14ac:dyDescent="0.25">
      <c r="A108" s="2" t="s">
        <v>1006</v>
      </c>
      <c r="B108" s="4">
        <v>50</v>
      </c>
      <c r="C108" s="4" t="s">
        <v>4</v>
      </c>
      <c r="D108" s="4" t="s">
        <v>4</v>
      </c>
    </row>
    <row r="109" spans="1:4" x14ac:dyDescent="0.25">
      <c r="A109" s="2" t="s">
        <v>1007</v>
      </c>
      <c r="B109" s="4">
        <v>119</v>
      </c>
      <c r="C109" s="4" t="s">
        <v>4</v>
      </c>
      <c r="D109" s="4" t="s">
        <v>4</v>
      </c>
    </row>
    <row r="110" spans="1:4" ht="30" x14ac:dyDescent="0.25">
      <c r="A110" s="2" t="s">
        <v>1008</v>
      </c>
      <c r="B110" s="4">
        <v>228</v>
      </c>
      <c r="C110" s="4">
        <v>51</v>
      </c>
      <c r="D110" s="4" t="s">
        <v>4</v>
      </c>
    </row>
    <row r="111" spans="1:4" x14ac:dyDescent="0.25">
      <c r="A111" s="2" t="s">
        <v>1009</v>
      </c>
      <c r="B111" s="4">
        <v>397</v>
      </c>
      <c r="C111" s="4">
        <v>51</v>
      </c>
      <c r="D111" s="4" t="s">
        <v>4</v>
      </c>
    </row>
    <row r="112" spans="1:4" x14ac:dyDescent="0.25">
      <c r="A112" s="2" t="s">
        <v>564</v>
      </c>
      <c r="B112" s="6">
        <v>121469</v>
      </c>
      <c r="C112" s="6">
        <v>109430</v>
      </c>
      <c r="D112" s="4" t="s">
        <v>4</v>
      </c>
    </row>
    <row r="113" spans="1:4" x14ac:dyDescent="0.25">
      <c r="A113" s="2" t="s">
        <v>1005</v>
      </c>
      <c r="B113" s="6">
        <v>121866</v>
      </c>
      <c r="C113" s="6">
        <v>109481</v>
      </c>
      <c r="D113" s="4" t="s">
        <v>4</v>
      </c>
    </row>
    <row r="114" spans="1:4" x14ac:dyDescent="0.25">
      <c r="A114" s="2" t="s">
        <v>1010</v>
      </c>
      <c r="B114" s="4">
        <v>228</v>
      </c>
      <c r="C114" s="4">
        <v>51</v>
      </c>
      <c r="D114" s="4" t="s">
        <v>4</v>
      </c>
    </row>
    <row r="115" spans="1:4" x14ac:dyDescent="0.25">
      <c r="A115" s="2" t="s">
        <v>1025</v>
      </c>
      <c r="B115" s="4" t="s">
        <v>4</v>
      </c>
      <c r="C115" s="4" t="s">
        <v>4</v>
      </c>
      <c r="D115" s="4" t="s">
        <v>4</v>
      </c>
    </row>
    <row r="116" spans="1:4" x14ac:dyDescent="0.25">
      <c r="A116" s="3" t="s">
        <v>1004</v>
      </c>
      <c r="B116" s="4" t="s">
        <v>4</v>
      </c>
      <c r="C116" s="4" t="s">
        <v>4</v>
      </c>
      <c r="D116" s="4" t="s">
        <v>4</v>
      </c>
    </row>
    <row r="117" spans="1:4" x14ac:dyDescent="0.25">
      <c r="A117" s="2" t="s">
        <v>564</v>
      </c>
      <c r="B117" s="6">
        <v>4167</v>
      </c>
      <c r="C117" s="4" t="s">
        <v>4</v>
      </c>
      <c r="D117" s="4" t="s">
        <v>4</v>
      </c>
    </row>
    <row r="118" spans="1:4" x14ac:dyDescent="0.25">
      <c r="A118" s="2" t="s">
        <v>1005</v>
      </c>
      <c r="B118" s="6">
        <v>4167</v>
      </c>
      <c r="C118" s="4" t="s">
        <v>4</v>
      </c>
      <c r="D118" s="4" t="s">
        <v>4</v>
      </c>
    </row>
    <row r="119" spans="1:4" x14ac:dyDescent="0.25">
      <c r="A119" s="2" t="s">
        <v>1026</v>
      </c>
      <c r="B119" s="4" t="s">
        <v>4</v>
      </c>
      <c r="C119" s="4" t="s">
        <v>4</v>
      </c>
      <c r="D119" s="4" t="s">
        <v>4</v>
      </c>
    </row>
    <row r="120" spans="1:4" x14ac:dyDescent="0.25">
      <c r="A120" s="3" t="s">
        <v>1004</v>
      </c>
      <c r="B120" s="4" t="s">
        <v>4</v>
      </c>
      <c r="C120" s="4" t="s">
        <v>4</v>
      </c>
      <c r="D120" s="4" t="s">
        <v>4</v>
      </c>
    </row>
    <row r="121" spans="1:4" x14ac:dyDescent="0.25">
      <c r="A121" s="2" t="s">
        <v>1007</v>
      </c>
      <c r="B121" s="4">
        <v>1</v>
      </c>
      <c r="C121" s="4" t="s">
        <v>4</v>
      </c>
      <c r="D121" s="4" t="s">
        <v>4</v>
      </c>
    </row>
    <row r="122" spans="1:4" x14ac:dyDescent="0.25">
      <c r="A122" s="2" t="s">
        <v>1009</v>
      </c>
      <c r="B122" s="4">
        <v>1</v>
      </c>
      <c r="C122" s="4" t="s">
        <v>4</v>
      </c>
      <c r="D122" s="4" t="s">
        <v>4</v>
      </c>
    </row>
    <row r="123" spans="1:4" x14ac:dyDescent="0.25">
      <c r="A123" s="2" t="s">
        <v>564</v>
      </c>
      <c r="B123" s="6">
        <v>3824</v>
      </c>
      <c r="C123" s="6">
        <v>3912</v>
      </c>
      <c r="D123" s="4" t="s">
        <v>4</v>
      </c>
    </row>
    <row r="124" spans="1:4" x14ac:dyDescent="0.25">
      <c r="A124" s="2" t="s">
        <v>1005</v>
      </c>
      <c r="B124" s="6">
        <v>3825</v>
      </c>
      <c r="C124" s="6">
        <v>3912</v>
      </c>
      <c r="D124" s="4" t="s">
        <v>4</v>
      </c>
    </row>
    <row r="125" spans="1:4" x14ac:dyDescent="0.25">
      <c r="A125" s="2" t="s">
        <v>1027</v>
      </c>
      <c r="B125" s="4" t="s">
        <v>4</v>
      </c>
      <c r="C125" s="4" t="s">
        <v>4</v>
      </c>
      <c r="D125" s="4" t="s">
        <v>4</v>
      </c>
    </row>
    <row r="126" spans="1:4" x14ac:dyDescent="0.25">
      <c r="A126" s="3" t="s">
        <v>1004</v>
      </c>
      <c r="B126" s="4" t="s">
        <v>4</v>
      </c>
      <c r="C126" s="4" t="s">
        <v>4</v>
      </c>
      <c r="D126" s="4" t="s">
        <v>4</v>
      </c>
    </row>
    <row r="127" spans="1:4" x14ac:dyDescent="0.25">
      <c r="A127" s="2" t="s">
        <v>564</v>
      </c>
      <c r="B127" s="4">
        <v>847</v>
      </c>
      <c r="C127" s="4" t="s">
        <v>4</v>
      </c>
      <c r="D127" s="4" t="s">
        <v>4</v>
      </c>
    </row>
    <row r="128" spans="1:4" x14ac:dyDescent="0.25">
      <c r="A128" s="2" t="s">
        <v>1005</v>
      </c>
      <c r="B128" s="4">
        <v>847</v>
      </c>
      <c r="C128" s="4" t="s">
        <v>4</v>
      </c>
      <c r="D128" s="4" t="s">
        <v>4</v>
      </c>
    </row>
    <row r="129" spans="1:4" x14ac:dyDescent="0.25">
      <c r="A129" s="2" t="s">
        <v>1028</v>
      </c>
      <c r="B129" s="4" t="s">
        <v>4</v>
      </c>
      <c r="C129" s="4" t="s">
        <v>4</v>
      </c>
      <c r="D129" s="4" t="s">
        <v>4</v>
      </c>
    </row>
    <row r="130" spans="1:4" x14ac:dyDescent="0.25">
      <c r="A130" s="3" t="s">
        <v>1004</v>
      </c>
      <c r="B130" s="4" t="s">
        <v>4</v>
      </c>
      <c r="C130" s="4" t="s">
        <v>4</v>
      </c>
      <c r="D130" s="4" t="s">
        <v>4</v>
      </c>
    </row>
    <row r="131" spans="1:4" x14ac:dyDescent="0.25">
      <c r="A131" s="2" t="s">
        <v>564</v>
      </c>
      <c r="B131" s="4">
        <v>474</v>
      </c>
      <c r="C131" s="4">
        <v>247</v>
      </c>
      <c r="D131" s="4" t="s">
        <v>4</v>
      </c>
    </row>
    <row r="132" spans="1:4" x14ac:dyDescent="0.25">
      <c r="A132" s="2" t="s">
        <v>1005</v>
      </c>
      <c r="B132" s="8">
        <v>474</v>
      </c>
      <c r="C132" s="8">
        <v>247</v>
      </c>
      <c r="D132" s="4" t="s">
        <v>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29</v>
      </c>
      <c r="B1" s="1" t="s">
        <v>1</v>
      </c>
      <c r="C1" s="1" t="s">
        <v>963</v>
      </c>
    </row>
    <row r="2" spans="1:3" ht="30" x14ac:dyDescent="0.25">
      <c r="A2" s="1" t="s">
        <v>26</v>
      </c>
      <c r="B2" s="1" t="s">
        <v>2</v>
      </c>
      <c r="C2" s="1" t="s">
        <v>27</v>
      </c>
    </row>
    <row r="3" spans="1:3" x14ac:dyDescent="0.25">
      <c r="A3" s="2" t="s">
        <v>451</v>
      </c>
      <c r="B3" s="4" t="s">
        <v>4</v>
      </c>
      <c r="C3" s="4" t="s">
        <v>4</v>
      </c>
    </row>
    <row r="4" spans="1:3" x14ac:dyDescent="0.25">
      <c r="A4" s="3" t="s">
        <v>1030</v>
      </c>
      <c r="B4" s="4" t="s">
        <v>4</v>
      </c>
      <c r="C4" s="4" t="s">
        <v>4</v>
      </c>
    </row>
    <row r="5" spans="1:3" x14ac:dyDescent="0.25">
      <c r="A5" s="2" t="s">
        <v>128</v>
      </c>
      <c r="B5" s="8">
        <v>2506</v>
      </c>
      <c r="C5" s="8">
        <v>3378</v>
      </c>
    </row>
    <row r="6" spans="1:3" x14ac:dyDescent="0.25">
      <c r="A6" s="3" t="s">
        <v>1031</v>
      </c>
      <c r="B6" s="4" t="s">
        <v>4</v>
      </c>
      <c r="C6" s="4" t="s">
        <v>4</v>
      </c>
    </row>
    <row r="7" spans="1:3" x14ac:dyDescent="0.25">
      <c r="A7" s="2" t="s">
        <v>128</v>
      </c>
      <c r="B7" s="6">
        <v>4659</v>
      </c>
      <c r="C7" s="6">
        <v>7665</v>
      </c>
    </row>
    <row r="8" spans="1:3" x14ac:dyDescent="0.25">
      <c r="A8" s="2" t="s">
        <v>1032</v>
      </c>
      <c r="B8" s="4">
        <v>428</v>
      </c>
      <c r="C8" s="4" t="s">
        <v>4</v>
      </c>
    </row>
    <row r="9" spans="1:3" x14ac:dyDescent="0.25">
      <c r="A9" s="3" t="s">
        <v>1033</v>
      </c>
      <c r="B9" s="4" t="s">
        <v>4</v>
      </c>
      <c r="C9" s="4" t="s">
        <v>4</v>
      </c>
    </row>
    <row r="10" spans="1:3" x14ac:dyDescent="0.25">
      <c r="A10" s="2" t="s">
        <v>128</v>
      </c>
      <c r="B10" s="4">
        <v>8</v>
      </c>
      <c r="C10" s="4">
        <v>23</v>
      </c>
    </row>
    <row r="11" spans="1:3" x14ac:dyDescent="0.25">
      <c r="A11" s="2" t="s">
        <v>452</v>
      </c>
      <c r="B11" s="4" t="s">
        <v>4</v>
      </c>
      <c r="C11" s="4" t="s">
        <v>4</v>
      </c>
    </row>
    <row r="12" spans="1:3" x14ac:dyDescent="0.25">
      <c r="A12" s="3" t="s">
        <v>1030</v>
      </c>
      <c r="B12" s="4" t="s">
        <v>4</v>
      </c>
      <c r="C12" s="4" t="s">
        <v>4</v>
      </c>
    </row>
    <row r="13" spans="1:3" x14ac:dyDescent="0.25">
      <c r="A13" s="2" t="s">
        <v>128</v>
      </c>
      <c r="B13" s="6">
        <v>2417</v>
      </c>
      <c r="C13" s="4" t="s">
        <v>4</v>
      </c>
    </row>
    <row r="14" spans="1:3" x14ac:dyDescent="0.25">
      <c r="A14" s="3" t="s">
        <v>1031</v>
      </c>
      <c r="B14" s="4" t="s">
        <v>4</v>
      </c>
      <c r="C14" s="4" t="s">
        <v>4</v>
      </c>
    </row>
    <row r="15" spans="1:3" x14ac:dyDescent="0.25">
      <c r="A15" s="2" t="s">
        <v>128</v>
      </c>
      <c r="B15" s="6">
        <v>4200</v>
      </c>
      <c r="C15" s="4" t="s">
        <v>4</v>
      </c>
    </row>
    <row r="16" spans="1:3" x14ac:dyDescent="0.25">
      <c r="A16" s="2" t="s">
        <v>1032</v>
      </c>
      <c r="B16" s="4">
        <v>145</v>
      </c>
      <c r="C16" s="4" t="s">
        <v>4</v>
      </c>
    </row>
    <row r="17" spans="1:3" x14ac:dyDescent="0.25">
      <c r="A17" s="3" t="s">
        <v>1033</v>
      </c>
      <c r="B17" s="4" t="s">
        <v>4</v>
      </c>
      <c r="C17" s="4" t="s">
        <v>4</v>
      </c>
    </row>
    <row r="18" spans="1:3" x14ac:dyDescent="0.25">
      <c r="A18" s="2" t="s">
        <v>128</v>
      </c>
      <c r="B18" s="4">
        <v>51</v>
      </c>
      <c r="C18" s="4" t="s">
        <v>4</v>
      </c>
    </row>
    <row r="19" spans="1:3" x14ac:dyDescent="0.25">
      <c r="A19" s="2" t="s">
        <v>1011</v>
      </c>
      <c r="B19" s="4" t="s">
        <v>4</v>
      </c>
      <c r="C19" s="4" t="s">
        <v>4</v>
      </c>
    </row>
    <row r="20" spans="1:3" x14ac:dyDescent="0.25">
      <c r="A20" s="3" t="s">
        <v>1030</v>
      </c>
      <c r="B20" s="4" t="s">
        <v>4</v>
      </c>
      <c r="C20" s="4" t="s">
        <v>4</v>
      </c>
    </row>
    <row r="21" spans="1:3" x14ac:dyDescent="0.25">
      <c r="A21" s="2" t="s">
        <v>1034</v>
      </c>
      <c r="B21" s="4">
        <v>239</v>
      </c>
      <c r="C21" s="4">
        <v>814</v>
      </c>
    </row>
    <row r="22" spans="1:3" x14ac:dyDescent="0.25">
      <c r="A22" s="2" t="s">
        <v>1032</v>
      </c>
      <c r="B22" s="6">
        <v>1495</v>
      </c>
      <c r="C22" s="4" t="s">
        <v>4</v>
      </c>
    </row>
    <row r="23" spans="1:3" x14ac:dyDescent="0.25">
      <c r="A23" s="2" t="s">
        <v>128</v>
      </c>
      <c r="B23" s="6">
        <v>1734</v>
      </c>
      <c r="C23" s="4">
        <v>814</v>
      </c>
    </row>
    <row r="24" spans="1:3" x14ac:dyDescent="0.25">
      <c r="A24" s="3" t="s">
        <v>1031</v>
      </c>
      <c r="B24" s="4" t="s">
        <v>4</v>
      </c>
      <c r="C24" s="4" t="s">
        <v>4</v>
      </c>
    </row>
    <row r="25" spans="1:3" x14ac:dyDescent="0.25">
      <c r="A25" s="2" t="s">
        <v>1034</v>
      </c>
      <c r="B25" s="4">
        <v>239</v>
      </c>
      <c r="C25" s="4">
        <v>814</v>
      </c>
    </row>
    <row r="26" spans="1:3" x14ac:dyDescent="0.25">
      <c r="A26" s="2" t="s">
        <v>1032</v>
      </c>
      <c r="B26" s="6">
        <v>1495</v>
      </c>
      <c r="C26" s="4" t="s">
        <v>4</v>
      </c>
    </row>
    <row r="27" spans="1:3" x14ac:dyDescent="0.25">
      <c r="A27" s="2" t="s">
        <v>128</v>
      </c>
      <c r="B27" s="6">
        <v>1734</v>
      </c>
      <c r="C27" s="4">
        <v>814</v>
      </c>
    </row>
    <row r="28" spans="1:3" x14ac:dyDescent="0.25">
      <c r="A28" s="2" t="s">
        <v>1032</v>
      </c>
      <c r="B28" s="4">
        <v>428</v>
      </c>
      <c r="C28" s="4" t="s">
        <v>4</v>
      </c>
    </row>
    <row r="29" spans="1:3" x14ac:dyDescent="0.25">
      <c r="A29" s="3" t="s">
        <v>1033</v>
      </c>
      <c r="B29" s="4" t="s">
        <v>4</v>
      </c>
      <c r="C29" s="4" t="s">
        <v>4</v>
      </c>
    </row>
    <row r="30" spans="1:3" x14ac:dyDescent="0.25">
      <c r="A30" s="2" t="s">
        <v>1034</v>
      </c>
      <c r="B30" s="4">
        <v>3</v>
      </c>
      <c r="C30" s="4">
        <v>23</v>
      </c>
    </row>
    <row r="31" spans="1:3" x14ac:dyDescent="0.25">
      <c r="A31" s="2" t="s">
        <v>128</v>
      </c>
      <c r="B31" s="4" t="s">
        <v>4</v>
      </c>
      <c r="C31" s="4">
        <v>23</v>
      </c>
    </row>
    <row r="32" spans="1:3" x14ac:dyDescent="0.25">
      <c r="A32" s="2" t="s">
        <v>1012</v>
      </c>
      <c r="B32" s="4" t="s">
        <v>4</v>
      </c>
      <c r="C32" s="4" t="s">
        <v>4</v>
      </c>
    </row>
    <row r="33" spans="1:3" x14ac:dyDescent="0.25">
      <c r="A33" s="3" t="s">
        <v>1030</v>
      </c>
      <c r="B33" s="4" t="s">
        <v>4</v>
      </c>
      <c r="C33" s="4" t="s">
        <v>4</v>
      </c>
    </row>
    <row r="34" spans="1:3" x14ac:dyDescent="0.25">
      <c r="A34" s="2" t="s">
        <v>1034</v>
      </c>
      <c r="B34" s="4">
        <v>574</v>
      </c>
      <c r="C34" s="4" t="s">
        <v>4</v>
      </c>
    </row>
    <row r="35" spans="1:3" x14ac:dyDescent="0.25">
      <c r="A35" s="2" t="s">
        <v>1032</v>
      </c>
      <c r="B35" s="4">
        <v>147</v>
      </c>
      <c r="C35" s="4" t="s">
        <v>4</v>
      </c>
    </row>
    <row r="36" spans="1:3" x14ac:dyDescent="0.25">
      <c r="A36" s="2" t="s">
        <v>128</v>
      </c>
      <c r="B36" s="4">
        <v>721</v>
      </c>
      <c r="C36" s="4" t="s">
        <v>4</v>
      </c>
    </row>
    <row r="37" spans="1:3" x14ac:dyDescent="0.25">
      <c r="A37" s="3" t="s">
        <v>1031</v>
      </c>
      <c r="B37" s="4" t="s">
        <v>4</v>
      </c>
      <c r="C37" s="4" t="s">
        <v>4</v>
      </c>
    </row>
    <row r="38" spans="1:3" x14ac:dyDescent="0.25">
      <c r="A38" s="2" t="s">
        <v>1034</v>
      </c>
      <c r="B38" s="6">
        <v>1227</v>
      </c>
      <c r="C38" s="4" t="s">
        <v>4</v>
      </c>
    </row>
    <row r="39" spans="1:3" x14ac:dyDescent="0.25">
      <c r="A39" s="2" t="s">
        <v>1032</v>
      </c>
      <c r="B39" s="4">
        <v>147</v>
      </c>
      <c r="C39" s="4" t="s">
        <v>4</v>
      </c>
    </row>
    <row r="40" spans="1:3" x14ac:dyDescent="0.25">
      <c r="A40" s="2" t="s">
        <v>128</v>
      </c>
      <c r="B40" s="6">
        <v>1374</v>
      </c>
      <c r="C40" s="4" t="s">
        <v>4</v>
      </c>
    </row>
    <row r="41" spans="1:3" x14ac:dyDescent="0.25">
      <c r="A41" s="2" t="s">
        <v>1032</v>
      </c>
      <c r="B41" s="4">
        <v>145</v>
      </c>
      <c r="C41" s="4" t="s">
        <v>4</v>
      </c>
    </row>
    <row r="42" spans="1:3" x14ac:dyDescent="0.25">
      <c r="A42" s="3" t="s">
        <v>1033</v>
      </c>
      <c r="B42" s="4" t="s">
        <v>4</v>
      </c>
      <c r="C42" s="4" t="s">
        <v>4</v>
      </c>
    </row>
    <row r="43" spans="1:3" x14ac:dyDescent="0.25">
      <c r="A43" s="2" t="s">
        <v>1034</v>
      </c>
      <c r="B43" s="4">
        <v>6</v>
      </c>
      <c r="C43" s="4" t="s">
        <v>4</v>
      </c>
    </row>
    <row r="44" spans="1:3" x14ac:dyDescent="0.25">
      <c r="A44" s="2" t="s">
        <v>128</v>
      </c>
      <c r="B44" s="4">
        <v>6</v>
      </c>
      <c r="C44" s="4" t="s">
        <v>4</v>
      </c>
    </row>
    <row r="45" spans="1:3" x14ac:dyDescent="0.25">
      <c r="A45" s="2" t="s">
        <v>1035</v>
      </c>
      <c r="B45" s="4" t="s">
        <v>4</v>
      </c>
      <c r="C45" s="4" t="s">
        <v>4</v>
      </c>
    </row>
    <row r="46" spans="1:3" x14ac:dyDescent="0.25">
      <c r="A46" s="3" t="s">
        <v>1030</v>
      </c>
      <c r="B46" s="4" t="s">
        <v>4</v>
      </c>
      <c r="C46" s="4" t="s">
        <v>4</v>
      </c>
    </row>
    <row r="47" spans="1:3" x14ac:dyDescent="0.25">
      <c r="A47" s="2" t="s">
        <v>128</v>
      </c>
      <c r="B47" s="6">
        <v>1070</v>
      </c>
      <c r="C47" s="6">
        <v>1738</v>
      </c>
    </row>
    <row r="48" spans="1:3" x14ac:dyDescent="0.25">
      <c r="A48" s="3" t="s">
        <v>1031</v>
      </c>
      <c r="B48" s="4" t="s">
        <v>4</v>
      </c>
      <c r="C48" s="4" t="s">
        <v>4</v>
      </c>
    </row>
    <row r="49" spans="1:3" x14ac:dyDescent="0.25">
      <c r="A49" s="2" t="s">
        <v>128</v>
      </c>
      <c r="B49" s="6">
        <v>3206</v>
      </c>
      <c r="C49" s="6">
        <v>3872</v>
      </c>
    </row>
    <row r="50" spans="1:3" x14ac:dyDescent="0.25">
      <c r="A50" s="2" t="s">
        <v>1036</v>
      </c>
      <c r="B50" s="4" t="s">
        <v>4</v>
      </c>
      <c r="C50" s="4" t="s">
        <v>4</v>
      </c>
    </row>
    <row r="51" spans="1:3" x14ac:dyDescent="0.25">
      <c r="A51" s="3" t="s">
        <v>1030</v>
      </c>
      <c r="B51" s="4" t="s">
        <v>4</v>
      </c>
      <c r="C51" s="4" t="s">
        <v>4</v>
      </c>
    </row>
    <row r="52" spans="1:3" x14ac:dyDescent="0.25">
      <c r="A52" s="2" t="s">
        <v>128</v>
      </c>
      <c r="B52" s="4">
        <v>543</v>
      </c>
      <c r="C52" s="4" t="s">
        <v>4</v>
      </c>
    </row>
    <row r="53" spans="1:3" x14ac:dyDescent="0.25">
      <c r="A53" s="3" t="s">
        <v>1031</v>
      </c>
      <c r="B53" s="4" t="s">
        <v>4</v>
      </c>
      <c r="C53" s="4" t="s">
        <v>4</v>
      </c>
    </row>
    <row r="54" spans="1:3" x14ac:dyDescent="0.25">
      <c r="A54" s="2" t="s">
        <v>128</v>
      </c>
      <c r="B54" s="6">
        <v>1428</v>
      </c>
      <c r="C54" s="4" t="s">
        <v>4</v>
      </c>
    </row>
    <row r="55" spans="1:3" x14ac:dyDescent="0.25">
      <c r="A55" s="3" t="s">
        <v>1033</v>
      </c>
      <c r="B55" s="4" t="s">
        <v>4</v>
      </c>
      <c r="C55" s="4" t="s">
        <v>4</v>
      </c>
    </row>
    <row r="56" spans="1:3" x14ac:dyDescent="0.25">
      <c r="A56" s="2" t="s">
        <v>128</v>
      </c>
      <c r="B56" s="4">
        <v>38</v>
      </c>
      <c r="C56" s="4" t="s">
        <v>4</v>
      </c>
    </row>
    <row r="57" spans="1:3" x14ac:dyDescent="0.25">
      <c r="A57" s="2" t="s">
        <v>1015</v>
      </c>
      <c r="B57" s="4" t="s">
        <v>4</v>
      </c>
      <c r="C57" s="4" t="s">
        <v>4</v>
      </c>
    </row>
    <row r="58" spans="1:3" x14ac:dyDescent="0.25">
      <c r="A58" s="3" t="s">
        <v>1030</v>
      </c>
      <c r="B58" s="4" t="s">
        <v>4</v>
      </c>
      <c r="C58" s="4" t="s">
        <v>4</v>
      </c>
    </row>
    <row r="59" spans="1:3" x14ac:dyDescent="0.25">
      <c r="A59" s="2" t="s">
        <v>1034</v>
      </c>
      <c r="B59" s="6">
        <v>1070</v>
      </c>
      <c r="C59" s="6">
        <v>1738</v>
      </c>
    </row>
    <row r="60" spans="1:3" x14ac:dyDescent="0.25">
      <c r="A60" s="3" t="s">
        <v>1031</v>
      </c>
      <c r="B60" s="4" t="s">
        <v>4</v>
      </c>
      <c r="C60" s="4" t="s">
        <v>4</v>
      </c>
    </row>
    <row r="61" spans="1:3" x14ac:dyDescent="0.25">
      <c r="A61" s="2" t="s">
        <v>1034</v>
      </c>
      <c r="B61" s="6">
        <v>3206</v>
      </c>
      <c r="C61" s="6">
        <v>3872</v>
      </c>
    </row>
    <row r="62" spans="1:3" x14ac:dyDescent="0.25">
      <c r="A62" s="2" t="s">
        <v>1016</v>
      </c>
      <c r="B62" s="4" t="s">
        <v>4</v>
      </c>
      <c r="C62" s="4" t="s">
        <v>4</v>
      </c>
    </row>
    <row r="63" spans="1:3" x14ac:dyDescent="0.25">
      <c r="A63" s="3" t="s">
        <v>1030</v>
      </c>
      <c r="B63" s="4" t="s">
        <v>4</v>
      </c>
      <c r="C63" s="4" t="s">
        <v>4</v>
      </c>
    </row>
    <row r="64" spans="1:3" x14ac:dyDescent="0.25">
      <c r="A64" s="2" t="s">
        <v>1034</v>
      </c>
      <c r="B64" s="4">
        <v>543</v>
      </c>
      <c r="C64" s="4" t="s">
        <v>4</v>
      </c>
    </row>
    <row r="65" spans="1:3" x14ac:dyDescent="0.25">
      <c r="A65" s="3" t="s">
        <v>1031</v>
      </c>
      <c r="B65" s="4" t="s">
        <v>4</v>
      </c>
      <c r="C65" s="4" t="s">
        <v>4</v>
      </c>
    </row>
    <row r="66" spans="1:3" x14ac:dyDescent="0.25">
      <c r="A66" s="2" t="s">
        <v>1034</v>
      </c>
      <c r="B66" s="6">
        <v>1428</v>
      </c>
      <c r="C66" s="4" t="s">
        <v>4</v>
      </c>
    </row>
    <row r="67" spans="1:3" x14ac:dyDescent="0.25">
      <c r="A67" s="3" t="s">
        <v>1033</v>
      </c>
      <c r="B67" s="4" t="s">
        <v>4</v>
      </c>
      <c r="C67" s="4" t="s">
        <v>4</v>
      </c>
    </row>
    <row r="68" spans="1:3" x14ac:dyDescent="0.25">
      <c r="A68" s="2" t="s">
        <v>1034</v>
      </c>
      <c r="B68" s="4">
        <v>38</v>
      </c>
      <c r="C68" s="4" t="s">
        <v>4</v>
      </c>
    </row>
    <row r="69" spans="1:3" x14ac:dyDescent="0.25">
      <c r="A69" s="2" t="s">
        <v>1037</v>
      </c>
      <c r="B69" s="4" t="s">
        <v>4</v>
      </c>
      <c r="C69" s="4" t="s">
        <v>4</v>
      </c>
    </row>
    <row r="70" spans="1:3" x14ac:dyDescent="0.25">
      <c r="A70" s="3" t="s">
        <v>1030</v>
      </c>
      <c r="B70" s="4" t="s">
        <v>4</v>
      </c>
      <c r="C70" s="4" t="s">
        <v>4</v>
      </c>
    </row>
    <row r="71" spans="1:3" x14ac:dyDescent="0.25">
      <c r="A71" s="2" t="s">
        <v>128</v>
      </c>
      <c r="B71" s="4">
        <v>250</v>
      </c>
      <c r="C71" s="4">
        <v>775</v>
      </c>
    </row>
    <row r="72" spans="1:3" x14ac:dyDescent="0.25">
      <c r="A72" s="3" t="s">
        <v>1031</v>
      </c>
      <c r="B72" s="4" t="s">
        <v>4</v>
      </c>
      <c r="C72" s="4" t="s">
        <v>4</v>
      </c>
    </row>
    <row r="73" spans="1:3" x14ac:dyDescent="0.25">
      <c r="A73" s="2" t="s">
        <v>128</v>
      </c>
      <c r="B73" s="4">
        <v>250</v>
      </c>
      <c r="C73" s="6">
        <v>2928</v>
      </c>
    </row>
    <row r="74" spans="1:3" x14ac:dyDescent="0.25">
      <c r="A74" s="2" t="s">
        <v>1038</v>
      </c>
      <c r="B74" s="4" t="s">
        <v>4</v>
      </c>
      <c r="C74" s="4" t="s">
        <v>4</v>
      </c>
    </row>
    <row r="75" spans="1:3" x14ac:dyDescent="0.25">
      <c r="A75" s="3" t="s">
        <v>1030</v>
      </c>
      <c r="B75" s="4" t="s">
        <v>4</v>
      </c>
      <c r="C75" s="4" t="s">
        <v>4</v>
      </c>
    </row>
    <row r="76" spans="1:3" x14ac:dyDescent="0.25">
      <c r="A76" s="2" t="s">
        <v>128</v>
      </c>
      <c r="B76" s="4">
        <v>841</v>
      </c>
      <c r="C76" s="4" t="s">
        <v>4</v>
      </c>
    </row>
    <row r="77" spans="1:3" x14ac:dyDescent="0.25">
      <c r="A77" s="3" t="s">
        <v>1031</v>
      </c>
      <c r="B77" s="4" t="s">
        <v>4</v>
      </c>
      <c r="C77" s="4" t="s">
        <v>4</v>
      </c>
    </row>
    <row r="78" spans="1:3" x14ac:dyDescent="0.25">
      <c r="A78" s="2" t="s">
        <v>128</v>
      </c>
      <c r="B78" s="4">
        <v>943</v>
      </c>
      <c r="C78" s="4" t="s">
        <v>4</v>
      </c>
    </row>
    <row r="79" spans="1:3" x14ac:dyDescent="0.25">
      <c r="A79" s="3" t="s">
        <v>1033</v>
      </c>
      <c r="B79" s="4" t="s">
        <v>4</v>
      </c>
      <c r="C79" s="4" t="s">
        <v>4</v>
      </c>
    </row>
    <row r="80" spans="1:3" x14ac:dyDescent="0.25">
      <c r="A80" s="2" t="s">
        <v>128</v>
      </c>
      <c r="B80" s="4">
        <v>5</v>
      </c>
      <c r="C80" s="4" t="s">
        <v>4</v>
      </c>
    </row>
    <row r="81" spans="1:3" x14ac:dyDescent="0.25">
      <c r="A81" s="2" t="s">
        <v>1019</v>
      </c>
      <c r="B81" s="4" t="s">
        <v>4</v>
      </c>
      <c r="C81" s="4" t="s">
        <v>4</v>
      </c>
    </row>
    <row r="82" spans="1:3" x14ac:dyDescent="0.25">
      <c r="A82" s="3" t="s">
        <v>1030</v>
      </c>
      <c r="B82" s="4" t="s">
        <v>4</v>
      </c>
      <c r="C82" s="4" t="s">
        <v>4</v>
      </c>
    </row>
    <row r="83" spans="1:3" x14ac:dyDescent="0.25">
      <c r="A83" s="2" t="s">
        <v>1034</v>
      </c>
      <c r="B83" s="4">
        <v>250</v>
      </c>
      <c r="C83" s="4">
        <v>775</v>
      </c>
    </row>
    <row r="84" spans="1:3" x14ac:dyDescent="0.25">
      <c r="A84" s="3" t="s">
        <v>1031</v>
      </c>
      <c r="B84" s="4" t="s">
        <v>4</v>
      </c>
      <c r="C84" s="4" t="s">
        <v>4</v>
      </c>
    </row>
    <row r="85" spans="1:3" x14ac:dyDescent="0.25">
      <c r="A85" s="2" t="s">
        <v>1034</v>
      </c>
      <c r="B85" s="4">
        <v>250</v>
      </c>
      <c r="C85" s="6">
        <v>2928</v>
      </c>
    </row>
    <row r="86" spans="1:3" x14ac:dyDescent="0.25">
      <c r="A86" s="2" t="s">
        <v>1020</v>
      </c>
      <c r="B86" s="4" t="s">
        <v>4</v>
      </c>
      <c r="C86" s="4" t="s">
        <v>4</v>
      </c>
    </row>
    <row r="87" spans="1:3" x14ac:dyDescent="0.25">
      <c r="A87" s="3" t="s">
        <v>1030</v>
      </c>
      <c r="B87" s="4" t="s">
        <v>4</v>
      </c>
      <c r="C87" s="4" t="s">
        <v>4</v>
      </c>
    </row>
    <row r="88" spans="1:3" x14ac:dyDescent="0.25">
      <c r="A88" s="2" t="s">
        <v>1034</v>
      </c>
      <c r="B88" s="4">
        <v>841</v>
      </c>
      <c r="C88" s="4" t="s">
        <v>4</v>
      </c>
    </row>
    <row r="89" spans="1:3" x14ac:dyDescent="0.25">
      <c r="A89" s="3" t="s">
        <v>1031</v>
      </c>
      <c r="B89" s="4" t="s">
        <v>4</v>
      </c>
      <c r="C89" s="4" t="s">
        <v>4</v>
      </c>
    </row>
    <row r="90" spans="1:3" x14ac:dyDescent="0.25">
      <c r="A90" s="2" t="s">
        <v>1034</v>
      </c>
      <c r="B90" s="4">
        <v>943</v>
      </c>
      <c r="C90" s="4" t="s">
        <v>4</v>
      </c>
    </row>
    <row r="91" spans="1:3" x14ac:dyDescent="0.25">
      <c r="A91" s="3" t="s">
        <v>1033</v>
      </c>
      <c r="B91" s="4" t="s">
        <v>4</v>
      </c>
      <c r="C91" s="4" t="s">
        <v>4</v>
      </c>
    </row>
    <row r="92" spans="1:3" x14ac:dyDescent="0.25">
      <c r="A92" s="2" t="s">
        <v>1034</v>
      </c>
      <c r="B92" s="4">
        <v>5</v>
      </c>
      <c r="C92" s="4" t="s">
        <v>4</v>
      </c>
    </row>
    <row r="93" spans="1:3" x14ac:dyDescent="0.25">
      <c r="A93" s="2" t="s">
        <v>1024</v>
      </c>
      <c r="B93" s="4" t="s">
        <v>4</v>
      </c>
      <c r="C93" s="4" t="s">
        <v>4</v>
      </c>
    </row>
    <row r="94" spans="1:3" x14ac:dyDescent="0.25">
      <c r="A94" s="3" t="s">
        <v>1030</v>
      </c>
      <c r="B94" s="4" t="s">
        <v>4</v>
      </c>
      <c r="C94" s="4" t="s">
        <v>4</v>
      </c>
    </row>
    <row r="95" spans="1:3" x14ac:dyDescent="0.25">
      <c r="A95" s="2" t="s">
        <v>1034</v>
      </c>
      <c r="B95" s="4">
        <v>347</v>
      </c>
      <c r="C95" s="4">
        <v>51</v>
      </c>
    </row>
    <row r="96" spans="1:3" x14ac:dyDescent="0.25">
      <c r="A96" s="2" t="s">
        <v>128</v>
      </c>
      <c r="B96" s="4">
        <v>347</v>
      </c>
      <c r="C96" s="4">
        <v>51</v>
      </c>
    </row>
    <row r="97" spans="1:3" x14ac:dyDescent="0.25">
      <c r="A97" s="3" t="s">
        <v>1031</v>
      </c>
      <c r="B97" s="4" t="s">
        <v>4</v>
      </c>
      <c r="C97" s="4" t="s">
        <v>4</v>
      </c>
    </row>
    <row r="98" spans="1:3" x14ac:dyDescent="0.25">
      <c r="A98" s="2" t="s">
        <v>1034</v>
      </c>
      <c r="B98" s="4">
        <v>347</v>
      </c>
      <c r="C98" s="4">
        <v>51</v>
      </c>
    </row>
    <row r="99" spans="1:3" x14ac:dyDescent="0.25">
      <c r="A99" s="2" t="s">
        <v>128</v>
      </c>
      <c r="B99" s="4">
        <v>347</v>
      </c>
      <c r="C99" s="4">
        <v>51</v>
      </c>
    </row>
    <row r="100" spans="1:3" x14ac:dyDescent="0.25">
      <c r="A100" s="3" t="s">
        <v>1033</v>
      </c>
      <c r="B100" s="4" t="s">
        <v>4</v>
      </c>
      <c r="C100" s="4" t="s">
        <v>4</v>
      </c>
    </row>
    <row r="101" spans="1:3" x14ac:dyDescent="0.25">
      <c r="A101" s="2" t="s">
        <v>1034</v>
      </c>
      <c r="B101" s="4">
        <v>5</v>
      </c>
      <c r="C101" s="4" t="s">
        <v>4</v>
      </c>
    </row>
    <row r="102" spans="1:3" x14ac:dyDescent="0.25">
      <c r="A102" s="2" t="s">
        <v>128</v>
      </c>
      <c r="B102" s="4">
        <v>5</v>
      </c>
      <c r="C102" s="4" t="s">
        <v>4</v>
      </c>
    </row>
    <row r="103" spans="1:3" x14ac:dyDescent="0.25">
      <c r="A103" s="2" t="s">
        <v>456</v>
      </c>
      <c r="B103" s="4" t="s">
        <v>4</v>
      </c>
      <c r="C103" s="4" t="s">
        <v>4</v>
      </c>
    </row>
    <row r="104" spans="1:3" x14ac:dyDescent="0.25">
      <c r="A104" s="3" t="s">
        <v>1033</v>
      </c>
      <c r="B104" s="4" t="s">
        <v>4</v>
      </c>
      <c r="C104" s="4" t="s">
        <v>4</v>
      </c>
    </row>
    <row r="105" spans="1:3" x14ac:dyDescent="0.25">
      <c r="A105" s="2" t="s">
        <v>128</v>
      </c>
      <c r="B105" s="4">
        <v>3</v>
      </c>
      <c r="C105" s="4" t="s">
        <v>4</v>
      </c>
    </row>
    <row r="106" spans="1:3" x14ac:dyDescent="0.25">
      <c r="A106" s="2" t="s">
        <v>1039</v>
      </c>
      <c r="B106" s="4" t="s">
        <v>4</v>
      </c>
      <c r="C106" s="4" t="s">
        <v>4</v>
      </c>
    </row>
    <row r="107" spans="1:3" x14ac:dyDescent="0.25">
      <c r="A107" s="3" t="s">
        <v>1030</v>
      </c>
      <c r="B107" s="4" t="s">
        <v>4</v>
      </c>
      <c r="C107" s="4" t="s">
        <v>4</v>
      </c>
    </row>
    <row r="108" spans="1:3" x14ac:dyDescent="0.25">
      <c r="A108" s="2" t="s">
        <v>128</v>
      </c>
      <c r="B108" s="4">
        <v>146</v>
      </c>
      <c r="C108" s="4" t="s">
        <v>4</v>
      </c>
    </row>
    <row r="109" spans="1:3" x14ac:dyDescent="0.25">
      <c r="A109" s="3" t="s">
        <v>1031</v>
      </c>
      <c r="B109" s="4" t="s">
        <v>4</v>
      </c>
      <c r="C109" s="4" t="s">
        <v>4</v>
      </c>
    </row>
    <row r="110" spans="1:3" x14ac:dyDescent="0.25">
      <c r="A110" s="2" t="s">
        <v>128</v>
      </c>
      <c r="B110" s="4">
        <v>146</v>
      </c>
      <c r="C110" s="4" t="s">
        <v>4</v>
      </c>
    </row>
    <row r="111" spans="1:3" x14ac:dyDescent="0.25">
      <c r="A111" s="3" t="s">
        <v>1033</v>
      </c>
      <c r="B111" s="4" t="s">
        <v>4</v>
      </c>
      <c r="C111" s="4" t="s">
        <v>4</v>
      </c>
    </row>
    <row r="112" spans="1:3" x14ac:dyDescent="0.25">
      <c r="A112" s="2" t="s">
        <v>1034</v>
      </c>
      <c r="B112" s="4">
        <v>3</v>
      </c>
      <c r="C112" s="4" t="s">
        <v>4</v>
      </c>
    </row>
    <row r="113" spans="1:3" x14ac:dyDescent="0.25">
      <c r="A113" s="2" t="s">
        <v>1040</v>
      </c>
      <c r="B113" s="4" t="s">
        <v>4</v>
      </c>
      <c r="C113" s="4" t="s">
        <v>4</v>
      </c>
    </row>
    <row r="114" spans="1:3" x14ac:dyDescent="0.25">
      <c r="A114" s="3" t="s">
        <v>1030</v>
      </c>
      <c r="B114" s="4" t="s">
        <v>4</v>
      </c>
      <c r="C114" s="4" t="s">
        <v>4</v>
      </c>
    </row>
    <row r="115" spans="1:3" x14ac:dyDescent="0.25">
      <c r="A115" s="2" t="s">
        <v>128</v>
      </c>
      <c r="B115" s="4">
        <v>312</v>
      </c>
      <c r="C115" s="4" t="s">
        <v>4</v>
      </c>
    </row>
    <row r="116" spans="1:3" x14ac:dyDescent="0.25">
      <c r="A116" s="3" t="s">
        <v>1031</v>
      </c>
      <c r="B116" s="4" t="s">
        <v>4</v>
      </c>
      <c r="C116" s="4" t="s">
        <v>4</v>
      </c>
    </row>
    <row r="117" spans="1:3" x14ac:dyDescent="0.25">
      <c r="A117" s="2" t="s">
        <v>128</v>
      </c>
      <c r="B117" s="4">
        <v>455</v>
      </c>
      <c r="C117" s="4" t="s">
        <v>4</v>
      </c>
    </row>
    <row r="118" spans="1:3" x14ac:dyDescent="0.25">
      <c r="A118" s="3" t="s">
        <v>1033</v>
      </c>
      <c r="B118" s="4" t="s">
        <v>4</v>
      </c>
      <c r="C118" s="4" t="s">
        <v>4</v>
      </c>
    </row>
    <row r="119" spans="1:3" x14ac:dyDescent="0.25">
      <c r="A119" s="2" t="s">
        <v>128</v>
      </c>
      <c r="B119" s="4">
        <v>2</v>
      </c>
      <c r="C119" s="4" t="s">
        <v>4</v>
      </c>
    </row>
    <row r="120" spans="1:3" x14ac:dyDescent="0.25">
      <c r="A120" s="2" t="s">
        <v>1021</v>
      </c>
      <c r="B120" s="4" t="s">
        <v>4</v>
      </c>
      <c r="C120" s="4" t="s">
        <v>4</v>
      </c>
    </row>
    <row r="121" spans="1:3" x14ac:dyDescent="0.25">
      <c r="A121" s="3" t="s">
        <v>1030</v>
      </c>
      <c r="B121" s="4" t="s">
        <v>4</v>
      </c>
      <c r="C121" s="4" t="s">
        <v>4</v>
      </c>
    </row>
    <row r="122" spans="1:3" x14ac:dyDescent="0.25">
      <c r="A122" s="2" t="s">
        <v>1034</v>
      </c>
      <c r="B122" s="4">
        <v>146</v>
      </c>
      <c r="C122" s="4" t="s">
        <v>4</v>
      </c>
    </row>
    <row r="123" spans="1:3" x14ac:dyDescent="0.25">
      <c r="A123" s="3" t="s">
        <v>1031</v>
      </c>
      <c r="B123" s="4" t="s">
        <v>4</v>
      </c>
      <c r="C123" s="4" t="s">
        <v>4</v>
      </c>
    </row>
    <row r="124" spans="1:3" x14ac:dyDescent="0.25">
      <c r="A124" s="2" t="s">
        <v>1034</v>
      </c>
      <c r="B124" s="4">
        <v>146</v>
      </c>
      <c r="C124" s="4" t="s">
        <v>4</v>
      </c>
    </row>
    <row r="125" spans="1:3" x14ac:dyDescent="0.25">
      <c r="A125" s="3" t="s">
        <v>1033</v>
      </c>
      <c r="B125" s="4" t="s">
        <v>4</v>
      </c>
      <c r="C125" s="4" t="s">
        <v>4</v>
      </c>
    </row>
    <row r="126" spans="1:3" x14ac:dyDescent="0.25">
      <c r="A126" s="2" t="s">
        <v>1034</v>
      </c>
      <c r="B126" s="4">
        <v>3</v>
      </c>
      <c r="C126" s="4" t="s">
        <v>4</v>
      </c>
    </row>
    <row r="127" spans="1:3" x14ac:dyDescent="0.25">
      <c r="A127" s="2" t="s">
        <v>1022</v>
      </c>
      <c r="B127" s="4" t="s">
        <v>4</v>
      </c>
      <c r="C127" s="4" t="s">
        <v>4</v>
      </c>
    </row>
    <row r="128" spans="1:3" x14ac:dyDescent="0.25">
      <c r="A128" s="3" t="s">
        <v>1030</v>
      </c>
      <c r="B128" s="4" t="s">
        <v>4</v>
      </c>
      <c r="C128" s="4" t="s">
        <v>4</v>
      </c>
    </row>
    <row r="129" spans="1:3" x14ac:dyDescent="0.25">
      <c r="A129" s="2" t="s">
        <v>1034</v>
      </c>
      <c r="B129" s="4">
        <v>312</v>
      </c>
      <c r="C129" s="4" t="s">
        <v>4</v>
      </c>
    </row>
    <row r="130" spans="1:3" x14ac:dyDescent="0.25">
      <c r="A130" s="3" t="s">
        <v>1031</v>
      </c>
      <c r="B130" s="4" t="s">
        <v>4</v>
      </c>
      <c r="C130" s="4" t="s">
        <v>4</v>
      </c>
    </row>
    <row r="131" spans="1:3" x14ac:dyDescent="0.25">
      <c r="A131" s="2" t="s">
        <v>1034</v>
      </c>
      <c r="B131" s="4">
        <v>455</v>
      </c>
      <c r="C131" s="4" t="s">
        <v>4</v>
      </c>
    </row>
    <row r="132" spans="1:3" x14ac:dyDescent="0.25">
      <c r="A132" s="3" t="s">
        <v>1033</v>
      </c>
      <c r="B132" s="4" t="s">
        <v>4</v>
      </c>
      <c r="C132" s="4" t="s">
        <v>4</v>
      </c>
    </row>
    <row r="133" spans="1:3" x14ac:dyDescent="0.25">
      <c r="A133" s="2" t="s">
        <v>1034</v>
      </c>
      <c r="B133" s="4">
        <v>2</v>
      </c>
      <c r="C133" s="4" t="s">
        <v>4</v>
      </c>
    </row>
    <row r="134" spans="1:3" x14ac:dyDescent="0.25">
      <c r="A134" s="2" t="s">
        <v>1041</v>
      </c>
      <c r="B134" s="4" t="s">
        <v>4</v>
      </c>
      <c r="C134" s="4" t="s">
        <v>4</v>
      </c>
    </row>
    <row r="135" spans="1:3" x14ac:dyDescent="0.25">
      <c r="A135" s="3" t="s">
        <v>1030</v>
      </c>
      <c r="B135" s="4" t="s">
        <v>4</v>
      </c>
      <c r="C135" s="4" t="s">
        <v>4</v>
      </c>
    </row>
    <row r="136" spans="1:3" x14ac:dyDescent="0.25">
      <c r="A136" s="2" t="s">
        <v>1034</v>
      </c>
      <c r="B136" s="4">
        <v>1</v>
      </c>
      <c r="C136" s="4" t="s">
        <v>4</v>
      </c>
    </row>
    <row r="137" spans="1:3" x14ac:dyDescent="0.25">
      <c r="A137" s="2" t="s">
        <v>128</v>
      </c>
      <c r="B137" s="4">
        <v>1</v>
      </c>
      <c r="C137" s="4" t="s">
        <v>4</v>
      </c>
    </row>
    <row r="138" spans="1:3" x14ac:dyDescent="0.25">
      <c r="A138" s="3" t="s">
        <v>1031</v>
      </c>
      <c r="B138" s="4" t="s">
        <v>4</v>
      </c>
      <c r="C138" s="4" t="s">
        <v>4</v>
      </c>
    </row>
    <row r="139" spans="1:3" x14ac:dyDescent="0.25">
      <c r="A139" s="2" t="s">
        <v>1034</v>
      </c>
      <c r="B139" s="4">
        <v>1</v>
      </c>
      <c r="C139" s="4" t="s">
        <v>4</v>
      </c>
    </row>
    <row r="140" spans="1:3" x14ac:dyDescent="0.25">
      <c r="A140" s="2" t="s">
        <v>128</v>
      </c>
      <c r="B140" s="8">
        <v>1</v>
      </c>
      <c r="C140"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42</v>
      </c>
      <c r="B1" s="7" t="s">
        <v>1</v>
      </c>
      <c r="C1" s="7"/>
      <c r="D1" s="1" t="s">
        <v>963</v>
      </c>
    </row>
    <row r="2" spans="1:4" ht="30" x14ac:dyDescent="0.25">
      <c r="A2" s="1" t="s">
        <v>26</v>
      </c>
      <c r="B2" s="1" t="s">
        <v>2</v>
      </c>
      <c r="C2" s="7" t="s">
        <v>73</v>
      </c>
      <c r="D2" s="1" t="s">
        <v>27</v>
      </c>
    </row>
    <row r="3" spans="1:4" x14ac:dyDescent="0.25">
      <c r="A3" s="1"/>
      <c r="B3" s="1" t="s">
        <v>834</v>
      </c>
      <c r="C3" s="7"/>
      <c r="D3" s="1" t="s">
        <v>834</v>
      </c>
    </row>
    <row r="4" spans="1:4" ht="30" x14ac:dyDescent="0.25">
      <c r="A4" s="3" t="s">
        <v>1043</v>
      </c>
      <c r="B4" s="4" t="s">
        <v>4</v>
      </c>
      <c r="C4" s="4" t="s">
        <v>4</v>
      </c>
      <c r="D4" s="4" t="s">
        <v>4</v>
      </c>
    </row>
    <row r="5" spans="1:4" x14ac:dyDescent="0.25">
      <c r="A5" s="2" t="s">
        <v>1044</v>
      </c>
      <c r="B5" s="8">
        <v>2263</v>
      </c>
      <c r="C5" s="8">
        <v>7338</v>
      </c>
      <c r="D5" s="8">
        <v>7338</v>
      </c>
    </row>
    <row r="6" spans="1:4" x14ac:dyDescent="0.25">
      <c r="A6" s="2" t="s">
        <v>600</v>
      </c>
      <c r="B6" s="4" t="s">
        <v>4</v>
      </c>
      <c r="C6" s="4">
        <v>570</v>
      </c>
      <c r="D6" s="4" t="s">
        <v>4</v>
      </c>
    </row>
    <row r="7" spans="1:4" x14ac:dyDescent="0.25">
      <c r="A7" s="2" t="s">
        <v>603</v>
      </c>
      <c r="B7" s="6">
        <v>-1193</v>
      </c>
      <c r="C7" s="6">
        <v>-5398</v>
      </c>
      <c r="D7" s="4" t="s">
        <v>4</v>
      </c>
    </row>
    <row r="8" spans="1:4" x14ac:dyDescent="0.25">
      <c r="A8" s="2" t="s">
        <v>997</v>
      </c>
      <c r="B8" s="6">
        <v>1070</v>
      </c>
      <c r="C8" s="6">
        <v>2510</v>
      </c>
      <c r="D8" s="6">
        <v>2263</v>
      </c>
    </row>
    <row r="9" spans="1:4" ht="30" x14ac:dyDescent="0.25">
      <c r="A9" s="2" t="s">
        <v>1045</v>
      </c>
      <c r="B9" s="4">
        <v>1</v>
      </c>
      <c r="C9" s="4" t="s">
        <v>4</v>
      </c>
      <c r="D9" s="4" t="s">
        <v>4</v>
      </c>
    </row>
    <row r="10" spans="1:4" ht="30" x14ac:dyDescent="0.25">
      <c r="A10" s="2" t="s">
        <v>1046</v>
      </c>
      <c r="B10" s="4">
        <v>0</v>
      </c>
      <c r="C10" s="4" t="s">
        <v>4</v>
      </c>
      <c r="D10" s="4" t="s">
        <v>4</v>
      </c>
    </row>
    <row r="11" spans="1:4" ht="45" x14ac:dyDescent="0.25">
      <c r="A11" s="3" t="s">
        <v>1047</v>
      </c>
      <c r="B11" s="4" t="s">
        <v>4</v>
      </c>
      <c r="C11" s="4" t="s">
        <v>4</v>
      </c>
      <c r="D11" s="4" t="s">
        <v>4</v>
      </c>
    </row>
    <row r="12" spans="1:4" x14ac:dyDescent="0.25">
      <c r="A12" s="2" t="s">
        <v>1048</v>
      </c>
      <c r="B12" s="4">
        <v>1</v>
      </c>
      <c r="C12" s="4" t="s">
        <v>4</v>
      </c>
      <c r="D12" s="4">
        <v>1</v>
      </c>
    </row>
    <row r="13" spans="1:4" x14ac:dyDescent="0.25">
      <c r="A13" s="2" t="s">
        <v>1049</v>
      </c>
      <c r="B13" s="4">
        <v>0</v>
      </c>
      <c r="C13" s="4" t="s">
        <v>4</v>
      </c>
      <c r="D13" s="4">
        <v>0</v>
      </c>
    </row>
    <row r="14" spans="1:4" x14ac:dyDescent="0.25">
      <c r="A14" s="2" t="s">
        <v>453</v>
      </c>
      <c r="B14" s="4" t="s">
        <v>4</v>
      </c>
      <c r="C14" s="4" t="s">
        <v>4</v>
      </c>
      <c r="D14" s="4" t="s">
        <v>4</v>
      </c>
    </row>
    <row r="15" spans="1:4" ht="30" x14ac:dyDescent="0.25">
      <c r="A15" s="3" t="s">
        <v>1043</v>
      </c>
      <c r="B15" s="4" t="s">
        <v>4</v>
      </c>
      <c r="C15" s="4" t="s">
        <v>4</v>
      </c>
      <c r="D15" s="4" t="s">
        <v>4</v>
      </c>
    </row>
    <row r="16" spans="1:4" x14ac:dyDescent="0.25">
      <c r="A16" s="2" t="s">
        <v>1044</v>
      </c>
      <c r="B16" s="4" t="s">
        <v>4</v>
      </c>
      <c r="C16" s="6">
        <v>1776</v>
      </c>
      <c r="D16" s="6">
        <v>1776</v>
      </c>
    </row>
    <row r="17" spans="1:4" x14ac:dyDescent="0.25">
      <c r="A17" s="2" t="s">
        <v>603</v>
      </c>
      <c r="B17" s="4" t="s">
        <v>4</v>
      </c>
      <c r="C17" s="6">
        <v>-1776</v>
      </c>
      <c r="D17" s="4" t="s">
        <v>4</v>
      </c>
    </row>
    <row r="18" spans="1:4" x14ac:dyDescent="0.25">
      <c r="A18" s="2" t="s">
        <v>454</v>
      </c>
      <c r="B18" s="4" t="s">
        <v>4</v>
      </c>
      <c r="C18" s="4" t="s">
        <v>4</v>
      </c>
      <c r="D18" s="4" t="s">
        <v>4</v>
      </c>
    </row>
    <row r="19" spans="1:4" ht="30" x14ac:dyDescent="0.25">
      <c r="A19" s="3" t="s">
        <v>1043</v>
      </c>
      <c r="B19" s="4" t="s">
        <v>4</v>
      </c>
      <c r="C19" s="4" t="s">
        <v>4</v>
      </c>
      <c r="D19" s="4" t="s">
        <v>4</v>
      </c>
    </row>
    <row r="20" spans="1:4" x14ac:dyDescent="0.25">
      <c r="A20" s="2" t="s">
        <v>1044</v>
      </c>
      <c r="B20" s="6">
        <v>1738</v>
      </c>
      <c r="C20" s="6">
        <v>3800</v>
      </c>
      <c r="D20" s="6">
        <v>3800</v>
      </c>
    </row>
    <row r="21" spans="1:4" x14ac:dyDescent="0.25">
      <c r="A21" s="2" t="s">
        <v>600</v>
      </c>
      <c r="B21" s="4" t="s">
        <v>4</v>
      </c>
      <c r="C21" s="4">
        <v>570</v>
      </c>
      <c r="D21" s="4" t="s">
        <v>4</v>
      </c>
    </row>
    <row r="22" spans="1:4" x14ac:dyDescent="0.25">
      <c r="A22" s="2" t="s">
        <v>603</v>
      </c>
      <c r="B22" s="4">
        <v>-668</v>
      </c>
      <c r="C22" s="6">
        <v>-2632</v>
      </c>
      <c r="D22" s="4" t="s">
        <v>4</v>
      </c>
    </row>
    <row r="23" spans="1:4" x14ac:dyDescent="0.25">
      <c r="A23" s="2" t="s">
        <v>997</v>
      </c>
      <c r="B23" s="6">
        <v>1070</v>
      </c>
      <c r="C23" s="6">
        <v>1738</v>
      </c>
      <c r="D23" s="4" t="s">
        <v>4</v>
      </c>
    </row>
    <row r="24" spans="1:4" x14ac:dyDescent="0.25">
      <c r="A24" s="2" t="s">
        <v>455</v>
      </c>
      <c r="B24" s="4" t="s">
        <v>4</v>
      </c>
      <c r="C24" s="4" t="s">
        <v>4</v>
      </c>
      <c r="D24" s="4" t="s">
        <v>4</v>
      </c>
    </row>
    <row r="25" spans="1:4" ht="30" x14ac:dyDescent="0.25">
      <c r="A25" s="3" t="s">
        <v>1043</v>
      </c>
      <c r="B25" s="4" t="s">
        <v>4</v>
      </c>
      <c r="C25" s="4" t="s">
        <v>4</v>
      </c>
      <c r="D25" s="4" t="s">
        <v>4</v>
      </c>
    </row>
    <row r="26" spans="1:4" x14ac:dyDescent="0.25">
      <c r="A26" s="2" t="s">
        <v>1044</v>
      </c>
      <c r="B26" s="4">
        <v>525</v>
      </c>
      <c r="C26" s="6">
        <v>1762</v>
      </c>
      <c r="D26" s="6">
        <v>1762</v>
      </c>
    </row>
    <row r="27" spans="1:4" x14ac:dyDescent="0.25">
      <c r="A27" s="2" t="s">
        <v>603</v>
      </c>
      <c r="B27" s="4">
        <v>-525</v>
      </c>
      <c r="C27" s="4">
        <v>-990</v>
      </c>
      <c r="D27" s="4" t="s">
        <v>4</v>
      </c>
    </row>
    <row r="28" spans="1:4" x14ac:dyDescent="0.25">
      <c r="A28" s="2" t="s">
        <v>997</v>
      </c>
      <c r="B28" s="4" t="s">
        <v>4</v>
      </c>
      <c r="C28" s="8">
        <v>772</v>
      </c>
      <c r="D28" s="4" t="s">
        <v>4</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0</v>
      </c>
      <c r="B1" s="7" t="s">
        <v>2</v>
      </c>
      <c r="C1" s="7" t="s">
        <v>27</v>
      </c>
      <c r="D1" s="7" t="s">
        <v>73</v>
      </c>
    </row>
    <row r="2" spans="1:4" ht="30" x14ac:dyDescent="0.25">
      <c r="A2" s="1" t="s">
        <v>26</v>
      </c>
      <c r="B2" s="7"/>
      <c r="C2" s="7"/>
      <c r="D2" s="7"/>
    </row>
    <row r="3" spans="1:4" x14ac:dyDescent="0.25">
      <c r="A3" s="3" t="s">
        <v>623</v>
      </c>
      <c r="B3" s="4" t="s">
        <v>4</v>
      </c>
      <c r="C3" s="4" t="s">
        <v>4</v>
      </c>
      <c r="D3" s="4" t="s">
        <v>4</v>
      </c>
    </row>
    <row r="4" spans="1:4" x14ac:dyDescent="0.25">
      <c r="A4" s="2" t="s">
        <v>991</v>
      </c>
      <c r="B4" s="8">
        <v>2493311</v>
      </c>
      <c r="C4" s="8">
        <v>2043922</v>
      </c>
      <c r="D4" s="8">
        <v>1967146</v>
      </c>
    </row>
    <row r="5" spans="1:4" x14ac:dyDescent="0.25">
      <c r="A5" s="2" t="s">
        <v>451</v>
      </c>
      <c r="B5" s="4" t="s">
        <v>4</v>
      </c>
      <c r="C5" s="4" t="s">
        <v>4</v>
      </c>
      <c r="D5" s="4" t="s">
        <v>4</v>
      </c>
    </row>
    <row r="6" spans="1:4" x14ac:dyDescent="0.25">
      <c r="A6" s="3" t="s">
        <v>623</v>
      </c>
      <c r="B6" s="4" t="s">
        <v>4</v>
      </c>
      <c r="C6" s="4" t="s">
        <v>4</v>
      </c>
      <c r="D6" s="4" t="s">
        <v>4</v>
      </c>
    </row>
    <row r="7" spans="1:4" x14ac:dyDescent="0.25">
      <c r="A7" s="2" t="s">
        <v>991</v>
      </c>
      <c r="B7" s="6">
        <v>2321696</v>
      </c>
      <c r="C7" s="6">
        <v>2043922</v>
      </c>
      <c r="D7" s="4" t="s">
        <v>4</v>
      </c>
    </row>
    <row r="8" spans="1:4" x14ac:dyDescent="0.25">
      <c r="A8" s="2" t="s">
        <v>452</v>
      </c>
      <c r="B8" s="4" t="s">
        <v>4</v>
      </c>
      <c r="C8" s="4" t="s">
        <v>4</v>
      </c>
      <c r="D8" s="4" t="s">
        <v>4</v>
      </c>
    </row>
    <row r="9" spans="1:4" x14ac:dyDescent="0.25">
      <c r="A9" s="3" t="s">
        <v>623</v>
      </c>
      <c r="B9" s="4" t="s">
        <v>4</v>
      </c>
      <c r="C9" s="4" t="s">
        <v>4</v>
      </c>
      <c r="D9" s="4" t="s">
        <v>4</v>
      </c>
    </row>
    <row r="10" spans="1:4" x14ac:dyDescent="0.25">
      <c r="A10" s="2" t="s">
        <v>991</v>
      </c>
      <c r="B10" s="6">
        <v>171615</v>
      </c>
      <c r="C10" s="4" t="s">
        <v>4</v>
      </c>
      <c r="D10" s="4" t="s">
        <v>4</v>
      </c>
    </row>
    <row r="11" spans="1:4" x14ac:dyDescent="0.25">
      <c r="A11" s="2" t="s">
        <v>453</v>
      </c>
      <c r="B11" s="4" t="s">
        <v>4</v>
      </c>
      <c r="C11" s="4" t="s">
        <v>4</v>
      </c>
      <c r="D11" s="4" t="s">
        <v>4</v>
      </c>
    </row>
    <row r="12" spans="1:4" x14ac:dyDescent="0.25">
      <c r="A12" s="3" t="s">
        <v>623</v>
      </c>
      <c r="B12" s="4" t="s">
        <v>4</v>
      </c>
      <c r="C12" s="4" t="s">
        <v>4</v>
      </c>
      <c r="D12" s="4" t="s">
        <v>4</v>
      </c>
    </row>
    <row r="13" spans="1:4" x14ac:dyDescent="0.25">
      <c r="A13" s="2" t="s">
        <v>991</v>
      </c>
      <c r="B13" s="6">
        <v>321260</v>
      </c>
      <c r="C13" s="6">
        <v>219156</v>
      </c>
      <c r="D13" s="6">
        <v>207729</v>
      </c>
    </row>
    <row r="14" spans="1:4" x14ac:dyDescent="0.25">
      <c r="A14" s="2" t="s">
        <v>1011</v>
      </c>
      <c r="B14" s="4" t="s">
        <v>4</v>
      </c>
      <c r="C14" s="4" t="s">
        <v>4</v>
      </c>
      <c r="D14" s="4" t="s">
        <v>4</v>
      </c>
    </row>
    <row r="15" spans="1:4" x14ac:dyDescent="0.25">
      <c r="A15" s="3" t="s">
        <v>623</v>
      </c>
      <c r="B15" s="4" t="s">
        <v>4</v>
      </c>
      <c r="C15" s="4" t="s">
        <v>4</v>
      </c>
      <c r="D15" s="4" t="s">
        <v>4</v>
      </c>
    </row>
    <row r="16" spans="1:4" x14ac:dyDescent="0.25">
      <c r="A16" s="2" t="s">
        <v>991</v>
      </c>
      <c r="B16" s="6">
        <v>291044</v>
      </c>
      <c r="C16" s="6">
        <v>219156</v>
      </c>
      <c r="D16" s="4" t="s">
        <v>4</v>
      </c>
    </row>
    <row r="17" spans="1:4" x14ac:dyDescent="0.25">
      <c r="A17" s="2" t="s">
        <v>1012</v>
      </c>
      <c r="B17" s="4" t="s">
        <v>4</v>
      </c>
      <c r="C17" s="4" t="s">
        <v>4</v>
      </c>
      <c r="D17" s="4" t="s">
        <v>4</v>
      </c>
    </row>
    <row r="18" spans="1:4" x14ac:dyDescent="0.25">
      <c r="A18" s="3" t="s">
        <v>623</v>
      </c>
      <c r="B18" s="4" t="s">
        <v>4</v>
      </c>
      <c r="C18" s="4" t="s">
        <v>4</v>
      </c>
      <c r="D18" s="4" t="s">
        <v>4</v>
      </c>
    </row>
    <row r="19" spans="1:4" x14ac:dyDescent="0.25">
      <c r="A19" s="2" t="s">
        <v>991</v>
      </c>
      <c r="B19" s="6">
        <v>30216</v>
      </c>
      <c r="C19" s="4" t="s">
        <v>4</v>
      </c>
      <c r="D19" s="4" t="s">
        <v>4</v>
      </c>
    </row>
    <row r="20" spans="1:4" x14ac:dyDescent="0.25">
      <c r="A20" s="2" t="s">
        <v>454</v>
      </c>
      <c r="B20" s="4" t="s">
        <v>4</v>
      </c>
      <c r="C20" s="4" t="s">
        <v>4</v>
      </c>
      <c r="D20" s="4" t="s">
        <v>4</v>
      </c>
    </row>
    <row r="21" spans="1:4" x14ac:dyDescent="0.25">
      <c r="A21" s="3" t="s">
        <v>623</v>
      </c>
      <c r="B21" s="4" t="s">
        <v>4</v>
      </c>
      <c r="C21" s="4" t="s">
        <v>4</v>
      </c>
      <c r="D21" s="4" t="s">
        <v>4</v>
      </c>
    </row>
    <row r="22" spans="1:4" x14ac:dyDescent="0.25">
      <c r="A22" s="2" t="s">
        <v>991</v>
      </c>
      <c r="B22" s="6">
        <v>1224971</v>
      </c>
      <c r="C22" s="6">
        <v>1048579</v>
      </c>
      <c r="D22" s="6">
        <v>999128</v>
      </c>
    </row>
    <row r="23" spans="1:4" x14ac:dyDescent="0.25">
      <c r="A23" s="2" t="s">
        <v>1035</v>
      </c>
      <c r="B23" s="4" t="s">
        <v>4</v>
      </c>
      <c r="C23" s="4" t="s">
        <v>4</v>
      </c>
      <c r="D23" s="4" t="s">
        <v>4</v>
      </c>
    </row>
    <row r="24" spans="1:4" x14ac:dyDescent="0.25">
      <c r="A24" s="3" t="s">
        <v>623</v>
      </c>
      <c r="B24" s="4" t="s">
        <v>4</v>
      </c>
      <c r="C24" s="4" t="s">
        <v>4</v>
      </c>
      <c r="D24" s="4" t="s">
        <v>4</v>
      </c>
    </row>
    <row r="25" spans="1:4" x14ac:dyDescent="0.25">
      <c r="A25" s="2" t="s">
        <v>991</v>
      </c>
      <c r="B25" s="6">
        <v>1115979</v>
      </c>
      <c r="C25" s="4" t="s">
        <v>4</v>
      </c>
      <c r="D25" s="4" t="s">
        <v>4</v>
      </c>
    </row>
    <row r="26" spans="1:4" x14ac:dyDescent="0.25">
      <c r="A26" s="2" t="s">
        <v>1036</v>
      </c>
      <c r="B26" s="4" t="s">
        <v>4</v>
      </c>
      <c r="C26" s="4" t="s">
        <v>4</v>
      </c>
      <c r="D26" s="4" t="s">
        <v>4</v>
      </c>
    </row>
    <row r="27" spans="1:4" x14ac:dyDescent="0.25">
      <c r="A27" s="3" t="s">
        <v>623</v>
      </c>
      <c r="B27" s="4" t="s">
        <v>4</v>
      </c>
      <c r="C27" s="4" t="s">
        <v>4</v>
      </c>
      <c r="D27" s="4" t="s">
        <v>4</v>
      </c>
    </row>
    <row r="28" spans="1:4" x14ac:dyDescent="0.25">
      <c r="A28" s="2" t="s">
        <v>991</v>
      </c>
      <c r="B28" s="6">
        <v>108992</v>
      </c>
      <c r="C28" s="4" t="s">
        <v>4</v>
      </c>
      <c r="D28" s="4" t="s">
        <v>4</v>
      </c>
    </row>
    <row r="29" spans="1:4" x14ac:dyDescent="0.25">
      <c r="A29" s="2" t="s">
        <v>1013</v>
      </c>
      <c r="B29" s="4" t="s">
        <v>4</v>
      </c>
      <c r="C29" s="4" t="s">
        <v>4</v>
      </c>
      <c r="D29" s="4" t="s">
        <v>4</v>
      </c>
    </row>
    <row r="30" spans="1:4" x14ac:dyDescent="0.25">
      <c r="A30" s="3" t="s">
        <v>623</v>
      </c>
      <c r="B30" s="4" t="s">
        <v>4</v>
      </c>
      <c r="C30" s="4" t="s">
        <v>4</v>
      </c>
      <c r="D30" s="4" t="s">
        <v>4</v>
      </c>
    </row>
    <row r="31" spans="1:4" x14ac:dyDescent="0.25">
      <c r="A31" s="2" t="s">
        <v>991</v>
      </c>
      <c r="B31" s="6">
        <v>285416</v>
      </c>
      <c r="C31" s="6">
        <v>279631</v>
      </c>
      <c r="D31" s="4" t="s">
        <v>4</v>
      </c>
    </row>
    <row r="32" spans="1:4" x14ac:dyDescent="0.25">
      <c r="A32" s="2" t="s">
        <v>1014</v>
      </c>
      <c r="B32" s="4" t="s">
        <v>4</v>
      </c>
      <c r="C32" s="4" t="s">
        <v>4</v>
      </c>
      <c r="D32" s="4" t="s">
        <v>4</v>
      </c>
    </row>
    <row r="33" spans="1:4" x14ac:dyDescent="0.25">
      <c r="A33" s="3" t="s">
        <v>623</v>
      </c>
      <c r="B33" s="4" t="s">
        <v>4</v>
      </c>
      <c r="C33" s="4" t="s">
        <v>4</v>
      </c>
      <c r="D33" s="4" t="s">
        <v>4</v>
      </c>
    </row>
    <row r="34" spans="1:4" x14ac:dyDescent="0.25">
      <c r="A34" s="2" t="s">
        <v>991</v>
      </c>
      <c r="B34" s="6">
        <v>51906</v>
      </c>
      <c r="C34" s="4" t="s">
        <v>4</v>
      </c>
      <c r="D34" s="4" t="s">
        <v>4</v>
      </c>
    </row>
    <row r="35" spans="1:4" x14ac:dyDescent="0.25">
      <c r="A35" s="2" t="s">
        <v>1015</v>
      </c>
      <c r="B35" s="4" t="s">
        <v>4</v>
      </c>
      <c r="C35" s="4" t="s">
        <v>4</v>
      </c>
      <c r="D35" s="4" t="s">
        <v>4</v>
      </c>
    </row>
    <row r="36" spans="1:4" x14ac:dyDescent="0.25">
      <c r="A36" s="3" t="s">
        <v>623</v>
      </c>
      <c r="B36" s="4" t="s">
        <v>4</v>
      </c>
      <c r="C36" s="4" t="s">
        <v>4</v>
      </c>
      <c r="D36" s="4" t="s">
        <v>4</v>
      </c>
    </row>
    <row r="37" spans="1:4" x14ac:dyDescent="0.25">
      <c r="A37" s="2" t="s">
        <v>991</v>
      </c>
      <c r="B37" s="6">
        <v>830563</v>
      </c>
      <c r="C37" s="6">
        <v>768948</v>
      </c>
      <c r="D37" s="4" t="s">
        <v>4</v>
      </c>
    </row>
    <row r="38" spans="1:4" x14ac:dyDescent="0.25">
      <c r="A38" s="2" t="s">
        <v>1016</v>
      </c>
      <c r="B38" s="4" t="s">
        <v>4</v>
      </c>
      <c r="C38" s="4" t="s">
        <v>4</v>
      </c>
      <c r="D38" s="4" t="s">
        <v>4</v>
      </c>
    </row>
    <row r="39" spans="1:4" x14ac:dyDescent="0.25">
      <c r="A39" s="3" t="s">
        <v>623</v>
      </c>
      <c r="B39" s="4" t="s">
        <v>4</v>
      </c>
      <c r="C39" s="4" t="s">
        <v>4</v>
      </c>
      <c r="D39" s="4" t="s">
        <v>4</v>
      </c>
    </row>
    <row r="40" spans="1:4" x14ac:dyDescent="0.25">
      <c r="A40" s="2" t="s">
        <v>991</v>
      </c>
      <c r="B40" s="6">
        <v>57086</v>
      </c>
      <c r="C40" s="4" t="s">
        <v>4</v>
      </c>
      <c r="D40" s="4" t="s">
        <v>4</v>
      </c>
    </row>
    <row r="41" spans="1:4" x14ac:dyDescent="0.25">
      <c r="A41" s="2" t="s">
        <v>455</v>
      </c>
      <c r="B41" s="4" t="s">
        <v>4</v>
      </c>
      <c r="C41" s="4" t="s">
        <v>4</v>
      </c>
      <c r="D41" s="4" t="s">
        <v>4</v>
      </c>
    </row>
    <row r="42" spans="1:4" x14ac:dyDescent="0.25">
      <c r="A42" s="3" t="s">
        <v>623</v>
      </c>
      <c r="B42" s="4" t="s">
        <v>4</v>
      </c>
      <c r="C42" s="4" t="s">
        <v>4</v>
      </c>
      <c r="D42" s="4" t="s">
        <v>4</v>
      </c>
    </row>
    <row r="43" spans="1:4" x14ac:dyDescent="0.25">
      <c r="A43" s="2" t="s">
        <v>991</v>
      </c>
      <c r="B43" s="6">
        <v>428618</v>
      </c>
      <c r="C43" s="6">
        <v>363063</v>
      </c>
      <c r="D43" s="6">
        <v>353241</v>
      </c>
    </row>
    <row r="44" spans="1:4" x14ac:dyDescent="0.25">
      <c r="A44" s="2" t="s">
        <v>1037</v>
      </c>
      <c r="B44" s="4" t="s">
        <v>4</v>
      </c>
      <c r="C44" s="4" t="s">
        <v>4</v>
      </c>
      <c r="D44" s="4" t="s">
        <v>4</v>
      </c>
    </row>
    <row r="45" spans="1:4" x14ac:dyDescent="0.25">
      <c r="A45" s="3" t="s">
        <v>623</v>
      </c>
      <c r="B45" s="4" t="s">
        <v>4</v>
      </c>
      <c r="C45" s="4" t="s">
        <v>4</v>
      </c>
      <c r="D45" s="4" t="s">
        <v>4</v>
      </c>
    </row>
    <row r="46" spans="1:4" x14ac:dyDescent="0.25">
      <c r="A46" s="2" t="s">
        <v>991</v>
      </c>
      <c r="B46" s="6">
        <v>411615</v>
      </c>
      <c r="C46" s="4" t="s">
        <v>4</v>
      </c>
      <c r="D46" s="4" t="s">
        <v>4</v>
      </c>
    </row>
    <row r="47" spans="1:4" x14ac:dyDescent="0.25">
      <c r="A47" s="2" t="s">
        <v>1038</v>
      </c>
      <c r="B47" s="4" t="s">
        <v>4</v>
      </c>
      <c r="C47" s="4" t="s">
        <v>4</v>
      </c>
      <c r="D47" s="4" t="s">
        <v>4</v>
      </c>
    </row>
    <row r="48" spans="1:4" x14ac:dyDescent="0.25">
      <c r="A48" s="3" t="s">
        <v>623</v>
      </c>
      <c r="B48" s="4" t="s">
        <v>4</v>
      </c>
      <c r="C48" s="4" t="s">
        <v>4</v>
      </c>
      <c r="D48" s="4" t="s">
        <v>4</v>
      </c>
    </row>
    <row r="49" spans="1:4" x14ac:dyDescent="0.25">
      <c r="A49" s="2" t="s">
        <v>991</v>
      </c>
      <c r="B49" s="6">
        <v>17003</v>
      </c>
      <c r="C49" s="4" t="s">
        <v>4</v>
      </c>
      <c r="D49" s="4" t="s">
        <v>4</v>
      </c>
    </row>
    <row r="50" spans="1:4" x14ac:dyDescent="0.25">
      <c r="A50" s="2" t="s">
        <v>1017</v>
      </c>
      <c r="B50" s="4" t="s">
        <v>4</v>
      </c>
      <c r="C50" s="4" t="s">
        <v>4</v>
      </c>
      <c r="D50" s="4" t="s">
        <v>4</v>
      </c>
    </row>
    <row r="51" spans="1:4" x14ac:dyDescent="0.25">
      <c r="A51" s="3" t="s">
        <v>623</v>
      </c>
      <c r="B51" s="4" t="s">
        <v>4</v>
      </c>
      <c r="C51" s="4" t="s">
        <v>4</v>
      </c>
      <c r="D51" s="4" t="s">
        <v>4</v>
      </c>
    </row>
    <row r="52" spans="1:4" x14ac:dyDescent="0.25">
      <c r="A52" s="2" t="s">
        <v>991</v>
      </c>
      <c r="B52" s="6">
        <v>147216</v>
      </c>
      <c r="C52" s="6">
        <v>120144</v>
      </c>
      <c r="D52" s="4" t="s">
        <v>4</v>
      </c>
    </row>
    <row r="53" spans="1:4" x14ac:dyDescent="0.25">
      <c r="A53" s="2" t="s">
        <v>1018</v>
      </c>
      <c r="B53" s="4" t="s">
        <v>4</v>
      </c>
      <c r="C53" s="4" t="s">
        <v>4</v>
      </c>
      <c r="D53" s="4" t="s">
        <v>4</v>
      </c>
    </row>
    <row r="54" spans="1:4" x14ac:dyDescent="0.25">
      <c r="A54" s="3" t="s">
        <v>623</v>
      </c>
      <c r="B54" s="4" t="s">
        <v>4</v>
      </c>
      <c r="C54" s="4" t="s">
        <v>4</v>
      </c>
      <c r="D54" s="4" t="s">
        <v>4</v>
      </c>
    </row>
    <row r="55" spans="1:4" x14ac:dyDescent="0.25">
      <c r="A55" s="2" t="s">
        <v>991</v>
      </c>
      <c r="B55" s="6">
        <v>12978</v>
      </c>
      <c r="C55" s="4" t="s">
        <v>4</v>
      </c>
      <c r="D55" s="4" t="s">
        <v>4</v>
      </c>
    </row>
    <row r="56" spans="1:4" x14ac:dyDescent="0.25">
      <c r="A56" s="2" t="s">
        <v>1019</v>
      </c>
      <c r="B56" s="4" t="s">
        <v>4</v>
      </c>
      <c r="C56" s="4" t="s">
        <v>4</v>
      </c>
      <c r="D56" s="4" t="s">
        <v>4</v>
      </c>
    </row>
    <row r="57" spans="1:4" x14ac:dyDescent="0.25">
      <c r="A57" s="3" t="s">
        <v>623</v>
      </c>
      <c r="B57" s="4" t="s">
        <v>4</v>
      </c>
      <c r="C57" s="4" t="s">
        <v>4</v>
      </c>
      <c r="D57" s="4" t="s">
        <v>4</v>
      </c>
    </row>
    <row r="58" spans="1:4" x14ac:dyDescent="0.25">
      <c r="A58" s="2" t="s">
        <v>991</v>
      </c>
      <c r="B58" s="6">
        <v>264399</v>
      </c>
      <c r="C58" s="6">
        <v>242919</v>
      </c>
      <c r="D58" s="4" t="s">
        <v>4</v>
      </c>
    </row>
    <row r="59" spans="1:4" x14ac:dyDescent="0.25">
      <c r="A59" s="2" t="s">
        <v>1020</v>
      </c>
      <c r="B59" s="4" t="s">
        <v>4</v>
      </c>
      <c r="C59" s="4" t="s">
        <v>4</v>
      </c>
      <c r="D59" s="4" t="s">
        <v>4</v>
      </c>
    </row>
    <row r="60" spans="1:4" x14ac:dyDescent="0.25">
      <c r="A60" s="3" t="s">
        <v>623</v>
      </c>
      <c r="B60" s="4" t="s">
        <v>4</v>
      </c>
      <c r="C60" s="4" t="s">
        <v>4</v>
      </c>
      <c r="D60" s="4" t="s">
        <v>4</v>
      </c>
    </row>
    <row r="61" spans="1:4" x14ac:dyDescent="0.25">
      <c r="A61" s="2" t="s">
        <v>991</v>
      </c>
      <c r="B61" s="6">
        <v>4025</v>
      </c>
      <c r="C61" s="4" t="s">
        <v>4</v>
      </c>
      <c r="D61" s="4" t="s">
        <v>4</v>
      </c>
    </row>
    <row r="62" spans="1:4" x14ac:dyDescent="0.25">
      <c r="A62" s="2" t="s">
        <v>456</v>
      </c>
      <c r="B62" s="4" t="s">
        <v>4</v>
      </c>
      <c r="C62" s="4" t="s">
        <v>4</v>
      </c>
      <c r="D62" s="4" t="s">
        <v>4</v>
      </c>
    </row>
    <row r="63" spans="1:4" x14ac:dyDescent="0.25">
      <c r="A63" s="3" t="s">
        <v>623</v>
      </c>
      <c r="B63" s="4" t="s">
        <v>4</v>
      </c>
      <c r="C63" s="4" t="s">
        <v>4</v>
      </c>
      <c r="D63" s="4" t="s">
        <v>4</v>
      </c>
    </row>
    <row r="64" spans="1:4" x14ac:dyDescent="0.25">
      <c r="A64" s="2" t="s">
        <v>991</v>
      </c>
      <c r="B64" s="6">
        <v>387283</v>
      </c>
      <c r="C64" s="6">
        <v>299484</v>
      </c>
      <c r="D64" s="6">
        <v>294105</v>
      </c>
    </row>
    <row r="65" spans="1:4" x14ac:dyDescent="0.25">
      <c r="A65" s="2" t="s">
        <v>1039</v>
      </c>
      <c r="B65" s="4" t="s">
        <v>4</v>
      </c>
      <c r="C65" s="4" t="s">
        <v>4</v>
      </c>
      <c r="D65" s="4" t="s">
        <v>4</v>
      </c>
    </row>
    <row r="66" spans="1:4" x14ac:dyDescent="0.25">
      <c r="A66" s="3" t="s">
        <v>623</v>
      </c>
      <c r="B66" s="4" t="s">
        <v>4</v>
      </c>
      <c r="C66" s="4" t="s">
        <v>4</v>
      </c>
      <c r="D66" s="4" t="s">
        <v>4</v>
      </c>
    </row>
    <row r="67" spans="1:4" x14ac:dyDescent="0.25">
      <c r="A67" s="2" t="s">
        <v>991</v>
      </c>
      <c r="B67" s="6">
        <v>376893</v>
      </c>
      <c r="C67" s="4" t="s">
        <v>4</v>
      </c>
      <c r="D67" s="4" t="s">
        <v>4</v>
      </c>
    </row>
    <row r="68" spans="1:4" x14ac:dyDescent="0.25">
      <c r="A68" s="2" t="s">
        <v>1040</v>
      </c>
      <c r="B68" s="4" t="s">
        <v>4</v>
      </c>
      <c r="C68" s="4" t="s">
        <v>4</v>
      </c>
      <c r="D68" s="4" t="s">
        <v>4</v>
      </c>
    </row>
    <row r="69" spans="1:4" x14ac:dyDescent="0.25">
      <c r="A69" s="3" t="s">
        <v>623</v>
      </c>
      <c r="B69" s="4" t="s">
        <v>4</v>
      </c>
      <c r="C69" s="4" t="s">
        <v>4</v>
      </c>
      <c r="D69" s="4" t="s">
        <v>4</v>
      </c>
    </row>
    <row r="70" spans="1:4" x14ac:dyDescent="0.25">
      <c r="A70" s="2" t="s">
        <v>991</v>
      </c>
      <c r="B70" s="6">
        <v>10390</v>
      </c>
      <c r="C70" s="4" t="s">
        <v>4</v>
      </c>
      <c r="D70" s="4" t="s">
        <v>4</v>
      </c>
    </row>
    <row r="71" spans="1:4" x14ac:dyDescent="0.25">
      <c r="A71" s="2" t="s">
        <v>1021</v>
      </c>
      <c r="B71" s="4" t="s">
        <v>4</v>
      </c>
      <c r="C71" s="4" t="s">
        <v>4</v>
      </c>
      <c r="D71" s="4" t="s">
        <v>4</v>
      </c>
    </row>
    <row r="72" spans="1:4" x14ac:dyDescent="0.25">
      <c r="A72" s="3" t="s">
        <v>623</v>
      </c>
      <c r="B72" s="4" t="s">
        <v>4</v>
      </c>
      <c r="C72" s="4" t="s">
        <v>4</v>
      </c>
      <c r="D72" s="4" t="s">
        <v>4</v>
      </c>
    </row>
    <row r="73" spans="1:4" x14ac:dyDescent="0.25">
      <c r="A73" s="2" t="s">
        <v>991</v>
      </c>
      <c r="B73" s="6">
        <v>271350</v>
      </c>
      <c r="C73" s="6">
        <v>213545</v>
      </c>
      <c r="D73" s="4" t="s">
        <v>4</v>
      </c>
    </row>
    <row r="74" spans="1:4" x14ac:dyDescent="0.25">
      <c r="A74" s="2" t="s">
        <v>1022</v>
      </c>
      <c r="B74" s="4" t="s">
        <v>4</v>
      </c>
      <c r="C74" s="4" t="s">
        <v>4</v>
      </c>
      <c r="D74" s="4" t="s">
        <v>4</v>
      </c>
    </row>
    <row r="75" spans="1:4" x14ac:dyDescent="0.25">
      <c r="A75" s="3" t="s">
        <v>623</v>
      </c>
      <c r="B75" s="4" t="s">
        <v>4</v>
      </c>
      <c r="C75" s="4" t="s">
        <v>4</v>
      </c>
      <c r="D75" s="4" t="s">
        <v>4</v>
      </c>
    </row>
    <row r="76" spans="1:4" x14ac:dyDescent="0.25">
      <c r="A76" s="2" t="s">
        <v>991</v>
      </c>
      <c r="B76" s="6">
        <v>10390</v>
      </c>
      <c r="C76" s="4" t="s">
        <v>4</v>
      </c>
      <c r="D76" s="4" t="s">
        <v>4</v>
      </c>
    </row>
    <row r="77" spans="1:4" x14ac:dyDescent="0.25">
      <c r="A77" s="2" t="s">
        <v>1023</v>
      </c>
      <c r="B77" s="4" t="s">
        <v>4</v>
      </c>
      <c r="C77" s="4" t="s">
        <v>4</v>
      </c>
      <c r="D77" s="4" t="s">
        <v>4</v>
      </c>
    </row>
    <row r="78" spans="1:4" x14ac:dyDescent="0.25">
      <c r="A78" s="3" t="s">
        <v>623</v>
      </c>
      <c r="B78" s="4" t="s">
        <v>4</v>
      </c>
      <c r="C78" s="4" t="s">
        <v>4</v>
      </c>
      <c r="D78" s="4" t="s">
        <v>4</v>
      </c>
    </row>
    <row r="79" spans="1:4" x14ac:dyDescent="0.25">
      <c r="A79" s="2" t="s">
        <v>991</v>
      </c>
      <c r="B79" s="6">
        <v>105543</v>
      </c>
      <c r="C79" s="6">
        <v>85939</v>
      </c>
      <c r="D79" s="4" t="s">
        <v>4</v>
      </c>
    </row>
    <row r="80" spans="1:4" x14ac:dyDescent="0.25">
      <c r="A80" s="2" t="s">
        <v>989</v>
      </c>
      <c r="B80" s="4" t="s">
        <v>4</v>
      </c>
      <c r="C80" s="4" t="s">
        <v>4</v>
      </c>
      <c r="D80" s="4" t="s">
        <v>4</v>
      </c>
    </row>
    <row r="81" spans="1:4" x14ac:dyDescent="0.25">
      <c r="A81" s="3" t="s">
        <v>623</v>
      </c>
      <c r="B81" s="4" t="s">
        <v>4</v>
      </c>
      <c r="C81" s="4" t="s">
        <v>4</v>
      </c>
      <c r="D81" s="4" t="s">
        <v>4</v>
      </c>
    </row>
    <row r="82" spans="1:4" x14ac:dyDescent="0.25">
      <c r="A82" s="2" t="s">
        <v>991</v>
      </c>
      <c r="B82" s="6">
        <v>126033</v>
      </c>
      <c r="C82" s="6">
        <v>109481</v>
      </c>
      <c r="D82" s="6">
        <v>109125</v>
      </c>
    </row>
    <row r="83" spans="1:4" x14ac:dyDescent="0.25">
      <c r="A83" s="2" t="s">
        <v>1024</v>
      </c>
      <c r="B83" s="4" t="s">
        <v>4</v>
      </c>
      <c r="C83" s="4" t="s">
        <v>4</v>
      </c>
      <c r="D83" s="4" t="s">
        <v>4</v>
      </c>
    </row>
    <row r="84" spans="1:4" x14ac:dyDescent="0.25">
      <c r="A84" s="3" t="s">
        <v>623</v>
      </c>
      <c r="B84" s="4" t="s">
        <v>4</v>
      </c>
      <c r="C84" s="4" t="s">
        <v>4</v>
      </c>
      <c r="D84" s="4" t="s">
        <v>4</v>
      </c>
    </row>
    <row r="85" spans="1:4" x14ac:dyDescent="0.25">
      <c r="A85" s="2" t="s">
        <v>991</v>
      </c>
      <c r="B85" s="6">
        <v>121866</v>
      </c>
      <c r="C85" s="6">
        <v>109481</v>
      </c>
      <c r="D85" s="4" t="s">
        <v>4</v>
      </c>
    </row>
    <row r="86" spans="1:4" x14ac:dyDescent="0.25">
      <c r="A86" s="2" t="s">
        <v>1025</v>
      </c>
      <c r="B86" s="4" t="s">
        <v>4</v>
      </c>
      <c r="C86" s="4" t="s">
        <v>4</v>
      </c>
      <c r="D86" s="4" t="s">
        <v>4</v>
      </c>
    </row>
    <row r="87" spans="1:4" x14ac:dyDescent="0.25">
      <c r="A87" s="3" t="s">
        <v>623</v>
      </c>
      <c r="B87" s="4" t="s">
        <v>4</v>
      </c>
      <c r="C87" s="4" t="s">
        <v>4</v>
      </c>
      <c r="D87" s="4" t="s">
        <v>4</v>
      </c>
    </row>
    <row r="88" spans="1:4" x14ac:dyDescent="0.25">
      <c r="A88" s="2" t="s">
        <v>991</v>
      </c>
      <c r="B88" s="6">
        <v>4167</v>
      </c>
      <c r="C88" s="4" t="s">
        <v>4</v>
      </c>
      <c r="D88" s="4" t="s">
        <v>4</v>
      </c>
    </row>
    <row r="89" spans="1:4" x14ac:dyDescent="0.25">
      <c r="A89" s="2" t="s">
        <v>458</v>
      </c>
      <c r="B89" s="4" t="s">
        <v>4</v>
      </c>
      <c r="C89" s="4" t="s">
        <v>4</v>
      </c>
      <c r="D89" s="4" t="s">
        <v>4</v>
      </c>
    </row>
    <row r="90" spans="1:4" x14ac:dyDescent="0.25">
      <c r="A90" s="3" t="s">
        <v>623</v>
      </c>
      <c r="B90" s="4" t="s">
        <v>4</v>
      </c>
      <c r="C90" s="4" t="s">
        <v>4</v>
      </c>
      <c r="D90" s="4" t="s">
        <v>4</v>
      </c>
    </row>
    <row r="91" spans="1:4" x14ac:dyDescent="0.25">
      <c r="A91" s="2" t="s">
        <v>991</v>
      </c>
      <c r="B91" s="6">
        <v>5146</v>
      </c>
      <c r="C91" s="6">
        <v>4159</v>
      </c>
      <c r="D91" s="6">
        <v>3818</v>
      </c>
    </row>
    <row r="92" spans="1:4" x14ac:dyDescent="0.25">
      <c r="A92" s="2" t="s">
        <v>1041</v>
      </c>
      <c r="B92" s="4" t="s">
        <v>4</v>
      </c>
      <c r="C92" s="4" t="s">
        <v>4</v>
      </c>
      <c r="D92" s="4" t="s">
        <v>4</v>
      </c>
    </row>
    <row r="93" spans="1:4" x14ac:dyDescent="0.25">
      <c r="A93" s="3" t="s">
        <v>623</v>
      </c>
      <c r="B93" s="4" t="s">
        <v>4</v>
      </c>
      <c r="C93" s="4" t="s">
        <v>4</v>
      </c>
      <c r="D93" s="4" t="s">
        <v>4</v>
      </c>
    </row>
    <row r="94" spans="1:4" x14ac:dyDescent="0.25">
      <c r="A94" s="2" t="s">
        <v>991</v>
      </c>
      <c r="B94" s="6">
        <v>4299</v>
      </c>
      <c r="C94" s="4" t="s">
        <v>4</v>
      </c>
      <c r="D94" s="4" t="s">
        <v>4</v>
      </c>
    </row>
    <row r="95" spans="1:4" x14ac:dyDescent="0.25">
      <c r="A95" s="2" t="s">
        <v>1051</v>
      </c>
      <c r="B95" s="4" t="s">
        <v>4</v>
      </c>
      <c r="C95" s="4" t="s">
        <v>4</v>
      </c>
      <c r="D95" s="4" t="s">
        <v>4</v>
      </c>
    </row>
    <row r="96" spans="1:4" x14ac:dyDescent="0.25">
      <c r="A96" s="3" t="s">
        <v>623</v>
      </c>
      <c r="B96" s="4" t="s">
        <v>4</v>
      </c>
      <c r="C96" s="4" t="s">
        <v>4</v>
      </c>
      <c r="D96" s="4" t="s">
        <v>4</v>
      </c>
    </row>
    <row r="97" spans="1:4" x14ac:dyDescent="0.25">
      <c r="A97" s="2" t="s">
        <v>991</v>
      </c>
      <c r="B97" s="4">
        <v>847</v>
      </c>
      <c r="C97" s="4" t="s">
        <v>4</v>
      </c>
      <c r="D97" s="4" t="s">
        <v>4</v>
      </c>
    </row>
    <row r="98" spans="1:4" x14ac:dyDescent="0.25">
      <c r="A98" s="2" t="s">
        <v>1026</v>
      </c>
      <c r="B98" s="4" t="s">
        <v>4</v>
      </c>
      <c r="C98" s="4" t="s">
        <v>4</v>
      </c>
      <c r="D98" s="4" t="s">
        <v>4</v>
      </c>
    </row>
    <row r="99" spans="1:4" x14ac:dyDescent="0.25">
      <c r="A99" s="3" t="s">
        <v>623</v>
      </c>
      <c r="B99" s="4" t="s">
        <v>4</v>
      </c>
      <c r="C99" s="4" t="s">
        <v>4</v>
      </c>
      <c r="D99" s="4" t="s">
        <v>4</v>
      </c>
    </row>
    <row r="100" spans="1:4" x14ac:dyDescent="0.25">
      <c r="A100" s="2" t="s">
        <v>991</v>
      </c>
      <c r="B100" s="6">
        <v>3825</v>
      </c>
      <c r="C100" s="6">
        <v>3912</v>
      </c>
      <c r="D100" s="4" t="s">
        <v>4</v>
      </c>
    </row>
    <row r="101" spans="1:4" x14ac:dyDescent="0.25">
      <c r="A101" s="2" t="s">
        <v>1027</v>
      </c>
      <c r="B101" s="4" t="s">
        <v>4</v>
      </c>
      <c r="C101" s="4" t="s">
        <v>4</v>
      </c>
      <c r="D101" s="4" t="s">
        <v>4</v>
      </c>
    </row>
    <row r="102" spans="1:4" x14ac:dyDescent="0.25">
      <c r="A102" s="3" t="s">
        <v>623</v>
      </c>
      <c r="B102" s="4" t="s">
        <v>4</v>
      </c>
      <c r="C102" s="4" t="s">
        <v>4</v>
      </c>
      <c r="D102" s="4" t="s">
        <v>4</v>
      </c>
    </row>
    <row r="103" spans="1:4" x14ac:dyDescent="0.25">
      <c r="A103" s="2" t="s">
        <v>991</v>
      </c>
      <c r="B103" s="4">
        <v>847</v>
      </c>
      <c r="C103" s="4" t="s">
        <v>4</v>
      </c>
      <c r="D103" s="4" t="s">
        <v>4</v>
      </c>
    </row>
    <row r="104" spans="1:4" x14ac:dyDescent="0.25">
      <c r="A104" s="2" t="s">
        <v>1028</v>
      </c>
      <c r="B104" s="4" t="s">
        <v>4</v>
      </c>
      <c r="C104" s="4" t="s">
        <v>4</v>
      </c>
      <c r="D104" s="4" t="s">
        <v>4</v>
      </c>
    </row>
    <row r="105" spans="1:4" x14ac:dyDescent="0.25">
      <c r="A105" s="3" t="s">
        <v>623</v>
      </c>
      <c r="B105" s="4" t="s">
        <v>4</v>
      </c>
      <c r="C105" s="4" t="s">
        <v>4</v>
      </c>
      <c r="D105" s="4" t="s">
        <v>4</v>
      </c>
    </row>
    <row r="106" spans="1:4" x14ac:dyDescent="0.25">
      <c r="A106" s="2" t="s">
        <v>991</v>
      </c>
      <c r="B106" s="4">
        <v>474</v>
      </c>
      <c r="C106" s="4">
        <v>247</v>
      </c>
      <c r="D106" s="4" t="s">
        <v>4</v>
      </c>
    </row>
    <row r="107" spans="1:4" x14ac:dyDescent="0.25">
      <c r="A107" s="2" t="s">
        <v>1052</v>
      </c>
      <c r="B107" s="4" t="s">
        <v>4</v>
      </c>
      <c r="C107" s="4" t="s">
        <v>4</v>
      </c>
      <c r="D107" s="4" t="s">
        <v>4</v>
      </c>
    </row>
    <row r="108" spans="1:4" x14ac:dyDescent="0.25">
      <c r="A108" s="3" t="s">
        <v>623</v>
      </c>
      <c r="B108" s="4" t="s">
        <v>4</v>
      </c>
      <c r="C108" s="4" t="s">
        <v>4</v>
      </c>
      <c r="D108" s="4" t="s">
        <v>4</v>
      </c>
    </row>
    <row r="109" spans="1:4" x14ac:dyDescent="0.25">
      <c r="A109" s="2" t="s">
        <v>991</v>
      </c>
      <c r="B109" s="6">
        <v>2315234</v>
      </c>
      <c r="C109" s="6">
        <v>2026611</v>
      </c>
      <c r="D109" s="4" t="s">
        <v>4</v>
      </c>
    </row>
    <row r="110" spans="1:4" x14ac:dyDescent="0.25">
      <c r="A110" s="2" t="s">
        <v>1053</v>
      </c>
      <c r="B110" s="4" t="s">
        <v>4</v>
      </c>
      <c r="C110" s="4" t="s">
        <v>4</v>
      </c>
      <c r="D110" s="4" t="s">
        <v>4</v>
      </c>
    </row>
    <row r="111" spans="1:4" x14ac:dyDescent="0.25">
      <c r="A111" s="3" t="s">
        <v>623</v>
      </c>
      <c r="B111" s="4" t="s">
        <v>4</v>
      </c>
      <c r="C111" s="4" t="s">
        <v>4</v>
      </c>
      <c r="D111" s="4" t="s">
        <v>4</v>
      </c>
    </row>
    <row r="112" spans="1:4" x14ac:dyDescent="0.25">
      <c r="A112" s="2" t="s">
        <v>991</v>
      </c>
      <c r="B112" s="6">
        <v>165863</v>
      </c>
      <c r="C112" s="4" t="s">
        <v>4</v>
      </c>
      <c r="D112" s="4" t="s">
        <v>4</v>
      </c>
    </row>
    <row r="113" spans="1:4" ht="30" x14ac:dyDescent="0.25">
      <c r="A113" s="2" t="s">
        <v>1054</v>
      </c>
      <c r="B113" s="4" t="s">
        <v>4</v>
      </c>
      <c r="C113" s="4" t="s">
        <v>4</v>
      </c>
      <c r="D113" s="4" t="s">
        <v>4</v>
      </c>
    </row>
    <row r="114" spans="1:4" x14ac:dyDescent="0.25">
      <c r="A114" s="3" t="s">
        <v>623</v>
      </c>
      <c r="B114" s="4" t="s">
        <v>4</v>
      </c>
      <c r="C114" s="4" t="s">
        <v>4</v>
      </c>
      <c r="D114" s="4" t="s">
        <v>4</v>
      </c>
    </row>
    <row r="115" spans="1:4" x14ac:dyDescent="0.25">
      <c r="A115" s="2" t="s">
        <v>991</v>
      </c>
      <c r="B115" s="6">
        <v>288902</v>
      </c>
      <c r="C115" s="6">
        <v>217755</v>
      </c>
      <c r="D115" s="4" t="s">
        <v>4</v>
      </c>
    </row>
    <row r="116" spans="1:4" ht="30" x14ac:dyDescent="0.25">
      <c r="A116" s="2" t="s">
        <v>1055</v>
      </c>
      <c r="B116" s="4" t="s">
        <v>4</v>
      </c>
      <c r="C116" s="4" t="s">
        <v>4</v>
      </c>
      <c r="D116" s="4" t="s">
        <v>4</v>
      </c>
    </row>
    <row r="117" spans="1:4" x14ac:dyDescent="0.25">
      <c r="A117" s="3" t="s">
        <v>623</v>
      </c>
      <c r="B117" s="4" t="s">
        <v>4</v>
      </c>
      <c r="C117" s="4" t="s">
        <v>4</v>
      </c>
      <c r="D117" s="4" t="s">
        <v>4</v>
      </c>
    </row>
    <row r="118" spans="1:4" x14ac:dyDescent="0.25">
      <c r="A118" s="2" t="s">
        <v>991</v>
      </c>
      <c r="B118" s="6">
        <v>29490</v>
      </c>
      <c r="C118" s="4" t="s">
        <v>4</v>
      </c>
      <c r="D118" s="4" t="s">
        <v>4</v>
      </c>
    </row>
    <row r="119" spans="1:4" x14ac:dyDescent="0.25">
      <c r="A119" s="2" t="s">
        <v>1056</v>
      </c>
      <c r="B119" s="4" t="s">
        <v>4</v>
      </c>
      <c r="C119" s="4" t="s">
        <v>4</v>
      </c>
      <c r="D119" s="4" t="s">
        <v>4</v>
      </c>
    </row>
    <row r="120" spans="1:4" x14ac:dyDescent="0.25">
      <c r="A120" s="3" t="s">
        <v>623</v>
      </c>
      <c r="B120" s="4" t="s">
        <v>4</v>
      </c>
      <c r="C120" s="4" t="s">
        <v>4</v>
      </c>
      <c r="D120" s="4" t="s">
        <v>4</v>
      </c>
    </row>
    <row r="121" spans="1:4" x14ac:dyDescent="0.25">
      <c r="A121" s="2" t="s">
        <v>991</v>
      </c>
      <c r="B121" s="6">
        <v>285416</v>
      </c>
      <c r="C121" s="6">
        <v>279631</v>
      </c>
      <c r="D121" s="4" t="s">
        <v>4</v>
      </c>
    </row>
    <row r="122" spans="1:4" x14ac:dyDescent="0.25">
      <c r="A122" s="2" t="s">
        <v>1057</v>
      </c>
      <c r="B122" s="4" t="s">
        <v>4</v>
      </c>
      <c r="C122" s="4" t="s">
        <v>4</v>
      </c>
      <c r="D122" s="4" t="s">
        <v>4</v>
      </c>
    </row>
    <row r="123" spans="1:4" x14ac:dyDescent="0.25">
      <c r="A123" s="3" t="s">
        <v>623</v>
      </c>
      <c r="B123" s="4" t="s">
        <v>4</v>
      </c>
      <c r="C123" s="4" t="s">
        <v>4</v>
      </c>
      <c r="D123" s="4" t="s">
        <v>4</v>
      </c>
    </row>
    <row r="124" spans="1:4" x14ac:dyDescent="0.25">
      <c r="A124" s="2" t="s">
        <v>991</v>
      </c>
      <c r="B124" s="6">
        <v>51906</v>
      </c>
      <c r="C124" s="4" t="s">
        <v>4</v>
      </c>
      <c r="D124" s="4" t="s">
        <v>4</v>
      </c>
    </row>
    <row r="125" spans="1:4" ht="30" x14ac:dyDescent="0.25">
      <c r="A125" s="2" t="s">
        <v>1058</v>
      </c>
      <c r="B125" s="4" t="s">
        <v>4</v>
      </c>
      <c r="C125" s="4" t="s">
        <v>4</v>
      </c>
      <c r="D125" s="4" t="s">
        <v>4</v>
      </c>
    </row>
    <row r="126" spans="1:4" x14ac:dyDescent="0.25">
      <c r="A126" s="3" t="s">
        <v>623</v>
      </c>
      <c r="B126" s="4" t="s">
        <v>4</v>
      </c>
      <c r="C126" s="4" t="s">
        <v>4</v>
      </c>
      <c r="D126" s="4" t="s">
        <v>4</v>
      </c>
    </row>
    <row r="127" spans="1:4" x14ac:dyDescent="0.25">
      <c r="A127" s="2" t="s">
        <v>991</v>
      </c>
      <c r="B127" s="6">
        <v>827037</v>
      </c>
      <c r="C127" s="6">
        <v>753872</v>
      </c>
      <c r="D127" s="4" t="s">
        <v>4</v>
      </c>
    </row>
    <row r="128" spans="1:4" x14ac:dyDescent="0.25">
      <c r="A128" s="2" t="s">
        <v>1059</v>
      </c>
      <c r="B128" s="4" t="s">
        <v>4</v>
      </c>
      <c r="C128" s="4" t="s">
        <v>4</v>
      </c>
      <c r="D128" s="4" t="s">
        <v>4</v>
      </c>
    </row>
    <row r="129" spans="1:4" x14ac:dyDescent="0.25">
      <c r="A129" s="3" t="s">
        <v>623</v>
      </c>
      <c r="B129" s="4" t="s">
        <v>4</v>
      </c>
      <c r="C129" s="4" t="s">
        <v>4</v>
      </c>
      <c r="D129" s="4" t="s">
        <v>4</v>
      </c>
    </row>
    <row r="130" spans="1:4" x14ac:dyDescent="0.25">
      <c r="A130" s="2" t="s">
        <v>991</v>
      </c>
      <c r="B130" s="6">
        <v>53213</v>
      </c>
      <c r="C130" s="4" t="s">
        <v>4</v>
      </c>
      <c r="D130" s="4" t="s">
        <v>4</v>
      </c>
    </row>
    <row r="131" spans="1:4" x14ac:dyDescent="0.25">
      <c r="A131" s="2" t="s">
        <v>1060</v>
      </c>
      <c r="B131" s="4" t="s">
        <v>4</v>
      </c>
      <c r="C131" s="4" t="s">
        <v>4</v>
      </c>
      <c r="D131" s="4" t="s">
        <v>4</v>
      </c>
    </row>
    <row r="132" spans="1:4" x14ac:dyDescent="0.25">
      <c r="A132" s="3" t="s">
        <v>623</v>
      </c>
      <c r="B132" s="4" t="s">
        <v>4</v>
      </c>
      <c r="C132" s="4" t="s">
        <v>4</v>
      </c>
      <c r="D132" s="4" t="s">
        <v>4</v>
      </c>
    </row>
    <row r="133" spans="1:4" x14ac:dyDescent="0.25">
      <c r="A133" s="2" t="s">
        <v>991</v>
      </c>
      <c r="B133" s="6">
        <v>147216</v>
      </c>
      <c r="C133" s="6">
        <v>120144</v>
      </c>
      <c r="D133" s="4" t="s">
        <v>4</v>
      </c>
    </row>
    <row r="134" spans="1:4" x14ac:dyDescent="0.25">
      <c r="A134" s="2" t="s">
        <v>1061</v>
      </c>
      <c r="B134" s="4" t="s">
        <v>4</v>
      </c>
      <c r="C134" s="4" t="s">
        <v>4</v>
      </c>
      <c r="D134" s="4" t="s">
        <v>4</v>
      </c>
    </row>
    <row r="135" spans="1:4" x14ac:dyDescent="0.25">
      <c r="A135" s="3" t="s">
        <v>623</v>
      </c>
      <c r="B135" s="4" t="s">
        <v>4</v>
      </c>
      <c r="C135" s="4" t="s">
        <v>4</v>
      </c>
      <c r="D135" s="4" t="s">
        <v>4</v>
      </c>
    </row>
    <row r="136" spans="1:4" x14ac:dyDescent="0.25">
      <c r="A136" s="2" t="s">
        <v>991</v>
      </c>
      <c r="B136" s="6">
        <v>12978</v>
      </c>
      <c r="C136" s="4" t="s">
        <v>4</v>
      </c>
      <c r="D136" s="4" t="s">
        <v>4</v>
      </c>
    </row>
    <row r="137" spans="1:4" x14ac:dyDescent="0.25">
      <c r="A137" s="2" t="s">
        <v>1062</v>
      </c>
      <c r="B137" s="4" t="s">
        <v>4</v>
      </c>
      <c r="C137" s="4" t="s">
        <v>4</v>
      </c>
      <c r="D137" s="4" t="s">
        <v>4</v>
      </c>
    </row>
    <row r="138" spans="1:4" x14ac:dyDescent="0.25">
      <c r="A138" s="3" t="s">
        <v>623</v>
      </c>
      <c r="B138" s="4" t="s">
        <v>4</v>
      </c>
      <c r="C138" s="4" t="s">
        <v>4</v>
      </c>
      <c r="D138" s="4" t="s">
        <v>4</v>
      </c>
    </row>
    <row r="139" spans="1:4" x14ac:dyDescent="0.25">
      <c r="A139" s="2" t="s">
        <v>991</v>
      </c>
      <c r="B139" s="6">
        <v>264149</v>
      </c>
      <c r="C139" s="6">
        <v>242144</v>
      </c>
      <c r="D139" s="4" t="s">
        <v>4</v>
      </c>
    </row>
    <row r="140" spans="1:4" x14ac:dyDescent="0.25">
      <c r="A140" s="2" t="s">
        <v>1063</v>
      </c>
      <c r="B140" s="4" t="s">
        <v>4</v>
      </c>
      <c r="C140" s="4" t="s">
        <v>4</v>
      </c>
      <c r="D140" s="4" t="s">
        <v>4</v>
      </c>
    </row>
    <row r="141" spans="1:4" x14ac:dyDescent="0.25">
      <c r="A141" s="3" t="s">
        <v>623</v>
      </c>
      <c r="B141" s="4" t="s">
        <v>4</v>
      </c>
      <c r="C141" s="4" t="s">
        <v>4</v>
      </c>
      <c r="D141" s="4" t="s">
        <v>4</v>
      </c>
    </row>
    <row r="142" spans="1:4" x14ac:dyDescent="0.25">
      <c r="A142" s="2" t="s">
        <v>991</v>
      </c>
      <c r="B142" s="6">
        <v>3184</v>
      </c>
      <c r="C142" s="4" t="s">
        <v>4</v>
      </c>
      <c r="D142" s="4" t="s">
        <v>4</v>
      </c>
    </row>
    <row r="143" spans="1:4" x14ac:dyDescent="0.25">
      <c r="A143" s="2" t="s">
        <v>1064</v>
      </c>
      <c r="B143" s="4" t="s">
        <v>4</v>
      </c>
      <c r="C143" s="4" t="s">
        <v>4</v>
      </c>
      <c r="D143" s="4" t="s">
        <v>4</v>
      </c>
    </row>
    <row r="144" spans="1:4" x14ac:dyDescent="0.25">
      <c r="A144" s="3" t="s">
        <v>623</v>
      </c>
      <c r="B144" s="4" t="s">
        <v>4</v>
      </c>
      <c r="C144" s="4" t="s">
        <v>4</v>
      </c>
      <c r="D144" s="4" t="s">
        <v>4</v>
      </c>
    </row>
    <row r="145" spans="1:4" x14ac:dyDescent="0.25">
      <c r="A145" s="2" t="s">
        <v>991</v>
      </c>
      <c r="B145" s="6">
        <v>271204</v>
      </c>
      <c r="C145" s="6">
        <v>213537</v>
      </c>
      <c r="D145" s="4" t="s">
        <v>4</v>
      </c>
    </row>
    <row r="146" spans="1:4" x14ac:dyDescent="0.25">
      <c r="A146" s="2" t="s">
        <v>1065</v>
      </c>
      <c r="B146" s="4" t="s">
        <v>4</v>
      </c>
      <c r="C146" s="4" t="s">
        <v>4</v>
      </c>
      <c r="D146" s="4" t="s">
        <v>4</v>
      </c>
    </row>
    <row r="147" spans="1:4" x14ac:dyDescent="0.25">
      <c r="A147" s="3" t="s">
        <v>623</v>
      </c>
      <c r="B147" s="4" t="s">
        <v>4</v>
      </c>
      <c r="C147" s="4" t="s">
        <v>4</v>
      </c>
      <c r="D147" s="4" t="s">
        <v>4</v>
      </c>
    </row>
    <row r="148" spans="1:4" x14ac:dyDescent="0.25">
      <c r="A148" s="2" t="s">
        <v>991</v>
      </c>
      <c r="B148" s="6">
        <v>10078</v>
      </c>
      <c r="C148" s="4" t="s">
        <v>4</v>
      </c>
      <c r="D148" s="4" t="s">
        <v>4</v>
      </c>
    </row>
    <row r="149" spans="1:4" x14ac:dyDescent="0.25">
      <c r="A149" s="2" t="s">
        <v>1066</v>
      </c>
      <c r="B149" s="4" t="s">
        <v>4</v>
      </c>
      <c r="C149" s="4" t="s">
        <v>4</v>
      </c>
      <c r="D149" s="4" t="s">
        <v>4</v>
      </c>
    </row>
    <row r="150" spans="1:4" x14ac:dyDescent="0.25">
      <c r="A150" s="3" t="s">
        <v>623</v>
      </c>
      <c r="B150" s="4" t="s">
        <v>4</v>
      </c>
      <c r="C150" s="4" t="s">
        <v>4</v>
      </c>
      <c r="D150" s="4" t="s">
        <v>4</v>
      </c>
    </row>
    <row r="151" spans="1:4" x14ac:dyDescent="0.25">
      <c r="A151" s="2" t="s">
        <v>991</v>
      </c>
      <c r="B151" s="6">
        <v>105543</v>
      </c>
      <c r="C151" s="6">
        <v>85939</v>
      </c>
      <c r="D151" s="4" t="s">
        <v>4</v>
      </c>
    </row>
    <row r="152" spans="1:4" x14ac:dyDescent="0.25">
      <c r="A152" s="2" t="s">
        <v>1067</v>
      </c>
      <c r="B152" s="4" t="s">
        <v>4</v>
      </c>
      <c r="C152" s="4" t="s">
        <v>4</v>
      </c>
      <c r="D152" s="4" t="s">
        <v>4</v>
      </c>
    </row>
    <row r="153" spans="1:4" x14ac:dyDescent="0.25">
      <c r="A153" s="3" t="s">
        <v>623</v>
      </c>
      <c r="B153" s="4" t="s">
        <v>4</v>
      </c>
      <c r="C153" s="4" t="s">
        <v>4</v>
      </c>
      <c r="D153" s="4" t="s">
        <v>4</v>
      </c>
    </row>
    <row r="154" spans="1:4" x14ac:dyDescent="0.25">
      <c r="A154" s="2" t="s">
        <v>991</v>
      </c>
      <c r="B154" s="6">
        <v>121469</v>
      </c>
      <c r="C154" s="6">
        <v>109430</v>
      </c>
      <c r="D154" s="4" t="s">
        <v>4</v>
      </c>
    </row>
    <row r="155" spans="1:4" x14ac:dyDescent="0.25">
      <c r="A155" s="2" t="s">
        <v>1068</v>
      </c>
      <c r="B155" s="4" t="s">
        <v>4</v>
      </c>
      <c r="C155" s="4" t="s">
        <v>4</v>
      </c>
      <c r="D155" s="4" t="s">
        <v>4</v>
      </c>
    </row>
    <row r="156" spans="1:4" x14ac:dyDescent="0.25">
      <c r="A156" s="3" t="s">
        <v>623</v>
      </c>
      <c r="B156" s="4" t="s">
        <v>4</v>
      </c>
      <c r="C156" s="4" t="s">
        <v>4</v>
      </c>
      <c r="D156" s="4" t="s">
        <v>4</v>
      </c>
    </row>
    <row r="157" spans="1:4" x14ac:dyDescent="0.25">
      <c r="A157" s="2" t="s">
        <v>991</v>
      </c>
      <c r="B157" s="6">
        <v>4167</v>
      </c>
      <c r="C157" s="4" t="s">
        <v>4</v>
      </c>
      <c r="D157" s="4" t="s">
        <v>4</v>
      </c>
    </row>
    <row r="158" spans="1:4" x14ac:dyDescent="0.25">
      <c r="A158" s="2" t="s">
        <v>1069</v>
      </c>
      <c r="B158" s="4" t="s">
        <v>4</v>
      </c>
      <c r="C158" s="4" t="s">
        <v>4</v>
      </c>
      <c r="D158" s="4" t="s">
        <v>4</v>
      </c>
    </row>
    <row r="159" spans="1:4" x14ac:dyDescent="0.25">
      <c r="A159" s="3" t="s">
        <v>623</v>
      </c>
      <c r="B159" s="4" t="s">
        <v>4</v>
      </c>
      <c r="C159" s="4" t="s">
        <v>4</v>
      </c>
      <c r="D159" s="4" t="s">
        <v>4</v>
      </c>
    </row>
    <row r="160" spans="1:4" x14ac:dyDescent="0.25">
      <c r="A160" s="2" t="s">
        <v>991</v>
      </c>
      <c r="B160" s="6">
        <v>3824</v>
      </c>
      <c r="C160" s="6">
        <v>3912</v>
      </c>
      <c r="D160" s="4" t="s">
        <v>4</v>
      </c>
    </row>
    <row r="161" spans="1:4" x14ac:dyDescent="0.25">
      <c r="A161" s="2" t="s">
        <v>1070</v>
      </c>
      <c r="B161" s="4" t="s">
        <v>4</v>
      </c>
      <c r="C161" s="4" t="s">
        <v>4</v>
      </c>
      <c r="D161" s="4" t="s">
        <v>4</v>
      </c>
    </row>
    <row r="162" spans="1:4" x14ac:dyDescent="0.25">
      <c r="A162" s="3" t="s">
        <v>623</v>
      </c>
      <c r="B162" s="4" t="s">
        <v>4</v>
      </c>
      <c r="C162" s="4" t="s">
        <v>4</v>
      </c>
      <c r="D162" s="4" t="s">
        <v>4</v>
      </c>
    </row>
    <row r="163" spans="1:4" x14ac:dyDescent="0.25">
      <c r="A163" s="2" t="s">
        <v>991</v>
      </c>
      <c r="B163" s="4">
        <v>847</v>
      </c>
      <c r="C163" s="4" t="s">
        <v>4</v>
      </c>
      <c r="D163" s="4" t="s">
        <v>4</v>
      </c>
    </row>
    <row r="164" spans="1:4" x14ac:dyDescent="0.25">
      <c r="A164" s="2" t="s">
        <v>1071</v>
      </c>
      <c r="B164" s="4" t="s">
        <v>4</v>
      </c>
      <c r="C164" s="4" t="s">
        <v>4</v>
      </c>
      <c r="D164" s="4" t="s">
        <v>4</v>
      </c>
    </row>
    <row r="165" spans="1:4" x14ac:dyDescent="0.25">
      <c r="A165" s="3" t="s">
        <v>623</v>
      </c>
      <c r="B165" s="4" t="s">
        <v>4</v>
      </c>
      <c r="C165" s="4" t="s">
        <v>4</v>
      </c>
      <c r="D165" s="4" t="s">
        <v>4</v>
      </c>
    </row>
    <row r="166" spans="1:4" x14ac:dyDescent="0.25">
      <c r="A166" s="2" t="s">
        <v>991</v>
      </c>
      <c r="B166" s="4">
        <v>474</v>
      </c>
      <c r="C166" s="4">
        <v>247</v>
      </c>
      <c r="D166" s="4" t="s">
        <v>4</v>
      </c>
    </row>
    <row r="167" spans="1:4" x14ac:dyDescent="0.25">
      <c r="A167" s="2" t="s">
        <v>1072</v>
      </c>
      <c r="B167" s="4" t="s">
        <v>4</v>
      </c>
      <c r="C167" s="4" t="s">
        <v>4</v>
      </c>
      <c r="D167" s="4" t="s">
        <v>4</v>
      </c>
    </row>
    <row r="168" spans="1:4" x14ac:dyDescent="0.25">
      <c r="A168" s="3" t="s">
        <v>623</v>
      </c>
      <c r="B168" s="4" t="s">
        <v>4</v>
      </c>
      <c r="C168" s="4" t="s">
        <v>4</v>
      </c>
      <c r="D168" s="4" t="s">
        <v>4</v>
      </c>
    </row>
    <row r="169" spans="1:4" x14ac:dyDescent="0.25">
      <c r="A169" s="2" t="s">
        <v>991</v>
      </c>
      <c r="B169" s="6">
        <v>2914</v>
      </c>
      <c r="C169" s="6">
        <v>13933</v>
      </c>
      <c r="D169" s="4" t="s">
        <v>4</v>
      </c>
    </row>
    <row r="170" spans="1:4" x14ac:dyDescent="0.25">
      <c r="A170" s="2" t="s">
        <v>1073</v>
      </c>
      <c r="B170" s="4" t="s">
        <v>4</v>
      </c>
      <c r="C170" s="4" t="s">
        <v>4</v>
      </c>
      <c r="D170" s="4" t="s">
        <v>4</v>
      </c>
    </row>
    <row r="171" spans="1:4" x14ac:dyDescent="0.25">
      <c r="A171" s="3" t="s">
        <v>623</v>
      </c>
      <c r="B171" s="4" t="s">
        <v>4</v>
      </c>
      <c r="C171" s="4" t="s">
        <v>4</v>
      </c>
      <c r="D171" s="4" t="s">
        <v>4</v>
      </c>
    </row>
    <row r="172" spans="1:4" x14ac:dyDescent="0.25">
      <c r="A172" s="2" t="s">
        <v>991</v>
      </c>
      <c r="B172" s="6">
        <v>3335</v>
      </c>
      <c r="C172" s="4" t="s">
        <v>4</v>
      </c>
      <c r="D172" s="4" t="s">
        <v>4</v>
      </c>
    </row>
    <row r="173" spans="1:4" ht="30" x14ac:dyDescent="0.25">
      <c r="A173" s="2" t="s">
        <v>1074</v>
      </c>
      <c r="B173" s="4" t="s">
        <v>4</v>
      </c>
      <c r="C173" s="4" t="s">
        <v>4</v>
      </c>
      <c r="D173" s="4" t="s">
        <v>4</v>
      </c>
    </row>
    <row r="174" spans="1:4" x14ac:dyDescent="0.25">
      <c r="A174" s="3" t="s">
        <v>623</v>
      </c>
      <c r="B174" s="4" t="s">
        <v>4</v>
      </c>
      <c r="C174" s="4" t="s">
        <v>4</v>
      </c>
      <c r="D174" s="4" t="s">
        <v>4</v>
      </c>
    </row>
    <row r="175" spans="1:4" x14ac:dyDescent="0.25">
      <c r="A175" s="2" t="s">
        <v>991</v>
      </c>
      <c r="B175" s="4">
        <v>408</v>
      </c>
      <c r="C175" s="4">
        <v>587</v>
      </c>
      <c r="D175" s="4" t="s">
        <v>4</v>
      </c>
    </row>
    <row r="176" spans="1:4" ht="30" x14ac:dyDescent="0.25">
      <c r="A176" s="2" t="s">
        <v>1075</v>
      </c>
      <c r="B176" s="4" t="s">
        <v>4</v>
      </c>
      <c r="C176" s="4" t="s">
        <v>4</v>
      </c>
      <c r="D176" s="4" t="s">
        <v>4</v>
      </c>
    </row>
    <row r="177" spans="1:4" x14ac:dyDescent="0.25">
      <c r="A177" s="3" t="s">
        <v>623</v>
      </c>
      <c r="B177" s="4" t="s">
        <v>4</v>
      </c>
      <c r="C177" s="4" t="s">
        <v>4</v>
      </c>
      <c r="D177" s="4" t="s">
        <v>4</v>
      </c>
    </row>
    <row r="178" spans="1:4" x14ac:dyDescent="0.25">
      <c r="A178" s="2" t="s">
        <v>991</v>
      </c>
      <c r="B178" s="4">
        <v>5</v>
      </c>
      <c r="C178" s="4" t="s">
        <v>4</v>
      </c>
      <c r="D178" s="4" t="s">
        <v>4</v>
      </c>
    </row>
    <row r="179" spans="1:4" ht="30" x14ac:dyDescent="0.25">
      <c r="A179" s="2" t="s">
        <v>1076</v>
      </c>
      <c r="B179" s="4" t="s">
        <v>4</v>
      </c>
      <c r="C179" s="4" t="s">
        <v>4</v>
      </c>
      <c r="D179" s="4" t="s">
        <v>4</v>
      </c>
    </row>
    <row r="180" spans="1:4" x14ac:dyDescent="0.25">
      <c r="A180" s="3" t="s">
        <v>623</v>
      </c>
      <c r="B180" s="4" t="s">
        <v>4</v>
      </c>
      <c r="C180" s="4" t="s">
        <v>4</v>
      </c>
      <c r="D180" s="4" t="s">
        <v>4</v>
      </c>
    </row>
    <row r="181" spans="1:4" x14ac:dyDescent="0.25">
      <c r="A181" s="2" t="s">
        <v>991</v>
      </c>
      <c r="B181" s="6">
        <v>2456</v>
      </c>
      <c r="C181" s="6">
        <v>13338</v>
      </c>
      <c r="D181" s="4" t="s">
        <v>4</v>
      </c>
    </row>
    <row r="182" spans="1:4" ht="30" x14ac:dyDescent="0.25">
      <c r="A182" s="2" t="s">
        <v>1077</v>
      </c>
      <c r="B182" s="4" t="s">
        <v>4</v>
      </c>
      <c r="C182" s="4" t="s">
        <v>4</v>
      </c>
      <c r="D182" s="4" t="s">
        <v>4</v>
      </c>
    </row>
    <row r="183" spans="1:4" x14ac:dyDescent="0.25">
      <c r="A183" s="3" t="s">
        <v>623</v>
      </c>
      <c r="B183" s="4" t="s">
        <v>4</v>
      </c>
      <c r="C183" s="4" t="s">
        <v>4</v>
      </c>
      <c r="D183" s="4" t="s">
        <v>4</v>
      </c>
    </row>
    <row r="184" spans="1:4" x14ac:dyDescent="0.25">
      <c r="A184" s="2" t="s">
        <v>991</v>
      </c>
      <c r="B184" s="6">
        <v>3330</v>
      </c>
      <c r="C184" s="4" t="s">
        <v>4</v>
      </c>
      <c r="D184" s="4" t="s">
        <v>4</v>
      </c>
    </row>
    <row r="185" spans="1:4" x14ac:dyDescent="0.25">
      <c r="A185" s="2" t="s">
        <v>1078</v>
      </c>
      <c r="B185" s="4" t="s">
        <v>4</v>
      </c>
      <c r="C185" s="4" t="s">
        <v>4</v>
      </c>
      <c r="D185" s="4" t="s">
        <v>4</v>
      </c>
    </row>
    <row r="186" spans="1:4" x14ac:dyDescent="0.25">
      <c r="A186" s="3" t="s">
        <v>623</v>
      </c>
      <c r="B186" s="4" t="s">
        <v>4</v>
      </c>
      <c r="C186" s="4" t="s">
        <v>4</v>
      </c>
      <c r="D186" s="4" t="s">
        <v>4</v>
      </c>
    </row>
    <row r="187" spans="1:4" x14ac:dyDescent="0.25">
      <c r="A187" s="2" t="s">
        <v>991</v>
      </c>
      <c r="B187" s="4">
        <v>50</v>
      </c>
      <c r="C187" s="4">
        <v>8</v>
      </c>
      <c r="D187" s="4" t="s">
        <v>4</v>
      </c>
    </row>
    <row r="188" spans="1:4" x14ac:dyDescent="0.25">
      <c r="A188" s="2" t="s">
        <v>1079</v>
      </c>
      <c r="B188" s="4" t="s">
        <v>4</v>
      </c>
      <c r="C188" s="4" t="s">
        <v>4</v>
      </c>
      <c r="D188" s="4" t="s">
        <v>4</v>
      </c>
    </row>
    <row r="189" spans="1:4" x14ac:dyDescent="0.25">
      <c r="A189" s="3" t="s">
        <v>623</v>
      </c>
      <c r="B189" s="4" t="s">
        <v>4</v>
      </c>
      <c r="C189" s="4" t="s">
        <v>4</v>
      </c>
      <c r="D189" s="4" t="s">
        <v>4</v>
      </c>
    </row>
    <row r="190" spans="1:4" x14ac:dyDescent="0.25">
      <c r="A190" s="2" t="s">
        <v>991</v>
      </c>
      <c r="B190" s="6">
        <v>3548</v>
      </c>
      <c r="C190" s="6">
        <v>3378</v>
      </c>
      <c r="D190" s="4" t="s">
        <v>4</v>
      </c>
    </row>
    <row r="191" spans="1:4" x14ac:dyDescent="0.25">
      <c r="A191" s="2" t="s">
        <v>1080</v>
      </c>
      <c r="B191" s="4" t="s">
        <v>4</v>
      </c>
      <c r="C191" s="4" t="s">
        <v>4</v>
      </c>
      <c r="D191" s="4" t="s">
        <v>4</v>
      </c>
    </row>
    <row r="192" spans="1:4" x14ac:dyDescent="0.25">
      <c r="A192" s="3" t="s">
        <v>623</v>
      </c>
      <c r="B192" s="4" t="s">
        <v>4</v>
      </c>
      <c r="C192" s="4" t="s">
        <v>4</v>
      </c>
      <c r="D192" s="4" t="s">
        <v>4</v>
      </c>
    </row>
    <row r="193" spans="1:4" x14ac:dyDescent="0.25">
      <c r="A193" s="2" t="s">
        <v>991</v>
      </c>
      <c r="B193" s="6">
        <v>2417</v>
      </c>
      <c r="C193" s="4" t="s">
        <v>4</v>
      </c>
      <c r="D193" s="4" t="s">
        <v>4</v>
      </c>
    </row>
    <row r="194" spans="1:4" ht="30" x14ac:dyDescent="0.25">
      <c r="A194" s="2" t="s">
        <v>1081</v>
      </c>
      <c r="B194" s="4" t="s">
        <v>4</v>
      </c>
      <c r="C194" s="4" t="s">
        <v>4</v>
      </c>
      <c r="D194" s="4" t="s">
        <v>4</v>
      </c>
    </row>
    <row r="195" spans="1:4" x14ac:dyDescent="0.25">
      <c r="A195" s="3" t="s">
        <v>623</v>
      </c>
      <c r="B195" s="4" t="s">
        <v>4</v>
      </c>
      <c r="C195" s="4" t="s">
        <v>4</v>
      </c>
      <c r="D195" s="4" t="s">
        <v>4</v>
      </c>
    </row>
    <row r="196" spans="1:4" x14ac:dyDescent="0.25">
      <c r="A196" s="2" t="s">
        <v>991</v>
      </c>
      <c r="B196" s="6">
        <v>1734</v>
      </c>
      <c r="C196" s="4">
        <v>814</v>
      </c>
      <c r="D196" s="4" t="s">
        <v>4</v>
      </c>
    </row>
    <row r="197" spans="1:4" ht="30" x14ac:dyDescent="0.25">
      <c r="A197" s="2" t="s">
        <v>1082</v>
      </c>
      <c r="B197" s="4" t="s">
        <v>4</v>
      </c>
      <c r="C197" s="4" t="s">
        <v>4</v>
      </c>
      <c r="D197" s="4" t="s">
        <v>4</v>
      </c>
    </row>
    <row r="198" spans="1:4" x14ac:dyDescent="0.25">
      <c r="A198" s="3" t="s">
        <v>623</v>
      </c>
      <c r="B198" s="4" t="s">
        <v>4</v>
      </c>
      <c r="C198" s="4" t="s">
        <v>4</v>
      </c>
      <c r="D198" s="4" t="s">
        <v>4</v>
      </c>
    </row>
    <row r="199" spans="1:4" x14ac:dyDescent="0.25">
      <c r="A199" s="2" t="s">
        <v>991</v>
      </c>
      <c r="B199" s="4">
        <v>721</v>
      </c>
      <c r="C199" s="4" t="s">
        <v>4</v>
      </c>
      <c r="D199" s="4" t="s">
        <v>4</v>
      </c>
    </row>
    <row r="200" spans="1:4" ht="30" x14ac:dyDescent="0.25">
      <c r="A200" s="2" t="s">
        <v>1083</v>
      </c>
      <c r="B200" s="4" t="s">
        <v>4</v>
      </c>
      <c r="C200" s="4" t="s">
        <v>4</v>
      </c>
      <c r="D200" s="4" t="s">
        <v>4</v>
      </c>
    </row>
    <row r="201" spans="1:4" x14ac:dyDescent="0.25">
      <c r="A201" s="3" t="s">
        <v>623</v>
      </c>
      <c r="B201" s="4" t="s">
        <v>4</v>
      </c>
      <c r="C201" s="4" t="s">
        <v>4</v>
      </c>
      <c r="D201" s="4" t="s">
        <v>4</v>
      </c>
    </row>
    <row r="202" spans="1:4" x14ac:dyDescent="0.25">
      <c r="A202" s="2" t="s">
        <v>991</v>
      </c>
      <c r="B202" s="6">
        <v>1070</v>
      </c>
      <c r="C202" s="6">
        <v>1738</v>
      </c>
      <c r="D202" s="4" t="s">
        <v>4</v>
      </c>
    </row>
    <row r="203" spans="1:4" ht="30" x14ac:dyDescent="0.25">
      <c r="A203" s="2" t="s">
        <v>1084</v>
      </c>
      <c r="B203" s="4" t="s">
        <v>4</v>
      </c>
      <c r="C203" s="4" t="s">
        <v>4</v>
      </c>
      <c r="D203" s="4" t="s">
        <v>4</v>
      </c>
    </row>
    <row r="204" spans="1:4" x14ac:dyDescent="0.25">
      <c r="A204" s="3" t="s">
        <v>623</v>
      </c>
      <c r="B204" s="4" t="s">
        <v>4</v>
      </c>
      <c r="C204" s="4" t="s">
        <v>4</v>
      </c>
      <c r="D204" s="4" t="s">
        <v>4</v>
      </c>
    </row>
    <row r="205" spans="1:4" x14ac:dyDescent="0.25">
      <c r="A205" s="2" t="s">
        <v>991</v>
      </c>
      <c r="B205" s="4">
        <v>543</v>
      </c>
      <c r="C205" s="4" t="s">
        <v>4</v>
      </c>
      <c r="D205" s="4" t="s">
        <v>4</v>
      </c>
    </row>
    <row r="206" spans="1:4" x14ac:dyDescent="0.25">
      <c r="A206" s="2" t="s">
        <v>1085</v>
      </c>
      <c r="B206" s="4" t="s">
        <v>4</v>
      </c>
      <c r="C206" s="4" t="s">
        <v>4</v>
      </c>
      <c r="D206" s="4" t="s">
        <v>4</v>
      </c>
    </row>
    <row r="207" spans="1:4" x14ac:dyDescent="0.25">
      <c r="A207" s="3" t="s">
        <v>623</v>
      </c>
      <c r="B207" s="4" t="s">
        <v>4</v>
      </c>
      <c r="C207" s="4" t="s">
        <v>4</v>
      </c>
      <c r="D207" s="4" t="s">
        <v>4</v>
      </c>
    </row>
    <row r="208" spans="1:4" x14ac:dyDescent="0.25">
      <c r="A208" s="2" t="s">
        <v>991</v>
      </c>
      <c r="B208" s="4">
        <v>250</v>
      </c>
      <c r="C208" s="4">
        <v>775</v>
      </c>
      <c r="D208" s="4" t="s">
        <v>4</v>
      </c>
    </row>
    <row r="209" spans="1:4" x14ac:dyDescent="0.25">
      <c r="A209" s="2" t="s">
        <v>1086</v>
      </c>
      <c r="B209" s="4" t="s">
        <v>4</v>
      </c>
      <c r="C209" s="4" t="s">
        <v>4</v>
      </c>
      <c r="D209" s="4" t="s">
        <v>4</v>
      </c>
    </row>
    <row r="210" spans="1:4" x14ac:dyDescent="0.25">
      <c r="A210" s="3" t="s">
        <v>623</v>
      </c>
      <c r="B210" s="4" t="s">
        <v>4</v>
      </c>
      <c r="C210" s="4" t="s">
        <v>4</v>
      </c>
      <c r="D210" s="4" t="s">
        <v>4</v>
      </c>
    </row>
    <row r="211" spans="1:4" x14ac:dyDescent="0.25">
      <c r="A211" s="2" t="s">
        <v>991</v>
      </c>
      <c r="B211" s="4">
        <v>841</v>
      </c>
      <c r="C211" s="4" t="s">
        <v>4</v>
      </c>
      <c r="D211" s="4" t="s">
        <v>4</v>
      </c>
    </row>
    <row r="212" spans="1:4" ht="30" x14ac:dyDescent="0.25">
      <c r="A212" s="2" t="s">
        <v>1087</v>
      </c>
      <c r="B212" s="4" t="s">
        <v>4</v>
      </c>
      <c r="C212" s="4" t="s">
        <v>4</v>
      </c>
      <c r="D212" s="4" t="s">
        <v>4</v>
      </c>
    </row>
    <row r="213" spans="1:4" x14ac:dyDescent="0.25">
      <c r="A213" s="3" t="s">
        <v>623</v>
      </c>
      <c r="B213" s="4" t="s">
        <v>4</v>
      </c>
      <c r="C213" s="4" t="s">
        <v>4</v>
      </c>
      <c r="D213" s="4" t="s">
        <v>4</v>
      </c>
    </row>
    <row r="214" spans="1:4" x14ac:dyDescent="0.25">
      <c r="A214" s="2" t="s">
        <v>991</v>
      </c>
      <c r="B214" s="4">
        <v>146</v>
      </c>
      <c r="C214" s="4" t="s">
        <v>4</v>
      </c>
      <c r="D214" s="4" t="s">
        <v>4</v>
      </c>
    </row>
    <row r="215" spans="1:4" x14ac:dyDescent="0.25">
      <c r="A215" s="2" t="s">
        <v>1088</v>
      </c>
      <c r="B215" s="4" t="s">
        <v>4</v>
      </c>
      <c r="C215" s="4" t="s">
        <v>4</v>
      </c>
      <c r="D215" s="4" t="s">
        <v>4</v>
      </c>
    </row>
    <row r="216" spans="1:4" x14ac:dyDescent="0.25">
      <c r="A216" s="3" t="s">
        <v>623</v>
      </c>
      <c r="B216" s="4" t="s">
        <v>4</v>
      </c>
      <c r="C216" s="4" t="s">
        <v>4</v>
      </c>
      <c r="D216" s="4" t="s">
        <v>4</v>
      </c>
    </row>
    <row r="217" spans="1:4" x14ac:dyDescent="0.25">
      <c r="A217" s="2" t="s">
        <v>991</v>
      </c>
      <c r="B217" s="4">
        <v>312</v>
      </c>
      <c r="C217" s="4" t="s">
        <v>4</v>
      </c>
      <c r="D217" s="4" t="s">
        <v>4</v>
      </c>
    </row>
    <row r="218" spans="1:4" ht="30" x14ac:dyDescent="0.25">
      <c r="A218" s="2" t="s">
        <v>1089</v>
      </c>
      <c r="B218" s="4" t="s">
        <v>4</v>
      </c>
      <c r="C218" s="4" t="s">
        <v>4</v>
      </c>
      <c r="D218" s="4" t="s">
        <v>4</v>
      </c>
    </row>
    <row r="219" spans="1:4" x14ac:dyDescent="0.25">
      <c r="A219" s="3" t="s">
        <v>623</v>
      </c>
      <c r="B219" s="4" t="s">
        <v>4</v>
      </c>
      <c r="C219" s="4" t="s">
        <v>4</v>
      </c>
      <c r="D219" s="4" t="s">
        <v>4</v>
      </c>
    </row>
    <row r="220" spans="1:4" x14ac:dyDescent="0.25">
      <c r="A220" s="2" t="s">
        <v>991</v>
      </c>
      <c r="B220" s="4">
        <v>347</v>
      </c>
      <c r="C220" s="4">
        <v>51</v>
      </c>
      <c r="D220" s="4" t="s">
        <v>4</v>
      </c>
    </row>
    <row r="221" spans="1:4" x14ac:dyDescent="0.25">
      <c r="A221" s="2" t="s">
        <v>1090</v>
      </c>
      <c r="B221" s="4" t="s">
        <v>4</v>
      </c>
      <c r="C221" s="4" t="s">
        <v>4</v>
      </c>
      <c r="D221" s="4" t="s">
        <v>4</v>
      </c>
    </row>
    <row r="222" spans="1:4" x14ac:dyDescent="0.25">
      <c r="A222" s="3" t="s">
        <v>623</v>
      </c>
      <c r="B222" s="4" t="s">
        <v>4</v>
      </c>
      <c r="C222" s="4" t="s">
        <v>4</v>
      </c>
      <c r="D222" s="4" t="s">
        <v>4</v>
      </c>
    </row>
    <row r="223" spans="1:4" x14ac:dyDescent="0.25">
      <c r="A223" s="2" t="s">
        <v>991</v>
      </c>
      <c r="B223" s="8">
        <v>1</v>
      </c>
      <c r="C223" s="4" t="s">
        <v>4</v>
      </c>
      <c r="D223" s="4" t="s">
        <v>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091</v>
      </c>
      <c r="B1" s="1" t="s">
        <v>1</v>
      </c>
      <c r="C1" s="1"/>
    </row>
    <row r="2" spans="1:3" x14ac:dyDescent="0.25">
      <c r="A2" s="7"/>
      <c r="B2" s="1" t="s">
        <v>2</v>
      </c>
      <c r="C2" s="1" t="s">
        <v>27</v>
      </c>
    </row>
    <row r="3" spans="1:3" ht="30" x14ac:dyDescent="0.25">
      <c r="A3" s="3" t="s">
        <v>624</v>
      </c>
      <c r="B3" s="4" t="s">
        <v>4</v>
      </c>
      <c r="C3" s="4" t="s">
        <v>4</v>
      </c>
    </row>
    <row r="4" spans="1:3" ht="30" x14ac:dyDescent="0.25">
      <c r="A4" s="2" t="s">
        <v>1092</v>
      </c>
      <c r="B4" s="4" t="s">
        <v>1093</v>
      </c>
      <c r="C4" s="4" t="s">
        <v>4</v>
      </c>
    </row>
    <row r="5" spans="1:3" ht="30" x14ac:dyDescent="0.25">
      <c r="A5" s="2" t="s">
        <v>1094</v>
      </c>
      <c r="B5" s="8">
        <v>313525000</v>
      </c>
      <c r="C5" s="8">
        <v>373993000</v>
      </c>
    </row>
    <row r="6" spans="1:3" ht="45" x14ac:dyDescent="0.25">
      <c r="A6" s="2" t="s">
        <v>1095</v>
      </c>
      <c r="B6" s="4" t="s">
        <v>4</v>
      </c>
      <c r="C6" s="4" t="s">
        <v>4</v>
      </c>
    </row>
    <row r="7" spans="1:3" ht="30" x14ac:dyDescent="0.25">
      <c r="A7" s="3" t="s">
        <v>624</v>
      </c>
      <c r="B7" s="4" t="s">
        <v>4</v>
      </c>
      <c r="C7" s="4" t="s">
        <v>4</v>
      </c>
    </row>
    <row r="8" spans="1:3" x14ac:dyDescent="0.25">
      <c r="A8" s="2" t="s">
        <v>1096</v>
      </c>
      <c r="B8" s="6">
        <v>265400000</v>
      </c>
      <c r="C8" s="4" t="s">
        <v>4</v>
      </c>
    </row>
    <row r="9" spans="1:3" x14ac:dyDescent="0.25">
      <c r="A9" s="2" t="s">
        <v>1097</v>
      </c>
      <c r="B9" s="4" t="s">
        <v>4</v>
      </c>
      <c r="C9" s="4" t="s">
        <v>4</v>
      </c>
    </row>
    <row r="10" spans="1:3" ht="30" x14ac:dyDescent="0.25">
      <c r="A10" s="3" t="s">
        <v>624</v>
      </c>
      <c r="B10" s="4" t="s">
        <v>4</v>
      </c>
      <c r="C10" s="4" t="s">
        <v>4</v>
      </c>
    </row>
    <row r="11" spans="1:3" x14ac:dyDescent="0.25">
      <c r="A11" s="2" t="s">
        <v>1096</v>
      </c>
      <c r="B11" s="6">
        <v>259700000</v>
      </c>
      <c r="C11" s="4" t="s">
        <v>4</v>
      </c>
    </row>
    <row r="12" spans="1:3" ht="45" x14ac:dyDescent="0.25">
      <c r="A12" s="2" t="s">
        <v>1098</v>
      </c>
      <c r="B12" s="4" t="s">
        <v>4</v>
      </c>
      <c r="C12" s="4" t="s">
        <v>4</v>
      </c>
    </row>
    <row r="13" spans="1:3" ht="30" x14ac:dyDescent="0.25">
      <c r="A13" s="3" t="s">
        <v>624</v>
      </c>
      <c r="B13" s="4" t="s">
        <v>4</v>
      </c>
      <c r="C13" s="4" t="s">
        <v>4</v>
      </c>
    </row>
    <row r="14" spans="1:3" ht="60" x14ac:dyDescent="0.25">
      <c r="A14" s="2" t="s">
        <v>1099</v>
      </c>
      <c r="B14" s="8">
        <v>438000</v>
      </c>
      <c r="C14"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7" t="s">
        <v>2</v>
      </c>
      <c r="C1" s="7" t="s">
        <v>27</v>
      </c>
    </row>
    <row r="2" spans="1:3" ht="30" x14ac:dyDescent="0.25">
      <c r="A2" s="1" t="s">
        <v>26</v>
      </c>
      <c r="B2" s="7"/>
      <c r="C2" s="7"/>
    </row>
    <row r="3" spans="1:3" ht="30" x14ac:dyDescent="0.25">
      <c r="A3" s="3" t="s">
        <v>624</v>
      </c>
      <c r="B3" s="4" t="s">
        <v>4</v>
      </c>
      <c r="C3" s="4" t="s">
        <v>4</v>
      </c>
    </row>
    <row r="4" spans="1:3" x14ac:dyDescent="0.25">
      <c r="A4" s="2" t="s">
        <v>1101</v>
      </c>
      <c r="B4" s="8">
        <v>16295</v>
      </c>
      <c r="C4" s="8">
        <v>16487</v>
      </c>
    </row>
    <row r="5" spans="1:3" x14ac:dyDescent="0.25">
      <c r="A5" s="2" t="s">
        <v>1102</v>
      </c>
      <c r="B5" s="6">
        <v>3037</v>
      </c>
      <c r="C5" s="6">
        <v>5606</v>
      </c>
    </row>
    <row r="6" spans="1:3" ht="30" x14ac:dyDescent="0.25">
      <c r="A6" s="2" t="s">
        <v>637</v>
      </c>
      <c r="B6" s="4" t="s">
        <v>4</v>
      </c>
      <c r="C6" s="4" t="s">
        <v>4</v>
      </c>
    </row>
    <row r="7" spans="1:3" ht="30" x14ac:dyDescent="0.25">
      <c r="A7" s="3" t="s">
        <v>624</v>
      </c>
      <c r="B7" s="4" t="s">
        <v>4</v>
      </c>
      <c r="C7" s="4" t="s">
        <v>4</v>
      </c>
    </row>
    <row r="8" spans="1:3" x14ac:dyDescent="0.25">
      <c r="A8" s="2" t="s">
        <v>1101</v>
      </c>
      <c r="B8" s="6">
        <v>1667</v>
      </c>
      <c r="C8" s="6">
        <v>5489</v>
      </c>
    </row>
    <row r="9" spans="1:3" x14ac:dyDescent="0.25">
      <c r="A9" s="2" t="s">
        <v>1102</v>
      </c>
      <c r="B9" s="6">
        <v>2143</v>
      </c>
      <c r="C9" s="6">
        <v>4043</v>
      </c>
    </row>
    <row r="10" spans="1:3" ht="60" x14ac:dyDescent="0.25">
      <c r="A10" s="2" t="s">
        <v>1103</v>
      </c>
      <c r="B10" s="4" t="s">
        <v>4</v>
      </c>
      <c r="C10" s="4" t="s">
        <v>4</v>
      </c>
    </row>
    <row r="11" spans="1:3" ht="30" x14ac:dyDescent="0.25">
      <c r="A11" s="3" t="s">
        <v>624</v>
      </c>
      <c r="B11" s="4" t="s">
        <v>4</v>
      </c>
      <c r="C11" s="4" t="s">
        <v>4</v>
      </c>
    </row>
    <row r="12" spans="1:3" x14ac:dyDescent="0.25">
      <c r="A12" s="2" t="s">
        <v>1101</v>
      </c>
      <c r="B12" s="6">
        <v>1667</v>
      </c>
      <c r="C12" s="6">
        <v>5489</v>
      </c>
    </row>
    <row r="13" spans="1:3" x14ac:dyDescent="0.25">
      <c r="A13" s="2" t="s">
        <v>1102</v>
      </c>
      <c r="B13" s="6">
        <v>2143</v>
      </c>
      <c r="C13" s="4" t="s">
        <v>4</v>
      </c>
    </row>
    <row r="14" spans="1:3" ht="60" x14ac:dyDescent="0.25">
      <c r="A14" s="2" t="s">
        <v>1104</v>
      </c>
      <c r="B14" s="4" t="s">
        <v>4</v>
      </c>
      <c r="C14" s="4" t="s">
        <v>4</v>
      </c>
    </row>
    <row r="15" spans="1:3" ht="30" x14ac:dyDescent="0.25">
      <c r="A15" s="3" t="s">
        <v>624</v>
      </c>
      <c r="B15" s="4" t="s">
        <v>4</v>
      </c>
      <c r="C15" s="4" t="s">
        <v>4</v>
      </c>
    </row>
    <row r="16" spans="1:3" x14ac:dyDescent="0.25">
      <c r="A16" s="2" t="s">
        <v>1102</v>
      </c>
      <c r="B16" s="4" t="s">
        <v>4</v>
      </c>
      <c r="C16" s="6">
        <v>4043</v>
      </c>
    </row>
    <row r="17" spans="1:3" ht="30" x14ac:dyDescent="0.25">
      <c r="A17" s="2" t="s">
        <v>642</v>
      </c>
      <c r="B17" s="4" t="s">
        <v>4</v>
      </c>
      <c r="C17" s="4" t="s">
        <v>4</v>
      </c>
    </row>
    <row r="18" spans="1:3" ht="30" x14ac:dyDescent="0.25">
      <c r="A18" s="3" t="s">
        <v>624</v>
      </c>
      <c r="B18" s="4" t="s">
        <v>4</v>
      </c>
      <c r="C18" s="4" t="s">
        <v>4</v>
      </c>
    </row>
    <row r="19" spans="1:3" x14ac:dyDescent="0.25">
      <c r="A19" s="2" t="s">
        <v>1101</v>
      </c>
      <c r="B19" s="6">
        <v>14628</v>
      </c>
      <c r="C19" s="6">
        <v>10998</v>
      </c>
    </row>
    <row r="20" spans="1:3" x14ac:dyDescent="0.25">
      <c r="A20" s="2" t="s">
        <v>1102</v>
      </c>
      <c r="B20" s="4">
        <v>894</v>
      </c>
      <c r="C20" s="6">
        <v>1563</v>
      </c>
    </row>
    <row r="21" spans="1:3" ht="60" x14ac:dyDescent="0.25">
      <c r="A21" s="2" t="s">
        <v>1105</v>
      </c>
      <c r="B21" s="4" t="s">
        <v>4</v>
      </c>
      <c r="C21" s="4" t="s">
        <v>4</v>
      </c>
    </row>
    <row r="22" spans="1:3" ht="30" x14ac:dyDescent="0.25">
      <c r="A22" s="3" t="s">
        <v>624</v>
      </c>
      <c r="B22" s="4" t="s">
        <v>4</v>
      </c>
      <c r="C22" s="4" t="s">
        <v>4</v>
      </c>
    </row>
    <row r="23" spans="1:3" x14ac:dyDescent="0.25">
      <c r="A23" s="2" t="s">
        <v>1101</v>
      </c>
      <c r="B23" s="6">
        <v>14011</v>
      </c>
      <c r="C23" s="6">
        <v>10989</v>
      </c>
    </row>
    <row r="24" spans="1:3" x14ac:dyDescent="0.25">
      <c r="A24" s="2" t="s">
        <v>1102</v>
      </c>
      <c r="B24" s="4">
        <v>617</v>
      </c>
      <c r="C24" s="4" t="s">
        <v>4</v>
      </c>
    </row>
    <row r="25" spans="1:3" ht="60" x14ac:dyDescent="0.25">
      <c r="A25" s="2" t="s">
        <v>1106</v>
      </c>
      <c r="B25" s="4" t="s">
        <v>4</v>
      </c>
      <c r="C25" s="4" t="s">
        <v>4</v>
      </c>
    </row>
    <row r="26" spans="1:3" ht="30" x14ac:dyDescent="0.25">
      <c r="A26" s="3" t="s">
        <v>624</v>
      </c>
      <c r="B26" s="4" t="s">
        <v>4</v>
      </c>
      <c r="C26" s="4" t="s">
        <v>4</v>
      </c>
    </row>
    <row r="27" spans="1:3" x14ac:dyDescent="0.25">
      <c r="A27" s="2" t="s">
        <v>1102</v>
      </c>
      <c r="B27" s="4" t="s">
        <v>4</v>
      </c>
      <c r="C27" s="4">
        <v>9</v>
      </c>
    </row>
    <row r="28" spans="1:3" ht="60" x14ac:dyDescent="0.25">
      <c r="A28" s="2" t="s">
        <v>1107</v>
      </c>
      <c r="B28" s="4" t="s">
        <v>4</v>
      </c>
      <c r="C28" s="4" t="s">
        <v>4</v>
      </c>
    </row>
    <row r="29" spans="1:3" ht="30" x14ac:dyDescent="0.25">
      <c r="A29" s="3" t="s">
        <v>624</v>
      </c>
      <c r="B29" s="4" t="s">
        <v>4</v>
      </c>
      <c r="C29" s="4" t="s">
        <v>4</v>
      </c>
    </row>
    <row r="30" spans="1:3" x14ac:dyDescent="0.25">
      <c r="A30" s="2" t="s">
        <v>1101</v>
      </c>
      <c r="B30" s="4">
        <v>617</v>
      </c>
      <c r="C30" s="4">
        <v>9</v>
      </c>
    </row>
    <row r="31" spans="1:3" x14ac:dyDescent="0.25">
      <c r="A31" s="2" t="s">
        <v>1102</v>
      </c>
      <c r="B31" s="4">
        <v>277</v>
      </c>
      <c r="C31" s="4" t="s">
        <v>4</v>
      </c>
    </row>
    <row r="32" spans="1:3" ht="60" x14ac:dyDescent="0.25">
      <c r="A32" s="2" t="s">
        <v>1108</v>
      </c>
      <c r="B32" s="4" t="s">
        <v>4</v>
      </c>
      <c r="C32" s="4" t="s">
        <v>4</v>
      </c>
    </row>
    <row r="33" spans="1:3" ht="30" x14ac:dyDescent="0.25">
      <c r="A33" s="3" t="s">
        <v>624</v>
      </c>
      <c r="B33" s="4" t="s">
        <v>4</v>
      </c>
      <c r="C33" s="4" t="s">
        <v>4</v>
      </c>
    </row>
    <row r="34" spans="1:3" x14ac:dyDescent="0.25">
      <c r="A34" s="2" t="s">
        <v>1102</v>
      </c>
      <c r="B34" s="4" t="s">
        <v>4</v>
      </c>
      <c r="C34" s="8">
        <v>15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9</v>
      </c>
      <c r="B1" s="7" t="s">
        <v>72</v>
      </c>
      <c r="C1" s="7"/>
      <c r="D1" s="7" t="s">
        <v>1</v>
      </c>
      <c r="E1" s="7"/>
    </row>
    <row r="2" spans="1:5" ht="30" x14ac:dyDescent="0.25">
      <c r="A2" s="1" t="s">
        <v>26</v>
      </c>
      <c r="B2" s="1" t="s">
        <v>2</v>
      </c>
      <c r="C2" s="1" t="s">
        <v>73</v>
      </c>
      <c r="D2" s="1" t="s">
        <v>2</v>
      </c>
      <c r="E2" s="1" t="s">
        <v>73</v>
      </c>
    </row>
    <row r="3" spans="1:5" ht="30" x14ac:dyDescent="0.25">
      <c r="A3" s="2" t="s">
        <v>642</v>
      </c>
      <c r="B3" s="4" t="s">
        <v>4</v>
      </c>
      <c r="C3" s="4" t="s">
        <v>4</v>
      </c>
      <c r="D3" s="4" t="s">
        <v>4</v>
      </c>
      <c r="E3" s="4" t="s">
        <v>4</v>
      </c>
    </row>
    <row r="4" spans="1:5" ht="30" x14ac:dyDescent="0.25">
      <c r="A4" s="3" t="s">
        <v>647</v>
      </c>
      <c r="B4" s="4" t="s">
        <v>4</v>
      </c>
      <c r="C4" s="4" t="s">
        <v>4</v>
      </c>
      <c r="D4" s="4" t="s">
        <v>4</v>
      </c>
      <c r="E4" s="4" t="s">
        <v>4</v>
      </c>
    </row>
    <row r="5" spans="1:5" ht="30" x14ac:dyDescent="0.25">
      <c r="A5" s="2" t="s">
        <v>1110</v>
      </c>
      <c r="B5" s="8">
        <v>13733</v>
      </c>
      <c r="C5" s="8">
        <v>11722</v>
      </c>
      <c r="D5" s="8">
        <v>43910</v>
      </c>
      <c r="E5" s="8">
        <v>50131</v>
      </c>
    </row>
    <row r="6" spans="1:5" ht="45" x14ac:dyDescent="0.25">
      <c r="A6" s="2" t="s">
        <v>1111</v>
      </c>
      <c r="B6" s="4" t="s">
        <v>4</v>
      </c>
      <c r="C6" s="4" t="s">
        <v>4</v>
      </c>
      <c r="D6" s="4" t="s">
        <v>4</v>
      </c>
      <c r="E6" s="4" t="s">
        <v>4</v>
      </c>
    </row>
    <row r="7" spans="1:5" ht="30" x14ac:dyDescent="0.25">
      <c r="A7" s="3" t="s">
        <v>647</v>
      </c>
      <c r="B7" s="4" t="s">
        <v>4</v>
      </c>
      <c r="C7" s="4" t="s">
        <v>4</v>
      </c>
      <c r="D7" s="4" t="s">
        <v>4</v>
      </c>
      <c r="E7" s="4" t="s">
        <v>4</v>
      </c>
    </row>
    <row r="8" spans="1:5" ht="30" x14ac:dyDescent="0.25">
      <c r="A8" s="2" t="s">
        <v>1110</v>
      </c>
      <c r="B8" s="4">
        <v>-340</v>
      </c>
      <c r="C8" s="6">
        <v>-4730</v>
      </c>
      <c r="D8" s="6">
        <v>-1589</v>
      </c>
      <c r="E8" s="6">
        <v>4877</v>
      </c>
    </row>
    <row r="9" spans="1:5" ht="60" x14ac:dyDescent="0.25">
      <c r="A9" s="2" t="s">
        <v>1112</v>
      </c>
      <c r="B9" s="4" t="s">
        <v>4</v>
      </c>
      <c r="C9" s="4" t="s">
        <v>4</v>
      </c>
      <c r="D9" s="4" t="s">
        <v>4</v>
      </c>
      <c r="E9" s="4" t="s">
        <v>4</v>
      </c>
    </row>
    <row r="10" spans="1:5" ht="30" x14ac:dyDescent="0.25">
      <c r="A10" s="3" t="s">
        <v>647</v>
      </c>
      <c r="B10" s="4" t="s">
        <v>4</v>
      </c>
      <c r="C10" s="4" t="s">
        <v>4</v>
      </c>
      <c r="D10" s="4" t="s">
        <v>4</v>
      </c>
      <c r="E10" s="4" t="s">
        <v>4</v>
      </c>
    </row>
    <row r="11" spans="1:5" ht="30" x14ac:dyDescent="0.25">
      <c r="A11" s="2" t="s">
        <v>1110</v>
      </c>
      <c r="B11" s="6">
        <v>13733</v>
      </c>
      <c r="C11" s="6">
        <v>11722</v>
      </c>
      <c r="D11" s="6">
        <v>43910</v>
      </c>
      <c r="E11" s="6">
        <v>50131</v>
      </c>
    </row>
    <row r="12" spans="1:5" ht="45" x14ac:dyDescent="0.25">
      <c r="A12" s="2" t="s">
        <v>1113</v>
      </c>
      <c r="B12" s="4" t="s">
        <v>4</v>
      </c>
      <c r="C12" s="4" t="s">
        <v>4</v>
      </c>
      <c r="D12" s="4" t="s">
        <v>4</v>
      </c>
      <c r="E12" s="4" t="s">
        <v>4</v>
      </c>
    </row>
    <row r="13" spans="1:5" ht="30" x14ac:dyDescent="0.25">
      <c r="A13" s="3" t="s">
        <v>647</v>
      </c>
      <c r="B13" s="4" t="s">
        <v>4</v>
      </c>
      <c r="C13" s="4" t="s">
        <v>4</v>
      </c>
      <c r="D13" s="4" t="s">
        <v>4</v>
      </c>
      <c r="E13" s="4" t="s">
        <v>4</v>
      </c>
    </row>
    <row r="14" spans="1:5" ht="30" x14ac:dyDescent="0.25">
      <c r="A14" s="2" t="s">
        <v>1110</v>
      </c>
      <c r="B14" s="4">
        <v>340</v>
      </c>
      <c r="C14" s="6">
        <v>4730</v>
      </c>
      <c r="D14" s="6">
        <v>1589</v>
      </c>
      <c r="E14" s="6">
        <v>-4877</v>
      </c>
    </row>
    <row r="15" spans="1:5" ht="30" x14ac:dyDescent="0.25">
      <c r="A15" s="2" t="s">
        <v>1114</v>
      </c>
      <c r="B15" s="4" t="s">
        <v>4</v>
      </c>
      <c r="C15" s="4" t="s">
        <v>4</v>
      </c>
      <c r="D15" s="4" t="s">
        <v>4</v>
      </c>
      <c r="E15" s="4" t="s">
        <v>4</v>
      </c>
    </row>
    <row r="16" spans="1:5" ht="30" x14ac:dyDescent="0.25">
      <c r="A16" s="3" t="s">
        <v>647</v>
      </c>
      <c r="B16" s="4" t="s">
        <v>4</v>
      </c>
      <c r="C16" s="4" t="s">
        <v>4</v>
      </c>
      <c r="D16" s="4" t="s">
        <v>4</v>
      </c>
      <c r="E16" s="4" t="s">
        <v>4</v>
      </c>
    </row>
    <row r="17" spans="1:5" ht="30" x14ac:dyDescent="0.25">
      <c r="A17" s="2" t="s">
        <v>1110</v>
      </c>
      <c r="B17" s="4" t="s">
        <v>4</v>
      </c>
      <c r="C17" s="4">
        <v>142</v>
      </c>
      <c r="D17" s="4" t="s">
        <v>4</v>
      </c>
      <c r="E17" s="4">
        <v>430</v>
      </c>
    </row>
    <row r="18" spans="1:5" ht="30" x14ac:dyDescent="0.25">
      <c r="A18" s="2" t="s">
        <v>1115</v>
      </c>
      <c r="B18" s="4" t="s">
        <v>4</v>
      </c>
      <c r="C18" s="4">
        <v>-142</v>
      </c>
      <c r="D18" s="4" t="s">
        <v>4</v>
      </c>
      <c r="E18" s="4">
        <v>-430</v>
      </c>
    </row>
    <row r="19" spans="1:5" ht="45" x14ac:dyDescent="0.25">
      <c r="A19" s="2" t="s">
        <v>1116</v>
      </c>
      <c r="B19" s="4" t="s">
        <v>4</v>
      </c>
      <c r="C19" s="4" t="s">
        <v>4</v>
      </c>
      <c r="D19" s="4" t="s">
        <v>4</v>
      </c>
      <c r="E19" s="4" t="s">
        <v>4</v>
      </c>
    </row>
    <row r="20" spans="1:5" ht="30" x14ac:dyDescent="0.25">
      <c r="A20" s="3" t="s">
        <v>647</v>
      </c>
      <c r="B20" s="4" t="s">
        <v>4</v>
      </c>
      <c r="C20" s="4" t="s">
        <v>4</v>
      </c>
      <c r="D20" s="4" t="s">
        <v>4</v>
      </c>
      <c r="E20" s="4" t="s">
        <v>4</v>
      </c>
    </row>
    <row r="21" spans="1:5" ht="30" x14ac:dyDescent="0.25">
      <c r="A21" s="2" t="s">
        <v>1110</v>
      </c>
      <c r="B21" s="4" t="s">
        <v>4</v>
      </c>
      <c r="C21" s="4">
        <v>142</v>
      </c>
      <c r="D21" s="4" t="s">
        <v>4</v>
      </c>
      <c r="E21" s="4">
        <v>430</v>
      </c>
    </row>
    <row r="22" spans="1:5" ht="30" x14ac:dyDescent="0.25">
      <c r="A22" s="2" t="s">
        <v>1115</v>
      </c>
      <c r="B22" s="4" t="s">
        <v>4</v>
      </c>
      <c r="C22" s="4">
        <v>-142</v>
      </c>
      <c r="D22" s="4" t="s">
        <v>4</v>
      </c>
      <c r="E22" s="4">
        <v>-430</v>
      </c>
    </row>
    <row r="23" spans="1:5" ht="30" x14ac:dyDescent="0.25">
      <c r="A23" s="2" t="s">
        <v>1117</v>
      </c>
      <c r="B23" s="4" t="s">
        <v>4</v>
      </c>
      <c r="C23" s="4" t="s">
        <v>4</v>
      </c>
      <c r="D23" s="4" t="s">
        <v>4</v>
      </c>
      <c r="E23" s="4" t="s">
        <v>4</v>
      </c>
    </row>
    <row r="24" spans="1:5" ht="30" x14ac:dyDescent="0.25">
      <c r="A24" s="3" t="s">
        <v>647</v>
      </c>
      <c r="B24" s="4" t="s">
        <v>4</v>
      </c>
      <c r="C24" s="4" t="s">
        <v>4</v>
      </c>
      <c r="D24" s="4" t="s">
        <v>4</v>
      </c>
      <c r="E24" s="4" t="s">
        <v>4</v>
      </c>
    </row>
    <row r="25" spans="1:5" ht="45" x14ac:dyDescent="0.25">
      <c r="A25" s="2" t="s">
        <v>1118</v>
      </c>
      <c r="B25" s="4">
        <v>254</v>
      </c>
      <c r="C25" s="4">
        <v>-716</v>
      </c>
      <c r="D25" s="4">
        <v>-438</v>
      </c>
      <c r="E25" s="4">
        <v>-577</v>
      </c>
    </row>
    <row r="26" spans="1:5" ht="60" x14ac:dyDescent="0.25">
      <c r="A26" s="2" t="s">
        <v>1119</v>
      </c>
      <c r="B26" s="4">
        <v>-287</v>
      </c>
      <c r="C26" s="6">
        <v>-37928</v>
      </c>
      <c r="D26" s="6">
        <v>-5723</v>
      </c>
      <c r="E26" s="6">
        <v>4744</v>
      </c>
    </row>
    <row r="27" spans="1:5" ht="45" x14ac:dyDescent="0.25">
      <c r="A27" s="2" t="s">
        <v>1120</v>
      </c>
      <c r="B27" s="4" t="s">
        <v>4</v>
      </c>
      <c r="C27" s="4" t="s">
        <v>4</v>
      </c>
      <c r="D27" s="4" t="s">
        <v>4</v>
      </c>
      <c r="E27" s="4" t="s">
        <v>4</v>
      </c>
    </row>
    <row r="28" spans="1:5" ht="30" x14ac:dyDescent="0.25">
      <c r="A28" s="3" t="s">
        <v>647</v>
      </c>
      <c r="B28" s="4" t="s">
        <v>4</v>
      </c>
      <c r="C28" s="4" t="s">
        <v>4</v>
      </c>
      <c r="D28" s="4" t="s">
        <v>4</v>
      </c>
      <c r="E28" s="4" t="s">
        <v>4</v>
      </c>
    </row>
    <row r="29" spans="1:5" ht="45" x14ac:dyDescent="0.25">
      <c r="A29" s="2" t="s">
        <v>1118</v>
      </c>
      <c r="B29" s="4" t="s">
        <v>4</v>
      </c>
      <c r="C29" s="4">
        <v>-15</v>
      </c>
      <c r="D29" s="4" t="s">
        <v>4</v>
      </c>
      <c r="E29" s="4">
        <v>74</v>
      </c>
    </row>
    <row r="30" spans="1:5" ht="45" x14ac:dyDescent="0.25">
      <c r="A30" s="2" t="s">
        <v>1121</v>
      </c>
      <c r="B30" s="4" t="s">
        <v>4</v>
      </c>
      <c r="C30" s="4" t="s">
        <v>4</v>
      </c>
      <c r="D30" s="4" t="s">
        <v>4</v>
      </c>
      <c r="E30" s="4" t="s">
        <v>4</v>
      </c>
    </row>
    <row r="31" spans="1:5" ht="30" x14ac:dyDescent="0.25">
      <c r="A31" s="3" t="s">
        <v>647</v>
      </c>
      <c r="B31" s="4" t="s">
        <v>4</v>
      </c>
      <c r="C31" s="4" t="s">
        <v>4</v>
      </c>
      <c r="D31" s="4" t="s">
        <v>4</v>
      </c>
      <c r="E31" s="4" t="s">
        <v>4</v>
      </c>
    </row>
    <row r="32" spans="1:5" ht="45" x14ac:dyDescent="0.25">
      <c r="A32" s="2" t="s">
        <v>1118</v>
      </c>
      <c r="B32" s="4">
        <v>254</v>
      </c>
      <c r="C32" s="4">
        <v>-701</v>
      </c>
      <c r="D32" s="4">
        <v>-438</v>
      </c>
      <c r="E32" s="4">
        <v>-651</v>
      </c>
    </row>
    <row r="33" spans="1:5" ht="60" x14ac:dyDescent="0.25">
      <c r="A33" s="2" t="s">
        <v>1119</v>
      </c>
      <c r="B33" s="8">
        <v>-287</v>
      </c>
      <c r="C33" s="8">
        <v>-37928</v>
      </c>
      <c r="D33" s="8">
        <v>-5723</v>
      </c>
      <c r="E33" s="8">
        <v>47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72</v>
      </c>
      <c r="C1" s="7"/>
      <c r="D1" s="7" t="s">
        <v>1</v>
      </c>
      <c r="E1" s="7"/>
    </row>
    <row r="2" spans="1:5" ht="30" x14ac:dyDescent="0.25">
      <c r="A2" s="1" t="s">
        <v>26</v>
      </c>
      <c r="B2" s="1" t="s">
        <v>2</v>
      </c>
      <c r="C2" s="1" t="s">
        <v>73</v>
      </c>
      <c r="D2" s="1" t="s">
        <v>2</v>
      </c>
      <c r="E2" s="1" t="s">
        <v>73</v>
      </c>
    </row>
    <row r="3" spans="1:5" ht="30" x14ac:dyDescent="0.25">
      <c r="A3" s="3" t="s">
        <v>117</v>
      </c>
      <c r="B3" s="4" t="s">
        <v>4</v>
      </c>
      <c r="C3" s="4" t="s">
        <v>4</v>
      </c>
      <c r="D3" s="4" t="s">
        <v>4</v>
      </c>
      <c r="E3" s="4" t="s">
        <v>4</v>
      </c>
    </row>
    <row r="4" spans="1:5" x14ac:dyDescent="0.25">
      <c r="A4" s="2" t="s">
        <v>111</v>
      </c>
      <c r="B4" s="8">
        <v>9442</v>
      </c>
      <c r="C4" s="8">
        <v>2981</v>
      </c>
      <c r="D4" s="8">
        <v>22165</v>
      </c>
      <c r="E4" s="8">
        <v>19965</v>
      </c>
    </row>
    <row r="5" spans="1:5" ht="30" x14ac:dyDescent="0.25">
      <c r="A5" s="3" t="s">
        <v>118</v>
      </c>
      <c r="B5" s="4" t="s">
        <v>4</v>
      </c>
      <c r="C5" s="4" t="s">
        <v>4</v>
      </c>
      <c r="D5" s="4" t="s">
        <v>4</v>
      </c>
      <c r="E5" s="4" t="s">
        <v>4</v>
      </c>
    </row>
    <row r="6" spans="1:5" ht="135" x14ac:dyDescent="0.25">
      <c r="A6" s="2" t="s">
        <v>119</v>
      </c>
      <c r="B6" s="4">
        <v>-576</v>
      </c>
      <c r="C6" s="4">
        <v>76</v>
      </c>
      <c r="D6" s="6">
        <v>5166</v>
      </c>
      <c r="E6" s="6">
        <v>-6802</v>
      </c>
    </row>
    <row r="7" spans="1:5" ht="105" x14ac:dyDescent="0.25">
      <c r="A7" s="2" t="s">
        <v>120</v>
      </c>
      <c r="B7" s="4">
        <v>-456</v>
      </c>
      <c r="C7" s="4" t="s">
        <v>4</v>
      </c>
      <c r="D7" s="4">
        <v>-445</v>
      </c>
      <c r="E7" s="4" t="s">
        <v>4</v>
      </c>
    </row>
    <row r="8" spans="1:5" ht="45" x14ac:dyDescent="0.25">
      <c r="A8" s="2" t="s">
        <v>121</v>
      </c>
      <c r="B8" s="6">
        <v>-1032</v>
      </c>
      <c r="C8" s="4">
        <v>76</v>
      </c>
      <c r="D8" s="6">
        <v>4721</v>
      </c>
      <c r="E8" s="6">
        <v>-6802</v>
      </c>
    </row>
    <row r="9" spans="1:5" ht="150" x14ac:dyDescent="0.25">
      <c r="A9" s="2" t="s">
        <v>122</v>
      </c>
      <c r="B9" s="4">
        <v>254</v>
      </c>
      <c r="C9" s="4">
        <v>-716</v>
      </c>
      <c r="D9" s="4">
        <v>-438</v>
      </c>
      <c r="E9" s="4">
        <v>-577</v>
      </c>
    </row>
    <row r="10" spans="1:5" x14ac:dyDescent="0.25">
      <c r="A10" s="2" t="s">
        <v>123</v>
      </c>
      <c r="B10" s="8">
        <v>8664</v>
      </c>
      <c r="C10" s="8">
        <v>2341</v>
      </c>
      <c r="D10" s="8">
        <v>26448</v>
      </c>
      <c r="E10" s="8">
        <v>125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2</v>
      </c>
      <c r="B1" s="7" t="s">
        <v>72</v>
      </c>
      <c r="C1" s="7"/>
      <c r="D1" s="7" t="s">
        <v>1</v>
      </c>
      <c r="E1" s="7"/>
    </row>
    <row r="2" spans="1:5" ht="30" x14ac:dyDescent="0.25">
      <c r="A2" s="1" t="s">
        <v>26</v>
      </c>
      <c r="B2" s="1" t="s">
        <v>2</v>
      </c>
      <c r="C2" s="1" t="s">
        <v>73</v>
      </c>
      <c r="D2" s="1" t="s">
        <v>2</v>
      </c>
      <c r="E2" s="1" t="s">
        <v>73</v>
      </c>
    </row>
    <row r="3" spans="1:5" x14ac:dyDescent="0.25">
      <c r="A3" s="3" t="s">
        <v>1123</v>
      </c>
      <c r="B3" s="4" t="s">
        <v>4</v>
      </c>
      <c r="C3" s="4" t="s">
        <v>4</v>
      </c>
      <c r="D3" s="4" t="s">
        <v>4</v>
      </c>
      <c r="E3" s="4" t="s">
        <v>4</v>
      </c>
    </row>
    <row r="4" spans="1:5" x14ac:dyDescent="0.25">
      <c r="A4" s="2" t="s">
        <v>1124</v>
      </c>
      <c r="B4" s="8">
        <v>185</v>
      </c>
      <c r="C4" s="8">
        <v>49</v>
      </c>
      <c r="D4" s="8">
        <v>578</v>
      </c>
      <c r="E4" s="8">
        <v>148</v>
      </c>
    </row>
    <row r="5" spans="1:5" x14ac:dyDescent="0.25">
      <c r="A5" s="3" t="s">
        <v>1125</v>
      </c>
      <c r="B5" s="4" t="s">
        <v>4</v>
      </c>
      <c r="C5" s="4" t="s">
        <v>4</v>
      </c>
      <c r="D5" s="4" t="s">
        <v>4</v>
      </c>
      <c r="E5" s="4" t="s">
        <v>4</v>
      </c>
    </row>
    <row r="6" spans="1:5" x14ac:dyDescent="0.25">
      <c r="A6" s="2" t="s">
        <v>1126</v>
      </c>
      <c r="B6" s="4">
        <v>178</v>
      </c>
      <c r="C6" s="4" t="s">
        <v>4</v>
      </c>
      <c r="D6" s="4">
        <v>178</v>
      </c>
      <c r="E6" s="4" t="s">
        <v>4</v>
      </c>
    </row>
    <row r="7" spans="1:5" x14ac:dyDescent="0.25">
      <c r="A7" s="2">
        <v>2015</v>
      </c>
      <c r="B7" s="4">
        <v>634</v>
      </c>
      <c r="C7" s="4" t="s">
        <v>4</v>
      </c>
      <c r="D7" s="4">
        <v>634</v>
      </c>
      <c r="E7" s="4" t="s">
        <v>4</v>
      </c>
    </row>
    <row r="8" spans="1:5" x14ac:dyDescent="0.25">
      <c r="A8" s="2">
        <v>2016</v>
      </c>
      <c r="B8" s="4">
        <v>512</v>
      </c>
      <c r="C8" s="4" t="s">
        <v>4</v>
      </c>
      <c r="D8" s="4">
        <v>512</v>
      </c>
      <c r="E8" s="4" t="s">
        <v>4</v>
      </c>
    </row>
    <row r="9" spans="1:5" x14ac:dyDescent="0.25">
      <c r="A9" s="2">
        <v>2017</v>
      </c>
      <c r="B9" s="4">
        <v>391</v>
      </c>
      <c r="C9" s="4" t="s">
        <v>4</v>
      </c>
      <c r="D9" s="4">
        <v>391</v>
      </c>
      <c r="E9" s="4" t="s">
        <v>4</v>
      </c>
    </row>
    <row r="10" spans="1:5" x14ac:dyDescent="0.25">
      <c r="A10" s="2">
        <v>2018</v>
      </c>
      <c r="B10" s="4">
        <v>269</v>
      </c>
      <c r="C10" s="4" t="s">
        <v>4</v>
      </c>
      <c r="D10" s="4">
        <v>269</v>
      </c>
      <c r="E10" s="4" t="s">
        <v>4</v>
      </c>
    </row>
    <row r="11" spans="1:5" x14ac:dyDescent="0.25">
      <c r="A11" s="2" t="s">
        <v>711</v>
      </c>
      <c r="B11" s="4">
        <v>178</v>
      </c>
      <c r="C11" s="4" t="s">
        <v>4</v>
      </c>
      <c r="D11" s="4">
        <v>178</v>
      </c>
      <c r="E11" s="4" t="s">
        <v>4</v>
      </c>
    </row>
    <row r="12" spans="1:5" x14ac:dyDescent="0.25">
      <c r="A12" s="2" t="s">
        <v>1127</v>
      </c>
      <c r="B12" s="4" t="s">
        <v>4</v>
      </c>
      <c r="C12" s="4" t="s">
        <v>4</v>
      </c>
      <c r="D12" s="4" t="s">
        <v>4</v>
      </c>
      <c r="E12" s="4" t="s">
        <v>4</v>
      </c>
    </row>
    <row r="13" spans="1:5" x14ac:dyDescent="0.25">
      <c r="A13" s="3" t="s">
        <v>1128</v>
      </c>
      <c r="B13" s="4" t="s">
        <v>4</v>
      </c>
      <c r="C13" s="4" t="s">
        <v>4</v>
      </c>
      <c r="D13" s="4" t="s">
        <v>4</v>
      </c>
      <c r="E13" s="4" t="s">
        <v>4</v>
      </c>
    </row>
    <row r="14" spans="1:5" x14ac:dyDescent="0.25">
      <c r="A14" s="2" t="s">
        <v>992</v>
      </c>
      <c r="B14" s="4" t="s">
        <v>4</v>
      </c>
      <c r="C14" s="4" t="s">
        <v>4</v>
      </c>
      <c r="D14" s="6">
        <v>1781</v>
      </c>
      <c r="E14" s="4" t="s">
        <v>4</v>
      </c>
    </row>
    <row r="15" spans="1:5" x14ac:dyDescent="0.25">
      <c r="A15" s="2" t="s">
        <v>708</v>
      </c>
      <c r="B15" s="4" t="s">
        <v>4</v>
      </c>
      <c r="C15" s="4" t="s">
        <v>4</v>
      </c>
      <c r="D15" s="6">
        <v>2740</v>
      </c>
      <c r="E15" s="4" t="s">
        <v>4</v>
      </c>
    </row>
    <row r="16" spans="1:5" x14ac:dyDescent="0.25">
      <c r="A16" s="2" t="s">
        <v>994</v>
      </c>
      <c r="B16" s="6">
        <v>4521</v>
      </c>
      <c r="C16" s="4" t="s">
        <v>4</v>
      </c>
      <c r="D16" s="6">
        <v>4521</v>
      </c>
      <c r="E16" s="4" t="s">
        <v>4</v>
      </c>
    </row>
    <row r="17" spans="1:5" x14ac:dyDescent="0.25">
      <c r="A17" s="3" t="s">
        <v>1123</v>
      </c>
      <c r="B17" s="4" t="s">
        <v>4</v>
      </c>
      <c r="C17" s="4" t="s">
        <v>4</v>
      </c>
      <c r="D17" s="4" t="s">
        <v>4</v>
      </c>
      <c r="E17" s="4" t="s">
        <v>4</v>
      </c>
    </row>
    <row r="18" spans="1:5" x14ac:dyDescent="0.25">
      <c r="A18" s="2" t="s">
        <v>992</v>
      </c>
      <c r="B18" s="4" t="s">
        <v>4</v>
      </c>
      <c r="C18" s="4" t="s">
        <v>4</v>
      </c>
      <c r="D18" s="6">
        <v>1781</v>
      </c>
      <c r="E18" s="4" t="s">
        <v>4</v>
      </c>
    </row>
    <row r="19" spans="1:5" x14ac:dyDescent="0.25">
      <c r="A19" s="2" t="s">
        <v>1124</v>
      </c>
      <c r="B19" s="4" t="s">
        <v>4</v>
      </c>
      <c r="C19" s="4" t="s">
        <v>4</v>
      </c>
      <c r="D19" s="4">
        <v>578</v>
      </c>
      <c r="E19" s="4" t="s">
        <v>4</v>
      </c>
    </row>
    <row r="20" spans="1:5" x14ac:dyDescent="0.25">
      <c r="A20" s="2" t="s">
        <v>994</v>
      </c>
      <c r="B20" s="8">
        <v>2359</v>
      </c>
      <c r="C20" s="4" t="s">
        <v>4</v>
      </c>
      <c r="D20" s="8">
        <v>2359</v>
      </c>
      <c r="E20"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5" width="17.28515625" bestFit="1" customWidth="1"/>
  </cols>
  <sheetData>
    <row r="1" spans="1:5" ht="15" customHeight="1" x14ac:dyDescent="0.25">
      <c r="A1" s="1" t="s">
        <v>1129</v>
      </c>
      <c r="B1" s="7" t="s">
        <v>1</v>
      </c>
      <c r="C1" s="7"/>
      <c r="D1" s="1"/>
      <c r="E1" s="1"/>
    </row>
    <row r="2" spans="1:5" ht="30" x14ac:dyDescent="0.25">
      <c r="A2" s="1" t="s">
        <v>26</v>
      </c>
      <c r="B2" s="7" t="s">
        <v>2</v>
      </c>
      <c r="C2" s="1" t="s">
        <v>2</v>
      </c>
      <c r="D2" s="1" t="s">
        <v>2</v>
      </c>
      <c r="E2" s="1" t="s">
        <v>27</v>
      </c>
    </row>
    <row r="3" spans="1:5" x14ac:dyDescent="0.25">
      <c r="A3" s="1"/>
      <c r="B3" s="7"/>
      <c r="C3" s="1" t="s">
        <v>1130</v>
      </c>
      <c r="D3" s="1" t="s">
        <v>1127</v>
      </c>
      <c r="E3" s="1" t="s">
        <v>1127</v>
      </c>
    </row>
    <row r="4" spans="1:5" x14ac:dyDescent="0.25">
      <c r="A4" s="3" t="s">
        <v>221</v>
      </c>
      <c r="B4" s="4" t="s">
        <v>4</v>
      </c>
      <c r="C4" s="4" t="s">
        <v>4</v>
      </c>
      <c r="D4" s="4" t="s">
        <v>4</v>
      </c>
      <c r="E4" s="4" t="s">
        <v>4</v>
      </c>
    </row>
    <row r="5" spans="1:5" x14ac:dyDescent="0.25">
      <c r="A5" s="2" t="s">
        <v>992</v>
      </c>
      <c r="B5" s="8">
        <v>10144</v>
      </c>
      <c r="C5" s="8">
        <v>24</v>
      </c>
      <c r="D5" s="8">
        <v>10120</v>
      </c>
      <c r="E5" s="8">
        <v>10120</v>
      </c>
    </row>
    <row r="6" spans="1:5" x14ac:dyDescent="0.25">
      <c r="A6" s="2" t="s">
        <v>708</v>
      </c>
      <c r="B6" s="6">
        <v>24706</v>
      </c>
      <c r="C6" s="6">
        <v>24706</v>
      </c>
      <c r="D6" s="4" t="s">
        <v>4</v>
      </c>
      <c r="E6" s="4" t="s">
        <v>4</v>
      </c>
    </row>
    <row r="7" spans="1:5" x14ac:dyDescent="0.25">
      <c r="A7" s="2" t="s">
        <v>994</v>
      </c>
      <c r="B7" s="6">
        <v>34850</v>
      </c>
      <c r="C7" s="6">
        <v>24730</v>
      </c>
      <c r="D7" s="6">
        <v>10120</v>
      </c>
      <c r="E7" s="6">
        <v>10120</v>
      </c>
    </row>
    <row r="8" spans="1:5" x14ac:dyDescent="0.25">
      <c r="A8" s="2" t="s">
        <v>1131</v>
      </c>
      <c r="B8" s="8">
        <v>0</v>
      </c>
      <c r="C8" s="4" t="s">
        <v>4</v>
      </c>
      <c r="D8" s="4" t="s">
        <v>4</v>
      </c>
      <c r="E8" s="4" t="s">
        <v>4</v>
      </c>
    </row>
  </sheetData>
  <mergeCells count="2">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4.28515625" bestFit="1" customWidth="1"/>
    <col min="6" max="6" width="21.5703125" bestFit="1" customWidth="1"/>
  </cols>
  <sheetData>
    <row r="1" spans="1:6" x14ac:dyDescent="0.25">
      <c r="A1" s="7" t="s">
        <v>1132</v>
      </c>
      <c r="B1" s="1" t="s">
        <v>1</v>
      </c>
      <c r="C1" s="1"/>
      <c r="D1" s="1"/>
      <c r="E1" s="7"/>
      <c r="F1" s="7"/>
    </row>
    <row r="2" spans="1:6" x14ac:dyDescent="0.25">
      <c r="A2" s="7"/>
      <c r="B2" s="7" t="s">
        <v>2</v>
      </c>
      <c r="C2" s="1" t="s">
        <v>2</v>
      </c>
      <c r="D2" s="1" t="s">
        <v>27</v>
      </c>
      <c r="E2" s="1" t="s">
        <v>2</v>
      </c>
      <c r="F2" s="1" t="s">
        <v>2</v>
      </c>
    </row>
    <row r="3" spans="1:6" x14ac:dyDescent="0.25">
      <c r="A3" s="7"/>
      <c r="B3" s="7"/>
      <c r="C3" s="1" t="s">
        <v>1133</v>
      </c>
      <c r="D3" s="1" t="s">
        <v>1133</v>
      </c>
      <c r="E3" s="1" t="s">
        <v>1135</v>
      </c>
      <c r="F3" s="1" t="s">
        <v>1136</v>
      </c>
    </row>
    <row r="4" spans="1:6" ht="30" x14ac:dyDescent="0.25">
      <c r="A4" s="7"/>
      <c r="B4" s="7"/>
      <c r="C4" s="1" t="s">
        <v>1134</v>
      </c>
      <c r="D4" s="1" t="s">
        <v>1134</v>
      </c>
      <c r="E4" s="1"/>
      <c r="F4" s="1" t="s">
        <v>1133</v>
      </c>
    </row>
    <row r="5" spans="1:6" x14ac:dyDescent="0.25">
      <c r="A5" s="3" t="s">
        <v>715</v>
      </c>
      <c r="B5" s="4" t="s">
        <v>4</v>
      </c>
      <c r="C5" s="4" t="s">
        <v>4</v>
      </c>
      <c r="D5" s="4" t="s">
        <v>4</v>
      </c>
      <c r="E5" s="4" t="s">
        <v>4</v>
      </c>
      <c r="F5" s="4" t="s">
        <v>4</v>
      </c>
    </row>
    <row r="6" spans="1:6" ht="30" x14ac:dyDescent="0.25">
      <c r="A6" s="2" t="s">
        <v>1137</v>
      </c>
      <c r="B6" s="4" t="s">
        <v>1138</v>
      </c>
      <c r="C6" s="4" t="s">
        <v>4</v>
      </c>
      <c r="D6" s="4" t="s">
        <v>4</v>
      </c>
      <c r="E6" s="4" t="s">
        <v>4</v>
      </c>
      <c r="F6" s="4" t="s">
        <v>4</v>
      </c>
    </row>
    <row r="7" spans="1:6" x14ac:dyDescent="0.25">
      <c r="A7" s="2" t="s">
        <v>1139</v>
      </c>
      <c r="B7" s="4" t="s">
        <v>4</v>
      </c>
      <c r="C7" s="4" t="s">
        <v>4</v>
      </c>
      <c r="D7" s="4" t="s">
        <v>4</v>
      </c>
      <c r="E7" s="8">
        <v>1500000000</v>
      </c>
      <c r="F7" s="8">
        <v>265400000</v>
      </c>
    </row>
    <row r="8" spans="1:6" x14ac:dyDescent="0.25">
      <c r="A8" s="2" t="s">
        <v>1140</v>
      </c>
      <c r="B8" s="6">
        <v>25900000</v>
      </c>
      <c r="C8" s="4" t="s">
        <v>4</v>
      </c>
      <c r="D8" s="4" t="s">
        <v>4</v>
      </c>
      <c r="E8" s="4" t="s">
        <v>4</v>
      </c>
      <c r="F8" s="4" t="s">
        <v>4</v>
      </c>
    </row>
    <row r="9" spans="1:6" x14ac:dyDescent="0.25">
      <c r="A9" s="2" t="s">
        <v>1141</v>
      </c>
      <c r="B9" s="4">
        <v>0</v>
      </c>
      <c r="C9" s="4" t="s">
        <v>4</v>
      </c>
      <c r="D9" s="4" t="s">
        <v>4</v>
      </c>
      <c r="E9" s="4" t="s">
        <v>4</v>
      </c>
      <c r="F9" s="4" t="s">
        <v>4</v>
      </c>
    </row>
    <row r="10" spans="1:6" ht="45" x14ac:dyDescent="0.25">
      <c r="A10" s="2" t="s">
        <v>1142</v>
      </c>
      <c r="B10" s="4" t="s">
        <v>4</v>
      </c>
      <c r="C10" s="8">
        <v>150000</v>
      </c>
      <c r="D10" s="8">
        <v>261000</v>
      </c>
      <c r="E10" s="4" t="s">
        <v>4</v>
      </c>
      <c r="F10" s="4" t="s">
        <v>4</v>
      </c>
    </row>
  </sheetData>
  <mergeCells count="3">
    <mergeCell ref="A1:A4"/>
    <mergeCell ref="E1:F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1143</v>
      </c>
      <c r="B1" s="1" t="s">
        <v>2</v>
      </c>
      <c r="C1" s="7" t="s">
        <v>27</v>
      </c>
    </row>
    <row r="2" spans="1:3" x14ac:dyDescent="0.25">
      <c r="A2" s="7"/>
      <c r="B2" s="1" t="s">
        <v>834</v>
      </c>
      <c r="C2" s="7"/>
    </row>
    <row r="3" spans="1:3" x14ac:dyDescent="0.25">
      <c r="A3" s="3" t="s">
        <v>724</v>
      </c>
      <c r="B3" s="4" t="s">
        <v>4</v>
      </c>
      <c r="C3" s="4" t="s">
        <v>4</v>
      </c>
    </row>
    <row r="4" spans="1:3" ht="30" x14ac:dyDescent="0.25">
      <c r="A4" s="2" t="s">
        <v>32</v>
      </c>
      <c r="B4" s="8">
        <v>330415000</v>
      </c>
      <c r="C4" s="8">
        <v>349319000</v>
      </c>
    </row>
    <row r="5" spans="1:3" x14ac:dyDescent="0.25">
      <c r="A5" s="2" t="s">
        <v>34</v>
      </c>
      <c r="B5" s="6">
        <v>4724000</v>
      </c>
      <c r="C5" s="6">
        <v>3890000</v>
      </c>
    </row>
    <row r="6" spans="1:3" x14ac:dyDescent="0.25">
      <c r="A6" s="2" t="s">
        <v>76</v>
      </c>
      <c r="B6" s="6">
        <v>5300000</v>
      </c>
      <c r="C6" s="6">
        <v>5527000</v>
      </c>
    </row>
    <row r="7" spans="1:3" ht="30" x14ac:dyDescent="0.25">
      <c r="A7" s="2" t="s">
        <v>966</v>
      </c>
      <c r="B7" s="4">
        <v>2</v>
      </c>
      <c r="C7" s="4" t="s">
        <v>4</v>
      </c>
    </row>
    <row r="8" spans="1:3" x14ac:dyDescent="0.25">
      <c r="A8" s="2" t="s">
        <v>1144</v>
      </c>
      <c r="B8" s="6">
        <v>4000000</v>
      </c>
      <c r="C8" s="4" t="s">
        <v>4</v>
      </c>
    </row>
    <row r="9" spans="1:3" ht="30" x14ac:dyDescent="0.25">
      <c r="A9" s="2" t="s">
        <v>1145</v>
      </c>
      <c r="B9" s="4">
        <v>0</v>
      </c>
      <c r="C9" s="4" t="s">
        <v>4</v>
      </c>
    </row>
    <row r="10" spans="1:3" x14ac:dyDescent="0.25">
      <c r="A10" s="2" t="s">
        <v>411</v>
      </c>
      <c r="B10" s="4" t="s">
        <v>4</v>
      </c>
      <c r="C10" s="4" t="s">
        <v>4</v>
      </c>
    </row>
    <row r="11" spans="1:3" x14ac:dyDescent="0.25">
      <c r="A11" s="3" t="s">
        <v>724</v>
      </c>
      <c r="B11" s="4" t="s">
        <v>4</v>
      </c>
      <c r="C11" s="4" t="s">
        <v>4</v>
      </c>
    </row>
    <row r="12" spans="1:3" ht="30" x14ac:dyDescent="0.25">
      <c r="A12" s="2" t="s">
        <v>32</v>
      </c>
      <c r="B12" s="4" t="s">
        <v>4</v>
      </c>
      <c r="C12" s="6">
        <v>5029000</v>
      </c>
    </row>
    <row r="13" spans="1:3" x14ac:dyDescent="0.25">
      <c r="A13" s="2" t="s">
        <v>396</v>
      </c>
      <c r="B13" s="4" t="s">
        <v>4</v>
      </c>
      <c r="C13" s="4" t="s">
        <v>4</v>
      </c>
    </row>
    <row r="14" spans="1:3" x14ac:dyDescent="0.25">
      <c r="A14" s="3" t="s">
        <v>724</v>
      </c>
      <c r="B14" s="4" t="s">
        <v>4</v>
      </c>
      <c r="C14" s="4" t="s">
        <v>4</v>
      </c>
    </row>
    <row r="15" spans="1:3" ht="30" x14ac:dyDescent="0.25">
      <c r="A15" s="2" t="s">
        <v>32</v>
      </c>
      <c r="B15" s="6">
        <v>59113000</v>
      </c>
      <c r="C15" s="6">
        <v>76928000</v>
      </c>
    </row>
    <row r="16" spans="1:3" x14ac:dyDescent="0.25">
      <c r="A16" s="2" t="s">
        <v>398</v>
      </c>
      <c r="B16" s="4" t="s">
        <v>4</v>
      </c>
      <c r="C16" s="4" t="s">
        <v>4</v>
      </c>
    </row>
    <row r="17" spans="1:3" x14ac:dyDescent="0.25">
      <c r="A17" s="3" t="s">
        <v>724</v>
      </c>
      <c r="B17" s="4" t="s">
        <v>4</v>
      </c>
      <c r="C17" s="4" t="s">
        <v>4</v>
      </c>
    </row>
    <row r="18" spans="1:3" ht="30" x14ac:dyDescent="0.25">
      <c r="A18" s="2" t="s">
        <v>32</v>
      </c>
      <c r="B18" s="6">
        <v>127928000</v>
      </c>
      <c r="C18" s="6">
        <v>147829000</v>
      </c>
    </row>
    <row r="19" spans="1:3" x14ac:dyDescent="0.25">
      <c r="A19" s="2" t="s">
        <v>76</v>
      </c>
      <c r="B19" s="6">
        <v>2183000</v>
      </c>
      <c r="C19" s="6">
        <v>2617000</v>
      </c>
    </row>
    <row r="20" spans="1:3" x14ac:dyDescent="0.25">
      <c r="A20" s="2" t="s">
        <v>400</v>
      </c>
      <c r="B20" s="4" t="s">
        <v>4</v>
      </c>
      <c r="C20" s="4" t="s">
        <v>4</v>
      </c>
    </row>
    <row r="21" spans="1:3" x14ac:dyDescent="0.25">
      <c r="A21" s="3" t="s">
        <v>724</v>
      </c>
      <c r="B21" s="4" t="s">
        <v>4</v>
      </c>
      <c r="C21" s="4" t="s">
        <v>4</v>
      </c>
    </row>
    <row r="22" spans="1:3" ht="30" x14ac:dyDescent="0.25">
      <c r="A22" s="2" t="s">
        <v>32</v>
      </c>
      <c r="B22" s="6">
        <v>140647000</v>
      </c>
      <c r="C22" s="6">
        <v>116738000</v>
      </c>
    </row>
    <row r="23" spans="1:3" ht="30" x14ac:dyDescent="0.25">
      <c r="A23" s="2" t="s">
        <v>1146</v>
      </c>
      <c r="B23" s="4" t="s">
        <v>4</v>
      </c>
      <c r="C23" s="4" t="s">
        <v>4</v>
      </c>
    </row>
    <row r="24" spans="1:3" x14ac:dyDescent="0.25">
      <c r="A24" s="3" t="s">
        <v>724</v>
      </c>
      <c r="B24" s="4" t="s">
        <v>4</v>
      </c>
      <c r="C24" s="4" t="s">
        <v>4</v>
      </c>
    </row>
    <row r="25" spans="1:3" ht="30" x14ac:dyDescent="0.25">
      <c r="A25" s="2" t="s">
        <v>32</v>
      </c>
      <c r="B25" s="6">
        <v>2727000</v>
      </c>
      <c r="C25" s="6">
        <v>2795000</v>
      </c>
    </row>
    <row r="26" spans="1:3" x14ac:dyDescent="0.25">
      <c r="A26" s="2" t="s">
        <v>76</v>
      </c>
      <c r="B26" s="6">
        <v>3117000</v>
      </c>
      <c r="C26" s="6">
        <v>2910000</v>
      </c>
    </row>
    <row r="27" spans="1:3" ht="30" x14ac:dyDescent="0.25">
      <c r="A27" s="2" t="s">
        <v>1147</v>
      </c>
      <c r="B27" s="4" t="s">
        <v>4</v>
      </c>
      <c r="C27" s="4" t="s">
        <v>4</v>
      </c>
    </row>
    <row r="28" spans="1:3" x14ac:dyDescent="0.25">
      <c r="A28" s="3" t="s">
        <v>724</v>
      </c>
      <c r="B28" s="4" t="s">
        <v>4</v>
      </c>
      <c r="C28" s="4" t="s">
        <v>4</v>
      </c>
    </row>
    <row r="29" spans="1:3" ht="30" x14ac:dyDescent="0.25">
      <c r="A29" s="2" t="s">
        <v>32</v>
      </c>
      <c r="B29" s="4" t="s">
        <v>4</v>
      </c>
      <c r="C29" s="6">
        <v>5029000</v>
      </c>
    </row>
    <row r="30" spans="1:3" ht="30" x14ac:dyDescent="0.25">
      <c r="A30" s="2" t="s">
        <v>1148</v>
      </c>
      <c r="B30" s="4" t="s">
        <v>4</v>
      </c>
      <c r="C30" s="4" t="s">
        <v>4</v>
      </c>
    </row>
    <row r="31" spans="1:3" x14ac:dyDescent="0.25">
      <c r="A31" s="3" t="s">
        <v>724</v>
      </c>
      <c r="B31" s="4" t="s">
        <v>4</v>
      </c>
      <c r="C31" s="4" t="s">
        <v>4</v>
      </c>
    </row>
    <row r="32" spans="1:3" ht="30" x14ac:dyDescent="0.25">
      <c r="A32" s="2" t="s">
        <v>32</v>
      </c>
      <c r="B32" s="6">
        <v>330415000</v>
      </c>
      <c r="C32" s="6">
        <v>344290000</v>
      </c>
    </row>
    <row r="33" spans="1:3" ht="30" x14ac:dyDescent="0.25">
      <c r="A33" s="2" t="s">
        <v>1149</v>
      </c>
      <c r="B33" s="6">
        <v>301000</v>
      </c>
      <c r="C33" s="6">
        <v>301000</v>
      </c>
    </row>
    <row r="34" spans="1:3" ht="30" x14ac:dyDescent="0.25">
      <c r="A34" s="2" t="s">
        <v>1150</v>
      </c>
      <c r="B34" s="4" t="s">
        <v>4</v>
      </c>
      <c r="C34" s="4" t="s">
        <v>4</v>
      </c>
    </row>
    <row r="35" spans="1:3" x14ac:dyDescent="0.25">
      <c r="A35" s="3" t="s">
        <v>724</v>
      </c>
      <c r="B35" s="4" t="s">
        <v>4</v>
      </c>
      <c r="C35" s="4" t="s">
        <v>4</v>
      </c>
    </row>
    <row r="36" spans="1:3" ht="30" x14ac:dyDescent="0.25">
      <c r="A36" s="2" t="s">
        <v>1149</v>
      </c>
      <c r="B36" s="6">
        <v>2457848000</v>
      </c>
      <c r="C36" s="6">
        <v>2024534000</v>
      </c>
    </row>
    <row r="37" spans="1:3" ht="30" x14ac:dyDescent="0.25">
      <c r="A37" s="2" t="s">
        <v>1151</v>
      </c>
      <c r="B37" s="4" t="s">
        <v>4</v>
      </c>
      <c r="C37" s="4" t="s">
        <v>4</v>
      </c>
    </row>
    <row r="38" spans="1:3" x14ac:dyDescent="0.25">
      <c r="A38" s="3" t="s">
        <v>724</v>
      </c>
      <c r="B38" s="4" t="s">
        <v>4</v>
      </c>
      <c r="C38" s="4" t="s">
        <v>4</v>
      </c>
    </row>
    <row r="39" spans="1:3" ht="30" x14ac:dyDescent="0.25">
      <c r="A39" s="2" t="s">
        <v>32</v>
      </c>
      <c r="B39" s="6">
        <v>330415000</v>
      </c>
      <c r="C39" s="6">
        <v>349319000</v>
      </c>
    </row>
    <row r="40" spans="1:3" x14ac:dyDescent="0.25">
      <c r="A40" s="2" t="s">
        <v>34</v>
      </c>
      <c r="B40" s="6">
        <v>4724000</v>
      </c>
      <c r="C40" s="6">
        <v>3890000</v>
      </c>
    </row>
    <row r="41" spans="1:3" x14ac:dyDescent="0.25">
      <c r="A41" s="2" t="s">
        <v>44</v>
      </c>
      <c r="B41" s="6">
        <v>32418000</v>
      </c>
      <c r="C41" s="6">
        <v>32063000</v>
      </c>
    </row>
    <row r="42" spans="1:3" ht="45" x14ac:dyDescent="0.25">
      <c r="A42" s="2" t="s">
        <v>1152</v>
      </c>
      <c r="B42" s="4" t="s">
        <v>4</v>
      </c>
      <c r="C42" s="4" t="s">
        <v>4</v>
      </c>
    </row>
    <row r="43" spans="1:3" x14ac:dyDescent="0.25">
      <c r="A43" s="3" t="s">
        <v>724</v>
      </c>
      <c r="B43" s="4" t="s">
        <v>4</v>
      </c>
      <c r="C43" s="4" t="s">
        <v>4</v>
      </c>
    </row>
    <row r="44" spans="1:3" x14ac:dyDescent="0.25">
      <c r="A44" s="2" t="s">
        <v>1153</v>
      </c>
      <c r="B44" s="6">
        <v>2760000</v>
      </c>
      <c r="C44" s="6">
        <v>4052000</v>
      </c>
    </row>
    <row r="45" spans="1:3" x14ac:dyDescent="0.25">
      <c r="A45" s="2" t="s">
        <v>1154</v>
      </c>
      <c r="B45" s="6">
        <v>15678000</v>
      </c>
      <c r="C45" s="6">
        <v>16478000</v>
      </c>
    </row>
    <row r="46" spans="1:3" ht="45" x14ac:dyDescent="0.25">
      <c r="A46" s="2" t="s">
        <v>1155</v>
      </c>
      <c r="B46" s="4" t="s">
        <v>4</v>
      </c>
      <c r="C46" s="4" t="s">
        <v>4</v>
      </c>
    </row>
    <row r="47" spans="1:3" x14ac:dyDescent="0.25">
      <c r="A47" s="3" t="s">
        <v>724</v>
      </c>
      <c r="B47" s="4" t="s">
        <v>4</v>
      </c>
      <c r="C47" s="4" t="s">
        <v>4</v>
      </c>
    </row>
    <row r="48" spans="1:3" x14ac:dyDescent="0.25">
      <c r="A48" s="2" t="s">
        <v>1153</v>
      </c>
      <c r="B48" s="6">
        <v>277000</v>
      </c>
      <c r="C48" s="6">
        <v>1554000</v>
      </c>
    </row>
    <row r="49" spans="1:3" x14ac:dyDescent="0.25">
      <c r="A49" s="2" t="s">
        <v>1154</v>
      </c>
      <c r="B49" s="6">
        <v>617000</v>
      </c>
      <c r="C49" s="6">
        <v>9000</v>
      </c>
    </row>
    <row r="50" spans="1:3" ht="30" x14ac:dyDescent="0.25">
      <c r="A50" s="2" t="s">
        <v>1156</v>
      </c>
      <c r="B50" s="4" t="s">
        <v>4</v>
      </c>
      <c r="C50" s="4" t="s">
        <v>4</v>
      </c>
    </row>
    <row r="51" spans="1:3" x14ac:dyDescent="0.25">
      <c r="A51" s="3" t="s">
        <v>724</v>
      </c>
      <c r="B51" s="4" t="s">
        <v>4</v>
      </c>
      <c r="C51" s="4" t="s">
        <v>4</v>
      </c>
    </row>
    <row r="52" spans="1:3" ht="30" x14ac:dyDescent="0.25">
      <c r="A52" s="2" t="s">
        <v>32</v>
      </c>
      <c r="B52" s="4" t="s">
        <v>4</v>
      </c>
      <c r="C52" s="6">
        <v>5029000</v>
      </c>
    </row>
    <row r="53" spans="1:3" ht="45" x14ac:dyDescent="0.25">
      <c r="A53" s="2" t="s">
        <v>1157</v>
      </c>
      <c r="B53" s="4" t="s">
        <v>4</v>
      </c>
      <c r="C53" s="4" t="s">
        <v>4</v>
      </c>
    </row>
    <row r="54" spans="1:3" x14ac:dyDescent="0.25">
      <c r="A54" s="3" t="s">
        <v>724</v>
      </c>
      <c r="B54" s="4" t="s">
        <v>4</v>
      </c>
      <c r="C54" s="4" t="s">
        <v>4</v>
      </c>
    </row>
    <row r="55" spans="1:3" ht="30" x14ac:dyDescent="0.25">
      <c r="A55" s="2" t="s">
        <v>32</v>
      </c>
      <c r="B55" s="6">
        <v>59113000</v>
      </c>
      <c r="C55" s="6">
        <v>76928000</v>
      </c>
    </row>
    <row r="56" spans="1:3" ht="30" x14ac:dyDescent="0.25">
      <c r="A56" s="2" t="s">
        <v>1158</v>
      </c>
      <c r="B56" s="4" t="s">
        <v>4</v>
      </c>
      <c r="C56" s="4" t="s">
        <v>4</v>
      </c>
    </row>
    <row r="57" spans="1:3" x14ac:dyDescent="0.25">
      <c r="A57" s="3" t="s">
        <v>724</v>
      </c>
      <c r="B57" s="4" t="s">
        <v>4</v>
      </c>
      <c r="C57" s="4" t="s">
        <v>4</v>
      </c>
    </row>
    <row r="58" spans="1:3" ht="30" x14ac:dyDescent="0.25">
      <c r="A58" s="2" t="s">
        <v>32</v>
      </c>
      <c r="B58" s="6">
        <v>127928000</v>
      </c>
      <c r="C58" s="6">
        <v>147829000</v>
      </c>
    </row>
    <row r="59" spans="1:3" ht="30" x14ac:dyDescent="0.25">
      <c r="A59" s="2" t="s">
        <v>1159</v>
      </c>
      <c r="B59" s="4" t="s">
        <v>4</v>
      </c>
      <c r="C59" s="4" t="s">
        <v>4</v>
      </c>
    </row>
    <row r="60" spans="1:3" x14ac:dyDescent="0.25">
      <c r="A60" s="3" t="s">
        <v>724</v>
      </c>
      <c r="B60" s="4" t="s">
        <v>4</v>
      </c>
      <c r="C60" s="4" t="s">
        <v>4</v>
      </c>
    </row>
    <row r="61" spans="1:3" ht="30" x14ac:dyDescent="0.25">
      <c r="A61" s="2" t="s">
        <v>32</v>
      </c>
      <c r="B61" s="6">
        <v>140647000</v>
      </c>
      <c r="C61" s="6">
        <v>116738000</v>
      </c>
    </row>
    <row r="62" spans="1:3" ht="45" x14ac:dyDescent="0.25">
      <c r="A62" s="2" t="s">
        <v>1160</v>
      </c>
      <c r="B62" s="4" t="s">
        <v>4</v>
      </c>
      <c r="C62" s="4" t="s">
        <v>4</v>
      </c>
    </row>
    <row r="63" spans="1:3" x14ac:dyDescent="0.25">
      <c r="A63" s="3" t="s">
        <v>724</v>
      </c>
      <c r="B63" s="4" t="s">
        <v>4</v>
      </c>
      <c r="C63" s="4" t="s">
        <v>4</v>
      </c>
    </row>
    <row r="64" spans="1:3" ht="30" x14ac:dyDescent="0.25">
      <c r="A64" s="2" t="s">
        <v>32</v>
      </c>
      <c r="B64" s="6">
        <v>2727000</v>
      </c>
      <c r="C64" s="6">
        <v>2795000</v>
      </c>
    </row>
    <row r="65" spans="1:3" ht="45" x14ac:dyDescent="0.25">
      <c r="A65" s="2" t="s">
        <v>1161</v>
      </c>
      <c r="B65" s="4" t="s">
        <v>4</v>
      </c>
      <c r="C65" s="4" t="s">
        <v>4</v>
      </c>
    </row>
    <row r="66" spans="1:3" x14ac:dyDescent="0.25">
      <c r="A66" s="3" t="s">
        <v>724</v>
      </c>
      <c r="B66" s="4" t="s">
        <v>4</v>
      </c>
      <c r="C66" s="4" t="s">
        <v>4</v>
      </c>
    </row>
    <row r="67" spans="1:3" ht="30" x14ac:dyDescent="0.25">
      <c r="A67" s="2" t="s">
        <v>32</v>
      </c>
      <c r="B67" s="4" t="s">
        <v>4</v>
      </c>
      <c r="C67" s="6">
        <v>5029000</v>
      </c>
    </row>
    <row r="68" spans="1:3" ht="60" x14ac:dyDescent="0.25">
      <c r="A68" s="2" t="s">
        <v>1162</v>
      </c>
      <c r="B68" s="4" t="s">
        <v>4</v>
      </c>
      <c r="C68" s="4" t="s">
        <v>4</v>
      </c>
    </row>
    <row r="69" spans="1:3" x14ac:dyDescent="0.25">
      <c r="A69" s="3" t="s">
        <v>724</v>
      </c>
      <c r="B69" s="4" t="s">
        <v>4</v>
      </c>
      <c r="C69" s="4" t="s">
        <v>4</v>
      </c>
    </row>
    <row r="70" spans="1:3" ht="30" x14ac:dyDescent="0.25">
      <c r="A70" s="2" t="s">
        <v>32</v>
      </c>
      <c r="B70" s="4" t="s">
        <v>4</v>
      </c>
      <c r="C70" s="6">
        <v>5029000</v>
      </c>
    </row>
    <row r="71" spans="1:3" ht="45" x14ac:dyDescent="0.25">
      <c r="A71" s="2" t="s">
        <v>1163</v>
      </c>
      <c r="B71" s="4" t="s">
        <v>4</v>
      </c>
      <c r="C71" s="4" t="s">
        <v>4</v>
      </c>
    </row>
    <row r="72" spans="1:3" x14ac:dyDescent="0.25">
      <c r="A72" s="3" t="s">
        <v>724</v>
      </c>
      <c r="B72" s="4" t="s">
        <v>4</v>
      </c>
      <c r="C72" s="4" t="s">
        <v>4</v>
      </c>
    </row>
    <row r="73" spans="1:3" ht="30" x14ac:dyDescent="0.25">
      <c r="A73" s="2" t="s">
        <v>32</v>
      </c>
      <c r="B73" s="6">
        <v>330415000</v>
      </c>
      <c r="C73" s="6">
        <v>344290000</v>
      </c>
    </row>
    <row r="74" spans="1:3" x14ac:dyDescent="0.25">
      <c r="A74" s="2" t="s">
        <v>34</v>
      </c>
      <c r="B74" s="6">
        <v>4724000</v>
      </c>
      <c r="C74" s="6">
        <v>3890000</v>
      </c>
    </row>
    <row r="75" spans="1:3" x14ac:dyDescent="0.25">
      <c r="A75" s="2" t="s">
        <v>44</v>
      </c>
      <c r="B75" s="6">
        <v>32418000</v>
      </c>
      <c r="C75" s="6">
        <v>32063000</v>
      </c>
    </row>
    <row r="76" spans="1:3" ht="60" x14ac:dyDescent="0.25">
      <c r="A76" s="2" t="s">
        <v>1164</v>
      </c>
      <c r="B76" s="4" t="s">
        <v>4</v>
      </c>
      <c r="C76" s="4" t="s">
        <v>4</v>
      </c>
    </row>
    <row r="77" spans="1:3" x14ac:dyDescent="0.25">
      <c r="A77" s="3" t="s">
        <v>724</v>
      </c>
      <c r="B77" s="4" t="s">
        <v>4</v>
      </c>
      <c r="C77" s="4" t="s">
        <v>4</v>
      </c>
    </row>
    <row r="78" spans="1:3" x14ac:dyDescent="0.25">
      <c r="A78" s="2" t="s">
        <v>1153</v>
      </c>
      <c r="B78" s="6">
        <v>2760000</v>
      </c>
      <c r="C78" s="6">
        <v>4052000</v>
      </c>
    </row>
    <row r="79" spans="1:3" x14ac:dyDescent="0.25">
      <c r="A79" s="2" t="s">
        <v>1154</v>
      </c>
      <c r="B79" s="6">
        <v>15678000</v>
      </c>
      <c r="C79" s="6">
        <v>16478000</v>
      </c>
    </row>
    <row r="80" spans="1:3" ht="60" x14ac:dyDescent="0.25">
      <c r="A80" s="2" t="s">
        <v>1165</v>
      </c>
      <c r="B80" s="4" t="s">
        <v>4</v>
      </c>
      <c r="C80" s="4" t="s">
        <v>4</v>
      </c>
    </row>
    <row r="81" spans="1:3" x14ac:dyDescent="0.25">
      <c r="A81" s="3" t="s">
        <v>724</v>
      </c>
      <c r="B81" s="4" t="s">
        <v>4</v>
      </c>
      <c r="C81" s="4" t="s">
        <v>4</v>
      </c>
    </row>
    <row r="82" spans="1:3" x14ac:dyDescent="0.25">
      <c r="A82" s="2" t="s">
        <v>1153</v>
      </c>
      <c r="B82" s="6">
        <v>277000</v>
      </c>
      <c r="C82" s="6">
        <v>1554000</v>
      </c>
    </row>
    <row r="83" spans="1:3" x14ac:dyDescent="0.25">
      <c r="A83" s="2" t="s">
        <v>1154</v>
      </c>
      <c r="B83" s="6">
        <v>617000</v>
      </c>
      <c r="C83" s="6">
        <v>9000</v>
      </c>
    </row>
    <row r="84" spans="1:3" ht="60" x14ac:dyDescent="0.25">
      <c r="A84" s="2" t="s">
        <v>1166</v>
      </c>
      <c r="B84" s="4" t="s">
        <v>4</v>
      </c>
      <c r="C84" s="4" t="s">
        <v>4</v>
      </c>
    </row>
    <row r="85" spans="1:3" x14ac:dyDescent="0.25">
      <c r="A85" s="3" t="s">
        <v>724</v>
      </c>
      <c r="B85" s="4" t="s">
        <v>4</v>
      </c>
      <c r="C85" s="4" t="s">
        <v>4</v>
      </c>
    </row>
    <row r="86" spans="1:3" ht="30" x14ac:dyDescent="0.25">
      <c r="A86" s="2" t="s">
        <v>32</v>
      </c>
      <c r="B86" s="6">
        <v>59113000</v>
      </c>
      <c r="C86" s="6">
        <v>76928000</v>
      </c>
    </row>
    <row r="87" spans="1:3" ht="45" x14ac:dyDescent="0.25">
      <c r="A87" s="2" t="s">
        <v>1167</v>
      </c>
      <c r="B87" s="4" t="s">
        <v>4</v>
      </c>
      <c r="C87" s="4" t="s">
        <v>4</v>
      </c>
    </row>
    <row r="88" spans="1:3" x14ac:dyDescent="0.25">
      <c r="A88" s="3" t="s">
        <v>724</v>
      </c>
      <c r="B88" s="4" t="s">
        <v>4</v>
      </c>
      <c r="C88" s="4" t="s">
        <v>4</v>
      </c>
    </row>
    <row r="89" spans="1:3" ht="30" x14ac:dyDescent="0.25">
      <c r="A89" s="2" t="s">
        <v>32</v>
      </c>
      <c r="B89" s="6">
        <v>127928000</v>
      </c>
      <c r="C89" s="6">
        <v>147829000</v>
      </c>
    </row>
    <row r="90" spans="1:3" ht="45" x14ac:dyDescent="0.25">
      <c r="A90" s="2" t="s">
        <v>1168</v>
      </c>
      <c r="B90" s="4" t="s">
        <v>4</v>
      </c>
      <c r="C90" s="4" t="s">
        <v>4</v>
      </c>
    </row>
    <row r="91" spans="1:3" x14ac:dyDescent="0.25">
      <c r="A91" s="3" t="s">
        <v>724</v>
      </c>
      <c r="B91" s="4" t="s">
        <v>4</v>
      </c>
      <c r="C91" s="4" t="s">
        <v>4</v>
      </c>
    </row>
    <row r="92" spans="1:3" ht="30" x14ac:dyDescent="0.25">
      <c r="A92" s="2" t="s">
        <v>32</v>
      </c>
      <c r="B92" s="6">
        <v>140647000</v>
      </c>
      <c r="C92" s="6">
        <v>116738000</v>
      </c>
    </row>
    <row r="93" spans="1:3" ht="60" x14ac:dyDescent="0.25">
      <c r="A93" s="2" t="s">
        <v>1169</v>
      </c>
      <c r="B93" s="4" t="s">
        <v>4</v>
      </c>
      <c r="C93" s="4" t="s">
        <v>4</v>
      </c>
    </row>
    <row r="94" spans="1:3" x14ac:dyDescent="0.25">
      <c r="A94" s="3" t="s">
        <v>724</v>
      </c>
      <c r="B94" s="4" t="s">
        <v>4</v>
      </c>
      <c r="C94" s="4" t="s">
        <v>4</v>
      </c>
    </row>
    <row r="95" spans="1:3" ht="30" x14ac:dyDescent="0.25">
      <c r="A95" s="2" t="s">
        <v>32</v>
      </c>
      <c r="B95" s="6">
        <v>2727000</v>
      </c>
      <c r="C95" s="6">
        <v>2795000</v>
      </c>
    </row>
    <row r="96" spans="1:3" ht="30" x14ac:dyDescent="0.25">
      <c r="A96" s="2" t="s">
        <v>1170</v>
      </c>
      <c r="B96" s="4" t="s">
        <v>4</v>
      </c>
      <c r="C96" s="4" t="s">
        <v>4</v>
      </c>
    </row>
    <row r="97" spans="1:3" x14ac:dyDescent="0.25">
      <c r="A97" s="3" t="s">
        <v>724</v>
      </c>
      <c r="B97" s="4" t="s">
        <v>4</v>
      </c>
      <c r="C97" s="4" t="s">
        <v>4</v>
      </c>
    </row>
    <row r="98" spans="1:3" ht="30" x14ac:dyDescent="0.25">
      <c r="A98" s="2" t="s">
        <v>1149</v>
      </c>
      <c r="B98" s="6">
        <v>3696000</v>
      </c>
      <c r="C98" s="6">
        <v>3378000</v>
      </c>
    </row>
    <row r="99" spans="1:3" ht="45" x14ac:dyDescent="0.25">
      <c r="A99" s="2" t="s">
        <v>1171</v>
      </c>
      <c r="B99" s="4" t="s">
        <v>4</v>
      </c>
      <c r="C99" s="4" t="s">
        <v>4</v>
      </c>
    </row>
    <row r="100" spans="1:3" x14ac:dyDescent="0.25">
      <c r="A100" s="3" t="s">
        <v>724</v>
      </c>
      <c r="B100" s="4" t="s">
        <v>4</v>
      </c>
      <c r="C100" s="4" t="s">
        <v>4</v>
      </c>
    </row>
    <row r="101" spans="1:3" x14ac:dyDescent="0.25">
      <c r="A101" s="2" t="s">
        <v>76</v>
      </c>
      <c r="B101" s="6">
        <v>3117000</v>
      </c>
      <c r="C101" s="6">
        <v>2910000</v>
      </c>
    </row>
    <row r="102" spans="1:3" ht="45" x14ac:dyDescent="0.25">
      <c r="A102" s="2" t="s">
        <v>1172</v>
      </c>
      <c r="B102" s="4" t="s">
        <v>4</v>
      </c>
      <c r="C102" s="4" t="s">
        <v>4</v>
      </c>
    </row>
    <row r="103" spans="1:3" x14ac:dyDescent="0.25">
      <c r="A103" s="3" t="s">
        <v>724</v>
      </c>
      <c r="B103" s="4" t="s">
        <v>4</v>
      </c>
      <c r="C103" s="4" t="s">
        <v>4</v>
      </c>
    </row>
    <row r="104" spans="1:3" ht="30" x14ac:dyDescent="0.25">
      <c r="A104" s="2" t="s">
        <v>1149</v>
      </c>
      <c r="B104" s="6">
        <v>301000</v>
      </c>
      <c r="C104" s="6">
        <v>301000</v>
      </c>
    </row>
    <row r="105" spans="1:3" ht="45" x14ac:dyDescent="0.25">
      <c r="A105" s="2" t="s">
        <v>1173</v>
      </c>
      <c r="B105" s="4" t="s">
        <v>4</v>
      </c>
      <c r="C105" s="4" t="s">
        <v>4</v>
      </c>
    </row>
    <row r="106" spans="1:3" x14ac:dyDescent="0.25">
      <c r="A106" s="3" t="s">
        <v>724</v>
      </c>
      <c r="B106" s="4" t="s">
        <v>4</v>
      </c>
      <c r="C106" s="4" t="s">
        <v>4</v>
      </c>
    </row>
    <row r="107" spans="1:3" ht="30" x14ac:dyDescent="0.25">
      <c r="A107" s="2" t="s">
        <v>1149</v>
      </c>
      <c r="B107" s="6">
        <v>3395000</v>
      </c>
      <c r="C107" s="6">
        <v>3077000</v>
      </c>
    </row>
    <row r="108" spans="1:3" ht="60" x14ac:dyDescent="0.25">
      <c r="A108" s="2" t="s">
        <v>1174</v>
      </c>
      <c r="B108" s="4" t="s">
        <v>4</v>
      </c>
      <c r="C108" s="4" t="s">
        <v>4</v>
      </c>
    </row>
    <row r="109" spans="1:3" x14ac:dyDescent="0.25">
      <c r="A109" s="3" t="s">
        <v>724</v>
      </c>
      <c r="B109" s="4" t="s">
        <v>4</v>
      </c>
      <c r="C109" s="4" t="s">
        <v>4</v>
      </c>
    </row>
    <row r="110" spans="1:3" x14ac:dyDescent="0.25">
      <c r="A110" s="2" t="s">
        <v>76</v>
      </c>
      <c r="B110" s="8">
        <v>3117000</v>
      </c>
      <c r="C110" s="8">
        <v>2910000</v>
      </c>
    </row>
  </sheetData>
  <mergeCells count="2">
    <mergeCell ref="A1:A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7" t="s">
        <v>2</v>
      </c>
      <c r="C1" s="7" t="s">
        <v>27</v>
      </c>
    </row>
    <row r="2" spans="1:3" ht="30" x14ac:dyDescent="0.25">
      <c r="A2" s="1" t="s">
        <v>26</v>
      </c>
      <c r="B2" s="7"/>
      <c r="C2" s="7"/>
    </row>
    <row r="3" spans="1:3" x14ac:dyDescent="0.25">
      <c r="A3" s="3" t="s">
        <v>786</v>
      </c>
      <c r="B3" s="4" t="s">
        <v>4</v>
      </c>
      <c r="C3" s="4" t="s">
        <v>4</v>
      </c>
    </row>
    <row r="4" spans="1:3" ht="30" x14ac:dyDescent="0.25">
      <c r="A4" s="2" t="s">
        <v>32</v>
      </c>
      <c r="B4" s="8">
        <v>330415</v>
      </c>
      <c r="C4" s="8">
        <v>349319</v>
      </c>
    </row>
    <row r="5" spans="1:3" x14ac:dyDescent="0.25">
      <c r="A5" s="3" t="s">
        <v>788</v>
      </c>
      <c r="B5" s="4" t="s">
        <v>4</v>
      </c>
      <c r="C5" s="4" t="s">
        <v>4</v>
      </c>
    </row>
    <row r="6" spans="1:3" x14ac:dyDescent="0.25">
      <c r="A6" s="2" t="s">
        <v>789</v>
      </c>
      <c r="B6" s="6">
        <v>553629</v>
      </c>
      <c r="C6" s="6">
        <v>433749</v>
      </c>
    </row>
    <row r="7" spans="1:3" x14ac:dyDescent="0.25">
      <c r="A7" s="2" t="s">
        <v>51</v>
      </c>
      <c r="B7" s="6">
        <v>476828</v>
      </c>
      <c r="C7" s="6">
        <v>475232</v>
      </c>
    </row>
    <row r="8" spans="1:3" ht="30" x14ac:dyDescent="0.25">
      <c r="A8" s="2" t="s">
        <v>1147</v>
      </c>
      <c r="B8" s="4" t="s">
        <v>4</v>
      </c>
      <c r="C8" s="4" t="s">
        <v>4</v>
      </c>
    </row>
    <row r="9" spans="1:3" x14ac:dyDescent="0.25">
      <c r="A9" s="3" t="s">
        <v>786</v>
      </c>
      <c r="B9" s="4" t="s">
        <v>4</v>
      </c>
      <c r="C9" s="4" t="s">
        <v>4</v>
      </c>
    </row>
    <row r="10" spans="1:3" x14ac:dyDescent="0.25">
      <c r="A10" s="2" t="s">
        <v>216</v>
      </c>
      <c r="B10" s="6">
        <v>47560</v>
      </c>
      <c r="C10" s="6">
        <v>29209</v>
      </c>
    </row>
    <row r="11" spans="1:3" ht="30" x14ac:dyDescent="0.25">
      <c r="A11" s="2" t="s">
        <v>32</v>
      </c>
      <c r="B11" s="4" t="s">
        <v>4</v>
      </c>
      <c r="C11" s="6">
        <v>5029</v>
      </c>
    </row>
    <row r="12" spans="1:3" x14ac:dyDescent="0.25">
      <c r="A12" s="2" t="s">
        <v>220</v>
      </c>
      <c r="B12" s="6">
        <v>8093</v>
      </c>
      <c r="C12" s="6">
        <v>7939</v>
      </c>
    </row>
    <row r="13" spans="1:3" x14ac:dyDescent="0.25">
      <c r="A13" s="3" t="s">
        <v>788</v>
      </c>
      <c r="B13" s="4" t="s">
        <v>4</v>
      </c>
      <c r="C13" s="4" t="s">
        <v>4</v>
      </c>
    </row>
    <row r="14" spans="1:3" x14ac:dyDescent="0.25">
      <c r="A14" s="2" t="s">
        <v>789</v>
      </c>
      <c r="B14" s="6">
        <v>553629</v>
      </c>
      <c r="C14" s="6">
        <v>433749</v>
      </c>
    </row>
    <row r="15" spans="1:3" x14ac:dyDescent="0.25">
      <c r="A15" s="2" t="s">
        <v>790</v>
      </c>
      <c r="B15" s="6">
        <v>444436</v>
      </c>
      <c r="C15" s="6">
        <v>398136</v>
      </c>
    </row>
    <row r="16" spans="1:3" x14ac:dyDescent="0.25">
      <c r="A16" s="2" t="s">
        <v>791</v>
      </c>
      <c r="B16" s="6">
        <v>592857</v>
      </c>
      <c r="C16" s="6">
        <v>475707</v>
      </c>
    </row>
    <row r="17" spans="1:3" x14ac:dyDescent="0.25">
      <c r="A17" s="2" t="s">
        <v>792</v>
      </c>
      <c r="B17" s="4">
        <v>978</v>
      </c>
      <c r="C17" s="4">
        <v>869</v>
      </c>
    </row>
    <row r="18" spans="1:3" ht="30" x14ac:dyDescent="0.25">
      <c r="A18" s="2" t="s">
        <v>1148</v>
      </c>
      <c r="B18" s="4" t="s">
        <v>4</v>
      </c>
      <c r="C18" s="4" t="s">
        <v>4</v>
      </c>
    </row>
    <row r="19" spans="1:3" x14ac:dyDescent="0.25">
      <c r="A19" s="3" t="s">
        <v>786</v>
      </c>
      <c r="B19" s="4" t="s">
        <v>4</v>
      </c>
      <c r="C19" s="4" t="s">
        <v>4</v>
      </c>
    </row>
    <row r="20" spans="1:3" ht="30" x14ac:dyDescent="0.25">
      <c r="A20" s="2" t="s">
        <v>32</v>
      </c>
      <c r="B20" s="6">
        <v>330415</v>
      </c>
      <c r="C20" s="6">
        <v>344290</v>
      </c>
    </row>
    <row r="21" spans="1:3" ht="30" x14ac:dyDescent="0.25">
      <c r="A21" s="2" t="s">
        <v>787</v>
      </c>
      <c r="B21" s="6">
        <v>21577</v>
      </c>
      <c r="C21" s="6">
        <v>21685</v>
      </c>
    </row>
    <row r="22" spans="1:3" x14ac:dyDescent="0.25">
      <c r="A22" s="2" t="s">
        <v>37</v>
      </c>
      <c r="B22" s="6">
        <v>313525</v>
      </c>
      <c r="C22" s="6">
        <v>373993</v>
      </c>
    </row>
    <row r="23" spans="1:3" x14ac:dyDescent="0.25">
      <c r="A23" s="2" t="s">
        <v>40</v>
      </c>
      <c r="B23" s="4">
        <v>301</v>
      </c>
      <c r="C23" s="4">
        <v>301</v>
      </c>
    </row>
    <row r="24" spans="1:3" x14ac:dyDescent="0.25">
      <c r="A24" s="3" t="s">
        <v>788</v>
      </c>
      <c r="B24" s="4" t="s">
        <v>4</v>
      </c>
      <c r="C24" s="4" t="s">
        <v>4</v>
      </c>
    </row>
    <row r="25" spans="1:3" x14ac:dyDescent="0.25">
      <c r="A25" s="2" t="s">
        <v>229</v>
      </c>
      <c r="B25" s="6">
        <v>835649</v>
      </c>
      <c r="C25" s="6">
        <v>756191</v>
      </c>
    </row>
    <row r="26" spans="1:3" x14ac:dyDescent="0.25">
      <c r="A26" s="2" t="s">
        <v>51</v>
      </c>
      <c r="B26" s="6">
        <v>489864</v>
      </c>
      <c r="C26" s="6">
        <v>491236</v>
      </c>
    </row>
    <row r="27" spans="1:3" ht="30" x14ac:dyDescent="0.25">
      <c r="A27" s="2" t="s">
        <v>1150</v>
      </c>
      <c r="B27" s="4" t="s">
        <v>4</v>
      </c>
      <c r="C27" s="4" t="s">
        <v>4</v>
      </c>
    </row>
    <row r="28" spans="1:3" x14ac:dyDescent="0.25">
      <c r="A28" s="3" t="s">
        <v>786</v>
      </c>
      <c r="B28" s="4" t="s">
        <v>4</v>
      </c>
      <c r="C28" s="4" t="s">
        <v>4</v>
      </c>
    </row>
    <row r="29" spans="1:3" ht="30" x14ac:dyDescent="0.25">
      <c r="A29" s="2" t="s">
        <v>787</v>
      </c>
      <c r="B29" s="6">
        <v>3117</v>
      </c>
      <c r="C29" s="6">
        <v>2910</v>
      </c>
    </row>
    <row r="30" spans="1:3" x14ac:dyDescent="0.25">
      <c r="A30" s="2" t="s">
        <v>40</v>
      </c>
      <c r="B30" s="6">
        <v>2457848</v>
      </c>
      <c r="C30" s="6">
        <v>2024534</v>
      </c>
    </row>
    <row r="31" spans="1:3" x14ac:dyDescent="0.25">
      <c r="A31" s="2" t="s">
        <v>1176</v>
      </c>
      <c r="B31" s="4" t="s">
        <v>4</v>
      </c>
      <c r="C31" s="4" t="s">
        <v>4</v>
      </c>
    </row>
    <row r="32" spans="1:3" x14ac:dyDescent="0.25">
      <c r="A32" s="3" t="s">
        <v>786</v>
      </c>
      <c r="B32" s="4" t="s">
        <v>4</v>
      </c>
      <c r="C32" s="4" t="s">
        <v>4</v>
      </c>
    </row>
    <row r="33" spans="1:3" x14ac:dyDescent="0.25">
      <c r="A33" s="2" t="s">
        <v>216</v>
      </c>
      <c r="B33" s="6">
        <v>47560</v>
      </c>
      <c r="C33" s="6">
        <v>29209</v>
      </c>
    </row>
    <row r="34" spans="1:3" ht="30" x14ac:dyDescent="0.25">
      <c r="A34" s="2" t="s">
        <v>32</v>
      </c>
      <c r="B34" s="6">
        <v>330415</v>
      </c>
      <c r="C34" s="6">
        <v>349319</v>
      </c>
    </row>
    <row r="35" spans="1:3" ht="30" x14ac:dyDescent="0.25">
      <c r="A35" s="2" t="s">
        <v>787</v>
      </c>
      <c r="B35" s="6">
        <v>25466</v>
      </c>
      <c r="C35" s="6">
        <v>25545</v>
      </c>
    </row>
    <row r="36" spans="1:3" x14ac:dyDescent="0.25">
      <c r="A36" s="2" t="s">
        <v>37</v>
      </c>
      <c r="B36" s="6">
        <v>313525</v>
      </c>
      <c r="C36" s="6">
        <v>373993</v>
      </c>
    </row>
    <row r="37" spans="1:3" x14ac:dyDescent="0.25">
      <c r="A37" s="2" t="s">
        <v>40</v>
      </c>
      <c r="B37" s="6">
        <v>2489293</v>
      </c>
      <c r="C37" s="6">
        <v>2012304</v>
      </c>
    </row>
    <row r="38" spans="1:3" x14ac:dyDescent="0.25">
      <c r="A38" s="2" t="s">
        <v>220</v>
      </c>
      <c r="B38" s="6">
        <v>8093</v>
      </c>
      <c r="C38" s="6">
        <v>7939</v>
      </c>
    </row>
    <row r="39" spans="1:3" x14ac:dyDescent="0.25">
      <c r="A39" s="3" t="s">
        <v>788</v>
      </c>
      <c r="B39" s="4" t="s">
        <v>4</v>
      </c>
      <c r="C39" s="4" t="s">
        <v>4</v>
      </c>
    </row>
    <row r="40" spans="1:3" x14ac:dyDescent="0.25">
      <c r="A40" s="2" t="s">
        <v>789</v>
      </c>
      <c r="B40" s="6">
        <v>553629</v>
      </c>
      <c r="C40" s="6">
        <v>433749</v>
      </c>
    </row>
    <row r="41" spans="1:3" x14ac:dyDescent="0.25">
      <c r="A41" s="2" t="s">
        <v>790</v>
      </c>
      <c r="B41" s="6">
        <v>444436</v>
      </c>
      <c r="C41" s="6">
        <v>398136</v>
      </c>
    </row>
    <row r="42" spans="1:3" x14ac:dyDescent="0.25">
      <c r="A42" s="2" t="s">
        <v>791</v>
      </c>
      <c r="B42" s="6">
        <v>592857</v>
      </c>
      <c r="C42" s="6">
        <v>475707</v>
      </c>
    </row>
    <row r="43" spans="1:3" x14ac:dyDescent="0.25">
      <c r="A43" s="2" t="s">
        <v>229</v>
      </c>
      <c r="B43" s="6">
        <v>833883</v>
      </c>
      <c r="C43" s="6">
        <v>751267</v>
      </c>
    </row>
    <row r="44" spans="1:3" x14ac:dyDescent="0.25">
      <c r="A44" s="2" t="s">
        <v>51</v>
      </c>
      <c r="B44" s="6">
        <v>476828</v>
      </c>
      <c r="C44" s="6">
        <v>475232</v>
      </c>
    </row>
    <row r="45" spans="1:3" x14ac:dyDescent="0.25">
      <c r="A45" s="2" t="s">
        <v>792</v>
      </c>
      <c r="B45" s="4">
        <v>978</v>
      </c>
      <c r="C45" s="4">
        <v>869</v>
      </c>
    </row>
    <row r="46" spans="1:3" x14ac:dyDescent="0.25">
      <c r="A46" s="2" t="s">
        <v>1177</v>
      </c>
      <c r="B46" s="4" t="s">
        <v>4</v>
      </c>
      <c r="C46" s="4" t="s">
        <v>4</v>
      </c>
    </row>
    <row r="47" spans="1:3" x14ac:dyDescent="0.25">
      <c r="A47" s="3" t="s">
        <v>786</v>
      </c>
      <c r="B47" s="4" t="s">
        <v>4</v>
      </c>
      <c r="C47" s="4" t="s">
        <v>4</v>
      </c>
    </row>
    <row r="48" spans="1:3" x14ac:dyDescent="0.25">
      <c r="A48" s="2" t="s">
        <v>216</v>
      </c>
      <c r="B48" s="6">
        <v>47560</v>
      </c>
      <c r="C48" s="6">
        <v>29209</v>
      </c>
    </row>
    <row r="49" spans="1:3" ht="30" x14ac:dyDescent="0.25">
      <c r="A49" s="2" t="s">
        <v>32</v>
      </c>
      <c r="B49" s="6">
        <v>330415</v>
      </c>
      <c r="C49" s="6">
        <v>349319</v>
      </c>
    </row>
    <row r="50" spans="1:3" ht="30" x14ac:dyDescent="0.25">
      <c r="A50" s="2" t="s">
        <v>787</v>
      </c>
      <c r="B50" s="6">
        <v>24694</v>
      </c>
      <c r="C50" s="6">
        <v>24595</v>
      </c>
    </row>
    <row r="51" spans="1:3" x14ac:dyDescent="0.25">
      <c r="A51" s="2" t="s">
        <v>37</v>
      </c>
      <c r="B51" s="6">
        <v>313525</v>
      </c>
      <c r="C51" s="6">
        <v>373993</v>
      </c>
    </row>
    <row r="52" spans="1:3" x14ac:dyDescent="0.25">
      <c r="A52" s="2" t="s">
        <v>40</v>
      </c>
      <c r="B52" s="6">
        <v>2458149</v>
      </c>
      <c r="C52" s="6">
        <v>2024835</v>
      </c>
    </row>
    <row r="53" spans="1:3" x14ac:dyDescent="0.25">
      <c r="A53" s="2" t="s">
        <v>220</v>
      </c>
      <c r="B53" s="6">
        <v>8093</v>
      </c>
      <c r="C53" s="6">
        <v>7939</v>
      </c>
    </row>
    <row r="54" spans="1:3" x14ac:dyDescent="0.25">
      <c r="A54" s="3" t="s">
        <v>788</v>
      </c>
      <c r="B54" s="4" t="s">
        <v>4</v>
      </c>
      <c r="C54" s="4" t="s">
        <v>4</v>
      </c>
    </row>
    <row r="55" spans="1:3" x14ac:dyDescent="0.25">
      <c r="A55" s="2" t="s">
        <v>789</v>
      </c>
      <c r="B55" s="6">
        <v>553629</v>
      </c>
      <c r="C55" s="6">
        <v>433749</v>
      </c>
    </row>
    <row r="56" spans="1:3" x14ac:dyDescent="0.25">
      <c r="A56" s="2" t="s">
        <v>790</v>
      </c>
      <c r="B56" s="6">
        <v>444436</v>
      </c>
      <c r="C56" s="6">
        <v>398136</v>
      </c>
    </row>
    <row r="57" spans="1:3" x14ac:dyDescent="0.25">
      <c r="A57" s="2" t="s">
        <v>791</v>
      </c>
      <c r="B57" s="6">
        <v>592857</v>
      </c>
      <c r="C57" s="6">
        <v>475707</v>
      </c>
    </row>
    <row r="58" spans="1:3" x14ac:dyDescent="0.25">
      <c r="A58" s="2" t="s">
        <v>229</v>
      </c>
      <c r="B58" s="6">
        <v>835649</v>
      </c>
      <c r="C58" s="6">
        <v>756191</v>
      </c>
    </row>
    <row r="59" spans="1:3" x14ac:dyDescent="0.25">
      <c r="A59" s="2" t="s">
        <v>51</v>
      </c>
      <c r="B59" s="6">
        <v>489864</v>
      </c>
      <c r="C59" s="6">
        <v>491236</v>
      </c>
    </row>
    <row r="60" spans="1:3" x14ac:dyDescent="0.25">
      <c r="A60" s="2" t="s">
        <v>792</v>
      </c>
      <c r="B60" s="8">
        <v>978</v>
      </c>
      <c r="C60" s="8">
        <v>8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78</v>
      </c>
      <c r="B1" s="1" t="s">
        <v>72</v>
      </c>
    </row>
    <row r="2" spans="1:2" x14ac:dyDescent="0.25">
      <c r="A2" s="7"/>
      <c r="B2" s="1" t="s">
        <v>1179</v>
      </c>
    </row>
    <row r="3" spans="1:2" ht="45" x14ac:dyDescent="0.25">
      <c r="A3" s="2" t="s">
        <v>1180</v>
      </c>
      <c r="B3" s="4" t="s">
        <v>4</v>
      </c>
    </row>
    <row r="4" spans="1:2" x14ac:dyDescent="0.25">
      <c r="A4" s="3" t="s">
        <v>1181</v>
      </c>
      <c r="B4" s="4" t="s">
        <v>4</v>
      </c>
    </row>
    <row r="5" spans="1:2" x14ac:dyDescent="0.25">
      <c r="A5" s="2" t="s">
        <v>1182</v>
      </c>
      <c r="B5" s="8">
        <v>59000000</v>
      </c>
    </row>
    <row r="6" spans="1:2" x14ac:dyDescent="0.25">
      <c r="A6" s="2" t="s">
        <v>1183</v>
      </c>
      <c r="B6" s="8">
        <v>19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4</v>
      </c>
      <c r="B1" s="7" t="s">
        <v>72</v>
      </c>
      <c r="C1" s="7"/>
      <c r="D1" s="7" t="s">
        <v>1</v>
      </c>
      <c r="E1" s="7"/>
    </row>
    <row r="2" spans="1:5" x14ac:dyDescent="0.25">
      <c r="A2" s="7"/>
      <c r="B2" s="1" t="s">
        <v>2</v>
      </c>
      <c r="C2" s="1" t="s">
        <v>73</v>
      </c>
      <c r="D2" s="1" t="s">
        <v>2</v>
      </c>
      <c r="E2" s="1" t="s">
        <v>73</v>
      </c>
    </row>
    <row r="3" spans="1:5" ht="30" x14ac:dyDescent="0.25">
      <c r="A3" s="3" t="s">
        <v>117</v>
      </c>
      <c r="B3" s="4" t="s">
        <v>4</v>
      </c>
      <c r="C3" s="4" t="s">
        <v>4</v>
      </c>
      <c r="D3" s="4" t="s">
        <v>4</v>
      </c>
      <c r="E3" s="4" t="s">
        <v>4</v>
      </c>
    </row>
    <row r="4" spans="1:5" ht="45" x14ac:dyDescent="0.25">
      <c r="A4" s="2" t="s">
        <v>125</v>
      </c>
      <c r="B4" s="8">
        <v>-345000</v>
      </c>
      <c r="C4" s="8">
        <v>39000</v>
      </c>
      <c r="D4" s="8">
        <v>2800000</v>
      </c>
      <c r="E4" s="8">
        <v>-3500000</v>
      </c>
    </row>
    <row r="5" spans="1:5" ht="45" x14ac:dyDescent="0.25">
      <c r="A5" s="2" t="s">
        <v>126</v>
      </c>
      <c r="B5" s="6">
        <v>226000</v>
      </c>
      <c r="C5" s="4">
        <v>0</v>
      </c>
      <c r="D5" s="6">
        <v>220000</v>
      </c>
      <c r="E5" s="4">
        <v>0</v>
      </c>
    </row>
    <row r="6" spans="1:5" ht="45" x14ac:dyDescent="0.25">
      <c r="A6" s="2" t="s">
        <v>125</v>
      </c>
      <c r="B6" s="8">
        <v>-141000</v>
      </c>
      <c r="C6" s="8">
        <v>369000</v>
      </c>
      <c r="D6" s="8">
        <v>241000</v>
      </c>
      <c r="E6" s="8">
        <v>39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27</v>
      </c>
      <c r="B1" s="7" t="s">
        <v>128</v>
      </c>
      <c r="C1" s="7" t="s">
        <v>129</v>
      </c>
      <c r="D1" s="7" t="s">
        <v>130</v>
      </c>
      <c r="E1" s="7" t="s">
        <v>131</v>
      </c>
      <c r="F1" s="7" t="s">
        <v>132</v>
      </c>
    </row>
    <row r="2" spans="1:6" ht="30" x14ac:dyDescent="0.25">
      <c r="A2" s="1" t="s">
        <v>63</v>
      </c>
      <c r="B2" s="7"/>
      <c r="C2" s="7"/>
      <c r="D2" s="7"/>
      <c r="E2" s="7"/>
      <c r="F2" s="7"/>
    </row>
    <row r="3" spans="1:6" x14ac:dyDescent="0.25">
      <c r="A3" s="2" t="s">
        <v>133</v>
      </c>
      <c r="B3" s="8">
        <v>308066</v>
      </c>
      <c r="C3" s="8">
        <v>30226</v>
      </c>
      <c r="D3" s="8">
        <v>172021</v>
      </c>
      <c r="E3" s="8">
        <v>92777</v>
      </c>
      <c r="F3" s="8">
        <v>13042</v>
      </c>
    </row>
    <row r="4" spans="1:6" x14ac:dyDescent="0.25">
      <c r="A4" s="2" t="s">
        <v>134</v>
      </c>
      <c r="B4" s="4" t="s">
        <v>4</v>
      </c>
      <c r="C4" s="6">
        <v>30226000</v>
      </c>
      <c r="D4" s="4" t="s">
        <v>4</v>
      </c>
      <c r="E4" s="4" t="s">
        <v>4</v>
      </c>
      <c r="F4" s="4" t="s">
        <v>4</v>
      </c>
    </row>
    <row r="5" spans="1:6" ht="30" x14ac:dyDescent="0.25">
      <c r="A5" s="3" t="s">
        <v>135</v>
      </c>
      <c r="B5" s="4" t="s">
        <v>4</v>
      </c>
      <c r="C5" s="4" t="s">
        <v>4</v>
      </c>
      <c r="D5" s="4" t="s">
        <v>4</v>
      </c>
      <c r="E5" s="4" t="s">
        <v>4</v>
      </c>
      <c r="F5" s="4" t="s">
        <v>4</v>
      </c>
    </row>
    <row r="6" spans="1:6" x14ac:dyDescent="0.25">
      <c r="A6" s="2" t="s">
        <v>136</v>
      </c>
      <c r="B6" s="4">
        <v>482</v>
      </c>
      <c r="C6" s="4">
        <v>55</v>
      </c>
      <c r="D6" s="4">
        <v>427</v>
      </c>
      <c r="E6" s="4" t="s">
        <v>4</v>
      </c>
      <c r="F6" s="4" t="s">
        <v>4</v>
      </c>
    </row>
    <row r="7" spans="1:6" x14ac:dyDescent="0.25">
      <c r="A7" s="2" t="s">
        <v>137</v>
      </c>
      <c r="B7" s="4" t="s">
        <v>4</v>
      </c>
      <c r="C7" s="6">
        <v>55000</v>
      </c>
      <c r="D7" s="4" t="s">
        <v>4</v>
      </c>
      <c r="E7" s="4" t="s">
        <v>4</v>
      </c>
      <c r="F7" s="4" t="s">
        <v>4</v>
      </c>
    </row>
    <row r="8" spans="1:6" ht="30" x14ac:dyDescent="0.25">
      <c r="A8" s="2" t="s">
        <v>138</v>
      </c>
      <c r="B8" s="4">
        <v>877</v>
      </c>
      <c r="C8" s="4" t="s">
        <v>4</v>
      </c>
      <c r="D8" s="4">
        <v>877</v>
      </c>
      <c r="E8" s="4" t="s">
        <v>4</v>
      </c>
      <c r="F8" s="4" t="s">
        <v>4</v>
      </c>
    </row>
    <row r="9" spans="1:6" ht="60" x14ac:dyDescent="0.25">
      <c r="A9" s="2" t="s">
        <v>139</v>
      </c>
      <c r="B9" s="6">
        <v>-5143</v>
      </c>
      <c r="C9" s="4" t="s">
        <v>4</v>
      </c>
      <c r="D9" s="4" t="s">
        <v>4</v>
      </c>
      <c r="E9" s="6">
        <v>-5143</v>
      </c>
      <c r="F9" s="4" t="s">
        <v>4</v>
      </c>
    </row>
    <row r="10" spans="1:6" ht="30" x14ac:dyDescent="0.25">
      <c r="A10" s="2" t="s">
        <v>140</v>
      </c>
      <c r="B10" s="6">
        <v>-7379</v>
      </c>
      <c r="C10" s="4" t="s">
        <v>4</v>
      </c>
      <c r="D10" s="4" t="s">
        <v>4</v>
      </c>
      <c r="E10" s="4" t="s">
        <v>4</v>
      </c>
      <c r="F10" s="6">
        <v>-7379</v>
      </c>
    </row>
    <row r="11" spans="1:6" x14ac:dyDescent="0.25">
      <c r="A11" s="2" t="s">
        <v>111</v>
      </c>
      <c r="B11" s="6">
        <v>19965</v>
      </c>
      <c r="C11" s="4" t="s">
        <v>4</v>
      </c>
      <c r="D11" s="4" t="s">
        <v>4</v>
      </c>
      <c r="E11" s="6">
        <v>19965</v>
      </c>
      <c r="F11" s="4" t="s">
        <v>4</v>
      </c>
    </row>
    <row r="12" spans="1:6" x14ac:dyDescent="0.25">
      <c r="A12" s="2" t="s">
        <v>141</v>
      </c>
      <c r="B12" s="6">
        <v>316868</v>
      </c>
      <c r="C12" s="6">
        <v>30281</v>
      </c>
      <c r="D12" s="6">
        <v>173325</v>
      </c>
      <c r="E12" s="6">
        <v>107599</v>
      </c>
      <c r="F12" s="6">
        <v>5663</v>
      </c>
    </row>
    <row r="13" spans="1:6" x14ac:dyDescent="0.25">
      <c r="A13" s="2" t="s">
        <v>142</v>
      </c>
      <c r="B13" s="4" t="s">
        <v>4</v>
      </c>
      <c r="C13" s="6">
        <v>30281000</v>
      </c>
      <c r="D13" s="4" t="s">
        <v>4</v>
      </c>
      <c r="E13" s="4" t="s">
        <v>4</v>
      </c>
      <c r="F13" s="4" t="s">
        <v>4</v>
      </c>
    </row>
    <row r="14" spans="1:6" x14ac:dyDescent="0.25">
      <c r="A14" s="2" t="s">
        <v>143</v>
      </c>
      <c r="B14" s="6">
        <v>320532</v>
      </c>
      <c r="C14" s="6">
        <v>30333</v>
      </c>
      <c r="D14" s="6">
        <v>174001</v>
      </c>
      <c r="E14" s="6">
        <v>111323</v>
      </c>
      <c r="F14" s="6">
        <v>4875</v>
      </c>
    </row>
    <row r="15" spans="1:6" x14ac:dyDescent="0.25">
      <c r="A15" s="2" t="s">
        <v>144</v>
      </c>
      <c r="B15" s="4" t="s">
        <v>4</v>
      </c>
      <c r="C15" s="6">
        <v>30333000</v>
      </c>
      <c r="D15" s="4" t="s">
        <v>4</v>
      </c>
      <c r="E15" s="4" t="s">
        <v>4</v>
      </c>
      <c r="F15" s="4" t="s">
        <v>4</v>
      </c>
    </row>
    <row r="16" spans="1:6" ht="30" x14ac:dyDescent="0.25">
      <c r="A16" s="3" t="s">
        <v>135</v>
      </c>
      <c r="B16" s="4" t="s">
        <v>4</v>
      </c>
      <c r="C16" s="4" t="s">
        <v>4</v>
      </c>
      <c r="D16" s="4" t="s">
        <v>4</v>
      </c>
      <c r="E16" s="4" t="s">
        <v>4</v>
      </c>
      <c r="F16" s="4" t="s">
        <v>4</v>
      </c>
    </row>
    <row r="17" spans="1:6" x14ac:dyDescent="0.25">
      <c r="A17" s="2" t="s">
        <v>136</v>
      </c>
      <c r="B17" s="4">
        <v>775</v>
      </c>
      <c r="C17" s="4">
        <v>79</v>
      </c>
      <c r="D17" s="4">
        <v>696</v>
      </c>
      <c r="E17" s="4" t="s">
        <v>4</v>
      </c>
      <c r="F17" s="4" t="s">
        <v>4</v>
      </c>
    </row>
    <row r="18" spans="1:6" x14ac:dyDescent="0.25">
      <c r="A18" s="2" t="s">
        <v>137</v>
      </c>
      <c r="B18" s="4" t="s">
        <v>4</v>
      </c>
      <c r="C18" s="6">
        <v>79000</v>
      </c>
      <c r="D18" s="4" t="s">
        <v>4</v>
      </c>
      <c r="E18" s="4" t="s">
        <v>4</v>
      </c>
      <c r="F18" s="4" t="s">
        <v>4</v>
      </c>
    </row>
    <row r="19" spans="1:6" ht="30" x14ac:dyDescent="0.25">
      <c r="A19" s="2" t="s">
        <v>138</v>
      </c>
      <c r="B19" s="6">
        <v>1178</v>
      </c>
      <c r="C19" s="4" t="s">
        <v>4</v>
      </c>
      <c r="D19" s="6">
        <v>1178</v>
      </c>
      <c r="E19" s="4" t="s">
        <v>4</v>
      </c>
      <c r="F19" s="4" t="s">
        <v>4</v>
      </c>
    </row>
    <row r="20" spans="1:6" ht="45" x14ac:dyDescent="0.25">
      <c r="A20" s="2" t="s">
        <v>145</v>
      </c>
      <c r="B20" s="6">
        <v>26808</v>
      </c>
      <c r="C20" s="6">
        <v>1617</v>
      </c>
      <c r="D20" s="6">
        <v>25191</v>
      </c>
      <c r="E20" s="4" t="s">
        <v>4</v>
      </c>
      <c r="F20" s="4" t="s">
        <v>4</v>
      </c>
    </row>
    <row r="21" spans="1:6" ht="45" x14ac:dyDescent="0.25">
      <c r="A21" s="2" t="s">
        <v>146</v>
      </c>
      <c r="B21" s="4" t="s">
        <v>4</v>
      </c>
      <c r="C21" s="6">
        <v>1617000</v>
      </c>
      <c r="D21" s="4" t="s">
        <v>4</v>
      </c>
      <c r="E21" s="4" t="s">
        <v>4</v>
      </c>
      <c r="F21" s="4" t="s">
        <v>4</v>
      </c>
    </row>
    <row r="22" spans="1:6" ht="60" x14ac:dyDescent="0.25">
      <c r="A22" s="2" t="s">
        <v>139</v>
      </c>
      <c r="B22" s="6">
        <v>-7674</v>
      </c>
      <c r="C22" s="4" t="s">
        <v>4</v>
      </c>
      <c r="D22" s="4" t="s">
        <v>4</v>
      </c>
      <c r="E22" s="6">
        <v>-7674</v>
      </c>
      <c r="F22" s="4" t="s">
        <v>4</v>
      </c>
    </row>
    <row r="23" spans="1:6" ht="30" x14ac:dyDescent="0.25">
      <c r="A23" s="2" t="s">
        <v>140</v>
      </c>
      <c r="B23" s="6">
        <v>4283</v>
      </c>
      <c r="C23" s="4" t="s">
        <v>4</v>
      </c>
      <c r="D23" s="4" t="s">
        <v>4</v>
      </c>
      <c r="E23" s="4" t="s">
        <v>4</v>
      </c>
      <c r="F23" s="6">
        <v>4283</v>
      </c>
    </row>
    <row r="24" spans="1:6" x14ac:dyDescent="0.25">
      <c r="A24" s="2" t="s">
        <v>111</v>
      </c>
      <c r="B24" s="6">
        <v>22165</v>
      </c>
      <c r="C24" s="4" t="s">
        <v>4</v>
      </c>
      <c r="D24" s="4" t="s">
        <v>4</v>
      </c>
      <c r="E24" s="6">
        <v>22165</v>
      </c>
      <c r="F24" s="4" t="s">
        <v>4</v>
      </c>
    </row>
    <row r="25" spans="1:6" x14ac:dyDescent="0.25">
      <c r="A25" s="2" t="s">
        <v>147</v>
      </c>
      <c r="B25" s="8">
        <v>368067</v>
      </c>
      <c r="C25" s="8">
        <v>32029</v>
      </c>
      <c r="D25" s="8">
        <v>201066</v>
      </c>
      <c r="E25" s="8">
        <v>125814</v>
      </c>
      <c r="F25" s="8">
        <v>9158</v>
      </c>
    </row>
    <row r="26" spans="1:6" x14ac:dyDescent="0.25">
      <c r="A26" s="2" t="s">
        <v>148</v>
      </c>
      <c r="B26" s="4" t="s">
        <v>4</v>
      </c>
      <c r="C26" s="6">
        <v>32029000</v>
      </c>
      <c r="D26" s="4" t="s">
        <v>4</v>
      </c>
      <c r="E26" s="4" t="s">
        <v>4</v>
      </c>
      <c r="F26"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9</v>
      </c>
      <c r="B1" s="7" t="s">
        <v>1</v>
      </c>
      <c r="C1" s="7"/>
    </row>
    <row r="2" spans="1:3" x14ac:dyDescent="0.25">
      <c r="A2" s="7"/>
      <c r="B2" s="1" t="s">
        <v>2</v>
      </c>
      <c r="C2" s="1" t="s">
        <v>73</v>
      </c>
    </row>
    <row r="3" spans="1:3" ht="30" x14ac:dyDescent="0.25">
      <c r="A3" s="3" t="s">
        <v>150</v>
      </c>
      <c r="B3" s="4" t="s">
        <v>4</v>
      </c>
      <c r="C3" s="4" t="s">
        <v>4</v>
      </c>
    </row>
    <row r="4" spans="1:3" ht="30" x14ac:dyDescent="0.25">
      <c r="A4" s="2" t="s">
        <v>151</v>
      </c>
      <c r="B4" s="9">
        <v>0.24</v>
      </c>
      <c r="C4" s="9">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6</v>
      </c>
      <c r="B2" s="1" t="s">
        <v>2</v>
      </c>
      <c r="C2" s="1" t="s">
        <v>73</v>
      </c>
    </row>
    <row r="3" spans="1:3" x14ac:dyDescent="0.25">
      <c r="A3" s="3" t="s">
        <v>153</v>
      </c>
      <c r="B3" s="4" t="s">
        <v>4</v>
      </c>
      <c r="C3" s="4" t="s">
        <v>4</v>
      </c>
    </row>
    <row r="4" spans="1:3" x14ac:dyDescent="0.25">
      <c r="A4" s="2" t="s">
        <v>111</v>
      </c>
      <c r="B4" s="8">
        <v>22165</v>
      </c>
      <c r="C4" s="8">
        <v>19965</v>
      </c>
    </row>
    <row r="5" spans="1:3" ht="45" x14ac:dyDescent="0.25">
      <c r="A5" s="3" t="s">
        <v>154</v>
      </c>
      <c r="B5" s="4" t="s">
        <v>4</v>
      </c>
      <c r="C5" s="4" t="s">
        <v>4</v>
      </c>
    </row>
    <row r="6" spans="1:3" x14ac:dyDescent="0.25">
      <c r="A6" s="2" t="s">
        <v>101</v>
      </c>
      <c r="B6" s="6">
        <v>2789</v>
      </c>
      <c r="C6" s="6">
        <v>2331</v>
      </c>
    </row>
    <row r="7" spans="1:3" ht="30" x14ac:dyDescent="0.25">
      <c r="A7" s="2" t="s">
        <v>155</v>
      </c>
      <c r="B7" s="4">
        <v>831</v>
      </c>
      <c r="C7" s="4">
        <v>89</v>
      </c>
    </row>
    <row r="8" spans="1:3" x14ac:dyDescent="0.25">
      <c r="A8" s="2" t="s">
        <v>82</v>
      </c>
      <c r="B8" s="6">
        <v>2541</v>
      </c>
      <c r="C8" s="4">
        <v>-432</v>
      </c>
    </row>
    <row r="9" spans="1:3" x14ac:dyDescent="0.25">
      <c r="A9" s="2" t="s">
        <v>156</v>
      </c>
      <c r="B9" s="6">
        <v>-2231469</v>
      </c>
      <c r="C9" s="6">
        <v>-4713809</v>
      </c>
    </row>
    <row r="10" spans="1:3" ht="30" x14ac:dyDescent="0.25">
      <c r="A10" s="2" t="s">
        <v>157</v>
      </c>
      <c r="B10" s="6">
        <v>2316125</v>
      </c>
      <c r="C10" s="6">
        <v>5193605</v>
      </c>
    </row>
    <row r="11" spans="1:3" ht="30" x14ac:dyDescent="0.25">
      <c r="A11" s="2" t="s">
        <v>158</v>
      </c>
      <c r="B11" s="6">
        <v>-24188</v>
      </c>
      <c r="C11" s="6">
        <v>-17386</v>
      </c>
    </row>
    <row r="12" spans="1:3" ht="30" x14ac:dyDescent="0.25">
      <c r="A12" s="2" t="s">
        <v>159</v>
      </c>
      <c r="B12" s="6">
        <v>-1496</v>
      </c>
      <c r="C12" s="6">
        <v>-1218</v>
      </c>
    </row>
    <row r="13" spans="1:3" ht="30" x14ac:dyDescent="0.25">
      <c r="A13" s="2" t="s">
        <v>160</v>
      </c>
      <c r="B13" s="4">
        <v>-381</v>
      </c>
      <c r="C13" s="4">
        <v>-100</v>
      </c>
    </row>
    <row r="14" spans="1:3" ht="30" x14ac:dyDescent="0.25">
      <c r="A14" s="2" t="s">
        <v>161</v>
      </c>
      <c r="B14" s="4">
        <v>-665</v>
      </c>
      <c r="C14" s="4" t="s">
        <v>4</v>
      </c>
    </row>
    <row r="15" spans="1:3" x14ac:dyDescent="0.25">
      <c r="A15" s="2" t="s">
        <v>162</v>
      </c>
      <c r="B15" s="4" t="s">
        <v>4</v>
      </c>
      <c r="C15" s="4">
        <v>-30</v>
      </c>
    </row>
    <row r="16" spans="1:3" ht="30" x14ac:dyDescent="0.25">
      <c r="A16" s="2" t="s">
        <v>163</v>
      </c>
      <c r="B16" s="6">
        <v>1178</v>
      </c>
      <c r="C16" s="4">
        <v>877</v>
      </c>
    </row>
    <row r="17" spans="1:3" ht="30" x14ac:dyDescent="0.25">
      <c r="A17" s="2" t="s">
        <v>93</v>
      </c>
      <c r="B17" s="4">
        <v>-356</v>
      </c>
      <c r="C17" s="4">
        <v>-306</v>
      </c>
    </row>
    <row r="18" spans="1:3" ht="30" x14ac:dyDescent="0.25">
      <c r="A18" s="2" t="s">
        <v>164</v>
      </c>
      <c r="B18" s="6">
        <v>2968</v>
      </c>
      <c r="C18" s="6">
        <v>9136</v>
      </c>
    </row>
    <row r="19" spans="1:3" ht="30" x14ac:dyDescent="0.25">
      <c r="A19" s="2" t="s">
        <v>165</v>
      </c>
      <c r="B19" s="6">
        <v>-5595</v>
      </c>
      <c r="C19" s="6">
        <v>-4718</v>
      </c>
    </row>
    <row r="20" spans="1:3" ht="30" x14ac:dyDescent="0.25">
      <c r="A20" s="2" t="s">
        <v>166</v>
      </c>
      <c r="B20" s="6">
        <v>84447</v>
      </c>
      <c r="C20" s="6">
        <v>488004</v>
      </c>
    </row>
    <row r="21" spans="1:3" x14ac:dyDescent="0.25">
      <c r="A21" s="3" t="s">
        <v>167</v>
      </c>
      <c r="B21" s="4" t="s">
        <v>4</v>
      </c>
      <c r="C21" s="4" t="s">
        <v>4</v>
      </c>
    </row>
    <row r="22" spans="1:3" ht="30" x14ac:dyDescent="0.25">
      <c r="A22" s="2" t="s">
        <v>168</v>
      </c>
      <c r="B22" s="4">
        <v>-133</v>
      </c>
      <c r="C22" s="6">
        <v>-3019</v>
      </c>
    </row>
    <row r="23" spans="1:3" ht="30" x14ac:dyDescent="0.25">
      <c r="A23" s="2" t="s">
        <v>169</v>
      </c>
      <c r="B23" s="6">
        <v>10617</v>
      </c>
      <c r="C23" s="4" t="s">
        <v>4</v>
      </c>
    </row>
    <row r="24" spans="1:3" ht="30" x14ac:dyDescent="0.25">
      <c r="A24" s="2" t="s">
        <v>170</v>
      </c>
      <c r="B24" s="6">
        <v>11285</v>
      </c>
      <c r="C24" s="4" t="s">
        <v>4</v>
      </c>
    </row>
    <row r="25" spans="1:3" ht="45" x14ac:dyDescent="0.25">
      <c r="A25" s="2" t="s">
        <v>171</v>
      </c>
      <c r="B25" s="6">
        <v>32119</v>
      </c>
      <c r="C25" s="6">
        <v>11244</v>
      </c>
    </row>
    <row r="26" spans="1:3" ht="30" x14ac:dyDescent="0.25">
      <c r="A26" s="2" t="s">
        <v>172</v>
      </c>
      <c r="B26" s="6">
        <v>-24483</v>
      </c>
      <c r="C26" s="6">
        <v>-58887</v>
      </c>
    </row>
    <row r="27" spans="1:3" ht="30" x14ac:dyDescent="0.25">
      <c r="A27" s="2" t="s">
        <v>173</v>
      </c>
      <c r="B27" s="6">
        <v>-6208</v>
      </c>
      <c r="C27" s="6">
        <v>-63584</v>
      </c>
    </row>
    <row r="28" spans="1:3" x14ac:dyDescent="0.25">
      <c r="A28" s="2" t="s">
        <v>174</v>
      </c>
      <c r="B28" s="6">
        <v>-6189</v>
      </c>
      <c r="C28" s="4">
        <v>-1</v>
      </c>
    </row>
    <row r="29" spans="1:3" ht="30" x14ac:dyDescent="0.25">
      <c r="A29" s="2" t="s">
        <v>175</v>
      </c>
      <c r="B29" s="6">
        <v>6762</v>
      </c>
      <c r="C29" s="4">
        <v>255</v>
      </c>
    </row>
    <row r="30" spans="1:3" ht="30" x14ac:dyDescent="0.25">
      <c r="A30" s="2" t="s">
        <v>176</v>
      </c>
      <c r="B30" s="6">
        <v>14237</v>
      </c>
      <c r="C30" s="6">
        <v>30493</v>
      </c>
    </row>
    <row r="31" spans="1:3" ht="30" x14ac:dyDescent="0.25">
      <c r="A31" s="2" t="s">
        <v>177</v>
      </c>
      <c r="B31" s="4">
        <v>404</v>
      </c>
      <c r="C31" s="6">
        <v>1552</v>
      </c>
    </row>
    <row r="32" spans="1:3" ht="30" x14ac:dyDescent="0.25">
      <c r="A32" s="2" t="s">
        <v>178</v>
      </c>
      <c r="B32" s="6">
        <v>36472</v>
      </c>
      <c r="C32" s="4" t="s">
        <v>4</v>
      </c>
    </row>
    <row r="33" spans="1:3" ht="30" x14ac:dyDescent="0.25">
      <c r="A33" s="2" t="s">
        <v>179</v>
      </c>
      <c r="B33" s="6">
        <v>-211721</v>
      </c>
      <c r="C33" s="6">
        <v>-159636</v>
      </c>
    </row>
    <row r="34" spans="1:3" x14ac:dyDescent="0.25">
      <c r="A34" s="2" t="s">
        <v>180</v>
      </c>
      <c r="B34" s="6">
        <v>-136838</v>
      </c>
      <c r="C34" s="6">
        <v>-241583</v>
      </c>
    </row>
    <row r="35" spans="1:3" x14ac:dyDescent="0.25">
      <c r="A35" s="3" t="s">
        <v>181</v>
      </c>
      <c r="B35" s="4" t="s">
        <v>4</v>
      </c>
      <c r="C35" s="4" t="s">
        <v>4</v>
      </c>
    </row>
    <row r="36" spans="1:3" x14ac:dyDescent="0.25">
      <c r="A36" s="2" t="s">
        <v>182</v>
      </c>
      <c r="B36" s="6">
        <v>70742</v>
      </c>
      <c r="C36" s="6">
        <v>-161682</v>
      </c>
    </row>
    <row r="37" spans="1:3" ht="30" x14ac:dyDescent="0.25">
      <c r="A37" s="2" t="s">
        <v>183</v>
      </c>
      <c r="B37" s="6">
        <v>22917</v>
      </c>
      <c r="C37" s="6">
        <v>-36954</v>
      </c>
    </row>
    <row r="38" spans="1:3" ht="30" x14ac:dyDescent="0.25">
      <c r="A38" s="2" t="s">
        <v>184</v>
      </c>
      <c r="B38" s="6">
        <v>8982</v>
      </c>
      <c r="C38" s="6">
        <v>-41539</v>
      </c>
    </row>
    <row r="39" spans="1:3" x14ac:dyDescent="0.25">
      <c r="A39" s="2" t="s">
        <v>185</v>
      </c>
      <c r="B39" s="6">
        <v>275000</v>
      </c>
      <c r="C39" s="4" t="s">
        <v>4</v>
      </c>
    </row>
    <row r="40" spans="1:3" x14ac:dyDescent="0.25">
      <c r="A40" s="2" t="s">
        <v>186</v>
      </c>
      <c r="B40" s="6">
        <v>-300000</v>
      </c>
      <c r="C40" s="4" t="s">
        <v>4</v>
      </c>
    </row>
    <row r="41" spans="1:3" x14ac:dyDescent="0.25">
      <c r="A41" s="2" t="s">
        <v>136</v>
      </c>
      <c r="B41" s="4">
        <v>775</v>
      </c>
      <c r="C41" s="4">
        <v>482</v>
      </c>
    </row>
    <row r="42" spans="1:3" x14ac:dyDescent="0.25">
      <c r="A42" s="2" t="s">
        <v>187</v>
      </c>
      <c r="B42" s="6">
        <v>-7674</v>
      </c>
      <c r="C42" s="6">
        <v>-5143</v>
      </c>
    </row>
    <row r="43" spans="1:3" ht="30" x14ac:dyDescent="0.25">
      <c r="A43" s="2" t="s">
        <v>188</v>
      </c>
      <c r="B43" s="6">
        <v>70742</v>
      </c>
      <c r="C43" s="6">
        <v>-244836</v>
      </c>
    </row>
    <row r="44" spans="1:3" ht="30" x14ac:dyDescent="0.25">
      <c r="A44" s="2" t="s">
        <v>189</v>
      </c>
      <c r="B44" s="6">
        <v>18351</v>
      </c>
      <c r="C44" s="6">
        <v>1585</v>
      </c>
    </row>
    <row r="45" spans="1:3" ht="30" x14ac:dyDescent="0.25">
      <c r="A45" s="2" t="s">
        <v>190</v>
      </c>
      <c r="B45" s="6">
        <v>29209</v>
      </c>
      <c r="C45" s="6">
        <v>67140</v>
      </c>
    </row>
    <row r="46" spans="1:3" ht="30" x14ac:dyDescent="0.25">
      <c r="A46" s="2" t="s">
        <v>191</v>
      </c>
      <c r="B46" s="6">
        <v>47560</v>
      </c>
      <c r="C46" s="6">
        <v>68725</v>
      </c>
    </row>
    <row r="47" spans="1:3" x14ac:dyDescent="0.25">
      <c r="A47" s="3" t="s">
        <v>192</v>
      </c>
      <c r="B47" s="4" t="s">
        <v>4</v>
      </c>
      <c r="C47" s="4" t="s">
        <v>4</v>
      </c>
    </row>
    <row r="48" spans="1:3" x14ac:dyDescent="0.25">
      <c r="A48" s="2" t="s">
        <v>193</v>
      </c>
      <c r="B48" s="6">
        <v>16141</v>
      </c>
      <c r="C48" s="6">
        <v>16543</v>
      </c>
    </row>
    <row r="49" spans="1:3" x14ac:dyDescent="0.25">
      <c r="A49" s="2" t="s">
        <v>194</v>
      </c>
      <c r="B49" s="6">
        <v>9235</v>
      </c>
      <c r="C49" s="6">
        <v>9720</v>
      </c>
    </row>
    <row r="50" spans="1:3" ht="30" x14ac:dyDescent="0.25">
      <c r="A50" s="3" t="s">
        <v>195</v>
      </c>
      <c r="B50" s="4" t="s">
        <v>4</v>
      </c>
      <c r="C50" s="4" t="s">
        <v>4</v>
      </c>
    </row>
    <row r="51" spans="1:3" x14ac:dyDescent="0.25">
      <c r="A51" s="2" t="s">
        <v>196</v>
      </c>
      <c r="B51" s="6">
        <v>265364</v>
      </c>
      <c r="C51" s="4" t="s">
        <v>4</v>
      </c>
    </row>
    <row r="52" spans="1:3" x14ac:dyDescent="0.25">
      <c r="A52" s="2" t="s">
        <v>197</v>
      </c>
      <c r="B52" s="6">
        <v>301836</v>
      </c>
      <c r="C52" s="4" t="s">
        <v>4</v>
      </c>
    </row>
    <row r="53" spans="1:3" ht="30" x14ac:dyDescent="0.25">
      <c r="A53" s="3" t="s">
        <v>198</v>
      </c>
      <c r="B53" s="4" t="s">
        <v>4</v>
      </c>
      <c r="C53" s="4" t="s">
        <v>4</v>
      </c>
    </row>
    <row r="54" spans="1:3" ht="30" x14ac:dyDescent="0.25">
      <c r="A54" s="2" t="s">
        <v>199</v>
      </c>
      <c r="B54" s="6">
        <v>-2815</v>
      </c>
      <c r="C54" s="4" t="s">
        <v>4</v>
      </c>
    </row>
    <row r="55" spans="1:3" ht="30" x14ac:dyDescent="0.25">
      <c r="A55" s="2" t="s">
        <v>200</v>
      </c>
      <c r="B55" s="4" t="s">
        <v>4</v>
      </c>
      <c r="C55" s="8">
        <v>517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Business_Combinations</vt:lpstr>
      <vt:lpstr>StockBased_Compensation</vt:lpstr>
      <vt:lpstr>Segment_Information</vt:lpstr>
      <vt:lpstr>Earnings_Per_Share</vt:lpstr>
      <vt:lpstr>Investment_Securities</vt:lpstr>
      <vt:lpstr>Loans_Receivable_and_Allowance</vt:lpstr>
      <vt:lpstr>Derivative_Instruments_and_Hed</vt:lpstr>
      <vt:lpstr>Fair_Value_of_Derivative_Instr</vt:lpstr>
      <vt:lpstr>Goodwill_and_Other_Intangibles</vt:lpstr>
      <vt:lpstr>Commitments_and_Contingencies</vt:lpstr>
      <vt:lpstr>Fair_Value_Measurements</vt:lpstr>
      <vt:lpstr>Subsequent_Event</vt:lpstr>
      <vt:lpstr>Business_Combinations_Tables</vt:lpstr>
      <vt:lpstr>StockBased_Compensation_Tables</vt:lpstr>
      <vt:lpstr>Segment_Information_Tables</vt:lpstr>
      <vt:lpstr>Earnings_Per_Share_Tables</vt:lpstr>
      <vt:lpstr>Investment_Securities_Tables</vt:lpstr>
      <vt:lpstr>Loans_Receivable_and_Allowance1</vt:lpstr>
      <vt:lpstr>Fair_Value_of_Derivative_Instr1</vt:lpstr>
      <vt:lpstr>Goodwill_and_Other_Intangibles1</vt:lpstr>
      <vt:lpstr>Fair_Value_Measurements_Tables</vt:lpstr>
      <vt:lpstr>Organization_Details</vt:lpstr>
      <vt:lpstr>Business_Combinations_Details</vt:lpstr>
      <vt:lpstr>StockBased_Compensation_Detail</vt:lpstr>
      <vt:lpstr>Segment_Information_Details</vt:lpstr>
      <vt:lpstr>Earnings_Per_Share_Details</vt:lpstr>
      <vt:lpstr>Investment_Securities_Details</vt:lpstr>
      <vt:lpstr>Investment_Securities_Details_</vt:lpstr>
      <vt:lpstr>Investment_Securities_Details_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Derivative_Instruments_and_Hed1</vt:lpstr>
      <vt:lpstr>Fair_Value_of_Derivative_Instr2</vt:lpstr>
      <vt:lpstr>Fair_Value_of_Derivative_Instr3</vt:lpstr>
      <vt:lpstr>Goodwill_and_Other_Intangibles2</vt:lpstr>
      <vt:lpstr>Goodwill_and_Other_Intangibles3</vt:lpstr>
      <vt:lpstr>Commitments_and_Contingencies_</vt:lpstr>
      <vt:lpstr>Fair_Value_Measurements_Detail</vt:lpstr>
      <vt:lpstr>Fair_Value_Measurements_Detail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49:24Z</dcterms:created>
  <dcterms:modified xsi:type="dcterms:W3CDTF">2014-11-07T17:49:24Z</dcterms:modified>
</cp:coreProperties>
</file>